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CONSOLIDATED FINANCIAL HIGHLI_2" sheetId="31" state="visible" r:id="rId31"/>
    <sheet xmlns:r="http://schemas.openxmlformats.org/officeDocument/2006/relationships" name="SIGNIFICANT ACCOUNTING POLICI_3" sheetId="32" state="visible" r:id="rId32"/>
    <sheet xmlns:r="http://schemas.openxmlformats.org/officeDocument/2006/relationships" name="INVESTMENTS - Schedule of Inves" sheetId="33" state="visible" r:id="rId33"/>
    <sheet xmlns:r="http://schemas.openxmlformats.org/officeDocument/2006/relationships" name="INVESTMENTS - Schedule of Portf" sheetId="34" state="visible" r:id="rId34"/>
    <sheet xmlns:r="http://schemas.openxmlformats.org/officeDocument/2006/relationships" name="INVESTMENTS - Schedules of Port" sheetId="35" state="visible" r:id="rId35"/>
    <sheet xmlns:r="http://schemas.openxmlformats.org/officeDocument/2006/relationships" name="INVESTMENTS - Narrative (Detail" sheetId="36" state="visible" r:id="rId36"/>
    <sheet xmlns:r="http://schemas.openxmlformats.org/officeDocument/2006/relationships" name="DERIVATIVES - Narrative (Detail" sheetId="37" state="visible" r:id="rId37"/>
    <sheet xmlns:r="http://schemas.openxmlformats.org/officeDocument/2006/relationships" name="DERIVATIVES - Schedule Of The C"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FAIR VALUE MEASUREMENTS - Sch_4" sheetId="42" state="visible" r:id="rId42"/>
    <sheet xmlns:r="http://schemas.openxmlformats.org/officeDocument/2006/relationships" name="RELATED PARTY TRANSACTIONS (Det" sheetId="43" state="visible" r:id="rId43"/>
    <sheet xmlns:r="http://schemas.openxmlformats.org/officeDocument/2006/relationships" name="BORROWINGS - Narrative (Details" sheetId="44" state="visible" r:id="rId44"/>
    <sheet xmlns:r="http://schemas.openxmlformats.org/officeDocument/2006/relationships" name="BORROWINGS - Schedule of Compon" sheetId="45" state="visible" r:id="rId45"/>
    <sheet xmlns:r="http://schemas.openxmlformats.org/officeDocument/2006/relationships" name="BORROWINGS - Schedule of Debt O" sheetId="46" state="visible" r:id="rId46"/>
    <sheet xmlns:r="http://schemas.openxmlformats.org/officeDocument/2006/relationships" name="BORROWINGS - Schedule of Contra" sheetId="47" state="visible" r:id="rId47"/>
    <sheet xmlns:r="http://schemas.openxmlformats.org/officeDocument/2006/relationships" name="COMMITMENTS AND CONTINGENCIES_2" sheetId="48" state="visible" r:id="rId48"/>
    <sheet xmlns:r="http://schemas.openxmlformats.org/officeDocument/2006/relationships" name="NET ASSETS - Narrative (Details" sheetId="49" state="visible" r:id="rId49"/>
    <sheet xmlns:r="http://schemas.openxmlformats.org/officeDocument/2006/relationships" name="NET ASSETS - Schedule of Divide" sheetId="50" state="visible" r:id="rId50"/>
    <sheet xmlns:r="http://schemas.openxmlformats.org/officeDocument/2006/relationships" name="NET ASSETS - Schedule of Shares" sheetId="51" state="visible" r:id="rId51"/>
    <sheet xmlns:r="http://schemas.openxmlformats.org/officeDocument/2006/relationships" name="EARNINGS PER SHARE (Details)" sheetId="52" state="visible" r:id="rId52"/>
    <sheet xmlns:r="http://schemas.openxmlformats.org/officeDocument/2006/relationships" name="CONSOLIDATED FINANCIAL HIGHLI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0-56133</t>
        </is>
      </c>
      <c r="C9" s="4" t="inlineStr">
        <is>
          <t xml:space="preserve"> </t>
        </is>
      </c>
    </row>
    <row r="10">
      <c r="A10" s="4" t="inlineStr">
        <is>
          <t>Entity Registrant Name</t>
        </is>
      </c>
      <c r="B10" s="4" t="inlineStr">
        <is>
          <t>NUVEEN CHURCHILL DIRECT LENDING CORP.</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4-3613224</t>
        </is>
      </c>
      <c r="C12" s="4" t="inlineStr">
        <is>
          <t xml:space="preserve"> </t>
        </is>
      </c>
    </row>
    <row r="13">
      <c r="A13" s="4" t="inlineStr">
        <is>
          <t>Entity Address, Address Line One</t>
        </is>
      </c>
      <c r="B13" s="4" t="inlineStr">
        <is>
          <t>375 Park Avenue, 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78-92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NCD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281364</v>
      </c>
    </row>
    <row r="29">
      <c r="A29" s="4" t="inlineStr">
        <is>
          <t>Entity Central Index Key</t>
        </is>
      </c>
      <c r="B29" s="4" t="inlineStr">
        <is>
          <t>0001737924</t>
        </is>
      </c>
      <c r="C29" s="4" t="inlineStr">
        <is>
          <t xml:space="preserve"> </t>
        </is>
      </c>
    </row>
    <row r="30">
      <c r="A30" s="4" t="inlineStr">
        <is>
          <t>Entity 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 presented, have been included. Operating results for interim periods are not necessarily indicative of operating results for an entire year. 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Cash Equivalents and Restricted Cash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March 31, 2025, the Company did not hold any restricted cash. As of December 31, 2024, the Company held $50 of restricted cash. Valuation of Portfolio Investments Investments, including derivative instru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Derivative instruments, including interest rate swaps, are modeled using market prices for reference securities, yield curves, volatility assumptions and correlations of such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6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to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s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ies with the periodic board reporting requirements set forth in the Company’s valuation policy,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the Valuation Designee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three months ended March 31, 2025 and 2024, the Company earned $2,365 and $1,992, respectively, in PIK income provisions representing 4.41% and 3.86%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months ended March 31, 2025 and 2024, the Company earned $0 and $308,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months ended March 31, 2025 and 2024, the Company earned other income of $375 and $217, respectively, primarily related to prepayment and amendment fees.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March 31, 2025, the Company had investments in two portfolio companies on non-accrual status with an aggregate fair value of $7,269 which represented approximately 0.35% of total investments at fair value. As of December 31, 2024, the Company had investments in one portfolio company on non-accrual status with an aggregate fair value of $1,896, which represented approximately 0.09% of total investments at fair value. Derivative Instruments and Hedging The Company recognizes all derivative instruments as assets or liabilities at fair value in its consolidated financial statements, pursuant to ASC Topic 815, Derivatives and Hedging , further clarified by the FASB’s issuance of Accounting Standards Update (“ASU”) No. 2017-12, Derivatives and Hedging . The Company uses interest rate swaps to hedge the 2030 Notes (as defined below) and therefore both the periodic payment and the change in fair value for the effective hedge, if applicable, are recognized as components of interest expense in the consolidated statements of operations. The Company designated its interest rate swap as a hedging instrument in a qualifying fair value hedge accounting relationship, and as a result, the net change in the fair value of the hedging instrument is recorded in the same line item of the consolidated statements of operations as the hedged item. Derivative instruments are express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liquidity and operational risks. The Company manages these risks on an aggregate basis as part of its risk management process.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 Equity Offering Costs Equity offering costs include registration expenses related to any shelf registration statement filed by the Company. These expenses consist primarily of SEC registration fees, legal fees and accounting fees incurred related thereto. Upon the completion of an equity offering, the deferred expenses are charged to additional paid-in capital. The Adviser paid the offering costs associated with the IPO on behalf of the Company. The Company is not obligated to reimburse any such offering costs paid by the Adviser. Income Taxes For U.S. federal income tax purposes, the Company has elected, and intends to qualify annually, to be treated as a RIC under the Code; however, no assurance can be given that the Company will be able to qualify for and maintain RIC tax status. In order to qualify as a RIC, the Company must meet certain minimum distribution, source-of-income and asset diversification requirements. If such requirements are met, then the Company is generally subject to U.S. federal income taxes only on the portion of its taxable income and capital gains it does not distribute. The minimum distribution requirements applicable to RICs generally require the Company to timely distribute (or be deemed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nondeductible 4% U.S. federal excise tax on undistributed income unless the Company distributes (or is deemed to distribute) in a timely manner an amount at least equal to the sum of (1) 98% of its ordinary income for each calendar year, (2) 98.2% of the amount by which the Company's capital gain exceeds its capital loss (adjusted for certain ordinary losses) for the one-year period ended October 31 in that calendar year and (3) certain undistributed amounts from previous years on which we paid no U.S. federal income tax. For this purpose, however, any ordinary income or capital gain net income retained by the Company that is subject to U.S. federal income tax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the Company may choose to carry forward ICTI for distribution in the following year and pay any applicable U.S. federal excise tax. For the three months ended March 31, 2025 and March 31, 2024, the Company did not incur any excise tax expense. The Company evaluates tax positions taken or expected to be taken in the course of preparing its consolidated financial statements to determine whether the tax positions are “more-likely than not” to be sustained by the applicable tax authority. CLO-I, CLO-II, CLO-III, SPV IV and SPV V are disregarded entities for U.S. federal income tax purposes and are consolidated with the tax return of the Company. NCDL Equity Holdings has elected to be classified as a corporation for U.S. federal income tax purposes. All penalties and interest associated with income taxes, if any, are included in income tax expense. 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 Functional Currency The functional currency of the Company is the U.S. Dollar and all transactions were in U.S. Dollars. Segment Reporting The Company is externally managed and has a single reportable segment in accordance with ASC Topic 280, Segment Reporting (“ASC 280”), which derives investment income from its portfolio of investments. The Company's accounting policies are further described above in Note 2 , Significant Accounting Policies. The chief operating decision makers assesses performance for the Company based on net investment income, net realized and unrealized gains (losses) from investments, and net increase (decrease) in net assets resulting from operations, which are reported on the consolidated statements of operations. The chief operating decision makers also may assess the Company's performance by completing an industry benchmarking analysis using the metrics disclosed in Note 11 , Consolidated Financial Highlights. The Company's chief operating decision makers are the Company's investment committee, which is comprised of senior investment personnel of the Churchill investment teams, and the Chief Executive Officer and Chief Financial Officer. Subject to the overall supervision of the Board, Churchill manages the day-to-day operations of, and provides investment advisory and management services to, the Company. All investment decisions for the Company require the unanimous approval of the members of the investment committee. The information and operating expense categories included in the consolidated statements of operations are fully reflective of the significant expense categories and amounts that are regularly provided to the chief operating decision makers. Recent Accounting Pronouncements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generally is not presented in the financial statements today. The amendments in ASU 2024-03 are effective for annual reporting periods beginning after December 15, 2026, and interim reporting periods beginning after December 15, 2027. Early adoption is permitted.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s of March 31, 2025 and December 31, 2024, our investments consisted of the following (dollar amounts in thousands): March 31, 2025 December 31, 2024 Amortized Cost Fair Value % of Fair Value Amortized Cost Fair Value % of Fair Value First-Lien Debt $ 1,898,264 $ 1,880,242 90.50 % $ 1,893,409 $ 1,885,643 90.59 % Subordinated Debt 1 174,955 162,211 7.81 % 170,957 159,138 7.65 % Equity Investments 35,120 35,117 1.69 % 34,209 36,598 1.76 % Total $ 2,108,339 $ 2,077,570 100.00 % $ 2,098,575 $ 2,081,379 100.00 % _____________________ 1 As of March 31, 2025, Subordinated Debt is comprised of second lien term loans and/or second lien notes of $70,668, mezzanine debt of $89,548 and structured debt of $1,995 at fair value; Subordinated Debt is comprised of second lien term loans and/or second lien notes of $74,582, mezzanine debt of $95,961 and structured debt of $4,412 at amortized cost. As of December 31, 2024, Subordinated Debt is comprised of second lien term loans and/or second lien notes of $67,780, mezzanine debt of $89,740 and structured debt of $1,618 at fair value; Subordinated Debt is comprised of second lien term loans and/or second lien notes of $71,622, mezzanine debt of $94,978 and structured debt of $4,357 at amortized cost. The industry composition of our portfolio as a percentage of fair value as of March 31, 2025 and December 31, 2024 was as follows: Industry March 31, 2025 December 31, 2024 Aerospace &amp; Defense 2.63 % 3.36 % Automotive 3.32 % 3.33 % Banking, Finance, Insurance &amp; Real Estate 3.54 % 3.28 % Beverage, Food &amp; Tobacco 7.48 % 6.95 % Capital Equipment 5.00 % 5.46 % Chemicals, Plastics &amp; Rubber 1.09 % 1.36 % Construction &amp; Building 6.39 % 5.54 % Consumer Goods: Durable 1.09 % 0.97 % Consumer Goods: Non-durable 2.32 % 2.34 % Containers, Packaging &amp; Glass 3.52 % 3.87 % Energy: Electricity 2.76 % 2.50 % Environmental Industries 3.86 % 3.85 % Healthcare &amp; Pharmaceuticals 16.46 % 14.47 % High Tech Industries 6.81 % 8.65 % Hotel, Gaming &amp; Leisure 0.15 % 0.15 % Media: Advertising, Printing &amp; Publishing 0.90 % 0.90 % Media: Diversified &amp; Production 0.92 % 0.91 % Retail — % 0.28 % Services: Business 16.26 % 16.48 % Services: Consumer 4.98 % 5.18 % Sovereign &amp; Public Finance 0.65 % 0.64 % Telecommunications 3.21 % 3.19 % Transportation: Cargo 2.96 % 2.95 % Transportation: Consumer 0.61 % 0.62 % Utilities: Electric 1.19 % 1.16 % Utilities: Water 0.43 % 0.42 % Wholesale 1.47 % 1.19 % Total 100.00 % 100.00 % The geographic composition of investments at cost and fair value was as follows: March 31, 2025 Amortized Cost Fair Value % of Total Investments at Fair Value Fair Value as % of Net Assets United States $ 2,024,013 $ 1,993,587 95.95 % 216.69 % Canada 43,433 43,356 2.09 % 4.71 % Germany 27,719 27,634 1.33 % 3.00 % United Kingdom 13,174 12,993 0.63 % 1.41 % Total $ 2,108,339 $ 2,077,570 100.00 % 225.81 % December 31, 2024 Amortized Cost Fair Value % of Total Investments at Fair Value Fair Value as % of Net Assets United States $ 2,019,779 $ 2,002,726 96.22 % 206.40 % Canada 43,489 43,526 2.09 % 4.49 % Germany 22,142 22,102 1.06 % 2.28 % United Kingdom 13,165 13,025 0.63 % 1.34 % Total $ 2,098,575 $ 2,081,379 100.00 % 214.51 % As of March 31, 2025 and December 31, 2024, on a fair value basis, 94.55% and 94.68%, respectively, of the Fund’s debt investments earn interest at a floating rate, and 5.45% and 5.32%, respectively, of the Fund’s debt investments earn interest at a fixe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instruments in the normal course of business to achieve certain risk management objectives, including managing its interest rate risk exposur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interest swap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On January 22, 2025, in connection with the issuance of the 2030 Notes (defined below in Note 7 ), the Company entered into an interest rate swap agreement with Wells Fargo Bank, N.A. ("Wells Fargo") for a total notional amount of $300,000 that matures on March 15, 2030. Under the interest rate swap agreement for the 2030 Notes, the Company receives a fixed interest rate of 6.65% and pays a floating interest rate of three-month Term SOFR + 2.3015%. The Company held no derivative instruments as of December 31, 2024. As of March 31, 2025, the interest rate swap was in a qualifying fair value hedge accounting relationship. For derivative instruments designated in a qualifying hedge relationship, the change in fair value of the hedging instruments and hedge items are recorded in interest expense on the consolidated statements of operations. For the three months ended March 31, 2025, the Company recognized a $36 unrealized gain related to the interest rate swap and the hedged item, which is included in interest expense on the consolidated statements of operations. As of March 31, 2025, the fair value of the interest rate swap was $8,184 and is included within derivative asset, at fair value in the consolidated statements of assets and liabilities, not taking into account collateral posted which is recorded separately. As of March 31, 2025, there wa s no collat eral pledged or received. The table below presents the carrying value of the unsecured borrowings as of March 31, 2025 that are designated in a qualifying hedging relationship and the related cumulative hedging adjustment (increase/(decrease)) from current and prior hedging relationships included in such carrying values: As of March 31, 2025 Carrying Value Cumulative Hedging Adjustments 2030 Notes $ 308,148 $ 8,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s present fair value measurements of investments, by major class, and cash equivalents as of March 31, 2025 and December 31, 2024, according to the fair value hierarchy: As of March 31, 2025 Level 1 Level 2 Level 3 Total Assets: First-Lien Debt $ — $ 27,171 $ 1,853,071 $ 1,880,242 Subordinated Debt 1 — 8,694 153,517 162,211 Equity Investments — — 35,117 35,117 Cash Equivalents 47,247 — — 47,247 Total investments $ 47,247 $ 35,865 $ 2,041,705 $ 2,124,817 Derivative asset — 8,184 — 8,184 Total $ 47,247 $ 44,049 $ 2,041,705 $ 2,133,001 ______________ 1 Subordinated Debt is further comprised of second lien term loans and/or second lien notes of $70,668, mezzanine debt of $89,548 and $1,995 of structured debt. As of December 31, 2024 Level 1 Level 2 Level 3 Total Assets: First-Lien Debt $ — $ 78,793 $ 1,806,850 $ 1,885,643 Subordinated Debt 1 — 8,359 150,779 159,138 Equity Investments — — 36,598 36,598 Cash Equivalents 40,842 — — 40,842 Total $ 40,842 $ 87,152 $ 1,994,227 $ 2,122,221 _______________ 1 Subordinated Debt is further comprised of second lien term loans and/or second lien notes of $67,780, mezzanine debt of $89,740 and $1,618 of structured debt. The following tables provide a reconciliation of the beginning and ending balances for investments that use Level 3 inputs for the following periods: As of and for the Three Months Ended March 31, 2025 First-Lien Debt Subordinated Debt Equity Investments Total Balance as of December 31, 2024 $ 1,806,850 $ 150,779 $ 36,598 $ 1,994,227 Purchase of investments and other adjustments to cost (1) 144,944 7,060 1,015 153,019 Proceeds from principal repayments and sales of investments (1) (104,635) (5,240) (251) (110,126) Payment-in-kind interest 424 1,941 — 2,365 Amortization of premium/accretion of discount, net 1,393 174 — 1,567 Net realized gain (loss) on investments 883 54 150 1,087 Net change in unrealized appreciation (depreciation) on investments (9,992) (1,251) (2,395) (13,638) Transfers to Level 3 (2) 13,204 — — 13,204 Balance as of March 31, 2025 $ 1,853,071 $ 153,517 $ 35,117 $ 2,041,705 Net change in unrealized appreciation (depreciation) on non-controlled/non-affiliated company investments still held as of March 31, 2025 $ (8,963) $ (1,233) $ (2,395) $ (12,591) _______________ (1) Includes reorganizations and restructuring of investments (2) Transfers between levels, if any, are recognized at the beginning of the period in which the transfers occur. For the three months ended March 31, 2025, transfers into Level 3 from Level 2 were a result of changes in the observability of significant inputs for certain portfolio companies. As of and for the Three Months Ended March 31, 2024 First-Lien Debt Subordinated Debt Equity Investments Total Balance as of December 31, 2023 $ 1,393,011 $ 174,696 $ 30,807 $ 1,598,514 Purchase of investments 196,582 855 496 197,933 Proceeds from principal repayments and sales of investments (39,657) (6,082) (73) (45,812) Payment-in-kind interest 260 1,732 — 1,992 Amortization of premium/accretion of discount, net 833 164 — 997 Net realized gain (loss) on investments (3,830) 140 — (3,690) Net change in unrealized appreciation (depreciation) on investments 8,373 (5,003) 475 3,845 Transfers to Level 3 (1) 9,825 — — 9,825 Balance as of March 31, 2024 $ 1,565,397 $ 166,502 $ 31,705 $ 1,763,604 Net change in unrealized appreciation (depreciation) on non-controlled/non-affiliated company investments still held as of March 31, 2024 $ 4,445 $ (5,003) $ 475 $ (83) _______________ (1) Transfers between levels, if any, are recognized at the beginning of the period in which the transfers occur. For the three months ended March 31, 2024, transfers into Level 3 from Level 2 were a result of changes in the observability of significant inputs for certain portfolio companies.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March 31, 2025 and December 31, 2024 were as follows: Investment Type Fair Value at March 31, 2025 Valuation Techniques Unobservable Inputs Ranges Weighted Average First-Lien Debt $ 1,684,824 Yield Method Market Yield Discount Rates 4.57% 23.09% 9.74% First-Lien Debt 7,440 Market Approach EBITDA Multiple 0.40x 11.00x 6.35x First-Lien Debt 2,391 Market Approach Revenue Multiple 5.00x 5.00x 5.00x Subordinated Debt 137,154 Yield Method Market Yield Discount Rates 11.52% 26.91% 15.79% Subordinated Debt 2,569 Market Approach EBITDA Multiple 11.00x 14.00x 13.15x Subordinated Debt 2,176 Market Approach Revenue Multiple 1.40x 1.40x 1.40x Subordinated Debt 2,488 Black-Scholes EBITDA Multiple 11.00x 11.00x 11.00x Equity 1,267 Yield Method Market Yield Discount Rates 8.36% 16.41% 15.30% Equity 32,850 Market Approach EBITDA Multiple 4.81x 19.00x 11.17x Total $ 1,873,159 First-Lien Debt in the amount of $158,416, Subordinated Debt in the amount of $9,130 and equity investments in the amount of $1,000 at March 31, 2025 have been excluded from the table above, because the investments are valued using a recent transaction. Investment Type Fair Value at December 31, 2024 Valuation Techniques Unobservable Inputs Ranges Weighted Average First-Lien Debt $ 1,680,013 Yield Method Market Yield Discount Rates 5.83% 20.50% 10.13% First-Lien Debt 16,215 Market Approach EBITDA Multiple 6.50x 15.50x 7.32x Subordinated Debt 143,952 Yield Method Market Yield Discount Rates 12.00% 26.41% 15.46% Subordinated Debt 2,032 Market Approach EBITDA Multiple 5.25x 14.00x 12.85x Subordinated Debt 1,896 Black-Scholes EBITDA Multiple 11.00x 11.00x 11.00x Equity 1,224 Yield Method Market Yield Discount Rates 8.00% 9.25% 9.07% Equity 35,147 Market Approach EBITDA Multiple 5.25x 19.50x 11.18x Equity 24 Market Approach Revenue Multiple 0.95x 0.95x 0.95x Total $ 1,880,503 First-Lien Debt in the amount of $110,622, Subordinated Debt in the amount of $2,899 and equity investments in the amount of $203 at December 31, 2024 have been excluded from the table above, because the investments are valued using a recent transaction. Debt investments are generally valued using the yield method. Under the yield method,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Debt investments also may be valued using a market approach. The market approach utilizes market value (EBITDA) multiples of publicly traded comparable companies and available precedent sales transactions of comparable companies. Certain factors are considered when selecting the appropriate companies whose multiples are used in the valuation. These factors may include the type of organization, similarity to the business being valued, and relevant risk factors, as well as size, profitability and growth expectations. A recent transaction, if applicable, also may be factored into the valuation if the transaction price is believed to be an indicator of value. Equity investments are generally valued using a market approach, which utilizes market value (EBITDA or revenue) multiples of publicly traded comparable companies and available precedent sales transactions of comparable companies. The selected multiple is used to estimate the enterprise value of the underlying investment. The significant unobservable input used under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lternative valuation methodologies may be used as deemed appropriate for debt or equity investments, and may include, but are not limited to, a market approach, income approach, or liquidation (recovery) approach. Weighted average inputs are calculated based on the relative fair value of the investments. Financial Instruments disclosed but not carried at fair value The carrying value and fair value of the Company’s debt obligations were as follows: March 31, 2025 December 31, 2024 Carrying Value (1) Fair Value Carrying Value (1) Fair Value Wells Fargo Financing Facility $ — $ — $ 106,000 $ 106,000 Revolving Credit Facility 152,250 152,250 237,750 237,750 2025 Debt / 2022 Debt 321,400 320,697 342,000 343,766 2023 Debt 214,143 214,420 214,429 217,446 2024 Debt 214,500 214,388 214,750 216,611 2030 Notes 308,148 308,148 — — Total $ 1,210,441 $ 1,209,903 $ 1,114,929 $ 1,121,573 _______________ (1) Carrying value on the consolidated statements of assets and liabilities are net of deferred financing, issuance costs, and unamortized discount. The fair value of the Company's credit facilities, which would be categorized as Level 3 within the fair value hierarchy, approximates their carrying values. These fair value measurements were based on significant inputs not observable and thus represent Level 3 measurements. The fair value of the debt securitizations were based on market quotations(s) received from broker/dealer(s). These fair value measurements were based on quoted prices in markets that are not active or for which all significant inputs are observable, either directly or indirectly and thus represent Level 2 measurements. The fair value of the 2030 Notes, which would be categorized as Level 2 within the fair value hierarchy, approximates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isory Agreements On December 31, 2019, immediately prior to its election to be regulated as a BDC, the Company entered into the investment advisory agreement with the Adviser. On January 29, 2024, the Company entered into an amended and restated investment advisory agreement (the “Advisory Agreement”), which became effective upon the consummation of the IPO on January 29, 2024. On December 31, 2019, immediately prior to the Company’s election to be regulated as a BDC, the Adviser entered into an investment sub-advisory agreement with Churchill, which was subsequently amended and restated on December 11, 2020, October 7, 2021 and March 8, 2022 (the “CAM Sub-Advisory Agreement”). The Adviser has delegated substantially all of its day-to-day portfolio-management obligations under the Advisory Agreement to Churchill pursuant to the CAM Sub-Advisory Agreement. The Adviser has general oversight over the investment process on behalf of the Company and manages the capital structure of the Company, including, but not limited to, asset and liability management. The Adviser also has ultimate responsibility for the Company’s performance under the terms of the Advisory Agreement. The Adviser retains 32.5% of the management fee and incentive fee payable by the Company. The remaining amount is paid by the Adviser to Churchill as compensation for services provided by Churchill pursuant to the CAM Sub-Advisory Agreement. On January 29, 2024, the Adviser and Churchill entered into an investment sub-advisory agreement with Nuveen Asset Management (the “NAM Sub-Advisory Agreement”, and together with the Advisory Agreement and the CAM Sub-Advisory Agreement, the “Advisory Agreements”), pursuant to which Nuveen Asset Management may manage a portion of the Company’s portfolio consisting of cash and cash equivalents, liquid fixed-income securities (including broadly syndicated loans) and other liquid credit instruments (“Liquid Investments”), subject to the pace and amount of investment activity in the middle market investment program. The Company typically refers to an investment as liquid if the investment is, or we expect it to be, actively traded (with a typical settlement period of one month with respect to broadly syndicated loans). The percentage of the Company’s portfolio allocated to the Liquid Investments strategy managed by Nuveen Asset Management is at the discretion of Churchill. The fees payable to Nuveen Asset Management pursuant to the NAM Sub-Advisory Agreement to manage the Company’s Liquid Investment allocation is payable by Churchill and does not impact the advisory fees payable by the Company’s shareholders. Churchill will pay Nuveen Asset Management monthly in arrears 0.375% of the daily weighted average principal amount of the Liquid Investments managed by Nuveen Asset Management pursuant to the NAM Sub-Advisory Agreement. Advisory agreements remain in effect for an initial period of two years from its respective effective date and will remain in effect on a year-to-year basis thereafter if approved annually either by the Board or by the affirmative vote of the holders of a majority of our outstanding voting securities and, in each case, a majority of our Independent Directors. Each Advisory Agreement will automatically terminate in the event of its assignment, as defined in the 1940 Act, by the applicable investment adviser and may be terminated by either the Company or the applicable investment adviser without penalty upon not less than 60 days’ written notice to the other. The holders of a majority of our outstanding voting securities may also terminate any of the Advisory Agreements without penalty. Compensation of the Adviser - Management Fee Under the Advisory Agreement, for the first five quarters beginning with the calendar quarter in which the IPO was consummated (i.e., beginning with the calendar quarter ended March 31, 2024 through the calendar quarter ended March 31, 2025), the management fee was calculated at an annual rate of 0.75% of average total assets, excluding cash and cash equivalents and including assets financed using leverage (“Average Total Assets”), at the end of the two most recently completed calendar quarters, and thereafter, the management fee will step up to 1.00% of Average Total Assets. For purposes of this calculation, cash and cash equivalents include any temporary investments in cash-equivalents, U.S. government securities and other high quality investment grade debt investments that mature in 12 months or less from the date of investment. Any management fees will be payable quarterly in arrears. Compensation of the Adviser - Incentive Fee Under the Advisory Agreement, the Adviser waived the incentive fee on income and incentive fee on capital gains for the first five quarters beginning with the calendar quarter in which the IPO was consummated (i.e., beginning with the calendar quarter ended March 31, 2024 through the calendar quarter ended March 31, 2025). Following the expiration of the fee waiver, the Company will pay an incentive fee to the Adviser that will consist of two parts. The incentive fees will be based on income and capital gains, each as described below. The portion of the incentive fee based on income will be calculated subject to a cap (the “Incentive Fee Cap”) and payable quarterly in arrears based on pre-incentive fee net investment income in respect of the current calendar quarter and the eleven preceding calendar quarters (or, if fewer, the number of calendar quarters beginning with the calendar quarter in which the IPO was consummated) (such period, the “Trailing Twelve Quarters”) commencing from the beginning of the calendar quarter in which the IPO was consummated, as follows: • no incentive fee in any calendar quarter in which the aggregate pre-incentive fee net investment income (as defined below) in respect of the Trailing Twelve Quarters does not exceed the hurdle rate of 1.50% (6% annually) for such Trailing Twelve Quarters; • 100% of our aggregate pre-incentive fee net investment income in respect of the Trailing Twelve Quarters with respect to that portion of such pre-incentive fee net investment income, if any, that exceeds the hurdle rate but is less than 1.7647% in any calendar quarter following the consummation of the IPO. The Company refers to this portion of the pre-incentive fee net investment income as the “catch-up” provision. The catch-up is meant to provide the Adviser with 15% of the pre-incentive fee net investment income as if a hurdle rate did not apply if this net investment income exceeds 1.7647% multiplied by our NAV at the beginning of each applicable calendar quarter comprising of the relevant Trailing Twelve Quarters; and • 15% of the aggregate pre-incentive fee net investment income, if any, in respect of the Trailing Twelve Quarters that exceeds 1.7647%. Under the Advisory Agreement, the incentive fee on income for a particular quarter will be subject to the Incentive Fee Cap. The Incentive Fee Cap will be equal to the difference between (x) 15% of the Cumulative Pre-Incentive Fee Net Return (as defined below) over the Trailing Twelve Quarters and (y) the aggregate incentive fee on income that was paid to the Adviser by the Company in respect of the first eleven calendar quarters (or, if fewer, the number of calendar quarters beginning with the calendar quarter in which the IPO was consummated) included in the relevant Trailing Twelve Quarters. These calculations will be adjusted for any share issuances or repurchases during the applicable calendar quarter. “Cumulative Pre-Incentive Fee Net Return” during the relevant Trailing Twelve Quarters, beginning with the calendar quarter in which the IPO was consummated, means (x) the pre-incentive fee net investment income in respect of the relevant Trailing Twelve Quarters less (y) any Net Capital Loss (as defined below), if any, in respect of the relevant Trailing Twelve Quarters. If, in any quarter, the Incentive Fee Cap is zero or a negative value, the Company will pay no incentive fee on income to the Adviser in respect of that quarter. If, in any quarter, the Incentive Fee Cap for such quarter is a positive value but is less than the incentive fee on income that is payable to the Adviser for such quarter calculated as described above, the Company will pay an incentive fee on income to the Adviser equal to the Incentive Fee Cap in respect of such quarter. If, in any quarter, the Incentive Fee Cap for such quarter is equal to or greater than the incentive fee on income that is payable to the Adviser for such quarter calculated as described above, the Company will pay an incentive fee on income to the Adviser equal to the incentive fee calculated as described above for such quarter without regard to the Incentive Fee Cap. “Net Capital Loss” in respect of a particular period, beginning with the calendar quarter in which the IPO was consummated, means the difference, if positive, between (i) aggregate capital losses, whether realized or unrealized, in respect of such period and (ii) aggregate capital gains, whether realized or unrealized, in respect of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relevant calendar quarters, minus operating expenses for the relevant calendar quarters (including the management fee, any expenses payable under the Administration Agreement (as defined below), interest expense and dividends paid on any outstanding preferred shares, but excluding the incentive fee). Pre-incentive fee net investment income will include, in the case of investments with a deferred interest feature such as market discount, debt instruments with PIK interest, preferred shares with PIK dividends and zero-coupon securities, accrued income that the Company has not yet received in cash. The Adviser is not under any obligation to reimburse the Company for any part of the incentive fee it received that was based on accrued interest that the Company never received. Pre-incentive fee net investment income will not include any realized capital gains, realized capital losses or unrealized capital gains or losses. If any distributions from portfolio companies are characterized as a return of capital, such returns of capital would affect the capital gains incentive fee to the extent a gain or loss is realized. Under the Advisory Agreement, the second part of the incentive fee will be a capital gains incentive fee that will be determined and payable in arrears as of the end of each fiscal year (or upon termination of the Advisory Agreement, as of the termination date), and equals 15.0% of our realized capital gains as of the end of the fiscal year following the IPO. In no event will the capital gains incentive fee payable pursuant to the Advisory Agreement be in excess of the amount permitted by the Advisers Act, including Section 205 thereof. In determining the capital gains incentive fee payable to the Adviser, the Company will calculate the cumulative aggregate realized capital gains and cumulative aggregate realized capital losses beginning with the calendar quarter in which the IPO was consummated,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beginning with the calendar quarter in which this offering is consummated.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and less aggregate unrealized capital depreciation with respect to our portfolio of investments. For the three months ended March 31, 2025 and 2024, base management fees were $3,914 and $3,264, respectively. As of March 31, 2025 and December 31, 2024, $3,914 and $3,956, respectively, of such base management fees, were unpaid and are included in management fees payable in the accompanying consolidated statements of assets and liabilities. For the three months ended March 31, 2025 and 2024, income based incentive fees of $2,253 and $4,459, respectively, were waived in accordance with the terms of the Advisory Agreement. As of March 31, 2025 and December 31, 2024, no amounts were payable to the Adviser related to income based incentive fees. Administration Agreement On December 31, 2019, the Company entered into an administration agreement (the "Administration Agreement"), which was approved by the Board. Pursuant to the Administration Agreement, the Administrator furnishes the Company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Company with the preparation of the financial records that the Company is required to maintain and with the preparation of reports to shareholders and reports filed with the SEC. At the request of the Adviser or Churchill, the Administrator also may provide significant managerial assistance on the Company’s behalf to those portfolio companies that have accepted the Company’s offer to provide such assistance. U.S. Bank Trust Company, National Association (as successor in interest to U.S. Bank National Association), provides the Company with certain fund administration and bookkeeping services pursuant to a sub-administration agreement with the Administrator. For the three months ended March 31, 2025 and 2024, the Company incurred $586 and $542, respectively, in fees under the Administration Agreement, which are included in administration fees in the accompanying consolidated statements of operations. As of March 31, 2025 and December 31, 2024, fees of $1,365 and $981, respectively, were unpaid and included in accounts payable and accrued expenses in the accompanying consolidated statements of assets and liabilities. Directors' Fees The Board consists of six members, five of whom are Independent Directors. The Board established an Audit Committee, a Nominating and Corporate Governance Committee, a Compensation Committee, and a Co-Investment Committee, each consisting solely of the Independent Directors, and may establish additional committees in the future. For the three months ended March 31, 2025 and 2024, the Company incurred $156 and $128, respectively, in fees which are included in Directors’ fees in the accompanying consolidated statements of operations. As of March 31, 2025 and December 31, 2024, $156 and $128, respectively, were unpaid and are included in Directors’ fees payable in the accompanying consolidated statements of assets and liabilities. Other Related Party Transactions From time to time, Churchill, in its capacity as sub-adviser, and the Administrator may pay amounts owed by the Company to third-party providers of goods or services, and the Company will subsequently reimburse Churchill and the Administrator for such amounts paid on its behalf. Amounts payable to Churchill and the Administrator are settled in the normal course of business without formal payment terms. As of March 31, 2025 and December 31, 2024, the Company owed Churchill and the Administrator $1,011 and $1,320, respectively, for reimbursements, including the Company's allocable portion of overhead, which are included in accounts payable and accrued expenses in the accompanying consolidated statements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Company and its wholly owned subsidiaries are party to credit facilities or debt obligations as described below. In accordance with the 1940 Act, the Company is currently only allowed to borrow amounts such that its asset coverage, as defined in the 1940 Act, is maintained at a level of at least 150% after such borrowings. As of March 31, 2025 and December 31, 2024, asset coverage was 176.52% and 187.03%, respectively. Proceeds of the credit facilities or debt obligations are used for general corporate purposes, including the funding of portfolio investments. The Company and its wholly owned subsidiaries were in compliance with all covenants and other requirements of their respective agreements. Wells Fargo Financing Facility On December 31, 2019, a wholly owned subsidiary of the Company entered into a credit agreement ("the “Wells Fargo Financing Facility” and the agreement relating thereto, as amended on October 28, 2020, March 31, 2022, March 14, 2024 and August 27, 2024, the “Wells Fargo Financing Facility Agreement”), with Wells Fargo Bank, N.A. as lender (“Wells Fargo”) and administrative agent. On March 14, 2024, SPV V entered into the borrower joinder agreement to become party to the Wells Fargo Financing Facility Agreement and pledged all of its assets to the collateral agent to secure their obligations under the Wells Fargo Financing Facility. The Company and SPV V made customary representations and warranties and were required to comply with various financial covenants related to liquidity and other maintenance covenants, reporting requirements and other customary requirements for similar facilities. On January 23, 2025, the Company terminated in full the Wells Fargo Financing Facility Agreement and the Company terminated the security interest over the collateral granted to Wells Fargo and the lenders pursuant to the Wells Fargo Financing Facility Agreement. The Wells Fargo Financing Facility Agreement was terminated concurrent with the satisfaction of all obligations and liabilities of the Company to the lenders thereunder, including, without limitation, payments of principal and interest, other fees, breakage costs and other amounts owing to the lenders. The maximum facility amount available under the Wells Fargo Financing Facility was $225,000. Under the Wells Fargo Financing Facility Agreement, the Company paid a fee on daily undrawn amounts under the Wells Fargo Financing Facility of 0.25% per annum during the period ended June 14, 2024. For the six months following June 14, 2024, the Company paid a fee on daily undrawn amounts under the Wells Fargo Facility of 0.50% per annum, and, thereafter, paid 0.50% per annum on undrawn amounts of up to 40% of the maximum facility amount and 1.50% per annum on undrawn amounts in excess of 40% of the maximum facility amount. For the three months ended March 31, 2025 and 2024, the components of interest expense related to the Wells Fargo Financing Facility were as follows: Three Months Ended March 31, 2025 (1) 2024 Borrowing interest expense $ 396 $ 3,055 Unused fees 55 96 Amortization of deferred financing costs 734 801 Total interest and debt financing expenses $ 1,185 $ 3,952 _______________ (1) Represents the period from January 1, 2025 to January 23, 2025 (date of repayment and termination of the Wells Fargo Financing Facility). SMBC Financing Facility On November 24, 2020, a wholly owned subsidiary of the Company entered into a senior secured revolving credit facility (the “SMBC Financing Facility” and the agreement relating thereto, as amended on on December 23, 2021, June 29, 2022 and November 21, 2023, the “SMBC Financing Facility Agreement”) with SMBC, as the administrative agent, the collateral agent and the lender. On October 19, 2023, SPV IV entered into the borrower joinder agreement (the “SMBC Joinder”) to become party to the SMBC Financing Facility Agreement. Effective December 7, 2023, following the closing of the 2023 Debt Securitization (discussed further below), the maximum facility amount available was reduced to $150,000 from $300,000, subject to a subsequent increase to $250,000, in the sole discretion of the administrative agent, if so requested by the borrowers, and SPV IV began borrowing under the SMBC Financing Facility. On November 5, 2024, the Company terminated in full the SMBC Financing Facility Agreement and terminated the security interest over the collateral granted to SMBC and the lenders pursuant to the SMBC Financing Facility Agreement. The SMBC Financing Facility was terminated concurrent with the satisfaction of all obligations and liabilities of the Company to the lenders thereunder, including, without limitation, payments of principal and interest, other fees, breakage costs and other amounts owing to the lenders. The interest rate for loans under the SMBC Financing Facility Agreement was either the Base Rate plus 1.65% or Term SOFR plus 2.65%. The SMBC Financing Facility Agreement provided for an unused commitment fee of 0.50% per annum on the unused commitments from February 21, 2024 through May 21, 2024, and, thereafter, 0.50% per annum on the unused commitments if such unused commitments are less than 50% of the total commitments and 1.00% per annum on the unused commitments if such unused commitments are greater than or equal to 50% of the total commitments. For the three months ended March 31, 2025 and 2024, the components of interest expense related to the SMBC Financing Facility were as follows: Three Months Ended March 31, 2025 2024 Borrowing interest expense $ — $ 557 Unused fees — 66 Amortization of deferred financing costs — 111 Total interest and debt financing expenses $ — $ 734 Revolving Credit Facility On June 23, 2023, the Company entered into a senior secured revolving credit agreement (the “Senior Secured Revolving Credit Agreement" and facility thereunder, the “Revolving Credit Facility”) with SMBC as the lender, administrative agent, and one of the lead arrangers along with Wells Fargo. The Revolving Credit Facility is guaranteed by NCDL Equity Holdings and will be guaranteed by certain subsidiaries of the Company that are formed or acquired by the Company in the future (collectively, the “Guarantors”). The Revolving Credit Facility was amended on April 9, 2024 and October 4, 2024. The most recent amendment on October 4, 2024 ("the Revolving Credit Facility Amendment"), among other things, (i) extended the Commitment Termination Date and Final Maturity Date (each as defined below); (ii) added a term loan tranche; (iii) increased the total committed facility amount from $250,000 to $325,000 and (iv) reduced (a) the applicable margin with respect to SONIA borrowings from 2.125% to 2.00%, (b) the credit spread adjustment from 0.15% to 0.10% for Term SOFR borrowings with a three-month tenor and from 0.25% to 0.10% for Term SOFR borrowings with a six-month tenor and (c) the applicable margin with respect to all other permitted borrowing rates from 1.125% to 1.000%. The Revolving Credit Facility is secured by a perfected first-priority interest in substantially all of the portfolio investments held by the Company and each guarantor, subject to certain exceptions, and includes a $25,000 limit for swingline loans. The availability period under the Revolving Credit Facility will terminate on October 4, 2028 (the “Commitment Termination Date”) and will mature on October 4, 2029 (the “Final Maturity Date”). During the period from the Commitment Termination Date to the Final Maturity Date, the Company will be obligated to make mandatory prepayments out of the proceeds of certain asset sales and other recovery events and equity and debt issuances. The Company may borrow amounts in U.S. dollars or certain other permitted currencies. Amounts drawn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in other permitted currencies will bear interest at the relevant rate specified therein plus an applicable margin. The Company also will pay a fee of 0.375% per annum on average daily undrawn amounts. As of March 31, 2025 and December 31, 2024, the Revolving Credit Facility bore interest at one-month SOFR plus 2.00% per annum. The Senior Secured Revolving Credit Agreement includes customary covenants, including certain limitations on the incurrence by the Company of additional indebtedness and on the Company’s ability to make distributions to its shareholders, or to redeem, repurchase or retire shares of stock upon the occurrence of certain events and certain financial covenants related to asset coverage and minimum shareholders’ equity, as well as customary events of default. For the three months ended March 31, 2025 and 2024, the components of interest expense related to the Revolving Credit Facility were as follows: Three Months Ended March 31, 2025 2024 Borrowing interest expense $ 2,057 $ 624 Unused fees 212 146 Amortization of deferred financing costs 116 104 Total interest and debt financing expenses $ 2,385 $ 874 CLO-I On May 20, 2022 (the “Original Closing Date”), the Company completed a $448,325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ed of $199,000 of AAA Class A-1 2022 Notes, which bore interest at the three-month Term SOFR plus 1.80%; $34,250 of AAA Class A-1F 2022 Notes, which bore interest at 4.42%; $47,250 of AA Class B 2022 Notes, which bore interest at the three-month Term SOFR plus 2.30%; $31,500 of A Class C 2022 Notes, which bore interest at the three-month Term SOFR plus 3.15%; $27,000 of BBB Class D 2022 Notes, which bore interest at the three-month Term SOFR plus 4.15%; and $79,325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00 of AAA Class A-L 2022 Loans to CLO-I (the “2022 Loans” and, together with the 2022 Notes, the “2022 Debt”). The 2022 Loans bore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 The 2022 Debt was backed by a diversified portfolio of senior secured and second lien loans. Through April 20, 2026,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2022 Debt Securitization. The 2022 Debt was the secured obligation of CLO-I, and the indenture and the CLO-I Loan Agreement, as applicable, governing the 2022 Debt includes customary covenants and events of default. The 2022 Debt was not registered under the Securities Act, or any state “blue sky” laws. CLO-I Refinancing On March 20, 2025 (the “ CLO-I Refinancing Date”), the Company completed a $457,975 refinancing of the 2022 Debt Securitization (the "CLO-I Refinancing"). The notes offered in the CLO-I Refinancing (the “2025 Notes”) were issued by CLO-I. The 2025 Notes consist of $1,900 of AAA Class X 2025 Notes, which bear interest at the three-month Term SOFR plus 1.05%; $233,250 of AAA Class A-R 2025 Notes, which bear interest at the three-month Term SOFR plus 1.38%; $56,250 of AA Class B-R 2025 Notes, which bear interest at the three-month Term SOFR plus 1.70%; and $136,575 of Subordinated 2025 Notes, which do not bear interest, and of which $79,325 were issued on the Original Closing Date and remained outstanding on the CLO-I Refinancing Date. The Company directly retained all of the Subordinated 2025 Notes. As part of the CLO-I Refinancing, on the CLO-I Refinancing Date, the 2025 Issuer also entered into an amended and restated loan agreement (the “Class A-L-R Loan Agreement”), pursuant to which various financial institutions and other persons which are, or may become, parties thereto as lenders (the “Class A-L-R Lenders”) committed to make $30,000 of AAA Class A-L-R 2025 Loans to CLO-I (the “Class A-L-R 2025 Loans” and, together with the 2025 Notes, the “2025 Debt”). The Class A-L-R 2025 Loans bear interest at the three-month Term SOFR plus 1.38% and were fully drawn on the Refinancing Date. Any Class A-L-R Lender may elect to convert a portion or all of the Class A-L-R 2025 Loans held by such Class A-L-R Lender into Class A-R 2025 Notes upon written notice to CLO-I in accordance with the Class A-L-R Loan Agreement. The 2025 Debt is backed by a diversified portfolio of senior secured and second lien loans. Through April 20, 2030,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CLO-I Refinancing. The 2025 Notes are due on April 20, 2038. The 2025 Loans are scheduled to mature on, and, unless earlier repaid, the entire unpaid principal balance thereof is due and payable on, April 20, 2038. The 2025 Notes may be optionally redeemed, and the 2025 Loans may be optionally prepaid, on or after April 20, 2027. The 2025 Debt is the secured obligation of CLO-I, and the supplemental indenture and the Class A-L-R Loan Agreement, as applicable, governing the 2025 Debt include customary covenants and events of default. The 2025 Debt has not been, and will not be, registered under the Securities Act or any state “blue sky” laws and may not be offered or sold in the United States absent registration with the Securities and Exchange Commission or applicable exemption from registration. The Company serves as collateral manager to CLO-I under a collateral management agreement (the “Collateral Management Agreement”) and has waived the management fee due to it in consideration for providing these services. For the three months ended March 31, 2025 and 2024, the components of interest expense related to the CLO-I were as follows: Three Months Ended March 31, 2025 2024 Borrowing interest expense $ 5,043 $ 6,100 Unused fees — — Amortization of deferred financing costs 791 150 Total interest and debt financing expenses $ 5,834 $ 6,250 CLO-II On December 7, 2023 (the “Closing Date”), the Company completed a $298,060 term debt securitization (the “2023 Debt Securitization”). The notes offered in the 2023 Debt Securitization (the “2023 Notes”) were issued by CLO-II, an indirect, wholly owned, consolidated subsidiary of the Company. The 2023 Notes consist of $2,000 of AAA Class X 2023 Notes, which bear interest at the three-month Term SOFR plus 2.00%, $100,500 of AAA Class A-1 2023 Notes, which bear interest at the three-month Term SOFR plus 2.35%; $37,500 of AA Class B 2023 Notes, which bear interest at three-month Term SOFR plus 3.20% and approximately $83,060 of Subordinated 2023 Notes, which do not bear interest. The Company directly owns all of the Subordinated 2023 Notes and as such, these notes are eliminated in consolidation. As part of the 2023 Debt Securitization, CLO-II also entered into a loan agreement (the “CLO-II Loan Agreement”) on the Closing Date, pursuant to which various financial institutions and other persons which are, or may become, parties to the CLO-II Loan Agreement as lenders (the “Lenders”) committed to make $25,000 of AAA Class A-L-A 2023 Loans and $50,000 AAA Class A-L-B 2023 Loans to CLO-II (the “2023 Loans” and, together with the 2023 Notes, the “2023 Debt”). The 2023 Loans bear interest at the three-month Term SOFR plus 2.35% and were fully drawn upon the closing of the transactions. Any Lender may elect to convert all or a portion of the Class A-L-A 2023 Loans held by such Lenders into Class A-1 2023 Notes upon written notice to CLO-II in accordance with the CLO-II Loan Agreement. The 2023 Debt is backed by a diversified portfolio of senior secured and second lien loans. Through January 20, 2028, all principal collections received on the underlying collateral may be used by CLO-II to purchase new collateral under the direction of the Company, in its capacity as collateral manager of CLO-II and in accordance with the Company’s investment strategy, allowing the Company to maintain the initial leverage in the 2023 Debt Securitization. The 2023 Notes are due on January 20, 2036. The 2023 Loans are scheduled to mature, and, unless earlier repaid, the entire unpaid principal balance thereof is due and payable on January 20, 2036. The 2023 Debt is the secured obligation of CLO-II, and the indenture and the CLO-II Loan Agreement, as applicable, governing the 2023 Debt includes customary covenants and events of default. The 2023 Debt has not been, and will not be, registered under the Securities Act, or any state “blue sky” laws. The Company serves as collateral manager to CLO-II under a collateral management agreement (the “Collateral Management Agreement”) and has waived the management fee due to it in consideration for providing these services. For the three months ended March 31, 2025 and 2024, the components of interest expense related to the CLO-II were as follows: Three Months Ended March 31, 2025 2024 Borrowing interest expense $ 3,675 $ 4,241 Unused fees — — Amortization of deferred financing costs 71 110 Total interest and debt financing expenses $ 3,746 $ 4,351 CLO-III On March 14, 2024 (the “Closing Date”), the Company completed a $296,970 term debt securitization (the “2024 Debt Securitization”). The notes offered in the 2024 Debt Securitization (the “2024 Notes” or “2024 Debt”) were issued by Churchill NCDLC CLO-III, LLC (formerly known as Nuveen Churchill BDC SPV III, LLC) (the “2024 Issuer”), a direct, wholly owned, consolidated subsidiary of the Company, pursuant to an indenture (the “Indenture”) dated as of the Closing Date. The 2024 Notes consist of $2,000 of AAA Class X 2024 Notes, which bear interest at the three-month Term SOFR plus 1.40%; $175,500 of AAA Class A 2024 Notes, which bear interest at the three-month Term SOFR plus 2.00%; $37,500 of AA Class B 2024 Notes, which bear interest at the three-month Term SOFR plus 2.65%; and $81,970 of Subordinated 2024 Notes, which do not bear interest. The Company directly retained all of the Subordinated 2024 Notes and as such, these notes are eliminated in consolidation. The 2024 Notes are backed by a diversified portfolio of senior secured and second lien loans. The Indenture contains certain conditions pursuant to which loans can be acquired by the 2024 Issuer, in accordance with rating agency criteria or as otherwise agreed with certain institutional investors who purchased the 2024 Notes. Through April 20, 2028, all principal collections received on the underlying collateral may be used by the 2024 Issuer to purchase new collateral under the direction of the Company, in its capacity as collateral manager of the 2024 Issuer and in accordance with the Company’s investment strategy, allowing the Company to maintain the initial leverage in the 2024 Debt Securitization. The 2024 Notes are due on April 20, 2036. The 2024 Notes are the secured obligation of the 2024 Issuer, and the Indenture governing the 2024 Notes includes customary covenants and events of default. The 2024 Notes have not been, and will not be, registered under the Securities Act or any state “blue sky” laws and may not be offered or sold in the United States absent registration with the Securities and Exchange Commission or applicable exemption from registration. The Company serves as collateral manager to the 2024 Issuer under a collateral management agreement (the “Collateral Management Agreement”) and has waived any management fee due to it in consideration for providing these services. For the three months ended March 31, 2025 and 2024, the components of interest expense related to the CLO-III were as follows: Three Months Ended March 31, 2025 2024 Borrowing interest expense $ 3,473 $ 760 Unused fees — — Amortization of deferred financing costs 99 20 Total interest and debt financing expenses $ 3,572 $ 780 Unsecured Notes On January 22, 2025, the Company issued $300,000 in aggregate principal amount of the Company’s 6.650% Notes due 2030 (the “2030 Notes”). The 2030 Notes bear interest at a rate of 6.650% per year payable semi-annually in arrears on March 15 and September 15 of each year, beginning September 15, 2025. The March 2030 Notes will mature on March 15, 2030, and may be redeemed in whole or in part at the Company’s option at any time prior to February 15, 2030, at par plus a “make-whole” premium plus accrued interest, and thereafter at par. The 2030 Notes are the direct unsecured obligations of the Company and rank pari passu with all existing and future unsubordinated unsecured indebtedness issued by the Company, senior to any of the Company’s future indebtedness that expressly provides it is subordinated to the 2030 Notes, effectively subordinated to all of the existing and future secured indebtedness issued by the Company (including indebtedness that is initially unsecured in respect of which the Company subsequently grants security), to the extent of the value of the assets securing such indebtedness, and structurally subordinated to all existing and future indebtedness and other obligations of any of the Company’s subsidiaries. The indenture governing the 2030 Notes contains certain covenants, including certain covenants requiring the Company to comply with Section 18(a)(1)(A) as modified by Section 61(a) of the 1940 Act, or any successor provisions, whether or not the Company continues to be subject to such provisions of the 1940 Act, but giving effect, in either case, to any exemptive relief granted to the Company by the SEC; and to provide financial information to the holders of the 2030 Notes and the trustee if the Company is no longer subject to the reporting requirements under the Exchange Act. These covenants are subject to important limitations and exceptions that are described in the indenture. For the three months ended March 31, 2025, the component of interest expense related to the 2030 Notes were as follows: Three Months Ended March 31, 2025 2024 Borrowing interest expense $ 3,791 $ — Accretion of original issue discount 21 — Amortization of deferred issuance costs 145 — Net fair value adjustment for hedging transaction (36) — Total interest and debt financing expenses $ 3,921 $ — In connection with the issuance of the 2030 Notes, the Company entered into an interest rate swap agreement. See Note 4 , Derivatives for more information. Summary of Borrowings The Company's debt obligations consisted of the following as of March 31, 2025 and December 31, 2024: March 31, 2025 2030 Notes CLO-I CLO-II CLO-III Revolving Credit Facility Total Total Commitment $ 300,000 $ 321,400 $ 214,143 $ 214,500 $ 325,000 $ 1,375,043 Amount Outstanding (1) 300,000 321,400 214,143 214,500 152,250 1,202,293 Unused Portion (2) — — — — 172,750 172,750 Amount Available (3) — — — — 172,750 172,750 _______________ (1) Amount outstanding on the consolidated statements of assets and liabilities is net of deferred financing, issuance costs, and unamortized discount.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4 Wells Fargo Financing Facility CLO-I CLO-II CLO-III Revolving Credit Facility Total Total Commitment $ 225,000 $ 342,000 $ 214,429 $ 214,750 $ 325,000 $ 1,321,179 Amount Outstanding (1) 106,000 342,000 214,429 214,750 237,750 1,114,929 Unused Portion (2) 119,000 — — — 87,250 206,250 Amount Available (3) 119,000 — — — 87,250 206,25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three months ended March 31, 2025 and 2024, the components of interest expense and debt financing expenses were as follows: Three Months Ended March 31, 2025 2024 Interest expense $ 18,435 $ 15,337 Unused fees 267 308 Accretion of original issue discount 21 — Amortization of deferred financing or issuance costs 1,956 1,296 Net fair value adjustment for hedging transaction (36) — Total interest and debt financing expenses $ 20,643 $ 16,941 Average interest rate (1) 6.57 % 7.65 % Average daily borrowings $ 1,156,126 $ 819,927 _______________ (1) Average interest rate includes borrowing interest expense and unused fees. Contractual Obligations The following tables show the contractual maturities of the Company's debt obligations as of March 31, 2025 and December 31, 2024: Payments Due by Period As of March 31, 2025 Total Less than 1 Year 1 to 3 years 3 to 5 years More than 5 Years Revolving Credit Facility $ 152,250 $ — $ — $ 152,250 $ — CLO-I 321,400 — — — 321,400 CLO-II 214,143 — — — 214,143 CLO-III 214,500 — — — 214,500 2030 Notes 300,000 — — 300,000 — Total debt obligations $ 1,202,293 $ — $ — $ 452,250 $ 750,043 Payments Due by Period As of December 31, 2024 Total Less than 1 Year 1 to 3 years 3 to 5 years More than 5 Years Wells Fargo Financing Facility $ 106,000 $ — $ 106,000 $ — $ — Revolving Credit Facility 237,750 — — 237,750 — CLO-I 342,000 — — — 342,000 CLO-II 214,429 — — — 214,429 CLO-III 214,750 $ — — — 214,750 Total debt obligations $ 1,114,929 $ — $ 106,000 $ 237,750 $ 771,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Company enters into contracts or agreements that contain indemnifications or warranties. Future events could occur that might lead to the enforcement of these provisions against the Company. The Company believes that the likelihood of such an event is remote; however, the maximum potential exposure is unknown. No accrual has been made in the consolidated financial statements as of March 31, 2025 and December 31, 2024 for any such exposure. As of March 31, 2025 and December 31, 2024, the Company had the following unfunded investment commitments: Portfolio Company March 31, 2025 December 31, 2024 360 Holdco, Inc. (360 Training) - Delayed Draw Loan $ 3,093 $ 3,093 AB Centers Acquisition Corporation (Action Behavior Centers) - Delayed Draw Loan 1,980 2,654 ACP Maverick Holdings, Inc. - Delayed Draw Loan 3,636 — ADPD Holdings LLC (NearU) - Delayed Draw Loan 1,681 2,136 All4 Buyer, LLC - Delayed Draw Loan 2,385 — AmerCareRoyal, LLC - Delayed Draw Loan 165 165 Anne Arundel Dermatology Management, LLC - Delayed Draw Loan 366 366 Apex Service Partners, LLC - Delayed Draw Loan 56 110 Apex Service Partners, LLC - Revolving Loan 8 18 Archer Acquisition, LLC (ARMstrong) - Delayed Draw Loan 792 792 Ascend Partner Services LLC - Delayed Draw Loan 9,077 12,642 ASTP Holdings CO-Investment LP (American Student Transportation Partners) 106 106 Athlete Buyer, LLC (Allstar Holdings) - Delayed Draw Loan 2,510 — Big Apple Advisory, LLC - Delayed Draw Loan 4,305 4,305 Big Apple Advisory, LLC - Revolving Loan 1,740 1,740 Bluebird PM Buyer, Inc. - Delayed Draw Loan 1,153 — Bridges Consumer Healthcare Intermediate LLC - Delayed Draw Loan 5,374 2,760 Businessolver.com, Inc. - Delayed Draw Loan 873 873 CLS Management Services, LLC (Contract Land Staff) - Delayed Draw Loan 4,999 4,999 CMP Ren Partners I-A LP (LMI Consulting, LLC) 15 15 Cobalt Service Partners, LLC - Delayed Draw Loan 2,423 3,012 Coding Solutions Acquisition, Inc. - Delayed Draw Loan 1,872 1,872 Coding Solutions Acquisition, Inc. - Revolving Loan 156 156 Cohen Advisory, LLC - Delayed Draw Loan 4,608 4,825 CRCI Longhorn Holdings, Inc. (CRCI Holdings Inc) - Delayed Draw Loan 2,615 2,615 CRCI Longhorn Holdings, Inc. (CRCI Holdings Inc) - Revolving Loan 924 1,059 Davidson Hotel Company LLC - Delayed Draw Loan 1,052 1,052 DH United Holdings, LLC (D&amp;H United Fueling Solutions) - Delayed Draw Loan 800 800 Diligent Corporation (fka Diamond Merger Sub II, Corp.) - Delayed Draw Loan 2,553 3,830 DMC Holdco, LLC (DMC Power) - Delayed Draw Loan 1,671 1,671 Portfolio Company March 31, 2025 December 31, 2024 Element 78 Partners, LLC (E78) - Delayed Draw Loan $ 15,639 $ 15,639 ERA Industries, LLC (BTX Precision) - Delayed Draw Loan — 153 EVDR Purchaser, Inc. (Alternative Logistics Technologies Buyer, LLC) - Delayed Draw Loan 3,040 3,040 Excel Fitness Holdings, Inc. - Delayed Draw Loan 1,897 1,897 FH DMI Buyer, Inc. - Delayed Draw Loan 899 1,104 FirstCall Mechanical Group, LLC - Delayed Draw Loan 10,800 13,600 FoodScience, LLC - Delayed Draw Loan 6,322 6,322 Gannett Fleming, Inc. - Revolving Loan 2,131 2,131 GHR Healthcare, LLC - Delayed Draw Loan 2,594 2,594 Health Management Associates, Inc. - Delayed Draw Loan 422 754 Heartland Paving Partners, LLC - Delayed Draw Loan 9,143 11,428 Heartland Veterinary Partners LLC - Delayed Draw Loan — 1,415 High Bar Brands Operating, LLC - Delayed Draw Loan 596 596 HMN Acquirer Corp. - Delayed Draw Loan 2,426 2,426 Impact Advisors, LLC - Delayed Draw Loan 7,143 — INS Intermediate II, LLC (Ergotech DBA Industrial Networking Solutions) - Delayed Draw Loan — 1,979 Integrated Power Services Holdings, Inc. - Delayed Draw Loan 3,165 3,598 JKC Buyer, Inc. (J. Knipper and Company Inc) - Delayed Draw Loan 2,102 — Kenco PPC Buyer LLC - Delayed Draw Loan 6,875 7,950 KENG Acquisition, Inc. (Enagage PEO) - Delayed Draw Loan 4,574 6,214 KL Bronco Acquisition, Inc. (Elevation Labs) - Delayed Draw Loan 2,188 2,188 Lavie Group, Inc. - Delayed Draw Loan 736 — Liberty Buyer, Inc. (Liberty Group) - Delayed Draw Loan — 449 Matador US Buyer, LLC (Insulation Technology Group) - Delayed Draw Loan 281 5,912 MEI Buyer LLC - Delayed Draw Loan 2,099 — Mobile Communications America, Inc. - Delayed Draw Loan 4,250 4,826 NFM &amp; J, L.P. (The Facilities Group) - Delayed Draw Loan 4,465 4,465 North Haven Fairway Buyer, LLC (Fairway Lawns) - Delayed Draw Loan 6,639 1,639 North Haven Spartan US Holdco LLC - Delayed Draw Loan 2,445 3,260 Online Labels Group, LLC - Delayed Draw Loan 605 806 Orion Group FM Holdings, LLC (Leo Facilities) - Delayed Draw Loan 15,118 15,117 Ovation Holdings, Inc - Delayed Draw Loan 3,687 7,901 Palmetto Acquisitionco, Inc. (Tech24) - Delayed Draw Loan 1,715 1,715 Pinnacle Supply Partners, LLC - Delayed Draw Loan 1,636 2,242 Promptcare Infusion Buyer, Inc. - Delayed Draw Loan 1,437 1,437 PT Intermediate Holdings III, LLC - Delayed Draw Loan 879 1,106 Randys Holdings, Inc. (Randy's Worldwide Automotive) - Delayed Draw Loan 1,605 2,636 Redwood Services Group, LLC (Evergreen Services Group) - Delayed Draw Loan 2,958 — Refresh Buyer, LLC (Sunny Sky Products) - Delayed Draw Loan — 1,773 REP RO Coinvest IV-A, LP (RoadOne) 235 235 Ridge Trail US Bidco, Inc. (Options IT) - Delayed Draw Loan 236 236 Ridge Trail US Bidco, Inc. (Options IT) - Revolving Loan 57 57 Rose Paving, LLC - Delayed Draw Loan 191 191 Royal Holdco Corporation (RMA Companies) - Delayed Draw Loan 3,435 — Safety Infrastructure Services Intermediate LLC - Delayed Draw Loan 3,255 — SCIC Buyer, Inc. - Delayed Draw Loan 3,106 — Secretariat Advisors LLC - Delayed Draw Loan 910 — Portfolio Company March 31, 2025 December 31, 2024 SI Solutions, LLC - Delayed Draw Loan $ 5,601 $ 5,601 Signia Aerospace, LLC - Delayed Draw Loan 122 122 Smith &amp; Howard Advisory LLC - Delayed Draw Loan 1,240 2,351 Tau Buyer, LLC - Delayed Draw Loan 3,290 — Tau Buyer, LLC - Revolving Loan 1,720 — TBRS, Inc. - Delayed Draw Loan 2,209 2,209 TBRS, Inc. - Revolving Loan 1,322 1,322 Thermostat Purchaser III, Inc. - Delayed Draw Loan 2,267 2,787 Tidi Legacy Products, Inc. - Delayed Draw Loan 4,085 4,085 Transit Buyer, LLC (Propark Mobility) - Delayed Draw Loan 422 422 TSS Buyer, LLC (Technical Safety Services) - Delayed Draw Loan 1,200 1,437 USA Water Intermediate Holdings, LLC - Delayed Draw Loan 2,424 2,703 Vensure Employer Services, Inc. - Delayed Draw Loan 542 567 Venture Buyer, LLC (Velosio) - Delayed Draw Loan 1,284 1,284 Vessco Midco Holdings, LLC - Delayed Draw Loan 3,365 3,365 Vessco Midco Holdings, LLC - Revolving Loan 1,726 1,726 Watermill Express, LLC - Delayed Draw Loan 1,273 1,796 Wellspring Pharmaceutical Corporation - Delayed Draw Loan 1,190 1,190 WSB Engineering Holdings Inc. - Delayed Draw Loan 523 566 YI, LLC (Young Innovations) - Delayed Draw Loan 3,448 3,448 Total unfunded commitments $ 246,177 $ 235,678 The Company seeks to carefully consider its unfunded investment commitments for the purpose of planning its ongoing liquidity. As of March 31, 2025, the Company had adequate financial resources to satisfy its unfunded investment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3 Months Ended</t>
        </is>
      </c>
    </row>
    <row r="2">
      <c r="B2" s="2" t="inlineStr">
        <is>
          <t>Mar. 31, 2025</t>
        </is>
      </c>
    </row>
    <row r="3">
      <c r="A3" s="3" t="inlineStr">
        <is>
          <t>Stockholders' Equity Note [Abstract]</t>
        </is>
      </c>
      <c r="B3" s="4" t="inlineStr">
        <is>
          <t xml:space="preserve"> </t>
        </is>
      </c>
    </row>
    <row r="4">
      <c r="A4" s="4" t="inlineStr">
        <is>
          <t>NET ASSETS</t>
        </is>
      </c>
      <c r="B4" s="4" t="inlineStr">
        <is>
          <t xml:space="preserve">NET ASSETS Shares Issued The Company has the authority to issue 500,000,000 shares of common stock, par value $0.01 per share. On January 29, 2024, the Company closed its IPO, issuing 5,500,000 shares of its common stock at a public offering price of $18.05 per share. The Company received total cash proceeds of $99,275. The Company's common stock began trading on the NYSE under the symbol “NCDL” on January 25, 2024. Prior to April 28, 2023, in connection with the Private Offerings, the Company entered into subscription agreements (“Subscription Agreements”) with investors, pursuant to which investors were required to fund drawdowns to purchase the Company's shares of common stock up to the amount of their respective capital commitment each time the Company delivered a drawdown notice. As of January 5, 2024, all capital commitments in the amount of $906,408 had been drawn. ATM Program On March 10, 2025, the Company established an equity at-the-market offering (the "ATM Program"), pursuant to which the Company may offer and sell, from time to time, through distribution managers, or to them, as principals for their own accounts, shares of its common stock having an aggregate offering price up to $200,000. Sales of common stock made pursuant to the ATM Program may be made in negotiated transactions or transactions that are deemed to be “at-the-market” offerings as defined in Rule 415(a)(5) under the Securities Act. The Company intends to use the net proceeds from the ATM Program for general corporate purposes, which may include, among other things, investing in accordance with its investment objective and strategies, and repaying indebtedness (which may be subject to re-borrowing). As of March 31, 2025, the Company had not issued any shares of common stock through the ATM Program. Distributions The following table summarizes the Company's distributions recorded for the three months ended March 31, 2025: Date Declared Record Date Payment Date Dividend per Share February 19, 2025 March 31, 2025 April 28, 2025 $0.45 January 10, 2024 February 12, 2025 April 28, 2025 $0.10 (1) ________________ (1) Represents a special dividend. The following table summarizes the Company's distributions recorded for the three months ended March 31, 2024: Date Declared Record Date Payment Date Dividend per Share January 10, 2024 March 30, 2024 April 29, 2024 $0.45 The distributions declared were derived from investment company taxable income and net capital gain, if any. The federal income tax characterization of distributions declared and paid for the fiscal year are determined at fiscal year-end based upon the Company’s investment company taxable income for the full fiscal year and distributions paid during the full year. The following table reflects the shares issued pursuant to the dividend reinvestment for the three months ended March 31, 2025: Date Declared Record Date Payment Date Shares November 4, 2024 December 31, 2024 January 28, 2025 87,401 (1) January 10, 2024 November 11, 2024 January 28, 2025 5,035 (1) ________________ (1) In accordance with the Company’s Amended DRIP, shares were purchased in the open market. The following table reflects the shares issued pursuant to the dividend reinvestment for the three months ended March 31, 2024: Date Declared Record Date Payment Date Shares December 28, 2023 December 29, 2023 January 10, 2024 185,541 (1) ________________ (1) In connection with the distributions with payment date on January 10, 2024, 185,541 DRIP shares were issued. Share Repurchase Plan On March 5, 2024, the Company entered into a share repurchase plan (the “Company 10b5-1 Plan”), pursuant to which the Company may purchase up to $99,275 in the aggregate of its outstanding shares of common stock in the open market at prices below its NAV per share over a specified period. Any purchase of the shares pursuant to the Company 10b5-1 Plan are conducted in accordance with the guidelines and conditions of Rule 10b-18 and Rule 10b5-1 under the Securities Exchange Act of 1934, as amended (the “Exchange Act”). The Company adopted the Company 10b5-1 Plan because it believes that, if its common stock is trading below its then-current NAV per share, it will be in the best interest of its stockholders for the Company to reinvest in its portfolio. The Company 10b5-1 Plan is designed to allow the Company to repurchase its shares of common stock at times when the Company otherwise might be prevented from doing so under insider trading laws. The Company 10b5-1 Plan requires BofA Securities, Inc., as agent, to repurchase shares of common stock on the Company's behalf when the market price per share is below the most recently reported NAV per share (including any updates, corrections or adjustments publicly announced by the Company to any previously announced NAV per share). Under the Company 10b5-1 Plan, the agent will increase the volume of purchases made as the price of the shares of the Company's common stock declines, subject to volume restrictions. The timing and amount of any share repurchases will depend on the terms and conditions of the Company 10b5-1 Plan, the market price of the shares of the Company's common stock and trading volumes, and no assurance can be given that any particular amount of shares of the common stock will be repurchased. The Company 10b5-1 Plan became effective on March 29, 2024, commenced on April 1, 2024 and was amended on March 28, 2025. The amendment on March 28, 2025, (a) extended the Company 10b5-1 Plan for an additional 12-month period, and (b) amended certain terms of the Company 10b5-1 Plan as set forth in the guidelines thereto. As a result of the foregoing, the Company 10b5-1 Plan will terminate upon the earliest to occur of (i) 12-months from March 29, 2025 (tolled for periods during which the Company 10b5-1 Plan is suspended), (ii) the end of the trading day on which the aggregate purchase price for all shares of common stock purchased under the Company 10b5-1 Plan equals $99,275 and (iii) the occurrence of certain other events described in the Company 10b5-1 Plan. The following table reflects the shares repurchased pursuant to the Company 10b5-1 Plan for each month from inception through March 31, 2025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17.56 1,696 95,751 June 1, 2024 - June 30, 2024 91,637 17.73 1,625 94,126 July 1, 2024 - July 31, 2024 75,675 17.61 1,333 92,793 August 1, 2024 - August 31, 2024 154,668 17.24 2,666 90,127 September 1, 2024 - September 30, 2024 109,646 17.69 1,940 88,187 October 1, 2024 - October 31, 2024 155,122 17.27 2,680 85,508 November 1, 2024 - November 30, 2024 375,949 17.06 6,412 79,095 December 1, 2024 - December 31, 2024 780,004 17.11 13,349 65,746 January 1, 2025 - January 31, 2025 972,752 16.74 16,289 49,458 February 1, 2025 - February 28, 2025 490,615 17.44 8,557 40,900 March 1, 2025 - March 31, 2025 706,657 17.28 12,210 28,689 Total 4,113,398 $ 70,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dollar amounts in thousands, except per share amounts) : Three Months Ended March 31, 2025 2024 Net increase (decrease) in net assets resulting from operations $ 15,021 $ 30,024 Weighted average common shares outstanding - basic and diluted 52,211,340 52,758,353 Net increase (decrease) in net assets resulting from operations per share - basic and diluted $ 0.29 $ 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financial highlights for the three months ended March 31, 2025 and 2024: Three Months Ended March 31, 2025 2024 Per share data: Net asset value, beginning of period $ 18.18 $ 18.13 Net investment income (1) 0.53 0.56 Net realized gain (loss) (1) 0.02 (0.07) Net change in unrealized gain (loss) (1) (0.26) 0.08 Net increase (decrease) in net assets resulting from operations (1) 0.29 0.57 Shareholder distributions (2) (0.55) (0.45) Other (3) 0.04 (0.04) Net asset value, end of period $ 17.96 $ 18.21 Net assets, end of period $ 920,020 $ 998,233 Shares outstanding, end of period 51,217,252 54,815,740 Per share market value, end of period $ 16.98 $ 18.06 Total return based on net asset value (4) 2.24 % 3.03 % Total return based on market value (5) 4.71 % 2.63 % Ratio/Supplemental data: Ratio of net expenses to average net assets before waived fees (6) 12.18 % 12.09 % Ratio of net expenses to average net assets after waived fees (6) 11.21 % 10.04 % Ratio of net investment income to average net assets (6) 11.78 % 13.66 % Portfolio turnover rate (7) 7.13 % 3.20 % Asset coverage ratio (8) 176.52 % 220.92 % ________________ (1) The per share data was derived by using the weighted average shares outstanding during the period. (2) The per share data for distributions reflects the actual amount of distributions record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net asset value ("NAV") is calculated as the change in NAV per share during the period, plus distributions per share, if any, reinvested in accordance with the Company’s dividend reinvestment plan effective during each relevant period divided by the beginning NAV per share and is not annualized. (5) Total return based on market value is calculated as the change in market value per share during the respective periods, taking into account distributions, if any, reinvested in accordance with the Company’s dividend reinvestment plan. For the three months ended March 31, 2024, the beginning market value per share is based on the initial public offering price of $18.05 per share. Total return based on market value is not annualized. (6) The ratio of interest and debt financing expenses to average net assets for the three months ended March 31, 2025 and 2024 was 8.86% and 7.78% , respectively. Average net assets is calculated utilizing quarterly net assets. Ratios are annualized. (7) Portfolio turnover rate is calculated using the lesser of year-to-date sales or year-to-date purchases over the average of the invested assets at fair value for the periods reported.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Mar. 31, 2025</t>
        </is>
      </c>
      <c r="C1" s="2" t="inlineStr">
        <is>
          <t>Dec. 31, 2024</t>
        </is>
      </c>
    </row>
    <row r="2">
      <c r="A2" s="3" t="inlineStr">
        <is>
          <t>Investments</t>
        </is>
      </c>
      <c r="B2" s="4" t="inlineStr">
        <is>
          <t xml:space="preserve"> </t>
        </is>
      </c>
      <c r="C2" s="4" t="inlineStr">
        <is>
          <t xml:space="preserve"> </t>
        </is>
      </c>
    </row>
    <row r="3">
      <c r="A3" s="4" t="inlineStr">
        <is>
          <t>Non-controlled/non-affiliated company investments, at fair value (amortized cost of $2,108,339 and $2,098,575, respectively)</t>
        </is>
      </c>
      <c r="B3" s="6" t="n">
        <v>2077570000</v>
      </c>
      <c r="C3" s="6" t="n">
        <v>2081379000</v>
      </c>
    </row>
    <row r="4">
      <c r="A4" s="4" t="inlineStr">
        <is>
          <t>Cash and cash equivalents</t>
        </is>
      </c>
      <c r="B4" s="5" t="n">
        <v>49178000</v>
      </c>
      <c r="C4" s="5" t="n">
        <v>43254000</v>
      </c>
    </row>
    <row r="5">
      <c r="A5" s="4" t="inlineStr">
        <is>
          <t>Restricted cash</t>
        </is>
      </c>
      <c r="B5" s="5" t="n">
        <v>0</v>
      </c>
      <c r="C5" s="5" t="n">
        <v>50000</v>
      </c>
    </row>
    <row r="6">
      <c r="A6" s="4" t="inlineStr">
        <is>
          <t>Interest receivable</t>
        </is>
      </c>
      <c r="B6" s="5" t="n">
        <v>20701000</v>
      </c>
      <c r="C6" s="5" t="n">
        <v>17971000</v>
      </c>
    </row>
    <row r="7">
      <c r="A7" s="4" t="inlineStr">
        <is>
          <t>Derivative asset, at fair value (Note 4)</t>
        </is>
      </c>
      <c r="B7" s="5" t="n">
        <v>8184000</v>
      </c>
      <c r="C7" s="5" t="n">
        <v>0</v>
      </c>
    </row>
    <row r="8">
      <c r="A8" s="4" t="inlineStr">
        <is>
          <t>Receivable for investments sold</t>
        </is>
      </c>
      <c r="B8" s="5" t="n">
        <v>16563000</v>
      </c>
      <c r="C8" s="5" t="n">
        <v>1024000</v>
      </c>
    </row>
    <row r="9">
      <c r="A9" s="4" t="inlineStr">
        <is>
          <t>Other assets</t>
        </is>
      </c>
      <c r="B9" s="5" t="n">
        <v>388000</v>
      </c>
      <c r="C9" s="5" t="n">
        <v>47000</v>
      </c>
    </row>
    <row r="10">
      <c r="A10" s="4" t="inlineStr">
        <is>
          <t>Total assets</t>
        </is>
      </c>
      <c r="B10" s="5" t="n">
        <v>2172584000</v>
      </c>
      <c r="C10" s="5" t="n">
        <v>2143725000</v>
      </c>
    </row>
    <row r="11">
      <c r="A11" s="3" t="inlineStr">
        <is>
          <t>Liabilities</t>
        </is>
      </c>
      <c r="B11" s="4" t="inlineStr">
        <is>
          <t xml:space="preserve"> </t>
        </is>
      </c>
      <c r="C11" s="4" t="inlineStr">
        <is>
          <t xml:space="preserve"> </t>
        </is>
      </c>
    </row>
    <row r="12">
      <c r="A12" s="4" t="inlineStr">
        <is>
          <t>Debt (net of $10,315 and $6,668 deferred financing costs, respectively, and net of unamortized discount of $555 and $0, respectively) (See Note 7)</t>
        </is>
      </c>
      <c r="B12" s="5" t="n">
        <v>1199570000</v>
      </c>
      <c r="C12" s="5" t="n">
        <v>1108261000</v>
      </c>
    </row>
    <row r="13">
      <c r="A13" s="4" t="inlineStr">
        <is>
          <t>Payable for investments purchased</t>
        </is>
      </c>
      <c r="B13" s="5" t="n">
        <v>6650000</v>
      </c>
      <c r="C13" s="5" t="n">
        <v>14973000</v>
      </c>
    </row>
    <row r="14">
      <c r="A14" s="4" t="inlineStr">
        <is>
          <t>Interest payable</t>
        </is>
      </c>
      <c r="B14" s="5" t="n">
        <v>10416000</v>
      </c>
      <c r="C14" s="5" t="n">
        <v>12967000</v>
      </c>
    </row>
    <row r="15">
      <c r="A15" s="4" t="inlineStr">
        <is>
          <t>Management fees payable</t>
        </is>
      </c>
      <c r="B15" s="5" t="n">
        <v>3914000</v>
      </c>
      <c r="C15" s="5" t="n">
        <v>3956000</v>
      </c>
    </row>
    <row r="16">
      <c r="A16" s="4" t="inlineStr">
        <is>
          <t>Distributions payable</t>
        </is>
      </c>
      <c r="B16" s="5" t="n">
        <v>28266000</v>
      </c>
      <c r="C16" s="5" t="n">
        <v>29468000</v>
      </c>
    </row>
    <row r="17">
      <c r="A17" s="4" t="inlineStr">
        <is>
          <t>Directors’ fees payable</t>
        </is>
      </c>
      <c r="B17" s="5" t="n">
        <v>156000</v>
      </c>
      <c r="C17" s="5" t="n">
        <v>128000</v>
      </c>
    </row>
    <row r="18">
      <c r="A18" s="4" t="inlineStr">
        <is>
          <t>Accounts payable and accrued expenses</t>
        </is>
      </c>
      <c r="B18" s="5" t="n">
        <v>3592000</v>
      </c>
      <c r="C18" s="5" t="n">
        <v>3652000</v>
      </c>
    </row>
    <row r="19">
      <c r="A19" s="4" t="inlineStr">
        <is>
          <t>Total liabilities</t>
        </is>
      </c>
      <c r="B19" s="5" t="n">
        <v>1252564000</v>
      </c>
      <c r="C19" s="5" t="n">
        <v>1173405000</v>
      </c>
    </row>
    <row r="20">
      <c r="A20" s="4" t="inlineStr">
        <is>
          <t>Commitments and contingencies (See Note 8)</t>
        </is>
      </c>
      <c r="B20" s="4" t="inlineStr">
        <is>
          <t xml:space="preserve"> </t>
        </is>
      </c>
      <c r="C20" s="4" t="inlineStr">
        <is>
          <t xml:space="preserve"> </t>
        </is>
      </c>
    </row>
    <row r="21">
      <c r="A21" s="3" t="inlineStr">
        <is>
          <t>Net Assets: (See Note 9)</t>
        </is>
      </c>
      <c r="B21" s="4" t="inlineStr">
        <is>
          <t xml:space="preserve"> </t>
        </is>
      </c>
      <c r="C21" s="4" t="inlineStr">
        <is>
          <t xml:space="preserve"> </t>
        </is>
      </c>
    </row>
    <row r="22">
      <c r="A22" s="4" t="inlineStr">
        <is>
          <t>Common shares, $0.01 par value, 500,000,000 and 500,000,000 shares authorized, 51,217,252 and 53,387,277 shares issued and outstanding as of March 31, 2025 and December 31, 2024, respectively</t>
        </is>
      </c>
      <c r="B22" s="5" t="n">
        <v>512000</v>
      </c>
      <c r="C22" s="5" t="n">
        <v>534000</v>
      </c>
    </row>
    <row r="23">
      <c r="A23" s="4" t="inlineStr">
        <is>
          <t>Paid-in-capital in excess of par value</t>
        </is>
      </c>
      <c r="B23" s="5" t="n">
        <v>959251000</v>
      </c>
      <c r="C23" s="5" t="n">
        <v>996286000</v>
      </c>
    </row>
    <row r="24">
      <c r="A24" s="4" t="inlineStr">
        <is>
          <t>Total distributable earnings (loss)</t>
        </is>
      </c>
      <c r="B24" s="5" t="n">
        <v>-39743000</v>
      </c>
      <c r="C24" s="5" t="n">
        <v>-26500000</v>
      </c>
    </row>
    <row r="25">
      <c r="A25" s="4" t="inlineStr">
        <is>
          <t>Total net assets</t>
        </is>
      </c>
      <c r="B25" s="5" t="n">
        <v>920020000</v>
      </c>
      <c r="C25" s="5" t="n">
        <v>970320000</v>
      </c>
    </row>
    <row r="26">
      <c r="A26" s="4" t="inlineStr">
        <is>
          <t>Total liabilities and net assets</t>
        </is>
      </c>
      <c r="B26" s="6" t="n">
        <v>2172584000</v>
      </c>
      <c r="C26" s="6" t="n">
        <v>2143725000</v>
      </c>
    </row>
    <row r="27">
      <c r="A27" s="4" t="inlineStr">
        <is>
          <t>Net asset value per share (in dollars per share)</t>
        </is>
      </c>
      <c r="B27" s="7" t="n">
        <v>17.96</v>
      </c>
      <c r="C27" s="7" t="n">
        <v>18.18</v>
      </c>
    </row>
    <row r="28">
      <c r="A28" s="4" t="inlineStr">
        <is>
          <t>Non-controlled/Non-affiliated</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Non-controlled/non-affiliated company investments, at fair value (amortized cost of $2,108,339 and $2,098,575, respectively)</t>
        </is>
      </c>
      <c r="B30" s="6" t="n">
        <v>2077570000</v>
      </c>
      <c r="C30" s="6" t="n">
        <v>20813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March 31, 2025, except as discussed below. Dividend Declaration On April 30, 2025, the Board declared a regular dividend of $0.45 per share payable on or around July 28, 2025 to shareholders of record as of June 30, 2025. Company 10b5-1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5021</v>
      </c>
      <c r="C4" s="6" t="n">
        <v>3002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 presented, have been included. Operating results for interim periods are not necessarily indicative of operating results for an entire year.</t>
        </is>
      </c>
    </row>
    <row r="5">
      <c r="A5" s="4" t="inlineStr">
        <is>
          <t>Consolidation</t>
        </is>
      </c>
      <c r="B5" s="4" t="inlineStr">
        <is>
          <t>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t>
        </is>
      </c>
    </row>
    <row r="6">
      <c r="A6" s="4" t="inlineStr">
        <is>
          <t>Use of Estimates</t>
        </is>
      </c>
      <c r="B6" s="4" t="inlineStr">
        <is>
          <t>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and Cash Equivalents</t>
        </is>
      </c>
      <c r="B7" s="4" t="inlineStr">
        <is>
          <t>Cash, Cash Equivalents and Restricted Cash</t>
        </is>
      </c>
    </row>
    <row r="8">
      <c r="A8" s="4" t="inlineStr">
        <is>
          <t>Valuation of Portfolio Investments</t>
        </is>
      </c>
      <c r="B8" s="4" t="inlineStr">
        <is>
          <t>Valuation of Portfolio Investments Investments, including derivative instru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Derivative instruments, including interest rate swaps, are modeled using market prices for reference securities, yield curves, volatility assumptions and correlations of such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6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to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s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ies with the periodic board reporting requirements set forth in the Company’s valuation policy,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the Valuation Designee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 xml:space="preserve">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three months ended March 31, 2025 and 2024, the Company earned $2,365 and $1,992, respectively, in PIK income provisions representing 4.41% and 3.86%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months ended March 31, 2025 and 2024, the Company earned $0 and $308,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months ended March 31, 2025 and 2024, the Company earned other income of $375 and $217, respectively, primarily related to prepayment and amendment fees. </t>
        </is>
      </c>
    </row>
    <row r="11">
      <c r="A11" s="4" t="inlineStr">
        <is>
          <t>Derivative Instruments and Hedging</t>
        </is>
      </c>
      <c r="B11" s="4" t="inlineStr">
        <is>
          <t xml:space="preserve">Derivative Instruments and Hedging The Company recognizes all derivative instruments as assets or liabilities at fair value in its consolidated financial statements, pursuant to ASC Topic 815, Derivatives and Hedging , further clarified by the FASB’s issuance of Accounting Standards Update (“ASU”) No. 2017-12, Derivatives and Hedging . The Company uses interest rate swaps to hedge the 2030 Notes (as defined below) and therefore both the periodic payment and the change in fair value for the effective hedge, if applicable, are recognized as components of interest expense in the consolidated statements of operations. The Company designated its interest rate swap as a hedging instrument in a qualifying fair value hedge accounting relationship, and as a result, the net change in the fair value of the hedging instrument is recorded in the same line item of the consolidated statements of operations as the hedged item. </t>
        </is>
      </c>
    </row>
    <row r="12">
      <c r="A12" s="4" t="inlineStr">
        <is>
          <t>Deferred Financing Costs and Debt Issuance Costs</t>
        </is>
      </c>
      <c r="B12" s="4" t="inlineStr">
        <is>
          <t>Deferred Financing Costs and Debt Issuance Costs</t>
        </is>
      </c>
    </row>
    <row r="13">
      <c r="A13" s="4" t="inlineStr">
        <is>
          <t>Equity Offering Costs</t>
        </is>
      </c>
      <c r="B13" s="4" t="inlineStr">
        <is>
          <t>Equity Offering Costs Equity offering costs include registration expenses related to any shelf registration statement filed by the Company. These expenses consist primarily of SEC registration fees, legal fees and accounting fees incurred related thereto. Upon the completion of an equity offering, the deferred expenses are charged to additional paid-in capital. The Adviser paid the offering costs associated with the IPO on behalf of the Company. The Company is not obligated to reimburse any such offering costs paid by the Adviser.</t>
        </is>
      </c>
    </row>
    <row r="14">
      <c r="A14" s="4" t="inlineStr">
        <is>
          <t>Income Taxes</t>
        </is>
      </c>
      <c r="B14" s="4" t="inlineStr">
        <is>
          <t xml:space="preserve">Income Taxes For U.S. federal income tax purposes, the Company has elected, and intends to qualify annually, to be treated as a RIC under the Code; however, no assurance can be given that the Company will be able to qualify for and maintain RIC tax status. In order to qualify as a RIC, the Company must meet certain minimum distribution, source-of-income and asset diversification requirements. If such requirements are met, then the Company is generally subject to U.S. federal income taxes only on the portion of its taxable income and capital gains it does not distribute. The minimum distribution requirements applicable to RICs generally require the Company to timely distribute (or be deemed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nondeductible 4% U.S. federal excise tax on undistributed income unless the Company distributes (or is deemed to distribute) in a timely manner an amount at least equal to the sum of (1) 98% of its ordinary income for each calendar year, (2) 98.2% of the amount by which the Company's capital gain exceeds its capital loss (adjusted for certain ordinary losses) for the one-year period ended October 31 in that calendar year and (3) certain undistributed amounts from previous years on which we paid no U.S. federal income tax. For this purpose, however, any ordinary income or capital gain net income retained by the Company that is subject to U.S. federal income tax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the Company may choose to carry forward ICTI for distribution in the following year and pay any applicable U.S. federal excise tax. For the three months ended March 31, 2025 and March 31, 2024, the Company did not incur any excise tax expense. </t>
        </is>
      </c>
    </row>
    <row r="15">
      <c r="A15" s="4" t="inlineStr">
        <is>
          <t>Dividends and Distributions to Common Shareholders</t>
        </is>
      </c>
      <c r="B15" s="4" t="inlineStr">
        <is>
          <t>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t>
        </is>
      </c>
    </row>
    <row r="16">
      <c r="A16" s="4" t="inlineStr">
        <is>
          <t>Functional Currency</t>
        </is>
      </c>
      <c r="B16" s="4" t="inlineStr">
        <is>
          <t>Functional Currency The functional currency of the Company is the U.S. Dollar and all transactions were in U.S. Dollars.</t>
        </is>
      </c>
    </row>
    <row r="17">
      <c r="A17" s="4" t="inlineStr">
        <is>
          <t>Segment Reporting</t>
        </is>
      </c>
      <c r="B17" s="4" t="inlineStr">
        <is>
          <t>Segment Reporting The Company is externally managed and has a single reportable segment in accordance with ASC Topic 280, Segment Reporting (“ASC 280”), which derives investment income from its portfolio of investments. The Company's accounting policies are further described above in Note 2 , Significant Accounting Policies. The chief operating decision makers assesses performance for the Company based on net investment income, net realized and unrealized gains (losses) from investments, and net increase (decrease) in net assets resulting from operations, which are reported on the consolidated statements of operations. The chief operating decision makers also may assess the Company's performance by completing an industry benchmarking analysis using the metrics disclosed in Note 11</t>
        </is>
      </c>
    </row>
    <row r="18">
      <c r="A18" s="4" t="inlineStr">
        <is>
          <t>Recent Accounting Pronouncements</t>
        </is>
      </c>
      <c r="B18" s="4" t="inlineStr">
        <is>
          <t>Recent Accounting Pronouncements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generally is not presented in the financial statements today. The amendments in ASU 2024-03 are effective for annual reporting periods beginning after December 15, 2026, and interim reporting periods beginning after December 15, 2027. Early adoption is permitted. The Company is currently evaluating the impact of adopting ASU 20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Portfolio Composition by Industry at Fair Value and Portfolio Composition by Geographic Composition of Investments at Cost and Fair Value</t>
        </is>
      </c>
      <c r="B4" s="4" t="inlineStr">
        <is>
          <t>As of March 31, 2025 and December 31, 2024, our investments consisted of the following (dollar amounts in thousands): March 31, 2025 December 31, 2024 Amortized Cost Fair Value % of Fair Value Amortized Cost Fair Value % of Fair Value First-Lien Debt $ 1,898,264 $ 1,880,242 90.50 % $ 1,893,409 $ 1,885,643 90.59 % Subordinated Debt 1 174,955 162,211 7.81 % 170,957 159,138 7.65 % Equity Investments 35,120 35,117 1.69 % 34,209 36,598 1.76 % Total $ 2,108,339 $ 2,077,570 100.00 % $ 2,098,575 $ 2,081,379 100.00 % _____________________ 1 As of March 31, 2025, Subordinated Debt is comprised of second lien term loans and/or second lien notes of $70,668, mezzanine debt of $89,548 and structured debt of $1,995 at fair value; Subordinated Debt is comprised of second lien term loans and/or second lien notes of $74,582, mezzanine debt of $95,961 and structured debt of $4,412 at amortized cost. As of December 31, 2024, Subordinated Debt is comprised of second lien term loans and/or second lien notes of $67,780, mezzanine debt of $89,740 and structured debt of $1,618 at fair value; Subordinated Debt is comprised of second lien term loans and/or second lien notes of $71,622, mezzanine debt of $94,978 and structured debt of $4,357 at amortized cost. The industry composition of our portfolio as a percentage of fair value as of March 31, 2025 and December 31, 2024 was as follows: Industry March 31, 2025 December 31, 2024 Aerospace &amp; Defense 2.63 % 3.36 % Automotive 3.32 % 3.33 % Banking, Finance, Insurance &amp; Real Estate 3.54 % 3.28 % Beverage, Food &amp; Tobacco 7.48 % 6.95 % Capital Equipment 5.00 % 5.46 % Chemicals, Plastics &amp; Rubber 1.09 % 1.36 % Construction &amp; Building 6.39 % 5.54 % Consumer Goods: Durable 1.09 % 0.97 % Consumer Goods: Non-durable 2.32 % 2.34 % Containers, Packaging &amp; Glass 3.52 % 3.87 % Energy: Electricity 2.76 % 2.50 % Environmental Industries 3.86 % 3.85 % Healthcare &amp; Pharmaceuticals 16.46 % 14.47 % High Tech Industries 6.81 % 8.65 % Hotel, Gaming &amp; Leisure 0.15 % 0.15 % Media: Advertising, Printing &amp; Publishing 0.90 % 0.90 % Media: Diversified &amp; Production 0.92 % 0.91 % Retail — % 0.28 % Services: Business 16.26 % 16.48 % Services: Consumer 4.98 % 5.18 % Sovereign &amp; Public Finance 0.65 % 0.64 % Telecommunications 3.21 % 3.19 % Transportation: Cargo 2.96 % 2.95 % Transportation: Consumer 0.61 % 0.62 % Utilities: Electric 1.19 % 1.16 % Utilities: Water 0.43 % 0.42 % Wholesale 1.47 % 1.19 % Total 100.00 % 100.00 % The geographic composition of investments at cost and fair value was as follows: March 31, 2025 Amortized Cost Fair Value % of Total Investments at Fair Value Fair Value as % of Net Assets United States $ 2,024,013 $ 1,993,587 95.95 % 216.69 % Canada 43,433 43,356 2.09 % 4.71 % Germany 27,719 27,634 1.33 % 3.00 % United Kingdom 13,174 12,993 0.63 % 1.41 % Total $ 2,108,339 $ 2,077,570 100.00 % 225.81 % December 31, 2024 Amortized Cost Fair Value % of Total Investments at Fair Value Fair Value as % of Net Assets United States $ 2,019,779 $ 2,002,726 96.22 % 206.40 % Canada 43,489 43,526 2.09 % 4.49 % Germany 22,142 22,102 1.06 % 2.28 % United Kingdom 13,165 13,025 0.63 % 1.34 % Total $ 2,098,575 $ 2,081,379 100.00 % 21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carrying value of the unsecured borrowings as of March 31, 2025 that are designated in a qualifying hedging relationship and the related cumulative hedging adjustment (increase/(decrease)) from current and prior hedging relationships included in such carrying values: As of March 31, 2025 Carrying Value Cumulative Hedging Adjustments 2030 Notes $ 308,148 $ 8,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 by Major Class, and Cash Equivalents</t>
        </is>
      </c>
      <c r="B4" s="4" t="inlineStr">
        <is>
          <t>The following tables present fair value measurements of investments, by major class, and cash equivalents as of March 31, 2025 and December 31, 2024, according to the fair value hierarchy: As of March 31, 2025 Level 1 Level 2 Level 3 Total Assets: First-Lien Debt $ — $ 27,171 $ 1,853,071 $ 1,880,242 Subordinated Debt 1 — 8,694 153,517 162,211 Equity Investments — — 35,117 35,117 Cash Equivalents 47,247 — — 47,247 Total investments $ 47,247 $ 35,865 $ 2,041,705 $ 2,124,817 Derivative asset — 8,184 — 8,184 Total $ 47,247 $ 44,049 $ 2,041,705 $ 2,133,001 ______________ 1 Subordinated Debt is further comprised of second lien term loans and/or second lien notes of $70,668, mezzanine debt of $89,548 and $1,995 of structured debt. As of December 31, 2024 Level 1 Level 2 Level 3 Total Assets: First-Lien Debt $ — $ 78,793 $ 1,806,850 $ 1,885,643 Subordinated Debt 1 — 8,359 150,779 159,138 Equity Investments — — 36,598 36,598 Cash Equivalents 40,842 — — 40,842 Total $ 40,842 $ 87,152 $ 1,994,227 $ 2,122,221 _______________ 1 Subordinated Debt is further comprised of second lien term loans and/or second lien notes of $67,780, mezzanine debt of $89,740 and $1,618 of structured debt.</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As of and for the Three Months Ended March 31, 2025 First-Lien Debt Subordinated Debt Equity Investments Total Balance as of December 31, 2024 $ 1,806,850 $ 150,779 $ 36,598 $ 1,994,227 Purchase of investments and other adjustments to cost (1) 144,944 7,060 1,015 153,019 Proceeds from principal repayments and sales of investments (1) (104,635) (5,240) (251) (110,126) Payment-in-kind interest 424 1,941 — 2,365 Amortization of premium/accretion of discount, net 1,393 174 — 1,567 Net realized gain (loss) on investments 883 54 150 1,087 Net change in unrealized appreciation (depreciation) on investments (9,992) (1,251) (2,395) (13,638) Transfers to Level 3 (2) 13,204 — — 13,204 Balance as of March 31, 2025 $ 1,853,071 $ 153,517 $ 35,117 $ 2,041,705 Net change in unrealized appreciation (depreciation) on non-controlled/non-affiliated company investments still held as of March 31, 2025 $ (8,963) $ (1,233) $ (2,395) $ (12,591) _______________ (1) Includes reorganizations and restructuring of investments (2) Transfers between levels, if any, are recognized at the beginning of the period in which the transfers occur. For the three months ended March 31, 2025, transfers into Level 3 from Level 2 were a result of changes in the observability of significant inputs for certain portfolio companies. As of and for the Three Months Ended March 31, 2024 First-Lien Debt Subordinated Debt Equity Investments Total Balance as of December 31, 2023 $ 1,393,011 $ 174,696 $ 30,807 $ 1,598,514 Purchase of investments 196,582 855 496 197,933 Proceeds from principal repayments and sales of investments (39,657) (6,082) (73) (45,812) Payment-in-kind interest 260 1,732 — 1,992 Amortization of premium/accretion of discount, net 833 164 — 997 Net realized gain (loss) on investments (3,830) 140 — (3,690) Net change in unrealized appreciation (depreciation) on investments 8,373 (5,003) 475 3,845 Transfers to Level 3 (1) 9,825 — — 9,825 Balance as of March 31, 2024 $ 1,565,397 $ 166,502 $ 31,705 $ 1,763,604 Net change in unrealized appreciation (depreciation) on non-controlled/non-affiliated company investments still held as of March 31, 2024 $ 4,445 $ (5,003) $ 475 $ (83) _______________ (1) Transfers between levels, if any, are recognized at the beginning of the period in which the transfers occur. For the three months ended March 31, 2024, transfers into Level 3 from Level 2 were a result of changes in the observability of significant inputs for certain portfolio companies.</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March 31, 2025 and December 31, 2024 were as follows: Investment Type Fair Value at March 31, 2025 Valuation Techniques Unobservable Inputs Ranges Weighted Average First-Lien Debt $ 1,684,824 Yield Method Market Yield Discount Rates 4.57% 23.09% 9.74% First-Lien Debt 7,440 Market Approach EBITDA Multiple 0.40x 11.00x 6.35x First-Lien Debt 2,391 Market Approach Revenue Multiple 5.00x 5.00x 5.00x Subordinated Debt 137,154 Yield Method Market Yield Discount Rates 11.52% 26.91% 15.79% Subordinated Debt 2,569 Market Approach EBITDA Multiple 11.00x 14.00x 13.15x Subordinated Debt 2,176 Market Approach Revenue Multiple 1.40x 1.40x 1.40x Subordinated Debt 2,488 Black-Scholes EBITDA Multiple 11.00x 11.00x 11.00x Equity 1,267 Yield Method Market Yield Discount Rates 8.36% 16.41% 15.30% Equity 32,850 Market Approach EBITDA Multiple 4.81x 19.00x 11.17x Total $ 1,873,159 First-Lien Debt in the amount of $158,416, Subordinated Debt in the amount of $9,130 and equity investments in the amount of $1,000 at March 31, 2025 have been excluded from the table above, because the investments are valued using a recent transaction. Investment Type Fair Value at December 31, 2024 Valuation Techniques Unobservable Inputs Ranges Weighted Average First-Lien Debt $ 1,680,013 Yield Method Market Yield Discount Rates 5.83% 20.50% 10.13% First-Lien Debt 16,215 Market Approach EBITDA Multiple 6.50x 15.50x 7.32x Subordinated Debt 143,952 Yield Method Market Yield Discount Rates 12.00% 26.41% 15.46% Subordinated Debt 2,032 Market Approach EBITDA Multiple 5.25x 14.00x 12.85x Subordinated Debt 1,896 Black-Scholes EBITDA Multiple 11.00x 11.00x 11.00x Equity 1,224 Yield Method Market Yield Discount Rates 8.00% 9.25% 9.07% Equity 35,147 Market Approach EBITDA Multiple 5.25x 19.50x 11.18x Equity 24 Market Approach Revenue Multiple 0.95x 0.95x 0.95x Total $ 1,880,503 First-Lien Debt in the amount of $110,622, Subordinated Debt in the amount of $2,899 and equity investments in the amount of $203 at December 31, 2024 have been excluded from the table above, because the investments are valued using a recent transaction.</t>
        </is>
      </c>
    </row>
    <row r="7">
      <c r="A7" s="4" t="inlineStr">
        <is>
          <t>Schedule of Carrying Value and Fair Value of Debt Obligations</t>
        </is>
      </c>
      <c r="B7" s="4" t="inlineStr">
        <is>
          <t>The carrying value and fair value of the Company’s debt obligations were as follows: March 31, 2025 December 31, 2024 Carrying Value (1) Fair Value Carrying Value (1) Fair Value Wells Fargo Financing Facility $ — $ — $ 106,000 $ 106,000 Revolving Credit Facility 152,250 152,250 237,750 237,750 2025 Debt / 2022 Debt 321,400 320,697 342,000 343,766 2023 Debt 214,143 214,420 214,429 217,446 2024 Debt 214,500 214,388 214,750 216,611 2030 Notes 308,148 308,148 — — Total $ 1,210,441 $ 1,209,903 $ 1,114,929 $ 1,121,573 ___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Interest Expense and Debt Financing Expenses and Debt Obligations</t>
        </is>
      </c>
      <c r="B4" s="4" t="inlineStr">
        <is>
          <t>For the three months ended March 31, 2025 and 2024, the components of interest expense related to the Wells Fargo Financing Facility were as follows: Three Months Ended March 31, 2025 (1) 2024 Borrowing interest expense $ 396 $ 3,055 Unused fees 55 96 Amortization of deferred financing costs 734 801 Total interest and debt financing expenses $ 1,185 $ 3,952 _______________ (1) Represents the period from January 1, 2025 to January 23, 2025 (date of repayment and termination of the Wells Fargo Financing Facility). For the three months ended March 31, 2025 and 2024, the components of interest expense related to the SMBC Financing Facility were as follows: Three Months Ended March 31, 2025 2024 Borrowing interest expense $ — $ 557 Unused fees — 66 Amortization of deferred financing costs — 111 Total interest and debt financing expenses $ — $ 734 For the three months ended March 31, 2025 and 2024, the components of interest expense related to the Revolving Credit Facility were as follows: Three Months Ended March 31, 2025 2024 Borrowing interest expense $ 2,057 $ 624 Unused fees 212 146 Amortization of deferred financing costs 116 104 Total interest and debt financing expenses $ 2,385 $ 874 For the three months ended March 31, 2025 and 2024, the components of interest expense related to the CLO-I were as follows: Three Months Ended March 31, 2025 2024 Borrowing interest expense $ 5,043 $ 6,100 Unused fees — — Amortization of deferred financing costs 791 150 Total interest and debt financing expenses $ 5,834 $ 6,250 For the three months ended March 31, 2025 and 2024, the components of interest expense related to the CLO-II were as follows: Three Months Ended March 31, 2025 2024 Borrowing interest expense $ 3,675 $ 4,241 Unused fees — — Amortization of deferred financing costs 71 110 Total interest and debt financing expenses $ 3,746 $ 4,351 For the three months ended March 31, 2025 and 2024, the components of interest expense related to the CLO-III were as follows: Three Months Ended March 31, 2025 2024 Borrowing interest expense $ 3,473 $ 760 Unused fees — — Amortization of deferred financing costs 99 20 Total interest and debt financing expenses $ 3,572 $ 780 For the three months ended March 31, 2025, the component of interest expense related to the 2030 Notes were as follows: Three Months Ended March 31, 2025 2024 Borrowing interest expense $ 3,791 $ — Accretion of original issue discount 21 — Amortization of deferred issuance costs 145 — Net fair value adjustment for hedging transaction (36) — Total interest and debt financing expenses $ 3,921 $ — The Company's debt obligations consisted of the following as of March 31, 2025 and December 31, 2024: March 31, 2025 2030 Notes CLO-I CLO-II CLO-III Revolving Credit Facility Total Total Commitment $ 300,000 $ 321,400 $ 214,143 $ 214,500 $ 325,000 $ 1,375,043 Amount Outstanding (1) 300,000 321,400 214,143 214,500 152,250 1,202,293 Unused Portion (2) — — — — 172,750 172,750 Amount Available (3) — — — — 172,750 172,750 _______________ (1) Amount outstanding on the consolidated statements of assets and liabilities is net of deferred financing, issuance costs, and unamortized discount.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4 Wells Fargo Financing Facility CLO-I CLO-II CLO-III Revolving Credit Facility Total Total Commitment $ 225,000 $ 342,000 $ 214,429 $ 214,750 $ 325,000 $ 1,321,179 Amount Outstanding (1) 106,000 342,000 214,429 214,750 237,750 1,114,929 Unused Portion (2) 119,000 — — — 87,250 206,250 Amount Available (3) 119,000 — — — 87,250 206,25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three months ended March 31, 2025 and 2024, the components of interest expense and debt financing expenses were as follows: Three Months Ended March 31, 2025 2024 Interest expense $ 18,435 $ 15,337 Unused fees 267 308 Accretion of original issue discount 21 — Amortization of deferred financing or issuance costs 1,956 1,296 Net fair value adjustment for hedging transaction (36) — Total interest and debt financing expenses $ 20,643 $ 16,941 Average interest rate (1) 6.57 % 7.65 % Average daily borrowings $ 1,156,126 $ 819,927 _______________ (1)</t>
        </is>
      </c>
    </row>
    <row r="5">
      <c r="A5" s="4" t="inlineStr">
        <is>
          <t>Schedule of Contractual Maturities of Debt Obligations</t>
        </is>
      </c>
      <c r="B5" s="4" t="inlineStr">
        <is>
          <t xml:space="preserve">The following tables show the contractual maturities of the Company's debt obligations as of March 31, 2025 and December 31, 2024: Payments Due by Period As of March 31, 2025 Total Less than 1 Year 1 to 3 years 3 to 5 years More than 5 Years Revolving Credit Facility $ 152,250 $ — $ — $ 152,250 $ — CLO-I 321,400 — — — 321,400 CLO-II 214,143 — — — 214,143 CLO-III 214,500 — — — 214,500 2030 Notes 300,000 — — 300,000 — Total debt obligations $ 1,202,293 $ — $ — $ 452,250 $ 750,043 Payments Due by Period As of December 31, 2024 Total Less than 1 Year 1 to 3 years 3 to 5 years More than 5 Years Wells Fargo Financing Facility $ 106,000 $ — $ 106,000 $ — $ — Revolving Credit Facility 237,750 — — 237,750 — CLO-I 342,000 — — — 342,000 CLO-II 214,429 — — — 214,429 CLO-III 214,750 $ — — — 214,750 Total debt obligations $ 1,114,929 $ — $ 106,000 $ 237,750 $ 771,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to Fund Delayed Draw Loans and Equity Investments</t>
        </is>
      </c>
      <c r="B4" s="4" t="inlineStr">
        <is>
          <t xml:space="preserve">As of March 31, 2025 and December 31, 2024, the Company had the following unfunded investment commitments: Portfolio Company March 31, 2025 December 31, 2024 360 Holdco, Inc. (360 Training) - Delayed Draw Loan $ 3,093 $ 3,093 AB Centers Acquisition Corporation (Action Behavior Centers) - Delayed Draw Loan 1,980 2,654 ACP Maverick Holdings, Inc. - Delayed Draw Loan 3,636 — ADPD Holdings LLC (NearU) - Delayed Draw Loan 1,681 2,136 All4 Buyer, LLC - Delayed Draw Loan 2,385 — AmerCareRoyal, LLC - Delayed Draw Loan 165 165 Anne Arundel Dermatology Management, LLC - Delayed Draw Loan 366 366 Apex Service Partners, LLC - Delayed Draw Loan 56 110 Apex Service Partners, LLC - Revolving Loan 8 18 Archer Acquisition, LLC (ARMstrong) - Delayed Draw Loan 792 792 Ascend Partner Services LLC - Delayed Draw Loan 9,077 12,642 ASTP Holdings CO-Investment LP (American Student Transportation Partners) 106 106 Athlete Buyer, LLC (Allstar Holdings) - Delayed Draw Loan 2,510 — Big Apple Advisory, LLC - Delayed Draw Loan 4,305 4,305 Big Apple Advisory, LLC - Revolving Loan 1,740 1,740 Bluebird PM Buyer, Inc. - Delayed Draw Loan 1,153 — Bridges Consumer Healthcare Intermediate LLC - Delayed Draw Loan 5,374 2,760 Businessolver.com, Inc. - Delayed Draw Loan 873 873 CLS Management Services, LLC (Contract Land Staff) - Delayed Draw Loan 4,999 4,999 CMP Ren Partners I-A LP (LMI Consulting, LLC) 15 15 Cobalt Service Partners, LLC - Delayed Draw Loan 2,423 3,012 Coding Solutions Acquisition, Inc. - Delayed Draw Loan 1,872 1,872 Coding Solutions Acquisition, Inc. - Revolving Loan 156 156 Cohen Advisory, LLC - Delayed Draw Loan 4,608 4,825 CRCI Longhorn Holdings, Inc. (CRCI Holdings Inc) - Delayed Draw Loan 2,615 2,615 CRCI Longhorn Holdings, Inc. (CRCI Holdings Inc) - Revolving Loan 924 1,059 Davidson Hotel Company LLC - Delayed Draw Loan 1,052 1,052 DH United Holdings, LLC (D&amp;H United Fueling Solutions) - Delayed Draw Loan 800 800 Diligent Corporation (fka Diamond Merger Sub II, Corp.) - Delayed Draw Loan 2,553 3,830 DMC Holdco, LLC (DMC Power) - Delayed Draw Loan 1,671 1,671 Portfolio Company March 31, 2025 December 31, 2024 Element 78 Partners, LLC (E78) - Delayed Draw Loan $ 15,639 $ 15,639 ERA Industries, LLC (BTX Precision) - Delayed Draw Loan — 153 EVDR Purchaser, Inc. (Alternative Logistics Technologies Buyer, LLC) - Delayed Draw Loan 3,040 3,040 Excel Fitness Holdings, Inc. - Delayed Draw Loan 1,897 1,897 FH DMI Buyer, Inc. - Delayed Draw Loan 899 1,104 FirstCall Mechanical Group, LLC - Delayed Draw Loan 10,800 13,600 FoodScience, LLC - Delayed Draw Loan 6,322 6,322 Gannett Fleming, Inc. - Revolving Loan 2,131 2,131 GHR Healthcare, LLC - Delayed Draw Loan 2,594 2,594 Health Management Associates, Inc. - Delayed Draw Loan 422 754 Heartland Paving Partners, LLC - Delayed Draw Loan 9,143 11,428 Heartland Veterinary Partners LLC - Delayed Draw Loan — 1,415 High Bar Brands Operating, LLC - Delayed Draw Loan 596 596 HMN Acquirer Corp. - Delayed Draw Loan 2,426 2,426 Impact Advisors, LLC - Delayed Draw Loan 7,143 — INS Intermediate II, LLC (Ergotech DBA Industrial Networking Solutions) - Delayed Draw Loan — 1,979 Integrated Power Services Holdings, Inc. - Delayed Draw Loan 3,165 3,598 JKC Buyer, Inc. (J. Knipper and Company Inc) - Delayed Draw Loan 2,102 — Kenco PPC Buyer LLC - Delayed Draw Loan 6,875 7,950 KENG Acquisition, Inc. (Enagage PEO) - Delayed Draw Loan 4,574 6,214 KL Bronco Acquisition, Inc. (Elevation Labs) - Delayed Draw Loan 2,188 2,188 Lavie Group, Inc. - Delayed Draw Loan 736 — Liberty Buyer, Inc. (Liberty Group) - Delayed Draw Loan — 449 Matador US Buyer, LLC (Insulation Technology Group) - Delayed Draw Loan 281 5,912 MEI Buyer LLC - Delayed Draw Loan 2,099 — Mobile Communications America, Inc. - Delayed Draw Loan 4,250 4,826 NFM &amp; J, L.P. (The Facilities Group) - Delayed Draw Loan 4,465 4,465 North Haven Fairway Buyer, LLC (Fairway Lawns) - Delayed Draw Loan 6,639 1,639 North Haven Spartan US Holdco LLC - Delayed Draw Loan 2,445 3,260 Online Labels Group, LLC - Delayed Draw Loan 605 806 Orion Group FM Holdings, LLC (Leo Facilities) - Delayed Draw Loan 15,118 15,117 Ovation Holdings, Inc - Delayed Draw Loan 3,687 7,901 Palmetto Acquisitionco, Inc. (Tech24) - Delayed Draw Loan 1,715 1,715 Pinnacle Supply Partners, LLC - Delayed Draw Loan 1,636 2,242 Promptcare Infusion Buyer, Inc. - Delayed Draw Loan 1,437 1,437 PT Intermediate Holdings III, LLC - Delayed Draw Loan 879 1,106 Randys Holdings, Inc. (Randy's Worldwide Automotive) - Delayed Draw Loan 1,605 2,636 Redwood Services Group, LLC (Evergreen Services Group) - Delayed Draw Loan 2,958 — Refresh Buyer, LLC (Sunny Sky Products) - Delayed Draw Loan — 1,773 REP RO Coinvest IV-A, LP (RoadOne) 235 235 Ridge Trail US Bidco, Inc. (Options IT) - Delayed Draw Loan 236 236 Ridge Trail US Bidco, Inc. (Options IT) - Revolving Loan 57 57 Rose Paving, LLC - Delayed Draw Loan 191 191 Royal Holdco Corporation (RMA Companies) - Delayed Draw Loan 3,435 — Safety Infrastructure Services Intermediate LLC - Delayed Draw Loan 3,255 — SCIC Buyer, Inc. - Delayed Draw Loan 3,106 — Secretariat Advisors LLC - Delayed Draw Loan 910 — Portfolio Company March 31, 2025 December 31, 2024 SI Solutions, LLC - Delayed Draw Loan $ 5,601 $ 5,601 Signia Aerospace, LLC - Delayed Draw Loan 122 122 Smith &amp; Howard Advisory LLC - Delayed Draw Loan 1,240 2,351 Tau Buyer, LLC - Delayed Draw Loan 3,290 — Tau Buyer, LLC - Revolving Loan 1,720 — TBRS, Inc. - Delayed Draw Loan 2,209 2,209 TBRS, Inc. - Revolving Loan 1,322 1,322 Thermostat Purchaser III, Inc. - Delayed Draw Loan 2,267 2,787 Tidi Legacy Products, Inc. - Delayed Draw Loan 4,085 4,085 Transit Buyer, LLC (Propark Mobility) - Delayed Draw Loan 422 422 TSS Buyer, LLC (Technical Safety Services) - Delayed Draw Loan 1,200 1,437 USA Water Intermediate Holdings, LLC - Delayed Draw Loan 2,424 2,703 Vensure Employer Services, Inc. - Delayed Draw Loan 542 567 Venture Buyer, LLC (Velosio) - Delayed Draw Loan 1,284 1,284 Vessco Midco Holdings, LLC - Delayed Draw Loan 3,365 3,365 Vessco Midco Holdings, LLC - Revolving Loan 1,726 1,726 Watermill Express, LLC - Delayed Draw Loan 1,273 1,796 Wellspring Pharmaceutical Corporation - Delayed Draw Loan 1,190 1,190 WSB Engineering Holdings Inc. - Delayed Draw Loan 523 566 YI, LLC (Young Innovations) - Delayed Draw Loan 3,448 3,448 Total unfunded commitments $ 246,177 $ 235,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t>
        </is>
      </c>
      <c r="B4" s="4" t="inlineStr">
        <is>
          <t>The following table summarizes the Company's distributions recorded for the three months ended March 31, 2025: Date Declared Record Date Payment Date Dividend per Share February 19, 2025 March 31, 2025 April 28, 2025 $0.45 January 10, 2024 February 12, 2025 April 28, 2025 $0.10 (1) ________________ (1) Represents a special dividend. The following table summarizes the Company's distributions recorded for the three months ended March 31, 2024: Date Declared Record Date Payment Date Dividend per Share January 10, 2024 March 30, 2024 April 29, 2024 $0.45 The distributions declared were derived from investment company taxable income and net capital gain, if any. The federal income tax characterization of distributions declared and paid for the fiscal year are determined at fiscal year-end based upon the Company’s investment company taxable income for the full fiscal year and distributions paid during the full year. The following table reflects the shares issued pursuant to the dividend reinvestment for the three months ended March 31, 2025: Date Declared Record Date Payment Date Shares November 4, 2024 December 31, 2024 January 28, 2025 87,401 (1) January 10, 2024 November 11, 2024 January 28, 2025 5,035 (1) ________________ (1) In accordance with the Company’s Amended DRIP, shares were purchased in the open market. The following table reflects the shares issued pursuant to the dividend reinvestment for the three months ended March 31, 2024: Date Declared Record Date Payment Date Shares December 28, 2023 December 29, 2023 January 10, 2024 185,541 (1) ________________</t>
        </is>
      </c>
    </row>
    <row r="5">
      <c r="A5" s="4" t="inlineStr">
        <is>
          <t>Schedule of Shares Repurchased</t>
        </is>
      </c>
      <c r="B5" s="4" t="inlineStr">
        <is>
          <t xml:space="preserve">The following table reflects the shares repurchased pursuant to the Company 10b5-1 Plan for each month from inception through March 31, 2025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17.56 1,696 95,751 June 1, 2024 - June 30, 2024 91,637 17.73 1,625 94,126 July 1, 2024 - July 31, 2024 75,675 17.61 1,333 92,793 August 1, 2024 - August 31, 2024 154,668 17.24 2,666 90,127 September 1, 2024 - September 30, 2024 109,646 17.69 1,940 88,187 October 1, 2024 - October 31, 2024 155,122 17.27 2,680 85,508 November 1, 2024 - November 30, 2024 375,949 17.06 6,412 79,095 December 1, 2024 - December 31, 2024 780,004 17.11 13,349 65,746 January 1, 2025 - January 31, 2025 972,752 16.74 16,289 49,458 February 1, 2025 - February 28, 2025 490,615 17.44 8,557 40,900 March 1, 2025 - March 31, 2025 706,657 17.28 12,210 28,689 Total 4,113,398 $ 70,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Amortized cost</t>
        </is>
      </c>
      <c r="B2" s="6" t="n">
        <v>2108339</v>
      </c>
      <c r="C2" s="6" t="n">
        <v>2098575</v>
      </c>
    </row>
    <row r="3">
      <c r="A3" s="4" t="inlineStr">
        <is>
          <t>Unamortized discount</t>
        </is>
      </c>
      <c r="B3" s="5" t="n">
        <v>555</v>
      </c>
      <c r="C3" s="5" t="n">
        <v>0</v>
      </c>
    </row>
    <row r="4">
      <c r="A4" s="4" t="inlineStr">
        <is>
          <t>Deferred financing costs</t>
        </is>
      </c>
      <c r="B4" s="6" t="n">
        <v>10315</v>
      </c>
      <c r="C4" s="6" t="n">
        <v>6668</v>
      </c>
    </row>
    <row r="5">
      <c r="A5" s="4" t="inlineStr">
        <is>
          <t>Common shares, par value (in dollars per share)</t>
        </is>
      </c>
      <c r="B5" s="7" t="n">
        <v>0.01</v>
      </c>
      <c r="C5" s="7" t="n">
        <v>0.01</v>
      </c>
    </row>
    <row r="6">
      <c r="A6" s="4" t="inlineStr">
        <is>
          <t>Common shares, authorized (in shares)</t>
        </is>
      </c>
      <c r="B6" s="5" t="n">
        <v>500000000</v>
      </c>
      <c r="C6" s="5" t="n">
        <v>500000000</v>
      </c>
    </row>
    <row r="7">
      <c r="A7" s="4" t="inlineStr">
        <is>
          <t>Common shares, issued (in shares)</t>
        </is>
      </c>
      <c r="B7" s="5" t="n">
        <v>51217252</v>
      </c>
      <c r="C7" s="5" t="n">
        <v>53387277</v>
      </c>
    </row>
    <row r="8">
      <c r="A8" s="4" t="inlineStr">
        <is>
          <t>Common shares, outstanding (in shares)</t>
        </is>
      </c>
      <c r="B8" s="5" t="n">
        <v>51217252</v>
      </c>
      <c r="C8" s="5" t="n">
        <v>53387277</v>
      </c>
    </row>
    <row r="9">
      <c r="A9" s="4" t="inlineStr">
        <is>
          <t>Non-controlled/Non-affiliated</t>
        </is>
      </c>
      <c r="B9" s="4" t="inlineStr">
        <is>
          <t xml:space="preserve"> </t>
        </is>
      </c>
      <c r="C9" s="4" t="inlineStr">
        <is>
          <t xml:space="preserve"> </t>
        </is>
      </c>
    </row>
    <row r="10">
      <c r="A10" s="4" t="inlineStr">
        <is>
          <t>Amortized cost</t>
        </is>
      </c>
      <c r="B10" s="6" t="n">
        <v>2108339</v>
      </c>
      <c r="C10" s="6" t="n">
        <v>2098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following periods (dollar amounts in thousands, except per share amounts) : Three Months Ended March 31, 2025 2024 Net increase (decrease) in net assets resulting from operations $ 15,021 $ 30,024 Weighted average common shares outstanding - basic and diluted 52,211,340 52,758,353 Net increase (decrease) in net assets resulting from operations per share - basic and diluted $ 0.29 $ 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and 2024: Three Months Ended March 31, 2025 2024 Per share data: Net asset value, beginning of period $ 18.18 $ 18.13 Net investment income (1) 0.53 0.56 Net realized gain (loss) (1) 0.02 (0.07) Net change in unrealized gain (loss) (1) (0.26) 0.08 Net increase (decrease) in net assets resulting from operations (1) 0.29 0.57 Shareholder distributions (2) (0.55) (0.45) Other (3) 0.04 (0.04) Net asset value, end of period $ 17.96 $ 18.21 Net assets, end of period $ 920,020 $ 998,233 Shares outstanding, end of period 51,217,252 54,815,740 Per share market value, end of period $ 16.98 $ 18.06 Total return based on net asset value (4) 2.24 % 3.03 % Total return based on market value (5) 4.71 % 2.63 % Ratio/Supplemental data: Ratio of net expenses to average net assets before waived fees (6) 12.18 % 12.09 % Ratio of net expenses to average net assets after waived fees (6) 11.21 % 10.04 % Ratio of net investment income to average net assets (6) 11.78 % 13.66 % Portfolio turnover rate (7) 7.13 % 3.20 % Asset coverage ratio (8) 176.52 % 220.92 % ________________ (1) The per share data was derived by using the weighted average shares outstanding during the period. (2) The per share data for distributions reflects the actual amount of distributions record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net asset value ("NAV") is calculated as the change in NAV per share during the period, plus distributions per share, if any, reinvested in accordance with the Company’s dividend reinvestment plan effective during each relevant period divided by the beginning NAV per share and is not annualized. (5) Total return based on market value is calculated as the change in market value per share during the respective periods, taking into account distributions, if any, reinvested in accordance with the Company’s dividend reinvestment plan. For the three months ended March 31, 2024, the beginning market value per share is based on the initial public offering price of $18.05 per share. Total return based on market value is not annualized. (6) The ratio of interest and debt financing expenses to average net assets for the three months ended March 31, 2025 and 2024 was 8.86% and 7.78% , respectively. Average net assets is calculated utilizing quarterly net assets. Ratios are annualized. (7) Portfolio turnover rate is calculated using the lesser of year-to-date sales or year-to-date purchases over the average of the invested assets at fair value for the periods reported.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39" customWidth="1" min="5" max="5"/>
    <col width="13" customWidth="1" min="6" max="6"/>
  </cols>
  <sheetData>
    <row r="1">
      <c r="A1" s="1" t="inlineStr">
        <is>
          <t>SIGNIFICANT ACCOUNTING POLICIES (Details)</t>
        </is>
      </c>
      <c r="B1" s="2" t="inlineStr">
        <is>
          <t>3 Months Ended</t>
        </is>
      </c>
      <c r="E1" s="2" t="inlineStr">
        <is>
          <t>12 Months Ended</t>
        </is>
      </c>
    </row>
    <row r="2">
      <c r="B2" s="2" t="inlineStr">
        <is>
          <t>Mar. 31, 2025 USD ($) portfolioCompany</t>
        </is>
      </c>
      <c r="D2" s="2" t="inlineStr">
        <is>
          <t>Mar. 31, 2024 USD ($)</t>
        </is>
      </c>
      <c r="E2" s="2" t="inlineStr">
        <is>
          <t>Dec. 31, 2024 USD ($) portfolioCompany</t>
        </is>
      </c>
    </row>
    <row r="3">
      <c r="A3" s="3" t="inlineStr">
        <is>
          <t>New Accounting Pronouncements or Change in Accounting Principle [Line Items]</t>
        </is>
      </c>
      <c r="B3" s="4" t="inlineStr">
        <is>
          <t xml:space="preserve"> </t>
        </is>
      </c>
      <c r="D3" s="4" t="inlineStr">
        <is>
          <t xml:space="preserve"> </t>
        </is>
      </c>
      <c r="E3" s="4" t="inlineStr">
        <is>
          <t xml:space="preserve"> </t>
        </is>
      </c>
    </row>
    <row r="4">
      <c r="A4" s="4" t="inlineStr">
        <is>
          <t>Restricted cash</t>
        </is>
      </c>
      <c r="B4" s="6" t="n">
        <v>0</v>
      </c>
      <c r="D4" s="4" t="inlineStr">
        <is>
          <t xml:space="preserve"> </t>
        </is>
      </c>
      <c r="E4" s="6" t="n">
        <v>50000</v>
      </c>
    </row>
    <row r="5">
      <c r="A5" s="4" t="inlineStr">
        <is>
          <t>Payment-in-kind interest income</t>
        </is>
      </c>
      <c r="B5" s="5" t="n">
        <v>2365000</v>
      </c>
      <c r="D5" s="6" t="n">
        <v>1992000</v>
      </c>
      <c r="E5" s="4" t="inlineStr">
        <is>
          <t xml:space="preserve"> </t>
        </is>
      </c>
    </row>
    <row r="6">
      <c r="A6" s="4" t="inlineStr">
        <is>
          <t>Dividend income</t>
        </is>
      </c>
      <c r="B6" s="5" t="n">
        <v>0</v>
      </c>
      <c r="D6" s="5" t="n">
        <v>308000</v>
      </c>
      <c r="E6" s="4" t="inlineStr">
        <is>
          <t xml:space="preserve"> </t>
        </is>
      </c>
    </row>
    <row r="7">
      <c r="A7" s="4" t="inlineStr">
        <is>
          <t>Other income</t>
        </is>
      </c>
      <c r="B7" s="6" t="n">
        <v>375000</v>
      </c>
      <c r="D7" s="5" t="n">
        <v>217000</v>
      </c>
      <c r="E7" s="4" t="inlineStr">
        <is>
          <t xml:space="preserve"> </t>
        </is>
      </c>
    </row>
    <row r="8">
      <c r="A8" s="4" t="inlineStr">
        <is>
          <t>Number of portfolio companies | portfolioCompany</t>
        </is>
      </c>
      <c r="B8" s="5" t="n">
        <v>2</v>
      </c>
      <c r="D8" s="4" t="inlineStr">
        <is>
          <t xml:space="preserve"> </t>
        </is>
      </c>
      <c r="E8" s="5" t="n">
        <v>1</v>
      </c>
    </row>
    <row r="9">
      <c r="A9" s="4" t="inlineStr">
        <is>
          <t>Fair Value</t>
        </is>
      </c>
      <c r="B9" s="6" t="n">
        <v>2124817000</v>
      </c>
      <c r="C9" s="4" t="inlineStr">
        <is>
          <t>[1]</t>
        </is>
      </c>
      <c r="D9" s="4" t="inlineStr">
        <is>
          <t xml:space="preserve"> </t>
        </is>
      </c>
      <c r="E9" s="6" t="n">
        <v>2122221000</v>
      </c>
      <c r="F9" s="4" t="inlineStr">
        <is>
          <t>[2]</t>
        </is>
      </c>
    </row>
    <row r="10">
      <c r="A10" s="4" t="inlineStr">
        <is>
          <t>Excise taxes</t>
        </is>
      </c>
      <c r="B10" s="5" t="n">
        <v>0</v>
      </c>
      <c r="D10" s="6" t="n">
        <v>0</v>
      </c>
      <c r="E10" s="4" t="inlineStr">
        <is>
          <t xml:space="preserve"> </t>
        </is>
      </c>
    </row>
    <row r="11">
      <c r="A11" s="4" t="inlineStr">
        <is>
          <t>Non-Accrual Loans</t>
        </is>
      </c>
      <c r="B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row>
    <row r="13">
      <c r="A13" s="4" t="inlineStr">
        <is>
          <t>Fair Value</t>
        </is>
      </c>
      <c r="B13" s="6" t="n">
        <v>7269000</v>
      </c>
      <c r="D13" s="4" t="inlineStr">
        <is>
          <t xml:space="preserve"> </t>
        </is>
      </c>
      <c r="E13" s="6" t="n">
        <v>1896000</v>
      </c>
    </row>
    <row r="14">
      <c r="A14" s="4" t="inlineStr">
        <is>
          <t>Investment Owned at Fair Value | Investment Type Concentration Risk</t>
        </is>
      </c>
      <c r="B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row>
    <row r="16">
      <c r="A16" s="4" t="inlineStr">
        <is>
          <t>Percentage of investment income</t>
        </is>
      </c>
      <c r="B16" s="9" t="n">
        <v>1</v>
      </c>
      <c r="D16" s="4" t="inlineStr">
        <is>
          <t xml:space="preserve"> </t>
        </is>
      </c>
      <c r="E16" s="9" t="n">
        <v>1</v>
      </c>
    </row>
    <row r="17">
      <c r="A17" s="4" t="inlineStr">
        <is>
          <t>Investment Owned at Fair Value | Investment Type Concentration Risk | Payment in Kind (PIK) Note</t>
        </is>
      </c>
      <c r="B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D18" s="4" t="inlineStr">
        <is>
          <t xml:space="preserve"> </t>
        </is>
      </c>
      <c r="E18" s="4" t="inlineStr">
        <is>
          <t xml:space="preserve"> </t>
        </is>
      </c>
    </row>
    <row r="19">
      <c r="A19" s="4" t="inlineStr">
        <is>
          <t>Percentage of investment income</t>
        </is>
      </c>
      <c r="B19" s="10" t="n">
        <v>0.0441</v>
      </c>
      <c r="D19" s="10" t="n">
        <v>0.0386</v>
      </c>
      <c r="E19" s="4" t="inlineStr">
        <is>
          <t xml:space="preserve"> </t>
        </is>
      </c>
    </row>
    <row r="20">
      <c r="A20" s="4" t="inlineStr">
        <is>
          <t>Investment Owned at Fair Value | Investment Type Concentration Risk | Non-Accrual Loans</t>
        </is>
      </c>
      <c r="B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D21" s="4" t="inlineStr">
        <is>
          <t xml:space="preserve"> </t>
        </is>
      </c>
      <c r="E21" s="4" t="inlineStr">
        <is>
          <t xml:space="preserve"> </t>
        </is>
      </c>
    </row>
    <row r="22">
      <c r="A22" s="4" t="inlineStr">
        <is>
          <t>Percentage of investment income</t>
        </is>
      </c>
      <c r="B22" s="10" t="n">
        <v>0.0035</v>
      </c>
      <c r="D22" s="4" t="inlineStr">
        <is>
          <t xml:space="preserve"> </t>
        </is>
      </c>
      <c r="E22" s="10" t="n">
        <v>0.0009</v>
      </c>
    </row>
    <row r="23"/>
    <row r="24">
      <c r="A24" s="4" t="inlineStr">
        <is>
          <t>[1] Investment valued using unobservable inputs (Level 3). See Note 2 “Significant Accounting Policies – Valuation of Portfolio Investments” and Note 5 "Fair Value Measurements" for more information. Investment valued using unobservable inputs (Level 3). See Note 2 “Significant Accounting Policies – Valuation of Portfolio Investments” and Note 5 "Fair Value Measurements" for more information.</t>
        </is>
      </c>
    </row>
  </sheetData>
  <mergeCells count="7">
    <mergeCell ref="A24:F24"/>
    <mergeCell ref="B2:C2"/>
    <mergeCell ref="E2:F2"/>
    <mergeCell ref="B1:D1"/>
    <mergeCell ref="E1:F1"/>
    <mergeCell ref="A23:F23"/>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Investments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Amortized Cost</t>
        </is>
      </c>
      <c r="B4" s="6" t="n">
        <v>2108339</v>
      </c>
      <c r="D4" s="6" t="n">
        <v>2098575</v>
      </c>
    </row>
    <row r="5">
      <c r="A5" s="4" t="inlineStr">
        <is>
          <t>Fair Value</t>
        </is>
      </c>
      <c r="B5" s="5" t="n">
        <v>2077570</v>
      </c>
      <c r="D5" s="5" t="n">
        <v>2081379</v>
      </c>
    </row>
    <row r="6">
      <c r="A6" s="4" t="inlineStr">
        <is>
          <t>Investments at fair value</t>
        </is>
      </c>
      <c r="B6" s="5" t="n">
        <v>2124817</v>
      </c>
      <c r="C6" s="4" t="inlineStr">
        <is>
          <t>[1]</t>
        </is>
      </c>
      <c r="D6" s="5" t="n">
        <v>2122221</v>
      </c>
      <c r="E6" s="4" t="inlineStr">
        <is>
          <t>[2]</t>
        </is>
      </c>
    </row>
    <row r="7">
      <c r="A7" s="4" t="inlineStr">
        <is>
          <t>Subordinated Debt, Second Lien</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5" t="n">
        <v>74582</v>
      </c>
      <c r="D9" s="5" t="n">
        <v>71622</v>
      </c>
    </row>
    <row r="10">
      <c r="A10" s="4" t="inlineStr">
        <is>
          <t>Investments at fair value</t>
        </is>
      </c>
      <c r="B10" s="5" t="n">
        <v>70668</v>
      </c>
      <c r="D10" s="5" t="n">
        <v>67780</v>
      </c>
    </row>
    <row r="11">
      <c r="A11" s="4" t="inlineStr">
        <is>
          <t>Subordinated Debt, Mezzanine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5" t="n">
        <v>95961</v>
      </c>
      <c r="D13" s="5" t="n">
        <v>94978</v>
      </c>
    </row>
    <row r="14">
      <c r="A14" s="4" t="inlineStr">
        <is>
          <t>Investments at fair value</t>
        </is>
      </c>
      <c r="B14" s="5" t="n">
        <v>89548</v>
      </c>
      <c r="D14" s="5" t="n">
        <v>89740</v>
      </c>
    </row>
    <row r="15">
      <c r="A15" s="4" t="inlineStr">
        <is>
          <t>Structured Debt</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5" t="n">
        <v>4412</v>
      </c>
      <c r="D17" s="5" t="n">
        <v>4357</v>
      </c>
    </row>
    <row r="18">
      <c r="A18" s="4" t="inlineStr">
        <is>
          <t>Investments at fair value</t>
        </is>
      </c>
      <c r="B18" s="6" t="n">
        <v>1995</v>
      </c>
      <c r="D18" s="6" t="n">
        <v>1618</v>
      </c>
    </row>
    <row r="19">
      <c r="A19" s="4" t="inlineStr">
        <is>
          <t>Investment Owned at Fair Value | Investment Type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 of Fair Value</t>
        </is>
      </c>
      <c r="B21" s="9" t="n">
        <v>1</v>
      </c>
      <c r="D21" s="9" t="n">
        <v>1</v>
      </c>
    </row>
    <row r="22">
      <c r="A22" s="4" t="inlineStr">
        <is>
          <t>First-Lien Deb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1898264</v>
      </c>
      <c r="D24" s="6" t="n">
        <v>1893409</v>
      </c>
    </row>
    <row r="25">
      <c r="A25" s="4" t="inlineStr">
        <is>
          <t>Fair Value</t>
        </is>
      </c>
      <c r="B25" s="6" t="n">
        <v>1880242</v>
      </c>
      <c r="D25" s="6" t="n">
        <v>1885643</v>
      </c>
    </row>
    <row r="26">
      <c r="A26" s="4" t="inlineStr">
        <is>
          <t>First-Lien Debt | Investment Owned at Fair Value | Investment Type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 of Fair Value</t>
        </is>
      </c>
      <c r="B28" s="10" t="n">
        <v>0.905</v>
      </c>
      <c r="D28" s="10" t="n">
        <v>0.9059</v>
      </c>
    </row>
    <row r="29">
      <c r="A29" s="4" t="inlineStr">
        <is>
          <t>Subordinated Debt</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174955</v>
      </c>
      <c r="D31" s="6" t="n">
        <v>170957</v>
      </c>
    </row>
    <row r="32">
      <c r="A32" s="4" t="inlineStr">
        <is>
          <t>Fair Value</t>
        </is>
      </c>
      <c r="B32" s="6" t="n">
        <v>162211</v>
      </c>
      <c r="D32" s="6" t="n">
        <v>159138</v>
      </c>
    </row>
    <row r="33">
      <c r="A33" s="4" t="inlineStr">
        <is>
          <t>Subordinated Debt | Investment Owned at Fair Value | Investment Type Concentration Risk</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 of Fair Value</t>
        </is>
      </c>
      <c r="B35" s="10" t="n">
        <v>0.0781</v>
      </c>
      <c r="D35" s="10" t="n">
        <v>0.0765</v>
      </c>
    </row>
    <row r="36">
      <c r="A36" s="4" t="inlineStr">
        <is>
          <t>Equity Investment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6" t="n">
        <v>35120</v>
      </c>
      <c r="D38" s="6" t="n">
        <v>34209</v>
      </c>
    </row>
    <row r="39">
      <c r="A39" s="4" t="inlineStr">
        <is>
          <t>Fair Value</t>
        </is>
      </c>
      <c r="B39" s="5" t="n">
        <v>35117</v>
      </c>
      <c r="D39" s="5" t="n">
        <v>36598</v>
      </c>
    </row>
    <row r="40">
      <c r="A40" s="4" t="inlineStr">
        <is>
          <t>Investments at fair value</t>
        </is>
      </c>
      <c r="B40" s="6" t="n">
        <v>35117</v>
      </c>
      <c r="C40" s="4" t="inlineStr">
        <is>
          <t>[1]</t>
        </is>
      </c>
      <c r="D40" s="6" t="n">
        <v>36598</v>
      </c>
      <c r="E40" s="4" t="inlineStr">
        <is>
          <t>[2]</t>
        </is>
      </c>
    </row>
    <row r="41">
      <c r="A41" s="4" t="inlineStr">
        <is>
          <t>Equity Investments | Investment Owned at Fair Value | Investment Type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 of Fair Value</t>
        </is>
      </c>
      <c r="B43" s="10" t="n">
        <v>0.0169</v>
      </c>
      <c r="D43" s="10" t="n">
        <v>0.0176</v>
      </c>
    </row>
    <row r="44"/>
    <row r="45">
      <c r="A45" s="4" t="inlineStr">
        <is>
          <t>[1] Investment valued using unobservable inputs (Level 3). See Note 2 “Significant Accounting Policies – Valuation of Portfolio Investments” and Note 5 "Fair Value Measurements" for more information. Investment valued using unobservable inputs (Level 3). See Note 2 “Significant Accounting Policies – Valuation of Portfolio Investments” and Note 5 "Fair Value Measurements" for more information.</t>
        </is>
      </c>
    </row>
  </sheetData>
  <mergeCells count="7">
    <mergeCell ref="B2:C2"/>
    <mergeCell ref="D2:E2"/>
    <mergeCell ref="D1:E1"/>
    <mergeCell ref="A45:E45"/>
    <mergeCell ref="A44:E44"/>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Portfolio Composition by Industry at Fair Value (Details) - Investment Owned at Fair Value - Investment Type Concentration Risk</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 of Total Investments at Fair Value</t>
        </is>
      </c>
      <c r="B4" s="9" t="n">
        <v>1</v>
      </c>
      <c r="C4" s="9"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0" t="n">
        <v>0.0263</v>
      </c>
      <c r="C7" s="10" t="n">
        <v>0.0336</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0" t="n">
        <v>0.0332</v>
      </c>
      <c r="C10" s="10" t="n">
        <v>0.0333</v>
      </c>
    </row>
    <row r="11">
      <c r="A11" s="4" t="inlineStr">
        <is>
          <t>Banking, Finance, Insurance &amp;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0" t="n">
        <v>0.0354</v>
      </c>
      <c r="C13" s="10" t="n">
        <v>0.0328</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0" t="n">
        <v>0.07480000000000001</v>
      </c>
      <c r="C16" s="10" t="n">
        <v>0.06950000000000001</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9" t="n">
        <v>0.05</v>
      </c>
      <c r="C19" s="10" t="n">
        <v>0.0546</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0" t="n">
        <v>0.0109</v>
      </c>
      <c r="C22" s="10" t="n">
        <v>0.0136</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639</v>
      </c>
      <c r="C25" s="10" t="n">
        <v>0.0554</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0" t="n">
        <v>0.0109</v>
      </c>
      <c r="C28" s="10" t="n">
        <v>0.0097</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0" t="n">
        <v>0.0232</v>
      </c>
      <c r="C31" s="10" t="n">
        <v>0.0234</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0" t="n">
        <v>0.0352</v>
      </c>
      <c r="C34" s="10" t="n">
        <v>0.0387</v>
      </c>
    </row>
    <row r="35">
      <c r="A35" s="4" t="inlineStr">
        <is>
          <t>Energy: Electric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0" t="n">
        <v>0.0276</v>
      </c>
      <c r="C37" s="10" t="n">
        <v>0.025</v>
      </c>
    </row>
    <row r="38">
      <c r="A38" s="4" t="inlineStr">
        <is>
          <t>Environmental Industr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0" t="n">
        <v>0.0386</v>
      </c>
      <c r="C40" s="10" t="n">
        <v>0.0385</v>
      </c>
    </row>
    <row r="41">
      <c r="A41" s="4" t="inlineStr">
        <is>
          <t>Healthcare &amp; Pharmaceutical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0" t="n">
        <v>0.1646</v>
      </c>
      <c r="C43" s="10" t="n">
        <v>0.1447</v>
      </c>
    </row>
    <row r="44">
      <c r="A44" s="4" t="inlineStr">
        <is>
          <t>High Tech Industr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0" t="n">
        <v>0.06809999999999999</v>
      </c>
      <c r="C46" s="10" t="n">
        <v>0.08649999999999999</v>
      </c>
    </row>
    <row r="47">
      <c r="A47" s="4" t="inlineStr">
        <is>
          <t>Hotel, Gaming &amp; Leisure</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0" t="n">
        <v>0.0015</v>
      </c>
      <c r="C49" s="10" t="n">
        <v>0.0015</v>
      </c>
    </row>
    <row r="50">
      <c r="A50" s="4" t="inlineStr">
        <is>
          <t>Media: Advertising, Printing &amp; Publishing</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0" t="n">
        <v>0.008999999999999999</v>
      </c>
      <c r="C52" s="10" t="n">
        <v>0.008999999999999999</v>
      </c>
    </row>
    <row r="53">
      <c r="A53" s="4" t="inlineStr">
        <is>
          <t>Media: Diversified &amp; Produc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0" t="n">
        <v>0.0092</v>
      </c>
      <c r="C55" s="10" t="n">
        <v>0.0091</v>
      </c>
    </row>
    <row r="56">
      <c r="A56" s="4" t="inlineStr">
        <is>
          <t>Retail Sector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9" t="n">
        <v>0</v>
      </c>
      <c r="C58" s="10" t="n">
        <v>0.0028</v>
      </c>
    </row>
    <row r="59">
      <c r="A59" s="4" t="inlineStr">
        <is>
          <t>Services: Busines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0" t="n">
        <v>0.1626</v>
      </c>
      <c r="C61" s="10" t="n">
        <v>0.1648</v>
      </c>
    </row>
    <row r="62">
      <c r="A62" s="4" t="inlineStr">
        <is>
          <t>Services: Consum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0" t="n">
        <v>0.0498</v>
      </c>
      <c r="C64" s="10" t="n">
        <v>0.0518</v>
      </c>
    </row>
    <row r="65">
      <c r="A65" s="4" t="inlineStr">
        <is>
          <t>Sovereign &amp; Public Finance</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0" t="n">
        <v>0.0065</v>
      </c>
      <c r="C67" s="10" t="n">
        <v>0.0064</v>
      </c>
    </row>
    <row r="68">
      <c r="A68" s="4" t="inlineStr">
        <is>
          <t>Telecommunication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0" t="n">
        <v>0.0321</v>
      </c>
      <c r="C70" s="10" t="n">
        <v>0.0319</v>
      </c>
    </row>
    <row r="71">
      <c r="A71" s="4" t="inlineStr">
        <is>
          <t>Transportation: Cargo</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0" t="n">
        <v>0.0296</v>
      </c>
      <c r="C73" s="10" t="n">
        <v>0.0295</v>
      </c>
    </row>
    <row r="74">
      <c r="A74" s="4" t="inlineStr">
        <is>
          <t>Transportation: Consum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0" t="n">
        <v>0.0061</v>
      </c>
      <c r="C76" s="10" t="n">
        <v>0.0062</v>
      </c>
    </row>
    <row r="77">
      <c r="A77" s="4" t="inlineStr">
        <is>
          <t>Utilities: Electric</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0" t="n">
        <v>0.0119</v>
      </c>
      <c r="C79" s="10" t="n">
        <v>0.0116</v>
      </c>
    </row>
    <row r="80">
      <c r="A80" s="4" t="inlineStr">
        <is>
          <t>Utilities: Wat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0" t="n">
        <v>0.0043</v>
      </c>
      <c r="C82" s="10" t="n">
        <v>0.0042</v>
      </c>
    </row>
    <row r="83">
      <c r="A83" s="4" t="inlineStr">
        <is>
          <t>Wholesale</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0" t="n">
        <v>0.0147</v>
      </c>
      <c r="C85" s="10" t="n">
        <v>0.01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s of Portfolio Composition by Geographic Composition of Investments at Cost and Fair Value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Amortized Cost</t>
        </is>
      </c>
      <c r="B4" s="6" t="n">
        <v>2108339</v>
      </c>
      <c r="C4" s="6" t="n">
        <v>2098575</v>
      </c>
    </row>
    <row r="5">
      <c r="A5" s="4" t="inlineStr">
        <is>
          <t>Fair Value</t>
        </is>
      </c>
      <c r="B5" s="6" t="n">
        <v>2077570</v>
      </c>
      <c r="C5" s="6" t="n">
        <v>2081379</v>
      </c>
    </row>
    <row r="6">
      <c r="A6" s="4" t="inlineStr">
        <is>
          <t>Fair Value as % of Net Assets</t>
        </is>
      </c>
      <c r="B6" s="10" t="n">
        <v>2.2581</v>
      </c>
      <c r="C6" s="10" t="n">
        <v>2.1451</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9" t="n">
        <v>1</v>
      </c>
      <c r="C9" s="9"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mortized Cost</t>
        </is>
      </c>
      <c r="B12" s="6" t="n">
        <v>2024013</v>
      </c>
      <c r="C12" s="6" t="n">
        <v>2019779</v>
      </c>
    </row>
    <row r="13">
      <c r="A13" s="4" t="inlineStr">
        <is>
          <t>Fair Value</t>
        </is>
      </c>
      <c r="B13" s="6" t="n">
        <v>1993587</v>
      </c>
      <c r="C13" s="6" t="n">
        <v>2002726</v>
      </c>
    </row>
    <row r="14">
      <c r="A14" s="4" t="inlineStr">
        <is>
          <t>Fair Value as % of Net Assets</t>
        </is>
      </c>
      <c r="B14" s="10" t="n">
        <v>2.1669</v>
      </c>
      <c r="C14" s="10" t="n">
        <v>2.064</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0" t="n">
        <v>0.9595</v>
      </c>
      <c r="C17" s="10" t="n">
        <v>0.9622000000000001</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6" t="n">
        <v>43433</v>
      </c>
      <c r="C20" s="6" t="n">
        <v>43489</v>
      </c>
    </row>
    <row r="21">
      <c r="A21" s="4" t="inlineStr">
        <is>
          <t>Fair Value</t>
        </is>
      </c>
      <c r="B21" s="6" t="n">
        <v>43356</v>
      </c>
      <c r="C21" s="6" t="n">
        <v>43526</v>
      </c>
    </row>
    <row r="22">
      <c r="A22" s="4" t="inlineStr">
        <is>
          <t>Fair Value as % of Net Assets</t>
        </is>
      </c>
      <c r="B22" s="10" t="n">
        <v>0.0471</v>
      </c>
      <c r="C22" s="10" t="n">
        <v>0.0449</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209</v>
      </c>
      <c r="C25" s="10" t="n">
        <v>0.0209</v>
      </c>
    </row>
    <row r="26">
      <c r="A26" s="4" t="inlineStr">
        <is>
          <t>German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27719</v>
      </c>
      <c r="C28" s="6" t="n">
        <v>22142</v>
      </c>
    </row>
    <row r="29">
      <c r="A29" s="4" t="inlineStr">
        <is>
          <t>Fair Value</t>
        </is>
      </c>
      <c r="B29" s="6" t="n">
        <v>27634</v>
      </c>
      <c r="C29" s="6" t="n">
        <v>22102</v>
      </c>
    </row>
    <row r="30">
      <c r="A30" s="4" t="inlineStr">
        <is>
          <t>Fair Value as % of Net Assets</t>
        </is>
      </c>
      <c r="B30" s="9" t="n">
        <v>0.03</v>
      </c>
      <c r="C30" s="10" t="n">
        <v>0.0228</v>
      </c>
    </row>
    <row r="31">
      <c r="A31" s="4" t="inlineStr">
        <is>
          <t>Germany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0" t="n">
        <v>0.0133</v>
      </c>
      <c r="C33" s="10" t="n">
        <v>0.0106</v>
      </c>
    </row>
    <row r="34">
      <c r="A34" s="4" t="inlineStr">
        <is>
          <t>United Kingdom</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mortized Cost</t>
        </is>
      </c>
      <c r="B36" s="6" t="n">
        <v>13174</v>
      </c>
      <c r="C36" s="6" t="n">
        <v>13165</v>
      </c>
    </row>
    <row r="37">
      <c r="A37" s="4" t="inlineStr">
        <is>
          <t>Fair Value</t>
        </is>
      </c>
      <c r="B37" s="6" t="n">
        <v>12993</v>
      </c>
      <c r="C37" s="6" t="n">
        <v>13025</v>
      </c>
    </row>
    <row r="38">
      <c r="A38" s="4" t="inlineStr">
        <is>
          <t>Fair Value as % of Net Assets</t>
        </is>
      </c>
      <c r="B38" s="10" t="n">
        <v>0.0141</v>
      </c>
      <c r="C38" s="10" t="n">
        <v>0.0134</v>
      </c>
    </row>
    <row r="39">
      <c r="A39" s="4" t="inlineStr">
        <is>
          <t>United Kingdom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10" t="n">
        <v>0.0063</v>
      </c>
      <c r="C41" s="10" t="n">
        <v>0.00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arrative (Details) - Investment Owned at Fair Value - Investment Type Concentration Risk</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 of Total Investments at Fair Value</t>
        </is>
      </c>
      <c r="B4" s="9" t="n">
        <v>1</v>
      </c>
      <c r="C4" s="9" t="n">
        <v>1</v>
      </c>
    </row>
    <row r="5">
      <c r="A5" s="4" t="inlineStr">
        <is>
          <t>Debt Securities, Variable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0" t="n">
        <v>0.9455</v>
      </c>
      <c r="C7" s="10" t="n">
        <v>0.9468</v>
      </c>
    </row>
    <row r="8">
      <c r="A8" s="4" t="inlineStr">
        <is>
          <t>Debt Securities, Fixed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0" t="n">
        <v>0.0545</v>
      </c>
      <c r="C10" s="10" t="n">
        <v>0.05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DERIVATIVES - Narrative (Details) - USD ($)</t>
        </is>
      </c>
      <c r="C1" s="2" t="inlineStr">
        <is>
          <t>3 Months Ended</t>
        </is>
      </c>
    </row>
    <row r="2">
      <c r="C2" s="2" t="inlineStr">
        <is>
          <t>Mar. 31, 2025</t>
        </is>
      </c>
      <c r="D2" s="2" t="inlineStr">
        <is>
          <t>Mar. 31, 2024</t>
        </is>
      </c>
      <c r="E2" s="2" t="inlineStr">
        <is>
          <t>Jan. 22, 2025</t>
        </is>
      </c>
      <c r="F2" s="2" t="inlineStr">
        <is>
          <t>Dec. 31, 2024</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Net fair value adjustment for hedging transaction</t>
        </is>
      </c>
      <c r="C4" s="6" t="n">
        <v>36000</v>
      </c>
      <c r="D4" s="6" t="n">
        <v>0</v>
      </c>
      <c r="E4" s="4" t="inlineStr">
        <is>
          <t xml:space="preserve"> </t>
        </is>
      </c>
      <c r="F4" s="4" t="inlineStr">
        <is>
          <t xml:space="preserve"> </t>
        </is>
      </c>
    </row>
    <row r="5">
      <c r="A5" s="4" t="inlineStr">
        <is>
          <t>Derivative asset</t>
        </is>
      </c>
      <c r="C5" s="5" t="n">
        <v>8184000</v>
      </c>
      <c r="D5" s="4" t="inlineStr">
        <is>
          <t xml:space="preserve"> </t>
        </is>
      </c>
      <c r="E5" s="4" t="inlineStr">
        <is>
          <t xml:space="preserve"> </t>
        </is>
      </c>
      <c r="F5" s="6" t="n">
        <v>0</v>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1],[2]</t>
        </is>
      </c>
      <c r="C8" s="5" t="n">
        <v>300000000</v>
      </c>
      <c r="D8" s="4" t="inlineStr">
        <is>
          <t xml:space="preserve"> </t>
        </is>
      </c>
      <c r="E8" s="4" t="inlineStr">
        <is>
          <t xml:space="preserve"> </t>
        </is>
      </c>
      <c r="F8" s="4" t="inlineStr">
        <is>
          <t xml:space="preserve"> </t>
        </is>
      </c>
    </row>
    <row r="9">
      <c r="A9" s="4" t="inlineStr">
        <is>
          <t>Fixed interest rate</t>
        </is>
      </c>
      <c r="B9" s="4" t="inlineStr">
        <is>
          <t>[1],[2]</t>
        </is>
      </c>
      <c r="C9" s="4" t="inlineStr">
        <is>
          <t xml:space="preserve"> </t>
        </is>
      </c>
      <c r="D9" s="4" t="inlineStr">
        <is>
          <t xml:space="preserve"> </t>
        </is>
      </c>
      <c r="E9" s="10" t="n">
        <v>0.0665</v>
      </c>
      <c r="F9" s="4" t="inlineStr">
        <is>
          <t xml:space="preserve"> </t>
        </is>
      </c>
    </row>
    <row r="10">
      <c r="A10" s="4" t="inlineStr">
        <is>
          <t>Floating interest rate</t>
        </is>
      </c>
      <c r="B10" s="4" t="inlineStr">
        <is>
          <t>[1],[2]</t>
        </is>
      </c>
      <c r="C10" s="4" t="inlineStr">
        <is>
          <t xml:space="preserve"> </t>
        </is>
      </c>
      <c r="D10" s="4" t="inlineStr">
        <is>
          <t xml:space="preserve"> </t>
        </is>
      </c>
      <c r="E10" s="11" t="n">
        <v>0.023015</v>
      </c>
      <c r="F10" s="4" t="inlineStr">
        <is>
          <t xml:space="preserve"> </t>
        </is>
      </c>
    </row>
    <row r="11">
      <c r="A11" s="4" t="inlineStr">
        <is>
          <t>Net fair value adjustment for hedging transaction</t>
        </is>
      </c>
      <c r="C11" s="5" t="n">
        <v>36000</v>
      </c>
      <c r="D11" s="4" t="inlineStr">
        <is>
          <t xml:space="preserve"> </t>
        </is>
      </c>
      <c r="E11" s="4" t="inlineStr">
        <is>
          <t xml:space="preserve"> </t>
        </is>
      </c>
      <c r="F11" s="4" t="inlineStr">
        <is>
          <t xml:space="preserve"> </t>
        </is>
      </c>
    </row>
    <row r="12">
      <c r="A12" s="4" t="inlineStr">
        <is>
          <t>Derivative asset</t>
        </is>
      </c>
      <c r="C12" s="6" t="n">
        <v>8184000</v>
      </c>
      <c r="D12" s="4" t="inlineStr">
        <is>
          <t xml:space="preserve"> </t>
        </is>
      </c>
      <c r="E12" s="4" t="inlineStr">
        <is>
          <t xml:space="preserve"> </t>
        </is>
      </c>
      <c r="F12" s="4" t="inlineStr">
        <is>
          <t xml:space="preserve"> </t>
        </is>
      </c>
    </row>
    <row r="13">
      <c r="A13" s="4" t="inlineStr">
        <is>
          <t>2030 Notes | Interest Rate Swap</t>
        </is>
      </c>
      <c r="C13" s="4" t="inlineStr">
        <is>
          <t xml:space="preserve"> </t>
        </is>
      </c>
      <c r="D13" s="4" t="inlineStr">
        <is>
          <t xml:space="preserve"> </t>
        </is>
      </c>
      <c r="E13" s="4" t="inlineStr">
        <is>
          <t xml:space="preserve"> </t>
        </is>
      </c>
      <c r="F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row>
    <row r="15">
      <c r="A15" s="4" t="inlineStr">
        <is>
          <t>Notional Amount</t>
        </is>
      </c>
      <c r="C15" s="4" t="inlineStr">
        <is>
          <t xml:space="preserve"> </t>
        </is>
      </c>
      <c r="D15" s="4" t="inlineStr">
        <is>
          <t xml:space="preserve"> </t>
        </is>
      </c>
      <c r="E15" s="6" t="n">
        <v>300000000</v>
      </c>
      <c r="F15" s="4" t="inlineStr">
        <is>
          <t xml:space="preserve"> </t>
        </is>
      </c>
    </row>
    <row r="16">
      <c r="A16" s="4" t="inlineStr">
        <is>
          <t>Fixed interest rate</t>
        </is>
      </c>
      <c r="C16" s="4" t="inlineStr">
        <is>
          <t xml:space="preserve"> </t>
        </is>
      </c>
      <c r="D16" s="4" t="inlineStr">
        <is>
          <t xml:space="preserve"> </t>
        </is>
      </c>
      <c r="E16" s="10" t="n">
        <v>0.0665</v>
      </c>
      <c r="F16" s="4" t="inlineStr">
        <is>
          <t xml:space="preserve"> </t>
        </is>
      </c>
    </row>
    <row r="17">
      <c r="A17" s="4" t="inlineStr">
        <is>
          <t>Floating interest rate</t>
        </is>
      </c>
      <c r="C17" s="4" t="inlineStr">
        <is>
          <t xml:space="preserve"> </t>
        </is>
      </c>
      <c r="D17" s="4" t="inlineStr">
        <is>
          <t xml:space="preserve"> </t>
        </is>
      </c>
      <c r="E17" s="11" t="n">
        <v>0.023015</v>
      </c>
      <c r="F17" s="4" t="inlineStr">
        <is>
          <t xml:space="preserve"> </t>
        </is>
      </c>
    </row>
    <row r="18"/>
    <row r="19">
      <c r="A19" s="4" t="inlineStr">
        <is>
          <t>[1] Instrument is used in a qualifying hedge accounting relationship. The associated change in fair value is recorded with the change in fair value of the hedged item within interest expense on the consolidated statements of operations. Refer to Note 4 "Derivatives" for more information. Investments valued using observable inputs (Level 2). See Note 2 “Significant Accounting Policies – Valuation of Portfolio Investments” and Note 5 "Fair Value Measurements" for more information.</t>
        </is>
      </c>
    </row>
  </sheetData>
  <mergeCells count="4">
    <mergeCell ref="A1:B2"/>
    <mergeCell ref="C1:D1"/>
    <mergeCell ref="A18:E18"/>
    <mergeCell ref="A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The Carrying Value of the Unsecured Borrowings (Details) - 2030 Notes $ in Thousands</t>
        </is>
      </c>
      <c r="B1" s="2" t="inlineStr">
        <is>
          <t>Mar. 31, 2025 USD ($)</t>
        </is>
      </c>
    </row>
    <row r="2">
      <c r="A2" s="3" t="inlineStr">
        <is>
          <t>Derivative [Line Items]</t>
        </is>
      </c>
      <c r="B2" s="4" t="inlineStr">
        <is>
          <t xml:space="preserve"> </t>
        </is>
      </c>
    </row>
    <row r="3">
      <c r="A3" s="4" t="inlineStr">
        <is>
          <t>Carrying Value</t>
        </is>
      </c>
      <c r="B3" s="6" t="n">
        <v>308148</v>
      </c>
    </row>
    <row r="4">
      <c r="A4" s="4" t="inlineStr">
        <is>
          <t>Cumulative Hedging Adjustments</t>
        </is>
      </c>
      <c r="B4" s="6" t="n">
        <v>8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by Major Class, and Cash Equivalent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2124817</v>
      </c>
      <c r="C3" s="4" t="inlineStr">
        <is>
          <t>[1]</t>
        </is>
      </c>
      <c r="D3" s="6" t="n">
        <v>2122221</v>
      </c>
      <c r="E3" s="4" t="inlineStr">
        <is>
          <t>[2]</t>
        </is>
      </c>
    </row>
    <row r="4">
      <c r="A4" s="4" t="inlineStr">
        <is>
          <t>Derivative asset</t>
        </is>
      </c>
      <c r="B4" s="5" t="n">
        <v>8184</v>
      </c>
      <c r="D4" s="5" t="n">
        <v>0</v>
      </c>
    </row>
    <row r="5">
      <c r="A5" s="4" t="inlineStr">
        <is>
          <t>Total</t>
        </is>
      </c>
      <c r="B5" s="5" t="n">
        <v>2133001</v>
      </c>
      <c r="D5" s="4" t="inlineStr">
        <is>
          <t xml:space="preserve"> </t>
        </is>
      </c>
    </row>
    <row r="6">
      <c r="A6" s="4" t="inlineStr">
        <is>
          <t>First-Lien Debt</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Total investments</t>
        </is>
      </c>
      <c r="B8" s="5" t="n">
        <v>1880242</v>
      </c>
      <c r="D8" s="5" t="n">
        <v>1885643</v>
      </c>
    </row>
    <row r="9">
      <c r="A9" s="4" t="inlineStr">
        <is>
          <t>Subordinated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Total investments</t>
        </is>
      </c>
      <c r="B11" s="5" t="n">
        <v>162211</v>
      </c>
      <c r="D11" s="5" t="n">
        <v>159138</v>
      </c>
    </row>
    <row r="12">
      <c r="A12" s="4" t="inlineStr">
        <is>
          <t>Equity Investments</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 investments</t>
        </is>
      </c>
      <c r="B14" s="5" t="n">
        <v>35117</v>
      </c>
      <c r="D14" s="5" t="n">
        <v>36598</v>
      </c>
    </row>
    <row r="15">
      <c r="A15" s="4" t="inlineStr">
        <is>
          <t>Cash Equivalents</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Total investments</t>
        </is>
      </c>
      <c r="B17" s="5" t="n">
        <v>47247</v>
      </c>
      <c r="D17" s="5" t="n">
        <v>40842</v>
      </c>
    </row>
    <row r="18">
      <c r="A18" s="4" t="inlineStr">
        <is>
          <t>Subordinated Debt, Second Lien</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Total investments</t>
        </is>
      </c>
      <c r="B20" s="5" t="n">
        <v>70668</v>
      </c>
      <c r="D20" s="5" t="n">
        <v>67780</v>
      </c>
    </row>
    <row r="21">
      <c r="A21" s="4" t="inlineStr">
        <is>
          <t>Subordinated Debt, Mezzanine Debt</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 investments</t>
        </is>
      </c>
      <c r="B23" s="5" t="n">
        <v>89548</v>
      </c>
      <c r="D23" s="5" t="n">
        <v>89740</v>
      </c>
    </row>
    <row r="24">
      <c r="A24" s="4" t="inlineStr">
        <is>
          <t>Structured Debt</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 investments</t>
        </is>
      </c>
      <c r="B26" s="5" t="n">
        <v>1995</v>
      </c>
      <c r="D26" s="5" t="n">
        <v>1618</v>
      </c>
    </row>
    <row r="27">
      <c r="A27" s="4" t="inlineStr">
        <is>
          <t>Level 1</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t>
        </is>
      </c>
      <c r="B29" s="5" t="n">
        <v>47247</v>
      </c>
      <c r="D29" s="5" t="n">
        <v>40842</v>
      </c>
    </row>
    <row r="30">
      <c r="A30" s="4" t="inlineStr">
        <is>
          <t>Derivative asset</t>
        </is>
      </c>
      <c r="B30" s="5" t="n">
        <v>0</v>
      </c>
      <c r="D30" s="4" t="inlineStr">
        <is>
          <t xml:space="preserve"> </t>
        </is>
      </c>
    </row>
    <row r="31">
      <c r="A31" s="4" t="inlineStr">
        <is>
          <t>Total</t>
        </is>
      </c>
      <c r="B31" s="5" t="n">
        <v>47247</v>
      </c>
      <c r="D31" s="4" t="inlineStr">
        <is>
          <t xml:space="preserve"> </t>
        </is>
      </c>
    </row>
    <row r="32">
      <c r="A32" s="4" t="inlineStr">
        <is>
          <t>Level 1 | First-Lien Debt</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Total investments</t>
        </is>
      </c>
      <c r="B34" s="5" t="n">
        <v>0</v>
      </c>
      <c r="D34" s="5" t="n">
        <v>0</v>
      </c>
    </row>
    <row r="35">
      <c r="A35" s="4" t="inlineStr">
        <is>
          <t>Level 1 | Subordinated Debt</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Total investments</t>
        </is>
      </c>
      <c r="B37" s="5" t="n">
        <v>0</v>
      </c>
      <c r="D37" s="5" t="n">
        <v>0</v>
      </c>
    </row>
    <row r="38">
      <c r="A38" s="4" t="inlineStr">
        <is>
          <t>Level 1 | Equity Investments</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Total investments</t>
        </is>
      </c>
      <c r="B40" s="5" t="n">
        <v>0</v>
      </c>
      <c r="D40" s="5" t="n">
        <v>0</v>
      </c>
    </row>
    <row r="41">
      <c r="A41" s="4" t="inlineStr">
        <is>
          <t>Level 1 | Cash Equivalents</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Total investments</t>
        </is>
      </c>
      <c r="B43" s="5" t="n">
        <v>47247</v>
      </c>
      <c r="D43" s="5" t="n">
        <v>40842</v>
      </c>
    </row>
    <row r="44">
      <c r="A44" s="4" t="inlineStr">
        <is>
          <t>Level 2</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Total investments</t>
        </is>
      </c>
      <c r="B46" s="5" t="n">
        <v>35865</v>
      </c>
      <c r="D46" s="5" t="n">
        <v>87152</v>
      </c>
    </row>
    <row r="47">
      <c r="A47" s="4" t="inlineStr">
        <is>
          <t>Derivative asset</t>
        </is>
      </c>
      <c r="B47" s="5" t="n">
        <v>8184</v>
      </c>
      <c r="D47" s="4" t="inlineStr">
        <is>
          <t xml:space="preserve"> </t>
        </is>
      </c>
    </row>
    <row r="48">
      <c r="A48" s="4" t="inlineStr">
        <is>
          <t>Total</t>
        </is>
      </c>
      <c r="B48" s="5" t="n">
        <v>44049</v>
      </c>
      <c r="D48" s="4" t="inlineStr">
        <is>
          <t xml:space="preserve"> </t>
        </is>
      </c>
    </row>
    <row r="49">
      <c r="A49" s="4" t="inlineStr">
        <is>
          <t>Level 2 | First-Lien Debt</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Total investments</t>
        </is>
      </c>
      <c r="B51" s="5" t="n">
        <v>27171</v>
      </c>
      <c r="D51" s="5" t="n">
        <v>78793</v>
      </c>
    </row>
    <row r="52">
      <c r="A52" s="4" t="inlineStr">
        <is>
          <t>Level 2 | Subordinated Debt</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Total investments</t>
        </is>
      </c>
      <c r="B54" s="5" t="n">
        <v>8694</v>
      </c>
      <c r="D54" s="5" t="n">
        <v>8359</v>
      </c>
    </row>
    <row r="55">
      <c r="A55" s="4" t="inlineStr">
        <is>
          <t>Level 2 | Equity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Total investments</t>
        </is>
      </c>
      <c r="B57" s="5" t="n">
        <v>0</v>
      </c>
      <c r="D57" s="5" t="n">
        <v>0</v>
      </c>
    </row>
    <row r="58">
      <c r="A58" s="4" t="inlineStr">
        <is>
          <t>Level 2 | Cash Equivalent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Total investments</t>
        </is>
      </c>
      <c r="B60" s="5" t="n">
        <v>0</v>
      </c>
      <c r="D60" s="5" t="n">
        <v>0</v>
      </c>
    </row>
    <row r="61">
      <c r="A61" s="4" t="inlineStr">
        <is>
          <t>Level 3</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Total investments</t>
        </is>
      </c>
      <c r="B63" s="5" t="n">
        <v>2041705</v>
      </c>
      <c r="D63" s="5" t="n">
        <v>1994227</v>
      </c>
    </row>
    <row r="64">
      <c r="A64" s="4" t="inlineStr">
        <is>
          <t>Derivative asset</t>
        </is>
      </c>
      <c r="B64" s="5" t="n">
        <v>0</v>
      </c>
      <c r="D64" s="4" t="inlineStr">
        <is>
          <t xml:space="preserve"> </t>
        </is>
      </c>
    </row>
    <row r="65">
      <c r="A65" s="4" t="inlineStr">
        <is>
          <t>Total</t>
        </is>
      </c>
      <c r="B65" s="5" t="n">
        <v>2041705</v>
      </c>
      <c r="D65" s="4" t="inlineStr">
        <is>
          <t xml:space="preserve"> </t>
        </is>
      </c>
    </row>
    <row r="66">
      <c r="A66" s="4" t="inlineStr">
        <is>
          <t>Level 3 | First-Lien Debt</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Total investments</t>
        </is>
      </c>
      <c r="B68" s="5" t="n">
        <v>1853071</v>
      </c>
      <c r="D68" s="5" t="n">
        <v>1806850</v>
      </c>
    </row>
    <row r="69">
      <c r="A69" s="4" t="inlineStr">
        <is>
          <t>Level 3 | Subordinated Debt</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Total investments</t>
        </is>
      </c>
      <c r="B71" s="5" t="n">
        <v>153517</v>
      </c>
      <c r="D71" s="5" t="n">
        <v>150779</v>
      </c>
    </row>
    <row r="72">
      <c r="A72" s="4" t="inlineStr">
        <is>
          <t>Level 3 | Equity Investments</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Total investments</t>
        </is>
      </c>
      <c r="B74" s="5" t="n">
        <v>35117</v>
      </c>
      <c r="D74" s="5" t="n">
        <v>36598</v>
      </c>
    </row>
    <row r="75">
      <c r="A75" s="4" t="inlineStr">
        <is>
          <t>Level 3 | Cash Equivalents</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Total investments</t>
        </is>
      </c>
      <c r="B77" s="6" t="n">
        <v>0</v>
      </c>
      <c r="D77" s="6" t="n">
        <v>0</v>
      </c>
    </row>
    <row r="78"/>
    <row r="79">
      <c r="A79" s="4" t="inlineStr">
        <is>
          <t>[1] Investment valued using unobservable inputs (Level 3). See Note 2 “Significant Accounting Policies – Valuation of Portfolio Investments” and Note 5 "Fair Value Measurements" for more information. Investment valued using unobservable inputs (Level 3). See Note 2 “Significant Accounting Policies – Valuation of Portfolio Investments” and Note 5 "Fair Value Measurements" for more information.</t>
        </is>
      </c>
    </row>
  </sheetData>
  <mergeCells count="4">
    <mergeCell ref="B1:C1"/>
    <mergeCell ref="A78:E78"/>
    <mergeCell ref="A79:E79"/>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Payment-in-kind interest income</t>
        </is>
      </c>
      <c r="B4" s="6" t="n">
        <v>2365</v>
      </c>
      <c r="C4" s="6" t="n">
        <v>1992</v>
      </c>
    </row>
    <row r="5">
      <c r="A5" s="4" t="inlineStr">
        <is>
          <t>Dividend income</t>
        </is>
      </c>
      <c r="B5" s="5" t="n">
        <v>0</v>
      </c>
      <c r="C5" s="5" t="n">
        <v>308</v>
      </c>
    </row>
    <row r="6">
      <c r="A6" s="4" t="inlineStr">
        <is>
          <t>Other income</t>
        </is>
      </c>
      <c r="B6" s="5" t="n">
        <v>375</v>
      </c>
      <c r="C6" s="5" t="n">
        <v>217</v>
      </c>
    </row>
    <row r="7">
      <c r="A7" s="3" t="inlineStr">
        <is>
          <t>Expenses:</t>
        </is>
      </c>
      <c r="B7" s="4" t="inlineStr">
        <is>
          <t xml:space="preserve"> </t>
        </is>
      </c>
      <c r="C7" s="4" t="inlineStr">
        <is>
          <t xml:space="preserve"> </t>
        </is>
      </c>
    </row>
    <row r="8">
      <c r="A8" s="4" t="inlineStr">
        <is>
          <t>Interest and debt financing expenses</t>
        </is>
      </c>
      <c r="B8" s="5" t="n">
        <v>20643</v>
      </c>
      <c r="C8" s="5" t="n">
        <v>16941</v>
      </c>
    </row>
    <row r="9">
      <c r="A9" s="4" t="inlineStr">
        <is>
          <t>Management fees (See Note 6)</t>
        </is>
      </c>
      <c r="B9" s="5" t="n">
        <v>3914</v>
      </c>
      <c r="C9" s="5" t="n">
        <v>3264</v>
      </c>
    </row>
    <row r="10">
      <c r="A10" s="4" t="inlineStr">
        <is>
          <t>Incentive fees on net investment income</t>
        </is>
      </c>
      <c r="B10" s="5" t="n">
        <v>2253</v>
      </c>
      <c r="C10" s="5" t="n">
        <v>4459</v>
      </c>
    </row>
    <row r="11">
      <c r="A11" s="4" t="inlineStr">
        <is>
          <t>Professional fees</t>
        </is>
      </c>
      <c r="B11" s="5" t="n">
        <v>493</v>
      </c>
      <c r="C11" s="5" t="n">
        <v>710</v>
      </c>
    </row>
    <row r="12">
      <c r="A12" s="4" t="inlineStr">
        <is>
          <t>Directors' fees</t>
        </is>
      </c>
      <c r="B12" s="5" t="n">
        <v>156</v>
      </c>
      <c r="C12" s="5" t="n">
        <v>128</v>
      </c>
    </row>
    <row r="13">
      <c r="A13" s="4" t="inlineStr">
        <is>
          <t>Administration fees (See Note 6)</t>
        </is>
      </c>
      <c r="B13" s="5" t="n">
        <v>586</v>
      </c>
      <c r="C13" s="5" t="n">
        <v>542</v>
      </c>
    </row>
    <row r="14">
      <c r="A14" s="4" t="inlineStr">
        <is>
          <t>Other general and administrative expenses</t>
        </is>
      </c>
      <c r="B14" s="5" t="n">
        <v>342</v>
      </c>
      <c r="C14" s="5" t="n">
        <v>277</v>
      </c>
    </row>
    <row r="15">
      <c r="A15" s="4" t="inlineStr">
        <is>
          <t>Total expenses before incentive fees waived</t>
        </is>
      </c>
      <c r="B15" s="5" t="n">
        <v>28387</v>
      </c>
      <c r="C15" s="5" t="n">
        <v>26321</v>
      </c>
    </row>
    <row r="16">
      <c r="A16" s="4" t="inlineStr">
        <is>
          <t>Incentive fees waived (See Note 6)</t>
        </is>
      </c>
      <c r="B16" s="5" t="n">
        <v>-2253</v>
      </c>
      <c r="C16" s="5" t="n">
        <v>-4459</v>
      </c>
    </row>
    <row r="17">
      <c r="A17" s="4" t="inlineStr">
        <is>
          <t>Net expenses after incentive fees waived</t>
        </is>
      </c>
      <c r="B17" s="5" t="n">
        <v>26134</v>
      </c>
      <c r="C17" s="5" t="n">
        <v>21862</v>
      </c>
    </row>
    <row r="18">
      <c r="A18" s="4" t="inlineStr">
        <is>
          <t>Net investment income</t>
        </is>
      </c>
      <c r="B18" s="5" t="n">
        <v>27452</v>
      </c>
      <c r="C18" s="5" t="n">
        <v>29733</v>
      </c>
    </row>
    <row r="19">
      <c r="A19" s="3" t="inlineStr">
        <is>
          <t>Realized and unrealized gain (loss) on investments:</t>
        </is>
      </c>
      <c r="B19" s="4" t="inlineStr">
        <is>
          <t xml:space="preserve"> </t>
        </is>
      </c>
      <c r="C19" s="4" t="inlineStr">
        <is>
          <t xml:space="preserve"> </t>
        </is>
      </c>
    </row>
    <row r="20">
      <c r="A20" s="4" t="inlineStr">
        <is>
          <t>Net realized gain (loss) on non-controlled/non-affiliated company investments</t>
        </is>
      </c>
      <c r="B20" s="5" t="n">
        <v>1103</v>
      </c>
      <c r="C20" s="5" t="n">
        <v>-3625</v>
      </c>
    </row>
    <row r="21">
      <c r="A21" s="3" t="inlineStr">
        <is>
          <t>Net change in unrealized appreciation (depreciation):</t>
        </is>
      </c>
      <c r="B21" s="4" t="inlineStr">
        <is>
          <t xml:space="preserve"> </t>
        </is>
      </c>
      <c r="C21" s="4" t="inlineStr">
        <is>
          <t xml:space="preserve"> </t>
        </is>
      </c>
    </row>
    <row r="22">
      <c r="A22" s="4" t="inlineStr">
        <is>
          <t>Non-controlled/non-affiliated company investments</t>
        </is>
      </c>
      <c r="B22" s="5" t="n">
        <v>-13573</v>
      </c>
      <c r="C22" s="5" t="n">
        <v>4057</v>
      </c>
    </row>
    <row r="23">
      <c r="A23" s="4" t="inlineStr">
        <is>
          <t>Net increase (decrease) in net assets resulting from operations</t>
        </is>
      </c>
      <c r="B23" s="6" t="n">
        <v>15021</v>
      </c>
      <c r="C23" s="6" t="n">
        <v>30024</v>
      </c>
    </row>
    <row r="24">
      <c r="A24" s="3" t="inlineStr">
        <is>
          <t>Per share data:</t>
        </is>
      </c>
      <c r="B24" s="4" t="inlineStr">
        <is>
          <t xml:space="preserve"> </t>
        </is>
      </c>
      <c r="C24" s="4" t="inlineStr">
        <is>
          <t xml:space="preserve"> </t>
        </is>
      </c>
    </row>
    <row r="25">
      <c r="A25" s="4" t="inlineStr">
        <is>
          <t>Net investment income per share - basic (in dollars per share)</t>
        </is>
      </c>
      <c r="B25" s="7" t="n">
        <v>0.53</v>
      </c>
      <c r="C25" s="7" t="n">
        <v>0.5600000000000001</v>
      </c>
    </row>
    <row r="26">
      <c r="A26" s="4" t="inlineStr">
        <is>
          <t>Net investment income per share - diluted (in dollars per share)</t>
        </is>
      </c>
      <c r="B26" s="8" t="n">
        <v>0.53</v>
      </c>
      <c r="C26" s="8" t="n">
        <v>0.5600000000000001</v>
      </c>
    </row>
    <row r="27">
      <c r="A27" s="4" t="inlineStr">
        <is>
          <t>Net increase (decrease) in net assets resulting from operations per share - basic and diluted (in dollars per share)</t>
        </is>
      </c>
      <c r="B27" s="7" t="n">
        <v>0.29</v>
      </c>
      <c r="C27" s="7" t="n">
        <v>0.57</v>
      </c>
    </row>
    <row r="28">
      <c r="A28" s="4" t="inlineStr">
        <is>
          <t>Weighted average common shares outstanding - basic (in shares)</t>
        </is>
      </c>
      <c r="B28" s="5" t="n">
        <v>52211340</v>
      </c>
      <c r="C28" s="5" t="n">
        <v>52758353</v>
      </c>
    </row>
    <row r="29">
      <c r="A29" s="4" t="inlineStr">
        <is>
          <t>Weighted average common shares outstanding - diluted (in shares)</t>
        </is>
      </c>
      <c r="B29" s="5" t="n">
        <v>52211340</v>
      </c>
      <c r="C29" s="5" t="n">
        <v>52758353</v>
      </c>
    </row>
    <row r="30">
      <c r="A30" s="4" t="inlineStr">
        <is>
          <t>Non-controlled/Non-affiliated</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Interest income</t>
        </is>
      </c>
      <c r="B32" s="6" t="n">
        <v>50846</v>
      </c>
      <c r="C32" s="6" t="n">
        <v>49078</v>
      </c>
    </row>
    <row r="33">
      <c r="A33" s="4" t="inlineStr">
        <is>
          <t>Payment-in-kind interest income</t>
        </is>
      </c>
      <c r="B33" s="5" t="n">
        <v>2365</v>
      </c>
      <c r="C33" s="5" t="n">
        <v>1992</v>
      </c>
    </row>
    <row r="34">
      <c r="A34" s="4" t="inlineStr">
        <is>
          <t>Dividend income</t>
        </is>
      </c>
      <c r="B34" s="5" t="n">
        <v>0</v>
      </c>
      <c r="C34" s="5" t="n">
        <v>308</v>
      </c>
    </row>
    <row r="35">
      <c r="A35" s="4" t="inlineStr">
        <is>
          <t>Other income</t>
        </is>
      </c>
      <c r="B35" s="5" t="n">
        <v>375</v>
      </c>
      <c r="C35" s="5" t="n">
        <v>217</v>
      </c>
    </row>
    <row r="36">
      <c r="A36" s="4" t="inlineStr">
        <is>
          <t>Total investment income</t>
        </is>
      </c>
      <c r="B36" s="5" t="n">
        <v>53586</v>
      </c>
      <c r="C36" s="5" t="n">
        <v>51595</v>
      </c>
    </row>
    <row r="37">
      <c r="A37" s="3" t="inlineStr">
        <is>
          <t>Realized and unrealized gain (loss) on investments:</t>
        </is>
      </c>
      <c r="B37" s="4" t="inlineStr">
        <is>
          <t xml:space="preserve"> </t>
        </is>
      </c>
      <c r="C37" s="4" t="inlineStr">
        <is>
          <t xml:space="preserve"> </t>
        </is>
      </c>
    </row>
    <row r="38">
      <c r="A38" s="4" t="inlineStr">
        <is>
          <t>Net realized gain (loss) on non-controlled/non-affiliated company investments</t>
        </is>
      </c>
      <c r="B38" s="5" t="n">
        <v>1103</v>
      </c>
      <c r="C38" s="5" t="n">
        <v>-3625</v>
      </c>
    </row>
    <row r="39">
      <c r="A39" s="3" t="inlineStr">
        <is>
          <t>Net change in unrealized appreciation (depreciation):</t>
        </is>
      </c>
      <c r="B39" s="4" t="inlineStr">
        <is>
          <t xml:space="preserve"> </t>
        </is>
      </c>
      <c r="C39" s="4" t="inlineStr">
        <is>
          <t xml:space="preserve"> </t>
        </is>
      </c>
    </row>
    <row r="40">
      <c r="A40" s="4" t="inlineStr">
        <is>
          <t>Non-controlled/non-affiliated company investments</t>
        </is>
      </c>
      <c r="B40" s="5" t="n">
        <v>-13573</v>
      </c>
      <c r="C40" s="5" t="n">
        <v>4057</v>
      </c>
    </row>
    <row r="41">
      <c r="A41" s="4" t="inlineStr">
        <is>
          <t>Income tax (provision) benefit</t>
        </is>
      </c>
      <c r="B41" s="5" t="n">
        <v>39</v>
      </c>
      <c r="C41" s="5" t="n">
        <v>-141</v>
      </c>
    </row>
    <row r="42">
      <c r="A42" s="4" t="inlineStr">
        <is>
          <t>Total net change in unrealized gain (loss)</t>
        </is>
      </c>
      <c r="B42" s="5" t="n">
        <v>-13534</v>
      </c>
      <c r="C42" s="5" t="n">
        <v>3916</v>
      </c>
    </row>
    <row r="43">
      <c r="A43" s="4" t="inlineStr">
        <is>
          <t>Total net realized and unrealized gain (loss) on investments</t>
        </is>
      </c>
      <c r="B43" s="6" t="n">
        <v>-12431</v>
      </c>
      <c r="C43" s="6" t="n">
        <v>2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the Beginning and Ending Balances for Investme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994227</v>
      </c>
      <c r="C5" s="6" t="n">
        <v>1598514</v>
      </c>
    </row>
    <row r="6">
      <c r="A6" s="4" t="inlineStr">
        <is>
          <t>Purchase of investments and other adjustments to cost</t>
        </is>
      </c>
      <c r="B6" s="5" t="n">
        <v>153019</v>
      </c>
      <c r="C6" s="5" t="n">
        <v>197933</v>
      </c>
    </row>
    <row r="7">
      <c r="A7" s="4" t="inlineStr">
        <is>
          <t>Proceeds from principal repayments and sales of investments</t>
        </is>
      </c>
      <c r="B7" s="5" t="n">
        <v>-110126</v>
      </c>
      <c r="C7" s="5" t="n">
        <v>-45812</v>
      </c>
    </row>
    <row r="8">
      <c r="A8" s="4" t="inlineStr">
        <is>
          <t>Payment-in-kind interest</t>
        </is>
      </c>
      <c r="B8" s="5" t="n">
        <v>2365</v>
      </c>
      <c r="C8" s="5" t="n">
        <v>1992</v>
      </c>
    </row>
    <row r="9">
      <c r="A9" s="4" t="inlineStr">
        <is>
          <t>Amortization of premium/accretion of discount, net</t>
        </is>
      </c>
      <c r="B9" s="5" t="n">
        <v>1567</v>
      </c>
      <c r="C9" s="5" t="n">
        <v>997</v>
      </c>
    </row>
    <row r="10">
      <c r="A10" s="4" t="inlineStr">
        <is>
          <t>Transfers to level 3</t>
        </is>
      </c>
      <c r="B10" s="5" t="n">
        <v>13204</v>
      </c>
      <c r="C10" s="5" t="n">
        <v>9825</v>
      </c>
    </row>
    <row r="11">
      <c r="A11" s="4" t="inlineStr">
        <is>
          <t>Ending balance</t>
        </is>
      </c>
      <c r="B11" s="5" t="n">
        <v>2041705</v>
      </c>
      <c r="C11" s="5" t="n">
        <v>1763604</v>
      </c>
    </row>
    <row r="12">
      <c r="A12" s="4" t="inlineStr">
        <is>
          <t>Net change in unrealized appreciation (depreciation) on non-controlled/non-affiliated company investments still held</t>
        </is>
      </c>
      <c r="B12" s="5" t="n">
        <v>-12591</v>
      </c>
      <c r="C12" s="5" t="n">
        <v>-83</v>
      </c>
    </row>
    <row r="13">
      <c r="A13" s="4" t="inlineStr">
        <is>
          <t>First-Lien Debt</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1806850</v>
      </c>
      <c r="C15" s="5" t="n">
        <v>1393011</v>
      </c>
    </row>
    <row r="16">
      <c r="A16" s="4" t="inlineStr">
        <is>
          <t>Purchase of investments and other adjustments to cost</t>
        </is>
      </c>
      <c r="B16" s="5" t="n">
        <v>144944</v>
      </c>
      <c r="C16" s="5" t="n">
        <v>196582</v>
      </c>
    </row>
    <row r="17">
      <c r="A17" s="4" t="inlineStr">
        <is>
          <t>Proceeds from principal repayments and sales of investments</t>
        </is>
      </c>
      <c r="B17" s="5" t="n">
        <v>-104635</v>
      </c>
      <c r="C17" s="5" t="n">
        <v>-39657</v>
      </c>
    </row>
    <row r="18">
      <c r="A18" s="4" t="inlineStr">
        <is>
          <t>Payment-in-kind interest</t>
        </is>
      </c>
      <c r="B18" s="5" t="n">
        <v>424</v>
      </c>
      <c r="C18" s="5" t="n">
        <v>260</v>
      </c>
    </row>
    <row r="19">
      <c r="A19" s="4" t="inlineStr">
        <is>
          <t>Amortization of premium/accretion of discount, net</t>
        </is>
      </c>
      <c r="B19" s="5" t="n">
        <v>1393</v>
      </c>
      <c r="C19" s="5" t="n">
        <v>833</v>
      </c>
    </row>
    <row r="20">
      <c r="A20" s="4" t="inlineStr">
        <is>
          <t>Transfers to level 3</t>
        </is>
      </c>
      <c r="B20" s="5" t="n">
        <v>13204</v>
      </c>
      <c r="C20" s="5" t="n">
        <v>9825</v>
      </c>
    </row>
    <row r="21">
      <c r="A21" s="4" t="inlineStr">
        <is>
          <t>Ending balance</t>
        </is>
      </c>
      <c r="B21" s="5" t="n">
        <v>1853071</v>
      </c>
      <c r="C21" s="5" t="n">
        <v>1565397</v>
      </c>
    </row>
    <row r="22">
      <c r="A22" s="4" t="inlineStr">
        <is>
          <t>Net change in unrealized appreciation (depreciation) on non-controlled/non-affiliated company investments still held</t>
        </is>
      </c>
      <c r="B22" s="5" t="n">
        <v>-8963</v>
      </c>
      <c r="C22" s="5" t="n">
        <v>4445</v>
      </c>
    </row>
    <row r="23">
      <c r="A23" s="4" t="inlineStr">
        <is>
          <t>Subordinated Debt</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5" t="n">
        <v>150779</v>
      </c>
      <c r="C25" s="5" t="n">
        <v>174696</v>
      </c>
    </row>
    <row r="26">
      <c r="A26" s="4" t="inlineStr">
        <is>
          <t>Purchase of investments and other adjustments to cost</t>
        </is>
      </c>
      <c r="B26" s="5" t="n">
        <v>7060</v>
      </c>
      <c r="C26" s="5" t="n">
        <v>855</v>
      </c>
    </row>
    <row r="27">
      <c r="A27" s="4" t="inlineStr">
        <is>
          <t>Proceeds from principal repayments and sales of investments</t>
        </is>
      </c>
      <c r="B27" s="5" t="n">
        <v>-5240</v>
      </c>
      <c r="C27" s="5" t="n">
        <v>-6082</v>
      </c>
    </row>
    <row r="28">
      <c r="A28" s="4" t="inlineStr">
        <is>
          <t>Payment-in-kind interest</t>
        </is>
      </c>
      <c r="B28" s="5" t="n">
        <v>1941</v>
      </c>
      <c r="C28" s="5" t="n">
        <v>1732</v>
      </c>
    </row>
    <row r="29">
      <c r="A29" s="4" t="inlineStr">
        <is>
          <t>Amortization of premium/accretion of discount, net</t>
        </is>
      </c>
      <c r="B29" s="5" t="n">
        <v>174</v>
      </c>
      <c r="C29" s="5" t="n">
        <v>164</v>
      </c>
    </row>
    <row r="30">
      <c r="A30" s="4" t="inlineStr">
        <is>
          <t>Transfers to level 3</t>
        </is>
      </c>
      <c r="B30" s="5" t="n">
        <v>0</v>
      </c>
      <c r="C30" s="5" t="n">
        <v>0</v>
      </c>
    </row>
    <row r="31">
      <c r="A31" s="4" t="inlineStr">
        <is>
          <t>Ending balance</t>
        </is>
      </c>
      <c r="B31" s="5" t="n">
        <v>153517</v>
      </c>
      <c r="C31" s="5" t="n">
        <v>166502</v>
      </c>
    </row>
    <row r="32">
      <c r="A32" s="4" t="inlineStr">
        <is>
          <t>Net change in unrealized appreciation (depreciation) on non-controlled/non-affiliated company investments still held</t>
        </is>
      </c>
      <c r="B32" s="5" t="n">
        <v>-1233</v>
      </c>
      <c r="C32" s="5" t="n">
        <v>-5003</v>
      </c>
    </row>
    <row r="33">
      <c r="A33" s="4" t="inlineStr">
        <is>
          <t>Equity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36598</v>
      </c>
      <c r="C35" s="5" t="n">
        <v>30807</v>
      </c>
    </row>
    <row r="36">
      <c r="A36" s="4" t="inlineStr">
        <is>
          <t>Purchase of investments and other adjustments to cost</t>
        </is>
      </c>
      <c r="B36" s="5" t="n">
        <v>1015</v>
      </c>
      <c r="C36" s="5" t="n">
        <v>496</v>
      </c>
    </row>
    <row r="37">
      <c r="A37" s="4" t="inlineStr">
        <is>
          <t>Proceeds from principal repayments and sales of investments</t>
        </is>
      </c>
      <c r="B37" s="5" t="n">
        <v>-251</v>
      </c>
      <c r="C37" s="5" t="n">
        <v>-73</v>
      </c>
    </row>
    <row r="38">
      <c r="A38" s="4" t="inlineStr">
        <is>
          <t>Payment-in-kind interest</t>
        </is>
      </c>
      <c r="B38" s="5" t="n">
        <v>0</v>
      </c>
      <c r="C38" s="5" t="n">
        <v>0</v>
      </c>
    </row>
    <row r="39">
      <c r="A39" s="4" t="inlineStr">
        <is>
          <t>Amortization of premium/accretion of discount, net</t>
        </is>
      </c>
      <c r="B39" s="5" t="n">
        <v>0</v>
      </c>
      <c r="C39" s="5" t="n">
        <v>0</v>
      </c>
    </row>
    <row r="40">
      <c r="A40" s="4" t="inlineStr">
        <is>
          <t>Transfers to level 3</t>
        </is>
      </c>
      <c r="B40" s="5" t="n">
        <v>0</v>
      </c>
      <c r="C40" s="5" t="n">
        <v>0</v>
      </c>
    </row>
    <row r="41">
      <c r="A41" s="4" t="inlineStr">
        <is>
          <t>Ending balance</t>
        </is>
      </c>
      <c r="B41" s="5" t="n">
        <v>35117</v>
      </c>
      <c r="C41" s="5" t="n">
        <v>31705</v>
      </c>
    </row>
    <row r="42">
      <c r="A42" s="4" t="inlineStr">
        <is>
          <t>Net change in unrealized appreciation (depreciation) on non-controlled/non-affiliated company investments still held</t>
        </is>
      </c>
      <c r="B42" s="5" t="n">
        <v>-2395</v>
      </c>
      <c r="C42" s="5" t="n">
        <v>475</v>
      </c>
    </row>
    <row r="43">
      <c r="A43" s="4" t="inlineStr">
        <is>
          <t>Net realized gain (loss) on investments | Total</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Total gains (losses) included in earnings</t>
        </is>
      </c>
      <c r="B45" s="5" t="n">
        <v>1087</v>
      </c>
      <c r="C45" s="5" t="n">
        <v>-3690</v>
      </c>
    </row>
    <row r="46">
      <c r="A46" s="4" t="inlineStr">
        <is>
          <t>Net realized gain (loss) on investments | First-Lien Deb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Total gains (losses) included in earnings</t>
        </is>
      </c>
      <c r="B48" s="5" t="n">
        <v>883</v>
      </c>
      <c r="C48" s="5" t="n">
        <v>-3830</v>
      </c>
    </row>
    <row r="49">
      <c r="A49" s="4" t="inlineStr">
        <is>
          <t>Net realized gain (loss) on investments | Subordinated Debt</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5" t="n">
        <v>54</v>
      </c>
      <c r="C51" s="5" t="n">
        <v>140</v>
      </c>
    </row>
    <row r="52">
      <c r="A52" s="4" t="inlineStr">
        <is>
          <t>Net realized gain (loss) on investments | Equity Investment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gains (losses) included in earnings</t>
        </is>
      </c>
      <c r="B54" s="5" t="n">
        <v>150</v>
      </c>
      <c r="C54" s="5" t="n">
        <v>0</v>
      </c>
    </row>
    <row r="55">
      <c r="A55" s="4" t="inlineStr">
        <is>
          <t>Net change in unrealized appreciation (depreciation) on investments | Total</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Total gains (losses) included in earnings</t>
        </is>
      </c>
      <c r="B57" s="5" t="n">
        <v>-13638</v>
      </c>
      <c r="C57" s="5" t="n">
        <v>3845</v>
      </c>
    </row>
    <row r="58">
      <c r="A58" s="4" t="inlineStr">
        <is>
          <t>Net change in unrealized appreciation (depreciation) on investments | First-Lien Debt</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Total gains (losses) included in earnings</t>
        </is>
      </c>
      <c r="B60" s="5" t="n">
        <v>-9992</v>
      </c>
      <c r="C60" s="5" t="n">
        <v>8373</v>
      </c>
    </row>
    <row r="61">
      <c r="A61" s="4" t="inlineStr">
        <is>
          <t>Net change in unrealized appreciation (depreciation) on investments | Subordinated Debt</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Total gains (losses) included in earnings</t>
        </is>
      </c>
      <c r="B63" s="5" t="n">
        <v>-1251</v>
      </c>
      <c r="C63" s="5" t="n">
        <v>-5003</v>
      </c>
    </row>
    <row r="64">
      <c r="A64" s="4" t="inlineStr">
        <is>
          <t>Net change in unrealized appreciation (depreciation) on investments | Equity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Total gains (losses) included in earnings</t>
        </is>
      </c>
      <c r="B66" s="6" t="n">
        <v>-2395</v>
      </c>
      <c r="C66" s="6" t="n">
        <v>4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873159</v>
      </c>
      <c r="C3" s="6" t="n">
        <v>1880503</v>
      </c>
    </row>
    <row r="4">
      <c r="A4" s="4" t="inlineStr">
        <is>
          <t>First-Lien Debt | Yield Method | Market Yield Discount Ra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684824</v>
      </c>
      <c r="C6" s="6" t="n">
        <v>1680013</v>
      </c>
    </row>
    <row r="7">
      <c r="A7" s="4" t="inlineStr">
        <is>
          <t>First-Lien Debt | Yield Method | Low | Market Yield Discount Ra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457</v>
      </c>
      <c r="C9" s="12" t="n">
        <v>0.0583</v>
      </c>
    </row>
    <row r="10">
      <c r="A10" s="4" t="inlineStr">
        <is>
          <t>First-Lien Debt | Yield Method | High | Market Yield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2309</v>
      </c>
      <c r="C12" s="12" t="n">
        <v>0.205</v>
      </c>
    </row>
    <row r="13">
      <c r="A13" s="4" t="inlineStr">
        <is>
          <t>First-Lien Debt | Yield Method | Weighted Average | Market Yield Discount Ra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0974</v>
      </c>
      <c r="C15" s="12" t="n">
        <v>0.1013</v>
      </c>
    </row>
    <row r="16">
      <c r="A16" s="4" t="inlineStr">
        <is>
          <t>First-Lien Debt | Market Approach | EBITDA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7440</v>
      </c>
      <c r="C18" s="6" t="n">
        <v>16215</v>
      </c>
    </row>
    <row r="19">
      <c r="A19" s="4" t="inlineStr">
        <is>
          <t>First-Lien Debt | Market Approach | Revenue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2391</v>
      </c>
      <c r="C21" s="4" t="inlineStr">
        <is>
          <t xml:space="preserve"> </t>
        </is>
      </c>
    </row>
    <row r="22">
      <c r="A22" s="4" t="inlineStr">
        <is>
          <t>First-Lien Debt | Market Approach | Low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4</v>
      </c>
      <c r="C24" s="13" t="n">
        <v>6.5</v>
      </c>
    </row>
    <row r="25">
      <c r="A25" s="4" t="inlineStr">
        <is>
          <t>First-Lien Debt | Market Approach | Low | Revenue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5" t="n">
        <v>5</v>
      </c>
      <c r="C27" s="4" t="inlineStr">
        <is>
          <t xml:space="preserve"> </t>
        </is>
      </c>
    </row>
    <row r="28">
      <c r="A28" s="4" t="inlineStr">
        <is>
          <t>First-Lien Debt | Market Approach | High |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5" t="n">
        <v>11</v>
      </c>
      <c r="C30" s="13" t="n">
        <v>15.5</v>
      </c>
    </row>
    <row r="31">
      <c r="A31" s="4" t="inlineStr">
        <is>
          <t>First-Lien Debt | Market Approach | High | Revenue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5" t="n">
        <v>5</v>
      </c>
      <c r="C33" s="4" t="inlineStr">
        <is>
          <t xml:space="preserve"> </t>
        </is>
      </c>
    </row>
    <row r="34">
      <c r="A34" s="4" t="inlineStr">
        <is>
          <t>First-Lien Debt | Market Approach | Weighted Average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8" t="n">
        <v>6.35</v>
      </c>
      <c r="C36" s="8" t="n">
        <v>7.32</v>
      </c>
    </row>
    <row r="37">
      <c r="A37" s="4" t="inlineStr">
        <is>
          <t>First-Lien Debt | Market Approach | Weighted Average | Revenue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5" t="n">
        <v>5</v>
      </c>
      <c r="C39" s="4" t="inlineStr">
        <is>
          <t xml:space="preserve"> </t>
        </is>
      </c>
    </row>
    <row r="40">
      <c r="A40" s="4" t="inlineStr">
        <is>
          <t>First-Lien Debt | Valuation, Recent Transaction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valued using recent transactions</t>
        </is>
      </c>
      <c r="B42" s="6" t="n">
        <v>158416</v>
      </c>
      <c r="C42" s="6" t="n">
        <v>110622</v>
      </c>
    </row>
    <row r="43">
      <c r="A43" s="4" t="inlineStr">
        <is>
          <t>Subordinated Debt | Yield Method | Market Yield Discount Rat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37154</v>
      </c>
      <c r="C45" s="6" t="n">
        <v>143952</v>
      </c>
    </row>
    <row r="46">
      <c r="A46" s="4" t="inlineStr">
        <is>
          <t>Subordinated Debt | Yield Method | Low | Market Yield Discount Rat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2" t="n">
        <v>0.1152</v>
      </c>
      <c r="C48" s="12" t="n">
        <v>0.12</v>
      </c>
    </row>
    <row r="49">
      <c r="A49" s="4" t="inlineStr">
        <is>
          <t>Subordinated Debt | Yield Method | High | Market Yield Discount Rat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2691</v>
      </c>
      <c r="C51" s="12" t="n">
        <v>0.2641</v>
      </c>
    </row>
    <row r="52">
      <c r="A52" s="4" t="inlineStr">
        <is>
          <t>Subordinated Debt | Yield Method | Weighted Average | Market Yield Discount Rat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2" t="n">
        <v>0.1579</v>
      </c>
      <c r="C54" s="12" t="n">
        <v>0.1546</v>
      </c>
    </row>
    <row r="55">
      <c r="A55" s="4" t="inlineStr">
        <is>
          <t>Subordinated Debt | Market Approach |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2569</v>
      </c>
      <c r="C57" s="6" t="n">
        <v>2032</v>
      </c>
    </row>
    <row r="58">
      <c r="A58" s="4" t="inlineStr">
        <is>
          <t>Subordinated Debt | Market Approach | Revenue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2176</v>
      </c>
      <c r="C60" s="4" t="inlineStr">
        <is>
          <t xml:space="preserve"> </t>
        </is>
      </c>
    </row>
    <row r="61">
      <c r="A61" s="4" t="inlineStr">
        <is>
          <t>Subordinated Debt | Market Approach | Low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5" t="n">
        <v>11</v>
      </c>
      <c r="C63" s="8" t="n">
        <v>5.25</v>
      </c>
    </row>
    <row r="64">
      <c r="A64" s="4" t="inlineStr">
        <is>
          <t>Subordinated Debt | Market Approach | Low | Revenue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3" t="n">
        <v>1.4</v>
      </c>
      <c r="C66" s="4" t="inlineStr">
        <is>
          <t xml:space="preserve"> </t>
        </is>
      </c>
    </row>
    <row r="67">
      <c r="A67" s="4" t="inlineStr">
        <is>
          <t>Subordinated Debt | Market Approach | High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5" t="n">
        <v>14</v>
      </c>
      <c r="C69" s="5" t="n">
        <v>14</v>
      </c>
    </row>
    <row r="70">
      <c r="A70" s="4" t="inlineStr">
        <is>
          <t>Subordinated Debt | Market Approach | High | Revenue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3" t="n">
        <v>1.4</v>
      </c>
      <c r="C72" s="4" t="inlineStr">
        <is>
          <t xml:space="preserve"> </t>
        </is>
      </c>
    </row>
    <row r="73">
      <c r="A73" s="4" t="inlineStr">
        <is>
          <t>Subordinated Debt | Market Approach | Weighted Average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8" t="n">
        <v>13.15</v>
      </c>
      <c r="C75" s="8" t="n">
        <v>12.85</v>
      </c>
    </row>
    <row r="76">
      <c r="A76" s="4" t="inlineStr">
        <is>
          <t>Subordinated Debt | Market Approach | Weighted Average | Revenue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3" t="n">
        <v>1.4</v>
      </c>
      <c r="C78" s="4" t="inlineStr">
        <is>
          <t xml:space="preserve"> </t>
        </is>
      </c>
    </row>
    <row r="79">
      <c r="A79" s="4" t="inlineStr">
        <is>
          <t>Subordinated Debt | Black-Scholes |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2488</v>
      </c>
      <c r="C81" s="6" t="n">
        <v>1896</v>
      </c>
    </row>
    <row r="82">
      <c r="A82" s="4" t="inlineStr">
        <is>
          <t>Subordinated Debt | Black-Scholes | Low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5" t="n">
        <v>11</v>
      </c>
      <c r="C84" s="8" t="n">
        <v>0.11</v>
      </c>
    </row>
    <row r="85">
      <c r="A85" s="4" t="inlineStr">
        <is>
          <t>Subordinated Debt | Black-Scholes | High |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5" t="n">
        <v>11</v>
      </c>
      <c r="C87" s="8" t="n">
        <v>0.11</v>
      </c>
    </row>
    <row r="88">
      <c r="A88" s="4" t="inlineStr">
        <is>
          <t>Subordinated Debt | Black-Scholes | Weighted Average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5" t="n">
        <v>11</v>
      </c>
      <c r="C90" s="8" t="n">
        <v>0.11</v>
      </c>
    </row>
    <row r="91">
      <c r="A91" s="4" t="inlineStr">
        <is>
          <t>Subordinated Debt | Valuation, Recent Transaction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valued using recent transactions</t>
        </is>
      </c>
      <c r="B93" s="6" t="n">
        <v>9130</v>
      </c>
      <c r="C93" s="6" t="n">
        <v>2899</v>
      </c>
    </row>
    <row r="94">
      <c r="A94" s="4" t="inlineStr">
        <is>
          <t>Equity | Yield Method | Market Yield Discount Rate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6" t="n">
        <v>1267</v>
      </c>
      <c r="C96" s="6" t="n">
        <v>1224</v>
      </c>
    </row>
    <row r="97">
      <c r="A97" s="4" t="inlineStr">
        <is>
          <t>Equity | Yield Method | Low | Market Yield Discount Rat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2" t="n">
        <v>0.08359999999999999</v>
      </c>
      <c r="C99" s="12" t="n">
        <v>0.08</v>
      </c>
    </row>
    <row r="100">
      <c r="A100" s="4" t="inlineStr">
        <is>
          <t>Equity | Yield Method | High | Market Yield Discount Rat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2" t="n">
        <v>0.1641</v>
      </c>
      <c r="C102" s="12" t="n">
        <v>0.0925</v>
      </c>
    </row>
    <row r="103">
      <c r="A103" s="4" t="inlineStr">
        <is>
          <t>Equity | Yield Method | Weighted Average | Market Yield Discount Rat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2" t="n">
        <v>0.153</v>
      </c>
      <c r="C105" s="12" t="n">
        <v>0.0907</v>
      </c>
    </row>
    <row r="106">
      <c r="A106" s="4" t="inlineStr">
        <is>
          <t>Equity | Market Approach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6" t="n">
        <v>32850</v>
      </c>
      <c r="C108" s="6" t="n">
        <v>35147</v>
      </c>
    </row>
    <row r="109">
      <c r="A109" s="4" t="inlineStr">
        <is>
          <t>Equity | Market Approach | Revenue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4" t="inlineStr">
        <is>
          <t xml:space="preserve"> </t>
        </is>
      </c>
      <c r="C111" s="6" t="n">
        <v>24</v>
      </c>
    </row>
    <row r="112">
      <c r="A112" s="4" t="inlineStr">
        <is>
          <t>Equity | Market Approach | Low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8" t="n">
        <v>4.81</v>
      </c>
      <c r="C114" s="8" t="n">
        <v>5.25</v>
      </c>
    </row>
    <row r="115">
      <c r="A115" s="4" t="inlineStr">
        <is>
          <t>Equity | Market Approach | Low | Revenue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4" t="inlineStr">
        <is>
          <t xml:space="preserve"> </t>
        </is>
      </c>
      <c r="C117" s="8" t="n">
        <v>0.95</v>
      </c>
    </row>
    <row r="118">
      <c r="A118" s="4" t="inlineStr">
        <is>
          <t>Equity | Market Approach | High | EBITDA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5" t="n">
        <v>19</v>
      </c>
      <c r="C120" s="13" t="n">
        <v>19.5</v>
      </c>
    </row>
    <row r="121">
      <c r="A121" s="4" t="inlineStr">
        <is>
          <t>Equity | Market Approach | High | Revenue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4" t="inlineStr">
        <is>
          <t xml:space="preserve"> </t>
        </is>
      </c>
      <c r="C123" s="8" t="n">
        <v>0.95</v>
      </c>
    </row>
    <row r="124">
      <c r="A124" s="4" t="inlineStr">
        <is>
          <t>Equity | Market Approach | Weighted Average | EBITDA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8" t="n">
        <v>11.17</v>
      </c>
      <c r="C126" s="8" t="n">
        <v>11.18</v>
      </c>
    </row>
    <row r="127">
      <c r="A127" s="4" t="inlineStr">
        <is>
          <t>Equity | Market Approach | Weighted Average | Revenue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4" t="inlineStr">
        <is>
          <t xml:space="preserve"> </t>
        </is>
      </c>
      <c r="C129" s="8" t="n">
        <v>0.95</v>
      </c>
    </row>
    <row r="130">
      <c r="A130" s="4" t="inlineStr">
        <is>
          <t>Equity | Valuation, Recent Transaction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s valued using recent transactions</t>
        </is>
      </c>
      <c r="B132" s="6" t="n">
        <v>1000</v>
      </c>
      <c r="C132" s="6" t="n">
        <v>2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Obligations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Carrying value</t>
        </is>
      </c>
      <c r="B3" s="6" t="n">
        <v>1202293</v>
      </c>
      <c r="C3" s="6" t="n">
        <v>1114929</v>
      </c>
    </row>
    <row r="4">
      <c r="A4" s="4" t="inlineStr">
        <is>
          <t>Secured Debt | 2023 Deb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rrying value</t>
        </is>
      </c>
      <c r="B6" s="5" t="n">
        <v>214143</v>
      </c>
      <c r="C6" s="5" t="n">
        <v>214429</v>
      </c>
    </row>
    <row r="7">
      <c r="A7" s="4" t="inlineStr">
        <is>
          <t>Secured Debt | 2024 Deb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arrying value</t>
        </is>
      </c>
      <c r="B9" s="5" t="n">
        <v>214500</v>
      </c>
      <c r="C9" s="5" t="n">
        <v>214750</v>
      </c>
    </row>
    <row r="10">
      <c r="A10" s="4" t="inlineStr">
        <is>
          <t>Secured Debt | 2030 Not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arrying value</t>
        </is>
      </c>
      <c r="B12" s="5" t="n">
        <v>300000</v>
      </c>
      <c r="C12" s="4" t="inlineStr">
        <is>
          <t xml:space="preserve"> </t>
        </is>
      </c>
    </row>
    <row r="13">
      <c r="A13" s="4" t="inlineStr">
        <is>
          <t>Carrying value | Secured Deb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arrying value</t>
        </is>
      </c>
      <c r="B15" s="5" t="n">
        <v>1210441</v>
      </c>
      <c r="C15" s="5" t="n">
        <v>1114929</v>
      </c>
    </row>
    <row r="16">
      <c r="A16" s="4" t="inlineStr">
        <is>
          <t>Carrying value | Secured Debt | Wells Fargo Financing Facility</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Carrying value</t>
        </is>
      </c>
      <c r="B18" s="5" t="n">
        <v>0</v>
      </c>
      <c r="C18" s="5" t="n">
        <v>106000</v>
      </c>
    </row>
    <row r="19">
      <c r="A19" s="4" t="inlineStr">
        <is>
          <t>Carrying value | Secured Debt | Revolving Credit Facility</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arrying value</t>
        </is>
      </c>
      <c r="B21" s="5" t="n">
        <v>152250</v>
      </c>
      <c r="C21" s="5" t="n">
        <v>237750</v>
      </c>
    </row>
    <row r="22">
      <c r="A22" s="4" t="inlineStr">
        <is>
          <t>Carrying value | Secured Debt | 2025 Debt / 2022 Debt</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arrying value</t>
        </is>
      </c>
      <c r="B24" s="5" t="n">
        <v>321400</v>
      </c>
      <c r="C24" s="5" t="n">
        <v>342000</v>
      </c>
    </row>
    <row r="25">
      <c r="A25" s="4" t="inlineStr">
        <is>
          <t>Carrying value | Secured Debt | 2023 Deb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arrying value</t>
        </is>
      </c>
      <c r="B27" s="5" t="n">
        <v>214143</v>
      </c>
      <c r="C27" s="5" t="n">
        <v>214429</v>
      </c>
    </row>
    <row r="28">
      <c r="A28" s="4" t="inlineStr">
        <is>
          <t>Carrying value | Secured Debt | 2024 Debt</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Carrying value</t>
        </is>
      </c>
      <c r="B30" s="5" t="n">
        <v>214500</v>
      </c>
      <c r="C30" s="5" t="n">
        <v>214750</v>
      </c>
    </row>
    <row r="31">
      <c r="A31" s="4" t="inlineStr">
        <is>
          <t>Carrying value | Secured Debt | 2030 Note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Carrying value</t>
        </is>
      </c>
      <c r="B33" s="5" t="n">
        <v>308148</v>
      </c>
      <c r="C33" s="5" t="n">
        <v>0</v>
      </c>
    </row>
    <row r="34">
      <c r="A34" s="4" t="inlineStr">
        <is>
          <t>Fair Value | Secured Debt</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Fair Value</t>
        </is>
      </c>
      <c r="B36" s="5" t="n">
        <v>1209903</v>
      </c>
      <c r="C36" s="5" t="n">
        <v>1121573</v>
      </c>
    </row>
    <row r="37">
      <c r="A37" s="4" t="inlineStr">
        <is>
          <t>Fair Value | Secured Debt | Wells Fargo Financing Facility</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Fair Value</t>
        </is>
      </c>
      <c r="B39" s="5" t="n">
        <v>0</v>
      </c>
      <c r="C39" s="5" t="n">
        <v>106000</v>
      </c>
    </row>
    <row r="40">
      <c r="A40" s="4" t="inlineStr">
        <is>
          <t>Fair Value | Secured Debt | Revolving Credit Facility</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Fair Value</t>
        </is>
      </c>
      <c r="B42" s="5" t="n">
        <v>152250</v>
      </c>
      <c r="C42" s="5" t="n">
        <v>237750</v>
      </c>
    </row>
    <row r="43">
      <c r="A43" s="4" t="inlineStr">
        <is>
          <t>Fair Value | Secured Debt | 2025 Debt / 2022 Debt</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Fair Value</t>
        </is>
      </c>
      <c r="B45" s="5" t="n">
        <v>320697</v>
      </c>
      <c r="C45" s="5" t="n">
        <v>343766</v>
      </c>
    </row>
    <row r="46">
      <c r="A46" s="4" t="inlineStr">
        <is>
          <t>Fair Value | Secured Debt | 2023 Debt</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t>
        </is>
      </c>
      <c r="B48" s="5" t="n">
        <v>214420</v>
      </c>
      <c r="C48" s="5" t="n">
        <v>217446</v>
      </c>
    </row>
    <row r="49">
      <c r="A49" s="4" t="inlineStr">
        <is>
          <t>Fair Value | Secured Debt | 2024 Debt</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Fair Value</t>
        </is>
      </c>
      <c r="B51" s="5" t="n">
        <v>214388</v>
      </c>
      <c r="C51" s="5" t="n">
        <v>216611</v>
      </c>
    </row>
    <row r="52">
      <c r="A52" s="4" t="inlineStr">
        <is>
          <t>Fair Value | Secured Debt | 2030 Notes</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Fair Value</t>
        </is>
      </c>
      <c r="B54" s="6" t="n">
        <v>308148</v>
      </c>
      <c r="C5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2" customWidth="1" min="5" max="5"/>
    <col width="22" customWidth="1" min="6" max="6"/>
  </cols>
  <sheetData>
    <row r="1">
      <c r="A1" s="1" t="inlineStr">
        <is>
          <t>RELATED PARTY TRANSACTIONS (Details) $ in Thousands</t>
        </is>
      </c>
      <c r="D1" s="2" t="inlineStr">
        <is>
          <t>3 Months Ended</t>
        </is>
      </c>
    </row>
    <row r="2">
      <c r="B2" s="2" t="inlineStr">
        <is>
          <t>Jan. 29, 2024</t>
        </is>
      </c>
      <c r="C2" s="2" t="inlineStr">
        <is>
          <t>Dec. 31, 2019</t>
        </is>
      </c>
      <c r="D2" s="2" t="inlineStr">
        <is>
          <t>Mar. 31, 2025 USD ($) member</t>
        </is>
      </c>
      <c r="E2" s="2" t="inlineStr">
        <is>
          <t>Mar. 31, 2024 USD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6" t="n">
        <v>3914</v>
      </c>
      <c r="E4" s="6" t="n">
        <v>3264</v>
      </c>
      <c r="F4" s="4" t="inlineStr">
        <is>
          <t xml:space="preserve"> </t>
        </is>
      </c>
    </row>
    <row r="5">
      <c r="A5" s="4" t="inlineStr">
        <is>
          <t>Management fees payable</t>
        </is>
      </c>
      <c r="B5" s="4" t="inlineStr">
        <is>
          <t xml:space="preserve"> </t>
        </is>
      </c>
      <c r="C5" s="4" t="inlineStr">
        <is>
          <t xml:space="preserve"> </t>
        </is>
      </c>
      <c r="D5" s="5" t="n">
        <v>3914</v>
      </c>
      <c r="E5" s="4" t="inlineStr">
        <is>
          <t xml:space="preserve"> </t>
        </is>
      </c>
      <c r="F5" s="6" t="n">
        <v>3956</v>
      </c>
    </row>
    <row r="6">
      <c r="A6" s="4" t="inlineStr">
        <is>
          <t>Voluntary fees waived</t>
        </is>
      </c>
      <c r="B6" s="4" t="inlineStr">
        <is>
          <t xml:space="preserve"> </t>
        </is>
      </c>
      <c r="C6" s="4" t="inlineStr">
        <is>
          <t xml:space="preserve"> </t>
        </is>
      </c>
      <c r="D6" s="5" t="n">
        <v>2253</v>
      </c>
      <c r="E6" s="4" t="inlineStr">
        <is>
          <t xml:space="preserve"> </t>
        </is>
      </c>
      <c r="F6" s="4" t="inlineStr">
        <is>
          <t xml:space="preserve"> </t>
        </is>
      </c>
    </row>
    <row r="7">
      <c r="A7" s="4" t="inlineStr">
        <is>
          <t>Administration fees</t>
        </is>
      </c>
      <c r="B7" s="4" t="inlineStr">
        <is>
          <t xml:space="preserve"> </t>
        </is>
      </c>
      <c r="C7" s="4" t="inlineStr">
        <is>
          <t xml:space="preserve"> </t>
        </is>
      </c>
      <c r="D7" s="5" t="n">
        <v>586</v>
      </c>
      <c r="E7" s="5" t="n">
        <v>542</v>
      </c>
      <c r="F7" s="4" t="inlineStr">
        <is>
          <t xml:space="preserve"> </t>
        </is>
      </c>
    </row>
    <row r="8">
      <c r="A8" s="4" t="inlineStr">
        <is>
          <t>Administration fees payable</t>
        </is>
      </c>
      <c r="B8" s="4" t="inlineStr">
        <is>
          <t xml:space="preserve"> </t>
        </is>
      </c>
      <c r="C8" s="4" t="inlineStr">
        <is>
          <t xml:space="preserve"> </t>
        </is>
      </c>
      <c r="D8" s="6" t="n">
        <v>1365</v>
      </c>
      <c r="E8" s="4" t="inlineStr">
        <is>
          <t xml:space="preserve"> </t>
        </is>
      </c>
      <c r="F8" s="5" t="n">
        <v>981</v>
      </c>
    </row>
    <row r="9">
      <c r="A9" s="4" t="inlineStr">
        <is>
          <t>Number of board members | member</t>
        </is>
      </c>
      <c r="B9" s="4" t="inlineStr">
        <is>
          <t xml:space="preserve"> </t>
        </is>
      </c>
      <c r="C9" s="4" t="inlineStr">
        <is>
          <t xml:space="preserve"> </t>
        </is>
      </c>
      <c r="D9" s="5" t="n">
        <v>6</v>
      </c>
      <c r="E9" s="4" t="inlineStr">
        <is>
          <t xml:space="preserve"> </t>
        </is>
      </c>
      <c r="F9" s="4" t="inlineStr">
        <is>
          <t xml:space="preserve"> </t>
        </is>
      </c>
    </row>
    <row r="10">
      <c r="A10" s="4" t="inlineStr">
        <is>
          <t>Number of independent directors | member</t>
        </is>
      </c>
      <c r="B10" s="4" t="inlineStr">
        <is>
          <t xml:space="preserve"> </t>
        </is>
      </c>
      <c r="C10" s="4" t="inlineStr">
        <is>
          <t xml:space="preserve"> </t>
        </is>
      </c>
      <c r="D10" s="5" t="n">
        <v>5</v>
      </c>
      <c r="E10" s="4" t="inlineStr">
        <is>
          <t xml:space="preserve"> </t>
        </is>
      </c>
      <c r="F10" s="4" t="inlineStr">
        <is>
          <t xml:space="preserve"> </t>
        </is>
      </c>
    </row>
    <row r="11">
      <c r="A11" s="4" t="inlineStr">
        <is>
          <t>Directors' fees</t>
        </is>
      </c>
      <c r="B11" s="4" t="inlineStr">
        <is>
          <t xml:space="preserve"> </t>
        </is>
      </c>
      <c r="C11" s="4" t="inlineStr">
        <is>
          <t xml:space="preserve"> </t>
        </is>
      </c>
      <c r="D11" s="6" t="n">
        <v>156</v>
      </c>
      <c r="E11" s="6" t="n">
        <v>128</v>
      </c>
      <c r="F11" s="4" t="inlineStr">
        <is>
          <t xml:space="preserve"> </t>
        </is>
      </c>
    </row>
    <row r="12">
      <c r="A12" s="4" t="inlineStr">
        <is>
          <t>Directors’ fees payable</t>
        </is>
      </c>
      <c r="B12" s="4" t="inlineStr">
        <is>
          <t xml:space="preserve"> </t>
        </is>
      </c>
      <c r="C12" s="4" t="inlineStr">
        <is>
          <t xml:space="preserve"> </t>
        </is>
      </c>
      <c r="D12" s="5" t="n">
        <v>156</v>
      </c>
      <c r="E12" s="4" t="inlineStr">
        <is>
          <t xml:space="preserve"> </t>
        </is>
      </c>
      <c r="F12" s="5" t="n">
        <v>128</v>
      </c>
    </row>
    <row r="13">
      <c r="A13" s="4" t="inlineStr">
        <is>
          <t>Accounts payable and accrued expenses</t>
        </is>
      </c>
      <c r="B13" s="4" t="inlineStr">
        <is>
          <t xml:space="preserve"> </t>
        </is>
      </c>
      <c r="C13" s="4" t="inlineStr">
        <is>
          <t xml:space="preserve"> </t>
        </is>
      </c>
      <c r="D13" s="5" t="n">
        <v>3592</v>
      </c>
      <c r="E13" s="4" t="inlineStr">
        <is>
          <t xml:space="preserve"> </t>
        </is>
      </c>
      <c r="F13" s="5" t="n">
        <v>3652</v>
      </c>
    </row>
    <row r="14">
      <c r="A14" s="4" t="inlineStr">
        <is>
          <t>Related Party | Investment Advisory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entive fee percentage</t>
        </is>
      </c>
      <c r="B16" s="4" t="inlineStr">
        <is>
          <t xml:space="preserve"> </t>
        </is>
      </c>
      <c r="C16" s="10" t="n">
        <v>0.325</v>
      </c>
      <c r="D16" s="4" t="inlineStr">
        <is>
          <t xml:space="preserve"> </t>
        </is>
      </c>
      <c r="E16" s="4" t="inlineStr">
        <is>
          <t xml:space="preserve"> </t>
        </is>
      </c>
      <c r="F16" s="4" t="inlineStr">
        <is>
          <t xml:space="preserve"> </t>
        </is>
      </c>
    </row>
    <row r="17">
      <c r="A17" s="4" t="inlineStr">
        <is>
          <t>Daily weighted average principal amount (as a percent)</t>
        </is>
      </c>
      <c r="B17" s="14" t="n">
        <v>0.00375</v>
      </c>
      <c r="C17" s="4" t="inlineStr">
        <is>
          <t xml:space="preserve"> </t>
        </is>
      </c>
      <c r="D17" s="4" t="inlineStr">
        <is>
          <t xml:space="preserve"> </t>
        </is>
      </c>
      <c r="E17" s="4" t="inlineStr">
        <is>
          <t xml:space="preserve"> </t>
        </is>
      </c>
      <c r="F17" s="4" t="inlineStr">
        <is>
          <t xml:space="preserve"> </t>
        </is>
      </c>
    </row>
    <row r="18">
      <c r="A18" s="4" t="inlineStr">
        <is>
          <t>Period of agreement will remain in effect</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Period of written notice</t>
        </is>
      </c>
      <c r="B19" s="4" t="inlineStr">
        <is>
          <t>60 days</t>
        </is>
      </c>
      <c r="C19" s="4" t="inlineStr">
        <is>
          <t xml:space="preserve"> </t>
        </is>
      </c>
      <c r="D19" s="4" t="inlineStr">
        <is>
          <t xml:space="preserve"> </t>
        </is>
      </c>
      <c r="E19" s="4" t="inlineStr">
        <is>
          <t xml:space="preserve"> </t>
        </is>
      </c>
      <c r="F19" s="4" t="inlineStr">
        <is>
          <t xml:space="preserve"> </t>
        </is>
      </c>
    </row>
    <row r="20">
      <c r="A20" s="4" t="inlineStr">
        <is>
          <t>Related Party | Investment Advisory Agreement - Compensation of the Adviser, Management Fee First Five Quar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e management fee percentage</t>
        </is>
      </c>
      <c r="B22" s="10" t="n">
        <v>0.0075</v>
      </c>
      <c r="C22" s="4" t="inlineStr">
        <is>
          <t xml:space="preserve"> </t>
        </is>
      </c>
      <c r="D22" s="4" t="inlineStr">
        <is>
          <t xml:space="preserve"> </t>
        </is>
      </c>
      <c r="E22" s="4" t="inlineStr">
        <is>
          <t xml:space="preserve"> </t>
        </is>
      </c>
      <c r="F22" s="4" t="inlineStr">
        <is>
          <t xml:space="preserve"> </t>
        </is>
      </c>
    </row>
    <row r="23">
      <c r="A23" s="4" t="inlineStr">
        <is>
          <t>Related Party | Investment Advisory Agreement - Compensation of the Adviser, Management Fee, There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aily weighted average principal amount (as a percent)</t>
        </is>
      </c>
      <c r="B25" s="9" t="n">
        <v>0.01</v>
      </c>
      <c r="C25" s="4" t="inlineStr">
        <is>
          <t xml:space="preserve"> </t>
        </is>
      </c>
      <c r="D25" s="4" t="inlineStr">
        <is>
          <t xml:space="preserve"> </t>
        </is>
      </c>
      <c r="E25" s="4" t="inlineStr">
        <is>
          <t xml:space="preserve"> </t>
        </is>
      </c>
      <c r="F25" s="4" t="inlineStr">
        <is>
          <t xml:space="preserve"> </t>
        </is>
      </c>
    </row>
    <row r="26">
      <c r="A26" s="4" t="inlineStr">
        <is>
          <t>Related Party | Quarterly Hurdl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fee percentage</t>
        </is>
      </c>
      <c r="B28" s="10" t="n">
        <v>0.015</v>
      </c>
      <c r="C28" s="4" t="inlineStr">
        <is>
          <t xml:space="preserve"> </t>
        </is>
      </c>
      <c r="D28" s="4" t="inlineStr">
        <is>
          <t xml:space="preserve"> </t>
        </is>
      </c>
      <c r="E28" s="4" t="inlineStr">
        <is>
          <t xml:space="preserve"> </t>
        </is>
      </c>
      <c r="F28" s="4" t="inlineStr">
        <is>
          <t xml:space="preserve"> </t>
        </is>
      </c>
    </row>
    <row r="29">
      <c r="A29" s="4" t="inlineStr">
        <is>
          <t>Related Party | Annualized Hurdl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entive fee percentage</t>
        </is>
      </c>
      <c r="B31" s="9" t="n">
        <v>0.06</v>
      </c>
      <c r="C31" s="4" t="inlineStr">
        <is>
          <t xml:space="preserve"> </t>
        </is>
      </c>
      <c r="D31" s="4" t="inlineStr">
        <is>
          <t xml:space="preserve"> </t>
        </is>
      </c>
      <c r="E31" s="4" t="inlineStr">
        <is>
          <t xml:space="preserve"> </t>
        </is>
      </c>
      <c r="F31" s="4" t="inlineStr">
        <is>
          <t xml:space="preserve"> </t>
        </is>
      </c>
    </row>
    <row r="32">
      <c r="A32" s="4" t="inlineStr">
        <is>
          <t>Related Party | Pre-Incentive Fee Net Investment Income below Catch-Up Thresho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entive fee percentage</t>
        </is>
      </c>
      <c r="B34" s="9" t="n">
        <v>1</v>
      </c>
      <c r="C34" s="4" t="inlineStr">
        <is>
          <t xml:space="preserve"> </t>
        </is>
      </c>
      <c r="D34" s="4" t="inlineStr">
        <is>
          <t xml:space="preserve"> </t>
        </is>
      </c>
      <c r="E34" s="4" t="inlineStr">
        <is>
          <t xml:space="preserve"> </t>
        </is>
      </c>
      <c r="F34" s="4" t="inlineStr">
        <is>
          <t xml:space="preserve"> </t>
        </is>
      </c>
    </row>
    <row r="35">
      <c r="A35" s="4" t="inlineStr">
        <is>
          <t>Related Party | Quarterly Catch-Up Thresh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entive fee percentage</t>
        </is>
      </c>
      <c r="B37" s="11" t="n">
        <v>0.017647</v>
      </c>
      <c r="C37" s="4" t="inlineStr">
        <is>
          <t xml:space="preserve"> </t>
        </is>
      </c>
      <c r="D37" s="4" t="inlineStr">
        <is>
          <t xml:space="preserve"> </t>
        </is>
      </c>
      <c r="E37" s="4" t="inlineStr">
        <is>
          <t xml:space="preserve"> </t>
        </is>
      </c>
      <c r="F37" s="4" t="inlineStr">
        <is>
          <t xml:space="preserve"> </t>
        </is>
      </c>
    </row>
    <row r="38">
      <c r="A38" s="4" t="inlineStr">
        <is>
          <t>Related Party | Pre-Incentive Fee Net Investment Income Exceeds Catch-Up Threshol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fee percentage</t>
        </is>
      </c>
      <c r="B40" s="9" t="n">
        <v>0.15</v>
      </c>
      <c r="C40" s="4" t="inlineStr">
        <is>
          <t xml:space="preserve"> </t>
        </is>
      </c>
      <c r="D40" s="4" t="inlineStr">
        <is>
          <t xml:space="preserve"> </t>
        </is>
      </c>
      <c r="E40" s="4" t="inlineStr">
        <is>
          <t xml:space="preserve"> </t>
        </is>
      </c>
      <c r="F40" s="4" t="inlineStr">
        <is>
          <t xml:space="preserve"> </t>
        </is>
      </c>
    </row>
    <row r="41">
      <c r="A41" s="4" t="inlineStr">
        <is>
          <t>Related Party | Investment Advisory Agreement - Cumulative Pre-Incentive Fee Net Retur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entive fee percentage</t>
        </is>
      </c>
      <c r="B43" s="9" t="n">
        <v>0.15</v>
      </c>
      <c r="C43" s="4" t="inlineStr">
        <is>
          <t xml:space="preserve"> </t>
        </is>
      </c>
      <c r="D43" s="4" t="inlineStr">
        <is>
          <t xml:space="preserve"> </t>
        </is>
      </c>
      <c r="E43" s="4" t="inlineStr">
        <is>
          <t xml:space="preserve"> </t>
        </is>
      </c>
      <c r="F43" s="4" t="inlineStr">
        <is>
          <t xml:space="preserve"> </t>
        </is>
      </c>
    </row>
    <row r="44">
      <c r="A44" s="4" t="inlineStr">
        <is>
          <t>Related Party | Realized Capital Gai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entive fee percentage</t>
        </is>
      </c>
      <c r="B46" s="9" t="n">
        <v>0.15</v>
      </c>
      <c r="C46" s="4" t="inlineStr">
        <is>
          <t xml:space="preserve"> </t>
        </is>
      </c>
      <c r="D46" s="4" t="inlineStr">
        <is>
          <t xml:space="preserve"> </t>
        </is>
      </c>
      <c r="E46" s="4" t="inlineStr">
        <is>
          <t xml:space="preserve"> </t>
        </is>
      </c>
      <c r="F46" s="4" t="inlineStr">
        <is>
          <t xml:space="preserve"> </t>
        </is>
      </c>
    </row>
    <row r="47">
      <c r="A47" s="4" t="inlineStr">
        <is>
          <t>Related Party | Advisor and Administra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payable and accrued expenses</t>
        </is>
      </c>
      <c r="B49" s="4" t="inlineStr">
        <is>
          <t xml:space="preserve"> </t>
        </is>
      </c>
      <c r="C49" s="4" t="inlineStr">
        <is>
          <t xml:space="preserve"> </t>
        </is>
      </c>
      <c r="D49" s="6" t="n">
        <v>1011</v>
      </c>
      <c r="E49" s="4" t="inlineStr">
        <is>
          <t xml:space="preserve"> </t>
        </is>
      </c>
      <c r="F49" s="6" t="n">
        <v>1320</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BORROWINGS - Narrative (Details) - USD ($)</t>
        </is>
      </c>
      <c r="K1" s="2" t="inlineStr">
        <is>
          <t>3 Months Ended</t>
        </is>
      </c>
      <c r="L1" s="2" t="inlineStr">
        <is>
          <t>12 Months Ended</t>
        </is>
      </c>
    </row>
    <row r="2">
      <c r="B2" s="2" t="inlineStr">
        <is>
          <t>Mar. 20, 2025</t>
        </is>
      </c>
      <c r="C2" s="2" t="inlineStr">
        <is>
          <t>Oct. 04, 2024</t>
        </is>
      </c>
      <c r="D2" s="2" t="inlineStr">
        <is>
          <t>Oct. 03, 2024</t>
        </is>
      </c>
      <c r="E2" s="2" t="inlineStr">
        <is>
          <t>Mar. 14, 2024</t>
        </is>
      </c>
      <c r="F2" s="2" t="inlineStr">
        <is>
          <t>Dec. 07, 2023</t>
        </is>
      </c>
      <c r="G2" s="2" t="inlineStr">
        <is>
          <t>Nov. 21, 2023</t>
        </is>
      </c>
      <c r="H2" s="2" t="inlineStr">
        <is>
          <t>Nov. 20, 2023</t>
        </is>
      </c>
      <c r="I2" s="2" t="inlineStr">
        <is>
          <t>Jun. 23, 2023</t>
        </is>
      </c>
      <c r="J2" s="2" t="inlineStr">
        <is>
          <t>May 20, 2022</t>
        </is>
      </c>
      <c r="K2" s="2" t="inlineStr">
        <is>
          <t>Mar. 31, 2025</t>
        </is>
      </c>
      <c r="L2" s="2" t="inlineStr">
        <is>
          <t>Dec. 31, 2024</t>
        </is>
      </c>
      <c r="M2" s="2" t="inlineStr">
        <is>
          <t>Jan. 22, 2025</t>
        </is>
      </c>
      <c r="N2" s="2" t="inlineStr">
        <is>
          <t>Mar. 31, 2024</t>
        </is>
      </c>
      <c r="O2" s="2" t="inlineStr">
        <is>
          <t>Dec. 0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coverage ratio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7652</v>
      </c>
      <c r="L4" s="10" t="n">
        <v>1.8703</v>
      </c>
      <c r="M4" s="4" t="inlineStr">
        <is>
          <t xml:space="preserve"> </t>
        </is>
      </c>
      <c r="N4" s="10" t="n">
        <v>2.2092</v>
      </c>
      <c r="O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2750000</v>
      </c>
      <c r="L5" s="6" t="n">
        <v>206250000</v>
      </c>
      <c r="M5" s="4" t="inlineStr">
        <is>
          <t xml:space="preserve"> </t>
        </is>
      </c>
      <c r="N5" s="4" t="inlineStr">
        <is>
          <t xml:space="preserve"> </t>
        </is>
      </c>
      <c r="O5" s="4" t="inlineStr">
        <is>
          <t xml:space="preserve"> </t>
        </is>
      </c>
    </row>
    <row r="6">
      <c r="A6" s="4" t="inlineStr">
        <is>
          <t>Total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75043000</v>
      </c>
      <c r="L6" s="5" t="n">
        <v>1321179000</v>
      </c>
      <c r="M6" s="4" t="inlineStr">
        <is>
          <t xml:space="preserve"> </t>
        </is>
      </c>
      <c r="N6" s="4" t="inlineStr">
        <is>
          <t xml:space="preserve"> </t>
        </is>
      </c>
      <c r="O6" s="4" t="inlineStr">
        <is>
          <t xml:space="preserve"> </t>
        </is>
      </c>
    </row>
    <row r="7">
      <c r="A7" s="4" t="inlineStr">
        <is>
          <t>Wells Fargo Financing Facility | Credit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9000000</v>
      </c>
      <c r="M9" s="4" t="inlineStr">
        <is>
          <t xml:space="preserve"> </t>
        </is>
      </c>
      <c r="N9" s="4" t="inlineStr">
        <is>
          <t xml:space="preserve"> </t>
        </is>
      </c>
      <c r="O9" s="4" t="inlineStr">
        <is>
          <t xml:space="preserve"> </t>
        </is>
      </c>
    </row>
    <row r="10">
      <c r="A10" s="4" t="inlineStr">
        <is>
          <t>Line of credit facility, unused capacity, commitment fee percentage, less than forty percent of total commitments</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 facility, maximum borrowing capacity percentage</t>
        </is>
      </c>
      <c r="B11" s="4" t="inlineStr">
        <is>
          <t xml:space="preserve"> </t>
        </is>
      </c>
      <c r="C11" s="4" t="inlineStr">
        <is>
          <t xml:space="preserve"> </t>
        </is>
      </c>
      <c r="D11" s="4" t="inlineStr">
        <is>
          <t xml:space="preserve"> </t>
        </is>
      </c>
      <c r="E11" s="9" t="n">
        <v>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 unused capacity, commitment fee percentage, in excess of forty percent of total commitments</t>
        </is>
      </c>
      <c r="B12" s="4" t="inlineStr">
        <is>
          <t xml:space="preserve"> </t>
        </is>
      </c>
      <c r="C12" s="4" t="inlineStr">
        <is>
          <t xml:space="preserve"> </t>
        </is>
      </c>
      <c r="D12" s="4" t="inlineStr">
        <is>
          <t xml:space="preserve"> </t>
        </is>
      </c>
      <c r="E12" s="10" t="n">
        <v>0.0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5000000</v>
      </c>
      <c r="M13" s="4" t="inlineStr">
        <is>
          <t xml:space="preserve"> </t>
        </is>
      </c>
      <c r="N13" s="4" t="inlineStr">
        <is>
          <t xml:space="preserve"> </t>
        </is>
      </c>
      <c r="O13" s="4" t="inlineStr">
        <is>
          <t xml:space="preserve"> </t>
        </is>
      </c>
    </row>
    <row r="14">
      <c r="A14" s="4" t="inlineStr">
        <is>
          <t>Wells Fargo Financing Facility - Daily Undrawn Amounts During the Period | Credit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avail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5000000</v>
      </c>
      <c r="L16" s="4" t="inlineStr">
        <is>
          <t xml:space="preserve"> </t>
        </is>
      </c>
      <c r="M16" s="4" t="inlineStr">
        <is>
          <t xml:space="preserve"> </t>
        </is>
      </c>
      <c r="N16" s="4" t="inlineStr">
        <is>
          <t xml:space="preserve"> </t>
        </is>
      </c>
      <c r="O16" s="4" t="inlineStr">
        <is>
          <t xml:space="preserve"> </t>
        </is>
      </c>
    </row>
    <row r="17">
      <c r="A17" s="4" t="inlineStr">
        <is>
          <t>Unused commitment fee, percentage</t>
        </is>
      </c>
      <c r="B17" s="4" t="inlineStr">
        <is>
          <t xml:space="preserve"> </t>
        </is>
      </c>
      <c r="C17" s="4" t="inlineStr">
        <is>
          <t xml:space="preserve"> </t>
        </is>
      </c>
      <c r="D17" s="4" t="inlineStr">
        <is>
          <t xml:space="preserve"> </t>
        </is>
      </c>
      <c r="E17" s="10" t="n">
        <v>0.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lls Fargo Financing Facility - for Next Six Months and Thereafter | Credit Facility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used commitment fee, percentage</t>
        </is>
      </c>
      <c r="B20" s="4" t="inlineStr">
        <is>
          <t xml:space="preserve"> </t>
        </is>
      </c>
      <c r="C20" s="4" t="inlineStr">
        <is>
          <t xml:space="preserve"> </t>
        </is>
      </c>
      <c r="D20" s="4" t="inlineStr">
        <is>
          <t xml:space="preserve"> </t>
        </is>
      </c>
      <c r="E20" s="10" t="n">
        <v>0.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MBC Financing Facility | Credit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used commitmen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increase</t>
        </is>
      </c>
      <c r="B24" s="4" t="inlineStr">
        <is>
          <t xml:space="preserve"> </t>
        </is>
      </c>
      <c r="C24" s="4" t="inlineStr">
        <is>
          <t xml:space="preserve"> </t>
        </is>
      </c>
      <c r="D24" s="4" t="inlineStr">
        <is>
          <t xml:space="preserve"> </t>
        </is>
      </c>
      <c r="E24" s="4" t="inlineStr">
        <is>
          <t xml:space="preserve"> </t>
        </is>
      </c>
      <c r="F24" s="6" t="n">
        <v>2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Commitment</t>
        </is>
      </c>
      <c r="B25" s="4" t="inlineStr">
        <is>
          <t xml:space="preserve"> </t>
        </is>
      </c>
      <c r="C25" s="4" t="inlineStr">
        <is>
          <t xml:space="preserve"> </t>
        </is>
      </c>
      <c r="D25" s="4" t="inlineStr">
        <is>
          <t xml:space="preserve"> </t>
        </is>
      </c>
      <c r="E25" s="4" t="inlineStr">
        <is>
          <t xml:space="preserve"> </t>
        </is>
      </c>
      <c r="F25" s="5" t="n">
        <v>1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0000000</v>
      </c>
    </row>
    <row r="26">
      <c r="A26" s="4" t="inlineStr">
        <is>
          <t>Unused commitment fee percentage, less than fifty percent of total commitments</t>
        </is>
      </c>
      <c r="B26" s="4" t="inlineStr">
        <is>
          <t xml:space="preserve"> </t>
        </is>
      </c>
      <c r="C26" s="4" t="inlineStr">
        <is>
          <t xml:space="preserve"> </t>
        </is>
      </c>
      <c r="D26" s="4" t="inlineStr">
        <is>
          <t xml:space="preserve"> </t>
        </is>
      </c>
      <c r="E26" s="4" t="inlineStr">
        <is>
          <t xml:space="preserve"> </t>
        </is>
      </c>
      <c r="F26" s="4" t="inlineStr">
        <is>
          <t xml:space="preserve"> </t>
        </is>
      </c>
      <c r="G26" s="10" t="n">
        <v>0.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used commitment fee percentage, more than fifty percent of total commitments</t>
        </is>
      </c>
      <c r="B27" s="4" t="inlineStr">
        <is>
          <t xml:space="preserve"> </t>
        </is>
      </c>
      <c r="C27" s="4" t="inlineStr">
        <is>
          <t xml:space="preserve"> </t>
        </is>
      </c>
      <c r="D27" s="4" t="inlineStr">
        <is>
          <t xml:space="preserve"> </t>
        </is>
      </c>
      <c r="E27" s="4" t="inlineStr">
        <is>
          <t xml:space="preserve"> </t>
        </is>
      </c>
      <c r="F27" s="4" t="inlineStr">
        <is>
          <t xml:space="preserve"> </t>
        </is>
      </c>
      <c r="G27" s="9"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MBC Financing Facility | Secured Overnight Financing Rate (SOFR) | Credit Facility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2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MBC Financing Facility | Base Rate | Credit Facility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1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olving Credit Facility | Credit Facility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avail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72750000</v>
      </c>
      <c r="L36" s="5" t="n">
        <v>87250000</v>
      </c>
      <c r="M36" s="4" t="inlineStr">
        <is>
          <t xml:space="preserve"> </t>
        </is>
      </c>
      <c r="N36" s="4" t="inlineStr">
        <is>
          <t xml:space="preserve"> </t>
        </is>
      </c>
      <c r="O36" s="4" t="inlineStr">
        <is>
          <t xml:space="preserve"> </t>
        </is>
      </c>
    </row>
    <row r="37">
      <c r="A37" s="4" t="inlineStr">
        <is>
          <t>Unused 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0037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interest rate</t>
        </is>
      </c>
      <c r="B38" s="4" t="inlineStr">
        <is>
          <t xml:space="preserve"> </t>
        </is>
      </c>
      <c r="C38" s="9" t="n">
        <v>0.02</v>
      </c>
      <c r="D38" s="14" t="n">
        <v>0.02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Commitment</t>
        </is>
      </c>
      <c r="B39" s="4" t="inlineStr">
        <is>
          <t xml:space="preserve"> </t>
        </is>
      </c>
      <c r="C39" s="6" t="n">
        <v>325000000</v>
      </c>
      <c r="D39" s="6" t="n">
        <v>2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5000000</v>
      </c>
      <c r="L39" s="6" t="n">
        <v>325000000</v>
      </c>
      <c r="M39" s="4" t="inlineStr">
        <is>
          <t xml:space="preserve"> </t>
        </is>
      </c>
      <c r="N39" s="4" t="inlineStr">
        <is>
          <t xml:space="preserve"> </t>
        </is>
      </c>
      <c r="O39" s="4" t="inlineStr">
        <is>
          <t xml:space="preserve"> </t>
        </is>
      </c>
    </row>
    <row r="40">
      <c r="A40" s="4" t="inlineStr">
        <is>
          <t>Revolving Credit Facility | Credit Facility | Brid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Credit Facility | Secured Overnight Financing Rate (SOFR) | Credit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2</v>
      </c>
      <c r="L45" s="9" t="n">
        <v>0.02</v>
      </c>
      <c r="M45" s="4" t="inlineStr">
        <is>
          <t xml:space="preserve"> </t>
        </is>
      </c>
      <c r="N45" s="4" t="inlineStr">
        <is>
          <t xml:space="preserve"> </t>
        </is>
      </c>
      <c r="O45" s="4" t="inlineStr">
        <is>
          <t xml:space="preserve"> </t>
        </is>
      </c>
    </row>
    <row r="46">
      <c r="A46" s="4" t="inlineStr">
        <is>
          <t>Revolving Credit Facility | Three Month SOFR | Credit Facility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redit spread adjustment (as a percent)</t>
        </is>
      </c>
      <c r="B48" s="4" t="inlineStr">
        <is>
          <t xml:space="preserve"> </t>
        </is>
      </c>
      <c r="C48" s="10" t="n">
        <v>0.001</v>
      </c>
      <c r="D48" s="10" t="n">
        <v>0.0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olving Credit Facility | Six Month SOFR | Credit Facility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redit spread adjustment (as a percent)</t>
        </is>
      </c>
      <c r="B51" s="4" t="inlineStr">
        <is>
          <t xml:space="preserve"> </t>
        </is>
      </c>
      <c r="C51" s="10" t="n">
        <v>0.001</v>
      </c>
      <c r="D51" s="10" t="n">
        <v>0.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olving Credit Facility | All Other Borrowing Rates | Credit Facility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spread adjustment (as a percent)</t>
        </is>
      </c>
      <c r="B54" s="4" t="inlineStr">
        <is>
          <t xml:space="preserve"> </t>
        </is>
      </c>
      <c r="C54" s="9" t="n">
        <v>0.01</v>
      </c>
      <c r="D54" s="14" t="n">
        <v>0.01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O-I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mount avail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6" t="n">
        <v>0</v>
      </c>
      <c r="M57" s="4" t="inlineStr">
        <is>
          <t xml:space="preserve"> </t>
        </is>
      </c>
      <c r="N57" s="4" t="inlineStr">
        <is>
          <t xml:space="preserve"> </t>
        </is>
      </c>
      <c r="O57" s="4" t="inlineStr">
        <is>
          <t xml:space="preserve"> </t>
        </is>
      </c>
    </row>
    <row r="58">
      <c r="A58" s="4" t="inlineStr">
        <is>
          <t>Total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21400000</v>
      </c>
      <c r="L58" s="5" t="n">
        <v>342000000</v>
      </c>
      <c r="M58" s="4" t="inlineStr">
        <is>
          <t xml:space="preserve"> </t>
        </is>
      </c>
      <c r="N58" s="4" t="inlineStr">
        <is>
          <t xml:space="preserve"> </t>
        </is>
      </c>
      <c r="O58" s="4" t="inlineStr">
        <is>
          <t xml:space="preserve"> </t>
        </is>
      </c>
    </row>
    <row r="59">
      <c r="A59" s="4" t="inlineStr">
        <is>
          <t>Debt securi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48325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AA Class A-1 2022 Notes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securi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90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AA Class A-1 2022 Notes | Secured Overnight Financing Rate (SOFR)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1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AA Class A-1F 2022 Notes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442</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securi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425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A Class B 2022 Note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securi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725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A Class B 2022 Notes | Secured Overnight Financing Rate (SOFR)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23</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 Class C 2022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securi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15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 Class C 2022 Notes | Secured Overnight Financing Rate (SOFR)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age of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31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BB Class D 2022 Notes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securi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70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BB Class D 2022 Notes | Secured Overnight Financing Rate (SOFR)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f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415</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ordinated 2022 Notes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securit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79325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AA Class A-L 2022 Loans to CLO-I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securit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00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AA Class A-L 2022 Loans to CLO-I | Secured Overnight Financing Rate (SOFR)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age of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18</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LO-I Refinancing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securitization</t>
        </is>
      </c>
      <c r="B99" s="6" t="n">
        <v>45797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93250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A Class X 2025 Notes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securitization</t>
        </is>
      </c>
      <c r="B102" s="6" t="n">
        <v>19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A Class X 2025 Notes | Secured Overnight Financing Rate (SOFR)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ercentage of interest rate</t>
        </is>
      </c>
      <c r="B105" s="10" t="n">
        <v>0.01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AA Class A-R 2025 Notes | 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interest rate</t>
        </is>
      </c>
      <c r="B108" s="10" t="n">
        <v>0.013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securitization</t>
        </is>
      </c>
      <c r="B109" s="6" t="n">
        <v>23325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A Class B-R 2025 Notes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securitization</t>
        </is>
      </c>
      <c r="B112" s="6" t="n">
        <v>5625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A Class B-R 2025 Notes | Secured Overnight Financing Rate (SOFR)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ercentage of interest rate</t>
        </is>
      </c>
      <c r="B115" s="10" t="n">
        <v>0.01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ubordinated 2025 Notes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securitization</t>
        </is>
      </c>
      <c r="B118" s="6" t="n">
        <v>13657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AA Class A-L-R 2025 Loans to CLO-I | 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securitization</t>
        </is>
      </c>
      <c r="B121" s="6" t="n">
        <v>3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2023 Debt |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mount avail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0</v>
      </c>
      <c r="L124" s="5" t="n">
        <v>0</v>
      </c>
      <c r="M124" s="4" t="inlineStr">
        <is>
          <t xml:space="preserve"> </t>
        </is>
      </c>
      <c r="N124" s="4" t="inlineStr">
        <is>
          <t xml:space="preserve"> </t>
        </is>
      </c>
      <c r="O124" s="4" t="inlineStr">
        <is>
          <t xml:space="preserve"> </t>
        </is>
      </c>
    </row>
    <row r="125">
      <c r="A125" s="4" t="inlineStr">
        <is>
          <t>Total Commi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14143000</v>
      </c>
      <c r="L125" s="5" t="n">
        <v>214429000</v>
      </c>
      <c r="M125" s="4" t="inlineStr">
        <is>
          <t xml:space="preserve"> </t>
        </is>
      </c>
      <c r="N125" s="4" t="inlineStr">
        <is>
          <t xml:space="preserve"> </t>
        </is>
      </c>
      <c r="O125" s="4" t="inlineStr">
        <is>
          <t xml:space="preserve"> </t>
        </is>
      </c>
    </row>
    <row r="126">
      <c r="A126" s="4" t="inlineStr">
        <is>
          <t>Debt securitization</t>
        </is>
      </c>
      <c r="B126" s="4" t="inlineStr">
        <is>
          <t xml:space="preserve"> </t>
        </is>
      </c>
      <c r="C126" s="4" t="inlineStr">
        <is>
          <t xml:space="preserve"> </t>
        </is>
      </c>
      <c r="D126" s="4" t="inlineStr">
        <is>
          <t xml:space="preserve"> </t>
        </is>
      </c>
      <c r="E126" s="4" t="inlineStr">
        <is>
          <t xml:space="preserve"> </t>
        </is>
      </c>
      <c r="F126" s="5" t="n">
        <v>29806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AA Class X 2023 Notes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securitization</t>
        </is>
      </c>
      <c r="B129" s="4" t="inlineStr">
        <is>
          <t xml:space="preserve"> </t>
        </is>
      </c>
      <c r="C129" s="4" t="inlineStr">
        <is>
          <t xml:space="preserve"> </t>
        </is>
      </c>
      <c r="D129" s="4" t="inlineStr">
        <is>
          <t xml:space="preserve"> </t>
        </is>
      </c>
      <c r="E129" s="4" t="inlineStr">
        <is>
          <t xml:space="preserve"> </t>
        </is>
      </c>
      <c r="F129" s="6" t="n">
        <v>2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AA Class X 2023 Notes | Secured Overnight Financing Rate (SOFR) |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ercentage of interest rate</t>
        </is>
      </c>
      <c r="B132" s="4" t="inlineStr">
        <is>
          <t xml:space="preserve"> </t>
        </is>
      </c>
      <c r="C132" s="4" t="inlineStr">
        <is>
          <t xml:space="preserve"> </t>
        </is>
      </c>
      <c r="D132" s="4" t="inlineStr">
        <is>
          <t xml:space="preserve"> </t>
        </is>
      </c>
      <c r="E132" s="4" t="inlineStr">
        <is>
          <t xml:space="preserve"> </t>
        </is>
      </c>
      <c r="F132" s="9" t="n">
        <v>0.0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AA Class A-1 2023 Notes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securitization</t>
        </is>
      </c>
      <c r="B135" s="4" t="inlineStr">
        <is>
          <t xml:space="preserve"> </t>
        </is>
      </c>
      <c r="C135" s="4" t="inlineStr">
        <is>
          <t xml:space="preserve"> </t>
        </is>
      </c>
      <c r="D135" s="4" t="inlineStr">
        <is>
          <t xml:space="preserve"> </t>
        </is>
      </c>
      <c r="E135" s="4" t="inlineStr">
        <is>
          <t xml:space="preserve"> </t>
        </is>
      </c>
      <c r="F135" s="6" t="n">
        <v>1005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AA Class A-1 2023 Notes | Secured Overnight Financing Rate (SOFR)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ercentage of interest rate</t>
        </is>
      </c>
      <c r="B138" s="4" t="inlineStr">
        <is>
          <t xml:space="preserve"> </t>
        </is>
      </c>
      <c r="C138" s="4" t="inlineStr">
        <is>
          <t xml:space="preserve"> </t>
        </is>
      </c>
      <c r="D138" s="4" t="inlineStr">
        <is>
          <t xml:space="preserve"> </t>
        </is>
      </c>
      <c r="E138" s="4" t="inlineStr">
        <is>
          <t xml:space="preserve"> </t>
        </is>
      </c>
      <c r="F138" s="10" t="n">
        <v>0.023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AA Class B 2023 Notes | 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Debt securitization</t>
        </is>
      </c>
      <c r="B141" s="4" t="inlineStr">
        <is>
          <t xml:space="preserve"> </t>
        </is>
      </c>
      <c r="C141" s="4" t="inlineStr">
        <is>
          <t xml:space="preserve"> </t>
        </is>
      </c>
      <c r="D141" s="4" t="inlineStr">
        <is>
          <t xml:space="preserve"> </t>
        </is>
      </c>
      <c r="E141" s="4" t="inlineStr">
        <is>
          <t xml:space="preserve"> </t>
        </is>
      </c>
      <c r="F141" s="6" t="n">
        <v>375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A Class B 2023 Notes | Secured Overnight Financing Rate (SOFR)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ercentage of interest rate</t>
        </is>
      </c>
      <c r="B144" s="4" t="inlineStr">
        <is>
          <t xml:space="preserve"> </t>
        </is>
      </c>
      <c r="C144" s="4" t="inlineStr">
        <is>
          <t xml:space="preserve"> </t>
        </is>
      </c>
      <c r="D144" s="4" t="inlineStr">
        <is>
          <t xml:space="preserve"> </t>
        </is>
      </c>
      <c r="E144" s="4" t="inlineStr">
        <is>
          <t xml:space="preserve"> </t>
        </is>
      </c>
      <c r="F144" s="10" t="n">
        <v>0.03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ubordinated 2023 Notes | 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ebt securitization</t>
        </is>
      </c>
      <c r="B147" s="4" t="inlineStr">
        <is>
          <t xml:space="preserve"> </t>
        </is>
      </c>
      <c r="C147" s="4" t="inlineStr">
        <is>
          <t xml:space="preserve"> </t>
        </is>
      </c>
      <c r="D147" s="4" t="inlineStr">
        <is>
          <t xml:space="preserve"> </t>
        </is>
      </c>
      <c r="E147" s="4" t="inlineStr">
        <is>
          <t xml:space="preserve"> </t>
        </is>
      </c>
      <c r="F147" s="6" t="n">
        <v>8306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AA Class A-L-A 2023 to CLO-II | 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securitization</t>
        </is>
      </c>
      <c r="B150" s="4" t="inlineStr">
        <is>
          <t xml:space="preserve"> </t>
        </is>
      </c>
      <c r="C150" s="4" t="inlineStr">
        <is>
          <t xml:space="preserve"> </t>
        </is>
      </c>
      <c r="D150" s="4" t="inlineStr">
        <is>
          <t xml:space="preserve"> </t>
        </is>
      </c>
      <c r="E150" s="4" t="inlineStr">
        <is>
          <t xml:space="preserve"> </t>
        </is>
      </c>
      <c r="F150" s="6" t="n">
        <v>250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AA Class A-L-A 2023 to CLO-II | Secured Overnight Financing Rate (SOFR) | 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ercentage of interest rate</t>
        </is>
      </c>
      <c r="B153" s="4" t="inlineStr">
        <is>
          <t xml:space="preserve"> </t>
        </is>
      </c>
      <c r="C153" s="4" t="inlineStr">
        <is>
          <t xml:space="preserve"> </t>
        </is>
      </c>
      <c r="D153" s="4" t="inlineStr">
        <is>
          <t xml:space="preserve"> </t>
        </is>
      </c>
      <c r="E153" s="4" t="inlineStr">
        <is>
          <t xml:space="preserve"> </t>
        </is>
      </c>
      <c r="F153" s="10" t="n">
        <v>0.023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AA Class A-L-B 2023 Loans to CLO-II | Secured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bt securitization</t>
        </is>
      </c>
      <c r="B156" s="4" t="inlineStr">
        <is>
          <t xml:space="preserve"> </t>
        </is>
      </c>
      <c r="C156" s="4" t="inlineStr">
        <is>
          <t xml:space="preserve"> </t>
        </is>
      </c>
      <c r="D156" s="4" t="inlineStr">
        <is>
          <t xml:space="preserve"> </t>
        </is>
      </c>
      <c r="E156" s="4" t="inlineStr">
        <is>
          <t xml:space="preserve"> </t>
        </is>
      </c>
      <c r="F156" s="6" t="n">
        <v>50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AA Class A-L-B 2023 Loans to CLO-II | Secured Overnight Financing Rate (SOFR) | 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Percentage of interest rate</t>
        </is>
      </c>
      <c r="B159" s="4" t="inlineStr">
        <is>
          <t xml:space="preserve"> </t>
        </is>
      </c>
      <c r="C159" s="4" t="inlineStr">
        <is>
          <t xml:space="preserve"> </t>
        </is>
      </c>
      <c r="D159" s="4" t="inlineStr">
        <is>
          <t xml:space="preserve"> </t>
        </is>
      </c>
      <c r="E159" s="4" t="inlineStr">
        <is>
          <t xml:space="preserve"> </t>
        </is>
      </c>
      <c r="F159" s="10" t="n">
        <v>0.0235</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2024 Debt | Secured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mount avail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0</v>
      </c>
      <c r="L162" s="5" t="n">
        <v>0</v>
      </c>
      <c r="M162" s="4" t="inlineStr">
        <is>
          <t xml:space="preserve"> </t>
        </is>
      </c>
      <c r="N162" s="4" t="inlineStr">
        <is>
          <t xml:space="preserve"> </t>
        </is>
      </c>
      <c r="O162" s="4" t="inlineStr">
        <is>
          <t xml:space="preserve"> </t>
        </is>
      </c>
    </row>
    <row r="163">
      <c r="A163" s="4" t="inlineStr">
        <is>
          <t>Total Commit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214500000</v>
      </c>
      <c r="L163" s="6" t="n">
        <v>214750000</v>
      </c>
      <c r="M163" s="4" t="inlineStr">
        <is>
          <t xml:space="preserve"> </t>
        </is>
      </c>
      <c r="N163" s="4" t="inlineStr">
        <is>
          <t xml:space="preserve"> </t>
        </is>
      </c>
      <c r="O163" s="4" t="inlineStr">
        <is>
          <t xml:space="preserve"> </t>
        </is>
      </c>
    </row>
    <row r="164">
      <c r="A164" s="4" t="inlineStr">
        <is>
          <t>Debt securitization</t>
        </is>
      </c>
      <c r="B164" s="4" t="inlineStr">
        <is>
          <t xml:space="preserve"> </t>
        </is>
      </c>
      <c r="C164" s="4" t="inlineStr">
        <is>
          <t xml:space="preserve"> </t>
        </is>
      </c>
      <c r="D164" s="4" t="inlineStr">
        <is>
          <t xml:space="preserve"> </t>
        </is>
      </c>
      <c r="E164" s="6" t="n">
        <v>29697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AA Class X 2024 Notes | Secured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ebt securitization</t>
        </is>
      </c>
      <c r="B167" s="4" t="inlineStr">
        <is>
          <t xml:space="preserve"> </t>
        </is>
      </c>
      <c r="C167" s="4" t="inlineStr">
        <is>
          <t xml:space="preserve"> </t>
        </is>
      </c>
      <c r="D167" s="4" t="inlineStr">
        <is>
          <t xml:space="preserve"> </t>
        </is>
      </c>
      <c r="E167" s="6" t="n">
        <v>2000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AA Class X 2024 Notes | Secured Overnight Financing Rate (SOFR) | Secured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Percentage of interest rate</t>
        </is>
      </c>
      <c r="B170" s="4" t="inlineStr">
        <is>
          <t xml:space="preserve"> </t>
        </is>
      </c>
      <c r="C170" s="4" t="inlineStr">
        <is>
          <t xml:space="preserve"> </t>
        </is>
      </c>
      <c r="D170" s="4" t="inlineStr">
        <is>
          <t xml:space="preserve"> </t>
        </is>
      </c>
      <c r="E170" s="10" t="n">
        <v>0.014</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AAA Class A 2024 Notes | 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Debt securitization</t>
        </is>
      </c>
      <c r="B173" s="4" t="inlineStr">
        <is>
          <t xml:space="preserve"> </t>
        </is>
      </c>
      <c r="C173" s="4" t="inlineStr">
        <is>
          <t xml:space="preserve"> </t>
        </is>
      </c>
      <c r="D173" s="4" t="inlineStr">
        <is>
          <t xml:space="preserve"> </t>
        </is>
      </c>
      <c r="E173" s="6" t="n">
        <v>1755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AA Class A 2024 Notes | Secured Overnight Financing Rate (SOFR) | Secured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Percentage of interest rate</t>
        </is>
      </c>
      <c r="B176" s="4" t="inlineStr">
        <is>
          <t xml:space="preserve"> </t>
        </is>
      </c>
      <c r="C176" s="4" t="inlineStr">
        <is>
          <t xml:space="preserve"> </t>
        </is>
      </c>
      <c r="D176" s="4" t="inlineStr">
        <is>
          <t xml:space="preserve"> </t>
        </is>
      </c>
      <c r="E176" s="9" t="n">
        <v>0.02</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AA Class B 2024 Notes | 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Debt securitization</t>
        </is>
      </c>
      <c r="B179" s="4" t="inlineStr">
        <is>
          <t xml:space="preserve"> </t>
        </is>
      </c>
      <c r="C179" s="4" t="inlineStr">
        <is>
          <t xml:space="preserve"> </t>
        </is>
      </c>
      <c r="D179" s="4" t="inlineStr">
        <is>
          <t xml:space="preserve"> </t>
        </is>
      </c>
      <c r="E179" s="6" t="n">
        <v>375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AA Class B 2024 Notes | Secured Overnight Financing Rate (SOFR) | Secured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Percentage of interest rate</t>
        </is>
      </c>
      <c r="B182" s="4" t="inlineStr">
        <is>
          <t xml:space="preserve"> </t>
        </is>
      </c>
      <c r="C182" s="4" t="inlineStr">
        <is>
          <t xml:space="preserve"> </t>
        </is>
      </c>
      <c r="D182" s="4" t="inlineStr">
        <is>
          <t xml:space="preserve"> </t>
        </is>
      </c>
      <c r="E182" s="10" t="n">
        <v>0.026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ubordinated 2024 Notes | Secured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Debt securitization</t>
        </is>
      </c>
      <c r="B185" s="4" t="inlineStr">
        <is>
          <t xml:space="preserve"> </t>
        </is>
      </c>
      <c r="C185" s="4" t="inlineStr">
        <is>
          <t xml:space="preserve"> </t>
        </is>
      </c>
      <c r="D185" s="4" t="inlineStr">
        <is>
          <t xml:space="preserve"> </t>
        </is>
      </c>
      <c r="E185" s="6" t="n">
        <v>81970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2030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Total Commit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300000000</v>
      </c>
      <c r="N188" s="4" t="inlineStr">
        <is>
          <t xml:space="preserve"> </t>
        </is>
      </c>
      <c r="O188" s="4" t="inlineStr">
        <is>
          <t xml:space="preserve"> </t>
        </is>
      </c>
    </row>
    <row r="189">
      <c r="A189" s="4" t="inlineStr">
        <is>
          <t>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0" t="n">
        <v>0.0665</v>
      </c>
      <c r="N189" s="4" t="inlineStr">
        <is>
          <t xml:space="preserve"> </t>
        </is>
      </c>
      <c r="O189" s="4" t="inlineStr">
        <is>
          <t xml:space="preserve"> </t>
        </is>
      </c>
    </row>
    <row r="190">
      <c r="A190" s="4" t="inlineStr">
        <is>
          <t>2030 Notes | Credit Facility | 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Amount avail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0</v>
      </c>
      <c r="L192" s="4" t="inlineStr">
        <is>
          <t xml:space="preserve"> </t>
        </is>
      </c>
      <c r="M192" s="4" t="inlineStr">
        <is>
          <t xml:space="preserve"> </t>
        </is>
      </c>
      <c r="N192" s="4" t="inlineStr">
        <is>
          <t xml:space="preserve"> </t>
        </is>
      </c>
      <c r="O192" s="4" t="inlineStr">
        <is>
          <t xml:space="preserve"> </t>
        </is>
      </c>
    </row>
    <row r="193">
      <c r="A193" s="4" t="inlineStr">
        <is>
          <t>Total Commit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300000000</v>
      </c>
      <c r="L193" s="4" t="inlineStr">
        <is>
          <t xml:space="preserve"> </t>
        </is>
      </c>
      <c r="M193" s="4" t="inlineStr">
        <is>
          <t xml:space="preserve"> </t>
        </is>
      </c>
      <c r="N193" s="4" t="inlineStr">
        <is>
          <t xml:space="preserve"> </t>
        </is>
      </c>
      <c r="O19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Components of Interest Expense and Debt Financing Expens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orrowing interest expense</t>
        </is>
      </c>
      <c r="B4" s="6" t="n">
        <v>18435</v>
      </c>
      <c r="C4" s="6" t="n">
        <v>15337</v>
      </c>
    </row>
    <row r="5">
      <c r="A5" s="4" t="inlineStr">
        <is>
          <t>Unused fees</t>
        </is>
      </c>
      <c r="B5" s="5" t="n">
        <v>267</v>
      </c>
      <c r="C5" s="5" t="n">
        <v>308</v>
      </c>
    </row>
    <row r="6">
      <c r="A6" s="4" t="inlineStr">
        <is>
          <t>Accretion of original issue discount</t>
        </is>
      </c>
      <c r="B6" s="5" t="n">
        <v>21</v>
      </c>
      <c r="C6" s="5" t="n">
        <v>0</v>
      </c>
    </row>
    <row r="7">
      <c r="A7" s="4" t="inlineStr">
        <is>
          <t>Amortization of deferred financing costs</t>
        </is>
      </c>
      <c r="B7" s="5" t="n">
        <v>1956</v>
      </c>
      <c r="C7" s="5" t="n">
        <v>1296</v>
      </c>
    </row>
    <row r="8">
      <c r="A8" s="4" t="inlineStr">
        <is>
          <t>Net fair value adjustment for hedging transaction</t>
        </is>
      </c>
      <c r="B8" s="5" t="n">
        <v>-36</v>
      </c>
      <c r="C8" s="5" t="n">
        <v>0</v>
      </c>
    </row>
    <row r="9">
      <c r="A9" s="4" t="inlineStr">
        <is>
          <t>Total interest and debt financing expenses</t>
        </is>
      </c>
      <c r="B9" s="6" t="n">
        <v>20643</v>
      </c>
      <c r="C9" s="6" t="n">
        <v>16941</v>
      </c>
    </row>
    <row r="10">
      <c r="A10" s="4" t="inlineStr">
        <is>
          <t>Average interest rate</t>
        </is>
      </c>
      <c r="B10" s="10" t="n">
        <v>0.06569999999999999</v>
      </c>
      <c r="C10" s="10" t="n">
        <v>0.0765</v>
      </c>
    </row>
    <row r="11">
      <c r="A11" s="4" t="inlineStr">
        <is>
          <t>Average daily borrowings</t>
        </is>
      </c>
      <c r="B11" s="6" t="n">
        <v>1156126</v>
      </c>
      <c r="C11" s="6" t="n">
        <v>819927</v>
      </c>
    </row>
    <row r="12">
      <c r="A12" s="4" t="inlineStr">
        <is>
          <t>Wells Fargo Financing Facility | Credit Facility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interest expense</t>
        </is>
      </c>
      <c r="B14" s="5" t="n">
        <v>396</v>
      </c>
      <c r="C14" s="5" t="n">
        <v>3055</v>
      </c>
    </row>
    <row r="15">
      <c r="A15" s="4" t="inlineStr">
        <is>
          <t>Unused fees</t>
        </is>
      </c>
      <c r="B15" s="5" t="n">
        <v>55</v>
      </c>
      <c r="C15" s="5" t="n">
        <v>96</v>
      </c>
    </row>
    <row r="16">
      <c r="A16" s="4" t="inlineStr">
        <is>
          <t>Amortization of deferred financing costs</t>
        </is>
      </c>
      <c r="B16" s="5" t="n">
        <v>734</v>
      </c>
      <c r="C16" s="5" t="n">
        <v>801</v>
      </c>
    </row>
    <row r="17">
      <c r="A17" s="4" t="inlineStr">
        <is>
          <t>Total interest and debt financing expenses</t>
        </is>
      </c>
      <c r="B17" s="5" t="n">
        <v>1185</v>
      </c>
      <c r="C17" s="5" t="n">
        <v>3952</v>
      </c>
    </row>
    <row r="18">
      <c r="A18" s="4" t="inlineStr">
        <is>
          <t>Revolving Credit Facility | Credit Facility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interest expense</t>
        </is>
      </c>
      <c r="B20" s="5" t="n">
        <v>2057</v>
      </c>
      <c r="C20" s="5" t="n">
        <v>624</v>
      </c>
    </row>
    <row r="21">
      <c r="A21" s="4" t="inlineStr">
        <is>
          <t>Unused fees</t>
        </is>
      </c>
      <c r="B21" s="5" t="n">
        <v>212</v>
      </c>
      <c r="C21" s="5" t="n">
        <v>146</v>
      </c>
    </row>
    <row r="22">
      <c r="A22" s="4" t="inlineStr">
        <is>
          <t>Amortization of deferred financing costs</t>
        </is>
      </c>
      <c r="B22" s="5" t="n">
        <v>116</v>
      </c>
      <c r="C22" s="5" t="n">
        <v>104</v>
      </c>
    </row>
    <row r="23">
      <c r="A23" s="4" t="inlineStr">
        <is>
          <t>Total interest and debt financing expenses</t>
        </is>
      </c>
      <c r="B23" s="5" t="n">
        <v>2385</v>
      </c>
      <c r="C23" s="5" t="n">
        <v>874</v>
      </c>
    </row>
    <row r="24">
      <c r="A24" s="4" t="inlineStr">
        <is>
          <t>CLO-I | Credit Facility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rrowing interest expense</t>
        </is>
      </c>
      <c r="B26" s="5" t="n">
        <v>5043</v>
      </c>
      <c r="C26" s="5" t="n">
        <v>6100</v>
      </c>
    </row>
    <row r="27">
      <c r="A27" s="4" t="inlineStr">
        <is>
          <t>Unused fees</t>
        </is>
      </c>
      <c r="B27" s="5" t="n">
        <v>0</v>
      </c>
      <c r="C27" s="5" t="n">
        <v>0</v>
      </c>
    </row>
    <row r="28">
      <c r="A28" s="4" t="inlineStr">
        <is>
          <t>Amortization of deferred financing costs</t>
        </is>
      </c>
      <c r="B28" s="5" t="n">
        <v>791</v>
      </c>
      <c r="C28" s="5" t="n">
        <v>150</v>
      </c>
    </row>
    <row r="29">
      <c r="A29" s="4" t="inlineStr">
        <is>
          <t>Total interest and debt financing expenses</t>
        </is>
      </c>
      <c r="B29" s="5" t="n">
        <v>5834</v>
      </c>
      <c r="C29" s="5" t="n">
        <v>6250</v>
      </c>
    </row>
    <row r="30">
      <c r="A30" s="4" t="inlineStr">
        <is>
          <t>CLO-II | Credit Facility |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ing interest expense</t>
        </is>
      </c>
      <c r="B32" s="5" t="n">
        <v>3675</v>
      </c>
      <c r="C32" s="5" t="n">
        <v>4241</v>
      </c>
    </row>
    <row r="33">
      <c r="A33" s="4" t="inlineStr">
        <is>
          <t>Unused fees</t>
        </is>
      </c>
      <c r="B33" s="5" t="n">
        <v>0</v>
      </c>
      <c r="C33" s="5" t="n">
        <v>0</v>
      </c>
    </row>
    <row r="34">
      <c r="A34" s="4" t="inlineStr">
        <is>
          <t>Amortization of deferred financing costs</t>
        </is>
      </c>
      <c r="B34" s="5" t="n">
        <v>71</v>
      </c>
      <c r="C34" s="5" t="n">
        <v>110</v>
      </c>
    </row>
    <row r="35">
      <c r="A35" s="4" t="inlineStr">
        <is>
          <t>Total interest and debt financing expenses</t>
        </is>
      </c>
      <c r="B35" s="5" t="n">
        <v>3746</v>
      </c>
      <c r="C35" s="5" t="n">
        <v>4351</v>
      </c>
    </row>
    <row r="36">
      <c r="A36" s="4" t="inlineStr">
        <is>
          <t>CLO-III | Credit Facility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orrowing interest expense</t>
        </is>
      </c>
      <c r="B38" s="5" t="n">
        <v>3473</v>
      </c>
      <c r="C38" s="5" t="n">
        <v>760</v>
      </c>
    </row>
    <row r="39">
      <c r="A39" s="4" t="inlineStr">
        <is>
          <t>Unused fees</t>
        </is>
      </c>
      <c r="B39" s="5" t="n">
        <v>0</v>
      </c>
      <c r="C39" s="5" t="n">
        <v>0</v>
      </c>
    </row>
    <row r="40">
      <c r="A40" s="4" t="inlineStr">
        <is>
          <t>Amortization of deferred financing costs</t>
        </is>
      </c>
      <c r="B40" s="5" t="n">
        <v>99</v>
      </c>
      <c r="C40" s="5" t="n">
        <v>20</v>
      </c>
    </row>
    <row r="41">
      <c r="A41" s="4" t="inlineStr">
        <is>
          <t>Total interest and debt financing expenses</t>
        </is>
      </c>
      <c r="B41" s="5" t="n">
        <v>3572</v>
      </c>
      <c r="C41" s="5" t="n">
        <v>780</v>
      </c>
    </row>
    <row r="42">
      <c r="A42" s="4" t="inlineStr">
        <is>
          <t>2030 Notes | Credit Facility | 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ing interest expense</t>
        </is>
      </c>
      <c r="B44" s="5" t="n">
        <v>3791</v>
      </c>
      <c r="C44" s="5" t="n">
        <v>0</v>
      </c>
    </row>
    <row r="45">
      <c r="A45" s="4" t="inlineStr">
        <is>
          <t>Accretion of original issue discount</t>
        </is>
      </c>
      <c r="B45" s="5" t="n">
        <v>21</v>
      </c>
      <c r="C45" s="5" t="n">
        <v>0</v>
      </c>
    </row>
    <row r="46">
      <c r="A46" s="4" t="inlineStr">
        <is>
          <t>Amortization of deferred financing costs</t>
        </is>
      </c>
      <c r="B46" s="5" t="n">
        <v>145</v>
      </c>
      <c r="C46" s="5" t="n">
        <v>0</v>
      </c>
    </row>
    <row r="47">
      <c r="A47" s="4" t="inlineStr">
        <is>
          <t>Net fair value adjustment for hedging transaction</t>
        </is>
      </c>
      <c r="B47" s="5" t="n">
        <v>36</v>
      </c>
      <c r="C47" s="5" t="n">
        <v>0</v>
      </c>
    </row>
    <row r="48">
      <c r="A48" s="4" t="inlineStr">
        <is>
          <t>Total interest and debt financing expenses</t>
        </is>
      </c>
      <c r="B48" s="5" t="n">
        <v>3921</v>
      </c>
      <c r="C48" s="5" t="n">
        <v>0</v>
      </c>
    </row>
    <row r="49">
      <c r="A49" s="4" t="inlineStr">
        <is>
          <t>SMBC Financing Facility | Credit Facility | 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orrowing interest expense</t>
        </is>
      </c>
      <c r="B51" s="5" t="n">
        <v>0</v>
      </c>
      <c r="C51" s="5" t="n">
        <v>557</v>
      </c>
    </row>
    <row r="52">
      <c r="A52" s="4" t="inlineStr">
        <is>
          <t>Unused fees</t>
        </is>
      </c>
      <c r="B52" s="5" t="n">
        <v>0</v>
      </c>
      <c r="C52" s="5" t="n">
        <v>66</v>
      </c>
    </row>
    <row r="53">
      <c r="A53" s="4" t="inlineStr">
        <is>
          <t>Amortization of deferred financing costs</t>
        </is>
      </c>
      <c r="B53" s="5" t="n">
        <v>0</v>
      </c>
      <c r="C53" s="5" t="n">
        <v>111</v>
      </c>
    </row>
    <row r="54">
      <c r="A54" s="4" t="inlineStr">
        <is>
          <t>Total interest and debt financing expenses</t>
        </is>
      </c>
      <c r="B54" s="6" t="n">
        <v>0</v>
      </c>
      <c r="C54" s="6" t="n">
        <v>7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BORROWINGS - Schedule of Debt Obligations (Details) - USD ($)</t>
        </is>
      </c>
      <c r="B1" s="2" t="inlineStr">
        <is>
          <t>Mar. 31, 2025</t>
        </is>
      </c>
      <c r="C1" s="2" t="inlineStr">
        <is>
          <t>Jan. 22, 2025</t>
        </is>
      </c>
      <c r="D1" s="2" t="inlineStr">
        <is>
          <t>Dec. 31, 2024</t>
        </is>
      </c>
      <c r="E1" s="2" t="inlineStr">
        <is>
          <t>Oct. 04, 2024</t>
        </is>
      </c>
      <c r="F1" s="2" t="inlineStr">
        <is>
          <t>Oct. 03,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mmitment</t>
        </is>
      </c>
      <c r="B3" s="6" t="n">
        <v>1375043000</v>
      </c>
      <c r="C3" s="4" t="inlineStr">
        <is>
          <t xml:space="preserve"> </t>
        </is>
      </c>
      <c r="D3" s="6" t="n">
        <v>1321179000</v>
      </c>
      <c r="E3" s="4" t="inlineStr">
        <is>
          <t xml:space="preserve"> </t>
        </is>
      </c>
      <c r="F3" s="4" t="inlineStr">
        <is>
          <t xml:space="preserve"> </t>
        </is>
      </c>
    </row>
    <row r="4">
      <c r="A4" s="4" t="inlineStr">
        <is>
          <t>Amount outstanding</t>
        </is>
      </c>
      <c r="B4" s="5" t="n">
        <v>1202293000</v>
      </c>
      <c r="C4" s="4" t="inlineStr">
        <is>
          <t xml:space="preserve"> </t>
        </is>
      </c>
      <c r="D4" s="5" t="n">
        <v>1114929000</v>
      </c>
      <c r="E4" s="4" t="inlineStr">
        <is>
          <t xml:space="preserve"> </t>
        </is>
      </c>
      <c r="F4" s="4" t="inlineStr">
        <is>
          <t xml:space="preserve"> </t>
        </is>
      </c>
    </row>
    <row r="5">
      <c r="A5" s="4" t="inlineStr">
        <is>
          <t>Unused Portion</t>
        </is>
      </c>
      <c r="B5" s="5" t="n">
        <v>172750000</v>
      </c>
      <c r="C5" s="4" t="inlineStr">
        <is>
          <t xml:space="preserve"> </t>
        </is>
      </c>
      <c r="D5" s="5" t="n">
        <v>206250000</v>
      </c>
      <c r="E5" s="4" t="inlineStr">
        <is>
          <t xml:space="preserve"> </t>
        </is>
      </c>
      <c r="F5" s="4" t="inlineStr">
        <is>
          <t xml:space="preserve"> </t>
        </is>
      </c>
    </row>
    <row r="6">
      <c r="A6" s="4" t="inlineStr">
        <is>
          <t>Amount Available</t>
        </is>
      </c>
      <c r="B6" s="5" t="n">
        <v>172750000</v>
      </c>
      <c r="C6" s="4" t="inlineStr">
        <is>
          <t xml:space="preserve"> </t>
        </is>
      </c>
      <c r="D6" s="5" t="n">
        <v>206250000</v>
      </c>
      <c r="E6" s="4" t="inlineStr">
        <is>
          <t xml:space="preserve"> </t>
        </is>
      </c>
      <c r="F6" s="4" t="inlineStr">
        <is>
          <t xml:space="preserve"> </t>
        </is>
      </c>
    </row>
    <row r="7">
      <c r="A7" s="4" t="inlineStr">
        <is>
          <t>2030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mmitment</t>
        </is>
      </c>
      <c r="B9" s="4" t="inlineStr">
        <is>
          <t xml:space="preserve"> </t>
        </is>
      </c>
      <c r="C9" s="6" t="n">
        <v>300000000</v>
      </c>
      <c r="D9" s="4" t="inlineStr">
        <is>
          <t xml:space="preserve"> </t>
        </is>
      </c>
      <c r="E9" s="4" t="inlineStr">
        <is>
          <t xml:space="preserve"> </t>
        </is>
      </c>
      <c r="F9" s="4" t="inlineStr">
        <is>
          <t xml:space="preserve"> </t>
        </is>
      </c>
    </row>
    <row r="10">
      <c r="A10" s="4" t="inlineStr">
        <is>
          <t>CLO-I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itment</t>
        </is>
      </c>
      <c r="B12" s="5" t="n">
        <v>321400000</v>
      </c>
      <c r="C12" s="4" t="inlineStr">
        <is>
          <t xml:space="preserve"> </t>
        </is>
      </c>
      <c r="D12" s="5" t="n">
        <v>342000000</v>
      </c>
      <c r="E12" s="4" t="inlineStr">
        <is>
          <t xml:space="preserve"> </t>
        </is>
      </c>
      <c r="F12" s="4" t="inlineStr">
        <is>
          <t xml:space="preserve"> </t>
        </is>
      </c>
    </row>
    <row r="13">
      <c r="A13" s="4" t="inlineStr">
        <is>
          <t>Amount outstanding</t>
        </is>
      </c>
      <c r="B13" s="5" t="n">
        <v>321400000</v>
      </c>
      <c r="C13" s="4" t="inlineStr">
        <is>
          <t xml:space="preserve"> </t>
        </is>
      </c>
      <c r="D13" s="5" t="n">
        <v>342000000</v>
      </c>
      <c r="E13" s="4" t="inlineStr">
        <is>
          <t xml:space="preserve"> </t>
        </is>
      </c>
      <c r="F13" s="4" t="inlineStr">
        <is>
          <t xml:space="preserve"> </t>
        </is>
      </c>
    </row>
    <row r="14">
      <c r="A14" s="4" t="inlineStr">
        <is>
          <t>Unused Portion</t>
        </is>
      </c>
      <c r="B14" s="5" t="n">
        <v>0</v>
      </c>
      <c r="C14" s="4" t="inlineStr">
        <is>
          <t xml:space="preserve"> </t>
        </is>
      </c>
      <c r="D14" s="5" t="n">
        <v>0</v>
      </c>
      <c r="E14" s="4" t="inlineStr">
        <is>
          <t xml:space="preserve"> </t>
        </is>
      </c>
      <c r="F14" s="4" t="inlineStr">
        <is>
          <t xml:space="preserve"> </t>
        </is>
      </c>
    </row>
    <row r="15">
      <c r="A15" s="4" t="inlineStr">
        <is>
          <t>Amount Available</t>
        </is>
      </c>
      <c r="B15" s="5" t="n">
        <v>0</v>
      </c>
      <c r="C15" s="4" t="inlineStr">
        <is>
          <t xml:space="preserve"> </t>
        </is>
      </c>
      <c r="D15" s="5" t="n">
        <v>0</v>
      </c>
      <c r="E15" s="4" t="inlineStr">
        <is>
          <t xml:space="preserve"> </t>
        </is>
      </c>
      <c r="F15" s="4" t="inlineStr">
        <is>
          <t xml:space="preserve"> </t>
        </is>
      </c>
    </row>
    <row r="16">
      <c r="A16" s="4" t="inlineStr">
        <is>
          <t>CLO-II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mitment</t>
        </is>
      </c>
      <c r="B18" s="5" t="n">
        <v>214143000</v>
      </c>
      <c r="C18" s="4" t="inlineStr">
        <is>
          <t xml:space="preserve"> </t>
        </is>
      </c>
      <c r="D18" s="5" t="n">
        <v>214429000</v>
      </c>
      <c r="E18" s="4" t="inlineStr">
        <is>
          <t xml:space="preserve"> </t>
        </is>
      </c>
      <c r="F18" s="4" t="inlineStr">
        <is>
          <t xml:space="preserve"> </t>
        </is>
      </c>
    </row>
    <row r="19">
      <c r="A19" s="4" t="inlineStr">
        <is>
          <t>Amount outstanding</t>
        </is>
      </c>
      <c r="B19" s="5" t="n">
        <v>214143000</v>
      </c>
      <c r="C19" s="4" t="inlineStr">
        <is>
          <t xml:space="preserve"> </t>
        </is>
      </c>
      <c r="D19" s="5" t="n">
        <v>214429000</v>
      </c>
      <c r="E19" s="4" t="inlineStr">
        <is>
          <t xml:space="preserve"> </t>
        </is>
      </c>
      <c r="F19" s="4" t="inlineStr">
        <is>
          <t xml:space="preserve"> </t>
        </is>
      </c>
    </row>
    <row r="20">
      <c r="A20" s="4" t="inlineStr">
        <is>
          <t>Unused Portion</t>
        </is>
      </c>
      <c r="B20" s="5" t="n">
        <v>0</v>
      </c>
      <c r="C20" s="4" t="inlineStr">
        <is>
          <t xml:space="preserve"> </t>
        </is>
      </c>
      <c r="D20" s="5" t="n">
        <v>0</v>
      </c>
      <c r="E20" s="4" t="inlineStr">
        <is>
          <t xml:space="preserve"> </t>
        </is>
      </c>
      <c r="F20" s="4" t="inlineStr">
        <is>
          <t xml:space="preserve"> </t>
        </is>
      </c>
    </row>
    <row r="21">
      <c r="A21" s="4" t="inlineStr">
        <is>
          <t>Amount Available</t>
        </is>
      </c>
      <c r="B21" s="5" t="n">
        <v>0</v>
      </c>
      <c r="C21" s="4" t="inlineStr">
        <is>
          <t xml:space="preserve"> </t>
        </is>
      </c>
      <c r="D21" s="5" t="n">
        <v>0</v>
      </c>
      <c r="E21" s="4" t="inlineStr">
        <is>
          <t xml:space="preserve"> </t>
        </is>
      </c>
      <c r="F21" s="4" t="inlineStr">
        <is>
          <t xml:space="preserve"> </t>
        </is>
      </c>
    </row>
    <row r="22">
      <c r="A22" s="4" t="inlineStr">
        <is>
          <t>CLO-III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t>
        </is>
      </c>
      <c r="B24" s="5" t="n">
        <v>214500000</v>
      </c>
      <c r="C24" s="4" t="inlineStr">
        <is>
          <t xml:space="preserve"> </t>
        </is>
      </c>
      <c r="D24" s="5" t="n">
        <v>214750000</v>
      </c>
      <c r="E24" s="4" t="inlineStr">
        <is>
          <t xml:space="preserve"> </t>
        </is>
      </c>
      <c r="F24" s="4" t="inlineStr">
        <is>
          <t xml:space="preserve"> </t>
        </is>
      </c>
    </row>
    <row r="25">
      <c r="A25" s="4" t="inlineStr">
        <is>
          <t>Amount outstanding</t>
        </is>
      </c>
      <c r="B25" s="5" t="n">
        <v>214500000</v>
      </c>
      <c r="C25" s="4" t="inlineStr">
        <is>
          <t xml:space="preserve"> </t>
        </is>
      </c>
      <c r="D25" s="5" t="n">
        <v>214750000</v>
      </c>
      <c r="E25" s="4" t="inlineStr">
        <is>
          <t xml:space="preserve"> </t>
        </is>
      </c>
      <c r="F25" s="4" t="inlineStr">
        <is>
          <t xml:space="preserve"> </t>
        </is>
      </c>
    </row>
    <row r="26">
      <c r="A26" s="4" t="inlineStr">
        <is>
          <t>Unused Portion</t>
        </is>
      </c>
      <c r="B26" s="5" t="n">
        <v>0</v>
      </c>
      <c r="C26" s="4" t="inlineStr">
        <is>
          <t xml:space="preserve"> </t>
        </is>
      </c>
      <c r="D26" s="5" t="n">
        <v>0</v>
      </c>
      <c r="E26" s="4" t="inlineStr">
        <is>
          <t xml:space="preserve"> </t>
        </is>
      </c>
      <c r="F26" s="4" t="inlineStr">
        <is>
          <t xml:space="preserve"> </t>
        </is>
      </c>
    </row>
    <row r="27">
      <c r="A27" s="4" t="inlineStr">
        <is>
          <t>Amount Available</t>
        </is>
      </c>
      <c r="B27" s="5" t="n">
        <v>0</v>
      </c>
      <c r="C27" s="4" t="inlineStr">
        <is>
          <t xml:space="preserve"> </t>
        </is>
      </c>
      <c r="D27" s="5" t="n">
        <v>0</v>
      </c>
      <c r="E27" s="4" t="inlineStr">
        <is>
          <t xml:space="preserve"> </t>
        </is>
      </c>
      <c r="F27" s="4" t="inlineStr">
        <is>
          <t xml:space="preserve"> </t>
        </is>
      </c>
    </row>
    <row r="28">
      <c r="A28" s="4" t="inlineStr">
        <is>
          <t>Secured Debt | 2030 Notes |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ommitment</t>
        </is>
      </c>
      <c r="B30" s="5" t="n">
        <v>300000000</v>
      </c>
      <c r="C30" s="4" t="inlineStr">
        <is>
          <t xml:space="preserve"> </t>
        </is>
      </c>
      <c r="D30" s="4" t="inlineStr">
        <is>
          <t xml:space="preserve"> </t>
        </is>
      </c>
      <c r="E30" s="4" t="inlineStr">
        <is>
          <t xml:space="preserve"> </t>
        </is>
      </c>
      <c r="F30" s="4" t="inlineStr">
        <is>
          <t xml:space="preserve"> </t>
        </is>
      </c>
    </row>
    <row r="31">
      <c r="A31" s="4" t="inlineStr">
        <is>
          <t>Amount outstanding</t>
        </is>
      </c>
      <c r="B31" s="5" t="n">
        <v>300000000</v>
      </c>
      <c r="C31" s="4" t="inlineStr">
        <is>
          <t xml:space="preserve"> </t>
        </is>
      </c>
      <c r="D31" s="4" t="inlineStr">
        <is>
          <t xml:space="preserve"> </t>
        </is>
      </c>
      <c r="E31" s="4" t="inlineStr">
        <is>
          <t xml:space="preserve"> </t>
        </is>
      </c>
      <c r="F31" s="4" t="inlineStr">
        <is>
          <t xml:space="preserve"> </t>
        </is>
      </c>
    </row>
    <row r="32">
      <c r="A32" s="4" t="inlineStr">
        <is>
          <t>Unused Portion</t>
        </is>
      </c>
      <c r="B32" s="5" t="n">
        <v>0</v>
      </c>
      <c r="C32" s="4" t="inlineStr">
        <is>
          <t xml:space="preserve"> </t>
        </is>
      </c>
      <c r="D32" s="4" t="inlineStr">
        <is>
          <t xml:space="preserve"> </t>
        </is>
      </c>
      <c r="E32" s="4" t="inlineStr">
        <is>
          <t xml:space="preserve"> </t>
        </is>
      </c>
      <c r="F32" s="4" t="inlineStr">
        <is>
          <t xml:space="preserve"> </t>
        </is>
      </c>
    </row>
    <row r="33">
      <c r="A33" s="4" t="inlineStr">
        <is>
          <t>Amount Available</t>
        </is>
      </c>
      <c r="B33" s="5" t="n">
        <v>0</v>
      </c>
      <c r="C33" s="4" t="inlineStr">
        <is>
          <t xml:space="preserve"> </t>
        </is>
      </c>
      <c r="D33" s="4" t="inlineStr">
        <is>
          <t xml:space="preserve"> </t>
        </is>
      </c>
      <c r="E33" s="4" t="inlineStr">
        <is>
          <t xml:space="preserve"> </t>
        </is>
      </c>
      <c r="F33" s="4" t="inlineStr">
        <is>
          <t xml:space="preserve"> </t>
        </is>
      </c>
    </row>
    <row r="34">
      <c r="A34" s="4" t="inlineStr">
        <is>
          <t>Secured Debt | Wells Fargo Financing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ommitment</t>
        </is>
      </c>
      <c r="B36" s="4" t="inlineStr">
        <is>
          <t xml:space="preserve"> </t>
        </is>
      </c>
      <c r="C36" s="4" t="inlineStr">
        <is>
          <t xml:space="preserve"> </t>
        </is>
      </c>
      <c r="D36" s="5" t="n">
        <v>225000000</v>
      </c>
      <c r="E36" s="4" t="inlineStr">
        <is>
          <t xml:space="preserve"> </t>
        </is>
      </c>
      <c r="F36" s="4" t="inlineStr">
        <is>
          <t xml:space="preserve"> </t>
        </is>
      </c>
    </row>
    <row r="37">
      <c r="A37" s="4" t="inlineStr">
        <is>
          <t>Amount outstanding</t>
        </is>
      </c>
      <c r="B37" s="4" t="inlineStr">
        <is>
          <t xml:space="preserve"> </t>
        </is>
      </c>
      <c r="C37" s="4" t="inlineStr">
        <is>
          <t xml:space="preserve"> </t>
        </is>
      </c>
      <c r="D37" s="5" t="n">
        <v>106000000</v>
      </c>
      <c r="E37" s="4" t="inlineStr">
        <is>
          <t xml:space="preserve"> </t>
        </is>
      </c>
      <c r="F37" s="4" t="inlineStr">
        <is>
          <t xml:space="preserve"> </t>
        </is>
      </c>
    </row>
    <row r="38">
      <c r="A38" s="4" t="inlineStr">
        <is>
          <t>Unused Portion</t>
        </is>
      </c>
      <c r="B38" s="4" t="inlineStr">
        <is>
          <t xml:space="preserve"> </t>
        </is>
      </c>
      <c r="C38" s="4" t="inlineStr">
        <is>
          <t xml:space="preserve"> </t>
        </is>
      </c>
      <c r="D38" s="5" t="n">
        <v>119000000</v>
      </c>
      <c r="E38" s="4" t="inlineStr">
        <is>
          <t xml:space="preserve"> </t>
        </is>
      </c>
      <c r="F38" s="4" t="inlineStr">
        <is>
          <t xml:space="preserve"> </t>
        </is>
      </c>
    </row>
    <row r="39">
      <c r="A39" s="4" t="inlineStr">
        <is>
          <t>Amount Available</t>
        </is>
      </c>
      <c r="B39" s="4" t="inlineStr">
        <is>
          <t xml:space="preserve"> </t>
        </is>
      </c>
      <c r="C39" s="4" t="inlineStr">
        <is>
          <t xml:space="preserve"> </t>
        </is>
      </c>
      <c r="D39" s="5" t="n">
        <v>119000000</v>
      </c>
      <c r="E39" s="4" t="inlineStr">
        <is>
          <t xml:space="preserve"> </t>
        </is>
      </c>
      <c r="F39" s="4" t="inlineStr">
        <is>
          <t xml:space="preserve"> </t>
        </is>
      </c>
    </row>
    <row r="40">
      <c r="A40" s="4" t="inlineStr">
        <is>
          <t>Secured Debt | Revolving Credit Facility |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mmitment</t>
        </is>
      </c>
      <c r="B42" s="5" t="n">
        <v>325000000</v>
      </c>
      <c r="C42" s="4" t="inlineStr">
        <is>
          <t xml:space="preserve"> </t>
        </is>
      </c>
      <c r="D42" s="5" t="n">
        <v>325000000</v>
      </c>
      <c r="E42" s="6" t="n">
        <v>325000000</v>
      </c>
      <c r="F42" s="6" t="n">
        <v>250000000</v>
      </c>
    </row>
    <row r="43">
      <c r="A43" s="4" t="inlineStr">
        <is>
          <t>Amount outstanding</t>
        </is>
      </c>
      <c r="B43" s="5" t="n">
        <v>152250000</v>
      </c>
      <c r="C43" s="4" t="inlineStr">
        <is>
          <t xml:space="preserve"> </t>
        </is>
      </c>
      <c r="D43" s="5" t="n">
        <v>237750000</v>
      </c>
      <c r="E43" s="4" t="inlineStr">
        <is>
          <t xml:space="preserve"> </t>
        </is>
      </c>
      <c r="F43" s="4" t="inlineStr">
        <is>
          <t xml:space="preserve"> </t>
        </is>
      </c>
    </row>
    <row r="44">
      <c r="A44" s="4" t="inlineStr">
        <is>
          <t>Unused Portion</t>
        </is>
      </c>
      <c r="B44" s="5" t="n">
        <v>172750000</v>
      </c>
      <c r="C44" s="4" t="inlineStr">
        <is>
          <t xml:space="preserve"> </t>
        </is>
      </c>
      <c r="D44" s="5" t="n">
        <v>87250000</v>
      </c>
      <c r="E44" s="4" t="inlineStr">
        <is>
          <t xml:space="preserve"> </t>
        </is>
      </c>
      <c r="F44" s="4" t="inlineStr">
        <is>
          <t xml:space="preserve"> </t>
        </is>
      </c>
    </row>
    <row r="45">
      <c r="A45" s="4" t="inlineStr">
        <is>
          <t>Amount Available</t>
        </is>
      </c>
      <c r="B45" s="6" t="n">
        <v>172750000</v>
      </c>
      <c r="C45" s="4" t="inlineStr">
        <is>
          <t xml:space="preserve"> </t>
        </is>
      </c>
      <c r="D45" s="6" t="n">
        <v>87250000</v>
      </c>
      <c r="E45" s="4" t="inlineStr">
        <is>
          <t xml:space="preserve"> </t>
        </is>
      </c>
      <c r="F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of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1202293</v>
      </c>
      <c r="C3" s="6" t="n">
        <v>1114929</v>
      </c>
    </row>
    <row r="4">
      <c r="A4" s="4" t="inlineStr">
        <is>
          <t>Less than 1 Year</t>
        </is>
      </c>
      <c r="B4" s="5" t="n">
        <v>0</v>
      </c>
      <c r="C4" s="5" t="n">
        <v>0</v>
      </c>
    </row>
    <row r="5">
      <c r="A5" s="4" t="inlineStr">
        <is>
          <t>1 to 3 years</t>
        </is>
      </c>
      <c r="B5" s="5" t="n">
        <v>0</v>
      </c>
      <c r="C5" s="5" t="n">
        <v>106000</v>
      </c>
    </row>
    <row r="6">
      <c r="A6" s="4" t="inlineStr">
        <is>
          <t>3 to 5 years</t>
        </is>
      </c>
      <c r="B6" s="5" t="n">
        <v>452250</v>
      </c>
      <c r="C6" s="5" t="n">
        <v>237750</v>
      </c>
    </row>
    <row r="7">
      <c r="A7" s="4" t="inlineStr">
        <is>
          <t>More than 5 Years</t>
        </is>
      </c>
      <c r="B7" s="5" t="n">
        <v>750043</v>
      </c>
      <c r="C7" s="5" t="n">
        <v>771179</v>
      </c>
    </row>
    <row r="8">
      <c r="A8" s="4" t="inlineStr">
        <is>
          <t>Wells Fargo Financing Facility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4" t="inlineStr">
        <is>
          <t xml:space="preserve"> </t>
        </is>
      </c>
      <c r="C10" s="5" t="n">
        <v>106000</v>
      </c>
    </row>
    <row r="11">
      <c r="A11" s="4" t="inlineStr">
        <is>
          <t>Less than 1 Year</t>
        </is>
      </c>
      <c r="B11" s="4" t="inlineStr">
        <is>
          <t xml:space="preserve"> </t>
        </is>
      </c>
      <c r="C11" s="5" t="n">
        <v>0</v>
      </c>
    </row>
    <row r="12">
      <c r="A12" s="4" t="inlineStr">
        <is>
          <t>1 to 3 years</t>
        </is>
      </c>
      <c r="B12" s="4" t="inlineStr">
        <is>
          <t xml:space="preserve"> </t>
        </is>
      </c>
      <c r="C12" s="5" t="n">
        <v>106000</v>
      </c>
    </row>
    <row r="13">
      <c r="A13" s="4" t="inlineStr">
        <is>
          <t>3 to 5 years</t>
        </is>
      </c>
      <c r="B13" s="4" t="inlineStr">
        <is>
          <t xml:space="preserve"> </t>
        </is>
      </c>
      <c r="C13" s="5" t="n">
        <v>0</v>
      </c>
    </row>
    <row r="14">
      <c r="A14" s="4" t="inlineStr">
        <is>
          <t>More than 5 Years</t>
        </is>
      </c>
      <c r="B14" s="4" t="inlineStr">
        <is>
          <t xml:space="preserve"> </t>
        </is>
      </c>
      <c r="C14" s="5" t="n">
        <v>0</v>
      </c>
    </row>
    <row r="15">
      <c r="A15" s="4" t="inlineStr">
        <is>
          <t>Revolving Credit Facility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152250</v>
      </c>
      <c r="C17" s="5" t="n">
        <v>237750</v>
      </c>
    </row>
    <row r="18">
      <c r="A18" s="4" t="inlineStr">
        <is>
          <t>Less than 1 Year</t>
        </is>
      </c>
      <c r="B18" s="5" t="n">
        <v>0</v>
      </c>
      <c r="C18" s="5" t="n">
        <v>0</v>
      </c>
    </row>
    <row r="19">
      <c r="A19" s="4" t="inlineStr">
        <is>
          <t>1 to 3 years</t>
        </is>
      </c>
      <c r="B19" s="5" t="n">
        <v>0</v>
      </c>
      <c r="C19" s="5" t="n">
        <v>0</v>
      </c>
    </row>
    <row r="20">
      <c r="A20" s="4" t="inlineStr">
        <is>
          <t>3 to 5 years</t>
        </is>
      </c>
      <c r="B20" s="5" t="n">
        <v>152250</v>
      </c>
      <c r="C20" s="5" t="n">
        <v>237750</v>
      </c>
    </row>
    <row r="21">
      <c r="A21" s="4" t="inlineStr">
        <is>
          <t>More than 5 Years</t>
        </is>
      </c>
      <c r="B21" s="5" t="n">
        <v>0</v>
      </c>
      <c r="C21" s="5" t="n">
        <v>0</v>
      </c>
    </row>
    <row r="22">
      <c r="A22" s="4" t="inlineStr">
        <is>
          <t>CLO-I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321400</v>
      </c>
      <c r="C24" s="5" t="n">
        <v>342000</v>
      </c>
    </row>
    <row r="25">
      <c r="A25" s="4" t="inlineStr">
        <is>
          <t>Less than 1 Year</t>
        </is>
      </c>
      <c r="B25" s="5" t="n">
        <v>0</v>
      </c>
      <c r="C25" s="5" t="n">
        <v>0</v>
      </c>
    </row>
    <row r="26">
      <c r="A26" s="4" t="inlineStr">
        <is>
          <t>1 to 3 years</t>
        </is>
      </c>
      <c r="B26" s="5" t="n">
        <v>0</v>
      </c>
      <c r="C26" s="5" t="n">
        <v>0</v>
      </c>
    </row>
    <row r="27">
      <c r="A27" s="4" t="inlineStr">
        <is>
          <t>3 to 5 years</t>
        </is>
      </c>
      <c r="B27" s="5" t="n">
        <v>0</v>
      </c>
      <c r="C27" s="5" t="n">
        <v>0</v>
      </c>
    </row>
    <row r="28">
      <c r="A28" s="4" t="inlineStr">
        <is>
          <t>More than 5 Years</t>
        </is>
      </c>
      <c r="B28" s="5" t="n">
        <v>321400</v>
      </c>
      <c r="C28" s="5" t="n">
        <v>342000</v>
      </c>
    </row>
    <row r="29">
      <c r="A29" s="4" t="inlineStr">
        <is>
          <t>CLO-II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5" t="n">
        <v>214143</v>
      </c>
      <c r="C31" s="5" t="n">
        <v>214429</v>
      </c>
    </row>
    <row r="32">
      <c r="A32" s="4" t="inlineStr">
        <is>
          <t>Less than 1 Year</t>
        </is>
      </c>
      <c r="B32" s="5" t="n">
        <v>0</v>
      </c>
      <c r="C32" s="5" t="n">
        <v>0</v>
      </c>
    </row>
    <row r="33">
      <c r="A33" s="4" t="inlineStr">
        <is>
          <t>1 to 3 years</t>
        </is>
      </c>
      <c r="B33" s="5" t="n">
        <v>0</v>
      </c>
      <c r="C33" s="5" t="n">
        <v>0</v>
      </c>
    </row>
    <row r="34">
      <c r="A34" s="4" t="inlineStr">
        <is>
          <t>3 to 5 years</t>
        </is>
      </c>
      <c r="B34" s="5" t="n">
        <v>0</v>
      </c>
      <c r="C34" s="5" t="n">
        <v>0</v>
      </c>
    </row>
    <row r="35">
      <c r="A35" s="4" t="inlineStr">
        <is>
          <t>More than 5 Years</t>
        </is>
      </c>
      <c r="B35" s="5" t="n">
        <v>214143</v>
      </c>
      <c r="C35" s="5" t="n">
        <v>214429</v>
      </c>
    </row>
    <row r="36">
      <c r="A36" s="4" t="inlineStr">
        <is>
          <t>CLO-III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t>
        </is>
      </c>
      <c r="B38" s="5" t="n">
        <v>214500</v>
      </c>
      <c r="C38" s="5" t="n">
        <v>214750</v>
      </c>
    </row>
    <row r="39">
      <c r="A39" s="4" t="inlineStr">
        <is>
          <t>Less than 1 Year</t>
        </is>
      </c>
      <c r="B39" s="5" t="n">
        <v>0</v>
      </c>
      <c r="C39" s="5" t="n">
        <v>0</v>
      </c>
    </row>
    <row r="40">
      <c r="A40" s="4" t="inlineStr">
        <is>
          <t>1 to 3 years</t>
        </is>
      </c>
      <c r="B40" s="5" t="n">
        <v>0</v>
      </c>
      <c r="C40" s="5" t="n">
        <v>0</v>
      </c>
    </row>
    <row r="41">
      <c r="A41" s="4" t="inlineStr">
        <is>
          <t>3 to 5 years</t>
        </is>
      </c>
      <c r="B41" s="5" t="n">
        <v>0</v>
      </c>
      <c r="C41" s="5" t="n">
        <v>0</v>
      </c>
    </row>
    <row r="42">
      <c r="A42" s="4" t="inlineStr">
        <is>
          <t>More than 5 Years</t>
        </is>
      </c>
      <c r="B42" s="5" t="n">
        <v>214500</v>
      </c>
      <c r="C42" s="6" t="n">
        <v>214750</v>
      </c>
    </row>
    <row r="43">
      <c r="A43" s="4" t="inlineStr">
        <is>
          <t>2030 Notes | 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t>
        </is>
      </c>
      <c r="B45" s="5" t="n">
        <v>300000</v>
      </c>
      <c r="C45" s="4" t="inlineStr">
        <is>
          <t xml:space="preserve"> </t>
        </is>
      </c>
    </row>
    <row r="46">
      <c r="A46" s="4" t="inlineStr">
        <is>
          <t>Less than 1 Year</t>
        </is>
      </c>
      <c r="B46" s="5" t="n">
        <v>0</v>
      </c>
      <c r="C46" s="4" t="inlineStr">
        <is>
          <t xml:space="preserve"> </t>
        </is>
      </c>
    </row>
    <row r="47">
      <c r="A47" s="4" t="inlineStr">
        <is>
          <t>1 to 3 years</t>
        </is>
      </c>
      <c r="B47" s="5" t="n">
        <v>0</v>
      </c>
      <c r="C47" s="4" t="inlineStr">
        <is>
          <t xml:space="preserve"> </t>
        </is>
      </c>
    </row>
    <row r="48">
      <c r="A48" s="4" t="inlineStr">
        <is>
          <t>3 to 5 years</t>
        </is>
      </c>
      <c r="B48" s="5" t="n">
        <v>300000</v>
      </c>
      <c r="C48" s="4" t="inlineStr">
        <is>
          <t xml:space="preserve"> </t>
        </is>
      </c>
    </row>
    <row r="49">
      <c r="A49" s="4" t="inlineStr">
        <is>
          <t>More than 5 Years</t>
        </is>
      </c>
      <c r="B49" s="6" t="n">
        <v>0</v>
      </c>
      <c r="C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246177</v>
      </c>
      <c r="C3" s="6" t="n">
        <v>235678</v>
      </c>
    </row>
    <row r="4">
      <c r="A4" s="4" t="inlineStr">
        <is>
          <t>Investment, Identifier [Axis]: 360 Holdco, Inc. (360 Training) - Delayed Draw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3093</v>
      </c>
      <c r="C6" s="5" t="n">
        <v>3093</v>
      </c>
    </row>
    <row r="7">
      <c r="A7" s="4" t="inlineStr">
        <is>
          <t>Investment, Identifier [Axis]: AB Centers Acquisition Corporation (Action Behavior Centers) - Delayed Draw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5" t="n">
        <v>1980</v>
      </c>
      <c r="C9" s="5" t="n">
        <v>2654</v>
      </c>
    </row>
    <row r="10">
      <c r="A10" s="4" t="inlineStr">
        <is>
          <t>Investment, Identifier [Axis]: ACP Maverick Holdings, Inc.  - Delayed Draw Loan</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Total unfunded commitments</t>
        </is>
      </c>
      <c r="B12" s="5" t="n">
        <v>3636</v>
      </c>
      <c r="C12" s="5" t="n">
        <v>0</v>
      </c>
    </row>
    <row r="13">
      <c r="A13" s="4" t="inlineStr">
        <is>
          <t>Investment, Identifier [Axis]: ADPD Holdings LLC (NearU) - Delayed Draw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unfunded commitments</t>
        </is>
      </c>
      <c r="B15" s="5" t="n">
        <v>1681</v>
      </c>
      <c r="C15" s="5" t="n">
        <v>2136</v>
      </c>
    </row>
    <row r="16">
      <c r="A16" s="4" t="inlineStr">
        <is>
          <t>Investment, Identifier [Axis]: ASTP Holdings CO-Investment LP (American Student Transportation Partners)</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Total unfunded commitments</t>
        </is>
      </c>
      <c r="B18" s="5" t="n">
        <v>106</v>
      </c>
      <c r="C18" s="5" t="n">
        <v>106</v>
      </c>
    </row>
    <row r="19">
      <c r="A19" s="4" t="inlineStr">
        <is>
          <t>Investment, Identifier [Axis]: All4 Buyer, LLC - Delayed Draw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Total unfunded commitments</t>
        </is>
      </c>
      <c r="B21" s="5" t="n">
        <v>2385</v>
      </c>
      <c r="C21" s="5" t="n">
        <v>0</v>
      </c>
    </row>
    <row r="22">
      <c r="A22" s="4" t="inlineStr">
        <is>
          <t>Investment, Identifier [Axis]: AmerCareRoyal, LLC - Delayed Draw Loan</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Total unfunded commitments</t>
        </is>
      </c>
      <c r="B24" s="5" t="n">
        <v>165</v>
      </c>
      <c r="C24" s="5" t="n">
        <v>165</v>
      </c>
    </row>
    <row r="25">
      <c r="A25" s="4" t="inlineStr">
        <is>
          <t>Investment, Identifier [Axis]: Anne Arundel Dermatology Management, LLC - Delayed Draw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unfunded commitments</t>
        </is>
      </c>
      <c r="B27" s="5" t="n">
        <v>366</v>
      </c>
      <c r="C27" s="5" t="n">
        <v>366</v>
      </c>
    </row>
    <row r="28">
      <c r="A28" s="4" t="inlineStr">
        <is>
          <t>Investment, Identifier [Axis]: Apex Service Partners, LLC - Delayed Draw Loa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Total unfunded commitments</t>
        </is>
      </c>
      <c r="B30" s="5" t="n">
        <v>56</v>
      </c>
      <c r="C30" s="5" t="n">
        <v>110</v>
      </c>
    </row>
    <row r="31">
      <c r="A31" s="4" t="inlineStr">
        <is>
          <t>Investment, Identifier [Axis]: Apex Service Partners, LLC - Revolving Loan</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Total unfunded commitments</t>
        </is>
      </c>
      <c r="B33" s="5" t="n">
        <v>8</v>
      </c>
      <c r="C33" s="5" t="n">
        <v>18</v>
      </c>
    </row>
    <row r="34">
      <c r="A34" s="4" t="inlineStr">
        <is>
          <t>Investment, Identifier [Axis]: Archer Acquisition, LLC (ARMstrong) - Delayed Draw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Total unfunded commitments</t>
        </is>
      </c>
      <c r="B36" s="5" t="n">
        <v>792</v>
      </c>
      <c r="C36" s="5" t="n">
        <v>792</v>
      </c>
    </row>
    <row r="37">
      <c r="A37" s="4" t="inlineStr">
        <is>
          <t>Investment, Identifier [Axis]: Ascend Partner Services LLC - Delayed Draw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unfunded commitments</t>
        </is>
      </c>
      <c r="B39" s="5" t="n">
        <v>9077</v>
      </c>
      <c r="C39" s="5" t="n">
        <v>12642</v>
      </c>
    </row>
    <row r="40">
      <c r="A40" s="4" t="inlineStr">
        <is>
          <t>Investment, Identifier [Axis]: Athlete Buyer, LLC (Allstar Holdings) - Delayed Draw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Total unfunded commitments</t>
        </is>
      </c>
      <c r="B42" s="5" t="n">
        <v>2510</v>
      </c>
      <c r="C42" s="5" t="n">
        <v>0</v>
      </c>
    </row>
    <row r="43">
      <c r="A43" s="4" t="inlineStr">
        <is>
          <t>Investment, Identifier [Axis]: Big Apple Advisory, LLC - Delayed Draw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Total unfunded commitments</t>
        </is>
      </c>
      <c r="B45" s="5" t="n">
        <v>4305</v>
      </c>
      <c r="C45" s="5" t="n">
        <v>4305</v>
      </c>
    </row>
    <row r="46">
      <c r="A46" s="4" t="inlineStr">
        <is>
          <t>Investment, Identifier [Axis]: Big Apple Advisory, LLC - Revolving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Total unfunded commitments</t>
        </is>
      </c>
      <c r="B48" s="5" t="n">
        <v>1740</v>
      </c>
      <c r="C48" s="5" t="n">
        <v>1740</v>
      </c>
    </row>
    <row r="49">
      <c r="A49" s="4" t="inlineStr">
        <is>
          <t>Investment, Identifier [Axis]: Bluebird PM Buyer, Inc. - Delayed Draw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unfunded commitments</t>
        </is>
      </c>
      <c r="B51" s="5" t="n">
        <v>1153</v>
      </c>
      <c r="C51" s="5" t="n">
        <v>0</v>
      </c>
    </row>
    <row r="52">
      <c r="A52" s="4" t="inlineStr">
        <is>
          <t>Investment, Identifier [Axis]: Bridges Consumer Healthcare Intermediate LLC - Delayed Draw Loa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Total unfunded commitments</t>
        </is>
      </c>
      <c r="B54" s="5" t="n">
        <v>5374</v>
      </c>
      <c r="C54" s="5" t="n">
        <v>2760</v>
      </c>
    </row>
    <row r="55">
      <c r="A55" s="4" t="inlineStr">
        <is>
          <t>Investment, Identifier [Axis]: Businessolver.com, Inc. - Delayed Draw Loan</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Total unfunded commitments</t>
        </is>
      </c>
      <c r="B57" s="5" t="n">
        <v>873</v>
      </c>
      <c r="C57" s="5" t="n">
        <v>873</v>
      </c>
    </row>
    <row r="58">
      <c r="A58" s="4" t="inlineStr">
        <is>
          <t>Investment, Identifier [Axis]: CLS Management Services, LLC (Contract Land Staff) - Delayed Draw Loan</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Total unfunded commitments</t>
        </is>
      </c>
      <c r="B60" s="5" t="n">
        <v>4999</v>
      </c>
      <c r="C60" s="5" t="n">
        <v>4999</v>
      </c>
    </row>
    <row r="61">
      <c r="A61" s="4" t="inlineStr">
        <is>
          <t>Investment, Identifier [Axis]: CMP Ren Partners I-A LP (LMI Consulting,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unfunded commitments</t>
        </is>
      </c>
      <c r="B63" s="5" t="n">
        <v>15</v>
      </c>
      <c r="C63" s="5" t="n">
        <v>15</v>
      </c>
    </row>
    <row r="64">
      <c r="A64" s="4" t="inlineStr">
        <is>
          <t>Investment, Identifier [Axis]: CRCI Longhorn Holdings, Inc. (CRCI Holdings Inc) - Delayed Draw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Total unfunded commitments</t>
        </is>
      </c>
      <c r="B66" s="5" t="n">
        <v>2615</v>
      </c>
      <c r="C66" s="5" t="n">
        <v>2615</v>
      </c>
    </row>
    <row r="67">
      <c r="A67" s="4" t="inlineStr">
        <is>
          <t>Investment, Identifier [Axis]: CRCI Longhorn Holdings, Inc. (CRCI Holdings Inc) - Revolving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Total unfunded commitments</t>
        </is>
      </c>
      <c r="B69" s="5" t="n">
        <v>924</v>
      </c>
      <c r="C69" s="5" t="n">
        <v>1059</v>
      </c>
    </row>
    <row r="70">
      <c r="A70" s="4" t="inlineStr">
        <is>
          <t>Investment, Identifier [Axis]: Cobalt Service Partners, LLC - Delayed Draw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Total unfunded commitments</t>
        </is>
      </c>
      <c r="B72" s="5" t="n">
        <v>2423</v>
      </c>
      <c r="C72" s="5" t="n">
        <v>3012</v>
      </c>
    </row>
    <row r="73">
      <c r="A73" s="4" t="inlineStr">
        <is>
          <t>Investment, Identifier [Axis]: Coding Solutions Acquisition, Inc. - Delayed Draw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unfunded commitments</t>
        </is>
      </c>
      <c r="B75" s="5" t="n">
        <v>1872</v>
      </c>
      <c r="C75" s="5" t="n">
        <v>1872</v>
      </c>
    </row>
    <row r="76">
      <c r="A76" s="4" t="inlineStr">
        <is>
          <t>Investment, Identifier [Axis]: Coding Solutions Acquisition, Inc. - Revolving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Total unfunded commitments</t>
        </is>
      </c>
      <c r="B78" s="5" t="n">
        <v>156</v>
      </c>
      <c r="C78" s="5" t="n">
        <v>156</v>
      </c>
    </row>
    <row r="79">
      <c r="A79" s="4" t="inlineStr">
        <is>
          <t>Investment, Identifier [Axis]: Cohen Advisory, LLC - Delayed Draw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Total unfunded commitments</t>
        </is>
      </c>
      <c r="B81" s="5" t="n">
        <v>4608</v>
      </c>
      <c r="C81" s="5" t="n">
        <v>4825</v>
      </c>
    </row>
    <row r="82">
      <c r="A82" s="4" t="inlineStr">
        <is>
          <t>Investment, Identifier [Axis]: DH United Holdings, LLC (D&amp;H United Fueling Solutions) - Delayed Draw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Total unfunded commitments</t>
        </is>
      </c>
      <c r="B84" s="5" t="n">
        <v>800</v>
      </c>
      <c r="C84" s="5" t="n">
        <v>800</v>
      </c>
    </row>
    <row r="85">
      <c r="A85" s="4" t="inlineStr">
        <is>
          <t>Investment, Identifier [Axis]: DMC Holdco, LLC (DMC Power) - Delayed Draw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unfunded commitments</t>
        </is>
      </c>
      <c r="B87" s="5" t="n">
        <v>1671</v>
      </c>
      <c r="C87" s="5" t="n">
        <v>1671</v>
      </c>
    </row>
    <row r="88">
      <c r="A88" s="4" t="inlineStr">
        <is>
          <t>Investment, Identifier [Axis]: Davidson Hotel Company LLC - Delayed Draw Loan</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Total unfunded commitments</t>
        </is>
      </c>
      <c r="B90" s="5" t="n">
        <v>1052</v>
      </c>
      <c r="C90" s="5" t="n">
        <v>1052</v>
      </c>
    </row>
    <row r="91">
      <c r="A91" s="4" t="inlineStr">
        <is>
          <t>Investment, Identifier [Axis]: Diligent Corporation (fka Diamond Merger Sub II, Corp.) - Delayed Draw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Total unfunded commitments</t>
        </is>
      </c>
      <c r="B93" s="5" t="n">
        <v>2553</v>
      </c>
      <c r="C93" s="5" t="n">
        <v>3830</v>
      </c>
    </row>
    <row r="94">
      <c r="A94" s="4" t="inlineStr">
        <is>
          <t>Investment, Identifier [Axis]: ERA Industries, LLC (BTX Precision) - Delayed Draw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Total unfunded commitments</t>
        </is>
      </c>
      <c r="B96" s="5" t="n">
        <v>0</v>
      </c>
      <c r="C96" s="5" t="n">
        <v>153</v>
      </c>
    </row>
    <row r="97">
      <c r="A97" s="4" t="inlineStr">
        <is>
          <t>Investment, Identifier [Axis]: EVDR Purchaser, Inc. (Alternative Logistics Technologies Buyer, LLC) - Delayed Draw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unfunded commitments</t>
        </is>
      </c>
      <c r="B99" s="5" t="n">
        <v>3040</v>
      </c>
      <c r="C99" s="5" t="n">
        <v>3040</v>
      </c>
    </row>
    <row r="100">
      <c r="A100" s="4" t="inlineStr">
        <is>
          <t>Investment, Identifier [Axis]: Element 78 Partners, LLC (E78) - Delayed Draw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Total unfunded commitments</t>
        </is>
      </c>
      <c r="B102" s="5" t="n">
        <v>15639</v>
      </c>
      <c r="C102" s="5" t="n">
        <v>15639</v>
      </c>
    </row>
    <row r="103">
      <c r="A103" s="4" t="inlineStr">
        <is>
          <t>Investment, Identifier [Axis]: Excel Fitness Holdings, Inc. - Delayed Draw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Total unfunded commitments</t>
        </is>
      </c>
      <c r="B105" s="5" t="n">
        <v>1897</v>
      </c>
      <c r="C105" s="5" t="n">
        <v>1897</v>
      </c>
    </row>
    <row r="106">
      <c r="A106" s="4" t="inlineStr">
        <is>
          <t>Investment, Identifier [Axis]: FH DMI Buyer, Inc. - Delayed Draw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Total unfunded commitments</t>
        </is>
      </c>
      <c r="B108" s="5" t="n">
        <v>899</v>
      </c>
      <c r="C108" s="5" t="n">
        <v>1104</v>
      </c>
    </row>
    <row r="109">
      <c r="A109" s="4" t="inlineStr">
        <is>
          <t>Investment, Identifier [Axis]: FirstCall Mechanical Group, LLC - Delayed Draw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Total unfunded commitments</t>
        </is>
      </c>
      <c r="B111" s="5" t="n">
        <v>10800</v>
      </c>
      <c r="C111" s="5" t="n">
        <v>13600</v>
      </c>
    </row>
    <row r="112">
      <c r="A112" s="4" t="inlineStr">
        <is>
          <t>Investment, Identifier [Axis]: FoodScience, LLC - Delayed Draw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Total unfunded commitments</t>
        </is>
      </c>
      <c r="B114" s="5" t="n">
        <v>6322</v>
      </c>
      <c r="C114" s="5" t="n">
        <v>6322</v>
      </c>
    </row>
    <row r="115">
      <c r="A115" s="4" t="inlineStr">
        <is>
          <t>Investment, Identifier [Axis]: GHR Healthcare, LLC - Delayed Draw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Total unfunded commitments</t>
        </is>
      </c>
      <c r="B117" s="5" t="n">
        <v>2594</v>
      </c>
      <c r="C117" s="5" t="n">
        <v>2594</v>
      </c>
    </row>
    <row r="118">
      <c r="A118" s="4" t="inlineStr">
        <is>
          <t>Investment, Identifier [Axis]: Gannett Fleming, Inc. - Revolving Loan</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Total unfunded commitments</t>
        </is>
      </c>
      <c r="B120" s="5" t="n">
        <v>2131</v>
      </c>
      <c r="C120" s="5" t="n">
        <v>2131</v>
      </c>
    </row>
    <row r="121">
      <c r="A121" s="4" t="inlineStr">
        <is>
          <t>Investment, Identifier [Axis]: HMN Acquirer Corp. - Delayed Draw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Total unfunded commitments</t>
        </is>
      </c>
      <c r="B123" s="5" t="n">
        <v>2426</v>
      </c>
      <c r="C123" s="5" t="n">
        <v>2426</v>
      </c>
    </row>
    <row r="124">
      <c r="A124" s="4" t="inlineStr">
        <is>
          <t>Investment, Identifier [Axis]: Health Management Associates, Inc. - Delayed Draw Loan</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Total unfunded commitments</t>
        </is>
      </c>
      <c r="B126" s="5" t="n">
        <v>422</v>
      </c>
      <c r="C126" s="5" t="n">
        <v>754</v>
      </c>
    </row>
    <row r="127">
      <c r="A127" s="4" t="inlineStr">
        <is>
          <t>Investment, Identifier [Axis]: Heartland Paving Partners, LLC - Delayed Draw Loan</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Total unfunded commitments</t>
        </is>
      </c>
      <c r="B129" s="5" t="n">
        <v>9143</v>
      </c>
      <c r="C129" s="5" t="n">
        <v>11428</v>
      </c>
    </row>
    <row r="130">
      <c r="A130" s="4" t="inlineStr">
        <is>
          <t>Investment, Identifier [Axis]: Heartland Veterinary Partners LLC - Delayed Draw Loan</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Total unfunded commitments</t>
        </is>
      </c>
      <c r="B132" s="5" t="n">
        <v>0</v>
      </c>
      <c r="C132" s="5" t="n">
        <v>1415</v>
      </c>
    </row>
    <row r="133">
      <c r="A133" s="4" t="inlineStr">
        <is>
          <t>Investment, Identifier [Axis]: High Bar Brands Operating, LLC - Delayed Draw Loan</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Total unfunded commitments</t>
        </is>
      </c>
      <c r="B135" s="5" t="n">
        <v>596</v>
      </c>
      <c r="C135" s="5" t="n">
        <v>596</v>
      </c>
    </row>
    <row r="136">
      <c r="A136" s="4" t="inlineStr">
        <is>
          <t>Investment, Identifier [Axis]: INS Intermediate II, LLC (Ergotech DBA Industrial Networking Solutions) - Delayed Draw Loa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Total unfunded commitments</t>
        </is>
      </c>
      <c r="B138" s="5" t="n">
        <v>0</v>
      </c>
      <c r="C138" s="5" t="n">
        <v>1979</v>
      </c>
    </row>
    <row r="139">
      <c r="A139" s="4" t="inlineStr">
        <is>
          <t>Investment, Identifier [Axis]: Impact Advisors, LLC - Delayed Draw Loan</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Total unfunded commitments</t>
        </is>
      </c>
      <c r="B141" s="5" t="n">
        <v>7143</v>
      </c>
      <c r="C141" s="5" t="n">
        <v>0</v>
      </c>
    </row>
    <row r="142">
      <c r="A142" s="4" t="inlineStr">
        <is>
          <t>Investment, Identifier [Axis]: Integrated Power Services Holdings, Inc. - Delayed Draw Loan</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Total unfunded commitments</t>
        </is>
      </c>
      <c r="B144" s="5" t="n">
        <v>3165</v>
      </c>
      <c r="C144" s="5" t="n">
        <v>3598</v>
      </c>
    </row>
    <row r="145">
      <c r="A145" s="4" t="inlineStr">
        <is>
          <t>Investment, Identifier [Axis]: JKC Buyer, Inc. (J. Knipper and Company Inc) - Delayed Draw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Total unfunded commitments</t>
        </is>
      </c>
      <c r="B147" s="5" t="n">
        <v>2102</v>
      </c>
      <c r="C147" s="5" t="n">
        <v>0</v>
      </c>
    </row>
    <row r="148">
      <c r="A148" s="4" t="inlineStr">
        <is>
          <t>Investment, Identifier [Axis]: KENG Acquisition, Inc. (Enagage PEO) - Delayed Draw Loa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Total unfunded commitments</t>
        </is>
      </c>
      <c r="B150" s="5" t="n">
        <v>4574</v>
      </c>
      <c r="C150" s="5" t="n">
        <v>6214</v>
      </c>
    </row>
    <row r="151">
      <c r="A151" s="4" t="inlineStr">
        <is>
          <t>Investment, Identifier [Axis]: KL Bronco Acquisition, Inc. (Elevation Labs) - Delayed Draw Loan</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Total unfunded commitments</t>
        </is>
      </c>
      <c r="B153" s="5" t="n">
        <v>2188</v>
      </c>
      <c r="C153" s="5" t="n">
        <v>2188</v>
      </c>
    </row>
    <row r="154">
      <c r="A154" s="4" t="inlineStr">
        <is>
          <t>Investment, Identifier [Axis]: Kenco PPC Buyer LLC - Delayed Draw Loan</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Total unfunded commitments</t>
        </is>
      </c>
      <c r="B156" s="5" t="n">
        <v>6875</v>
      </c>
      <c r="C156" s="5" t="n">
        <v>7950</v>
      </c>
    </row>
    <row r="157">
      <c r="A157" s="4" t="inlineStr">
        <is>
          <t>Investment, Identifier [Axis]: Lavie Group, Inc. - Delayed Draw Loan</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Total unfunded commitments</t>
        </is>
      </c>
      <c r="B159" s="5" t="n">
        <v>736</v>
      </c>
      <c r="C159" s="5" t="n">
        <v>0</v>
      </c>
    </row>
    <row r="160">
      <c r="A160" s="4" t="inlineStr">
        <is>
          <t>Investment, Identifier [Axis]: Liberty Buyer, Inc. (Liberty Group) - Delayed Draw Loan</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Total unfunded commitments</t>
        </is>
      </c>
      <c r="B162" s="5" t="n">
        <v>0</v>
      </c>
      <c r="C162" s="5" t="n">
        <v>449</v>
      </c>
    </row>
    <row r="163">
      <c r="A163" s="4" t="inlineStr">
        <is>
          <t>Investment, Identifier [Axis]: MEI Buyer LLC - Delayed Draw Loan</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Total unfunded commitments</t>
        </is>
      </c>
      <c r="B165" s="5" t="n">
        <v>2099</v>
      </c>
      <c r="C165" s="5" t="n">
        <v>0</v>
      </c>
    </row>
    <row r="166">
      <c r="A166" s="4" t="inlineStr">
        <is>
          <t>Investment, Identifier [Axis]: Matador US Buyer, LLC (Insulation Technology Group) - Delayed Draw Loan</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Total unfunded commitments</t>
        </is>
      </c>
      <c r="B168" s="5" t="n">
        <v>281</v>
      </c>
      <c r="C168" s="5" t="n">
        <v>5912</v>
      </c>
    </row>
    <row r="169">
      <c r="A169" s="4" t="inlineStr">
        <is>
          <t>Investment, Identifier [Axis]: Mobile Communications America, Inc. - Delayed Draw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Total unfunded commitments</t>
        </is>
      </c>
      <c r="B171" s="5" t="n">
        <v>4250</v>
      </c>
      <c r="C171" s="5" t="n">
        <v>4826</v>
      </c>
    </row>
    <row r="172">
      <c r="A172" s="4" t="inlineStr">
        <is>
          <t>Investment, Identifier [Axis]: NFM &amp; J, L.P. (The Facilities Group) - Delayed Draw Loan</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Total unfunded commitments</t>
        </is>
      </c>
      <c r="B174" s="5" t="n">
        <v>4465</v>
      </c>
      <c r="C174" s="5" t="n">
        <v>4465</v>
      </c>
    </row>
    <row r="175">
      <c r="A175" s="4" t="inlineStr">
        <is>
          <t>Investment, Identifier [Axis]: North Haven Fairway Buyer, LLC (Fairway Lawns) - Delayed Draw Loan</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Total unfunded commitments</t>
        </is>
      </c>
      <c r="B177" s="5" t="n">
        <v>6639</v>
      </c>
      <c r="C177" s="5" t="n">
        <v>1639</v>
      </c>
    </row>
    <row r="178">
      <c r="A178" s="4" t="inlineStr">
        <is>
          <t>Investment, Identifier [Axis]: North Haven Spartan US Holdco LLC - Delayed Draw Loa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Total unfunded commitments</t>
        </is>
      </c>
      <c r="B180" s="5" t="n">
        <v>2445</v>
      </c>
      <c r="C180" s="5" t="n">
        <v>3260</v>
      </c>
    </row>
    <row r="181">
      <c r="A181" s="4" t="inlineStr">
        <is>
          <t>Investment, Identifier [Axis]: Online Labels Group, LLC - Delayed Draw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Total unfunded commitments</t>
        </is>
      </c>
      <c r="B183" s="5" t="n">
        <v>605</v>
      </c>
      <c r="C183" s="5" t="n">
        <v>806</v>
      </c>
    </row>
    <row r="184">
      <c r="A184" s="4" t="inlineStr">
        <is>
          <t>Investment, Identifier [Axis]: Orion Group FM Holdings, LLC (Leo Facilities) - Delayed Draw Loan</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Total unfunded commitments</t>
        </is>
      </c>
      <c r="B186" s="5" t="n">
        <v>15118</v>
      </c>
      <c r="C186" s="5" t="n">
        <v>15117</v>
      </c>
    </row>
    <row r="187">
      <c r="A187" s="4" t="inlineStr">
        <is>
          <t>Investment, Identifier [Axis]: Ovation Holdings, Inc - Delayed Draw Loan</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Total unfunded commitments</t>
        </is>
      </c>
      <c r="B189" s="5" t="n">
        <v>3687</v>
      </c>
      <c r="C189" s="5" t="n">
        <v>7901</v>
      </c>
    </row>
    <row r="190">
      <c r="A190" s="4" t="inlineStr">
        <is>
          <t>Investment, Identifier [Axis]: PT Intermediate Holdings III, LLC - Delayed Draw Loan</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Total unfunded commitments</t>
        </is>
      </c>
      <c r="B192" s="5" t="n">
        <v>879</v>
      </c>
      <c r="C192" s="5" t="n">
        <v>1106</v>
      </c>
    </row>
    <row r="193">
      <c r="A193" s="4" t="inlineStr">
        <is>
          <t>Investment, Identifier [Axis]: Palmetto Acquisitionco, Inc. (Tech24) - Delayed Draw Loan</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Total unfunded commitments</t>
        </is>
      </c>
      <c r="B195" s="5" t="n">
        <v>1715</v>
      </c>
      <c r="C195" s="5" t="n">
        <v>1715</v>
      </c>
    </row>
    <row r="196">
      <c r="A196" s="4" t="inlineStr">
        <is>
          <t>Investment, Identifier [Axis]: Pinnacle Supply Partners, LLC - Delayed Draw Loa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Total unfunded commitments</t>
        </is>
      </c>
      <c r="B198" s="5" t="n">
        <v>1636</v>
      </c>
      <c r="C198" s="5" t="n">
        <v>2242</v>
      </c>
    </row>
    <row r="199">
      <c r="A199" s="4" t="inlineStr">
        <is>
          <t>Investment, Identifier [Axis]: Promptcare Infusion Buyer, Inc. - Delayed Draw Loan</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Total unfunded commitments</t>
        </is>
      </c>
      <c r="B201" s="5" t="n">
        <v>1437</v>
      </c>
      <c r="C201" s="5" t="n">
        <v>1437</v>
      </c>
    </row>
    <row r="202">
      <c r="A202" s="4" t="inlineStr">
        <is>
          <t>Investment, Identifier [Axis]: REP RO Coinvest IV-A, LP (RoadOne)</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Total unfunded commitments</t>
        </is>
      </c>
      <c r="B204" s="5" t="n">
        <v>235</v>
      </c>
      <c r="C204" s="5" t="n">
        <v>235</v>
      </c>
    </row>
    <row r="205">
      <c r="A205" s="4" t="inlineStr">
        <is>
          <t>Investment, Identifier [Axis]: Randys Holdings, Inc. (Randy's Worldwide Automotive) - Delayed Draw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Total unfunded commitments</t>
        </is>
      </c>
      <c r="B207" s="5" t="n">
        <v>1605</v>
      </c>
      <c r="C207" s="5" t="n">
        <v>2636</v>
      </c>
    </row>
    <row r="208">
      <c r="A208" s="4" t="inlineStr">
        <is>
          <t>Investment, Identifier [Axis]: Redwood Services Group, LLC (Evergreen Services Group) - Delayed Draw Loan</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Total unfunded commitments</t>
        </is>
      </c>
      <c r="B210" s="5" t="n">
        <v>2958</v>
      </c>
      <c r="C210" s="5" t="n">
        <v>0</v>
      </c>
    </row>
    <row r="211">
      <c r="A211" s="4" t="inlineStr">
        <is>
          <t>Investment, Identifier [Axis]: Refresh Buyer, LLC (Sunny Sky Products) - Delayed Draw Loan</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Total unfunded commitments</t>
        </is>
      </c>
      <c r="B213" s="5" t="n">
        <v>0</v>
      </c>
      <c r="C213" s="5" t="n">
        <v>1773</v>
      </c>
    </row>
    <row r="214">
      <c r="A214" s="4" t="inlineStr">
        <is>
          <t>Investment, Identifier [Axis]: Ridge Trail US Bidco, Inc. (Options IT) - Delayed Draw Loan</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Total unfunded commitments</t>
        </is>
      </c>
      <c r="B216" s="5" t="n">
        <v>236</v>
      </c>
      <c r="C216" s="5" t="n">
        <v>236</v>
      </c>
    </row>
    <row r="217">
      <c r="A217" s="4" t="inlineStr">
        <is>
          <t>Investment, Identifier [Axis]: Ridge Trail US Bidco, Inc. (Options IT) - Revolving Loan</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Total unfunded commitments</t>
        </is>
      </c>
      <c r="B219" s="5" t="n">
        <v>57</v>
      </c>
      <c r="C219" s="5" t="n">
        <v>57</v>
      </c>
    </row>
    <row r="220">
      <c r="A220" s="4" t="inlineStr">
        <is>
          <t>Investment, Identifier [Axis]: Rose Paving, LLC - Delayed Draw Loan</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Total unfunded commitments</t>
        </is>
      </c>
      <c r="B222" s="5" t="n">
        <v>191</v>
      </c>
      <c r="C222" s="5" t="n">
        <v>191</v>
      </c>
    </row>
    <row r="223">
      <c r="A223" s="4" t="inlineStr">
        <is>
          <t>Investment, Identifier [Axis]: Royal Holdco Corporation (RMA Companies) - Delayed Draw Loan</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Total unfunded commitments</t>
        </is>
      </c>
      <c r="B225" s="5" t="n">
        <v>3435</v>
      </c>
      <c r="C225" s="5" t="n">
        <v>0</v>
      </c>
    </row>
    <row r="226">
      <c r="A226" s="4" t="inlineStr">
        <is>
          <t>Investment, Identifier [Axis]: SCIC Buyer, Inc. - Delayed Draw Loan</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Total unfunded commitments</t>
        </is>
      </c>
      <c r="B228" s="5" t="n">
        <v>3106</v>
      </c>
      <c r="C228" s="5" t="n">
        <v>0</v>
      </c>
    </row>
    <row r="229">
      <c r="A229" s="4" t="inlineStr">
        <is>
          <t>Investment, Identifier [Axis]: SI Solutions, LLC - Delayed Draw Loan</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Total unfunded commitments</t>
        </is>
      </c>
      <c r="B231" s="5" t="n">
        <v>5601</v>
      </c>
      <c r="C231" s="5" t="n">
        <v>5601</v>
      </c>
    </row>
    <row r="232">
      <c r="A232" s="4" t="inlineStr">
        <is>
          <t>Investment, Identifier [Axis]: Safety Infrastructure Services Intermediate LLC - Delayed Draw Loan</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Total unfunded commitments</t>
        </is>
      </c>
      <c r="B234" s="5" t="n">
        <v>3255</v>
      </c>
      <c r="C234" s="5" t="n">
        <v>0</v>
      </c>
    </row>
    <row r="235">
      <c r="A235" s="4" t="inlineStr">
        <is>
          <t>Investment, Identifier [Axis]: Secretariat Advisors LLC - Delayed Draw Loan</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Total unfunded commitments</t>
        </is>
      </c>
      <c r="B237" s="5" t="n">
        <v>910</v>
      </c>
      <c r="C237" s="5" t="n">
        <v>0</v>
      </c>
    </row>
    <row r="238">
      <c r="A238" s="4" t="inlineStr">
        <is>
          <t>Investment, Identifier [Axis]: Signia Aerospace, LLC - Delayed Draw Loan</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Total unfunded commitments</t>
        </is>
      </c>
      <c r="B240" s="5" t="n">
        <v>122</v>
      </c>
      <c r="C240" s="5" t="n">
        <v>122</v>
      </c>
    </row>
    <row r="241">
      <c r="A241" s="4" t="inlineStr">
        <is>
          <t>Investment, Identifier [Axis]: Smith &amp; Howard Advisory LLC - Delayed Draw Loan</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Total unfunded commitments</t>
        </is>
      </c>
      <c r="B243" s="5" t="n">
        <v>1240</v>
      </c>
      <c r="C243" s="5" t="n">
        <v>2351</v>
      </c>
    </row>
    <row r="244">
      <c r="A244" s="4" t="inlineStr">
        <is>
          <t>Investment, Identifier [Axis]: TBRS, Inc. - Delayed Draw Loan</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Total unfunded commitments</t>
        </is>
      </c>
      <c r="B246" s="5" t="n">
        <v>2209</v>
      </c>
      <c r="C246" s="5" t="n">
        <v>2209</v>
      </c>
    </row>
    <row r="247">
      <c r="A247" s="4" t="inlineStr">
        <is>
          <t>Investment, Identifier [Axis]: TBRS, Inc. - Revolving Loan</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Total unfunded commitments</t>
        </is>
      </c>
      <c r="B249" s="5" t="n">
        <v>1322</v>
      </c>
      <c r="C249" s="5" t="n">
        <v>1322</v>
      </c>
    </row>
    <row r="250">
      <c r="A250" s="4" t="inlineStr">
        <is>
          <t>Investment, Identifier [Axis]: TSS Buyer, LLC (Technical Safety Services) - Delayed Draw Loan</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Total unfunded commitments</t>
        </is>
      </c>
      <c r="B252" s="5" t="n">
        <v>1200</v>
      </c>
      <c r="C252" s="5" t="n">
        <v>1437</v>
      </c>
    </row>
    <row r="253">
      <c r="A253" s="4" t="inlineStr">
        <is>
          <t>Investment, Identifier [Axis]: Tau Buyer, LLC - Delayed Draw Loan</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Total unfunded commitments</t>
        </is>
      </c>
      <c r="B255" s="5" t="n">
        <v>3290</v>
      </c>
      <c r="C255" s="5" t="n">
        <v>0</v>
      </c>
    </row>
    <row r="256">
      <c r="A256" s="4" t="inlineStr">
        <is>
          <t>Investment, Identifier [Axis]: Tau Buyer, LLC - Revolving Loan</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Total unfunded commitments</t>
        </is>
      </c>
      <c r="B258" s="5" t="n">
        <v>1720</v>
      </c>
      <c r="C258" s="5" t="n">
        <v>0</v>
      </c>
    </row>
    <row r="259">
      <c r="A259" s="4" t="inlineStr">
        <is>
          <t>Investment, Identifier [Axis]: Thermostat Purchaser III, Inc. - Delayed Draw Loan</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Total unfunded commitments</t>
        </is>
      </c>
      <c r="B261" s="5" t="n">
        <v>2267</v>
      </c>
      <c r="C261" s="5" t="n">
        <v>2787</v>
      </c>
    </row>
    <row r="262">
      <c r="A262" s="4" t="inlineStr">
        <is>
          <t>Investment, Identifier [Axis]: Tidi Legacy Products, Inc. - Delayed Draw Loan</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Total unfunded commitments</t>
        </is>
      </c>
      <c r="B264" s="5" t="n">
        <v>4085</v>
      </c>
      <c r="C264" s="5" t="n">
        <v>4085</v>
      </c>
    </row>
    <row r="265">
      <c r="A265" s="4" t="inlineStr">
        <is>
          <t>Investment, Identifier [Axis]: Transit Buyer, LLC (Propark Mobility) - Delayed Draw Loan</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Total unfunded commitments</t>
        </is>
      </c>
      <c r="B267" s="5" t="n">
        <v>422</v>
      </c>
      <c r="C267" s="5" t="n">
        <v>422</v>
      </c>
    </row>
    <row r="268">
      <c r="A268" s="4" t="inlineStr">
        <is>
          <t>Investment, Identifier [Axis]: USA Water Intermediate Holdings, LLC - Delayed Draw Loan</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Total unfunded commitments</t>
        </is>
      </c>
      <c r="B270" s="5" t="n">
        <v>2424</v>
      </c>
      <c r="C270" s="5" t="n">
        <v>2703</v>
      </c>
    </row>
    <row r="271">
      <c r="A271" s="4" t="inlineStr">
        <is>
          <t>Investment, Identifier [Axis]: Vensure Employer Services, Inc. - Delayed Draw Loan</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Total unfunded commitments</t>
        </is>
      </c>
      <c r="B273" s="5" t="n">
        <v>542</v>
      </c>
      <c r="C273" s="5" t="n">
        <v>567</v>
      </c>
    </row>
    <row r="274">
      <c r="A274" s="4" t="inlineStr">
        <is>
          <t>Investment, Identifier [Axis]: Venture Buyer, LLC (Velosio) - Delayed Draw Loan</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Total unfunded commitments</t>
        </is>
      </c>
      <c r="B276" s="5" t="n">
        <v>1284</v>
      </c>
      <c r="C276" s="5" t="n">
        <v>1284</v>
      </c>
    </row>
    <row r="277">
      <c r="A277" s="4" t="inlineStr">
        <is>
          <t>Investment, Identifier [Axis]: Vessco Midco Holdings, LLC - Delayed Draw Loan</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Total unfunded commitments</t>
        </is>
      </c>
      <c r="B279" s="5" t="n">
        <v>3365</v>
      </c>
      <c r="C279" s="5" t="n">
        <v>3365</v>
      </c>
    </row>
    <row r="280">
      <c r="A280" s="4" t="inlineStr">
        <is>
          <t>Investment, Identifier [Axis]: Vessco Midco Holdings, LLC - Revolving Loan</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Total unfunded commitments</t>
        </is>
      </c>
      <c r="B282" s="5" t="n">
        <v>1726</v>
      </c>
      <c r="C282" s="5" t="n">
        <v>1726</v>
      </c>
    </row>
    <row r="283">
      <c r="A283" s="4" t="inlineStr">
        <is>
          <t>Investment, Identifier [Axis]: WSB Engineering Holdings Inc. - Delayed Draw Loan</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Total unfunded commitments</t>
        </is>
      </c>
      <c r="B285" s="5" t="n">
        <v>523</v>
      </c>
      <c r="C285" s="5" t="n">
        <v>566</v>
      </c>
    </row>
    <row r="286">
      <c r="A286" s="4" t="inlineStr">
        <is>
          <t>Investment, Identifier [Axis]: Watermill Express, LLC - Delayed Draw Loan</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Total unfunded commitments</t>
        </is>
      </c>
      <c r="B288" s="5" t="n">
        <v>1273</v>
      </c>
      <c r="C288" s="5" t="n">
        <v>1796</v>
      </c>
    </row>
    <row r="289">
      <c r="A289" s="4" t="inlineStr">
        <is>
          <t>Investment, Identifier [Axis]: Wellspring Pharmaceutical Corporation - Delayed Draw Loan</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Total unfunded commitments</t>
        </is>
      </c>
      <c r="B291" s="5" t="n">
        <v>1190</v>
      </c>
      <c r="C291" s="5" t="n">
        <v>1190</v>
      </c>
    </row>
    <row r="292">
      <c r="A292" s="4" t="inlineStr">
        <is>
          <t>Investment, Identifier [Axis]: YI, LLC (Young Innovations) - Delayed Draw Loan</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Total unfunded commitments</t>
        </is>
      </c>
      <c r="B294" s="6" t="n">
        <v>3448</v>
      </c>
      <c r="C294" s="6" t="n">
        <v>3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S - Narrative (Details) - USD ($)</t>
        </is>
      </c>
      <c r="B1" s="2" t="inlineStr">
        <is>
          <t>Mar. 10, 2025</t>
        </is>
      </c>
      <c r="C1" s="2" t="inlineStr">
        <is>
          <t>Jan. 29, 2024</t>
        </is>
      </c>
      <c r="D1" s="2" t="inlineStr">
        <is>
          <t>Jan. 05, 2024</t>
        </is>
      </c>
      <c r="E1" s="2" t="inlineStr">
        <is>
          <t>Mar. 31, 2025</t>
        </is>
      </c>
      <c r="F1" s="2" t="inlineStr">
        <is>
          <t>Dec. 31, 2024</t>
        </is>
      </c>
      <c r="G1" s="2" t="inlineStr">
        <is>
          <t>Mar. 05,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5" t="n">
        <v>500000000</v>
      </c>
      <c r="F3" s="5" t="n">
        <v>500000000</v>
      </c>
      <c r="G3" s="4" t="inlineStr">
        <is>
          <t xml:space="preserve"> </t>
        </is>
      </c>
    </row>
    <row r="4">
      <c r="A4" s="4" t="inlineStr">
        <is>
          <t>Common shares, par value (in dollars per share)</t>
        </is>
      </c>
      <c r="B4" s="4" t="inlineStr">
        <is>
          <t xml:space="preserve"> </t>
        </is>
      </c>
      <c r="C4" s="4" t="inlineStr">
        <is>
          <t xml:space="preserve"> </t>
        </is>
      </c>
      <c r="D4" s="4" t="inlineStr">
        <is>
          <t xml:space="preserve"> </t>
        </is>
      </c>
      <c r="E4" s="7" t="n">
        <v>0.01</v>
      </c>
      <c r="F4" s="7" t="n">
        <v>0.01</v>
      </c>
      <c r="G4" s="4" t="inlineStr">
        <is>
          <t xml:space="preserve"> </t>
        </is>
      </c>
    </row>
    <row r="5">
      <c r="A5" s="4" t="inlineStr">
        <is>
          <t>Committed capital</t>
        </is>
      </c>
      <c r="B5" s="4" t="inlineStr">
        <is>
          <t xml:space="preserve"> </t>
        </is>
      </c>
      <c r="C5" s="4" t="inlineStr">
        <is>
          <t xml:space="preserve"> </t>
        </is>
      </c>
      <c r="D5" s="6" t="n">
        <v>906408000</v>
      </c>
      <c r="E5" s="4" t="inlineStr">
        <is>
          <t xml:space="preserve"> </t>
        </is>
      </c>
      <c r="F5" s="4" t="inlineStr">
        <is>
          <t xml:space="preserve"> </t>
        </is>
      </c>
      <c r="G5" s="4" t="inlineStr">
        <is>
          <t xml:space="preserve"> </t>
        </is>
      </c>
    </row>
    <row r="6">
      <c r="A6" s="4" t="inlineStr">
        <is>
          <t>Share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9927500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shares)</t>
        </is>
      </c>
      <c r="B11" s="4" t="inlineStr">
        <is>
          <t xml:space="preserve"> </t>
        </is>
      </c>
      <c r="C11" s="5" t="n">
        <v>5500000</v>
      </c>
      <c r="D11" s="4" t="inlineStr">
        <is>
          <t xml:space="preserve"> </t>
        </is>
      </c>
      <c r="E11" s="4" t="inlineStr">
        <is>
          <t xml:space="preserve"> </t>
        </is>
      </c>
      <c r="F11" s="4" t="inlineStr">
        <is>
          <t xml:space="preserve"> </t>
        </is>
      </c>
      <c r="G11" s="4" t="inlineStr">
        <is>
          <t xml:space="preserve"> </t>
        </is>
      </c>
    </row>
    <row r="12">
      <c r="A12" s="4" t="inlineStr">
        <is>
          <t>Issuance price per share (in dollars per share)</t>
        </is>
      </c>
      <c r="B12" s="4" t="inlineStr">
        <is>
          <t xml:space="preserve"> </t>
        </is>
      </c>
      <c r="C12" s="7" t="n">
        <v>18.05</v>
      </c>
      <c r="D12" s="4" t="inlineStr">
        <is>
          <t xml:space="preserve"> </t>
        </is>
      </c>
      <c r="E12" s="4" t="inlineStr">
        <is>
          <t xml:space="preserve"> </t>
        </is>
      </c>
      <c r="F12" s="4" t="inlineStr">
        <is>
          <t xml:space="preserve"> </t>
        </is>
      </c>
      <c r="G12" s="4" t="inlineStr">
        <is>
          <t xml:space="preserve"> </t>
        </is>
      </c>
    </row>
    <row r="13">
      <c r="A13" s="4" t="inlineStr">
        <is>
          <t>Sale of stock, consideration received</t>
        </is>
      </c>
      <c r="B13" s="4" t="inlineStr">
        <is>
          <t xml:space="preserve"> </t>
        </is>
      </c>
      <c r="C13" s="6" t="n">
        <v>99275000</v>
      </c>
      <c r="D13" s="4" t="inlineStr">
        <is>
          <t xml:space="preserve"> </t>
        </is>
      </c>
      <c r="E13" s="4" t="inlineStr">
        <is>
          <t xml:space="preserve"> </t>
        </is>
      </c>
      <c r="F13" s="4" t="inlineStr">
        <is>
          <t xml:space="preserve"> </t>
        </is>
      </c>
      <c r="G13" s="4" t="inlineStr">
        <is>
          <t xml:space="preserve"> </t>
        </is>
      </c>
    </row>
    <row r="14">
      <c r="A14" s="4" t="inlineStr">
        <is>
          <t>At The 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consideration received</t>
        </is>
      </c>
      <c r="B16" s="6" t="n">
        <v>2000000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net assets resulting from operations:</t>
        </is>
      </c>
      <c r="B3" s="4" t="inlineStr">
        <is>
          <t xml:space="preserve"> </t>
        </is>
      </c>
      <c r="C3" s="4" t="inlineStr">
        <is>
          <t xml:space="preserve"> </t>
        </is>
      </c>
    </row>
    <row r="4">
      <c r="A4" s="4" t="inlineStr">
        <is>
          <t>Net investment income</t>
        </is>
      </c>
      <c r="B4" s="6" t="n">
        <v>27452</v>
      </c>
      <c r="C4" s="6" t="n">
        <v>29733</v>
      </c>
    </row>
    <row r="5">
      <c r="A5" s="4" t="inlineStr">
        <is>
          <t>Net realized gain (loss) on investments</t>
        </is>
      </c>
      <c r="B5" s="5" t="n">
        <v>1103</v>
      </c>
      <c r="C5" s="5" t="n">
        <v>-3625</v>
      </c>
    </row>
    <row r="6">
      <c r="A6" s="4" t="inlineStr">
        <is>
          <t>Net change in unrealized appreciation (depreciation) on investments</t>
        </is>
      </c>
      <c r="B6" s="5" t="n">
        <v>-13534</v>
      </c>
      <c r="C6" s="5" t="n">
        <v>3916</v>
      </c>
    </row>
    <row r="7">
      <c r="A7" s="4" t="inlineStr">
        <is>
          <t>Net increase (decrease) in net assets resulting from operations</t>
        </is>
      </c>
      <c r="B7" s="5" t="n">
        <v>15021</v>
      </c>
      <c r="C7" s="5" t="n">
        <v>30024</v>
      </c>
    </row>
    <row r="8">
      <c r="A8" s="3" t="inlineStr">
        <is>
          <t>Shareholder distributions:</t>
        </is>
      </c>
      <c r="B8" s="4" t="inlineStr">
        <is>
          <t xml:space="preserve"> </t>
        </is>
      </c>
      <c r="C8" s="4" t="inlineStr">
        <is>
          <t xml:space="preserve"> </t>
        </is>
      </c>
    </row>
    <row r="9">
      <c r="A9" s="4" t="inlineStr">
        <is>
          <t>Distributions declared from distributable earnings</t>
        </is>
      </c>
      <c r="B9" s="5" t="n">
        <v>-28265</v>
      </c>
      <c r="C9" s="5" t="n">
        <v>-24667</v>
      </c>
    </row>
    <row r="10">
      <c r="A10" s="4" t="inlineStr">
        <is>
          <t>Net increase (decrease) in net assets resulting from shareholder distributions</t>
        </is>
      </c>
      <c r="B10" s="5" t="n">
        <v>-28265</v>
      </c>
      <c r="C10" s="5" t="n">
        <v>-24667</v>
      </c>
    </row>
    <row r="11">
      <c r="A11" s="3" t="inlineStr">
        <is>
          <t>Capital share transactions:</t>
        </is>
      </c>
      <c r="B11" s="4" t="inlineStr">
        <is>
          <t xml:space="preserve"> </t>
        </is>
      </c>
      <c r="C11" s="4" t="inlineStr">
        <is>
          <t xml:space="preserve"> </t>
        </is>
      </c>
    </row>
    <row r="12">
      <c r="A12" s="4" t="inlineStr">
        <is>
          <t>Issuance of common shares, net</t>
        </is>
      </c>
      <c r="B12" s="5" t="n">
        <v>0</v>
      </c>
      <c r="C12" s="5" t="n">
        <v>241657</v>
      </c>
    </row>
    <row r="13">
      <c r="A13" s="4" t="inlineStr">
        <is>
          <t>Reinvestment of shareholder distributions</t>
        </is>
      </c>
      <c r="B13" s="5" t="n">
        <v>0</v>
      </c>
      <c r="C13" s="5" t="n">
        <v>3334</v>
      </c>
    </row>
    <row r="14">
      <c r="A14" s="4" t="inlineStr">
        <is>
          <t>Repurchases of common stock</t>
        </is>
      </c>
      <c r="B14" s="5" t="n">
        <v>-37056</v>
      </c>
      <c r="C14" s="5" t="n">
        <v>0</v>
      </c>
    </row>
    <row r="15">
      <c r="A15" s="4" t="inlineStr">
        <is>
          <t>Net increase (decrease) in net assets resulting from capital share transactions</t>
        </is>
      </c>
      <c r="B15" s="5" t="n">
        <v>-37056</v>
      </c>
      <c r="C15" s="5" t="n">
        <v>244991</v>
      </c>
    </row>
    <row r="16">
      <c r="A16" s="4" t="inlineStr">
        <is>
          <t>Total increase (decrease) in net assets</t>
        </is>
      </c>
      <c r="B16" s="5" t="n">
        <v>-50300</v>
      </c>
      <c r="C16" s="5" t="n">
        <v>250348</v>
      </c>
    </row>
    <row r="17">
      <c r="A17" s="4" t="inlineStr">
        <is>
          <t>Net assets, beginning of period</t>
        </is>
      </c>
      <c r="B17" s="5" t="n">
        <v>970320</v>
      </c>
      <c r="C17" s="5" t="n">
        <v>747885</v>
      </c>
    </row>
    <row r="18">
      <c r="A18" s="4" t="inlineStr">
        <is>
          <t>Net assets, end of period</t>
        </is>
      </c>
      <c r="B18" s="6" t="n">
        <v>920020</v>
      </c>
      <c r="C18" s="6" t="n">
        <v>9982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s>
  <sheetData>
    <row r="1">
      <c r="A1" s="1" t="inlineStr">
        <is>
          <t>NET ASSETS - Schedule of Dividends Declared (Details) - $ / shares</t>
        </is>
      </c>
      <c r="D1" s="2" t="inlineStr">
        <is>
          <t>3 Months Ended</t>
        </is>
      </c>
      <c r="E1" s="2" t="inlineStr">
        <is>
          <t>12 Months Ended</t>
        </is>
      </c>
    </row>
    <row r="2">
      <c r="B2" s="2" t="inlineStr">
        <is>
          <t>Jan. 28, 2025</t>
        </is>
      </c>
      <c r="C2" s="2" t="inlineStr">
        <is>
          <t>Jan. 10, 2024</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87401</v>
      </c>
      <c r="C4" s="5" t="n">
        <v>185541</v>
      </c>
      <c r="D4" s="4" t="inlineStr">
        <is>
          <t xml:space="preserve"> </t>
        </is>
      </c>
      <c r="E4" s="4" t="inlineStr">
        <is>
          <t xml:space="preserve"> </t>
        </is>
      </c>
    </row>
    <row r="5">
      <c r="A5" s="4" t="inlineStr">
        <is>
          <t>O 2025 Q2 Dividend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 per share, ordinary (in dollars per share)</t>
        </is>
      </c>
      <c r="B7" s="4" t="inlineStr">
        <is>
          <t xml:space="preserve"> </t>
        </is>
      </c>
      <c r="C7" s="4" t="inlineStr">
        <is>
          <t xml:space="preserve"> </t>
        </is>
      </c>
      <c r="D7" s="7" t="n">
        <v>0.45</v>
      </c>
      <c r="E7" s="4" t="inlineStr">
        <is>
          <t xml:space="preserve"> </t>
        </is>
      </c>
    </row>
    <row r="8">
      <c r="A8" s="4" t="inlineStr">
        <is>
          <t>Dividend per share, special (in dollars per share)</t>
        </is>
      </c>
      <c r="B8" s="4" t="inlineStr">
        <is>
          <t xml:space="preserve"> </t>
        </is>
      </c>
      <c r="C8" s="4" t="inlineStr">
        <is>
          <t xml:space="preserve"> </t>
        </is>
      </c>
      <c r="D8" s="7" t="n">
        <v>0.1</v>
      </c>
      <c r="E8" s="4" t="inlineStr">
        <is>
          <t xml:space="preserve"> </t>
        </is>
      </c>
    </row>
    <row r="9">
      <c r="A9" s="4" t="inlineStr">
        <is>
          <t>O 2025 Q1 Dividend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5" t="n">
        <v>5035</v>
      </c>
      <c r="C11" s="4" t="inlineStr">
        <is>
          <t xml:space="preserve"> </t>
        </is>
      </c>
      <c r="D11" s="4" t="inlineStr">
        <is>
          <t xml:space="preserve"> </t>
        </is>
      </c>
      <c r="E11" s="4" t="inlineStr">
        <is>
          <t xml:space="preserve"> </t>
        </is>
      </c>
    </row>
    <row r="12">
      <c r="A12" s="4" t="inlineStr">
        <is>
          <t>O 2024 Q2 Dividend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 per share, ordinary (in dollars per share)</t>
        </is>
      </c>
      <c r="B14" s="4" t="inlineStr">
        <is>
          <t xml:space="preserve"> </t>
        </is>
      </c>
      <c r="C14" s="4" t="inlineStr">
        <is>
          <t xml:space="preserve"> </t>
        </is>
      </c>
      <c r="D14" s="4" t="inlineStr">
        <is>
          <t xml:space="preserve"> </t>
        </is>
      </c>
      <c r="E14" s="7" t="n">
        <v>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6" customWidth="1" min="14" max="14"/>
  </cols>
  <sheetData>
    <row r="1">
      <c r="A1" s="1" t="inlineStr">
        <is>
          <t>NET ASSETS - Schedule of Shares Repurchased (Details) - USD ($) $ / shares in Units, $ in Thousands</t>
        </is>
      </c>
      <c r="B1" s="2" t="inlineStr">
        <is>
          <t>1 Months Ended</t>
        </is>
      </c>
      <c r="N1" s="2" t="inlineStr">
        <is>
          <t>12 Months Ended</t>
        </is>
      </c>
    </row>
    <row r="2">
      <c r="B2" s="2" t="inlineStr">
        <is>
          <t>Mar. 31, 2025</t>
        </is>
      </c>
      <c r="C2" s="2" t="inlineStr">
        <is>
          <t>Feb. 28, 2025</t>
        </is>
      </c>
      <c r="D2" s="2" t="inlineStr">
        <is>
          <t>Jan. 31, 2025</t>
        </is>
      </c>
      <c r="E2" s="2" t="inlineStr">
        <is>
          <t>Dec. 31, 2024</t>
        </is>
      </c>
      <c r="F2" s="2" t="inlineStr">
        <is>
          <t>Nov. 30, 2024</t>
        </is>
      </c>
      <c r="G2" s="2" t="inlineStr">
        <is>
          <t>Oct. 31,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5</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number of shares repurchased (in shares)</t>
        </is>
      </c>
      <c r="B4" s="5" t="n">
        <v>706657</v>
      </c>
      <c r="C4" s="5" t="n">
        <v>490615</v>
      </c>
      <c r="D4" s="5" t="n">
        <v>972752</v>
      </c>
      <c r="E4" s="5" t="n">
        <v>780004</v>
      </c>
      <c r="F4" s="5" t="n">
        <v>375949</v>
      </c>
      <c r="G4" s="5" t="n">
        <v>155122</v>
      </c>
      <c r="H4" s="5" t="n">
        <v>109646</v>
      </c>
      <c r="I4" s="5" t="n">
        <v>154668</v>
      </c>
      <c r="J4" s="5" t="n">
        <v>75675</v>
      </c>
      <c r="K4" s="5" t="n">
        <v>91637</v>
      </c>
      <c r="L4" s="5" t="n">
        <v>96598</v>
      </c>
      <c r="M4" s="5" t="n">
        <v>104075</v>
      </c>
      <c r="N4" s="5" t="n">
        <v>4113398</v>
      </c>
    </row>
    <row r="5">
      <c r="A5" s="4" t="inlineStr">
        <is>
          <t>Average price paid per share (in dollars per share)</t>
        </is>
      </c>
      <c r="B5" s="7" t="n">
        <v>17.28</v>
      </c>
      <c r="C5" s="7" t="n">
        <v>17.44</v>
      </c>
      <c r="D5" s="7" t="n">
        <v>16.74</v>
      </c>
      <c r="E5" s="7" t="n">
        <v>17.11</v>
      </c>
      <c r="F5" s="7" t="n">
        <v>17.06</v>
      </c>
      <c r="G5" s="7" t="n">
        <v>17.27</v>
      </c>
      <c r="H5" s="7" t="n">
        <v>17.69</v>
      </c>
      <c r="I5" s="7" t="n">
        <v>17.24</v>
      </c>
      <c r="J5" s="7" t="n">
        <v>17.61</v>
      </c>
      <c r="K5" s="7" t="n">
        <v>17.73</v>
      </c>
      <c r="L5" s="7" t="n">
        <v>17.56</v>
      </c>
      <c r="M5" s="7" t="n">
        <v>17.57</v>
      </c>
      <c r="N5" s="4" t="inlineStr">
        <is>
          <t xml:space="preserve"> </t>
        </is>
      </c>
    </row>
    <row r="6">
      <c r="A6" s="4" t="inlineStr">
        <is>
          <t>Approximate Dollar Value of Shares that have been Purchased Under the Plan</t>
        </is>
      </c>
      <c r="B6" s="6" t="n">
        <v>12210</v>
      </c>
      <c r="C6" s="6" t="n">
        <v>8557</v>
      </c>
      <c r="D6" s="6" t="n">
        <v>16289</v>
      </c>
      <c r="E6" s="6" t="n">
        <v>13349</v>
      </c>
      <c r="F6" s="6" t="n">
        <v>6412</v>
      </c>
      <c r="G6" s="6" t="n">
        <v>2680</v>
      </c>
      <c r="H6" s="6" t="n">
        <v>1940</v>
      </c>
      <c r="I6" s="6" t="n">
        <v>2666</v>
      </c>
      <c r="J6" s="6" t="n">
        <v>1333</v>
      </c>
      <c r="K6" s="6" t="n">
        <v>1625</v>
      </c>
      <c r="L6" s="6" t="n">
        <v>1696</v>
      </c>
      <c r="M6" s="6" t="n">
        <v>1828</v>
      </c>
      <c r="N6" s="6" t="n">
        <v>70585</v>
      </c>
    </row>
    <row r="7">
      <c r="A7" s="4" t="inlineStr">
        <is>
          <t>Approximate Dollar Value of Shares that May Yet Be Purchased Under the Plan</t>
        </is>
      </c>
      <c r="B7" s="6" t="n">
        <v>28689</v>
      </c>
      <c r="C7" s="6" t="n">
        <v>40900</v>
      </c>
      <c r="D7" s="6" t="n">
        <v>49458</v>
      </c>
      <c r="E7" s="6" t="n">
        <v>65746</v>
      </c>
      <c r="F7" s="6" t="n">
        <v>79095</v>
      </c>
      <c r="G7" s="6" t="n">
        <v>85508</v>
      </c>
      <c r="H7" s="6" t="n">
        <v>88187</v>
      </c>
      <c r="I7" s="6" t="n">
        <v>90127</v>
      </c>
      <c r="J7" s="6" t="n">
        <v>92793</v>
      </c>
      <c r="K7" s="6" t="n">
        <v>94126</v>
      </c>
      <c r="L7" s="6" t="n">
        <v>95751</v>
      </c>
      <c r="M7" s="6" t="n">
        <v>97447</v>
      </c>
      <c r="N7" s="6" t="n">
        <v>28689</v>
      </c>
    </row>
  </sheetData>
  <mergeCells count="2">
    <mergeCell ref="B1:M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15021</v>
      </c>
      <c r="C4" s="6" t="n">
        <v>30024</v>
      </c>
    </row>
    <row r="5">
      <c r="A5" s="4" t="inlineStr">
        <is>
          <t>Weighted average common shares outstanding - basic (in shares)</t>
        </is>
      </c>
      <c r="B5" s="5" t="n">
        <v>52211340</v>
      </c>
      <c r="C5" s="5" t="n">
        <v>52758353</v>
      </c>
    </row>
    <row r="6">
      <c r="A6" s="4" t="inlineStr">
        <is>
          <t>Weighted average common shares outstanding - diluted (in shares)</t>
        </is>
      </c>
      <c r="B6" s="5" t="n">
        <v>52211340</v>
      </c>
      <c r="C6" s="5" t="n">
        <v>52758353</v>
      </c>
    </row>
    <row r="7">
      <c r="A7" s="4" t="inlineStr">
        <is>
          <t>Net increase (decrease) in net assets resulting from operations per share - basic and diluted (in dollars per share)</t>
        </is>
      </c>
      <c r="B7" s="7" t="n">
        <v>0.29</v>
      </c>
      <c r="C7" s="7" t="n">
        <v>0.5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18.18</v>
      </c>
      <c r="C4" s="7" t="n">
        <v>18.13</v>
      </c>
      <c r="D4" s="4" t="inlineStr">
        <is>
          <t xml:space="preserve"> </t>
        </is>
      </c>
      <c r="E4" s="4" t="inlineStr">
        <is>
          <t xml:space="preserve"> </t>
        </is>
      </c>
    </row>
    <row r="5">
      <c r="A5" s="4" t="inlineStr">
        <is>
          <t>Net investment income (in dollars per share)</t>
        </is>
      </c>
      <c r="B5" s="8" t="n">
        <v>0.53</v>
      </c>
      <c r="C5" s="8" t="n">
        <v>0.5600000000000001</v>
      </c>
      <c r="D5" s="4" t="inlineStr">
        <is>
          <t xml:space="preserve"> </t>
        </is>
      </c>
      <c r="E5" s="4" t="inlineStr">
        <is>
          <t xml:space="preserve"> </t>
        </is>
      </c>
    </row>
    <row r="6">
      <c r="A6" s="4" t="inlineStr">
        <is>
          <t>Net realized gain (loss) (in dollars per share)</t>
        </is>
      </c>
      <c r="B6" s="8" t="n">
        <v>0.02</v>
      </c>
      <c r="C6" s="8" t="n">
        <v>-0.07000000000000001</v>
      </c>
      <c r="D6" s="4" t="inlineStr">
        <is>
          <t xml:space="preserve"> </t>
        </is>
      </c>
      <c r="E6" s="4" t="inlineStr">
        <is>
          <t xml:space="preserve"> </t>
        </is>
      </c>
    </row>
    <row r="7">
      <c r="A7" s="4" t="inlineStr">
        <is>
          <t>Net change in unrealized gain (loss) (in dollars per share)</t>
        </is>
      </c>
      <c r="B7" s="8" t="n">
        <v>-0.26</v>
      </c>
      <c r="C7" s="8" t="n">
        <v>0.08</v>
      </c>
      <c r="D7" s="4" t="inlineStr">
        <is>
          <t xml:space="preserve"> </t>
        </is>
      </c>
      <c r="E7" s="4" t="inlineStr">
        <is>
          <t xml:space="preserve"> </t>
        </is>
      </c>
    </row>
    <row r="8">
      <c r="A8" s="4" t="inlineStr">
        <is>
          <t>Net increase (decrease) in net assets resulting from operations (in dollars per share)</t>
        </is>
      </c>
      <c r="B8" s="8" t="n">
        <v>0.29</v>
      </c>
      <c r="C8" s="8" t="n">
        <v>0.57</v>
      </c>
      <c r="D8" s="4" t="inlineStr">
        <is>
          <t xml:space="preserve"> </t>
        </is>
      </c>
      <c r="E8" s="4" t="inlineStr">
        <is>
          <t xml:space="preserve"> </t>
        </is>
      </c>
    </row>
    <row r="9">
      <c r="A9" s="4" t="inlineStr">
        <is>
          <t>Shareholder distributions from net investment income (in dollars per share)</t>
        </is>
      </c>
      <c r="B9" s="8" t="n">
        <v>-0.55</v>
      </c>
      <c r="C9" s="8" t="n">
        <v>-0.45</v>
      </c>
      <c r="D9" s="4" t="inlineStr">
        <is>
          <t xml:space="preserve"> </t>
        </is>
      </c>
      <c r="E9" s="4" t="inlineStr">
        <is>
          <t xml:space="preserve"> </t>
        </is>
      </c>
    </row>
    <row r="10">
      <c r="A10" s="4" t="inlineStr">
        <is>
          <t>Other (in dollars per share)</t>
        </is>
      </c>
      <c r="B10" s="8" t="n">
        <v>0.04</v>
      </c>
      <c r="C10" s="8" t="n">
        <v>-0.04</v>
      </c>
      <c r="D10" s="4" t="inlineStr">
        <is>
          <t xml:space="preserve"> </t>
        </is>
      </c>
      <c r="E10" s="4" t="inlineStr">
        <is>
          <t xml:space="preserve"> </t>
        </is>
      </c>
    </row>
    <row r="11">
      <c r="A11" s="4" t="inlineStr">
        <is>
          <t>Net asset value, end of period (in dollars per share)</t>
        </is>
      </c>
      <c r="B11" s="7" t="n">
        <v>17.96</v>
      </c>
      <c r="C11" s="7" t="n">
        <v>18.21</v>
      </c>
      <c r="D11" s="4" t="inlineStr">
        <is>
          <t xml:space="preserve"> </t>
        </is>
      </c>
      <c r="E11" s="4" t="inlineStr">
        <is>
          <t xml:space="preserve"> </t>
        </is>
      </c>
    </row>
    <row r="12">
      <c r="A12" s="4" t="inlineStr">
        <is>
          <t>Net assets, end of period</t>
        </is>
      </c>
      <c r="B12" s="6" t="n">
        <v>920020</v>
      </c>
      <c r="C12" s="6" t="n">
        <v>998233</v>
      </c>
      <c r="D12" s="6" t="n">
        <v>970320</v>
      </c>
      <c r="E12" s="6" t="n">
        <v>747885</v>
      </c>
    </row>
    <row r="13">
      <c r="A13" s="4" t="inlineStr">
        <is>
          <t>Shares outstanding, end of period (in shares)</t>
        </is>
      </c>
      <c r="B13" s="5" t="n">
        <v>51217252</v>
      </c>
      <c r="C13" s="5" t="n">
        <v>54815740</v>
      </c>
      <c r="D13" s="5" t="n">
        <v>53387277</v>
      </c>
      <c r="E13" s="4" t="inlineStr">
        <is>
          <t xml:space="preserve"> </t>
        </is>
      </c>
    </row>
    <row r="14">
      <c r="A14" s="4" t="inlineStr">
        <is>
          <t>Per share market value, end of period (in dollars per share)</t>
        </is>
      </c>
      <c r="B14" s="7" t="n">
        <v>16.98</v>
      </c>
      <c r="C14" s="7" t="n">
        <v>18.06</v>
      </c>
      <c r="D14" s="4" t="inlineStr">
        <is>
          <t xml:space="preserve"> </t>
        </is>
      </c>
      <c r="E14" s="7" t="n">
        <v>18.05</v>
      </c>
    </row>
    <row r="15">
      <c r="A15" s="4" t="inlineStr">
        <is>
          <t>Total return based on net asset value</t>
        </is>
      </c>
      <c r="B15" s="10" t="n">
        <v>0.0224</v>
      </c>
      <c r="C15" s="10" t="n">
        <v>0.0303</v>
      </c>
      <c r="D15" s="4" t="inlineStr">
        <is>
          <t xml:space="preserve"> </t>
        </is>
      </c>
      <c r="E15" s="4" t="inlineStr">
        <is>
          <t xml:space="preserve"> </t>
        </is>
      </c>
    </row>
    <row r="16">
      <c r="A16" s="4" t="inlineStr">
        <is>
          <t>Total return based on market value</t>
        </is>
      </c>
      <c r="B16" s="10" t="n">
        <v>0.0471</v>
      </c>
      <c r="C16" s="10" t="n">
        <v>0.0263</v>
      </c>
      <c r="D16" s="4" t="inlineStr">
        <is>
          <t xml:space="preserve"> </t>
        </is>
      </c>
      <c r="E16" s="4" t="inlineStr">
        <is>
          <t xml:space="preserve"> </t>
        </is>
      </c>
    </row>
    <row r="17">
      <c r="A17" s="3" t="inlineStr">
        <is>
          <t>Ratio/Supplemental data:</t>
        </is>
      </c>
      <c r="B17" s="4" t="inlineStr">
        <is>
          <t xml:space="preserve"> </t>
        </is>
      </c>
      <c r="C17" s="4" t="inlineStr">
        <is>
          <t xml:space="preserve"> </t>
        </is>
      </c>
      <c r="D17" s="4" t="inlineStr">
        <is>
          <t xml:space="preserve"> </t>
        </is>
      </c>
      <c r="E17" s="4" t="inlineStr">
        <is>
          <t xml:space="preserve"> </t>
        </is>
      </c>
    </row>
    <row r="18">
      <c r="A18" s="4" t="inlineStr">
        <is>
          <t>Ratio of net expenses to average net assets before waived fees</t>
        </is>
      </c>
      <c r="B18" s="10" t="n">
        <v>0.1218</v>
      </c>
      <c r="C18" s="10" t="n">
        <v>0.1209</v>
      </c>
      <c r="D18" s="4" t="inlineStr">
        <is>
          <t xml:space="preserve"> </t>
        </is>
      </c>
      <c r="E18" s="4" t="inlineStr">
        <is>
          <t xml:space="preserve"> </t>
        </is>
      </c>
    </row>
    <row r="19">
      <c r="A19" s="4" t="inlineStr">
        <is>
          <t>Ratio of net expenses to average net assets after waived fees</t>
        </is>
      </c>
      <c r="B19" s="10" t="n">
        <v>0.1121</v>
      </c>
      <c r="C19" s="10" t="n">
        <v>0.1004</v>
      </c>
      <c r="D19" s="4" t="inlineStr">
        <is>
          <t xml:space="preserve"> </t>
        </is>
      </c>
      <c r="E19" s="4" t="inlineStr">
        <is>
          <t xml:space="preserve"> </t>
        </is>
      </c>
    </row>
    <row r="20">
      <c r="A20" s="4" t="inlineStr">
        <is>
          <t>Ratio of net investment income to average net assets</t>
        </is>
      </c>
      <c r="B20" s="10" t="n">
        <v>0.1178</v>
      </c>
      <c r="C20" s="10" t="n">
        <v>0.1366</v>
      </c>
      <c r="D20" s="4" t="inlineStr">
        <is>
          <t xml:space="preserve"> </t>
        </is>
      </c>
      <c r="E20" s="4" t="inlineStr">
        <is>
          <t xml:space="preserve"> </t>
        </is>
      </c>
    </row>
    <row r="21">
      <c r="A21" s="4" t="inlineStr">
        <is>
          <t>Portfolio turnover rate</t>
        </is>
      </c>
      <c r="B21" s="10" t="n">
        <v>0.0713</v>
      </c>
      <c r="C21" s="10" t="n">
        <v>0.032</v>
      </c>
      <c r="D21" s="4" t="inlineStr">
        <is>
          <t xml:space="preserve"> </t>
        </is>
      </c>
      <c r="E21" s="4" t="inlineStr">
        <is>
          <t xml:space="preserve"> </t>
        </is>
      </c>
    </row>
    <row r="22">
      <c r="A22" s="4" t="inlineStr">
        <is>
          <t>Asset coverage ratio (as a percent)</t>
        </is>
      </c>
      <c r="B22" s="10" t="n">
        <v>1.7652</v>
      </c>
      <c r="C22" s="10" t="n">
        <v>2.2092</v>
      </c>
      <c r="D22" s="10" t="n">
        <v>1.8703</v>
      </c>
      <c r="E22" s="4" t="inlineStr">
        <is>
          <t xml:space="preserve"> </t>
        </is>
      </c>
    </row>
    <row r="23">
      <c r="A23" s="4" t="inlineStr">
        <is>
          <t>Ratio of interest and debt financing expenses to average net assets (as a percent)</t>
        </is>
      </c>
      <c r="B23" s="10" t="n">
        <v>0.0886</v>
      </c>
      <c r="C23" s="10" t="n">
        <v>0.07779999999999999</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Subsequent Event - USD ($) $ / shares in Units, $ in Thousands</t>
        </is>
      </c>
      <c r="B1" s="2" t="inlineStr">
        <is>
          <t>Apr. 30, 2025</t>
        </is>
      </c>
      <c r="C1" s="2" t="inlineStr">
        <is>
          <t>May 02, 2025</t>
        </is>
      </c>
    </row>
    <row r="2">
      <c r="A2" s="3" t="inlineStr">
        <is>
          <t>Subsequent Event [Line Items]</t>
        </is>
      </c>
      <c r="B2" s="4" t="inlineStr">
        <is>
          <t xml:space="preserve"> </t>
        </is>
      </c>
      <c r="C2" s="4" t="inlineStr">
        <is>
          <t xml:space="preserve"> </t>
        </is>
      </c>
    </row>
    <row r="3">
      <c r="A3" s="4" t="inlineStr">
        <is>
          <t>Additional shares repurchased (in shares)</t>
        </is>
      </c>
      <c r="B3" s="4" t="inlineStr">
        <is>
          <t xml:space="preserve"> </t>
        </is>
      </c>
      <c r="C3" s="5" t="n">
        <v>935888</v>
      </c>
    </row>
    <row r="4">
      <c r="A4" s="4" t="inlineStr">
        <is>
          <t>Stock repurchase program, authorized amount</t>
        </is>
      </c>
      <c r="B4" s="4" t="inlineStr">
        <is>
          <t xml:space="preserve"> </t>
        </is>
      </c>
      <c r="C4" s="6" t="n">
        <v>14400</v>
      </c>
    </row>
    <row r="5">
      <c r="A5" s="4" t="inlineStr">
        <is>
          <t>O 2024 Q4 Regular Dividend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 per share (in dollars per share)</t>
        </is>
      </c>
      <c r="B7" s="7" t="n">
        <v>0.4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5021</v>
      </c>
      <c r="C4" s="6" t="n">
        <v>3002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153019</v>
      </c>
      <c r="C6" s="5" t="n">
        <v>-204329</v>
      </c>
    </row>
    <row r="7">
      <c r="A7" s="4" t="inlineStr">
        <is>
          <t>Proceeds from principal repayments and sales of investments</t>
        </is>
      </c>
      <c r="B7" s="5" t="n">
        <v>148350</v>
      </c>
      <c r="C7" s="5" t="n">
        <v>54896</v>
      </c>
    </row>
    <row r="8">
      <c r="A8" s="4" t="inlineStr">
        <is>
          <t>Payment-in-kind interest</t>
        </is>
      </c>
      <c r="B8" s="5" t="n">
        <v>-2365</v>
      </c>
      <c r="C8" s="5" t="n">
        <v>-1992</v>
      </c>
    </row>
    <row r="9">
      <c r="A9" s="4" t="inlineStr">
        <is>
          <t>Amortization of (premium)/accretion of discount, net</t>
        </is>
      </c>
      <c r="B9" s="5" t="n">
        <v>-1627</v>
      </c>
      <c r="C9" s="5" t="n">
        <v>-1016</v>
      </c>
    </row>
    <row r="10">
      <c r="A10" s="4" t="inlineStr">
        <is>
          <t>Net realized (gain) loss on investments</t>
        </is>
      </c>
      <c r="B10" s="5" t="n">
        <v>-1103</v>
      </c>
      <c r="C10" s="5" t="n">
        <v>3625</v>
      </c>
    </row>
    <row r="11">
      <c r="A11" s="4" t="inlineStr">
        <is>
          <t>Net change in unrealized (appreciation) depreciation on investments</t>
        </is>
      </c>
      <c r="B11" s="5" t="n">
        <v>13573</v>
      </c>
      <c r="C11" s="5" t="n">
        <v>-4057</v>
      </c>
    </row>
    <row r="12">
      <c r="A12" s="4" t="inlineStr">
        <is>
          <t>Net fair value adjustment for hedging transaction</t>
        </is>
      </c>
      <c r="B12" s="5" t="n">
        <v>-36</v>
      </c>
      <c r="C12" s="5" t="n">
        <v>0</v>
      </c>
    </row>
    <row r="13">
      <c r="A13" s="4" t="inlineStr">
        <is>
          <t>Amortization of deferred financing costs</t>
        </is>
      </c>
      <c r="B13" s="5" t="n">
        <v>1956</v>
      </c>
      <c r="C13" s="5" t="n">
        <v>1296</v>
      </c>
    </row>
    <row r="14">
      <c r="A14" s="3" t="inlineStr">
        <is>
          <t>Changes in operating assets and liabilities:</t>
        </is>
      </c>
      <c r="B14" s="4" t="inlineStr">
        <is>
          <t xml:space="preserve"> </t>
        </is>
      </c>
      <c r="C14" s="4" t="inlineStr">
        <is>
          <t xml:space="preserve"> </t>
        </is>
      </c>
    </row>
    <row r="15">
      <c r="A15" s="4" t="inlineStr">
        <is>
          <t>Interest receivable</t>
        </is>
      </c>
      <c r="B15" s="5" t="n">
        <v>-2730</v>
      </c>
      <c r="C15" s="5" t="n">
        <v>1607</v>
      </c>
    </row>
    <row r="16">
      <c r="A16" s="4" t="inlineStr">
        <is>
          <t>Receivable for investments sold</t>
        </is>
      </c>
      <c r="B16" s="5" t="n">
        <v>-15539</v>
      </c>
      <c r="C16" s="5" t="n">
        <v>3497</v>
      </c>
    </row>
    <row r="17">
      <c r="A17" s="4" t="inlineStr">
        <is>
          <t>Prepaid expenses</t>
        </is>
      </c>
      <c r="B17" s="5" t="n">
        <v>0</v>
      </c>
      <c r="C17" s="5" t="n">
        <v>-105</v>
      </c>
    </row>
    <row r="18">
      <c r="A18" s="4" t="inlineStr">
        <is>
          <t>Other assets</t>
        </is>
      </c>
      <c r="B18" s="5" t="n">
        <v>-341</v>
      </c>
      <c r="C18" s="5" t="n">
        <v>2</v>
      </c>
    </row>
    <row r="19">
      <c r="A19" s="4" t="inlineStr">
        <is>
          <t>Payable for investments purchased</t>
        </is>
      </c>
      <c r="B19" s="5" t="n">
        <v>-8323</v>
      </c>
      <c r="C19" s="5" t="n">
        <v>16877</v>
      </c>
    </row>
    <row r="20">
      <c r="A20" s="4" t="inlineStr">
        <is>
          <t>Interest payable</t>
        </is>
      </c>
      <c r="B20" s="5" t="n">
        <v>-2551</v>
      </c>
      <c r="C20" s="5" t="n">
        <v>1185</v>
      </c>
    </row>
    <row r="21">
      <c r="A21" s="4" t="inlineStr">
        <is>
          <t>Due to adviser for expense support</t>
        </is>
      </c>
      <c r="B21" s="5" t="n">
        <v>0</v>
      </c>
      <c r="C21" s="5" t="n">
        <v>-632</v>
      </c>
    </row>
    <row r="22">
      <c r="A22" s="4" t="inlineStr">
        <is>
          <t>Management fees payable</t>
        </is>
      </c>
      <c r="B22" s="5" t="n">
        <v>-42</v>
      </c>
      <c r="C22" s="5" t="n">
        <v>258</v>
      </c>
    </row>
    <row r="23">
      <c r="A23" s="4" t="inlineStr">
        <is>
          <t>Directors’ fees payable</t>
        </is>
      </c>
      <c r="B23" s="5" t="n">
        <v>28</v>
      </c>
      <c r="C23" s="5" t="n">
        <v>32</v>
      </c>
    </row>
    <row r="24">
      <c r="A24" s="4" t="inlineStr">
        <is>
          <t>Accounts payable and accrued expenses</t>
        </is>
      </c>
      <c r="B24" s="5" t="n">
        <v>-60</v>
      </c>
      <c r="C24" s="5" t="n">
        <v>1276</v>
      </c>
    </row>
    <row r="25">
      <c r="A25" s="4" t="inlineStr">
        <is>
          <t>Net cash provided by (used in) operating activities</t>
        </is>
      </c>
      <c r="B25" s="5" t="n">
        <v>-8808</v>
      </c>
      <c r="C25" s="5" t="n">
        <v>-97556</v>
      </c>
    </row>
    <row r="26">
      <c r="A26" s="3" t="inlineStr">
        <is>
          <t>Cash flows from financing activities:</t>
        </is>
      </c>
      <c r="B26" s="4" t="inlineStr">
        <is>
          <t xml:space="preserve"> </t>
        </is>
      </c>
      <c r="C26" s="4" t="inlineStr">
        <is>
          <t xml:space="preserve"> </t>
        </is>
      </c>
    </row>
    <row r="27">
      <c r="A27" s="4" t="inlineStr">
        <is>
          <t>Proceeds from issuance of common shares, net</t>
        </is>
      </c>
      <c r="B27" s="5" t="n">
        <v>0</v>
      </c>
      <c r="C27" s="5" t="n">
        <v>241657</v>
      </c>
    </row>
    <row r="28">
      <c r="A28" s="4" t="inlineStr">
        <is>
          <t>Shareholder distributions</t>
        </is>
      </c>
      <c r="B28" s="5" t="n">
        <v>-29467</v>
      </c>
      <c r="C28" s="5" t="n">
        <v>-19332</v>
      </c>
    </row>
    <row r="29">
      <c r="A29" s="4" t="inlineStr">
        <is>
          <t>Repurchases of common shares</t>
        </is>
      </c>
      <c r="B29" s="5" t="n">
        <v>-37056</v>
      </c>
      <c r="C29" s="5" t="n">
        <v>0</v>
      </c>
    </row>
    <row r="30">
      <c r="A30" s="4" t="inlineStr">
        <is>
          <t>Proceeds from debt</t>
        </is>
      </c>
      <c r="B30" s="5" t="n">
        <v>796845</v>
      </c>
      <c r="C30" s="5" t="n">
        <v>323000</v>
      </c>
    </row>
    <row r="31">
      <c r="A31" s="4" t="inlineStr">
        <is>
          <t>Repayments on debt</t>
        </is>
      </c>
      <c r="B31" s="5" t="n">
        <v>-710037</v>
      </c>
      <c r="C31" s="5" t="n">
        <v>-449377</v>
      </c>
    </row>
    <row r="32">
      <c r="A32" s="4" t="inlineStr">
        <is>
          <t>Payments of deferred financing costs</t>
        </is>
      </c>
      <c r="B32" s="5" t="n">
        <v>-5603</v>
      </c>
      <c r="C32" s="5" t="n">
        <v>-1641</v>
      </c>
    </row>
    <row r="33">
      <c r="A33" s="4" t="inlineStr">
        <is>
          <t>Net cash provided by (used in) financing activities</t>
        </is>
      </c>
      <c r="B33" s="5" t="n">
        <v>14682</v>
      </c>
      <c r="C33" s="5" t="n">
        <v>94307</v>
      </c>
    </row>
    <row r="34">
      <c r="A34" s="4" t="inlineStr">
        <is>
          <t>Net increase (decrease) in Cash and Cash Equivalents and Restricted Cash</t>
        </is>
      </c>
      <c r="B34" s="5" t="n">
        <v>5874</v>
      </c>
      <c r="C34" s="5" t="n">
        <v>-3249</v>
      </c>
    </row>
    <row r="35">
      <c r="A35" s="4" t="inlineStr">
        <is>
          <t>Cash and Cash Equivalents and Restricted Cash, beginning of period</t>
        </is>
      </c>
      <c r="B35" s="5" t="n">
        <v>43304</v>
      </c>
      <c r="C35" s="5" t="n">
        <v>67445</v>
      </c>
    </row>
    <row r="36">
      <c r="A36" s="4" t="inlineStr">
        <is>
          <t>Cash and Cash Equivalents and Restricted Cash, end of period</t>
        </is>
      </c>
      <c r="B36" s="5" t="n">
        <v>49178</v>
      </c>
      <c r="C36" s="5" t="n">
        <v>64196</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21238</v>
      </c>
      <c r="C38" s="5" t="n">
        <v>14460</v>
      </c>
    </row>
    <row r="39">
      <c r="A39" s="4" t="inlineStr">
        <is>
          <t>Cash paid during the period for excise taxes</t>
        </is>
      </c>
      <c r="B39" s="5" t="n">
        <v>0</v>
      </c>
      <c r="C39" s="5" t="n">
        <v>6</v>
      </c>
    </row>
    <row r="40">
      <c r="A40" s="3" t="inlineStr">
        <is>
          <t>Supplemental disclosure of non-cash flow financing activity:</t>
        </is>
      </c>
      <c r="B40" s="4" t="inlineStr">
        <is>
          <t xml:space="preserve"> </t>
        </is>
      </c>
      <c r="C40" s="4" t="inlineStr">
        <is>
          <t xml:space="preserve"> </t>
        </is>
      </c>
    </row>
    <row r="41">
      <c r="A41" s="4" t="inlineStr">
        <is>
          <t>Distributions payable</t>
        </is>
      </c>
      <c r="B41" s="5" t="n">
        <v>28266</v>
      </c>
      <c r="C41" s="5" t="n">
        <v>24684</v>
      </c>
    </row>
    <row r="42">
      <c r="A42" s="4" t="inlineStr">
        <is>
          <t>Reinvestment of shareholder distributions</t>
        </is>
      </c>
      <c r="B42" s="5" t="n">
        <v>0</v>
      </c>
      <c r="C42" s="5" t="n">
        <v>3334</v>
      </c>
    </row>
    <row r="43">
      <c r="A43" s="3" t="inlineStr">
        <is>
          <t>Reconciliation of cash and cash equivalents and restricted cash</t>
        </is>
      </c>
      <c r="B43" s="4" t="inlineStr">
        <is>
          <t xml:space="preserve"> </t>
        </is>
      </c>
      <c r="C43" s="4" t="inlineStr">
        <is>
          <t xml:space="preserve"> </t>
        </is>
      </c>
    </row>
    <row r="44">
      <c r="A44" s="4" t="inlineStr">
        <is>
          <t>Cash</t>
        </is>
      </c>
      <c r="B44" s="5" t="n">
        <v>1931</v>
      </c>
      <c r="C44" s="5" t="n">
        <v>11373</v>
      </c>
    </row>
    <row r="45">
      <c r="A45" s="4" t="inlineStr">
        <is>
          <t>Cash equivalents</t>
        </is>
      </c>
      <c r="B45" s="5" t="n">
        <v>47247</v>
      </c>
      <c r="C45" s="5" t="n">
        <v>52773</v>
      </c>
    </row>
    <row r="46">
      <c r="A46" s="4" t="inlineStr">
        <is>
          <t>Restricted cash</t>
        </is>
      </c>
      <c r="B46" s="5" t="n">
        <v>0</v>
      </c>
      <c r="C46" s="5" t="n">
        <v>50</v>
      </c>
    </row>
    <row r="47">
      <c r="A47" s="4" t="inlineStr">
        <is>
          <t>Total cash and cash equivalents and restricted cash shown on the Consolidated Statements of Cash Flows</t>
        </is>
      </c>
      <c r="B47" s="6" t="n">
        <v>49178</v>
      </c>
      <c r="C47" s="6" t="n">
        <v>641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53"/>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 width="24" customWidth="1" min="6" max="6"/>
  </cols>
  <sheetData>
    <row r="1">
      <c r="A1" s="1" t="inlineStr">
        <is>
          <t>CONSOLIDATED SCHEDULE OF INVESTMENTS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Spread above reference rate</t>
        </is>
      </c>
      <c r="C3" s="9" t="n">
        <v>0.05</v>
      </c>
      <c r="D3" s="4" t="inlineStr">
        <is>
          <t>[1],[2],[3],[4]</t>
        </is>
      </c>
      <c r="E3" s="10" t="n">
        <v>0.0475</v>
      </c>
      <c r="F3" s="4" t="inlineStr">
        <is>
          <t>[5],[6],[7]</t>
        </is>
      </c>
    </row>
    <row r="4">
      <c r="A4" s="4" t="inlineStr">
        <is>
          <t>Amortized Cost</t>
        </is>
      </c>
      <c r="C4" s="6" t="n">
        <v>2155586</v>
      </c>
      <c r="E4" s="6" t="n">
        <v>2139417</v>
      </c>
    </row>
    <row r="5">
      <c r="A5" s="4" t="inlineStr">
        <is>
          <t>Fair Value</t>
        </is>
      </c>
      <c r="C5" s="6" t="n">
        <v>2124817</v>
      </c>
      <c r="D5" s="4" t="inlineStr">
        <is>
          <t>[8]</t>
        </is>
      </c>
      <c r="E5" s="6" t="n">
        <v>2122221</v>
      </c>
      <c r="F5" s="4" t="inlineStr">
        <is>
          <t>[9]</t>
        </is>
      </c>
    </row>
    <row r="6">
      <c r="A6" s="4" t="inlineStr">
        <is>
          <t>Fair Value as % of Net Assets</t>
        </is>
      </c>
      <c r="C6" s="10" t="n">
        <v>2.3095</v>
      </c>
      <c r="D6" s="4" t="inlineStr">
        <is>
          <t>[10]</t>
        </is>
      </c>
      <c r="E6" s="10" t="n">
        <v>2.1871</v>
      </c>
      <c r="F6" s="4" t="inlineStr">
        <is>
          <t>[11]</t>
        </is>
      </c>
    </row>
    <row r="7">
      <c r="A7" s="4" t="inlineStr">
        <is>
          <t>Fair Value</t>
        </is>
      </c>
      <c r="C7" s="6" t="n">
        <v>8184</v>
      </c>
      <c r="E7" s="4" t="inlineStr">
        <is>
          <t xml:space="preserve"> </t>
        </is>
      </c>
    </row>
    <row r="8">
      <c r="A8" s="4" t="inlineStr">
        <is>
          <t>Unrealized Appreciation (Depreciation)</t>
        </is>
      </c>
      <c r="C8" s="5" t="n">
        <v>8184</v>
      </c>
      <c r="E8" s="4" t="inlineStr">
        <is>
          <t xml:space="preserve"> </t>
        </is>
      </c>
    </row>
    <row r="9">
      <c r="A9" s="4" t="inlineStr">
        <is>
          <t>Upfront Payments/Receipts</t>
        </is>
      </c>
      <c r="C9" s="5" t="n">
        <v>0</v>
      </c>
      <c r="E9" s="4" t="inlineStr">
        <is>
          <t xml:space="preserve"> </t>
        </is>
      </c>
    </row>
    <row r="10">
      <c r="A10" s="4" t="inlineStr">
        <is>
          <t>Interest Rate Swap</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Notional Amount</t>
        </is>
      </c>
      <c r="B12" s="4" t="inlineStr">
        <is>
          <t>[12],[13]</t>
        </is>
      </c>
      <c r="C12" s="5" t="n">
        <v>300000</v>
      </c>
      <c r="E12" s="4" t="inlineStr">
        <is>
          <t xml:space="preserve"> </t>
        </is>
      </c>
    </row>
    <row r="13">
      <c r="A13" s="4" t="inlineStr">
        <is>
          <t>Fair Value</t>
        </is>
      </c>
      <c r="B13" s="4" t="inlineStr">
        <is>
          <t>[12],[13]</t>
        </is>
      </c>
      <c r="C13" s="5" t="n">
        <v>8184</v>
      </c>
      <c r="E13" s="4" t="inlineStr">
        <is>
          <t xml:space="preserve"> </t>
        </is>
      </c>
    </row>
    <row r="14">
      <c r="A14" s="4" t="inlineStr">
        <is>
          <t>Unrealized Appreciation (Depreciation)</t>
        </is>
      </c>
      <c r="B14" s="4" t="inlineStr">
        <is>
          <t>[12],[13]</t>
        </is>
      </c>
      <c r="C14" s="5" t="n">
        <v>8184</v>
      </c>
      <c r="E14" s="4" t="inlineStr">
        <is>
          <t xml:space="preserve"> </t>
        </is>
      </c>
    </row>
    <row r="15">
      <c r="A15" s="4" t="inlineStr">
        <is>
          <t>Upfront Payments/Receipts</t>
        </is>
      </c>
      <c r="B15" s="4" t="inlineStr">
        <is>
          <t>[12],[13]</t>
        </is>
      </c>
      <c r="C15" s="5" t="n">
        <v>0</v>
      </c>
      <c r="E15" s="4" t="inlineStr">
        <is>
          <t xml:space="preserve"> </t>
        </is>
      </c>
    </row>
    <row r="16">
      <c r="A16" s="4" t="inlineStr">
        <is>
          <t>Debt 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5" t="n">
        <v>2073219</v>
      </c>
      <c r="E18" s="6" t="n">
        <v>2064366</v>
      </c>
    </row>
    <row r="19">
      <c r="A19" s="4" t="inlineStr">
        <is>
          <t>Fair Value</t>
        </is>
      </c>
      <c r="C19" s="6" t="n">
        <v>2042453</v>
      </c>
      <c r="D19" s="4" t="inlineStr">
        <is>
          <t>[8]</t>
        </is>
      </c>
      <c r="E19" s="6" t="n">
        <v>2044781</v>
      </c>
      <c r="F19" s="4" t="inlineStr">
        <is>
          <t>[9]</t>
        </is>
      </c>
    </row>
    <row r="20">
      <c r="A20" s="4" t="inlineStr">
        <is>
          <t>Fair Value as % of Net Assets</t>
        </is>
      </c>
      <c r="C20" s="9" t="n">
        <v>2.22</v>
      </c>
      <c r="D20" s="4" t="inlineStr">
        <is>
          <t>[10]</t>
        </is>
      </c>
      <c r="E20" s="10" t="n">
        <v>2.1074</v>
      </c>
      <c r="F20" s="4" t="inlineStr">
        <is>
          <t>[11]</t>
        </is>
      </c>
    </row>
    <row r="21">
      <c r="A21" s="4" t="inlineStr">
        <is>
          <t>Equity Investm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35120</v>
      </c>
      <c r="E23" s="6" t="n">
        <v>34209</v>
      </c>
    </row>
    <row r="24">
      <c r="A24" s="4" t="inlineStr">
        <is>
          <t>Fair Value</t>
        </is>
      </c>
      <c r="C24" s="6" t="n">
        <v>35117</v>
      </c>
      <c r="D24" s="4" t="inlineStr">
        <is>
          <t>[8]</t>
        </is>
      </c>
      <c r="E24" s="6" t="n">
        <v>36598</v>
      </c>
      <c r="F24" s="4" t="inlineStr">
        <is>
          <t>[9]</t>
        </is>
      </c>
    </row>
    <row r="25">
      <c r="A25" s="4" t="inlineStr">
        <is>
          <t>Fair Value as % of Net Assets</t>
        </is>
      </c>
      <c r="C25" s="10" t="n">
        <v>0.0382</v>
      </c>
      <c r="D25" s="4" t="inlineStr">
        <is>
          <t>[10]</t>
        </is>
      </c>
      <c r="E25" s="10" t="n">
        <v>0.0377</v>
      </c>
      <c r="F25" s="4" t="inlineStr">
        <is>
          <t>[11]</t>
        </is>
      </c>
    </row>
    <row r="26">
      <c r="A26" s="4" t="inlineStr">
        <is>
          <t>Cash Equival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6" t="n">
        <v>47247</v>
      </c>
      <c r="E28" s="6" t="n">
        <v>40842</v>
      </c>
    </row>
    <row r="29">
      <c r="A29" s="4" t="inlineStr">
        <is>
          <t>Fair Value</t>
        </is>
      </c>
      <c r="C29" s="6" t="n">
        <v>47247</v>
      </c>
      <c r="D29" s="4" t="inlineStr">
        <is>
          <t>[8]</t>
        </is>
      </c>
      <c r="E29" s="6" t="n">
        <v>40842</v>
      </c>
      <c r="F29" s="4" t="inlineStr">
        <is>
          <t>[9]</t>
        </is>
      </c>
    </row>
    <row r="30">
      <c r="A30" s="4" t="inlineStr">
        <is>
          <t>Fair Value as % of Net Assets</t>
        </is>
      </c>
      <c r="C30" s="10" t="n">
        <v>0.0513</v>
      </c>
      <c r="D30" s="4" t="inlineStr">
        <is>
          <t>[10]</t>
        </is>
      </c>
      <c r="E30" s="10" t="n">
        <v>0.042</v>
      </c>
      <c r="F30" s="4" t="inlineStr">
        <is>
          <t>[11]</t>
        </is>
      </c>
    </row>
    <row r="31">
      <c r="A31" s="4" t="inlineStr">
        <is>
          <t>Aerospace &amp; Defense | Debt Investmen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6" t="n">
        <v>52416</v>
      </c>
      <c r="E33" s="6" t="n">
        <v>67466</v>
      </c>
    </row>
    <row r="34">
      <c r="A34" s="4" t="inlineStr">
        <is>
          <t>Fair Value</t>
        </is>
      </c>
      <c r="C34" s="6" t="n">
        <v>52751</v>
      </c>
      <c r="D34" s="4" t="inlineStr">
        <is>
          <t>[8]</t>
        </is>
      </c>
      <c r="E34" s="6" t="n">
        <v>68232</v>
      </c>
      <c r="F34" s="4" t="inlineStr">
        <is>
          <t>[9]</t>
        </is>
      </c>
    </row>
    <row r="35">
      <c r="A35" s="4" t="inlineStr">
        <is>
          <t>Fair Value as % of Net Assets</t>
        </is>
      </c>
      <c r="C35" s="10" t="n">
        <v>0.0573</v>
      </c>
      <c r="D35" s="4" t="inlineStr">
        <is>
          <t>[10]</t>
        </is>
      </c>
      <c r="E35" s="10" t="n">
        <v>0.0704</v>
      </c>
      <c r="F35" s="4" t="inlineStr">
        <is>
          <t>[11]</t>
        </is>
      </c>
    </row>
    <row r="36">
      <c r="A36" s="4" t="inlineStr">
        <is>
          <t>Aerospace &amp; Defense | Equity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C38" s="6" t="n">
        <v>1530</v>
      </c>
      <c r="E38" s="6" t="n">
        <v>1530</v>
      </c>
    </row>
    <row r="39">
      <c r="A39" s="4" t="inlineStr">
        <is>
          <t>Fair Value</t>
        </is>
      </c>
      <c r="C39" s="6" t="n">
        <v>1897</v>
      </c>
      <c r="D39" s="4" t="inlineStr">
        <is>
          <t>[8]</t>
        </is>
      </c>
      <c r="E39" s="6" t="n">
        <v>1775</v>
      </c>
      <c r="F39" s="4" t="inlineStr">
        <is>
          <t>[9]</t>
        </is>
      </c>
    </row>
    <row r="40">
      <c r="A40" s="4" t="inlineStr">
        <is>
          <t>Fair Value as % of Net Assets</t>
        </is>
      </c>
      <c r="C40" s="10" t="n">
        <v>0.0021</v>
      </c>
      <c r="D40" s="4" t="inlineStr">
        <is>
          <t>[10]</t>
        </is>
      </c>
      <c r="E40" s="10" t="n">
        <v>0.0018</v>
      </c>
      <c r="F40" s="4" t="inlineStr">
        <is>
          <t>[11]</t>
        </is>
      </c>
    </row>
    <row r="41">
      <c r="A41" s="4" t="inlineStr">
        <is>
          <t>Automotive | Debt Investm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6" t="n">
        <v>68338</v>
      </c>
      <c r="E43" s="6" t="n">
        <v>67313</v>
      </c>
    </row>
    <row r="44">
      <c r="A44" s="4" t="inlineStr">
        <is>
          <t>Fair Value</t>
        </is>
      </c>
      <c r="C44" s="6" t="n">
        <v>66551</v>
      </c>
      <c r="D44" s="4" t="inlineStr">
        <is>
          <t>[8]</t>
        </is>
      </c>
      <c r="E44" s="6" t="n">
        <v>66427</v>
      </c>
      <c r="F44" s="4" t="inlineStr">
        <is>
          <t>[9]</t>
        </is>
      </c>
    </row>
    <row r="45">
      <c r="A45" s="4" t="inlineStr">
        <is>
          <t>Fair Value as % of Net Assets</t>
        </is>
      </c>
      <c r="C45" s="10" t="n">
        <v>0.0723</v>
      </c>
      <c r="D45" s="4" t="inlineStr">
        <is>
          <t>[10]</t>
        </is>
      </c>
      <c r="E45" s="10" t="n">
        <v>0.06850000000000001</v>
      </c>
      <c r="F45" s="4" t="inlineStr">
        <is>
          <t>[11]</t>
        </is>
      </c>
    </row>
    <row r="46">
      <c r="A46" s="4" t="inlineStr">
        <is>
          <t>Automotive | Equity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rtized Cost</t>
        </is>
      </c>
      <c r="C48" s="6" t="n">
        <v>3520</v>
      </c>
      <c r="E48" s="6" t="n">
        <v>3520</v>
      </c>
    </row>
    <row r="49">
      <c r="A49" s="4" t="inlineStr">
        <is>
          <t>Fair Value</t>
        </is>
      </c>
      <c r="C49" s="6" t="n">
        <v>2494</v>
      </c>
      <c r="D49" s="4" t="inlineStr">
        <is>
          <t>[8]</t>
        </is>
      </c>
      <c r="E49" s="6" t="n">
        <v>2961</v>
      </c>
      <c r="F49" s="4" t="inlineStr">
        <is>
          <t>[9]</t>
        </is>
      </c>
    </row>
    <row r="50">
      <c r="A50" s="4" t="inlineStr">
        <is>
          <t>Fair Value as % of Net Assets</t>
        </is>
      </c>
      <c r="C50" s="10" t="n">
        <v>0.0027</v>
      </c>
      <c r="D50" s="4" t="inlineStr">
        <is>
          <t>[10]</t>
        </is>
      </c>
      <c r="E50" s="10" t="n">
        <v>0.0031</v>
      </c>
      <c r="F50" s="4" t="inlineStr">
        <is>
          <t>[11]</t>
        </is>
      </c>
    </row>
    <row r="51">
      <c r="A51" s="4" t="inlineStr">
        <is>
          <t>Banking, Finance, Insurance, Real Estate | Debt Investmen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C53" s="6" t="n">
        <v>73903</v>
      </c>
      <c r="E53" s="6" t="n">
        <v>68987</v>
      </c>
    </row>
    <row r="54">
      <c r="A54" s="4" t="inlineStr">
        <is>
          <t>Fair Value</t>
        </is>
      </c>
      <c r="C54" s="6" t="n">
        <v>73526</v>
      </c>
      <c r="D54" s="4" t="inlineStr">
        <is>
          <t>[8]</t>
        </is>
      </c>
      <c r="E54" s="6" t="n">
        <v>68188</v>
      </c>
      <c r="F54" s="4" t="inlineStr">
        <is>
          <t>[9]</t>
        </is>
      </c>
    </row>
    <row r="55">
      <c r="A55" s="4" t="inlineStr">
        <is>
          <t>Fair Value as % of Net Assets</t>
        </is>
      </c>
      <c r="C55" s="10" t="n">
        <v>0.0799</v>
      </c>
      <c r="D55" s="4" t="inlineStr">
        <is>
          <t>[10]</t>
        </is>
      </c>
      <c r="E55" s="10" t="n">
        <v>0.0703</v>
      </c>
      <c r="F55" s="4" t="inlineStr">
        <is>
          <t>[11]</t>
        </is>
      </c>
    </row>
    <row r="56">
      <c r="A56" s="4" t="inlineStr">
        <is>
          <t>Beverage, Food &amp; Tobacco | Debt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C58" s="6" t="n">
        <v>151803</v>
      </c>
      <c r="E58" s="6" t="n">
        <v>140518</v>
      </c>
    </row>
    <row r="59">
      <c r="A59" s="4" t="inlineStr">
        <is>
          <t>Fair Value</t>
        </is>
      </c>
      <c r="C59" s="6" t="n">
        <v>151665</v>
      </c>
      <c r="D59" s="4" t="inlineStr">
        <is>
          <t>[8]</t>
        </is>
      </c>
      <c r="E59" s="6" t="n">
        <v>140607</v>
      </c>
      <c r="F59" s="4" t="inlineStr">
        <is>
          <t>[9]</t>
        </is>
      </c>
    </row>
    <row r="60">
      <c r="A60" s="4" t="inlineStr">
        <is>
          <t>Fair Value as % of Net Assets</t>
        </is>
      </c>
      <c r="C60" s="10" t="n">
        <v>0.1648</v>
      </c>
      <c r="D60" s="4" t="inlineStr">
        <is>
          <t>[10]</t>
        </is>
      </c>
      <c r="E60" s="10" t="n">
        <v>0.1448</v>
      </c>
      <c r="F60" s="4" t="inlineStr">
        <is>
          <t>[11]</t>
        </is>
      </c>
    </row>
    <row r="61">
      <c r="A61" s="4" t="inlineStr">
        <is>
          <t>Beverage, Food &amp; Tobacco | Equity Investm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3517</v>
      </c>
      <c r="E63" s="6" t="n">
        <v>3517</v>
      </c>
    </row>
    <row r="64">
      <c r="A64" s="4" t="inlineStr">
        <is>
          <t>Fair Value</t>
        </is>
      </c>
      <c r="C64" s="6" t="n">
        <v>3784</v>
      </c>
      <c r="D64" s="4" t="inlineStr">
        <is>
          <t>[8]</t>
        </is>
      </c>
      <c r="E64" s="6" t="n">
        <v>4035</v>
      </c>
      <c r="F64" s="4" t="inlineStr">
        <is>
          <t>[9]</t>
        </is>
      </c>
    </row>
    <row r="65">
      <c r="A65" s="4" t="inlineStr">
        <is>
          <t>Fair Value as % of Net Assets</t>
        </is>
      </c>
      <c r="C65" s="10" t="n">
        <v>0.0041</v>
      </c>
      <c r="D65" s="4" t="inlineStr">
        <is>
          <t>[10]</t>
        </is>
      </c>
      <c r="E65" s="10" t="n">
        <v>0.0042</v>
      </c>
      <c r="F65" s="4" t="inlineStr">
        <is>
          <t>[11]</t>
        </is>
      </c>
    </row>
    <row r="66">
      <c r="A66" s="4" t="inlineStr">
        <is>
          <t>Capital Equipment | Debt Investmen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C68" s="6" t="n">
        <v>96710</v>
      </c>
      <c r="E68" s="6" t="n">
        <v>105999</v>
      </c>
    </row>
    <row r="69">
      <c r="A69" s="4" t="inlineStr">
        <is>
          <t>Fair Value</t>
        </is>
      </c>
      <c r="C69" s="6" t="n">
        <v>96102</v>
      </c>
      <c r="D69" s="4" t="inlineStr">
        <is>
          <t>[8]</t>
        </is>
      </c>
      <c r="E69" s="6" t="n">
        <v>105587</v>
      </c>
      <c r="F69" s="4" t="inlineStr">
        <is>
          <t>[9]</t>
        </is>
      </c>
    </row>
    <row r="70">
      <c r="A70" s="4" t="inlineStr">
        <is>
          <t>Fair Value as % of Net Assets</t>
        </is>
      </c>
      <c r="C70" s="10" t="n">
        <v>0.1045</v>
      </c>
      <c r="D70" s="4" t="inlineStr">
        <is>
          <t>[10]</t>
        </is>
      </c>
      <c r="E70" s="10" t="n">
        <v>0.1088</v>
      </c>
      <c r="F70" s="4" t="inlineStr">
        <is>
          <t>[11]</t>
        </is>
      </c>
    </row>
    <row r="71">
      <c r="A71" s="4" t="inlineStr">
        <is>
          <t>Capital Equipment | Equity Investme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Amortized Cost</t>
        </is>
      </c>
      <c r="C73" s="6" t="n">
        <v>5207</v>
      </c>
      <c r="E73" s="6" t="n">
        <v>5207</v>
      </c>
    </row>
    <row r="74">
      <c r="A74" s="4" t="inlineStr">
        <is>
          <t>Fair Value</t>
        </is>
      </c>
      <c r="C74" s="6" t="n">
        <v>7850</v>
      </c>
      <c r="D74" s="4" t="inlineStr">
        <is>
          <t>[8]</t>
        </is>
      </c>
      <c r="E74" s="6" t="n">
        <v>8087</v>
      </c>
      <c r="F74" s="4" t="inlineStr">
        <is>
          <t>[9]</t>
        </is>
      </c>
    </row>
    <row r="75">
      <c r="A75" s="4" t="inlineStr">
        <is>
          <t>Fair Value as % of Net Assets</t>
        </is>
      </c>
      <c r="C75" s="10" t="n">
        <v>0.008500000000000001</v>
      </c>
      <c r="D75" s="4" t="inlineStr">
        <is>
          <t>[10]</t>
        </is>
      </c>
      <c r="E75" s="10" t="n">
        <v>0.0083</v>
      </c>
      <c r="F75" s="4" t="inlineStr">
        <is>
          <t>[11]</t>
        </is>
      </c>
    </row>
    <row r="76">
      <c r="A76" s="4" t="inlineStr">
        <is>
          <t>Chemicals, Plastics, &amp; Rubber | Debt Investme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C78" s="6" t="n">
        <v>33586</v>
      </c>
      <c r="E78" s="6" t="n">
        <v>33651</v>
      </c>
    </row>
    <row r="79">
      <c r="A79" s="4" t="inlineStr">
        <is>
          <t>Fair Value</t>
        </is>
      </c>
      <c r="C79" s="6" t="n">
        <v>22551</v>
      </c>
      <c r="D79" s="4" t="inlineStr">
        <is>
          <t>[8]</t>
        </is>
      </c>
      <c r="E79" s="6" t="n">
        <v>28297</v>
      </c>
      <c r="F79" s="4" t="inlineStr">
        <is>
          <t>[9]</t>
        </is>
      </c>
    </row>
    <row r="80">
      <c r="A80" s="4" t="inlineStr">
        <is>
          <t>Fair Value as % of Net Assets</t>
        </is>
      </c>
      <c r="C80" s="10" t="n">
        <v>0.0245</v>
      </c>
      <c r="D80" s="4" t="inlineStr">
        <is>
          <t>[10]</t>
        </is>
      </c>
      <c r="E80" s="10" t="n">
        <v>0.0291</v>
      </c>
      <c r="F80" s="4" t="inlineStr">
        <is>
          <t>[11]</t>
        </is>
      </c>
    </row>
    <row r="81">
      <c r="A81" s="4" t="inlineStr">
        <is>
          <t>Construction &amp; Building | Debt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mortized Cost</t>
        </is>
      </c>
      <c r="C83" s="6" t="n">
        <v>129802</v>
      </c>
      <c r="E83" s="6" t="n">
        <v>111577</v>
      </c>
    </row>
    <row r="84">
      <c r="A84" s="4" t="inlineStr">
        <is>
          <t>Fair Value</t>
        </is>
      </c>
      <c r="C84" s="6" t="n">
        <v>129771</v>
      </c>
      <c r="D84" s="4" t="inlineStr">
        <is>
          <t>[8]</t>
        </is>
      </c>
      <c r="E84" s="6" t="n">
        <v>111836</v>
      </c>
      <c r="F84" s="4" t="inlineStr">
        <is>
          <t>[9]</t>
        </is>
      </c>
    </row>
    <row r="85">
      <c r="A85" s="4" t="inlineStr">
        <is>
          <t>Fair Value as % of Net Assets</t>
        </is>
      </c>
      <c r="C85" s="10" t="n">
        <v>0.1411</v>
      </c>
      <c r="D85" s="4" t="inlineStr">
        <is>
          <t>[10]</t>
        </is>
      </c>
      <c r="E85" s="10" t="n">
        <v>0.1152</v>
      </c>
      <c r="F85" s="4" t="inlineStr">
        <is>
          <t>[11]</t>
        </is>
      </c>
    </row>
    <row r="86">
      <c r="A86" s="4" t="inlineStr">
        <is>
          <t>Construction &amp; Building | Equity Investm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C88" s="6" t="n">
        <v>2433</v>
      </c>
      <c r="E88" s="6" t="n">
        <v>2433</v>
      </c>
    </row>
    <row r="89">
      <c r="A89" s="4" t="inlineStr">
        <is>
          <t>Fair Value</t>
        </is>
      </c>
      <c r="C89" s="6" t="n">
        <v>2905</v>
      </c>
      <c r="D89" s="4" t="inlineStr">
        <is>
          <t>[8]</t>
        </is>
      </c>
      <c r="E89" s="6" t="n">
        <v>3493</v>
      </c>
      <c r="F89" s="4" t="inlineStr">
        <is>
          <t>[9]</t>
        </is>
      </c>
    </row>
    <row r="90">
      <c r="A90" s="4" t="inlineStr">
        <is>
          <t>Fair Value as % of Net Assets</t>
        </is>
      </c>
      <c r="C90" s="10" t="n">
        <v>0.0032</v>
      </c>
      <c r="D90" s="4" t="inlineStr">
        <is>
          <t>[10]</t>
        </is>
      </c>
      <c r="E90" s="10" t="n">
        <v>0.0036</v>
      </c>
      <c r="F90" s="4" t="inlineStr">
        <is>
          <t>[11]</t>
        </is>
      </c>
    </row>
    <row r="91">
      <c r="A91" s="4" t="inlineStr">
        <is>
          <t>Consumer Goods: Durable | Debt Investmen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C93" s="6" t="n">
        <v>22500</v>
      </c>
      <c r="E93" s="6" t="n">
        <v>20210</v>
      </c>
    </row>
    <row r="94">
      <c r="A94" s="4" t="inlineStr">
        <is>
          <t>Fair Value</t>
        </is>
      </c>
      <c r="C94" s="6" t="n">
        <v>22609</v>
      </c>
      <c r="D94" s="4" t="inlineStr">
        <is>
          <t>[8]</t>
        </is>
      </c>
      <c r="E94" s="6" t="n">
        <v>20097</v>
      </c>
      <c r="F94" s="4" t="inlineStr">
        <is>
          <t>[9]</t>
        </is>
      </c>
    </row>
    <row r="95">
      <c r="A95" s="4" t="inlineStr">
        <is>
          <t>Fair Value as % of Net Assets</t>
        </is>
      </c>
      <c r="C95" s="10" t="n">
        <v>0.0246</v>
      </c>
      <c r="D95" s="4" t="inlineStr">
        <is>
          <t>[10]</t>
        </is>
      </c>
      <c r="E95" s="10" t="n">
        <v>0.0207</v>
      </c>
      <c r="F95" s="4" t="inlineStr">
        <is>
          <t>[11]</t>
        </is>
      </c>
    </row>
    <row r="96">
      <c r="A96" s="4" t="inlineStr">
        <is>
          <t>Consumer Goods: Non-durable | Debt Investmen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6" t="n">
        <v>47546</v>
      </c>
      <c r="E98" s="6" t="n">
        <v>47949</v>
      </c>
    </row>
    <row r="99">
      <c r="A99" s="4" t="inlineStr">
        <is>
          <t>Fair Value</t>
        </is>
      </c>
      <c r="C99" s="6" t="n">
        <v>47932</v>
      </c>
      <c r="D99" s="4" t="inlineStr">
        <is>
          <t>[8]</t>
        </is>
      </c>
      <c r="E99" s="6" t="n">
        <v>48402</v>
      </c>
      <c r="F99" s="4" t="inlineStr">
        <is>
          <t>[9]</t>
        </is>
      </c>
    </row>
    <row r="100">
      <c r="A100" s="4" t="inlineStr">
        <is>
          <t>Fair Value as % of Net Assets</t>
        </is>
      </c>
      <c r="C100" s="10" t="n">
        <v>0.0521</v>
      </c>
      <c r="D100" s="4" t="inlineStr">
        <is>
          <t>[10]</t>
        </is>
      </c>
      <c r="E100" s="9" t="n">
        <v>0.05</v>
      </c>
      <c r="F100" s="4" t="inlineStr">
        <is>
          <t>[11]</t>
        </is>
      </c>
    </row>
    <row r="101">
      <c r="A101" s="4" t="inlineStr">
        <is>
          <t>Consumer Goods: Non-durable | Equity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C103" s="6" t="n">
        <v>170</v>
      </c>
      <c r="E103" s="6" t="n">
        <v>273</v>
      </c>
    </row>
    <row r="104">
      <c r="A104" s="4" t="inlineStr">
        <is>
          <t>Fair Value</t>
        </is>
      </c>
      <c r="C104" s="6" t="n">
        <v>247</v>
      </c>
      <c r="D104" s="4" t="inlineStr">
        <is>
          <t>[8]</t>
        </is>
      </c>
      <c r="E104" s="6" t="n">
        <v>315</v>
      </c>
      <c r="F104" s="4" t="inlineStr">
        <is>
          <t>[9]</t>
        </is>
      </c>
    </row>
    <row r="105">
      <c r="A105" s="4" t="inlineStr">
        <is>
          <t>Fair Value as % of Net Assets</t>
        </is>
      </c>
      <c r="C105" s="10" t="n">
        <v>0.0003</v>
      </c>
      <c r="D105" s="4" t="inlineStr">
        <is>
          <t>[10]</t>
        </is>
      </c>
      <c r="E105" s="10" t="n">
        <v>0.0003</v>
      </c>
      <c r="F105" s="4" t="inlineStr">
        <is>
          <t>[11]</t>
        </is>
      </c>
    </row>
    <row r="106">
      <c r="A106" s="4" t="inlineStr">
        <is>
          <t>Containers, Packaging &amp; Glass | Debt Investmen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72994</v>
      </c>
      <c r="E108" s="6" t="n">
        <v>80233</v>
      </c>
    </row>
    <row r="109">
      <c r="A109" s="4" t="inlineStr">
        <is>
          <t>Fair Value</t>
        </is>
      </c>
      <c r="C109" s="6" t="n">
        <v>72544</v>
      </c>
      <c r="D109" s="4" t="inlineStr">
        <is>
          <t>[8]</t>
        </is>
      </c>
      <c r="E109" s="6" t="n">
        <v>79776</v>
      </c>
      <c r="F109" s="4" t="inlineStr">
        <is>
          <t>[9]</t>
        </is>
      </c>
    </row>
    <row r="110">
      <c r="A110" s="4" t="inlineStr">
        <is>
          <t>Fair Value as % of Net Assets</t>
        </is>
      </c>
      <c r="C110" s="10" t="n">
        <v>0.0789</v>
      </c>
      <c r="D110" s="4" t="inlineStr">
        <is>
          <t>[10]</t>
        </is>
      </c>
      <c r="E110" s="10" t="n">
        <v>0.0823</v>
      </c>
      <c r="F110" s="4" t="inlineStr">
        <is>
          <t>[11]</t>
        </is>
      </c>
    </row>
    <row r="111">
      <c r="A111" s="4" t="inlineStr">
        <is>
          <t>Containers, Packaging &amp; Glass | Equity Investmen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6" t="n">
        <v>1279</v>
      </c>
      <c r="E113" s="6" t="n">
        <v>1279</v>
      </c>
    </row>
    <row r="114">
      <c r="A114" s="4" t="inlineStr">
        <is>
          <t>Fair Value</t>
        </is>
      </c>
      <c r="C114" s="6" t="n">
        <v>579</v>
      </c>
      <c r="D114" s="4" t="inlineStr">
        <is>
          <t>[8]</t>
        </is>
      </c>
      <c r="E114" s="6" t="n">
        <v>838</v>
      </c>
      <c r="F114" s="4" t="inlineStr">
        <is>
          <t>[9]</t>
        </is>
      </c>
    </row>
    <row r="115">
      <c r="A115" s="4" t="inlineStr">
        <is>
          <t>Fair Value as % of Net Assets</t>
        </is>
      </c>
      <c r="C115" s="10" t="n">
        <v>0.0005999999999999999</v>
      </c>
      <c r="D115" s="4" t="inlineStr">
        <is>
          <t>[10]</t>
        </is>
      </c>
      <c r="E115" s="10" t="n">
        <v>0.0009</v>
      </c>
      <c r="F115" s="4" t="inlineStr">
        <is>
          <t>[11]</t>
        </is>
      </c>
    </row>
    <row r="116">
      <c r="A116" s="4" t="inlineStr">
        <is>
          <t>Energy: Electricity | Debt Investmen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mortized Cost</t>
        </is>
      </c>
      <c r="C118" s="6" t="n">
        <v>57083</v>
      </c>
      <c r="E118" s="6" t="n">
        <v>51557</v>
      </c>
    </row>
    <row r="119">
      <c r="A119" s="4" t="inlineStr">
        <is>
          <t>Fair Value</t>
        </is>
      </c>
      <c r="C119" s="6" t="n">
        <v>57376</v>
      </c>
      <c r="D119" s="4" t="inlineStr">
        <is>
          <t>[8]</t>
        </is>
      </c>
      <c r="E119" s="6" t="n">
        <v>52006</v>
      </c>
      <c r="F119" s="4" t="inlineStr">
        <is>
          <t>[9]</t>
        </is>
      </c>
    </row>
    <row r="120">
      <c r="A120" s="4" t="inlineStr">
        <is>
          <t>Fair Value as % of Net Assets</t>
        </is>
      </c>
      <c r="C120" s="10" t="n">
        <v>0.0624</v>
      </c>
      <c r="D120" s="4" t="inlineStr">
        <is>
          <t>[10]</t>
        </is>
      </c>
      <c r="E120" s="10" t="n">
        <v>0.0536</v>
      </c>
      <c r="F120" s="4" t="inlineStr">
        <is>
          <t>[11]</t>
        </is>
      </c>
    </row>
    <row r="121">
      <c r="A121" s="4" t="inlineStr">
        <is>
          <t>Environmental Industries | Debt Investmen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6" t="n">
        <v>80543</v>
      </c>
      <c r="E123" s="6" t="n">
        <v>80697</v>
      </c>
    </row>
    <row r="124">
      <c r="A124" s="4" t="inlineStr">
        <is>
          <t>Fair Value</t>
        </is>
      </c>
      <c r="C124" s="6" t="n">
        <v>80258</v>
      </c>
      <c r="D124" s="4" t="inlineStr">
        <is>
          <t>[8]</t>
        </is>
      </c>
      <c r="E124" s="6" t="n">
        <v>80182</v>
      </c>
      <c r="F124" s="4" t="inlineStr">
        <is>
          <t>[9]</t>
        </is>
      </c>
    </row>
    <row r="125">
      <c r="A125" s="4" t="inlineStr">
        <is>
          <t>Fair Value as % of Net Assets</t>
        </is>
      </c>
      <c r="C125" s="10" t="n">
        <v>0.0872</v>
      </c>
      <c r="D125" s="4" t="inlineStr">
        <is>
          <t>[10]</t>
        </is>
      </c>
      <c r="E125" s="10" t="n">
        <v>0.0828</v>
      </c>
      <c r="F125" s="4" t="inlineStr">
        <is>
          <t>[11]</t>
        </is>
      </c>
    </row>
    <row r="126">
      <c r="A126" s="4" t="inlineStr">
        <is>
          <t>Healthcare &amp; Pharmaceuticals | Debt Investmen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mortized Cost</t>
        </is>
      </c>
      <c r="C128" s="6" t="n">
        <v>348939</v>
      </c>
      <c r="E128" s="6" t="n">
        <v>308935</v>
      </c>
    </row>
    <row r="129">
      <c r="A129" s="4" t="inlineStr">
        <is>
          <t>Fair Value</t>
        </is>
      </c>
      <c r="C129" s="6" t="n">
        <v>339777</v>
      </c>
      <c r="D129" s="4" t="inlineStr">
        <is>
          <t>[8]</t>
        </is>
      </c>
      <c r="E129" s="6" t="n">
        <v>299711</v>
      </c>
      <c r="F129" s="4" t="inlineStr">
        <is>
          <t>[9]</t>
        </is>
      </c>
    </row>
    <row r="130">
      <c r="A130" s="4" t="inlineStr">
        <is>
          <t>Fair Value as % of Net Assets</t>
        </is>
      </c>
      <c r="C130" s="10" t="n">
        <v>0.3693</v>
      </c>
      <c r="D130" s="4" t="inlineStr">
        <is>
          <t>[10]</t>
        </is>
      </c>
      <c r="E130" s="10" t="n">
        <v>0.3087</v>
      </c>
      <c r="F130" s="4" t="inlineStr">
        <is>
          <t>[11]</t>
        </is>
      </c>
    </row>
    <row r="131">
      <c r="A131" s="4" t="inlineStr">
        <is>
          <t>Healthcare &amp; Pharmaceuticals | Equity Investment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6" t="n">
        <v>3102</v>
      </c>
      <c r="E133" s="6" t="n">
        <v>2102</v>
      </c>
    </row>
    <row r="134">
      <c r="A134" s="4" t="inlineStr">
        <is>
          <t>Fair Value</t>
        </is>
      </c>
      <c r="C134" s="6" t="n">
        <v>2392</v>
      </c>
      <c r="D134" s="4" t="inlineStr">
        <is>
          <t>[8]</t>
        </is>
      </c>
      <c r="E134" s="6" t="n">
        <v>1533</v>
      </c>
      <c r="F134" s="4" t="inlineStr">
        <is>
          <t>[9]</t>
        </is>
      </c>
    </row>
    <row r="135">
      <c r="A135" s="4" t="inlineStr">
        <is>
          <t>Fair Value as % of Net Assets</t>
        </is>
      </c>
      <c r="C135" s="10" t="n">
        <v>0.0026</v>
      </c>
      <c r="D135" s="4" t="inlineStr">
        <is>
          <t>[10]</t>
        </is>
      </c>
      <c r="E135" s="10" t="n">
        <v>0.0016</v>
      </c>
      <c r="F135" s="4" t="inlineStr">
        <is>
          <t>[11]</t>
        </is>
      </c>
    </row>
    <row r="136">
      <c r="A136" s="4" t="inlineStr">
        <is>
          <t>High Tech Industrie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mortized Cost</t>
        </is>
      </c>
      <c r="C138" s="4" t="inlineStr">
        <is>
          <t xml:space="preserve"> </t>
        </is>
      </c>
      <c r="E138" s="6" t="n">
        <v>313</v>
      </c>
    </row>
    <row r="139">
      <c r="A139" s="4" t="inlineStr">
        <is>
          <t>Fair Value</t>
        </is>
      </c>
      <c r="B139" s="4" t="inlineStr">
        <is>
          <t>[9]</t>
        </is>
      </c>
      <c r="C139" s="4" t="inlineStr">
        <is>
          <t xml:space="preserve"> </t>
        </is>
      </c>
      <c r="E139" s="6" t="n">
        <v>154</v>
      </c>
    </row>
    <row r="140">
      <c r="A140" s="4" t="inlineStr">
        <is>
          <t>Fair Value as % of Net Assets</t>
        </is>
      </c>
      <c r="B140" s="4" t="inlineStr">
        <is>
          <t>[11]</t>
        </is>
      </c>
      <c r="C140" s="4" t="inlineStr">
        <is>
          <t xml:space="preserve"> </t>
        </is>
      </c>
      <c r="E140" s="10" t="n">
        <v>0.0002</v>
      </c>
    </row>
    <row r="141">
      <c r="A141" s="4" t="inlineStr">
        <is>
          <t>High Tech Industries | Debt Investment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mortized Cost</t>
        </is>
      </c>
      <c r="C143" s="6" t="n">
        <v>142566</v>
      </c>
      <c r="E143" s="6" t="n">
        <v>180110</v>
      </c>
    </row>
    <row r="144">
      <c r="A144" s="4" t="inlineStr">
        <is>
          <t>Fair Value</t>
        </is>
      </c>
      <c r="C144" s="6" t="n">
        <v>141283</v>
      </c>
      <c r="D144" s="4" t="inlineStr">
        <is>
          <t>[8]</t>
        </is>
      </c>
      <c r="E144" s="6" t="n">
        <v>179789</v>
      </c>
      <c r="F144" s="4" t="inlineStr">
        <is>
          <t>[9]</t>
        </is>
      </c>
    </row>
    <row r="145">
      <c r="A145" s="4" t="inlineStr">
        <is>
          <t>Fair Value as % of Net Assets</t>
        </is>
      </c>
      <c r="C145" s="10" t="n">
        <v>0.1536</v>
      </c>
      <c r="D145" s="4" t="inlineStr">
        <is>
          <t>[10]</t>
        </is>
      </c>
      <c r="E145" s="10" t="n">
        <v>0.1853</v>
      </c>
      <c r="F145" s="4" t="inlineStr">
        <is>
          <t>[11]</t>
        </is>
      </c>
    </row>
    <row r="146">
      <c r="A146" s="4" t="inlineStr">
        <is>
          <t>High Tech Industries | Equity Investme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Amortized Cost</t>
        </is>
      </c>
      <c r="C148" s="6" t="n">
        <v>313</v>
      </c>
      <c r="E148" s="4" t="inlineStr">
        <is>
          <t xml:space="preserve"> </t>
        </is>
      </c>
    </row>
    <row r="149">
      <c r="A149" s="4" t="inlineStr">
        <is>
          <t>Fair Value</t>
        </is>
      </c>
      <c r="B149" s="4" t="inlineStr">
        <is>
          <t>[8]</t>
        </is>
      </c>
      <c r="C149" s="6" t="n">
        <v>153</v>
      </c>
      <c r="E149" s="4" t="inlineStr">
        <is>
          <t xml:space="preserve"> </t>
        </is>
      </c>
    </row>
    <row r="150">
      <c r="A150" s="4" t="inlineStr">
        <is>
          <t>Fair Value as % of Net Assets</t>
        </is>
      </c>
      <c r="B150" s="4" t="inlineStr">
        <is>
          <t>[10]</t>
        </is>
      </c>
      <c r="C150" s="10" t="n">
        <v>0.0002</v>
      </c>
      <c r="E150" s="4" t="inlineStr">
        <is>
          <t xml:space="preserve"> </t>
        </is>
      </c>
    </row>
    <row r="151">
      <c r="A151" s="4" t="inlineStr">
        <is>
          <t>Hotel, Game &amp; Leisure | Debt Investment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C153" s="6" t="n">
        <v>3125</v>
      </c>
      <c r="E153" s="6" t="n">
        <v>3122</v>
      </c>
    </row>
    <row r="154">
      <c r="A154" s="4" t="inlineStr">
        <is>
          <t>Fair Value</t>
        </is>
      </c>
      <c r="C154" s="6" t="n">
        <v>3120</v>
      </c>
      <c r="D154" s="4" t="inlineStr">
        <is>
          <t>[8]</t>
        </is>
      </c>
      <c r="E154" s="6" t="n">
        <v>3116</v>
      </c>
      <c r="F154" s="4" t="inlineStr">
        <is>
          <t>[9]</t>
        </is>
      </c>
    </row>
    <row r="155">
      <c r="A155" s="4" t="inlineStr">
        <is>
          <t>Fair Value as % of Net Assets</t>
        </is>
      </c>
      <c r="C155" s="10" t="n">
        <v>0.0034</v>
      </c>
      <c r="D155" s="4" t="inlineStr">
        <is>
          <t>[10]</t>
        </is>
      </c>
      <c r="E155" s="10" t="n">
        <v>0.0032</v>
      </c>
      <c r="F155" s="4" t="inlineStr">
        <is>
          <t>[11]</t>
        </is>
      </c>
    </row>
    <row r="156">
      <c r="A156" s="4" t="inlineStr">
        <is>
          <t>Media: Advertising, Printing &amp; Publishing | Debt Investment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mortized Cost</t>
        </is>
      </c>
      <c r="C158" s="6" t="n">
        <v>18806</v>
      </c>
      <c r="E158" s="6" t="n">
        <v>18847</v>
      </c>
    </row>
    <row r="159">
      <c r="A159" s="4" t="inlineStr">
        <is>
          <t>Fair Value</t>
        </is>
      </c>
      <c r="C159" s="6" t="n">
        <v>18639</v>
      </c>
      <c r="D159" s="4" t="inlineStr">
        <is>
          <t>[8]</t>
        </is>
      </c>
      <c r="E159" s="6" t="n">
        <v>18769</v>
      </c>
      <c r="F159" s="4" t="inlineStr">
        <is>
          <t>[9]</t>
        </is>
      </c>
    </row>
    <row r="160">
      <c r="A160" s="4" t="inlineStr">
        <is>
          <t>Fair Value as % of Net Assets</t>
        </is>
      </c>
      <c r="C160" s="10" t="n">
        <v>0.0203</v>
      </c>
      <c r="D160" s="4" t="inlineStr">
        <is>
          <t>[10]</t>
        </is>
      </c>
      <c r="E160" s="10" t="n">
        <v>0.0194</v>
      </c>
      <c r="F160" s="4" t="inlineStr">
        <is>
          <t>[11]</t>
        </is>
      </c>
    </row>
    <row r="161">
      <c r="A161" s="4" t="inlineStr">
        <is>
          <t>Media: Diversified &amp; Production</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Amortized Cost</t>
        </is>
      </c>
      <c r="C163" s="4" t="inlineStr">
        <is>
          <t xml:space="preserve"> </t>
        </is>
      </c>
      <c r="E163" s="6" t="n">
        <v>853</v>
      </c>
    </row>
    <row r="164">
      <c r="A164" s="4" t="inlineStr">
        <is>
          <t>Fair Value</t>
        </is>
      </c>
      <c r="B164" s="4" t="inlineStr">
        <is>
          <t>[9]</t>
        </is>
      </c>
      <c r="C164" s="4" t="inlineStr">
        <is>
          <t xml:space="preserve"> </t>
        </is>
      </c>
      <c r="E164" s="6" t="n">
        <v>665</v>
      </c>
    </row>
    <row r="165">
      <c r="A165" s="4" t="inlineStr">
        <is>
          <t>Fair Value as % of Net Assets</t>
        </is>
      </c>
      <c r="B165" s="4" t="inlineStr">
        <is>
          <t>[11]</t>
        </is>
      </c>
      <c r="C165" s="4" t="inlineStr">
        <is>
          <t xml:space="preserve"> </t>
        </is>
      </c>
      <c r="E165" s="10" t="n">
        <v>0.0007</v>
      </c>
    </row>
    <row r="166">
      <c r="A166" s="4" t="inlineStr">
        <is>
          <t>Media: Diversified &amp; Production | Debt Investmen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6" t="n">
        <v>20833</v>
      </c>
      <c r="E168" s="6" t="n">
        <v>20518</v>
      </c>
    </row>
    <row r="169">
      <c r="A169" s="4" t="inlineStr">
        <is>
          <t>Fair Value</t>
        </is>
      </c>
      <c r="C169" s="6" t="n">
        <v>18412</v>
      </c>
      <c r="D169" s="4" t="inlineStr">
        <is>
          <t>[8]</t>
        </is>
      </c>
      <c r="E169" s="6" t="n">
        <v>18276</v>
      </c>
      <c r="F169" s="4" t="inlineStr">
        <is>
          <t>[9]</t>
        </is>
      </c>
    </row>
    <row r="170">
      <c r="A170" s="4" t="inlineStr">
        <is>
          <t>Fair Value as % of Net Assets</t>
        </is>
      </c>
      <c r="C170" s="9" t="n">
        <v>0.02</v>
      </c>
      <c r="D170" s="4" t="inlineStr">
        <is>
          <t>[10]</t>
        </is>
      </c>
      <c r="E170" s="10" t="n">
        <v>0.0189</v>
      </c>
      <c r="F170" s="4" t="inlineStr">
        <is>
          <t>[11]</t>
        </is>
      </c>
    </row>
    <row r="171">
      <c r="A171" s="4" t="inlineStr">
        <is>
          <t>Media: Diversified &amp; Production | Equity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C173" s="6" t="n">
        <v>853</v>
      </c>
      <c r="E173" s="4" t="inlineStr">
        <is>
          <t xml:space="preserve"> </t>
        </is>
      </c>
    </row>
    <row r="174">
      <c r="A174" s="4" t="inlineStr">
        <is>
          <t>Fair Value</t>
        </is>
      </c>
      <c r="B174" s="4" t="inlineStr">
        <is>
          <t>[8]</t>
        </is>
      </c>
      <c r="C174" s="6" t="n">
        <v>637</v>
      </c>
      <c r="E174" s="4" t="inlineStr">
        <is>
          <t xml:space="preserve"> </t>
        </is>
      </c>
    </row>
    <row r="175">
      <c r="A175" s="4" t="inlineStr">
        <is>
          <t>Fair Value as % of Net Assets</t>
        </is>
      </c>
      <c r="B175" s="4" t="inlineStr">
        <is>
          <t>[10]</t>
        </is>
      </c>
      <c r="C175" s="10" t="n">
        <v>0.0007</v>
      </c>
      <c r="E175" s="4" t="inlineStr">
        <is>
          <t xml:space="preserve"> </t>
        </is>
      </c>
    </row>
    <row r="176">
      <c r="A176" s="4" t="inlineStr">
        <is>
          <t>Retail Sector [Member] | Debt Investm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Amortized Cost</t>
        </is>
      </c>
      <c r="C178" s="4" t="inlineStr">
        <is>
          <t xml:space="preserve"> </t>
        </is>
      </c>
      <c r="E178" s="6" t="n">
        <v>5786</v>
      </c>
    </row>
    <row r="179">
      <c r="A179" s="4" t="inlineStr">
        <is>
          <t>Fair Value</t>
        </is>
      </c>
      <c r="B179" s="4" t="inlineStr">
        <is>
          <t>[9]</t>
        </is>
      </c>
      <c r="C179" s="4" t="inlineStr">
        <is>
          <t xml:space="preserve"> </t>
        </is>
      </c>
      <c r="E179" s="6" t="n">
        <v>5775</v>
      </c>
    </row>
    <row r="180">
      <c r="A180" s="4" t="inlineStr">
        <is>
          <t>Fair Value as % of Net Assets</t>
        </is>
      </c>
      <c r="B180" s="4" t="inlineStr">
        <is>
          <t>[11]</t>
        </is>
      </c>
      <c r="C180" s="4" t="inlineStr">
        <is>
          <t xml:space="preserve"> </t>
        </is>
      </c>
      <c r="E180" s="10" t="n">
        <v>0.006</v>
      </c>
    </row>
    <row r="181">
      <c r="A181" s="4" t="inlineStr">
        <is>
          <t>Services: Business | Debt Investment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mortized Cost</t>
        </is>
      </c>
      <c r="C183" s="6" t="n">
        <v>337947</v>
      </c>
      <c r="E183" s="6" t="n">
        <v>341554</v>
      </c>
    </row>
    <row r="184">
      <c r="A184" s="4" t="inlineStr">
        <is>
          <t>Fair Value</t>
        </is>
      </c>
      <c r="C184" s="6" t="n">
        <v>334906</v>
      </c>
      <c r="D184" s="4" t="inlineStr">
        <is>
          <t>[8]</t>
        </is>
      </c>
      <c r="E184" s="6" t="n">
        <v>340181</v>
      </c>
      <c r="F184" s="4" t="inlineStr">
        <is>
          <t>[9]</t>
        </is>
      </c>
    </row>
    <row r="185">
      <c r="A185" s="4" t="inlineStr">
        <is>
          <t>Fair Value as % of Net Assets</t>
        </is>
      </c>
      <c r="C185" s="10" t="n">
        <v>0.364</v>
      </c>
      <c r="D185" s="4" t="inlineStr">
        <is>
          <t>[10]</t>
        </is>
      </c>
      <c r="E185" s="10" t="n">
        <v>0.3505</v>
      </c>
      <c r="F185" s="4" t="inlineStr">
        <is>
          <t>[11]</t>
        </is>
      </c>
    </row>
    <row r="186">
      <c r="A186" s="4" t="inlineStr">
        <is>
          <t>Services: Business | Equity Investmen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mortized Cost</t>
        </is>
      </c>
      <c r="C188" s="6" t="n">
        <v>3566</v>
      </c>
      <c r="E188" s="6" t="n">
        <v>3566</v>
      </c>
    </row>
    <row r="189">
      <c r="A189" s="4" t="inlineStr">
        <is>
          <t>Fair Value</t>
        </is>
      </c>
      <c r="C189" s="6" t="n">
        <v>2901</v>
      </c>
      <c r="D189" s="4" t="inlineStr">
        <is>
          <t>[8]</t>
        </is>
      </c>
      <c r="E189" s="6" t="n">
        <v>2813</v>
      </c>
      <c r="F189" s="4" t="inlineStr">
        <is>
          <t>[9]</t>
        </is>
      </c>
    </row>
    <row r="190">
      <c r="A190" s="4" t="inlineStr">
        <is>
          <t>Fair Value as % of Net Assets</t>
        </is>
      </c>
      <c r="C190" s="10" t="n">
        <v>0.0032</v>
      </c>
      <c r="D190" s="4" t="inlineStr">
        <is>
          <t>[10]</t>
        </is>
      </c>
      <c r="E190" s="10" t="n">
        <v>0.0029</v>
      </c>
      <c r="F190" s="4" t="inlineStr">
        <is>
          <t>[11]</t>
        </is>
      </c>
    </row>
    <row r="191">
      <c r="A191" s="4" t="inlineStr">
        <is>
          <t>Services: Consumer | Debt Investmen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Amortized Cost</t>
        </is>
      </c>
      <c r="C193" s="6" t="n">
        <v>101844</v>
      </c>
      <c r="E193" s="6" t="n">
        <v>105871</v>
      </c>
    </row>
    <row r="194">
      <c r="A194" s="4" t="inlineStr">
        <is>
          <t>Fair Value</t>
        </is>
      </c>
      <c r="C194" s="6" t="n">
        <v>100583</v>
      </c>
      <c r="D194" s="4" t="inlineStr">
        <is>
          <t>[8]</t>
        </is>
      </c>
      <c r="E194" s="6" t="n">
        <v>105088</v>
      </c>
      <c r="F194" s="4" t="inlineStr">
        <is>
          <t>[9]</t>
        </is>
      </c>
    </row>
    <row r="195">
      <c r="A195" s="4" t="inlineStr">
        <is>
          <t>Fair Value as % of Net Assets</t>
        </is>
      </c>
      <c r="C195" s="10" t="n">
        <v>0.1093</v>
      </c>
      <c r="D195" s="4" t="inlineStr">
        <is>
          <t>[10]</t>
        </is>
      </c>
      <c r="E195" s="10" t="n">
        <v>0.1082</v>
      </c>
      <c r="F195" s="4" t="inlineStr">
        <is>
          <t>[11]</t>
        </is>
      </c>
    </row>
    <row r="196">
      <c r="A196" s="4" t="inlineStr">
        <is>
          <t>Services: Consumer | Equity Investmen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Amortized Cost</t>
        </is>
      </c>
      <c r="C198" s="6" t="n">
        <v>2896</v>
      </c>
      <c r="E198" s="6" t="n">
        <v>2882</v>
      </c>
    </row>
    <row r="199">
      <c r="A199" s="4" t="inlineStr">
        <is>
          <t>Fair Value</t>
        </is>
      </c>
      <c r="C199" s="6" t="n">
        <v>2787</v>
      </c>
      <c r="D199" s="4" t="inlineStr">
        <is>
          <t>[8]</t>
        </is>
      </c>
      <c r="E199" s="6" t="n">
        <v>2774</v>
      </c>
      <c r="F199" s="4" t="inlineStr">
        <is>
          <t>[9]</t>
        </is>
      </c>
    </row>
    <row r="200">
      <c r="A200" s="4" t="inlineStr">
        <is>
          <t>Fair Value as % of Net Assets</t>
        </is>
      </c>
      <c r="C200" s="10" t="n">
        <v>0.003</v>
      </c>
      <c r="D200" s="4" t="inlineStr">
        <is>
          <t>[10]</t>
        </is>
      </c>
      <c r="E200" s="10" t="n">
        <v>0.0029</v>
      </c>
      <c r="F200" s="4" t="inlineStr">
        <is>
          <t>[11]</t>
        </is>
      </c>
    </row>
    <row r="201">
      <c r="A201" s="4" t="inlineStr">
        <is>
          <t>Sovereign &amp; Public Finance | Debt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mortized Cost</t>
        </is>
      </c>
      <c r="C203" s="6" t="n">
        <v>12010</v>
      </c>
      <c r="E203" s="6" t="n">
        <v>12033</v>
      </c>
    </row>
    <row r="204">
      <c r="A204" s="4" t="inlineStr">
        <is>
          <t>Fair Value</t>
        </is>
      </c>
      <c r="C204" s="6" t="n">
        <v>12204</v>
      </c>
      <c r="D204" s="4" t="inlineStr">
        <is>
          <t>[8]</t>
        </is>
      </c>
      <c r="E204" s="6" t="n">
        <v>12162</v>
      </c>
      <c r="F204" s="4" t="inlineStr">
        <is>
          <t>[9]</t>
        </is>
      </c>
    </row>
    <row r="205">
      <c r="A205" s="4" t="inlineStr">
        <is>
          <t>Fair Value as % of Net Assets</t>
        </is>
      </c>
      <c r="C205" s="10" t="n">
        <v>0.0133</v>
      </c>
      <c r="D205" s="4" t="inlineStr">
        <is>
          <t>[10]</t>
        </is>
      </c>
      <c r="E205" s="10" t="n">
        <v>0.0125</v>
      </c>
      <c r="F205" s="4" t="inlineStr">
        <is>
          <t>[11]</t>
        </is>
      </c>
    </row>
    <row r="206">
      <c r="A206" s="4" t="inlineStr">
        <is>
          <t>Sovereign &amp; Public Finance | Equity Investment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C208" s="6" t="n">
        <v>634</v>
      </c>
      <c r="E208" s="6" t="n">
        <v>634</v>
      </c>
    </row>
    <row r="209">
      <c r="A209" s="4" t="inlineStr">
        <is>
          <t>Fair Value</t>
        </is>
      </c>
      <c r="C209" s="6" t="n">
        <v>1206</v>
      </c>
      <c r="D209" s="4" t="inlineStr">
        <is>
          <t>[8]</t>
        </is>
      </c>
      <c r="E209" s="6" t="n">
        <v>1104</v>
      </c>
      <c r="F209" s="4" t="inlineStr">
        <is>
          <t>[9]</t>
        </is>
      </c>
    </row>
    <row r="210">
      <c r="A210" s="4" t="inlineStr">
        <is>
          <t>Fair Value as % of Net Assets</t>
        </is>
      </c>
      <c r="C210" s="10" t="n">
        <v>0.0013</v>
      </c>
      <c r="D210" s="4" t="inlineStr">
        <is>
          <t>[10]</t>
        </is>
      </c>
      <c r="E210" s="10" t="n">
        <v>0.0011</v>
      </c>
      <c r="F210" s="4" t="inlineStr">
        <is>
          <t>[11]</t>
        </is>
      </c>
    </row>
    <row r="211">
      <c r="A211" s="4" t="inlineStr">
        <is>
          <t>Telecommunications | Debt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C213" s="6" t="n">
        <v>66167</v>
      </c>
      <c r="E213" s="6" t="n">
        <v>65696</v>
      </c>
    </row>
    <row r="214">
      <c r="A214" s="4" t="inlineStr">
        <is>
          <t>Fair Value</t>
        </is>
      </c>
      <c r="C214" s="6" t="n">
        <v>66783</v>
      </c>
      <c r="D214" s="4" t="inlineStr">
        <is>
          <t>[8]</t>
        </is>
      </c>
      <c r="E214" s="6" t="n">
        <v>66404</v>
      </c>
      <c r="F214" s="4" t="inlineStr">
        <is>
          <t>[9]</t>
        </is>
      </c>
    </row>
    <row r="215">
      <c r="A215" s="4" t="inlineStr">
        <is>
          <t>Fair Value as % of Net Assets</t>
        </is>
      </c>
      <c r="C215" s="10" t="n">
        <v>0.0726</v>
      </c>
      <c r="D215" s="4" t="inlineStr">
        <is>
          <t>[10]</t>
        </is>
      </c>
      <c r="E215" s="10" t="n">
        <v>0.06859999999999999</v>
      </c>
      <c r="F215" s="4" t="inlineStr">
        <is>
          <t>[11]</t>
        </is>
      </c>
    </row>
    <row r="216">
      <c r="A216" s="4" t="inlineStr">
        <is>
          <t>Transportation: Cargo | Debt Investmen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mortized Cost</t>
        </is>
      </c>
      <c r="C218" s="6" t="n">
        <v>57914</v>
      </c>
      <c r="E218" s="6" t="n">
        <v>56563</v>
      </c>
    </row>
    <row r="219">
      <c r="A219" s="4" t="inlineStr">
        <is>
          <t>Fair Value</t>
        </is>
      </c>
      <c r="C219" s="6" t="n">
        <v>57086</v>
      </c>
      <c r="D219" s="4" t="inlineStr">
        <is>
          <t>[8]</t>
        </is>
      </c>
      <c r="E219" s="6" t="n">
        <v>56371</v>
      </c>
      <c r="F219" s="4" t="inlineStr">
        <is>
          <t>[9]</t>
        </is>
      </c>
    </row>
    <row r="220">
      <c r="A220" s="4" t="inlineStr">
        <is>
          <t>Fair Value as % of Net Assets</t>
        </is>
      </c>
      <c r="C220" s="10" t="n">
        <v>0.062</v>
      </c>
      <c r="D220" s="4" t="inlineStr">
        <is>
          <t>[10]</t>
        </is>
      </c>
      <c r="E220" s="10" t="n">
        <v>0.0581</v>
      </c>
      <c r="F220" s="4" t="inlineStr">
        <is>
          <t>[11]</t>
        </is>
      </c>
    </row>
    <row r="221">
      <c r="A221" s="4" t="inlineStr">
        <is>
          <t>Transportation: Cargo | Equity Investment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Amortized Cost</t>
        </is>
      </c>
      <c r="C223" s="6" t="n">
        <v>5240</v>
      </c>
      <c r="E223" s="6" t="n">
        <v>5240</v>
      </c>
    </row>
    <row r="224">
      <c r="A224" s="4" t="inlineStr">
        <is>
          <t>Fair Value</t>
        </is>
      </c>
      <c r="C224" s="6" t="n">
        <v>4369</v>
      </c>
      <c r="D224" s="4" t="inlineStr">
        <is>
          <t>[8]</t>
        </is>
      </c>
      <c r="E224" s="6" t="n">
        <v>5110</v>
      </c>
      <c r="F224" s="4" t="inlineStr">
        <is>
          <t>[9]</t>
        </is>
      </c>
    </row>
    <row r="225">
      <c r="A225" s="4" t="inlineStr">
        <is>
          <t>Fair Value as % of Net Assets</t>
        </is>
      </c>
      <c r="C225" s="10" t="n">
        <v>0.0047</v>
      </c>
      <c r="D225" s="4" t="inlineStr">
        <is>
          <t>[10]</t>
        </is>
      </c>
      <c r="E225" s="10" t="n">
        <v>0.0051</v>
      </c>
      <c r="F225" s="4" t="inlineStr">
        <is>
          <t>[11]</t>
        </is>
      </c>
    </row>
    <row r="226">
      <c r="A226" s="4" t="inlineStr">
        <is>
          <t>Transportation: Consumer | Debt Investment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Amortized Cost</t>
        </is>
      </c>
      <c r="C228" s="6" t="n">
        <v>12666</v>
      </c>
      <c r="E228" s="6" t="n">
        <v>12682</v>
      </c>
    </row>
    <row r="229">
      <c r="A229" s="4" t="inlineStr">
        <is>
          <t>Fair Value</t>
        </is>
      </c>
      <c r="C229" s="6" t="n">
        <v>12626</v>
      </c>
      <c r="D229" s="4" t="inlineStr">
        <is>
          <t>[8]</t>
        </is>
      </c>
      <c r="E229" s="6" t="n">
        <v>12648</v>
      </c>
      <c r="F229" s="4" t="inlineStr">
        <is>
          <t>[9]</t>
        </is>
      </c>
    </row>
    <row r="230">
      <c r="A230" s="4" t="inlineStr">
        <is>
          <t>Fair Value as % of Net Assets</t>
        </is>
      </c>
      <c r="C230" s="10" t="n">
        <v>0.0137</v>
      </c>
      <c r="D230" s="4" t="inlineStr">
        <is>
          <t>[10]</t>
        </is>
      </c>
      <c r="E230" s="10" t="n">
        <v>0.013</v>
      </c>
      <c r="F230" s="4" t="inlineStr">
        <is>
          <t>[11]</t>
        </is>
      </c>
    </row>
    <row r="231">
      <c r="A231" s="4" t="inlineStr">
        <is>
          <t>Transportation: Consumer | Equity Investmen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Amortized Cost</t>
        </is>
      </c>
      <c r="C233" s="6" t="n">
        <v>102</v>
      </c>
      <c r="E233" s="6" t="n">
        <v>102</v>
      </c>
    </row>
    <row r="234">
      <c r="A234" s="4" t="inlineStr">
        <is>
          <t>Fair Value</t>
        </is>
      </c>
      <c r="C234" s="6" t="n">
        <v>143</v>
      </c>
      <c r="D234" s="4" t="inlineStr">
        <is>
          <t>[8]</t>
        </is>
      </c>
      <c r="E234" s="6" t="n">
        <v>162</v>
      </c>
      <c r="F234" s="4" t="inlineStr">
        <is>
          <t>[9]</t>
        </is>
      </c>
    </row>
    <row r="235">
      <c r="A235" s="4" t="inlineStr">
        <is>
          <t>Fair Value as % of Net Assets</t>
        </is>
      </c>
      <c r="C235" s="10" t="n">
        <v>0.0002</v>
      </c>
      <c r="D235" s="4" t="inlineStr">
        <is>
          <t>[10]</t>
        </is>
      </c>
      <c r="E235" s="10" t="n">
        <v>0.0002</v>
      </c>
      <c r="F235" s="4" t="inlineStr">
        <is>
          <t>[11]</t>
        </is>
      </c>
    </row>
    <row r="236">
      <c r="A236" s="4" t="inlineStr">
        <is>
          <t>Utilities: Electric | Debt Investment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Amortized Cost</t>
        </is>
      </c>
      <c r="C238" s="6" t="n">
        <v>24311</v>
      </c>
      <c r="E238" s="6" t="n">
        <v>23609</v>
      </c>
    </row>
    <row r="239">
      <c r="A239" s="4" t="inlineStr">
        <is>
          <t>Fair Value</t>
        </is>
      </c>
      <c r="C239" s="6" t="n">
        <v>24531</v>
      </c>
      <c r="D239" s="4" t="inlineStr">
        <is>
          <t>[8]</t>
        </is>
      </c>
      <c r="E239" s="6" t="n">
        <v>23849</v>
      </c>
      <c r="F239" s="4" t="inlineStr">
        <is>
          <t>[9]</t>
        </is>
      </c>
    </row>
    <row r="240">
      <c r="A240" s="4" t="inlineStr">
        <is>
          <t>Fair Value as % of Net Assets</t>
        </is>
      </c>
      <c r="C240" s="10" t="n">
        <v>0.0267</v>
      </c>
      <c r="D240" s="4" t="inlineStr">
        <is>
          <t>[10]</t>
        </is>
      </c>
      <c r="E240" s="10" t="n">
        <v>0.0246</v>
      </c>
      <c r="F240" s="4" t="inlineStr">
        <is>
          <t>[11]</t>
        </is>
      </c>
    </row>
    <row r="241">
      <c r="A241" s="4" t="inlineStr">
        <is>
          <t>Utilities: Electric | Equity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Amortized Cost</t>
        </is>
      </c>
      <c r="C243" s="6" t="n">
        <v>280</v>
      </c>
      <c r="E243" s="6" t="n">
        <v>280</v>
      </c>
    </row>
    <row r="244">
      <c r="A244" s="4" t="inlineStr">
        <is>
          <t>Fair Value</t>
        </is>
      </c>
      <c r="C244" s="6" t="n">
        <v>208</v>
      </c>
      <c r="D244" s="4" t="inlineStr">
        <is>
          <t>[8]</t>
        </is>
      </c>
      <c r="E244" s="6" t="n">
        <v>213</v>
      </c>
      <c r="F244" s="4" t="inlineStr">
        <is>
          <t>[9]</t>
        </is>
      </c>
    </row>
    <row r="245">
      <c r="A245" s="4" t="inlineStr">
        <is>
          <t>Fair Value as % of Net Assets</t>
        </is>
      </c>
      <c r="C245" s="10" t="n">
        <v>0.0002</v>
      </c>
      <c r="D245" s="4" t="inlineStr">
        <is>
          <t>[10]</t>
        </is>
      </c>
      <c r="E245" s="10" t="n">
        <v>0.0002</v>
      </c>
      <c r="F245" s="4" t="inlineStr">
        <is>
          <t>[11]</t>
        </is>
      </c>
    </row>
    <row r="246">
      <c r="A246" s="4" t="inlineStr">
        <is>
          <t>Utilities: Water | Debt Investment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Amortized Cost</t>
        </is>
      </c>
      <c r="C248" s="6" t="n">
        <v>8364</v>
      </c>
      <c r="E248" s="6" t="n">
        <v>8100</v>
      </c>
    </row>
    <row r="249">
      <c r="A249" s="4" t="inlineStr">
        <is>
          <t>Fair Value</t>
        </is>
      </c>
      <c r="C249" s="6" t="n">
        <v>8429</v>
      </c>
      <c r="D249" s="4" t="inlineStr">
        <is>
          <t>[8]</t>
        </is>
      </c>
      <c r="E249" s="6" t="n">
        <v>8170</v>
      </c>
      <c r="F249" s="4" t="inlineStr">
        <is>
          <t>[9]</t>
        </is>
      </c>
    </row>
    <row r="250">
      <c r="A250" s="4" t="inlineStr">
        <is>
          <t>Fair Value as % of Net Assets</t>
        </is>
      </c>
      <c r="C250" s="10" t="n">
        <v>0.0092</v>
      </c>
      <c r="D250" s="4" t="inlineStr">
        <is>
          <t>[10]</t>
        </is>
      </c>
      <c r="E250" s="10" t="n">
        <v>0.008399999999999999</v>
      </c>
      <c r="F250" s="4" t="inlineStr">
        <is>
          <t>[11]</t>
        </is>
      </c>
    </row>
    <row r="251">
      <c r="A251" s="4" t="inlineStr">
        <is>
          <t>Utilities: Water | Equity Investmen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Amortized Cost</t>
        </is>
      </c>
      <c r="C253" s="6" t="n">
        <v>478</v>
      </c>
      <c r="E253" s="4" t="inlineStr">
        <is>
          <t xml:space="preserve"> </t>
        </is>
      </c>
    </row>
    <row r="254">
      <c r="A254" s="4" t="inlineStr">
        <is>
          <t>Fair Value</t>
        </is>
      </c>
      <c r="C254" s="6" t="n">
        <v>565</v>
      </c>
      <c r="D254" s="4" t="inlineStr">
        <is>
          <t>[8]</t>
        </is>
      </c>
      <c r="E254" s="6" t="n">
        <v>566</v>
      </c>
      <c r="F254" s="4" t="inlineStr">
        <is>
          <t>[9]</t>
        </is>
      </c>
    </row>
    <row r="255">
      <c r="A255" s="4" t="inlineStr">
        <is>
          <t>Fair Value as % of Net Assets</t>
        </is>
      </c>
      <c r="C255" s="10" t="n">
        <v>0.0005999999999999999</v>
      </c>
      <c r="D255" s="4" t="inlineStr">
        <is>
          <t>[10]</t>
        </is>
      </c>
      <c r="E255" s="10" t="n">
        <v>0.0005999999999999999</v>
      </c>
      <c r="F255" s="4" t="inlineStr">
        <is>
          <t>[11]</t>
        </is>
      </c>
    </row>
    <row r="256">
      <c r="A256" s="4" t="inlineStr">
        <is>
          <t>Wholesale | Debt Investmen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Amortized Cost</t>
        </is>
      </c>
      <c r="C258" s="6" t="n">
        <v>30503</v>
      </c>
      <c r="E258" s="6" t="n">
        <v>24783</v>
      </c>
    </row>
    <row r="259">
      <c r="A259" s="4" t="inlineStr">
        <is>
          <t>Fair Value</t>
        </is>
      </c>
      <c r="C259" s="6" t="n">
        <v>30438</v>
      </c>
      <c r="D259" s="4" t="inlineStr">
        <is>
          <t>[8]</t>
        </is>
      </c>
      <c r="E259" s="6" t="n">
        <v>24835</v>
      </c>
      <c r="F259" s="4" t="inlineStr">
        <is>
          <t>[9]</t>
        </is>
      </c>
    </row>
    <row r="260">
      <c r="A260" s="4" t="inlineStr">
        <is>
          <t>Fair Value as % of Net Assets</t>
        </is>
      </c>
      <c r="C260" s="10" t="n">
        <v>0.033</v>
      </c>
      <c r="D260" s="4" t="inlineStr">
        <is>
          <t>[10]</t>
        </is>
      </c>
      <c r="E260" s="10" t="n">
        <v>0.0255</v>
      </c>
      <c r="F260" s="4" t="inlineStr">
        <is>
          <t>[11]</t>
        </is>
      </c>
    </row>
    <row r="261">
      <c r="A261" s="4" t="inlineStr">
        <is>
          <t>Investment, Identifier [Axis]: 360 Holdco, Inc. (360 Training) 1</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Spread above reference rate</t>
        </is>
      </c>
      <c r="C263" s="9" t="n">
        <v>0.05</v>
      </c>
      <c r="D263" s="4" t="inlineStr">
        <is>
          <t>[3],[4]</t>
        </is>
      </c>
      <c r="E263" s="9" t="n">
        <v>0.05</v>
      </c>
      <c r="F263" s="4" t="inlineStr">
        <is>
          <t>[5],[7]</t>
        </is>
      </c>
    </row>
    <row r="264">
      <c r="A264" s="4" t="inlineStr">
        <is>
          <t>Interest rate</t>
        </is>
      </c>
      <c r="C264" s="10" t="n">
        <v>0.09320000000000001</v>
      </c>
      <c r="D264" s="4" t="inlineStr">
        <is>
          <t>[3],[4]</t>
        </is>
      </c>
      <c r="E264" s="10" t="n">
        <v>0.0936</v>
      </c>
      <c r="F264" s="4" t="inlineStr">
        <is>
          <t>[5],[7]</t>
        </is>
      </c>
    </row>
    <row r="265">
      <c r="A265" s="4" t="inlineStr">
        <is>
          <t>Par Amount</t>
        </is>
      </c>
      <c r="C265" s="6" t="n">
        <v>3429</v>
      </c>
      <c r="D265" s="4" t="inlineStr">
        <is>
          <t>[3]</t>
        </is>
      </c>
      <c r="E265" s="6" t="n">
        <v>3438</v>
      </c>
      <c r="F265" s="4" t="inlineStr">
        <is>
          <t>[5]</t>
        </is>
      </c>
    </row>
    <row r="266">
      <c r="A266" s="4" t="inlineStr">
        <is>
          <t>Amortized Cost</t>
        </is>
      </c>
      <c r="C266" s="5" t="n">
        <v>3402</v>
      </c>
      <c r="D266" s="4" t="inlineStr">
        <is>
          <t>[3]</t>
        </is>
      </c>
      <c r="E266" s="5" t="n">
        <v>3408</v>
      </c>
      <c r="F266" s="4" t="inlineStr">
        <is>
          <t>[5]</t>
        </is>
      </c>
    </row>
    <row r="267">
      <c r="A267" s="4" t="inlineStr">
        <is>
          <t>Fair Value</t>
        </is>
      </c>
      <c r="C267" s="6" t="n">
        <v>3429</v>
      </c>
      <c r="D267" s="4" t="inlineStr">
        <is>
          <t>[3],[8]</t>
        </is>
      </c>
      <c r="E267" s="6" t="n">
        <v>3438</v>
      </c>
      <c r="F267" s="4" t="inlineStr">
        <is>
          <t>[5],[9]</t>
        </is>
      </c>
    </row>
    <row r="268">
      <c r="A268" s="4" t="inlineStr">
        <is>
          <t>Fair Value as % of Net Assets</t>
        </is>
      </c>
      <c r="C268" s="10" t="n">
        <v>0.0037</v>
      </c>
      <c r="D268" s="4" t="inlineStr">
        <is>
          <t>[3],[10]</t>
        </is>
      </c>
      <c r="E268" s="10" t="n">
        <v>0.0035</v>
      </c>
      <c r="F268" s="4" t="inlineStr">
        <is>
          <t>[5],[11]</t>
        </is>
      </c>
    </row>
    <row r="269">
      <c r="A269" s="4" t="inlineStr">
        <is>
          <t>Investment, Identifier [Axis]: 360 Holdco, Inc. (360 Training) 2</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pread above reference rate</t>
        </is>
      </c>
      <c r="C271" s="9" t="n">
        <v>0.05</v>
      </c>
      <c r="D271" s="4" t="inlineStr">
        <is>
          <t>[1],[2],[4]</t>
        </is>
      </c>
      <c r="E271" s="9" t="n">
        <v>0.05</v>
      </c>
      <c r="F271" s="4" t="inlineStr">
        <is>
          <t>[6],[7],[14]</t>
        </is>
      </c>
    </row>
    <row r="272">
      <c r="A272" s="4" t="inlineStr">
        <is>
          <t>Interest rate</t>
        </is>
      </c>
      <c r="C272" s="10" t="n">
        <v>0.09320000000000001</v>
      </c>
      <c r="D272" s="4" t="inlineStr">
        <is>
          <t>[1],[2],[4]</t>
        </is>
      </c>
      <c r="E272" s="10" t="n">
        <v>0.0936</v>
      </c>
      <c r="F272" s="4" t="inlineStr">
        <is>
          <t>[6],[7],[14]</t>
        </is>
      </c>
    </row>
    <row r="273">
      <c r="A273" s="4" t="inlineStr">
        <is>
          <t>Par Amount</t>
        </is>
      </c>
      <c r="C273" s="6" t="n">
        <v>3093</v>
      </c>
      <c r="D273" s="4" t="inlineStr">
        <is>
          <t>[1],[2]</t>
        </is>
      </c>
      <c r="E273" s="6" t="n">
        <v>3093</v>
      </c>
      <c r="F273" s="4" t="inlineStr">
        <is>
          <t>[6],[14]</t>
        </is>
      </c>
    </row>
    <row r="274">
      <c r="A274" s="4" t="inlineStr">
        <is>
          <t>Amortized Cost</t>
        </is>
      </c>
      <c r="C274" s="5" t="n">
        <v>0</v>
      </c>
      <c r="D274" s="4" t="inlineStr">
        <is>
          <t>[1],[2]</t>
        </is>
      </c>
      <c r="E274" s="5" t="n">
        <v>0</v>
      </c>
      <c r="F274" s="4" t="inlineStr">
        <is>
          <t>[6],[14]</t>
        </is>
      </c>
    </row>
    <row r="275">
      <c r="A275" s="4" t="inlineStr">
        <is>
          <t>Fair Value</t>
        </is>
      </c>
      <c r="C275" s="6" t="n">
        <v>0</v>
      </c>
      <c r="D275" s="4" t="inlineStr">
        <is>
          <t>[1],[2],[8]</t>
        </is>
      </c>
      <c r="E275" s="6" t="n">
        <v>0</v>
      </c>
      <c r="F275" s="4" t="inlineStr">
        <is>
          <t>[6],[9],[14]</t>
        </is>
      </c>
    </row>
    <row r="276">
      <c r="A276" s="4" t="inlineStr">
        <is>
          <t>Fair Value as % of Net Assets</t>
        </is>
      </c>
      <c r="C276" s="9" t="n">
        <v>0</v>
      </c>
      <c r="D276" s="4" t="inlineStr">
        <is>
          <t>[1],[2],[10]</t>
        </is>
      </c>
      <c r="E276" s="9" t="n">
        <v>0</v>
      </c>
      <c r="F276" s="4" t="inlineStr">
        <is>
          <t>[6],[11],[14]</t>
        </is>
      </c>
    </row>
    <row r="277">
      <c r="A277" s="4" t="inlineStr">
        <is>
          <t>Investment, Identifier [Axis]: A&amp;R Logistics Holdings, Inc. (Quantix SCS, LLC) 1</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 above reference rate</t>
        </is>
      </c>
      <c r="C279" s="10" t="n">
        <v>0.0675</v>
      </c>
      <c r="D279" s="4" t="inlineStr">
        <is>
          <t>[1],[4],[15]</t>
        </is>
      </c>
      <c r="E279" s="10" t="n">
        <v>0.025</v>
      </c>
      <c r="F279" s="4" t="inlineStr">
        <is>
          <t>[7],[16],[17]</t>
        </is>
      </c>
    </row>
    <row r="280">
      <c r="A280" s="4" t="inlineStr">
        <is>
          <t>Interest rate</t>
        </is>
      </c>
      <c r="C280" s="10" t="n">
        <v>0.1121</v>
      </c>
      <c r="D280" s="4" t="inlineStr">
        <is>
          <t>[1],[4],[15]</t>
        </is>
      </c>
      <c r="E280" s="10" t="n">
        <v>0.07240000000000001</v>
      </c>
      <c r="F280" s="4" t="inlineStr">
        <is>
          <t>[7],[16],[17]</t>
        </is>
      </c>
    </row>
    <row r="281">
      <c r="A281" s="4" t="inlineStr">
        <is>
          <t>Interest rate, PIK</t>
        </is>
      </c>
      <c r="B281" s="4" t="inlineStr">
        <is>
          <t>[7],[16],[17]</t>
        </is>
      </c>
      <c r="C281" s="4" t="inlineStr">
        <is>
          <t xml:space="preserve"> </t>
        </is>
      </c>
      <c r="E281" s="10" t="n">
        <v>0.0425</v>
      </c>
    </row>
    <row r="282">
      <c r="A282" s="4" t="inlineStr">
        <is>
          <t>Par Amount</t>
        </is>
      </c>
      <c r="C282" s="6" t="n">
        <v>260</v>
      </c>
      <c r="D282" s="4" t="inlineStr">
        <is>
          <t>[1],[15]</t>
        </is>
      </c>
      <c r="E282" s="6" t="n">
        <v>258</v>
      </c>
      <c r="F282" s="4" t="inlineStr">
        <is>
          <t>[16],[17]</t>
        </is>
      </c>
    </row>
    <row r="283">
      <c r="A283" s="4" t="inlineStr">
        <is>
          <t>Amortized Cost</t>
        </is>
      </c>
      <c r="C283" s="5" t="n">
        <v>260</v>
      </c>
      <c r="D283" s="4" t="inlineStr">
        <is>
          <t>[1],[15]</t>
        </is>
      </c>
      <c r="E283" s="5" t="n">
        <v>257</v>
      </c>
      <c r="F283" s="4" t="inlineStr">
        <is>
          <t>[16],[17]</t>
        </is>
      </c>
    </row>
    <row r="284">
      <c r="A284" s="4" t="inlineStr">
        <is>
          <t>Fair Value</t>
        </is>
      </c>
      <c r="C284" s="6" t="n">
        <v>240</v>
      </c>
      <c r="D284" s="4" t="inlineStr">
        <is>
          <t>[1],[8],[15]</t>
        </is>
      </c>
      <c r="E284" s="6" t="n">
        <v>240</v>
      </c>
      <c r="F284" s="4" t="inlineStr">
        <is>
          <t>[9],[16],[17]</t>
        </is>
      </c>
    </row>
    <row r="285">
      <c r="A285" s="4" t="inlineStr">
        <is>
          <t>Fair Value as % of Net Assets</t>
        </is>
      </c>
      <c r="C285" s="10" t="n">
        <v>0.0003</v>
      </c>
      <c r="D285" s="4" t="inlineStr">
        <is>
          <t>[1],[10],[15]</t>
        </is>
      </c>
      <c r="E285" s="10" t="n">
        <v>0.0002</v>
      </c>
      <c r="F285" s="4" t="inlineStr">
        <is>
          <t>[11],[16],[17]</t>
        </is>
      </c>
    </row>
    <row r="286">
      <c r="A286" s="4" t="inlineStr">
        <is>
          <t>Investment, Identifier [Axis]: A&amp;R Logistics Holdings, Inc. (Quantix SCS, LLC) 2</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 above reference rate</t>
        </is>
      </c>
      <c r="C288" s="10" t="n">
        <v>0.0675</v>
      </c>
      <c r="D288" s="4" t="inlineStr">
        <is>
          <t>[3],[4],[15]</t>
        </is>
      </c>
      <c r="E288" s="10" t="n">
        <v>0.025</v>
      </c>
      <c r="F288" s="4" t="inlineStr">
        <is>
          <t>[7],[16],[17]</t>
        </is>
      </c>
    </row>
    <row r="289">
      <c r="A289" s="4" t="inlineStr">
        <is>
          <t>Interest rate</t>
        </is>
      </c>
      <c r="C289" s="10" t="n">
        <v>0.1121</v>
      </c>
      <c r="D289" s="4" t="inlineStr">
        <is>
          <t>[3],[4],[15]</t>
        </is>
      </c>
      <c r="E289" s="10" t="n">
        <v>0.07240000000000001</v>
      </c>
      <c r="F289" s="4" t="inlineStr">
        <is>
          <t>[7],[16],[17]</t>
        </is>
      </c>
    </row>
    <row r="290">
      <c r="A290" s="4" t="inlineStr">
        <is>
          <t>Interest rate, PIK</t>
        </is>
      </c>
      <c r="B290" s="4" t="inlineStr">
        <is>
          <t>[7],[16],[17]</t>
        </is>
      </c>
      <c r="C290" s="4" t="inlineStr">
        <is>
          <t xml:space="preserve"> </t>
        </is>
      </c>
      <c r="E290" s="10" t="n">
        <v>0.0425</v>
      </c>
    </row>
    <row r="291">
      <c r="A291" s="4" t="inlineStr">
        <is>
          <t>Par Amount</t>
        </is>
      </c>
      <c r="C291" s="6" t="n">
        <v>902</v>
      </c>
      <c r="D291" s="4" t="inlineStr">
        <is>
          <t>[3],[15]</t>
        </is>
      </c>
      <c r="E291" s="6" t="n">
        <v>895</v>
      </c>
      <c r="F291" s="4" t="inlineStr">
        <is>
          <t>[16],[17]</t>
        </is>
      </c>
    </row>
    <row r="292">
      <c r="A292" s="4" t="inlineStr">
        <is>
          <t>Amortized Cost</t>
        </is>
      </c>
      <c r="C292" s="5" t="n">
        <v>902</v>
      </c>
      <c r="D292" s="4" t="inlineStr">
        <is>
          <t>[3],[15]</t>
        </is>
      </c>
      <c r="E292" s="5" t="n">
        <v>894</v>
      </c>
      <c r="F292" s="4" t="inlineStr">
        <is>
          <t>[16],[17]</t>
        </is>
      </c>
    </row>
    <row r="293">
      <c r="A293" s="4" t="inlineStr">
        <is>
          <t>Fair Value</t>
        </is>
      </c>
      <c r="C293" s="6" t="n">
        <v>833</v>
      </c>
      <c r="D293" s="4" t="inlineStr">
        <is>
          <t>[3],[8],[15]</t>
        </is>
      </c>
      <c r="E293" s="6" t="n">
        <v>832</v>
      </c>
      <c r="F293" s="4" t="inlineStr">
        <is>
          <t>[9],[16],[17]</t>
        </is>
      </c>
    </row>
    <row r="294">
      <c r="A294" s="4" t="inlineStr">
        <is>
          <t>Fair Value as % of Net Assets</t>
        </is>
      </c>
      <c r="C294" s="10" t="n">
        <v>0.0009</v>
      </c>
      <c r="D294" s="4" t="inlineStr">
        <is>
          <t>[3],[10],[15]</t>
        </is>
      </c>
      <c r="E294" s="10" t="n">
        <v>0.0009</v>
      </c>
      <c r="F294" s="4" t="inlineStr">
        <is>
          <t>[11],[16],[17]</t>
        </is>
      </c>
    </row>
    <row r="295">
      <c r="A295" s="4" t="inlineStr">
        <is>
          <t>Investment, Identifier [Axis]: A&amp;R Logistics Holdings, Inc. (Quantix SCS, LLC) 3</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Spread above reference rate</t>
        </is>
      </c>
      <c r="C297" s="10" t="n">
        <v>0.055</v>
      </c>
      <c r="D297" s="4" t="inlineStr">
        <is>
          <t>[1],[4],[15]</t>
        </is>
      </c>
      <c r="E297" s="10" t="n">
        <v>0.025</v>
      </c>
      <c r="F297" s="4" t="inlineStr">
        <is>
          <t>[7],[16],[17]</t>
        </is>
      </c>
    </row>
    <row r="298">
      <c r="A298" s="4" t="inlineStr">
        <is>
          <t>Interest rate</t>
        </is>
      </c>
      <c r="C298" s="10" t="n">
        <v>0.09959999999999999</v>
      </c>
      <c r="D298" s="4" t="inlineStr">
        <is>
          <t>[1],[4],[15]</t>
        </is>
      </c>
      <c r="E298" s="10" t="n">
        <v>0.07240000000000001</v>
      </c>
      <c r="F298" s="4" t="inlineStr">
        <is>
          <t>[7],[16],[17]</t>
        </is>
      </c>
    </row>
    <row r="299">
      <c r="A299" s="4" t="inlineStr">
        <is>
          <t>Interest rate, PIK</t>
        </is>
      </c>
      <c r="B299" s="4" t="inlineStr">
        <is>
          <t>[7],[16],[17]</t>
        </is>
      </c>
      <c r="C299" s="4" t="inlineStr">
        <is>
          <t xml:space="preserve"> </t>
        </is>
      </c>
      <c r="E299" s="10" t="n">
        <v>0.0425</v>
      </c>
    </row>
    <row r="300">
      <c r="A300" s="4" t="inlineStr">
        <is>
          <t>Par Amount</t>
        </is>
      </c>
      <c r="C300" s="6" t="n">
        <v>183</v>
      </c>
      <c r="D300" s="4" t="inlineStr">
        <is>
          <t>[1],[15]</t>
        </is>
      </c>
      <c r="E300" s="6" t="n">
        <v>181</v>
      </c>
      <c r="F300" s="4" t="inlineStr">
        <is>
          <t>[16],[17]</t>
        </is>
      </c>
    </row>
    <row r="301">
      <c r="A301" s="4" t="inlineStr">
        <is>
          <t>Amortized Cost</t>
        </is>
      </c>
      <c r="C301" s="5" t="n">
        <v>182</v>
      </c>
      <c r="D301" s="4" t="inlineStr">
        <is>
          <t>[1],[15]</t>
        </is>
      </c>
      <c r="E301" s="5" t="n">
        <v>181</v>
      </c>
      <c r="F301" s="4" t="inlineStr">
        <is>
          <t>[16],[17]</t>
        </is>
      </c>
    </row>
    <row r="302">
      <c r="A302" s="4" t="inlineStr">
        <is>
          <t>Fair Value</t>
        </is>
      </c>
      <c r="C302" s="6" t="n">
        <v>169</v>
      </c>
      <c r="D302" s="4" t="inlineStr">
        <is>
          <t>[1],[8],[15]</t>
        </is>
      </c>
      <c r="E302" s="6" t="n">
        <v>168</v>
      </c>
      <c r="F302" s="4" t="inlineStr">
        <is>
          <t>[9],[16],[17]</t>
        </is>
      </c>
    </row>
    <row r="303">
      <c r="A303" s="4" t="inlineStr">
        <is>
          <t>Fair Value as % of Net Assets</t>
        </is>
      </c>
      <c r="C303" s="10" t="n">
        <v>0.0002</v>
      </c>
      <c r="D303" s="4" t="inlineStr">
        <is>
          <t>[1],[10],[15]</t>
        </is>
      </c>
      <c r="E303" s="10" t="n">
        <v>0.0002</v>
      </c>
      <c r="F303" s="4" t="inlineStr">
        <is>
          <t>[11],[16],[17]</t>
        </is>
      </c>
    </row>
    <row r="304">
      <c r="A304" s="4" t="inlineStr">
        <is>
          <t>Investment, Identifier [Axis]: A&amp;R Logistics Holdings, Inc. (Quantix SCS, LLC) 4</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Spread above reference rate</t>
        </is>
      </c>
      <c r="C306" s="10" t="n">
        <v>0.0675</v>
      </c>
      <c r="D306" s="4" t="inlineStr">
        <is>
          <t>[1],[4],[15]</t>
        </is>
      </c>
      <c r="E306" s="10" t="n">
        <v>0.025</v>
      </c>
      <c r="F306" s="4" t="inlineStr">
        <is>
          <t>[7],[16],[17]</t>
        </is>
      </c>
    </row>
    <row r="307">
      <c r="A307" s="4" t="inlineStr">
        <is>
          <t>Interest rate</t>
        </is>
      </c>
      <c r="C307" s="10" t="n">
        <v>0.1121</v>
      </c>
      <c r="D307" s="4" t="inlineStr">
        <is>
          <t>[1],[4],[15]</t>
        </is>
      </c>
      <c r="E307" s="10" t="n">
        <v>0.07240000000000001</v>
      </c>
      <c r="F307" s="4" t="inlineStr">
        <is>
          <t>[7],[16],[17]</t>
        </is>
      </c>
    </row>
    <row r="308">
      <c r="A308" s="4" t="inlineStr">
        <is>
          <t>Interest rate, PIK</t>
        </is>
      </c>
      <c r="B308" s="4" t="inlineStr">
        <is>
          <t>[7],[16],[17]</t>
        </is>
      </c>
      <c r="C308" s="4" t="inlineStr">
        <is>
          <t xml:space="preserve"> </t>
        </is>
      </c>
      <c r="E308" s="10" t="n">
        <v>0.0425</v>
      </c>
    </row>
    <row r="309">
      <c r="A309" s="4" t="inlineStr">
        <is>
          <t>Par Amount</t>
        </is>
      </c>
      <c r="C309" s="6" t="n">
        <v>4405</v>
      </c>
      <c r="D309" s="4" t="inlineStr">
        <is>
          <t>[1],[15]</t>
        </is>
      </c>
      <c r="E309" s="6" t="n">
        <v>4369</v>
      </c>
      <c r="F309" s="4" t="inlineStr">
        <is>
          <t>[16],[17]</t>
        </is>
      </c>
    </row>
    <row r="310">
      <c r="A310" s="4" t="inlineStr">
        <is>
          <t>Amortized Cost</t>
        </is>
      </c>
      <c r="C310" s="5" t="n">
        <v>4403</v>
      </c>
      <c r="D310" s="4" t="inlineStr">
        <is>
          <t>[1],[15]</t>
        </is>
      </c>
      <c r="E310" s="5" t="n">
        <v>4361</v>
      </c>
      <c r="F310" s="4" t="inlineStr">
        <is>
          <t>[16],[17]</t>
        </is>
      </c>
    </row>
    <row r="311">
      <c r="A311" s="4" t="inlineStr">
        <is>
          <t>Fair Value</t>
        </is>
      </c>
      <c r="C311" s="6" t="n">
        <v>4066</v>
      </c>
      <c r="D311" s="4" t="inlineStr">
        <is>
          <t>[1],[8],[15]</t>
        </is>
      </c>
      <c r="E311" s="6" t="n">
        <v>4060</v>
      </c>
      <c r="F311" s="4" t="inlineStr">
        <is>
          <t>[9],[16],[17]</t>
        </is>
      </c>
    </row>
    <row r="312">
      <c r="A312" s="4" t="inlineStr">
        <is>
          <t>Fair Value as % of Net Assets</t>
        </is>
      </c>
      <c r="C312" s="10" t="n">
        <v>0.0044</v>
      </c>
      <c r="D312" s="4" t="inlineStr">
        <is>
          <t>[1],[10],[15]</t>
        </is>
      </c>
      <c r="E312" s="10" t="n">
        <v>0.0042</v>
      </c>
      <c r="F312" s="4" t="inlineStr">
        <is>
          <t>[11],[16],[17]</t>
        </is>
      </c>
    </row>
    <row r="313">
      <c r="A313" s="4" t="inlineStr">
        <is>
          <t>Investment, Identifier [Axis]: A&amp;R Logistics Holdings, Inc. (Quantix SCS, LLC) 5</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 above reference rate</t>
        </is>
      </c>
      <c r="C315" s="10" t="n">
        <v>0.0675</v>
      </c>
      <c r="D315" s="4" t="inlineStr">
        <is>
          <t>[1],[4],[15]</t>
        </is>
      </c>
      <c r="E315" s="10" t="n">
        <v>0.025</v>
      </c>
      <c r="F315" s="4" t="inlineStr">
        <is>
          <t>[7],[17]</t>
        </is>
      </c>
    </row>
    <row r="316">
      <c r="A316" s="4" t="inlineStr">
        <is>
          <t>Interest rate</t>
        </is>
      </c>
      <c r="C316" s="10" t="n">
        <v>0.1121</v>
      </c>
      <c r="D316" s="4" t="inlineStr">
        <is>
          <t>[1],[4],[15]</t>
        </is>
      </c>
      <c r="E316" s="10" t="n">
        <v>0.07240000000000001</v>
      </c>
      <c r="F316" s="4" t="inlineStr">
        <is>
          <t>[7],[17]</t>
        </is>
      </c>
    </row>
    <row r="317">
      <c r="A317" s="4" t="inlineStr">
        <is>
          <t>Interest rate, PIK</t>
        </is>
      </c>
      <c r="B317" s="4" t="inlineStr">
        <is>
          <t>[7],[17]</t>
        </is>
      </c>
      <c r="C317" s="4" t="inlineStr">
        <is>
          <t xml:space="preserve"> </t>
        </is>
      </c>
      <c r="E317" s="10" t="n">
        <v>0.0425</v>
      </c>
    </row>
    <row r="318">
      <c r="A318" s="4" t="inlineStr">
        <is>
          <t>Par Amount</t>
        </is>
      </c>
      <c r="C318" s="6" t="n">
        <v>1371</v>
      </c>
      <c r="D318" s="4" t="inlineStr">
        <is>
          <t>[1],[15]</t>
        </is>
      </c>
      <c r="E318" s="6" t="n">
        <v>1359</v>
      </c>
      <c r="F318" s="4" t="inlineStr">
        <is>
          <t>[17]</t>
        </is>
      </c>
    </row>
    <row r="319">
      <c r="A319" s="4" t="inlineStr">
        <is>
          <t>Amortized Cost</t>
        </is>
      </c>
      <c r="C319" s="5" t="n">
        <v>1370</v>
      </c>
      <c r="D319" s="4" t="inlineStr">
        <is>
          <t>[1],[15]</t>
        </is>
      </c>
      <c r="E319" s="5" t="n">
        <v>1355</v>
      </c>
      <c r="F319" s="4" t="inlineStr">
        <is>
          <t>[17]</t>
        </is>
      </c>
    </row>
    <row r="320">
      <c r="A320" s="4" t="inlineStr">
        <is>
          <t>Fair Value</t>
        </is>
      </c>
      <c r="C320" s="6" t="n">
        <v>1265</v>
      </c>
      <c r="D320" s="4" t="inlineStr">
        <is>
          <t>[1],[8],[15]</t>
        </is>
      </c>
      <c r="E320" s="6" t="n">
        <v>1263</v>
      </c>
      <c r="F320" s="4" t="inlineStr">
        <is>
          <t>[9],[17]</t>
        </is>
      </c>
    </row>
    <row r="321">
      <c r="A321" s="4" t="inlineStr">
        <is>
          <t>Fair Value as % of Net Assets</t>
        </is>
      </c>
      <c r="C321" s="10" t="n">
        <v>0.0014</v>
      </c>
      <c r="D321" s="4" t="inlineStr">
        <is>
          <t>[1],[10],[15]</t>
        </is>
      </c>
      <c r="E321" s="10" t="n">
        <v>0.0013</v>
      </c>
      <c r="F321" s="4" t="inlineStr">
        <is>
          <t>[11],[17]</t>
        </is>
      </c>
    </row>
    <row r="322">
      <c r="A322" s="4" t="inlineStr">
        <is>
          <t>Investment, Identifier [Axis]: AB Centers Acquisition Corporation (Action Behavior Centers) 1</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pread above reference rate</t>
        </is>
      </c>
      <c r="C324" s="9" t="n">
        <v>0.05</v>
      </c>
      <c r="D324" s="4" t="inlineStr">
        <is>
          <t>[1],[4]</t>
        </is>
      </c>
      <c r="E324" s="10" t="n">
        <v>0.0525</v>
      </c>
      <c r="F324" s="4" t="inlineStr">
        <is>
          <t>[5],[6],[7]</t>
        </is>
      </c>
    </row>
    <row r="325">
      <c r="A325" s="4" t="inlineStr">
        <is>
          <t>Interest rate</t>
        </is>
      </c>
      <c r="C325" s="10" t="n">
        <v>0.09320000000000001</v>
      </c>
      <c r="D325" s="4" t="inlineStr">
        <is>
          <t>[1],[4]</t>
        </is>
      </c>
      <c r="E325" s="10" t="n">
        <v>0.0984</v>
      </c>
      <c r="F325" s="4" t="inlineStr">
        <is>
          <t>[5],[6],[7]</t>
        </is>
      </c>
    </row>
    <row r="326">
      <c r="A326" s="4" t="inlineStr">
        <is>
          <t>Par Amount</t>
        </is>
      </c>
      <c r="C326" s="6" t="n">
        <v>1477</v>
      </c>
      <c r="D326" s="4" t="inlineStr">
        <is>
          <t>[1]</t>
        </is>
      </c>
      <c r="E326" s="6" t="n">
        <v>15673</v>
      </c>
      <c r="F326" s="4" t="inlineStr">
        <is>
          <t>[5],[6]</t>
        </is>
      </c>
    </row>
    <row r="327">
      <c r="A327" s="4" t="inlineStr">
        <is>
          <t>Amortized Cost</t>
        </is>
      </c>
      <c r="C327" s="5" t="n">
        <v>1471</v>
      </c>
      <c r="D327" s="4" t="inlineStr">
        <is>
          <t>[1]</t>
        </is>
      </c>
      <c r="E327" s="5" t="n">
        <v>15520</v>
      </c>
      <c r="F327" s="4" t="inlineStr">
        <is>
          <t>[5],[6]</t>
        </is>
      </c>
    </row>
    <row r="328">
      <c r="A328" s="4" t="inlineStr">
        <is>
          <t>Fair Value</t>
        </is>
      </c>
      <c r="C328" s="6" t="n">
        <v>1507</v>
      </c>
      <c r="D328" s="4" t="inlineStr">
        <is>
          <t>[1],[8]</t>
        </is>
      </c>
      <c r="E328" s="6" t="n">
        <v>15588</v>
      </c>
      <c r="F328" s="4" t="inlineStr">
        <is>
          <t>[5],[6],[9]</t>
        </is>
      </c>
    </row>
    <row r="329">
      <c r="A329" s="4" t="inlineStr">
        <is>
          <t>Fair Value as % of Net Assets</t>
        </is>
      </c>
      <c r="C329" s="10" t="n">
        <v>0.0016</v>
      </c>
      <c r="D329" s="4" t="inlineStr">
        <is>
          <t>[1],[10]</t>
        </is>
      </c>
      <c r="E329" s="10" t="n">
        <v>0.016</v>
      </c>
      <c r="F329" s="4" t="inlineStr">
        <is>
          <t>[5],[6],[11]</t>
        </is>
      </c>
    </row>
    <row r="330">
      <c r="A330" s="4" t="inlineStr">
        <is>
          <t>Investment, Identifier [Axis]: AB Centers Acquisition Corporation (Action Behavior Centers) 2</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 above reference rate</t>
        </is>
      </c>
      <c r="C332" s="9" t="n">
        <v>0.05</v>
      </c>
      <c r="D332" s="4" t="inlineStr">
        <is>
          <t>[1],[3],[4]</t>
        </is>
      </c>
      <c r="E332" s="10" t="n">
        <v>0.0525</v>
      </c>
      <c r="F332" s="4" t="inlineStr">
        <is>
          <t>[6],[7],[14]</t>
        </is>
      </c>
    </row>
    <row r="333">
      <c r="A333" s="4" t="inlineStr">
        <is>
          <t>Interest rate</t>
        </is>
      </c>
      <c r="C333" s="10" t="n">
        <v>0.09320000000000001</v>
      </c>
      <c r="D333" s="4" t="inlineStr">
        <is>
          <t>[1],[3],[4]</t>
        </is>
      </c>
      <c r="E333" s="10" t="n">
        <v>0.098</v>
      </c>
      <c r="F333" s="4" t="inlineStr">
        <is>
          <t>[6],[7],[14]</t>
        </is>
      </c>
    </row>
    <row r="334">
      <c r="A334" s="4" t="inlineStr">
        <is>
          <t>Par Amount</t>
        </is>
      </c>
      <c r="C334" s="6" t="n">
        <v>15634</v>
      </c>
      <c r="D334" s="4" t="inlineStr">
        <is>
          <t>[1],[3]</t>
        </is>
      </c>
      <c r="E334" s="6" t="n">
        <v>2850</v>
      </c>
      <c r="F334" s="4" t="inlineStr">
        <is>
          <t>[6],[14]</t>
        </is>
      </c>
    </row>
    <row r="335">
      <c r="A335" s="4" t="inlineStr">
        <is>
          <t>Amortized Cost</t>
        </is>
      </c>
      <c r="C335" s="5" t="n">
        <v>15492</v>
      </c>
      <c r="D335" s="4" t="inlineStr">
        <is>
          <t>[1],[3]</t>
        </is>
      </c>
      <c r="E335" s="5" t="n">
        <v>189</v>
      </c>
      <c r="F335" s="4" t="inlineStr">
        <is>
          <t>[6],[14]</t>
        </is>
      </c>
    </row>
    <row r="336">
      <c r="A336" s="4" t="inlineStr">
        <is>
          <t>Fair Value</t>
        </is>
      </c>
      <c r="C336" s="6" t="n">
        <v>15946</v>
      </c>
      <c r="D336" s="4" t="inlineStr">
        <is>
          <t>[1],[3],[8]</t>
        </is>
      </c>
      <c r="E336" s="6" t="n">
        <v>180</v>
      </c>
      <c r="F336" s="4" t="inlineStr">
        <is>
          <t>[6],[9],[14]</t>
        </is>
      </c>
    </row>
    <row r="337">
      <c r="A337" s="4" t="inlineStr">
        <is>
          <t>Fair Value as % of Net Assets</t>
        </is>
      </c>
      <c r="C337" s="10" t="n">
        <v>0.0173</v>
      </c>
      <c r="D337" s="4" t="inlineStr">
        <is>
          <t>[1],[3],[10]</t>
        </is>
      </c>
      <c r="E337" s="10" t="n">
        <v>0.0002</v>
      </c>
      <c r="F337" s="4" t="inlineStr">
        <is>
          <t>[6],[11],[14]</t>
        </is>
      </c>
    </row>
    <row r="338">
      <c r="A338" s="4" t="inlineStr">
        <is>
          <t>Investment, Identifier [Axis]: AB Centers Acquisition Corporation (Action Behavior Centers) 3</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 above reference rate</t>
        </is>
      </c>
      <c r="C340" s="9" t="n">
        <v>0.05</v>
      </c>
      <c r="D340" s="4" t="inlineStr">
        <is>
          <t>[1],[2],[4]</t>
        </is>
      </c>
      <c r="E340" s="10" t="n">
        <v>0.0525</v>
      </c>
      <c r="F340" s="4" t="inlineStr">
        <is>
          <t>[7]</t>
        </is>
      </c>
    </row>
    <row r="341">
      <c r="A341" s="4" t="inlineStr">
        <is>
          <t>Interest rate</t>
        </is>
      </c>
      <c r="C341" s="10" t="n">
        <v>0.09320000000000001</v>
      </c>
      <c r="D341" s="4" t="inlineStr">
        <is>
          <t>[1],[2],[4]</t>
        </is>
      </c>
      <c r="E341" s="10" t="n">
        <v>0.0961</v>
      </c>
      <c r="F341" s="4" t="inlineStr">
        <is>
          <t>[7]</t>
        </is>
      </c>
    </row>
    <row r="342">
      <c r="A342" s="4" t="inlineStr">
        <is>
          <t>Par Amount</t>
        </is>
      </c>
      <c r="C342" s="6" t="n">
        <v>2847</v>
      </c>
      <c r="D342" s="4" t="inlineStr">
        <is>
          <t>[1],[2]</t>
        </is>
      </c>
      <c r="E342" s="6" t="n">
        <v>1477</v>
      </c>
    </row>
    <row r="343">
      <c r="A343" s="4" t="inlineStr">
        <is>
          <t>Amortized Cost</t>
        </is>
      </c>
      <c r="C343" s="5" t="n">
        <v>862</v>
      </c>
      <c r="D343" s="4" t="inlineStr">
        <is>
          <t>[1],[2]</t>
        </is>
      </c>
      <c r="E343" s="5" t="n">
        <v>1470</v>
      </c>
    </row>
    <row r="344">
      <c r="A344" s="4" t="inlineStr">
        <is>
          <t>Fair Value</t>
        </is>
      </c>
      <c r="C344" s="6" t="n">
        <v>925</v>
      </c>
      <c r="D344" s="4" t="inlineStr">
        <is>
          <t>[1],[2],[8]</t>
        </is>
      </c>
      <c r="E344" s="6" t="n">
        <v>1469</v>
      </c>
      <c r="F344" s="4" t="inlineStr">
        <is>
          <t>[9]</t>
        </is>
      </c>
    </row>
    <row r="345">
      <c r="A345" s="4" t="inlineStr">
        <is>
          <t>Fair Value as % of Net Assets</t>
        </is>
      </c>
      <c r="C345" s="10" t="n">
        <v>0.001</v>
      </c>
      <c r="D345" s="4" t="inlineStr">
        <is>
          <t>[1],[2],[10]</t>
        </is>
      </c>
      <c r="E345" s="10" t="n">
        <v>0.0015</v>
      </c>
      <c r="F345" s="4" t="inlineStr">
        <is>
          <t>[11]</t>
        </is>
      </c>
    </row>
    <row r="346">
      <c r="A346" s="4" t="inlineStr">
        <is>
          <t>Investment, Identifier [Axis]: ACP Maverick Holdings, Inc. 1</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Spread above reference rate</t>
        </is>
      </c>
      <c r="B348" s="4" t="inlineStr">
        <is>
          <t>[1],[2],[4],[15]</t>
        </is>
      </c>
      <c r="C348" s="10" t="n">
        <v>0.0475</v>
      </c>
      <c r="E348" s="4" t="inlineStr">
        <is>
          <t xml:space="preserve"> </t>
        </is>
      </c>
    </row>
    <row r="349">
      <c r="A349" s="4" t="inlineStr">
        <is>
          <t>Interest rate</t>
        </is>
      </c>
      <c r="B349" s="4" t="inlineStr">
        <is>
          <t>[1],[2],[4],[15]</t>
        </is>
      </c>
      <c r="C349" s="10" t="n">
        <v>0.0905</v>
      </c>
      <c r="E349" s="4" t="inlineStr">
        <is>
          <t xml:space="preserve"> </t>
        </is>
      </c>
    </row>
    <row r="350">
      <c r="A350" s="4" t="inlineStr">
        <is>
          <t>Par Amount</t>
        </is>
      </c>
      <c r="B350" s="4" t="inlineStr">
        <is>
          <t>[1],[2],[15]</t>
        </is>
      </c>
      <c r="C350" s="6" t="n">
        <v>3636</v>
      </c>
      <c r="E350" s="4" t="inlineStr">
        <is>
          <t xml:space="preserve"> </t>
        </is>
      </c>
    </row>
    <row r="351">
      <c r="A351" s="4" t="inlineStr">
        <is>
          <t>Amortized Cost</t>
        </is>
      </c>
      <c r="B351" s="4" t="inlineStr">
        <is>
          <t>[1],[2],[15]</t>
        </is>
      </c>
      <c r="C351" s="5" t="n">
        <v>-18</v>
      </c>
      <c r="E351" s="4" t="inlineStr">
        <is>
          <t xml:space="preserve"> </t>
        </is>
      </c>
    </row>
    <row r="352">
      <c r="A352" s="4" t="inlineStr">
        <is>
          <t>Fair Value</t>
        </is>
      </c>
      <c r="B352" s="4" t="inlineStr">
        <is>
          <t>[1],[2],[8],[15]</t>
        </is>
      </c>
      <c r="C352" s="6" t="n">
        <v>-36</v>
      </c>
      <c r="E352" s="4" t="inlineStr">
        <is>
          <t xml:space="preserve"> </t>
        </is>
      </c>
    </row>
    <row r="353">
      <c r="A353" s="4" t="inlineStr">
        <is>
          <t>Fair Value as % of Net Assets</t>
        </is>
      </c>
      <c r="B353" s="4" t="inlineStr">
        <is>
          <t>[1],[2],[10],[15]</t>
        </is>
      </c>
      <c r="C353" s="9" t="n">
        <v>0</v>
      </c>
      <c r="E353" s="4" t="inlineStr">
        <is>
          <t xml:space="preserve"> </t>
        </is>
      </c>
    </row>
    <row r="354">
      <c r="A354" s="4" t="inlineStr">
        <is>
          <t>Investment, Identifier [Axis]: ACP Maverick Holdings, Inc. 2</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Spread above reference rate</t>
        </is>
      </c>
      <c r="B356" s="4" t="inlineStr">
        <is>
          <t>[1],[3],[4],[15]</t>
        </is>
      </c>
      <c r="C356" s="10" t="n">
        <v>0.0475</v>
      </c>
      <c r="E356" s="4" t="inlineStr">
        <is>
          <t xml:space="preserve"> </t>
        </is>
      </c>
    </row>
    <row r="357">
      <c r="A357" s="4" t="inlineStr">
        <is>
          <t>Interest rate</t>
        </is>
      </c>
      <c r="B357" s="4" t="inlineStr">
        <is>
          <t>[1],[3],[4],[15]</t>
        </is>
      </c>
      <c r="C357" s="10" t="n">
        <v>0.0905</v>
      </c>
      <c r="E357" s="4" t="inlineStr">
        <is>
          <t xml:space="preserve"> </t>
        </is>
      </c>
    </row>
    <row r="358">
      <c r="A358" s="4" t="inlineStr">
        <is>
          <t>Par Amount</t>
        </is>
      </c>
      <c r="B358" s="4" t="inlineStr">
        <is>
          <t>[1],[3],[15]</t>
        </is>
      </c>
      <c r="C358" s="6" t="n">
        <v>16364</v>
      </c>
      <c r="E358" s="4" t="inlineStr">
        <is>
          <t xml:space="preserve"> </t>
        </is>
      </c>
    </row>
    <row r="359">
      <c r="A359" s="4" t="inlineStr">
        <is>
          <t>Amortized Cost</t>
        </is>
      </c>
      <c r="B359" s="4" t="inlineStr">
        <is>
          <t>[1],[3],[15]</t>
        </is>
      </c>
      <c r="C359" s="5" t="n">
        <v>16201</v>
      </c>
      <c r="E359" s="4" t="inlineStr">
        <is>
          <t xml:space="preserve"> </t>
        </is>
      </c>
    </row>
    <row r="360">
      <c r="A360" s="4" t="inlineStr">
        <is>
          <t>Fair Value</t>
        </is>
      </c>
      <c r="B360" s="4" t="inlineStr">
        <is>
          <t>[1],[3],[8],[15]</t>
        </is>
      </c>
      <c r="C360" s="6" t="n">
        <v>16202</v>
      </c>
      <c r="E360" s="4" t="inlineStr">
        <is>
          <t xml:space="preserve"> </t>
        </is>
      </c>
    </row>
    <row r="361">
      <c r="A361" s="4" t="inlineStr">
        <is>
          <t>Fair Value as % of Net Assets</t>
        </is>
      </c>
      <c r="B361" s="4" t="inlineStr">
        <is>
          <t>[1],[3],[10],[15]</t>
        </is>
      </c>
      <c r="C361" s="10" t="n">
        <v>0.0176</v>
      </c>
      <c r="E361" s="4" t="inlineStr">
        <is>
          <t xml:space="preserve"> </t>
        </is>
      </c>
    </row>
    <row r="362">
      <c r="A362" s="4" t="inlineStr">
        <is>
          <t>Investment, Identifier [Axis]: ACP Tara Holdings, Inc. 1</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Spread above reference rate</t>
        </is>
      </c>
      <c r="C364" s="10" t="n">
        <v>0.045</v>
      </c>
      <c r="D364" s="4" t="inlineStr">
        <is>
          <t>[1],[3],[4],[15]</t>
        </is>
      </c>
      <c r="E364" s="10" t="n">
        <v>0.045</v>
      </c>
      <c r="F364" s="4" t="inlineStr">
        <is>
          <t>[5],[7],[16],[17]</t>
        </is>
      </c>
    </row>
    <row r="365">
      <c r="A365" s="4" t="inlineStr">
        <is>
          <t>Interest rate</t>
        </is>
      </c>
      <c r="C365" s="10" t="n">
        <v>0.089</v>
      </c>
      <c r="D365" s="4" t="inlineStr">
        <is>
          <t>[1],[3],[4],[15]</t>
        </is>
      </c>
      <c r="E365" s="10" t="n">
        <v>0.0893</v>
      </c>
      <c r="F365" s="4" t="inlineStr">
        <is>
          <t>[5],[7],[16],[17]</t>
        </is>
      </c>
    </row>
    <row r="366">
      <c r="A366" s="4" t="inlineStr">
        <is>
          <t>Par Amount</t>
        </is>
      </c>
      <c r="C366" s="6" t="n">
        <v>12443</v>
      </c>
      <c r="D366" s="4" t="inlineStr">
        <is>
          <t>[1],[3],[15]</t>
        </is>
      </c>
      <c r="E366" s="6" t="n">
        <v>12475</v>
      </c>
      <c r="F366" s="4" t="inlineStr">
        <is>
          <t>[5],[16],[17]</t>
        </is>
      </c>
    </row>
    <row r="367">
      <c r="A367" s="4" t="inlineStr">
        <is>
          <t>Amortized Cost</t>
        </is>
      </c>
      <c r="C367" s="5" t="n">
        <v>12391</v>
      </c>
      <c r="D367" s="4" t="inlineStr">
        <is>
          <t>[1],[3],[15]</t>
        </is>
      </c>
      <c r="E367" s="5" t="n">
        <v>12415</v>
      </c>
      <c r="F367" s="4" t="inlineStr">
        <is>
          <t>[5],[16],[17]</t>
        </is>
      </c>
    </row>
    <row r="368">
      <c r="A368" s="4" t="inlineStr">
        <is>
          <t>Fair Value</t>
        </is>
      </c>
      <c r="C368" s="6" t="n">
        <v>12443</v>
      </c>
      <c r="D368" s="4" t="inlineStr">
        <is>
          <t>[1],[3],[8],[15]</t>
        </is>
      </c>
      <c r="E368" s="6" t="n">
        <v>12475</v>
      </c>
      <c r="F368" s="4" t="inlineStr">
        <is>
          <t>[5],[9],[16],[17]</t>
        </is>
      </c>
    </row>
    <row r="369">
      <c r="A369" s="4" t="inlineStr">
        <is>
          <t>Fair Value as % of Net Assets</t>
        </is>
      </c>
      <c r="C369" s="10" t="n">
        <v>0.0135</v>
      </c>
      <c r="D369" s="4" t="inlineStr">
        <is>
          <t>[1],[3],[10],[15]</t>
        </is>
      </c>
      <c r="E369" s="10" t="n">
        <v>0.0129</v>
      </c>
      <c r="F369" s="4" t="inlineStr">
        <is>
          <t>[5],[11],[16],[17]</t>
        </is>
      </c>
    </row>
    <row r="370">
      <c r="A370" s="4" t="inlineStr">
        <is>
          <t>Investment, Identifier [Axis]: ACP Tara Holdings, Inc. 2</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Spread above reference rate</t>
        </is>
      </c>
      <c r="C372" s="10" t="n">
        <v>0.0575</v>
      </c>
      <c r="D372" s="4" t="inlineStr">
        <is>
          <t>[3],[4],[15]</t>
        </is>
      </c>
      <c r="E372" s="10" t="n">
        <v>0.0575</v>
      </c>
      <c r="F372" s="4" t="inlineStr">
        <is>
          <t>[7],[16],[17]</t>
        </is>
      </c>
    </row>
    <row r="373">
      <c r="A373" s="4" t="inlineStr">
        <is>
          <t>Interest rate</t>
        </is>
      </c>
      <c r="C373" s="10" t="n">
        <v>0.1015</v>
      </c>
      <c r="D373" s="4" t="inlineStr">
        <is>
          <t>[3],[4],[15]</t>
        </is>
      </c>
      <c r="E373" s="10" t="n">
        <v>0.1018</v>
      </c>
      <c r="F373" s="4" t="inlineStr">
        <is>
          <t>[7],[16],[17]</t>
        </is>
      </c>
    </row>
    <row r="374">
      <c r="A374" s="4" t="inlineStr">
        <is>
          <t>Par Amount</t>
        </is>
      </c>
      <c r="C374" s="6" t="n">
        <v>1376</v>
      </c>
      <c r="D374" s="4" t="inlineStr">
        <is>
          <t>[3],[15]</t>
        </is>
      </c>
      <c r="E374" s="6" t="n">
        <v>1706</v>
      </c>
      <c r="F374" s="4" t="inlineStr">
        <is>
          <t>[16],[17]</t>
        </is>
      </c>
    </row>
    <row r="375">
      <c r="A375" s="4" t="inlineStr">
        <is>
          <t>Amortized Cost</t>
        </is>
      </c>
      <c r="C375" s="5" t="n">
        <v>1360</v>
      </c>
      <c r="D375" s="4" t="inlineStr">
        <is>
          <t>[3],[15]</t>
        </is>
      </c>
      <c r="E375" s="5" t="n">
        <v>1683</v>
      </c>
      <c r="F375" s="4" t="inlineStr">
        <is>
          <t>[16],[17]</t>
        </is>
      </c>
    </row>
    <row r="376">
      <c r="A376" s="4" t="inlineStr">
        <is>
          <t>Fair Value</t>
        </is>
      </c>
      <c r="C376" s="6" t="n">
        <v>1376</v>
      </c>
      <c r="D376" s="4" t="inlineStr">
        <is>
          <t>[3],[8],[15]</t>
        </is>
      </c>
      <c r="E376" s="6" t="n">
        <v>1706</v>
      </c>
      <c r="F376" s="4" t="inlineStr">
        <is>
          <t>[9],[16],[17]</t>
        </is>
      </c>
    </row>
    <row r="377">
      <c r="A377" s="4" t="inlineStr">
        <is>
          <t>Fair Value as % of Net Assets</t>
        </is>
      </c>
      <c r="C377" s="10" t="n">
        <v>0.0015</v>
      </c>
      <c r="D377" s="4" t="inlineStr">
        <is>
          <t>[3],[10],[15]</t>
        </is>
      </c>
      <c r="E377" s="10" t="n">
        <v>0.0018</v>
      </c>
      <c r="F377" s="4" t="inlineStr">
        <is>
          <t>[11],[16],[17]</t>
        </is>
      </c>
    </row>
    <row r="378">
      <c r="A378" s="4" t="inlineStr">
        <is>
          <t>Investment, Identifier [Axis]: ADPD Holdings LLC (NearU) 1</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Spread above reference rate</t>
        </is>
      </c>
      <c r="C380" s="9" t="n">
        <v>0.06</v>
      </c>
      <c r="D380" s="4" t="inlineStr">
        <is>
          <t>[1],[4],[15]</t>
        </is>
      </c>
      <c r="E380" s="9" t="n">
        <v>0.06</v>
      </c>
      <c r="F380" s="4" t="inlineStr">
        <is>
          <t>[5],[6],[7],[16],[17]</t>
        </is>
      </c>
    </row>
    <row r="381">
      <c r="A381" s="4" t="inlineStr">
        <is>
          <t>Interest rate</t>
        </is>
      </c>
      <c r="C381" s="10" t="n">
        <v>0.1047</v>
      </c>
      <c r="D381" s="4" t="inlineStr">
        <is>
          <t>[1],[4],[15]</t>
        </is>
      </c>
      <c r="E381" s="10" t="n">
        <v>0.1103</v>
      </c>
      <c r="F381" s="4" t="inlineStr">
        <is>
          <t>[5],[6],[7],[16],[17]</t>
        </is>
      </c>
    </row>
    <row r="382">
      <c r="A382" s="4" t="inlineStr">
        <is>
          <t>Par Amount</t>
        </is>
      </c>
      <c r="C382" s="6" t="n">
        <v>9739</v>
      </c>
      <c r="D382" s="4" t="inlineStr">
        <is>
          <t>[1],[15]</t>
        </is>
      </c>
      <c r="E382" s="6" t="n">
        <v>9307</v>
      </c>
      <c r="F382" s="4" t="inlineStr">
        <is>
          <t>[5],[6],[16],[17]</t>
        </is>
      </c>
    </row>
    <row r="383">
      <c r="A383" s="4" t="inlineStr">
        <is>
          <t>Amortized Cost</t>
        </is>
      </c>
      <c r="C383" s="5" t="n">
        <v>9706</v>
      </c>
      <c r="D383" s="4" t="inlineStr">
        <is>
          <t>[1],[15]</t>
        </is>
      </c>
      <c r="E383" s="5" t="n">
        <v>9268</v>
      </c>
      <c r="F383" s="4" t="inlineStr">
        <is>
          <t>[5],[6],[16],[17]</t>
        </is>
      </c>
    </row>
    <row r="384">
      <c r="A384" s="4" t="inlineStr">
        <is>
          <t>Fair Value</t>
        </is>
      </c>
      <c r="C384" s="6" t="n">
        <v>9304</v>
      </c>
      <c r="D384" s="4" t="inlineStr">
        <is>
          <t>[1],[8],[15]</t>
        </is>
      </c>
      <c r="E384" s="6" t="n">
        <v>8862</v>
      </c>
      <c r="F384" s="4" t="inlineStr">
        <is>
          <t>[5],[6],[9],[16],[17]</t>
        </is>
      </c>
    </row>
    <row r="385">
      <c r="A385" s="4" t="inlineStr">
        <is>
          <t>Fair Value as % of Net Assets</t>
        </is>
      </c>
      <c r="C385" s="10" t="n">
        <v>0.0101</v>
      </c>
      <c r="D385" s="4" t="inlineStr">
        <is>
          <t>[1],[10],[15]</t>
        </is>
      </c>
      <c r="E385" s="10" t="n">
        <v>0.0091</v>
      </c>
      <c r="F385" s="4" t="inlineStr">
        <is>
          <t>[5],[6],[11],[16],[17]</t>
        </is>
      </c>
    </row>
    <row r="386">
      <c r="A386" s="4" t="inlineStr">
        <is>
          <t>Investment, Identifier [Axis]: ADPD Holdings LLC (NearU) 2</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Spread above reference rate</t>
        </is>
      </c>
      <c r="C388" s="9" t="n">
        <v>0.06</v>
      </c>
      <c r="D388" s="4" t="inlineStr">
        <is>
          <t>[1],[2],[4],[15]</t>
        </is>
      </c>
      <c r="E388" s="9" t="n">
        <v>0.06</v>
      </c>
      <c r="F388" s="4" t="inlineStr">
        <is>
          <t>[6],[7],[14],[17]</t>
        </is>
      </c>
    </row>
    <row r="389">
      <c r="A389" s="4" t="inlineStr">
        <is>
          <t>Interest rate</t>
        </is>
      </c>
      <c r="C389" s="10" t="n">
        <v>0.107</v>
      </c>
      <c r="D389" s="4" t="inlineStr">
        <is>
          <t>[1],[2],[4],[15]</t>
        </is>
      </c>
      <c r="E389" s="10" t="n">
        <v>0.1103</v>
      </c>
      <c r="F389" s="4" t="inlineStr">
        <is>
          <t>[6],[7],[14],[17]</t>
        </is>
      </c>
    </row>
    <row r="390">
      <c r="A390" s="4" t="inlineStr">
        <is>
          <t>Par Amount</t>
        </is>
      </c>
      <c r="C390" s="6" t="n">
        <v>253</v>
      </c>
      <c r="D390" s="4" t="inlineStr">
        <is>
          <t>[1],[2],[15]</t>
        </is>
      </c>
      <c r="E390" s="6" t="n">
        <v>709</v>
      </c>
      <c r="F390" s="4" t="inlineStr">
        <is>
          <t>[6],[14],[17]</t>
        </is>
      </c>
    </row>
    <row r="391">
      <c r="A391" s="4" t="inlineStr">
        <is>
          <t>Amortized Cost</t>
        </is>
      </c>
      <c r="C391" s="5" t="n">
        <v>0</v>
      </c>
      <c r="D391" s="4" t="inlineStr">
        <is>
          <t>[1],[2],[15]</t>
        </is>
      </c>
      <c r="E391" s="5" t="n">
        <v>0</v>
      </c>
      <c r="F391" s="4" t="inlineStr">
        <is>
          <t>[6],[14],[17]</t>
        </is>
      </c>
    </row>
    <row r="392">
      <c r="A392" s="4" t="inlineStr">
        <is>
          <t>Fair Value</t>
        </is>
      </c>
      <c r="C392" s="6" t="n">
        <v>-11</v>
      </c>
      <c r="D392" s="4" t="inlineStr">
        <is>
          <t>[1],[2],[8],[15]</t>
        </is>
      </c>
      <c r="E392" s="6" t="n">
        <v>-34</v>
      </c>
      <c r="F392" s="4" t="inlineStr">
        <is>
          <t>[6],[9],[14],[17]</t>
        </is>
      </c>
    </row>
    <row r="393">
      <c r="A393" s="4" t="inlineStr">
        <is>
          <t>Fair Value as % of Net Assets</t>
        </is>
      </c>
      <c r="C393" s="9" t="n">
        <v>0</v>
      </c>
      <c r="D393" s="4" t="inlineStr">
        <is>
          <t>[1],[2],[10],[15]</t>
        </is>
      </c>
      <c r="E393" s="9" t="n">
        <v>0</v>
      </c>
      <c r="F393" s="4" t="inlineStr">
        <is>
          <t>[6],[11],[14],[17]</t>
        </is>
      </c>
    </row>
    <row r="394">
      <c r="A394" s="4" t="inlineStr">
        <is>
          <t>Investment, Identifier [Axis]: ADPD Holdings LLC (NearU) 3</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Spread above reference rate</t>
        </is>
      </c>
      <c r="C396" s="9" t="n">
        <v>0.06</v>
      </c>
      <c r="D396" s="4" t="inlineStr">
        <is>
          <t>[1],[2],[4],[15]</t>
        </is>
      </c>
      <c r="E396" s="9" t="n">
        <v>0.06</v>
      </c>
      <c r="F396" s="4" t="inlineStr">
        <is>
          <t>[6],[7],[14],[17]</t>
        </is>
      </c>
    </row>
    <row r="397">
      <c r="A397" s="4" t="inlineStr">
        <is>
          <t>Interest rate</t>
        </is>
      </c>
      <c r="C397" s="10" t="n">
        <v>0.107</v>
      </c>
      <c r="D397" s="4" t="inlineStr">
        <is>
          <t>[1],[2],[4],[15]</t>
        </is>
      </c>
      <c r="E397" s="10" t="n">
        <v>0.1103</v>
      </c>
      <c r="F397" s="4" t="inlineStr">
        <is>
          <t>[6],[7],[14],[17]</t>
        </is>
      </c>
    </row>
    <row r="398">
      <c r="A398" s="4" t="inlineStr">
        <is>
          <t>Par Amount</t>
        </is>
      </c>
      <c r="C398" s="6" t="n">
        <v>1427</v>
      </c>
      <c r="D398" s="4" t="inlineStr">
        <is>
          <t>[1],[2],[15]</t>
        </is>
      </c>
      <c r="E398" s="6" t="n">
        <v>1427</v>
      </c>
      <c r="F398" s="4" t="inlineStr">
        <is>
          <t>[6],[14],[17]</t>
        </is>
      </c>
    </row>
    <row r="399">
      <c r="A399" s="4" t="inlineStr">
        <is>
          <t>Amortized Cost</t>
        </is>
      </c>
      <c r="C399" s="5" t="n">
        <v>0</v>
      </c>
      <c r="D399" s="4" t="inlineStr">
        <is>
          <t>[1],[2],[15]</t>
        </is>
      </c>
      <c r="E399" s="5" t="n">
        <v>0</v>
      </c>
      <c r="F399" s="4" t="inlineStr">
        <is>
          <t>[6],[14],[17]</t>
        </is>
      </c>
    </row>
    <row r="400">
      <c r="A400" s="4" t="inlineStr">
        <is>
          <t>Fair Value</t>
        </is>
      </c>
      <c r="C400" s="6" t="n">
        <v>-64</v>
      </c>
      <c r="D400" s="4" t="inlineStr">
        <is>
          <t>[1],[2],[8],[15]</t>
        </is>
      </c>
      <c r="E400" s="6" t="n">
        <v>-68</v>
      </c>
      <c r="F400" s="4" t="inlineStr">
        <is>
          <t>[6],[9],[14],[17]</t>
        </is>
      </c>
    </row>
    <row r="401">
      <c r="A401" s="4" t="inlineStr">
        <is>
          <t>Fair Value as % of Net Assets</t>
        </is>
      </c>
      <c r="C401" s="4" t="inlineStr">
        <is>
          <t>(0.01%)</t>
        </is>
      </c>
      <c r="D401" s="4" t="inlineStr">
        <is>
          <t>[1],[2],[10],[15]</t>
        </is>
      </c>
      <c r="E401" s="4" t="inlineStr">
        <is>
          <t>(0.01%)</t>
        </is>
      </c>
      <c r="F401" s="4" t="inlineStr">
        <is>
          <t>[6],[11],[14],[17]</t>
        </is>
      </c>
    </row>
    <row r="402">
      <c r="A402" s="4" t="inlineStr">
        <is>
          <t>Investment, Identifier [Axis]: ALKU Intermediate Holdings, LLC</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pread above reference rate</t>
        </is>
      </c>
      <c r="C404" s="10" t="n">
        <v>0.0625</v>
      </c>
      <c r="D404" s="4" t="inlineStr">
        <is>
          <t>[1],[4]</t>
        </is>
      </c>
      <c r="E404" s="10" t="n">
        <v>0.0625</v>
      </c>
      <c r="F404" s="4" t="inlineStr">
        <is>
          <t>[6],[7]</t>
        </is>
      </c>
    </row>
    <row r="405">
      <c r="A405" s="4" t="inlineStr">
        <is>
          <t>Interest rate</t>
        </is>
      </c>
      <c r="C405" s="10" t="n">
        <v>0.1047</v>
      </c>
      <c r="D405" s="4" t="inlineStr">
        <is>
          <t>[1],[4]</t>
        </is>
      </c>
      <c r="E405" s="10" t="n">
        <v>0.105</v>
      </c>
      <c r="F405" s="4" t="inlineStr">
        <is>
          <t>[6],[7]</t>
        </is>
      </c>
    </row>
    <row r="406">
      <c r="A406" s="4" t="inlineStr">
        <is>
          <t>Par Amount</t>
        </is>
      </c>
      <c r="C406" s="6" t="n">
        <v>4462</v>
      </c>
      <c r="D406" s="4" t="inlineStr">
        <is>
          <t>[1]</t>
        </is>
      </c>
      <c r="E406" s="6" t="n">
        <v>4474</v>
      </c>
      <c r="F406" s="4" t="inlineStr">
        <is>
          <t>[6]</t>
        </is>
      </c>
    </row>
    <row r="407">
      <c r="A407" s="4" t="inlineStr">
        <is>
          <t>Amortized Cost</t>
        </is>
      </c>
      <c r="C407" s="5" t="n">
        <v>4394</v>
      </c>
      <c r="D407" s="4" t="inlineStr">
        <is>
          <t>[1]</t>
        </is>
      </c>
      <c r="E407" s="5" t="n">
        <v>4401</v>
      </c>
      <c r="F407" s="4" t="inlineStr">
        <is>
          <t>[6]</t>
        </is>
      </c>
    </row>
    <row r="408">
      <c r="A408" s="4" t="inlineStr">
        <is>
          <t>Fair Value</t>
        </is>
      </c>
      <c r="C408" s="6" t="n">
        <v>4462</v>
      </c>
      <c r="D408" s="4" t="inlineStr">
        <is>
          <t>[1],[8]</t>
        </is>
      </c>
      <c r="E408" s="6" t="n">
        <v>4512</v>
      </c>
      <c r="F408" s="4" t="inlineStr">
        <is>
          <t>[6],[9]</t>
        </is>
      </c>
    </row>
    <row r="409">
      <c r="A409" s="4" t="inlineStr">
        <is>
          <t>Fair Value as % of Net Assets</t>
        </is>
      </c>
      <c r="C409" s="10" t="n">
        <v>0.0048</v>
      </c>
      <c r="D409" s="4" t="inlineStr">
        <is>
          <t>[1],[10]</t>
        </is>
      </c>
      <c r="E409" s="10" t="n">
        <v>0.0047</v>
      </c>
      <c r="F409" s="4" t="inlineStr">
        <is>
          <t>[6],[11]</t>
        </is>
      </c>
    </row>
    <row r="410">
      <c r="A410" s="4" t="inlineStr">
        <is>
          <t>Investment, Identifier [Axis]: AMS Parent, LLC (All My Sons)</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Spread above reference rate</t>
        </is>
      </c>
      <c r="C412" s="9" t="n">
        <v>0.05</v>
      </c>
      <c r="D412" s="4" t="inlineStr">
        <is>
          <t>[3],[4]</t>
        </is>
      </c>
      <c r="E412" s="9" t="n">
        <v>0.05</v>
      </c>
      <c r="F412" s="4" t="inlineStr">
        <is>
          <t>[7],[16]</t>
        </is>
      </c>
    </row>
    <row r="413">
      <c r="A413" s="4" t="inlineStr">
        <is>
          <t>Interest rate</t>
        </is>
      </c>
      <c r="C413" s="10" t="n">
        <v>0.0944</v>
      </c>
      <c r="D413" s="4" t="inlineStr">
        <is>
          <t>[3],[4]</t>
        </is>
      </c>
      <c r="E413" s="10" t="n">
        <v>0.09470000000000001</v>
      </c>
      <c r="F413" s="4" t="inlineStr">
        <is>
          <t>[7],[16]</t>
        </is>
      </c>
    </row>
    <row r="414">
      <c r="A414" s="4" t="inlineStr">
        <is>
          <t>Par Amount</t>
        </is>
      </c>
      <c r="C414" s="6" t="n">
        <v>5190</v>
      </c>
      <c r="D414" s="4" t="inlineStr">
        <is>
          <t>[3]</t>
        </is>
      </c>
      <c r="E414" s="6" t="n">
        <v>5204</v>
      </c>
      <c r="F414" s="4" t="inlineStr">
        <is>
          <t>[16]</t>
        </is>
      </c>
    </row>
    <row r="415">
      <c r="A415" s="4" t="inlineStr">
        <is>
          <t>Amortized Cost</t>
        </is>
      </c>
      <c r="C415" s="5" t="n">
        <v>5161</v>
      </c>
      <c r="D415" s="4" t="inlineStr">
        <is>
          <t>[3]</t>
        </is>
      </c>
      <c r="E415" s="5" t="n">
        <v>5172</v>
      </c>
      <c r="F415" s="4" t="inlineStr">
        <is>
          <t>[16]</t>
        </is>
      </c>
    </row>
    <row r="416">
      <c r="A416" s="4" t="inlineStr">
        <is>
          <t>Fair Value</t>
        </is>
      </c>
      <c r="C416" s="6" t="n">
        <v>5166</v>
      </c>
      <c r="D416" s="4" t="inlineStr">
        <is>
          <t>[3],[8]</t>
        </is>
      </c>
      <c r="E416" s="6" t="n">
        <v>5175</v>
      </c>
      <c r="F416" s="4" t="inlineStr">
        <is>
          <t>[9],[16]</t>
        </is>
      </c>
    </row>
    <row r="417">
      <c r="A417" s="4" t="inlineStr">
        <is>
          <t>Fair Value as % of Net Assets</t>
        </is>
      </c>
      <c r="C417" s="10" t="n">
        <v>0.0056</v>
      </c>
      <c r="D417" s="4" t="inlineStr">
        <is>
          <t>[3],[10]</t>
        </is>
      </c>
      <c r="E417" s="10" t="n">
        <v>0.0053</v>
      </c>
      <c r="F417" s="4" t="inlineStr">
        <is>
          <t>[11],[16]</t>
        </is>
      </c>
    </row>
    <row r="418">
      <c r="A418" s="4" t="inlineStr">
        <is>
          <t>Investment, Identifier [Axis]: ASTP Holdings CO-Investment LP (American Student Transportation Partners)</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Amortized Cost</t>
        </is>
      </c>
      <c r="C420" s="6" t="n">
        <v>102</v>
      </c>
      <c r="D420" s="4" t="inlineStr">
        <is>
          <t>[1],[18]</t>
        </is>
      </c>
      <c r="E420" s="6" t="n">
        <v>102</v>
      </c>
      <c r="F420" s="4" t="inlineStr">
        <is>
          <t>[6],[19]</t>
        </is>
      </c>
    </row>
    <row r="421">
      <c r="A421" s="4" t="inlineStr">
        <is>
          <t>Fair Value</t>
        </is>
      </c>
      <c r="C421" s="6" t="n">
        <v>143</v>
      </c>
      <c r="D421" s="4" t="inlineStr">
        <is>
          <t>[1],[8],[18]</t>
        </is>
      </c>
      <c r="E421" s="6" t="n">
        <v>162</v>
      </c>
      <c r="F421" s="4" t="inlineStr">
        <is>
          <t>[6],[9],[19]</t>
        </is>
      </c>
    </row>
    <row r="422">
      <c r="A422" s="4" t="inlineStr">
        <is>
          <t>Fair Value as % of Net Assets</t>
        </is>
      </c>
      <c r="C422" s="10" t="n">
        <v>0.0002</v>
      </c>
      <c r="D422" s="4" t="inlineStr">
        <is>
          <t>[1],[10],[18]</t>
        </is>
      </c>
      <c r="E422" s="10" t="n">
        <v>0.0002</v>
      </c>
      <c r="F422" s="4" t="inlineStr">
        <is>
          <t>[6],[11],[19]</t>
        </is>
      </c>
    </row>
    <row r="423">
      <c r="A423" s="4" t="inlineStr">
        <is>
          <t>Shares/Units</t>
        </is>
      </c>
      <c r="C423" s="5" t="n">
        <v>102475</v>
      </c>
      <c r="D423" s="4" t="inlineStr">
        <is>
          <t>[1],[18]</t>
        </is>
      </c>
      <c r="E423" s="5" t="n">
        <v>102475</v>
      </c>
      <c r="F423" s="4" t="inlineStr">
        <is>
          <t>[6],[19]</t>
        </is>
      </c>
    </row>
    <row r="424">
      <c r="A424" s="4" t="inlineStr">
        <is>
          <t>Investment, Identifier [Axis]: Accession Risk Management Group, Inc. (f/k/a RSC Acquisition Inc)</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 above reference rate</t>
        </is>
      </c>
      <c r="C426" s="10" t="n">
        <v>0.0475</v>
      </c>
      <c r="D426" s="4" t="inlineStr">
        <is>
          <t>[1],[3],[4],[15]</t>
        </is>
      </c>
      <c r="E426" s="10" t="n">
        <v>0.0475</v>
      </c>
      <c r="F426" s="4" t="inlineStr">
        <is>
          <t>[6],[7],[16],[17]</t>
        </is>
      </c>
    </row>
    <row r="427">
      <c r="A427" s="4" t="inlineStr">
        <is>
          <t>Interest rate</t>
        </is>
      </c>
      <c r="C427" s="10" t="n">
        <v>0.0905</v>
      </c>
      <c r="D427" s="4" t="inlineStr">
        <is>
          <t>[1],[3],[4],[15]</t>
        </is>
      </c>
      <c r="E427" s="10" t="n">
        <v>0.09080000000000001</v>
      </c>
      <c r="F427" s="4" t="inlineStr">
        <is>
          <t>[6],[7],[16],[17]</t>
        </is>
      </c>
    </row>
    <row r="428">
      <c r="A428" s="4" t="inlineStr">
        <is>
          <t>Par Amount</t>
        </is>
      </c>
      <c r="C428" s="6" t="n">
        <v>9719</v>
      </c>
      <c r="D428" s="4" t="inlineStr">
        <is>
          <t>[1],[3],[15]</t>
        </is>
      </c>
      <c r="E428" s="6" t="n">
        <v>9744</v>
      </c>
      <c r="F428" s="4" t="inlineStr">
        <is>
          <t>[6],[16],[17]</t>
        </is>
      </c>
    </row>
    <row r="429">
      <c r="A429" s="4" t="inlineStr">
        <is>
          <t>Amortized Cost</t>
        </is>
      </c>
      <c r="C429" s="5" t="n">
        <v>9719</v>
      </c>
      <c r="D429" s="4" t="inlineStr">
        <is>
          <t>[1],[3],[15]</t>
        </is>
      </c>
      <c r="E429" s="5" t="n">
        <v>9744</v>
      </c>
      <c r="F429" s="4" t="inlineStr">
        <is>
          <t>[6],[16],[17]</t>
        </is>
      </c>
    </row>
    <row r="430">
      <c r="A430" s="4" t="inlineStr">
        <is>
          <t>Fair Value</t>
        </is>
      </c>
      <c r="C430" s="6" t="n">
        <v>9690</v>
      </c>
      <c r="D430" s="4" t="inlineStr">
        <is>
          <t>[1],[3],[8],[15]</t>
        </is>
      </c>
      <c r="E430" s="6" t="n">
        <v>9620</v>
      </c>
      <c r="F430" s="4" t="inlineStr">
        <is>
          <t>[6],[9],[16],[17]</t>
        </is>
      </c>
    </row>
    <row r="431">
      <c r="A431" s="4" t="inlineStr">
        <is>
          <t>Fair Value as % of Net Assets</t>
        </is>
      </c>
      <c r="C431" s="10" t="n">
        <v>0.0105</v>
      </c>
      <c r="D431" s="4" t="inlineStr">
        <is>
          <t>[1],[3],[10],[15]</t>
        </is>
      </c>
      <c r="E431" s="10" t="n">
        <v>0.009900000000000001</v>
      </c>
      <c r="F431" s="4" t="inlineStr">
        <is>
          <t>[6],[11],[16],[17]</t>
        </is>
      </c>
    </row>
    <row r="432">
      <c r="A432" s="4" t="inlineStr">
        <is>
          <t>Investment, Identifier [Axis]: Affinity Hospice Intermediate Holdings, LLC</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 above reference rate</t>
        </is>
      </c>
      <c r="C434" s="10" t="n">
        <v>0.0475</v>
      </c>
      <c r="D434" s="4" t="inlineStr">
        <is>
          <t>[1],[3],[4]</t>
        </is>
      </c>
      <c r="E434" s="10" t="n">
        <v>0.0475</v>
      </c>
      <c r="F434" s="4" t="inlineStr">
        <is>
          <t>[6],[7],[16]</t>
        </is>
      </c>
    </row>
    <row r="435">
      <c r="A435" s="4" t="inlineStr">
        <is>
          <t>Interest rate</t>
        </is>
      </c>
      <c r="C435" s="10" t="n">
        <v>0.0915</v>
      </c>
      <c r="D435" s="4" t="inlineStr">
        <is>
          <t>[1],[3],[4]</t>
        </is>
      </c>
      <c r="E435" s="10" t="n">
        <v>0.09180000000000001</v>
      </c>
      <c r="F435" s="4" t="inlineStr">
        <is>
          <t>[6],[7],[16]</t>
        </is>
      </c>
    </row>
    <row r="436">
      <c r="A436" s="4" t="inlineStr">
        <is>
          <t>Par Amount</t>
        </is>
      </c>
      <c r="C436" s="6" t="n">
        <v>7772</v>
      </c>
      <c r="D436" s="4" t="inlineStr">
        <is>
          <t>[1],[3]</t>
        </is>
      </c>
      <c r="E436" s="6" t="n">
        <v>7792</v>
      </c>
      <c r="F436" s="4" t="inlineStr">
        <is>
          <t>[6],[16]</t>
        </is>
      </c>
    </row>
    <row r="437">
      <c r="A437" s="4" t="inlineStr">
        <is>
          <t>Amortized Cost</t>
        </is>
      </c>
      <c r="C437" s="5" t="n">
        <v>7733</v>
      </c>
      <c r="D437" s="4" t="inlineStr">
        <is>
          <t>[1],[3]</t>
        </is>
      </c>
      <c r="E437" s="5" t="n">
        <v>7748</v>
      </c>
      <c r="F437" s="4" t="inlineStr">
        <is>
          <t>[6],[16]</t>
        </is>
      </c>
    </row>
    <row r="438">
      <c r="A438" s="4" t="inlineStr">
        <is>
          <t>Fair Value</t>
        </is>
      </c>
      <c r="C438" s="6" t="n">
        <v>6655</v>
      </c>
      <c r="D438" s="4" t="inlineStr">
        <is>
          <t>[1],[3],[8]</t>
        </is>
      </c>
      <c r="E438" s="6" t="n">
        <v>6531</v>
      </c>
      <c r="F438" s="4" t="inlineStr">
        <is>
          <t>[6],[9],[16]</t>
        </is>
      </c>
    </row>
    <row r="439">
      <c r="A439" s="4" t="inlineStr">
        <is>
          <t>Fair Value as % of Net Assets</t>
        </is>
      </c>
      <c r="C439" s="10" t="n">
        <v>0.0072</v>
      </c>
      <c r="D439" s="4" t="inlineStr">
        <is>
          <t>[1],[3],[10]</t>
        </is>
      </c>
      <c r="E439" s="10" t="n">
        <v>0.0067</v>
      </c>
      <c r="F439" s="4" t="inlineStr">
        <is>
          <t>[6],[11],[16]</t>
        </is>
      </c>
    </row>
    <row r="440">
      <c r="A440" s="4" t="inlineStr">
        <is>
          <t>Investment, Identifier [Axis]: All4 Buyer, LLC 1</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 above reference rate</t>
        </is>
      </c>
      <c r="B442" s="4" t="inlineStr">
        <is>
          <t>[1],[2],[4]</t>
        </is>
      </c>
      <c r="C442" s="10" t="n">
        <v>0.045</v>
      </c>
      <c r="E442" s="4" t="inlineStr">
        <is>
          <t xml:space="preserve"> </t>
        </is>
      </c>
    </row>
    <row r="443">
      <c r="A443" s="4" t="inlineStr">
        <is>
          <t>Interest rate</t>
        </is>
      </c>
      <c r="B443" s="4" t="inlineStr">
        <is>
          <t>[1],[2],[4]</t>
        </is>
      </c>
      <c r="C443" s="10" t="n">
        <v>0.08890000000000001</v>
      </c>
      <c r="E443" s="4" t="inlineStr">
        <is>
          <t xml:space="preserve"> </t>
        </is>
      </c>
    </row>
    <row r="444">
      <c r="A444" s="4" t="inlineStr">
        <is>
          <t>Par Amount</t>
        </is>
      </c>
      <c r="B444" s="4" t="inlineStr">
        <is>
          <t>[1],[2]</t>
        </is>
      </c>
      <c r="C444" s="6" t="n">
        <v>2385</v>
      </c>
      <c r="E444" s="4" t="inlineStr">
        <is>
          <t xml:space="preserve"> </t>
        </is>
      </c>
    </row>
    <row r="445">
      <c r="A445" s="4" t="inlineStr">
        <is>
          <t>Amortized Cost</t>
        </is>
      </c>
      <c r="B445" s="4" t="inlineStr">
        <is>
          <t>[1],[2]</t>
        </is>
      </c>
      <c r="C445" s="5" t="n">
        <v>-12</v>
      </c>
      <c r="E445" s="4" t="inlineStr">
        <is>
          <t xml:space="preserve"> </t>
        </is>
      </c>
    </row>
    <row r="446">
      <c r="A446" s="4" t="inlineStr">
        <is>
          <t>Fair Value</t>
        </is>
      </c>
      <c r="B446" s="4" t="inlineStr">
        <is>
          <t>[1],[2],[8]</t>
        </is>
      </c>
      <c r="C446" s="6" t="n">
        <v>-22</v>
      </c>
      <c r="E446" s="4" t="inlineStr">
        <is>
          <t xml:space="preserve"> </t>
        </is>
      </c>
    </row>
    <row r="447">
      <c r="A447" s="4" t="inlineStr">
        <is>
          <t>Fair Value as % of Net Assets</t>
        </is>
      </c>
      <c r="B447" s="4" t="inlineStr">
        <is>
          <t>[1],[2],[10]</t>
        </is>
      </c>
      <c r="C447" s="9" t="n">
        <v>0</v>
      </c>
      <c r="E447" s="4" t="inlineStr">
        <is>
          <t xml:space="preserve"> </t>
        </is>
      </c>
    </row>
    <row r="448">
      <c r="A448" s="4" t="inlineStr">
        <is>
          <t>Investment, Identifier [Axis]: All4 Buyer, LLC 2</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 above reference rate</t>
        </is>
      </c>
      <c r="B450" s="4" t="inlineStr">
        <is>
          <t>[3],[4]</t>
        </is>
      </c>
      <c r="C450" s="10" t="n">
        <v>0.045</v>
      </c>
      <c r="E450" s="4" t="inlineStr">
        <is>
          <t xml:space="preserve"> </t>
        </is>
      </c>
    </row>
    <row r="451">
      <c r="A451" s="4" t="inlineStr">
        <is>
          <t>Interest rate</t>
        </is>
      </c>
      <c r="B451" s="4" t="inlineStr">
        <is>
          <t>[3],[4]</t>
        </is>
      </c>
      <c r="C451" s="10" t="n">
        <v>0.08790000000000001</v>
      </c>
      <c r="E451" s="4" t="inlineStr">
        <is>
          <t xml:space="preserve"> </t>
        </is>
      </c>
    </row>
    <row r="452">
      <c r="A452" s="4" t="inlineStr">
        <is>
          <t>Par Amount</t>
        </is>
      </c>
      <c r="B452" s="4" t="inlineStr">
        <is>
          <t>[3]</t>
        </is>
      </c>
      <c r="C452" s="6" t="n">
        <v>2862</v>
      </c>
      <c r="E452" s="4" t="inlineStr">
        <is>
          <t xml:space="preserve"> </t>
        </is>
      </c>
    </row>
    <row r="453">
      <c r="A453" s="4" t="inlineStr">
        <is>
          <t>Amortized Cost</t>
        </is>
      </c>
      <c r="B453" s="4" t="inlineStr">
        <is>
          <t>[3]</t>
        </is>
      </c>
      <c r="C453" s="5" t="n">
        <v>2834</v>
      </c>
      <c r="E453" s="4" t="inlineStr">
        <is>
          <t xml:space="preserve"> </t>
        </is>
      </c>
    </row>
    <row r="454">
      <c r="A454" s="4" t="inlineStr">
        <is>
          <t>Fair Value</t>
        </is>
      </c>
      <c r="B454" s="4" t="inlineStr">
        <is>
          <t>[3],[8]</t>
        </is>
      </c>
      <c r="C454" s="6" t="n">
        <v>2835</v>
      </c>
      <c r="E454" s="4" t="inlineStr">
        <is>
          <t xml:space="preserve"> </t>
        </is>
      </c>
    </row>
    <row r="455">
      <c r="A455" s="4" t="inlineStr">
        <is>
          <t>Fair Value as % of Net Assets</t>
        </is>
      </c>
      <c r="B455" s="4" t="inlineStr">
        <is>
          <t>[3],[10]</t>
        </is>
      </c>
      <c r="C455" s="10" t="n">
        <v>0.0031</v>
      </c>
      <c r="E455" s="4" t="inlineStr">
        <is>
          <t xml:space="preserve"> </t>
        </is>
      </c>
    </row>
    <row r="456">
      <c r="A456" s="4" t="inlineStr">
        <is>
          <t>Investment, Identifier [Axis]: Alta Buyer, LLC (GoEngineer) 1</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 above reference rate</t>
        </is>
      </c>
      <c r="C458" s="9" t="n">
        <v>0.05</v>
      </c>
      <c r="D458" s="4" t="inlineStr">
        <is>
          <t>[1],[3],[4],[15]</t>
        </is>
      </c>
      <c r="E458" s="9" t="n">
        <v>0.05</v>
      </c>
      <c r="F458" s="4" t="inlineStr">
        <is>
          <t>[5],[7],[16],[17]</t>
        </is>
      </c>
    </row>
    <row r="459">
      <c r="A459" s="4" t="inlineStr">
        <is>
          <t>Interest rate</t>
        </is>
      </c>
      <c r="C459" s="10" t="n">
        <v>0.093</v>
      </c>
      <c r="D459" s="4" t="inlineStr">
        <is>
          <t>[1],[3],[4],[15]</t>
        </is>
      </c>
      <c r="E459" s="10" t="n">
        <v>0.09329999999999999</v>
      </c>
      <c r="F459" s="4" t="inlineStr">
        <is>
          <t>[5],[7],[16],[17]</t>
        </is>
      </c>
    </row>
    <row r="460">
      <c r="A460" s="4" t="inlineStr">
        <is>
          <t>Par Amount</t>
        </is>
      </c>
      <c r="C460" s="6" t="n">
        <v>11425</v>
      </c>
      <c r="D460" s="4" t="inlineStr">
        <is>
          <t>[1],[3],[15]</t>
        </is>
      </c>
      <c r="E460" s="6" t="n">
        <v>11454</v>
      </c>
      <c r="F460" s="4" t="inlineStr">
        <is>
          <t>[5],[16],[17]</t>
        </is>
      </c>
    </row>
    <row r="461">
      <c r="A461" s="4" t="inlineStr">
        <is>
          <t>Amortized Cost</t>
        </is>
      </c>
      <c r="C461" s="5" t="n">
        <v>11403</v>
      </c>
      <c r="D461" s="4" t="inlineStr">
        <is>
          <t>[1],[3],[15]</t>
        </is>
      </c>
      <c r="E461" s="5" t="n">
        <v>11426</v>
      </c>
      <c r="F461" s="4" t="inlineStr">
        <is>
          <t>[5],[16],[17]</t>
        </is>
      </c>
    </row>
    <row r="462">
      <c r="A462" s="4" t="inlineStr">
        <is>
          <t>Fair Value</t>
        </is>
      </c>
      <c r="C462" s="6" t="n">
        <v>11347</v>
      </c>
      <c r="D462" s="4" t="inlineStr">
        <is>
          <t>[1],[3],[8],[15]</t>
        </is>
      </c>
      <c r="E462" s="6" t="n">
        <v>11363</v>
      </c>
      <c r="F462" s="4" t="inlineStr">
        <is>
          <t>[5],[9],[16],[17]</t>
        </is>
      </c>
    </row>
    <row r="463">
      <c r="A463" s="4" t="inlineStr">
        <is>
          <t>Fair Value as % of Net Assets</t>
        </is>
      </c>
      <c r="C463" s="10" t="n">
        <v>0.0123</v>
      </c>
      <c r="D463" s="4" t="inlineStr">
        <is>
          <t>[1],[3],[10],[15]</t>
        </is>
      </c>
      <c r="E463" s="10" t="n">
        <v>0.0117</v>
      </c>
      <c r="F463" s="4" t="inlineStr">
        <is>
          <t>[5],[11],[16],[17]</t>
        </is>
      </c>
    </row>
    <row r="464">
      <c r="A464" s="4" t="inlineStr">
        <is>
          <t>Investment, Identifier [Axis]: Alta Buyer, LLC (GoEngineer) 2</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Spread above reference rate</t>
        </is>
      </c>
      <c r="C466" s="9" t="n">
        <v>0.05</v>
      </c>
      <c r="D466" s="4" t="inlineStr">
        <is>
          <t>[3],[4],[15]</t>
        </is>
      </c>
      <c r="E466" s="9" t="n">
        <v>0.05</v>
      </c>
      <c r="F466" s="4" t="inlineStr">
        <is>
          <t>[7],[16],[17]</t>
        </is>
      </c>
    </row>
    <row r="467">
      <c r="A467" s="4" t="inlineStr">
        <is>
          <t>Interest rate</t>
        </is>
      </c>
      <c r="C467" s="10" t="n">
        <v>0.093</v>
      </c>
      <c r="D467" s="4" t="inlineStr">
        <is>
          <t>[3],[4],[15]</t>
        </is>
      </c>
      <c r="E467" s="10" t="n">
        <v>0.09329999999999999</v>
      </c>
      <c r="F467" s="4" t="inlineStr">
        <is>
          <t>[7],[16],[17]</t>
        </is>
      </c>
    </row>
    <row r="468">
      <c r="A468" s="4" t="inlineStr">
        <is>
          <t>Par Amount</t>
        </is>
      </c>
      <c r="C468" s="6" t="n">
        <v>3112</v>
      </c>
      <c r="D468" s="4" t="inlineStr">
        <is>
          <t>[3],[15]</t>
        </is>
      </c>
      <c r="E468" s="6" t="n">
        <v>3120</v>
      </c>
      <c r="F468" s="4" t="inlineStr">
        <is>
          <t>[16],[17]</t>
        </is>
      </c>
    </row>
    <row r="469">
      <c r="A469" s="4" t="inlineStr">
        <is>
          <t>Amortized Cost</t>
        </is>
      </c>
      <c r="C469" s="5" t="n">
        <v>3097</v>
      </c>
      <c r="D469" s="4" t="inlineStr">
        <is>
          <t>[3],[15]</t>
        </is>
      </c>
      <c r="E469" s="5" t="n">
        <v>3102</v>
      </c>
      <c r="F469" s="4" t="inlineStr">
        <is>
          <t>[16],[17]</t>
        </is>
      </c>
    </row>
    <row r="470">
      <c r="A470" s="4" t="inlineStr">
        <is>
          <t>Fair Value</t>
        </is>
      </c>
      <c r="C470" s="6" t="n">
        <v>3091</v>
      </c>
      <c r="D470" s="4" t="inlineStr">
        <is>
          <t>[3],[8],[15]</t>
        </is>
      </c>
      <c r="E470" s="6" t="n">
        <v>3095</v>
      </c>
      <c r="F470" s="4" t="inlineStr">
        <is>
          <t>[9],[16],[17]</t>
        </is>
      </c>
    </row>
    <row r="471">
      <c r="A471" s="4" t="inlineStr">
        <is>
          <t>Fair Value as % of Net Assets</t>
        </is>
      </c>
      <c r="C471" s="10" t="n">
        <v>0.0034</v>
      </c>
      <c r="D471" s="4" t="inlineStr">
        <is>
          <t>[3],[10],[15]</t>
        </is>
      </c>
      <c r="E471" s="10" t="n">
        <v>0.0032</v>
      </c>
      <c r="F471" s="4" t="inlineStr">
        <is>
          <t>[11],[16],[17]</t>
        </is>
      </c>
    </row>
    <row r="472">
      <c r="A472" s="4" t="inlineStr">
        <is>
          <t>Investment, Identifier [Axis]: Alta Buyer, LLC (GoEngineer) 3</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 above reference rate</t>
        </is>
      </c>
      <c r="C474" s="9" t="n">
        <v>0.05</v>
      </c>
      <c r="D474" s="4" t="inlineStr">
        <is>
          <t>[1],[4],[15]</t>
        </is>
      </c>
      <c r="E474" s="9" t="n">
        <v>0.05</v>
      </c>
      <c r="F474" s="4" t="inlineStr">
        <is>
          <t>[7],[17]</t>
        </is>
      </c>
    </row>
    <row r="475">
      <c r="A475" s="4" t="inlineStr">
        <is>
          <t>Interest rate</t>
        </is>
      </c>
      <c r="C475" s="10" t="n">
        <v>0.093</v>
      </c>
      <c r="D475" s="4" t="inlineStr">
        <is>
          <t>[1],[4],[15]</t>
        </is>
      </c>
      <c r="E475" s="10" t="n">
        <v>0.09329999999999999</v>
      </c>
      <c r="F475" s="4" t="inlineStr">
        <is>
          <t>[7],[17]</t>
        </is>
      </c>
    </row>
    <row r="476">
      <c r="A476" s="4" t="inlineStr">
        <is>
          <t>Par Amount</t>
        </is>
      </c>
      <c r="C476" s="6" t="n">
        <v>5324</v>
      </c>
      <c r="D476" s="4" t="inlineStr">
        <is>
          <t>[1],[15]</t>
        </is>
      </c>
      <c r="E476" s="6" t="n">
        <v>5338</v>
      </c>
      <c r="F476" s="4" t="inlineStr">
        <is>
          <t>[17]</t>
        </is>
      </c>
    </row>
    <row r="477">
      <c r="A477" s="4" t="inlineStr">
        <is>
          <t>Amortized Cost</t>
        </is>
      </c>
      <c r="C477" s="5" t="n">
        <v>5282</v>
      </c>
      <c r="D477" s="4" t="inlineStr">
        <is>
          <t>[1],[15]</t>
        </is>
      </c>
      <c r="E477" s="5" t="n">
        <v>5290</v>
      </c>
      <c r="F477" s="4" t="inlineStr">
        <is>
          <t>[17]</t>
        </is>
      </c>
    </row>
    <row r="478">
      <c r="A478" s="4" t="inlineStr">
        <is>
          <t>Fair Value</t>
        </is>
      </c>
      <c r="C478" s="6" t="n">
        <v>5288</v>
      </c>
      <c r="D478" s="4" t="inlineStr">
        <is>
          <t>[1],[8],[15]</t>
        </is>
      </c>
      <c r="E478" s="6" t="n">
        <v>5295</v>
      </c>
      <c r="F478" s="4" t="inlineStr">
        <is>
          <t>[9],[17]</t>
        </is>
      </c>
    </row>
    <row r="479">
      <c r="A479" s="4" t="inlineStr">
        <is>
          <t>Fair Value as % of Net Assets</t>
        </is>
      </c>
      <c r="C479" s="10" t="n">
        <v>0.0057</v>
      </c>
      <c r="D479" s="4" t="inlineStr">
        <is>
          <t>[1],[10],[15]</t>
        </is>
      </c>
      <c r="E479" s="10" t="n">
        <v>0.0055</v>
      </c>
      <c r="F479" s="4" t="inlineStr">
        <is>
          <t>[11],[17]</t>
        </is>
      </c>
    </row>
    <row r="480">
      <c r="A480" s="4" t="inlineStr">
        <is>
          <t>Investment, Identifier [Axis]: AmerCareRoyal, LLC 1</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Spread above reference rate</t>
        </is>
      </c>
      <c r="C482" s="9" t="n">
        <v>0.05</v>
      </c>
      <c r="D482" s="4" t="inlineStr">
        <is>
          <t>[3],[4]</t>
        </is>
      </c>
      <c r="E482" s="9" t="n">
        <v>0.05</v>
      </c>
      <c r="F482" s="4" t="inlineStr">
        <is>
          <t>[7],[16]</t>
        </is>
      </c>
    </row>
    <row r="483">
      <c r="A483" s="4" t="inlineStr">
        <is>
          <t>Interest rate</t>
        </is>
      </c>
      <c r="C483" s="10" t="n">
        <v>0.09320000000000001</v>
      </c>
      <c r="D483" s="4" t="inlineStr">
        <is>
          <t>[3],[4]</t>
        </is>
      </c>
      <c r="E483" s="10" t="n">
        <v>0.0936</v>
      </c>
      <c r="F483" s="4" t="inlineStr">
        <is>
          <t>[7],[16]</t>
        </is>
      </c>
    </row>
    <row r="484">
      <c r="A484" s="4" t="inlineStr">
        <is>
          <t>Par Amount</t>
        </is>
      </c>
      <c r="C484" s="6" t="n">
        <v>718</v>
      </c>
      <c r="D484" s="4" t="inlineStr">
        <is>
          <t>[3]</t>
        </is>
      </c>
      <c r="E484" s="6" t="n">
        <v>720</v>
      </c>
      <c r="F484" s="4" t="inlineStr">
        <is>
          <t>[16]</t>
        </is>
      </c>
    </row>
    <row r="485">
      <c r="A485" s="4" t="inlineStr">
        <is>
          <t>Amortized Cost</t>
        </is>
      </c>
      <c r="C485" s="5" t="n">
        <v>712</v>
      </c>
      <c r="D485" s="4" t="inlineStr">
        <is>
          <t>[3]</t>
        </is>
      </c>
      <c r="E485" s="5" t="n">
        <v>713</v>
      </c>
      <c r="F485" s="4" t="inlineStr">
        <is>
          <t>[16]</t>
        </is>
      </c>
    </row>
    <row r="486">
      <c r="A486" s="4" t="inlineStr">
        <is>
          <t>Fair Value</t>
        </is>
      </c>
      <c r="C486" s="6" t="n">
        <v>712</v>
      </c>
      <c r="D486" s="4" t="inlineStr">
        <is>
          <t>[3],[8]</t>
        </is>
      </c>
      <c r="E486" s="6" t="n">
        <v>713</v>
      </c>
      <c r="F486" s="4" t="inlineStr">
        <is>
          <t>[9],[16]</t>
        </is>
      </c>
    </row>
    <row r="487">
      <c r="A487" s="4" t="inlineStr">
        <is>
          <t>Fair Value as % of Net Assets</t>
        </is>
      </c>
      <c r="C487" s="10" t="n">
        <v>0.0008</v>
      </c>
      <c r="D487" s="4" t="inlineStr">
        <is>
          <t>[3],[10]</t>
        </is>
      </c>
      <c r="E487" s="10" t="n">
        <v>0.0007</v>
      </c>
      <c r="F487" s="4" t="inlineStr">
        <is>
          <t>[11],[16]</t>
        </is>
      </c>
    </row>
    <row r="488">
      <c r="A488" s="4" t="inlineStr">
        <is>
          <t>Investment, Identifier [Axis]: AmerCareRoyal, LLC 2</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Spread above reference rate</t>
        </is>
      </c>
      <c r="C490" s="9" t="n">
        <v>0.05</v>
      </c>
      <c r="D490" s="4" t="inlineStr">
        <is>
          <t>[1],[2],[4]</t>
        </is>
      </c>
      <c r="E490" s="9" t="n">
        <v>0.05</v>
      </c>
      <c r="F490" s="4" t="inlineStr">
        <is>
          <t>[6],[7],[14]</t>
        </is>
      </c>
    </row>
    <row r="491">
      <c r="A491" s="4" t="inlineStr">
        <is>
          <t>Interest rate</t>
        </is>
      </c>
      <c r="C491" s="10" t="n">
        <v>0.09320000000000001</v>
      </c>
      <c r="D491" s="4" t="inlineStr">
        <is>
          <t>[1],[2],[4]</t>
        </is>
      </c>
      <c r="E491" s="10" t="n">
        <v>0.0936</v>
      </c>
      <c r="F491" s="4" t="inlineStr">
        <is>
          <t>[6],[7],[14]</t>
        </is>
      </c>
    </row>
    <row r="492">
      <c r="A492" s="4" t="inlineStr">
        <is>
          <t>Par Amount</t>
        </is>
      </c>
      <c r="C492" s="6" t="n">
        <v>165</v>
      </c>
      <c r="D492" s="4" t="inlineStr">
        <is>
          <t>[1],[2]</t>
        </is>
      </c>
      <c r="E492" s="6" t="n">
        <v>165</v>
      </c>
      <c r="F492" s="4" t="inlineStr">
        <is>
          <t>[6],[14]</t>
        </is>
      </c>
    </row>
    <row r="493">
      <c r="A493" s="4" t="inlineStr">
        <is>
          <t>Amortized Cost</t>
        </is>
      </c>
      <c r="C493" s="5" t="n">
        <v>0</v>
      </c>
      <c r="D493" s="4" t="inlineStr">
        <is>
          <t>[1],[2]</t>
        </is>
      </c>
      <c r="E493" s="5" t="n">
        <v>0</v>
      </c>
      <c r="F493" s="4" t="inlineStr">
        <is>
          <t>[6],[14]</t>
        </is>
      </c>
    </row>
    <row r="494">
      <c r="A494" s="4" t="inlineStr">
        <is>
          <t>Fair Value</t>
        </is>
      </c>
      <c r="C494" s="6" t="n">
        <v>-2</v>
      </c>
      <c r="D494" s="4" t="inlineStr">
        <is>
          <t>[1],[2],[8]</t>
        </is>
      </c>
      <c r="E494" s="6" t="n">
        <v>-2</v>
      </c>
      <c r="F494" s="4" t="inlineStr">
        <is>
          <t>[6],[9],[14]</t>
        </is>
      </c>
    </row>
    <row r="495">
      <c r="A495" s="4" t="inlineStr">
        <is>
          <t>Fair Value as % of Net Assets</t>
        </is>
      </c>
      <c r="C495" s="9" t="n">
        <v>0</v>
      </c>
      <c r="D495" s="4" t="inlineStr">
        <is>
          <t>[1],[2],[10]</t>
        </is>
      </c>
      <c r="E495" s="9" t="n">
        <v>0</v>
      </c>
      <c r="F495" s="4" t="inlineStr">
        <is>
          <t>[6],[11],[14]</t>
        </is>
      </c>
    </row>
    <row r="496">
      <c r="A496" s="4" t="inlineStr">
        <is>
          <t>Investment, Identifier [Axis]: AmerCareRoyal, LLC 3</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 above reference rate</t>
        </is>
      </c>
      <c r="C498" s="9" t="n">
        <v>0.05</v>
      </c>
      <c r="D498" s="4" t="inlineStr">
        <is>
          <t>[1],[4]</t>
        </is>
      </c>
      <c r="E498" s="9" t="n">
        <v>0.05</v>
      </c>
      <c r="F498" s="4" t="inlineStr">
        <is>
          <t>[6],[7]</t>
        </is>
      </c>
    </row>
    <row r="499">
      <c r="A499" s="4" t="inlineStr">
        <is>
          <t>Interest rate</t>
        </is>
      </c>
      <c r="C499" s="10" t="n">
        <v>0.09320000000000001</v>
      </c>
      <c r="D499" s="4" t="inlineStr">
        <is>
          <t>[1],[4]</t>
        </is>
      </c>
      <c r="E499" s="10" t="n">
        <v>0.0936</v>
      </c>
      <c r="F499" s="4" t="inlineStr">
        <is>
          <t>[6],[7]</t>
        </is>
      </c>
    </row>
    <row r="500">
      <c r="A500" s="4" t="inlineStr">
        <is>
          <t>Par Amount</t>
        </is>
      </c>
      <c r="C500" s="6" t="n">
        <v>114</v>
      </c>
      <c r="D500" s="4" t="inlineStr">
        <is>
          <t>[1]</t>
        </is>
      </c>
      <c r="E500" s="6" t="n">
        <v>115</v>
      </c>
      <c r="F500" s="4" t="inlineStr">
        <is>
          <t>[6]</t>
        </is>
      </c>
    </row>
    <row r="501">
      <c r="A501" s="4" t="inlineStr">
        <is>
          <t>Amortized Cost</t>
        </is>
      </c>
      <c r="C501" s="5" t="n">
        <v>114</v>
      </c>
      <c r="D501" s="4" t="inlineStr">
        <is>
          <t>[1]</t>
        </is>
      </c>
      <c r="E501" s="5" t="n">
        <v>114</v>
      </c>
      <c r="F501" s="4" t="inlineStr">
        <is>
          <t>[6]</t>
        </is>
      </c>
    </row>
    <row r="502">
      <c r="A502" s="4" t="inlineStr">
        <is>
          <t>Fair Value</t>
        </is>
      </c>
      <c r="C502" s="6" t="n">
        <v>113</v>
      </c>
      <c r="D502" s="4" t="inlineStr">
        <is>
          <t>[1],[8]</t>
        </is>
      </c>
      <c r="E502" s="6" t="n">
        <v>114</v>
      </c>
      <c r="F502" s="4" t="inlineStr">
        <is>
          <t>[6],[9]</t>
        </is>
      </c>
    </row>
    <row r="503">
      <c r="A503" s="4" t="inlineStr">
        <is>
          <t>Fair Value as % of Net Assets</t>
        </is>
      </c>
      <c r="C503" s="10" t="n">
        <v>0.0001</v>
      </c>
      <c r="D503" s="4" t="inlineStr">
        <is>
          <t>[1],[10]</t>
        </is>
      </c>
      <c r="E503" s="10" t="n">
        <v>0.0001</v>
      </c>
      <c r="F503" s="4" t="inlineStr">
        <is>
          <t>[6],[11]</t>
        </is>
      </c>
    </row>
    <row r="504">
      <c r="A504" s="4" t="inlineStr">
        <is>
          <t>Investment, Identifier [Axis]: American Student Transportation Partners, Inc.</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t>
        </is>
      </c>
      <c r="C506" s="10" t="n">
        <v>0.135</v>
      </c>
      <c r="D506" s="4" t="inlineStr">
        <is>
          <t>[1],[4]</t>
        </is>
      </c>
      <c r="E506" s="9" t="n">
        <v>0.1</v>
      </c>
      <c r="F506" s="4" t="inlineStr">
        <is>
          <t>[6],[7]</t>
        </is>
      </c>
    </row>
    <row r="507">
      <c r="A507" s="4" t="inlineStr">
        <is>
          <t>Interest rate, PIK</t>
        </is>
      </c>
      <c r="B507" s="4" t="inlineStr">
        <is>
          <t>[6],[7]</t>
        </is>
      </c>
      <c r="C507" s="4" t="inlineStr">
        <is>
          <t xml:space="preserve"> </t>
        </is>
      </c>
      <c r="E507" s="9" t="n">
        <v>0.03</v>
      </c>
    </row>
    <row r="508">
      <c r="A508" s="4" t="inlineStr">
        <is>
          <t>Par Amount</t>
        </is>
      </c>
      <c r="C508" s="6" t="n">
        <v>2264</v>
      </c>
      <c r="D508" s="4" t="inlineStr">
        <is>
          <t>[1]</t>
        </is>
      </c>
      <c r="E508" s="6" t="n">
        <v>2264</v>
      </c>
      <c r="F508" s="4" t="inlineStr">
        <is>
          <t>[6]</t>
        </is>
      </c>
    </row>
    <row r="509">
      <c r="A509" s="4" t="inlineStr">
        <is>
          <t>Amortized Cost</t>
        </is>
      </c>
      <c r="C509" s="5" t="n">
        <v>2220</v>
      </c>
      <c r="D509" s="4" t="inlineStr">
        <is>
          <t>[1]</t>
        </is>
      </c>
      <c r="E509" s="5" t="n">
        <v>2217</v>
      </c>
      <c r="F509" s="4" t="inlineStr">
        <is>
          <t>[6]</t>
        </is>
      </c>
    </row>
    <row r="510">
      <c r="A510" s="4" t="inlineStr">
        <is>
          <t>Fair Value</t>
        </is>
      </c>
      <c r="C510" s="6" t="n">
        <v>2214</v>
      </c>
      <c r="D510" s="4" t="inlineStr">
        <is>
          <t>[1],[8]</t>
        </is>
      </c>
      <c r="E510" s="6" t="n">
        <v>2212</v>
      </c>
      <c r="F510" s="4" t="inlineStr">
        <is>
          <t>[6],[9]</t>
        </is>
      </c>
    </row>
    <row r="511">
      <c r="A511" s="4" t="inlineStr">
        <is>
          <t>Fair Value as % of Net Assets</t>
        </is>
      </c>
      <c r="C511" s="10" t="n">
        <v>0.0024</v>
      </c>
      <c r="D511" s="4" t="inlineStr">
        <is>
          <t>[1],[10]</t>
        </is>
      </c>
      <c r="E511" s="10" t="n">
        <v>0.0023</v>
      </c>
      <c r="F511" s="4" t="inlineStr">
        <is>
          <t>[6],[11]</t>
        </is>
      </c>
    </row>
    <row r="512">
      <c r="A512" s="4" t="inlineStr">
        <is>
          <t>Investment, Identifier [Axis]: Anne Arundel Dermatology Management, LLC 1</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terest rate, PIK</t>
        </is>
      </c>
      <c r="C514" s="10" t="n">
        <v>0.1275</v>
      </c>
      <c r="D514" s="4" t="inlineStr">
        <is>
          <t>[1],[4],[20]</t>
        </is>
      </c>
      <c r="E514" s="10" t="n">
        <v>0.1275</v>
      </c>
      <c r="F514" s="4" t="inlineStr">
        <is>
          <t>[6],[7],[21]</t>
        </is>
      </c>
    </row>
    <row r="515">
      <c r="A515" s="4" t="inlineStr">
        <is>
          <t>Par Amount</t>
        </is>
      </c>
      <c r="C515" s="6" t="n">
        <v>3282</v>
      </c>
      <c r="D515" s="4" t="inlineStr">
        <is>
          <t>[1],[20]</t>
        </is>
      </c>
      <c r="E515" s="6" t="n">
        <v>3282</v>
      </c>
      <c r="F515" s="4" t="inlineStr">
        <is>
          <t>[6],[21]</t>
        </is>
      </c>
    </row>
    <row r="516">
      <c r="A516" s="4" t="inlineStr">
        <is>
          <t>Amortized Cost</t>
        </is>
      </c>
      <c r="C516" s="5" t="n">
        <v>3272</v>
      </c>
      <c r="D516" s="4" t="inlineStr">
        <is>
          <t>[1],[20]</t>
        </is>
      </c>
      <c r="E516" s="5" t="n">
        <v>3266</v>
      </c>
      <c r="F516" s="4" t="inlineStr">
        <is>
          <t>[6],[21]</t>
        </is>
      </c>
    </row>
    <row r="517">
      <c r="A517" s="4" t="inlineStr">
        <is>
          <t>Fair Value</t>
        </is>
      </c>
      <c r="C517" s="6" t="n">
        <v>863</v>
      </c>
      <c r="D517" s="4" t="inlineStr">
        <is>
          <t>[1],[8],[20]</t>
        </is>
      </c>
      <c r="E517" s="6" t="n">
        <v>535</v>
      </c>
      <c r="F517" s="4" t="inlineStr">
        <is>
          <t>[6],[9],[21]</t>
        </is>
      </c>
    </row>
    <row r="518">
      <c r="A518" s="4" t="inlineStr">
        <is>
          <t>Fair Value as % of Net Assets</t>
        </is>
      </c>
      <c r="C518" s="10" t="n">
        <v>0.0009</v>
      </c>
      <c r="D518" s="4" t="inlineStr">
        <is>
          <t>[1],[10],[20]</t>
        </is>
      </c>
      <c r="E518" s="10" t="n">
        <v>0.0005999999999999999</v>
      </c>
      <c r="F518" s="4" t="inlineStr">
        <is>
          <t>[6],[11],[21]</t>
        </is>
      </c>
    </row>
    <row r="519">
      <c r="A519" s="4" t="inlineStr">
        <is>
          <t>Investment, Identifier [Axis]: Anne Arundel Dermatology Management, LLC 2</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terest rate, PIK</t>
        </is>
      </c>
      <c r="C521" s="10" t="n">
        <v>0.1325</v>
      </c>
      <c r="D521" s="4" t="inlineStr">
        <is>
          <t>[1],[4],[20]</t>
        </is>
      </c>
      <c r="E521" s="10" t="n">
        <v>0.1325</v>
      </c>
      <c r="F521" s="4" t="inlineStr">
        <is>
          <t>[6],[7],[21]</t>
        </is>
      </c>
    </row>
    <row r="522">
      <c r="A522" s="4" t="inlineStr">
        <is>
          <t>Par Amount</t>
        </is>
      </c>
      <c r="C522" s="6" t="n">
        <v>1972</v>
      </c>
      <c r="D522" s="4" t="inlineStr">
        <is>
          <t>[1],[20]</t>
        </is>
      </c>
      <c r="E522" s="6" t="n">
        <v>1972</v>
      </c>
      <c r="F522" s="4" t="inlineStr">
        <is>
          <t>[6],[21]</t>
        </is>
      </c>
    </row>
    <row r="523">
      <c r="A523" s="4" t="inlineStr">
        <is>
          <t>Amortized Cost</t>
        </is>
      </c>
      <c r="C523" s="5" t="n">
        <v>1968</v>
      </c>
      <c r="D523" s="4" t="inlineStr">
        <is>
          <t>[1],[20]</t>
        </is>
      </c>
      <c r="E523" s="5" t="n">
        <v>1965</v>
      </c>
      <c r="F523" s="4" t="inlineStr">
        <is>
          <t>[6],[21]</t>
        </is>
      </c>
    </row>
    <row r="524">
      <c r="A524" s="4" t="inlineStr">
        <is>
          <t>Fair Value</t>
        </is>
      </c>
      <c r="C524" s="6" t="n">
        <v>899</v>
      </c>
      <c r="D524" s="4" t="inlineStr">
        <is>
          <t>[1],[8],[20]</t>
        </is>
      </c>
      <c r="E524" s="6" t="n">
        <v>780</v>
      </c>
      <c r="F524" s="4" t="inlineStr">
        <is>
          <t>[6],[9],[21]</t>
        </is>
      </c>
    </row>
    <row r="525">
      <c r="A525" s="4" t="inlineStr">
        <is>
          <t>Fair Value as % of Net Assets</t>
        </is>
      </c>
      <c r="C525" s="10" t="n">
        <v>0.001</v>
      </c>
      <c r="D525" s="4" t="inlineStr">
        <is>
          <t>[1],[10],[20]</t>
        </is>
      </c>
      <c r="E525" s="10" t="n">
        <v>0.0008</v>
      </c>
      <c r="F525" s="4" t="inlineStr">
        <is>
          <t>[6],[11],[21]</t>
        </is>
      </c>
    </row>
    <row r="526">
      <c r="A526" s="4" t="inlineStr">
        <is>
          <t>Investment, Identifier [Axis]: Anne Arundel Dermatology Management, LLC 3</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terest rate, PIK</t>
        </is>
      </c>
      <c r="C528" s="10" t="n">
        <v>0.0471</v>
      </c>
      <c r="D528" s="4" t="inlineStr">
        <is>
          <t>[1],[4]</t>
        </is>
      </c>
      <c r="E528" s="10" t="n">
        <v>0.0471</v>
      </c>
      <c r="F528" s="4" t="inlineStr">
        <is>
          <t>[6],[7]</t>
        </is>
      </c>
    </row>
    <row r="529">
      <c r="A529" s="4" t="inlineStr">
        <is>
          <t>Par Amount</t>
        </is>
      </c>
      <c r="C529" s="6" t="n">
        <v>540</v>
      </c>
      <c r="D529" s="4" t="inlineStr">
        <is>
          <t>[1]</t>
        </is>
      </c>
      <c r="E529" s="6" t="n">
        <v>533</v>
      </c>
      <c r="F529" s="4" t="inlineStr">
        <is>
          <t>[6]</t>
        </is>
      </c>
    </row>
    <row r="530">
      <c r="A530" s="4" t="inlineStr">
        <is>
          <t>Amortized Cost</t>
        </is>
      </c>
      <c r="C530" s="5" t="n">
        <v>540</v>
      </c>
      <c r="D530" s="4" t="inlineStr">
        <is>
          <t>[1]</t>
        </is>
      </c>
      <c r="E530" s="5" t="n">
        <v>533</v>
      </c>
      <c r="F530" s="4" t="inlineStr">
        <is>
          <t>[6]</t>
        </is>
      </c>
    </row>
    <row r="531">
      <c r="A531" s="4" t="inlineStr">
        <is>
          <t>Fair Value</t>
        </is>
      </c>
      <c r="C531" s="6" t="n">
        <v>540</v>
      </c>
      <c r="D531" s="4" t="inlineStr">
        <is>
          <t>[1],[8]</t>
        </is>
      </c>
      <c r="E531" s="6" t="n">
        <v>533</v>
      </c>
      <c r="F531" s="4" t="inlineStr">
        <is>
          <t>[6],[9]</t>
        </is>
      </c>
    </row>
    <row r="532">
      <c r="A532" s="4" t="inlineStr">
        <is>
          <t>Fair Value as % of Net Assets</t>
        </is>
      </c>
      <c r="C532" s="10" t="n">
        <v>0.0005999999999999999</v>
      </c>
      <c r="D532" s="4" t="inlineStr">
        <is>
          <t>[1],[10]</t>
        </is>
      </c>
      <c r="E532" s="10" t="n">
        <v>0.0005</v>
      </c>
      <c r="F532" s="4" t="inlineStr">
        <is>
          <t>[6],[11]</t>
        </is>
      </c>
    </row>
    <row r="533">
      <c r="A533" s="4" t="inlineStr">
        <is>
          <t>Investment, Identifier [Axis]: Anne Arundel Dermatology Management, LLC 4</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Interest rate, PIK</t>
        </is>
      </c>
      <c r="C535" s="10" t="n">
        <v>0.1325</v>
      </c>
      <c r="D535" s="4" t="inlineStr">
        <is>
          <t>[1],[2],[4],[20]</t>
        </is>
      </c>
      <c r="E535" s="10" t="n">
        <v>0.1325</v>
      </c>
      <c r="F535" s="4" t="inlineStr">
        <is>
          <t>[6],[7],[14],[21]</t>
        </is>
      </c>
    </row>
    <row r="536">
      <c r="A536" s="4" t="inlineStr">
        <is>
          <t>Par Amount</t>
        </is>
      </c>
      <c r="C536" s="6" t="n">
        <v>2396</v>
      </c>
      <c r="D536" s="4" t="inlineStr">
        <is>
          <t>[1],[2],[20]</t>
        </is>
      </c>
      <c r="E536" s="6" t="n">
        <v>2396</v>
      </c>
      <c r="F536" s="4" t="inlineStr">
        <is>
          <t>[6],[14],[21]</t>
        </is>
      </c>
    </row>
    <row r="537">
      <c r="A537" s="4" t="inlineStr">
        <is>
          <t>Amortized Cost</t>
        </is>
      </c>
      <c r="C537" s="5" t="n">
        <v>2027</v>
      </c>
      <c r="D537" s="4" t="inlineStr">
        <is>
          <t>[1],[2],[20]</t>
        </is>
      </c>
      <c r="E537" s="5" t="n">
        <v>2026</v>
      </c>
      <c r="F537" s="4" t="inlineStr">
        <is>
          <t>[6],[14],[21]</t>
        </is>
      </c>
    </row>
    <row r="538">
      <c r="A538" s="4" t="inlineStr">
        <is>
          <t>Fair Value</t>
        </is>
      </c>
      <c r="C538" s="6" t="n">
        <v>726</v>
      </c>
      <c r="D538" s="4" t="inlineStr">
        <is>
          <t>[1],[2],[8],[20]</t>
        </is>
      </c>
      <c r="E538" s="6" t="n">
        <v>581</v>
      </c>
      <c r="F538" s="4" t="inlineStr">
        <is>
          <t>[6],[9],[14],[21]</t>
        </is>
      </c>
    </row>
    <row r="539">
      <c r="A539" s="4" t="inlineStr">
        <is>
          <t>Fair Value as % of Net Assets</t>
        </is>
      </c>
      <c r="C539" s="10" t="n">
        <v>0.0008</v>
      </c>
      <c r="D539" s="4" t="inlineStr">
        <is>
          <t>[1],[2],[10],[20]</t>
        </is>
      </c>
      <c r="E539" s="10" t="n">
        <v>0.0005999999999999999</v>
      </c>
      <c r="F539" s="4" t="inlineStr">
        <is>
          <t>[6],[11],[14],[21]</t>
        </is>
      </c>
    </row>
    <row r="540">
      <c r="A540" s="4" t="inlineStr">
        <is>
          <t>Investment, Identifier [Axis]: Apex Service Partners, LLC 1</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Spread above reference rate</t>
        </is>
      </c>
      <c r="C542" s="9" t="n">
        <v>0.05</v>
      </c>
      <c r="D542" s="4" t="inlineStr">
        <is>
          <t>[1],[2],[4],[15]</t>
        </is>
      </c>
      <c r="E542" s="9" t="n">
        <v>0.05</v>
      </c>
      <c r="F542" s="4" t="inlineStr">
        <is>
          <t>[6],[7],[14],[17]</t>
        </is>
      </c>
    </row>
    <row r="543">
      <c r="A543" s="4" t="inlineStr">
        <is>
          <t>Interest rate</t>
        </is>
      </c>
      <c r="C543" s="10" t="n">
        <v>0.0931</v>
      </c>
      <c r="D543" s="4" t="inlineStr">
        <is>
          <t>[1],[2],[4],[15]</t>
        </is>
      </c>
      <c r="E543" s="10" t="n">
        <v>0.095</v>
      </c>
      <c r="F543" s="4" t="inlineStr">
        <is>
          <t>[6],[7],[14],[17]</t>
        </is>
      </c>
    </row>
    <row r="544">
      <c r="A544" s="4" t="inlineStr">
        <is>
          <t>Par Amount</t>
        </is>
      </c>
      <c r="C544" s="6" t="n">
        <v>154</v>
      </c>
      <c r="D544" s="4" t="inlineStr">
        <is>
          <t>[1],[2],[15]</t>
        </is>
      </c>
      <c r="E544" s="6" t="n">
        <v>154</v>
      </c>
      <c r="F544" s="4" t="inlineStr">
        <is>
          <t>[6],[14],[17]</t>
        </is>
      </c>
    </row>
    <row r="545">
      <c r="A545" s="4" t="inlineStr">
        <is>
          <t>Amortized Cost</t>
        </is>
      </c>
      <c r="C545" s="5" t="n">
        <v>98</v>
      </c>
      <c r="D545" s="4" t="inlineStr">
        <is>
          <t>[1],[2],[15]</t>
        </is>
      </c>
      <c r="E545" s="5" t="n">
        <v>44</v>
      </c>
      <c r="F545" s="4" t="inlineStr">
        <is>
          <t>[6],[14],[17]</t>
        </is>
      </c>
    </row>
    <row r="546">
      <c r="A546" s="4" t="inlineStr">
        <is>
          <t>Fair Value</t>
        </is>
      </c>
      <c r="C546" s="6" t="n">
        <v>97</v>
      </c>
      <c r="D546" s="4" t="inlineStr">
        <is>
          <t>[1],[2],[8],[15]</t>
        </is>
      </c>
      <c r="E546" s="6" t="n">
        <v>43</v>
      </c>
      <c r="F546" s="4" t="inlineStr">
        <is>
          <t>[6],[9],[14],[17]</t>
        </is>
      </c>
    </row>
    <row r="547">
      <c r="A547" s="4" t="inlineStr">
        <is>
          <t>Fair Value as % of Net Assets</t>
        </is>
      </c>
      <c r="C547" s="10" t="n">
        <v>0.0001</v>
      </c>
      <c r="D547" s="4" t="inlineStr">
        <is>
          <t>[1],[2],[10],[15]</t>
        </is>
      </c>
      <c r="E547" s="9" t="n">
        <v>0</v>
      </c>
      <c r="F547" s="4" t="inlineStr">
        <is>
          <t>[6],[11],[14],[17]</t>
        </is>
      </c>
    </row>
    <row r="548">
      <c r="A548" s="4" t="inlineStr">
        <is>
          <t>Investment, Identifier [Axis]: Apex Service Partners, LLC 2</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 above reference rate</t>
        </is>
      </c>
      <c r="C550" s="9" t="n">
        <v>0.05</v>
      </c>
      <c r="D550" s="4" t="inlineStr">
        <is>
          <t>[1],[4],[15]</t>
        </is>
      </c>
      <c r="E550" s="9" t="n">
        <v>0.05</v>
      </c>
      <c r="F550" s="4" t="inlineStr">
        <is>
          <t>[6],[7],[17]</t>
        </is>
      </c>
    </row>
    <row r="551">
      <c r="A551" s="4" t="inlineStr">
        <is>
          <t>Interest rate</t>
        </is>
      </c>
      <c r="C551" s="10" t="n">
        <v>0.0931</v>
      </c>
      <c r="D551" s="4" t="inlineStr">
        <is>
          <t>[1],[4],[15]</t>
        </is>
      </c>
      <c r="E551" s="10" t="n">
        <v>0.0951</v>
      </c>
      <c r="F551" s="4" t="inlineStr">
        <is>
          <t>[6],[7],[17]</t>
        </is>
      </c>
    </row>
    <row r="552">
      <c r="A552" s="4" t="inlineStr">
        <is>
          <t>Par Amount</t>
        </is>
      </c>
      <c r="C552" s="6" t="n">
        <v>155</v>
      </c>
      <c r="D552" s="4" t="inlineStr">
        <is>
          <t>[1],[15]</t>
        </is>
      </c>
      <c r="E552" s="6" t="n">
        <v>155</v>
      </c>
      <c r="F552" s="4" t="inlineStr">
        <is>
          <t>[6],[17]</t>
        </is>
      </c>
    </row>
    <row r="553">
      <c r="A553" s="4" t="inlineStr">
        <is>
          <t>Amortized Cost</t>
        </is>
      </c>
      <c r="C553" s="5" t="n">
        <v>154</v>
      </c>
      <c r="D553" s="4" t="inlineStr">
        <is>
          <t>[1],[15]</t>
        </is>
      </c>
      <c r="E553" s="5" t="n">
        <v>155</v>
      </c>
      <c r="F553" s="4" t="inlineStr">
        <is>
          <t>[6],[17]</t>
        </is>
      </c>
    </row>
    <row r="554">
      <c r="A554" s="4" t="inlineStr">
        <is>
          <t>Fair Value</t>
        </is>
      </c>
      <c r="C554" s="6" t="n">
        <v>154</v>
      </c>
      <c r="D554" s="4" t="inlineStr">
        <is>
          <t>[1],[8],[15]</t>
        </is>
      </c>
      <c r="E554" s="6" t="n">
        <v>154</v>
      </c>
      <c r="F554" s="4" t="inlineStr">
        <is>
          <t>[6],[9],[17]</t>
        </is>
      </c>
    </row>
    <row r="555">
      <c r="A555" s="4" t="inlineStr">
        <is>
          <t>Fair Value as % of Net Assets</t>
        </is>
      </c>
      <c r="C555" s="10" t="n">
        <v>0.0002</v>
      </c>
      <c r="D555" s="4" t="inlineStr">
        <is>
          <t>[1],[10],[15]</t>
        </is>
      </c>
      <c r="E555" s="10" t="n">
        <v>0.0002</v>
      </c>
      <c r="F555" s="4" t="inlineStr">
        <is>
          <t>[6],[11],[17]</t>
        </is>
      </c>
    </row>
    <row r="556">
      <c r="A556" s="4" t="inlineStr">
        <is>
          <t>Investment, Identifier [Axis]: Apex Service Partners, LLC 3</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 above reference rate</t>
        </is>
      </c>
      <c r="C558" s="9" t="n">
        <v>0.05</v>
      </c>
      <c r="D558" s="4" t="inlineStr">
        <is>
          <t>[1],[2],[4],[15]</t>
        </is>
      </c>
      <c r="E558" s="9" t="n">
        <v>0.05</v>
      </c>
      <c r="F558" s="4" t="inlineStr">
        <is>
          <t>[6],[7],[14],[17]</t>
        </is>
      </c>
    </row>
    <row r="559">
      <c r="A559" s="4" t="inlineStr">
        <is>
          <t>Interest rate</t>
        </is>
      </c>
      <c r="C559" s="10" t="n">
        <v>0.0931</v>
      </c>
      <c r="D559" s="4" t="inlineStr">
        <is>
          <t>[1],[2],[4],[15]</t>
        </is>
      </c>
      <c r="E559" s="10" t="n">
        <v>0.0951</v>
      </c>
      <c r="F559" s="4" t="inlineStr">
        <is>
          <t>[6],[7],[14],[17]</t>
        </is>
      </c>
    </row>
    <row r="560">
      <c r="A560" s="4" t="inlineStr">
        <is>
          <t>Par Amount</t>
        </is>
      </c>
      <c r="C560" s="6" t="n">
        <v>55</v>
      </c>
      <c r="D560" s="4" t="inlineStr">
        <is>
          <t>[1],[2],[15]</t>
        </is>
      </c>
      <c r="E560" s="6" t="n">
        <v>55</v>
      </c>
      <c r="F560" s="4" t="inlineStr">
        <is>
          <t>[6],[14],[17]</t>
        </is>
      </c>
    </row>
    <row r="561">
      <c r="A561" s="4" t="inlineStr">
        <is>
          <t>Amortized Cost</t>
        </is>
      </c>
      <c r="C561" s="5" t="n">
        <v>46</v>
      </c>
      <c r="D561" s="4" t="inlineStr">
        <is>
          <t>[1],[2],[15]</t>
        </is>
      </c>
      <c r="E561" s="5" t="n">
        <v>37</v>
      </c>
      <c r="F561" s="4" t="inlineStr">
        <is>
          <t>[6],[14],[17]</t>
        </is>
      </c>
    </row>
    <row r="562">
      <c r="A562" s="4" t="inlineStr">
        <is>
          <t>Fair Value</t>
        </is>
      </c>
      <c r="C562" s="6" t="n">
        <v>46</v>
      </c>
      <c r="D562" s="4" t="inlineStr">
        <is>
          <t>[1],[2],[8],[15]</t>
        </is>
      </c>
      <c r="E562" s="6" t="n">
        <v>37</v>
      </c>
      <c r="F562" s="4" t="inlineStr">
        <is>
          <t>[6],[9],[14],[17]</t>
        </is>
      </c>
    </row>
    <row r="563">
      <c r="A563" s="4" t="inlineStr">
        <is>
          <t>Fair Value as % of Net Assets</t>
        </is>
      </c>
      <c r="C563" s="9" t="n">
        <v>0</v>
      </c>
      <c r="D563" s="4" t="inlineStr">
        <is>
          <t>[1],[2],[10],[15]</t>
        </is>
      </c>
      <c r="E563" s="9" t="n">
        <v>0</v>
      </c>
      <c r="F563" s="4" t="inlineStr">
        <is>
          <t>[6],[11],[14],[17]</t>
        </is>
      </c>
    </row>
    <row r="564">
      <c r="A564" s="4" t="inlineStr">
        <is>
          <t>Investment, Identifier [Axis]: Apex Service Partners, LLC 4</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Spread above reference rate</t>
        </is>
      </c>
      <c r="C566" s="9" t="n">
        <v>0.05</v>
      </c>
      <c r="D566" s="4" t="inlineStr">
        <is>
          <t>[1],[4],[15]</t>
        </is>
      </c>
      <c r="E566" s="9" t="n">
        <v>0.05</v>
      </c>
      <c r="F566" s="4" t="inlineStr">
        <is>
          <t>[6],[7],[17]</t>
        </is>
      </c>
    </row>
    <row r="567">
      <c r="A567" s="4" t="inlineStr">
        <is>
          <t>Interest rate</t>
        </is>
      </c>
      <c r="C567" s="10" t="n">
        <v>0.0931</v>
      </c>
      <c r="D567" s="4" t="inlineStr">
        <is>
          <t>[1],[4],[15]</t>
        </is>
      </c>
      <c r="E567" s="10" t="n">
        <v>0.0951</v>
      </c>
      <c r="F567" s="4" t="inlineStr">
        <is>
          <t>[6],[7],[17]</t>
        </is>
      </c>
    </row>
    <row r="568">
      <c r="A568" s="4" t="inlineStr">
        <is>
          <t>Par Amount</t>
        </is>
      </c>
      <c r="C568" s="6" t="n">
        <v>632</v>
      </c>
      <c r="D568" s="4" t="inlineStr">
        <is>
          <t>[1],[15]</t>
        </is>
      </c>
      <c r="E568" s="6" t="n">
        <v>633</v>
      </c>
      <c r="F568" s="4" t="inlineStr">
        <is>
          <t>[6],[17]</t>
        </is>
      </c>
    </row>
    <row r="569">
      <c r="A569" s="4" t="inlineStr">
        <is>
          <t>Amortized Cost</t>
        </is>
      </c>
      <c r="C569" s="5" t="n">
        <v>626</v>
      </c>
      <c r="D569" s="4" t="inlineStr">
        <is>
          <t>[1],[15]</t>
        </is>
      </c>
      <c r="E569" s="5" t="n">
        <v>627</v>
      </c>
      <c r="F569" s="4" t="inlineStr">
        <is>
          <t>[6],[17]</t>
        </is>
      </c>
    </row>
    <row r="570">
      <c r="A570" s="4" t="inlineStr">
        <is>
          <t>Fair Value</t>
        </is>
      </c>
      <c r="C570" s="6" t="n">
        <v>628</v>
      </c>
      <c r="D570" s="4" t="inlineStr">
        <is>
          <t>[1],[8],[15]</t>
        </is>
      </c>
      <c r="E570" s="6" t="n">
        <v>627</v>
      </c>
      <c r="F570" s="4" t="inlineStr">
        <is>
          <t>[6],[9],[17]</t>
        </is>
      </c>
    </row>
    <row r="571">
      <c r="A571" s="4" t="inlineStr">
        <is>
          <t>Fair Value as % of Net Assets</t>
        </is>
      </c>
      <c r="C571" s="10" t="n">
        <v>0.0007</v>
      </c>
      <c r="D571" s="4" t="inlineStr">
        <is>
          <t>[1],[10],[15]</t>
        </is>
      </c>
      <c r="E571" s="10" t="n">
        <v>0.0005999999999999999</v>
      </c>
      <c r="F571" s="4" t="inlineStr">
        <is>
          <t>[6],[11],[17]</t>
        </is>
      </c>
    </row>
    <row r="572">
      <c r="A572" s="4" t="inlineStr">
        <is>
          <t>Investment, Identifier [Axis]: Archer Acquisition, LLC (ARMstrong) 1</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Spread above reference rate</t>
        </is>
      </c>
      <c r="C574" s="9" t="n">
        <v>0.05</v>
      </c>
      <c r="D574" s="4" t="inlineStr">
        <is>
          <t>[1],[3],[4]</t>
        </is>
      </c>
      <c r="E574" s="9" t="n">
        <v>0.05</v>
      </c>
      <c r="F574" s="4" t="inlineStr">
        <is>
          <t>[7],[16]</t>
        </is>
      </c>
    </row>
    <row r="575">
      <c r="A575" s="4" t="inlineStr">
        <is>
          <t>Interest rate</t>
        </is>
      </c>
      <c r="C575" s="10" t="n">
        <v>0.094</v>
      </c>
      <c r="D575" s="4" t="inlineStr">
        <is>
          <t>[1],[3],[4]</t>
        </is>
      </c>
      <c r="E575" s="10" t="n">
        <v>0.09429999999999999</v>
      </c>
      <c r="F575" s="4" t="inlineStr">
        <is>
          <t>[7],[16]</t>
        </is>
      </c>
    </row>
    <row r="576">
      <c r="A576" s="4" t="inlineStr">
        <is>
          <t>Par Amount</t>
        </is>
      </c>
      <c r="C576" s="6" t="n">
        <v>11304</v>
      </c>
      <c r="D576" s="4" t="inlineStr">
        <is>
          <t>[1],[3]</t>
        </is>
      </c>
      <c r="E576" s="6" t="n">
        <v>11333</v>
      </c>
      <c r="F576" s="4" t="inlineStr">
        <is>
          <t>[16]</t>
        </is>
      </c>
    </row>
    <row r="577">
      <c r="A577" s="4" t="inlineStr">
        <is>
          <t>Amortized Cost</t>
        </is>
      </c>
      <c r="C577" s="5" t="n">
        <v>11167</v>
      </c>
      <c r="D577" s="4" t="inlineStr">
        <is>
          <t>[1],[3]</t>
        </is>
      </c>
      <c r="E577" s="5" t="n">
        <v>11185</v>
      </c>
      <c r="F577" s="4" t="inlineStr">
        <is>
          <t>[16]</t>
        </is>
      </c>
    </row>
    <row r="578">
      <c r="A578" s="4" t="inlineStr">
        <is>
          <t>Fair Value</t>
        </is>
      </c>
      <c r="C578" s="6" t="n">
        <v>11200</v>
      </c>
      <c r="D578" s="4" t="inlineStr">
        <is>
          <t>[1],[3],[8]</t>
        </is>
      </c>
      <c r="E578" s="6" t="n">
        <v>11225</v>
      </c>
      <c r="F578" s="4" t="inlineStr">
        <is>
          <t>[9],[16]</t>
        </is>
      </c>
    </row>
    <row r="579">
      <c r="A579" s="4" t="inlineStr">
        <is>
          <t>Fair Value as % of Net Assets</t>
        </is>
      </c>
      <c r="C579" s="10" t="n">
        <v>0.0121</v>
      </c>
      <c r="D579" s="4" t="inlineStr">
        <is>
          <t>[1],[3],[10]</t>
        </is>
      </c>
      <c r="E579" s="10" t="n">
        <v>0.0116</v>
      </c>
      <c r="F579" s="4" t="inlineStr">
        <is>
          <t>[11],[16]</t>
        </is>
      </c>
    </row>
    <row r="580">
      <c r="A580" s="4" t="inlineStr">
        <is>
          <t>Investment, Identifier [Axis]: Archer Acquisition, LLC (ARMstrong) 2</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 above reference rate</t>
        </is>
      </c>
      <c r="C582" s="9" t="n">
        <v>0.05</v>
      </c>
      <c r="D582" s="4" t="inlineStr">
        <is>
          <t>[1],[2],[4]</t>
        </is>
      </c>
      <c r="E582" s="9" t="n">
        <v>0.05</v>
      </c>
      <c r="F582" s="4" t="inlineStr">
        <is>
          <t>[6],[7],[14]</t>
        </is>
      </c>
    </row>
    <row r="583">
      <c r="A583" s="4" t="inlineStr">
        <is>
          <t>Interest rate</t>
        </is>
      </c>
      <c r="C583" s="10" t="n">
        <v>0.0941</v>
      </c>
      <c r="D583" s="4" t="inlineStr">
        <is>
          <t>[1],[2],[4]</t>
        </is>
      </c>
      <c r="E583" s="10" t="n">
        <v>0.09669999999999999</v>
      </c>
      <c r="F583" s="4" t="inlineStr">
        <is>
          <t>[6],[7],[14]</t>
        </is>
      </c>
    </row>
    <row r="584">
      <c r="A584" s="4" t="inlineStr">
        <is>
          <t>Par Amount</t>
        </is>
      </c>
      <c r="C584" s="6" t="n">
        <v>1096</v>
      </c>
      <c r="D584" s="4" t="inlineStr">
        <is>
          <t>[1],[2]</t>
        </is>
      </c>
      <c r="E584" s="6" t="n">
        <v>1096</v>
      </c>
      <c r="F584" s="4" t="inlineStr">
        <is>
          <t>[6],[14]</t>
        </is>
      </c>
    </row>
    <row r="585">
      <c r="A585" s="4" t="inlineStr">
        <is>
          <t>Amortized Cost</t>
        </is>
      </c>
      <c r="C585" s="5" t="n">
        <v>297</v>
      </c>
      <c r="D585" s="4" t="inlineStr">
        <is>
          <t>[1],[2]</t>
        </is>
      </c>
      <c r="E585" s="5" t="n">
        <v>298</v>
      </c>
      <c r="F585" s="4" t="inlineStr">
        <is>
          <t>[6],[14]</t>
        </is>
      </c>
    </row>
    <row r="586">
      <c r="A586" s="4" t="inlineStr">
        <is>
          <t>Fair Value</t>
        </is>
      </c>
      <c r="C586" s="6" t="n">
        <v>293</v>
      </c>
      <c r="D586" s="4" t="inlineStr">
        <is>
          <t>[1],[2],[8]</t>
        </is>
      </c>
      <c r="E586" s="6" t="n">
        <v>294</v>
      </c>
      <c r="F586" s="4" t="inlineStr">
        <is>
          <t>[6],[9],[14]</t>
        </is>
      </c>
    </row>
    <row r="587">
      <c r="A587" s="4" t="inlineStr">
        <is>
          <t>Fair Value as % of Net Assets</t>
        </is>
      </c>
      <c r="C587" s="10" t="n">
        <v>0.0003</v>
      </c>
      <c r="D587" s="4" t="inlineStr">
        <is>
          <t>[1],[2],[10]</t>
        </is>
      </c>
      <c r="E587" s="10" t="n">
        <v>0.0003</v>
      </c>
      <c r="F587" s="4" t="inlineStr">
        <is>
          <t>[6],[11],[14]</t>
        </is>
      </c>
    </row>
    <row r="588">
      <c r="A588" s="4" t="inlineStr">
        <is>
          <t>Investment, Identifier [Axis]: Armstrong Midco, LLC (Armstrong Transport Group)</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 PIK</t>
        </is>
      </c>
      <c r="C590" s="9" t="n">
        <v>0.17</v>
      </c>
      <c r="D590" s="4" t="inlineStr">
        <is>
          <t>[1],[4]</t>
        </is>
      </c>
      <c r="E590" s="9" t="n">
        <v>0.17</v>
      </c>
      <c r="F590" s="4" t="inlineStr">
        <is>
          <t>[6],[7]</t>
        </is>
      </c>
    </row>
    <row r="591">
      <c r="A591" s="4" t="inlineStr">
        <is>
          <t>Par Amount</t>
        </is>
      </c>
      <c r="C591" s="6" t="n">
        <v>1155</v>
      </c>
      <c r="D591" s="4" t="inlineStr">
        <is>
          <t>[1]</t>
        </is>
      </c>
      <c r="E591" s="6" t="n">
        <v>1108</v>
      </c>
      <c r="F591" s="4" t="inlineStr">
        <is>
          <t>[6]</t>
        </is>
      </c>
    </row>
    <row r="592">
      <c r="A592" s="4" t="inlineStr">
        <is>
          <t>Amortized Cost</t>
        </is>
      </c>
      <c r="C592" s="5" t="n">
        <v>1140</v>
      </c>
      <c r="D592" s="4" t="inlineStr">
        <is>
          <t>[1]</t>
        </is>
      </c>
      <c r="E592" s="5" t="n">
        <v>1091</v>
      </c>
      <c r="F592" s="4" t="inlineStr">
        <is>
          <t>[6]</t>
        </is>
      </c>
    </row>
    <row r="593">
      <c r="A593" s="4" t="inlineStr">
        <is>
          <t>Fair Value</t>
        </is>
      </c>
      <c r="C593" s="6" t="n">
        <v>1132</v>
      </c>
      <c r="D593" s="4" t="inlineStr">
        <is>
          <t>[1],[8]</t>
        </is>
      </c>
      <c r="E593" s="6" t="n">
        <v>1083</v>
      </c>
      <c r="F593" s="4" t="inlineStr">
        <is>
          <t>[6],[9]</t>
        </is>
      </c>
    </row>
    <row r="594">
      <c r="A594" s="4" t="inlineStr">
        <is>
          <t>Fair Value as % of Net Assets</t>
        </is>
      </c>
      <c r="C594" s="10" t="n">
        <v>0.0012</v>
      </c>
      <c r="D594" s="4" t="inlineStr">
        <is>
          <t>[1],[10]</t>
        </is>
      </c>
      <c r="E594" s="10" t="n">
        <v>0.0011</v>
      </c>
      <c r="F594" s="4" t="inlineStr">
        <is>
          <t>[6],[11]</t>
        </is>
      </c>
    </row>
    <row r="595">
      <c r="A595" s="4" t="inlineStr">
        <is>
          <t>Investment, Identifier [Axis]: Armstrong Transport Group, LLC</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terest rate</t>
        </is>
      </c>
      <c r="C597" s="9" t="n">
        <v>0.07000000000000001</v>
      </c>
      <c r="D597" s="4" t="inlineStr">
        <is>
          <t>[1],[4]</t>
        </is>
      </c>
      <c r="E597" s="9" t="n">
        <v>0.07000000000000001</v>
      </c>
      <c r="F597" s="4" t="inlineStr">
        <is>
          <t>[6],[7]</t>
        </is>
      </c>
    </row>
    <row r="598">
      <c r="A598" s="4" t="inlineStr">
        <is>
          <t>Interest rate, PIK</t>
        </is>
      </c>
      <c r="C598" s="9" t="n">
        <v>0.07000000000000001</v>
      </c>
      <c r="D598" s="4" t="inlineStr">
        <is>
          <t>[1],[4]</t>
        </is>
      </c>
      <c r="E598" s="9" t="n">
        <v>0.07000000000000001</v>
      </c>
      <c r="F598" s="4" t="inlineStr">
        <is>
          <t>[6],[7]</t>
        </is>
      </c>
    </row>
    <row r="599">
      <c r="A599" s="4" t="inlineStr">
        <is>
          <t>Par Amount</t>
        </is>
      </c>
      <c r="C599" s="6" t="n">
        <v>7751</v>
      </c>
      <c r="D599" s="4" t="inlineStr">
        <is>
          <t>[1]</t>
        </is>
      </c>
      <c r="E599" s="6" t="n">
        <v>7618</v>
      </c>
      <c r="F599" s="4" t="inlineStr">
        <is>
          <t>[6]</t>
        </is>
      </c>
    </row>
    <row r="600">
      <c r="A600" s="4" t="inlineStr">
        <is>
          <t>Amortized Cost</t>
        </is>
      </c>
      <c r="C600" s="5" t="n">
        <v>7642</v>
      </c>
      <c r="D600" s="4" t="inlineStr">
        <is>
          <t>[1]</t>
        </is>
      </c>
      <c r="E600" s="5" t="n">
        <v>7494</v>
      </c>
      <c r="F600" s="4" t="inlineStr">
        <is>
          <t>[6]</t>
        </is>
      </c>
    </row>
    <row r="601">
      <c r="A601" s="4" t="inlineStr">
        <is>
          <t>Fair Value</t>
        </is>
      </c>
      <c r="C601" s="6" t="n">
        <v>7596</v>
      </c>
      <c r="D601" s="4" t="inlineStr">
        <is>
          <t>[1],[8]</t>
        </is>
      </c>
      <c r="E601" s="6" t="n">
        <v>7450</v>
      </c>
      <c r="F601" s="4" t="inlineStr">
        <is>
          <t>[6],[9]</t>
        </is>
      </c>
    </row>
    <row r="602">
      <c r="A602" s="4" t="inlineStr">
        <is>
          <t>Fair Value as % of Net Assets</t>
        </is>
      </c>
      <c r="C602" s="10" t="n">
        <v>0.0083</v>
      </c>
      <c r="D602" s="4" t="inlineStr">
        <is>
          <t>[1],[10]</t>
        </is>
      </c>
      <c r="E602" s="10" t="n">
        <v>0.0077</v>
      </c>
      <c r="F602" s="4" t="inlineStr">
        <is>
          <t>[6],[11]</t>
        </is>
      </c>
    </row>
    <row r="603">
      <c r="A603" s="4" t="inlineStr">
        <is>
          <t>Investment, Identifier [Axis]: Arotech Corporation 1</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 above reference rate</t>
        </is>
      </c>
      <c r="B605" s="4" t="inlineStr">
        <is>
          <t>[6],[7],[16]</t>
        </is>
      </c>
      <c r="C605" s="4" t="inlineStr">
        <is>
          <t xml:space="preserve"> </t>
        </is>
      </c>
      <c r="E605" s="9" t="n">
        <v>0.06</v>
      </c>
    </row>
    <row r="606">
      <c r="A606" s="4" t="inlineStr">
        <is>
          <t>Interest rate</t>
        </is>
      </c>
      <c r="B606" s="4" t="inlineStr">
        <is>
          <t>[6],[7],[16]</t>
        </is>
      </c>
      <c r="C606" s="4" t="inlineStr">
        <is>
          <t xml:space="preserve"> </t>
        </is>
      </c>
      <c r="E606" s="10" t="n">
        <v>0.1069</v>
      </c>
    </row>
    <row r="607">
      <c r="A607" s="4" t="inlineStr">
        <is>
          <t>Par Amount</t>
        </is>
      </c>
      <c r="B607" s="4" t="inlineStr">
        <is>
          <t>[6],[16]</t>
        </is>
      </c>
      <c r="C607" s="4" t="inlineStr">
        <is>
          <t xml:space="preserve"> </t>
        </is>
      </c>
      <c r="E607" s="6" t="n">
        <v>14965</v>
      </c>
    </row>
    <row r="608">
      <c r="A608" s="4" t="inlineStr">
        <is>
          <t>Amortized Cost</t>
        </is>
      </c>
      <c r="B608" s="4" t="inlineStr">
        <is>
          <t>[6],[16]</t>
        </is>
      </c>
      <c r="C608" s="4" t="inlineStr">
        <is>
          <t xml:space="preserve"> </t>
        </is>
      </c>
      <c r="E608" s="5" t="n">
        <v>14459</v>
      </c>
    </row>
    <row r="609">
      <c r="A609" s="4" t="inlineStr">
        <is>
          <t>Fair Value</t>
        </is>
      </c>
      <c r="B609" s="4" t="inlineStr">
        <is>
          <t>[6],[9],[16]</t>
        </is>
      </c>
      <c r="C609" s="4" t="inlineStr">
        <is>
          <t xml:space="preserve"> </t>
        </is>
      </c>
      <c r="E609" s="6" t="n">
        <v>14965</v>
      </c>
    </row>
    <row r="610">
      <c r="A610" s="4" t="inlineStr">
        <is>
          <t>Fair Value as % of Net Assets</t>
        </is>
      </c>
      <c r="B610" s="4" t="inlineStr">
        <is>
          <t>[6],[11],[16]</t>
        </is>
      </c>
      <c r="C610" s="4" t="inlineStr">
        <is>
          <t xml:space="preserve"> </t>
        </is>
      </c>
      <c r="E610" s="10" t="n">
        <v>0.0154</v>
      </c>
    </row>
    <row r="611">
      <c r="A611" s="4" t="inlineStr">
        <is>
          <t>Investment, Identifier [Axis]: Arotech Corporation 2</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 above reference rate</t>
        </is>
      </c>
      <c r="B613" s="4" t="inlineStr">
        <is>
          <t>[6],[7],[16]</t>
        </is>
      </c>
      <c r="C613" s="4" t="inlineStr">
        <is>
          <t xml:space="preserve"> </t>
        </is>
      </c>
      <c r="E613" s="9" t="n">
        <v>0.06</v>
      </c>
    </row>
    <row r="614">
      <c r="A614" s="4" t="inlineStr">
        <is>
          <t>Interest rate</t>
        </is>
      </c>
      <c r="B614" s="4" t="inlineStr">
        <is>
          <t>[6],[7],[16]</t>
        </is>
      </c>
      <c r="C614" s="4" t="inlineStr">
        <is>
          <t xml:space="preserve"> </t>
        </is>
      </c>
      <c r="E614" s="10" t="n">
        <v>0.1045</v>
      </c>
    </row>
    <row r="615">
      <c r="A615" s="4" t="inlineStr">
        <is>
          <t>Par Amount</t>
        </is>
      </c>
      <c r="B615" s="4" t="inlineStr">
        <is>
          <t>[6],[16]</t>
        </is>
      </c>
      <c r="C615" s="4" t="inlineStr">
        <is>
          <t xml:space="preserve"> </t>
        </is>
      </c>
      <c r="E615" s="6" t="n">
        <v>728</v>
      </c>
    </row>
    <row r="616">
      <c r="A616" s="4" t="inlineStr">
        <is>
          <t>Amortized Cost</t>
        </is>
      </c>
      <c r="B616" s="4" t="inlineStr">
        <is>
          <t>[6],[16]</t>
        </is>
      </c>
      <c r="C616" s="4" t="inlineStr">
        <is>
          <t xml:space="preserve"> </t>
        </is>
      </c>
      <c r="E616" s="5" t="n">
        <v>705</v>
      </c>
    </row>
    <row r="617">
      <c r="A617" s="4" t="inlineStr">
        <is>
          <t>Fair Value</t>
        </is>
      </c>
      <c r="B617" s="4" t="inlineStr">
        <is>
          <t>[6],[9],[16]</t>
        </is>
      </c>
      <c r="C617" s="4" t="inlineStr">
        <is>
          <t xml:space="preserve"> </t>
        </is>
      </c>
      <c r="E617" s="6" t="n">
        <v>728</v>
      </c>
    </row>
    <row r="618">
      <c r="A618" s="4" t="inlineStr">
        <is>
          <t>Fair Value as % of Net Assets</t>
        </is>
      </c>
      <c r="B618" s="4" t="inlineStr">
        <is>
          <t>[6],[11],[16]</t>
        </is>
      </c>
      <c r="C618" s="4" t="inlineStr">
        <is>
          <t xml:space="preserve"> </t>
        </is>
      </c>
      <c r="E618" s="10" t="n">
        <v>0.0008</v>
      </c>
    </row>
    <row r="619">
      <c r="A619" s="4" t="inlineStr">
        <is>
          <t>Investment, Identifier [Axis]: Ascend Partner Services LLC 1</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 above reference rate</t>
        </is>
      </c>
      <c r="C621" s="10" t="n">
        <v>0.045</v>
      </c>
      <c r="D621" s="4" t="inlineStr">
        <is>
          <t>[1],[2],[4]</t>
        </is>
      </c>
      <c r="E621" s="10" t="n">
        <v>0.045</v>
      </c>
      <c r="F621" s="4" t="inlineStr">
        <is>
          <t>[5],[6],[7]</t>
        </is>
      </c>
    </row>
    <row r="622">
      <c r="A622" s="4" t="inlineStr">
        <is>
          <t>Interest rate</t>
        </is>
      </c>
      <c r="C622" s="10" t="n">
        <v>0.08749999999999999</v>
      </c>
      <c r="D622" s="4" t="inlineStr">
        <is>
          <t>[1],[2],[4]</t>
        </is>
      </c>
      <c r="E622" s="10" t="n">
        <v>0.0886</v>
      </c>
      <c r="F622" s="4" t="inlineStr">
        <is>
          <t>[5],[6],[7]</t>
        </is>
      </c>
    </row>
    <row r="623">
      <c r="A623" s="4" t="inlineStr">
        <is>
          <t>Par Amount</t>
        </is>
      </c>
      <c r="C623" s="6" t="n">
        <v>12642</v>
      </c>
      <c r="D623" s="4" t="inlineStr">
        <is>
          <t>[1],[2]</t>
        </is>
      </c>
      <c r="E623" s="6" t="n">
        <v>7358</v>
      </c>
      <c r="F623" s="4" t="inlineStr">
        <is>
          <t>[5],[6]</t>
        </is>
      </c>
    </row>
    <row r="624">
      <c r="A624" s="4" t="inlineStr">
        <is>
          <t>Amortized Cost</t>
        </is>
      </c>
      <c r="C624" s="5" t="n">
        <v>3510</v>
      </c>
      <c r="D624" s="4" t="inlineStr">
        <is>
          <t>[1],[2]</t>
        </is>
      </c>
      <c r="E624" s="5" t="n">
        <v>7286</v>
      </c>
      <c r="F624" s="4" t="inlineStr">
        <is>
          <t>[5],[6]</t>
        </is>
      </c>
    </row>
    <row r="625">
      <c r="A625" s="4" t="inlineStr">
        <is>
          <t>Fair Value</t>
        </is>
      </c>
      <c r="C625" s="6" t="n">
        <v>3601</v>
      </c>
      <c r="D625" s="4" t="inlineStr">
        <is>
          <t>[1],[2],[8]</t>
        </is>
      </c>
      <c r="E625" s="6" t="n">
        <v>7289</v>
      </c>
      <c r="F625" s="4" t="inlineStr">
        <is>
          <t>[5],[6],[9]</t>
        </is>
      </c>
    </row>
    <row r="626">
      <c r="A626" s="4" t="inlineStr">
        <is>
          <t>Fair Value as % of Net Assets</t>
        </is>
      </c>
      <c r="C626" s="10" t="n">
        <v>0.0039</v>
      </c>
      <c r="D626" s="4" t="inlineStr">
        <is>
          <t>[1],[2],[10]</t>
        </is>
      </c>
      <c r="E626" s="10" t="n">
        <v>0.0075</v>
      </c>
      <c r="F626" s="4" t="inlineStr">
        <is>
          <t>[5],[6],[11]</t>
        </is>
      </c>
    </row>
    <row r="627">
      <c r="A627" s="4" t="inlineStr">
        <is>
          <t>Investment, Identifier [Axis]: Ascend Partner Services LLC 2</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 above reference rate</t>
        </is>
      </c>
      <c r="C629" s="10" t="n">
        <v>0.045</v>
      </c>
      <c r="D629" s="4" t="inlineStr">
        <is>
          <t>[1],[3],[4]</t>
        </is>
      </c>
      <c r="E629" s="10" t="n">
        <v>0.045</v>
      </c>
      <c r="F629" s="4" t="inlineStr">
        <is>
          <t>[6],[7],[14]</t>
        </is>
      </c>
    </row>
    <row r="630">
      <c r="A630" s="4" t="inlineStr">
        <is>
          <t>Interest rate</t>
        </is>
      </c>
      <c r="C630" s="10" t="n">
        <v>0.08749999999999999</v>
      </c>
      <c r="D630" s="4" t="inlineStr">
        <is>
          <t>[1],[3],[4]</t>
        </is>
      </c>
      <c r="E630" s="10" t="n">
        <v>0.0886</v>
      </c>
      <c r="F630" s="4" t="inlineStr">
        <is>
          <t>[6],[7],[14]</t>
        </is>
      </c>
    </row>
    <row r="631">
      <c r="A631" s="4" t="inlineStr">
        <is>
          <t>Par Amount</t>
        </is>
      </c>
      <c r="C631" s="6" t="n">
        <v>7339</v>
      </c>
      <c r="D631" s="4" t="inlineStr">
        <is>
          <t>[1],[3]</t>
        </is>
      </c>
      <c r="E631" s="6" t="n">
        <v>12642</v>
      </c>
      <c r="F631" s="4" t="inlineStr">
        <is>
          <t>[6],[14]</t>
        </is>
      </c>
    </row>
    <row r="632">
      <c r="A632" s="4" t="inlineStr">
        <is>
          <t>Amortized Cost</t>
        </is>
      </c>
      <c r="C632" s="5" t="n">
        <v>7273</v>
      </c>
      <c r="D632" s="4" t="inlineStr">
        <is>
          <t>[1],[3]</t>
        </is>
      </c>
      <c r="E632" s="5" t="n">
        <v>-60</v>
      </c>
      <c r="F632" s="4" t="inlineStr">
        <is>
          <t>[6],[14]</t>
        </is>
      </c>
    </row>
    <row r="633">
      <c r="A633" s="4" t="inlineStr">
        <is>
          <t>Fair Value</t>
        </is>
      </c>
      <c r="C633" s="6" t="n">
        <v>7360</v>
      </c>
      <c r="D633" s="4" t="inlineStr">
        <is>
          <t>[1],[3],[8]</t>
        </is>
      </c>
      <c r="E633" s="6" t="n">
        <v>-119</v>
      </c>
      <c r="F633" s="4" t="inlineStr">
        <is>
          <t>[6],[9],[14]</t>
        </is>
      </c>
    </row>
    <row r="634">
      <c r="A634" s="4" t="inlineStr">
        <is>
          <t>Fair Value as % of Net Assets</t>
        </is>
      </c>
      <c r="C634" s="10" t="n">
        <v>0.008</v>
      </c>
      <c r="D634" s="4" t="inlineStr">
        <is>
          <t>[1],[3],[10]</t>
        </is>
      </c>
      <c r="E634" s="4" t="inlineStr">
        <is>
          <t>(0.01%)</t>
        </is>
      </c>
      <c r="F634" s="4" t="inlineStr">
        <is>
          <t>[6],[11],[14]</t>
        </is>
      </c>
    </row>
    <row r="635">
      <c r="A635" s="4" t="inlineStr">
        <is>
          <t>Investment, Identifier [Axis]: Athlete Buyer, LLC (Allstar Holdings)</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terest rate, PIK</t>
        </is>
      </c>
      <c r="B637" s="4" t="inlineStr">
        <is>
          <t>[1],[2],[4]</t>
        </is>
      </c>
      <c r="C637" s="9" t="n">
        <v>0.14</v>
      </c>
      <c r="E637" s="4" t="inlineStr">
        <is>
          <t xml:space="preserve"> </t>
        </is>
      </c>
    </row>
    <row r="638">
      <c r="A638" s="4" t="inlineStr">
        <is>
          <t>Par Amount</t>
        </is>
      </c>
      <c r="B638" s="4" t="inlineStr">
        <is>
          <t>[1],[2]</t>
        </is>
      </c>
      <c r="C638" s="6" t="n">
        <v>2510</v>
      </c>
      <c r="E638" s="4" t="inlineStr">
        <is>
          <t xml:space="preserve"> </t>
        </is>
      </c>
    </row>
    <row r="639">
      <c r="A639" s="4" t="inlineStr">
        <is>
          <t>Amortized Cost</t>
        </is>
      </c>
      <c r="B639" s="4" t="inlineStr">
        <is>
          <t>[1],[2]</t>
        </is>
      </c>
      <c r="C639" s="5" t="n">
        <v>-30</v>
      </c>
      <c r="E639" s="4" t="inlineStr">
        <is>
          <t xml:space="preserve"> </t>
        </is>
      </c>
    </row>
    <row r="640">
      <c r="A640" s="4" t="inlineStr">
        <is>
          <t>Fair Value</t>
        </is>
      </c>
      <c r="B640" s="4" t="inlineStr">
        <is>
          <t>[1],[2],[8]</t>
        </is>
      </c>
      <c r="C640" s="6" t="n">
        <v>-84</v>
      </c>
      <c r="E640" s="4" t="inlineStr">
        <is>
          <t xml:space="preserve"> </t>
        </is>
      </c>
    </row>
    <row r="641">
      <c r="A641" s="4" t="inlineStr">
        <is>
          <t>Fair Value as % of Net Assets</t>
        </is>
      </c>
      <c r="B641" s="4" t="inlineStr">
        <is>
          <t>[1],[2],[10]</t>
        </is>
      </c>
      <c r="C641" s="4" t="inlineStr">
        <is>
          <t>(0.01%)</t>
        </is>
      </c>
      <c r="E641" s="4" t="inlineStr">
        <is>
          <t xml:space="preserve"> </t>
        </is>
      </c>
    </row>
    <row r="642">
      <c r="A642" s="4" t="inlineStr">
        <is>
          <t>Investment, Identifier [Axis]: Athlete Buyer, LLC (Allstar Holdings) 1</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6],[7]</t>
        </is>
      </c>
      <c r="C644" s="4" t="inlineStr">
        <is>
          <t xml:space="preserve"> </t>
        </is>
      </c>
      <c r="E644" s="9" t="n">
        <v>0.1</v>
      </c>
    </row>
    <row r="645">
      <c r="A645" s="4" t="inlineStr">
        <is>
          <t>Interest rate, PIK</t>
        </is>
      </c>
      <c r="C645" s="9" t="n">
        <v>0.14</v>
      </c>
      <c r="D645" s="4" t="inlineStr">
        <is>
          <t>[1],[4]</t>
        </is>
      </c>
      <c r="E645" s="9" t="n">
        <v>0.03</v>
      </c>
      <c r="F645" s="4" t="inlineStr">
        <is>
          <t>[6],[7]</t>
        </is>
      </c>
    </row>
    <row r="646">
      <c r="A646" s="4" t="inlineStr">
        <is>
          <t>Par Amount</t>
        </is>
      </c>
      <c r="C646" s="6" t="n">
        <v>2318</v>
      </c>
      <c r="D646" s="4" t="inlineStr">
        <is>
          <t>[1]</t>
        </is>
      </c>
      <c r="E646" s="6" t="n">
        <v>2239</v>
      </c>
      <c r="F646" s="4" t="inlineStr">
        <is>
          <t>[6]</t>
        </is>
      </c>
    </row>
    <row r="647">
      <c r="A647" s="4" t="inlineStr">
        <is>
          <t>Amortized Cost</t>
        </is>
      </c>
      <c r="C647" s="5" t="n">
        <v>2268</v>
      </c>
      <c r="D647" s="4" t="inlineStr">
        <is>
          <t>[1]</t>
        </is>
      </c>
      <c r="E647" s="5" t="n">
        <v>2187</v>
      </c>
      <c r="F647" s="4" t="inlineStr">
        <is>
          <t>[6]</t>
        </is>
      </c>
    </row>
    <row r="648">
      <c r="A648" s="4" t="inlineStr">
        <is>
          <t>Fair Value</t>
        </is>
      </c>
      <c r="C648" s="6" t="n">
        <v>2240</v>
      </c>
      <c r="D648" s="4" t="inlineStr">
        <is>
          <t>[1],[8]</t>
        </is>
      </c>
      <c r="E648" s="6" t="n">
        <v>2162</v>
      </c>
      <c r="F648" s="4" t="inlineStr">
        <is>
          <t>[6],[9]</t>
        </is>
      </c>
    </row>
    <row r="649">
      <c r="A649" s="4" t="inlineStr">
        <is>
          <t>Fair Value as % of Net Assets</t>
        </is>
      </c>
      <c r="C649" s="10" t="n">
        <v>0.0024</v>
      </c>
      <c r="D649" s="4" t="inlineStr">
        <is>
          <t>[1],[10]</t>
        </is>
      </c>
      <c r="E649" s="10" t="n">
        <v>0.0022</v>
      </c>
      <c r="F649" s="4" t="inlineStr">
        <is>
          <t>[6],[11]</t>
        </is>
      </c>
    </row>
    <row r="650">
      <c r="A650" s="4" t="inlineStr">
        <is>
          <t>Investment, Identifier [Axis]: Athlete Buyer, LLC (Allstar Holdings) 2</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terest rate</t>
        </is>
      </c>
      <c r="B652" s="4" t="inlineStr">
        <is>
          <t>[6],[7]</t>
        </is>
      </c>
      <c r="C652" s="4" t="inlineStr">
        <is>
          <t xml:space="preserve"> </t>
        </is>
      </c>
      <c r="E652" s="9" t="n">
        <v>0.1</v>
      </c>
    </row>
    <row r="653">
      <c r="A653" s="4" t="inlineStr">
        <is>
          <t>Interest rate, PIK</t>
        </is>
      </c>
      <c r="C653" s="9" t="n">
        <v>0.14</v>
      </c>
      <c r="D653" s="4" t="inlineStr">
        <is>
          <t>[1],[4]</t>
        </is>
      </c>
      <c r="E653" s="9" t="n">
        <v>0.03</v>
      </c>
      <c r="F653" s="4" t="inlineStr">
        <is>
          <t>[6],[7]</t>
        </is>
      </c>
    </row>
    <row r="654">
      <c r="A654" s="4" t="inlineStr">
        <is>
          <t>Par Amount</t>
        </is>
      </c>
      <c r="C654" s="6" t="n">
        <v>4412</v>
      </c>
      <c r="D654" s="4" t="inlineStr">
        <is>
          <t>[1]</t>
        </is>
      </c>
      <c r="E654" s="6" t="n">
        <v>4263</v>
      </c>
      <c r="F654" s="4" t="inlineStr">
        <is>
          <t>[6]</t>
        </is>
      </c>
    </row>
    <row r="655">
      <c r="A655" s="4" t="inlineStr">
        <is>
          <t>Amortized Cost</t>
        </is>
      </c>
      <c r="C655" s="5" t="n">
        <v>4366</v>
      </c>
      <c r="D655" s="4" t="inlineStr">
        <is>
          <t>[1]</t>
        </is>
      </c>
      <c r="E655" s="5" t="n">
        <v>4213</v>
      </c>
      <c r="F655" s="4" t="inlineStr">
        <is>
          <t>[6]</t>
        </is>
      </c>
    </row>
    <row r="656">
      <c r="A656" s="4" t="inlineStr">
        <is>
          <t>Fair Value</t>
        </is>
      </c>
      <c r="C656" s="6" t="n">
        <v>4264</v>
      </c>
      <c r="D656" s="4" t="inlineStr">
        <is>
          <t>[1],[8]</t>
        </is>
      </c>
      <c r="E656" s="6" t="n">
        <v>4114</v>
      </c>
      <c r="F656" s="4" t="inlineStr">
        <is>
          <t>[6],[9]</t>
        </is>
      </c>
    </row>
    <row r="657">
      <c r="A657" s="4" t="inlineStr">
        <is>
          <t>Fair Value as % of Net Assets</t>
        </is>
      </c>
      <c r="C657" s="10" t="n">
        <v>0.0046</v>
      </c>
      <c r="D657" s="4" t="inlineStr">
        <is>
          <t>[1],[10]</t>
        </is>
      </c>
      <c r="E657" s="10" t="n">
        <v>0.0042</v>
      </c>
      <c r="F657" s="4" t="inlineStr">
        <is>
          <t>[6],[11]</t>
        </is>
      </c>
    </row>
    <row r="658">
      <c r="A658" s="4" t="inlineStr">
        <is>
          <t>Investment, Identifier [Axis]: Athlete Buyer, LLC (Allstar Holdings) 3</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terest rate</t>
        </is>
      </c>
      <c r="B660" s="4" t="inlineStr">
        <is>
          <t>[6],[7]</t>
        </is>
      </c>
      <c r="C660" s="4" t="inlineStr">
        <is>
          <t xml:space="preserve"> </t>
        </is>
      </c>
      <c r="E660" s="9" t="n">
        <v>0.1</v>
      </c>
    </row>
    <row r="661">
      <c r="A661" s="4" t="inlineStr">
        <is>
          <t>Interest rate, PIK</t>
        </is>
      </c>
      <c r="C661" s="9" t="n">
        <v>0.14</v>
      </c>
      <c r="D661" s="4" t="inlineStr">
        <is>
          <t>[1],[4]</t>
        </is>
      </c>
      <c r="E661" s="9" t="n">
        <v>0.03</v>
      </c>
      <c r="F661" s="4" t="inlineStr">
        <is>
          <t>[6],[7]</t>
        </is>
      </c>
    </row>
    <row r="662">
      <c r="A662" s="4" t="inlineStr">
        <is>
          <t>Par Amount</t>
        </is>
      </c>
      <c r="C662" s="6" t="n">
        <v>5598</v>
      </c>
      <c r="D662" s="4" t="inlineStr">
        <is>
          <t>[1]</t>
        </is>
      </c>
      <c r="E662" s="6" t="n">
        <v>5409</v>
      </c>
      <c r="F662" s="4" t="inlineStr">
        <is>
          <t>[6]</t>
        </is>
      </c>
    </row>
    <row r="663">
      <c r="A663" s="4" t="inlineStr">
        <is>
          <t>Amortized Cost</t>
        </is>
      </c>
      <c r="C663" s="5" t="n">
        <v>5537</v>
      </c>
      <c r="D663" s="4" t="inlineStr">
        <is>
          <t>[1]</t>
        </is>
      </c>
      <c r="E663" s="5" t="n">
        <v>5344</v>
      </c>
      <c r="F663" s="4" t="inlineStr">
        <is>
          <t>[6]</t>
        </is>
      </c>
    </row>
    <row r="664">
      <c r="A664" s="4" t="inlineStr">
        <is>
          <t>Fair Value</t>
        </is>
      </c>
      <c r="C664" s="6" t="n">
        <v>5411</v>
      </c>
      <c r="D664" s="4" t="inlineStr">
        <is>
          <t>[1],[8]</t>
        </is>
      </c>
      <c r="E664" s="6" t="n">
        <v>5221</v>
      </c>
      <c r="F664" s="4" t="inlineStr">
        <is>
          <t>[6],[9]</t>
        </is>
      </c>
    </row>
    <row r="665">
      <c r="A665" s="4" t="inlineStr">
        <is>
          <t>Fair Value as % of Net Assets</t>
        </is>
      </c>
      <c r="C665" s="10" t="n">
        <v>0.0059</v>
      </c>
      <c r="D665" s="4" t="inlineStr">
        <is>
          <t>[1],[10]</t>
        </is>
      </c>
      <c r="E665" s="10" t="n">
        <v>0.0054</v>
      </c>
      <c r="F665" s="4" t="inlineStr">
        <is>
          <t>[6],[11]</t>
        </is>
      </c>
    </row>
    <row r="666">
      <c r="A666" s="4" t="inlineStr">
        <is>
          <t>Investment, Identifier [Axis]: Azalea TopCo, Inc. (Press Ganey)</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Spread above reference rate</t>
        </is>
      </c>
      <c r="B668" s="4" t="inlineStr">
        <is>
          <t>[5],[6],[7],[17],[22]</t>
        </is>
      </c>
      <c r="C668" s="4" t="inlineStr">
        <is>
          <t xml:space="preserve"> </t>
        </is>
      </c>
      <c r="E668" s="10" t="n">
        <v>0.0325</v>
      </c>
    </row>
    <row r="669">
      <c r="A669" s="4" t="inlineStr">
        <is>
          <t>Interest rate</t>
        </is>
      </c>
      <c r="B669" s="4" t="inlineStr">
        <is>
          <t>[5],[6],[7],[17],[22]</t>
        </is>
      </c>
      <c r="C669" s="4" t="inlineStr">
        <is>
          <t xml:space="preserve"> </t>
        </is>
      </c>
      <c r="E669" s="10" t="n">
        <v>0.0761</v>
      </c>
    </row>
    <row r="670">
      <c r="A670" s="4" t="inlineStr">
        <is>
          <t>Par Amount</t>
        </is>
      </c>
      <c r="B670" s="4" t="inlineStr">
        <is>
          <t>[5],[6],[17],[22]</t>
        </is>
      </c>
      <c r="C670" s="4" t="inlineStr">
        <is>
          <t xml:space="preserve"> </t>
        </is>
      </c>
      <c r="E670" s="6" t="n">
        <v>5840</v>
      </c>
    </row>
    <row r="671">
      <c r="A671" s="4" t="inlineStr">
        <is>
          <t>Amortized Cost</t>
        </is>
      </c>
      <c r="B671" s="4" t="inlineStr">
        <is>
          <t>[5],[6],[17],[22]</t>
        </is>
      </c>
      <c r="C671" s="4" t="inlineStr">
        <is>
          <t xml:space="preserve"> </t>
        </is>
      </c>
      <c r="E671" s="5" t="n">
        <v>5784</v>
      </c>
    </row>
    <row r="672">
      <c r="A672" s="4" t="inlineStr">
        <is>
          <t>Fair Value</t>
        </is>
      </c>
      <c r="B672" s="4" t="inlineStr">
        <is>
          <t>[5],[6],[9],[17],[22]</t>
        </is>
      </c>
      <c r="C672" s="4" t="inlineStr">
        <is>
          <t xml:space="preserve"> </t>
        </is>
      </c>
      <c r="E672" s="6" t="n">
        <v>5864</v>
      </c>
    </row>
    <row r="673">
      <c r="A673" s="4" t="inlineStr">
        <is>
          <t>Fair Value as % of Net Assets</t>
        </is>
      </c>
      <c r="B673" s="4" t="inlineStr">
        <is>
          <t>[5],[6],[11],[17],[22]</t>
        </is>
      </c>
      <c r="C673" s="4" t="inlineStr">
        <is>
          <t xml:space="preserve"> </t>
        </is>
      </c>
      <c r="E673" s="10" t="n">
        <v>0.006</v>
      </c>
    </row>
    <row r="674">
      <c r="A674" s="4" t="inlineStr">
        <is>
          <t>Investment, Identifier [Axis]: B2B Industrial Products, LLC (AMW Acquisition Company, Inc.) 1</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pread above reference rate</t>
        </is>
      </c>
      <c r="C676" s="10" t="n">
        <v>0.0675</v>
      </c>
      <c r="D676" s="4" t="inlineStr">
        <is>
          <t>[1],[3],[4]</t>
        </is>
      </c>
      <c r="E676" s="10" t="n">
        <v>0.0675</v>
      </c>
      <c r="F676" s="4" t="inlineStr">
        <is>
          <t>[5],[7],[16]</t>
        </is>
      </c>
    </row>
    <row r="677">
      <c r="A677" s="4" t="inlineStr">
        <is>
          <t>Interest rate</t>
        </is>
      </c>
      <c r="C677" s="10" t="n">
        <v>0.1143</v>
      </c>
      <c r="D677" s="4" t="inlineStr">
        <is>
          <t>[1],[3],[4]</t>
        </is>
      </c>
      <c r="E677" s="10" t="n">
        <v>0.1143</v>
      </c>
      <c r="F677" s="4" t="inlineStr">
        <is>
          <t>[5],[7],[16]</t>
        </is>
      </c>
    </row>
    <row r="678">
      <c r="A678" s="4" t="inlineStr">
        <is>
          <t>Par Amount</t>
        </is>
      </c>
      <c r="C678" s="6" t="n">
        <v>14247</v>
      </c>
      <c r="D678" s="4" t="inlineStr">
        <is>
          <t>[1],[3]</t>
        </is>
      </c>
      <c r="E678" s="6" t="n">
        <v>14284</v>
      </c>
      <c r="F678" s="4" t="inlineStr">
        <is>
          <t>[5],[16]</t>
        </is>
      </c>
    </row>
    <row r="679">
      <c r="A679" s="4" t="inlineStr">
        <is>
          <t>Amortized Cost</t>
        </is>
      </c>
      <c r="C679" s="5" t="n">
        <v>14235</v>
      </c>
      <c r="D679" s="4" t="inlineStr">
        <is>
          <t>[1],[3]</t>
        </is>
      </c>
      <c r="E679" s="5" t="n">
        <v>14266</v>
      </c>
      <c r="F679" s="4" t="inlineStr">
        <is>
          <t>[5],[16]</t>
        </is>
      </c>
    </row>
    <row r="680">
      <c r="A680" s="4" t="inlineStr">
        <is>
          <t>Fair Value</t>
        </is>
      </c>
      <c r="C680" s="6" t="n">
        <v>13856</v>
      </c>
      <c r="D680" s="4" t="inlineStr">
        <is>
          <t>[1],[3],[8]</t>
        </is>
      </c>
      <c r="E680" s="6" t="n">
        <v>13536</v>
      </c>
      <c r="F680" s="4" t="inlineStr">
        <is>
          <t>[5],[9],[16]</t>
        </is>
      </c>
    </row>
    <row r="681">
      <c r="A681" s="4" t="inlineStr">
        <is>
          <t>Fair Value as % of Net Assets</t>
        </is>
      </c>
      <c r="C681" s="10" t="n">
        <v>0.0151</v>
      </c>
      <c r="D681" s="4" t="inlineStr">
        <is>
          <t>[1],[3],[10]</t>
        </is>
      </c>
      <c r="E681" s="10" t="n">
        <v>0.014</v>
      </c>
      <c r="F681" s="4" t="inlineStr">
        <is>
          <t>[5],[11],[16]</t>
        </is>
      </c>
    </row>
    <row r="682">
      <c r="A682" s="4" t="inlineStr">
        <is>
          <t>Investment, Identifier [Axis]: B2B Industrial Products, LLC (AMW Acquisition Company, Inc.) 2</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 above reference rate</t>
        </is>
      </c>
      <c r="C684" s="10" t="n">
        <v>0.0675</v>
      </c>
      <c r="D684" s="4" t="inlineStr">
        <is>
          <t>[1],[4]</t>
        </is>
      </c>
      <c r="E684" s="10" t="n">
        <v>0.0675</v>
      </c>
      <c r="F684" s="4" t="inlineStr">
        <is>
          <t>[7],[16]</t>
        </is>
      </c>
    </row>
    <row r="685">
      <c r="A685" s="4" t="inlineStr">
        <is>
          <t>Interest rate</t>
        </is>
      </c>
      <c r="C685" s="10" t="n">
        <v>0.1125</v>
      </c>
      <c r="D685" s="4" t="inlineStr">
        <is>
          <t>[1],[4]</t>
        </is>
      </c>
      <c r="E685" s="10" t="n">
        <v>0.1141</v>
      </c>
      <c r="F685" s="4" t="inlineStr">
        <is>
          <t>[7],[16]</t>
        </is>
      </c>
    </row>
    <row r="686">
      <c r="A686" s="4" t="inlineStr">
        <is>
          <t>Par Amount</t>
        </is>
      </c>
      <c r="C686" s="6" t="n">
        <v>113</v>
      </c>
      <c r="D686" s="4" t="inlineStr">
        <is>
          <t>[1]</t>
        </is>
      </c>
      <c r="E686" s="6" t="n">
        <v>113</v>
      </c>
      <c r="F686" s="4" t="inlineStr">
        <is>
          <t>[16]</t>
        </is>
      </c>
    </row>
    <row r="687">
      <c r="A687" s="4" t="inlineStr">
        <is>
          <t>Amortized Cost</t>
        </is>
      </c>
      <c r="C687" s="5" t="n">
        <v>112</v>
      </c>
      <c r="D687" s="4" t="inlineStr">
        <is>
          <t>[1]</t>
        </is>
      </c>
      <c r="E687" s="5" t="n">
        <v>112</v>
      </c>
      <c r="F687" s="4" t="inlineStr">
        <is>
          <t>[16]</t>
        </is>
      </c>
    </row>
    <row r="688">
      <c r="A688" s="4" t="inlineStr">
        <is>
          <t>Fair Value</t>
        </is>
      </c>
      <c r="C688" s="6" t="n">
        <v>110</v>
      </c>
      <c r="D688" s="4" t="inlineStr">
        <is>
          <t>[1],[8]</t>
        </is>
      </c>
      <c r="E688" s="6" t="n">
        <v>107</v>
      </c>
      <c r="F688" s="4" t="inlineStr">
        <is>
          <t>[9],[16]</t>
        </is>
      </c>
    </row>
    <row r="689">
      <c r="A689" s="4" t="inlineStr">
        <is>
          <t>Fair Value as % of Net Assets</t>
        </is>
      </c>
      <c r="C689" s="10" t="n">
        <v>0.0001</v>
      </c>
      <c r="D689" s="4" t="inlineStr">
        <is>
          <t>[1],[10]</t>
        </is>
      </c>
      <c r="E689" s="10" t="n">
        <v>0.0001</v>
      </c>
      <c r="F689" s="4" t="inlineStr">
        <is>
          <t>[11],[16]</t>
        </is>
      </c>
    </row>
    <row r="690">
      <c r="A690" s="4" t="inlineStr">
        <is>
          <t>Investment, Identifier [Axis]: BCM One, Inc. 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 above reference rate</t>
        </is>
      </c>
      <c r="C692" s="10" t="n">
        <v>0.045</v>
      </c>
      <c r="D692" s="4" t="inlineStr">
        <is>
          <t>[3],[4]</t>
        </is>
      </c>
      <c r="E692" s="10" t="n">
        <v>0.045</v>
      </c>
      <c r="F692" s="4" t="inlineStr">
        <is>
          <t>[7],[16]</t>
        </is>
      </c>
    </row>
    <row r="693">
      <c r="A693" s="4" t="inlineStr">
        <is>
          <t>Interest rate</t>
        </is>
      </c>
      <c r="C693" s="10" t="n">
        <v>0.0887</v>
      </c>
      <c r="D693" s="4" t="inlineStr">
        <is>
          <t>[3],[4]</t>
        </is>
      </c>
      <c r="E693" s="10" t="n">
        <v>0.08890000000000001</v>
      </c>
      <c r="F693" s="4" t="inlineStr">
        <is>
          <t>[7],[16]</t>
        </is>
      </c>
    </row>
    <row r="694">
      <c r="A694" s="4" t="inlineStr">
        <is>
          <t>Par Amount</t>
        </is>
      </c>
      <c r="C694" s="6" t="n">
        <v>5697</v>
      </c>
      <c r="D694" s="4" t="inlineStr">
        <is>
          <t>[3]</t>
        </is>
      </c>
      <c r="E694" s="6" t="n">
        <v>5713</v>
      </c>
      <c r="F694" s="4" t="inlineStr">
        <is>
          <t>[16]</t>
        </is>
      </c>
    </row>
    <row r="695">
      <c r="A695" s="4" t="inlineStr">
        <is>
          <t>Amortized Cost</t>
        </is>
      </c>
      <c r="C695" s="5" t="n">
        <v>5697</v>
      </c>
      <c r="D695" s="4" t="inlineStr">
        <is>
          <t>[3]</t>
        </is>
      </c>
      <c r="E695" s="5" t="n">
        <v>5713</v>
      </c>
      <c r="F695" s="4" t="inlineStr">
        <is>
          <t>[16]</t>
        </is>
      </c>
    </row>
    <row r="696">
      <c r="A696" s="4" t="inlineStr">
        <is>
          <t>Fair Value</t>
        </is>
      </c>
      <c r="C696" s="6" t="n">
        <v>5697</v>
      </c>
      <c r="D696" s="4" t="inlineStr">
        <is>
          <t>[3],[8]</t>
        </is>
      </c>
      <c r="E696" s="6" t="n">
        <v>5713</v>
      </c>
      <c r="F696" s="4" t="inlineStr">
        <is>
          <t>[9],[16]</t>
        </is>
      </c>
    </row>
    <row r="697">
      <c r="A697" s="4" t="inlineStr">
        <is>
          <t>Fair Value as % of Net Assets</t>
        </is>
      </c>
      <c r="C697" s="10" t="n">
        <v>0.0062</v>
      </c>
      <c r="D697" s="4" t="inlineStr">
        <is>
          <t>[3],[10]</t>
        </is>
      </c>
      <c r="E697" s="10" t="n">
        <v>0.0059</v>
      </c>
      <c r="F697" s="4" t="inlineStr">
        <is>
          <t>[11],[16]</t>
        </is>
      </c>
    </row>
    <row r="698">
      <c r="A698" s="4" t="inlineStr">
        <is>
          <t>Investment, Identifier [Axis]: BCM One, Inc. 2</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 above reference rate</t>
        </is>
      </c>
      <c r="C700" s="10" t="n">
        <v>0.045</v>
      </c>
      <c r="D700" s="4" t="inlineStr">
        <is>
          <t>[3],[4]</t>
        </is>
      </c>
      <c r="E700" s="10" t="n">
        <v>0.045</v>
      </c>
      <c r="F700" s="4" t="inlineStr">
        <is>
          <t>[7],[16]</t>
        </is>
      </c>
    </row>
    <row r="701">
      <c r="A701" s="4" t="inlineStr">
        <is>
          <t>Interest rate</t>
        </is>
      </c>
      <c r="C701" s="10" t="n">
        <v>0.08840000000000001</v>
      </c>
      <c r="D701" s="4" t="inlineStr">
        <is>
          <t>[3],[4]</t>
        </is>
      </c>
      <c r="E701" s="10" t="n">
        <v>0.0896</v>
      </c>
      <c r="F701" s="4" t="inlineStr">
        <is>
          <t>[7],[16]</t>
        </is>
      </c>
    </row>
    <row r="702">
      <c r="A702" s="4" t="inlineStr">
        <is>
          <t>Par Amount</t>
        </is>
      </c>
      <c r="C702" s="6" t="n">
        <v>1803</v>
      </c>
      <c r="D702" s="4" t="inlineStr">
        <is>
          <t>[3]</t>
        </is>
      </c>
      <c r="E702" s="6" t="n">
        <v>1808</v>
      </c>
      <c r="F702" s="4" t="inlineStr">
        <is>
          <t>[16]</t>
        </is>
      </c>
    </row>
    <row r="703">
      <c r="A703" s="4" t="inlineStr">
        <is>
          <t>Amortized Cost</t>
        </is>
      </c>
      <c r="C703" s="5" t="n">
        <v>1803</v>
      </c>
      <c r="D703" s="4" t="inlineStr">
        <is>
          <t>[3]</t>
        </is>
      </c>
      <c r="E703" s="5" t="n">
        <v>1808</v>
      </c>
      <c r="F703" s="4" t="inlineStr">
        <is>
          <t>[16]</t>
        </is>
      </c>
    </row>
    <row r="704">
      <c r="A704" s="4" t="inlineStr">
        <is>
          <t>Fair Value</t>
        </is>
      </c>
      <c r="C704" s="6" t="n">
        <v>1803</v>
      </c>
      <c r="D704" s="4" t="inlineStr">
        <is>
          <t>[3],[8]</t>
        </is>
      </c>
      <c r="E704" s="6" t="n">
        <v>1808</v>
      </c>
      <c r="F704" s="4" t="inlineStr">
        <is>
          <t>[9],[16]</t>
        </is>
      </c>
    </row>
    <row r="705">
      <c r="A705" s="4" t="inlineStr">
        <is>
          <t>Fair Value as % of Net Assets</t>
        </is>
      </c>
      <c r="C705" s="10" t="n">
        <v>0.002</v>
      </c>
      <c r="D705" s="4" t="inlineStr">
        <is>
          <t>[3],[10]</t>
        </is>
      </c>
      <c r="E705" s="10" t="n">
        <v>0.0019</v>
      </c>
      <c r="F705" s="4" t="inlineStr">
        <is>
          <t>[11],[16]</t>
        </is>
      </c>
    </row>
    <row r="706">
      <c r="A706" s="4" t="inlineStr">
        <is>
          <t>Investment, Identifier [Axis]: BCPE North Star US Holdco 2, Inc. (Dessert Holdings) 1</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 above reference rate</t>
        </is>
      </c>
      <c r="C708" s="10" t="n">
        <v>0.0725</v>
      </c>
      <c r="D708" s="4" t="inlineStr">
        <is>
          <t>[1],[3],[4],[13],[15]</t>
        </is>
      </c>
      <c r="E708" s="10" t="n">
        <v>0.0725</v>
      </c>
      <c r="F708" s="4" t="inlineStr">
        <is>
          <t>[6],[7],[16],[17],[22]</t>
        </is>
      </c>
    </row>
    <row r="709">
      <c r="A709" s="4" t="inlineStr">
        <is>
          <t>Interest rate</t>
        </is>
      </c>
      <c r="C709" s="10" t="n">
        <v>0.1169</v>
      </c>
      <c r="D709" s="4" t="inlineStr">
        <is>
          <t>[1],[3],[4],[13],[15]</t>
        </is>
      </c>
      <c r="E709" s="10" t="n">
        <v>0.1172</v>
      </c>
      <c r="F709" s="4" t="inlineStr">
        <is>
          <t>[6],[7],[16],[17],[22]</t>
        </is>
      </c>
    </row>
    <row r="710">
      <c r="A710" s="4" t="inlineStr">
        <is>
          <t>Par Amount</t>
        </is>
      </c>
      <c r="C710" s="6" t="n">
        <v>9000</v>
      </c>
      <c r="D710" s="4" t="inlineStr">
        <is>
          <t>[1],[3],[13],[15]</t>
        </is>
      </c>
      <c r="E710" s="6" t="n">
        <v>9000</v>
      </c>
      <c r="F710" s="4" t="inlineStr">
        <is>
          <t>[6],[16],[17],[22]</t>
        </is>
      </c>
    </row>
    <row r="711">
      <c r="A711" s="4" t="inlineStr">
        <is>
          <t>Amortized Cost</t>
        </is>
      </c>
      <c r="C711" s="5" t="n">
        <v>8899</v>
      </c>
      <c r="D711" s="4" t="inlineStr">
        <is>
          <t>[1],[3],[13],[15]</t>
        </is>
      </c>
      <c r="E711" s="5" t="n">
        <v>8891</v>
      </c>
      <c r="F711" s="4" t="inlineStr">
        <is>
          <t>[6],[16],[17],[22]</t>
        </is>
      </c>
    </row>
    <row r="712">
      <c r="A712" s="4" t="inlineStr">
        <is>
          <t>Fair Value</t>
        </is>
      </c>
      <c r="C712" s="6" t="n">
        <v>8694</v>
      </c>
      <c r="D712" s="4" t="inlineStr">
        <is>
          <t>[1],[3],[8],[13],[15]</t>
        </is>
      </c>
      <c r="E712" s="6" t="n">
        <v>8359</v>
      </c>
      <c r="F712" s="4" t="inlineStr">
        <is>
          <t>[6],[9],[16],[17],[22]</t>
        </is>
      </c>
    </row>
    <row r="713">
      <c r="A713" s="4" t="inlineStr">
        <is>
          <t>Fair Value as % of Net Assets</t>
        </is>
      </c>
      <c r="C713" s="10" t="n">
        <v>0.0094</v>
      </c>
      <c r="D713" s="4" t="inlineStr">
        <is>
          <t>[1],[3],[10],[13],[15]</t>
        </is>
      </c>
      <c r="E713" s="10" t="n">
        <v>0.0086</v>
      </c>
      <c r="F713" s="4" t="inlineStr">
        <is>
          <t>[6],[11],[16],[17],[22]</t>
        </is>
      </c>
    </row>
    <row r="714">
      <c r="A714" s="4" t="inlineStr">
        <is>
          <t>Investment, Identifier [Axis]: BCPE North Star US Holdco 2, Inc. (Dessert Holdings) 2</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Spread above reference rate</t>
        </is>
      </c>
      <c r="C716" s="9" t="n">
        <v>0.04</v>
      </c>
      <c r="D716" s="4" t="inlineStr">
        <is>
          <t>[1],[3],[4],[13]</t>
        </is>
      </c>
      <c r="E716" s="9" t="n">
        <v>0.04</v>
      </c>
      <c r="F716" s="4" t="inlineStr">
        <is>
          <t>[5],[7],[16],[22],[23]</t>
        </is>
      </c>
    </row>
    <row r="717">
      <c r="A717" s="4" t="inlineStr">
        <is>
          <t>Interest rate</t>
        </is>
      </c>
      <c r="C717" s="10" t="n">
        <v>0.0844</v>
      </c>
      <c r="D717" s="4" t="inlineStr">
        <is>
          <t>[1],[3],[4],[13]</t>
        </is>
      </c>
      <c r="E717" s="10" t="n">
        <v>0.0847</v>
      </c>
      <c r="F717" s="4" t="inlineStr">
        <is>
          <t>[5],[7],[16],[22],[23]</t>
        </is>
      </c>
    </row>
    <row r="718">
      <c r="A718" s="4" t="inlineStr">
        <is>
          <t>Par Amount</t>
        </is>
      </c>
      <c r="C718" s="6" t="n">
        <v>10491</v>
      </c>
      <c r="D718" s="4" t="inlineStr">
        <is>
          <t>[1],[3],[13]</t>
        </is>
      </c>
      <c r="E718" s="6" t="n">
        <v>10518</v>
      </c>
      <c r="F718" s="4" t="inlineStr">
        <is>
          <t>[5],[16],[22],[23]</t>
        </is>
      </c>
    </row>
    <row r="719">
      <c r="A719" s="4" t="inlineStr">
        <is>
          <t>Amortized Cost</t>
        </is>
      </c>
      <c r="C719" s="5" t="n">
        <v>10075</v>
      </c>
      <c r="D719" s="4" t="inlineStr">
        <is>
          <t>[1],[3],[13]</t>
        </is>
      </c>
      <c r="E719" s="5" t="n">
        <v>10070</v>
      </c>
      <c r="F719" s="4" t="inlineStr">
        <is>
          <t>[5],[16],[22],[23]</t>
        </is>
      </c>
    </row>
    <row r="720">
      <c r="A720" s="4" t="inlineStr">
        <is>
          <t>Fair Value</t>
        </is>
      </c>
      <c r="C720" s="6" t="n">
        <v>10265</v>
      </c>
      <c r="D720" s="4" t="inlineStr">
        <is>
          <t>[1],[3],[8],[13]</t>
        </is>
      </c>
      <c r="E720" s="6" t="n">
        <v>10147</v>
      </c>
      <c r="F720" s="4" t="inlineStr">
        <is>
          <t>[5],[9],[16],[22],[23]</t>
        </is>
      </c>
    </row>
    <row r="721">
      <c r="A721" s="4" t="inlineStr">
        <is>
          <t>Fair Value as % of Net Assets</t>
        </is>
      </c>
      <c r="C721" s="10" t="n">
        <v>0.0112</v>
      </c>
      <c r="D721" s="4" t="inlineStr">
        <is>
          <t>[1],[3],[10],[13]</t>
        </is>
      </c>
      <c r="E721" s="10" t="n">
        <v>0.0105</v>
      </c>
      <c r="F721" s="4" t="inlineStr">
        <is>
          <t>[5],[11],[16],[22],[23]</t>
        </is>
      </c>
    </row>
    <row r="722">
      <c r="A722" s="4" t="inlineStr">
        <is>
          <t>Investment, Identifier [Axis]: BPC Kodiak LLC (Turbine Engine Specialists)</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Amortized Cost</t>
        </is>
      </c>
      <c r="C724" s="6" t="n">
        <v>1530</v>
      </c>
      <c r="D724" s="4" t="inlineStr">
        <is>
          <t>[1],[18],[24]</t>
        </is>
      </c>
      <c r="E724" s="6" t="n">
        <v>1530</v>
      </c>
      <c r="F724" s="4" t="inlineStr">
        <is>
          <t>[6],[19],[25]</t>
        </is>
      </c>
    </row>
    <row r="725">
      <c r="A725" s="4" t="inlineStr">
        <is>
          <t>Fair Value</t>
        </is>
      </c>
      <c r="C725" s="6" t="n">
        <v>1897</v>
      </c>
      <c r="D725" s="4" t="inlineStr">
        <is>
          <t>[1],[8],[18],[24]</t>
        </is>
      </c>
      <c r="E725" s="6" t="n">
        <v>1775</v>
      </c>
      <c r="F725" s="4" t="inlineStr">
        <is>
          <t>[6],[9],[19],[25]</t>
        </is>
      </c>
    </row>
    <row r="726">
      <c r="A726" s="4" t="inlineStr">
        <is>
          <t>Fair Value as % of Net Assets</t>
        </is>
      </c>
      <c r="C726" s="10" t="n">
        <v>0.0021</v>
      </c>
      <c r="D726" s="4" t="inlineStr">
        <is>
          <t>[1],[10],[18],[24]</t>
        </is>
      </c>
      <c r="E726" s="10" t="n">
        <v>0.0018</v>
      </c>
      <c r="F726" s="4" t="inlineStr">
        <is>
          <t>[6],[11],[19],[25]</t>
        </is>
      </c>
    </row>
    <row r="727">
      <c r="A727" s="4" t="inlineStr">
        <is>
          <t>Shares/Units</t>
        </is>
      </c>
      <c r="C727" s="5" t="n">
        <v>1530000</v>
      </c>
      <c r="D727" s="4" t="inlineStr">
        <is>
          <t>[1],[18],[24]</t>
        </is>
      </c>
      <c r="E727" s="5" t="n">
        <v>1530000</v>
      </c>
      <c r="F727" s="4" t="inlineStr">
        <is>
          <t>[6],[19],[25]</t>
        </is>
      </c>
    </row>
    <row r="728">
      <c r="A728" s="4" t="inlineStr">
        <is>
          <t>Investment, Identifier [Axis]: Bardstown PPC Buyer LLC (Bardstown Bourbon Company)</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 above reference rate</t>
        </is>
      </c>
      <c r="B730" s="4" t="inlineStr">
        <is>
          <t>[1],[4]</t>
        </is>
      </c>
      <c r="C730" s="10" t="n">
        <v>0.0775</v>
      </c>
      <c r="E730" s="4" t="inlineStr">
        <is>
          <t xml:space="preserve"> </t>
        </is>
      </c>
    </row>
    <row r="731">
      <c r="A731" s="4" t="inlineStr">
        <is>
          <t>Interest rate</t>
        </is>
      </c>
      <c r="B731" s="4" t="inlineStr">
        <is>
          <t>[1],[4]</t>
        </is>
      </c>
      <c r="C731" s="10" t="n">
        <v>0.1205</v>
      </c>
      <c r="E731" s="4" t="inlineStr">
        <is>
          <t xml:space="preserve"> </t>
        </is>
      </c>
    </row>
    <row r="732">
      <c r="A732" s="4" t="inlineStr">
        <is>
          <t>Par Amount</t>
        </is>
      </c>
      <c r="B732" s="4" t="inlineStr">
        <is>
          <t>[1]</t>
        </is>
      </c>
      <c r="C732" s="6" t="n">
        <v>9300</v>
      </c>
      <c r="E732" s="4" t="inlineStr">
        <is>
          <t xml:space="preserve"> </t>
        </is>
      </c>
    </row>
    <row r="733">
      <c r="A733" s="4" t="inlineStr">
        <is>
          <t>Amortized Cost</t>
        </is>
      </c>
      <c r="B733" s="4" t="inlineStr">
        <is>
          <t>[1]</t>
        </is>
      </c>
      <c r="C733" s="5" t="n">
        <v>9199</v>
      </c>
      <c r="E733" s="4" t="inlineStr">
        <is>
          <t xml:space="preserve"> </t>
        </is>
      </c>
    </row>
    <row r="734">
      <c r="A734" s="4" t="inlineStr">
        <is>
          <t>Fair Value</t>
        </is>
      </c>
      <c r="B734" s="4" t="inlineStr">
        <is>
          <t>[1],[8]</t>
        </is>
      </c>
      <c r="C734" s="6" t="n">
        <v>9260</v>
      </c>
      <c r="E734" s="4" t="inlineStr">
        <is>
          <t xml:space="preserve"> </t>
        </is>
      </c>
    </row>
    <row r="735">
      <c r="A735" s="4" t="inlineStr">
        <is>
          <t>Fair Value as % of Net Assets</t>
        </is>
      </c>
      <c r="B735" s="4" t="inlineStr">
        <is>
          <t>[1],[10]</t>
        </is>
      </c>
      <c r="C735" s="10" t="n">
        <v>0.0101</v>
      </c>
      <c r="E735" s="4" t="inlineStr">
        <is>
          <t xml:space="preserve"> </t>
        </is>
      </c>
    </row>
    <row r="736">
      <c r="A736" s="4" t="inlineStr">
        <is>
          <t>Investment, Identifier [Axis]: Bardstown PPC Buyer LLC (Bardstown Bourbon Company) 1</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 above reference rate</t>
        </is>
      </c>
      <c r="B738" s="4" t="inlineStr">
        <is>
          <t>[6],[7]</t>
        </is>
      </c>
      <c r="C738" s="4" t="inlineStr">
        <is>
          <t xml:space="preserve"> </t>
        </is>
      </c>
      <c r="E738" s="10" t="n">
        <v>0.0775</v>
      </c>
    </row>
    <row r="739">
      <c r="A739" s="4" t="inlineStr">
        <is>
          <t>Interest rate</t>
        </is>
      </c>
      <c r="B739" s="4" t="inlineStr">
        <is>
          <t>[6],[7]</t>
        </is>
      </c>
      <c r="C739" s="4" t="inlineStr">
        <is>
          <t xml:space="preserve"> </t>
        </is>
      </c>
      <c r="E739" s="10" t="n">
        <v>0.1296</v>
      </c>
    </row>
    <row r="740">
      <c r="A740" s="4" t="inlineStr">
        <is>
          <t>Par Amount</t>
        </is>
      </c>
      <c r="B740" s="4" t="inlineStr">
        <is>
          <t>[6]</t>
        </is>
      </c>
      <c r="C740" s="4" t="inlineStr">
        <is>
          <t xml:space="preserve"> </t>
        </is>
      </c>
      <c r="E740" s="6" t="n">
        <v>9300</v>
      </c>
    </row>
    <row r="741">
      <c r="A741" s="4" t="inlineStr">
        <is>
          <t>Amortized Cost</t>
        </is>
      </c>
      <c r="B741" s="4" t="inlineStr">
        <is>
          <t>[6]</t>
        </is>
      </c>
      <c r="C741" s="4" t="inlineStr">
        <is>
          <t xml:space="preserve"> </t>
        </is>
      </c>
      <c r="E741" s="5" t="n">
        <v>9188</v>
      </c>
    </row>
    <row r="742">
      <c r="A742" s="4" t="inlineStr">
        <is>
          <t>Fair Value</t>
        </is>
      </c>
      <c r="B742" s="4" t="inlineStr">
        <is>
          <t>[6],[9]</t>
        </is>
      </c>
      <c r="C742" s="4" t="inlineStr">
        <is>
          <t xml:space="preserve"> </t>
        </is>
      </c>
      <c r="E742" s="6" t="n">
        <v>9221</v>
      </c>
    </row>
    <row r="743">
      <c r="A743" s="4" t="inlineStr">
        <is>
          <t>Fair Value as % of Net Assets</t>
        </is>
      </c>
      <c r="B743" s="4" t="inlineStr">
        <is>
          <t>[6],[11]</t>
        </is>
      </c>
      <c r="C743" s="4" t="inlineStr">
        <is>
          <t xml:space="preserve"> </t>
        </is>
      </c>
      <c r="E743" s="10" t="n">
        <v>0.0095</v>
      </c>
    </row>
    <row r="744">
      <c r="A744" s="4" t="inlineStr">
        <is>
          <t>Investment, Identifier [Axis]: Bardstown PPC Buyer LLC (Bardstown Bourbon Company) 2</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Amortized Cost</t>
        </is>
      </c>
      <c r="C746" s="6" t="n">
        <v>1860</v>
      </c>
      <c r="D746" s="4" t="inlineStr">
        <is>
          <t>[1],[18],[26]</t>
        </is>
      </c>
      <c r="E746" s="6" t="n">
        <v>1860</v>
      </c>
      <c r="F746" s="4" t="inlineStr">
        <is>
          <t>[6],[19],[23]</t>
        </is>
      </c>
    </row>
    <row r="747">
      <c r="A747" s="4" t="inlineStr">
        <is>
          <t>Fair Value</t>
        </is>
      </c>
      <c r="C747" s="6" t="n">
        <v>2374</v>
      </c>
      <c r="D747" s="4" t="inlineStr">
        <is>
          <t>[1],[8],[18],[26]</t>
        </is>
      </c>
      <c r="E747" s="6" t="n">
        <v>2497</v>
      </c>
      <c r="F747" s="4" t="inlineStr">
        <is>
          <t>[6],[9],[19],[23]</t>
        </is>
      </c>
    </row>
    <row r="748">
      <c r="A748" s="4" t="inlineStr">
        <is>
          <t>Fair Value as % of Net Assets</t>
        </is>
      </c>
      <c r="C748" s="10" t="n">
        <v>0.0026</v>
      </c>
      <c r="D748" s="4" t="inlineStr">
        <is>
          <t>[1],[10],[18],[26]</t>
        </is>
      </c>
      <c r="E748" s="10" t="n">
        <v>0.0026</v>
      </c>
      <c r="F748" s="4" t="inlineStr">
        <is>
          <t>[6],[11],[19],[23]</t>
        </is>
      </c>
    </row>
    <row r="749">
      <c r="A749" s="4" t="inlineStr">
        <is>
          <t>Shares/Units</t>
        </is>
      </c>
      <c r="C749" s="5" t="n">
        <v>14777</v>
      </c>
      <c r="D749" s="4" t="inlineStr">
        <is>
          <t>[1],[18],[26]</t>
        </is>
      </c>
      <c r="E749" s="5" t="n">
        <v>14777</v>
      </c>
      <c r="F749" s="4" t="inlineStr">
        <is>
          <t>[6],[19],[23]</t>
        </is>
      </c>
    </row>
    <row r="750">
      <c r="A750" s="4" t="inlineStr">
        <is>
          <t>Investment, Identifier [Axis]: Big Apple Advisory, LLC 1</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 above reference rate</t>
        </is>
      </c>
      <c r="C752" s="10" t="n">
        <v>0.045</v>
      </c>
      <c r="D752" s="4" t="inlineStr">
        <is>
          <t>[1],[2],[4]</t>
        </is>
      </c>
      <c r="E752" s="10" t="n">
        <v>0.035</v>
      </c>
      <c r="F752" s="4" t="inlineStr">
        <is>
          <t>[6],[7],[14]</t>
        </is>
      </c>
    </row>
    <row r="753">
      <c r="A753" s="4" t="inlineStr">
        <is>
          <t>Interest rate</t>
        </is>
      </c>
      <c r="C753" s="10" t="n">
        <v>0.08790000000000001</v>
      </c>
      <c r="D753" s="4" t="inlineStr">
        <is>
          <t>[1],[2],[4]</t>
        </is>
      </c>
      <c r="E753" s="9" t="n">
        <v>0.11</v>
      </c>
      <c r="F753" s="4" t="inlineStr">
        <is>
          <t>[6],[7],[14]</t>
        </is>
      </c>
    </row>
    <row r="754">
      <c r="A754" s="4" t="inlineStr">
        <is>
          <t>Par Amount</t>
        </is>
      </c>
      <c r="C754" s="6" t="n">
        <v>4305</v>
      </c>
      <c r="D754" s="4" t="inlineStr">
        <is>
          <t>[1],[2]</t>
        </is>
      </c>
      <c r="E754" s="6" t="n">
        <v>4305</v>
      </c>
      <c r="F754" s="4" t="inlineStr">
        <is>
          <t>[6],[14]</t>
        </is>
      </c>
    </row>
    <row r="755">
      <c r="A755" s="4" t="inlineStr">
        <is>
          <t>Amortized Cost</t>
        </is>
      </c>
      <c r="C755" s="5" t="n">
        <v>-20</v>
      </c>
      <c r="D755" s="4" t="inlineStr">
        <is>
          <t>[1],[2]</t>
        </is>
      </c>
      <c r="E755" s="5" t="n">
        <v>-21</v>
      </c>
      <c r="F755" s="4" t="inlineStr">
        <is>
          <t>[6],[14]</t>
        </is>
      </c>
    </row>
    <row r="756">
      <c r="A756" s="4" t="inlineStr">
        <is>
          <t>Fair Value</t>
        </is>
      </c>
      <c r="C756" s="6" t="n">
        <v>-43</v>
      </c>
      <c r="D756" s="4" t="inlineStr">
        <is>
          <t>[1],[2],[8]</t>
        </is>
      </c>
      <c r="E756" s="6" t="n">
        <v>-41</v>
      </c>
      <c r="F756" s="4" t="inlineStr">
        <is>
          <t>[6],[9],[14]</t>
        </is>
      </c>
    </row>
    <row r="757">
      <c r="A757" s="4" t="inlineStr">
        <is>
          <t>Fair Value as % of Net Assets</t>
        </is>
      </c>
      <c r="C757" s="9" t="n">
        <v>0</v>
      </c>
      <c r="D757" s="4" t="inlineStr">
        <is>
          <t>[1],[2],[10]</t>
        </is>
      </c>
      <c r="E757" s="9" t="n">
        <v>0</v>
      </c>
      <c r="F757" s="4" t="inlineStr">
        <is>
          <t>[6],[11],[14]</t>
        </is>
      </c>
    </row>
    <row r="758">
      <c r="A758" s="4" t="inlineStr">
        <is>
          <t>Investment, Identifier [Axis]: Big Apple Advisory, LLC 2</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 above reference rate</t>
        </is>
      </c>
      <c r="C760" s="10" t="n">
        <v>0.045</v>
      </c>
      <c r="D760" s="4" t="inlineStr">
        <is>
          <t>[1],[2],[4]</t>
        </is>
      </c>
      <c r="E760" s="10" t="n">
        <v>0.035</v>
      </c>
      <c r="F760" s="4" t="inlineStr">
        <is>
          <t>[6],[7],[14]</t>
        </is>
      </c>
    </row>
    <row r="761">
      <c r="A761" s="4" t="inlineStr">
        <is>
          <t>Interest rate</t>
        </is>
      </c>
      <c r="C761" s="10" t="n">
        <v>0.08790000000000001</v>
      </c>
      <c r="D761" s="4" t="inlineStr">
        <is>
          <t>[1],[2],[4]</t>
        </is>
      </c>
      <c r="E761" s="9" t="n">
        <v>0.11</v>
      </c>
      <c r="F761" s="4" t="inlineStr">
        <is>
          <t>[6],[7],[14]</t>
        </is>
      </c>
    </row>
    <row r="762">
      <c r="A762" s="4" t="inlineStr">
        <is>
          <t>Par Amount</t>
        </is>
      </c>
      <c r="C762" s="6" t="n">
        <v>1740</v>
      </c>
      <c r="D762" s="4" t="inlineStr">
        <is>
          <t>[1],[2]</t>
        </is>
      </c>
      <c r="E762" s="6" t="n">
        <v>1740</v>
      </c>
      <c r="F762" s="4" t="inlineStr">
        <is>
          <t>[6],[14]</t>
        </is>
      </c>
    </row>
    <row r="763">
      <c r="A763" s="4" t="inlineStr">
        <is>
          <t>Amortized Cost</t>
        </is>
      </c>
      <c r="C763" s="5" t="n">
        <v>-16</v>
      </c>
      <c r="D763" s="4" t="inlineStr">
        <is>
          <t>[1],[2]</t>
        </is>
      </c>
      <c r="E763" s="5" t="n">
        <v>-17</v>
      </c>
      <c r="F763" s="4" t="inlineStr">
        <is>
          <t>[6],[14]</t>
        </is>
      </c>
    </row>
    <row r="764">
      <c r="A764" s="4" t="inlineStr">
        <is>
          <t>Fair Value</t>
        </is>
      </c>
      <c r="C764" s="6" t="n">
        <v>-17</v>
      </c>
      <c r="D764" s="4" t="inlineStr">
        <is>
          <t>[1],[2],[8]</t>
        </is>
      </c>
      <c r="E764" s="6" t="n">
        <v>-17</v>
      </c>
      <c r="F764" s="4" t="inlineStr">
        <is>
          <t>[6],[9],[14]</t>
        </is>
      </c>
    </row>
    <row r="765">
      <c r="A765" s="4" t="inlineStr">
        <is>
          <t>Fair Value as % of Net Assets</t>
        </is>
      </c>
      <c r="C765" s="9" t="n">
        <v>0</v>
      </c>
      <c r="D765" s="4" t="inlineStr">
        <is>
          <t>[1],[2],[10]</t>
        </is>
      </c>
      <c r="E765" s="9" t="n">
        <v>0</v>
      </c>
      <c r="F765" s="4" t="inlineStr">
        <is>
          <t>[6],[11],[14]</t>
        </is>
      </c>
    </row>
    <row r="766">
      <c r="A766" s="4" t="inlineStr">
        <is>
          <t>Investment, Identifier [Axis]: Big Apple Advisory, LLC 3</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 above reference rate</t>
        </is>
      </c>
      <c r="C768" s="10" t="n">
        <v>0.045</v>
      </c>
      <c r="D768" s="4" t="inlineStr">
        <is>
          <t>[1],[4]</t>
        </is>
      </c>
      <c r="E768" s="10" t="n">
        <v>0.035</v>
      </c>
      <c r="F768" s="4" t="inlineStr">
        <is>
          <t>[6],[7]</t>
        </is>
      </c>
    </row>
    <row r="769">
      <c r="A769" s="4" t="inlineStr">
        <is>
          <t>Interest rate</t>
        </is>
      </c>
      <c r="C769" s="10" t="n">
        <v>0.08790000000000001</v>
      </c>
      <c r="D769" s="4" t="inlineStr">
        <is>
          <t>[1],[4]</t>
        </is>
      </c>
      <c r="E769" s="9" t="n">
        <v>0.11</v>
      </c>
      <c r="F769" s="4" t="inlineStr">
        <is>
          <t>[6],[7]</t>
        </is>
      </c>
    </row>
    <row r="770">
      <c r="A770" s="4" t="inlineStr">
        <is>
          <t>Par Amount</t>
        </is>
      </c>
      <c r="C770" s="6" t="n">
        <v>8955</v>
      </c>
      <c r="D770" s="4" t="inlineStr">
        <is>
          <t>[1]</t>
        </is>
      </c>
      <c r="E770" s="6" t="n">
        <v>8955</v>
      </c>
      <c r="F770" s="4" t="inlineStr">
        <is>
          <t>[6]</t>
        </is>
      </c>
    </row>
    <row r="771">
      <c r="A771" s="4" t="inlineStr">
        <is>
          <t>Amortized Cost</t>
        </is>
      </c>
      <c r="C771" s="5" t="n">
        <v>8870</v>
      </c>
      <c r="D771" s="4" t="inlineStr">
        <is>
          <t>[1]</t>
        </is>
      </c>
      <c r="E771" s="5" t="n">
        <v>8866</v>
      </c>
      <c r="F771" s="4" t="inlineStr">
        <is>
          <t>[6]</t>
        </is>
      </c>
    </row>
    <row r="772">
      <c r="A772" s="4" t="inlineStr">
        <is>
          <t>Fair Value</t>
        </is>
      </c>
      <c r="C772" s="6" t="n">
        <v>8866</v>
      </c>
      <c r="D772" s="4" t="inlineStr">
        <is>
          <t>[1],[8]</t>
        </is>
      </c>
      <c r="E772" s="6" t="n">
        <v>8869</v>
      </c>
      <c r="F772" s="4" t="inlineStr">
        <is>
          <t>[6],[9]</t>
        </is>
      </c>
    </row>
    <row r="773">
      <c r="A773" s="4" t="inlineStr">
        <is>
          <t>Fair Value as % of Net Assets</t>
        </is>
      </c>
      <c r="C773" s="10" t="n">
        <v>0.009599999999999999</v>
      </c>
      <c r="D773" s="4" t="inlineStr">
        <is>
          <t>[1],[10]</t>
        </is>
      </c>
      <c r="E773" s="10" t="n">
        <v>0.0091</v>
      </c>
      <c r="F773" s="4" t="inlineStr">
        <is>
          <t>[6],[11]</t>
        </is>
      </c>
    </row>
    <row r="774">
      <c r="A774" s="4" t="inlineStr">
        <is>
          <t>Investment, Identifier [Axis]: BlackRock Liquidity Funds T-Fund - Institutional Class</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Interest rate</t>
        </is>
      </c>
      <c r="C776" s="10" t="n">
        <v>0.0422</v>
      </c>
      <c r="E776" s="4" t="inlineStr">
        <is>
          <t xml:space="preserve"> </t>
        </is>
      </c>
    </row>
    <row r="777">
      <c r="A777" s="4" t="inlineStr">
        <is>
          <t>Amortized Cost</t>
        </is>
      </c>
      <c r="C777" s="6" t="n">
        <v>47220</v>
      </c>
      <c r="E777" s="4" t="inlineStr">
        <is>
          <t xml:space="preserve"> </t>
        </is>
      </c>
    </row>
    <row r="778">
      <c r="A778" s="4" t="inlineStr">
        <is>
          <t>Fair Value</t>
        </is>
      </c>
      <c r="B778" s="4" t="inlineStr">
        <is>
          <t>[8]</t>
        </is>
      </c>
      <c r="C778" s="6" t="n">
        <v>47220</v>
      </c>
      <c r="E778" s="4" t="inlineStr">
        <is>
          <t xml:space="preserve"> </t>
        </is>
      </c>
    </row>
    <row r="779">
      <c r="A779" s="4" t="inlineStr">
        <is>
          <t>Fair Value as % of Net Assets</t>
        </is>
      </c>
      <c r="B779" s="4" t="inlineStr">
        <is>
          <t>[10]</t>
        </is>
      </c>
      <c r="C779" s="10" t="n">
        <v>0.0513</v>
      </c>
      <c r="E779" s="4" t="inlineStr">
        <is>
          <t xml:space="preserve"> </t>
        </is>
      </c>
    </row>
    <row r="780">
      <c r="A780" s="4" t="inlineStr">
        <is>
          <t>Shares/Units</t>
        </is>
      </c>
      <c r="C780" s="5" t="n">
        <v>47219803</v>
      </c>
      <c r="E780" s="4" t="inlineStr">
        <is>
          <t xml:space="preserve"> </t>
        </is>
      </c>
    </row>
    <row r="781">
      <c r="A781" s="4" t="inlineStr">
        <is>
          <t>Investment, Identifier [Axis]: BlackRock Liquidity Funds T-Fund - Institutional Class</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Interest rate</t>
        </is>
      </c>
      <c r="B783" s="4" t="inlineStr">
        <is>
          <t>[7]</t>
        </is>
      </c>
      <c r="C783" s="4" t="inlineStr">
        <is>
          <t xml:space="preserve"> </t>
        </is>
      </c>
      <c r="E783" s="10" t="n">
        <v>0.0427</v>
      </c>
    </row>
    <row r="784">
      <c r="A784" s="4" t="inlineStr">
        <is>
          <t>Amortized Cost</t>
        </is>
      </c>
      <c r="C784" s="4" t="inlineStr">
        <is>
          <t xml:space="preserve"> </t>
        </is>
      </c>
      <c r="E784" s="6" t="n">
        <v>40812</v>
      </c>
    </row>
    <row r="785">
      <c r="A785" s="4" t="inlineStr">
        <is>
          <t>Fair Value</t>
        </is>
      </c>
      <c r="B785" s="4" t="inlineStr">
        <is>
          <t>[9]</t>
        </is>
      </c>
      <c r="C785" s="4" t="inlineStr">
        <is>
          <t xml:space="preserve"> </t>
        </is>
      </c>
      <c r="E785" s="6" t="n">
        <v>40812</v>
      </c>
    </row>
    <row r="786">
      <c r="A786" s="4" t="inlineStr">
        <is>
          <t>Fair Value as % of Net Assets</t>
        </is>
      </c>
      <c r="B786" s="4" t="inlineStr">
        <is>
          <t>[11]</t>
        </is>
      </c>
      <c r="C786" s="4" t="inlineStr">
        <is>
          <t xml:space="preserve"> </t>
        </is>
      </c>
      <c r="E786" s="10" t="n">
        <v>0.042</v>
      </c>
    </row>
    <row r="787">
      <c r="A787" s="4" t="inlineStr">
        <is>
          <t>Shares/Units</t>
        </is>
      </c>
      <c r="C787" s="4" t="inlineStr">
        <is>
          <t xml:space="preserve"> </t>
        </is>
      </c>
      <c r="E787" s="5" t="n">
        <v>40812000</v>
      </c>
    </row>
    <row r="788">
      <c r="A788" s="4" t="inlineStr">
        <is>
          <t>Investment, Identifier [Axis]: BlueHalo Global Holdings, LLC (AEgis Technologies)</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Spread above reference rate</t>
        </is>
      </c>
      <c r="C790" s="9" t="n">
        <v>0.06</v>
      </c>
      <c r="D790" s="4" t="inlineStr">
        <is>
          <t>[1],[3],[4]</t>
        </is>
      </c>
      <c r="E790" s="9" t="n">
        <v>0.06</v>
      </c>
      <c r="F790" s="4" t="inlineStr">
        <is>
          <t>[5],[6],[7],[16]</t>
        </is>
      </c>
    </row>
    <row r="791">
      <c r="A791" s="4" t="inlineStr">
        <is>
          <t>Interest rate</t>
        </is>
      </c>
      <c r="C791" s="10" t="n">
        <v>0.1031</v>
      </c>
      <c r="D791" s="4" t="inlineStr">
        <is>
          <t>[1],[3],[4]</t>
        </is>
      </c>
      <c r="E791" s="10" t="n">
        <v>0.1041</v>
      </c>
      <c r="F791" s="4" t="inlineStr">
        <is>
          <t>[5],[6],[7],[16]</t>
        </is>
      </c>
    </row>
    <row r="792">
      <c r="A792" s="4" t="inlineStr">
        <is>
          <t>Par Amount</t>
        </is>
      </c>
      <c r="C792" s="6" t="n">
        <v>19916</v>
      </c>
      <c r="D792" s="4" t="inlineStr">
        <is>
          <t>[1],[3]</t>
        </is>
      </c>
      <c r="E792" s="6" t="n">
        <v>19949</v>
      </c>
      <c r="F792" s="4" t="inlineStr">
        <is>
          <t>[5],[6],[16]</t>
        </is>
      </c>
    </row>
    <row r="793">
      <c r="A793" s="4" t="inlineStr">
        <is>
          <t>Amortized Cost</t>
        </is>
      </c>
      <c r="C793" s="5" t="n">
        <v>19882</v>
      </c>
      <c r="D793" s="4" t="inlineStr">
        <is>
          <t>[1],[3]</t>
        </is>
      </c>
      <c r="E793" s="5" t="n">
        <v>19888</v>
      </c>
      <c r="F793" s="4" t="inlineStr">
        <is>
          <t>[5],[6],[16]</t>
        </is>
      </c>
    </row>
    <row r="794">
      <c r="A794" s="4" t="inlineStr">
        <is>
          <t>Fair Value</t>
        </is>
      </c>
      <c r="C794" s="6" t="n">
        <v>19916</v>
      </c>
      <c r="D794" s="4" t="inlineStr">
        <is>
          <t>[1],[3],[8]</t>
        </is>
      </c>
      <c r="E794" s="6" t="n">
        <v>19852</v>
      </c>
      <c r="F794" s="4" t="inlineStr">
        <is>
          <t>[5],[6],[9],[16]</t>
        </is>
      </c>
    </row>
    <row r="795">
      <c r="A795" s="4" t="inlineStr">
        <is>
          <t>Fair Value as % of Net Assets</t>
        </is>
      </c>
      <c r="C795" s="10" t="n">
        <v>0.0216</v>
      </c>
      <c r="D795" s="4" t="inlineStr">
        <is>
          <t>[1],[3],[10]</t>
        </is>
      </c>
      <c r="E795" s="10" t="n">
        <v>0.0205</v>
      </c>
      <c r="F795" s="4" t="inlineStr">
        <is>
          <t>[5],[6],[11],[16]</t>
        </is>
      </c>
    </row>
    <row r="796">
      <c r="A796" s="4" t="inlineStr">
        <is>
          <t>Investment, Identifier [Axis]: Bluebird PM Buyer, Inc. 1</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Spread above reference rate</t>
        </is>
      </c>
      <c r="B798" s="4" t="inlineStr">
        <is>
          <t>[1],[2],[4]</t>
        </is>
      </c>
      <c r="C798" s="10" t="n">
        <v>0.0475</v>
      </c>
      <c r="E798" s="4" t="inlineStr">
        <is>
          <t xml:space="preserve"> </t>
        </is>
      </c>
    </row>
    <row r="799">
      <c r="A799" s="4" t="inlineStr">
        <is>
          <t>Interest rate</t>
        </is>
      </c>
      <c r="B799" s="4" t="inlineStr">
        <is>
          <t>[1],[2],[4]</t>
        </is>
      </c>
      <c r="C799" s="10" t="n">
        <v>0.0905</v>
      </c>
      <c r="E799" s="4" t="inlineStr">
        <is>
          <t xml:space="preserve"> </t>
        </is>
      </c>
    </row>
    <row r="800">
      <c r="A800" s="4" t="inlineStr">
        <is>
          <t>Par Amount</t>
        </is>
      </c>
      <c r="B800" s="4" t="inlineStr">
        <is>
          <t>[1],[2]</t>
        </is>
      </c>
      <c r="C800" s="6" t="n">
        <v>1153</v>
      </c>
      <c r="E800" s="4" t="inlineStr">
        <is>
          <t xml:space="preserve"> </t>
        </is>
      </c>
    </row>
    <row r="801">
      <c r="A801" s="4" t="inlineStr">
        <is>
          <t>Amortized Cost</t>
        </is>
      </c>
      <c r="B801" s="4" t="inlineStr">
        <is>
          <t>[1],[2]</t>
        </is>
      </c>
      <c r="C801" s="5" t="n">
        <v>-3</v>
      </c>
      <c r="E801" s="4" t="inlineStr">
        <is>
          <t xml:space="preserve"> </t>
        </is>
      </c>
    </row>
    <row r="802">
      <c r="A802" s="4" t="inlineStr">
        <is>
          <t>Fair Value</t>
        </is>
      </c>
      <c r="B802" s="4" t="inlineStr">
        <is>
          <t>[1],[2],[8]</t>
        </is>
      </c>
      <c r="C802" s="6" t="n">
        <v>-11</v>
      </c>
      <c r="E802" s="4" t="inlineStr">
        <is>
          <t xml:space="preserve"> </t>
        </is>
      </c>
    </row>
    <row r="803">
      <c r="A803" s="4" t="inlineStr">
        <is>
          <t>Fair Value as % of Net Assets</t>
        </is>
      </c>
      <c r="B803" s="4" t="inlineStr">
        <is>
          <t>[1],[2],[10]</t>
        </is>
      </c>
      <c r="C803" s="9" t="n">
        <v>0</v>
      </c>
      <c r="E803" s="4" t="inlineStr">
        <is>
          <t xml:space="preserve"> </t>
        </is>
      </c>
    </row>
    <row r="804">
      <c r="A804" s="4" t="inlineStr">
        <is>
          <t>Investment, Identifier [Axis]: Bluebird PM Buyer, Inc. 2</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Spread above reference rate</t>
        </is>
      </c>
      <c r="B806" s="4" t="inlineStr">
        <is>
          <t>[1],[3],[4]</t>
        </is>
      </c>
      <c r="C806" s="10" t="n">
        <v>0.0475</v>
      </c>
      <c r="E806" s="4" t="inlineStr">
        <is>
          <t xml:space="preserve"> </t>
        </is>
      </c>
    </row>
    <row r="807">
      <c r="A807" s="4" t="inlineStr">
        <is>
          <t>Interest rate</t>
        </is>
      </c>
      <c r="B807" s="4" t="inlineStr">
        <is>
          <t>[1],[3],[4]</t>
        </is>
      </c>
      <c r="C807" s="10" t="n">
        <v>0.0905</v>
      </c>
      <c r="E807" s="4" t="inlineStr">
        <is>
          <t xml:space="preserve"> </t>
        </is>
      </c>
    </row>
    <row r="808">
      <c r="A808" s="4" t="inlineStr">
        <is>
          <t>Par Amount</t>
        </is>
      </c>
      <c r="B808" s="4" t="inlineStr">
        <is>
          <t>[1],[3]</t>
        </is>
      </c>
      <c r="C808" s="6" t="n">
        <v>8456</v>
      </c>
      <c r="E808" s="4" t="inlineStr">
        <is>
          <t xml:space="preserve"> </t>
        </is>
      </c>
    </row>
    <row r="809">
      <c r="A809" s="4" t="inlineStr">
        <is>
          <t>Amortized Cost</t>
        </is>
      </c>
      <c r="B809" s="4" t="inlineStr">
        <is>
          <t>[1],[3]</t>
        </is>
      </c>
      <c r="C809" s="5" t="n">
        <v>8376</v>
      </c>
      <c r="E809" s="4" t="inlineStr">
        <is>
          <t xml:space="preserve"> </t>
        </is>
      </c>
    </row>
    <row r="810">
      <c r="A810" s="4" t="inlineStr">
        <is>
          <t>Fair Value</t>
        </is>
      </c>
      <c r="B810" s="4" t="inlineStr">
        <is>
          <t>[1],[3],[8]</t>
        </is>
      </c>
      <c r="C810" s="6" t="n">
        <v>8375</v>
      </c>
      <c r="E810" s="4" t="inlineStr">
        <is>
          <t xml:space="preserve"> </t>
        </is>
      </c>
    </row>
    <row r="811">
      <c r="A811" s="4" t="inlineStr">
        <is>
          <t>Fair Value as % of Net Assets</t>
        </is>
      </c>
      <c r="B811" s="4" t="inlineStr">
        <is>
          <t>[1],[3],[10]</t>
        </is>
      </c>
      <c r="C811" s="10" t="n">
        <v>0.0091</v>
      </c>
      <c r="E811" s="4" t="inlineStr">
        <is>
          <t xml:space="preserve"> </t>
        </is>
      </c>
    </row>
    <row r="812">
      <c r="A812" s="4" t="inlineStr">
        <is>
          <t>Investment, Identifier [Axis]: Boardwalk Buyer LLC (Death Wish Coffee)</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Spread above reference rate</t>
        </is>
      </c>
      <c r="C814" s="9" t="n">
        <v>0.05</v>
      </c>
      <c r="D814" s="4" t="inlineStr">
        <is>
          <t>[1],[3],[4],[15]</t>
        </is>
      </c>
      <c r="E814" s="9" t="n">
        <v>0.05</v>
      </c>
      <c r="F814" s="4" t="inlineStr">
        <is>
          <t>[5],[7],[16],[17]</t>
        </is>
      </c>
    </row>
    <row r="815">
      <c r="A815" s="4" t="inlineStr">
        <is>
          <t>Interest rate</t>
        </is>
      </c>
      <c r="C815" s="10" t="n">
        <v>0.094</v>
      </c>
      <c r="D815" s="4" t="inlineStr">
        <is>
          <t>[1],[3],[4],[15]</t>
        </is>
      </c>
      <c r="E815" s="10" t="n">
        <v>0.09429999999999999</v>
      </c>
      <c r="F815" s="4" t="inlineStr">
        <is>
          <t>[5],[7],[16],[17]</t>
        </is>
      </c>
    </row>
    <row r="816">
      <c r="A816" s="4" t="inlineStr">
        <is>
          <t>Par Amount</t>
        </is>
      </c>
      <c r="C816" s="6" t="n">
        <v>9675</v>
      </c>
      <c r="D816" s="4" t="inlineStr">
        <is>
          <t>[1],[3],[15]</t>
        </is>
      </c>
      <c r="E816" s="6" t="n">
        <v>9700</v>
      </c>
      <c r="F816" s="4" t="inlineStr">
        <is>
          <t>[5],[16],[17]</t>
        </is>
      </c>
    </row>
    <row r="817">
      <c r="A817" s="4" t="inlineStr">
        <is>
          <t>Amortized Cost</t>
        </is>
      </c>
      <c r="C817" s="5" t="n">
        <v>9635</v>
      </c>
      <c r="D817" s="4" t="inlineStr">
        <is>
          <t>[1],[3],[15]</t>
        </is>
      </c>
      <c r="E817" s="5" t="n">
        <v>9653</v>
      </c>
      <c r="F817" s="4" t="inlineStr">
        <is>
          <t>[5],[16],[17]</t>
        </is>
      </c>
    </row>
    <row r="818">
      <c r="A818" s="4" t="inlineStr">
        <is>
          <t>Fair Value</t>
        </is>
      </c>
      <c r="C818" s="6" t="n">
        <v>9675</v>
      </c>
      <c r="D818" s="4" t="inlineStr">
        <is>
          <t>[1],[3],[8],[15]</t>
        </is>
      </c>
      <c r="E818" s="6" t="n">
        <v>9700</v>
      </c>
      <c r="F818" s="4" t="inlineStr">
        <is>
          <t>[5],[9],[16],[17]</t>
        </is>
      </c>
    </row>
    <row r="819">
      <c r="A819" s="4" t="inlineStr">
        <is>
          <t>Fair Value as % of Net Assets</t>
        </is>
      </c>
      <c r="C819" s="10" t="n">
        <v>0.0105</v>
      </c>
      <c r="D819" s="4" t="inlineStr">
        <is>
          <t>[1],[3],[10],[15]</t>
        </is>
      </c>
      <c r="E819" s="9" t="n">
        <v>0.01</v>
      </c>
      <c r="F819" s="4" t="inlineStr">
        <is>
          <t>[5],[11],[16],[17]</t>
        </is>
      </c>
    </row>
    <row r="820">
      <c r="A820" s="4" t="inlineStr">
        <is>
          <t>Investment, Identifier [Axis]: Boulder Scientific Company, LLC</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Spread above reference rate</t>
        </is>
      </c>
      <c r="C822" s="10" t="n">
        <v>0.0475</v>
      </c>
      <c r="D822" s="4" t="inlineStr">
        <is>
          <t>[3],[4]</t>
        </is>
      </c>
      <c r="E822" s="10" t="n">
        <v>0.0475</v>
      </c>
      <c r="F822" s="4" t="inlineStr">
        <is>
          <t>[7],[16]</t>
        </is>
      </c>
    </row>
    <row r="823">
      <c r="A823" s="4" t="inlineStr">
        <is>
          <t>Interest rate</t>
        </is>
      </c>
      <c r="C823" s="10" t="n">
        <v>0.0906</v>
      </c>
      <c r="D823" s="4" t="inlineStr">
        <is>
          <t>[3],[4]</t>
        </is>
      </c>
      <c r="E823" s="10" t="n">
        <v>0.0945</v>
      </c>
      <c r="F823" s="4" t="inlineStr">
        <is>
          <t>[7],[16]</t>
        </is>
      </c>
    </row>
    <row r="824">
      <c r="A824" s="4" t="inlineStr">
        <is>
          <t>Par Amount</t>
        </is>
      </c>
      <c r="C824" s="6" t="n">
        <v>2034</v>
      </c>
      <c r="D824" s="4" t="inlineStr">
        <is>
          <t>[3]</t>
        </is>
      </c>
      <c r="E824" s="6" t="n">
        <v>2040</v>
      </c>
      <c r="F824" s="4" t="inlineStr">
        <is>
          <t>[16]</t>
        </is>
      </c>
    </row>
    <row r="825">
      <c r="A825" s="4" t="inlineStr">
        <is>
          <t>Amortized Cost</t>
        </is>
      </c>
      <c r="C825" s="5" t="n">
        <v>2043</v>
      </c>
      <c r="D825" s="4" t="inlineStr">
        <is>
          <t>[3]</t>
        </is>
      </c>
      <c r="E825" s="5" t="n">
        <v>2049</v>
      </c>
      <c r="F825" s="4" t="inlineStr">
        <is>
          <t>[16]</t>
        </is>
      </c>
    </row>
    <row r="826">
      <c r="A826" s="4" t="inlineStr">
        <is>
          <t>Fair Value</t>
        </is>
      </c>
      <c r="C826" s="6" t="n">
        <v>1986</v>
      </c>
      <c r="D826" s="4" t="inlineStr">
        <is>
          <t>[3],[8]</t>
        </is>
      </c>
      <c r="E826" s="6" t="n">
        <v>1975</v>
      </c>
      <c r="F826" s="4" t="inlineStr">
        <is>
          <t>[9],[16]</t>
        </is>
      </c>
    </row>
    <row r="827">
      <c r="A827" s="4" t="inlineStr">
        <is>
          <t>Fair Value as % of Net Assets</t>
        </is>
      </c>
      <c r="C827" s="10" t="n">
        <v>0.0022</v>
      </c>
      <c r="D827" s="4" t="inlineStr">
        <is>
          <t>[3],[10]</t>
        </is>
      </c>
      <c r="E827" s="10" t="n">
        <v>0.002</v>
      </c>
      <c r="F827" s="4" t="inlineStr">
        <is>
          <t>[11],[16]</t>
        </is>
      </c>
    </row>
    <row r="828">
      <c r="A828" s="4" t="inlineStr">
        <is>
          <t>Investment, Identifier [Axis]: Bounteous, Inc. 1</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 above reference rate</t>
        </is>
      </c>
      <c r="B830" s="4" t="inlineStr">
        <is>
          <t>[1],[3],[4]</t>
        </is>
      </c>
      <c r="C830" s="10" t="n">
        <v>0.0475</v>
      </c>
      <c r="E830" s="4" t="inlineStr">
        <is>
          <t xml:space="preserve"> </t>
        </is>
      </c>
    </row>
    <row r="831">
      <c r="A831" s="4" t="inlineStr">
        <is>
          <t>Interest rate</t>
        </is>
      </c>
      <c r="C831" s="10" t="n">
        <v>0.0917</v>
      </c>
      <c r="D831" s="4" t="inlineStr">
        <is>
          <t>[1],[3],[4]</t>
        </is>
      </c>
      <c r="E831" s="10" t="n">
        <v>0.0936</v>
      </c>
      <c r="F831" s="4" t="inlineStr">
        <is>
          <t>[5],[6],[7]</t>
        </is>
      </c>
    </row>
    <row r="832">
      <c r="A832" s="4" t="inlineStr">
        <is>
          <t>Par Amount</t>
        </is>
      </c>
      <c r="C832" s="6" t="n">
        <v>5279</v>
      </c>
      <c r="D832" s="4" t="inlineStr">
        <is>
          <t>[1],[3]</t>
        </is>
      </c>
      <c r="E832" s="6" t="n">
        <v>5293</v>
      </c>
      <c r="F832" s="4" t="inlineStr">
        <is>
          <t>[5],[6]</t>
        </is>
      </c>
    </row>
    <row r="833">
      <c r="A833" s="4" t="inlineStr">
        <is>
          <t>Amortized Cost</t>
        </is>
      </c>
      <c r="C833" s="5" t="n">
        <v>5257</v>
      </c>
      <c r="D833" s="4" t="inlineStr">
        <is>
          <t>[1],[3]</t>
        </is>
      </c>
      <c r="E833" s="5" t="n">
        <v>5266</v>
      </c>
      <c r="F833" s="4" t="inlineStr">
        <is>
          <t>[5],[6]</t>
        </is>
      </c>
    </row>
    <row r="834">
      <c r="A834" s="4" t="inlineStr">
        <is>
          <t>Fair Value</t>
        </is>
      </c>
      <c r="C834" s="6" t="n">
        <v>5269</v>
      </c>
      <c r="D834" s="4" t="inlineStr">
        <is>
          <t>[1],[3],[8]</t>
        </is>
      </c>
      <c r="E834" s="6" t="n">
        <v>5287</v>
      </c>
      <c r="F834" s="4" t="inlineStr">
        <is>
          <t>[5],[6],[9]</t>
        </is>
      </c>
    </row>
    <row r="835">
      <c r="A835" s="4" t="inlineStr">
        <is>
          <t>Fair Value as % of Net Assets</t>
        </is>
      </c>
      <c r="C835" s="10" t="n">
        <v>0.0057</v>
      </c>
      <c r="D835" s="4" t="inlineStr">
        <is>
          <t>[1],[3],[10]</t>
        </is>
      </c>
      <c r="E835" s="10" t="n">
        <v>0.0054</v>
      </c>
      <c r="F835" s="4" t="inlineStr">
        <is>
          <t>[5],[6],[11]</t>
        </is>
      </c>
    </row>
    <row r="836">
      <c r="A836" s="4" t="inlineStr">
        <is>
          <t>Investment, Identifier [Axis]: Bounteous, Inc. 2</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Spread above reference rate</t>
        </is>
      </c>
      <c r="C838" s="10" t="n">
        <v>0.0475</v>
      </c>
      <c r="D838" s="4" t="inlineStr">
        <is>
          <t>[1],[4]</t>
        </is>
      </c>
      <c r="E838" s="10" t="n">
        <v>0.0475</v>
      </c>
      <c r="F838" s="4" t="inlineStr">
        <is>
          <t>[6],[7]</t>
        </is>
      </c>
    </row>
    <row r="839">
      <c r="A839" s="4" t="inlineStr">
        <is>
          <t>Interest rate</t>
        </is>
      </c>
      <c r="C839" s="10" t="n">
        <v>0.0917</v>
      </c>
      <c r="D839" s="4" t="inlineStr">
        <is>
          <t>[1],[4]</t>
        </is>
      </c>
      <c r="E839" s="10" t="n">
        <v>0.0936</v>
      </c>
      <c r="F839" s="4" t="inlineStr">
        <is>
          <t>[6],[7]</t>
        </is>
      </c>
    </row>
    <row r="840">
      <c r="A840" s="4" t="inlineStr">
        <is>
          <t>Par Amount</t>
        </is>
      </c>
      <c r="C840" s="6" t="n">
        <v>2161</v>
      </c>
      <c r="D840" s="4" t="inlineStr">
        <is>
          <t>[1]</t>
        </is>
      </c>
      <c r="E840" s="6" t="n">
        <v>2166</v>
      </c>
      <c r="F840" s="4" t="inlineStr">
        <is>
          <t>[6]</t>
        </is>
      </c>
    </row>
    <row r="841">
      <c r="A841" s="4" t="inlineStr">
        <is>
          <t>Amortized Cost</t>
        </is>
      </c>
      <c r="C841" s="5" t="n">
        <v>2151</v>
      </c>
      <c r="D841" s="4" t="inlineStr">
        <is>
          <t>[1]</t>
        </is>
      </c>
      <c r="E841" s="5" t="n">
        <v>2155</v>
      </c>
      <c r="F841" s="4" t="inlineStr">
        <is>
          <t>[6]</t>
        </is>
      </c>
    </row>
    <row r="842">
      <c r="A842" s="4" t="inlineStr">
        <is>
          <t>Fair Value</t>
        </is>
      </c>
      <c r="C842" s="6" t="n">
        <v>2157</v>
      </c>
      <c r="D842" s="4" t="inlineStr">
        <is>
          <t>[1],[8]</t>
        </is>
      </c>
      <c r="E842" s="6" t="n">
        <v>2164</v>
      </c>
      <c r="F842" s="4" t="inlineStr">
        <is>
          <t>[6],[9]</t>
        </is>
      </c>
    </row>
    <row r="843">
      <c r="A843" s="4" t="inlineStr">
        <is>
          <t>Fair Value as % of Net Assets</t>
        </is>
      </c>
      <c r="C843" s="10" t="n">
        <v>0.0023</v>
      </c>
      <c r="D843" s="4" t="inlineStr">
        <is>
          <t>[1],[10]</t>
        </is>
      </c>
      <c r="E843" s="10" t="n">
        <v>0.0022</v>
      </c>
      <c r="F843" s="4" t="inlineStr">
        <is>
          <t>[6],[11]</t>
        </is>
      </c>
    </row>
    <row r="844">
      <c r="A844" s="4" t="inlineStr">
        <is>
          <t>Investment, Identifier [Axis]: Bounteous, Inc. 3</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Spread above reference rate</t>
        </is>
      </c>
      <c r="C846" s="10" t="n">
        <v>0.0475</v>
      </c>
      <c r="D846" s="4" t="inlineStr">
        <is>
          <t>[1],[4]</t>
        </is>
      </c>
      <c r="E846" s="10" t="n">
        <v>0.0475</v>
      </c>
      <c r="F846" s="4" t="inlineStr">
        <is>
          <t>[6],[7]</t>
        </is>
      </c>
    </row>
    <row r="847">
      <c r="A847" s="4" t="inlineStr">
        <is>
          <t>Interest rate</t>
        </is>
      </c>
      <c r="C847" s="10" t="n">
        <v>0.0917</v>
      </c>
      <c r="D847" s="4" t="inlineStr">
        <is>
          <t>[1],[4]</t>
        </is>
      </c>
      <c r="E847" s="10" t="n">
        <v>0.0936</v>
      </c>
      <c r="F847" s="4" t="inlineStr">
        <is>
          <t>[6],[7]</t>
        </is>
      </c>
    </row>
    <row r="848">
      <c r="A848" s="4" t="inlineStr">
        <is>
          <t>Par Amount</t>
        </is>
      </c>
      <c r="C848" s="6" t="n">
        <v>2732</v>
      </c>
      <c r="D848" s="4" t="inlineStr">
        <is>
          <t>[1]</t>
        </is>
      </c>
      <c r="E848" s="6" t="n">
        <v>2739</v>
      </c>
      <c r="F848" s="4" t="inlineStr">
        <is>
          <t>[6]</t>
        </is>
      </c>
    </row>
    <row r="849">
      <c r="A849" s="4" t="inlineStr">
        <is>
          <t>Amortized Cost</t>
        </is>
      </c>
      <c r="C849" s="5" t="n">
        <v>2721</v>
      </c>
      <c r="D849" s="4" t="inlineStr">
        <is>
          <t>[1]</t>
        </is>
      </c>
      <c r="E849" s="5" t="n">
        <v>2727</v>
      </c>
      <c r="F849" s="4" t="inlineStr">
        <is>
          <t>[6]</t>
        </is>
      </c>
    </row>
    <row r="850">
      <c r="A850" s="4" t="inlineStr">
        <is>
          <t>Fair Value</t>
        </is>
      </c>
      <c r="C850" s="6" t="n">
        <v>2727</v>
      </c>
      <c r="D850" s="4" t="inlineStr">
        <is>
          <t>[1],[8]</t>
        </is>
      </c>
      <c r="E850" s="6" t="n">
        <v>2736</v>
      </c>
      <c r="F850" s="4" t="inlineStr">
        <is>
          <t>[6],[9]</t>
        </is>
      </c>
    </row>
    <row r="851">
      <c r="A851" s="4" t="inlineStr">
        <is>
          <t>Fair Value as % of Net Assets</t>
        </is>
      </c>
      <c r="C851" s="10" t="n">
        <v>0.003</v>
      </c>
      <c r="D851" s="4" t="inlineStr">
        <is>
          <t>[1],[10]</t>
        </is>
      </c>
      <c r="E851" s="10" t="n">
        <v>0.0028</v>
      </c>
      <c r="F851" s="4" t="inlineStr">
        <is>
          <t>[6],[11]</t>
        </is>
      </c>
    </row>
    <row r="852">
      <c r="A852" s="4" t="inlineStr">
        <is>
          <t>Investment, Identifier [Axis]: Bounteous, Inc. 4</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Spread above reference rate</t>
        </is>
      </c>
      <c r="C854" s="10" t="n">
        <v>0.0475</v>
      </c>
      <c r="D854" s="4" t="inlineStr">
        <is>
          <t>[1],[4]</t>
        </is>
      </c>
      <c r="E854" s="10" t="n">
        <v>0.0475</v>
      </c>
      <c r="F854" s="4" t="inlineStr">
        <is>
          <t>[6],[7]</t>
        </is>
      </c>
    </row>
    <row r="855">
      <c r="A855" s="4" t="inlineStr">
        <is>
          <t>Interest rate</t>
        </is>
      </c>
      <c r="C855" s="10" t="n">
        <v>0.0917</v>
      </c>
      <c r="D855" s="4" t="inlineStr">
        <is>
          <t>[1],[4]</t>
        </is>
      </c>
      <c r="E855" s="10" t="n">
        <v>0.0936</v>
      </c>
      <c r="F855" s="4" t="inlineStr">
        <is>
          <t>[6],[7]</t>
        </is>
      </c>
    </row>
    <row r="856">
      <c r="A856" s="4" t="inlineStr">
        <is>
          <t>Par Amount</t>
        </is>
      </c>
      <c r="C856" s="6" t="n">
        <v>3532</v>
      </c>
      <c r="D856" s="4" t="inlineStr">
        <is>
          <t>[1]</t>
        </is>
      </c>
      <c r="E856" s="6" t="n">
        <v>3541</v>
      </c>
      <c r="F856" s="4" t="inlineStr">
        <is>
          <t>[6]</t>
        </is>
      </c>
    </row>
    <row r="857">
      <c r="A857" s="4" t="inlineStr">
        <is>
          <t>Amortized Cost</t>
        </is>
      </c>
      <c r="C857" s="5" t="n">
        <v>3532</v>
      </c>
      <c r="D857" s="4" t="inlineStr">
        <is>
          <t>[1]</t>
        </is>
      </c>
      <c r="E857" s="5" t="n">
        <v>3541</v>
      </c>
      <c r="F857" s="4" t="inlineStr">
        <is>
          <t>[6]</t>
        </is>
      </c>
    </row>
    <row r="858">
      <c r="A858" s="4" t="inlineStr">
        <is>
          <t>Fair Value</t>
        </is>
      </c>
      <c r="C858" s="6" t="n">
        <v>3525</v>
      </c>
      <c r="D858" s="4" t="inlineStr">
        <is>
          <t>[1],[8]</t>
        </is>
      </c>
      <c r="E858" s="6" t="n">
        <v>3537</v>
      </c>
      <c r="F858" s="4" t="inlineStr">
        <is>
          <t>[6],[9]</t>
        </is>
      </c>
    </row>
    <row r="859">
      <c r="A859" s="4" t="inlineStr">
        <is>
          <t>Fair Value as % of Net Assets</t>
        </is>
      </c>
      <c r="C859" s="10" t="n">
        <v>0.0038</v>
      </c>
      <c r="D859" s="4" t="inlineStr">
        <is>
          <t>[1],[10]</t>
        </is>
      </c>
      <c r="E859" s="10" t="n">
        <v>0.0036</v>
      </c>
      <c r="F859" s="4" t="inlineStr">
        <is>
          <t>[6],[11]</t>
        </is>
      </c>
    </row>
    <row r="860">
      <c r="A860" s="4" t="inlineStr">
        <is>
          <t>Investment, Identifier [Axis]: Bridges Consumer Healthcare Intermediate LLC 1</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Spread above reference rate</t>
        </is>
      </c>
      <c r="C862" s="10" t="n">
        <v>0.0525</v>
      </c>
      <c r="D862" s="4" t="inlineStr">
        <is>
          <t>[1],[2],[4]</t>
        </is>
      </c>
      <c r="E862" s="10" t="n">
        <v>0.0525</v>
      </c>
      <c r="F862" s="4" t="inlineStr">
        <is>
          <t>[6],[7],[14]</t>
        </is>
      </c>
    </row>
    <row r="863">
      <c r="A863" s="4" t="inlineStr">
        <is>
          <t>Interest rate</t>
        </is>
      </c>
      <c r="C863" s="10" t="n">
        <v>0.0955</v>
      </c>
      <c r="D863" s="4" t="inlineStr">
        <is>
          <t>[1],[2],[4]</t>
        </is>
      </c>
      <c r="E863" s="10" t="n">
        <v>0.0953</v>
      </c>
      <c r="F863" s="4" t="inlineStr">
        <is>
          <t>[6],[7],[14]</t>
        </is>
      </c>
    </row>
    <row r="864">
      <c r="A864" s="4" t="inlineStr">
        <is>
          <t>Par Amount</t>
        </is>
      </c>
      <c r="C864" s="6" t="n">
        <v>4822</v>
      </c>
      <c r="D864" s="4" t="inlineStr">
        <is>
          <t>[1],[2]</t>
        </is>
      </c>
      <c r="E864" s="6" t="n">
        <v>2760</v>
      </c>
      <c r="F864" s="4" t="inlineStr">
        <is>
          <t>[6],[14]</t>
        </is>
      </c>
    </row>
    <row r="865">
      <c r="A865" s="4" t="inlineStr">
        <is>
          <t>Amortized Cost</t>
        </is>
      </c>
      <c r="C865" s="5" t="n">
        <v>-24</v>
      </c>
      <c r="D865" s="4" t="inlineStr">
        <is>
          <t>[1],[2]</t>
        </is>
      </c>
      <c r="E865" s="5" t="n">
        <v>-14</v>
      </c>
      <c r="F865" s="4" t="inlineStr">
        <is>
          <t>[6],[14]</t>
        </is>
      </c>
    </row>
    <row r="866">
      <c r="A866" s="4" t="inlineStr">
        <is>
          <t>Fair Value</t>
        </is>
      </c>
      <c r="C866" s="6" t="n">
        <v>-47</v>
      </c>
      <c r="D866" s="4" t="inlineStr">
        <is>
          <t>[1],[2],[8]</t>
        </is>
      </c>
      <c r="E866" s="6" t="n">
        <v>-27</v>
      </c>
      <c r="F866" s="4" t="inlineStr">
        <is>
          <t>[6],[9],[14]</t>
        </is>
      </c>
    </row>
    <row r="867">
      <c r="A867" s="4" t="inlineStr">
        <is>
          <t>Fair Value as % of Net Assets</t>
        </is>
      </c>
      <c r="C867" s="4" t="inlineStr">
        <is>
          <t>(0.01%)</t>
        </is>
      </c>
      <c r="D867" s="4" t="inlineStr">
        <is>
          <t>[1],[2],[10]</t>
        </is>
      </c>
      <c r="E867" s="9" t="n">
        <v>0</v>
      </c>
      <c r="F867" s="4" t="inlineStr">
        <is>
          <t>[6],[11],[14]</t>
        </is>
      </c>
    </row>
    <row r="868">
      <c r="A868" s="4" t="inlineStr">
        <is>
          <t>Investment, Identifier [Axis]: Bridges Consumer Healthcare Intermediate LLC 2</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Spread above reference rate</t>
        </is>
      </c>
      <c r="C870" s="10" t="n">
        <v>0.0525</v>
      </c>
      <c r="D870" s="4" t="inlineStr">
        <is>
          <t>[1],[2],[4]</t>
        </is>
      </c>
      <c r="E870" s="10" t="n">
        <v>0.0525</v>
      </c>
      <c r="F870" s="4" t="inlineStr">
        <is>
          <t>[6],[7],[16]</t>
        </is>
      </c>
    </row>
    <row r="871">
      <c r="A871" s="4" t="inlineStr">
        <is>
          <t>Interest rate</t>
        </is>
      </c>
      <c r="C871" s="10" t="n">
        <v>0.0949</v>
      </c>
      <c r="D871" s="4" t="inlineStr">
        <is>
          <t>[1],[2],[4]</t>
        </is>
      </c>
      <c r="E871" s="10" t="n">
        <v>0.0953</v>
      </c>
      <c r="F871" s="4" t="inlineStr">
        <is>
          <t>[6],[7],[16]</t>
        </is>
      </c>
    </row>
    <row r="872">
      <c r="A872" s="4" t="inlineStr">
        <is>
          <t>Par Amount</t>
        </is>
      </c>
      <c r="C872" s="6" t="n">
        <v>2760</v>
      </c>
      <c r="D872" s="4" t="inlineStr">
        <is>
          <t>[1],[2]</t>
        </is>
      </c>
      <c r="E872" s="6" t="n">
        <v>5814</v>
      </c>
      <c r="F872" s="4" t="inlineStr">
        <is>
          <t>[6],[16]</t>
        </is>
      </c>
    </row>
    <row r="873">
      <c r="A873" s="4" t="inlineStr">
        <is>
          <t>Amortized Cost</t>
        </is>
      </c>
      <c r="C873" s="5" t="n">
        <v>2195</v>
      </c>
      <c r="D873" s="4" t="inlineStr">
        <is>
          <t>[1],[2]</t>
        </is>
      </c>
      <c r="E873" s="5" t="n">
        <v>5756</v>
      </c>
      <c r="F873" s="4" t="inlineStr">
        <is>
          <t>[6],[16]</t>
        </is>
      </c>
    </row>
    <row r="874">
      <c r="A874" s="4" t="inlineStr">
        <is>
          <t>Fair Value</t>
        </is>
      </c>
      <c r="C874" s="6" t="n">
        <v>2181</v>
      </c>
      <c r="D874" s="4" t="inlineStr">
        <is>
          <t>[1],[2],[8]</t>
        </is>
      </c>
      <c r="E874" s="6" t="n">
        <v>5756</v>
      </c>
      <c r="F874" s="4" t="inlineStr">
        <is>
          <t>[6],[9],[16]</t>
        </is>
      </c>
    </row>
    <row r="875">
      <c r="A875" s="4" t="inlineStr">
        <is>
          <t>Fair Value as % of Net Assets</t>
        </is>
      </c>
      <c r="C875" s="10" t="n">
        <v>0.0024</v>
      </c>
      <c r="D875" s="4" t="inlineStr">
        <is>
          <t>[1],[2],[10]</t>
        </is>
      </c>
      <c r="E875" s="10" t="n">
        <v>0.0059</v>
      </c>
      <c r="F875" s="4" t="inlineStr">
        <is>
          <t>[6],[11],[16]</t>
        </is>
      </c>
    </row>
    <row r="876">
      <c r="A876" s="4" t="inlineStr">
        <is>
          <t>Investment, Identifier [Axis]: Bridges Consumer Healthcare Intermediate LLC 3</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 above reference rate</t>
        </is>
      </c>
      <c r="B878" s="4" t="inlineStr">
        <is>
          <t>[1],[3],[4]</t>
        </is>
      </c>
      <c r="C878" s="10" t="n">
        <v>0.0525</v>
      </c>
      <c r="E878" s="4" t="inlineStr">
        <is>
          <t xml:space="preserve"> </t>
        </is>
      </c>
    </row>
    <row r="879">
      <c r="A879" s="4" t="inlineStr">
        <is>
          <t>Interest rate</t>
        </is>
      </c>
      <c r="B879" s="4" t="inlineStr">
        <is>
          <t>[1],[3],[4]</t>
        </is>
      </c>
      <c r="C879" s="10" t="n">
        <v>0.09470000000000001</v>
      </c>
      <c r="E879" s="4" t="inlineStr">
        <is>
          <t xml:space="preserve"> </t>
        </is>
      </c>
    </row>
    <row r="880">
      <c r="A880" s="4" t="inlineStr">
        <is>
          <t>Par Amount</t>
        </is>
      </c>
      <c r="B880" s="4" t="inlineStr">
        <is>
          <t>[1],[3]</t>
        </is>
      </c>
      <c r="C880" s="6" t="n">
        <v>5799</v>
      </c>
      <c r="E880" s="4" t="inlineStr">
        <is>
          <t xml:space="preserve"> </t>
        </is>
      </c>
    </row>
    <row r="881">
      <c r="A881" s="4" t="inlineStr">
        <is>
          <t>Amortized Cost</t>
        </is>
      </c>
      <c r="B881" s="4" t="inlineStr">
        <is>
          <t>[1],[3]</t>
        </is>
      </c>
      <c r="C881" s="5" t="n">
        <v>5745</v>
      </c>
      <c r="E881" s="4" t="inlineStr">
        <is>
          <t xml:space="preserve"> </t>
        </is>
      </c>
    </row>
    <row r="882">
      <c r="A882" s="4" t="inlineStr">
        <is>
          <t>Fair Value</t>
        </is>
      </c>
      <c r="B882" s="4" t="inlineStr">
        <is>
          <t>[1],[3],[8]</t>
        </is>
      </c>
      <c r="C882" s="6" t="n">
        <v>5742</v>
      </c>
      <c r="E882" s="4" t="inlineStr">
        <is>
          <t xml:space="preserve"> </t>
        </is>
      </c>
    </row>
    <row r="883">
      <c r="A883" s="4" t="inlineStr">
        <is>
          <t>Fair Value as % of Net Assets</t>
        </is>
      </c>
      <c r="B883" s="4" t="inlineStr">
        <is>
          <t>[1],[3],[10]</t>
        </is>
      </c>
      <c r="C883" s="10" t="n">
        <v>0.0062</v>
      </c>
      <c r="E883" s="4" t="inlineStr">
        <is>
          <t xml:space="preserve"> </t>
        </is>
      </c>
    </row>
    <row r="884">
      <c r="A884" s="4" t="inlineStr">
        <is>
          <t>Investment, Identifier [Axis]: BroadcastMed Holdco, LLC</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Interest rate</t>
        </is>
      </c>
      <c r="B886" s="4" t="inlineStr">
        <is>
          <t>[1],[4]</t>
        </is>
      </c>
      <c r="C886" s="9" t="n">
        <v>0.1</v>
      </c>
      <c r="E886" s="4" t="inlineStr">
        <is>
          <t xml:space="preserve"> </t>
        </is>
      </c>
    </row>
    <row r="887">
      <c r="A887" s="4" t="inlineStr">
        <is>
          <t>Interest rate, PIK</t>
        </is>
      </c>
      <c r="B887" s="4" t="inlineStr">
        <is>
          <t>[1],[4]</t>
        </is>
      </c>
      <c r="C887" s="10" t="n">
        <v>0.0375</v>
      </c>
      <c r="E887" s="4" t="inlineStr">
        <is>
          <t xml:space="preserve"> </t>
        </is>
      </c>
    </row>
    <row r="888">
      <c r="A888" s="4" t="inlineStr">
        <is>
          <t>Par Amount</t>
        </is>
      </c>
      <c r="B888" s="4" t="inlineStr">
        <is>
          <t>[1]</t>
        </is>
      </c>
      <c r="C888" s="6" t="n">
        <v>3753</v>
      </c>
      <c r="E888" s="4" t="inlineStr">
        <is>
          <t xml:space="preserve"> </t>
        </is>
      </c>
    </row>
    <row r="889">
      <c r="A889" s="4" t="inlineStr">
        <is>
          <t>Amortized Cost</t>
        </is>
      </c>
      <c r="B889" s="4" t="inlineStr">
        <is>
          <t>[1]</t>
        </is>
      </c>
      <c r="C889" s="5" t="n">
        <v>3710</v>
      </c>
      <c r="E889" s="4" t="inlineStr">
        <is>
          <t xml:space="preserve"> </t>
        </is>
      </c>
    </row>
    <row r="890">
      <c r="A890" s="4" t="inlineStr">
        <is>
          <t>Fair Value</t>
        </is>
      </c>
      <c r="B890" s="4" t="inlineStr">
        <is>
          <t>[1],[8]</t>
        </is>
      </c>
      <c r="C890" s="6" t="n">
        <v>3590</v>
      </c>
      <c r="E890" s="4" t="inlineStr">
        <is>
          <t xml:space="preserve"> </t>
        </is>
      </c>
    </row>
    <row r="891">
      <c r="A891" s="4" t="inlineStr">
        <is>
          <t>Fair Value as % of Net Assets</t>
        </is>
      </c>
      <c r="B891" s="4" t="inlineStr">
        <is>
          <t>[1],[10]</t>
        </is>
      </c>
      <c r="C891" s="10" t="n">
        <v>0.0039</v>
      </c>
      <c r="E891" s="4" t="inlineStr">
        <is>
          <t xml:space="preserve"> </t>
        </is>
      </c>
    </row>
    <row r="892">
      <c r="A892" s="4" t="inlineStr">
        <is>
          <t>Investment, Identifier [Axis]: BroadcastMed Holdco, LLC 1</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terest rate</t>
        </is>
      </c>
      <c r="B894" s="4" t="inlineStr">
        <is>
          <t>[6],[7]</t>
        </is>
      </c>
      <c r="C894" s="4" t="inlineStr">
        <is>
          <t xml:space="preserve"> </t>
        </is>
      </c>
      <c r="E894" s="9" t="n">
        <v>0.1</v>
      </c>
    </row>
    <row r="895">
      <c r="A895" s="4" t="inlineStr">
        <is>
          <t>Interest rate, PIK</t>
        </is>
      </c>
      <c r="B895" s="4" t="inlineStr">
        <is>
          <t>[6],[7]</t>
        </is>
      </c>
      <c r="C895" s="4" t="inlineStr">
        <is>
          <t xml:space="preserve"> </t>
        </is>
      </c>
      <c r="E895" s="10" t="n">
        <v>0.0375</v>
      </c>
    </row>
    <row r="896">
      <c r="A896" s="4" t="inlineStr">
        <is>
          <t>Par Amount</t>
        </is>
      </c>
      <c r="B896" s="4" t="inlineStr">
        <is>
          <t>[6]</t>
        </is>
      </c>
      <c r="C896" s="4" t="inlineStr">
        <is>
          <t xml:space="preserve"> </t>
        </is>
      </c>
      <c r="E896" s="6" t="n">
        <v>3615</v>
      </c>
    </row>
    <row r="897">
      <c r="A897" s="4" t="inlineStr">
        <is>
          <t>Amortized Cost</t>
        </is>
      </c>
      <c r="B897" s="4" t="inlineStr">
        <is>
          <t>[6]</t>
        </is>
      </c>
      <c r="C897" s="4" t="inlineStr">
        <is>
          <t xml:space="preserve"> </t>
        </is>
      </c>
      <c r="E897" s="5" t="n">
        <v>3568</v>
      </c>
    </row>
    <row r="898">
      <c r="A898" s="4" t="inlineStr">
        <is>
          <t>Fair Value</t>
        </is>
      </c>
      <c r="B898" s="4" t="inlineStr">
        <is>
          <t>[6],[9]</t>
        </is>
      </c>
      <c r="C898" s="4" t="inlineStr">
        <is>
          <t xml:space="preserve"> </t>
        </is>
      </c>
      <c r="E898" s="6" t="n">
        <v>3480</v>
      </c>
    </row>
    <row r="899">
      <c r="A899" s="4" t="inlineStr">
        <is>
          <t>Fair Value as % of Net Assets</t>
        </is>
      </c>
      <c r="B899" s="4" t="inlineStr">
        <is>
          <t>[6],[11]</t>
        </is>
      </c>
      <c r="C899" s="4" t="inlineStr">
        <is>
          <t xml:space="preserve"> </t>
        </is>
      </c>
      <c r="E899" s="10" t="n">
        <v>0.0036</v>
      </c>
    </row>
    <row r="900">
      <c r="A900" s="4" t="inlineStr">
        <is>
          <t>Investment, Identifier [Axis]: BroadcastMed Holdco, LLC 2</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Amortized Cost</t>
        </is>
      </c>
      <c r="C902" s="6" t="n">
        <v>853</v>
      </c>
      <c r="D902" s="4" t="inlineStr">
        <is>
          <t>[1],[18]</t>
        </is>
      </c>
      <c r="E902" s="6" t="n">
        <v>853</v>
      </c>
      <c r="F902" s="4" t="inlineStr">
        <is>
          <t>[6],[19]</t>
        </is>
      </c>
    </row>
    <row r="903">
      <c r="A903" s="4" t="inlineStr">
        <is>
          <t>Fair Value</t>
        </is>
      </c>
      <c r="C903" s="6" t="n">
        <v>637</v>
      </c>
      <c r="D903" s="4" t="inlineStr">
        <is>
          <t>[1],[8],[18]</t>
        </is>
      </c>
      <c r="E903" s="6" t="n">
        <v>665</v>
      </c>
      <c r="F903" s="4" t="inlineStr">
        <is>
          <t>[6],[9],[19]</t>
        </is>
      </c>
    </row>
    <row r="904">
      <c r="A904" s="4" t="inlineStr">
        <is>
          <t>Fair Value as % of Net Assets</t>
        </is>
      </c>
      <c r="C904" s="10" t="n">
        <v>0.0007</v>
      </c>
      <c r="D904" s="4" t="inlineStr">
        <is>
          <t>[1],[10],[18]</t>
        </is>
      </c>
      <c r="E904" s="10" t="n">
        <v>0.0007</v>
      </c>
      <c r="F904" s="4" t="inlineStr">
        <is>
          <t>[6],[11],[19]</t>
        </is>
      </c>
    </row>
    <row r="905">
      <c r="A905" s="4" t="inlineStr">
        <is>
          <t>Shares/Units</t>
        </is>
      </c>
      <c r="C905" s="5" t="n">
        <v>56899</v>
      </c>
      <c r="D905" s="4" t="inlineStr">
        <is>
          <t>[1],[18]</t>
        </is>
      </c>
      <c r="E905" s="5" t="n">
        <v>56899</v>
      </c>
      <c r="F905" s="4" t="inlineStr">
        <is>
          <t>[6],[19]</t>
        </is>
      </c>
    </row>
    <row r="906">
      <c r="A906" s="4" t="inlineStr">
        <is>
          <t>Investment, Identifier [Axis]: Buckeye Group Holdings, L.P. (JEGS Automotive) 1</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Amortized Cost</t>
        </is>
      </c>
      <c r="C908" s="6" t="n">
        <v>402</v>
      </c>
      <c r="D908" s="4" t="inlineStr">
        <is>
          <t>[1],[15],[18]</t>
        </is>
      </c>
      <c r="E908" s="6" t="n">
        <v>402</v>
      </c>
      <c r="F908" s="4" t="inlineStr">
        <is>
          <t>[6],[17],[19]</t>
        </is>
      </c>
    </row>
    <row r="909">
      <c r="A909" s="4" t="inlineStr">
        <is>
          <t>Fair Value</t>
        </is>
      </c>
      <c r="C909" s="6" t="n">
        <v>403</v>
      </c>
      <c r="D909" s="4" t="inlineStr">
        <is>
          <t>[1],[8],[15],[18]</t>
        </is>
      </c>
      <c r="E909" s="6" t="n">
        <v>399</v>
      </c>
      <c r="F909" s="4" t="inlineStr">
        <is>
          <t>[6],[9],[17],[19]</t>
        </is>
      </c>
    </row>
    <row r="910">
      <c r="A910" s="4" t="inlineStr">
        <is>
          <t>Fair Value as % of Net Assets</t>
        </is>
      </c>
      <c r="C910" s="10" t="n">
        <v>0.0004</v>
      </c>
      <c r="D910" s="4" t="inlineStr">
        <is>
          <t>[1],[10],[15],[18]</t>
        </is>
      </c>
      <c r="E910" s="10" t="n">
        <v>0.0004</v>
      </c>
      <c r="F910" s="4" t="inlineStr">
        <is>
          <t>[6],[11],[17],[19]</t>
        </is>
      </c>
    </row>
    <row r="911">
      <c r="A911" s="4" t="inlineStr">
        <is>
          <t>Shares/Units</t>
        </is>
      </c>
      <c r="C911" s="5" t="n">
        <v>998311</v>
      </c>
      <c r="D911" s="4" t="inlineStr">
        <is>
          <t>[1],[15],[18]</t>
        </is>
      </c>
      <c r="E911" s="5" t="n">
        <v>998311</v>
      </c>
      <c r="F911" s="4" t="inlineStr">
        <is>
          <t>[6],[17],[19]</t>
        </is>
      </c>
    </row>
    <row r="912">
      <c r="A912" s="4" t="inlineStr">
        <is>
          <t>Investment, Identifier [Axis]: Buckeye Group Holdings, L.P. (JEGS Automotive) 2</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Amortized Cost</t>
        </is>
      </c>
      <c r="C914" s="6" t="n">
        <v>404</v>
      </c>
      <c r="D914" s="4" t="inlineStr">
        <is>
          <t>[1],[15],[18]</t>
        </is>
      </c>
      <c r="E914" s="6" t="n">
        <v>404</v>
      </c>
      <c r="F914" s="4" t="inlineStr">
        <is>
          <t>[6],[17],[19]</t>
        </is>
      </c>
    </row>
    <row r="915">
      <c r="A915" s="4" t="inlineStr">
        <is>
          <t>Fair Value</t>
        </is>
      </c>
      <c r="C915" s="6" t="n">
        <v>0</v>
      </c>
      <c r="D915" s="4" t="inlineStr">
        <is>
          <t>[1],[8],[15],[18]</t>
        </is>
      </c>
      <c r="E915" s="6" t="n">
        <v>404</v>
      </c>
      <c r="F915" s="4" t="inlineStr">
        <is>
          <t>[6],[9],[17],[19]</t>
        </is>
      </c>
    </row>
    <row r="916">
      <c r="A916" s="4" t="inlineStr">
        <is>
          <t>Fair Value as % of Net Assets</t>
        </is>
      </c>
      <c r="C916" s="9" t="n">
        <v>0</v>
      </c>
      <c r="D916" s="4" t="inlineStr">
        <is>
          <t>[1],[10],[15],[18]</t>
        </is>
      </c>
      <c r="E916" s="10" t="n">
        <v>0.0004</v>
      </c>
      <c r="F916" s="4" t="inlineStr">
        <is>
          <t>[6],[11],[17],[19]</t>
        </is>
      </c>
    </row>
    <row r="917">
      <c r="A917" s="4" t="inlineStr">
        <is>
          <t>Shares/Units</t>
        </is>
      </c>
      <c r="C917" s="5" t="n">
        <v>1836884</v>
      </c>
      <c r="D917" s="4" t="inlineStr">
        <is>
          <t>[1],[15],[18]</t>
        </is>
      </c>
      <c r="E917" s="5" t="n">
        <v>1836884</v>
      </c>
      <c r="F917" s="4" t="inlineStr">
        <is>
          <t>[6],[17],[19]</t>
        </is>
      </c>
    </row>
    <row r="918">
      <c r="A918" s="4" t="inlineStr">
        <is>
          <t>Investment, Identifier [Axis]: Buckeye Group Holdings, L.P. (JEGS Automotive) 3</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Amortized Cost</t>
        </is>
      </c>
      <c r="C920" s="6" t="n">
        <v>0</v>
      </c>
      <c r="D920" s="4" t="inlineStr">
        <is>
          <t>[1],[15],[18]</t>
        </is>
      </c>
      <c r="E920" s="6" t="n">
        <v>0</v>
      </c>
      <c r="F920" s="4" t="inlineStr">
        <is>
          <t>[6],[17],[19]</t>
        </is>
      </c>
    </row>
    <row r="921">
      <c r="A921" s="4" t="inlineStr">
        <is>
          <t>Fair Value</t>
        </is>
      </c>
      <c r="C921" s="6" t="n">
        <v>0</v>
      </c>
      <c r="D921" s="4" t="inlineStr">
        <is>
          <t>[1],[8],[15],[18]</t>
        </is>
      </c>
      <c r="E921" s="6" t="n">
        <v>0</v>
      </c>
      <c r="F921" s="4" t="inlineStr">
        <is>
          <t>[6],[9],[17],[19]</t>
        </is>
      </c>
    </row>
    <row r="922">
      <c r="A922" s="4" t="inlineStr">
        <is>
          <t>Fair Value as % of Net Assets</t>
        </is>
      </c>
      <c r="C922" s="9" t="n">
        <v>0</v>
      </c>
      <c r="D922" s="4" t="inlineStr">
        <is>
          <t>[1],[10],[15],[18]</t>
        </is>
      </c>
      <c r="E922" s="9" t="n">
        <v>0</v>
      </c>
      <c r="F922" s="4" t="inlineStr">
        <is>
          <t>[6],[11],[17],[19]</t>
        </is>
      </c>
    </row>
    <row r="923">
      <c r="A923" s="4" t="inlineStr">
        <is>
          <t>Shares/Units</t>
        </is>
      </c>
      <c r="C923" s="5" t="n">
        <v>998311</v>
      </c>
      <c r="D923" s="4" t="inlineStr">
        <is>
          <t>[1],[15],[18]</t>
        </is>
      </c>
      <c r="E923" s="5" t="n">
        <v>998311</v>
      </c>
      <c r="F923" s="4" t="inlineStr">
        <is>
          <t>[6],[17],[19]</t>
        </is>
      </c>
    </row>
    <row r="924">
      <c r="A924" s="4" t="inlineStr">
        <is>
          <t>Investment, Identifier [Axis]: Bullhorn, Inc.</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 above reference rate</t>
        </is>
      </c>
      <c r="C926" s="9" t="n">
        <v>0.05</v>
      </c>
      <c r="D926" s="4" t="inlineStr">
        <is>
          <t>[1],[3],[4],[15]</t>
        </is>
      </c>
      <c r="E926" s="9" t="n">
        <v>0.05</v>
      </c>
      <c r="F926" s="4" t="inlineStr">
        <is>
          <t>[5],[6],[7],[16],[17]</t>
        </is>
      </c>
    </row>
    <row r="927">
      <c r="A927" s="4" t="inlineStr">
        <is>
          <t>Interest rate</t>
        </is>
      </c>
      <c r="C927" s="10" t="n">
        <v>0.09320000000000001</v>
      </c>
      <c r="D927" s="4" t="inlineStr">
        <is>
          <t>[1],[3],[4],[15]</t>
        </is>
      </c>
      <c r="E927" s="10" t="n">
        <v>0.0936</v>
      </c>
      <c r="F927" s="4" t="inlineStr">
        <is>
          <t>[5],[6],[7],[16],[17]</t>
        </is>
      </c>
    </row>
    <row r="928">
      <c r="A928" s="4" t="inlineStr">
        <is>
          <t>Par Amount</t>
        </is>
      </c>
      <c r="C928" s="6" t="n">
        <v>13671</v>
      </c>
      <c r="D928" s="4" t="inlineStr">
        <is>
          <t>[1],[3],[15]</t>
        </is>
      </c>
      <c r="E928" s="6" t="n">
        <v>13671</v>
      </c>
      <c r="F928" s="4" t="inlineStr">
        <is>
          <t>[5],[6],[16],[17]</t>
        </is>
      </c>
    </row>
    <row r="929">
      <c r="A929" s="4" t="inlineStr">
        <is>
          <t>Amortized Cost</t>
        </is>
      </c>
      <c r="C929" s="5" t="n">
        <v>13618</v>
      </c>
      <c r="D929" s="4" t="inlineStr">
        <is>
          <t>[1],[3],[15]</t>
        </is>
      </c>
      <c r="E929" s="5" t="n">
        <v>13606</v>
      </c>
      <c r="F929" s="4" t="inlineStr">
        <is>
          <t>[5],[6],[16],[17]</t>
        </is>
      </c>
    </row>
    <row r="930">
      <c r="A930" s="4" t="inlineStr">
        <is>
          <t>Fair Value</t>
        </is>
      </c>
      <c r="C930" s="6" t="n">
        <v>13671</v>
      </c>
      <c r="D930" s="4" t="inlineStr">
        <is>
          <t>[1],[3],[8],[15]</t>
        </is>
      </c>
      <c r="E930" s="6" t="n">
        <v>13808</v>
      </c>
      <c r="F930" s="4" t="inlineStr">
        <is>
          <t>[5],[6],[9],[16],[17]</t>
        </is>
      </c>
    </row>
    <row r="931">
      <c r="A931" s="4" t="inlineStr">
        <is>
          <t>Fair Value as % of Net Assets</t>
        </is>
      </c>
      <c r="C931" s="10" t="n">
        <v>0.0149</v>
      </c>
      <c r="D931" s="4" t="inlineStr">
        <is>
          <t>[1],[3],[10],[15]</t>
        </is>
      </c>
      <c r="E931" s="10" t="n">
        <v>0.0142</v>
      </c>
      <c r="F931" s="4" t="inlineStr">
        <is>
          <t>[5],[6],[11],[16],[17]</t>
        </is>
      </c>
    </row>
    <row r="932">
      <c r="A932" s="4" t="inlineStr">
        <is>
          <t>Investment, Identifier [Axis]: Businessolver.com, Inc. 1</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Spread above reference rate</t>
        </is>
      </c>
      <c r="C934" s="10" t="n">
        <v>0.055</v>
      </c>
      <c r="D934" s="4" t="inlineStr">
        <is>
          <t>[3],[4],[15]</t>
        </is>
      </c>
      <c r="E934" s="10" t="n">
        <v>0.055</v>
      </c>
      <c r="F934" s="4" t="inlineStr">
        <is>
          <t>[7],[16],[17]</t>
        </is>
      </c>
    </row>
    <row r="935">
      <c r="A935" s="4" t="inlineStr">
        <is>
          <t>Interest rate</t>
        </is>
      </c>
      <c r="C935" s="10" t="n">
        <v>0.099</v>
      </c>
      <c r="D935" s="4" t="inlineStr">
        <is>
          <t>[3],[4],[15]</t>
        </is>
      </c>
      <c r="E935" s="10" t="n">
        <v>0.0993</v>
      </c>
      <c r="F935" s="4" t="inlineStr">
        <is>
          <t>[7],[16],[17]</t>
        </is>
      </c>
    </row>
    <row r="936">
      <c r="A936" s="4" t="inlineStr">
        <is>
          <t>Par Amount</t>
        </is>
      </c>
      <c r="C936" s="6" t="n">
        <v>7642</v>
      </c>
      <c r="D936" s="4" t="inlineStr">
        <is>
          <t>[3],[15]</t>
        </is>
      </c>
      <c r="E936" s="6" t="n">
        <v>7662</v>
      </c>
      <c r="F936" s="4" t="inlineStr">
        <is>
          <t>[16],[17]</t>
        </is>
      </c>
    </row>
    <row r="937">
      <c r="A937" s="4" t="inlineStr">
        <is>
          <t>Amortized Cost</t>
        </is>
      </c>
      <c r="C937" s="5" t="n">
        <v>7606</v>
      </c>
      <c r="D937" s="4" t="inlineStr">
        <is>
          <t>[3],[15]</t>
        </is>
      </c>
      <c r="E937" s="5" t="n">
        <v>7621</v>
      </c>
      <c r="F937" s="4" t="inlineStr">
        <is>
          <t>[16],[17]</t>
        </is>
      </c>
    </row>
    <row r="938">
      <c r="A938" s="4" t="inlineStr">
        <is>
          <t>Fair Value</t>
        </is>
      </c>
      <c r="C938" s="6" t="n">
        <v>7642</v>
      </c>
      <c r="D938" s="4" t="inlineStr">
        <is>
          <t>[3],[8],[15]</t>
        </is>
      </c>
      <c r="E938" s="6" t="n">
        <v>7662</v>
      </c>
      <c r="F938" s="4" t="inlineStr">
        <is>
          <t>[9],[16],[17]</t>
        </is>
      </c>
    </row>
    <row r="939">
      <c r="A939" s="4" t="inlineStr">
        <is>
          <t>Fair Value as % of Net Assets</t>
        </is>
      </c>
      <c r="C939" s="10" t="n">
        <v>0.0083</v>
      </c>
      <c r="D939" s="4" t="inlineStr">
        <is>
          <t>[3],[10],[15]</t>
        </is>
      </c>
      <c r="E939" s="10" t="n">
        <v>0.007900000000000001</v>
      </c>
      <c r="F939" s="4" t="inlineStr">
        <is>
          <t>[11],[16],[17]</t>
        </is>
      </c>
    </row>
    <row r="940">
      <c r="A940" s="4" t="inlineStr">
        <is>
          <t>Investment, Identifier [Axis]: Businessolver.com, Inc. 2</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Spread above reference rate</t>
        </is>
      </c>
      <c r="C942" s="10" t="n">
        <v>0.055</v>
      </c>
      <c r="D942" s="4" t="inlineStr">
        <is>
          <t>[1],[2],[4],[15]</t>
        </is>
      </c>
      <c r="E942" s="10" t="n">
        <v>0.055</v>
      </c>
      <c r="F942" s="4" t="inlineStr">
        <is>
          <t>[6],[7],[14],[17]</t>
        </is>
      </c>
    </row>
    <row r="943">
      <c r="A943" s="4" t="inlineStr">
        <is>
          <t>Interest rate</t>
        </is>
      </c>
      <c r="C943" s="10" t="n">
        <v>0.099</v>
      </c>
      <c r="D943" s="4" t="inlineStr">
        <is>
          <t>[1],[2],[4],[15]</t>
        </is>
      </c>
      <c r="E943" s="10" t="n">
        <v>0.0993</v>
      </c>
      <c r="F943" s="4" t="inlineStr">
        <is>
          <t>[6],[7],[14],[17]</t>
        </is>
      </c>
    </row>
    <row r="944">
      <c r="A944" s="4" t="inlineStr">
        <is>
          <t>Par Amount</t>
        </is>
      </c>
      <c r="C944" s="6" t="n">
        <v>1146</v>
      </c>
      <c r="D944" s="4" t="inlineStr">
        <is>
          <t>[1],[2],[15]</t>
        </is>
      </c>
      <c r="E944" s="6" t="n">
        <v>1146</v>
      </c>
      <c r="F944" s="4" t="inlineStr">
        <is>
          <t>[6],[14],[17]</t>
        </is>
      </c>
    </row>
    <row r="945">
      <c r="A945" s="4" t="inlineStr">
        <is>
          <t>Amortized Cost</t>
        </is>
      </c>
      <c r="C945" s="5" t="n">
        <v>271</v>
      </c>
      <c r="D945" s="4" t="inlineStr">
        <is>
          <t>[1],[2],[15]</t>
        </is>
      </c>
      <c r="E945" s="5" t="n">
        <v>271</v>
      </c>
      <c r="F945" s="4" t="inlineStr">
        <is>
          <t>[6],[14],[17]</t>
        </is>
      </c>
    </row>
    <row r="946">
      <c r="A946" s="4" t="inlineStr">
        <is>
          <t>Fair Value</t>
        </is>
      </c>
      <c r="C946" s="6" t="n">
        <v>273</v>
      </c>
      <c r="D946" s="4" t="inlineStr">
        <is>
          <t>[1],[2],[8],[15]</t>
        </is>
      </c>
      <c r="E946" s="6" t="n">
        <v>274</v>
      </c>
      <c r="F946" s="4" t="inlineStr">
        <is>
          <t>[6],[9],[14],[17]</t>
        </is>
      </c>
    </row>
    <row r="947">
      <c r="A947" s="4" t="inlineStr">
        <is>
          <t>Fair Value as % of Net Assets</t>
        </is>
      </c>
      <c r="C947" s="10" t="n">
        <v>0.0003</v>
      </c>
      <c r="D947" s="4" t="inlineStr">
        <is>
          <t>[1],[2],[10],[15]</t>
        </is>
      </c>
      <c r="E947" s="10" t="n">
        <v>0.0003</v>
      </c>
      <c r="F947" s="4" t="inlineStr">
        <is>
          <t>[6],[11],[14],[17]</t>
        </is>
      </c>
    </row>
    <row r="948">
      <c r="A948" s="4" t="inlineStr">
        <is>
          <t>Investment, Identifier [Axis]: CDL Marketing Group, LLC (Career Now)</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terest rate, PIK</t>
        </is>
      </c>
      <c r="C950" s="9" t="n">
        <v>0.13</v>
      </c>
      <c r="D950" s="4" t="inlineStr">
        <is>
          <t>[1],[4]</t>
        </is>
      </c>
      <c r="E950" s="9" t="n">
        <v>0.13</v>
      </c>
      <c r="F950" s="4" t="inlineStr">
        <is>
          <t>[6],[7]</t>
        </is>
      </c>
    </row>
    <row r="951">
      <c r="A951" s="4" t="inlineStr">
        <is>
          <t>Par Amount</t>
        </is>
      </c>
      <c r="C951" s="6" t="n">
        <v>3863</v>
      </c>
      <c r="D951" s="4" t="inlineStr">
        <is>
          <t>[1]</t>
        </is>
      </c>
      <c r="E951" s="6" t="n">
        <v>3742</v>
      </c>
      <c r="F951" s="4" t="inlineStr">
        <is>
          <t>[6]</t>
        </is>
      </c>
    </row>
    <row r="952">
      <c r="A952" s="4" t="inlineStr">
        <is>
          <t>Amortized Cost</t>
        </is>
      </c>
      <c r="C952" s="5" t="n">
        <v>3837</v>
      </c>
      <c r="D952" s="4" t="inlineStr">
        <is>
          <t>[1]</t>
        </is>
      </c>
      <c r="E952" s="5" t="n">
        <v>3711</v>
      </c>
      <c r="F952" s="4" t="inlineStr">
        <is>
          <t>[6]</t>
        </is>
      </c>
    </row>
    <row r="953">
      <c r="A953" s="4" t="inlineStr">
        <is>
          <t>Fair Value</t>
        </is>
      </c>
      <c r="C953" s="6" t="n">
        <v>2518</v>
      </c>
      <c r="D953" s="4" t="inlineStr">
        <is>
          <t>[1],[8]</t>
        </is>
      </c>
      <c r="E953" s="6" t="n">
        <v>2673</v>
      </c>
      <c r="F953" s="4" t="inlineStr">
        <is>
          <t>[6],[9]</t>
        </is>
      </c>
    </row>
    <row r="954">
      <c r="A954" s="4" t="inlineStr">
        <is>
          <t>Fair Value as % of Net Assets</t>
        </is>
      </c>
      <c r="C954" s="10" t="n">
        <v>0.0027</v>
      </c>
      <c r="D954" s="4" t="inlineStr">
        <is>
          <t>[1],[10]</t>
        </is>
      </c>
      <c r="E954" s="10" t="n">
        <v>0.0028</v>
      </c>
      <c r="F954" s="4" t="inlineStr">
        <is>
          <t>[6],[11]</t>
        </is>
      </c>
    </row>
    <row r="955">
      <c r="A955" s="4" t="inlineStr">
        <is>
          <t>Investment, Identifier [Axis]: CDL Marketing Group, LLC (Career Now) 1</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Amortized Cost</t>
        </is>
      </c>
      <c r="C957" s="6" t="n">
        <v>624</v>
      </c>
      <c r="D957" s="4" t="inlineStr">
        <is>
          <t>[1],[18]</t>
        </is>
      </c>
      <c r="E957" s="6" t="n">
        <v>624</v>
      </c>
      <c r="F957" s="4" t="inlineStr">
        <is>
          <t>[6],[19]</t>
        </is>
      </c>
    </row>
    <row r="958">
      <c r="A958" s="4" t="inlineStr">
        <is>
          <t>Fair Value</t>
        </is>
      </c>
      <c r="C958" s="6" t="n">
        <v>0</v>
      </c>
      <c r="D958" s="4" t="inlineStr">
        <is>
          <t>[1],[8],[18]</t>
        </is>
      </c>
      <c r="E958" s="6" t="n">
        <v>0</v>
      </c>
      <c r="F958" s="4" t="inlineStr">
        <is>
          <t>[6],[9],[19]</t>
        </is>
      </c>
    </row>
    <row r="959">
      <c r="A959" s="4" t="inlineStr">
        <is>
          <t>Fair Value as % of Net Assets</t>
        </is>
      </c>
      <c r="C959" s="9" t="n">
        <v>0</v>
      </c>
      <c r="D959" s="4" t="inlineStr">
        <is>
          <t>[1],[10],[18]</t>
        </is>
      </c>
      <c r="E959" s="9" t="n">
        <v>0</v>
      </c>
      <c r="F959" s="4" t="inlineStr">
        <is>
          <t>[6],[11],[19]</t>
        </is>
      </c>
    </row>
    <row r="960">
      <c r="A960" s="4" t="inlineStr">
        <is>
          <t>Shares/Units</t>
        </is>
      </c>
      <c r="C960" s="5" t="n">
        <v>624</v>
      </c>
      <c r="D960" s="4" t="inlineStr">
        <is>
          <t>[1],[18]</t>
        </is>
      </c>
      <c r="E960" s="5" t="n">
        <v>624</v>
      </c>
      <c r="F960" s="4" t="inlineStr">
        <is>
          <t>[6],[19]</t>
        </is>
      </c>
    </row>
    <row r="961">
      <c r="A961" s="4" t="inlineStr">
        <is>
          <t>Investment, Identifier [Axis]: CDL Marketing Group, LLC (Career Now) 2</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Amortized Cost</t>
        </is>
      </c>
      <c r="C963" s="6" t="n">
        <v>22</v>
      </c>
      <c r="D963" s="4" t="inlineStr">
        <is>
          <t>[1],[18]</t>
        </is>
      </c>
      <c r="E963" s="6" t="n">
        <v>22</v>
      </c>
      <c r="F963" s="4" t="inlineStr">
        <is>
          <t>[6],[19]</t>
        </is>
      </c>
    </row>
    <row r="964">
      <c r="A964" s="4" t="inlineStr">
        <is>
          <t>Fair Value</t>
        </is>
      </c>
      <c r="C964" s="6" t="n">
        <v>0</v>
      </c>
      <c r="D964" s="4" t="inlineStr">
        <is>
          <t>[1],[8],[18]</t>
        </is>
      </c>
      <c r="E964" s="6" t="n">
        <v>0</v>
      </c>
      <c r="F964" s="4" t="inlineStr">
        <is>
          <t>[6],[9],[19]</t>
        </is>
      </c>
    </row>
    <row r="965">
      <c r="A965" s="4" t="inlineStr">
        <is>
          <t>Fair Value as % of Net Assets</t>
        </is>
      </c>
      <c r="C965" s="9" t="n">
        <v>0</v>
      </c>
      <c r="D965" s="4" t="inlineStr">
        <is>
          <t>[1],[10],[18]</t>
        </is>
      </c>
      <c r="E965" s="9" t="n">
        <v>0</v>
      </c>
      <c r="F965" s="4" t="inlineStr">
        <is>
          <t>[6],[11],[19]</t>
        </is>
      </c>
    </row>
    <row r="966">
      <c r="A966" s="4" t="inlineStr">
        <is>
          <t>Shares/Units</t>
        </is>
      </c>
      <c r="C966" s="5" t="n">
        <v>222</v>
      </c>
      <c r="D966" s="4" t="inlineStr">
        <is>
          <t>[1],[18]</t>
        </is>
      </c>
      <c r="E966" s="5" t="n">
        <v>222</v>
      </c>
      <c r="F966" s="4" t="inlineStr">
        <is>
          <t>[6],[19]</t>
        </is>
      </c>
    </row>
    <row r="967">
      <c r="A967" s="4" t="inlineStr">
        <is>
          <t>Investment, Identifier [Axis]: CLS Management Services, LLC (Contract Land Staff) 1</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Spread above reference rate</t>
        </is>
      </c>
      <c r="C969" s="9" t="n">
        <v>0.05</v>
      </c>
      <c r="D969" s="4" t="inlineStr">
        <is>
          <t>[1],[3],[4]</t>
        </is>
      </c>
      <c r="E969" s="9" t="n">
        <v>0.05</v>
      </c>
      <c r="F969" s="4" t="inlineStr">
        <is>
          <t>[5],[7],[16]</t>
        </is>
      </c>
    </row>
    <row r="970">
      <c r="A970" s="4" t="inlineStr">
        <is>
          <t>Interest rate</t>
        </is>
      </c>
      <c r="C970" s="10" t="n">
        <v>0.093</v>
      </c>
      <c r="D970" s="4" t="inlineStr">
        <is>
          <t>[1],[3],[4]</t>
        </is>
      </c>
      <c r="E970" s="10" t="n">
        <v>0.09329999999999999</v>
      </c>
      <c r="F970" s="4" t="inlineStr">
        <is>
          <t>[5],[7],[16]</t>
        </is>
      </c>
    </row>
    <row r="971">
      <c r="A971" s="4" t="inlineStr">
        <is>
          <t>Par Amount</t>
        </is>
      </c>
      <c r="C971" s="6" t="n">
        <v>7488</v>
      </c>
      <c r="D971" s="4" t="inlineStr">
        <is>
          <t>[1],[3]</t>
        </is>
      </c>
      <c r="E971" s="6" t="n">
        <v>7507</v>
      </c>
      <c r="F971" s="4" t="inlineStr">
        <is>
          <t>[5],[16]</t>
        </is>
      </c>
    </row>
    <row r="972">
      <c r="A972" s="4" t="inlineStr">
        <is>
          <t>Amortized Cost</t>
        </is>
      </c>
      <c r="C972" s="5" t="n">
        <v>7424</v>
      </c>
      <c r="D972" s="4" t="inlineStr">
        <is>
          <t>[1],[3]</t>
        </is>
      </c>
      <c r="E972" s="5" t="n">
        <v>7437</v>
      </c>
      <c r="F972" s="4" t="inlineStr">
        <is>
          <t>[5],[16]</t>
        </is>
      </c>
    </row>
    <row r="973">
      <c r="A973" s="4" t="inlineStr">
        <is>
          <t>Fair Value</t>
        </is>
      </c>
      <c r="C973" s="6" t="n">
        <v>7422</v>
      </c>
      <c r="D973" s="4" t="inlineStr">
        <is>
          <t>[1],[3],[8]</t>
        </is>
      </c>
      <c r="E973" s="6" t="n">
        <v>7439</v>
      </c>
      <c r="F973" s="4" t="inlineStr">
        <is>
          <t>[5],[9],[16]</t>
        </is>
      </c>
    </row>
    <row r="974">
      <c r="A974" s="4" t="inlineStr">
        <is>
          <t>Fair Value as % of Net Assets</t>
        </is>
      </c>
      <c r="C974" s="10" t="n">
        <v>0.0081</v>
      </c>
      <c r="D974" s="4" t="inlineStr">
        <is>
          <t>[1],[3],[10]</t>
        </is>
      </c>
      <c r="E974" s="10" t="n">
        <v>0.0077</v>
      </c>
      <c r="F974" s="4" t="inlineStr">
        <is>
          <t>[5],[11],[16]</t>
        </is>
      </c>
    </row>
    <row r="975">
      <c r="A975" s="4" t="inlineStr">
        <is>
          <t>Investment, Identifier [Axis]: CLS Management Services, LLC (Contract Land Staff) 2</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Spread above reference rate</t>
        </is>
      </c>
      <c r="C977" s="9" t="n">
        <v>0.05</v>
      </c>
      <c r="D977" s="4" t="inlineStr">
        <is>
          <t>[3],[4]</t>
        </is>
      </c>
      <c r="E977" s="9" t="n">
        <v>0.05</v>
      </c>
      <c r="F977" s="4" t="inlineStr">
        <is>
          <t>[7],[16]</t>
        </is>
      </c>
    </row>
    <row r="978">
      <c r="A978" s="4" t="inlineStr">
        <is>
          <t>Interest rate</t>
        </is>
      </c>
      <c r="C978" s="10" t="n">
        <v>0.093</v>
      </c>
      <c r="D978" s="4" t="inlineStr">
        <is>
          <t>[3],[4]</t>
        </is>
      </c>
      <c r="E978" s="10" t="n">
        <v>0.09619999999999999</v>
      </c>
      <c r="F978" s="4" t="inlineStr">
        <is>
          <t>[7],[16]</t>
        </is>
      </c>
    </row>
    <row r="979">
      <c r="A979" s="4" t="inlineStr">
        <is>
          <t>Par Amount</t>
        </is>
      </c>
      <c r="C979" s="6" t="n">
        <v>3010</v>
      </c>
      <c r="D979" s="4" t="inlineStr">
        <is>
          <t>[3]</t>
        </is>
      </c>
      <c r="E979" s="6" t="n">
        <v>3018</v>
      </c>
      <c r="F979" s="4" t="inlineStr">
        <is>
          <t>[16]</t>
        </is>
      </c>
    </row>
    <row r="980">
      <c r="A980" s="4" t="inlineStr">
        <is>
          <t>Amortized Cost</t>
        </is>
      </c>
      <c r="C980" s="5" t="n">
        <v>3005</v>
      </c>
      <c r="D980" s="4" t="inlineStr">
        <is>
          <t>[3]</t>
        </is>
      </c>
      <c r="E980" s="5" t="n">
        <v>3011</v>
      </c>
      <c r="F980" s="4" t="inlineStr">
        <is>
          <t>[16]</t>
        </is>
      </c>
    </row>
    <row r="981">
      <c r="A981" s="4" t="inlineStr">
        <is>
          <t>Fair Value</t>
        </is>
      </c>
      <c r="C981" s="6" t="n">
        <v>2984</v>
      </c>
      <c r="D981" s="4" t="inlineStr">
        <is>
          <t>[3],[8]</t>
        </is>
      </c>
      <c r="E981" s="6" t="n">
        <v>2990</v>
      </c>
      <c r="F981" s="4" t="inlineStr">
        <is>
          <t>[9],[16]</t>
        </is>
      </c>
    </row>
    <row r="982">
      <c r="A982" s="4" t="inlineStr">
        <is>
          <t>Fair Value as % of Net Assets</t>
        </is>
      </c>
      <c r="C982" s="10" t="n">
        <v>0.0032</v>
      </c>
      <c r="D982" s="4" t="inlineStr">
        <is>
          <t>[3],[10]</t>
        </is>
      </c>
      <c r="E982" s="10" t="n">
        <v>0.0031</v>
      </c>
      <c r="F982" s="4" t="inlineStr">
        <is>
          <t>[11],[16]</t>
        </is>
      </c>
    </row>
    <row r="983">
      <c r="A983" s="4" t="inlineStr">
        <is>
          <t>Investment, Identifier [Axis]: CLS Management Services, LLC (Contract Land Staff) 3</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Spread above reference rate</t>
        </is>
      </c>
      <c r="C985" s="9" t="n">
        <v>0.05</v>
      </c>
      <c r="D985" s="4" t="inlineStr">
        <is>
          <t>[1],[2],[4]</t>
        </is>
      </c>
      <c r="E985" s="9" t="n">
        <v>0.05</v>
      </c>
      <c r="F985" s="4" t="inlineStr">
        <is>
          <t>[6],[7],[14]</t>
        </is>
      </c>
    </row>
    <row r="986">
      <c r="A986" s="4" t="inlineStr">
        <is>
          <t>Interest rate</t>
        </is>
      </c>
      <c r="C986" s="10" t="n">
        <v>0.093</v>
      </c>
      <c r="D986" s="4" t="inlineStr">
        <is>
          <t>[1],[2],[4]</t>
        </is>
      </c>
      <c r="E986" s="10" t="n">
        <v>0.09619999999999999</v>
      </c>
      <c r="F986" s="4" t="inlineStr">
        <is>
          <t>[6],[7],[14]</t>
        </is>
      </c>
    </row>
    <row r="987">
      <c r="A987" s="4" t="inlineStr">
        <is>
          <t>Par Amount</t>
        </is>
      </c>
      <c r="C987" s="6" t="n">
        <v>4999</v>
      </c>
      <c r="D987" s="4" t="inlineStr">
        <is>
          <t>[1],[2]</t>
        </is>
      </c>
      <c r="E987" s="6" t="n">
        <v>4999</v>
      </c>
      <c r="F987" s="4" t="inlineStr">
        <is>
          <t>[6],[14]</t>
        </is>
      </c>
    </row>
    <row r="988">
      <c r="A988" s="4" t="inlineStr">
        <is>
          <t>Amortized Cost</t>
        </is>
      </c>
      <c r="C988" s="5" t="n">
        <v>-11</v>
      </c>
      <c r="D988" s="4" t="inlineStr">
        <is>
          <t>[1],[2]</t>
        </is>
      </c>
      <c r="E988" s="5" t="n">
        <v>-12</v>
      </c>
      <c r="F988" s="4" t="inlineStr">
        <is>
          <t>[6],[14]</t>
        </is>
      </c>
    </row>
    <row r="989">
      <c r="A989" s="4" t="inlineStr">
        <is>
          <t>Fair Value</t>
        </is>
      </c>
      <c r="C989" s="6" t="n">
        <v>-44</v>
      </c>
      <c r="D989" s="4" t="inlineStr">
        <is>
          <t>[1],[2],[8]</t>
        </is>
      </c>
      <c r="E989" s="6" t="n">
        <v>-45</v>
      </c>
      <c r="F989" s="4" t="inlineStr">
        <is>
          <t>[6],[9],[14]</t>
        </is>
      </c>
    </row>
    <row r="990">
      <c r="A990" s="4" t="inlineStr">
        <is>
          <t>Fair Value as % of Net Assets</t>
        </is>
      </c>
      <c r="C990" s="9" t="n">
        <v>0</v>
      </c>
      <c r="D990" s="4" t="inlineStr">
        <is>
          <t>[1],[2],[10]</t>
        </is>
      </c>
      <c r="E990" s="9" t="n">
        <v>0</v>
      </c>
      <c r="F990" s="4" t="inlineStr">
        <is>
          <t>[6],[11],[14]</t>
        </is>
      </c>
    </row>
    <row r="991">
      <c r="A991" s="4" t="inlineStr">
        <is>
          <t>Investment, Identifier [Axis]: CMG HoldCo, LLC (Crete)</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Amortized Cost</t>
        </is>
      </c>
      <c r="C993" s="6" t="n">
        <v>249</v>
      </c>
      <c r="D993" s="4" t="inlineStr">
        <is>
          <t>[1],[18]</t>
        </is>
      </c>
      <c r="E993" s="6" t="n">
        <v>249</v>
      </c>
      <c r="F993" s="4" t="inlineStr">
        <is>
          <t>[6],[19]</t>
        </is>
      </c>
    </row>
    <row r="994">
      <c r="A994" s="4" t="inlineStr">
        <is>
          <t>Fair Value</t>
        </is>
      </c>
      <c r="C994" s="6" t="n">
        <v>814</v>
      </c>
      <c r="D994" s="4" t="inlineStr">
        <is>
          <t>[1],[8],[18]</t>
        </is>
      </c>
      <c r="E994" s="6" t="n">
        <v>858</v>
      </c>
      <c r="F994" s="4" t="inlineStr">
        <is>
          <t>[6],[9],[19]</t>
        </is>
      </c>
    </row>
    <row r="995">
      <c r="A995" s="4" t="inlineStr">
        <is>
          <t>Fair Value as % of Net Assets</t>
        </is>
      </c>
      <c r="C995" s="10" t="n">
        <v>0.0009</v>
      </c>
      <c r="D995" s="4" t="inlineStr">
        <is>
          <t>[1],[10],[18]</t>
        </is>
      </c>
      <c r="E995" s="10" t="n">
        <v>0.0009</v>
      </c>
      <c r="F995" s="4" t="inlineStr">
        <is>
          <t>[6],[11],[19]</t>
        </is>
      </c>
    </row>
    <row r="996">
      <c r="A996" s="4" t="inlineStr">
        <is>
          <t>Shares/Units</t>
        </is>
      </c>
      <c r="C996" s="5" t="n">
        <v>24</v>
      </c>
      <c r="D996" s="4" t="inlineStr">
        <is>
          <t>[1],[18]</t>
        </is>
      </c>
      <c r="E996" s="5" t="n">
        <v>24</v>
      </c>
      <c r="F996" s="4" t="inlineStr">
        <is>
          <t>[6],[19]</t>
        </is>
      </c>
    </row>
    <row r="997">
      <c r="A997" s="4" t="inlineStr">
        <is>
          <t>Investment, Identifier [Axis]: CMP Ren Partners I-A LP (LMI Consulting, LLC)</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Amortized Cost</t>
        </is>
      </c>
      <c r="C999" s="6" t="n">
        <v>634</v>
      </c>
      <c r="D999" s="4" t="inlineStr">
        <is>
          <t>[1],[18]</t>
        </is>
      </c>
      <c r="E999" s="6" t="n">
        <v>634</v>
      </c>
      <c r="F999" s="4" t="inlineStr">
        <is>
          <t>[6],[19]</t>
        </is>
      </c>
    </row>
    <row r="1000">
      <c r="A1000" s="4" t="inlineStr">
        <is>
          <t>Fair Value</t>
        </is>
      </c>
      <c r="C1000" s="6" t="n">
        <v>1206</v>
      </c>
      <c r="D1000" s="4" t="inlineStr">
        <is>
          <t>[1],[8],[18]</t>
        </is>
      </c>
      <c r="E1000" s="6" t="n">
        <v>1104</v>
      </c>
      <c r="F1000" s="4" t="inlineStr">
        <is>
          <t>[6],[9],[19]</t>
        </is>
      </c>
    </row>
    <row r="1001">
      <c r="A1001" s="4" t="inlineStr">
        <is>
          <t>Fair Value as % of Net Assets</t>
        </is>
      </c>
      <c r="C1001" s="10" t="n">
        <v>0.0013</v>
      </c>
      <c r="D1001" s="4" t="inlineStr">
        <is>
          <t>[1],[10],[18]</t>
        </is>
      </c>
      <c r="E1001" s="10" t="n">
        <v>0.0011</v>
      </c>
      <c r="F1001" s="4" t="inlineStr">
        <is>
          <t>[6],[11],[19]</t>
        </is>
      </c>
    </row>
    <row r="1002">
      <c r="A1002" s="4" t="inlineStr">
        <is>
          <t>Shares/Units</t>
        </is>
      </c>
      <c r="C1002" s="5" t="n">
        <v>633980</v>
      </c>
      <c r="D1002" s="4" t="inlineStr">
        <is>
          <t>[1],[18]</t>
        </is>
      </c>
      <c r="E1002" s="5" t="n">
        <v>633980</v>
      </c>
      <c r="F1002" s="4" t="inlineStr">
        <is>
          <t>[6],[19]</t>
        </is>
      </c>
    </row>
    <row r="1003">
      <c r="A1003" s="4" t="inlineStr">
        <is>
          <t>Investment, Identifier [Axis]: CRCI Longhorn Holdings, Inc. (CRCI Holdings Inc) 1</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Spread above reference rate</t>
        </is>
      </c>
      <c r="C1005" s="9" t="n">
        <v>0.05</v>
      </c>
      <c r="D1005" s="4" t="inlineStr">
        <is>
          <t>[1],[4],[15]</t>
        </is>
      </c>
      <c r="E1005" s="9" t="n">
        <v>0.05</v>
      </c>
      <c r="F1005" s="4" t="inlineStr">
        <is>
          <t>[5],[6],[7],[17]</t>
        </is>
      </c>
    </row>
    <row r="1006">
      <c r="A1006" s="4" t="inlineStr">
        <is>
          <t>Interest rate</t>
        </is>
      </c>
      <c r="C1006" s="10" t="n">
        <v>0.09320000000000001</v>
      </c>
      <c r="D1006" s="4" t="inlineStr">
        <is>
          <t>[1],[4],[15]</t>
        </is>
      </c>
      <c r="E1006" s="10" t="n">
        <v>0.0936</v>
      </c>
      <c r="F1006" s="4" t="inlineStr">
        <is>
          <t>[5],[6],[7],[17]</t>
        </is>
      </c>
    </row>
    <row r="1007">
      <c r="A1007" s="4" t="inlineStr">
        <is>
          <t>Par Amount</t>
        </is>
      </c>
      <c r="C1007" s="6" t="n">
        <v>10434</v>
      </c>
      <c r="D1007" s="4" t="inlineStr">
        <is>
          <t>[1],[15]</t>
        </is>
      </c>
      <c r="E1007" s="6" t="n">
        <v>10460</v>
      </c>
      <c r="F1007" s="4" t="inlineStr">
        <is>
          <t>[5],[6],[17]</t>
        </is>
      </c>
    </row>
    <row r="1008">
      <c r="A1008" s="4" t="inlineStr">
        <is>
          <t>Amortized Cost</t>
        </is>
      </c>
      <c r="C1008" s="5" t="n">
        <v>10339</v>
      </c>
      <c r="D1008" s="4" t="inlineStr">
        <is>
          <t>[1],[15]</t>
        </is>
      </c>
      <c r="E1008" s="5" t="n">
        <v>10358</v>
      </c>
      <c r="F1008" s="4" t="inlineStr">
        <is>
          <t>[5],[6],[17]</t>
        </is>
      </c>
    </row>
    <row r="1009">
      <c r="A1009" s="4" t="inlineStr">
        <is>
          <t>Fair Value</t>
        </is>
      </c>
      <c r="C1009" s="6" t="n">
        <v>10461</v>
      </c>
      <c r="D1009" s="4" t="inlineStr">
        <is>
          <t>[1],[8],[15]</t>
        </is>
      </c>
      <c r="E1009" s="6" t="n">
        <v>10488</v>
      </c>
      <c r="F1009" s="4" t="inlineStr">
        <is>
          <t>[5],[6],[9],[17]</t>
        </is>
      </c>
    </row>
    <row r="1010">
      <c r="A1010" s="4" t="inlineStr">
        <is>
          <t>Fair Value as % of Net Assets</t>
        </is>
      </c>
      <c r="C1010" s="10" t="n">
        <v>0.0114</v>
      </c>
      <c r="D1010" s="4" t="inlineStr">
        <is>
          <t>[1],[10],[15]</t>
        </is>
      </c>
      <c r="E1010" s="10" t="n">
        <v>0.0108</v>
      </c>
      <c r="F1010" s="4" t="inlineStr">
        <is>
          <t>[5],[6],[11],[17]</t>
        </is>
      </c>
    </row>
    <row r="1011">
      <c r="A1011" s="4" t="inlineStr">
        <is>
          <t>Investment, Identifier [Axis]: CRCI Longhorn Holdings, Inc. (CRCI Holdings Inc) 2</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Spread above reference rate</t>
        </is>
      </c>
      <c r="C1013" s="9" t="n">
        <v>0.05</v>
      </c>
      <c r="D1013" s="4" t="inlineStr">
        <is>
          <t>[1],[2],[4],[15]</t>
        </is>
      </c>
      <c r="E1013" s="9" t="n">
        <v>0.05</v>
      </c>
      <c r="F1013" s="4" t="inlineStr">
        <is>
          <t>[6],[7],[14],[17]</t>
        </is>
      </c>
    </row>
    <row r="1014">
      <c r="A1014" s="4" t="inlineStr">
        <is>
          <t>Interest rate</t>
        </is>
      </c>
      <c r="C1014" s="10" t="n">
        <v>0.09320000000000001</v>
      </c>
      <c r="D1014" s="4" t="inlineStr">
        <is>
          <t>[1],[2],[4],[15]</t>
        </is>
      </c>
      <c r="E1014" s="10" t="n">
        <v>0.0936</v>
      </c>
      <c r="F1014" s="4" t="inlineStr">
        <is>
          <t>[6],[7],[14],[17]</t>
        </is>
      </c>
    </row>
    <row r="1015">
      <c r="A1015" s="4" t="inlineStr">
        <is>
          <t>Par Amount</t>
        </is>
      </c>
      <c r="C1015" s="6" t="n">
        <v>2615</v>
      </c>
      <c r="D1015" s="4" t="inlineStr">
        <is>
          <t>[1],[2],[15]</t>
        </is>
      </c>
      <c r="E1015" s="6" t="n">
        <v>2615</v>
      </c>
      <c r="F1015" s="4" t="inlineStr">
        <is>
          <t>[6],[14],[17]</t>
        </is>
      </c>
    </row>
    <row r="1016">
      <c r="A1016" s="4" t="inlineStr">
        <is>
          <t>Amortized Cost</t>
        </is>
      </c>
      <c r="C1016" s="5" t="n">
        <v>-12</v>
      </c>
      <c r="D1016" s="4" t="inlineStr">
        <is>
          <t>[1],[2],[15]</t>
        </is>
      </c>
      <c r="E1016" s="5" t="n">
        <v>-12</v>
      </c>
      <c r="F1016" s="4" t="inlineStr">
        <is>
          <t>[6],[14],[17]</t>
        </is>
      </c>
    </row>
    <row r="1017">
      <c r="A1017" s="4" t="inlineStr">
        <is>
          <t>Fair Value</t>
        </is>
      </c>
      <c r="C1017" s="6" t="n">
        <v>7</v>
      </c>
      <c r="D1017" s="4" t="inlineStr">
        <is>
          <t>[1],[2],[8],[15]</t>
        </is>
      </c>
      <c r="E1017" s="6" t="n">
        <v>7</v>
      </c>
      <c r="F1017" s="4" t="inlineStr">
        <is>
          <t>[6],[9],[14],[17]</t>
        </is>
      </c>
    </row>
    <row r="1018">
      <c r="A1018" s="4" t="inlineStr">
        <is>
          <t>Fair Value as % of Net Assets</t>
        </is>
      </c>
      <c r="C1018" s="9" t="n">
        <v>0</v>
      </c>
      <c r="D1018" s="4" t="inlineStr">
        <is>
          <t>[1],[2],[10],[15]</t>
        </is>
      </c>
      <c r="E1018" s="9" t="n">
        <v>0</v>
      </c>
      <c r="F1018" s="4" t="inlineStr">
        <is>
          <t>[6],[11],[14],[17]</t>
        </is>
      </c>
    </row>
    <row r="1019">
      <c r="A1019" s="4" t="inlineStr">
        <is>
          <t>Investment, Identifier [Axis]: CRCI Longhorn Holdings, Inc. (CRCI Holdings Inc) 3</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 above reference rate</t>
        </is>
      </c>
      <c r="B1021" s="4" t="inlineStr">
        <is>
          <t>[1],[2],[4],[15]</t>
        </is>
      </c>
      <c r="C1021" s="9" t="n">
        <v>0.05</v>
      </c>
      <c r="E1021" s="4" t="inlineStr">
        <is>
          <t xml:space="preserve"> </t>
        </is>
      </c>
    </row>
    <row r="1022">
      <c r="A1022" s="4" t="inlineStr">
        <is>
          <t>Interest rate</t>
        </is>
      </c>
      <c r="C1022" s="10" t="n">
        <v>0.09320000000000001</v>
      </c>
      <c r="D1022" s="4" t="inlineStr">
        <is>
          <t>[1],[2],[4],[15]</t>
        </is>
      </c>
      <c r="E1022" s="10" t="n">
        <v>0.0936</v>
      </c>
      <c r="F1022" s="4" t="inlineStr">
        <is>
          <t>[6],[7],[14],[17]</t>
        </is>
      </c>
    </row>
    <row r="1023">
      <c r="A1023" s="4" t="inlineStr">
        <is>
          <t>Par Amount</t>
        </is>
      </c>
      <c r="C1023" s="6" t="n">
        <v>1925</v>
      </c>
      <c r="D1023" s="4" t="inlineStr">
        <is>
          <t>[1],[2],[15]</t>
        </is>
      </c>
      <c r="E1023" s="6" t="n">
        <v>1925</v>
      </c>
      <c r="F1023" s="4" t="inlineStr">
        <is>
          <t>[6],[14],[17]</t>
        </is>
      </c>
    </row>
    <row r="1024">
      <c r="A1024" s="4" t="inlineStr">
        <is>
          <t>Amortized Cost</t>
        </is>
      </c>
      <c r="C1024" s="5" t="n">
        <v>983</v>
      </c>
      <c r="D1024" s="4" t="inlineStr">
        <is>
          <t>[1],[2],[15]</t>
        </is>
      </c>
      <c r="E1024" s="5" t="n">
        <v>848</v>
      </c>
      <c r="F1024" s="4" t="inlineStr">
        <is>
          <t>[6],[14],[17]</t>
        </is>
      </c>
    </row>
    <row r="1025">
      <c r="A1025" s="4" t="inlineStr">
        <is>
          <t>Fair Value</t>
        </is>
      </c>
      <c r="C1025" s="6" t="n">
        <v>1006</v>
      </c>
      <c r="D1025" s="4" t="inlineStr">
        <is>
          <t>[1],[2],[8],[15]</t>
        </is>
      </c>
      <c r="E1025" s="6" t="n">
        <v>872</v>
      </c>
      <c r="F1025" s="4" t="inlineStr">
        <is>
          <t>[6],[9],[14],[17]</t>
        </is>
      </c>
    </row>
    <row r="1026">
      <c r="A1026" s="4" t="inlineStr">
        <is>
          <t>Fair Value as % of Net Assets</t>
        </is>
      </c>
      <c r="C1026" s="10" t="n">
        <v>0.0011</v>
      </c>
      <c r="D1026" s="4" t="inlineStr">
        <is>
          <t>[1],[2],[10],[15]</t>
        </is>
      </c>
      <c r="E1026" s="10" t="n">
        <v>0.0009</v>
      </c>
      <c r="F1026" s="4" t="inlineStr">
        <is>
          <t>[6],[11],[14],[17]</t>
        </is>
      </c>
    </row>
    <row r="1027">
      <c r="A1027" s="4" t="inlineStr">
        <is>
          <t>Investment, Identifier [Axis]: Caldwell &amp; Gregory LLC</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Spread above reference rate</t>
        </is>
      </c>
      <c r="C1029" s="10" t="n">
        <v>0.0925</v>
      </c>
      <c r="D1029" s="4" t="inlineStr">
        <is>
          <t>[1],[4]</t>
        </is>
      </c>
      <c r="E1029" s="10" t="n">
        <v>0.0925</v>
      </c>
      <c r="F1029" s="4" t="inlineStr">
        <is>
          <t>[6],[7]</t>
        </is>
      </c>
    </row>
    <row r="1030">
      <c r="A1030" s="4" t="inlineStr">
        <is>
          <t>Interest rate, PIK</t>
        </is>
      </c>
      <c r="C1030" s="10" t="n">
        <v>0.1355</v>
      </c>
      <c r="D1030" s="4" t="inlineStr">
        <is>
          <t>[1],[4]</t>
        </is>
      </c>
      <c r="E1030" s="10" t="n">
        <v>0.1386</v>
      </c>
      <c r="F1030" s="4" t="inlineStr">
        <is>
          <t>[6],[7]</t>
        </is>
      </c>
    </row>
    <row r="1031">
      <c r="A1031" s="4" t="inlineStr">
        <is>
          <t>Par Amount</t>
        </is>
      </c>
      <c r="C1031" s="6" t="n">
        <v>1071</v>
      </c>
      <c r="D1031" s="4" t="inlineStr">
        <is>
          <t>[1]</t>
        </is>
      </c>
      <c r="E1031" s="6" t="n">
        <v>1035</v>
      </c>
      <c r="F1031" s="4" t="inlineStr">
        <is>
          <t>[6]</t>
        </is>
      </c>
    </row>
    <row r="1032">
      <c r="A1032" s="4" t="inlineStr">
        <is>
          <t>Amortized Cost</t>
        </is>
      </c>
      <c r="C1032" s="5" t="n">
        <v>1052</v>
      </c>
      <c r="D1032" s="4" t="inlineStr">
        <is>
          <t>[1]</t>
        </is>
      </c>
      <c r="E1032" s="5" t="n">
        <v>1016</v>
      </c>
      <c r="F1032" s="4" t="inlineStr">
        <is>
          <t>[6]</t>
        </is>
      </c>
    </row>
    <row r="1033">
      <c r="A1033" s="4" t="inlineStr">
        <is>
          <t>Fair Value</t>
        </is>
      </c>
      <c r="C1033" s="6" t="n">
        <v>1082</v>
      </c>
      <c r="D1033" s="4" t="inlineStr">
        <is>
          <t>[1],[8]</t>
        </is>
      </c>
      <c r="E1033" s="6" t="n">
        <v>1034</v>
      </c>
      <c r="F1033" s="4" t="inlineStr">
        <is>
          <t>[6],[9]</t>
        </is>
      </c>
    </row>
    <row r="1034">
      <c r="A1034" s="4" t="inlineStr">
        <is>
          <t>Fair Value as % of Net Assets</t>
        </is>
      </c>
      <c r="C1034" s="10" t="n">
        <v>0.0012</v>
      </c>
      <c r="D1034" s="4" t="inlineStr">
        <is>
          <t>[1],[10]</t>
        </is>
      </c>
      <c r="E1034" s="10" t="n">
        <v>0.0011</v>
      </c>
      <c r="F1034" s="4" t="inlineStr">
        <is>
          <t>[6],[11]</t>
        </is>
      </c>
    </row>
    <row r="1035">
      <c r="A1035" s="4" t="inlineStr">
        <is>
          <t>Investment, Identifier [Axis]: Calienger Acquisition, L.L.C. (Wpromote, LLC)</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 above reference rate</t>
        </is>
      </c>
      <c r="C1037" s="10" t="n">
        <v>0.0575</v>
      </c>
      <c r="D1037" s="4" t="inlineStr">
        <is>
          <t>[1],[3],[4]</t>
        </is>
      </c>
      <c r="E1037" s="10" t="n">
        <v>0.0575</v>
      </c>
      <c r="F1037" s="4" t="inlineStr">
        <is>
          <t>[7],[16]</t>
        </is>
      </c>
    </row>
    <row r="1038">
      <c r="A1038" s="4" t="inlineStr">
        <is>
          <t>Interest rate</t>
        </is>
      </c>
      <c r="C1038" s="10" t="n">
        <v>0.1017</v>
      </c>
      <c r="D1038" s="4" t="inlineStr">
        <is>
          <t>[1],[3],[4]</t>
        </is>
      </c>
      <c r="E1038" s="10" t="n">
        <v>0.104</v>
      </c>
      <c r="F1038" s="4" t="inlineStr">
        <is>
          <t>[7],[16]</t>
        </is>
      </c>
    </row>
    <row r="1039">
      <c r="A1039" s="4" t="inlineStr">
        <is>
          <t>Par Amount</t>
        </is>
      </c>
      <c r="C1039" s="6" t="n">
        <v>4324</v>
      </c>
      <c r="D1039" s="4" t="inlineStr">
        <is>
          <t>[1],[3]</t>
        </is>
      </c>
      <c r="E1039" s="6" t="n">
        <v>4335</v>
      </c>
      <c r="F1039" s="4" t="inlineStr">
        <is>
          <t>[16]</t>
        </is>
      </c>
    </row>
    <row r="1040">
      <c r="A1040" s="4" t="inlineStr">
        <is>
          <t>Amortized Cost</t>
        </is>
      </c>
      <c r="C1040" s="5" t="n">
        <v>4267</v>
      </c>
      <c r="D1040" s="4" t="inlineStr">
        <is>
          <t>[1],[3]</t>
        </is>
      </c>
      <c r="E1040" s="5" t="n">
        <v>4273</v>
      </c>
      <c r="F1040" s="4" t="inlineStr">
        <is>
          <t>[16]</t>
        </is>
      </c>
    </row>
    <row r="1041">
      <c r="A1041" s="4" t="inlineStr">
        <is>
          <t>Fair Value</t>
        </is>
      </c>
      <c r="C1041" s="6" t="n">
        <v>4296</v>
      </c>
      <c r="D1041" s="4" t="inlineStr">
        <is>
          <t>[1],[3],[8]</t>
        </is>
      </c>
      <c r="E1041" s="6" t="n">
        <v>4339</v>
      </c>
      <c r="F1041" s="4" t="inlineStr">
        <is>
          <t>[9],[16]</t>
        </is>
      </c>
    </row>
    <row r="1042">
      <c r="A1042" s="4" t="inlineStr">
        <is>
          <t>Fair Value as % of Net Assets</t>
        </is>
      </c>
      <c r="C1042" s="10" t="n">
        <v>0.0047</v>
      </c>
      <c r="D1042" s="4" t="inlineStr">
        <is>
          <t>[1],[3],[10]</t>
        </is>
      </c>
      <c r="E1042" s="10" t="n">
        <v>0.0045</v>
      </c>
      <c r="F1042" s="4" t="inlineStr">
        <is>
          <t>[11],[16]</t>
        </is>
      </c>
    </row>
    <row r="1043">
      <c r="A1043" s="4" t="inlineStr">
        <is>
          <t>Investment, Identifier [Axis]: Cedar Services Group, LLC (Evergreen Services Group II) 1</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 above reference rate</t>
        </is>
      </c>
      <c r="B1045" s="4" t="inlineStr">
        <is>
          <t>[6],[7],[16],[17]</t>
        </is>
      </c>
      <c r="C1045" s="4" t="inlineStr">
        <is>
          <t xml:space="preserve"> </t>
        </is>
      </c>
      <c r="E1045" s="10" t="n">
        <v>0.055</v>
      </c>
    </row>
    <row r="1046">
      <c r="A1046" s="4" t="inlineStr">
        <is>
          <t>Interest rate</t>
        </is>
      </c>
      <c r="B1046" s="4" t="inlineStr">
        <is>
          <t>[6],[7],[16],[17]</t>
        </is>
      </c>
      <c r="C1046" s="4" t="inlineStr">
        <is>
          <t xml:space="preserve"> </t>
        </is>
      </c>
      <c r="E1046" s="10" t="n">
        <v>0.0983</v>
      </c>
    </row>
    <row r="1047">
      <c r="A1047" s="4" t="inlineStr">
        <is>
          <t>Par Amount</t>
        </is>
      </c>
      <c r="B1047" s="4" t="inlineStr">
        <is>
          <t>[6],[16],[17]</t>
        </is>
      </c>
      <c r="C1047" s="4" t="inlineStr">
        <is>
          <t xml:space="preserve"> </t>
        </is>
      </c>
      <c r="E1047" s="6" t="n">
        <v>15994</v>
      </c>
    </row>
    <row r="1048">
      <c r="A1048" s="4" t="inlineStr">
        <is>
          <t>Amortized Cost</t>
        </is>
      </c>
      <c r="B1048" s="4" t="inlineStr">
        <is>
          <t>[6],[16],[17]</t>
        </is>
      </c>
      <c r="C1048" s="4" t="inlineStr">
        <is>
          <t xml:space="preserve"> </t>
        </is>
      </c>
      <c r="E1048" s="5" t="n">
        <v>15780</v>
      </c>
    </row>
    <row r="1049">
      <c r="A1049" s="4" t="inlineStr">
        <is>
          <t>Fair Value</t>
        </is>
      </c>
      <c r="B1049" s="4" t="inlineStr">
        <is>
          <t>[6],[9],[16],[17]</t>
        </is>
      </c>
      <c r="C1049" s="4" t="inlineStr">
        <is>
          <t xml:space="preserve"> </t>
        </is>
      </c>
      <c r="E1049" s="6" t="n">
        <v>15994</v>
      </c>
    </row>
    <row r="1050">
      <c r="A1050" s="4" t="inlineStr">
        <is>
          <t>Fair Value as % of Net Assets</t>
        </is>
      </c>
      <c r="B1050" s="4" t="inlineStr">
        <is>
          <t>[6],[11],[16],[17]</t>
        </is>
      </c>
      <c r="C1050" s="4" t="inlineStr">
        <is>
          <t xml:space="preserve"> </t>
        </is>
      </c>
      <c r="E1050" s="10" t="n">
        <v>0.0165</v>
      </c>
    </row>
    <row r="1051">
      <c r="A1051" s="4" t="inlineStr">
        <is>
          <t>Investment, Identifier [Axis]: Cedar Services Group, LLC (Evergreen Services Group II) 2</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 above reference rate</t>
        </is>
      </c>
      <c r="B1053" s="4" t="inlineStr">
        <is>
          <t>[6],[7],[17]</t>
        </is>
      </c>
      <c r="C1053" s="4" t="inlineStr">
        <is>
          <t xml:space="preserve"> </t>
        </is>
      </c>
      <c r="E1053" s="10" t="n">
        <v>0.055</v>
      </c>
    </row>
    <row r="1054">
      <c r="A1054" s="4" t="inlineStr">
        <is>
          <t>Interest rate</t>
        </is>
      </c>
      <c r="B1054" s="4" t="inlineStr">
        <is>
          <t>[6],[7],[17]</t>
        </is>
      </c>
      <c r="C1054" s="4" t="inlineStr">
        <is>
          <t xml:space="preserve"> </t>
        </is>
      </c>
      <c r="E1054" s="10" t="n">
        <v>0.0983</v>
      </c>
    </row>
    <row r="1055">
      <c r="A1055" s="4" t="inlineStr">
        <is>
          <t>Par Amount</t>
        </is>
      </c>
      <c r="B1055" s="4" t="inlineStr">
        <is>
          <t>[6],[17]</t>
        </is>
      </c>
      <c r="C1055" s="4" t="inlineStr">
        <is>
          <t xml:space="preserve"> </t>
        </is>
      </c>
      <c r="E1055" s="6" t="n">
        <v>12931</v>
      </c>
    </row>
    <row r="1056">
      <c r="A1056" s="4" t="inlineStr">
        <is>
          <t>Amortized Cost</t>
        </is>
      </c>
      <c r="B1056" s="4" t="inlineStr">
        <is>
          <t>[6],[17]</t>
        </is>
      </c>
      <c r="C1056" s="4" t="inlineStr">
        <is>
          <t xml:space="preserve"> </t>
        </is>
      </c>
      <c r="E1056" s="5" t="n">
        <v>12903</v>
      </c>
    </row>
    <row r="1057">
      <c r="A1057" s="4" t="inlineStr">
        <is>
          <t>Fair Value</t>
        </is>
      </c>
      <c r="B1057" s="4" t="inlineStr">
        <is>
          <t>[6],[9],[17]</t>
        </is>
      </c>
      <c r="C1057" s="4" t="inlineStr">
        <is>
          <t xml:space="preserve"> </t>
        </is>
      </c>
      <c r="E1057" s="6" t="n">
        <v>12931</v>
      </c>
    </row>
    <row r="1058">
      <c r="A1058" s="4" t="inlineStr">
        <is>
          <t>Fair Value as % of Net Assets</t>
        </is>
      </c>
      <c r="B1058" s="4" t="inlineStr">
        <is>
          <t>[6],[11],[17]</t>
        </is>
      </c>
      <c r="C1058" s="4" t="inlineStr">
        <is>
          <t xml:space="preserve"> </t>
        </is>
      </c>
      <c r="E1058" s="10" t="n">
        <v>0.0133</v>
      </c>
    </row>
    <row r="1059">
      <c r="A1059" s="4" t="inlineStr">
        <is>
          <t>Investment, Identifier [Axis]: Chroma Color Corporation 1</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Spread above reference rate</t>
        </is>
      </c>
      <c r="C1061" s="10" t="n">
        <v>0.0425</v>
      </c>
      <c r="D1061" s="4" t="inlineStr">
        <is>
          <t>[3],[4]</t>
        </is>
      </c>
      <c r="E1061" s="9" t="n">
        <v>0.06</v>
      </c>
      <c r="F1061" s="4" t="inlineStr">
        <is>
          <t>[7],[16]</t>
        </is>
      </c>
    </row>
    <row r="1062">
      <c r="A1062" s="4" t="inlineStr">
        <is>
          <t>Interest rate</t>
        </is>
      </c>
      <c r="C1062" s="10" t="n">
        <v>0.0854</v>
      </c>
      <c r="D1062" s="4" t="inlineStr">
        <is>
          <t>[3],[4]</t>
        </is>
      </c>
      <c r="E1062" s="10" t="n">
        <v>0.1063</v>
      </c>
      <c r="F1062" s="4" t="inlineStr">
        <is>
          <t>[7],[16]</t>
        </is>
      </c>
    </row>
    <row r="1063">
      <c r="A1063" s="4" t="inlineStr">
        <is>
          <t>Par Amount</t>
        </is>
      </c>
      <c r="C1063" s="6" t="n">
        <v>6235</v>
      </c>
      <c r="D1063" s="4" t="inlineStr">
        <is>
          <t>[3]</t>
        </is>
      </c>
      <c r="E1063" s="6" t="n">
        <v>6250</v>
      </c>
      <c r="F1063" s="4" t="inlineStr">
        <is>
          <t>[16]</t>
        </is>
      </c>
    </row>
    <row r="1064">
      <c r="A1064" s="4" t="inlineStr">
        <is>
          <t>Amortized Cost</t>
        </is>
      </c>
      <c r="C1064" s="5" t="n">
        <v>6143</v>
      </c>
      <c r="D1064" s="4" t="inlineStr">
        <is>
          <t>[3]</t>
        </is>
      </c>
      <c r="E1064" s="5" t="n">
        <v>6153</v>
      </c>
      <c r="F1064" s="4" t="inlineStr">
        <is>
          <t>[16]</t>
        </is>
      </c>
    </row>
    <row r="1065">
      <c r="A1065" s="4" t="inlineStr">
        <is>
          <t>Fair Value</t>
        </is>
      </c>
      <c r="C1065" s="6" t="n">
        <v>6191</v>
      </c>
      <c r="D1065" s="4" t="inlineStr">
        <is>
          <t>[3],[8]</t>
        </is>
      </c>
      <c r="E1065" s="6" t="n">
        <v>6205</v>
      </c>
      <c r="F1065" s="4" t="inlineStr">
        <is>
          <t>[9],[16]</t>
        </is>
      </c>
    </row>
    <row r="1066">
      <c r="A1066" s="4" t="inlineStr">
        <is>
          <t>Fair Value as % of Net Assets</t>
        </is>
      </c>
      <c r="C1066" s="10" t="n">
        <v>0.0067</v>
      </c>
      <c r="D1066" s="4" t="inlineStr">
        <is>
          <t>[3],[10]</t>
        </is>
      </c>
      <c r="E1066" s="10" t="n">
        <v>0.0064</v>
      </c>
      <c r="F1066" s="4" t="inlineStr">
        <is>
          <t>[11],[16]</t>
        </is>
      </c>
    </row>
    <row r="1067">
      <c r="A1067" s="4" t="inlineStr">
        <is>
          <t>Investment, Identifier [Axis]: Chroma Color Corporation 2</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 above reference rate</t>
        </is>
      </c>
      <c r="C1069" s="10" t="n">
        <v>0.0425</v>
      </c>
      <c r="D1069" s="4" t="inlineStr">
        <is>
          <t>[3],[4]</t>
        </is>
      </c>
      <c r="E1069" s="9" t="n">
        <v>0.06</v>
      </c>
      <c r="F1069" s="4" t="inlineStr">
        <is>
          <t>[7],[16]</t>
        </is>
      </c>
    </row>
    <row r="1070">
      <c r="A1070" s="4" t="inlineStr">
        <is>
          <t>Interest rate</t>
        </is>
      </c>
      <c r="C1070" s="10" t="n">
        <v>0.08550000000000001</v>
      </c>
      <c r="D1070" s="4" t="inlineStr">
        <is>
          <t>[3],[4]</t>
        </is>
      </c>
      <c r="E1070" s="10" t="n">
        <v>0.1035</v>
      </c>
      <c r="F1070" s="4" t="inlineStr">
        <is>
          <t>[7],[16]</t>
        </is>
      </c>
    </row>
    <row r="1071">
      <c r="A1071" s="4" t="inlineStr">
        <is>
          <t>Par Amount</t>
        </is>
      </c>
      <c r="C1071" s="6" t="n">
        <v>1376</v>
      </c>
      <c r="D1071" s="4" t="inlineStr">
        <is>
          <t>[3]</t>
        </is>
      </c>
      <c r="E1071" s="6" t="n">
        <v>1379</v>
      </c>
      <c r="F1071" s="4" t="inlineStr">
        <is>
          <t>[16]</t>
        </is>
      </c>
    </row>
    <row r="1072">
      <c r="A1072" s="4" t="inlineStr">
        <is>
          <t>Amortized Cost</t>
        </is>
      </c>
      <c r="C1072" s="5" t="n">
        <v>1367</v>
      </c>
      <c r="D1072" s="4" t="inlineStr">
        <is>
          <t>[3]</t>
        </is>
      </c>
      <c r="E1072" s="5" t="n">
        <v>1370</v>
      </c>
      <c r="F1072" s="4" t="inlineStr">
        <is>
          <t>[16]</t>
        </is>
      </c>
    </row>
    <row r="1073">
      <c r="A1073" s="4" t="inlineStr">
        <is>
          <t>Fair Value</t>
        </is>
      </c>
      <c r="C1073" s="6" t="n">
        <v>1366</v>
      </c>
      <c r="D1073" s="4" t="inlineStr">
        <is>
          <t>[3],[8]</t>
        </is>
      </c>
      <c r="E1073" s="6" t="n">
        <v>1369</v>
      </c>
      <c r="F1073" s="4" t="inlineStr">
        <is>
          <t>[9],[16]</t>
        </is>
      </c>
    </row>
    <row r="1074">
      <c r="A1074" s="4" t="inlineStr">
        <is>
          <t>Fair Value as % of Net Assets</t>
        </is>
      </c>
      <c r="C1074" s="10" t="n">
        <v>0.0015</v>
      </c>
      <c r="D1074" s="4" t="inlineStr">
        <is>
          <t>[3],[10]</t>
        </is>
      </c>
      <c r="E1074" s="10" t="n">
        <v>0.0014</v>
      </c>
      <c r="F1074" s="4" t="inlineStr">
        <is>
          <t>[11],[16]</t>
        </is>
      </c>
    </row>
    <row r="1075">
      <c r="A1075" s="4" t="inlineStr">
        <is>
          <t>Investment, Identifier [Axis]: Clean Solutions Buyer, Inc.</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Spread above reference rate</t>
        </is>
      </c>
      <c r="C1077" s="10" t="n">
        <v>0.045</v>
      </c>
      <c r="D1077" s="4" t="inlineStr">
        <is>
          <t>[3],[4]</t>
        </is>
      </c>
      <c r="E1077" s="10" t="n">
        <v>0.045</v>
      </c>
      <c r="F1077" s="4" t="inlineStr">
        <is>
          <t>[7],[16]</t>
        </is>
      </c>
    </row>
    <row r="1078">
      <c r="A1078" s="4" t="inlineStr">
        <is>
          <t>Interest rate</t>
        </is>
      </c>
      <c r="C1078" s="10" t="n">
        <v>0.0882</v>
      </c>
      <c r="D1078" s="4" t="inlineStr">
        <is>
          <t>[3],[4]</t>
        </is>
      </c>
      <c r="E1078" s="10" t="n">
        <v>0.0886</v>
      </c>
      <c r="F1078" s="4" t="inlineStr">
        <is>
          <t>[7],[16]</t>
        </is>
      </c>
    </row>
    <row r="1079">
      <c r="A1079" s="4" t="inlineStr">
        <is>
          <t>Par Amount</t>
        </is>
      </c>
      <c r="C1079" s="6" t="n">
        <v>995</v>
      </c>
      <c r="D1079" s="4" t="inlineStr">
        <is>
          <t>[3]</t>
        </is>
      </c>
      <c r="E1079" s="6" t="n">
        <v>998</v>
      </c>
      <c r="F1079" s="4" t="inlineStr">
        <is>
          <t>[16]</t>
        </is>
      </c>
    </row>
    <row r="1080">
      <c r="A1080" s="4" t="inlineStr">
        <is>
          <t>Amortized Cost</t>
        </is>
      </c>
      <c r="C1080" s="5" t="n">
        <v>986</v>
      </c>
      <c r="D1080" s="4" t="inlineStr">
        <is>
          <t>[3]</t>
        </is>
      </c>
      <c r="E1080" s="5" t="n">
        <v>988</v>
      </c>
      <c r="F1080" s="4" t="inlineStr">
        <is>
          <t>[16]</t>
        </is>
      </c>
    </row>
    <row r="1081">
      <c r="A1081" s="4" t="inlineStr">
        <is>
          <t>Fair Value</t>
        </is>
      </c>
      <c r="C1081" s="6" t="n">
        <v>986</v>
      </c>
      <c r="D1081" s="4" t="inlineStr">
        <is>
          <t>[3],[8]</t>
        </is>
      </c>
      <c r="E1081" s="6" t="n">
        <v>988</v>
      </c>
      <c r="F1081" s="4" t="inlineStr">
        <is>
          <t>[9],[16]</t>
        </is>
      </c>
    </row>
    <row r="1082">
      <c r="A1082" s="4" t="inlineStr">
        <is>
          <t>Fair Value as % of Net Assets</t>
        </is>
      </c>
      <c r="C1082" s="10" t="n">
        <v>0.0011</v>
      </c>
      <c r="D1082" s="4" t="inlineStr">
        <is>
          <t>[3],[10]</t>
        </is>
      </c>
      <c r="E1082" s="10" t="n">
        <v>0.001</v>
      </c>
      <c r="F1082" s="4" t="inlineStr">
        <is>
          <t>[11],[16]</t>
        </is>
      </c>
    </row>
    <row r="1083">
      <c r="A1083" s="4" t="inlineStr">
        <is>
          <t>Investment, Identifier [Axis]: Cobalt Service Partners, LLC 1</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Spread above reference rate</t>
        </is>
      </c>
      <c r="C1085" s="10" t="n">
        <v>0.0475</v>
      </c>
      <c r="D1085" s="4" t="inlineStr">
        <is>
          <t>[1],[2],[4],[15]</t>
        </is>
      </c>
      <c r="E1085" s="10" t="n">
        <v>0.0475</v>
      </c>
      <c r="F1085" s="4" t="inlineStr">
        <is>
          <t>[6],[7],[14],[17]</t>
        </is>
      </c>
    </row>
    <row r="1086">
      <c r="A1086" s="4" t="inlineStr">
        <is>
          <t>Interest rate</t>
        </is>
      </c>
      <c r="C1086" s="10" t="n">
        <v>0.0905</v>
      </c>
      <c r="D1086" s="4" t="inlineStr">
        <is>
          <t>[1],[2],[4],[15]</t>
        </is>
      </c>
      <c r="E1086" s="10" t="n">
        <v>0.09080000000000001</v>
      </c>
      <c r="F1086" s="4" t="inlineStr">
        <is>
          <t>[6],[7],[14],[17]</t>
        </is>
      </c>
    </row>
    <row r="1087">
      <c r="A1087" s="4" t="inlineStr">
        <is>
          <t>Par Amount</t>
        </is>
      </c>
      <c r="C1087" s="6" t="n">
        <v>3165</v>
      </c>
      <c r="D1087" s="4" t="inlineStr">
        <is>
          <t>[1],[2],[15]</t>
        </is>
      </c>
      <c r="E1087" s="6" t="n">
        <v>3165</v>
      </c>
      <c r="F1087" s="4" t="inlineStr">
        <is>
          <t>[6],[14],[17]</t>
        </is>
      </c>
    </row>
    <row r="1088">
      <c r="A1088" s="4" t="inlineStr">
        <is>
          <t>Amortized Cost</t>
        </is>
      </c>
      <c r="C1088" s="5" t="n">
        <v>727</v>
      </c>
      <c r="D1088" s="4" t="inlineStr">
        <is>
          <t>[1],[2],[15]</t>
        </is>
      </c>
      <c r="E1088" s="5" t="n">
        <v>137</v>
      </c>
      <c r="F1088" s="4" t="inlineStr">
        <is>
          <t>[6],[14],[17]</t>
        </is>
      </c>
    </row>
    <row r="1089">
      <c r="A1089" s="4" t="inlineStr">
        <is>
          <t>Fair Value</t>
        </is>
      </c>
      <c r="C1089" s="6" t="n">
        <v>711</v>
      </c>
      <c r="D1089" s="4" t="inlineStr">
        <is>
          <t>[1],[2],[8],[15]</t>
        </is>
      </c>
      <c r="E1089" s="6" t="n">
        <v>123</v>
      </c>
      <c r="F1089" s="4" t="inlineStr">
        <is>
          <t>[6],[9],[14],[17]</t>
        </is>
      </c>
    </row>
    <row r="1090">
      <c r="A1090" s="4" t="inlineStr">
        <is>
          <t>Fair Value as % of Net Assets</t>
        </is>
      </c>
      <c r="C1090" s="10" t="n">
        <v>0.0008</v>
      </c>
      <c r="D1090" s="4" t="inlineStr">
        <is>
          <t>[1],[2],[10],[15]</t>
        </is>
      </c>
      <c r="E1090" s="10" t="n">
        <v>0.0001</v>
      </c>
      <c r="F1090" s="4" t="inlineStr">
        <is>
          <t>[6],[11],[14],[17]</t>
        </is>
      </c>
    </row>
    <row r="1091">
      <c r="A1091" s="4" t="inlineStr">
        <is>
          <t>Investment, Identifier [Axis]: Cobalt Service Partners, LLC 2</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Spread above reference rate</t>
        </is>
      </c>
      <c r="C1093" s="10" t="n">
        <v>0.0475</v>
      </c>
      <c r="D1093" s="4" t="inlineStr">
        <is>
          <t>[3],[4],[15]</t>
        </is>
      </c>
      <c r="E1093" s="10" t="n">
        <v>0.0475</v>
      </c>
      <c r="F1093" s="4" t="inlineStr">
        <is>
          <t>[7],[16],[17]</t>
        </is>
      </c>
    </row>
    <row r="1094">
      <c r="A1094" s="4" t="inlineStr">
        <is>
          <t>Interest rate</t>
        </is>
      </c>
      <c r="C1094" s="10" t="n">
        <v>0.0905</v>
      </c>
      <c r="D1094" s="4" t="inlineStr">
        <is>
          <t>[3],[4],[15]</t>
        </is>
      </c>
      <c r="E1094" s="10" t="n">
        <v>0.09080000000000001</v>
      </c>
      <c r="F1094" s="4" t="inlineStr">
        <is>
          <t>[7],[16],[17]</t>
        </is>
      </c>
    </row>
    <row r="1095">
      <c r="A1095" s="4" t="inlineStr">
        <is>
          <t>Par Amount</t>
        </is>
      </c>
      <c r="C1095" s="6" t="n">
        <v>1835</v>
      </c>
      <c r="D1095" s="4" t="inlineStr">
        <is>
          <t>[3],[15]</t>
        </is>
      </c>
      <c r="E1095" s="6" t="n">
        <v>1835</v>
      </c>
      <c r="F1095" s="4" t="inlineStr">
        <is>
          <t>[16],[17]</t>
        </is>
      </c>
    </row>
    <row r="1096">
      <c r="A1096" s="4" t="inlineStr">
        <is>
          <t>Amortized Cost</t>
        </is>
      </c>
      <c r="C1096" s="5" t="n">
        <v>1818</v>
      </c>
      <c r="D1096" s="4" t="inlineStr">
        <is>
          <t>[3],[15]</t>
        </is>
      </c>
      <c r="E1096" s="5" t="n">
        <v>1817</v>
      </c>
      <c r="F1096" s="4" t="inlineStr">
        <is>
          <t>[16],[17]</t>
        </is>
      </c>
    </row>
    <row r="1097">
      <c r="A1097" s="4" t="inlineStr">
        <is>
          <t>Fair Value</t>
        </is>
      </c>
      <c r="C1097" s="6" t="n">
        <v>1818</v>
      </c>
      <c r="D1097" s="4" t="inlineStr">
        <is>
          <t>[3],[8],[15]</t>
        </is>
      </c>
      <c r="E1097" s="6" t="n">
        <v>1818</v>
      </c>
      <c r="F1097" s="4" t="inlineStr">
        <is>
          <t>[9],[16],[17]</t>
        </is>
      </c>
    </row>
    <row r="1098">
      <c r="A1098" s="4" t="inlineStr">
        <is>
          <t>Fair Value as % of Net Assets</t>
        </is>
      </c>
      <c r="C1098" s="10" t="n">
        <v>0.002</v>
      </c>
      <c r="D1098" s="4" t="inlineStr">
        <is>
          <t>[3],[10],[15]</t>
        </is>
      </c>
      <c r="E1098" s="10" t="n">
        <v>0.0019</v>
      </c>
      <c r="F1098" s="4" t="inlineStr">
        <is>
          <t>[11],[16],[17]</t>
        </is>
      </c>
    </row>
    <row r="1099">
      <c r="A1099" s="4" t="inlineStr">
        <is>
          <t>Investment, Identifier [Axis]: Coding Solutions Acquisition, Inc. 1</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Spread above reference rate</t>
        </is>
      </c>
      <c r="C1101" s="9" t="n">
        <v>0.05</v>
      </c>
      <c r="D1101" s="4" t="inlineStr">
        <is>
          <t>[1],[4],[15]</t>
        </is>
      </c>
      <c r="E1101" s="9" t="n">
        <v>0.05</v>
      </c>
      <c r="F1101" s="4" t="inlineStr">
        <is>
          <t>[5],[6],[7],[17]</t>
        </is>
      </c>
    </row>
    <row r="1102">
      <c r="A1102" s="4" t="inlineStr">
        <is>
          <t>Interest rate</t>
        </is>
      </c>
      <c r="C1102" s="10" t="n">
        <v>0.09320000000000001</v>
      </c>
      <c r="D1102" s="4" t="inlineStr">
        <is>
          <t>[1],[4],[15]</t>
        </is>
      </c>
      <c r="E1102" s="10" t="n">
        <v>0.0925</v>
      </c>
      <c r="F1102" s="4" t="inlineStr">
        <is>
          <t>[5],[6],[7],[17]</t>
        </is>
      </c>
    </row>
    <row r="1103">
      <c r="A1103" s="4" t="inlineStr">
        <is>
          <t>Par Amount</t>
        </is>
      </c>
      <c r="C1103" s="6" t="n">
        <v>12257</v>
      </c>
      <c r="D1103" s="4" t="inlineStr">
        <is>
          <t>[1],[15]</t>
        </is>
      </c>
      <c r="E1103" s="6" t="n">
        <v>12288</v>
      </c>
      <c r="F1103" s="4" t="inlineStr">
        <is>
          <t>[5],[6],[17]</t>
        </is>
      </c>
    </row>
    <row r="1104">
      <c r="A1104" s="4" t="inlineStr">
        <is>
          <t>Amortized Cost</t>
        </is>
      </c>
      <c r="C1104" s="5" t="n">
        <v>12183</v>
      </c>
      <c r="D1104" s="4" t="inlineStr">
        <is>
          <t>[1],[15]</t>
        </is>
      </c>
      <c r="E1104" s="5" t="n">
        <v>12207</v>
      </c>
      <c r="F1104" s="4" t="inlineStr">
        <is>
          <t>[5],[6],[17]</t>
        </is>
      </c>
    </row>
    <row r="1105">
      <c r="A1105" s="4" t="inlineStr">
        <is>
          <t>Fair Value</t>
        </is>
      </c>
      <c r="C1105" s="6" t="n">
        <v>12222</v>
      </c>
      <c r="D1105" s="4" t="inlineStr">
        <is>
          <t>[1],[8],[15]</t>
        </is>
      </c>
      <c r="E1105" s="6" t="n">
        <v>12193</v>
      </c>
      <c r="F1105" s="4" t="inlineStr">
        <is>
          <t>[5],[6],[9],[17]</t>
        </is>
      </c>
    </row>
    <row r="1106">
      <c r="A1106" s="4" t="inlineStr">
        <is>
          <t>Fair Value as % of Net Assets</t>
        </is>
      </c>
      <c r="C1106" s="10" t="n">
        <v>0.0133</v>
      </c>
      <c r="D1106" s="4" t="inlineStr">
        <is>
          <t>[1],[10],[15]</t>
        </is>
      </c>
      <c r="E1106" s="10" t="n">
        <v>0.0125</v>
      </c>
      <c r="F1106" s="4" t="inlineStr">
        <is>
          <t>[5],[6],[11],[17]</t>
        </is>
      </c>
    </row>
    <row r="1107">
      <c r="A1107" s="4" t="inlineStr">
        <is>
          <t>Investment, Identifier [Axis]: Coding Solutions Acquisition, Inc. 2</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Spread above reference rate</t>
        </is>
      </c>
      <c r="C1109" s="9" t="n">
        <v>0.05</v>
      </c>
      <c r="D1109" s="4" t="inlineStr">
        <is>
          <t>[1],[2],[4],[15]</t>
        </is>
      </c>
      <c r="E1109" s="9" t="n">
        <v>0.05</v>
      </c>
      <c r="F1109" s="4" t="inlineStr">
        <is>
          <t>[6],[7],[14],[17]</t>
        </is>
      </c>
    </row>
    <row r="1110">
      <c r="A1110" s="4" t="inlineStr">
        <is>
          <t>Interest rate</t>
        </is>
      </c>
      <c r="C1110" s="10" t="n">
        <v>0.09429999999999999</v>
      </c>
      <c r="D1110" s="4" t="inlineStr">
        <is>
          <t>[1],[2],[4],[15]</t>
        </is>
      </c>
      <c r="E1110" s="10" t="n">
        <v>0.09429999999999999</v>
      </c>
      <c r="F1110" s="4" t="inlineStr">
        <is>
          <t>[6],[7],[14],[17]</t>
        </is>
      </c>
    </row>
    <row r="1111">
      <c r="A1111" s="4" t="inlineStr">
        <is>
          <t>Par Amount</t>
        </is>
      </c>
      <c r="C1111" s="6" t="n">
        <v>1872</v>
      </c>
      <c r="D1111" s="4" t="inlineStr">
        <is>
          <t>[1],[2],[15]</t>
        </is>
      </c>
      <c r="E1111" s="6" t="n">
        <v>1872</v>
      </c>
      <c r="F1111" s="4" t="inlineStr">
        <is>
          <t>[6],[14],[17]</t>
        </is>
      </c>
    </row>
    <row r="1112">
      <c r="A1112" s="4" t="inlineStr">
        <is>
          <t>Amortized Cost</t>
        </is>
      </c>
      <c r="C1112" s="5" t="n">
        <v>-4</v>
      </c>
      <c r="D1112" s="4" t="inlineStr">
        <is>
          <t>[1],[2],[15]</t>
        </is>
      </c>
      <c r="E1112" s="5" t="n">
        <v>-4</v>
      </c>
      <c r="F1112" s="4" t="inlineStr">
        <is>
          <t>[6],[14],[17]</t>
        </is>
      </c>
    </row>
    <row r="1113">
      <c r="A1113" s="4" t="inlineStr">
        <is>
          <t>Fair Value</t>
        </is>
      </c>
      <c r="C1113" s="6" t="n">
        <v>-5</v>
      </c>
      <c r="D1113" s="4" t="inlineStr">
        <is>
          <t>[1],[2],[8],[15]</t>
        </is>
      </c>
      <c r="E1113" s="6" t="n">
        <v>-14</v>
      </c>
      <c r="F1113" s="4" t="inlineStr">
        <is>
          <t>[6],[9],[14],[17]</t>
        </is>
      </c>
    </row>
    <row r="1114">
      <c r="A1114" s="4" t="inlineStr">
        <is>
          <t>Fair Value as % of Net Assets</t>
        </is>
      </c>
      <c r="C1114" s="9" t="n">
        <v>0</v>
      </c>
      <c r="D1114" s="4" t="inlineStr">
        <is>
          <t>[1],[2],[10],[15]</t>
        </is>
      </c>
      <c r="E1114" s="9" t="n">
        <v>0</v>
      </c>
      <c r="F1114" s="4" t="inlineStr">
        <is>
          <t>[6],[11],[14],[17]</t>
        </is>
      </c>
    </row>
    <row r="1115">
      <c r="A1115" s="4" t="inlineStr">
        <is>
          <t>Investment, Identifier [Axis]: Coding Solutions Acquisition, Inc. 3</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 above reference rate</t>
        </is>
      </c>
      <c r="C1117" s="9" t="n">
        <v>0.05</v>
      </c>
      <c r="D1117" s="4" t="inlineStr">
        <is>
          <t>[1],[2],[4],[15]</t>
        </is>
      </c>
      <c r="E1117" s="9" t="n">
        <v>0.05</v>
      </c>
      <c r="F1117" s="4" t="inlineStr">
        <is>
          <t>[6],[7],[14],[17]</t>
        </is>
      </c>
    </row>
    <row r="1118">
      <c r="A1118" s="4" t="inlineStr">
        <is>
          <t>Interest rate</t>
        </is>
      </c>
      <c r="C1118" s="10" t="n">
        <v>0.09320000000000001</v>
      </c>
      <c r="D1118" s="4" t="inlineStr">
        <is>
          <t>[1],[2],[4],[15]</t>
        </is>
      </c>
      <c r="E1118" s="10" t="n">
        <v>0.09429999999999999</v>
      </c>
      <c r="F1118" s="4" t="inlineStr">
        <is>
          <t>[6],[7],[14],[17]</t>
        </is>
      </c>
    </row>
    <row r="1119">
      <c r="A1119" s="4" t="inlineStr">
        <is>
          <t>Par Amount</t>
        </is>
      </c>
      <c r="C1119" s="6" t="n">
        <v>1246</v>
      </c>
      <c r="D1119" s="4" t="inlineStr">
        <is>
          <t>[1],[2],[15]</t>
        </is>
      </c>
      <c r="E1119" s="6" t="n">
        <v>1246</v>
      </c>
      <c r="F1119" s="4" t="inlineStr">
        <is>
          <t>[6],[14],[17]</t>
        </is>
      </c>
    </row>
    <row r="1120">
      <c r="A1120" s="4" t="inlineStr">
        <is>
          <t>Amortized Cost</t>
        </is>
      </c>
      <c r="C1120" s="5" t="n">
        <v>1079</v>
      </c>
      <c r="D1120" s="4" t="inlineStr">
        <is>
          <t>[1],[2],[15]</t>
        </is>
      </c>
      <c r="E1120" s="5" t="n">
        <v>1079</v>
      </c>
      <c r="F1120" s="4" t="inlineStr">
        <is>
          <t>[6],[14],[17]</t>
        </is>
      </c>
    </row>
    <row r="1121">
      <c r="A1121" s="4" t="inlineStr">
        <is>
          <t>Fair Value</t>
        </is>
      </c>
      <c r="C1121" s="6" t="n">
        <v>1087</v>
      </c>
      <c r="D1121" s="4" t="inlineStr">
        <is>
          <t>[1],[2],[8],[15]</t>
        </is>
      </c>
      <c r="E1121" s="6" t="n">
        <v>1081</v>
      </c>
      <c r="F1121" s="4" t="inlineStr">
        <is>
          <t>[6],[9],[14],[17]</t>
        </is>
      </c>
    </row>
    <row r="1122">
      <c r="A1122" s="4" t="inlineStr">
        <is>
          <t>Fair Value as % of Net Assets</t>
        </is>
      </c>
      <c r="C1122" s="10" t="n">
        <v>0.0012</v>
      </c>
      <c r="D1122" s="4" t="inlineStr">
        <is>
          <t>[1],[2],[10],[15]</t>
        </is>
      </c>
      <c r="E1122" s="10" t="n">
        <v>0.0011</v>
      </c>
      <c r="F1122" s="4" t="inlineStr">
        <is>
          <t>[6],[11],[14],[17]</t>
        </is>
      </c>
    </row>
    <row r="1123">
      <c r="A1123" s="4" t="inlineStr">
        <is>
          <t>Investment, Identifier [Axis]: Cohen Advisory, LLC 1</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 above reference rate</t>
        </is>
      </c>
      <c r="C1125" s="10" t="n">
        <v>0.045</v>
      </c>
      <c r="D1125" s="4" t="inlineStr">
        <is>
          <t>[1],[2],[4]</t>
        </is>
      </c>
      <c r="E1125" s="10" t="n">
        <v>0.045</v>
      </c>
      <c r="F1125" s="4" t="inlineStr">
        <is>
          <t>[6],[7],[14]</t>
        </is>
      </c>
    </row>
    <row r="1126">
      <c r="A1126" s="4" t="inlineStr">
        <is>
          <t>Interest rate</t>
        </is>
      </c>
      <c r="C1126" s="10" t="n">
        <v>0.08799999999999999</v>
      </c>
      <c r="D1126" s="4" t="inlineStr">
        <is>
          <t>[1],[2],[4]</t>
        </is>
      </c>
      <c r="E1126" s="10" t="n">
        <v>0.0883</v>
      </c>
      <c r="F1126" s="4" t="inlineStr">
        <is>
          <t>[6],[7],[14]</t>
        </is>
      </c>
    </row>
    <row r="1127">
      <c r="A1127" s="4" t="inlineStr">
        <is>
          <t>Par Amount</t>
        </is>
      </c>
      <c r="C1127" s="6" t="n">
        <v>4825</v>
      </c>
      <c r="D1127" s="4" t="inlineStr">
        <is>
          <t>[1],[2]</t>
        </is>
      </c>
      <c r="E1127" s="6" t="n">
        <v>4825</v>
      </c>
      <c r="F1127" s="4" t="inlineStr">
        <is>
          <t>[6],[14]</t>
        </is>
      </c>
    </row>
    <row r="1128">
      <c r="A1128" s="4" t="inlineStr">
        <is>
          <t>Amortized Cost</t>
        </is>
      </c>
      <c r="C1128" s="5" t="n">
        <v>194</v>
      </c>
      <c r="D1128" s="4" t="inlineStr">
        <is>
          <t>[1],[2]</t>
        </is>
      </c>
      <c r="E1128" s="5" t="n">
        <v>-24</v>
      </c>
      <c r="F1128" s="4" t="inlineStr">
        <is>
          <t>[6],[14]</t>
        </is>
      </c>
    </row>
    <row r="1129">
      <c r="A1129" s="4" t="inlineStr">
        <is>
          <t>Fair Value</t>
        </is>
      </c>
      <c r="C1129" s="6" t="n">
        <v>181</v>
      </c>
      <c r="D1129" s="4" t="inlineStr">
        <is>
          <t>[1],[2],[8]</t>
        </is>
      </c>
      <c r="E1129" s="6" t="n">
        <v>-48</v>
      </c>
      <c r="F1129" s="4" t="inlineStr">
        <is>
          <t>[6],[9],[14]</t>
        </is>
      </c>
    </row>
    <row r="1130">
      <c r="A1130" s="4" t="inlineStr">
        <is>
          <t>Fair Value as % of Net Assets</t>
        </is>
      </c>
      <c r="C1130" s="10" t="n">
        <v>0.0002</v>
      </c>
      <c r="D1130" s="4" t="inlineStr">
        <is>
          <t>[1],[2],[10]</t>
        </is>
      </c>
      <c r="E1130" s="9" t="n">
        <v>0</v>
      </c>
      <c r="F1130" s="4" t="inlineStr">
        <is>
          <t>[6],[11],[14]</t>
        </is>
      </c>
    </row>
    <row r="1131">
      <c r="A1131" s="4" t="inlineStr">
        <is>
          <t>Investment, Identifier [Axis]: Cohen Advisory, LLC 2</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Spread above reference rate</t>
        </is>
      </c>
      <c r="C1133" s="10" t="n">
        <v>0.045</v>
      </c>
      <c r="D1133" s="4" t="inlineStr">
        <is>
          <t>[1],[3],[4]</t>
        </is>
      </c>
      <c r="E1133" s="10" t="n">
        <v>0.045</v>
      </c>
      <c r="F1133" s="4" t="inlineStr">
        <is>
          <t>[6],[7]</t>
        </is>
      </c>
    </row>
    <row r="1134">
      <c r="A1134" s="4" t="inlineStr">
        <is>
          <t>Interest rate</t>
        </is>
      </c>
      <c r="C1134" s="10" t="n">
        <v>0.08799999999999999</v>
      </c>
      <c r="D1134" s="4" t="inlineStr">
        <is>
          <t>[1],[3],[4]</t>
        </is>
      </c>
      <c r="E1134" s="10" t="n">
        <v>0.0883</v>
      </c>
      <c r="F1134" s="4" t="inlineStr">
        <is>
          <t>[6],[7]</t>
        </is>
      </c>
    </row>
    <row r="1135">
      <c r="A1135" s="4" t="inlineStr">
        <is>
          <t>Par Amount</t>
        </is>
      </c>
      <c r="C1135" s="6" t="n">
        <v>8664</v>
      </c>
      <c r="D1135" s="4" t="inlineStr">
        <is>
          <t>[1],[3]</t>
        </is>
      </c>
      <c r="E1135" s="6" t="n">
        <v>8685</v>
      </c>
      <c r="F1135" s="4" t="inlineStr">
        <is>
          <t>[6]</t>
        </is>
      </c>
    </row>
    <row r="1136">
      <c r="A1136" s="4" t="inlineStr">
        <is>
          <t>Amortized Cost</t>
        </is>
      </c>
      <c r="C1136" s="5" t="n">
        <v>8582</v>
      </c>
      <c r="D1136" s="4" t="inlineStr">
        <is>
          <t>[1],[3]</t>
        </is>
      </c>
      <c r="E1136" s="5" t="n">
        <v>8599</v>
      </c>
      <c r="F1136" s="4" t="inlineStr">
        <is>
          <t>[6]</t>
        </is>
      </c>
    </row>
    <row r="1137">
      <c r="A1137" s="4" t="inlineStr">
        <is>
          <t>Fair Value</t>
        </is>
      </c>
      <c r="C1137" s="6" t="n">
        <v>8599</v>
      </c>
      <c r="D1137" s="4" t="inlineStr">
        <is>
          <t>[1],[3],[8]</t>
        </is>
      </c>
      <c r="E1137" s="6" t="n">
        <v>8599</v>
      </c>
      <c r="F1137" s="4" t="inlineStr">
        <is>
          <t>[6],[9]</t>
        </is>
      </c>
    </row>
    <row r="1138">
      <c r="A1138" s="4" t="inlineStr">
        <is>
          <t>Fair Value as % of Net Assets</t>
        </is>
      </c>
      <c r="C1138" s="10" t="n">
        <v>0.009299999999999999</v>
      </c>
      <c r="D1138" s="4" t="inlineStr">
        <is>
          <t>[1],[3],[10]</t>
        </is>
      </c>
      <c r="E1138" s="10" t="n">
        <v>0.008800000000000001</v>
      </c>
      <c r="F1138" s="4" t="inlineStr">
        <is>
          <t>[6],[11]</t>
        </is>
      </c>
    </row>
    <row r="1139">
      <c r="A1139" s="4" t="inlineStr">
        <is>
          <t>Investment, Identifier [Axis]: Commercial Bakeries Corp. 1</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 above reference rate</t>
        </is>
      </c>
      <c r="C1141" s="10" t="n">
        <v>0.055</v>
      </c>
      <c r="D1141" s="4" t="inlineStr">
        <is>
          <t>[1],[3],[4],[26]</t>
        </is>
      </c>
      <c r="E1141" s="10" t="n">
        <v>0.055</v>
      </c>
      <c r="F1141" s="4" t="inlineStr">
        <is>
          <t>[6],[7],[16],[23]</t>
        </is>
      </c>
    </row>
    <row r="1142">
      <c r="A1142" s="4" t="inlineStr">
        <is>
          <t>Interest rate</t>
        </is>
      </c>
      <c r="C1142" s="10" t="n">
        <v>0.098</v>
      </c>
      <c r="D1142" s="4" t="inlineStr">
        <is>
          <t>[1],[3],[4],[26]</t>
        </is>
      </c>
      <c r="E1142" s="10" t="n">
        <v>0.0983</v>
      </c>
      <c r="F1142" s="4" t="inlineStr">
        <is>
          <t>[6],[7],[16],[23]</t>
        </is>
      </c>
    </row>
    <row r="1143">
      <c r="A1143" s="4" t="inlineStr">
        <is>
          <t>Par Amount</t>
        </is>
      </c>
      <c r="C1143" s="6" t="n">
        <v>17066</v>
      </c>
      <c r="D1143" s="4" t="inlineStr">
        <is>
          <t>[1],[3],[26]</t>
        </is>
      </c>
      <c r="E1143" s="6" t="n">
        <v>17109</v>
      </c>
      <c r="F1143" s="4" t="inlineStr">
        <is>
          <t>[6],[16],[23]</t>
        </is>
      </c>
    </row>
    <row r="1144">
      <c r="A1144" s="4" t="inlineStr">
        <is>
          <t>Amortized Cost</t>
        </is>
      </c>
      <c r="C1144" s="5" t="n">
        <v>16804</v>
      </c>
      <c r="D1144" s="4" t="inlineStr">
        <is>
          <t>[1],[3],[26]</t>
        </is>
      </c>
      <c r="E1144" s="5" t="n">
        <v>16829</v>
      </c>
      <c r="F1144" s="4" t="inlineStr">
        <is>
          <t>[6],[16],[23]</t>
        </is>
      </c>
    </row>
    <row r="1145">
      <c r="A1145" s="4" t="inlineStr">
        <is>
          <t>Fair Value</t>
        </is>
      </c>
      <c r="C1145" s="6" t="n">
        <v>16869</v>
      </c>
      <c r="D1145" s="4" t="inlineStr">
        <is>
          <t>[1],[3],[8],[26]</t>
        </is>
      </c>
      <c r="E1145" s="6" t="n">
        <v>16905</v>
      </c>
      <c r="F1145" s="4" t="inlineStr">
        <is>
          <t>[6],[9],[16],[23]</t>
        </is>
      </c>
    </row>
    <row r="1146">
      <c r="A1146" s="4" t="inlineStr">
        <is>
          <t>Fair Value as % of Net Assets</t>
        </is>
      </c>
      <c r="C1146" s="10" t="n">
        <v>0.0183</v>
      </c>
      <c r="D1146" s="4" t="inlineStr">
        <is>
          <t>[1],[3],[10],[26]</t>
        </is>
      </c>
      <c r="E1146" s="10" t="n">
        <v>0.0174</v>
      </c>
      <c r="F1146" s="4" t="inlineStr">
        <is>
          <t>[6],[11],[16],[23]</t>
        </is>
      </c>
    </row>
    <row r="1147">
      <c r="A1147" s="4" t="inlineStr">
        <is>
          <t>Investment, Identifier [Axis]: Commercial Bakeries Corp. 2</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 above reference rate</t>
        </is>
      </c>
      <c r="C1149" s="10" t="n">
        <v>0.055</v>
      </c>
      <c r="D1149" s="4" t="inlineStr">
        <is>
          <t>[3],[4],[26]</t>
        </is>
      </c>
      <c r="E1149" s="10" t="n">
        <v>0.055</v>
      </c>
      <c r="F1149" s="4" t="inlineStr">
        <is>
          <t>[7],[16],[23]</t>
        </is>
      </c>
    </row>
    <row r="1150">
      <c r="A1150" s="4" t="inlineStr">
        <is>
          <t>Interest rate</t>
        </is>
      </c>
      <c r="C1150" s="10" t="n">
        <v>0.0982</v>
      </c>
      <c r="D1150" s="4" t="inlineStr">
        <is>
          <t>[3],[4],[26]</t>
        </is>
      </c>
      <c r="E1150" s="10" t="n">
        <v>0.0999</v>
      </c>
      <c r="F1150" s="4" t="inlineStr">
        <is>
          <t>[7],[16],[23]</t>
        </is>
      </c>
    </row>
    <row r="1151">
      <c r="A1151" s="4" t="inlineStr">
        <is>
          <t>Par Amount</t>
        </is>
      </c>
      <c r="C1151" s="6" t="n">
        <v>2019</v>
      </c>
      <c r="D1151" s="4" t="inlineStr">
        <is>
          <t>[3],[26]</t>
        </is>
      </c>
      <c r="E1151" s="6" t="n">
        <v>2024</v>
      </c>
      <c r="F1151" s="4" t="inlineStr">
        <is>
          <t>[16],[23]</t>
        </is>
      </c>
    </row>
    <row r="1152">
      <c r="A1152" s="4" t="inlineStr">
        <is>
          <t>Amortized Cost</t>
        </is>
      </c>
      <c r="C1152" s="5" t="n">
        <v>2006</v>
      </c>
      <c r="D1152" s="4" t="inlineStr">
        <is>
          <t>[3],[26]</t>
        </is>
      </c>
      <c r="E1152" s="5" t="n">
        <v>2009</v>
      </c>
      <c r="F1152" s="4" t="inlineStr">
        <is>
          <t>[16],[23]</t>
        </is>
      </c>
    </row>
    <row r="1153">
      <c r="A1153" s="4" t="inlineStr">
        <is>
          <t>Fair Value</t>
        </is>
      </c>
      <c r="C1153" s="6" t="n">
        <v>1996</v>
      </c>
      <c r="D1153" s="4" t="inlineStr">
        <is>
          <t>[3],[8],[26]</t>
        </is>
      </c>
      <c r="E1153" s="6" t="n">
        <v>2000</v>
      </c>
      <c r="F1153" s="4" t="inlineStr">
        <is>
          <t>[9],[16],[23]</t>
        </is>
      </c>
    </row>
    <row r="1154">
      <c r="A1154" s="4" t="inlineStr">
        <is>
          <t>Fair Value as % of Net Assets</t>
        </is>
      </c>
      <c r="C1154" s="10" t="n">
        <v>0.0022</v>
      </c>
      <c r="D1154" s="4" t="inlineStr">
        <is>
          <t>[3],[10],[26]</t>
        </is>
      </c>
      <c r="E1154" s="10" t="n">
        <v>0.0021</v>
      </c>
      <c r="F1154" s="4" t="inlineStr">
        <is>
          <t>[11],[16],[23]</t>
        </is>
      </c>
    </row>
    <row r="1155">
      <c r="A1155" s="4" t="inlineStr">
        <is>
          <t>Investment, Identifier [Axis]: Concord FG Holdings, LP (E78)</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Amortized Cost</t>
        </is>
      </c>
      <c r="C1157" s="6" t="n">
        <v>860</v>
      </c>
      <c r="D1157" s="4" t="inlineStr">
        <is>
          <t>[1],[18],[26]</t>
        </is>
      </c>
      <c r="E1157" s="6" t="n">
        <v>860</v>
      </c>
      <c r="F1157" s="4" t="inlineStr">
        <is>
          <t>[6],[19],[23]</t>
        </is>
      </c>
    </row>
    <row r="1158">
      <c r="A1158" s="4" t="inlineStr">
        <is>
          <t>Fair Value</t>
        </is>
      </c>
      <c r="C1158" s="6" t="n">
        <v>907</v>
      </c>
      <c r="D1158" s="4" t="inlineStr">
        <is>
          <t>[1],[8],[18],[26]</t>
        </is>
      </c>
      <c r="E1158" s="6" t="n">
        <v>921</v>
      </c>
      <c r="F1158" s="4" t="inlineStr">
        <is>
          <t>[6],[9],[19],[23]</t>
        </is>
      </c>
    </row>
    <row r="1159">
      <c r="A1159" s="4" t="inlineStr">
        <is>
          <t>Fair Value as % of Net Assets</t>
        </is>
      </c>
      <c r="C1159" s="10" t="n">
        <v>0.001</v>
      </c>
      <c r="D1159" s="4" t="inlineStr">
        <is>
          <t>[1],[10],[18],[26]</t>
        </is>
      </c>
      <c r="E1159" s="10" t="n">
        <v>0.001</v>
      </c>
      <c r="F1159" s="4" t="inlineStr">
        <is>
          <t>[6],[11],[19],[23]</t>
        </is>
      </c>
    </row>
    <row r="1160">
      <c r="A1160" s="4" t="inlineStr">
        <is>
          <t>Shares/Units</t>
        </is>
      </c>
      <c r="C1160" s="5" t="n">
        <v>816</v>
      </c>
      <c r="D1160" s="4" t="inlineStr">
        <is>
          <t>[1],[18],[26]</t>
        </is>
      </c>
      <c r="E1160" s="5" t="n">
        <v>816</v>
      </c>
      <c r="F1160" s="4" t="inlineStr">
        <is>
          <t>[6],[19],[23]</t>
        </is>
      </c>
    </row>
    <row r="1161">
      <c r="A1161" s="4" t="inlineStr">
        <is>
          <t>Investment, Identifier [Axis]: Conversion Holdings, L.P. (Specialized Packaging Group)</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Amortized Cost</t>
        </is>
      </c>
      <c r="C1163" s="6" t="n">
        <v>148</v>
      </c>
      <c r="D1163" s="4" t="inlineStr">
        <is>
          <t>[1],[18],[26]</t>
        </is>
      </c>
      <c r="E1163" s="6" t="n">
        <v>148</v>
      </c>
      <c r="F1163" s="4" t="inlineStr">
        <is>
          <t>[6],[19],[23]</t>
        </is>
      </c>
    </row>
    <row r="1164">
      <c r="A1164" s="4" t="inlineStr">
        <is>
          <t>Fair Value</t>
        </is>
      </c>
      <c r="C1164" s="6" t="n">
        <v>156</v>
      </c>
      <c r="D1164" s="4" t="inlineStr">
        <is>
          <t>[1],[8],[18],[26]</t>
        </is>
      </c>
      <c r="E1164" s="6" t="n">
        <v>165</v>
      </c>
      <c r="F1164" s="4" t="inlineStr">
        <is>
          <t>[6],[9],[19],[23]</t>
        </is>
      </c>
    </row>
    <row r="1165">
      <c r="A1165" s="4" t="inlineStr">
        <is>
          <t>Fair Value as % of Net Assets</t>
        </is>
      </c>
      <c r="C1165" s="10" t="n">
        <v>0.0002</v>
      </c>
      <c r="D1165" s="4" t="inlineStr">
        <is>
          <t>[1],[10],[18],[26]</t>
        </is>
      </c>
      <c r="E1165" s="10" t="n">
        <v>0.0002</v>
      </c>
      <c r="F1165" s="4" t="inlineStr">
        <is>
          <t>[6],[11],[19],[23]</t>
        </is>
      </c>
    </row>
    <row r="1166">
      <c r="A1166" s="4" t="inlineStr">
        <is>
          <t>Shares/Units</t>
        </is>
      </c>
      <c r="C1166" s="5" t="n">
        <v>147708</v>
      </c>
      <c r="D1166" s="4" t="inlineStr">
        <is>
          <t>[1],[18],[26]</t>
        </is>
      </c>
      <c r="E1166" s="5" t="n">
        <v>147708</v>
      </c>
      <c r="F1166" s="4" t="inlineStr">
        <is>
          <t>[6],[19],[23]</t>
        </is>
      </c>
    </row>
    <row r="1167">
      <c r="A1167" s="4" t="inlineStr">
        <is>
          <t>Investment, Identifier [Axis]: Cornerstone Advisors of Arizona, LLC 1</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 above reference rate</t>
        </is>
      </c>
      <c r="C1169" s="10" t="n">
        <v>0.055</v>
      </c>
      <c r="D1169" s="4" t="inlineStr">
        <is>
          <t>[3],[4]</t>
        </is>
      </c>
      <c r="E1169" s="10" t="n">
        <v>0.055</v>
      </c>
      <c r="F1169" s="4" t="inlineStr">
        <is>
          <t>[7],[16]</t>
        </is>
      </c>
    </row>
    <row r="1170">
      <c r="A1170" s="4" t="inlineStr">
        <is>
          <t>Interest rate</t>
        </is>
      </c>
      <c r="C1170" s="10" t="n">
        <v>0.0982</v>
      </c>
      <c r="D1170" s="4" t="inlineStr">
        <is>
          <t>[3],[4]</t>
        </is>
      </c>
      <c r="E1170" s="10" t="n">
        <v>0.0985</v>
      </c>
      <c r="F1170" s="4" t="inlineStr">
        <is>
          <t>[7],[16]</t>
        </is>
      </c>
    </row>
    <row r="1171">
      <c r="A1171" s="4" t="inlineStr">
        <is>
          <t>Par Amount</t>
        </is>
      </c>
      <c r="C1171" s="6" t="n">
        <v>304</v>
      </c>
      <c r="D1171" s="4" t="inlineStr">
        <is>
          <t>[3]</t>
        </is>
      </c>
      <c r="E1171" s="6" t="n">
        <v>305</v>
      </c>
      <c r="F1171" s="4" t="inlineStr">
        <is>
          <t>[16]</t>
        </is>
      </c>
    </row>
    <row r="1172">
      <c r="A1172" s="4" t="inlineStr">
        <is>
          <t>Amortized Cost</t>
        </is>
      </c>
      <c r="C1172" s="5" t="n">
        <v>303</v>
      </c>
      <c r="D1172" s="4" t="inlineStr">
        <is>
          <t>[3]</t>
        </is>
      </c>
      <c r="E1172" s="5" t="n">
        <v>304</v>
      </c>
      <c r="F1172" s="4" t="inlineStr">
        <is>
          <t>[16]</t>
        </is>
      </c>
    </row>
    <row r="1173">
      <c r="A1173" s="4" t="inlineStr">
        <is>
          <t>Fair Value</t>
        </is>
      </c>
      <c r="C1173" s="6" t="n">
        <v>304</v>
      </c>
      <c r="D1173" s="4" t="inlineStr">
        <is>
          <t>[3],[8]</t>
        </is>
      </c>
      <c r="E1173" s="6" t="n">
        <v>305</v>
      </c>
      <c r="F1173" s="4" t="inlineStr">
        <is>
          <t>[9],[16]</t>
        </is>
      </c>
    </row>
    <row r="1174">
      <c r="A1174" s="4" t="inlineStr">
        <is>
          <t>Fair Value as % of Net Assets</t>
        </is>
      </c>
      <c r="C1174" s="10" t="n">
        <v>0.0003</v>
      </c>
      <c r="D1174" s="4" t="inlineStr">
        <is>
          <t>[3],[10]</t>
        </is>
      </c>
      <c r="E1174" s="10" t="n">
        <v>0.0003</v>
      </c>
      <c r="F1174" s="4" t="inlineStr">
        <is>
          <t>[11],[16]</t>
        </is>
      </c>
    </row>
    <row r="1175">
      <c r="A1175" s="4" t="inlineStr">
        <is>
          <t>Investment, Identifier [Axis]: Cornerstone Advisors of Arizona, LLC 2</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 above reference rate</t>
        </is>
      </c>
      <c r="C1177" s="10" t="n">
        <v>0.055</v>
      </c>
      <c r="D1177" s="4" t="inlineStr">
        <is>
          <t>[3],[4]</t>
        </is>
      </c>
      <c r="E1177" s="10" t="n">
        <v>0.055</v>
      </c>
      <c r="F1177" s="4" t="inlineStr">
        <is>
          <t>[7],[16]</t>
        </is>
      </c>
    </row>
    <row r="1178">
      <c r="A1178" s="4" t="inlineStr">
        <is>
          <t>Interest rate</t>
        </is>
      </c>
      <c r="C1178" s="10" t="n">
        <v>0.0982</v>
      </c>
      <c r="D1178" s="4" t="inlineStr">
        <is>
          <t>[3],[4]</t>
        </is>
      </c>
      <c r="E1178" s="10" t="n">
        <v>0.0985</v>
      </c>
      <c r="F1178" s="4" t="inlineStr">
        <is>
          <t>[7],[16]</t>
        </is>
      </c>
    </row>
    <row r="1179">
      <c r="A1179" s="4" t="inlineStr">
        <is>
          <t>Par Amount</t>
        </is>
      </c>
      <c r="C1179" s="6" t="n">
        <v>2265</v>
      </c>
      <c r="D1179" s="4" t="inlineStr">
        <is>
          <t>[3]</t>
        </is>
      </c>
      <c r="E1179" s="6" t="n">
        <v>2271</v>
      </c>
      <c r="F1179" s="4" t="inlineStr">
        <is>
          <t>[16]</t>
        </is>
      </c>
    </row>
    <row r="1180">
      <c r="A1180" s="4" t="inlineStr">
        <is>
          <t>Amortized Cost</t>
        </is>
      </c>
      <c r="C1180" s="5" t="n">
        <v>2258</v>
      </c>
      <c r="D1180" s="4" t="inlineStr">
        <is>
          <t>[3]</t>
        </is>
      </c>
      <c r="E1180" s="5" t="n">
        <v>2263</v>
      </c>
      <c r="F1180" s="4" t="inlineStr">
        <is>
          <t>[16]</t>
        </is>
      </c>
    </row>
    <row r="1181">
      <c r="A1181" s="4" t="inlineStr">
        <is>
          <t>Fair Value</t>
        </is>
      </c>
      <c r="C1181" s="6" t="n">
        <v>2265</v>
      </c>
      <c r="D1181" s="4" t="inlineStr">
        <is>
          <t>[3],[8]</t>
        </is>
      </c>
      <c r="E1181" s="6" t="n">
        <v>2271</v>
      </c>
      <c r="F1181" s="4" t="inlineStr">
        <is>
          <t>[9],[16]</t>
        </is>
      </c>
    </row>
    <row r="1182">
      <c r="A1182" s="4" t="inlineStr">
        <is>
          <t>Fair Value as % of Net Assets</t>
        </is>
      </c>
      <c r="C1182" s="10" t="n">
        <v>0.0025</v>
      </c>
      <c r="D1182" s="4" t="inlineStr">
        <is>
          <t>[3],[10]</t>
        </is>
      </c>
      <c r="E1182" s="10" t="n">
        <v>0.0023</v>
      </c>
      <c r="F1182" s="4" t="inlineStr">
        <is>
          <t>[11],[16]</t>
        </is>
      </c>
    </row>
    <row r="1183">
      <c r="A1183" s="4" t="inlineStr">
        <is>
          <t>Investment, Identifier [Axis]: Cornerstone Advisors of Arizona, LLC 3</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 above reference rate</t>
        </is>
      </c>
      <c r="C1185" s="10" t="n">
        <v>0.055</v>
      </c>
      <c r="D1185" s="4" t="inlineStr">
        <is>
          <t>[3],[4]</t>
        </is>
      </c>
      <c r="E1185" s="10" t="n">
        <v>0.055</v>
      </c>
      <c r="F1185" s="4" t="inlineStr">
        <is>
          <t>[7],[16]</t>
        </is>
      </c>
    </row>
    <row r="1186">
      <c r="A1186" s="4" t="inlineStr">
        <is>
          <t>Interest rate</t>
        </is>
      </c>
      <c r="C1186" s="10" t="n">
        <v>0.0982</v>
      </c>
      <c r="D1186" s="4" t="inlineStr">
        <is>
          <t>[3],[4]</t>
        </is>
      </c>
      <c r="E1186" s="10" t="n">
        <v>0.0985</v>
      </c>
      <c r="F1186" s="4" t="inlineStr">
        <is>
          <t>[7],[16]</t>
        </is>
      </c>
    </row>
    <row r="1187">
      <c r="A1187" s="4" t="inlineStr">
        <is>
          <t>Par Amount</t>
        </is>
      </c>
      <c r="C1187" s="6" t="n">
        <v>208</v>
      </c>
      <c r="D1187" s="4" t="inlineStr">
        <is>
          <t>[3]</t>
        </is>
      </c>
      <c r="E1187" s="6" t="n">
        <v>208</v>
      </c>
      <c r="F1187" s="4" t="inlineStr">
        <is>
          <t>[16]</t>
        </is>
      </c>
    </row>
    <row r="1188">
      <c r="A1188" s="4" t="inlineStr">
        <is>
          <t>Amortized Cost</t>
        </is>
      </c>
      <c r="C1188" s="5" t="n">
        <v>207</v>
      </c>
      <c r="D1188" s="4" t="inlineStr">
        <is>
          <t>[3]</t>
        </is>
      </c>
      <c r="E1188" s="5" t="n">
        <v>208</v>
      </c>
      <c r="F1188" s="4" t="inlineStr">
        <is>
          <t>[16]</t>
        </is>
      </c>
    </row>
    <row r="1189">
      <c r="A1189" s="4" t="inlineStr">
        <is>
          <t>Fair Value</t>
        </is>
      </c>
      <c r="C1189" s="6" t="n">
        <v>208</v>
      </c>
      <c r="D1189" s="4" t="inlineStr">
        <is>
          <t>[3],[8]</t>
        </is>
      </c>
      <c r="E1189" s="6" t="n">
        <v>208</v>
      </c>
      <c r="F1189" s="4" t="inlineStr">
        <is>
          <t>[9],[16]</t>
        </is>
      </c>
    </row>
    <row r="1190">
      <c r="A1190" s="4" t="inlineStr">
        <is>
          <t>Fair Value as % of Net Assets</t>
        </is>
      </c>
      <c r="C1190" s="10" t="n">
        <v>0.0002</v>
      </c>
      <c r="D1190" s="4" t="inlineStr">
        <is>
          <t>[3],[10]</t>
        </is>
      </c>
      <c r="E1190" s="10" t="n">
        <v>0.0002</v>
      </c>
      <c r="F1190" s="4" t="inlineStr">
        <is>
          <t>[11],[16]</t>
        </is>
      </c>
    </row>
    <row r="1191">
      <c r="A1191" s="4" t="inlineStr">
        <is>
          <t>Investment, Identifier [Axis]: Cornerstone Advisors of Arizona, LLC 4</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Spread above reference rate</t>
        </is>
      </c>
      <c r="C1193" s="10" t="n">
        <v>0.055</v>
      </c>
      <c r="D1193" s="4" t="inlineStr">
        <is>
          <t>[3],[4]</t>
        </is>
      </c>
      <c r="E1193" s="10" t="n">
        <v>0.055</v>
      </c>
      <c r="F1193" s="4" t="inlineStr">
        <is>
          <t>[7],[16]</t>
        </is>
      </c>
    </row>
    <row r="1194">
      <c r="A1194" s="4" t="inlineStr">
        <is>
          <t>Interest rate</t>
        </is>
      </c>
      <c r="C1194" s="10" t="n">
        <v>0.0982</v>
      </c>
      <c r="D1194" s="4" t="inlineStr">
        <is>
          <t>[3],[4]</t>
        </is>
      </c>
      <c r="E1194" s="10" t="n">
        <v>0.0985</v>
      </c>
      <c r="F1194" s="4" t="inlineStr">
        <is>
          <t>[7],[16]</t>
        </is>
      </c>
    </row>
    <row r="1195">
      <c r="A1195" s="4" t="inlineStr">
        <is>
          <t>Par Amount</t>
        </is>
      </c>
      <c r="C1195" s="6" t="n">
        <v>3414</v>
      </c>
      <c r="D1195" s="4" t="inlineStr">
        <is>
          <t>[3]</t>
        </is>
      </c>
      <c r="E1195" s="6" t="n">
        <v>3423</v>
      </c>
      <c r="F1195" s="4" t="inlineStr">
        <is>
          <t>[16]</t>
        </is>
      </c>
    </row>
    <row r="1196">
      <c r="A1196" s="4" t="inlineStr">
        <is>
          <t>Amortized Cost</t>
        </is>
      </c>
      <c r="C1196" s="5" t="n">
        <v>3395</v>
      </c>
      <c r="D1196" s="4" t="inlineStr">
        <is>
          <t>[3]</t>
        </is>
      </c>
      <c r="E1196" s="5" t="n">
        <v>3399</v>
      </c>
      <c r="F1196" s="4" t="inlineStr">
        <is>
          <t>[16]</t>
        </is>
      </c>
    </row>
    <row r="1197">
      <c r="A1197" s="4" t="inlineStr">
        <is>
          <t>Fair Value</t>
        </is>
      </c>
      <c r="C1197" s="6" t="n">
        <v>3414</v>
      </c>
      <c r="D1197" s="4" t="inlineStr">
        <is>
          <t>[3],[8]</t>
        </is>
      </c>
      <c r="E1197" s="6" t="n">
        <v>3423</v>
      </c>
      <c r="F1197" s="4" t="inlineStr">
        <is>
          <t>[9],[16]</t>
        </is>
      </c>
    </row>
    <row r="1198">
      <c r="A1198" s="4" t="inlineStr">
        <is>
          <t>Fair Value as % of Net Assets</t>
        </is>
      </c>
      <c r="C1198" s="10" t="n">
        <v>0.0037</v>
      </c>
      <c r="D1198" s="4" t="inlineStr">
        <is>
          <t>[3],[10]</t>
        </is>
      </c>
      <c r="E1198" s="10" t="n">
        <v>0.0035</v>
      </c>
      <c r="F1198" s="4" t="inlineStr">
        <is>
          <t>[11],[16]</t>
        </is>
      </c>
    </row>
    <row r="1199">
      <c r="A1199" s="4" t="inlineStr">
        <is>
          <t>Investment, Identifier [Axis]: Corporate Visions, Inc. (CVI Parent, Inc.) 1</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 above reference rate</t>
        </is>
      </c>
      <c r="C1201" s="9" t="n">
        <v>0.01</v>
      </c>
      <c r="D1201" s="4" t="inlineStr">
        <is>
          <t>[1],[3],[4]</t>
        </is>
      </c>
      <c r="E1201" s="9" t="n">
        <v>0.01</v>
      </c>
      <c r="F1201" s="4" t="inlineStr">
        <is>
          <t>[7],[16]</t>
        </is>
      </c>
    </row>
    <row r="1202">
      <c r="A1202" s="4" t="inlineStr">
        <is>
          <t>Interest rate</t>
        </is>
      </c>
      <c r="C1202" s="10" t="n">
        <v>0.054</v>
      </c>
      <c r="D1202" s="4" t="inlineStr">
        <is>
          <t>[1],[3],[4]</t>
        </is>
      </c>
      <c r="E1202" s="10" t="n">
        <v>0.0543</v>
      </c>
      <c r="F1202" s="4" t="inlineStr">
        <is>
          <t>[7],[16]</t>
        </is>
      </c>
    </row>
    <row r="1203">
      <c r="A1203" s="4" t="inlineStr">
        <is>
          <t>Interest rate, PIK</t>
        </is>
      </c>
      <c r="C1203" s="9" t="n">
        <v>0.04</v>
      </c>
      <c r="D1203" s="4" t="inlineStr">
        <is>
          <t>[1],[3],[4]</t>
        </is>
      </c>
      <c r="E1203" s="9" t="n">
        <v>0.04</v>
      </c>
      <c r="F1203" s="4" t="inlineStr">
        <is>
          <t>[7],[16]</t>
        </is>
      </c>
    </row>
    <row r="1204">
      <c r="A1204" s="4" t="inlineStr">
        <is>
          <t>Par Amount</t>
        </is>
      </c>
      <c r="C1204" s="6" t="n">
        <v>2609</v>
      </c>
      <c r="D1204" s="4" t="inlineStr">
        <is>
          <t>[1],[3]</t>
        </is>
      </c>
      <c r="E1204" s="6" t="n">
        <v>2583</v>
      </c>
      <c r="F1204" s="4" t="inlineStr">
        <is>
          <t>[16]</t>
        </is>
      </c>
    </row>
    <row r="1205">
      <c r="A1205" s="4" t="inlineStr">
        <is>
          <t>Amortized Cost</t>
        </is>
      </c>
      <c r="C1205" s="5" t="n">
        <v>2590</v>
      </c>
      <c r="D1205" s="4" t="inlineStr">
        <is>
          <t>[1],[3]</t>
        </is>
      </c>
      <c r="E1205" s="5" t="n">
        <v>2562</v>
      </c>
      <c r="F1205" s="4" t="inlineStr">
        <is>
          <t>[16]</t>
        </is>
      </c>
    </row>
    <row r="1206">
      <c r="A1206" s="4" t="inlineStr">
        <is>
          <t>Fair Value</t>
        </is>
      </c>
      <c r="C1206" s="6" t="n">
        <v>2014</v>
      </c>
      <c r="D1206" s="4" t="inlineStr">
        <is>
          <t>[1],[3],[8]</t>
        </is>
      </c>
      <c r="E1206" s="6" t="n">
        <v>2107</v>
      </c>
      <c r="F1206" s="4" t="inlineStr">
        <is>
          <t>[9],[16]</t>
        </is>
      </c>
    </row>
    <row r="1207">
      <c r="A1207" s="4" t="inlineStr">
        <is>
          <t>Fair Value as % of Net Assets</t>
        </is>
      </c>
      <c r="C1207" s="10" t="n">
        <v>0.0022</v>
      </c>
      <c r="D1207" s="4" t="inlineStr">
        <is>
          <t>[1],[3],[10]</t>
        </is>
      </c>
      <c r="E1207" s="10" t="n">
        <v>0.0022</v>
      </c>
      <c r="F1207" s="4" t="inlineStr">
        <is>
          <t>[11],[16]</t>
        </is>
      </c>
    </row>
    <row r="1208">
      <c r="A1208" s="4" t="inlineStr">
        <is>
          <t>Investment, Identifier [Axis]: Corporate Visions, Inc. (CVI Parent, Inc.) 2</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pread above reference rate</t>
        </is>
      </c>
      <c r="C1210" s="9" t="n">
        <v>0.01</v>
      </c>
      <c r="D1210" s="4" t="inlineStr">
        <is>
          <t>[1],[3],[4]</t>
        </is>
      </c>
      <c r="E1210" s="9" t="n">
        <v>0.01</v>
      </c>
      <c r="F1210" s="4" t="inlineStr">
        <is>
          <t>[7],[16]</t>
        </is>
      </c>
    </row>
    <row r="1211">
      <c r="A1211" s="4" t="inlineStr">
        <is>
          <t>Interest rate</t>
        </is>
      </c>
      <c r="C1211" s="10" t="n">
        <v>0.054</v>
      </c>
      <c r="D1211" s="4" t="inlineStr">
        <is>
          <t>[1],[3],[4]</t>
        </is>
      </c>
      <c r="E1211" s="10" t="n">
        <v>0.0543</v>
      </c>
      <c r="F1211" s="4" t="inlineStr">
        <is>
          <t>[7],[16]</t>
        </is>
      </c>
    </row>
    <row r="1212">
      <c r="A1212" s="4" t="inlineStr">
        <is>
          <t>Interest rate, PIK</t>
        </is>
      </c>
      <c r="C1212" s="9" t="n">
        <v>0.04</v>
      </c>
      <c r="D1212" s="4" t="inlineStr">
        <is>
          <t>[1],[3],[4]</t>
        </is>
      </c>
      <c r="E1212" s="9" t="n">
        <v>0.04</v>
      </c>
      <c r="F1212" s="4" t="inlineStr">
        <is>
          <t>[7],[16]</t>
        </is>
      </c>
    </row>
    <row r="1213">
      <c r="A1213" s="4" t="inlineStr">
        <is>
          <t>Par Amount</t>
        </is>
      </c>
      <c r="C1213" s="6" t="n">
        <v>2968</v>
      </c>
      <c r="D1213" s="4" t="inlineStr">
        <is>
          <t>[1],[3]</t>
        </is>
      </c>
      <c r="E1213" s="6" t="n">
        <v>2939</v>
      </c>
      <c r="F1213" s="4" t="inlineStr">
        <is>
          <t>[16]</t>
        </is>
      </c>
    </row>
    <row r="1214">
      <c r="A1214" s="4" t="inlineStr">
        <is>
          <t>Amortized Cost</t>
        </is>
      </c>
      <c r="C1214" s="5" t="n">
        <v>2956</v>
      </c>
      <c r="D1214" s="4" t="inlineStr">
        <is>
          <t>[1],[3]</t>
        </is>
      </c>
      <c r="E1214" s="5" t="n">
        <v>2924</v>
      </c>
      <c r="F1214" s="4" t="inlineStr">
        <is>
          <t>[16]</t>
        </is>
      </c>
    </row>
    <row r="1215">
      <c r="A1215" s="4" t="inlineStr">
        <is>
          <t>Fair Value</t>
        </is>
      </c>
      <c r="C1215" s="6" t="n">
        <v>2291</v>
      </c>
      <c r="D1215" s="4" t="inlineStr">
        <is>
          <t>[1],[3],[8]</t>
        </is>
      </c>
      <c r="E1215" s="6" t="n">
        <v>2398</v>
      </c>
      <c r="F1215" s="4" t="inlineStr">
        <is>
          <t>[9],[16]</t>
        </is>
      </c>
    </row>
    <row r="1216">
      <c r="A1216" s="4" t="inlineStr">
        <is>
          <t>Fair Value as % of Net Assets</t>
        </is>
      </c>
      <c r="C1216" s="10" t="n">
        <v>0.0025</v>
      </c>
      <c r="D1216" s="4" t="inlineStr">
        <is>
          <t>[1],[3],[10]</t>
        </is>
      </c>
      <c r="E1216" s="10" t="n">
        <v>0.0025</v>
      </c>
      <c r="F1216" s="4" t="inlineStr">
        <is>
          <t>[11],[16]</t>
        </is>
      </c>
    </row>
    <row r="1217">
      <c r="A1217" s="4" t="inlineStr">
        <is>
          <t>Investment, Identifier [Axis]: Covercraft Parent III, Inc. 1</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terest rate</t>
        </is>
      </c>
      <c r="C1219" s="9" t="n">
        <v>0.1</v>
      </c>
      <c r="D1219" s="4" t="inlineStr">
        <is>
          <t>[1],[4]</t>
        </is>
      </c>
      <c r="E1219" s="9" t="n">
        <v>0.1</v>
      </c>
      <c r="F1219" s="4" t="inlineStr">
        <is>
          <t>[6],[7]</t>
        </is>
      </c>
    </row>
    <row r="1220">
      <c r="A1220" s="4" t="inlineStr">
        <is>
          <t>Interest rate, PIK</t>
        </is>
      </c>
      <c r="C1220" s="10" t="n">
        <v>0.0075</v>
      </c>
      <c r="D1220" s="4" t="inlineStr">
        <is>
          <t>[1],[4]</t>
        </is>
      </c>
      <c r="E1220" s="10" t="n">
        <v>0.0075</v>
      </c>
      <c r="F1220" s="4" t="inlineStr">
        <is>
          <t>[6],[7]</t>
        </is>
      </c>
    </row>
    <row r="1221">
      <c r="A1221" s="4" t="inlineStr">
        <is>
          <t>Par Amount</t>
        </is>
      </c>
      <c r="C1221" s="6" t="n">
        <v>7548</v>
      </c>
      <c r="D1221" s="4" t="inlineStr">
        <is>
          <t>[1]</t>
        </is>
      </c>
      <c r="E1221" s="6" t="n">
        <v>7534</v>
      </c>
      <c r="F1221" s="4" t="inlineStr">
        <is>
          <t>[6]</t>
        </is>
      </c>
    </row>
    <row r="1222">
      <c r="A1222" s="4" t="inlineStr">
        <is>
          <t>Amortized Cost</t>
        </is>
      </c>
      <c r="C1222" s="5" t="n">
        <v>7473</v>
      </c>
      <c r="D1222" s="4" t="inlineStr">
        <is>
          <t>[1]</t>
        </is>
      </c>
      <c r="E1222" s="5" t="n">
        <v>7454</v>
      </c>
      <c r="F1222" s="4" t="inlineStr">
        <is>
          <t>[6]</t>
        </is>
      </c>
    </row>
    <row r="1223">
      <c r="A1223" s="4" t="inlineStr">
        <is>
          <t>Fair Value</t>
        </is>
      </c>
      <c r="C1223" s="6" t="n">
        <v>5802</v>
      </c>
      <c r="D1223" s="4" t="inlineStr">
        <is>
          <t>[1],[8]</t>
        </is>
      </c>
      <c r="E1223" s="6" t="n">
        <v>6701</v>
      </c>
      <c r="F1223" s="4" t="inlineStr">
        <is>
          <t>[6],[9]</t>
        </is>
      </c>
    </row>
    <row r="1224">
      <c r="A1224" s="4" t="inlineStr">
        <is>
          <t>Fair Value as % of Net Assets</t>
        </is>
      </c>
      <c r="C1224" s="10" t="n">
        <v>0.0063</v>
      </c>
      <c r="D1224" s="4" t="inlineStr">
        <is>
          <t>[1],[10]</t>
        </is>
      </c>
      <c r="E1224" s="10" t="n">
        <v>0.0069</v>
      </c>
      <c r="F1224" s="4" t="inlineStr">
        <is>
          <t>[6],[11]</t>
        </is>
      </c>
    </row>
    <row r="1225">
      <c r="A1225" s="4" t="inlineStr">
        <is>
          <t>Investment, Identifier [Axis]: Covercraft Parent III, Inc. 2</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Amortized Cost</t>
        </is>
      </c>
      <c r="C1227" s="6" t="n">
        <v>768</v>
      </c>
      <c r="D1227" s="4" t="inlineStr">
        <is>
          <t>[1],[18]</t>
        </is>
      </c>
      <c r="E1227" s="6" t="n">
        <v>768</v>
      </c>
      <c r="F1227" s="4" t="inlineStr">
        <is>
          <t>[6],[19]</t>
        </is>
      </c>
    </row>
    <row r="1228">
      <c r="A1228" s="4" t="inlineStr">
        <is>
          <t>Fair Value</t>
        </is>
      </c>
      <c r="C1228" s="6" t="n">
        <v>0</v>
      </c>
      <c r="D1228" s="4" t="inlineStr">
        <is>
          <t>[1],[8],[18]</t>
        </is>
      </c>
      <c r="E1228" s="6" t="n">
        <v>86</v>
      </c>
      <c r="F1228" s="4" t="inlineStr">
        <is>
          <t>[6],[9],[19]</t>
        </is>
      </c>
    </row>
    <row r="1229">
      <c r="A1229" s="4" t="inlineStr">
        <is>
          <t>Fair Value as % of Net Assets</t>
        </is>
      </c>
      <c r="C1229" s="9" t="n">
        <v>0</v>
      </c>
      <c r="D1229" s="4" t="inlineStr">
        <is>
          <t>[1],[10],[18]</t>
        </is>
      </c>
      <c r="E1229" s="10" t="n">
        <v>0.0001</v>
      </c>
      <c r="F1229" s="4" t="inlineStr">
        <is>
          <t>[6],[11],[19]</t>
        </is>
      </c>
    </row>
    <row r="1230">
      <c r="A1230" s="4" t="inlineStr">
        <is>
          <t>Shares/Units</t>
        </is>
      </c>
      <c r="C1230" s="5" t="n">
        <v>768</v>
      </c>
      <c r="D1230" s="4" t="inlineStr">
        <is>
          <t>[1],[18]</t>
        </is>
      </c>
      <c r="E1230" s="5" t="n">
        <v>768</v>
      </c>
      <c r="F1230" s="4" t="inlineStr">
        <is>
          <t>[6],[19]</t>
        </is>
      </c>
    </row>
    <row r="1231">
      <c r="A1231" s="4" t="inlineStr">
        <is>
          <t>Investment, Identifier [Axis]: DH United Holdings, LLC (D&amp;H United Fueling Solutions) 1</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pread above reference rate</t>
        </is>
      </c>
      <c r="C1233" s="9" t="n">
        <v>0.05</v>
      </c>
      <c r="D1233" s="4" t="inlineStr">
        <is>
          <t>[1],[3],[4]</t>
        </is>
      </c>
      <c r="E1233" s="9" t="n">
        <v>0.05</v>
      </c>
      <c r="F1233" s="4" t="inlineStr">
        <is>
          <t>[5],[7],[16]</t>
        </is>
      </c>
    </row>
    <row r="1234">
      <c r="A1234" s="4" t="inlineStr">
        <is>
          <t>Interest rate</t>
        </is>
      </c>
      <c r="C1234" s="10" t="n">
        <v>0.0945</v>
      </c>
      <c r="D1234" s="4" t="inlineStr">
        <is>
          <t>[1],[3],[4]</t>
        </is>
      </c>
      <c r="E1234" s="10" t="n">
        <v>0.095</v>
      </c>
      <c r="F1234" s="4" t="inlineStr">
        <is>
          <t>[5],[7],[16]</t>
        </is>
      </c>
    </row>
    <row r="1235">
      <c r="A1235" s="4" t="inlineStr">
        <is>
          <t>Par Amount</t>
        </is>
      </c>
      <c r="C1235" s="6" t="n">
        <v>7396</v>
      </c>
      <c r="D1235" s="4" t="inlineStr">
        <is>
          <t>[1],[3]</t>
        </is>
      </c>
      <c r="E1235" s="6" t="n">
        <v>7415</v>
      </c>
      <c r="F1235" s="4" t="inlineStr">
        <is>
          <t>[5],[16]</t>
        </is>
      </c>
    </row>
    <row r="1236">
      <c r="A1236" s="4" t="inlineStr">
        <is>
          <t>Amortized Cost</t>
        </is>
      </c>
      <c r="C1236" s="5" t="n">
        <v>7304</v>
      </c>
      <c r="D1236" s="4" t="inlineStr">
        <is>
          <t>[1],[3]</t>
        </is>
      </c>
      <c r="E1236" s="5" t="n">
        <v>7315</v>
      </c>
      <c r="F1236" s="4" t="inlineStr">
        <is>
          <t>[5],[16]</t>
        </is>
      </c>
    </row>
    <row r="1237">
      <c r="A1237" s="4" t="inlineStr">
        <is>
          <t>Fair Value</t>
        </is>
      </c>
      <c r="C1237" s="6" t="n">
        <v>7265</v>
      </c>
      <c r="D1237" s="4" t="inlineStr">
        <is>
          <t>[1],[3],[8]</t>
        </is>
      </c>
      <c r="E1237" s="6" t="n">
        <v>7342</v>
      </c>
      <c r="F1237" s="4" t="inlineStr">
        <is>
          <t>[5],[9],[16]</t>
        </is>
      </c>
    </row>
    <row r="1238">
      <c r="A1238" s="4" t="inlineStr">
        <is>
          <t>Fair Value as % of Net Assets</t>
        </is>
      </c>
      <c r="C1238" s="10" t="n">
        <v>0.007900000000000001</v>
      </c>
      <c r="D1238" s="4" t="inlineStr">
        <is>
          <t>[1],[3],[10]</t>
        </is>
      </c>
      <c r="E1238" s="10" t="n">
        <v>0.0076</v>
      </c>
      <c r="F1238" s="4" t="inlineStr">
        <is>
          <t>[5],[11],[16]</t>
        </is>
      </c>
    </row>
    <row r="1239">
      <c r="A1239" s="4" t="inlineStr">
        <is>
          <t>Investment, Identifier [Axis]: DH United Holdings, LLC (D&amp;H United Fueling Solutions) 2</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Spread above reference rate</t>
        </is>
      </c>
      <c r="C1241" s="9" t="n">
        <v>0.05</v>
      </c>
      <c r="D1241" s="4" t="inlineStr">
        <is>
          <t>[1],[3],[4]</t>
        </is>
      </c>
      <c r="E1241" s="9" t="n">
        <v>0.05</v>
      </c>
      <c r="F1241" s="4" t="inlineStr">
        <is>
          <t>[7],[16]</t>
        </is>
      </c>
    </row>
    <row r="1242">
      <c r="A1242" s="4" t="inlineStr">
        <is>
          <t>Interest rate</t>
        </is>
      </c>
      <c r="C1242" s="10" t="n">
        <v>0.09470000000000001</v>
      </c>
      <c r="D1242" s="4" t="inlineStr">
        <is>
          <t>[1],[3],[4]</t>
        </is>
      </c>
      <c r="E1242" s="10" t="n">
        <v>0.09619999999999999</v>
      </c>
      <c r="F1242" s="4" t="inlineStr">
        <is>
          <t>[7],[16]</t>
        </is>
      </c>
    </row>
    <row r="1243">
      <c r="A1243" s="4" t="inlineStr">
        <is>
          <t>Par Amount</t>
        </is>
      </c>
      <c r="C1243" s="6" t="n">
        <v>2354</v>
      </c>
      <c r="D1243" s="4" t="inlineStr">
        <is>
          <t>[1],[3]</t>
        </is>
      </c>
      <c r="E1243" s="6" t="n">
        <v>2360</v>
      </c>
      <c r="F1243" s="4" t="inlineStr">
        <is>
          <t>[16]</t>
        </is>
      </c>
    </row>
    <row r="1244">
      <c r="A1244" s="4" t="inlineStr">
        <is>
          <t>Amortized Cost</t>
        </is>
      </c>
      <c r="C1244" s="5" t="n">
        <v>2341</v>
      </c>
      <c r="D1244" s="4" t="inlineStr">
        <is>
          <t>[1],[3]</t>
        </is>
      </c>
      <c r="E1244" s="5" t="n">
        <v>2345</v>
      </c>
      <c r="F1244" s="4" t="inlineStr">
        <is>
          <t>[16]</t>
        </is>
      </c>
    </row>
    <row r="1245">
      <c r="A1245" s="4" t="inlineStr">
        <is>
          <t>Fair Value</t>
        </is>
      </c>
      <c r="C1245" s="6" t="n">
        <v>2312</v>
      </c>
      <c r="D1245" s="4" t="inlineStr">
        <is>
          <t>[1],[3],[8]</t>
        </is>
      </c>
      <c r="E1245" s="6" t="n">
        <v>2337</v>
      </c>
      <c r="F1245" s="4" t="inlineStr">
        <is>
          <t>[9],[16]</t>
        </is>
      </c>
    </row>
    <row r="1246">
      <c r="A1246" s="4" t="inlineStr">
        <is>
          <t>Fair Value as % of Net Assets</t>
        </is>
      </c>
      <c r="C1246" s="10" t="n">
        <v>0.0025</v>
      </c>
      <c r="D1246" s="4" t="inlineStr">
        <is>
          <t>[1],[3],[10]</t>
        </is>
      </c>
      <c r="E1246" s="10" t="n">
        <v>0.0024</v>
      </c>
      <c r="F1246" s="4" t="inlineStr">
        <is>
          <t>[11],[16]</t>
        </is>
      </c>
    </row>
    <row r="1247">
      <c r="A1247" s="4" t="inlineStr">
        <is>
          <t>Investment, Identifier [Axis]: DH United Holdings, LLC (D&amp;H United Fueling Solutions) 3</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 above reference rate</t>
        </is>
      </c>
      <c r="C1249" s="9" t="n">
        <v>0.05</v>
      </c>
      <c r="D1249" s="4" t="inlineStr">
        <is>
          <t>[3],[4]</t>
        </is>
      </c>
      <c r="E1249" s="9" t="n">
        <v>0.05</v>
      </c>
      <c r="F1249" s="4" t="inlineStr">
        <is>
          <t>[7],[16]</t>
        </is>
      </c>
    </row>
    <row r="1250">
      <c r="A1250" s="4" t="inlineStr">
        <is>
          <t>Interest rate</t>
        </is>
      </c>
      <c r="C1250" s="10" t="n">
        <v>0.0945</v>
      </c>
      <c r="D1250" s="4" t="inlineStr">
        <is>
          <t>[3],[4]</t>
        </is>
      </c>
      <c r="E1250" s="10" t="n">
        <v>0.09810000000000001</v>
      </c>
      <c r="F1250" s="4" t="inlineStr">
        <is>
          <t>[7],[16]</t>
        </is>
      </c>
    </row>
    <row r="1251">
      <c r="A1251" s="4" t="inlineStr">
        <is>
          <t>Par Amount</t>
        </is>
      </c>
      <c r="C1251" s="6" t="n">
        <v>1551</v>
      </c>
      <c r="D1251" s="4" t="inlineStr">
        <is>
          <t>[3]</t>
        </is>
      </c>
      <c r="E1251" s="6" t="n">
        <v>1555</v>
      </c>
      <c r="F1251" s="4" t="inlineStr">
        <is>
          <t>[16]</t>
        </is>
      </c>
    </row>
    <row r="1252">
      <c r="A1252" s="4" t="inlineStr">
        <is>
          <t>Amortized Cost</t>
        </is>
      </c>
      <c r="C1252" s="5" t="n">
        <v>1547</v>
      </c>
      <c r="D1252" s="4" t="inlineStr">
        <is>
          <t>[3]</t>
        </is>
      </c>
      <c r="E1252" s="5" t="n">
        <v>1550</v>
      </c>
      <c r="F1252" s="4" t="inlineStr">
        <is>
          <t>[16]</t>
        </is>
      </c>
    </row>
    <row r="1253">
      <c r="A1253" s="4" t="inlineStr">
        <is>
          <t>Fair Value</t>
        </is>
      </c>
      <c r="C1253" s="6" t="n">
        <v>1524</v>
      </c>
      <c r="D1253" s="4" t="inlineStr">
        <is>
          <t>[3],[8]</t>
        </is>
      </c>
      <c r="E1253" s="6" t="n">
        <v>1540</v>
      </c>
      <c r="F1253" s="4" t="inlineStr">
        <is>
          <t>[9],[16]</t>
        </is>
      </c>
    </row>
    <row r="1254">
      <c r="A1254" s="4" t="inlineStr">
        <is>
          <t>Fair Value as % of Net Assets</t>
        </is>
      </c>
      <c r="C1254" s="10" t="n">
        <v>0.0017</v>
      </c>
      <c r="D1254" s="4" t="inlineStr">
        <is>
          <t>[3],[10]</t>
        </is>
      </c>
      <c r="E1254" s="10" t="n">
        <v>0.0016</v>
      </c>
      <c r="F1254" s="4" t="inlineStr">
        <is>
          <t>[11],[16]</t>
        </is>
      </c>
    </row>
    <row r="1255">
      <c r="A1255" s="4" t="inlineStr">
        <is>
          <t>Investment, Identifier [Axis]: DH United Holdings, LLC (D&amp;H United Fueling Solutions) 4</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 above reference rate</t>
        </is>
      </c>
      <c r="C1257" s="9" t="n">
        <v>0.05</v>
      </c>
      <c r="D1257" s="4" t="inlineStr">
        <is>
          <t>[1],[3],[4]</t>
        </is>
      </c>
      <c r="E1257" s="9" t="n">
        <v>0.05</v>
      </c>
      <c r="F1257" s="4" t="inlineStr">
        <is>
          <t>[5],[7],[16]</t>
        </is>
      </c>
    </row>
    <row r="1258">
      <c r="A1258" s="4" t="inlineStr">
        <is>
          <t>Interest rate</t>
        </is>
      </c>
      <c r="C1258" s="10" t="n">
        <v>0.0945</v>
      </c>
      <c r="D1258" s="4" t="inlineStr">
        <is>
          <t>[1],[3],[4]</t>
        </is>
      </c>
      <c r="E1258" s="10" t="n">
        <v>0.0948</v>
      </c>
      <c r="F1258" s="4" t="inlineStr">
        <is>
          <t>[5],[7],[16]</t>
        </is>
      </c>
    </row>
    <row r="1259">
      <c r="A1259" s="4" t="inlineStr">
        <is>
          <t>Par Amount</t>
        </is>
      </c>
      <c r="C1259" s="6" t="n">
        <v>3422</v>
      </c>
      <c r="D1259" s="4" t="inlineStr">
        <is>
          <t>[1],[3]</t>
        </is>
      </c>
      <c r="E1259" s="6" t="n">
        <v>3431</v>
      </c>
      <c r="F1259" s="4" t="inlineStr">
        <is>
          <t>[5],[16]</t>
        </is>
      </c>
    </row>
    <row r="1260">
      <c r="A1260" s="4" t="inlineStr">
        <is>
          <t>Amortized Cost</t>
        </is>
      </c>
      <c r="C1260" s="5" t="n">
        <v>3373</v>
      </c>
      <c r="D1260" s="4" t="inlineStr">
        <is>
          <t>[1],[3]</t>
        </is>
      </c>
      <c r="E1260" s="5" t="n">
        <v>3377</v>
      </c>
      <c r="F1260" s="4" t="inlineStr">
        <is>
          <t>[5],[16]</t>
        </is>
      </c>
    </row>
    <row r="1261">
      <c r="A1261" s="4" t="inlineStr">
        <is>
          <t>Fair Value</t>
        </is>
      </c>
      <c r="C1261" s="6" t="n">
        <v>3361</v>
      </c>
      <c r="D1261" s="4" t="inlineStr">
        <is>
          <t>[1],[3],[8]</t>
        </is>
      </c>
      <c r="E1261" s="6" t="n">
        <v>3397</v>
      </c>
      <c r="F1261" s="4" t="inlineStr">
        <is>
          <t>[5],[9],[16]</t>
        </is>
      </c>
    </row>
    <row r="1262">
      <c r="A1262" s="4" t="inlineStr">
        <is>
          <t>Fair Value as % of Net Assets</t>
        </is>
      </c>
      <c r="C1262" s="10" t="n">
        <v>0.0037</v>
      </c>
      <c r="D1262" s="4" t="inlineStr">
        <is>
          <t>[1],[3],[10]</t>
        </is>
      </c>
      <c r="E1262" s="10" t="n">
        <v>0.0035</v>
      </c>
      <c r="F1262" s="4" t="inlineStr">
        <is>
          <t>[5],[11],[16]</t>
        </is>
      </c>
    </row>
    <row r="1263">
      <c r="A1263" s="4" t="inlineStr">
        <is>
          <t>Investment, Identifier [Axis]: DH United Holdings, LLC (D&amp;H United Fueling Solutions) 5</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 above reference rate</t>
        </is>
      </c>
      <c r="C1265" s="9" t="n">
        <v>0.05</v>
      </c>
      <c r="D1265" s="4" t="inlineStr">
        <is>
          <t>[1],[2],[4],[15]</t>
        </is>
      </c>
      <c r="E1265" s="10" t="n">
        <v>0.055</v>
      </c>
      <c r="F1265" s="4" t="inlineStr">
        <is>
          <t>[6],[7],[14],[17]</t>
        </is>
      </c>
    </row>
    <row r="1266">
      <c r="A1266" s="4" t="inlineStr">
        <is>
          <t>Interest rate</t>
        </is>
      </c>
      <c r="C1266" s="10" t="n">
        <v>0.0958</v>
      </c>
      <c r="D1266" s="4" t="inlineStr">
        <is>
          <t>[1],[2],[4],[15]</t>
        </is>
      </c>
      <c r="E1266" s="10" t="n">
        <v>0.09719999999999999</v>
      </c>
      <c r="F1266" s="4" t="inlineStr">
        <is>
          <t>[6],[7],[14],[17]</t>
        </is>
      </c>
    </row>
    <row r="1267">
      <c r="A1267" s="4" t="inlineStr">
        <is>
          <t>Par Amount</t>
        </is>
      </c>
      <c r="C1267" s="6" t="n">
        <v>5129</v>
      </c>
      <c r="D1267" s="4" t="inlineStr">
        <is>
          <t>[1],[2],[15]</t>
        </is>
      </c>
      <c r="E1267" s="6" t="n">
        <v>5141</v>
      </c>
      <c r="F1267" s="4" t="inlineStr">
        <is>
          <t>[6],[14],[17]</t>
        </is>
      </c>
    </row>
    <row r="1268">
      <c r="A1268" s="4" t="inlineStr">
        <is>
          <t>Amortized Cost</t>
        </is>
      </c>
      <c r="C1268" s="5" t="n">
        <v>4309</v>
      </c>
      <c r="D1268" s="4" t="inlineStr">
        <is>
          <t>[1],[2],[15]</t>
        </is>
      </c>
      <c r="E1268" s="5" t="n">
        <v>4318</v>
      </c>
      <c r="F1268" s="4" t="inlineStr">
        <is>
          <t>[6],[14],[17]</t>
        </is>
      </c>
    </row>
    <row r="1269">
      <c r="A1269" s="4" t="inlineStr">
        <is>
          <t>Fair Value</t>
        </is>
      </c>
      <c r="C1269" s="6" t="n">
        <v>4238</v>
      </c>
      <c r="D1269" s="4" t="inlineStr">
        <is>
          <t>[1],[2],[8],[15]</t>
        </is>
      </c>
      <c r="E1269" s="6" t="n">
        <v>4290</v>
      </c>
      <c r="F1269" s="4" t="inlineStr">
        <is>
          <t>[6],[9],[14],[17]</t>
        </is>
      </c>
    </row>
    <row r="1270">
      <c r="A1270" s="4" t="inlineStr">
        <is>
          <t>Fair Value as % of Net Assets</t>
        </is>
      </c>
      <c r="C1270" s="10" t="n">
        <v>0.0046</v>
      </c>
      <c r="D1270" s="4" t="inlineStr">
        <is>
          <t>[1],[2],[10],[15]</t>
        </is>
      </c>
      <c r="E1270" s="10" t="n">
        <v>0.0044</v>
      </c>
      <c r="F1270" s="4" t="inlineStr">
        <is>
          <t>[6],[11],[14],[17]</t>
        </is>
      </c>
    </row>
    <row r="1271">
      <c r="A1271" s="4" t="inlineStr">
        <is>
          <t>Investment, Identifier [Axis]: DMC Holdco, LLC (DMC Power) 1</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Spread above reference rate</t>
        </is>
      </c>
      <c r="C1273" s="10" t="n">
        <v>0.0475</v>
      </c>
      <c r="D1273" s="4" t="inlineStr">
        <is>
          <t>[3],[4]</t>
        </is>
      </c>
      <c r="E1273" s="10" t="n">
        <v>0.0575</v>
      </c>
      <c r="F1273" s="4" t="inlineStr">
        <is>
          <t>[7],[16]</t>
        </is>
      </c>
    </row>
    <row r="1274">
      <c r="A1274" s="4" t="inlineStr">
        <is>
          <t>Interest rate</t>
        </is>
      </c>
      <c r="C1274" s="10" t="n">
        <v>0.0907</v>
      </c>
      <c r="D1274" s="4" t="inlineStr">
        <is>
          <t>[3],[4]</t>
        </is>
      </c>
      <c r="E1274" s="10" t="n">
        <v>0.1015</v>
      </c>
      <c r="F1274" s="4" t="inlineStr">
        <is>
          <t>[7],[16]</t>
        </is>
      </c>
    </row>
    <row r="1275">
      <c r="A1275" s="4" t="inlineStr">
        <is>
          <t>Par Amount</t>
        </is>
      </c>
      <c r="C1275" s="6" t="n">
        <v>4937</v>
      </c>
      <c r="D1275" s="4" t="inlineStr">
        <is>
          <t>[3]</t>
        </is>
      </c>
      <c r="E1275" s="6" t="n">
        <v>4950</v>
      </c>
      <c r="F1275" s="4" t="inlineStr">
        <is>
          <t>[16]</t>
        </is>
      </c>
    </row>
    <row r="1276">
      <c r="A1276" s="4" t="inlineStr">
        <is>
          <t>Amortized Cost</t>
        </is>
      </c>
      <c r="C1276" s="5" t="n">
        <v>4881</v>
      </c>
      <c r="D1276" s="4" t="inlineStr">
        <is>
          <t>[3]</t>
        </is>
      </c>
      <c r="E1276" s="5" t="n">
        <v>4889</v>
      </c>
      <c r="F1276" s="4" t="inlineStr">
        <is>
          <t>[16]</t>
        </is>
      </c>
    </row>
    <row r="1277">
      <c r="A1277" s="4" t="inlineStr">
        <is>
          <t>Fair Value</t>
        </is>
      </c>
      <c r="C1277" s="6" t="n">
        <v>4965</v>
      </c>
      <c r="D1277" s="4" t="inlineStr">
        <is>
          <t>[3],[8]</t>
        </is>
      </c>
      <c r="E1277" s="6" t="n">
        <v>4979</v>
      </c>
      <c r="F1277" s="4" t="inlineStr">
        <is>
          <t>[9],[16]</t>
        </is>
      </c>
    </row>
    <row r="1278">
      <c r="A1278" s="4" t="inlineStr">
        <is>
          <t>Fair Value as % of Net Assets</t>
        </is>
      </c>
      <c r="C1278" s="10" t="n">
        <v>0.0054</v>
      </c>
      <c r="D1278" s="4" t="inlineStr">
        <is>
          <t>[3],[10]</t>
        </is>
      </c>
      <c r="E1278" s="10" t="n">
        <v>0.0051</v>
      </c>
      <c r="F1278" s="4" t="inlineStr">
        <is>
          <t>[11],[16]</t>
        </is>
      </c>
    </row>
    <row r="1279">
      <c r="A1279" s="4" t="inlineStr">
        <is>
          <t>Investment, Identifier [Axis]: DMC Holdco, LLC (DMC Power) 2</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Spread above reference rate</t>
        </is>
      </c>
      <c r="C1281" s="10" t="n">
        <v>0.0475</v>
      </c>
      <c r="D1281" s="4" t="inlineStr">
        <is>
          <t>[1],[2],[4]</t>
        </is>
      </c>
      <c r="E1281" s="10" t="n">
        <v>0.0575</v>
      </c>
      <c r="F1281" s="4" t="inlineStr">
        <is>
          <t>[6],[7],[14]</t>
        </is>
      </c>
    </row>
    <row r="1282">
      <c r="A1282" s="4" t="inlineStr">
        <is>
          <t>Interest rate</t>
        </is>
      </c>
      <c r="C1282" s="10" t="n">
        <v>0.0907</v>
      </c>
      <c r="D1282" s="4" t="inlineStr">
        <is>
          <t>[1],[2],[4]</t>
        </is>
      </c>
      <c r="E1282" s="10" t="n">
        <v>0.1015</v>
      </c>
      <c r="F1282" s="4" t="inlineStr">
        <is>
          <t>[6],[7],[14]</t>
        </is>
      </c>
    </row>
    <row r="1283">
      <c r="A1283" s="4" t="inlineStr">
        <is>
          <t>Par Amount</t>
        </is>
      </c>
      <c r="C1283" s="6" t="n">
        <v>1671</v>
      </c>
      <c r="D1283" s="4" t="inlineStr">
        <is>
          <t>[1],[2]</t>
        </is>
      </c>
      <c r="E1283" s="6" t="n">
        <v>1671</v>
      </c>
      <c r="F1283" s="4" t="inlineStr">
        <is>
          <t>[6],[14]</t>
        </is>
      </c>
    </row>
    <row r="1284">
      <c r="A1284" s="4" t="inlineStr">
        <is>
          <t>Amortized Cost</t>
        </is>
      </c>
      <c r="C1284" s="5" t="n">
        <v>-3</v>
      </c>
      <c r="D1284" s="4" t="inlineStr">
        <is>
          <t>[1],[2]</t>
        </is>
      </c>
      <c r="E1284" s="5" t="n">
        <v>-3</v>
      </c>
      <c r="F1284" s="4" t="inlineStr">
        <is>
          <t>[6],[14]</t>
        </is>
      </c>
    </row>
    <row r="1285">
      <c r="A1285" s="4" t="inlineStr">
        <is>
          <t>Fair Value</t>
        </is>
      </c>
      <c r="C1285" s="6" t="n">
        <v>9</v>
      </c>
      <c r="D1285" s="4" t="inlineStr">
        <is>
          <t>[1],[2],[8]</t>
        </is>
      </c>
      <c r="E1285" s="6" t="n">
        <v>10</v>
      </c>
      <c r="F1285" s="4" t="inlineStr">
        <is>
          <t>[6],[9],[14]</t>
        </is>
      </c>
    </row>
    <row r="1286">
      <c r="A1286" s="4" t="inlineStr">
        <is>
          <t>Fair Value as % of Net Assets</t>
        </is>
      </c>
      <c r="C1286" s="9" t="n">
        <v>0</v>
      </c>
      <c r="D1286" s="4" t="inlineStr">
        <is>
          <t>[1],[2],[10]</t>
        </is>
      </c>
      <c r="E1286" s="9" t="n">
        <v>0</v>
      </c>
      <c r="F1286" s="4" t="inlineStr">
        <is>
          <t>[6],[11],[14]</t>
        </is>
      </c>
    </row>
    <row r="1287">
      <c r="A1287" s="4" t="inlineStr">
        <is>
          <t>Investment, Identifier [Axis]: DRS Holdings III, Inc.</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Spread above reference rate</t>
        </is>
      </c>
      <c r="B1289" s="4" t="inlineStr">
        <is>
          <t>[3],[4],[15]</t>
        </is>
      </c>
      <c r="C1289" s="10" t="n">
        <v>0.0525</v>
      </c>
      <c r="E1289" s="4" t="inlineStr">
        <is>
          <t xml:space="preserve"> </t>
        </is>
      </c>
    </row>
    <row r="1290">
      <c r="A1290" s="4" t="inlineStr">
        <is>
          <t>Interest rate</t>
        </is>
      </c>
      <c r="B1290" s="4" t="inlineStr">
        <is>
          <t>[3],[4],[15]</t>
        </is>
      </c>
      <c r="C1290" s="10" t="n">
        <v>0.0955</v>
      </c>
      <c r="E1290" s="4" t="inlineStr">
        <is>
          <t xml:space="preserve"> </t>
        </is>
      </c>
    </row>
    <row r="1291">
      <c r="A1291" s="4" t="inlineStr">
        <is>
          <t>Par Amount</t>
        </is>
      </c>
      <c r="B1291" s="4" t="inlineStr">
        <is>
          <t>[3],[15]</t>
        </is>
      </c>
      <c r="C1291" s="6" t="n">
        <v>2999</v>
      </c>
      <c r="E1291" s="4" t="inlineStr">
        <is>
          <t xml:space="preserve"> </t>
        </is>
      </c>
    </row>
    <row r="1292">
      <c r="A1292" s="4" t="inlineStr">
        <is>
          <t>Amortized Cost</t>
        </is>
      </c>
      <c r="B1292" s="4" t="inlineStr">
        <is>
          <t>[3],[15]</t>
        </is>
      </c>
      <c r="C1292" s="5" t="n">
        <v>2999</v>
      </c>
      <c r="E1292" s="4" t="inlineStr">
        <is>
          <t xml:space="preserve"> </t>
        </is>
      </c>
    </row>
    <row r="1293">
      <c r="A1293" s="4" t="inlineStr">
        <is>
          <t>Fair Value</t>
        </is>
      </c>
      <c r="B1293" s="4" t="inlineStr">
        <is>
          <t>[3],[8],[15]</t>
        </is>
      </c>
      <c r="C1293" s="6" t="n">
        <v>2984</v>
      </c>
      <c r="E1293" s="4" t="inlineStr">
        <is>
          <t xml:space="preserve"> </t>
        </is>
      </c>
    </row>
    <row r="1294">
      <c r="A1294" s="4" t="inlineStr">
        <is>
          <t>Fair Value as % of Net Assets</t>
        </is>
      </c>
      <c r="B1294" s="4" t="inlineStr">
        <is>
          <t>[3],[10],[15]</t>
        </is>
      </c>
      <c r="C1294" s="10" t="n">
        <v>0.0032</v>
      </c>
      <c r="E1294" s="4" t="inlineStr">
        <is>
          <t xml:space="preserve"> </t>
        </is>
      </c>
    </row>
    <row r="1295">
      <c r="A1295" s="4" t="inlineStr">
        <is>
          <t>Investment, Identifier [Axis]: Davidson Hotel Company LLC 1</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Spread above reference rate</t>
        </is>
      </c>
      <c r="B1297" s="4" t="inlineStr">
        <is>
          <t>[6],[7],[14]</t>
        </is>
      </c>
      <c r="C1297" s="4" t="inlineStr">
        <is>
          <t xml:space="preserve"> </t>
        </is>
      </c>
      <c r="E1297" s="9" t="n">
        <v>0.05</v>
      </c>
    </row>
    <row r="1298">
      <c r="A1298" s="4" t="inlineStr">
        <is>
          <t>Interest rate</t>
        </is>
      </c>
      <c r="C1298" s="10" t="n">
        <v>0.09320000000000001</v>
      </c>
      <c r="D1298" s="4" t="inlineStr">
        <is>
          <t>[1],[2],[4]</t>
        </is>
      </c>
      <c r="E1298" s="10" t="n">
        <v>0.0936</v>
      </c>
      <c r="F1298" s="4" t="inlineStr">
        <is>
          <t>[6],[7],[14]</t>
        </is>
      </c>
    </row>
    <row r="1299">
      <c r="A1299" s="4" t="inlineStr">
        <is>
          <t>Par Amount</t>
        </is>
      </c>
      <c r="C1299" s="6" t="n">
        <v>1052</v>
      </c>
      <c r="D1299" s="4" t="inlineStr">
        <is>
          <t>[1],[2]</t>
        </is>
      </c>
      <c r="E1299" s="6" t="n">
        <v>1052</v>
      </c>
      <c r="F1299" s="4" t="inlineStr">
        <is>
          <t>[6],[14]</t>
        </is>
      </c>
    </row>
    <row r="1300">
      <c r="A1300" s="4" t="inlineStr">
        <is>
          <t>Amortized Cost</t>
        </is>
      </c>
      <c r="C1300" s="5" t="n">
        <v>-2</v>
      </c>
      <c r="D1300" s="4" t="inlineStr">
        <is>
          <t>[1],[2]</t>
        </is>
      </c>
      <c r="E1300" s="5" t="n">
        <v>-3</v>
      </c>
      <c r="F1300" s="4" t="inlineStr">
        <is>
          <t>[6],[14]</t>
        </is>
      </c>
    </row>
    <row r="1301">
      <c r="A1301" s="4" t="inlineStr">
        <is>
          <t>Fair Value</t>
        </is>
      </c>
      <c r="C1301" s="6" t="n">
        <v>-9</v>
      </c>
      <c r="D1301" s="4" t="inlineStr">
        <is>
          <t>[1],[2],[8]</t>
        </is>
      </c>
      <c r="E1301" s="6" t="n">
        <v>-10</v>
      </c>
      <c r="F1301" s="4" t="inlineStr">
        <is>
          <t>[6],[9],[14]</t>
        </is>
      </c>
    </row>
    <row r="1302">
      <c r="A1302" s="4" t="inlineStr">
        <is>
          <t>Fair Value as % of Net Assets</t>
        </is>
      </c>
      <c r="C1302" s="9" t="n">
        <v>0</v>
      </c>
      <c r="D1302" s="4" t="inlineStr">
        <is>
          <t>[1],[2],[10]</t>
        </is>
      </c>
      <c r="E1302" s="9" t="n">
        <v>0</v>
      </c>
      <c r="F1302" s="4" t="inlineStr">
        <is>
          <t>[6],[11],[14]</t>
        </is>
      </c>
    </row>
    <row r="1303">
      <c r="A1303" s="4" t="inlineStr">
        <is>
          <t>Investment, Identifier [Axis]: Davidson Hotel Company LLC 2</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Spread above reference rate</t>
        </is>
      </c>
      <c r="B1305" s="4" t="inlineStr">
        <is>
          <t>[7],[16]</t>
        </is>
      </c>
      <c r="C1305" s="4" t="inlineStr">
        <is>
          <t xml:space="preserve"> </t>
        </is>
      </c>
      <c r="E1305" s="9" t="n">
        <v>0.05</v>
      </c>
    </row>
    <row r="1306">
      <c r="A1306" s="4" t="inlineStr">
        <is>
          <t>Interest rate</t>
        </is>
      </c>
      <c r="C1306" s="10" t="n">
        <v>0.09320000000000001</v>
      </c>
      <c r="D1306" s="4" t="inlineStr">
        <is>
          <t>[3],[4]</t>
        </is>
      </c>
      <c r="E1306" s="10" t="n">
        <v>0.0936</v>
      </c>
      <c r="F1306" s="4" t="inlineStr">
        <is>
          <t>[7],[16]</t>
        </is>
      </c>
    </row>
    <row r="1307">
      <c r="A1307" s="4" t="inlineStr">
        <is>
          <t>Par Amount</t>
        </is>
      </c>
      <c r="C1307" s="6" t="n">
        <v>3156</v>
      </c>
      <c r="D1307" s="4" t="inlineStr">
        <is>
          <t>[3]</t>
        </is>
      </c>
      <c r="E1307" s="6" t="n">
        <v>3156</v>
      </c>
      <c r="F1307" s="4" t="inlineStr">
        <is>
          <t>[16]</t>
        </is>
      </c>
    </row>
    <row r="1308">
      <c r="A1308" s="4" t="inlineStr">
        <is>
          <t>Amortized Cost</t>
        </is>
      </c>
      <c r="C1308" s="5" t="n">
        <v>3127</v>
      </c>
      <c r="D1308" s="4" t="inlineStr">
        <is>
          <t>[3]</t>
        </is>
      </c>
      <c r="E1308" s="5" t="n">
        <v>3125</v>
      </c>
      <c r="F1308" s="4" t="inlineStr">
        <is>
          <t>[16]</t>
        </is>
      </c>
    </row>
    <row r="1309">
      <c r="A1309" s="4" t="inlineStr">
        <is>
          <t>Fair Value</t>
        </is>
      </c>
      <c r="C1309" s="6" t="n">
        <v>3129</v>
      </c>
      <c r="D1309" s="4" t="inlineStr">
        <is>
          <t>[3],[8]</t>
        </is>
      </c>
      <c r="E1309" s="6" t="n">
        <v>3126</v>
      </c>
      <c r="F1309" s="4" t="inlineStr">
        <is>
          <t>[9],[16]</t>
        </is>
      </c>
    </row>
    <row r="1310">
      <c r="A1310" s="4" t="inlineStr">
        <is>
          <t>Fair Value as % of Net Assets</t>
        </is>
      </c>
      <c r="C1310" s="10" t="n">
        <v>0.0034</v>
      </c>
      <c r="D1310" s="4" t="inlineStr">
        <is>
          <t>[3],[10]</t>
        </is>
      </c>
      <c r="E1310" s="10" t="n">
        <v>0.0032</v>
      </c>
      <c r="F1310" s="4" t="inlineStr">
        <is>
          <t>[11],[16]</t>
        </is>
      </c>
    </row>
    <row r="1311">
      <c r="A1311" s="4" t="inlineStr">
        <is>
          <t>Investment, Identifier [Axis]: Dermatology Intermediate Holdings III, Inc. (Forefront Dermatology)</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 above reference rate</t>
        </is>
      </c>
      <c r="C1313" s="10" t="n">
        <v>0.0425</v>
      </c>
      <c r="D1313" s="4" t="inlineStr">
        <is>
          <t>[3],[4],[13],[15]</t>
        </is>
      </c>
      <c r="E1313" s="10" t="n">
        <v>0.0425</v>
      </c>
      <c r="F1313" s="4" t="inlineStr">
        <is>
          <t>[7],[16],[17],[22]</t>
        </is>
      </c>
    </row>
    <row r="1314">
      <c r="A1314" s="4" t="inlineStr">
        <is>
          <t>Interest rate</t>
        </is>
      </c>
      <c r="C1314" s="10" t="n">
        <v>0.0854</v>
      </c>
      <c r="D1314" s="4" t="inlineStr">
        <is>
          <t>[3],[4],[13],[15]</t>
        </is>
      </c>
      <c r="E1314" s="10" t="n">
        <v>0.08840000000000001</v>
      </c>
      <c r="F1314" s="4" t="inlineStr">
        <is>
          <t>[7],[16],[17],[22]</t>
        </is>
      </c>
    </row>
    <row r="1315">
      <c r="A1315" s="4" t="inlineStr">
        <is>
          <t>Par Amount</t>
        </is>
      </c>
      <c r="C1315" s="6" t="n">
        <v>3273</v>
      </c>
      <c r="D1315" s="4" t="inlineStr">
        <is>
          <t>[3],[13],[15]</t>
        </is>
      </c>
      <c r="E1315" s="6" t="n">
        <v>3281</v>
      </c>
      <c r="F1315" s="4" t="inlineStr">
        <is>
          <t>[16],[17],[22]</t>
        </is>
      </c>
    </row>
    <row r="1316">
      <c r="A1316" s="4" t="inlineStr">
        <is>
          <t>Amortized Cost</t>
        </is>
      </c>
      <c r="C1316" s="5" t="n">
        <v>3237</v>
      </c>
      <c r="D1316" s="4" t="inlineStr">
        <is>
          <t>[3],[13],[15]</t>
        </is>
      </c>
      <c r="E1316" s="5" t="n">
        <v>3242</v>
      </c>
      <c r="F1316" s="4" t="inlineStr">
        <is>
          <t>[16],[17],[22]</t>
        </is>
      </c>
    </row>
    <row r="1317">
      <c r="A1317" s="4" t="inlineStr">
        <is>
          <t>Fair Value</t>
        </is>
      </c>
      <c r="C1317" s="6" t="n">
        <v>3082</v>
      </c>
      <c r="D1317" s="4" t="inlineStr">
        <is>
          <t>[3],[8],[13],[15]</t>
        </is>
      </c>
      <c r="E1317" s="6" t="n">
        <v>3174</v>
      </c>
      <c r="F1317" s="4" t="inlineStr">
        <is>
          <t>[9],[16],[17],[22]</t>
        </is>
      </c>
    </row>
    <row r="1318">
      <c r="A1318" s="4" t="inlineStr">
        <is>
          <t>Fair Value as % of Net Assets</t>
        </is>
      </c>
      <c r="C1318" s="10" t="n">
        <v>0.0033</v>
      </c>
      <c r="D1318" s="4" t="inlineStr">
        <is>
          <t>[3],[10],[13],[15]</t>
        </is>
      </c>
      <c r="E1318" s="10" t="n">
        <v>0.0033</v>
      </c>
      <c r="F1318" s="4" t="inlineStr">
        <is>
          <t>[11],[16],[17],[22]</t>
        </is>
      </c>
    </row>
    <row r="1319">
      <c r="A1319" s="4" t="inlineStr">
        <is>
          <t>Investment, Identifier [Axis]: Diligent Corporation (fka Diamond Merger Sub II, Corp.) 1</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Spread above reference rate</t>
        </is>
      </c>
      <c r="C1321" s="9" t="n">
        <v>0.05</v>
      </c>
      <c r="D1321" s="4" t="inlineStr">
        <is>
          <t>[1],[2],[4],[15]</t>
        </is>
      </c>
      <c r="E1321" s="9" t="n">
        <v>0.05</v>
      </c>
      <c r="F1321" s="4" t="inlineStr">
        <is>
          <t>[6],[7],[14],[17]</t>
        </is>
      </c>
    </row>
    <row r="1322">
      <c r="A1322" s="4" t="inlineStr">
        <is>
          <t>Interest rate</t>
        </is>
      </c>
      <c r="C1322" s="10" t="n">
        <v>0.0931</v>
      </c>
      <c r="D1322" s="4" t="inlineStr">
        <is>
          <t>[1],[2],[4],[15]</t>
        </is>
      </c>
      <c r="E1322" s="10" t="n">
        <v>0.1009</v>
      </c>
      <c r="F1322" s="4" t="inlineStr">
        <is>
          <t>[6],[7],[14],[17]</t>
        </is>
      </c>
    </row>
    <row r="1323">
      <c r="A1323" s="4" t="inlineStr">
        <is>
          <t>Par Amount</t>
        </is>
      </c>
      <c r="C1323" s="6" t="n">
        <v>2553</v>
      </c>
      <c r="D1323" s="4" t="inlineStr">
        <is>
          <t>[1],[2],[15]</t>
        </is>
      </c>
      <c r="E1323" s="6" t="n">
        <v>3830</v>
      </c>
      <c r="F1323" s="4" t="inlineStr">
        <is>
          <t>[6],[14],[17]</t>
        </is>
      </c>
    </row>
    <row r="1324">
      <c r="A1324" s="4" t="inlineStr">
        <is>
          <t>Amortized Cost</t>
        </is>
      </c>
      <c r="C1324" s="5" t="n">
        <v>-11</v>
      </c>
      <c r="D1324" s="4" t="inlineStr">
        <is>
          <t>[1],[2],[15]</t>
        </is>
      </c>
      <c r="E1324" s="5" t="n">
        <v>-17</v>
      </c>
      <c r="F1324" s="4" t="inlineStr">
        <is>
          <t>[6],[14],[17]</t>
        </is>
      </c>
    </row>
    <row r="1325">
      <c r="A1325" s="4" t="inlineStr">
        <is>
          <t>Fair Value</t>
        </is>
      </c>
      <c r="C1325" s="6" t="n">
        <v>-13</v>
      </c>
      <c r="D1325" s="4" t="inlineStr">
        <is>
          <t>[1],[2],[8],[15]</t>
        </is>
      </c>
      <c r="E1325" s="6" t="n">
        <v>25</v>
      </c>
      <c r="F1325" s="4" t="inlineStr">
        <is>
          <t>[6],[9],[14],[17]</t>
        </is>
      </c>
    </row>
    <row r="1326">
      <c r="A1326" s="4" t="inlineStr">
        <is>
          <t>Fair Value as % of Net Assets</t>
        </is>
      </c>
      <c r="C1326" s="9" t="n">
        <v>0</v>
      </c>
      <c r="D1326" s="4" t="inlineStr">
        <is>
          <t>[1],[2],[10],[15]</t>
        </is>
      </c>
      <c r="E1326" s="9" t="n">
        <v>0</v>
      </c>
      <c r="F1326" s="4" t="inlineStr">
        <is>
          <t>[6],[11],[14],[17]</t>
        </is>
      </c>
    </row>
    <row r="1327">
      <c r="A1327" s="4" t="inlineStr">
        <is>
          <t>Investment, Identifier [Axis]: Diligent Corporation (fka Diamond Merger Sub II, Corp.) 2</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Spread above reference rate</t>
        </is>
      </c>
      <c r="C1329" s="9" t="n">
        <v>0.05</v>
      </c>
      <c r="D1329" s="4" t="inlineStr">
        <is>
          <t>[1],[4],[15]</t>
        </is>
      </c>
      <c r="E1329" s="9" t="n">
        <v>0.05</v>
      </c>
      <c r="F1329" s="4" t="inlineStr">
        <is>
          <t>[5],[6],[7],[17]</t>
        </is>
      </c>
    </row>
    <row r="1330">
      <c r="A1330" s="4" t="inlineStr">
        <is>
          <t>Interest rate</t>
        </is>
      </c>
      <c r="C1330" s="10" t="n">
        <v>0.0931</v>
      </c>
      <c r="D1330" s="4" t="inlineStr">
        <is>
          <t>[1],[4],[15]</t>
        </is>
      </c>
      <c r="E1330" s="10" t="n">
        <v>0.1009</v>
      </c>
      <c r="F1330" s="4" t="inlineStr">
        <is>
          <t>[5],[6],[7],[17]</t>
        </is>
      </c>
    </row>
    <row r="1331">
      <c r="A1331" s="4" t="inlineStr">
        <is>
          <t>Par Amount</t>
        </is>
      </c>
      <c r="C1331" s="6" t="n">
        <v>2553</v>
      </c>
      <c r="D1331" s="4" t="inlineStr">
        <is>
          <t>[1],[15]</t>
        </is>
      </c>
      <c r="E1331" s="6" t="n">
        <v>3830</v>
      </c>
      <c r="F1331" s="4" t="inlineStr">
        <is>
          <t>[5],[6],[17]</t>
        </is>
      </c>
    </row>
    <row r="1332">
      <c r="A1332" s="4" t="inlineStr">
        <is>
          <t>Amortized Cost</t>
        </is>
      </c>
      <c r="C1332" s="5" t="n">
        <v>2542</v>
      </c>
      <c r="D1332" s="4" t="inlineStr">
        <is>
          <t>[1],[15]</t>
        </is>
      </c>
      <c r="E1332" s="5" t="n">
        <v>3811</v>
      </c>
      <c r="F1332" s="4" t="inlineStr">
        <is>
          <t>[5],[6],[17]</t>
        </is>
      </c>
    </row>
    <row r="1333">
      <c r="A1333" s="4" t="inlineStr">
        <is>
          <t>Fair Value</t>
        </is>
      </c>
      <c r="C1333" s="6" t="n">
        <v>2540</v>
      </c>
      <c r="D1333" s="4" t="inlineStr">
        <is>
          <t>[1],[8],[15]</t>
        </is>
      </c>
      <c r="E1333" s="6" t="n">
        <v>3855</v>
      </c>
      <c r="F1333" s="4" t="inlineStr">
        <is>
          <t>[5],[6],[9],[17]</t>
        </is>
      </c>
    </row>
    <row r="1334">
      <c r="A1334" s="4" t="inlineStr">
        <is>
          <t>Fair Value as % of Net Assets</t>
        </is>
      </c>
      <c r="C1334" s="10" t="n">
        <v>0.0028</v>
      </c>
      <c r="D1334" s="4" t="inlineStr">
        <is>
          <t>[1],[10],[15]</t>
        </is>
      </c>
      <c r="E1334" s="10" t="n">
        <v>0.004</v>
      </c>
      <c r="F1334" s="4" t="inlineStr">
        <is>
          <t>[5],[6],[11],[17]</t>
        </is>
      </c>
    </row>
    <row r="1335">
      <c r="A1335" s="4" t="inlineStr">
        <is>
          <t>Investment, Identifier [Axis]: Diligent Corporation (fka Diamond Merger Sub II, Corp.) 3</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Spread above reference rate</t>
        </is>
      </c>
      <c r="C1337" s="9" t="n">
        <v>0.05</v>
      </c>
      <c r="D1337" s="4" t="inlineStr">
        <is>
          <t>[1],[4],[15]</t>
        </is>
      </c>
      <c r="E1337" s="9" t="n">
        <v>0.05</v>
      </c>
      <c r="F1337" s="4" t="inlineStr">
        <is>
          <t>[5],[6],[7],[17]</t>
        </is>
      </c>
    </row>
    <row r="1338">
      <c r="A1338" s="4" t="inlineStr">
        <is>
          <t>Interest rate</t>
        </is>
      </c>
      <c r="C1338" s="10" t="n">
        <v>0.0931</v>
      </c>
      <c r="D1338" s="4" t="inlineStr">
        <is>
          <t>[1],[4],[15]</t>
        </is>
      </c>
      <c r="E1338" s="10" t="n">
        <v>0.1009</v>
      </c>
      <c r="F1338" s="4" t="inlineStr">
        <is>
          <t>[5],[6],[7],[17]</t>
        </is>
      </c>
    </row>
    <row r="1339">
      <c r="A1339" s="4" t="inlineStr">
        <is>
          <t>Par Amount</t>
        </is>
      </c>
      <c r="C1339" s="6" t="n">
        <v>14894</v>
      </c>
      <c r="D1339" s="4" t="inlineStr">
        <is>
          <t>[1],[15]</t>
        </is>
      </c>
      <c r="E1339" s="6" t="n">
        <v>22340</v>
      </c>
      <c r="F1339" s="4" t="inlineStr">
        <is>
          <t>[5],[6],[17]</t>
        </is>
      </c>
    </row>
    <row r="1340">
      <c r="A1340" s="4" t="inlineStr">
        <is>
          <t>Amortized Cost</t>
        </is>
      </c>
      <c r="C1340" s="5" t="n">
        <v>14830</v>
      </c>
      <c r="D1340" s="4" t="inlineStr">
        <is>
          <t>[1],[15]</t>
        </is>
      </c>
      <c r="E1340" s="5" t="n">
        <v>22230</v>
      </c>
      <c r="F1340" s="4" t="inlineStr">
        <is>
          <t>[5],[6],[17]</t>
        </is>
      </c>
    </row>
    <row r="1341">
      <c r="A1341" s="4" t="inlineStr">
        <is>
          <t>Fair Value</t>
        </is>
      </c>
      <c r="C1341" s="6" t="n">
        <v>14819</v>
      </c>
      <c r="D1341" s="4" t="inlineStr">
        <is>
          <t>[1],[8],[15]</t>
        </is>
      </c>
      <c r="E1341" s="6" t="n">
        <v>22489</v>
      </c>
      <c r="F1341" s="4" t="inlineStr">
        <is>
          <t>[5],[6],[9],[17]</t>
        </is>
      </c>
    </row>
    <row r="1342">
      <c r="A1342" s="4" t="inlineStr">
        <is>
          <t>Fair Value as % of Net Assets</t>
        </is>
      </c>
      <c r="C1342" s="10" t="n">
        <v>0.0162</v>
      </c>
      <c r="D1342" s="4" t="inlineStr">
        <is>
          <t>[1],[10],[15]</t>
        </is>
      </c>
      <c r="E1342" s="10" t="n">
        <v>0.0232</v>
      </c>
      <c r="F1342" s="4" t="inlineStr">
        <is>
          <t>[5],[6],[11],[17]</t>
        </is>
      </c>
    </row>
    <row r="1343">
      <c r="A1343" s="4" t="inlineStr">
        <is>
          <t>Investment, Identifier [Axis]: E-Tech Holdings Partnership, L.P. (E-Technologies Group, Inc.)</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Amortized Cost</t>
        </is>
      </c>
      <c r="B1345" s="4" t="inlineStr">
        <is>
          <t>[1],[18]</t>
        </is>
      </c>
      <c r="C1345" s="6" t="n">
        <v>1000</v>
      </c>
      <c r="E1345" s="4" t="inlineStr">
        <is>
          <t xml:space="preserve"> </t>
        </is>
      </c>
    </row>
    <row r="1346">
      <c r="A1346" s="4" t="inlineStr">
        <is>
          <t>Fair Value</t>
        </is>
      </c>
      <c r="B1346" s="4" t="inlineStr">
        <is>
          <t>[1],[8],[18]</t>
        </is>
      </c>
      <c r="C1346" s="6" t="n">
        <v>654</v>
      </c>
      <c r="E1346" s="4" t="inlineStr">
        <is>
          <t xml:space="preserve"> </t>
        </is>
      </c>
    </row>
    <row r="1347">
      <c r="A1347" s="4" t="inlineStr">
        <is>
          <t>Fair Value as % of Net Assets</t>
        </is>
      </c>
      <c r="B1347" s="4" t="inlineStr">
        <is>
          <t>[1],[10],[18]</t>
        </is>
      </c>
      <c r="C1347" s="10" t="n">
        <v>0.0007</v>
      </c>
      <c r="E1347" s="4" t="inlineStr">
        <is>
          <t xml:space="preserve"> </t>
        </is>
      </c>
    </row>
    <row r="1348">
      <c r="A1348" s="4" t="inlineStr">
        <is>
          <t>Shares/Units</t>
        </is>
      </c>
      <c r="B1348" s="4" t="inlineStr">
        <is>
          <t>[1],[18]</t>
        </is>
      </c>
      <c r="C1348" s="5" t="n">
        <v>1000000</v>
      </c>
      <c r="E1348" s="4" t="inlineStr">
        <is>
          <t xml:space="preserve"> </t>
        </is>
      </c>
    </row>
    <row r="1349">
      <c r="A1349" s="4" t="inlineStr">
        <is>
          <t>Investment, Identifier [Axis]: E-Tech Holdings partnership, L.P. (E-Technologies Group, Inc.)</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Amortized Cost</t>
        </is>
      </c>
      <c r="B1351" s="4" t="inlineStr">
        <is>
          <t>[6],[19]</t>
        </is>
      </c>
      <c r="C1351" s="4" t="inlineStr">
        <is>
          <t xml:space="preserve"> </t>
        </is>
      </c>
      <c r="E1351" s="6" t="n">
        <v>1000</v>
      </c>
    </row>
    <row r="1352">
      <c r="A1352" s="4" t="inlineStr">
        <is>
          <t>Fair Value</t>
        </is>
      </c>
      <c r="B1352" s="4" t="inlineStr">
        <is>
          <t>[6],[9],[19]</t>
        </is>
      </c>
      <c r="C1352" s="4" t="inlineStr">
        <is>
          <t xml:space="preserve"> </t>
        </is>
      </c>
      <c r="E1352" s="6" t="n">
        <v>714</v>
      </c>
    </row>
    <row r="1353">
      <c r="A1353" s="4" t="inlineStr">
        <is>
          <t>Fair Value as % of Net Assets</t>
        </is>
      </c>
      <c r="B1353" s="4" t="inlineStr">
        <is>
          <t>[6],[11],[19]</t>
        </is>
      </c>
      <c r="C1353" s="4" t="inlineStr">
        <is>
          <t xml:space="preserve"> </t>
        </is>
      </c>
      <c r="E1353" s="10" t="n">
        <v>0.0007</v>
      </c>
    </row>
    <row r="1354">
      <c r="A1354" s="4" t="inlineStr">
        <is>
          <t>Shares/Units</t>
        </is>
      </c>
      <c r="B1354" s="4" t="inlineStr">
        <is>
          <t>[6],[19]</t>
        </is>
      </c>
      <c r="C1354" s="4" t="inlineStr">
        <is>
          <t xml:space="preserve"> </t>
        </is>
      </c>
      <c r="E1354" s="5" t="n">
        <v>1000000</v>
      </c>
    </row>
    <row r="1355">
      <c r="A1355" s="4" t="inlineStr">
        <is>
          <t>Investment, Identifier [Axis]: EFC Holdings, LLC (EFC International) 1</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Amortized Cost</t>
        </is>
      </c>
      <c r="C1357" s="6" t="n">
        <v>60</v>
      </c>
      <c r="D1357" s="4" t="inlineStr">
        <is>
          <t>[1],[18],[26]</t>
        </is>
      </c>
      <c r="E1357" s="6" t="n">
        <v>60</v>
      </c>
      <c r="F1357" s="4" t="inlineStr">
        <is>
          <t>[6],[19],[23]</t>
        </is>
      </c>
    </row>
    <row r="1358">
      <c r="A1358" s="4" t="inlineStr">
        <is>
          <t>Fair Value</t>
        </is>
      </c>
      <c r="C1358" s="6" t="n">
        <v>121</v>
      </c>
      <c r="D1358" s="4" t="inlineStr">
        <is>
          <t>[1],[8],[18],[26]</t>
        </is>
      </c>
      <c r="E1358" s="6" t="n">
        <v>129</v>
      </c>
      <c r="F1358" s="4" t="inlineStr">
        <is>
          <t>[6],[9],[19],[23]</t>
        </is>
      </c>
    </row>
    <row r="1359">
      <c r="A1359" s="4" t="inlineStr">
        <is>
          <t>Fair Value as % of Net Assets</t>
        </is>
      </c>
      <c r="C1359" s="10" t="n">
        <v>0.0001</v>
      </c>
      <c r="D1359" s="4" t="inlineStr">
        <is>
          <t>[1],[10],[18],[26]</t>
        </is>
      </c>
      <c r="E1359" s="10" t="n">
        <v>0.0001</v>
      </c>
      <c r="F1359" s="4" t="inlineStr">
        <is>
          <t>[6],[11],[19],[23]</t>
        </is>
      </c>
    </row>
    <row r="1360">
      <c r="A1360" s="4" t="inlineStr">
        <is>
          <t>Shares/Units</t>
        </is>
      </c>
      <c r="C1360" s="5" t="n">
        <v>148</v>
      </c>
      <c r="D1360" s="4" t="inlineStr">
        <is>
          <t>[1],[18],[26]</t>
        </is>
      </c>
      <c r="E1360" s="5" t="n">
        <v>148</v>
      </c>
      <c r="F1360" s="4" t="inlineStr">
        <is>
          <t>[6],[19],[23]</t>
        </is>
      </c>
    </row>
    <row r="1361">
      <c r="A1361" s="4" t="inlineStr">
        <is>
          <t>Investment, Identifier [Axis]: EFC Holdings, LLC (EFC International) 2</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Amortized Cost</t>
        </is>
      </c>
      <c r="C1363" s="6" t="n">
        <v>148</v>
      </c>
      <c r="D1363" s="4" t="inlineStr">
        <is>
          <t>[1],[18],[26]</t>
        </is>
      </c>
      <c r="E1363" s="6" t="n">
        <v>148</v>
      </c>
      <c r="F1363" s="4" t="inlineStr">
        <is>
          <t>[6],[19],[23]</t>
        </is>
      </c>
    </row>
    <row r="1364">
      <c r="A1364" s="4" t="inlineStr">
        <is>
          <t>Fair Value</t>
        </is>
      </c>
      <c r="C1364" s="6" t="n">
        <v>175</v>
      </c>
      <c r="D1364" s="4" t="inlineStr">
        <is>
          <t>[1],[8],[18],[26]</t>
        </is>
      </c>
      <c r="E1364" s="6" t="n">
        <v>172</v>
      </c>
      <c r="F1364" s="4" t="inlineStr">
        <is>
          <t>[6],[9],[19],[23]</t>
        </is>
      </c>
    </row>
    <row r="1365">
      <c r="A1365" s="4" t="inlineStr">
        <is>
          <t>Fair Value as % of Net Assets</t>
        </is>
      </c>
      <c r="C1365" s="10" t="n">
        <v>0.0002</v>
      </c>
      <c r="D1365" s="4" t="inlineStr">
        <is>
          <t>[1],[10],[18],[26]</t>
        </is>
      </c>
      <c r="E1365" s="10" t="n">
        <v>0.0002</v>
      </c>
      <c r="F1365" s="4" t="inlineStr">
        <is>
          <t>[6],[11],[19],[23]</t>
        </is>
      </c>
    </row>
    <row r="1366">
      <c r="A1366" s="4" t="inlineStr">
        <is>
          <t>Shares/Units</t>
        </is>
      </c>
      <c r="C1366" s="5" t="n">
        <v>148</v>
      </c>
      <c r="D1366" s="4" t="inlineStr">
        <is>
          <t>[1],[18],[26]</t>
        </is>
      </c>
      <c r="E1366" s="5" t="n">
        <v>148</v>
      </c>
      <c r="F1366" s="4" t="inlineStr">
        <is>
          <t>[6],[19],[23]</t>
        </is>
      </c>
    </row>
    <row r="1367">
      <c r="A1367" s="4" t="inlineStr">
        <is>
          <t>Investment, Identifier [Axis]: ERA Industries, LLC (BTX Precision) 1</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Spread above reference rate</t>
        </is>
      </c>
      <c r="C1369" s="9" t="n">
        <v>0.05</v>
      </c>
      <c r="D1369" s="4" t="inlineStr">
        <is>
          <t>[1],[4]</t>
        </is>
      </c>
      <c r="E1369" s="9" t="n">
        <v>0.05</v>
      </c>
      <c r="F1369" s="4" t="inlineStr">
        <is>
          <t>[6],[7]</t>
        </is>
      </c>
    </row>
    <row r="1370">
      <c r="A1370" s="4" t="inlineStr">
        <is>
          <t>Interest rate</t>
        </is>
      </c>
      <c r="C1370" s="10" t="n">
        <v>0.09320000000000001</v>
      </c>
      <c r="D1370" s="4" t="inlineStr">
        <is>
          <t>[1],[4]</t>
        </is>
      </c>
      <c r="E1370" s="10" t="n">
        <v>0.0936</v>
      </c>
      <c r="F1370" s="4" t="inlineStr">
        <is>
          <t>[6],[7]</t>
        </is>
      </c>
    </row>
    <row r="1371">
      <c r="A1371" s="4" t="inlineStr">
        <is>
          <t>Par Amount</t>
        </is>
      </c>
      <c r="C1371" s="6" t="n">
        <v>1563</v>
      </c>
      <c r="D1371" s="4" t="inlineStr">
        <is>
          <t>[1]</t>
        </is>
      </c>
      <c r="E1371" s="6" t="n">
        <v>1567</v>
      </c>
      <c r="F1371" s="4" t="inlineStr">
        <is>
          <t>[6]</t>
        </is>
      </c>
    </row>
    <row r="1372">
      <c r="A1372" s="4" t="inlineStr">
        <is>
          <t>Amortized Cost</t>
        </is>
      </c>
      <c r="C1372" s="5" t="n">
        <v>1545</v>
      </c>
      <c r="D1372" s="4" t="inlineStr">
        <is>
          <t>[1]</t>
        </is>
      </c>
      <c r="E1372" s="5" t="n">
        <v>1548</v>
      </c>
      <c r="F1372" s="4" t="inlineStr">
        <is>
          <t>[6]</t>
        </is>
      </c>
    </row>
    <row r="1373">
      <c r="A1373" s="4" t="inlineStr">
        <is>
          <t>Fair Value</t>
        </is>
      </c>
      <c r="C1373" s="6" t="n">
        <v>1548</v>
      </c>
      <c r="D1373" s="4" t="inlineStr">
        <is>
          <t>[1],[8]</t>
        </is>
      </c>
      <c r="E1373" s="6" t="n">
        <v>1549</v>
      </c>
      <c r="F1373" s="4" t="inlineStr">
        <is>
          <t>[6],[9]</t>
        </is>
      </c>
    </row>
    <row r="1374">
      <c r="A1374" s="4" t="inlineStr">
        <is>
          <t>Fair Value as % of Net Assets</t>
        </is>
      </c>
      <c r="C1374" s="10" t="n">
        <v>0.0017</v>
      </c>
      <c r="D1374" s="4" t="inlineStr">
        <is>
          <t>[1],[10]</t>
        </is>
      </c>
      <c r="E1374" s="10" t="n">
        <v>0.0016</v>
      </c>
      <c r="F1374" s="4" t="inlineStr">
        <is>
          <t>[6],[11]</t>
        </is>
      </c>
    </row>
    <row r="1375">
      <c r="A1375" s="4" t="inlineStr">
        <is>
          <t>Investment, Identifier [Axis]: ERA Industries, LLC (BTX Precision) 2</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 above reference rate</t>
        </is>
      </c>
      <c r="C1377" s="9" t="n">
        <v>0.05</v>
      </c>
      <c r="D1377" s="4" t="inlineStr">
        <is>
          <t>[1],[4]</t>
        </is>
      </c>
      <c r="E1377" s="9" t="n">
        <v>0.05</v>
      </c>
      <c r="F1377" s="4" t="inlineStr">
        <is>
          <t>[6],[7],[14]</t>
        </is>
      </c>
    </row>
    <row r="1378">
      <c r="A1378" s="4" t="inlineStr">
        <is>
          <t>Interest rate</t>
        </is>
      </c>
      <c r="C1378" s="10" t="n">
        <v>0.09320000000000001</v>
      </c>
      <c r="D1378" s="4" t="inlineStr">
        <is>
          <t>[1],[4]</t>
        </is>
      </c>
      <c r="E1378" s="10" t="n">
        <v>0.09429999999999999</v>
      </c>
      <c r="F1378" s="4" t="inlineStr">
        <is>
          <t>[6],[7],[14]</t>
        </is>
      </c>
    </row>
    <row r="1379">
      <c r="A1379" s="4" t="inlineStr">
        <is>
          <t>Par Amount</t>
        </is>
      </c>
      <c r="C1379" s="6" t="n">
        <v>895</v>
      </c>
      <c r="D1379" s="4" t="inlineStr">
        <is>
          <t>[1]</t>
        </is>
      </c>
      <c r="E1379" s="6" t="n">
        <v>898</v>
      </c>
      <c r="F1379" s="4" t="inlineStr">
        <is>
          <t>[6],[14]</t>
        </is>
      </c>
    </row>
    <row r="1380">
      <c r="A1380" s="4" t="inlineStr">
        <is>
          <t>Amortized Cost</t>
        </is>
      </c>
      <c r="C1380" s="5" t="n">
        <v>894</v>
      </c>
      <c r="D1380" s="4" t="inlineStr">
        <is>
          <t>[1]</t>
        </is>
      </c>
      <c r="E1380" s="5" t="n">
        <v>743</v>
      </c>
      <c r="F1380" s="4" t="inlineStr">
        <is>
          <t>[6],[14]</t>
        </is>
      </c>
    </row>
    <row r="1381">
      <c r="A1381" s="4" t="inlineStr">
        <is>
          <t>Fair Value</t>
        </is>
      </c>
      <c r="C1381" s="6" t="n">
        <v>887</v>
      </c>
      <c r="D1381" s="4" t="inlineStr">
        <is>
          <t>[1],[8]</t>
        </is>
      </c>
      <c r="E1381" s="6" t="n">
        <v>735</v>
      </c>
      <c r="F1381" s="4" t="inlineStr">
        <is>
          <t>[6],[9],[14]</t>
        </is>
      </c>
    </row>
    <row r="1382">
      <c r="A1382" s="4" t="inlineStr">
        <is>
          <t>Fair Value as % of Net Assets</t>
        </is>
      </c>
      <c r="C1382" s="10" t="n">
        <v>0.001</v>
      </c>
      <c r="D1382" s="4" t="inlineStr">
        <is>
          <t>[1],[10]</t>
        </is>
      </c>
      <c r="E1382" s="10" t="n">
        <v>0.0008</v>
      </c>
      <c r="F1382" s="4" t="inlineStr">
        <is>
          <t>[6],[11],[14]</t>
        </is>
      </c>
    </row>
    <row r="1383">
      <c r="A1383" s="4" t="inlineStr">
        <is>
          <t>Investment, Identifier [Axis]: EVDR Purchaser, Inc. (Alternative Logistics Technologies Buyer, LLC) 1</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Spread above reference rate</t>
        </is>
      </c>
      <c r="C1385" s="10" t="n">
        <v>0.055</v>
      </c>
      <c r="D1385" s="4" t="inlineStr">
        <is>
          <t>[1],[3],[4],[15]</t>
        </is>
      </c>
      <c r="E1385" s="10" t="n">
        <v>0.055</v>
      </c>
      <c r="F1385" s="4" t="inlineStr">
        <is>
          <t>[5],[6],[7],[16],[17]</t>
        </is>
      </c>
    </row>
    <row r="1386">
      <c r="A1386" s="4" t="inlineStr">
        <is>
          <t>Interest rate</t>
        </is>
      </c>
      <c r="C1386" s="10" t="n">
        <v>0.0982</v>
      </c>
      <c r="D1386" s="4" t="inlineStr">
        <is>
          <t>[1],[3],[4],[15]</t>
        </is>
      </c>
      <c r="E1386" s="10" t="n">
        <v>0.09859999999999999</v>
      </c>
      <c r="F1386" s="4" t="inlineStr">
        <is>
          <t>[5],[6],[7],[16],[17]</t>
        </is>
      </c>
    </row>
    <row r="1387">
      <c r="A1387" s="4" t="inlineStr">
        <is>
          <t>Par Amount</t>
        </is>
      </c>
      <c r="C1387" s="6" t="n">
        <v>10533</v>
      </c>
      <c r="D1387" s="4" t="inlineStr">
        <is>
          <t>[1],[3],[15]</t>
        </is>
      </c>
      <c r="E1387" s="6" t="n">
        <v>10560</v>
      </c>
      <c r="F1387" s="4" t="inlineStr">
        <is>
          <t>[5],[6],[16],[17]</t>
        </is>
      </c>
    </row>
    <row r="1388">
      <c r="A1388" s="4" t="inlineStr">
        <is>
          <t>Amortized Cost</t>
        </is>
      </c>
      <c r="C1388" s="5" t="n">
        <v>10446</v>
      </c>
      <c r="D1388" s="4" t="inlineStr">
        <is>
          <t>[1],[3],[15]</t>
        </is>
      </c>
      <c r="E1388" s="5" t="n">
        <v>10465</v>
      </c>
      <c r="F1388" s="4" t="inlineStr">
        <is>
          <t>[5],[6],[16],[17]</t>
        </is>
      </c>
    </row>
    <row r="1389">
      <c r="A1389" s="4" t="inlineStr">
        <is>
          <t>Fair Value</t>
        </is>
      </c>
      <c r="C1389" s="6" t="n">
        <v>10439</v>
      </c>
      <c r="D1389" s="4" t="inlineStr">
        <is>
          <t>[1],[3],[8],[15]</t>
        </is>
      </c>
      <c r="E1389" s="6" t="n">
        <v>10464</v>
      </c>
      <c r="F1389" s="4" t="inlineStr">
        <is>
          <t>[5],[6],[9],[16],[17]</t>
        </is>
      </c>
    </row>
    <row r="1390">
      <c r="A1390" s="4" t="inlineStr">
        <is>
          <t>Fair Value as % of Net Assets</t>
        </is>
      </c>
      <c r="C1390" s="10" t="n">
        <v>0.0113</v>
      </c>
      <c r="D1390" s="4" t="inlineStr">
        <is>
          <t>[1],[3],[10],[15]</t>
        </is>
      </c>
      <c r="E1390" s="10" t="n">
        <v>0.0107</v>
      </c>
      <c r="F1390" s="4" t="inlineStr">
        <is>
          <t>[5],[6],[11],[16],[17]</t>
        </is>
      </c>
    </row>
    <row r="1391">
      <c r="A1391" s="4" t="inlineStr">
        <is>
          <t>Investment, Identifier [Axis]: EVDR Purchaser, Inc. (Alternative Logistics Technologies Buyer, LLC) 2</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Spread above reference rate</t>
        </is>
      </c>
      <c r="C1393" s="10" t="n">
        <v>0.055</v>
      </c>
      <c r="D1393" s="4" t="inlineStr">
        <is>
          <t>[1],[2],[4],[15]</t>
        </is>
      </c>
      <c r="E1393" s="10" t="n">
        <v>0.055</v>
      </c>
      <c r="F1393" s="4" t="inlineStr">
        <is>
          <t>[6],[7],[14],[17]</t>
        </is>
      </c>
    </row>
    <row r="1394">
      <c r="A1394" s="4" t="inlineStr">
        <is>
          <t>Interest rate</t>
        </is>
      </c>
      <c r="C1394" s="10" t="n">
        <v>0.0982</v>
      </c>
      <c r="D1394" s="4" t="inlineStr">
        <is>
          <t>[1],[2],[4],[15]</t>
        </is>
      </c>
      <c r="E1394" s="10" t="n">
        <v>0.09859999999999999</v>
      </c>
      <c r="F1394" s="4" t="inlineStr">
        <is>
          <t>[6],[7],[14],[17]</t>
        </is>
      </c>
    </row>
    <row r="1395">
      <c r="A1395" s="4" t="inlineStr">
        <is>
          <t>Par Amount</t>
        </is>
      </c>
      <c r="C1395" s="6" t="n">
        <v>3040</v>
      </c>
      <c r="D1395" s="4" t="inlineStr">
        <is>
          <t>[1],[2],[15]</t>
        </is>
      </c>
      <c r="E1395" s="6" t="n">
        <v>3040</v>
      </c>
      <c r="F1395" s="4" t="inlineStr">
        <is>
          <t>[6],[14],[17]</t>
        </is>
      </c>
    </row>
    <row r="1396">
      <c r="A1396" s="4" t="inlineStr">
        <is>
          <t>Amortized Cost</t>
        </is>
      </c>
      <c r="C1396" s="5" t="n">
        <v>0</v>
      </c>
      <c r="D1396" s="4" t="inlineStr">
        <is>
          <t>[1],[2],[15]</t>
        </is>
      </c>
      <c r="E1396" s="5" t="n">
        <v>0</v>
      </c>
      <c r="F1396" s="4" t="inlineStr">
        <is>
          <t>[6],[14],[17]</t>
        </is>
      </c>
    </row>
    <row r="1397">
      <c r="A1397" s="4" t="inlineStr">
        <is>
          <t>Fair Value</t>
        </is>
      </c>
      <c r="C1397" s="6" t="n">
        <v>-27</v>
      </c>
      <c r="D1397" s="4" t="inlineStr">
        <is>
          <t>[1],[2],[8],[15]</t>
        </is>
      </c>
      <c r="E1397" s="6" t="n">
        <v>-28</v>
      </c>
      <c r="F1397" s="4" t="inlineStr">
        <is>
          <t>[6],[9],[14],[17]</t>
        </is>
      </c>
    </row>
    <row r="1398">
      <c r="A1398" s="4" t="inlineStr">
        <is>
          <t>Fair Value as % of Net Assets</t>
        </is>
      </c>
      <c r="C1398" s="9" t="n">
        <v>0</v>
      </c>
      <c r="D1398" s="4" t="inlineStr">
        <is>
          <t>[1],[2],[10],[15]</t>
        </is>
      </c>
      <c r="E1398" s="9" t="n">
        <v>0</v>
      </c>
      <c r="F1398" s="4" t="inlineStr">
        <is>
          <t>[6],[11],[14],[17]</t>
        </is>
      </c>
    </row>
    <row r="1399">
      <c r="A1399" s="4" t="inlineStr">
        <is>
          <t>Investment, Identifier [Axis]: Element 78 Partners, LLC (E78) 1</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Spread above reference rate</t>
        </is>
      </c>
      <c r="C1401" s="10" t="n">
        <v>0.055</v>
      </c>
      <c r="D1401" s="4" t="inlineStr">
        <is>
          <t>[1],[3],[4]</t>
        </is>
      </c>
      <c r="E1401" s="10" t="n">
        <v>0.055</v>
      </c>
      <c r="F1401" s="4" t="inlineStr">
        <is>
          <t>[6],[7]</t>
        </is>
      </c>
    </row>
    <row r="1402">
      <c r="A1402" s="4" t="inlineStr">
        <is>
          <t>Interest rate</t>
        </is>
      </c>
      <c r="C1402" s="10" t="n">
        <v>0.0992</v>
      </c>
      <c r="D1402" s="4" t="inlineStr">
        <is>
          <t>[1],[3],[4]</t>
        </is>
      </c>
      <c r="E1402" s="10" t="n">
        <v>0.09959999999999999</v>
      </c>
      <c r="F1402" s="4" t="inlineStr">
        <is>
          <t>[6],[7]</t>
        </is>
      </c>
    </row>
    <row r="1403">
      <c r="A1403" s="4" t="inlineStr">
        <is>
          <t>Par Amount</t>
        </is>
      </c>
      <c r="C1403" s="6" t="n">
        <v>5529</v>
      </c>
      <c r="D1403" s="4" t="inlineStr">
        <is>
          <t>[1],[3]</t>
        </is>
      </c>
      <c r="E1403" s="6" t="n">
        <v>5543</v>
      </c>
      <c r="F1403" s="4" t="inlineStr">
        <is>
          <t>[6]</t>
        </is>
      </c>
    </row>
    <row r="1404">
      <c r="A1404" s="4" t="inlineStr">
        <is>
          <t>Amortized Cost</t>
        </is>
      </c>
      <c r="C1404" s="5" t="n">
        <v>5501</v>
      </c>
      <c r="D1404" s="4" t="inlineStr">
        <is>
          <t>[1],[3]</t>
        </is>
      </c>
      <c r="E1404" s="5" t="n">
        <v>5511</v>
      </c>
      <c r="F1404" s="4" t="inlineStr">
        <is>
          <t>[6]</t>
        </is>
      </c>
    </row>
    <row r="1405">
      <c r="A1405" s="4" t="inlineStr">
        <is>
          <t>Fair Value</t>
        </is>
      </c>
      <c r="C1405" s="6" t="n">
        <v>5529</v>
      </c>
      <c r="D1405" s="4" t="inlineStr">
        <is>
          <t>[1],[3],[8]</t>
        </is>
      </c>
      <c r="E1405" s="6" t="n">
        <v>5543</v>
      </c>
      <c r="F1405" s="4" t="inlineStr">
        <is>
          <t>[6],[9]</t>
        </is>
      </c>
    </row>
    <row r="1406">
      <c r="A1406" s="4" t="inlineStr">
        <is>
          <t>Fair Value as % of Net Assets</t>
        </is>
      </c>
      <c r="C1406" s="10" t="n">
        <v>0.006</v>
      </c>
      <c r="D1406" s="4" t="inlineStr">
        <is>
          <t>[1],[3],[10]</t>
        </is>
      </c>
      <c r="E1406" s="10" t="n">
        <v>0.0057</v>
      </c>
      <c r="F1406" s="4" t="inlineStr">
        <is>
          <t>[6],[11]</t>
        </is>
      </c>
    </row>
    <row r="1407">
      <c r="A1407" s="4" t="inlineStr">
        <is>
          <t>Investment, Identifier [Axis]: Element 78 Partners, LLC (E78) 2</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Spread above reference rate</t>
        </is>
      </c>
      <c r="C1409" s="10" t="n">
        <v>0.055</v>
      </c>
      <c r="D1409" s="4" t="inlineStr">
        <is>
          <t>[1],[4]</t>
        </is>
      </c>
      <c r="E1409" s="10" t="n">
        <v>0.055</v>
      </c>
      <c r="F1409" s="4" t="inlineStr">
        <is>
          <t>[7]</t>
        </is>
      </c>
    </row>
    <row r="1410">
      <c r="A1410" s="4" t="inlineStr">
        <is>
          <t>Interest rate</t>
        </is>
      </c>
      <c r="C1410" s="10" t="n">
        <v>0.0992</v>
      </c>
      <c r="D1410" s="4" t="inlineStr">
        <is>
          <t>[1],[4]</t>
        </is>
      </c>
      <c r="E1410" s="10" t="n">
        <v>0.09959999999999999</v>
      </c>
      <c r="F1410" s="4" t="inlineStr">
        <is>
          <t>[7]</t>
        </is>
      </c>
    </row>
    <row r="1411">
      <c r="A1411" s="4" t="inlineStr">
        <is>
          <t>Par Amount</t>
        </is>
      </c>
      <c r="C1411" s="6" t="n">
        <v>1420</v>
      </c>
      <c r="D1411" s="4" t="inlineStr">
        <is>
          <t>[1]</t>
        </is>
      </c>
      <c r="E1411" s="6" t="n">
        <v>1423</v>
      </c>
    </row>
    <row r="1412">
      <c r="A1412" s="4" t="inlineStr">
        <is>
          <t>Amortized Cost</t>
        </is>
      </c>
      <c r="C1412" s="5" t="n">
        <v>1412</v>
      </c>
      <c r="D1412" s="4" t="inlineStr">
        <is>
          <t>[1]</t>
        </is>
      </c>
      <c r="E1412" s="5" t="n">
        <v>1414</v>
      </c>
    </row>
    <row r="1413">
      <c r="A1413" s="4" t="inlineStr">
        <is>
          <t>Fair Value</t>
        </is>
      </c>
      <c r="C1413" s="6" t="n">
        <v>1420</v>
      </c>
      <c r="D1413" s="4" t="inlineStr">
        <is>
          <t>[1],[8]</t>
        </is>
      </c>
      <c r="E1413" s="6" t="n">
        <v>1423</v>
      </c>
      <c r="F1413" s="4" t="inlineStr">
        <is>
          <t>[9]</t>
        </is>
      </c>
    </row>
    <row r="1414">
      <c r="A1414" s="4" t="inlineStr">
        <is>
          <t>Fair Value as % of Net Assets</t>
        </is>
      </c>
      <c r="C1414" s="10" t="n">
        <v>0.0015</v>
      </c>
      <c r="D1414" s="4" t="inlineStr">
        <is>
          <t>[1],[10]</t>
        </is>
      </c>
      <c r="E1414" s="10" t="n">
        <v>0.0015</v>
      </c>
      <c r="F1414" s="4" t="inlineStr">
        <is>
          <t>[11]</t>
        </is>
      </c>
    </row>
    <row r="1415">
      <c r="A1415" s="4" t="inlineStr">
        <is>
          <t>Investment, Identifier [Axis]: Element 78 Partners, LLC (E78) 3</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Spread above reference rate</t>
        </is>
      </c>
      <c r="C1417" s="10" t="n">
        <v>0.055</v>
      </c>
      <c r="D1417" s="4" t="inlineStr">
        <is>
          <t>[1],[2],[4]</t>
        </is>
      </c>
      <c r="E1417" s="10" t="n">
        <v>0.055</v>
      </c>
      <c r="F1417" s="4" t="inlineStr">
        <is>
          <t>[6],[7],[14]</t>
        </is>
      </c>
    </row>
    <row r="1418">
      <c r="A1418" s="4" t="inlineStr">
        <is>
          <t>Interest rate</t>
        </is>
      </c>
      <c r="C1418" s="10" t="n">
        <v>0.0992</v>
      </c>
      <c r="D1418" s="4" t="inlineStr">
        <is>
          <t>[1],[2],[4]</t>
        </is>
      </c>
      <c r="E1418" s="10" t="n">
        <v>0.1005</v>
      </c>
      <c r="F1418" s="4" t="inlineStr">
        <is>
          <t>[6],[7],[14]</t>
        </is>
      </c>
    </row>
    <row r="1419">
      <c r="A1419" s="4" t="inlineStr">
        <is>
          <t>Par Amount</t>
        </is>
      </c>
      <c r="C1419" s="6" t="n">
        <v>15233</v>
      </c>
      <c r="D1419" s="4" t="inlineStr">
        <is>
          <t>[1],[2]</t>
        </is>
      </c>
      <c r="E1419" s="6" t="n">
        <v>15233</v>
      </c>
      <c r="F1419" s="4" t="inlineStr">
        <is>
          <t>[6],[14]</t>
        </is>
      </c>
    </row>
    <row r="1420">
      <c r="A1420" s="4" t="inlineStr">
        <is>
          <t>Amortized Cost</t>
        </is>
      </c>
      <c r="C1420" s="5" t="n">
        <v>0</v>
      </c>
      <c r="D1420" s="4" t="inlineStr">
        <is>
          <t>[1],[2]</t>
        </is>
      </c>
      <c r="E1420" s="5" t="n">
        <v>0</v>
      </c>
      <c r="F1420" s="4" t="inlineStr">
        <is>
          <t>[6],[14]</t>
        </is>
      </c>
    </row>
    <row r="1421">
      <c r="A1421" s="4" t="inlineStr">
        <is>
          <t>Fair Value</t>
        </is>
      </c>
      <c r="C1421" s="6" t="n">
        <v>0</v>
      </c>
      <c r="D1421" s="4" t="inlineStr">
        <is>
          <t>[1],[2],[8]</t>
        </is>
      </c>
      <c r="E1421" s="6" t="n">
        <v>0</v>
      </c>
      <c r="F1421" s="4" t="inlineStr">
        <is>
          <t>[6],[9],[14]</t>
        </is>
      </c>
    </row>
    <row r="1422">
      <c r="A1422" s="4" t="inlineStr">
        <is>
          <t>Fair Value as % of Net Assets</t>
        </is>
      </c>
      <c r="C1422" s="9" t="n">
        <v>0</v>
      </c>
      <c r="D1422" s="4" t="inlineStr">
        <is>
          <t>[1],[2],[10]</t>
        </is>
      </c>
      <c r="E1422" s="9" t="n">
        <v>0</v>
      </c>
      <c r="F1422" s="4" t="inlineStr">
        <is>
          <t>[6],[11],[14]</t>
        </is>
      </c>
    </row>
    <row r="1423">
      <c r="A1423" s="4" t="inlineStr">
        <is>
          <t>Investment, Identifier [Axis]: Element 78 Partners, LLC (E78) 4</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Spread above reference rate</t>
        </is>
      </c>
      <c r="C1425" s="10" t="n">
        <v>0.055</v>
      </c>
      <c r="D1425" s="4" t="inlineStr">
        <is>
          <t>[1],[3],[4]</t>
        </is>
      </c>
      <c r="E1425" s="10" t="n">
        <v>0.055</v>
      </c>
      <c r="F1425" s="4" t="inlineStr">
        <is>
          <t>[6],[7]</t>
        </is>
      </c>
    </row>
    <row r="1426">
      <c r="A1426" s="4" t="inlineStr">
        <is>
          <t>Interest rate</t>
        </is>
      </c>
      <c r="C1426" s="10" t="n">
        <v>0.0992</v>
      </c>
      <c r="D1426" s="4" t="inlineStr">
        <is>
          <t>[1],[3],[4]</t>
        </is>
      </c>
      <c r="E1426" s="10" t="n">
        <v>0.09959999999999999</v>
      </c>
      <c r="F1426" s="4" t="inlineStr">
        <is>
          <t>[6],[7]</t>
        </is>
      </c>
    </row>
    <row r="1427">
      <c r="A1427" s="4" t="inlineStr">
        <is>
          <t>Par Amount</t>
        </is>
      </c>
      <c r="C1427" s="6" t="n">
        <v>4157</v>
      </c>
      <c r="D1427" s="4" t="inlineStr">
        <is>
          <t>[1],[3]</t>
        </is>
      </c>
      <c r="E1427" s="6" t="n">
        <v>4168</v>
      </c>
      <c r="F1427" s="4" t="inlineStr">
        <is>
          <t>[6]</t>
        </is>
      </c>
    </row>
    <row r="1428">
      <c r="A1428" s="4" t="inlineStr">
        <is>
          <t>Amortized Cost</t>
        </is>
      </c>
      <c r="C1428" s="5" t="n">
        <v>4137</v>
      </c>
      <c r="D1428" s="4" t="inlineStr">
        <is>
          <t>[1],[3]</t>
        </is>
      </c>
      <c r="E1428" s="5" t="n">
        <v>4144</v>
      </c>
      <c r="F1428" s="4" t="inlineStr">
        <is>
          <t>[6]</t>
        </is>
      </c>
    </row>
    <row r="1429">
      <c r="A1429" s="4" t="inlineStr">
        <is>
          <t>Fair Value</t>
        </is>
      </c>
      <c r="C1429" s="6" t="n">
        <v>4157</v>
      </c>
      <c r="D1429" s="4" t="inlineStr">
        <is>
          <t>[1],[3],[8]</t>
        </is>
      </c>
      <c r="E1429" s="6" t="n">
        <v>4168</v>
      </c>
      <c r="F1429" s="4" t="inlineStr">
        <is>
          <t>[6],[9]</t>
        </is>
      </c>
    </row>
    <row r="1430">
      <c r="A1430" s="4" t="inlineStr">
        <is>
          <t>Fair Value as % of Net Assets</t>
        </is>
      </c>
      <c r="C1430" s="10" t="n">
        <v>0.0045</v>
      </c>
      <c r="D1430" s="4" t="inlineStr">
        <is>
          <t>[1],[3],[10]</t>
        </is>
      </c>
      <c r="E1430" s="10" t="n">
        <v>0.0043</v>
      </c>
      <c r="F1430" s="4" t="inlineStr">
        <is>
          <t>[6],[11]</t>
        </is>
      </c>
    </row>
    <row r="1431">
      <c r="A1431" s="4" t="inlineStr">
        <is>
          <t>Investment, Identifier [Axis]: Element 78 Partners, LLC (E78) 5</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Spread above reference rate</t>
        </is>
      </c>
      <c r="C1433" s="10" t="n">
        <v>0.055</v>
      </c>
      <c r="D1433" s="4" t="inlineStr">
        <is>
          <t>[1],[2],[4]</t>
        </is>
      </c>
      <c r="E1433" s="10" t="n">
        <v>0.055</v>
      </c>
      <c r="F1433" s="4" t="inlineStr">
        <is>
          <t>[6],[7],[14]</t>
        </is>
      </c>
    </row>
    <row r="1434">
      <c r="A1434" s="4" t="inlineStr">
        <is>
          <t>Interest rate</t>
        </is>
      </c>
      <c r="C1434" s="10" t="n">
        <v>0.0992</v>
      </c>
      <c r="D1434" s="4" t="inlineStr">
        <is>
          <t>[1],[2],[4]</t>
        </is>
      </c>
      <c r="E1434" s="10" t="n">
        <v>0.0997</v>
      </c>
      <c r="F1434" s="4" t="inlineStr">
        <is>
          <t>[6],[7],[14]</t>
        </is>
      </c>
    </row>
    <row r="1435">
      <c r="A1435" s="4" t="inlineStr">
        <is>
          <t>Par Amount</t>
        </is>
      </c>
      <c r="C1435" s="6" t="n">
        <v>3516</v>
      </c>
      <c r="D1435" s="4" t="inlineStr">
        <is>
          <t>[1],[2]</t>
        </is>
      </c>
      <c r="E1435" s="6" t="n">
        <v>3524</v>
      </c>
      <c r="F1435" s="4" t="inlineStr">
        <is>
          <t>[6],[14]</t>
        </is>
      </c>
    </row>
    <row r="1436">
      <c r="A1436" s="4" t="inlineStr">
        <is>
          <t>Amortized Cost</t>
        </is>
      </c>
      <c r="C1436" s="5" t="n">
        <v>3110</v>
      </c>
      <c r="D1436" s="4" t="inlineStr">
        <is>
          <t>[1],[2]</t>
        </is>
      </c>
      <c r="E1436" s="5" t="n">
        <v>3118</v>
      </c>
      <c r="F1436" s="4" t="inlineStr">
        <is>
          <t>[6],[14]</t>
        </is>
      </c>
    </row>
    <row r="1437">
      <c r="A1437" s="4" t="inlineStr">
        <is>
          <t>Fair Value</t>
        </is>
      </c>
      <c r="C1437" s="6" t="n">
        <v>3110</v>
      </c>
      <c r="D1437" s="4" t="inlineStr">
        <is>
          <t>[1],[2],[8]</t>
        </is>
      </c>
      <c r="E1437" s="6" t="n">
        <v>3118</v>
      </c>
      <c r="F1437" s="4" t="inlineStr">
        <is>
          <t>[6],[9],[14]</t>
        </is>
      </c>
    </row>
    <row r="1438">
      <c r="A1438" s="4" t="inlineStr">
        <is>
          <t>Fair Value as % of Net Assets</t>
        </is>
      </c>
      <c r="C1438" s="10" t="n">
        <v>0.0034</v>
      </c>
      <c r="D1438" s="4" t="inlineStr">
        <is>
          <t>[1],[2],[10]</t>
        </is>
      </c>
      <c r="E1438" s="10" t="n">
        <v>0.0032</v>
      </c>
      <c r="F1438" s="4" t="inlineStr">
        <is>
          <t>[6],[11],[14]</t>
        </is>
      </c>
    </row>
    <row r="1439">
      <c r="A1439" s="4" t="inlineStr">
        <is>
          <t>Investment, Identifier [Axis]: Eliassen Group, LLC 1</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Spread above reference rate</t>
        </is>
      </c>
      <c r="C1441" s="10" t="n">
        <v>0.0575</v>
      </c>
      <c r="D1441" s="4" t="inlineStr">
        <is>
          <t>[1],[3],[4],[15]</t>
        </is>
      </c>
      <c r="E1441" s="10" t="n">
        <v>0.0575</v>
      </c>
      <c r="F1441" s="4" t="inlineStr">
        <is>
          <t>[5],[7],[16],[17]</t>
        </is>
      </c>
    </row>
    <row r="1442">
      <c r="A1442" s="4" t="inlineStr">
        <is>
          <t>Interest rate</t>
        </is>
      </c>
      <c r="C1442" s="10" t="n">
        <v>0.1005</v>
      </c>
      <c r="D1442" s="4" t="inlineStr">
        <is>
          <t>[1],[3],[4],[15]</t>
        </is>
      </c>
      <c r="E1442" s="10" t="n">
        <v>0.1008</v>
      </c>
      <c r="F1442" s="4" t="inlineStr">
        <is>
          <t>[5],[7],[16],[17]</t>
        </is>
      </c>
    </row>
    <row r="1443">
      <c r="A1443" s="4" t="inlineStr">
        <is>
          <t>Par Amount</t>
        </is>
      </c>
      <c r="C1443" s="6" t="n">
        <v>11917</v>
      </c>
      <c r="D1443" s="4" t="inlineStr">
        <is>
          <t>[1],[3],[15]</t>
        </is>
      </c>
      <c r="E1443" s="6" t="n">
        <v>11947</v>
      </c>
      <c r="F1443" s="4" t="inlineStr">
        <is>
          <t>[5],[16],[17]</t>
        </is>
      </c>
    </row>
    <row r="1444">
      <c r="A1444" s="4" t="inlineStr">
        <is>
          <t>Amortized Cost</t>
        </is>
      </c>
      <c r="C1444" s="5" t="n">
        <v>11849</v>
      </c>
      <c r="D1444" s="4" t="inlineStr">
        <is>
          <t>[1],[3],[15]</t>
        </is>
      </c>
      <c r="E1444" s="5" t="n">
        <v>11871</v>
      </c>
      <c r="F1444" s="4" t="inlineStr">
        <is>
          <t>[5],[16],[17]</t>
        </is>
      </c>
    </row>
    <row r="1445">
      <c r="A1445" s="4" t="inlineStr">
        <is>
          <t>Fair Value</t>
        </is>
      </c>
      <c r="C1445" s="6" t="n">
        <v>11875</v>
      </c>
      <c r="D1445" s="4" t="inlineStr">
        <is>
          <t>[1],[3],[8],[15]</t>
        </is>
      </c>
      <c r="E1445" s="6" t="n">
        <v>11947</v>
      </c>
      <c r="F1445" s="4" t="inlineStr">
        <is>
          <t>[5],[9],[16],[17]</t>
        </is>
      </c>
    </row>
    <row r="1446">
      <c r="A1446" s="4" t="inlineStr">
        <is>
          <t>Fair Value as % of Net Assets</t>
        </is>
      </c>
      <c r="C1446" s="10" t="n">
        <v>0.0129</v>
      </c>
      <c r="D1446" s="4" t="inlineStr">
        <is>
          <t>[1],[3],[10],[15]</t>
        </is>
      </c>
      <c r="E1446" s="10" t="n">
        <v>0.0123</v>
      </c>
      <c r="F1446" s="4" t="inlineStr">
        <is>
          <t>[5],[11],[16],[17]</t>
        </is>
      </c>
    </row>
    <row r="1447">
      <c r="A1447" s="4" t="inlineStr">
        <is>
          <t>Investment, Identifier [Axis]: Eliassen Group, LLC 2</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Spread above reference rate</t>
        </is>
      </c>
      <c r="C1449" s="10" t="n">
        <v>0.0575</v>
      </c>
      <c r="D1449" s="4" t="inlineStr">
        <is>
          <t>[3],[4],[15]</t>
        </is>
      </c>
      <c r="E1449" s="10" t="n">
        <v>0.0575</v>
      </c>
      <c r="F1449" s="4" t="inlineStr">
        <is>
          <t>[7],[16],[17]</t>
        </is>
      </c>
    </row>
    <row r="1450">
      <c r="A1450" s="4" t="inlineStr">
        <is>
          <t>Interest rate</t>
        </is>
      </c>
      <c r="C1450" s="10" t="n">
        <v>0.1005</v>
      </c>
      <c r="D1450" s="4" t="inlineStr">
        <is>
          <t>[3],[4],[15]</t>
        </is>
      </c>
      <c r="E1450" s="10" t="n">
        <v>0.103</v>
      </c>
      <c r="F1450" s="4" t="inlineStr">
        <is>
          <t>[7],[16],[17]</t>
        </is>
      </c>
    </row>
    <row r="1451">
      <c r="A1451" s="4" t="inlineStr">
        <is>
          <t>Par Amount</t>
        </is>
      </c>
      <c r="C1451" s="6" t="n">
        <v>858</v>
      </c>
      <c r="D1451" s="4" t="inlineStr">
        <is>
          <t>[3],[15]</t>
        </is>
      </c>
      <c r="E1451" s="6" t="n">
        <v>860</v>
      </c>
      <c r="F1451" s="4" t="inlineStr">
        <is>
          <t>[16],[17]</t>
        </is>
      </c>
    </row>
    <row r="1452">
      <c r="A1452" s="4" t="inlineStr">
        <is>
          <t>Amortized Cost</t>
        </is>
      </c>
      <c r="C1452" s="5" t="n">
        <v>857</v>
      </c>
      <c r="D1452" s="4" t="inlineStr">
        <is>
          <t>[3],[15]</t>
        </is>
      </c>
      <c r="E1452" s="5" t="n">
        <v>859</v>
      </c>
      <c r="F1452" s="4" t="inlineStr">
        <is>
          <t>[16],[17]</t>
        </is>
      </c>
    </row>
    <row r="1453">
      <c r="A1453" s="4" t="inlineStr">
        <is>
          <t>Fair Value</t>
        </is>
      </c>
      <c r="C1453" s="6" t="n">
        <v>855</v>
      </c>
      <c r="D1453" s="4" t="inlineStr">
        <is>
          <t>[3],[8],[15]</t>
        </is>
      </c>
      <c r="E1453" s="6" t="n">
        <v>860</v>
      </c>
      <c r="F1453" s="4" t="inlineStr">
        <is>
          <t>[9],[16],[17]</t>
        </is>
      </c>
    </row>
    <row r="1454">
      <c r="A1454" s="4" t="inlineStr">
        <is>
          <t>Fair Value as % of Net Assets</t>
        </is>
      </c>
      <c r="C1454" s="10" t="n">
        <v>0.0009</v>
      </c>
      <c r="D1454" s="4" t="inlineStr">
        <is>
          <t>[3],[10],[15]</t>
        </is>
      </c>
      <c r="E1454" s="10" t="n">
        <v>0.0009</v>
      </c>
      <c r="F1454" s="4" t="inlineStr">
        <is>
          <t>[11],[16],[17]</t>
        </is>
      </c>
    </row>
    <row r="1455">
      <c r="A1455" s="4" t="inlineStr">
        <is>
          <t>Investment, Identifier [Axis]: Empower Brands Franchising, LLC (f/k/a Lynx Franchising LLC) 1</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Spread above reference rate</t>
        </is>
      </c>
      <c r="C1457" s="10" t="n">
        <v>0.0625</v>
      </c>
      <c r="D1457" s="4" t="inlineStr">
        <is>
          <t>[1],[3],[4],[15]</t>
        </is>
      </c>
      <c r="E1457" s="10" t="n">
        <v>0.0625</v>
      </c>
      <c r="F1457" s="4" t="inlineStr">
        <is>
          <t>[7],[16],[17]</t>
        </is>
      </c>
    </row>
    <row r="1458">
      <c r="A1458" s="4" t="inlineStr">
        <is>
          <t>Interest rate</t>
        </is>
      </c>
      <c r="C1458" s="10" t="n">
        <v>0.107</v>
      </c>
      <c r="D1458" s="4" t="inlineStr">
        <is>
          <t>[1],[3],[4],[15]</t>
        </is>
      </c>
      <c r="E1458" s="10" t="n">
        <v>0.1075</v>
      </c>
      <c r="F1458" s="4" t="inlineStr">
        <is>
          <t>[7],[16],[17]</t>
        </is>
      </c>
    </row>
    <row r="1459">
      <c r="A1459" s="4" t="inlineStr">
        <is>
          <t>Par Amount</t>
        </is>
      </c>
      <c r="C1459" s="6" t="n">
        <v>9675</v>
      </c>
      <c r="D1459" s="4" t="inlineStr">
        <is>
          <t>[1],[3],[15]</t>
        </is>
      </c>
      <c r="E1459" s="6" t="n">
        <v>9700</v>
      </c>
      <c r="F1459" s="4" t="inlineStr">
        <is>
          <t>[16],[17]</t>
        </is>
      </c>
    </row>
    <row r="1460">
      <c r="A1460" s="4" t="inlineStr">
        <is>
          <t>Amortized Cost</t>
        </is>
      </c>
      <c r="C1460" s="5" t="n">
        <v>9620</v>
      </c>
      <c r="D1460" s="4" t="inlineStr">
        <is>
          <t>[1],[3],[15]</t>
        </is>
      </c>
      <c r="E1460" s="5" t="n">
        <v>9637</v>
      </c>
      <c r="F1460" s="4" t="inlineStr">
        <is>
          <t>[16],[17]</t>
        </is>
      </c>
    </row>
    <row r="1461">
      <c r="A1461" s="4" t="inlineStr">
        <is>
          <t>Fair Value</t>
        </is>
      </c>
      <c r="C1461" s="6" t="n">
        <v>9675</v>
      </c>
      <c r="D1461" s="4" t="inlineStr">
        <is>
          <t>[1],[3],[8],[15]</t>
        </is>
      </c>
      <c r="E1461" s="6" t="n">
        <v>9700</v>
      </c>
      <c r="F1461" s="4" t="inlineStr">
        <is>
          <t>[9],[16],[17]</t>
        </is>
      </c>
    </row>
    <row r="1462">
      <c r="A1462" s="4" t="inlineStr">
        <is>
          <t>Fair Value as % of Net Assets</t>
        </is>
      </c>
      <c r="C1462" s="10" t="n">
        <v>0.0105</v>
      </c>
      <c r="D1462" s="4" t="inlineStr">
        <is>
          <t>[1],[3],[10],[15]</t>
        </is>
      </c>
      <c r="E1462" s="9" t="n">
        <v>0.01</v>
      </c>
      <c r="F1462" s="4" t="inlineStr">
        <is>
          <t>[11],[16],[17]</t>
        </is>
      </c>
    </row>
    <row r="1463">
      <c r="A1463" s="4" t="inlineStr">
        <is>
          <t>Investment, Identifier [Axis]: Empower Brands Franchising, LLC (f/k/a Lynx Franchising LLC) 2</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Spread above reference rate</t>
        </is>
      </c>
      <c r="C1465" s="10" t="n">
        <v>0.0675</v>
      </c>
      <c r="D1465" s="4" t="inlineStr">
        <is>
          <t>[1],[4],[15]</t>
        </is>
      </c>
      <c r="E1465" s="10" t="n">
        <v>0.0675</v>
      </c>
      <c r="F1465" s="4" t="inlineStr">
        <is>
          <t>[5],[6],[7],[17]</t>
        </is>
      </c>
    </row>
    <row r="1466">
      <c r="A1466" s="4" t="inlineStr">
        <is>
          <t>Interest rate</t>
        </is>
      </c>
      <c r="C1466" s="10" t="n">
        <v>0.112</v>
      </c>
      <c r="D1466" s="4" t="inlineStr">
        <is>
          <t>[1],[4],[15]</t>
        </is>
      </c>
      <c r="E1466" s="10" t="n">
        <v>0.1125</v>
      </c>
      <c r="F1466" s="4" t="inlineStr">
        <is>
          <t>[5],[6],[7],[17]</t>
        </is>
      </c>
    </row>
    <row r="1467">
      <c r="A1467" s="4" t="inlineStr">
        <is>
          <t>Par Amount</t>
        </is>
      </c>
      <c r="C1467" s="6" t="n">
        <v>6706</v>
      </c>
      <c r="D1467" s="4" t="inlineStr">
        <is>
          <t>[1],[15]</t>
        </is>
      </c>
      <c r="E1467" s="6" t="n">
        <v>6723</v>
      </c>
      <c r="F1467" s="4" t="inlineStr">
        <is>
          <t>[5],[6],[17]</t>
        </is>
      </c>
    </row>
    <row r="1468">
      <c r="A1468" s="4" t="inlineStr">
        <is>
          <t>Amortized Cost</t>
        </is>
      </c>
      <c r="C1468" s="5" t="n">
        <v>6611</v>
      </c>
      <c r="D1468" s="4" t="inlineStr">
        <is>
          <t>[1],[15]</t>
        </is>
      </c>
      <c r="E1468" s="5" t="n">
        <v>6613</v>
      </c>
      <c r="F1468" s="4" t="inlineStr">
        <is>
          <t>[5],[6],[17]</t>
        </is>
      </c>
    </row>
    <row r="1469">
      <c r="A1469" s="4" t="inlineStr">
        <is>
          <t>Fair Value</t>
        </is>
      </c>
      <c r="C1469" s="6" t="n">
        <v>6706</v>
      </c>
      <c r="D1469" s="4" t="inlineStr">
        <is>
          <t>[1],[8],[15]</t>
        </is>
      </c>
      <c r="E1469" s="6" t="n">
        <v>6794</v>
      </c>
      <c r="F1469" s="4" t="inlineStr">
        <is>
          <t>[5],[6],[9],[17]</t>
        </is>
      </c>
    </row>
    <row r="1470">
      <c r="A1470" s="4" t="inlineStr">
        <is>
          <t>Fair Value as % of Net Assets</t>
        </is>
      </c>
      <c r="C1470" s="10" t="n">
        <v>0.0073</v>
      </c>
      <c r="D1470" s="4" t="inlineStr">
        <is>
          <t>[1],[10],[15]</t>
        </is>
      </c>
      <c r="E1470" s="10" t="n">
        <v>0.007</v>
      </c>
      <c r="F1470" s="4" t="inlineStr">
        <is>
          <t>[5],[6],[11],[17]</t>
        </is>
      </c>
    </row>
    <row r="1471">
      <c r="A1471" s="4" t="inlineStr">
        <is>
          <t>Investment, Identifier [Axis]: Engineered Fastener Company, LLC (EFC International)</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terest rate</t>
        </is>
      </c>
      <c r="C1473" s="9" t="n">
        <v>0.11</v>
      </c>
      <c r="D1473" s="4" t="inlineStr">
        <is>
          <t>[1],[4]</t>
        </is>
      </c>
      <c r="E1473" s="9" t="n">
        <v>0.11</v>
      </c>
      <c r="F1473" s="4" t="inlineStr">
        <is>
          <t>[6],[7]</t>
        </is>
      </c>
    </row>
    <row r="1474">
      <c r="A1474" s="4" t="inlineStr">
        <is>
          <t>Interest rate, PIK</t>
        </is>
      </c>
      <c r="C1474" s="10" t="n">
        <v>0.025</v>
      </c>
      <c r="D1474" s="4" t="inlineStr">
        <is>
          <t>[1],[4]</t>
        </is>
      </c>
      <c r="E1474" s="10" t="n">
        <v>0.025</v>
      </c>
      <c r="F1474" s="4" t="inlineStr">
        <is>
          <t>[6],[7]</t>
        </is>
      </c>
    </row>
    <row r="1475">
      <c r="A1475" s="4" t="inlineStr">
        <is>
          <t>Par Amount</t>
        </is>
      </c>
      <c r="C1475" s="6" t="n">
        <v>3289</v>
      </c>
      <c r="D1475" s="4" t="inlineStr">
        <is>
          <t>[1]</t>
        </is>
      </c>
      <c r="E1475" s="6" t="n">
        <v>3269</v>
      </c>
      <c r="F1475" s="4" t="inlineStr">
        <is>
          <t>[6]</t>
        </is>
      </c>
    </row>
    <row r="1476">
      <c r="A1476" s="4" t="inlineStr">
        <is>
          <t>Amortized Cost</t>
        </is>
      </c>
      <c r="C1476" s="5" t="n">
        <v>3226</v>
      </c>
      <c r="D1476" s="4" t="inlineStr">
        <is>
          <t>[1]</t>
        </is>
      </c>
      <c r="E1476" s="5" t="n">
        <v>3199</v>
      </c>
      <c r="F1476" s="4" t="inlineStr">
        <is>
          <t>[6]</t>
        </is>
      </c>
    </row>
    <row r="1477">
      <c r="A1477" s="4" t="inlineStr">
        <is>
          <t>Fair Value</t>
        </is>
      </c>
      <c r="C1477" s="6" t="n">
        <v>3287</v>
      </c>
      <c r="D1477" s="4" t="inlineStr">
        <is>
          <t>[1],[8]</t>
        </is>
      </c>
      <c r="E1477" s="6" t="n">
        <v>3266</v>
      </c>
      <c r="F1477" s="4" t="inlineStr">
        <is>
          <t>[6],[9]</t>
        </is>
      </c>
    </row>
    <row r="1478">
      <c r="A1478" s="4" t="inlineStr">
        <is>
          <t>Fair Value as % of Net Assets</t>
        </is>
      </c>
      <c r="C1478" s="10" t="n">
        <v>0.0036</v>
      </c>
      <c r="D1478" s="4" t="inlineStr">
        <is>
          <t>[1],[10]</t>
        </is>
      </c>
      <c r="E1478" s="10" t="n">
        <v>0.0034</v>
      </c>
      <c r="F1478" s="4" t="inlineStr">
        <is>
          <t>[6],[11]</t>
        </is>
      </c>
    </row>
    <row r="1479">
      <c r="A1479" s="4" t="inlineStr">
        <is>
          <t>Investment, Identifier [Axis]: Ensono, Inc.</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Spread above reference rate</t>
        </is>
      </c>
      <c r="C1481" s="9" t="n">
        <v>0.04</v>
      </c>
      <c r="D1481" s="4" t="inlineStr">
        <is>
          <t>[1],[3],[4],[13]</t>
        </is>
      </c>
      <c r="E1481" s="9" t="n">
        <v>0.04</v>
      </c>
      <c r="F1481" s="4" t="inlineStr">
        <is>
          <t>[6],[7],[16],[22]</t>
        </is>
      </c>
    </row>
    <row r="1482">
      <c r="A1482" s="4" t="inlineStr">
        <is>
          <t>Interest rate</t>
        </is>
      </c>
      <c r="C1482" s="10" t="n">
        <v>0.0844</v>
      </c>
      <c r="D1482" s="4" t="inlineStr">
        <is>
          <t>[1],[3],[4],[13]</t>
        </is>
      </c>
      <c r="E1482" s="10" t="n">
        <v>0.0847</v>
      </c>
      <c r="F1482" s="4" t="inlineStr">
        <is>
          <t>[6],[7],[16],[22]</t>
        </is>
      </c>
    </row>
    <row r="1483">
      <c r="A1483" s="4" t="inlineStr">
        <is>
          <t>Par Amount</t>
        </is>
      </c>
      <c r="C1483" s="6" t="n">
        <v>14009</v>
      </c>
      <c r="D1483" s="4" t="inlineStr">
        <is>
          <t>[1],[3],[13]</t>
        </is>
      </c>
      <c r="E1483" s="6" t="n">
        <v>14081</v>
      </c>
      <c r="F1483" s="4" t="inlineStr">
        <is>
          <t>[6],[16],[22]</t>
        </is>
      </c>
    </row>
    <row r="1484">
      <c r="A1484" s="4" t="inlineStr">
        <is>
          <t>Amortized Cost</t>
        </is>
      </c>
      <c r="C1484" s="5" t="n">
        <v>13978</v>
      </c>
      <c r="D1484" s="4" t="inlineStr">
        <is>
          <t>[1],[3],[13]</t>
        </is>
      </c>
      <c r="E1484" s="5" t="n">
        <v>14046</v>
      </c>
      <c r="F1484" s="4" t="inlineStr">
        <is>
          <t>[6],[16],[22]</t>
        </is>
      </c>
    </row>
    <row r="1485">
      <c r="A1485" s="4" t="inlineStr">
        <is>
          <t>Fair Value</t>
        </is>
      </c>
      <c r="C1485" s="6" t="n">
        <v>13824</v>
      </c>
      <c r="D1485" s="4" t="inlineStr">
        <is>
          <t>[1],[3],[8],[13]</t>
        </is>
      </c>
      <c r="E1485" s="6" t="n">
        <v>14095</v>
      </c>
      <c r="F1485" s="4" t="inlineStr">
        <is>
          <t>[6],[9],[16],[22]</t>
        </is>
      </c>
    </row>
    <row r="1486">
      <c r="A1486" s="4" t="inlineStr">
        <is>
          <t>Fair Value as % of Net Assets</t>
        </is>
      </c>
      <c r="C1486" s="10" t="n">
        <v>0.015</v>
      </c>
      <c r="D1486" s="4" t="inlineStr">
        <is>
          <t>[1],[3],[10],[13]</t>
        </is>
      </c>
      <c r="E1486" s="10" t="n">
        <v>0.0145</v>
      </c>
      <c r="F1486" s="4" t="inlineStr">
        <is>
          <t>[6],[11],[16],[22]</t>
        </is>
      </c>
    </row>
    <row r="1487">
      <c r="A1487" s="4" t="inlineStr">
        <is>
          <t>Investment, Identifier [Axis]: Entomo Brands Acquisitions, Inc. (Palmetto Exterminators)</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Amortized Cost</t>
        </is>
      </c>
      <c r="B1489" s="4" t="inlineStr">
        <is>
          <t>[1],[18]</t>
        </is>
      </c>
      <c r="C1489" s="6" t="n">
        <v>1117</v>
      </c>
      <c r="E1489" s="4" t="inlineStr">
        <is>
          <t xml:space="preserve"> </t>
        </is>
      </c>
    </row>
    <row r="1490">
      <c r="A1490" s="4" t="inlineStr">
        <is>
          <t>Fair Value</t>
        </is>
      </c>
      <c r="B1490" s="4" t="inlineStr">
        <is>
          <t>[1],[8],[18]</t>
        </is>
      </c>
      <c r="C1490" s="6" t="n">
        <v>929</v>
      </c>
      <c r="E1490" s="4" t="inlineStr">
        <is>
          <t xml:space="preserve"> </t>
        </is>
      </c>
    </row>
    <row r="1491">
      <c r="A1491" s="4" t="inlineStr">
        <is>
          <t>Fair Value as % of Net Assets</t>
        </is>
      </c>
      <c r="B1491" s="4" t="inlineStr">
        <is>
          <t>[1],[10],[18]</t>
        </is>
      </c>
      <c r="C1491" s="10" t="n">
        <v>0.001</v>
      </c>
      <c r="E1491" s="4" t="inlineStr">
        <is>
          <t xml:space="preserve"> </t>
        </is>
      </c>
    </row>
    <row r="1492">
      <c r="A1492" s="4" t="inlineStr">
        <is>
          <t>Shares/Units</t>
        </is>
      </c>
      <c r="B1492" s="4" t="inlineStr">
        <is>
          <t>[1],[18]</t>
        </is>
      </c>
      <c r="C1492" s="5" t="n">
        <v>997000</v>
      </c>
      <c r="E1492" s="4" t="inlineStr">
        <is>
          <t xml:space="preserve"> </t>
        </is>
      </c>
    </row>
    <row r="1493">
      <c r="A1493" s="4" t="inlineStr">
        <is>
          <t>Investment, Identifier [Axis]: Entomo Brands Acquisitions, Inc. (Palmetto Exterminators) 1</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Interest rate</t>
        </is>
      </c>
      <c r="C1495" s="9" t="n">
        <v>0.09</v>
      </c>
      <c r="D1495" s="4" t="inlineStr">
        <is>
          <t>[1],[4]</t>
        </is>
      </c>
      <c r="E1495" s="9" t="n">
        <v>0.09</v>
      </c>
      <c r="F1495" s="4" t="inlineStr">
        <is>
          <t>[6],[7]</t>
        </is>
      </c>
    </row>
    <row r="1496">
      <c r="A1496" s="4" t="inlineStr">
        <is>
          <t>Interest rate, PIK</t>
        </is>
      </c>
      <c r="C1496" s="9" t="n">
        <v>0.04</v>
      </c>
      <c r="D1496" s="4" t="inlineStr">
        <is>
          <t>[1],[4]</t>
        </is>
      </c>
      <c r="E1496" s="9" t="n">
        <v>0.04</v>
      </c>
      <c r="F1496" s="4" t="inlineStr">
        <is>
          <t>[6],[7]</t>
        </is>
      </c>
    </row>
    <row r="1497">
      <c r="A1497" s="4" t="inlineStr">
        <is>
          <t>Par Amount</t>
        </is>
      </c>
      <c r="C1497" s="6" t="n">
        <v>881</v>
      </c>
      <c r="D1497" s="4" t="inlineStr">
        <is>
          <t>[1]</t>
        </is>
      </c>
      <c r="E1497" s="6" t="n">
        <v>872</v>
      </c>
      <c r="F1497" s="4" t="inlineStr">
        <is>
          <t>[6]</t>
        </is>
      </c>
    </row>
    <row r="1498">
      <c r="A1498" s="4" t="inlineStr">
        <is>
          <t>Amortized Cost</t>
        </is>
      </c>
      <c r="C1498" s="5" t="n">
        <v>863</v>
      </c>
      <c r="D1498" s="4" t="inlineStr">
        <is>
          <t>[1]</t>
        </is>
      </c>
      <c r="E1498" s="5" t="n">
        <v>853</v>
      </c>
      <c r="F1498" s="4" t="inlineStr">
        <is>
          <t>[6]</t>
        </is>
      </c>
    </row>
    <row r="1499">
      <c r="A1499" s="4" t="inlineStr">
        <is>
          <t>Fair Value</t>
        </is>
      </c>
      <c r="C1499" s="6" t="n">
        <v>840</v>
      </c>
      <c r="D1499" s="4" t="inlineStr">
        <is>
          <t>[1],[8]</t>
        </is>
      </c>
      <c r="E1499" s="6" t="n">
        <v>845</v>
      </c>
      <c r="F1499" s="4" t="inlineStr">
        <is>
          <t>[6],[9]</t>
        </is>
      </c>
    </row>
    <row r="1500">
      <c r="A1500" s="4" t="inlineStr">
        <is>
          <t>Fair Value as % of Net Assets</t>
        </is>
      </c>
      <c r="C1500" s="10" t="n">
        <v>0.0009</v>
      </c>
      <c r="D1500" s="4" t="inlineStr">
        <is>
          <t>[1],[10]</t>
        </is>
      </c>
      <c r="E1500" s="10" t="n">
        <v>0.0009</v>
      </c>
      <c r="F1500" s="4" t="inlineStr">
        <is>
          <t>[6],[11]</t>
        </is>
      </c>
    </row>
    <row r="1501">
      <c r="A1501" s="4" t="inlineStr">
        <is>
          <t>Investment, Identifier [Axis]: Entomo Brands Acquisitions, Inc. (Palmetto Exterminators) 2</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terest rate</t>
        </is>
      </c>
      <c r="C1503" s="9" t="n">
        <v>0.09</v>
      </c>
      <c r="D1503" s="4" t="inlineStr">
        <is>
          <t>[1],[4]</t>
        </is>
      </c>
      <c r="E1503" s="9" t="n">
        <v>0.09</v>
      </c>
      <c r="F1503" s="4" t="inlineStr">
        <is>
          <t>[6],[7]</t>
        </is>
      </c>
    </row>
    <row r="1504">
      <c r="A1504" s="4" t="inlineStr">
        <is>
          <t>Interest rate, PIK</t>
        </is>
      </c>
      <c r="C1504" s="9" t="n">
        <v>0.04</v>
      </c>
      <c r="D1504" s="4" t="inlineStr">
        <is>
          <t>[1],[4]</t>
        </is>
      </c>
      <c r="E1504" s="9" t="n">
        <v>0.04</v>
      </c>
      <c r="F1504" s="4" t="inlineStr">
        <is>
          <t>[6],[7]</t>
        </is>
      </c>
    </row>
    <row r="1505">
      <c r="A1505" s="4" t="inlineStr">
        <is>
          <t>Par Amount</t>
        </is>
      </c>
      <c r="C1505" s="6" t="n">
        <v>673</v>
      </c>
      <c r="D1505" s="4" t="inlineStr">
        <is>
          <t>[1]</t>
        </is>
      </c>
      <c r="E1505" s="6" t="n">
        <v>666</v>
      </c>
      <c r="F1505" s="4" t="inlineStr">
        <is>
          <t>[6]</t>
        </is>
      </c>
    </row>
    <row r="1506">
      <c r="A1506" s="4" t="inlineStr">
        <is>
          <t>Amortized Cost</t>
        </is>
      </c>
      <c r="C1506" s="5" t="n">
        <v>666</v>
      </c>
      <c r="D1506" s="4" t="inlineStr">
        <is>
          <t>[1]</t>
        </is>
      </c>
      <c r="E1506" s="5" t="n">
        <v>659</v>
      </c>
      <c r="F1506" s="4" t="inlineStr">
        <is>
          <t>[6]</t>
        </is>
      </c>
    </row>
    <row r="1507">
      <c r="A1507" s="4" t="inlineStr">
        <is>
          <t>Fair Value</t>
        </is>
      </c>
      <c r="C1507" s="6" t="n">
        <v>641</v>
      </c>
      <c r="D1507" s="4" t="inlineStr">
        <is>
          <t>[1],[8]</t>
        </is>
      </c>
      <c r="E1507" s="6" t="n">
        <v>645</v>
      </c>
      <c r="F1507" s="4" t="inlineStr">
        <is>
          <t>[6],[9]</t>
        </is>
      </c>
    </row>
    <row r="1508">
      <c r="A1508" s="4" t="inlineStr">
        <is>
          <t>Fair Value as % of Net Assets</t>
        </is>
      </c>
      <c r="C1508" s="10" t="n">
        <v>0.0007</v>
      </c>
      <c r="D1508" s="4" t="inlineStr">
        <is>
          <t>[1],[10]</t>
        </is>
      </c>
      <c r="E1508" s="10" t="n">
        <v>0.0007</v>
      </c>
      <c r="F1508" s="4" t="inlineStr">
        <is>
          <t>[6],[11]</t>
        </is>
      </c>
    </row>
    <row r="1509">
      <c r="A1509" s="4" t="inlineStr">
        <is>
          <t>Investment, Identifier [Axis]: Entomo Brands Acquisitions, Inc. (Palmetto Exterminators) 3</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Amortized Cost</t>
        </is>
      </c>
      <c r="B1511" s="4" t="inlineStr">
        <is>
          <t>[6],[19]</t>
        </is>
      </c>
      <c r="C1511" s="4" t="inlineStr">
        <is>
          <t xml:space="preserve"> </t>
        </is>
      </c>
      <c r="E1511" s="6" t="n">
        <v>1117</v>
      </c>
    </row>
    <row r="1512">
      <c r="A1512" s="4" t="inlineStr">
        <is>
          <t>Fair Value</t>
        </is>
      </c>
      <c r="B1512" s="4" t="inlineStr">
        <is>
          <t>[6],[9],[19]</t>
        </is>
      </c>
      <c r="C1512" s="4" t="inlineStr">
        <is>
          <t xml:space="preserve"> </t>
        </is>
      </c>
      <c r="E1512" s="6" t="n">
        <v>1026</v>
      </c>
    </row>
    <row r="1513">
      <c r="A1513" s="4" t="inlineStr">
        <is>
          <t>Fair Value as % of Net Assets</t>
        </is>
      </c>
      <c r="B1513" s="4" t="inlineStr">
        <is>
          <t>[6],[11],[19]</t>
        </is>
      </c>
      <c r="C1513" s="4" t="inlineStr">
        <is>
          <t xml:space="preserve"> </t>
        </is>
      </c>
      <c r="E1513" s="10" t="n">
        <v>0.0011</v>
      </c>
    </row>
    <row r="1514">
      <c r="A1514" s="4" t="inlineStr">
        <is>
          <t>Shares/Units</t>
        </is>
      </c>
      <c r="B1514" s="4" t="inlineStr">
        <is>
          <t>[6],[19]</t>
        </is>
      </c>
      <c r="C1514" s="4" t="inlineStr">
        <is>
          <t xml:space="preserve"> </t>
        </is>
      </c>
      <c r="E1514" s="5" t="n">
        <v>997000</v>
      </c>
    </row>
    <row r="1515">
      <c r="A1515" s="4" t="inlineStr">
        <is>
          <t>Investment, Identifier [Axis]: Erie Construction Mid-West, LLC (Erie Construction)</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Spread above reference rate</t>
        </is>
      </c>
      <c r="C1517" s="10" t="n">
        <v>0.0475</v>
      </c>
      <c r="D1517" s="4" t="inlineStr">
        <is>
          <t>[1],[3],[4]</t>
        </is>
      </c>
      <c r="E1517" s="10" t="n">
        <v>0.0475</v>
      </c>
      <c r="F1517" s="4" t="inlineStr">
        <is>
          <t>[5],[7],[16]</t>
        </is>
      </c>
    </row>
    <row r="1518">
      <c r="A1518" s="4" t="inlineStr">
        <is>
          <t>Interest rate</t>
        </is>
      </c>
      <c r="C1518" s="10" t="n">
        <v>0.0919</v>
      </c>
      <c r="D1518" s="4" t="inlineStr">
        <is>
          <t>[1],[3],[4]</t>
        </is>
      </c>
      <c r="E1518" s="10" t="n">
        <v>0.1009</v>
      </c>
      <c r="F1518" s="4" t="inlineStr">
        <is>
          <t>[5],[7],[16]</t>
        </is>
      </c>
    </row>
    <row r="1519">
      <c r="A1519" s="4" t="inlineStr">
        <is>
          <t>Par Amount</t>
        </is>
      </c>
      <c r="C1519" s="6" t="n">
        <v>9467</v>
      </c>
      <c r="D1519" s="4" t="inlineStr">
        <is>
          <t>[1],[3]</t>
        </is>
      </c>
      <c r="E1519" s="6" t="n">
        <v>9604</v>
      </c>
      <c r="F1519" s="4" t="inlineStr">
        <is>
          <t>[5],[16]</t>
        </is>
      </c>
    </row>
    <row r="1520">
      <c r="A1520" s="4" t="inlineStr">
        <is>
          <t>Amortized Cost</t>
        </is>
      </c>
      <c r="C1520" s="5" t="n">
        <v>9424</v>
      </c>
      <c r="D1520" s="4" t="inlineStr">
        <is>
          <t>[1],[3]</t>
        </is>
      </c>
      <c r="E1520" s="5" t="n">
        <v>9554</v>
      </c>
      <c r="F1520" s="4" t="inlineStr">
        <is>
          <t>[5],[16]</t>
        </is>
      </c>
    </row>
    <row r="1521">
      <c r="A1521" s="4" t="inlineStr">
        <is>
          <t>Fair Value</t>
        </is>
      </c>
      <c r="C1521" s="6" t="n">
        <v>9467</v>
      </c>
      <c r="D1521" s="4" t="inlineStr">
        <is>
          <t>[1],[3],[8]</t>
        </is>
      </c>
      <c r="E1521" s="6" t="n">
        <v>9604</v>
      </c>
      <c r="F1521" s="4" t="inlineStr">
        <is>
          <t>[5],[9],[16]</t>
        </is>
      </c>
    </row>
    <row r="1522">
      <c r="A1522" s="4" t="inlineStr">
        <is>
          <t>Fair Value as % of Net Assets</t>
        </is>
      </c>
      <c r="C1522" s="10" t="n">
        <v>0.0103</v>
      </c>
      <c r="D1522" s="4" t="inlineStr">
        <is>
          <t>[1],[3],[10]</t>
        </is>
      </c>
      <c r="E1522" s="10" t="n">
        <v>0.009900000000000001</v>
      </c>
      <c r="F1522" s="4" t="inlineStr">
        <is>
          <t>[5],[11],[16]</t>
        </is>
      </c>
    </row>
    <row r="1523">
      <c r="A1523" s="4" t="inlineStr">
        <is>
          <t>Investment, Identifier [Axis]: Erie Construction, LLC (Erie Construction)</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Amortized Cost</t>
        </is>
      </c>
      <c r="C1525" s="6" t="n">
        <v>166</v>
      </c>
      <c r="D1525" s="4" t="inlineStr">
        <is>
          <t>[1],[18],[26]</t>
        </is>
      </c>
      <c r="E1525" s="6" t="n">
        <v>166</v>
      </c>
      <c r="F1525" s="4" t="inlineStr">
        <is>
          <t>[6],[19],[23]</t>
        </is>
      </c>
    </row>
    <row r="1526">
      <c r="A1526" s="4" t="inlineStr">
        <is>
          <t>Fair Value</t>
        </is>
      </c>
      <c r="C1526" s="6" t="n">
        <v>571</v>
      </c>
      <c r="D1526" s="4" t="inlineStr">
        <is>
          <t>[1],[8],[18],[26]</t>
        </is>
      </c>
      <c r="E1526" s="6" t="n">
        <v>535</v>
      </c>
      <c r="F1526" s="4" t="inlineStr">
        <is>
          <t>[6],[9],[19],[23]</t>
        </is>
      </c>
    </row>
    <row r="1527">
      <c r="A1527" s="4" t="inlineStr">
        <is>
          <t>Fair Value as % of Net Assets</t>
        </is>
      </c>
      <c r="C1527" s="10" t="n">
        <v>0.0005999999999999999</v>
      </c>
      <c r="D1527" s="4" t="inlineStr">
        <is>
          <t>[1],[10],[18],[26]</t>
        </is>
      </c>
      <c r="E1527" s="10" t="n">
        <v>0.0005999999999999999</v>
      </c>
      <c r="F1527" s="4" t="inlineStr">
        <is>
          <t>[6],[11],[19],[23]</t>
        </is>
      </c>
    </row>
    <row r="1528">
      <c r="A1528" s="4" t="inlineStr">
        <is>
          <t>Shares/Units</t>
        </is>
      </c>
      <c r="C1528" s="5" t="n">
        <v>166</v>
      </c>
      <c r="D1528" s="4" t="inlineStr">
        <is>
          <t>[1],[18],[26]</t>
        </is>
      </c>
      <c r="E1528" s="5" t="n">
        <v>166</v>
      </c>
      <c r="F1528" s="4" t="inlineStr">
        <is>
          <t>[6],[19],[23]</t>
        </is>
      </c>
    </row>
    <row r="1529">
      <c r="A1529" s="4" t="inlineStr">
        <is>
          <t>Investment, Identifier [Axis]: Esquire Deposition Solutions, LLC</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Interest rate, PIK</t>
        </is>
      </c>
      <c r="C1531" s="9" t="n">
        <v>0.14</v>
      </c>
      <c r="D1531" s="4" t="inlineStr">
        <is>
          <t>[1],[4]</t>
        </is>
      </c>
      <c r="E1531" s="9" t="n">
        <v>0.14</v>
      </c>
      <c r="F1531" s="4" t="inlineStr">
        <is>
          <t>[6],[7]</t>
        </is>
      </c>
    </row>
    <row r="1532">
      <c r="A1532" s="4" t="inlineStr">
        <is>
          <t>Par Amount</t>
        </is>
      </c>
      <c r="C1532" s="6" t="n">
        <v>1862</v>
      </c>
      <c r="D1532" s="4" t="inlineStr">
        <is>
          <t>[1]</t>
        </is>
      </c>
      <c r="E1532" s="6" t="n">
        <v>1800</v>
      </c>
      <c r="F1532" s="4" t="inlineStr">
        <is>
          <t>[6]</t>
        </is>
      </c>
    </row>
    <row r="1533">
      <c r="A1533" s="4" t="inlineStr">
        <is>
          <t>Amortized Cost</t>
        </is>
      </c>
      <c r="C1533" s="5" t="n">
        <v>1825</v>
      </c>
      <c r="D1533" s="4" t="inlineStr">
        <is>
          <t>[1]</t>
        </is>
      </c>
      <c r="E1533" s="5" t="n">
        <v>1760</v>
      </c>
      <c r="F1533" s="4" t="inlineStr">
        <is>
          <t>[6]</t>
        </is>
      </c>
    </row>
    <row r="1534">
      <c r="A1534" s="4" t="inlineStr">
        <is>
          <t>Fair Value</t>
        </is>
      </c>
      <c r="C1534" s="6" t="n">
        <v>1844</v>
      </c>
      <c r="D1534" s="4" t="inlineStr">
        <is>
          <t>[1],[8]</t>
        </is>
      </c>
      <c r="E1534" s="6" t="n">
        <v>1765</v>
      </c>
      <c r="F1534" s="4" t="inlineStr">
        <is>
          <t>[6],[9]</t>
        </is>
      </c>
    </row>
    <row r="1535">
      <c r="A1535" s="4" t="inlineStr">
        <is>
          <t>Fair Value as % of Net Assets</t>
        </is>
      </c>
      <c r="C1535" s="10" t="n">
        <v>0.002</v>
      </c>
      <c r="D1535" s="4" t="inlineStr">
        <is>
          <t>[1],[10]</t>
        </is>
      </c>
      <c r="E1535" s="10" t="n">
        <v>0.0018</v>
      </c>
      <c r="F1535" s="4" t="inlineStr">
        <is>
          <t>[6],[11]</t>
        </is>
      </c>
    </row>
    <row r="1536">
      <c r="A1536" s="4" t="inlineStr">
        <is>
          <t>Investment, Identifier [Axis]: Excel Fitness Holdings, Inc. 1</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 above reference rate</t>
        </is>
      </c>
      <c r="C1538" s="10" t="n">
        <v>0.0525</v>
      </c>
      <c r="D1538" s="4" t="inlineStr">
        <is>
          <t>[1],[3],[4]</t>
        </is>
      </c>
      <c r="E1538" s="10" t="n">
        <v>0.0525</v>
      </c>
      <c r="F1538" s="4" t="inlineStr">
        <is>
          <t>[5],[7],[16]</t>
        </is>
      </c>
    </row>
    <row r="1539">
      <c r="A1539" s="4" t="inlineStr">
        <is>
          <t>Interest rate</t>
        </is>
      </c>
      <c r="C1539" s="10" t="n">
        <v>0.0955</v>
      </c>
      <c r="D1539" s="4" t="inlineStr">
        <is>
          <t>[1],[3],[4]</t>
        </is>
      </c>
      <c r="E1539" s="10" t="n">
        <v>0.0958</v>
      </c>
      <c r="F1539" s="4" t="inlineStr">
        <is>
          <t>[5],[7],[16]</t>
        </is>
      </c>
    </row>
    <row r="1540">
      <c r="A1540" s="4" t="inlineStr">
        <is>
          <t>Par Amount</t>
        </is>
      </c>
      <c r="C1540" s="6" t="n">
        <v>9825</v>
      </c>
      <c r="D1540" s="4" t="inlineStr">
        <is>
          <t>[1],[3]</t>
        </is>
      </c>
      <c r="E1540" s="6" t="n">
        <v>9850</v>
      </c>
      <c r="F1540" s="4" t="inlineStr">
        <is>
          <t>[5],[16]</t>
        </is>
      </c>
    </row>
    <row r="1541">
      <c r="A1541" s="4" t="inlineStr">
        <is>
          <t>Amortized Cost</t>
        </is>
      </c>
      <c r="C1541" s="5" t="n">
        <v>9748</v>
      </c>
      <c r="D1541" s="4" t="inlineStr">
        <is>
          <t>[1],[3]</t>
        </is>
      </c>
      <c r="E1541" s="5" t="n">
        <v>9766</v>
      </c>
      <c r="F1541" s="4" t="inlineStr">
        <is>
          <t>[5],[16]</t>
        </is>
      </c>
    </row>
    <row r="1542">
      <c r="A1542" s="4" t="inlineStr">
        <is>
          <t>Fair Value</t>
        </is>
      </c>
      <c r="C1542" s="6" t="n">
        <v>9825</v>
      </c>
      <c r="D1542" s="4" t="inlineStr">
        <is>
          <t>[1],[3],[8]</t>
        </is>
      </c>
      <c r="E1542" s="6" t="n">
        <v>9826</v>
      </c>
      <c r="F1542" s="4" t="inlineStr">
        <is>
          <t>[5],[9],[16]</t>
        </is>
      </c>
    </row>
    <row r="1543">
      <c r="A1543" s="4" t="inlineStr">
        <is>
          <t>Fair Value as % of Net Assets</t>
        </is>
      </c>
      <c r="C1543" s="10" t="n">
        <v>0.0107</v>
      </c>
      <c r="D1543" s="4" t="inlineStr">
        <is>
          <t>[1],[3],[10]</t>
        </is>
      </c>
      <c r="E1543" s="10" t="n">
        <v>0.0101</v>
      </c>
      <c r="F1543" s="4" t="inlineStr">
        <is>
          <t>[5],[11],[16]</t>
        </is>
      </c>
    </row>
    <row r="1544">
      <c r="A1544" s="4" t="inlineStr">
        <is>
          <t>Investment, Identifier [Axis]: Excel Fitness Holdings, Inc. 2</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 above reference rate</t>
        </is>
      </c>
      <c r="C1546" s="10" t="n">
        <v>0.055</v>
      </c>
      <c r="D1546" s="4" t="inlineStr">
        <is>
          <t>[1],[2],[4]</t>
        </is>
      </c>
      <c r="E1546" s="10" t="n">
        <v>0.055</v>
      </c>
      <c r="F1546" s="4" t="inlineStr">
        <is>
          <t>[6],[7],[14]</t>
        </is>
      </c>
    </row>
    <row r="1547">
      <c r="A1547" s="4" t="inlineStr">
        <is>
          <t>Interest rate</t>
        </is>
      </c>
      <c r="C1547" s="10" t="n">
        <v>0.098</v>
      </c>
      <c r="D1547" s="4" t="inlineStr">
        <is>
          <t>[1],[2],[4]</t>
        </is>
      </c>
      <c r="E1547" s="10" t="n">
        <v>0.0983</v>
      </c>
      <c r="F1547" s="4" t="inlineStr">
        <is>
          <t>[6],[7],[14]</t>
        </is>
      </c>
    </row>
    <row r="1548">
      <c r="A1548" s="4" t="inlineStr">
        <is>
          <t>Par Amount</t>
        </is>
      </c>
      <c r="C1548" s="6" t="n">
        <v>2370</v>
      </c>
      <c r="D1548" s="4" t="inlineStr">
        <is>
          <t>[1],[2]</t>
        </is>
      </c>
      <c r="E1548" s="6" t="n">
        <v>2371</v>
      </c>
      <c r="F1548" s="4" t="inlineStr">
        <is>
          <t>[6],[14]</t>
        </is>
      </c>
    </row>
    <row r="1549">
      <c r="A1549" s="4" t="inlineStr">
        <is>
          <t>Amortized Cost</t>
        </is>
      </c>
      <c r="C1549" s="5" t="n">
        <v>459</v>
      </c>
      <c r="D1549" s="4" t="inlineStr">
        <is>
          <t>[1],[2]</t>
        </is>
      </c>
      <c r="E1549" s="5" t="n">
        <v>459</v>
      </c>
      <c r="F1549" s="4" t="inlineStr">
        <is>
          <t>[6],[14]</t>
        </is>
      </c>
    </row>
    <row r="1550">
      <c r="A1550" s="4" t="inlineStr">
        <is>
          <t>Fair Value</t>
        </is>
      </c>
      <c r="C1550" s="6" t="n">
        <v>473</v>
      </c>
      <c r="D1550" s="4" t="inlineStr">
        <is>
          <t>[1],[2],[8]</t>
        </is>
      </c>
      <c r="E1550" s="6" t="n">
        <v>474</v>
      </c>
      <c r="F1550" s="4" t="inlineStr">
        <is>
          <t>[6],[9],[14]</t>
        </is>
      </c>
    </row>
    <row r="1551">
      <c r="A1551" s="4" t="inlineStr">
        <is>
          <t>Fair Value as % of Net Assets</t>
        </is>
      </c>
      <c r="C1551" s="10" t="n">
        <v>0.0005</v>
      </c>
      <c r="D1551" s="4" t="inlineStr">
        <is>
          <t>[1],[2],[10]</t>
        </is>
      </c>
      <c r="E1551" s="10" t="n">
        <v>0.0005</v>
      </c>
      <c r="F1551" s="4" t="inlineStr">
        <is>
          <t>[6],[11],[14]</t>
        </is>
      </c>
    </row>
    <row r="1552">
      <c r="A1552" s="4" t="inlineStr">
        <is>
          <t>Investment, Identifier [Axis]: Exterro, Inc.</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 above reference rate</t>
        </is>
      </c>
      <c r="C1554" s="10" t="n">
        <v>0.055</v>
      </c>
      <c r="D1554" s="4" t="inlineStr">
        <is>
          <t>[1],[3],[4]</t>
        </is>
      </c>
      <c r="E1554" s="10" t="n">
        <v>0.055</v>
      </c>
      <c r="F1554" s="4" t="inlineStr">
        <is>
          <t>[5],[7],[16]</t>
        </is>
      </c>
    </row>
    <row r="1555">
      <c r="A1555" s="4" t="inlineStr">
        <is>
          <t>Interest rate</t>
        </is>
      </c>
      <c r="C1555" s="10" t="n">
        <v>0.0997</v>
      </c>
      <c r="D1555" s="4" t="inlineStr">
        <is>
          <t>[1],[3],[4]</t>
        </is>
      </c>
      <c r="E1555" s="10" t="n">
        <v>0.1012</v>
      </c>
      <c r="F1555" s="4" t="inlineStr">
        <is>
          <t>[5],[7],[16]</t>
        </is>
      </c>
    </row>
    <row r="1556">
      <c r="A1556" s="4" t="inlineStr">
        <is>
          <t>Par Amount</t>
        </is>
      </c>
      <c r="C1556" s="6" t="n">
        <v>9474</v>
      </c>
      <c r="D1556" s="4" t="inlineStr">
        <is>
          <t>[1],[3]</t>
        </is>
      </c>
      <c r="E1556" s="6" t="n">
        <v>9474</v>
      </c>
      <c r="F1556" s="4" t="inlineStr">
        <is>
          <t>[5],[16]</t>
        </is>
      </c>
    </row>
    <row r="1557">
      <c r="A1557" s="4" t="inlineStr">
        <is>
          <t>Amortized Cost</t>
        </is>
      </c>
      <c r="C1557" s="5" t="n">
        <v>9438</v>
      </c>
      <c r="D1557" s="4" t="inlineStr">
        <is>
          <t>[1],[3]</t>
        </is>
      </c>
      <c r="E1557" s="5" t="n">
        <v>9432</v>
      </c>
      <c r="F1557" s="4" t="inlineStr">
        <is>
          <t>[5],[16]</t>
        </is>
      </c>
    </row>
    <row r="1558">
      <c r="A1558" s="4" t="inlineStr">
        <is>
          <t>Fair Value</t>
        </is>
      </c>
      <c r="C1558" s="6" t="n">
        <v>9569</v>
      </c>
      <c r="D1558" s="4" t="inlineStr">
        <is>
          <t>[1],[3],[8]</t>
        </is>
      </c>
      <c r="E1558" s="6" t="n">
        <v>9569</v>
      </c>
      <c r="F1558" s="4" t="inlineStr">
        <is>
          <t>[5],[9],[16]</t>
        </is>
      </c>
    </row>
    <row r="1559">
      <c r="A1559" s="4" t="inlineStr">
        <is>
          <t>Fair Value as % of Net Assets</t>
        </is>
      </c>
      <c r="C1559" s="10" t="n">
        <v>0.0104</v>
      </c>
      <c r="D1559" s="4" t="inlineStr">
        <is>
          <t>[1],[3],[10]</t>
        </is>
      </c>
      <c r="E1559" s="10" t="n">
        <v>0.009900000000000001</v>
      </c>
      <c r="F1559" s="4" t="inlineStr">
        <is>
          <t>[5],[11],[16]</t>
        </is>
      </c>
    </row>
    <row r="1560">
      <c r="A1560" s="4" t="inlineStr">
        <is>
          <t>Investment, Identifier [Axis]: Eyesouth Eye Care Holdco LLC 1</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 above reference rate</t>
        </is>
      </c>
      <c r="C1562" s="10" t="n">
        <v>0.055</v>
      </c>
      <c r="D1562" s="4" t="inlineStr">
        <is>
          <t>[1],[3],[4]</t>
        </is>
      </c>
      <c r="E1562" s="10" t="n">
        <v>0.055</v>
      </c>
      <c r="F1562" s="4" t="inlineStr">
        <is>
          <t>[5],[7],[16]</t>
        </is>
      </c>
    </row>
    <row r="1563">
      <c r="A1563" s="4" t="inlineStr">
        <is>
          <t>Interest rate</t>
        </is>
      </c>
      <c r="C1563" s="10" t="n">
        <v>0.0992</v>
      </c>
      <c r="D1563" s="4" t="inlineStr">
        <is>
          <t>[1],[3],[4]</t>
        </is>
      </c>
      <c r="E1563" s="10" t="n">
        <v>0.09959999999999999</v>
      </c>
      <c r="F1563" s="4" t="inlineStr">
        <is>
          <t>[5],[7],[16]</t>
        </is>
      </c>
    </row>
    <row r="1564">
      <c r="A1564" s="4" t="inlineStr">
        <is>
          <t>Par Amount</t>
        </is>
      </c>
      <c r="C1564" s="6" t="n">
        <v>7379</v>
      </c>
      <c r="D1564" s="4" t="inlineStr">
        <is>
          <t>[1],[3]</t>
        </is>
      </c>
      <c r="E1564" s="6" t="n">
        <v>7398</v>
      </c>
      <c r="F1564" s="4" t="inlineStr">
        <is>
          <t>[5],[16]</t>
        </is>
      </c>
    </row>
    <row r="1565">
      <c r="A1565" s="4" t="inlineStr">
        <is>
          <t>Amortized Cost</t>
        </is>
      </c>
      <c r="C1565" s="5" t="n">
        <v>7326</v>
      </c>
      <c r="D1565" s="4" t="inlineStr">
        <is>
          <t>[1],[3]</t>
        </is>
      </c>
      <c r="E1565" s="5" t="n">
        <v>7341</v>
      </c>
      <c r="F1565" s="4" t="inlineStr">
        <is>
          <t>[5],[16]</t>
        </is>
      </c>
    </row>
    <row r="1566">
      <c r="A1566" s="4" t="inlineStr">
        <is>
          <t>Fair Value</t>
        </is>
      </c>
      <c r="C1566" s="6" t="n">
        <v>7251</v>
      </c>
      <c r="D1566" s="4" t="inlineStr">
        <is>
          <t>[1],[3],[8]</t>
        </is>
      </c>
      <c r="E1566" s="6" t="n">
        <v>7264</v>
      </c>
      <c r="F1566" s="4" t="inlineStr">
        <is>
          <t>[5],[9],[16]</t>
        </is>
      </c>
    </row>
    <row r="1567">
      <c r="A1567" s="4" t="inlineStr">
        <is>
          <t>Fair Value as % of Net Assets</t>
        </is>
      </c>
      <c r="C1567" s="10" t="n">
        <v>0.007900000000000001</v>
      </c>
      <c r="D1567" s="4" t="inlineStr">
        <is>
          <t>[1],[3],[10]</t>
        </is>
      </c>
      <c r="E1567" s="10" t="n">
        <v>0.0075</v>
      </c>
      <c r="F1567" s="4" t="inlineStr">
        <is>
          <t>[5],[11],[16]</t>
        </is>
      </c>
    </row>
    <row r="1568">
      <c r="A1568" s="4" t="inlineStr">
        <is>
          <t>Investment, Identifier [Axis]: Eyesouth Eye Care Holdco LLC 2</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Spread above reference rate</t>
        </is>
      </c>
      <c r="C1570" s="10" t="n">
        <v>0.055</v>
      </c>
      <c r="D1570" s="4" t="inlineStr">
        <is>
          <t>[1],[4]</t>
        </is>
      </c>
      <c r="E1570" s="10" t="n">
        <v>0.055</v>
      </c>
      <c r="F1570" s="4" t="inlineStr">
        <is>
          <t>[6],[7]</t>
        </is>
      </c>
    </row>
    <row r="1571">
      <c r="A1571" s="4" t="inlineStr">
        <is>
          <t>Interest rate</t>
        </is>
      </c>
      <c r="C1571" s="10" t="n">
        <v>0.0992</v>
      </c>
      <c r="D1571" s="4" t="inlineStr">
        <is>
          <t>[1],[4]</t>
        </is>
      </c>
      <c r="E1571" s="9" t="n">
        <v>0.1</v>
      </c>
      <c r="F1571" s="4" t="inlineStr">
        <is>
          <t>[6],[7]</t>
        </is>
      </c>
    </row>
    <row r="1572">
      <c r="A1572" s="4" t="inlineStr">
        <is>
          <t>Par Amount</t>
        </is>
      </c>
      <c r="C1572" s="6" t="n">
        <v>2419</v>
      </c>
      <c r="D1572" s="4" t="inlineStr">
        <is>
          <t>[1]</t>
        </is>
      </c>
      <c r="E1572" s="6" t="n">
        <v>2425</v>
      </c>
      <c r="F1572" s="4" t="inlineStr">
        <is>
          <t>[6]</t>
        </is>
      </c>
    </row>
    <row r="1573">
      <c r="A1573" s="4" t="inlineStr">
        <is>
          <t>Amortized Cost</t>
        </is>
      </c>
      <c r="C1573" s="5" t="n">
        <v>2419</v>
      </c>
      <c r="D1573" s="4" t="inlineStr">
        <is>
          <t>[1]</t>
        </is>
      </c>
      <c r="E1573" s="5" t="n">
        <v>2425</v>
      </c>
      <c r="F1573" s="4" t="inlineStr">
        <is>
          <t>[6]</t>
        </is>
      </c>
    </row>
    <row r="1574">
      <c r="A1574" s="4" t="inlineStr">
        <is>
          <t>Fair Value</t>
        </is>
      </c>
      <c r="C1574" s="6" t="n">
        <v>2377</v>
      </c>
      <c r="D1574" s="4" t="inlineStr">
        <is>
          <t>[1],[8]</t>
        </is>
      </c>
      <c r="E1574" s="6" t="n">
        <v>2381</v>
      </c>
      <c r="F1574" s="4" t="inlineStr">
        <is>
          <t>[6],[9]</t>
        </is>
      </c>
    </row>
    <row r="1575">
      <c r="A1575" s="4" t="inlineStr">
        <is>
          <t>Fair Value as % of Net Assets</t>
        </is>
      </c>
      <c r="C1575" s="10" t="n">
        <v>0.0026</v>
      </c>
      <c r="D1575" s="4" t="inlineStr">
        <is>
          <t>[1],[10]</t>
        </is>
      </c>
      <c r="E1575" s="10" t="n">
        <v>0.0025</v>
      </c>
      <c r="F1575" s="4" t="inlineStr">
        <is>
          <t>[6],[11]</t>
        </is>
      </c>
    </row>
    <row r="1576">
      <c r="A1576" s="4" t="inlineStr">
        <is>
          <t>Investment, Identifier [Axis]: FH DMI Buyer, Inc. 1</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Spread above reference rate</t>
        </is>
      </c>
      <c r="C1578" s="9" t="n">
        <v>0.05</v>
      </c>
      <c r="D1578" s="4" t="inlineStr">
        <is>
          <t>[1],[2],[4]</t>
        </is>
      </c>
      <c r="E1578" s="9" t="n">
        <v>0.05</v>
      </c>
      <c r="F1578" s="4" t="inlineStr">
        <is>
          <t>[6],[7],[14]</t>
        </is>
      </c>
    </row>
    <row r="1579">
      <c r="A1579" s="4" t="inlineStr">
        <is>
          <t>Interest rate</t>
        </is>
      </c>
      <c r="C1579" s="10" t="n">
        <v>0.0922</v>
      </c>
      <c r="D1579" s="4" t="inlineStr">
        <is>
          <t>[1],[2],[4]</t>
        </is>
      </c>
      <c r="E1579" s="10" t="n">
        <v>0.09329999999999999</v>
      </c>
      <c r="F1579" s="4" t="inlineStr">
        <is>
          <t>[6],[7],[14]</t>
        </is>
      </c>
    </row>
    <row r="1580">
      <c r="A1580" s="4" t="inlineStr">
        <is>
          <t>Par Amount</t>
        </is>
      </c>
      <c r="C1580" s="6" t="n">
        <v>1104</v>
      </c>
      <c r="D1580" s="4" t="inlineStr">
        <is>
          <t>[1],[2]</t>
        </is>
      </c>
      <c r="E1580" s="6" t="n">
        <v>1104</v>
      </c>
      <c r="F1580" s="4" t="inlineStr">
        <is>
          <t>[6],[14]</t>
        </is>
      </c>
    </row>
    <row r="1581">
      <c r="A1581" s="4" t="inlineStr">
        <is>
          <t>Amortized Cost</t>
        </is>
      </c>
      <c r="C1581" s="5" t="n">
        <v>202</v>
      </c>
      <c r="D1581" s="4" t="inlineStr">
        <is>
          <t>[1],[2]</t>
        </is>
      </c>
      <c r="E1581" s="5" t="n">
        <v>-3</v>
      </c>
      <c r="F1581" s="4" t="inlineStr">
        <is>
          <t>[6],[14]</t>
        </is>
      </c>
    </row>
    <row r="1582">
      <c r="A1582" s="4" t="inlineStr">
        <is>
          <t>Fair Value</t>
        </is>
      </c>
      <c r="C1582" s="6" t="n">
        <v>194</v>
      </c>
      <c r="D1582" s="4" t="inlineStr">
        <is>
          <t>[1],[2],[8]</t>
        </is>
      </c>
      <c r="E1582" s="6" t="n">
        <v>-10</v>
      </c>
      <c r="F1582" s="4" t="inlineStr">
        <is>
          <t>[6],[9],[14]</t>
        </is>
      </c>
    </row>
    <row r="1583">
      <c r="A1583" s="4" t="inlineStr">
        <is>
          <t>Fair Value as % of Net Assets</t>
        </is>
      </c>
      <c r="C1583" s="10" t="n">
        <v>0.0002</v>
      </c>
      <c r="D1583" s="4" t="inlineStr">
        <is>
          <t>[1],[2],[10]</t>
        </is>
      </c>
      <c r="E1583" s="9" t="n">
        <v>0</v>
      </c>
      <c r="F1583" s="4" t="inlineStr">
        <is>
          <t>[6],[11],[14]</t>
        </is>
      </c>
    </row>
    <row r="1584">
      <c r="A1584" s="4" t="inlineStr">
        <is>
          <t>Investment, Identifier [Axis]: FH DMI Buyer, Inc. 2</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 above reference rate</t>
        </is>
      </c>
      <c r="C1586" s="9" t="n">
        <v>0.05</v>
      </c>
      <c r="D1586" s="4" t="inlineStr">
        <is>
          <t>[3],[4]</t>
        </is>
      </c>
      <c r="E1586" s="9" t="n">
        <v>0.05</v>
      </c>
      <c r="F1586" s="4" t="inlineStr">
        <is>
          <t>[7],[16]</t>
        </is>
      </c>
    </row>
    <row r="1587">
      <c r="A1587" s="4" t="inlineStr">
        <is>
          <t>Interest rate</t>
        </is>
      </c>
      <c r="C1587" s="10" t="n">
        <v>0.0922</v>
      </c>
      <c r="D1587" s="4" t="inlineStr">
        <is>
          <t>[3],[4]</t>
        </is>
      </c>
      <c r="E1587" s="10" t="n">
        <v>0.09329999999999999</v>
      </c>
      <c r="F1587" s="4" t="inlineStr">
        <is>
          <t>[7],[16]</t>
        </is>
      </c>
    </row>
    <row r="1588">
      <c r="A1588" s="4" t="inlineStr">
        <is>
          <t>Par Amount</t>
        </is>
      </c>
      <c r="C1588" s="6" t="n">
        <v>1987</v>
      </c>
      <c r="D1588" s="4" t="inlineStr">
        <is>
          <t>[3]</t>
        </is>
      </c>
      <c r="E1588" s="6" t="n">
        <v>1987</v>
      </c>
      <c r="F1588" s="4" t="inlineStr">
        <is>
          <t>[16]</t>
        </is>
      </c>
    </row>
    <row r="1589">
      <c r="A1589" s="4" t="inlineStr">
        <is>
          <t>Amortized Cost</t>
        </is>
      </c>
      <c r="C1589" s="5" t="n">
        <v>1969</v>
      </c>
      <c r="D1589" s="4" t="inlineStr">
        <is>
          <t>[3]</t>
        </is>
      </c>
      <c r="E1589" s="5" t="n">
        <v>1968</v>
      </c>
      <c r="F1589" s="4" t="inlineStr">
        <is>
          <t>[16]</t>
        </is>
      </c>
    </row>
    <row r="1590">
      <c r="A1590" s="4" t="inlineStr">
        <is>
          <t>Fair Value</t>
        </is>
      </c>
      <c r="C1590" s="6" t="n">
        <v>1969</v>
      </c>
      <c r="D1590" s="4" t="inlineStr">
        <is>
          <t>[3],[8]</t>
        </is>
      </c>
      <c r="E1590" s="6" t="n">
        <v>1969</v>
      </c>
      <c r="F1590" s="4" t="inlineStr">
        <is>
          <t>[9],[16]</t>
        </is>
      </c>
    </row>
    <row r="1591">
      <c r="A1591" s="4" t="inlineStr">
        <is>
          <t>Fair Value as % of Net Assets</t>
        </is>
      </c>
      <c r="C1591" s="10" t="n">
        <v>0.0021</v>
      </c>
      <c r="D1591" s="4" t="inlineStr">
        <is>
          <t>[3],[10]</t>
        </is>
      </c>
      <c r="E1591" s="10" t="n">
        <v>0.002</v>
      </c>
      <c r="F1591" s="4" t="inlineStr">
        <is>
          <t>[11],[16]</t>
        </is>
      </c>
    </row>
    <row r="1592">
      <c r="A1592" s="4" t="inlineStr">
        <is>
          <t>Investment, Identifier [Axis]: FS NU Investors, LP (NearU)</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Amortized Cost</t>
        </is>
      </c>
      <c r="C1594" s="6" t="n">
        <v>243</v>
      </c>
      <c r="D1594" s="4" t="inlineStr">
        <is>
          <t>[1],[15],[18]</t>
        </is>
      </c>
      <c r="E1594" s="6" t="n">
        <v>243</v>
      </c>
      <c r="F1594" s="4" t="inlineStr">
        <is>
          <t>[6],[17],[19]</t>
        </is>
      </c>
    </row>
    <row r="1595">
      <c r="A1595" s="4" t="inlineStr">
        <is>
          <t>Fair Value</t>
        </is>
      </c>
      <c r="C1595" s="6" t="n">
        <v>155</v>
      </c>
      <c r="D1595" s="4" t="inlineStr">
        <is>
          <t>[1],[8],[15],[18]</t>
        </is>
      </c>
      <c r="E1595" s="6" t="n">
        <v>159</v>
      </c>
      <c r="F1595" s="4" t="inlineStr">
        <is>
          <t>[6],[9],[17],[19]</t>
        </is>
      </c>
    </row>
    <row r="1596">
      <c r="A1596" s="4" t="inlineStr">
        <is>
          <t>Fair Value as % of Net Assets</t>
        </is>
      </c>
      <c r="C1596" s="10" t="n">
        <v>0.0002</v>
      </c>
      <c r="D1596" s="4" t="inlineStr">
        <is>
          <t>[1],[10],[15],[18]</t>
        </is>
      </c>
      <c r="E1596" s="10" t="n">
        <v>0.0002</v>
      </c>
      <c r="F1596" s="4" t="inlineStr">
        <is>
          <t>[6],[11],[17],[19]</t>
        </is>
      </c>
    </row>
    <row r="1597">
      <c r="A1597" s="4" t="inlineStr">
        <is>
          <t>Shares/Units</t>
        </is>
      </c>
      <c r="C1597" s="5" t="n">
        <v>2432</v>
      </c>
      <c r="D1597" s="4" t="inlineStr">
        <is>
          <t>[1],[15],[18]</t>
        </is>
      </c>
      <c r="E1597" s="5" t="n">
        <v>2432</v>
      </c>
      <c r="F1597" s="4" t="inlineStr">
        <is>
          <t>[6],[17],[19]</t>
        </is>
      </c>
    </row>
    <row r="1598">
      <c r="A1598" s="4" t="inlineStr">
        <is>
          <t>Investment, Identifier [Axis]: FS Parent Holding, LLC (FoodScience LLC) 1</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Amortized Cost</t>
        </is>
      </c>
      <c r="B1600" s="4" t="inlineStr">
        <is>
          <t>[6],[19]</t>
        </is>
      </c>
      <c r="C1600" s="4" t="inlineStr">
        <is>
          <t xml:space="preserve"> </t>
        </is>
      </c>
      <c r="E1600" s="6" t="n">
        <v>5</v>
      </c>
    </row>
    <row r="1601">
      <c r="A1601" s="4" t="inlineStr">
        <is>
          <t>Fair Value</t>
        </is>
      </c>
      <c r="B1601" s="4" t="inlineStr">
        <is>
          <t>[6],[9],[19]</t>
        </is>
      </c>
      <c r="C1601" s="4" t="inlineStr">
        <is>
          <t xml:space="preserve"> </t>
        </is>
      </c>
      <c r="E1601" s="6" t="n">
        <v>5</v>
      </c>
    </row>
    <row r="1602">
      <c r="A1602" s="4" t="inlineStr">
        <is>
          <t>Fair Value as % of Net Assets</t>
        </is>
      </c>
      <c r="B1602" s="4" t="inlineStr">
        <is>
          <t>[6],[11],[19]</t>
        </is>
      </c>
      <c r="C1602" s="4" t="inlineStr">
        <is>
          <t xml:space="preserve"> </t>
        </is>
      </c>
      <c r="E1602" s="9" t="n">
        <v>0</v>
      </c>
    </row>
    <row r="1603">
      <c r="A1603" s="4" t="inlineStr">
        <is>
          <t>Shares/Units</t>
        </is>
      </c>
      <c r="B1603" s="4" t="inlineStr">
        <is>
          <t>[6],[19]</t>
        </is>
      </c>
      <c r="C1603" s="4" t="inlineStr">
        <is>
          <t xml:space="preserve"> </t>
        </is>
      </c>
      <c r="E1603" s="5" t="n">
        <v>5168</v>
      </c>
    </row>
    <row r="1604">
      <c r="A1604" s="4" t="inlineStr">
        <is>
          <t>Investment, Identifier [Axis]: FS Parent Holding, LLC (FoodScience LLC) 2</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Amortized Cost</t>
        </is>
      </c>
      <c r="B1606" s="4" t="inlineStr">
        <is>
          <t>[6],[19]</t>
        </is>
      </c>
      <c r="C1606" s="4" t="inlineStr">
        <is>
          <t xml:space="preserve"> </t>
        </is>
      </c>
      <c r="E1606" s="6" t="n">
        <v>98</v>
      </c>
    </row>
    <row r="1607">
      <c r="A1607" s="4" t="inlineStr">
        <is>
          <t>Fair Value</t>
        </is>
      </c>
      <c r="B1607" s="4" t="inlineStr">
        <is>
          <t>[6],[9],[19]</t>
        </is>
      </c>
      <c r="C1607" s="4" t="inlineStr">
        <is>
          <t xml:space="preserve"> </t>
        </is>
      </c>
      <c r="E1607" s="6" t="n">
        <v>98</v>
      </c>
    </row>
    <row r="1608">
      <c r="A1608" s="4" t="inlineStr">
        <is>
          <t>Fair Value as % of Net Assets</t>
        </is>
      </c>
      <c r="B1608" s="4" t="inlineStr">
        <is>
          <t>[6],[11],[19]</t>
        </is>
      </c>
      <c r="C1608" s="4" t="inlineStr">
        <is>
          <t xml:space="preserve"> </t>
        </is>
      </c>
      <c r="E1608" s="10" t="n">
        <v>0.0001</v>
      </c>
    </row>
    <row r="1609">
      <c r="A1609" s="4" t="inlineStr">
        <is>
          <t>Shares/Units</t>
        </is>
      </c>
      <c r="B1609" s="4" t="inlineStr">
        <is>
          <t>[6],[19]</t>
        </is>
      </c>
      <c r="C1609" s="4" t="inlineStr">
        <is>
          <t xml:space="preserve"> </t>
        </is>
      </c>
      <c r="E1609" s="5" t="n">
        <v>98</v>
      </c>
    </row>
    <row r="1610">
      <c r="A1610" s="4" t="inlineStr">
        <is>
          <t>Investment, Identifier [Axis]: FSK Pallet Holding Corp. (Kamps Pallets)</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 above reference rate</t>
        </is>
      </c>
      <c r="C1612" s="9" t="n">
        <v>0.06</v>
      </c>
      <c r="D1612" s="4" t="inlineStr">
        <is>
          <t>[1],[3],[4]</t>
        </is>
      </c>
      <c r="E1612" s="9" t="n">
        <v>0.06</v>
      </c>
      <c r="F1612" s="4" t="inlineStr">
        <is>
          <t>[5],[7],[16]</t>
        </is>
      </c>
    </row>
    <row r="1613">
      <c r="A1613" s="4" t="inlineStr">
        <is>
          <t>Interest rate</t>
        </is>
      </c>
      <c r="C1613" s="10" t="n">
        <v>0.1044</v>
      </c>
      <c r="D1613" s="4" t="inlineStr">
        <is>
          <t>[1],[3],[4]</t>
        </is>
      </c>
      <c r="E1613" s="10" t="n">
        <v>0.1074</v>
      </c>
      <c r="F1613" s="4" t="inlineStr">
        <is>
          <t>[5],[7],[16]</t>
        </is>
      </c>
    </row>
    <row r="1614">
      <c r="A1614" s="4" t="inlineStr">
        <is>
          <t>Par Amount</t>
        </is>
      </c>
      <c r="C1614" s="6" t="n">
        <v>9750</v>
      </c>
      <c r="D1614" s="4" t="inlineStr">
        <is>
          <t>[1],[3]</t>
        </is>
      </c>
      <c r="E1614" s="6" t="n">
        <v>9775</v>
      </c>
      <c r="F1614" s="4" t="inlineStr">
        <is>
          <t>[5],[16]</t>
        </is>
      </c>
    </row>
    <row r="1615">
      <c r="A1615" s="4" t="inlineStr">
        <is>
          <t>Amortized Cost</t>
        </is>
      </c>
      <c r="C1615" s="5" t="n">
        <v>9665</v>
      </c>
      <c r="D1615" s="4" t="inlineStr">
        <is>
          <t>[1],[3]</t>
        </is>
      </c>
      <c r="E1615" s="5" t="n">
        <v>9675</v>
      </c>
      <c r="F1615" s="4" t="inlineStr">
        <is>
          <t>[5],[16]</t>
        </is>
      </c>
    </row>
    <row r="1616">
      <c r="A1616" s="4" t="inlineStr">
        <is>
          <t>Fair Value</t>
        </is>
      </c>
      <c r="C1616" s="6" t="n">
        <v>9515</v>
      </c>
      <c r="D1616" s="4" t="inlineStr">
        <is>
          <t>[1],[3],[8]</t>
        </is>
      </c>
      <c r="E1616" s="6" t="n">
        <v>9510</v>
      </c>
      <c r="F1616" s="4" t="inlineStr">
        <is>
          <t>[5],[9],[16]</t>
        </is>
      </c>
    </row>
    <row r="1617">
      <c r="A1617" s="4" t="inlineStr">
        <is>
          <t>Fair Value as % of Net Assets</t>
        </is>
      </c>
      <c r="C1617" s="10" t="n">
        <v>0.0103</v>
      </c>
      <c r="D1617" s="4" t="inlineStr">
        <is>
          <t>[1],[3],[10]</t>
        </is>
      </c>
      <c r="E1617" s="10" t="n">
        <v>0.0098</v>
      </c>
      <c r="F1617" s="4" t="inlineStr">
        <is>
          <t>[5],[11],[16]</t>
        </is>
      </c>
    </row>
    <row r="1618">
      <c r="A1618" s="4" t="inlineStr">
        <is>
          <t>Investment, Identifier [Axis]: First American Government Obligations Fund - Class Z</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terest rate</t>
        </is>
      </c>
      <c r="C1620" s="10" t="n">
        <v>0.0423</v>
      </c>
      <c r="E1620" s="10" t="n">
        <v>0.0428</v>
      </c>
      <c r="F1620" s="4" t="inlineStr">
        <is>
          <t>[7]</t>
        </is>
      </c>
    </row>
    <row r="1621">
      <c r="A1621" s="4" t="inlineStr">
        <is>
          <t>Amortized Cost</t>
        </is>
      </c>
      <c r="C1621" s="6" t="n">
        <v>27</v>
      </c>
      <c r="E1621" s="6" t="n">
        <v>30</v>
      </c>
    </row>
    <row r="1622">
      <c r="A1622" s="4" t="inlineStr">
        <is>
          <t>Fair Value</t>
        </is>
      </c>
      <c r="C1622" s="6" t="n">
        <v>27</v>
      </c>
      <c r="D1622" s="4" t="inlineStr">
        <is>
          <t>[8]</t>
        </is>
      </c>
      <c r="E1622" s="6" t="n">
        <v>30</v>
      </c>
      <c r="F1622" s="4" t="inlineStr">
        <is>
          <t>[9]</t>
        </is>
      </c>
    </row>
    <row r="1623">
      <c r="A1623" s="4" t="inlineStr">
        <is>
          <t>Fair Value as % of Net Assets</t>
        </is>
      </c>
      <c r="C1623" s="9" t="n">
        <v>0</v>
      </c>
      <c r="D1623" s="4" t="inlineStr">
        <is>
          <t>[10]</t>
        </is>
      </c>
      <c r="E1623" s="9" t="n">
        <v>0</v>
      </c>
      <c r="F1623" s="4" t="inlineStr">
        <is>
          <t>[11]</t>
        </is>
      </c>
    </row>
    <row r="1624">
      <c r="A1624" s="4" t="inlineStr">
        <is>
          <t>Shares/Units</t>
        </is>
      </c>
      <c r="C1624" s="5" t="n">
        <v>27386</v>
      </c>
      <c r="E1624" s="5" t="n">
        <v>30000</v>
      </c>
    </row>
    <row r="1625">
      <c r="A1625" s="4" t="inlineStr">
        <is>
          <t>Investment, Identifier [Axis]: FirstCall Mechanical Group, LLC 1</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 above reference rate</t>
        </is>
      </c>
      <c r="C1627" s="10" t="n">
        <v>0.0475</v>
      </c>
      <c r="D1627" s="4" t="inlineStr">
        <is>
          <t>[1],[3],[4]</t>
        </is>
      </c>
      <c r="E1627" s="10" t="n">
        <v>0.0475</v>
      </c>
      <c r="F1627" s="4" t="inlineStr">
        <is>
          <t>[6],[7],[14]</t>
        </is>
      </c>
    </row>
    <row r="1628">
      <c r="A1628" s="4" t="inlineStr">
        <is>
          <t>Interest rate</t>
        </is>
      </c>
      <c r="C1628" s="10" t="n">
        <v>0.0905</v>
      </c>
      <c r="D1628" s="4" t="inlineStr">
        <is>
          <t>[1],[3],[4]</t>
        </is>
      </c>
      <c r="E1628" s="10" t="n">
        <v>0.09080000000000001</v>
      </c>
      <c r="F1628" s="4" t="inlineStr">
        <is>
          <t>[6],[7],[14]</t>
        </is>
      </c>
    </row>
    <row r="1629">
      <c r="A1629" s="4" t="inlineStr">
        <is>
          <t>Par Amount</t>
        </is>
      </c>
      <c r="C1629" s="6" t="n">
        <v>9925</v>
      </c>
      <c r="D1629" s="4" t="inlineStr">
        <is>
          <t>[1],[3]</t>
        </is>
      </c>
      <c r="E1629" s="6" t="n">
        <v>19984</v>
      </c>
      <c r="F1629" s="4" t="inlineStr">
        <is>
          <t>[6],[14]</t>
        </is>
      </c>
    </row>
    <row r="1630">
      <c r="A1630" s="4" t="inlineStr">
        <is>
          <t>Amortized Cost</t>
        </is>
      </c>
      <c r="C1630" s="5" t="n">
        <v>9838</v>
      </c>
      <c r="D1630" s="4" t="inlineStr">
        <is>
          <t>[1],[3]</t>
        </is>
      </c>
      <c r="E1630" s="5" t="n">
        <v>6361</v>
      </c>
      <c r="F1630" s="4" t="inlineStr">
        <is>
          <t>[6],[14]</t>
        </is>
      </c>
    </row>
    <row r="1631">
      <c r="A1631" s="4" t="inlineStr">
        <is>
          <t>Fair Value</t>
        </is>
      </c>
      <c r="C1631" s="6" t="n">
        <v>9834</v>
      </c>
      <c r="D1631" s="4" t="inlineStr">
        <is>
          <t>[1],[3],[8]</t>
        </is>
      </c>
      <c r="E1631" s="6" t="n">
        <v>6196</v>
      </c>
      <c r="F1631" s="4" t="inlineStr">
        <is>
          <t>[6],[9],[14]</t>
        </is>
      </c>
    </row>
    <row r="1632">
      <c r="A1632" s="4" t="inlineStr">
        <is>
          <t>Fair Value as % of Net Assets</t>
        </is>
      </c>
      <c r="C1632" s="10" t="n">
        <v>0.0106</v>
      </c>
      <c r="D1632" s="4" t="inlineStr">
        <is>
          <t>[1],[3],[10]</t>
        </is>
      </c>
      <c r="E1632" s="10" t="n">
        <v>0.0064</v>
      </c>
      <c r="F1632" s="4" t="inlineStr">
        <is>
          <t>[6],[11],[14]</t>
        </is>
      </c>
    </row>
    <row r="1633">
      <c r="A1633" s="4" t="inlineStr">
        <is>
          <t>Investment, Identifier [Axis]: FirstCall Mechanical Group, LLC 2</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 above reference rate</t>
        </is>
      </c>
      <c r="C1635" s="10" t="n">
        <v>0.0475</v>
      </c>
      <c r="D1635" s="4" t="inlineStr">
        <is>
          <t>[1],[2],[4]</t>
        </is>
      </c>
      <c r="E1635" s="10" t="n">
        <v>0.0475</v>
      </c>
      <c r="F1635" s="4" t="inlineStr">
        <is>
          <t>[5],[6],[7]</t>
        </is>
      </c>
    </row>
    <row r="1636">
      <c r="A1636" s="4" t="inlineStr">
        <is>
          <t>Interest rate</t>
        </is>
      </c>
      <c r="C1636" s="10" t="n">
        <v>0.0905</v>
      </c>
      <c r="D1636" s="4" t="inlineStr">
        <is>
          <t>[1],[2],[4]</t>
        </is>
      </c>
      <c r="E1636" s="10" t="n">
        <v>0.09080000000000001</v>
      </c>
      <c r="F1636" s="4" t="inlineStr">
        <is>
          <t>[5],[6],[7]</t>
        </is>
      </c>
    </row>
    <row r="1637">
      <c r="A1637" s="4" t="inlineStr">
        <is>
          <t>Par Amount</t>
        </is>
      </c>
      <c r="C1637" s="6" t="n">
        <v>19961</v>
      </c>
      <c r="D1637" s="4" t="inlineStr">
        <is>
          <t>[1],[2]</t>
        </is>
      </c>
      <c r="E1637" s="6" t="n">
        <v>9950</v>
      </c>
      <c r="F1637" s="4" t="inlineStr">
        <is>
          <t>[5],[6]</t>
        </is>
      </c>
    </row>
    <row r="1638">
      <c r="A1638" s="4" t="inlineStr">
        <is>
          <t>Amortized Cost</t>
        </is>
      </c>
      <c r="C1638" s="5" t="n">
        <v>9142</v>
      </c>
      <c r="D1638" s="4" t="inlineStr">
        <is>
          <t>[1],[2]</t>
        </is>
      </c>
      <c r="E1638" s="5" t="n">
        <v>9857</v>
      </c>
      <c r="F1638" s="4" t="inlineStr">
        <is>
          <t>[5],[6]</t>
        </is>
      </c>
    </row>
    <row r="1639">
      <c r="A1639" s="4" t="inlineStr">
        <is>
          <t>Fair Value</t>
        </is>
      </c>
      <c r="C1639" s="6" t="n">
        <v>8977</v>
      </c>
      <c r="D1639" s="4" t="inlineStr">
        <is>
          <t>[1],[2],[8]</t>
        </is>
      </c>
      <c r="E1639" s="6" t="n">
        <v>9856</v>
      </c>
      <c r="F1639" s="4" t="inlineStr">
        <is>
          <t>[5],[6],[9]</t>
        </is>
      </c>
    </row>
    <row r="1640">
      <c r="A1640" s="4" t="inlineStr">
        <is>
          <t>Fair Value as % of Net Assets</t>
        </is>
      </c>
      <c r="C1640" s="10" t="n">
        <v>0.0097</v>
      </c>
      <c r="D1640" s="4" t="inlineStr">
        <is>
          <t>[1],[2],[10]</t>
        </is>
      </c>
      <c r="E1640" s="10" t="n">
        <v>0.0102</v>
      </c>
      <c r="F1640" s="4" t="inlineStr">
        <is>
          <t>[5],[6],[11]</t>
        </is>
      </c>
    </row>
    <row r="1641">
      <c r="A1641" s="4" t="inlineStr">
        <is>
          <t>Investment, Identifier [Axis]: Five Star Lower Holding LLC (Five Star Packaging)</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 above reference rate</t>
        </is>
      </c>
      <c r="B1643" s="4" t="inlineStr">
        <is>
          <t>[5],[7],[16],[22]</t>
        </is>
      </c>
      <c r="C1643" s="4" t="inlineStr">
        <is>
          <t xml:space="preserve"> </t>
        </is>
      </c>
      <c r="E1643" s="10" t="n">
        <v>0.0425</v>
      </c>
    </row>
    <row r="1644">
      <c r="A1644" s="4" t="inlineStr">
        <is>
          <t>Interest rate</t>
        </is>
      </c>
      <c r="B1644" s="4" t="inlineStr">
        <is>
          <t>[5],[7],[16],[22]</t>
        </is>
      </c>
      <c r="C1644" s="4" t="inlineStr">
        <is>
          <t xml:space="preserve"> </t>
        </is>
      </c>
      <c r="E1644" s="10" t="n">
        <v>0.0868</v>
      </c>
    </row>
    <row r="1645">
      <c r="A1645" s="4" t="inlineStr">
        <is>
          <t>Par Amount</t>
        </is>
      </c>
      <c r="B1645" s="4" t="inlineStr">
        <is>
          <t>[5],[16],[22]</t>
        </is>
      </c>
      <c r="C1645" s="4" t="inlineStr">
        <is>
          <t xml:space="preserve"> </t>
        </is>
      </c>
      <c r="E1645" s="6" t="n">
        <v>7500</v>
      </c>
    </row>
    <row r="1646">
      <c r="A1646" s="4" t="inlineStr">
        <is>
          <t>Amortized Cost</t>
        </is>
      </c>
      <c r="B1646" s="4" t="inlineStr">
        <is>
          <t>[5],[16],[22]</t>
        </is>
      </c>
      <c r="C1646" s="4" t="inlineStr">
        <is>
          <t xml:space="preserve"> </t>
        </is>
      </c>
      <c r="E1646" s="5" t="n">
        <v>7421</v>
      </c>
    </row>
    <row r="1647">
      <c r="A1647" s="4" t="inlineStr">
        <is>
          <t>Fair Value</t>
        </is>
      </c>
      <c r="B1647" s="4" t="inlineStr">
        <is>
          <t>[5],[9],[16],[22]</t>
        </is>
      </c>
      <c r="C1647" s="4" t="inlineStr">
        <is>
          <t xml:space="preserve"> </t>
        </is>
      </c>
      <c r="E1647" s="6" t="n">
        <v>7468</v>
      </c>
    </row>
    <row r="1648">
      <c r="A1648" s="4" t="inlineStr">
        <is>
          <t>Fair Value as % of Net Assets</t>
        </is>
      </c>
      <c r="B1648" s="4" t="inlineStr">
        <is>
          <t>[5],[11],[16],[22]</t>
        </is>
      </c>
      <c r="C1648" s="4" t="inlineStr">
        <is>
          <t xml:space="preserve"> </t>
        </is>
      </c>
      <c r="E1648" s="10" t="n">
        <v>0.0077</v>
      </c>
    </row>
    <row r="1649">
      <c r="A1649" s="4" t="inlineStr">
        <is>
          <t>Investment, Identifier [Axis]: FoodScience, LLC 1</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Spread above reference rate</t>
        </is>
      </c>
      <c r="C1651" s="10" t="n">
        <v>0.0475</v>
      </c>
      <c r="D1651" s="4" t="inlineStr">
        <is>
          <t>[1],[2],[4]</t>
        </is>
      </c>
      <c r="E1651" s="10" t="n">
        <v>0.0475</v>
      </c>
      <c r="F1651" s="4" t="inlineStr">
        <is>
          <t>[6],[7],[14]</t>
        </is>
      </c>
    </row>
    <row r="1652">
      <c r="A1652" s="4" t="inlineStr">
        <is>
          <t>Interest rate</t>
        </is>
      </c>
      <c r="C1652" s="10" t="n">
        <v>0.0897</v>
      </c>
      <c r="D1652" s="4" t="inlineStr">
        <is>
          <t>[1],[2],[4]</t>
        </is>
      </c>
      <c r="E1652" s="10" t="n">
        <v>0.09080000000000001</v>
      </c>
      <c r="F1652" s="4" t="inlineStr">
        <is>
          <t>[6],[7],[14]</t>
        </is>
      </c>
    </row>
    <row r="1653">
      <c r="A1653" s="4" t="inlineStr">
        <is>
          <t>Par Amount</t>
        </is>
      </c>
      <c r="C1653" s="6" t="n">
        <v>6322</v>
      </c>
      <c r="D1653" s="4" t="inlineStr">
        <is>
          <t>[1],[2]</t>
        </is>
      </c>
      <c r="E1653" s="6" t="n">
        <v>6322</v>
      </c>
      <c r="F1653" s="4" t="inlineStr">
        <is>
          <t>[6],[14]</t>
        </is>
      </c>
    </row>
    <row r="1654">
      <c r="A1654" s="4" t="inlineStr">
        <is>
          <t>Amortized Cost</t>
        </is>
      </c>
      <c r="C1654" s="5" t="n">
        <v>-15</v>
      </c>
      <c r="D1654" s="4" t="inlineStr">
        <is>
          <t>[1],[2]</t>
        </is>
      </c>
      <c r="E1654" s="5" t="n">
        <v>-16</v>
      </c>
      <c r="F1654" s="4" t="inlineStr">
        <is>
          <t>[6],[14]</t>
        </is>
      </c>
    </row>
    <row r="1655">
      <c r="A1655" s="4" t="inlineStr">
        <is>
          <t>Fair Value</t>
        </is>
      </c>
      <c r="C1655" s="6" t="n">
        <v>-13</v>
      </c>
      <c r="D1655" s="4" t="inlineStr">
        <is>
          <t>[1],[2],[8]</t>
        </is>
      </c>
      <c r="E1655" s="6" t="n">
        <v>-61</v>
      </c>
      <c r="F1655" s="4" t="inlineStr">
        <is>
          <t>[6],[9],[14]</t>
        </is>
      </c>
    </row>
    <row r="1656">
      <c r="A1656" s="4" t="inlineStr">
        <is>
          <t>Fair Value as % of Net Assets</t>
        </is>
      </c>
      <c r="C1656" s="9" t="n">
        <v>0</v>
      </c>
      <c r="D1656" s="4" t="inlineStr">
        <is>
          <t>[1],[2],[10]</t>
        </is>
      </c>
      <c r="E1656" s="4" t="inlineStr">
        <is>
          <t>(0.01%)</t>
        </is>
      </c>
      <c r="F1656" s="4" t="inlineStr">
        <is>
          <t>[6],[11],[14]</t>
        </is>
      </c>
    </row>
    <row r="1657">
      <c r="A1657" s="4" t="inlineStr">
        <is>
          <t>Investment, Identifier [Axis]: FoodScience, LLC 2</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Spread above reference rate</t>
        </is>
      </c>
      <c r="C1659" s="10" t="n">
        <v>0.0475</v>
      </c>
      <c r="D1659" s="4" t="inlineStr">
        <is>
          <t>[1],[3],[4]</t>
        </is>
      </c>
      <c r="E1659" s="10" t="n">
        <v>0.0475</v>
      </c>
      <c r="F1659" s="4" t="inlineStr">
        <is>
          <t>[6],[7]</t>
        </is>
      </c>
    </row>
    <row r="1660">
      <c r="A1660" s="4" t="inlineStr">
        <is>
          <t>Interest rate</t>
        </is>
      </c>
      <c r="C1660" s="10" t="n">
        <v>0.0897</v>
      </c>
      <c r="D1660" s="4" t="inlineStr">
        <is>
          <t>[1],[3],[4]</t>
        </is>
      </c>
      <c r="E1660" s="10" t="n">
        <v>0.09080000000000001</v>
      </c>
      <c r="F1660" s="4" t="inlineStr">
        <is>
          <t>[6],[7]</t>
        </is>
      </c>
    </row>
    <row r="1661">
      <c r="A1661" s="4" t="inlineStr">
        <is>
          <t>Par Amount</t>
        </is>
      </c>
      <c r="C1661" s="6" t="n">
        <v>5912</v>
      </c>
      <c r="D1661" s="4" t="inlineStr">
        <is>
          <t>[1],[3]</t>
        </is>
      </c>
      <c r="E1661" s="6" t="n">
        <v>5927</v>
      </c>
      <c r="F1661" s="4" t="inlineStr">
        <is>
          <t>[6]</t>
        </is>
      </c>
    </row>
    <row r="1662">
      <c r="A1662" s="4" t="inlineStr">
        <is>
          <t>Amortized Cost</t>
        </is>
      </c>
      <c r="C1662" s="5" t="n">
        <v>5857</v>
      </c>
      <c r="D1662" s="4" t="inlineStr">
        <is>
          <t>[1],[3]</t>
        </is>
      </c>
      <c r="E1662" s="5" t="n">
        <v>5868</v>
      </c>
      <c r="F1662" s="4" t="inlineStr">
        <is>
          <t>[6]</t>
        </is>
      </c>
    </row>
    <row r="1663">
      <c r="A1663" s="4" t="inlineStr">
        <is>
          <t>Fair Value</t>
        </is>
      </c>
      <c r="C1663" s="6" t="n">
        <v>5899</v>
      </c>
      <c r="D1663" s="4" t="inlineStr">
        <is>
          <t>[1],[3],[8]</t>
        </is>
      </c>
      <c r="E1663" s="6" t="n">
        <v>5870</v>
      </c>
      <c r="F1663" s="4" t="inlineStr">
        <is>
          <t>[6],[9]</t>
        </is>
      </c>
    </row>
    <row r="1664">
      <c r="A1664" s="4" t="inlineStr">
        <is>
          <t>Fair Value as % of Net Assets</t>
        </is>
      </c>
      <c r="C1664" s="10" t="n">
        <v>0.0064</v>
      </c>
      <c r="D1664" s="4" t="inlineStr">
        <is>
          <t>[1],[3],[10]</t>
        </is>
      </c>
      <c r="E1664" s="10" t="n">
        <v>0.006</v>
      </c>
      <c r="F1664" s="4" t="inlineStr">
        <is>
          <t>[6],[11]</t>
        </is>
      </c>
    </row>
    <row r="1665">
      <c r="A1665" s="4" t="inlineStr">
        <is>
          <t>Investment, Identifier [Axis]: GHR Healthcare, LLC 1</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Spread above reference rate</t>
        </is>
      </c>
      <c r="C1667" s="10" t="n">
        <v>0.0525</v>
      </c>
      <c r="D1667" s="4" t="inlineStr">
        <is>
          <t>[1],[3],[4],[15]</t>
        </is>
      </c>
      <c r="E1667" s="10" t="n">
        <v>0.0525</v>
      </c>
      <c r="F1667" s="4" t="inlineStr">
        <is>
          <t>[7],[16],[17]</t>
        </is>
      </c>
    </row>
    <row r="1668">
      <c r="A1668" s="4" t="inlineStr">
        <is>
          <t>Interest rate</t>
        </is>
      </c>
      <c r="C1668" s="10" t="n">
        <v>0.0969</v>
      </c>
      <c r="D1668" s="4" t="inlineStr">
        <is>
          <t>[1],[3],[4],[15]</t>
        </is>
      </c>
      <c r="E1668" s="10" t="n">
        <v>0.0999</v>
      </c>
      <c r="F1668" s="4" t="inlineStr">
        <is>
          <t>[7],[16],[17]</t>
        </is>
      </c>
    </row>
    <row r="1669">
      <c r="A1669" s="4" t="inlineStr">
        <is>
          <t>Par Amount</t>
        </is>
      </c>
      <c r="C1669" s="6" t="n">
        <v>6320</v>
      </c>
      <c r="D1669" s="4" t="inlineStr">
        <is>
          <t>[1],[3],[15]</t>
        </is>
      </c>
      <c r="E1669" s="6" t="n">
        <v>6336</v>
      </c>
      <c r="F1669" s="4" t="inlineStr">
        <is>
          <t>[16],[17]</t>
        </is>
      </c>
    </row>
    <row r="1670">
      <c r="A1670" s="4" t="inlineStr">
        <is>
          <t>Amortized Cost</t>
        </is>
      </c>
      <c r="C1670" s="5" t="n">
        <v>6290</v>
      </c>
      <c r="D1670" s="4" t="inlineStr">
        <is>
          <t>[1],[3],[15]</t>
        </is>
      </c>
      <c r="E1670" s="5" t="n">
        <v>6302</v>
      </c>
      <c r="F1670" s="4" t="inlineStr">
        <is>
          <t>[16],[17]</t>
        </is>
      </c>
    </row>
    <row r="1671">
      <c r="A1671" s="4" t="inlineStr">
        <is>
          <t>Fair Value</t>
        </is>
      </c>
      <c r="C1671" s="6" t="n">
        <v>6098</v>
      </c>
      <c r="D1671" s="4" t="inlineStr">
        <is>
          <t>[1],[3],[8],[15]</t>
        </is>
      </c>
      <c r="E1671" s="6" t="n">
        <v>6183</v>
      </c>
      <c r="F1671" s="4" t="inlineStr">
        <is>
          <t>[9],[16],[17]</t>
        </is>
      </c>
    </row>
    <row r="1672">
      <c r="A1672" s="4" t="inlineStr">
        <is>
          <t>Fair Value as % of Net Assets</t>
        </is>
      </c>
      <c r="C1672" s="10" t="n">
        <v>0.0066</v>
      </c>
      <c r="D1672" s="4" t="inlineStr">
        <is>
          <t>[1],[3],[10],[15]</t>
        </is>
      </c>
      <c r="E1672" s="10" t="n">
        <v>0.0064</v>
      </c>
      <c r="F1672" s="4" t="inlineStr">
        <is>
          <t>[11],[16],[17]</t>
        </is>
      </c>
    </row>
    <row r="1673">
      <c r="A1673" s="4" t="inlineStr">
        <is>
          <t>Investment, Identifier [Axis]: GHR Healthcare, LLC 2</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Spread above reference rate</t>
        </is>
      </c>
      <c r="C1675" s="10" t="n">
        <v>0.0525</v>
      </c>
      <c r="D1675" s="4" t="inlineStr">
        <is>
          <t>[1],[4],[15]</t>
        </is>
      </c>
      <c r="E1675" s="10" t="n">
        <v>0.0525</v>
      </c>
      <c r="F1675" s="4" t="inlineStr">
        <is>
          <t>[7],[16],[17]</t>
        </is>
      </c>
    </row>
    <row r="1676">
      <c r="A1676" s="4" t="inlineStr">
        <is>
          <t>Interest rate</t>
        </is>
      </c>
      <c r="C1676" s="10" t="n">
        <v>0.0969</v>
      </c>
      <c r="D1676" s="4" t="inlineStr">
        <is>
          <t>[1],[4],[15]</t>
        </is>
      </c>
      <c r="E1676" s="10" t="n">
        <v>0.0999</v>
      </c>
      <c r="F1676" s="4" t="inlineStr">
        <is>
          <t>[7],[16],[17]</t>
        </is>
      </c>
    </row>
    <row r="1677">
      <c r="A1677" s="4" t="inlineStr">
        <is>
          <t>Par Amount</t>
        </is>
      </c>
      <c r="C1677" s="6" t="n">
        <v>1977</v>
      </c>
      <c r="D1677" s="4" t="inlineStr">
        <is>
          <t>[1],[15]</t>
        </is>
      </c>
      <c r="E1677" s="6" t="n">
        <v>1982</v>
      </c>
      <c r="F1677" s="4" t="inlineStr">
        <is>
          <t>[16],[17]</t>
        </is>
      </c>
    </row>
    <row r="1678">
      <c r="A1678" s="4" t="inlineStr">
        <is>
          <t>Amortized Cost</t>
        </is>
      </c>
      <c r="C1678" s="5" t="n">
        <v>1977</v>
      </c>
      <c r="D1678" s="4" t="inlineStr">
        <is>
          <t>[1],[15]</t>
        </is>
      </c>
      <c r="E1678" s="5" t="n">
        <v>1982</v>
      </c>
      <c r="F1678" s="4" t="inlineStr">
        <is>
          <t>[16],[17]</t>
        </is>
      </c>
    </row>
    <row r="1679">
      <c r="A1679" s="4" t="inlineStr">
        <is>
          <t>Fair Value</t>
        </is>
      </c>
      <c r="C1679" s="6" t="n">
        <v>1907</v>
      </c>
      <c r="D1679" s="4" t="inlineStr">
        <is>
          <t>[1],[8],[15]</t>
        </is>
      </c>
      <c r="E1679" s="6" t="n">
        <v>1934</v>
      </c>
      <c r="F1679" s="4" t="inlineStr">
        <is>
          <t>[9],[16],[17]</t>
        </is>
      </c>
    </row>
    <row r="1680">
      <c r="A1680" s="4" t="inlineStr">
        <is>
          <t>Fair Value as % of Net Assets</t>
        </is>
      </c>
      <c r="C1680" s="10" t="n">
        <v>0.0021</v>
      </c>
      <c r="D1680" s="4" t="inlineStr">
        <is>
          <t>[1],[10],[15]</t>
        </is>
      </c>
      <c r="E1680" s="10" t="n">
        <v>0.002</v>
      </c>
      <c r="F1680" s="4" t="inlineStr">
        <is>
          <t>[11],[16],[17]</t>
        </is>
      </c>
    </row>
    <row r="1681">
      <c r="A1681" s="4" t="inlineStr">
        <is>
          <t>Investment, Identifier [Axis]: GHR Healthcare, LLC 3</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Spread above reference rate</t>
        </is>
      </c>
      <c r="C1683" s="10" t="n">
        <v>0.0525</v>
      </c>
      <c r="D1683" s="4" t="inlineStr">
        <is>
          <t>[1],[2],[4],[15]</t>
        </is>
      </c>
      <c r="E1683" s="10" t="n">
        <v>0.0525</v>
      </c>
      <c r="F1683" s="4" t="inlineStr">
        <is>
          <t>[6],[7],[14],[17]</t>
        </is>
      </c>
    </row>
    <row r="1684">
      <c r="A1684" s="4" t="inlineStr">
        <is>
          <t>Interest rate</t>
        </is>
      </c>
      <c r="C1684" s="10" t="n">
        <v>0.0969</v>
      </c>
      <c r="D1684" s="4" t="inlineStr">
        <is>
          <t>[1],[2],[4],[15]</t>
        </is>
      </c>
      <c r="E1684" s="10" t="n">
        <v>0.0999</v>
      </c>
      <c r="F1684" s="4" t="inlineStr">
        <is>
          <t>[6],[7],[14],[17]</t>
        </is>
      </c>
    </row>
    <row r="1685">
      <c r="A1685" s="4" t="inlineStr">
        <is>
          <t>Par Amount</t>
        </is>
      </c>
      <c r="C1685" s="6" t="n">
        <v>1946</v>
      </c>
      <c r="D1685" s="4" t="inlineStr">
        <is>
          <t>[1],[2],[15]</t>
        </is>
      </c>
      <c r="E1685" s="6" t="n">
        <v>1946</v>
      </c>
      <c r="F1685" s="4" t="inlineStr">
        <is>
          <t>[6],[14],[17]</t>
        </is>
      </c>
    </row>
    <row r="1686">
      <c r="A1686" s="4" t="inlineStr">
        <is>
          <t>Amortized Cost</t>
        </is>
      </c>
      <c r="C1686" s="5" t="n">
        <v>0</v>
      </c>
      <c r="D1686" s="4" t="inlineStr">
        <is>
          <t>[1],[2],[15]</t>
        </is>
      </c>
      <c r="E1686" s="5" t="n">
        <v>0</v>
      </c>
      <c r="F1686" s="4" t="inlineStr">
        <is>
          <t>[6],[14],[17]</t>
        </is>
      </c>
    </row>
    <row r="1687">
      <c r="A1687" s="4" t="inlineStr">
        <is>
          <t>Fair Value</t>
        </is>
      </c>
      <c r="C1687" s="6" t="n">
        <v>-68</v>
      </c>
      <c r="D1687" s="4" t="inlineStr">
        <is>
          <t>[1],[2],[8],[15]</t>
        </is>
      </c>
      <c r="E1687" s="6" t="n">
        <v>-47</v>
      </c>
      <c r="F1687" s="4" t="inlineStr">
        <is>
          <t>[6],[9],[14],[17]</t>
        </is>
      </c>
    </row>
    <row r="1688">
      <c r="A1688" s="4" t="inlineStr">
        <is>
          <t>Fair Value as % of Net Assets</t>
        </is>
      </c>
      <c r="C1688" s="4" t="inlineStr">
        <is>
          <t>(0.01%)</t>
        </is>
      </c>
      <c r="D1688" s="4" t="inlineStr">
        <is>
          <t>[1],[2],[10],[15]</t>
        </is>
      </c>
      <c r="E1688" s="9" t="n">
        <v>0</v>
      </c>
      <c r="F1688" s="4" t="inlineStr">
        <is>
          <t>[6],[11],[14],[17]</t>
        </is>
      </c>
    </row>
    <row r="1689">
      <c r="A1689" s="4" t="inlineStr">
        <is>
          <t>Investment, Identifier [Axis]: GHR Healthcare, LLC 4</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Spread above reference rate</t>
        </is>
      </c>
      <c r="C1691" s="10" t="n">
        <v>0.0525</v>
      </c>
      <c r="D1691" s="4" t="inlineStr">
        <is>
          <t>[1],[2],[4],[15]</t>
        </is>
      </c>
      <c r="E1691" s="10" t="n">
        <v>0.0525</v>
      </c>
      <c r="F1691" s="4" t="inlineStr">
        <is>
          <t>[6],[7],[14],[17]</t>
        </is>
      </c>
    </row>
    <row r="1692">
      <c r="A1692" s="4" t="inlineStr">
        <is>
          <t>Interest rate</t>
        </is>
      </c>
      <c r="C1692" s="10" t="n">
        <v>0.0969</v>
      </c>
      <c r="D1692" s="4" t="inlineStr">
        <is>
          <t>[1],[2],[4],[15]</t>
        </is>
      </c>
      <c r="E1692" s="10" t="n">
        <v>0.0999</v>
      </c>
      <c r="F1692" s="4" t="inlineStr">
        <is>
          <t>[6],[7],[14],[17]</t>
        </is>
      </c>
    </row>
    <row r="1693">
      <c r="A1693" s="4" t="inlineStr">
        <is>
          <t>Par Amount</t>
        </is>
      </c>
      <c r="C1693" s="6" t="n">
        <v>648</v>
      </c>
      <c r="D1693" s="4" t="inlineStr">
        <is>
          <t>[1],[2],[15]</t>
        </is>
      </c>
      <c r="E1693" s="6" t="n">
        <v>648</v>
      </c>
      <c r="F1693" s="4" t="inlineStr">
        <is>
          <t>[6],[14],[17]</t>
        </is>
      </c>
    </row>
    <row r="1694">
      <c r="A1694" s="4" t="inlineStr">
        <is>
          <t>Amortized Cost</t>
        </is>
      </c>
      <c r="C1694" s="5" t="n">
        <v>0</v>
      </c>
      <c r="D1694" s="4" t="inlineStr">
        <is>
          <t>[1],[2],[15]</t>
        </is>
      </c>
      <c r="E1694" s="5" t="n">
        <v>0</v>
      </c>
      <c r="F1694" s="4" t="inlineStr">
        <is>
          <t>[6],[14],[17]</t>
        </is>
      </c>
    </row>
    <row r="1695">
      <c r="A1695" s="4" t="inlineStr">
        <is>
          <t>Fair Value</t>
        </is>
      </c>
      <c r="C1695" s="6" t="n">
        <v>-23</v>
      </c>
      <c r="D1695" s="4" t="inlineStr">
        <is>
          <t>[1],[2],[8],[15]</t>
        </is>
      </c>
      <c r="E1695" s="6" t="n">
        <v>-16</v>
      </c>
      <c r="F1695" s="4" t="inlineStr">
        <is>
          <t>[6],[9],[14],[17]</t>
        </is>
      </c>
    </row>
    <row r="1696">
      <c r="A1696" s="4" t="inlineStr">
        <is>
          <t>Fair Value as % of Net Assets</t>
        </is>
      </c>
      <c r="C1696" s="9" t="n">
        <v>0</v>
      </c>
      <c r="D1696" s="4" t="inlineStr">
        <is>
          <t>[1],[2],[10],[15]</t>
        </is>
      </c>
      <c r="E1696" s="9" t="n">
        <v>0</v>
      </c>
      <c r="F1696" s="4" t="inlineStr">
        <is>
          <t>[6],[11],[14],[17]</t>
        </is>
      </c>
    </row>
    <row r="1697">
      <c r="A1697" s="4" t="inlineStr">
        <is>
          <t>Investment, Identifier [Axis]: GHR Healthcare, LLC 5</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Spread above reference rate</t>
        </is>
      </c>
      <c r="C1699" s="10" t="n">
        <v>0.0525</v>
      </c>
      <c r="D1699" s="4" t="inlineStr">
        <is>
          <t>[1],[3],[4],[15]</t>
        </is>
      </c>
      <c r="E1699" s="10" t="n">
        <v>0.0525</v>
      </c>
      <c r="F1699" s="4" t="inlineStr">
        <is>
          <t>[7],[16]</t>
        </is>
      </c>
    </row>
    <row r="1700">
      <c r="A1700" s="4" t="inlineStr">
        <is>
          <t>Interest rate</t>
        </is>
      </c>
      <c r="C1700" s="10" t="n">
        <v>0.0969</v>
      </c>
      <c r="D1700" s="4" t="inlineStr">
        <is>
          <t>[1],[3],[4],[15]</t>
        </is>
      </c>
      <c r="E1700" s="10" t="n">
        <v>0.0999</v>
      </c>
      <c r="F1700" s="4" t="inlineStr">
        <is>
          <t>[7],[16],[17]</t>
        </is>
      </c>
    </row>
    <row r="1701">
      <c r="A1701" s="4" t="inlineStr">
        <is>
          <t>Par Amount</t>
        </is>
      </c>
      <c r="C1701" s="6" t="n">
        <v>4920</v>
      </c>
      <c r="D1701" s="4" t="inlineStr">
        <is>
          <t>[1],[3],[15]</t>
        </is>
      </c>
      <c r="E1701" s="6" t="n">
        <v>4933</v>
      </c>
      <c r="F1701" s="4" t="inlineStr">
        <is>
          <t>[16],[17]</t>
        </is>
      </c>
    </row>
    <row r="1702">
      <c r="A1702" s="4" t="inlineStr">
        <is>
          <t>Amortized Cost</t>
        </is>
      </c>
      <c r="C1702" s="5" t="n">
        <v>4863</v>
      </c>
      <c r="D1702" s="4" t="inlineStr">
        <is>
          <t>[1],[3],[15]</t>
        </is>
      </c>
      <c r="E1702" s="5" t="n">
        <v>4870</v>
      </c>
      <c r="F1702" s="4" t="inlineStr">
        <is>
          <t>[16],[17]</t>
        </is>
      </c>
    </row>
    <row r="1703">
      <c r="A1703" s="4" t="inlineStr">
        <is>
          <t>Fair Value</t>
        </is>
      </c>
      <c r="C1703" s="6" t="n">
        <v>4747</v>
      </c>
      <c r="D1703" s="4" t="inlineStr">
        <is>
          <t>[1],[3],[8],[15]</t>
        </is>
      </c>
      <c r="E1703" s="6" t="n">
        <v>4814</v>
      </c>
      <c r="F1703" s="4" t="inlineStr">
        <is>
          <t>[9],[16],[17]</t>
        </is>
      </c>
    </row>
    <row r="1704">
      <c r="A1704" s="4" t="inlineStr">
        <is>
          <t>Fair Value as % of Net Assets</t>
        </is>
      </c>
      <c r="C1704" s="10" t="n">
        <v>0.0052</v>
      </c>
      <c r="D1704" s="4" t="inlineStr">
        <is>
          <t>[1],[3],[10],[15]</t>
        </is>
      </c>
      <c r="E1704" s="10" t="n">
        <v>0.005</v>
      </c>
      <c r="F1704" s="4" t="inlineStr">
        <is>
          <t>[11],[16],[17]</t>
        </is>
      </c>
    </row>
    <row r="1705">
      <c r="A1705" s="4" t="inlineStr">
        <is>
          <t>Investment, Identifier [Axis]: GHR Healthcare, LLC 6</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Spread above reference rate</t>
        </is>
      </c>
      <c r="C1707" s="10" t="n">
        <v>0.0525</v>
      </c>
      <c r="D1707" s="4" t="inlineStr">
        <is>
          <t>[1],[3],[4],[15]</t>
        </is>
      </c>
      <c r="E1707" s="10" t="n">
        <v>0.0525</v>
      </c>
      <c r="F1707" s="4" t="inlineStr">
        <is>
          <t>[5],[7],[16],[17]</t>
        </is>
      </c>
    </row>
    <row r="1708">
      <c r="A1708" s="4" t="inlineStr">
        <is>
          <t>Interest rate</t>
        </is>
      </c>
      <c r="C1708" s="10" t="n">
        <v>0.0969</v>
      </c>
      <c r="D1708" s="4" t="inlineStr">
        <is>
          <t>[1],[3],[4],[15]</t>
        </is>
      </c>
      <c r="E1708" s="10" t="n">
        <v>0.0999</v>
      </c>
      <c r="F1708" s="4" t="inlineStr">
        <is>
          <t>[5],[7],[16],[17]</t>
        </is>
      </c>
    </row>
    <row r="1709">
      <c r="A1709" s="4" t="inlineStr">
        <is>
          <t>Par Amount</t>
        </is>
      </c>
      <c r="C1709" s="6" t="n">
        <v>8028</v>
      </c>
      <c r="D1709" s="4" t="inlineStr">
        <is>
          <t>[1],[3],[15]</t>
        </is>
      </c>
      <c r="E1709" s="6" t="n">
        <v>8048</v>
      </c>
      <c r="F1709" s="4" t="inlineStr">
        <is>
          <t>[5],[16],[17]</t>
        </is>
      </c>
    </row>
    <row r="1710">
      <c r="A1710" s="4" t="inlineStr">
        <is>
          <t>Amortized Cost</t>
        </is>
      </c>
      <c r="C1710" s="5" t="n">
        <v>7966</v>
      </c>
      <c r="D1710" s="4" t="inlineStr">
        <is>
          <t>[1],[3],[15]</t>
        </is>
      </c>
      <c r="E1710" s="5" t="n">
        <v>7979</v>
      </c>
      <c r="F1710" s="4" t="inlineStr">
        <is>
          <t>[5],[16],[17]</t>
        </is>
      </c>
    </row>
    <row r="1711">
      <c r="A1711" s="4" t="inlineStr">
        <is>
          <t>Fair Value</t>
        </is>
      </c>
      <c r="C1711" s="6" t="n">
        <v>7746</v>
      </c>
      <c r="D1711" s="4" t="inlineStr">
        <is>
          <t>[1],[3],[8],[15]</t>
        </is>
      </c>
      <c r="E1711" s="6" t="n">
        <v>7854</v>
      </c>
      <c r="F1711" s="4" t="inlineStr">
        <is>
          <t>[5],[9],[16],[17]</t>
        </is>
      </c>
    </row>
    <row r="1712">
      <c r="A1712" s="4" t="inlineStr">
        <is>
          <t>Fair Value as % of Net Assets</t>
        </is>
      </c>
      <c r="C1712" s="10" t="n">
        <v>0.008399999999999999</v>
      </c>
      <c r="D1712" s="4" t="inlineStr">
        <is>
          <t>[1],[3],[10],[15]</t>
        </is>
      </c>
      <c r="E1712" s="10" t="n">
        <v>0.0081</v>
      </c>
      <c r="F1712" s="4" t="inlineStr">
        <is>
          <t>[5],[11],[16],[17]</t>
        </is>
      </c>
    </row>
    <row r="1713">
      <c r="A1713" s="4" t="inlineStr">
        <is>
          <t>Investment, Identifier [Axis]: GHR Healthcare, LLC 7</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Spread above reference rate</t>
        </is>
      </c>
      <c r="C1715" s="10" t="n">
        <v>0.0525</v>
      </c>
      <c r="D1715" s="4" t="inlineStr">
        <is>
          <t>[1],[3],[4],[15]</t>
        </is>
      </c>
      <c r="E1715" s="10" t="n">
        <v>0.0525</v>
      </c>
      <c r="F1715" s="4" t="inlineStr">
        <is>
          <t>[5],[7],[16],[17]</t>
        </is>
      </c>
    </row>
    <row r="1716">
      <c r="A1716" s="4" t="inlineStr">
        <is>
          <t>Interest rate</t>
        </is>
      </c>
      <c r="C1716" s="10" t="n">
        <v>0.0969</v>
      </c>
      <c r="D1716" s="4" t="inlineStr">
        <is>
          <t>[1],[3],[4],[15]</t>
        </is>
      </c>
      <c r="E1716" s="10" t="n">
        <v>0.0999</v>
      </c>
      <c r="F1716" s="4" t="inlineStr">
        <is>
          <t>[5],[7],[16],[17]</t>
        </is>
      </c>
    </row>
    <row r="1717">
      <c r="A1717" s="4" t="inlineStr">
        <is>
          <t>Par Amount</t>
        </is>
      </c>
      <c r="C1717" s="6" t="n">
        <v>3733</v>
      </c>
      <c r="D1717" s="4" t="inlineStr">
        <is>
          <t>[1],[3],[15]</t>
        </is>
      </c>
      <c r="E1717" s="6" t="n">
        <v>3742</v>
      </c>
      <c r="F1717" s="4" t="inlineStr">
        <is>
          <t>[5],[16],[17]</t>
        </is>
      </c>
    </row>
    <row r="1718">
      <c r="A1718" s="4" t="inlineStr">
        <is>
          <t>Amortized Cost</t>
        </is>
      </c>
      <c r="C1718" s="5" t="n">
        <v>3703</v>
      </c>
      <c r="D1718" s="4" t="inlineStr">
        <is>
          <t>[1],[3],[15]</t>
        </is>
      </c>
      <c r="E1718" s="5" t="n">
        <v>3710</v>
      </c>
      <c r="F1718" s="4" t="inlineStr">
        <is>
          <t>[5],[16],[17]</t>
        </is>
      </c>
    </row>
    <row r="1719">
      <c r="A1719" s="4" t="inlineStr">
        <is>
          <t>Fair Value</t>
        </is>
      </c>
      <c r="C1719" s="6" t="n">
        <v>3602</v>
      </c>
      <c r="D1719" s="4" t="inlineStr">
        <is>
          <t>[1],[3],[8],[15]</t>
        </is>
      </c>
      <c r="E1719" s="6" t="n">
        <v>3652</v>
      </c>
      <c r="F1719" s="4" t="inlineStr">
        <is>
          <t>[5],[9],[16],[17]</t>
        </is>
      </c>
    </row>
    <row r="1720">
      <c r="A1720" s="4" t="inlineStr">
        <is>
          <t>Fair Value as % of Net Assets</t>
        </is>
      </c>
      <c r="C1720" s="10" t="n">
        <v>0.0039</v>
      </c>
      <c r="D1720" s="4" t="inlineStr">
        <is>
          <t>[1],[3],[10],[15]</t>
        </is>
      </c>
      <c r="E1720" s="10" t="n">
        <v>0.0038</v>
      </c>
      <c r="F1720" s="4" t="inlineStr">
        <is>
          <t>[5],[11],[16],[17]</t>
        </is>
      </c>
    </row>
    <row r="1721">
      <c r="A1721" s="4" t="inlineStr">
        <is>
          <t>Investment, Identifier [Axis]: Gabriel Partners, LLC 1</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Spread above reference rate</t>
        </is>
      </c>
      <c r="C1723" s="10" t="n">
        <v>0.0625</v>
      </c>
      <c r="D1723" s="4" t="inlineStr">
        <is>
          <t>[1],[4]</t>
        </is>
      </c>
      <c r="E1723" s="10" t="n">
        <v>0.0625</v>
      </c>
      <c r="F1723" s="4" t="inlineStr">
        <is>
          <t>[6],[7]</t>
        </is>
      </c>
    </row>
    <row r="1724">
      <c r="A1724" s="4" t="inlineStr">
        <is>
          <t>Interest rate</t>
        </is>
      </c>
      <c r="C1724" s="10" t="n">
        <v>0.1071</v>
      </c>
      <c r="D1724" s="4" t="inlineStr">
        <is>
          <t>[1],[4]</t>
        </is>
      </c>
      <c r="E1724" s="10" t="n">
        <v>0.1073</v>
      </c>
      <c r="F1724" s="4" t="inlineStr">
        <is>
          <t>[6],[7]</t>
        </is>
      </c>
    </row>
    <row r="1725">
      <c r="A1725" s="4" t="inlineStr">
        <is>
          <t>Par Amount</t>
        </is>
      </c>
      <c r="C1725" s="6" t="n">
        <v>662</v>
      </c>
      <c r="D1725" s="4" t="inlineStr">
        <is>
          <t>[1]</t>
        </is>
      </c>
      <c r="E1725" s="6" t="n">
        <v>663</v>
      </c>
      <c r="F1725" s="4" t="inlineStr">
        <is>
          <t>[6]</t>
        </is>
      </c>
    </row>
    <row r="1726">
      <c r="A1726" s="4" t="inlineStr">
        <is>
          <t>Amortized Cost</t>
        </is>
      </c>
      <c r="C1726" s="5" t="n">
        <v>659</v>
      </c>
      <c r="D1726" s="4" t="inlineStr">
        <is>
          <t>[1]</t>
        </is>
      </c>
      <c r="E1726" s="5" t="n">
        <v>657</v>
      </c>
      <c r="F1726" s="4" t="inlineStr">
        <is>
          <t>[6]</t>
        </is>
      </c>
    </row>
    <row r="1727">
      <c r="A1727" s="4" t="inlineStr">
        <is>
          <t>Fair Value</t>
        </is>
      </c>
      <c r="C1727" s="6" t="n">
        <v>639</v>
      </c>
      <c r="D1727" s="4" t="inlineStr">
        <is>
          <t>[1],[8]</t>
        </is>
      </c>
      <c r="E1727" s="6" t="n">
        <v>653</v>
      </c>
      <c r="F1727" s="4" t="inlineStr">
        <is>
          <t>[6],[9]</t>
        </is>
      </c>
    </row>
    <row r="1728">
      <c r="A1728" s="4" t="inlineStr">
        <is>
          <t>Fair Value as % of Net Assets</t>
        </is>
      </c>
      <c r="C1728" s="10" t="n">
        <v>0.0007</v>
      </c>
      <c r="D1728" s="4" t="inlineStr">
        <is>
          <t>[1],[10]</t>
        </is>
      </c>
      <c r="E1728" s="10" t="n">
        <v>0.0007</v>
      </c>
      <c r="F1728" s="4" t="inlineStr">
        <is>
          <t>[6],[11]</t>
        </is>
      </c>
    </row>
    <row r="1729">
      <c r="A1729" s="4" t="inlineStr">
        <is>
          <t>Investment, Identifier [Axis]: Gabriel Partners, LLC 2</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Spread above reference rate</t>
        </is>
      </c>
      <c r="C1731" s="10" t="n">
        <v>0.0625</v>
      </c>
      <c r="D1731" s="4" t="inlineStr">
        <is>
          <t>[1],[3],[4],[15]</t>
        </is>
      </c>
      <c r="E1731" s="10" t="n">
        <v>0.0625</v>
      </c>
      <c r="F1731" s="4" t="inlineStr">
        <is>
          <t>[5],[7],[16],[17]</t>
        </is>
      </c>
    </row>
    <row r="1732">
      <c r="A1732" s="4" t="inlineStr">
        <is>
          <t>Interest rate</t>
        </is>
      </c>
      <c r="C1732" s="10" t="n">
        <v>0.1071</v>
      </c>
      <c r="D1732" s="4" t="inlineStr">
        <is>
          <t>[1],[3],[4],[15]</t>
        </is>
      </c>
      <c r="E1732" s="10" t="n">
        <v>0.1091</v>
      </c>
      <c r="F1732" s="4" t="inlineStr">
        <is>
          <t>[5],[7],[16],[17]</t>
        </is>
      </c>
    </row>
    <row r="1733">
      <c r="A1733" s="4" t="inlineStr">
        <is>
          <t>Par Amount</t>
        </is>
      </c>
      <c r="C1733" s="6" t="n">
        <v>9072</v>
      </c>
      <c r="D1733" s="4" t="inlineStr">
        <is>
          <t>[1],[3],[15]</t>
        </is>
      </c>
      <c r="E1733" s="6" t="n">
        <v>9096</v>
      </c>
      <c r="F1733" s="4" t="inlineStr">
        <is>
          <t>[5],[16],[17]</t>
        </is>
      </c>
    </row>
    <row r="1734">
      <c r="A1734" s="4" t="inlineStr">
        <is>
          <t>Amortized Cost</t>
        </is>
      </c>
      <c r="C1734" s="5" t="n">
        <v>9051</v>
      </c>
      <c r="D1734" s="4" t="inlineStr">
        <is>
          <t>[1],[3],[15]</t>
        </is>
      </c>
      <c r="E1734" s="5" t="n">
        <v>9068</v>
      </c>
      <c r="F1734" s="4" t="inlineStr">
        <is>
          <t>[5],[16],[17]</t>
        </is>
      </c>
    </row>
    <row r="1735">
      <c r="A1735" s="4" t="inlineStr">
        <is>
          <t>Fair Value</t>
        </is>
      </c>
      <c r="C1735" s="6" t="n">
        <v>8767</v>
      </c>
      <c r="D1735" s="4" t="inlineStr">
        <is>
          <t>[1],[3],[8],[15]</t>
        </is>
      </c>
      <c r="E1735" s="6" t="n">
        <v>8954</v>
      </c>
      <c r="F1735" s="4" t="inlineStr">
        <is>
          <t>[5],[9],[16],[17]</t>
        </is>
      </c>
    </row>
    <row r="1736">
      <c r="A1736" s="4" t="inlineStr">
        <is>
          <t>Fair Value as % of Net Assets</t>
        </is>
      </c>
      <c r="C1736" s="10" t="n">
        <v>0.0095</v>
      </c>
      <c r="D1736" s="4" t="inlineStr">
        <is>
          <t>[1],[3],[10],[15]</t>
        </is>
      </c>
      <c r="E1736" s="10" t="n">
        <v>0.0092</v>
      </c>
      <c r="F1736" s="4" t="inlineStr">
        <is>
          <t>[5],[11],[16],[17]</t>
        </is>
      </c>
    </row>
    <row r="1737">
      <c r="A1737" s="4" t="inlineStr">
        <is>
          <t>Investment, Identifier [Axis]: Gabriel Partners, LLC 3</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Spread above reference rate</t>
        </is>
      </c>
      <c r="C1739" s="10" t="n">
        <v>0.0625</v>
      </c>
      <c r="D1739" s="4" t="inlineStr">
        <is>
          <t>[1],[3],[4],[15]</t>
        </is>
      </c>
      <c r="E1739" s="10" t="n">
        <v>0.0625</v>
      </c>
      <c r="F1739" s="4" t="inlineStr">
        <is>
          <t>[5],[7],[16],[17]</t>
        </is>
      </c>
    </row>
    <row r="1740">
      <c r="A1740" s="4" t="inlineStr">
        <is>
          <t>Interest rate</t>
        </is>
      </c>
      <c r="C1740" s="10" t="n">
        <v>0.1071</v>
      </c>
      <c r="D1740" s="4" t="inlineStr">
        <is>
          <t>[1],[3],[4],[15]</t>
        </is>
      </c>
      <c r="E1740" s="10" t="n">
        <v>0.1091</v>
      </c>
      <c r="F1740" s="4" t="inlineStr">
        <is>
          <t>[5],[7],[16],[17]</t>
        </is>
      </c>
    </row>
    <row r="1741">
      <c r="A1741" s="4" t="inlineStr">
        <is>
          <t>Par Amount</t>
        </is>
      </c>
      <c r="C1741" s="6" t="n">
        <v>1511</v>
      </c>
      <c r="D1741" s="4" t="inlineStr">
        <is>
          <t>[1],[3],[15]</t>
        </is>
      </c>
      <c r="E1741" s="6" t="n">
        <v>1515</v>
      </c>
      <c r="F1741" s="4" t="inlineStr">
        <is>
          <t>[5],[16],[17]</t>
        </is>
      </c>
    </row>
    <row r="1742">
      <c r="A1742" s="4" t="inlineStr">
        <is>
          <t>Amortized Cost</t>
        </is>
      </c>
      <c r="C1742" s="5" t="n">
        <v>1511</v>
      </c>
      <c r="D1742" s="4" t="inlineStr">
        <is>
          <t>[1],[3],[15]</t>
        </is>
      </c>
      <c r="E1742" s="5" t="n">
        <v>1515</v>
      </c>
      <c r="F1742" s="4" t="inlineStr">
        <is>
          <t>[5],[16],[17]</t>
        </is>
      </c>
    </row>
    <row r="1743">
      <c r="A1743" s="4" t="inlineStr">
        <is>
          <t>Fair Value</t>
        </is>
      </c>
      <c r="C1743" s="6" t="n">
        <v>1461</v>
      </c>
      <c r="D1743" s="4" t="inlineStr">
        <is>
          <t>[1],[3],[8],[15]</t>
        </is>
      </c>
      <c r="E1743" s="6" t="n">
        <v>1492</v>
      </c>
      <c r="F1743" s="4" t="inlineStr">
        <is>
          <t>[5],[9],[16],[17]</t>
        </is>
      </c>
    </row>
    <row r="1744">
      <c r="A1744" s="4" t="inlineStr">
        <is>
          <t>Fair Value as % of Net Assets</t>
        </is>
      </c>
      <c r="C1744" s="10" t="n">
        <v>0.0016</v>
      </c>
      <c r="D1744" s="4" t="inlineStr">
        <is>
          <t>[1],[3],[10],[15]</t>
        </is>
      </c>
      <c r="E1744" s="10" t="n">
        <v>0.0015</v>
      </c>
      <c r="F1744" s="4" t="inlineStr">
        <is>
          <t>[5],[11],[16],[17]</t>
        </is>
      </c>
    </row>
    <row r="1745">
      <c r="A1745" s="4" t="inlineStr">
        <is>
          <t>Investment, Identifier [Axis]: Gabriel Partners, LLC 4</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Spread above reference rate</t>
        </is>
      </c>
      <c r="C1747" s="10" t="n">
        <v>0.0625</v>
      </c>
      <c r="D1747" s="4" t="inlineStr">
        <is>
          <t>[1],[3],[4],[15]</t>
        </is>
      </c>
      <c r="E1747" s="10" t="n">
        <v>0.0625</v>
      </c>
      <c r="F1747" s="4" t="inlineStr">
        <is>
          <t>[7],[16],[17]</t>
        </is>
      </c>
    </row>
    <row r="1748">
      <c r="A1748" s="4" t="inlineStr">
        <is>
          <t>Interest rate</t>
        </is>
      </c>
      <c r="C1748" s="10" t="n">
        <v>0.1071</v>
      </c>
      <c r="D1748" s="4" t="inlineStr">
        <is>
          <t>[1],[3],[4],[15]</t>
        </is>
      </c>
      <c r="E1748" s="10" t="n">
        <v>0.1091</v>
      </c>
      <c r="F1748" s="4" t="inlineStr">
        <is>
          <t>[7],[16],[17]</t>
        </is>
      </c>
    </row>
    <row r="1749">
      <c r="A1749" s="4" t="inlineStr">
        <is>
          <t>Par Amount</t>
        </is>
      </c>
      <c r="C1749" s="6" t="n">
        <v>3745</v>
      </c>
      <c r="D1749" s="4" t="inlineStr">
        <is>
          <t>[1],[3],[15]</t>
        </is>
      </c>
      <c r="E1749" s="6" t="n">
        <v>3755</v>
      </c>
      <c r="F1749" s="4" t="inlineStr">
        <is>
          <t>[16],[17]</t>
        </is>
      </c>
    </row>
    <row r="1750">
      <c r="A1750" s="4" t="inlineStr">
        <is>
          <t>Amortized Cost</t>
        </is>
      </c>
      <c r="C1750" s="5" t="n">
        <v>3734</v>
      </c>
      <c r="D1750" s="4" t="inlineStr">
        <is>
          <t>[1],[3],[15]</t>
        </is>
      </c>
      <c r="E1750" s="5" t="n">
        <v>3741</v>
      </c>
      <c r="F1750" s="4" t="inlineStr">
        <is>
          <t>[16],[17]</t>
        </is>
      </c>
    </row>
    <row r="1751">
      <c r="A1751" s="4" t="inlineStr">
        <is>
          <t>Fair Value</t>
        </is>
      </c>
      <c r="C1751" s="6" t="n">
        <v>3619</v>
      </c>
      <c r="D1751" s="4" t="inlineStr">
        <is>
          <t>[1],[3],[8],[15]</t>
        </is>
      </c>
      <c r="E1751" s="6" t="n">
        <v>3696</v>
      </c>
      <c r="F1751" s="4" t="inlineStr">
        <is>
          <t>[9],[16],[17]</t>
        </is>
      </c>
    </row>
    <row r="1752">
      <c r="A1752" s="4" t="inlineStr">
        <is>
          <t>Fair Value as % of Net Assets</t>
        </is>
      </c>
      <c r="C1752" s="10" t="n">
        <v>0.0039</v>
      </c>
      <c r="D1752" s="4" t="inlineStr">
        <is>
          <t>[1],[3],[10],[15]</t>
        </is>
      </c>
      <c r="E1752" s="10" t="n">
        <v>0.0038</v>
      </c>
      <c r="F1752" s="4" t="inlineStr">
        <is>
          <t>[11],[16],[17]</t>
        </is>
      </c>
    </row>
    <row r="1753">
      <c r="A1753" s="4" t="inlineStr">
        <is>
          <t>Investment, Identifier [Axis]: Gannett Fleming, Inc. 1</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Spread above reference rate</t>
        </is>
      </c>
      <c r="C1755" s="10" t="n">
        <v>0.0475</v>
      </c>
      <c r="D1755" s="4" t="inlineStr">
        <is>
          <t>[1],[4],[15]</t>
        </is>
      </c>
      <c r="E1755" s="10" t="n">
        <v>0.0475</v>
      </c>
      <c r="F1755" s="4" t="inlineStr">
        <is>
          <t>[5],[6],[7],[17]</t>
        </is>
      </c>
    </row>
    <row r="1756">
      <c r="A1756" s="4" t="inlineStr">
        <is>
          <t>Interest rate</t>
        </is>
      </c>
      <c r="C1756" s="10" t="n">
        <v>0.09039999999999999</v>
      </c>
      <c r="D1756" s="4" t="inlineStr">
        <is>
          <t>[1],[4],[15]</t>
        </is>
      </c>
      <c r="E1756" s="10" t="n">
        <v>0.09229999999999999</v>
      </c>
      <c r="F1756" s="4" t="inlineStr">
        <is>
          <t>[5],[6],[7],[17]</t>
        </is>
      </c>
    </row>
    <row r="1757">
      <c r="A1757" s="4" t="inlineStr">
        <is>
          <t>Par Amount</t>
        </is>
      </c>
      <c r="C1757" s="6" t="n">
        <v>17779</v>
      </c>
      <c r="D1757" s="4" t="inlineStr">
        <is>
          <t>[1],[15]</t>
        </is>
      </c>
      <c r="E1757" s="6" t="n">
        <v>17824</v>
      </c>
      <c r="F1757" s="4" t="inlineStr">
        <is>
          <t>[5],[6],[17]</t>
        </is>
      </c>
    </row>
    <row r="1758">
      <c r="A1758" s="4" t="inlineStr">
        <is>
          <t>Amortized Cost</t>
        </is>
      </c>
      <c r="C1758" s="5" t="n">
        <v>17538</v>
      </c>
      <c r="D1758" s="4" t="inlineStr">
        <is>
          <t>[1],[15]</t>
        </is>
      </c>
      <c r="E1758" s="5" t="n">
        <v>17568</v>
      </c>
      <c r="F1758" s="4" t="inlineStr">
        <is>
          <t>[5],[6],[17]</t>
        </is>
      </c>
    </row>
    <row r="1759">
      <c r="A1759" s="4" t="inlineStr">
        <is>
          <t>Fair Value</t>
        </is>
      </c>
      <c r="C1759" s="6" t="n">
        <v>17610</v>
      </c>
      <c r="D1759" s="4" t="inlineStr">
        <is>
          <t>[1],[8],[15]</t>
        </is>
      </c>
      <c r="E1759" s="6" t="n">
        <v>17669</v>
      </c>
      <c r="F1759" s="4" t="inlineStr">
        <is>
          <t>[5],[6],[9],[17]</t>
        </is>
      </c>
    </row>
    <row r="1760">
      <c r="A1760" s="4" t="inlineStr">
        <is>
          <t>Fair Value as % of Net Assets</t>
        </is>
      </c>
      <c r="C1760" s="10" t="n">
        <v>0.019</v>
      </c>
      <c r="D1760" s="4" t="inlineStr">
        <is>
          <t>[1],[10],[15]</t>
        </is>
      </c>
      <c r="E1760" s="10" t="n">
        <v>0.0183</v>
      </c>
      <c r="F1760" s="4" t="inlineStr">
        <is>
          <t>[5],[6],[11],[17]</t>
        </is>
      </c>
    </row>
    <row r="1761">
      <c r="A1761" s="4" t="inlineStr">
        <is>
          <t>Investment, Identifier [Axis]: Gannett Fleming, Inc. 2</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Spread above reference rate</t>
        </is>
      </c>
      <c r="C1763" s="10" t="n">
        <v>0.0475</v>
      </c>
      <c r="D1763" s="4" t="inlineStr">
        <is>
          <t>[1],[2],[4],[15]</t>
        </is>
      </c>
      <c r="E1763" s="10" t="n">
        <v>0.0475</v>
      </c>
      <c r="F1763" s="4" t="inlineStr">
        <is>
          <t>[6],[7],[14],[17]</t>
        </is>
      </c>
    </row>
    <row r="1764">
      <c r="A1764" s="4" t="inlineStr">
        <is>
          <t>Interest rate</t>
        </is>
      </c>
      <c r="C1764" s="10" t="n">
        <v>0.0907</v>
      </c>
      <c r="D1764" s="4" t="inlineStr">
        <is>
          <t>[1],[2],[4],[15]</t>
        </is>
      </c>
      <c r="E1764" s="10" t="n">
        <v>0.09229999999999999</v>
      </c>
      <c r="F1764" s="4" t="inlineStr">
        <is>
          <t>[6],[7],[14],[17]</t>
        </is>
      </c>
    </row>
    <row r="1765">
      <c r="A1765" s="4" t="inlineStr">
        <is>
          <t>Par Amount</t>
        </is>
      </c>
      <c r="C1765" s="6" t="n">
        <v>2131</v>
      </c>
      <c r="D1765" s="4" t="inlineStr">
        <is>
          <t>[1],[2],[15]</t>
        </is>
      </c>
      <c r="E1765" s="6" t="n">
        <v>2131</v>
      </c>
      <c r="F1765" s="4" t="inlineStr">
        <is>
          <t>[6],[14],[17]</t>
        </is>
      </c>
    </row>
    <row r="1766">
      <c r="A1766" s="4" t="inlineStr">
        <is>
          <t>Amortized Cost</t>
        </is>
      </c>
      <c r="C1766" s="5" t="n">
        <v>-29</v>
      </c>
      <c r="D1766" s="4" t="inlineStr">
        <is>
          <t>[1],[2],[15]</t>
        </is>
      </c>
      <c r="E1766" s="5" t="n">
        <v>-30</v>
      </c>
      <c r="F1766" s="4" t="inlineStr">
        <is>
          <t>[6],[14],[17]</t>
        </is>
      </c>
    </row>
    <row r="1767">
      <c r="A1767" s="4" t="inlineStr">
        <is>
          <t>Fair Value</t>
        </is>
      </c>
      <c r="C1767" s="6" t="n">
        <v>-20</v>
      </c>
      <c r="D1767" s="4" t="inlineStr">
        <is>
          <t>[1],[2],[8],[15]</t>
        </is>
      </c>
      <c r="E1767" s="6" t="n">
        <v>-19</v>
      </c>
      <c r="F1767" s="4" t="inlineStr">
        <is>
          <t>[6],[9],[14],[17]</t>
        </is>
      </c>
    </row>
    <row r="1768">
      <c r="A1768" s="4" t="inlineStr">
        <is>
          <t>Fair Value as % of Net Assets</t>
        </is>
      </c>
      <c r="C1768" s="9" t="n">
        <v>0</v>
      </c>
      <c r="D1768" s="4" t="inlineStr">
        <is>
          <t>[1],[2],[10],[15]</t>
        </is>
      </c>
      <c r="E1768" s="9" t="n">
        <v>0</v>
      </c>
      <c r="F1768" s="4" t="inlineStr">
        <is>
          <t>[6],[11],[14],[17]</t>
        </is>
      </c>
    </row>
    <row r="1769">
      <c r="A1769" s="4" t="inlineStr">
        <is>
          <t>Investment, Identifier [Axis]: Geds Equity Investors, LP (Esquire Deposition Services)</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Amortized Cost</t>
        </is>
      </c>
      <c r="C1771" s="6" t="n">
        <v>320</v>
      </c>
      <c r="D1771" s="4" t="inlineStr">
        <is>
          <t>[1],[18]</t>
        </is>
      </c>
      <c r="E1771" s="6" t="n">
        <v>320</v>
      </c>
      <c r="F1771" s="4" t="inlineStr">
        <is>
          <t>[6],[19]</t>
        </is>
      </c>
    </row>
    <row r="1772">
      <c r="A1772" s="4" t="inlineStr">
        <is>
          <t>Fair Value</t>
        </is>
      </c>
      <c r="C1772" s="6" t="n">
        <v>291</v>
      </c>
      <c r="D1772" s="4" t="inlineStr">
        <is>
          <t>[1],[8],[18]</t>
        </is>
      </c>
      <c r="E1772" s="6" t="n">
        <v>300</v>
      </c>
      <c r="F1772" s="4" t="inlineStr">
        <is>
          <t>[6],[9],[19]</t>
        </is>
      </c>
    </row>
    <row r="1773">
      <c r="A1773" s="4" t="inlineStr">
        <is>
          <t>Fair Value as % of Net Assets</t>
        </is>
      </c>
      <c r="C1773" s="10" t="n">
        <v>0.0003</v>
      </c>
      <c r="D1773" s="4" t="inlineStr">
        <is>
          <t>[1],[10],[18]</t>
        </is>
      </c>
      <c r="E1773" s="10" t="n">
        <v>0.0003</v>
      </c>
      <c r="F1773" s="4" t="inlineStr">
        <is>
          <t>[6],[11],[19]</t>
        </is>
      </c>
    </row>
    <row r="1774">
      <c r="A1774" s="4" t="inlineStr">
        <is>
          <t>Shares/Units</t>
        </is>
      </c>
      <c r="C1774" s="5" t="n">
        <v>2424</v>
      </c>
      <c r="D1774" s="4" t="inlineStr">
        <is>
          <t>[1],[18]</t>
        </is>
      </c>
      <c r="E1774" s="5" t="n">
        <v>2424</v>
      </c>
      <c r="F1774" s="4" t="inlineStr">
        <is>
          <t>[6],[19]</t>
        </is>
      </c>
    </row>
    <row r="1775">
      <c r="A1775" s="4" t="inlineStr">
        <is>
          <t>Investment, Identifier [Axis]: Genesee Scientific LLC 1</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Spread above reference rate</t>
        </is>
      </c>
      <c r="C1777" s="10" t="n">
        <v>0.0575</v>
      </c>
      <c r="D1777" s="4" t="inlineStr">
        <is>
          <t>[1],[3],[4],[15]</t>
        </is>
      </c>
      <c r="E1777" s="10" t="n">
        <v>0.0575</v>
      </c>
      <c r="F1777" s="4" t="inlineStr">
        <is>
          <t>[7],[16],[17]</t>
        </is>
      </c>
    </row>
    <row r="1778">
      <c r="A1778" s="4" t="inlineStr">
        <is>
          <t>Interest rate</t>
        </is>
      </c>
      <c r="C1778" s="10" t="n">
        <v>0.1015</v>
      </c>
      <c r="D1778" s="4" t="inlineStr">
        <is>
          <t>[1],[3],[4],[15]</t>
        </is>
      </c>
      <c r="E1778" s="10" t="n">
        <v>0.101</v>
      </c>
      <c r="F1778" s="4" t="inlineStr">
        <is>
          <t>[7],[16],[17]</t>
        </is>
      </c>
    </row>
    <row r="1779">
      <c r="A1779" s="4" t="inlineStr">
        <is>
          <t>Par Amount</t>
        </is>
      </c>
      <c r="C1779" s="6" t="n">
        <v>5883</v>
      </c>
      <c r="D1779" s="4" t="inlineStr">
        <is>
          <t>[1],[3],[15]</t>
        </is>
      </c>
      <c r="E1779" s="6" t="n">
        <v>5898</v>
      </c>
      <c r="F1779" s="4" t="inlineStr">
        <is>
          <t>[16],[17]</t>
        </is>
      </c>
    </row>
    <row r="1780">
      <c r="A1780" s="4" t="inlineStr">
        <is>
          <t>Amortized Cost</t>
        </is>
      </c>
      <c r="C1780" s="5" t="n">
        <v>5859</v>
      </c>
      <c r="D1780" s="4" t="inlineStr">
        <is>
          <t>[1],[3],[15]</t>
        </is>
      </c>
      <c r="E1780" s="5" t="n">
        <v>5870</v>
      </c>
      <c r="F1780" s="4" t="inlineStr">
        <is>
          <t>[16],[17]</t>
        </is>
      </c>
    </row>
    <row r="1781">
      <c r="A1781" s="4" t="inlineStr">
        <is>
          <t>Fair Value</t>
        </is>
      </c>
      <c r="C1781" s="6" t="n">
        <v>5113</v>
      </c>
      <c r="D1781" s="4" t="inlineStr">
        <is>
          <t>[1],[3],[8],[15]</t>
        </is>
      </c>
      <c r="E1781" s="6" t="n">
        <v>5176</v>
      </c>
      <c r="F1781" s="4" t="inlineStr">
        <is>
          <t>[9],[16],[17]</t>
        </is>
      </c>
    </row>
    <row r="1782">
      <c r="A1782" s="4" t="inlineStr">
        <is>
          <t>Fair Value as % of Net Assets</t>
        </is>
      </c>
      <c r="C1782" s="10" t="n">
        <v>0.0056</v>
      </c>
      <c r="D1782" s="4" t="inlineStr">
        <is>
          <t>[1],[3],[10],[15]</t>
        </is>
      </c>
      <c r="E1782" s="10" t="n">
        <v>0.0053</v>
      </c>
      <c r="F1782" s="4" t="inlineStr">
        <is>
          <t>[11],[16],[17]</t>
        </is>
      </c>
    </row>
    <row r="1783">
      <c r="A1783" s="4" t="inlineStr">
        <is>
          <t>Investment, Identifier [Axis]: Genesee Scientific LLC 2</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Spread above reference rate</t>
        </is>
      </c>
      <c r="C1785" s="10" t="n">
        <v>0.0575</v>
      </c>
      <c r="D1785" s="4" t="inlineStr">
        <is>
          <t>[1],[4],[15]</t>
        </is>
      </c>
      <c r="E1785" s="10" t="n">
        <v>0.0575</v>
      </c>
      <c r="F1785" s="4" t="inlineStr">
        <is>
          <t>[6],[7]</t>
        </is>
      </c>
    </row>
    <row r="1786">
      <c r="A1786" s="4" t="inlineStr">
        <is>
          <t>Interest rate</t>
        </is>
      </c>
      <c r="C1786" s="10" t="n">
        <v>0.1015</v>
      </c>
      <c r="D1786" s="4" t="inlineStr">
        <is>
          <t>[1],[4],[15]</t>
        </is>
      </c>
      <c r="E1786" s="10" t="n">
        <v>0.101</v>
      </c>
      <c r="F1786" s="4" t="inlineStr">
        <is>
          <t>[6],[7],[17]</t>
        </is>
      </c>
    </row>
    <row r="1787">
      <c r="A1787" s="4" t="inlineStr">
        <is>
          <t>Par Amount</t>
        </is>
      </c>
      <c r="C1787" s="6" t="n">
        <v>1540</v>
      </c>
      <c r="D1787" s="4" t="inlineStr">
        <is>
          <t>[1],[15]</t>
        </is>
      </c>
      <c r="E1787" s="6" t="n">
        <v>1544</v>
      </c>
      <c r="F1787" s="4" t="inlineStr">
        <is>
          <t>[6],[17]</t>
        </is>
      </c>
    </row>
    <row r="1788">
      <c r="A1788" s="4" t="inlineStr">
        <is>
          <t>Amortized Cost</t>
        </is>
      </c>
      <c r="C1788" s="5" t="n">
        <v>1540</v>
      </c>
      <c r="D1788" s="4" t="inlineStr">
        <is>
          <t>[1],[15]</t>
        </is>
      </c>
      <c r="E1788" s="5" t="n">
        <v>1544</v>
      </c>
      <c r="F1788" s="4" t="inlineStr">
        <is>
          <t>[6],[17]</t>
        </is>
      </c>
    </row>
    <row r="1789">
      <c r="A1789" s="4" t="inlineStr">
        <is>
          <t>Fair Value</t>
        </is>
      </c>
      <c r="C1789" s="6" t="n">
        <v>1339</v>
      </c>
      <c r="D1789" s="4" t="inlineStr">
        <is>
          <t>[1],[8],[15]</t>
        </is>
      </c>
      <c r="E1789" s="6" t="n">
        <v>1355</v>
      </c>
      <c r="F1789" s="4" t="inlineStr">
        <is>
          <t>[6],[9],[17]</t>
        </is>
      </c>
    </row>
    <row r="1790">
      <c r="A1790" s="4" t="inlineStr">
        <is>
          <t>Fair Value as % of Net Assets</t>
        </is>
      </c>
      <c r="C1790" s="10" t="n">
        <v>0.0015</v>
      </c>
      <c r="D1790" s="4" t="inlineStr">
        <is>
          <t>[1],[10],[15]</t>
        </is>
      </c>
      <c r="E1790" s="10" t="n">
        <v>0.0014</v>
      </c>
      <c r="F1790" s="4" t="inlineStr">
        <is>
          <t>[6],[11],[17]</t>
        </is>
      </c>
    </row>
    <row r="1791">
      <c r="A1791" s="4" t="inlineStr">
        <is>
          <t>Investment, Identifier [Axis]: Gloves Buyer, Inc. (PIP)</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Spread above reference rate</t>
        </is>
      </c>
      <c r="C1793" s="9" t="n">
        <v>0.04</v>
      </c>
      <c r="D1793" s="4" t="inlineStr">
        <is>
          <t>[1],[3],[4]</t>
        </is>
      </c>
      <c r="E1793" s="9" t="n">
        <v>0.04</v>
      </c>
      <c r="F1793" s="4" t="inlineStr">
        <is>
          <t>[5],[7],[16]</t>
        </is>
      </c>
    </row>
    <row r="1794">
      <c r="A1794" s="4" t="inlineStr">
        <is>
          <t>Interest rate</t>
        </is>
      </c>
      <c r="C1794" s="10" t="n">
        <v>0.0844</v>
      </c>
      <c r="D1794" s="4" t="inlineStr">
        <is>
          <t>[1],[3],[4]</t>
        </is>
      </c>
      <c r="E1794" s="10" t="n">
        <v>0.0847</v>
      </c>
      <c r="F1794" s="4" t="inlineStr">
        <is>
          <t>[5],[7],[16]</t>
        </is>
      </c>
    </row>
    <row r="1795">
      <c r="A1795" s="4" t="inlineStr">
        <is>
          <t>Par Amount</t>
        </is>
      </c>
      <c r="C1795" s="6" t="n">
        <v>9028</v>
      </c>
      <c r="D1795" s="4" t="inlineStr">
        <is>
          <t>[1],[3]</t>
        </is>
      </c>
      <c r="E1795" s="6" t="n">
        <v>9052</v>
      </c>
      <c r="F1795" s="4" t="inlineStr">
        <is>
          <t>[5],[16]</t>
        </is>
      </c>
    </row>
    <row r="1796">
      <c r="A1796" s="4" t="inlineStr">
        <is>
          <t>Amortized Cost</t>
        </is>
      </c>
      <c r="C1796" s="5" t="n">
        <v>9017</v>
      </c>
      <c r="D1796" s="4" t="inlineStr">
        <is>
          <t>[1],[3]</t>
        </is>
      </c>
      <c r="E1796" s="5" t="n">
        <v>9037</v>
      </c>
      <c r="F1796" s="4" t="inlineStr">
        <is>
          <t>[5],[16]</t>
        </is>
      </c>
    </row>
    <row r="1797">
      <c r="A1797" s="4" t="inlineStr">
        <is>
          <t>Fair Value</t>
        </is>
      </c>
      <c r="C1797" s="6" t="n">
        <v>9028</v>
      </c>
      <c r="D1797" s="4" t="inlineStr">
        <is>
          <t>[1],[3],[8]</t>
        </is>
      </c>
      <c r="E1797" s="6" t="n">
        <v>9052</v>
      </c>
      <c r="F1797" s="4" t="inlineStr">
        <is>
          <t>[5],[9],[16]</t>
        </is>
      </c>
    </row>
    <row r="1798">
      <c r="A1798" s="4" t="inlineStr">
        <is>
          <t>Fair Value as % of Net Assets</t>
        </is>
      </c>
      <c r="C1798" s="10" t="n">
        <v>0.0098</v>
      </c>
      <c r="D1798" s="4" t="inlineStr">
        <is>
          <t>[1],[3],[10]</t>
        </is>
      </c>
      <c r="E1798" s="10" t="n">
        <v>0.009299999999999999</v>
      </c>
      <c r="F1798" s="4" t="inlineStr">
        <is>
          <t>[5],[11],[16]</t>
        </is>
      </c>
    </row>
    <row r="1799">
      <c r="A1799" s="4" t="inlineStr">
        <is>
          <t>Investment, Identifier [Axis]: HBB Parent, LLC (High Bar Brands)</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Amortized Cost</t>
        </is>
      </c>
      <c r="C1801" s="6" t="n">
        <v>303</v>
      </c>
      <c r="D1801" s="4" t="inlineStr">
        <is>
          <t>[1],[18],[26]</t>
        </is>
      </c>
      <c r="E1801" s="6" t="n">
        <v>303</v>
      </c>
      <c r="F1801" s="4" t="inlineStr">
        <is>
          <t>[6],[19],[23]</t>
        </is>
      </c>
    </row>
    <row r="1802">
      <c r="A1802" s="4" t="inlineStr">
        <is>
          <t>Fair Value</t>
        </is>
      </c>
      <c r="C1802" s="6" t="n">
        <v>341</v>
      </c>
      <c r="D1802" s="4" t="inlineStr">
        <is>
          <t>[1],[8],[18],[26]</t>
        </is>
      </c>
      <c r="E1802" s="6" t="n">
        <v>376</v>
      </c>
      <c r="F1802" s="4" t="inlineStr">
        <is>
          <t>[6],[9],[19],[23]</t>
        </is>
      </c>
    </row>
    <row r="1803">
      <c r="A1803" s="4" t="inlineStr">
        <is>
          <t>Fair Value as % of Net Assets</t>
        </is>
      </c>
      <c r="C1803" s="10" t="n">
        <v>0.0004</v>
      </c>
      <c r="D1803" s="4" t="inlineStr">
        <is>
          <t>[1],[10],[18],[26]</t>
        </is>
      </c>
      <c r="E1803" s="10" t="n">
        <v>0.0004</v>
      </c>
      <c r="F1803" s="4" t="inlineStr">
        <is>
          <t>[6],[11],[19],[23]</t>
        </is>
      </c>
    </row>
    <row r="1804">
      <c r="A1804" s="4" t="inlineStr">
        <is>
          <t>Shares/Units</t>
        </is>
      </c>
      <c r="C1804" s="5" t="n">
        <v>303000</v>
      </c>
      <c r="D1804" s="4" t="inlineStr">
        <is>
          <t>[1],[18],[26]</t>
        </is>
      </c>
      <c r="E1804" s="5" t="n">
        <v>303000</v>
      </c>
      <c r="F1804" s="4" t="inlineStr">
        <is>
          <t>[6],[19],[23]</t>
        </is>
      </c>
    </row>
    <row r="1805">
      <c r="A1805" s="4" t="inlineStr">
        <is>
          <t>Investment, Identifier [Axis]: HMA Equity, LP (Health Management Associates)</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Amortized Cost</t>
        </is>
      </c>
      <c r="C1807" s="6" t="n">
        <v>400</v>
      </c>
      <c r="D1807" s="4" t="inlineStr">
        <is>
          <t>[1],[18]</t>
        </is>
      </c>
      <c r="E1807" s="6" t="n">
        <v>400</v>
      </c>
      <c r="F1807" s="4" t="inlineStr">
        <is>
          <t>[6],[19]</t>
        </is>
      </c>
    </row>
    <row r="1808">
      <c r="A1808" s="4" t="inlineStr">
        <is>
          <t>Fair Value</t>
        </is>
      </c>
      <c r="C1808" s="6" t="n">
        <v>446</v>
      </c>
      <c r="D1808" s="4" t="inlineStr">
        <is>
          <t>[1],[8],[18]</t>
        </is>
      </c>
      <c r="E1808" s="6" t="n">
        <v>547</v>
      </c>
      <c r="F1808" s="4" t="inlineStr">
        <is>
          <t>[6],[9],[19]</t>
        </is>
      </c>
    </row>
    <row r="1809">
      <c r="A1809" s="4" t="inlineStr">
        <is>
          <t>Fair Value as % of Net Assets</t>
        </is>
      </c>
      <c r="C1809" s="10" t="n">
        <v>0.0005</v>
      </c>
      <c r="D1809" s="4" t="inlineStr">
        <is>
          <t>[1],[10],[18]</t>
        </is>
      </c>
      <c r="E1809" s="10" t="n">
        <v>0.0005999999999999999</v>
      </c>
      <c r="F1809" s="4" t="inlineStr">
        <is>
          <t>[6],[11],[19]</t>
        </is>
      </c>
    </row>
    <row r="1810">
      <c r="A1810" s="4" t="inlineStr">
        <is>
          <t>Shares/Units</t>
        </is>
      </c>
      <c r="C1810" s="5" t="n">
        <v>399904</v>
      </c>
      <c r="D1810" s="4" t="inlineStr">
        <is>
          <t>[1],[18]</t>
        </is>
      </c>
      <c r="E1810" s="5" t="n">
        <v>399904</v>
      </c>
      <c r="F1810" s="4" t="inlineStr">
        <is>
          <t>[6],[19]</t>
        </is>
      </c>
    </row>
    <row r="1811">
      <c r="A1811" s="4" t="inlineStr">
        <is>
          <t>Investment, Identifier [Axis]: HMN Acquirer Corp. 1</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Spread above reference rate</t>
        </is>
      </c>
      <c r="C1813" s="10" t="n">
        <v>0.0475</v>
      </c>
      <c r="D1813" s="4" t="inlineStr">
        <is>
          <t>[1],[2],[4]</t>
        </is>
      </c>
      <c r="E1813" s="10" t="n">
        <v>0.0475</v>
      </c>
      <c r="F1813" s="4" t="inlineStr">
        <is>
          <t>[6],[7],[14]</t>
        </is>
      </c>
    </row>
    <row r="1814">
      <c r="A1814" s="4" t="inlineStr">
        <is>
          <t>Interest rate</t>
        </is>
      </c>
      <c r="C1814" s="10" t="n">
        <v>0.0905</v>
      </c>
      <c r="D1814" s="4" t="inlineStr">
        <is>
          <t>[1],[2],[4]</t>
        </is>
      </c>
      <c r="E1814" s="10" t="n">
        <v>0.09080000000000001</v>
      </c>
      <c r="F1814" s="4" t="inlineStr">
        <is>
          <t>[6],[7],[14]</t>
        </is>
      </c>
    </row>
    <row r="1815">
      <c r="A1815" s="4" t="inlineStr">
        <is>
          <t>Par Amount</t>
        </is>
      </c>
      <c r="C1815" s="6" t="n">
        <v>2426</v>
      </c>
      <c r="D1815" s="4" t="inlineStr">
        <is>
          <t>[1],[2]</t>
        </is>
      </c>
      <c r="E1815" s="6" t="n">
        <v>2426</v>
      </c>
      <c r="F1815" s="4" t="inlineStr">
        <is>
          <t>[6],[14]</t>
        </is>
      </c>
    </row>
    <row r="1816">
      <c r="A1816" s="4" t="inlineStr">
        <is>
          <t>Amortized Cost</t>
        </is>
      </c>
      <c r="C1816" s="5" t="n">
        <v>-6</v>
      </c>
      <c r="D1816" s="4" t="inlineStr">
        <is>
          <t>[1],[2]</t>
        </is>
      </c>
      <c r="E1816" s="5" t="n">
        <v>-6</v>
      </c>
      <c r="F1816" s="4" t="inlineStr">
        <is>
          <t>[6],[14]</t>
        </is>
      </c>
    </row>
    <row r="1817">
      <c r="A1817" s="4" t="inlineStr">
        <is>
          <t>Fair Value</t>
        </is>
      </c>
      <c r="C1817" s="6" t="n">
        <v>-23</v>
      </c>
      <c r="D1817" s="4" t="inlineStr">
        <is>
          <t>[1],[2],[8]</t>
        </is>
      </c>
      <c r="E1817" s="6" t="n">
        <v>-23</v>
      </c>
      <c r="F1817" s="4" t="inlineStr">
        <is>
          <t>[6],[9],[14]</t>
        </is>
      </c>
    </row>
    <row r="1818">
      <c r="A1818" s="4" t="inlineStr">
        <is>
          <t>Fair Value as % of Net Assets</t>
        </is>
      </c>
      <c r="C1818" s="9" t="n">
        <v>0</v>
      </c>
      <c r="D1818" s="4" t="inlineStr">
        <is>
          <t>[1],[2],[10]</t>
        </is>
      </c>
      <c r="E1818" s="9" t="n">
        <v>0</v>
      </c>
      <c r="F1818" s="4" t="inlineStr">
        <is>
          <t>[6],[11],[14]</t>
        </is>
      </c>
    </row>
    <row r="1819">
      <c r="A1819" s="4" t="inlineStr">
        <is>
          <t>Investment, Identifier [Axis]: HMN Acquirer Corp. 2</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Spread above reference rate</t>
        </is>
      </c>
      <c r="C1821" s="10" t="n">
        <v>0.0475</v>
      </c>
      <c r="D1821" s="4" t="inlineStr">
        <is>
          <t>[3],[4]</t>
        </is>
      </c>
      <c r="E1821" s="10" t="n">
        <v>0.0475</v>
      </c>
      <c r="F1821" s="4" t="inlineStr">
        <is>
          <t>[7],[16]</t>
        </is>
      </c>
    </row>
    <row r="1822">
      <c r="A1822" s="4" t="inlineStr">
        <is>
          <t>Interest rate</t>
        </is>
      </c>
      <c r="C1822" s="10" t="n">
        <v>0.0905</v>
      </c>
      <c r="D1822" s="4" t="inlineStr">
        <is>
          <t>[3],[4]</t>
        </is>
      </c>
      <c r="E1822" s="10" t="n">
        <v>0.09080000000000001</v>
      </c>
      <c r="F1822" s="4" t="inlineStr">
        <is>
          <t>[7],[16]</t>
        </is>
      </c>
    </row>
    <row r="1823">
      <c r="A1823" s="4" t="inlineStr">
        <is>
          <t>Par Amount</t>
        </is>
      </c>
      <c r="C1823" s="6" t="n">
        <v>6581</v>
      </c>
      <c r="D1823" s="4" t="inlineStr">
        <is>
          <t>[3]</t>
        </is>
      </c>
      <c r="E1823" s="6" t="n">
        <v>6598</v>
      </c>
      <c r="F1823" s="4" t="inlineStr">
        <is>
          <t>[16]</t>
        </is>
      </c>
    </row>
    <row r="1824">
      <c r="A1824" s="4" t="inlineStr">
        <is>
          <t>Amortized Cost</t>
        </is>
      </c>
      <c r="C1824" s="5" t="n">
        <v>6521</v>
      </c>
      <c r="D1824" s="4" t="inlineStr">
        <is>
          <t>[3]</t>
        </is>
      </c>
      <c r="E1824" s="5" t="n">
        <v>6533</v>
      </c>
      <c r="F1824" s="4" t="inlineStr">
        <is>
          <t>[16]</t>
        </is>
      </c>
    </row>
    <row r="1825">
      <c r="A1825" s="4" t="inlineStr">
        <is>
          <t>Fair Value</t>
        </is>
      </c>
      <c r="C1825" s="6" t="n">
        <v>6518</v>
      </c>
      <c r="D1825" s="4" t="inlineStr">
        <is>
          <t>[3],[8]</t>
        </is>
      </c>
      <c r="E1825" s="6" t="n">
        <v>6535</v>
      </c>
      <c r="F1825" s="4" t="inlineStr">
        <is>
          <t>[9],[16]</t>
        </is>
      </c>
    </row>
    <row r="1826">
      <c r="A1826" s="4" t="inlineStr">
        <is>
          <t>Fair Value as % of Net Assets</t>
        </is>
      </c>
      <c r="C1826" s="10" t="n">
        <v>0.0071</v>
      </c>
      <c r="D1826" s="4" t="inlineStr">
        <is>
          <t>[3],[10]</t>
        </is>
      </c>
      <c r="E1826" s="10" t="n">
        <v>0.0067</v>
      </c>
      <c r="F1826" s="4" t="inlineStr">
        <is>
          <t>[11],[16]</t>
        </is>
      </c>
    </row>
    <row r="1827">
      <c r="A1827" s="4" t="inlineStr">
        <is>
          <t>Investment, Identifier [Axis]: Halo Buyer, Inc.</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Spread above reference rate</t>
        </is>
      </c>
      <c r="B1829" s="4" t="inlineStr">
        <is>
          <t>[7],[16],[22]</t>
        </is>
      </c>
      <c r="C1829" s="4" t="inlineStr">
        <is>
          <t xml:space="preserve"> </t>
        </is>
      </c>
      <c r="E1829" s="10" t="n">
        <v>0.045</v>
      </c>
    </row>
    <row r="1830">
      <c r="A1830" s="4" t="inlineStr">
        <is>
          <t>Interest rate</t>
        </is>
      </c>
      <c r="B1830" s="4" t="inlineStr">
        <is>
          <t>[7],[16],[22]</t>
        </is>
      </c>
      <c r="C1830" s="4" t="inlineStr">
        <is>
          <t xml:space="preserve"> </t>
        </is>
      </c>
      <c r="E1830" s="10" t="n">
        <v>0.0896</v>
      </c>
    </row>
    <row r="1831">
      <c r="A1831" s="4" t="inlineStr">
        <is>
          <t>Par Amount</t>
        </is>
      </c>
      <c r="B1831" s="4" t="inlineStr">
        <is>
          <t>[16],[22]</t>
        </is>
      </c>
      <c r="C1831" s="4" t="inlineStr">
        <is>
          <t xml:space="preserve"> </t>
        </is>
      </c>
      <c r="E1831" s="6" t="n">
        <v>5607</v>
      </c>
    </row>
    <row r="1832">
      <c r="A1832" s="4" t="inlineStr">
        <is>
          <t>Amortized Cost</t>
        </is>
      </c>
      <c r="B1832" s="4" t="inlineStr">
        <is>
          <t>[16],[22]</t>
        </is>
      </c>
      <c r="C1832" s="4" t="inlineStr">
        <is>
          <t xml:space="preserve"> </t>
        </is>
      </c>
      <c r="E1832" s="5" t="n">
        <v>5597</v>
      </c>
    </row>
    <row r="1833">
      <c r="A1833" s="4" t="inlineStr">
        <is>
          <t>Fair Value</t>
        </is>
      </c>
      <c r="B1833" s="4" t="inlineStr">
        <is>
          <t>[9],[16],[22]</t>
        </is>
      </c>
      <c r="C1833" s="4" t="inlineStr">
        <is>
          <t xml:space="preserve"> </t>
        </is>
      </c>
      <c r="E1833" s="6" t="n">
        <v>5348</v>
      </c>
    </row>
    <row r="1834">
      <c r="A1834" s="4" t="inlineStr">
        <is>
          <t>Fair Value as % of Net Assets</t>
        </is>
      </c>
      <c r="B1834" s="4" t="inlineStr">
        <is>
          <t>[11],[16],[22]</t>
        </is>
      </c>
      <c r="C1834" s="4" t="inlineStr">
        <is>
          <t xml:space="preserve"> </t>
        </is>
      </c>
      <c r="E1834" s="10" t="n">
        <v>0.0055</v>
      </c>
    </row>
    <row r="1835">
      <c r="A1835" s="4" t="inlineStr">
        <is>
          <t>Investment, Identifier [Axis]: Health Management Associates, Inc. 1</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Spread above reference rate</t>
        </is>
      </c>
      <c r="C1837" s="10" t="n">
        <v>0.0625</v>
      </c>
      <c r="D1837" s="4" t="inlineStr">
        <is>
          <t>[1],[3],[4]</t>
        </is>
      </c>
      <c r="E1837" s="10" t="n">
        <v>0.0625</v>
      </c>
      <c r="F1837" s="4" t="inlineStr">
        <is>
          <t>[6],[7],[16]</t>
        </is>
      </c>
    </row>
    <row r="1838">
      <c r="A1838" s="4" t="inlineStr">
        <is>
          <t>Interest rate</t>
        </is>
      </c>
      <c r="C1838" s="10" t="n">
        <v>0.1057</v>
      </c>
      <c r="D1838" s="4" t="inlineStr">
        <is>
          <t>[1],[3],[4]</t>
        </is>
      </c>
      <c r="E1838" s="10" t="n">
        <v>0.1082</v>
      </c>
      <c r="F1838" s="4" t="inlineStr">
        <is>
          <t>[6],[7],[16]</t>
        </is>
      </c>
    </row>
    <row r="1839">
      <c r="A1839" s="4" t="inlineStr">
        <is>
          <t>Par Amount</t>
        </is>
      </c>
      <c r="C1839" s="6" t="n">
        <v>8264</v>
      </c>
      <c r="D1839" s="4" t="inlineStr">
        <is>
          <t>[1],[3]</t>
        </is>
      </c>
      <c r="E1839" s="6" t="n">
        <v>8264</v>
      </c>
      <c r="F1839" s="4" t="inlineStr">
        <is>
          <t>[6],[16]</t>
        </is>
      </c>
    </row>
    <row r="1840">
      <c r="A1840" s="4" t="inlineStr">
        <is>
          <t>Amortized Cost</t>
        </is>
      </c>
      <c r="C1840" s="5" t="n">
        <v>8144</v>
      </c>
      <c r="D1840" s="4" t="inlineStr">
        <is>
          <t>[1],[3]</t>
        </is>
      </c>
      <c r="E1840" s="5" t="n">
        <v>8135</v>
      </c>
      <c r="F1840" s="4" t="inlineStr">
        <is>
          <t>[6],[16]</t>
        </is>
      </c>
    </row>
    <row r="1841">
      <c r="A1841" s="4" t="inlineStr">
        <is>
          <t>Fair Value</t>
        </is>
      </c>
      <c r="C1841" s="6" t="n">
        <v>8205</v>
      </c>
      <c r="D1841" s="4" t="inlineStr">
        <is>
          <t>[1],[3],[8]</t>
        </is>
      </c>
      <c r="E1841" s="6" t="n">
        <v>8264</v>
      </c>
      <c r="F1841" s="4" t="inlineStr">
        <is>
          <t>[6],[9],[16]</t>
        </is>
      </c>
    </row>
    <row r="1842">
      <c r="A1842" s="4" t="inlineStr">
        <is>
          <t>Fair Value as % of Net Assets</t>
        </is>
      </c>
      <c r="C1842" s="10" t="n">
        <v>0.0089</v>
      </c>
      <c r="D1842" s="4" t="inlineStr">
        <is>
          <t>[1],[3],[10]</t>
        </is>
      </c>
      <c r="E1842" s="10" t="n">
        <v>0.008500000000000001</v>
      </c>
      <c r="F1842" s="4" t="inlineStr">
        <is>
          <t>[6],[11],[16]</t>
        </is>
      </c>
    </row>
    <row r="1843">
      <c r="A1843" s="4" t="inlineStr">
        <is>
          <t>Investment, Identifier [Axis]: Health Management Associates, Inc. 2</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Spread above reference rate</t>
        </is>
      </c>
      <c r="C1845" s="10" t="n">
        <v>0.0625</v>
      </c>
      <c r="D1845" s="4" t="inlineStr">
        <is>
          <t>[1],[2],[4]</t>
        </is>
      </c>
      <c r="E1845" s="10" t="n">
        <v>0.0625</v>
      </c>
      <c r="F1845" s="4" t="inlineStr">
        <is>
          <t>[6],[7],[14]</t>
        </is>
      </c>
    </row>
    <row r="1846">
      <c r="A1846" s="4" t="inlineStr">
        <is>
          <t>Interest rate</t>
        </is>
      </c>
      <c r="C1846" s="10" t="n">
        <v>0.1056</v>
      </c>
      <c r="D1846" s="4" t="inlineStr">
        <is>
          <t>[1],[2]</t>
        </is>
      </c>
      <c r="E1846" s="10" t="n">
        <v>0.1077</v>
      </c>
      <c r="F1846" s="4" t="inlineStr">
        <is>
          <t>[6],[7],[14]</t>
        </is>
      </c>
    </row>
    <row r="1847">
      <c r="A1847" s="4" t="inlineStr">
        <is>
          <t>Par Amount</t>
        </is>
      </c>
      <c r="C1847" s="6" t="n">
        <v>1497</v>
      </c>
      <c r="D1847" s="4" t="inlineStr">
        <is>
          <t>[1],[2]</t>
        </is>
      </c>
      <c r="E1847" s="6" t="n">
        <v>1497</v>
      </c>
      <c r="F1847" s="4" t="inlineStr">
        <is>
          <t>[6],[14]</t>
        </is>
      </c>
    </row>
    <row r="1848">
      <c r="A1848" s="4" t="inlineStr">
        <is>
          <t>Amortized Cost</t>
        </is>
      </c>
      <c r="C1848" s="5" t="n">
        <v>1047</v>
      </c>
      <c r="D1848" s="4" t="inlineStr">
        <is>
          <t>[1],[2]</t>
        </is>
      </c>
      <c r="E1848" s="5" t="n">
        <v>715</v>
      </c>
      <c r="F1848" s="4" t="inlineStr">
        <is>
          <t>[6],[14]</t>
        </is>
      </c>
    </row>
    <row r="1849">
      <c r="A1849" s="4" t="inlineStr">
        <is>
          <t>Fair Value</t>
        </is>
      </c>
      <c r="C1849" s="6" t="n">
        <v>1063</v>
      </c>
      <c r="D1849" s="4" t="inlineStr">
        <is>
          <t>[1],[2],[8]</t>
        </is>
      </c>
      <c r="E1849" s="6" t="n">
        <v>742</v>
      </c>
      <c r="F1849" s="4" t="inlineStr">
        <is>
          <t>[6],[9],[14]</t>
        </is>
      </c>
    </row>
    <row r="1850">
      <c r="A1850" s="4" t="inlineStr">
        <is>
          <t>Fair Value as % of Net Assets</t>
        </is>
      </c>
      <c r="C1850" s="10" t="n">
        <v>0.0012</v>
      </c>
      <c r="D1850" s="4" t="inlineStr">
        <is>
          <t>[1],[2],[10]</t>
        </is>
      </c>
      <c r="E1850" s="10" t="n">
        <v>0.0008</v>
      </c>
      <c r="F1850" s="4" t="inlineStr">
        <is>
          <t>[6],[11],[14]</t>
        </is>
      </c>
    </row>
    <row r="1851">
      <c r="A1851" s="4" t="inlineStr">
        <is>
          <t>Investment, Identifier [Axis]: Healthspan Buyer, LLC (Thorne HealthTech)</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Spread above reference rate</t>
        </is>
      </c>
      <c r="C1853" s="10" t="n">
        <v>0.0525</v>
      </c>
      <c r="D1853" s="4" t="inlineStr">
        <is>
          <t>[1],[3],[4]</t>
        </is>
      </c>
      <c r="E1853" s="10" t="n">
        <v>0.0525</v>
      </c>
      <c r="F1853" s="4" t="inlineStr">
        <is>
          <t>[7],[16]</t>
        </is>
      </c>
    </row>
    <row r="1854">
      <c r="A1854" s="4" t="inlineStr">
        <is>
          <t>Interest rate</t>
        </is>
      </c>
      <c r="C1854" s="10" t="n">
        <v>0.0955</v>
      </c>
      <c r="D1854" s="4" t="inlineStr">
        <is>
          <t>[1],[3],[4]</t>
        </is>
      </c>
      <c r="E1854" s="10" t="n">
        <v>0.0958</v>
      </c>
      <c r="F1854" s="4" t="inlineStr">
        <is>
          <t>[7],[16]</t>
        </is>
      </c>
    </row>
    <row r="1855">
      <c r="A1855" s="4" t="inlineStr">
        <is>
          <t>Par Amount</t>
        </is>
      </c>
      <c r="C1855" s="6" t="n">
        <v>10519</v>
      </c>
      <c r="D1855" s="4" t="inlineStr">
        <is>
          <t>[1],[3]</t>
        </is>
      </c>
      <c r="E1855" s="6" t="n">
        <v>10546</v>
      </c>
      <c r="F1855" s="4" t="inlineStr">
        <is>
          <t>[16]</t>
        </is>
      </c>
    </row>
    <row r="1856">
      <c r="A1856" s="4" t="inlineStr">
        <is>
          <t>Amortized Cost</t>
        </is>
      </c>
      <c r="C1856" s="5" t="n">
        <v>10432</v>
      </c>
      <c r="D1856" s="4" t="inlineStr">
        <is>
          <t>[1],[3]</t>
        </is>
      </c>
      <c r="E1856" s="5" t="n">
        <v>10452</v>
      </c>
      <c r="F1856" s="4" t="inlineStr">
        <is>
          <t>[16]</t>
        </is>
      </c>
    </row>
    <row r="1857">
      <c r="A1857" s="4" t="inlineStr">
        <is>
          <t>Fair Value</t>
        </is>
      </c>
      <c r="C1857" s="6" t="n">
        <v>10470</v>
      </c>
      <c r="D1857" s="4" t="inlineStr">
        <is>
          <t>[1],[3],[8]</t>
        </is>
      </c>
      <c r="E1857" s="6" t="n">
        <v>10495</v>
      </c>
      <c r="F1857" s="4" t="inlineStr">
        <is>
          <t>[9],[16]</t>
        </is>
      </c>
    </row>
    <row r="1858">
      <c r="A1858" s="4" t="inlineStr">
        <is>
          <t>Fair Value as % of Net Assets</t>
        </is>
      </c>
      <c r="C1858" s="10" t="n">
        <v>0.0114</v>
      </c>
      <c r="D1858" s="4" t="inlineStr">
        <is>
          <t>[1],[3],[10]</t>
        </is>
      </c>
      <c r="E1858" s="10" t="n">
        <v>0.0107</v>
      </c>
      <c r="F1858" s="4" t="inlineStr">
        <is>
          <t>[11],[16]</t>
        </is>
      </c>
    </row>
    <row r="1859">
      <c r="A1859" s="4" t="inlineStr">
        <is>
          <t>Investment, Identifier [Axis]: Heartland Home Services, Inc. (Helios Buyer, Inc.) 1</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Spread above reference rate</t>
        </is>
      </c>
      <c r="C1861" s="9" t="n">
        <v>0.06</v>
      </c>
      <c r="D1861" s="4" t="inlineStr">
        <is>
          <t>[1],[3],[4],[15]</t>
        </is>
      </c>
      <c r="E1861" s="9" t="n">
        <v>0.06</v>
      </c>
      <c r="F1861" s="4" t="inlineStr">
        <is>
          <t>[7],[16],[17]</t>
        </is>
      </c>
    </row>
    <row r="1862">
      <c r="A1862" s="4" t="inlineStr">
        <is>
          <t>Interest rate</t>
        </is>
      </c>
      <c r="C1862" s="10" t="n">
        <v>0.104</v>
      </c>
      <c r="D1862" s="4" t="inlineStr">
        <is>
          <t>[1],[3],[4],[15]</t>
        </is>
      </c>
      <c r="E1862" s="10" t="n">
        <v>0.1043</v>
      </c>
      <c r="F1862" s="4" t="inlineStr">
        <is>
          <t>[7],[16],[17]</t>
        </is>
      </c>
    </row>
    <row r="1863">
      <c r="A1863" s="4" t="inlineStr">
        <is>
          <t>Par Amount</t>
        </is>
      </c>
      <c r="C1863" s="6" t="n">
        <v>6384</v>
      </c>
      <c r="D1863" s="4" t="inlineStr">
        <is>
          <t>[1],[3],[15]</t>
        </is>
      </c>
      <c r="E1863" s="6" t="n">
        <v>6400</v>
      </c>
      <c r="F1863" s="4" t="inlineStr">
        <is>
          <t>[16],[17]</t>
        </is>
      </c>
    </row>
    <row r="1864">
      <c r="A1864" s="4" t="inlineStr">
        <is>
          <t>Amortized Cost</t>
        </is>
      </c>
      <c r="C1864" s="5" t="n">
        <v>6363</v>
      </c>
      <c r="D1864" s="4" t="inlineStr">
        <is>
          <t>[1],[3],[15]</t>
        </is>
      </c>
      <c r="E1864" s="5" t="n">
        <v>6375</v>
      </c>
      <c r="F1864" s="4" t="inlineStr">
        <is>
          <t>[16],[17]</t>
        </is>
      </c>
    </row>
    <row r="1865">
      <c r="A1865" s="4" t="inlineStr">
        <is>
          <t>Fair Value</t>
        </is>
      </c>
      <c r="C1865" s="6" t="n">
        <v>6139</v>
      </c>
      <c r="D1865" s="4" t="inlineStr">
        <is>
          <t>[1],[3],[8],[15]</t>
        </is>
      </c>
      <c r="E1865" s="6" t="n">
        <v>6123</v>
      </c>
      <c r="F1865" s="4" t="inlineStr">
        <is>
          <t>[9],[16],[17]</t>
        </is>
      </c>
    </row>
    <row r="1866">
      <c r="A1866" s="4" t="inlineStr">
        <is>
          <t>Fair Value as % of Net Assets</t>
        </is>
      </c>
      <c r="C1866" s="10" t="n">
        <v>0.0067</v>
      </c>
      <c r="D1866" s="4" t="inlineStr">
        <is>
          <t>[1],[3],[10],[15]</t>
        </is>
      </c>
      <c r="E1866" s="10" t="n">
        <v>0.0063</v>
      </c>
      <c r="F1866" s="4" t="inlineStr">
        <is>
          <t>[11],[16],[17]</t>
        </is>
      </c>
    </row>
    <row r="1867">
      <c r="A1867" s="4" t="inlineStr">
        <is>
          <t>Investment, Identifier [Axis]: Heartland Home Services, Inc. (Helios Buyer, Inc.) 2</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Spread above reference rate</t>
        </is>
      </c>
      <c r="C1869" s="9" t="n">
        <v>0.06</v>
      </c>
      <c r="D1869" s="4" t="inlineStr">
        <is>
          <t>[1],[3],[4],[15]</t>
        </is>
      </c>
      <c r="E1869" s="9" t="n">
        <v>0.06</v>
      </c>
      <c r="F1869" s="4" t="inlineStr">
        <is>
          <t>[5],[7],[16],[17]</t>
        </is>
      </c>
    </row>
    <row r="1870">
      <c r="A1870" s="4" t="inlineStr">
        <is>
          <t>Interest rate</t>
        </is>
      </c>
      <c r="C1870" s="10" t="n">
        <v>0.104</v>
      </c>
      <c r="D1870" s="4" t="inlineStr">
        <is>
          <t>[1],[3],[4],[15]</t>
        </is>
      </c>
      <c r="E1870" s="10" t="n">
        <v>0.1043</v>
      </c>
      <c r="F1870" s="4" t="inlineStr">
        <is>
          <t>[5],[7],[16],[17]</t>
        </is>
      </c>
    </row>
    <row r="1871">
      <c r="A1871" s="4" t="inlineStr">
        <is>
          <t>Par Amount</t>
        </is>
      </c>
      <c r="C1871" s="6" t="n">
        <v>5536</v>
      </c>
      <c r="D1871" s="4" t="inlineStr">
        <is>
          <t>[1],[3],[15]</t>
        </is>
      </c>
      <c r="E1871" s="6" t="n">
        <v>5550</v>
      </c>
      <c r="F1871" s="4" t="inlineStr">
        <is>
          <t>[5],[16],[17]</t>
        </is>
      </c>
    </row>
    <row r="1872">
      <c r="A1872" s="4" t="inlineStr">
        <is>
          <t>Amortized Cost</t>
        </is>
      </c>
      <c r="C1872" s="5" t="n">
        <v>5527</v>
      </c>
      <c r="D1872" s="4" t="inlineStr">
        <is>
          <t>[1],[3],[15]</t>
        </is>
      </c>
      <c r="E1872" s="5" t="n">
        <v>5538</v>
      </c>
      <c r="F1872" s="4" t="inlineStr">
        <is>
          <t>[5],[16],[17]</t>
        </is>
      </c>
    </row>
    <row r="1873">
      <c r="A1873" s="4" t="inlineStr">
        <is>
          <t>Fair Value</t>
        </is>
      </c>
      <c r="C1873" s="6" t="n">
        <v>5324</v>
      </c>
      <c r="D1873" s="4" t="inlineStr">
        <is>
          <t>[1],[3],[8],[15]</t>
        </is>
      </c>
      <c r="E1873" s="6" t="n">
        <v>5310</v>
      </c>
      <c r="F1873" s="4" t="inlineStr">
        <is>
          <t>[5],[9],[16],[17]</t>
        </is>
      </c>
    </row>
    <row r="1874">
      <c r="A1874" s="4" t="inlineStr">
        <is>
          <t>Fair Value as % of Net Assets</t>
        </is>
      </c>
      <c r="C1874" s="10" t="n">
        <v>0.0058</v>
      </c>
      <c r="D1874" s="4" t="inlineStr">
        <is>
          <t>[1],[3],[10],[15]</t>
        </is>
      </c>
      <c r="E1874" s="10" t="n">
        <v>0.0055</v>
      </c>
      <c r="F1874" s="4" t="inlineStr">
        <is>
          <t>[5],[11],[16],[17]</t>
        </is>
      </c>
    </row>
    <row r="1875">
      <c r="A1875" s="4" t="inlineStr">
        <is>
          <t>Investment, Identifier [Axis]: Heartland Home Services, Inc. (Helios Buyer, Inc.) 3</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Spread above reference rate</t>
        </is>
      </c>
      <c r="C1877" s="9" t="n">
        <v>0.06</v>
      </c>
      <c r="D1877" s="4" t="inlineStr">
        <is>
          <t>[1],[3],[4],[15]</t>
        </is>
      </c>
      <c r="E1877" s="9" t="n">
        <v>0.06</v>
      </c>
      <c r="F1877" s="4" t="inlineStr">
        <is>
          <t>[5],[7],[16],[17]</t>
        </is>
      </c>
    </row>
    <row r="1878">
      <c r="A1878" s="4" t="inlineStr">
        <is>
          <t>Interest rate</t>
        </is>
      </c>
      <c r="C1878" s="10" t="n">
        <v>0.104</v>
      </c>
      <c r="D1878" s="4" t="inlineStr">
        <is>
          <t>[1],[3],[4],[15]</t>
        </is>
      </c>
      <c r="E1878" s="10" t="n">
        <v>0.1043</v>
      </c>
      <c r="F1878" s="4" t="inlineStr">
        <is>
          <t>[5],[7],[16],[17]</t>
        </is>
      </c>
    </row>
    <row r="1879">
      <c r="A1879" s="4" t="inlineStr">
        <is>
          <t>Par Amount</t>
        </is>
      </c>
      <c r="C1879" s="6" t="n">
        <v>2538</v>
      </c>
      <c r="D1879" s="4" t="inlineStr">
        <is>
          <t>[1],[3],[15]</t>
        </is>
      </c>
      <c r="E1879" s="6" t="n">
        <v>2545</v>
      </c>
      <c r="F1879" s="4" t="inlineStr">
        <is>
          <t>[5],[16],[17]</t>
        </is>
      </c>
    </row>
    <row r="1880">
      <c r="A1880" s="4" t="inlineStr">
        <is>
          <t>Amortized Cost</t>
        </is>
      </c>
      <c r="C1880" s="5" t="n">
        <v>2538</v>
      </c>
      <c r="D1880" s="4" t="inlineStr">
        <is>
          <t>[1],[3],[15]</t>
        </is>
      </c>
      <c r="E1880" s="5" t="n">
        <v>2545</v>
      </c>
      <c r="F1880" s="4" t="inlineStr">
        <is>
          <t>[5],[16],[17]</t>
        </is>
      </c>
    </row>
    <row r="1881">
      <c r="A1881" s="4" t="inlineStr">
        <is>
          <t>Fair Value</t>
        </is>
      </c>
      <c r="C1881" s="6" t="n">
        <v>2441</v>
      </c>
      <c r="D1881" s="4" t="inlineStr">
        <is>
          <t>[1],[3],[8],[15]</t>
        </is>
      </c>
      <c r="E1881" s="6" t="n">
        <v>2435</v>
      </c>
      <c r="F1881" s="4" t="inlineStr">
        <is>
          <t>[5],[9],[16],[17]</t>
        </is>
      </c>
    </row>
    <row r="1882">
      <c r="A1882" s="4" t="inlineStr">
        <is>
          <t>Fair Value as % of Net Assets</t>
        </is>
      </c>
      <c r="C1882" s="10" t="n">
        <v>0.0027</v>
      </c>
      <c r="D1882" s="4" t="inlineStr">
        <is>
          <t>[1],[3],[10],[15]</t>
        </is>
      </c>
      <c r="E1882" s="10" t="n">
        <v>0.0025</v>
      </c>
      <c r="F1882" s="4" t="inlineStr">
        <is>
          <t>[5],[11],[16],[17]</t>
        </is>
      </c>
    </row>
    <row r="1883">
      <c r="A1883" s="4" t="inlineStr">
        <is>
          <t>Investment, Identifier [Axis]: Heartland Paving Partners, LLC 1</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Spread above reference rate</t>
        </is>
      </c>
      <c r="C1885" s="10" t="n">
        <v>0.045</v>
      </c>
      <c r="D1885" s="4" t="inlineStr">
        <is>
          <t>[1],[2],[4]</t>
        </is>
      </c>
      <c r="E1885" s="10" t="n">
        <v>0.0475</v>
      </c>
      <c r="F1885" s="4" t="inlineStr">
        <is>
          <t>[6],[7],[14]</t>
        </is>
      </c>
    </row>
    <row r="1886">
      <c r="A1886" s="4" t="inlineStr">
        <is>
          <t>Interest rate</t>
        </is>
      </c>
      <c r="C1886" s="10" t="n">
        <v>0.0881</v>
      </c>
      <c r="D1886" s="4" t="inlineStr">
        <is>
          <t>[1],[2],[4]</t>
        </is>
      </c>
      <c r="E1886" s="10" t="n">
        <v>0.09080000000000001</v>
      </c>
      <c r="F1886" s="4" t="inlineStr">
        <is>
          <t>[6],[7],[14]</t>
        </is>
      </c>
    </row>
    <row r="1887">
      <c r="A1887" s="4" t="inlineStr">
        <is>
          <t>Par Amount</t>
        </is>
      </c>
      <c r="C1887" s="6" t="n">
        <v>5714</v>
      </c>
      <c r="D1887" s="4" t="inlineStr">
        <is>
          <t>[1],[2]</t>
        </is>
      </c>
      <c r="E1887" s="6" t="n">
        <v>5714</v>
      </c>
      <c r="F1887" s="4" t="inlineStr">
        <is>
          <t>[6],[14]</t>
        </is>
      </c>
    </row>
    <row r="1888">
      <c r="A1888" s="4" t="inlineStr">
        <is>
          <t>Amortized Cost</t>
        </is>
      </c>
      <c r="C1888" s="5" t="n">
        <v>-13</v>
      </c>
      <c r="D1888" s="4" t="inlineStr">
        <is>
          <t>[1],[2]</t>
        </is>
      </c>
      <c r="E1888" s="5" t="n">
        <v>-14</v>
      </c>
      <c r="F1888" s="4" t="inlineStr">
        <is>
          <t>[6],[14]</t>
        </is>
      </c>
    </row>
    <row r="1889">
      <c r="A1889" s="4" t="inlineStr">
        <is>
          <t>Fair Value</t>
        </is>
      </c>
      <c r="C1889" s="6" t="n">
        <v>-53</v>
      </c>
      <c r="D1889" s="4" t="inlineStr">
        <is>
          <t>[1],[2],[8]</t>
        </is>
      </c>
      <c r="E1889" s="6" t="n">
        <v>-54</v>
      </c>
      <c r="F1889" s="4" t="inlineStr">
        <is>
          <t>[6],[9],[14]</t>
        </is>
      </c>
    </row>
    <row r="1890">
      <c r="A1890" s="4" t="inlineStr">
        <is>
          <t>Fair Value as % of Net Assets</t>
        </is>
      </c>
      <c r="C1890" s="4" t="inlineStr">
        <is>
          <t>(0.01%)</t>
        </is>
      </c>
      <c r="D1890" s="4" t="inlineStr">
        <is>
          <t>[1],[2],[10]</t>
        </is>
      </c>
      <c r="E1890" s="4" t="inlineStr">
        <is>
          <t>(0.01%)</t>
        </is>
      </c>
      <c r="F1890" s="4" t="inlineStr">
        <is>
          <t>[6],[11],[14]</t>
        </is>
      </c>
    </row>
    <row r="1891">
      <c r="A1891" s="4" t="inlineStr">
        <is>
          <t>Investment, Identifier [Axis]: Heartland Paving Partners, LLC 2</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Spread above reference rate</t>
        </is>
      </c>
      <c r="C1893" s="10" t="n">
        <v>0.045</v>
      </c>
      <c r="D1893" s="4" t="inlineStr">
        <is>
          <t>[1],[2],[4]</t>
        </is>
      </c>
      <c r="E1893" s="10" t="n">
        <v>0.0475</v>
      </c>
      <c r="F1893" s="4" t="inlineStr">
        <is>
          <t>[6],[7],[14]</t>
        </is>
      </c>
    </row>
    <row r="1894">
      <c r="A1894" s="4" t="inlineStr">
        <is>
          <t>Interest rate</t>
        </is>
      </c>
      <c r="C1894" s="10" t="n">
        <v>0.0881</v>
      </c>
      <c r="D1894" s="4" t="inlineStr">
        <is>
          <t>[1],[2],[4]</t>
        </is>
      </c>
      <c r="E1894" s="10" t="n">
        <v>0.09080000000000001</v>
      </c>
      <c r="F1894" s="4" t="inlineStr">
        <is>
          <t>[6],[7],[14]</t>
        </is>
      </c>
    </row>
    <row r="1895">
      <c r="A1895" s="4" t="inlineStr">
        <is>
          <t>Par Amount</t>
        </is>
      </c>
      <c r="C1895" s="6" t="n">
        <v>5714</v>
      </c>
      <c r="D1895" s="4" t="inlineStr">
        <is>
          <t>[1],[2]</t>
        </is>
      </c>
      <c r="E1895" s="6" t="n">
        <v>5714</v>
      </c>
      <c r="F1895" s="4" t="inlineStr">
        <is>
          <t>[6],[14]</t>
        </is>
      </c>
    </row>
    <row r="1896">
      <c r="A1896" s="4" t="inlineStr">
        <is>
          <t>Amortized Cost</t>
        </is>
      </c>
      <c r="C1896" s="5" t="n">
        <v>2273</v>
      </c>
      <c r="D1896" s="4" t="inlineStr">
        <is>
          <t>[1],[2]</t>
        </is>
      </c>
      <c r="E1896" s="5" t="n">
        <v>-14</v>
      </c>
      <c r="F1896" s="4" t="inlineStr">
        <is>
          <t>[6],[14]</t>
        </is>
      </c>
    </row>
    <row r="1897">
      <c r="A1897" s="4" t="inlineStr">
        <is>
          <t>Fair Value</t>
        </is>
      </c>
      <c r="C1897" s="6" t="n">
        <v>2233</v>
      </c>
      <c r="D1897" s="4" t="inlineStr">
        <is>
          <t>[1],[2],[8]</t>
        </is>
      </c>
      <c r="E1897" s="6" t="n">
        <v>-54</v>
      </c>
      <c r="F1897" s="4" t="inlineStr">
        <is>
          <t>[6],[9],[14]</t>
        </is>
      </c>
    </row>
    <row r="1898">
      <c r="A1898" s="4" t="inlineStr">
        <is>
          <t>Fair Value as % of Net Assets</t>
        </is>
      </c>
      <c r="C1898" s="10" t="n">
        <v>0.0024</v>
      </c>
      <c r="D1898" s="4" t="inlineStr">
        <is>
          <t>[1],[2],[10]</t>
        </is>
      </c>
      <c r="E1898" s="4" t="inlineStr">
        <is>
          <t>(0.01%)</t>
        </is>
      </c>
      <c r="F1898" s="4" t="inlineStr">
        <is>
          <t>[6],[11],[14]</t>
        </is>
      </c>
    </row>
    <row r="1899">
      <c r="A1899" s="4" t="inlineStr">
        <is>
          <t>Investment, Identifier [Axis]: Heartland Paving Partners, LLC 3</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Spread above reference rate</t>
        </is>
      </c>
      <c r="C1901" s="10" t="n">
        <v>0.045</v>
      </c>
      <c r="D1901" s="4" t="inlineStr">
        <is>
          <t>[1],[3],[4]</t>
        </is>
      </c>
      <c r="E1901" s="10" t="n">
        <v>0.0475</v>
      </c>
      <c r="F1901" s="4" t="inlineStr">
        <is>
          <t>[7],[16]</t>
        </is>
      </c>
    </row>
    <row r="1902">
      <c r="A1902" s="4" t="inlineStr">
        <is>
          <t>Interest rate</t>
        </is>
      </c>
      <c r="C1902" s="10" t="n">
        <v>0.0872</v>
      </c>
      <c r="D1902" s="4" t="inlineStr">
        <is>
          <t>[1],[3],[4]</t>
        </is>
      </c>
      <c r="E1902" s="10" t="n">
        <v>0.09080000000000001</v>
      </c>
      <c r="F1902" s="4" t="inlineStr">
        <is>
          <t>[7],[16]</t>
        </is>
      </c>
    </row>
    <row r="1903">
      <c r="A1903" s="4" t="inlineStr">
        <is>
          <t>Par Amount</t>
        </is>
      </c>
      <c r="C1903" s="6" t="n">
        <v>8529</v>
      </c>
      <c r="D1903" s="4" t="inlineStr">
        <is>
          <t>[1],[3]</t>
        </is>
      </c>
      <c r="E1903" s="6" t="n">
        <v>8550</v>
      </c>
      <c r="F1903" s="4" t="inlineStr">
        <is>
          <t>[16]</t>
        </is>
      </c>
    </row>
    <row r="1904">
      <c r="A1904" s="4" t="inlineStr">
        <is>
          <t>Amortized Cost</t>
        </is>
      </c>
      <c r="C1904" s="5" t="n">
        <v>8451</v>
      </c>
      <c r="D1904" s="4" t="inlineStr">
        <is>
          <t>[1],[3]</t>
        </is>
      </c>
      <c r="E1904" s="5" t="n">
        <v>8466</v>
      </c>
      <c r="F1904" s="4" t="inlineStr">
        <is>
          <t>[16]</t>
        </is>
      </c>
    </row>
    <row r="1905">
      <c r="A1905" s="4" t="inlineStr">
        <is>
          <t>Fair Value</t>
        </is>
      </c>
      <c r="C1905" s="6" t="n">
        <v>8450</v>
      </c>
      <c r="D1905" s="4" t="inlineStr">
        <is>
          <t>[1],[3],[8]</t>
        </is>
      </c>
      <c r="E1905" s="6" t="n">
        <v>8469</v>
      </c>
      <c r="F1905" s="4" t="inlineStr">
        <is>
          <t>[9],[16]</t>
        </is>
      </c>
    </row>
    <row r="1906">
      <c r="A1906" s="4" t="inlineStr">
        <is>
          <t>Fair Value as % of Net Assets</t>
        </is>
      </c>
      <c r="C1906" s="10" t="n">
        <v>0.0092</v>
      </c>
      <c r="D1906" s="4" t="inlineStr">
        <is>
          <t>[1],[3],[10]</t>
        </is>
      </c>
      <c r="E1906" s="10" t="n">
        <v>0.008699999999999999</v>
      </c>
      <c r="F1906" s="4" t="inlineStr">
        <is>
          <t>[11],[16]</t>
        </is>
      </c>
    </row>
    <row r="1907">
      <c r="A1907" s="4" t="inlineStr">
        <is>
          <t>Investment, Identifier [Axis]: Heartland Veterinary Partners LLC 1</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Interest rate</t>
        </is>
      </c>
      <c r="C1909" s="10" t="n">
        <v>0.075</v>
      </c>
      <c r="D1909" s="4" t="inlineStr">
        <is>
          <t>[1]</t>
        </is>
      </c>
      <c r="E1909" s="10" t="n">
        <v>0.075</v>
      </c>
      <c r="F1909" s="4" t="inlineStr">
        <is>
          <t>[6],[7],[14]</t>
        </is>
      </c>
    </row>
    <row r="1910">
      <c r="A1910" s="4" t="inlineStr">
        <is>
          <t>Interest rate, PIK</t>
        </is>
      </c>
      <c r="C1910" s="9" t="n">
        <v>0.07000000000000001</v>
      </c>
      <c r="D1910" s="4" t="inlineStr">
        <is>
          <t>[1]</t>
        </is>
      </c>
      <c r="E1910" s="9" t="n">
        <v>0.07000000000000001</v>
      </c>
      <c r="F1910" s="4" t="inlineStr">
        <is>
          <t>[6],[7],[14]</t>
        </is>
      </c>
    </row>
    <row r="1911">
      <c r="A1911" s="4" t="inlineStr">
        <is>
          <t>Par Amount</t>
        </is>
      </c>
      <c r="C1911" s="6" t="n">
        <v>3698</v>
      </c>
      <c r="D1911" s="4" t="inlineStr">
        <is>
          <t>[1]</t>
        </is>
      </c>
      <c r="E1911" s="6" t="n">
        <v>3637</v>
      </c>
      <c r="F1911" s="4" t="inlineStr">
        <is>
          <t>[6],[14]</t>
        </is>
      </c>
    </row>
    <row r="1912">
      <c r="A1912" s="4" t="inlineStr">
        <is>
          <t>Amortized Cost</t>
        </is>
      </c>
      <c r="C1912" s="5" t="n">
        <v>3698</v>
      </c>
      <c r="D1912" s="4" t="inlineStr">
        <is>
          <t>[1]</t>
        </is>
      </c>
      <c r="E1912" s="5" t="n">
        <v>2222</v>
      </c>
      <c r="F1912" s="4" t="inlineStr">
        <is>
          <t>[6],[14]</t>
        </is>
      </c>
    </row>
    <row r="1913">
      <c r="A1913" s="4" t="inlineStr">
        <is>
          <t>Fair Value</t>
        </is>
      </c>
      <c r="C1913" s="6" t="n">
        <v>3694</v>
      </c>
      <c r="D1913" s="4" t="inlineStr">
        <is>
          <t>[1],[8]</t>
        </is>
      </c>
      <c r="E1913" s="6" t="n">
        <v>2218</v>
      </c>
      <c r="F1913" s="4" t="inlineStr">
        <is>
          <t>[6],[9],[14]</t>
        </is>
      </c>
    </row>
    <row r="1914">
      <c r="A1914" s="4" t="inlineStr">
        <is>
          <t>Fair Value as % of Net Assets</t>
        </is>
      </c>
      <c r="C1914" s="10" t="n">
        <v>0.004</v>
      </c>
      <c r="D1914" s="4" t="inlineStr">
        <is>
          <t>[1],[10]</t>
        </is>
      </c>
      <c r="E1914" s="10" t="n">
        <v>0.0023</v>
      </c>
      <c r="F1914" s="4" t="inlineStr">
        <is>
          <t>[6],[11],[14]</t>
        </is>
      </c>
    </row>
    <row r="1915">
      <c r="A1915" s="4" t="inlineStr">
        <is>
          <t>Investment, Identifier [Axis]: Heartland Veterinary Partners LLC 2</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Interest rate</t>
        </is>
      </c>
      <c r="C1917" s="10" t="n">
        <v>0.075</v>
      </c>
      <c r="D1917" s="4" t="inlineStr">
        <is>
          <t>[1],[4]</t>
        </is>
      </c>
      <c r="E1917" s="10" t="n">
        <v>0.075</v>
      </c>
      <c r="F1917" s="4" t="inlineStr">
        <is>
          <t>[6],[7]</t>
        </is>
      </c>
    </row>
    <row r="1918">
      <c r="A1918" s="4" t="inlineStr">
        <is>
          <t>Interest rate, PIK</t>
        </is>
      </c>
      <c r="C1918" s="9" t="n">
        <v>0.07000000000000001</v>
      </c>
      <c r="D1918" s="4" t="inlineStr">
        <is>
          <t>[1],[4]</t>
        </is>
      </c>
      <c r="E1918" s="9" t="n">
        <v>0.07000000000000001</v>
      </c>
      <c r="F1918" s="4" t="inlineStr">
        <is>
          <t>[6],[7]</t>
        </is>
      </c>
    </row>
    <row r="1919">
      <c r="A1919" s="4" t="inlineStr">
        <is>
          <t>Par Amount</t>
        </is>
      </c>
      <c r="C1919" s="6" t="n">
        <v>10187</v>
      </c>
      <c r="D1919" s="4" t="inlineStr">
        <is>
          <t>[1]</t>
        </is>
      </c>
      <c r="E1919" s="6" t="n">
        <v>10014</v>
      </c>
      <c r="F1919" s="4" t="inlineStr">
        <is>
          <t>[6]</t>
        </is>
      </c>
    </row>
    <row r="1920">
      <c r="A1920" s="4" t="inlineStr">
        <is>
          <t>Amortized Cost</t>
        </is>
      </c>
      <c r="C1920" s="5" t="n">
        <v>10187</v>
      </c>
      <c r="D1920" s="4" t="inlineStr">
        <is>
          <t>[1]</t>
        </is>
      </c>
      <c r="E1920" s="5" t="n">
        <v>10014</v>
      </c>
      <c r="F1920" s="4" t="inlineStr">
        <is>
          <t>[6]</t>
        </is>
      </c>
    </row>
    <row r="1921">
      <c r="A1921" s="4" t="inlineStr">
        <is>
          <t>Fair Value</t>
        </is>
      </c>
      <c r="C1921" s="6" t="n">
        <v>10176</v>
      </c>
      <c r="D1921" s="4" t="inlineStr">
        <is>
          <t>[1],[8]</t>
        </is>
      </c>
      <c r="E1921" s="6" t="n">
        <v>10003</v>
      </c>
      <c r="F1921" s="4" t="inlineStr">
        <is>
          <t>[6],[9]</t>
        </is>
      </c>
    </row>
    <row r="1922">
      <c r="A1922" s="4" t="inlineStr">
        <is>
          <t>Fair Value as % of Net Assets</t>
        </is>
      </c>
      <c r="C1922" s="10" t="n">
        <v>0.0111</v>
      </c>
      <c r="D1922" s="4" t="inlineStr">
        <is>
          <t>[1],[10]</t>
        </is>
      </c>
      <c r="E1922" s="10" t="n">
        <v>0.0103</v>
      </c>
      <c r="F1922" s="4" t="inlineStr">
        <is>
          <t>[6],[11]</t>
        </is>
      </c>
    </row>
    <row r="1923">
      <c r="A1923" s="4" t="inlineStr">
        <is>
          <t>Investment, Identifier [Axis]: Heartland Veterinary Partners LLC 3</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Interest rate</t>
        </is>
      </c>
      <c r="C1925" s="10" t="n">
        <v>0.075</v>
      </c>
      <c r="D1925" s="4" t="inlineStr">
        <is>
          <t>[1],[4]</t>
        </is>
      </c>
      <c r="E1925" s="10" t="n">
        <v>0.075</v>
      </c>
      <c r="F1925" s="4" t="inlineStr">
        <is>
          <t>[6],[7]</t>
        </is>
      </c>
    </row>
    <row r="1926">
      <c r="A1926" s="4" t="inlineStr">
        <is>
          <t>Interest rate, PIK</t>
        </is>
      </c>
      <c r="C1926" s="9" t="n">
        <v>0.07000000000000001</v>
      </c>
      <c r="D1926" s="4" t="inlineStr">
        <is>
          <t>[1],[4]</t>
        </is>
      </c>
      <c r="E1926" s="9" t="n">
        <v>0.07000000000000001</v>
      </c>
      <c r="F1926" s="4" t="inlineStr">
        <is>
          <t>[6],[7]</t>
        </is>
      </c>
    </row>
    <row r="1927">
      <c r="A1927" s="4" t="inlineStr">
        <is>
          <t>Par Amount</t>
        </is>
      </c>
      <c r="C1927" s="6" t="n">
        <v>2037</v>
      </c>
      <c r="D1927" s="4" t="inlineStr">
        <is>
          <t>[1]</t>
        </is>
      </c>
      <c r="E1927" s="6" t="n">
        <v>2003</v>
      </c>
      <c r="F1927" s="4" t="inlineStr">
        <is>
          <t>[6]</t>
        </is>
      </c>
    </row>
    <row r="1928">
      <c r="A1928" s="4" t="inlineStr">
        <is>
          <t>Amortized Cost</t>
        </is>
      </c>
      <c r="C1928" s="5" t="n">
        <v>2021</v>
      </c>
      <c r="D1928" s="4" t="inlineStr">
        <is>
          <t>[1]</t>
        </is>
      </c>
      <c r="E1928" s="5" t="n">
        <v>1984</v>
      </c>
      <c r="F1928" s="4" t="inlineStr">
        <is>
          <t>[6]</t>
        </is>
      </c>
    </row>
    <row r="1929">
      <c r="A1929" s="4" t="inlineStr">
        <is>
          <t>Fair Value</t>
        </is>
      </c>
      <c r="C1929" s="6" t="n">
        <v>2035</v>
      </c>
      <c r="D1929" s="4" t="inlineStr">
        <is>
          <t>[1],[8]</t>
        </is>
      </c>
      <c r="E1929" s="6" t="n">
        <v>2001</v>
      </c>
      <c r="F1929" s="4" t="inlineStr">
        <is>
          <t>[6],[9]</t>
        </is>
      </c>
    </row>
    <row r="1930">
      <c r="A1930" s="4" t="inlineStr">
        <is>
          <t>Fair Value as % of Net Assets</t>
        </is>
      </c>
      <c r="C1930" s="10" t="n">
        <v>0.0022</v>
      </c>
      <c r="D1930" s="4" t="inlineStr">
        <is>
          <t>[1],[10]</t>
        </is>
      </c>
      <c r="E1930" s="10" t="n">
        <v>0.0021</v>
      </c>
      <c r="F1930" s="4" t="inlineStr">
        <is>
          <t>[6],[11]</t>
        </is>
      </c>
    </row>
    <row r="1931">
      <c r="A1931" s="4" t="inlineStr">
        <is>
          <t>Investment, Identifier [Axis]: Helios Aggregator Holdings I LP (Pinnacle Supply Partners, LLC)</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Amortized Cost</t>
        </is>
      </c>
      <c r="C1933" s="6" t="n">
        <v>280</v>
      </c>
      <c r="D1933" s="4" t="inlineStr">
        <is>
          <t>[1],[18]</t>
        </is>
      </c>
      <c r="E1933" s="6" t="n">
        <v>280</v>
      </c>
      <c r="F1933" s="4" t="inlineStr">
        <is>
          <t>[6],[19]</t>
        </is>
      </c>
    </row>
    <row r="1934">
      <c r="A1934" s="4" t="inlineStr">
        <is>
          <t>Fair Value</t>
        </is>
      </c>
      <c r="C1934" s="6" t="n">
        <v>208</v>
      </c>
      <c r="D1934" s="4" t="inlineStr">
        <is>
          <t>[1],[8],[18]</t>
        </is>
      </c>
      <c r="E1934" s="6" t="n">
        <v>213</v>
      </c>
      <c r="F1934" s="4" t="inlineStr">
        <is>
          <t>[6],[9],[19]</t>
        </is>
      </c>
    </row>
    <row r="1935">
      <c r="A1935" s="4" t="inlineStr">
        <is>
          <t>Fair Value as % of Net Assets</t>
        </is>
      </c>
      <c r="C1935" s="10" t="n">
        <v>0.0002</v>
      </c>
      <c r="D1935" s="4" t="inlineStr">
        <is>
          <t>[1],[10],[18]</t>
        </is>
      </c>
      <c r="E1935" s="10" t="n">
        <v>0.0002</v>
      </c>
      <c r="F1935" s="4" t="inlineStr">
        <is>
          <t>[6],[11],[19]</t>
        </is>
      </c>
    </row>
    <row r="1936">
      <c r="A1936" s="4" t="inlineStr">
        <is>
          <t>Shares/Units</t>
        </is>
      </c>
      <c r="C1936" s="5" t="n">
        <v>279687</v>
      </c>
      <c r="D1936" s="4" t="inlineStr">
        <is>
          <t>[1],[18]</t>
        </is>
      </c>
      <c r="E1936" s="5" t="n">
        <v>279687</v>
      </c>
      <c r="F1936" s="4" t="inlineStr">
        <is>
          <t>[6],[19]</t>
        </is>
      </c>
    </row>
    <row r="1937">
      <c r="A1937" s="4" t="inlineStr">
        <is>
          <t>Investment, Identifier [Axis]: HemaSource, Inc.</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Interest rate</t>
        </is>
      </c>
      <c r="C1939" s="10" t="n">
        <v>0.08500000000000001</v>
      </c>
      <c r="D1939" s="4" t="inlineStr">
        <is>
          <t>[1],[4]</t>
        </is>
      </c>
      <c r="E1939" s="10" t="n">
        <v>0.1225</v>
      </c>
      <c r="F1939" s="4" t="inlineStr">
        <is>
          <t>[6],[7]</t>
        </is>
      </c>
    </row>
    <row r="1940">
      <c r="A1940" s="4" t="inlineStr">
        <is>
          <t>Interest rate, PIK</t>
        </is>
      </c>
      <c r="B1940" s="4" t="inlineStr">
        <is>
          <t>[1],[4]</t>
        </is>
      </c>
      <c r="C1940" s="9" t="n">
        <v>0.05</v>
      </c>
      <c r="E1940" s="4" t="inlineStr">
        <is>
          <t xml:space="preserve"> </t>
        </is>
      </c>
    </row>
    <row r="1941">
      <c r="A1941" s="4" t="inlineStr">
        <is>
          <t>Par Amount</t>
        </is>
      </c>
      <c r="C1941" s="6" t="n">
        <v>5292</v>
      </c>
      <c r="D1941" s="4" t="inlineStr">
        <is>
          <t>[1]</t>
        </is>
      </c>
      <c r="E1941" s="6" t="n">
        <v>5292</v>
      </c>
      <c r="F1941" s="4" t="inlineStr">
        <is>
          <t>[6]</t>
        </is>
      </c>
    </row>
    <row r="1942">
      <c r="A1942" s="4" t="inlineStr">
        <is>
          <t>Amortized Cost</t>
        </is>
      </c>
      <c r="C1942" s="5" t="n">
        <v>5174</v>
      </c>
      <c r="D1942" s="4" t="inlineStr">
        <is>
          <t>[1]</t>
        </is>
      </c>
      <c r="E1942" s="5" t="n">
        <v>5169</v>
      </c>
      <c r="F1942" s="4" t="inlineStr">
        <is>
          <t>[6]</t>
        </is>
      </c>
    </row>
    <row r="1943">
      <c r="A1943" s="4" t="inlineStr">
        <is>
          <t>Fair Value</t>
        </is>
      </c>
      <c r="C1943" s="6" t="n">
        <v>5277</v>
      </c>
      <c r="D1943" s="4" t="inlineStr">
        <is>
          <t>[1],[8]</t>
        </is>
      </c>
      <c r="E1943" s="6" t="n">
        <v>5277</v>
      </c>
      <c r="F1943" s="4" t="inlineStr">
        <is>
          <t>[6],[9]</t>
        </is>
      </c>
    </row>
    <row r="1944">
      <c r="A1944" s="4" t="inlineStr">
        <is>
          <t>Fair Value as % of Net Assets</t>
        </is>
      </c>
      <c r="C1944" s="10" t="n">
        <v>0.0057</v>
      </c>
      <c r="D1944" s="4" t="inlineStr">
        <is>
          <t>[1],[10]</t>
        </is>
      </c>
      <c r="E1944" s="10" t="n">
        <v>0.0054</v>
      </c>
      <c r="F1944" s="4" t="inlineStr">
        <is>
          <t>[6],[11]</t>
        </is>
      </c>
    </row>
    <row r="1945">
      <c r="A1945" s="4" t="inlineStr">
        <is>
          <t>Investment, Identifier [Axis]: High Bar Brands Operating, LLC 1</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Interest rate</t>
        </is>
      </c>
      <c r="C1947" s="9" t="n">
        <v>0.13</v>
      </c>
      <c r="D1947" s="4" t="inlineStr">
        <is>
          <t>[1],[2],[4]</t>
        </is>
      </c>
      <c r="E1947" s="9" t="n">
        <v>0.13</v>
      </c>
      <c r="F1947" s="4" t="inlineStr">
        <is>
          <t>[6],[7]</t>
        </is>
      </c>
    </row>
    <row r="1948">
      <c r="A1948" s="4" t="inlineStr">
        <is>
          <t>Par Amount</t>
        </is>
      </c>
      <c r="C1948" s="6" t="n">
        <v>596</v>
      </c>
      <c r="D1948" s="4" t="inlineStr">
        <is>
          <t>[1],[2]</t>
        </is>
      </c>
      <c r="E1948" s="6" t="n">
        <v>2088</v>
      </c>
      <c r="F1948" s="4" t="inlineStr">
        <is>
          <t>[6]</t>
        </is>
      </c>
    </row>
    <row r="1949">
      <c r="A1949" s="4" t="inlineStr">
        <is>
          <t>Amortized Cost</t>
        </is>
      </c>
      <c r="C1949" s="5" t="n">
        <v>-6</v>
      </c>
      <c r="D1949" s="4" t="inlineStr">
        <is>
          <t>[1],[2]</t>
        </is>
      </c>
      <c r="E1949" s="5" t="n">
        <v>2043</v>
      </c>
      <c r="F1949" s="4" t="inlineStr">
        <is>
          <t>[6]</t>
        </is>
      </c>
    </row>
    <row r="1950">
      <c r="A1950" s="4" t="inlineStr">
        <is>
          <t>Fair Value</t>
        </is>
      </c>
      <c r="C1950" s="6" t="n">
        <v>-7</v>
      </c>
      <c r="D1950" s="4" t="inlineStr">
        <is>
          <t>[1],[2],[8]</t>
        </is>
      </c>
      <c r="E1950" s="6" t="n">
        <v>2061</v>
      </c>
      <c r="F1950" s="4" t="inlineStr">
        <is>
          <t>[6],[9]</t>
        </is>
      </c>
    </row>
    <row r="1951">
      <c r="A1951" s="4" t="inlineStr">
        <is>
          <t>Fair Value as % of Net Assets</t>
        </is>
      </c>
      <c r="C1951" s="9" t="n">
        <v>0</v>
      </c>
      <c r="D1951" s="4" t="inlineStr">
        <is>
          <t>[1],[2],[10]</t>
        </is>
      </c>
      <c r="E1951" s="10" t="n">
        <v>0.0021</v>
      </c>
      <c r="F1951" s="4" t="inlineStr">
        <is>
          <t>[6],[11]</t>
        </is>
      </c>
    </row>
    <row r="1952">
      <c r="A1952" s="4" t="inlineStr">
        <is>
          <t>Investment, Identifier [Axis]: High Bar Brands Operating, LLC 2</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Interest rate</t>
        </is>
      </c>
      <c r="C1954" s="9" t="n">
        <v>0.13</v>
      </c>
      <c r="D1954" s="4" t="inlineStr">
        <is>
          <t>[1],[4]</t>
        </is>
      </c>
      <c r="E1954" s="9" t="n">
        <v>0.13</v>
      </c>
      <c r="F1954" s="4" t="inlineStr">
        <is>
          <t>[6],[7],[14]</t>
        </is>
      </c>
    </row>
    <row r="1955">
      <c r="A1955" s="4" t="inlineStr">
        <is>
          <t>Par Amount</t>
        </is>
      </c>
      <c r="C1955" s="6" t="n">
        <v>2088</v>
      </c>
      <c r="D1955" s="4" t="inlineStr">
        <is>
          <t>[1]</t>
        </is>
      </c>
      <c r="E1955" s="6" t="n">
        <v>596</v>
      </c>
      <c r="F1955" s="4" t="inlineStr">
        <is>
          <t>[6],[14]</t>
        </is>
      </c>
    </row>
    <row r="1956">
      <c r="A1956" s="4" t="inlineStr">
        <is>
          <t>Amortized Cost</t>
        </is>
      </c>
      <c r="C1956" s="5" t="n">
        <v>2046</v>
      </c>
      <c r="D1956" s="4" t="inlineStr">
        <is>
          <t>[1]</t>
        </is>
      </c>
      <c r="E1956" s="5" t="n">
        <v>-6</v>
      </c>
      <c r="F1956" s="4" t="inlineStr">
        <is>
          <t>[6],[14]</t>
        </is>
      </c>
    </row>
    <row r="1957">
      <c r="A1957" s="4" t="inlineStr">
        <is>
          <t>Fair Value</t>
        </is>
      </c>
      <c r="C1957" s="6" t="n">
        <v>2062</v>
      </c>
      <c r="D1957" s="4" t="inlineStr">
        <is>
          <t>[1],[8]</t>
        </is>
      </c>
      <c r="E1957" s="6" t="n">
        <v>-8</v>
      </c>
      <c r="F1957" s="4" t="inlineStr">
        <is>
          <t>[6],[9],[14]</t>
        </is>
      </c>
    </row>
    <row r="1958">
      <c r="A1958" s="4" t="inlineStr">
        <is>
          <t>Fair Value as % of Net Assets</t>
        </is>
      </c>
      <c r="C1958" s="10" t="n">
        <v>0.0022</v>
      </c>
      <c r="D1958" s="4" t="inlineStr">
        <is>
          <t>[1],[10]</t>
        </is>
      </c>
      <c r="E1958" s="9" t="n">
        <v>0</v>
      </c>
      <c r="F1958" s="4" t="inlineStr">
        <is>
          <t>[6],[11],[14]</t>
        </is>
      </c>
    </row>
    <row r="1959">
      <c r="A1959" s="4" t="inlineStr">
        <is>
          <t>Investment, Identifier [Axis]: Hyperion Materials &amp; Technologies, Inc.</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Spread above reference rate</t>
        </is>
      </c>
      <c r="C1961" s="10" t="n">
        <v>0.045</v>
      </c>
      <c r="D1961" s="4" t="inlineStr">
        <is>
          <t>[1],[4]</t>
        </is>
      </c>
      <c r="E1961" s="10" t="n">
        <v>0.045</v>
      </c>
      <c r="F1961" s="4" t="inlineStr">
        <is>
          <t>[5],[6],[7],[22]</t>
        </is>
      </c>
    </row>
    <row r="1962">
      <c r="A1962" s="4" t="inlineStr">
        <is>
          <t>Interest rate</t>
        </is>
      </c>
      <c r="C1962" s="10" t="n">
        <v>0.0901</v>
      </c>
      <c r="D1962" s="4" t="inlineStr">
        <is>
          <t>[1],[4]</t>
        </is>
      </c>
      <c r="E1962" s="10" t="n">
        <v>0.0906</v>
      </c>
      <c r="F1962" s="4" t="inlineStr">
        <is>
          <t>[5],[6],[7],[22]</t>
        </is>
      </c>
    </row>
    <row r="1963">
      <c r="A1963" s="4" t="inlineStr">
        <is>
          <t>Par Amount</t>
        </is>
      </c>
      <c r="C1963" s="6" t="n">
        <v>2620</v>
      </c>
      <c r="D1963" s="4" t="inlineStr">
        <is>
          <t>[1]</t>
        </is>
      </c>
      <c r="E1963" s="6" t="n">
        <v>2627</v>
      </c>
      <c r="F1963" s="4" t="inlineStr">
        <is>
          <t>[5],[6],[22]</t>
        </is>
      </c>
    </row>
    <row r="1964">
      <c r="A1964" s="4" t="inlineStr">
        <is>
          <t>Amortized Cost</t>
        </is>
      </c>
      <c r="C1964" s="5" t="n">
        <v>2619</v>
      </c>
      <c r="D1964" s="4" t="inlineStr">
        <is>
          <t>[1]</t>
        </is>
      </c>
      <c r="E1964" s="5" t="n">
        <v>2625</v>
      </c>
      <c r="F1964" s="4" t="inlineStr">
        <is>
          <t>[5],[6],[22]</t>
        </is>
      </c>
    </row>
    <row r="1965">
      <c r="A1965" s="4" t="inlineStr">
        <is>
          <t>Fair Value</t>
        </is>
      </c>
      <c r="C1965" s="6" t="n">
        <v>2538</v>
      </c>
      <c r="D1965" s="4" t="inlineStr">
        <is>
          <t>[1],[8]</t>
        </is>
      </c>
      <c r="E1965" s="6" t="n">
        <v>2588</v>
      </c>
      <c r="F1965" s="4" t="inlineStr">
        <is>
          <t>[5],[6],[9],[22]</t>
        </is>
      </c>
    </row>
    <row r="1966">
      <c r="A1966" s="4" t="inlineStr">
        <is>
          <t>Fair Value as % of Net Assets</t>
        </is>
      </c>
      <c r="C1966" s="10" t="n">
        <v>0.0028</v>
      </c>
      <c r="D1966" s="4" t="inlineStr">
        <is>
          <t>[1],[10]</t>
        </is>
      </c>
      <c r="E1966" s="10" t="n">
        <v>0.0027</v>
      </c>
      <c r="F1966" s="4" t="inlineStr">
        <is>
          <t>[5],[6],[11],[22]</t>
        </is>
      </c>
    </row>
    <row r="1967">
      <c r="A1967" s="4" t="inlineStr">
        <is>
          <t>Investment, Identifier [Axis]: ICE USA Infrastructure, Inc.</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Spread above reference rate</t>
        </is>
      </c>
      <c r="C1969" s="10" t="n">
        <v>0.0575</v>
      </c>
      <c r="D1969" s="4" t="inlineStr">
        <is>
          <t>[1],[3],[4]</t>
        </is>
      </c>
      <c r="E1969" s="10" t="n">
        <v>0.0525</v>
      </c>
      <c r="F1969" s="4" t="inlineStr">
        <is>
          <t>[5],[7],[16]</t>
        </is>
      </c>
    </row>
    <row r="1970">
      <c r="A1970" s="4" t="inlineStr">
        <is>
          <t>Interest rate</t>
        </is>
      </c>
      <c r="C1970" s="10" t="n">
        <v>0.1005</v>
      </c>
      <c r="D1970" s="4" t="inlineStr">
        <is>
          <t>[1],[3],[4]</t>
        </is>
      </c>
      <c r="E1970" s="10" t="n">
        <v>0.0958</v>
      </c>
      <c r="F1970" s="4" t="inlineStr">
        <is>
          <t>[5],[7],[16]</t>
        </is>
      </c>
    </row>
    <row r="1971">
      <c r="A1971" s="4" t="inlineStr">
        <is>
          <t>Par Amount</t>
        </is>
      </c>
      <c r="C1971" s="6" t="n">
        <v>6555</v>
      </c>
      <c r="D1971" s="4" t="inlineStr">
        <is>
          <t>[1],[3]</t>
        </is>
      </c>
      <c r="E1971" s="6" t="n">
        <v>6572</v>
      </c>
      <c r="F1971" s="4" t="inlineStr">
        <is>
          <t>[5],[16]</t>
        </is>
      </c>
    </row>
    <row r="1972">
      <c r="A1972" s="4" t="inlineStr">
        <is>
          <t>Amortized Cost</t>
        </is>
      </c>
      <c r="C1972" s="5" t="n">
        <v>6500</v>
      </c>
      <c r="D1972" s="4" t="inlineStr">
        <is>
          <t>[1],[3]</t>
        </is>
      </c>
      <c r="E1972" s="5" t="n">
        <v>6512</v>
      </c>
      <c r="F1972" s="4" t="inlineStr">
        <is>
          <t>[5],[16]</t>
        </is>
      </c>
    </row>
    <row r="1973">
      <c r="A1973" s="4" t="inlineStr">
        <is>
          <t>Fair Value</t>
        </is>
      </c>
      <c r="C1973" s="6" t="n">
        <v>6497</v>
      </c>
      <c r="D1973" s="4" t="inlineStr">
        <is>
          <t>[1],[3],[8]</t>
        </is>
      </c>
      <c r="E1973" s="6" t="n">
        <v>6511</v>
      </c>
      <c r="F1973" s="4" t="inlineStr">
        <is>
          <t>[5],[9],[16]</t>
        </is>
      </c>
    </row>
    <row r="1974">
      <c r="A1974" s="4" t="inlineStr">
        <is>
          <t>Fair Value as % of Net Assets</t>
        </is>
      </c>
      <c r="C1974" s="10" t="n">
        <v>0.0071</v>
      </c>
      <c r="D1974" s="4" t="inlineStr">
        <is>
          <t>[1],[3],[10]</t>
        </is>
      </c>
      <c r="E1974" s="10" t="n">
        <v>0.0067</v>
      </c>
      <c r="F1974" s="4" t="inlineStr">
        <is>
          <t>[5],[11],[16]</t>
        </is>
      </c>
    </row>
    <row r="1975">
      <c r="A1975" s="4" t="inlineStr">
        <is>
          <t>Investment, Identifier [Axis]: IF&amp;P Holding Company, LLC (Fresh Edge) 1</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Spread above reference rate</t>
        </is>
      </c>
      <c r="C1977" s="10" t="n">
        <v>0.045</v>
      </c>
      <c r="D1977" s="4" t="inlineStr">
        <is>
          <t>[1],[4]</t>
        </is>
      </c>
      <c r="E1977" s="10" t="n">
        <v>0.045</v>
      </c>
      <c r="F1977" s="4" t="inlineStr">
        <is>
          <t>[6],[7]</t>
        </is>
      </c>
    </row>
    <row r="1978">
      <c r="A1978" s="4" t="inlineStr">
        <is>
          <t>Interest rate</t>
        </is>
      </c>
      <c r="C1978" s="10" t="n">
        <v>0.089</v>
      </c>
      <c r="D1978" s="4" t="inlineStr">
        <is>
          <t>[1],[4]</t>
        </is>
      </c>
      <c r="E1978" s="10" t="n">
        <v>0.0916</v>
      </c>
      <c r="F1978" s="4" t="inlineStr">
        <is>
          <t>[6],[7]</t>
        </is>
      </c>
    </row>
    <row r="1979">
      <c r="A1979" s="4" t="inlineStr">
        <is>
          <t>Interest rate, PIK</t>
        </is>
      </c>
      <c r="C1979" s="10" t="n">
        <v>0.0513</v>
      </c>
      <c r="D1979" s="4" t="inlineStr">
        <is>
          <t>[1],[4]</t>
        </is>
      </c>
      <c r="E1979" s="10" t="n">
        <v>0.0513</v>
      </c>
      <c r="F1979" s="4" t="inlineStr">
        <is>
          <t>[6],[7]</t>
        </is>
      </c>
    </row>
    <row r="1980">
      <c r="A1980" s="4" t="inlineStr">
        <is>
          <t>Par Amount</t>
        </is>
      </c>
      <c r="C1980" s="6" t="n">
        <v>4130</v>
      </c>
      <c r="D1980" s="4" t="inlineStr">
        <is>
          <t>[1]</t>
        </is>
      </c>
      <c r="E1980" s="6" t="n">
        <v>4077</v>
      </c>
      <c r="F1980" s="4" t="inlineStr">
        <is>
          <t>[6]</t>
        </is>
      </c>
    </row>
    <row r="1981">
      <c r="A1981" s="4" t="inlineStr">
        <is>
          <t>Amortized Cost</t>
        </is>
      </c>
      <c r="C1981" s="5" t="n">
        <v>4065</v>
      </c>
      <c r="D1981" s="4" t="inlineStr">
        <is>
          <t>[1]</t>
        </is>
      </c>
      <c r="E1981" s="5" t="n">
        <v>4007</v>
      </c>
      <c r="F1981" s="4" t="inlineStr">
        <is>
          <t>[6]</t>
        </is>
      </c>
    </row>
    <row r="1982">
      <c r="A1982" s="4" t="inlineStr">
        <is>
          <t>Fair Value</t>
        </is>
      </c>
      <c r="C1982" s="6" t="n">
        <v>4020</v>
      </c>
      <c r="D1982" s="4" t="inlineStr">
        <is>
          <t>[1],[8]</t>
        </is>
      </c>
      <c r="E1982" s="6" t="n">
        <v>3963</v>
      </c>
      <c r="F1982" s="4" t="inlineStr">
        <is>
          <t>[6],[9]</t>
        </is>
      </c>
    </row>
    <row r="1983">
      <c r="A1983" s="4" t="inlineStr">
        <is>
          <t>Fair Value as % of Net Assets</t>
        </is>
      </c>
      <c r="C1983" s="10" t="n">
        <v>0.0044</v>
      </c>
      <c r="D1983" s="4" t="inlineStr">
        <is>
          <t>[1],[10]</t>
        </is>
      </c>
      <c r="E1983" s="10" t="n">
        <v>0.0041</v>
      </c>
      <c r="F1983" s="4" t="inlineStr">
        <is>
          <t>[6],[11]</t>
        </is>
      </c>
    </row>
    <row r="1984">
      <c r="A1984" s="4" t="inlineStr">
        <is>
          <t>Investment, Identifier [Axis]: IF&amp;P Holding Company, LLC (Fresh Edge) 2</t>
        </is>
      </c>
      <c r="C1984" s="4" t="inlineStr">
        <is>
          <t xml:space="preserve"> </t>
        </is>
      </c>
      <c r="E1984" s="4" t="inlineStr">
        <is>
          <t xml:space="preserve"> </t>
        </is>
      </c>
    </row>
    <row r="1985">
      <c r="A1985" s="3" t="inlineStr">
        <is>
          <t>Schedule of Investments [Line Items]</t>
        </is>
      </c>
      <c r="C1985" s="4" t="inlineStr">
        <is>
          <t xml:space="preserve"> </t>
        </is>
      </c>
      <c r="E1985" s="4" t="inlineStr">
        <is>
          <t xml:space="preserve"> </t>
        </is>
      </c>
    </row>
    <row r="1986">
      <c r="A1986" s="4" t="inlineStr">
        <is>
          <t>Spread above reference rate</t>
        </is>
      </c>
      <c r="C1986" s="10" t="n">
        <v>0.045</v>
      </c>
      <c r="D1986" s="4" t="inlineStr">
        <is>
          <t>[1],[4]</t>
        </is>
      </c>
      <c r="E1986" s="10" t="n">
        <v>0.045</v>
      </c>
      <c r="F1986" s="4" t="inlineStr">
        <is>
          <t>[6],[7]</t>
        </is>
      </c>
    </row>
    <row r="1987">
      <c r="A1987" s="4" t="inlineStr">
        <is>
          <t>Interest rate</t>
        </is>
      </c>
      <c r="C1987" s="10" t="n">
        <v>0.089</v>
      </c>
      <c r="D1987" s="4" t="inlineStr">
        <is>
          <t>[1],[4]</t>
        </is>
      </c>
      <c r="E1987" s="10" t="n">
        <v>0.0916</v>
      </c>
      <c r="F1987" s="4" t="inlineStr">
        <is>
          <t>[6],[7]</t>
        </is>
      </c>
    </row>
    <row r="1988">
      <c r="A1988" s="4" t="inlineStr">
        <is>
          <t>Interest rate, PIK</t>
        </is>
      </c>
      <c r="C1988" s="10" t="n">
        <v>0.0513</v>
      </c>
      <c r="D1988" s="4" t="inlineStr">
        <is>
          <t>[1],[4]</t>
        </is>
      </c>
      <c r="E1988" s="10" t="n">
        <v>0.0513</v>
      </c>
      <c r="F1988" s="4" t="inlineStr">
        <is>
          <t>[6],[7]</t>
        </is>
      </c>
    </row>
    <row r="1989">
      <c r="A1989" s="4" t="inlineStr">
        <is>
          <t>Par Amount</t>
        </is>
      </c>
      <c r="C1989" s="6" t="n">
        <v>825</v>
      </c>
      <c r="D1989" s="4" t="inlineStr">
        <is>
          <t>[1]</t>
        </is>
      </c>
      <c r="E1989" s="6" t="n">
        <v>814</v>
      </c>
      <c r="F1989" s="4" t="inlineStr">
        <is>
          <t>[6]</t>
        </is>
      </c>
    </row>
    <row r="1990">
      <c r="A1990" s="4" t="inlineStr">
        <is>
          <t>Amortized Cost</t>
        </is>
      </c>
      <c r="C1990" s="5" t="n">
        <v>810</v>
      </c>
      <c r="D1990" s="4" t="inlineStr">
        <is>
          <t>[1]</t>
        </is>
      </c>
      <c r="E1990" s="5" t="n">
        <v>798</v>
      </c>
      <c r="F1990" s="4" t="inlineStr">
        <is>
          <t>[6]</t>
        </is>
      </c>
    </row>
    <row r="1991">
      <c r="A1991" s="4" t="inlineStr">
        <is>
          <t>Fair Value</t>
        </is>
      </c>
      <c r="C1991" s="6" t="n">
        <v>803</v>
      </c>
      <c r="D1991" s="4" t="inlineStr">
        <is>
          <t>[1],[8]</t>
        </is>
      </c>
      <c r="E1991" s="6" t="n">
        <v>791</v>
      </c>
      <c r="F1991" s="4" t="inlineStr">
        <is>
          <t>[6],[9]</t>
        </is>
      </c>
    </row>
    <row r="1992">
      <c r="A1992" s="4" t="inlineStr">
        <is>
          <t>Fair Value as % of Net Assets</t>
        </is>
      </c>
      <c r="C1992" s="10" t="n">
        <v>0.0009</v>
      </c>
      <c r="D1992" s="4" t="inlineStr">
        <is>
          <t>[1],[10]</t>
        </is>
      </c>
      <c r="E1992" s="10" t="n">
        <v>0.0008</v>
      </c>
      <c r="F1992" s="4" t="inlineStr">
        <is>
          <t>[6],[11]</t>
        </is>
      </c>
    </row>
    <row r="1993">
      <c r="A1993" s="4" t="inlineStr">
        <is>
          <t>Investment, Identifier [Axis]: IF&amp;P Holding Company, LLC (Fresh Edge) 3</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Spread above reference rate</t>
        </is>
      </c>
      <c r="C1995" s="10" t="n">
        <v>0.045</v>
      </c>
      <c r="D1995" s="4" t="inlineStr">
        <is>
          <t>[1],[4]</t>
        </is>
      </c>
      <c r="E1995" s="10" t="n">
        <v>0.045</v>
      </c>
      <c r="F1995" s="4" t="inlineStr">
        <is>
          <t>[6],[7]</t>
        </is>
      </c>
    </row>
    <row r="1996">
      <c r="A1996" s="4" t="inlineStr">
        <is>
          <t>Interest rate</t>
        </is>
      </c>
      <c r="C1996" s="10" t="n">
        <v>0.089</v>
      </c>
      <c r="D1996" s="4" t="inlineStr">
        <is>
          <t>[1],[4]</t>
        </is>
      </c>
      <c r="E1996" s="10" t="n">
        <v>0.0916</v>
      </c>
      <c r="F1996" s="4" t="inlineStr">
        <is>
          <t>[6],[7]</t>
        </is>
      </c>
    </row>
    <row r="1997">
      <c r="A1997" s="4" t="inlineStr">
        <is>
          <t>Interest rate, PIK</t>
        </is>
      </c>
      <c r="C1997" s="10" t="n">
        <v>0.0513</v>
      </c>
      <c r="D1997" s="4" t="inlineStr">
        <is>
          <t>[1],[4]</t>
        </is>
      </c>
      <c r="E1997" s="10" t="n">
        <v>0.0513</v>
      </c>
      <c r="F1997" s="4" t="inlineStr">
        <is>
          <t>[6],[7]</t>
        </is>
      </c>
    </row>
    <row r="1998">
      <c r="A1998" s="4" t="inlineStr">
        <is>
          <t>Par Amount</t>
        </is>
      </c>
      <c r="C1998" s="6" t="n">
        <v>976</v>
      </c>
      <c r="D1998" s="4" t="inlineStr">
        <is>
          <t>[1]</t>
        </is>
      </c>
      <c r="E1998" s="6" t="n">
        <v>963</v>
      </c>
      <c r="F1998" s="4" t="inlineStr">
        <is>
          <t>[6]</t>
        </is>
      </c>
    </row>
    <row r="1999">
      <c r="A1999" s="4" t="inlineStr">
        <is>
          <t>Amortized Cost</t>
        </is>
      </c>
      <c r="C1999" s="5" t="n">
        <v>957</v>
      </c>
      <c r="D1999" s="4" t="inlineStr">
        <is>
          <t>[1]</t>
        </is>
      </c>
      <c r="E1999" s="5" t="n">
        <v>943</v>
      </c>
      <c r="F1999" s="4" t="inlineStr">
        <is>
          <t>[6]</t>
        </is>
      </c>
    </row>
    <row r="2000">
      <c r="A2000" s="4" t="inlineStr">
        <is>
          <t>Fair Value</t>
        </is>
      </c>
      <c r="C2000" s="6" t="n">
        <v>950</v>
      </c>
      <c r="D2000" s="4" t="inlineStr">
        <is>
          <t>[1],[8]</t>
        </is>
      </c>
      <c r="E2000" s="6" t="n">
        <v>937</v>
      </c>
      <c r="F2000" s="4" t="inlineStr">
        <is>
          <t>[6],[9]</t>
        </is>
      </c>
    </row>
    <row r="2001">
      <c r="A2001" s="4" t="inlineStr">
        <is>
          <t>Fair Value as % of Net Assets</t>
        </is>
      </c>
      <c r="C2001" s="10" t="n">
        <v>0.001</v>
      </c>
      <c r="D2001" s="4" t="inlineStr">
        <is>
          <t>[1],[10]</t>
        </is>
      </c>
      <c r="E2001" s="10" t="n">
        <v>0.001</v>
      </c>
      <c r="F2001" s="4" t="inlineStr">
        <is>
          <t>[6],[11]</t>
        </is>
      </c>
    </row>
    <row r="2002">
      <c r="A2002" s="4" t="inlineStr">
        <is>
          <t>Investment, Identifier [Axis]: INS Intermediate II, LLC (Ergotech DBA Industrial Networking Solutions) 1</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Spread above reference rate</t>
        </is>
      </c>
      <c r="C2004" s="10" t="n">
        <v>0.055</v>
      </c>
      <c r="D2004" s="4" t="inlineStr">
        <is>
          <t>[3],[4]</t>
        </is>
      </c>
      <c r="E2004" s="10" t="n">
        <v>0.065</v>
      </c>
      <c r="F2004" s="4" t="inlineStr">
        <is>
          <t>[5],[7],[16]</t>
        </is>
      </c>
    </row>
    <row r="2005">
      <c r="A2005" s="4" t="inlineStr">
        <is>
          <t>Interest rate</t>
        </is>
      </c>
      <c r="C2005" s="10" t="n">
        <v>0.0994</v>
      </c>
      <c r="D2005" s="4" t="inlineStr">
        <is>
          <t>[3],[4]</t>
        </is>
      </c>
      <c r="E2005" s="10" t="n">
        <v>0.1124</v>
      </c>
      <c r="F2005" s="4" t="inlineStr">
        <is>
          <t>[5],[7],[16]</t>
        </is>
      </c>
    </row>
    <row r="2006">
      <c r="A2006" s="4" t="inlineStr">
        <is>
          <t>Par Amount</t>
        </is>
      </c>
      <c r="C2006" s="6" t="n">
        <v>3775</v>
      </c>
      <c r="D2006" s="4" t="inlineStr">
        <is>
          <t>[3]</t>
        </is>
      </c>
      <c r="E2006" s="6" t="n">
        <v>7881</v>
      </c>
      <c r="F2006" s="4" t="inlineStr">
        <is>
          <t>[5],[16]</t>
        </is>
      </c>
    </row>
    <row r="2007">
      <c r="A2007" s="4" t="inlineStr">
        <is>
          <t>Amortized Cost</t>
        </is>
      </c>
      <c r="C2007" s="5" t="n">
        <v>3738</v>
      </c>
      <c r="D2007" s="4" t="inlineStr">
        <is>
          <t>[3]</t>
        </is>
      </c>
      <c r="E2007" s="5" t="n">
        <v>7766</v>
      </c>
      <c r="F2007" s="4" t="inlineStr">
        <is>
          <t>[5],[16]</t>
        </is>
      </c>
    </row>
    <row r="2008">
      <c r="A2008" s="4" t="inlineStr">
        <is>
          <t>Fair Value</t>
        </is>
      </c>
      <c r="C2008" s="6" t="n">
        <v>3738</v>
      </c>
      <c r="D2008" s="4" t="inlineStr">
        <is>
          <t>[3],[8]</t>
        </is>
      </c>
      <c r="E2008" s="6" t="n">
        <v>7890</v>
      </c>
      <c r="F2008" s="4" t="inlineStr">
        <is>
          <t>[5],[9],[16]</t>
        </is>
      </c>
    </row>
    <row r="2009">
      <c r="A2009" s="4" t="inlineStr">
        <is>
          <t>Fair Value as % of Net Assets</t>
        </is>
      </c>
      <c r="C2009" s="10" t="n">
        <v>0.0041</v>
      </c>
      <c r="D2009" s="4" t="inlineStr">
        <is>
          <t>[3],[10]</t>
        </is>
      </c>
      <c r="E2009" s="10" t="n">
        <v>0.0081</v>
      </c>
      <c r="F2009" s="4" t="inlineStr">
        <is>
          <t>[5],[11],[16]</t>
        </is>
      </c>
    </row>
    <row r="2010">
      <c r="A2010" s="4" t="inlineStr">
        <is>
          <t>Investment, Identifier [Axis]: INS Intermediate II, LLC (Ergotech DBA Industrial Networking Solutions) 2</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Spread above reference rate</t>
        </is>
      </c>
      <c r="C2012" s="10" t="n">
        <v>0.055</v>
      </c>
      <c r="D2012" s="4" t="inlineStr">
        <is>
          <t>[3],[4]</t>
        </is>
      </c>
      <c r="E2012" s="10" t="n">
        <v>0.065</v>
      </c>
      <c r="F2012" s="4" t="inlineStr">
        <is>
          <t>[6],[7],[14]</t>
        </is>
      </c>
    </row>
    <row r="2013">
      <c r="A2013" s="4" t="inlineStr">
        <is>
          <t>Interest rate</t>
        </is>
      </c>
      <c r="C2013" s="10" t="n">
        <v>0.0994</v>
      </c>
      <c r="D2013" s="4" t="inlineStr">
        <is>
          <t>[3],[4]</t>
        </is>
      </c>
      <c r="E2013" s="10" t="n">
        <v>0.1124</v>
      </c>
      <c r="F2013" s="4" t="inlineStr">
        <is>
          <t>[6],[7],[14]</t>
        </is>
      </c>
    </row>
    <row r="2014">
      <c r="A2014" s="4" t="inlineStr">
        <is>
          <t>Par Amount</t>
        </is>
      </c>
      <c r="C2014" s="6" t="n">
        <v>7861</v>
      </c>
      <c r="D2014" s="4" t="inlineStr">
        <is>
          <t>[3]</t>
        </is>
      </c>
      <c r="E2014" s="6" t="n">
        <v>1979</v>
      </c>
      <c r="F2014" s="4" t="inlineStr">
        <is>
          <t>[6],[14]</t>
        </is>
      </c>
    </row>
    <row r="2015">
      <c r="A2015" s="4" t="inlineStr">
        <is>
          <t>Amortized Cost</t>
        </is>
      </c>
      <c r="C2015" s="5" t="n">
        <v>7755</v>
      </c>
      <c r="D2015" s="4" t="inlineStr">
        <is>
          <t>[3]</t>
        </is>
      </c>
      <c r="E2015" s="5" t="n">
        <v>-27</v>
      </c>
      <c r="F2015" s="4" t="inlineStr">
        <is>
          <t>[6],[14]</t>
        </is>
      </c>
    </row>
    <row r="2016">
      <c r="A2016" s="4" t="inlineStr">
        <is>
          <t>Fair Value</t>
        </is>
      </c>
      <c r="C2016" s="6" t="n">
        <v>7784</v>
      </c>
      <c r="D2016" s="4" t="inlineStr">
        <is>
          <t>[3],[8]</t>
        </is>
      </c>
      <c r="E2016" s="6" t="n">
        <v>2</v>
      </c>
      <c r="F2016" s="4" t="inlineStr">
        <is>
          <t>[6],[9],[14]</t>
        </is>
      </c>
    </row>
    <row r="2017">
      <c r="A2017" s="4" t="inlineStr">
        <is>
          <t>Fair Value as % of Net Assets</t>
        </is>
      </c>
      <c r="C2017" s="10" t="n">
        <v>0.008399999999999999</v>
      </c>
      <c r="D2017" s="4" t="inlineStr">
        <is>
          <t>[3],[10]</t>
        </is>
      </c>
      <c r="E2017" s="9" t="n">
        <v>0</v>
      </c>
      <c r="F2017" s="4" t="inlineStr">
        <is>
          <t>[6],[11],[14]</t>
        </is>
      </c>
    </row>
    <row r="2018">
      <c r="A2018" s="4" t="inlineStr">
        <is>
          <t>Investment, Identifier [Axis]: INS Intermediate II, LLC (Ergotech DBA Industrial Networking Solutions) 3</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Spread above reference rate</t>
        </is>
      </c>
      <c r="B2020" s="4" t="inlineStr">
        <is>
          <t>[1],[4]</t>
        </is>
      </c>
      <c r="C2020" s="10" t="n">
        <v>0.055</v>
      </c>
      <c r="E2020" s="4" t="inlineStr">
        <is>
          <t xml:space="preserve"> </t>
        </is>
      </c>
    </row>
    <row r="2021">
      <c r="A2021" s="4" t="inlineStr">
        <is>
          <t>Interest rate</t>
        </is>
      </c>
      <c r="B2021" s="4" t="inlineStr">
        <is>
          <t>[1],[4]</t>
        </is>
      </c>
      <c r="C2021" s="10" t="n">
        <v>0.0994</v>
      </c>
      <c r="E2021" s="4" t="inlineStr">
        <is>
          <t xml:space="preserve"> </t>
        </is>
      </c>
    </row>
    <row r="2022">
      <c r="A2022" s="4" t="inlineStr">
        <is>
          <t>Par Amount</t>
        </is>
      </c>
      <c r="B2022" s="4" t="inlineStr">
        <is>
          <t>[1]</t>
        </is>
      </c>
      <c r="C2022" s="6" t="n">
        <v>1979</v>
      </c>
      <c r="E2022" s="4" t="inlineStr">
        <is>
          <t xml:space="preserve"> </t>
        </is>
      </c>
    </row>
    <row r="2023">
      <c r="A2023" s="4" t="inlineStr">
        <is>
          <t>Amortized Cost</t>
        </is>
      </c>
      <c r="B2023" s="4" t="inlineStr">
        <is>
          <t>[1]</t>
        </is>
      </c>
      <c r="C2023" s="5" t="n">
        <v>1954</v>
      </c>
      <c r="E2023" s="4" t="inlineStr">
        <is>
          <t xml:space="preserve"> </t>
        </is>
      </c>
    </row>
    <row r="2024">
      <c r="A2024" s="4" t="inlineStr">
        <is>
          <t>Fair Value</t>
        </is>
      </c>
      <c r="B2024" s="4" t="inlineStr">
        <is>
          <t>[1],[8]</t>
        </is>
      </c>
      <c r="C2024" s="6" t="n">
        <v>1959</v>
      </c>
      <c r="E2024" s="4" t="inlineStr">
        <is>
          <t xml:space="preserve"> </t>
        </is>
      </c>
    </row>
    <row r="2025">
      <c r="A2025" s="4" t="inlineStr">
        <is>
          <t>Fair Value as % of Net Assets</t>
        </is>
      </c>
      <c r="B2025" s="4" t="inlineStr">
        <is>
          <t>[1],[10]</t>
        </is>
      </c>
      <c r="C2025" s="10" t="n">
        <v>0.0021</v>
      </c>
      <c r="E2025" s="4" t="inlineStr">
        <is>
          <t xml:space="preserve"> </t>
        </is>
      </c>
    </row>
    <row r="2026">
      <c r="A2026" s="4" t="inlineStr">
        <is>
          <t>Investment, Identifier [Axis]: ISG Enterprises, LLC (Industrial Service Group) 1</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Spread above reference rate</t>
        </is>
      </c>
      <c r="C2028" s="10" t="n">
        <v>0.0575</v>
      </c>
      <c r="D2028" s="4" t="inlineStr">
        <is>
          <t>[3],[4]</t>
        </is>
      </c>
      <c r="E2028" s="10" t="n">
        <v>0.0575</v>
      </c>
      <c r="F2028" s="4" t="inlineStr">
        <is>
          <t>[7],[16]</t>
        </is>
      </c>
    </row>
    <row r="2029">
      <c r="A2029" s="4" t="inlineStr">
        <is>
          <t>Interest rate</t>
        </is>
      </c>
      <c r="C2029" s="10" t="n">
        <v>0.1004</v>
      </c>
      <c r="D2029" s="4" t="inlineStr">
        <is>
          <t>[3],[4]</t>
        </is>
      </c>
      <c r="E2029" s="10" t="n">
        <v>0.1034</v>
      </c>
      <c r="F2029" s="4" t="inlineStr">
        <is>
          <t>[7],[16]</t>
        </is>
      </c>
    </row>
    <row r="2030">
      <c r="A2030" s="4" t="inlineStr">
        <is>
          <t>Par Amount</t>
        </is>
      </c>
      <c r="C2030" s="6" t="n">
        <v>6443</v>
      </c>
      <c r="D2030" s="4" t="inlineStr">
        <is>
          <t>[3]</t>
        </is>
      </c>
      <c r="E2030" s="6" t="n">
        <v>6459</v>
      </c>
      <c r="F2030" s="4" t="inlineStr">
        <is>
          <t>[16]</t>
        </is>
      </c>
    </row>
    <row r="2031">
      <c r="A2031" s="4" t="inlineStr">
        <is>
          <t>Amortized Cost</t>
        </is>
      </c>
      <c r="C2031" s="5" t="n">
        <v>6356</v>
      </c>
      <c r="D2031" s="4" t="inlineStr">
        <is>
          <t>[3]</t>
        </is>
      </c>
      <c r="E2031" s="5" t="n">
        <v>6365</v>
      </c>
      <c r="F2031" s="4" t="inlineStr">
        <is>
          <t>[16]</t>
        </is>
      </c>
    </row>
    <row r="2032">
      <c r="A2032" s="4" t="inlineStr">
        <is>
          <t>Fair Value</t>
        </is>
      </c>
      <c r="C2032" s="6" t="n">
        <v>6333</v>
      </c>
      <c r="D2032" s="4" t="inlineStr">
        <is>
          <t>[3],[8]</t>
        </is>
      </c>
      <c r="E2032" s="6" t="n">
        <v>6344</v>
      </c>
      <c r="F2032" s="4" t="inlineStr">
        <is>
          <t>[9],[16]</t>
        </is>
      </c>
    </row>
    <row r="2033">
      <c r="A2033" s="4" t="inlineStr">
        <is>
          <t>Fair Value as % of Net Assets</t>
        </is>
      </c>
      <c r="C2033" s="10" t="n">
        <v>0.0068</v>
      </c>
      <c r="D2033" s="4" t="inlineStr">
        <is>
          <t>[3],[10]</t>
        </is>
      </c>
      <c r="E2033" s="10" t="n">
        <v>0.0065</v>
      </c>
      <c r="F2033" s="4" t="inlineStr">
        <is>
          <t>[11],[16]</t>
        </is>
      </c>
    </row>
    <row r="2034">
      <c r="A2034" s="4" t="inlineStr">
        <is>
          <t>Investment, Identifier [Axis]: ISG Enterprises, LLC (Industrial Service Group) 2</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Spread above reference rate</t>
        </is>
      </c>
      <c r="C2036" s="10" t="n">
        <v>0.0575</v>
      </c>
      <c r="D2036" s="4" t="inlineStr">
        <is>
          <t>[3],[4]</t>
        </is>
      </c>
      <c r="E2036" s="10" t="n">
        <v>0.0575</v>
      </c>
      <c r="F2036" s="4" t="inlineStr">
        <is>
          <t>[7],[16]</t>
        </is>
      </c>
    </row>
    <row r="2037">
      <c r="A2037" s="4" t="inlineStr">
        <is>
          <t>Interest rate</t>
        </is>
      </c>
      <c r="C2037" s="10" t="n">
        <v>0.1004</v>
      </c>
      <c r="D2037" s="4" t="inlineStr">
        <is>
          <t>[3],[4]</t>
        </is>
      </c>
      <c r="E2037" s="10" t="n">
        <v>0.1034</v>
      </c>
      <c r="F2037" s="4" t="inlineStr">
        <is>
          <t>[7],[16]</t>
        </is>
      </c>
    </row>
    <row r="2038">
      <c r="A2038" s="4" t="inlineStr">
        <is>
          <t>Par Amount</t>
        </is>
      </c>
      <c r="C2038" s="6" t="n">
        <v>3355</v>
      </c>
      <c r="D2038" s="4" t="inlineStr">
        <is>
          <t>[3]</t>
        </is>
      </c>
      <c r="E2038" s="6" t="n">
        <v>3363</v>
      </c>
      <c r="F2038" s="4" t="inlineStr">
        <is>
          <t>[16]</t>
        </is>
      </c>
    </row>
    <row r="2039">
      <c r="A2039" s="4" t="inlineStr">
        <is>
          <t>Amortized Cost</t>
        </is>
      </c>
      <c r="C2039" s="5" t="n">
        <v>3346</v>
      </c>
      <c r="D2039" s="4" t="inlineStr">
        <is>
          <t>[3]</t>
        </is>
      </c>
      <c r="E2039" s="5" t="n">
        <v>3352</v>
      </c>
      <c r="F2039" s="4" t="inlineStr">
        <is>
          <t>[16]</t>
        </is>
      </c>
    </row>
    <row r="2040">
      <c r="A2040" s="4" t="inlineStr">
        <is>
          <t>Fair Value</t>
        </is>
      </c>
      <c r="C2040" s="6" t="n">
        <v>3297</v>
      </c>
      <c r="D2040" s="4" t="inlineStr">
        <is>
          <t>[3],[8]</t>
        </is>
      </c>
      <c r="E2040" s="6" t="n">
        <v>3303</v>
      </c>
      <c r="F2040" s="4" t="inlineStr">
        <is>
          <t>[9],[16]</t>
        </is>
      </c>
    </row>
    <row r="2041">
      <c r="A2041" s="4" t="inlineStr">
        <is>
          <t>Fair Value as % of Net Assets</t>
        </is>
      </c>
      <c r="C2041" s="10" t="n">
        <v>0.0036</v>
      </c>
      <c r="D2041" s="4" t="inlineStr">
        <is>
          <t>[3],[10]</t>
        </is>
      </c>
      <c r="E2041" s="10" t="n">
        <v>0.0034</v>
      </c>
      <c r="F2041" s="4" t="inlineStr">
        <is>
          <t>[11],[16]</t>
        </is>
      </c>
    </row>
    <row r="2042">
      <c r="A2042" s="4" t="inlineStr">
        <is>
          <t>Investment, Identifier [Axis]: Illumifin Corporation (Long Term Care Group)</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Spread above reference rate</t>
        </is>
      </c>
      <c r="C2044" s="9" t="n">
        <v>0.06</v>
      </c>
      <c r="D2044" s="4" t="inlineStr">
        <is>
          <t>[1],[4],[15]</t>
        </is>
      </c>
      <c r="E2044" s="10" t="n">
        <v>0.0327</v>
      </c>
      <c r="F2044" s="4" t="inlineStr">
        <is>
          <t>[6],[7],[16],[17]</t>
        </is>
      </c>
    </row>
    <row r="2045">
      <c r="A2045" s="4" t="inlineStr">
        <is>
          <t>Interest rate</t>
        </is>
      </c>
      <c r="C2045" s="10" t="n">
        <v>0.1055</v>
      </c>
      <c r="D2045" s="4" t="inlineStr">
        <is>
          <t>[1],[4],[15]</t>
        </is>
      </c>
      <c r="E2045" s="10" t="n">
        <v>0.1188</v>
      </c>
      <c r="F2045" s="4" t="inlineStr">
        <is>
          <t>[6],[7],[16],[17]</t>
        </is>
      </c>
    </row>
    <row r="2046">
      <c r="A2046" s="4" t="inlineStr">
        <is>
          <t>Par Amount</t>
        </is>
      </c>
      <c r="C2046" s="6" t="n">
        <v>7326</v>
      </c>
      <c r="D2046" s="4" t="inlineStr">
        <is>
          <t>[1],[15]</t>
        </is>
      </c>
      <c r="E2046" s="6" t="n">
        <v>7274</v>
      </c>
      <c r="F2046" s="4" t="inlineStr">
        <is>
          <t>[6],[16],[17]</t>
        </is>
      </c>
    </row>
    <row r="2047">
      <c r="A2047" s="4" t="inlineStr">
        <is>
          <t>Amortized Cost</t>
        </is>
      </c>
      <c r="C2047" s="5" t="n">
        <v>7312</v>
      </c>
      <c r="D2047" s="4" t="inlineStr">
        <is>
          <t>[1],[15]</t>
        </is>
      </c>
      <c r="E2047" s="5" t="n">
        <v>7257</v>
      </c>
      <c r="F2047" s="4" t="inlineStr">
        <is>
          <t>[6],[16],[17]</t>
        </is>
      </c>
    </row>
    <row r="2048">
      <c r="A2048" s="4" t="inlineStr">
        <is>
          <t>Fair Value</t>
        </is>
      </c>
      <c r="C2048" s="6" t="n">
        <v>6826</v>
      </c>
      <c r="D2048" s="4" t="inlineStr">
        <is>
          <t>[1],[8],[15]</t>
        </is>
      </c>
      <c r="E2048" s="6" t="n">
        <v>6650</v>
      </c>
      <c r="F2048" s="4" t="inlineStr">
        <is>
          <t>[6],[9],[16],[17]</t>
        </is>
      </c>
    </row>
    <row r="2049">
      <c r="A2049" s="4" t="inlineStr">
        <is>
          <t>Fair Value as % of Net Assets</t>
        </is>
      </c>
      <c r="C2049" s="10" t="n">
        <v>0.0074</v>
      </c>
      <c r="D2049" s="4" t="inlineStr">
        <is>
          <t>[1],[10],[15]</t>
        </is>
      </c>
      <c r="E2049" s="10" t="n">
        <v>0.0069</v>
      </c>
      <c r="F2049" s="4" t="inlineStr">
        <is>
          <t>[6],[11],[16],[17]</t>
        </is>
      </c>
    </row>
    <row r="2050">
      <c r="A2050" s="4" t="inlineStr">
        <is>
          <t>Investment, Identifier [Axis]: ImageFirst Holdings, LLC</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Spread above reference rate</t>
        </is>
      </c>
      <c r="B2052" s="4" t="inlineStr">
        <is>
          <t>[5],[6],[7],[16]</t>
        </is>
      </c>
      <c r="C2052" s="4" t="inlineStr">
        <is>
          <t xml:space="preserve"> </t>
        </is>
      </c>
      <c r="E2052" s="10" t="n">
        <v>0.0425</v>
      </c>
    </row>
    <row r="2053">
      <c r="A2053" s="4" t="inlineStr">
        <is>
          <t>Interest rate</t>
        </is>
      </c>
      <c r="B2053" s="4" t="inlineStr">
        <is>
          <t>[5],[6],[7],[16]</t>
        </is>
      </c>
      <c r="C2053" s="4" t="inlineStr">
        <is>
          <t xml:space="preserve"> </t>
        </is>
      </c>
      <c r="E2053" s="10" t="n">
        <v>0.0858</v>
      </c>
    </row>
    <row r="2054">
      <c r="A2054" s="4" t="inlineStr">
        <is>
          <t>Par Amount</t>
        </is>
      </c>
      <c r="B2054" s="4" t="inlineStr">
        <is>
          <t>[5],[6],[16]</t>
        </is>
      </c>
      <c r="C2054" s="4" t="inlineStr">
        <is>
          <t xml:space="preserve"> </t>
        </is>
      </c>
      <c r="E2054" s="6" t="n">
        <v>8442</v>
      </c>
    </row>
    <row r="2055">
      <c r="A2055" s="4" t="inlineStr">
        <is>
          <t>Amortized Cost</t>
        </is>
      </c>
      <c r="B2055" s="4" t="inlineStr">
        <is>
          <t>[5],[6],[16]</t>
        </is>
      </c>
      <c r="C2055" s="4" t="inlineStr">
        <is>
          <t xml:space="preserve"> </t>
        </is>
      </c>
      <c r="E2055" s="5" t="n">
        <v>8427</v>
      </c>
    </row>
    <row r="2056">
      <c r="A2056" s="4" t="inlineStr">
        <is>
          <t>Fair Value</t>
        </is>
      </c>
      <c r="B2056" s="4" t="inlineStr">
        <is>
          <t>[5],[6],[9],[16]</t>
        </is>
      </c>
      <c r="C2056" s="4" t="inlineStr">
        <is>
          <t xml:space="preserve"> </t>
        </is>
      </c>
      <c r="E2056" s="6" t="n">
        <v>8442</v>
      </c>
    </row>
    <row r="2057">
      <c r="A2057" s="4" t="inlineStr">
        <is>
          <t>Fair Value as % of Net Assets</t>
        </is>
      </c>
      <c r="B2057" s="4" t="inlineStr">
        <is>
          <t>[5],[6],[11],[16]</t>
        </is>
      </c>
      <c r="C2057" s="4" t="inlineStr">
        <is>
          <t xml:space="preserve"> </t>
        </is>
      </c>
      <c r="E2057" s="10" t="n">
        <v>0.008699999999999999</v>
      </c>
    </row>
    <row r="2058">
      <c r="A2058" s="4" t="inlineStr">
        <is>
          <t>Investment, Identifier [Axis]: Impact Advisors, LLC 1</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Spread above reference rate</t>
        </is>
      </c>
      <c r="B2060" s="4" t="inlineStr">
        <is>
          <t>[1],[2],[4]</t>
        </is>
      </c>
      <c r="C2060" s="10" t="n">
        <v>0.0475</v>
      </c>
      <c r="E2060" s="4" t="inlineStr">
        <is>
          <t xml:space="preserve"> </t>
        </is>
      </c>
    </row>
    <row r="2061">
      <c r="A2061" s="4" t="inlineStr">
        <is>
          <t>Interest rate</t>
        </is>
      </c>
      <c r="B2061" s="4" t="inlineStr">
        <is>
          <t>[1],[2],[4]</t>
        </is>
      </c>
      <c r="C2061" s="10" t="n">
        <v>0.0906</v>
      </c>
      <c r="E2061" s="4" t="inlineStr">
        <is>
          <t xml:space="preserve"> </t>
        </is>
      </c>
    </row>
    <row r="2062">
      <c r="A2062" s="4" t="inlineStr">
        <is>
          <t>Par Amount</t>
        </is>
      </c>
      <c r="B2062" s="4" t="inlineStr">
        <is>
          <t>[1],[2]</t>
        </is>
      </c>
      <c r="C2062" s="6" t="n">
        <v>7143</v>
      </c>
      <c r="E2062" s="4" t="inlineStr">
        <is>
          <t xml:space="preserve"> </t>
        </is>
      </c>
    </row>
    <row r="2063">
      <c r="A2063" s="4" t="inlineStr">
        <is>
          <t>Amortized Cost</t>
        </is>
      </c>
      <c r="B2063" s="4" t="inlineStr">
        <is>
          <t>[1],[2]</t>
        </is>
      </c>
      <c r="C2063" s="5" t="n">
        <v>-36</v>
      </c>
      <c r="E2063" s="4" t="inlineStr">
        <is>
          <t xml:space="preserve"> </t>
        </is>
      </c>
    </row>
    <row r="2064">
      <c r="A2064" s="4" t="inlineStr">
        <is>
          <t>Fair Value</t>
        </is>
      </c>
      <c r="B2064" s="4" t="inlineStr">
        <is>
          <t>[1],[2],[8]</t>
        </is>
      </c>
      <c r="C2064" s="6" t="n">
        <v>-71</v>
      </c>
      <c r="E2064" s="4" t="inlineStr">
        <is>
          <t xml:space="preserve"> </t>
        </is>
      </c>
    </row>
    <row r="2065">
      <c r="A2065" s="4" t="inlineStr">
        <is>
          <t>Fair Value as % of Net Assets</t>
        </is>
      </c>
      <c r="B2065" s="4" t="inlineStr">
        <is>
          <t>[1],[2],[10]</t>
        </is>
      </c>
      <c r="C2065" s="4" t="inlineStr">
        <is>
          <t>(0.01%)</t>
        </is>
      </c>
      <c r="E2065" s="4" t="inlineStr">
        <is>
          <t xml:space="preserve"> </t>
        </is>
      </c>
    </row>
    <row r="2066">
      <c r="A2066" s="4" t="inlineStr">
        <is>
          <t>Investment, Identifier [Axis]: Impact Advisors, LLC 2</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Spread above reference rate</t>
        </is>
      </c>
      <c r="B2068" s="4" t="inlineStr">
        <is>
          <t>[1],[3],[4]</t>
        </is>
      </c>
      <c r="C2068" s="10" t="n">
        <v>0.0475</v>
      </c>
      <c r="E2068" s="4" t="inlineStr">
        <is>
          <t xml:space="preserve"> </t>
        </is>
      </c>
    </row>
    <row r="2069">
      <c r="A2069" s="4" t="inlineStr">
        <is>
          <t>Interest rate</t>
        </is>
      </c>
      <c r="B2069" s="4" t="inlineStr">
        <is>
          <t>[1],[3],[4]</t>
        </is>
      </c>
      <c r="C2069" s="10" t="n">
        <v>0.0906</v>
      </c>
      <c r="E2069" s="4" t="inlineStr">
        <is>
          <t xml:space="preserve"> </t>
        </is>
      </c>
    </row>
    <row r="2070">
      <c r="A2070" s="4" t="inlineStr">
        <is>
          <t>Par Amount</t>
        </is>
      </c>
      <c r="B2070" s="4" t="inlineStr">
        <is>
          <t>[1],[3]</t>
        </is>
      </c>
      <c r="C2070" s="6" t="n">
        <v>12857</v>
      </c>
      <c r="E2070" s="4" t="inlineStr">
        <is>
          <t xml:space="preserve"> </t>
        </is>
      </c>
    </row>
    <row r="2071">
      <c r="A2071" s="4" t="inlineStr">
        <is>
          <t>Amortized Cost</t>
        </is>
      </c>
      <c r="B2071" s="4" t="inlineStr">
        <is>
          <t>[1],[3]</t>
        </is>
      </c>
      <c r="C2071" s="5" t="n">
        <v>12729</v>
      </c>
      <c r="E2071" s="4" t="inlineStr">
        <is>
          <t xml:space="preserve"> </t>
        </is>
      </c>
    </row>
    <row r="2072">
      <c r="A2072" s="4" t="inlineStr">
        <is>
          <t>Fair Value</t>
        </is>
      </c>
      <c r="B2072" s="4" t="inlineStr">
        <is>
          <t>[1],[3],[8]</t>
        </is>
      </c>
      <c r="C2072" s="6" t="n">
        <v>12730</v>
      </c>
      <c r="E2072" s="4" t="inlineStr">
        <is>
          <t xml:space="preserve"> </t>
        </is>
      </c>
    </row>
    <row r="2073">
      <c r="A2073" s="4" t="inlineStr">
        <is>
          <t>Fair Value as % of Net Assets</t>
        </is>
      </c>
      <c r="B2073" s="4" t="inlineStr">
        <is>
          <t>[1],[3],[10]</t>
        </is>
      </c>
      <c r="C2073" s="10" t="n">
        <v>0.0138</v>
      </c>
      <c r="E2073" s="4" t="inlineStr">
        <is>
          <t xml:space="preserve"> </t>
        </is>
      </c>
    </row>
    <row r="2074">
      <c r="A2074" s="4" t="inlineStr">
        <is>
          <t>Investment, Identifier [Axis]: Impact Parent Corporation (Impact Environmental Group) 1</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Spread above reference rate</t>
        </is>
      </c>
      <c r="C2076" s="10" t="n">
        <v>0.0525</v>
      </c>
      <c r="D2076" s="4" t="inlineStr">
        <is>
          <t>[1],[3],[4]</t>
        </is>
      </c>
      <c r="E2076" s="9" t="n">
        <v>0.05</v>
      </c>
      <c r="F2076" s="4" t="inlineStr">
        <is>
          <t>[6],[7],[16]</t>
        </is>
      </c>
    </row>
    <row r="2077">
      <c r="A2077" s="4" t="inlineStr">
        <is>
          <t>Interest rate</t>
        </is>
      </c>
      <c r="C2077" s="10" t="n">
        <v>0.0965</v>
      </c>
      <c r="D2077" s="4" t="inlineStr">
        <is>
          <t>[1],[3],[4]</t>
        </is>
      </c>
      <c r="E2077" s="10" t="n">
        <v>0.09429999999999999</v>
      </c>
      <c r="F2077" s="4" t="inlineStr">
        <is>
          <t>[6],[7],[16]</t>
        </is>
      </c>
    </row>
    <row r="2078">
      <c r="A2078" s="4" t="inlineStr">
        <is>
          <t>Par Amount</t>
        </is>
      </c>
      <c r="C2078" s="6" t="n">
        <v>6691</v>
      </c>
      <c r="D2078" s="4" t="inlineStr">
        <is>
          <t>[1],[3]</t>
        </is>
      </c>
      <c r="E2078" s="6" t="n">
        <v>6708</v>
      </c>
      <c r="F2078" s="4" t="inlineStr">
        <is>
          <t>[6],[16]</t>
        </is>
      </c>
    </row>
    <row r="2079">
      <c r="A2079" s="4" t="inlineStr">
        <is>
          <t>Amortized Cost</t>
        </is>
      </c>
      <c r="C2079" s="5" t="n">
        <v>6591</v>
      </c>
      <c r="D2079" s="4" t="inlineStr">
        <is>
          <t>[1],[3]</t>
        </is>
      </c>
      <c r="E2079" s="5" t="n">
        <v>6600</v>
      </c>
      <c r="F2079" s="4" t="inlineStr">
        <is>
          <t>[6],[16]</t>
        </is>
      </c>
    </row>
    <row r="2080">
      <c r="A2080" s="4" t="inlineStr">
        <is>
          <t>Fair Value</t>
        </is>
      </c>
      <c r="C2080" s="6" t="n">
        <v>6646</v>
      </c>
      <c r="D2080" s="4" t="inlineStr">
        <is>
          <t>[1],[3],[8]</t>
        </is>
      </c>
      <c r="E2080" s="6" t="n">
        <v>6661</v>
      </c>
      <c r="F2080" s="4" t="inlineStr">
        <is>
          <t>[6],[9],[16]</t>
        </is>
      </c>
    </row>
    <row r="2081">
      <c r="A2081" s="4" t="inlineStr">
        <is>
          <t>Fair Value as % of Net Assets</t>
        </is>
      </c>
      <c r="C2081" s="10" t="n">
        <v>0.0072</v>
      </c>
      <c r="D2081" s="4" t="inlineStr">
        <is>
          <t>[1],[3],[10]</t>
        </is>
      </c>
      <c r="E2081" s="10" t="n">
        <v>0.0069</v>
      </c>
      <c r="F2081" s="4" t="inlineStr">
        <is>
          <t>[6],[11],[16]</t>
        </is>
      </c>
    </row>
    <row r="2082">
      <c r="A2082" s="4" t="inlineStr">
        <is>
          <t>Investment, Identifier [Axis]: Impact Parent Corporation (Impact Environmental Group) 2</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Spread above reference rate</t>
        </is>
      </c>
      <c r="C2084" s="10" t="n">
        <v>0.0525</v>
      </c>
      <c r="D2084" s="4" t="inlineStr">
        <is>
          <t>[3],[4]</t>
        </is>
      </c>
      <c r="E2084" s="9" t="n">
        <v>0.05</v>
      </c>
      <c r="F2084" s="4" t="inlineStr">
        <is>
          <t>[7],[16]</t>
        </is>
      </c>
    </row>
    <row r="2085">
      <c r="A2085" s="4" t="inlineStr">
        <is>
          <t>Interest rate</t>
        </is>
      </c>
      <c r="C2085" s="10" t="n">
        <v>0.0965</v>
      </c>
      <c r="D2085" s="4" t="inlineStr">
        <is>
          <t>[3],[4]</t>
        </is>
      </c>
      <c r="E2085" s="10" t="n">
        <v>0.09429999999999999</v>
      </c>
      <c r="F2085" s="4" t="inlineStr">
        <is>
          <t>[7],[16]</t>
        </is>
      </c>
    </row>
    <row r="2086">
      <c r="A2086" s="4" t="inlineStr">
        <is>
          <t>Par Amount</t>
        </is>
      </c>
      <c r="C2086" s="6" t="n">
        <v>3126</v>
      </c>
      <c r="D2086" s="4" t="inlineStr">
        <is>
          <t>[3]</t>
        </is>
      </c>
      <c r="E2086" s="6" t="n">
        <v>3134</v>
      </c>
      <c r="F2086" s="4" t="inlineStr">
        <is>
          <t>[16]</t>
        </is>
      </c>
    </row>
    <row r="2087">
      <c r="A2087" s="4" t="inlineStr">
        <is>
          <t>Amortized Cost</t>
        </is>
      </c>
      <c r="C2087" s="5" t="n">
        <v>3114</v>
      </c>
      <c r="D2087" s="4" t="inlineStr">
        <is>
          <t>[3]</t>
        </is>
      </c>
      <c r="E2087" s="5" t="n">
        <v>3121</v>
      </c>
      <c r="F2087" s="4" t="inlineStr">
        <is>
          <t>[16]</t>
        </is>
      </c>
    </row>
    <row r="2088">
      <c r="A2088" s="4" t="inlineStr">
        <is>
          <t>Fair Value</t>
        </is>
      </c>
      <c r="C2088" s="6" t="n">
        <v>3105</v>
      </c>
      <c r="D2088" s="4" t="inlineStr">
        <is>
          <t>[3],[8]</t>
        </is>
      </c>
      <c r="E2088" s="6" t="n">
        <v>3112</v>
      </c>
      <c r="F2088" s="4" t="inlineStr">
        <is>
          <t>[9],[16]</t>
        </is>
      </c>
    </row>
    <row r="2089">
      <c r="A2089" s="4" t="inlineStr">
        <is>
          <t>Fair Value as % of Net Assets</t>
        </is>
      </c>
      <c r="C2089" s="10" t="n">
        <v>0.0034</v>
      </c>
      <c r="D2089" s="4" t="inlineStr">
        <is>
          <t>[3],[10]</t>
        </is>
      </c>
      <c r="E2089" s="10" t="n">
        <v>0.0032</v>
      </c>
      <c r="F2089" s="4" t="inlineStr">
        <is>
          <t>[11],[16]</t>
        </is>
      </c>
    </row>
    <row r="2090">
      <c r="A2090" s="4" t="inlineStr">
        <is>
          <t>Investment, Identifier [Axis]: Impact Parent Corporation (Impact Environmental Group) 3</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Spread above reference rate</t>
        </is>
      </c>
      <c r="C2092" s="10" t="n">
        <v>0.0525</v>
      </c>
      <c r="D2092" s="4" t="inlineStr">
        <is>
          <t>[1],[4]</t>
        </is>
      </c>
      <c r="E2092" s="9" t="n">
        <v>0.05</v>
      </c>
      <c r="F2092" s="4" t="inlineStr">
        <is>
          <t>[6],[7]</t>
        </is>
      </c>
    </row>
    <row r="2093">
      <c r="A2093" s="4" t="inlineStr">
        <is>
          <t>Interest rate</t>
        </is>
      </c>
      <c r="C2093" s="10" t="n">
        <v>0.0965</v>
      </c>
      <c r="D2093" s="4" t="inlineStr">
        <is>
          <t>[1],[4]</t>
        </is>
      </c>
      <c r="E2093" s="10" t="n">
        <v>0.09429999999999999</v>
      </c>
      <c r="F2093" s="4" t="inlineStr">
        <is>
          <t>[6],[7]</t>
        </is>
      </c>
    </row>
    <row r="2094">
      <c r="A2094" s="4" t="inlineStr">
        <is>
          <t>Par Amount</t>
        </is>
      </c>
      <c r="C2094" s="6" t="n">
        <v>6775</v>
      </c>
      <c r="D2094" s="4" t="inlineStr">
        <is>
          <t>[1]</t>
        </is>
      </c>
      <c r="E2094" s="6" t="n">
        <v>6792</v>
      </c>
      <c r="F2094" s="4" t="inlineStr">
        <is>
          <t>[6]</t>
        </is>
      </c>
    </row>
    <row r="2095">
      <c r="A2095" s="4" t="inlineStr">
        <is>
          <t>Amortized Cost</t>
        </is>
      </c>
      <c r="C2095" s="5" t="n">
        <v>6752</v>
      </c>
      <c r="D2095" s="4" t="inlineStr">
        <is>
          <t>[1]</t>
        </is>
      </c>
      <c r="E2095" s="5" t="n">
        <v>6766</v>
      </c>
      <c r="F2095" s="4" t="inlineStr">
        <is>
          <t>[6]</t>
        </is>
      </c>
    </row>
    <row r="2096">
      <c r="A2096" s="4" t="inlineStr">
        <is>
          <t>Fair Value</t>
        </is>
      </c>
      <c r="C2096" s="6" t="n">
        <v>6730</v>
      </c>
      <c r="D2096" s="4" t="inlineStr">
        <is>
          <t>[1],[8]</t>
        </is>
      </c>
      <c r="E2096" s="6" t="n">
        <v>6745</v>
      </c>
      <c r="F2096" s="4" t="inlineStr">
        <is>
          <t>[6],[9]</t>
        </is>
      </c>
    </row>
    <row r="2097">
      <c r="A2097" s="4" t="inlineStr">
        <is>
          <t>Fair Value as % of Net Assets</t>
        </is>
      </c>
      <c r="C2097" s="10" t="n">
        <v>0.0073</v>
      </c>
      <c r="D2097" s="4" t="inlineStr">
        <is>
          <t>[1],[10]</t>
        </is>
      </c>
      <c r="E2097" s="10" t="n">
        <v>0.007</v>
      </c>
      <c r="F2097" s="4" t="inlineStr">
        <is>
          <t>[6],[11]</t>
        </is>
      </c>
    </row>
    <row r="2098">
      <c r="A2098" s="4" t="inlineStr">
        <is>
          <t>Investment, Identifier [Axis]: Impact Parent Corporation (Impact Environmental Group) 4</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Spread above reference rate</t>
        </is>
      </c>
      <c r="C2100" s="10" t="n">
        <v>0.0525</v>
      </c>
      <c r="D2100" s="4" t="inlineStr">
        <is>
          <t>[3],[4]</t>
        </is>
      </c>
      <c r="E2100" s="9" t="n">
        <v>0.05</v>
      </c>
      <c r="F2100" s="4" t="inlineStr">
        <is>
          <t>[7],[16]</t>
        </is>
      </c>
    </row>
    <row r="2101">
      <c r="A2101" s="4" t="inlineStr">
        <is>
          <t>Interest rate</t>
        </is>
      </c>
      <c r="C2101" s="10" t="n">
        <v>0.0965</v>
      </c>
      <c r="D2101" s="4" t="inlineStr">
        <is>
          <t>[3],[4]</t>
        </is>
      </c>
      <c r="E2101" s="10" t="n">
        <v>0.09429999999999999</v>
      </c>
      <c r="F2101" s="4" t="inlineStr">
        <is>
          <t>[7],[16]</t>
        </is>
      </c>
    </row>
    <row r="2102">
      <c r="A2102" s="4" t="inlineStr">
        <is>
          <t>Par Amount</t>
        </is>
      </c>
      <c r="C2102" s="6" t="n">
        <v>1714</v>
      </c>
      <c r="D2102" s="4" t="inlineStr">
        <is>
          <t>[3]</t>
        </is>
      </c>
      <c r="E2102" s="6" t="n">
        <v>1718</v>
      </c>
      <c r="F2102" s="4" t="inlineStr">
        <is>
          <t>[16]</t>
        </is>
      </c>
    </row>
    <row r="2103">
      <c r="A2103" s="4" t="inlineStr">
        <is>
          <t>Amortized Cost</t>
        </is>
      </c>
      <c r="C2103" s="5" t="n">
        <v>1688</v>
      </c>
      <c r="D2103" s="4" t="inlineStr">
        <is>
          <t>[3]</t>
        </is>
      </c>
      <c r="E2103" s="5" t="n">
        <v>1691</v>
      </c>
      <c r="F2103" s="4" t="inlineStr">
        <is>
          <t>[16]</t>
        </is>
      </c>
    </row>
    <row r="2104">
      <c r="A2104" s="4" t="inlineStr">
        <is>
          <t>Fair Value</t>
        </is>
      </c>
      <c r="C2104" s="6" t="n">
        <v>1703</v>
      </c>
      <c r="D2104" s="4" t="inlineStr">
        <is>
          <t>[3],[8]</t>
        </is>
      </c>
      <c r="E2104" s="6" t="n">
        <v>1706</v>
      </c>
      <c r="F2104" s="4" t="inlineStr">
        <is>
          <t>[9],[16]</t>
        </is>
      </c>
    </row>
    <row r="2105">
      <c r="A2105" s="4" t="inlineStr">
        <is>
          <t>Fair Value as % of Net Assets</t>
        </is>
      </c>
      <c r="C2105" s="10" t="n">
        <v>0.0019</v>
      </c>
      <c r="D2105" s="4" t="inlineStr">
        <is>
          <t>[3],[10]</t>
        </is>
      </c>
      <c r="E2105" s="10" t="n">
        <v>0.0018</v>
      </c>
      <c r="F2105" s="4" t="inlineStr">
        <is>
          <t>[11],[16]</t>
        </is>
      </c>
    </row>
    <row r="2106">
      <c r="A2106" s="4" t="inlineStr">
        <is>
          <t>Investment, Identifier [Axis]: Infobase Acquisition, Inc.</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Spread above reference rate</t>
        </is>
      </c>
      <c r="C2108" s="10" t="n">
        <v>0.055</v>
      </c>
      <c r="D2108" s="4" t="inlineStr">
        <is>
          <t>[3],[4]</t>
        </is>
      </c>
      <c r="E2108" s="10" t="n">
        <v>0.055</v>
      </c>
      <c r="F2108" s="4" t="inlineStr">
        <is>
          <t>[7],[16]</t>
        </is>
      </c>
    </row>
    <row r="2109">
      <c r="A2109" s="4" t="inlineStr">
        <is>
          <t>Interest rate</t>
        </is>
      </c>
      <c r="C2109" s="10" t="n">
        <v>0.1003</v>
      </c>
      <c r="D2109" s="4" t="inlineStr">
        <is>
          <t>[3],[4]</t>
        </is>
      </c>
      <c r="E2109" s="10" t="n">
        <v>0.1003</v>
      </c>
      <c r="F2109" s="4" t="inlineStr">
        <is>
          <t>[7],[16]</t>
        </is>
      </c>
    </row>
    <row r="2110">
      <c r="A2110" s="4" t="inlineStr">
        <is>
          <t>Par Amount</t>
        </is>
      </c>
      <c r="C2110" s="6" t="n">
        <v>4276</v>
      </c>
      <c r="D2110" s="4" t="inlineStr">
        <is>
          <t>[3]</t>
        </is>
      </c>
      <c r="E2110" s="6" t="n">
        <v>4287</v>
      </c>
      <c r="F2110" s="4" t="inlineStr">
        <is>
          <t>[16]</t>
        </is>
      </c>
    </row>
    <row r="2111">
      <c r="A2111" s="4" t="inlineStr">
        <is>
          <t>Amortized Cost</t>
        </is>
      </c>
      <c r="C2111" s="5" t="n">
        <v>4251</v>
      </c>
      <c r="D2111" s="4" t="inlineStr">
        <is>
          <t>[3]</t>
        </is>
      </c>
      <c r="E2111" s="5" t="n">
        <v>4259</v>
      </c>
      <c r="F2111" s="4" t="inlineStr">
        <is>
          <t>[16]</t>
        </is>
      </c>
    </row>
    <row r="2112">
      <c r="A2112" s="4" t="inlineStr">
        <is>
          <t>Fair Value</t>
        </is>
      </c>
      <c r="C2112" s="6" t="n">
        <v>4276</v>
      </c>
      <c r="D2112" s="4" t="inlineStr">
        <is>
          <t>[3],[8]</t>
        </is>
      </c>
      <c r="E2112" s="6" t="n">
        <v>4287</v>
      </c>
      <c r="F2112" s="4" t="inlineStr">
        <is>
          <t>[9],[16]</t>
        </is>
      </c>
    </row>
    <row r="2113">
      <c r="A2113" s="4" t="inlineStr">
        <is>
          <t>Fair Value as % of Net Assets</t>
        </is>
      </c>
      <c r="C2113" s="10" t="n">
        <v>0.0046</v>
      </c>
      <c r="D2113" s="4" t="inlineStr">
        <is>
          <t>[3],[10]</t>
        </is>
      </c>
      <c r="E2113" s="10" t="n">
        <v>0.0044</v>
      </c>
      <c r="F2113" s="4" t="inlineStr">
        <is>
          <t>[11],[16]</t>
        </is>
      </c>
    </row>
    <row r="2114">
      <c r="A2114" s="4" t="inlineStr">
        <is>
          <t>Investment, Identifier [Axis]: Infucare Rx Inc</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Spread above reference rate</t>
        </is>
      </c>
      <c r="C2116" s="10" t="n">
        <v>0.0425</v>
      </c>
      <c r="D2116" s="4" t="inlineStr">
        <is>
          <t>[1],[3],[4]</t>
        </is>
      </c>
      <c r="E2116" s="10" t="n">
        <v>0.0425</v>
      </c>
      <c r="F2116" s="4" t="inlineStr">
        <is>
          <t>[5],[7],[16]</t>
        </is>
      </c>
    </row>
    <row r="2117">
      <c r="A2117" s="4" t="inlineStr">
        <is>
          <t>Interest rate</t>
        </is>
      </c>
      <c r="C2117" s="10" t="n">
        <v>0.08649999999999999</v>
      </c>
      <c r="D2117" s="4" t="inlineStr">
        <is>
          <t>[1],[3],[4]</t>
        </is>
      </c>
      <c r="E2117" s="10" t="n">
        <v>0.0868</v>
      </c>
      <c r="F2117" s="4" t="inlineStr">
        <is>
          <t>[5],[7],[16]</t>
        </is>
      </c>
    </row>
    <row r="2118">
      <c r="A2118" s="4" t="inlineStr">
        <is>
          <t>Par Amount</t>
        </is>
      </c>
      <c r="C2118" s="6" t="n">
        <v>4250</v>
      </c>
      <c r="D2118" s="4" t="inlineStr">
        <is>
          <t>[1],[3]</t>
        </is>
      </c>
      <c r="E2118" s="6" t="n">
        <v>5788</v>
      </c>
      <c r="F2118" s="4" t="inlineStr">
        <is>
          <t>[5],[16]</t>
        </is>
      </c>
    </row>
    <row r="2119">
      <c r="A2119" s="4" t="inlineStr">
        <is>
          <t>Amortized Cost</t>
        </is>
      </c>
      <c r="C2119" s="5" t="n">
        <v>4230</v>
      </c>
      <c r="D2119" s="4" t="inlineStr">
        <is>
          <t>[1],[3]</t>
        </is>
      </c>
      <c r="E2119" s="5" t="n">
        <v>5756</v>
      </c>
      <c r="F2119" s="4" t="inlineStr">
        <is>
          <t>[5],[16]</t>
        </is>
      </c>
    </row>
    <row r="2120">
      <c r="A2120" s="4" t="inlineStr">
        <is>
          <t>Fair Value</t>
        </is>
      </c>
      <c r="C2120" s="6" t="n">
        <v>4250</v>
      </c>
      <c r="D2120" s="4" t="inlineStr">
        <is>
          <t>[1],[3],[8]</t>
        </is>
      </c>
      <c r="E2120" s="6" t="n">
        <v>5788</v>
      </c>
      <c r="F2120" s="4" t="inlineStr">
        <is>
          <t>[5],[9],[16]</t>
        </is>
      </c>
    </row>
    <row r="2121">
      <c r="A2121" s="4" t="inlineStr">
        <is>
          <t>Fair Value as % of Net Assets</t>
        </is>
      </c>
      <c r="C2121" s="10" t="n">
        <v>0.0046</v>
      </c>
      <c r="D2121" s="4" t="inlineStr">
        <is>
          <t>[1],[3],[10]</t>
        </is>
      </c>
      <c r="E2121" s="10" t="n">
        <v>0.006</v>
      </c>
      <c r="F2121" s="4" t="inlineStr">
        <is>
          <t>[5],[11],[16]</t>
        </is>
      </c>
    </row>
    <row r="2122">
      <c r="A2122" s="4" t="inlineStr">
        <is>
          <t>Investment, Identifier [Axis]: Integrated Power Services Holdings, Inc. 1</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Spread above reference rate</t>
        </is>
      </c>
      <c r="C2124" s="10" t="n">
        <v>0.045</v>
      </c>
      <c r="D2124" s="4" t="inlineStr">
        <is>
          <t>[1],[2],[4]</t>
        </is>
      </c>
      <c r="E2124" s="10" t="n">
        <v>0.045</v>
      </c>
      <c r="F2124" s="4" t="inlineStr">
        <is>
          <t>[6],[7],[14]</t>
        </is>
      </c>
    </row>
    <row r="2125">
      <c r="A2125" s="4" t="inlineStr">
        <is>
          <t>Interest rate</t>
        </is>
      </c>
      <c r="C2125" s="10" t="n">
        <v>0.08939999999999999</v>
      </c>
      <c r="D2125" s="4" t="inlineStr">
        <is>
          <t>[1],[2],[4]</t>
        </is>
      </c>
      <c r="E2125" s="10" t="n">
        <v>0.0897</v>
      </c>
      <c r="F2125" s="4" t="inlineStr">
        <is>
          <t>[6],[7],[14]</t>
        </is>
      </c>
    </row>
    <row r="2126">
      <c r="A2126" s="4" t="inlineStr">
        <is>
          <t>Par Amount</t>
        </is>
      </c>
      <c r="C2126" s="6" t="n">
        <v>3165</v>
      </c>
      <c r="D2126" s="4" t="inlineStr">
        <is>
          <t>[1],[2]</t>
        </is>
      </c>
      <c r="E2126" s="6" t="n">
        <v>3598</v>
      </c>
      <c r="F2126" s="4" t="inlineStr">
        <is>
          <t>[6],[14]</t>
        </is>
      </c>
    </row>
    <row r="2127">
      <c r="A2127" s="4" t="inlineStr">
        <is>
          <t>Amortized Cost</t>
        </is>
      </c>
      <c r="C2127" s="5" t="n">
        <v>-7</v>
      </c>
      <c r="D2127" s="4" t="inlineStr">
        <is>
          <t>[1],[2]</t>
        </is>
      </c>
      <c r="E2127" s="5" t="n">
        <v>-9</v>
      </c>
      <c r="F2127" s="4" t="inlineStr">
        <is>
          <t>[6],[14]</t>
        </is>
      </c>
    </row>
    <row r="2128">
      <c r="A2128" s="4" t="inlineStr">
        <is>
          <t>Fair Value</t>
        </is>
      </c>
      <c r="C2128" s="6" t="n">
        <v>0</v>
      </c>
      <c r="D2128" s="4" t="inlineStr">
        <is>
          <t>[1],[2],[8]</t>
        </is>
      </c>
      <c r="E2128" s="6" t="n">
        <v>0</v>
      </c>
      <c r="F2128" s="4" t="inlineStr">
        <is>
          <t>[6],[9],[14]</t>
        </is>
      </c>
    </row>
    <row r="2129">
      <c r="A2129" s="4" t="inlineStr">
        <is>
          <t>Fair Value as % of Net Assets</t>
        </is>
      </c>
      <c r="C2129" s="9" t="n">
        <v>0</v>
      </c>
      <c r="D2129" s="4" t="inlineStr">
        <is>
          <t>[1],[2],[10]</t>
        </is>
      </c>
      <c r="E2129" s="9" t="n">
        <v>0</v>
      </c>
      <c r="F2129" s="4" t="inlineStr">
        <is>
          <t>[6],[11],[14]</t>
        </is>
      </c>
    </row>
    <row r="2130">
      <c r="A2130" s="4" t="inlineStr">
        <is>
          <t>Investment, Identifier [Axis]: Integrated Power Services Holdings, Inc. 2</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Spread above reference rate</t>
        </is>
      </c>
      <c r="C2132" s="10" t="n">
        <v>0.045</v>
      </c>
      <c r="D2132" s="4" t="inlineStr">
        <is>
          <t>[1],[4]</t>
        </is>
      </c>
      <c r="E2132" s="10" t="n">
        <v>0.045</v>
      </c>
      <c r="F2132" s="4" t="inlineStr">
        <is>
          <t>[6],[7]</t>
        </is>
      </c>
    </row>
    <row r="2133">
      <c r="A2133" s="4" t="inlineStr">
        <is>
          <t>Interest rate</t>
        </is>
      </c>
      <c r="C2133" s="10" t="n">
        <v>0.08939999999999999</v>
      </c>
      <c r="D2133" s="4" t="inlineStr">
        <is>
          <t>[1],[4]</t>
        </is>
      </c>
      <c r="E2133" s="10" t="n">
        <v>0.0897</v>
      </c>
      <c r="F2133" s="4" t="inlineStr">
        <is>
          <t>[6],[7]</t>
        </is>
      </c>
    </row>
    <row r="2134">
      <c r="A2134" s="4" t="inlineStr">
        <is>
          <t>Par Amount</t>
        </is>
      </c>
      <c r="C2134" s="6" t="n">
        <v>3973</v>
      </c>
      <c r="D2134" s="4" t="inlineStr">
        <is>
          <t>[1]</t>
        </is>
      </c>
      <c r="E2134" s="6" t="n">
        <v>3551</v>
      </c>
      <c r="F2134" s="4" t="inlineStr">
        <is>
          <t>[6]</t>
        </is>
      </c>
    </row>
    <row r="2135">
      <c r="A2135" s="4" t="inlineStr">
        <is>
          <t>Amortized Cost</t>
        </is>
      </c>
      <c r="C2135" s="5" t="n">
        <v>3971</v>
      </c>
      <c r="D2135" s="4" t="inlineStr">
        <is>
          <t>[1]</t>
        </is>
      </c>
      <c r="E2135" s="5" t="n">
        <v>3547</v>
      </c>
      <c r="F2135" s="4" t="inlineStr">
        <is>
          <t>[6]</t>
        </is>
      </c>
    </row>
    <row r="2136">
      <c r="A2136" s="4" t="inlineStr">
        <is>
          <t>Fair Value</t>
        </is>
      </c>
      <c r="C2136" s="6" t="n">
        <v>3973</v>
      </c>
      <c r="D2136" s="4" t="inlineStr">
        <is>
          <t>[1],[8]</t>
        </is>
      </c>
      <c r="E2136" s="6" t="n">
        <v>3551</v>
      </c>
      <c r="F2136" s="4" t="inlineStr">
        <is>
          <t>[6],[9]</t>
        </is>
      </c>
    </row>
    <row r="2137">
      <c r="A2137" s="4" t="inlineStr">
        <is>
          <t>Fair Value as % of Net Assets</t>
        </is>
      </c>
      <c r="C2137" s="10" t="n">
        <v>0.0043</v>
      </c>
      <c r="D2137" s="4" t="inlineStr">
        <is>
          <t>[1],[10]</t>
        </is>
      </c>
      <c r="E2137" s="10" t="n">
        <v>0.0037</v>
      </c>
      <c r="F2137" s="4" t="inlineStr">
        <is>
          <t>[6],[11]</t>
        </is>
      </c>
    </row>
    <row r="2138">
      <c r="A2138" s="4" t="inlineStr">
        <is>
          <t>Investment, Identifier [Axis]: Ivex Holdco Inc. (Specialized Packaging Group) 1</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Spread above reference rate</t>
        </is>
      </c>
      <c r="C2140" s="10" t="n">
        <v>0.055</v>
      </c>
      <c r="D2140" s="4" t="inlineStr">
        <is>
          <t>[1],[3],[4]</t>
        </is>
      </c>
      <c r="E2140" s="10" t="n">
        <v>0.055</v>
      </c>
      <c r="F2140" s="4" t="inlineStr">
        <is>
          <t>[7],[23]</t>
        </is>
      </c>
    </row>
    <row r="2141">
      <c r="A2141" s="4" t="inlineStr">
        <is>
          <t>Interest rate</t>
        </is>
      </c>
      <c r="C2141" s="10" t="n">
        <v>0.09959999999999999</v>
      </c>
      <c r="D2141" s="4" t="inlineStr">
        <is>
          <t>[1],[3],[4]</t>
        </is>
      </c>
      <c r="E2141" s="10" t="n">
        <v>0.1019</v>
      </c>
      <c r="F2141" s="4" t="inlineStr">
        <is>
          <t>[7],[23]</t>
        </is>
      </c>
    </row>
    <row r="2142">
      <c r="A2142" s="4" t="inlineStr">
        <is>
          <t>Par Amount</t>
        </is>
      </c>
      <c r="C2142" s="6" t="n">
        <v>10128</v>
      </c>
      <c r="D2142" s="4" t="inlineStr">
        <is>
          <t>[1],[3]</t>
        </is>
      </c>
      <c r="E2142" s="6" t="n">
        <v>4365</v>
      </c>
      <c r="F2142" s="4" t="inlineStr">
        <is>
          <t>[23]</t>
        </is>
      </c>
    </row>
    <row r="2143">
      <c r="A2143" s="4" t="inlineStr">
        <is>
          <t>Amortized Cost</t>
        </is>
      </c>
      <c r="C2143" s="5" t="n">
        <v>10099</v>
      </c>
      <c r="D2143" s="4" t="inlineStr">
        <is>
          <t>[1],[3]</t>
        </is>
      </c>
      <c r="E2143" s="5" t="n">
        <v>4336</v>
      </c>
      <c r="F2143" s="4" t="inlineStr">
        <is>
          <t>[23]</t>
        </is>
      </c>
    </row>
    <row r="2144">
      <c r="A2144" s="4" t="inlineStr">
        <is>
          <t>Fair Value</t>
        </is>
      </c>
      <c r="C2144" s="6" t="n">
        <v>10030</v>
      </c>
      <c r="D2144" s="4" t="inlineStr">
        <is>
          <t>[1],[3],[8]</t>
        </is>
      </c>
      <c r="E2144" s="6" t="n">
        <v>4333</v>
      </c>
      <c r="F2144" s="4" t="inlineStr">
        <is>
          <t>[9],[23]</t>
        </is>
      </c>
    </row>
    <row r="2145">
      <c r="A2145" s="4" t="inlineStr">
        <is>
          <t>Fair Value as % of Net Assets</t>
        </is>
      </c>
      <c r="C2145" s="10" t="n">
        <v>0.0109</v>
      </c>
      <c r="D2145" s="4" t="inlineStr">
        <is>
          <t>[1],[3],[10]</t>
        </is>
      </c>
      <c r="E2145" s="10" t="n">
        <v>0.0045</v>
      </c>
      <c r="F2145" s="4" t="inlineStr">
        <is>
          <t>[11],[23]</t>
        </is>
      </c>
    </row>
    <row r="2146">
      <c r="A2146" s="4" t="inlineStr">
        <is>
          <t>Investment, Identifier [Axis]: Ivex Holdco Inc. (Specialized Packaging Group) 2</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Spread above reference rate</t>
        </is>
      </c>
      <c r="C2148" s="10" t="n">
        <v>0.055</v>
      </c>
      <c r="D2148" s="4" t="inlineStr">
        <is>
          <t>[1],[4],[26]</t>
        </is>
      </c>
      <c r="E2148" s="10" t="n">
        <v>0.0625</v>
      </c>
      <c r="F2148" s="4" t="inlineStr">
        <is>
          <t>[6],[7],[16],[23]</t>
        </is>
      </c>
    </row>
    <row r="2149">
      <c r="A2149" s="4" t="inlineStr">
        <is>
          <t>Interest rate</t>
        </is>
      </c>
      <c r="C2149" s="10" t="n">
        <v>0.09959999999999999</v>
      </c>
      <c r="D2149" s="4" t="inlineStr">
        <is>
          <t>[1],[4],[26]</t>
        </is>
      </c>
      <c r="E2149" s="10" t="n">
        <v>0.1099</v>
      </c>
      <c r="F2149" s="4" t="inlineStr">
        <is>
          <t>[6],[7],[16],[23]</t>
        </is>
      </c>
    </row>
    <row r="2150">
      <c r="A2150" s="4" t="inlineStr">
        <is>
          <t>Par Amount</t>
        </is>
      </c>
      <c r="C2150" s="6" t="n">
        <v>4354</v>
      </c>
      <c r="D2150" s="4" t="inlineStr">
        <is>
          <t>[1],[26]</t>
        </is>
      </c>
      <c r="E2150" s="6" t="n">
        <v>6825</v>
      </c>
      <c r="F2150" s="4" t="inlineStr">
        <is>
          <t>[6],[16],[23]</t>
        </is>
      </c>
    </row>
    <row r="2151">
      <c r="A2151" s="4" t="inlineStr">
        <is>
          <t>Amortized Cost</t>
        </is>
      </c>
      <c r="C2151" s="5" t="n">
        <v>4334</v>
      </c>
      <c r="D2151" s="4" t="inlineStr">
        <is>
          <t>[1],[26]</t>
        </is>
      </c>
      <c r="E2151" s="5" t="n">
        <v>6777</v>
      </c>
      <c r="F2151" s="4" t="inlineStr">
        <is>
          <t>[6],[16],[23]</t>
        </is>
      </c>
    </row>
    <row r="2152">
      <c r="A2152" s="4" t="inlineStr">
        <is>
          <t>Fair Value</t>
        </is>
      </c>
      <c r="C2152" s="6" t="n">
        <v>4312</v>
      </c>
      <c r="D2152" s="4" t="inlineStr">
        <is>
          <t>[1],[8],[26]</t>
        </is>
      </c>
      <c r="E2152" s="6" t="n">
        <v>6776</v>
      </c>
      <c r="F2152" s="4" t="inlineStr">
        <is>
          <t>[6],[9],[16],[23]</t>
        </is>
      </c>
    </row>
    <row r="2153">
      <c r="A2153" s="4" t="inlineStr">
        <is>
          <t>Fair Value as % of Net Assets</t>
        </is>
      </c>
      <c r="C2153" s="10" t="n">
        <v>0.0047</v>
      </c>
      <c r="D2153" s="4" t="inlineStr">
        <is>
          <t>[1],[10],[26]</t>
        </is>
      </c>
      <c r="E2153" s="10" t="n">
        <v>0.007</v>
      </c>
      <c r="F2153" s="4" t="inlineStr">
        <is>
          <t>[6],[11],[16],[23]</t>
        </is>
      </c>
    </row>
    <row r="2154">
      <c r="A2154" s="4" t="inlineStr">
        <is>
          <t>Investment, Identifier [Axis]: Ivex Holdco Inc. (Specialized Packaging Group) 3</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Spread above reference rate</t>
        </is>
      </c>
      <c r="C2156" s="10" t="n">
        <v>0.055</v>
      </c>
      <c r="D2156" s="4" t="inlineStr">
        <is>
          <t>[1],[3],[4],[26]</t>
        </is>
      </c>
      <c r="E2156" s="10" t="n">
        <v>0.0575</v>
      </c>
      <c r="F2156" s="4" t="inlineStr">
        <is>
          <t>[6],[7]</t>
        </is>
      </c>
    </row>
    <row r="2157">
      <c r="A2157" s="4" t="inlineStr">
        <is>
          <t>Interest rate</t>
        </is>
      </c>
      <c r="C2157" s="10" t="n">
        <v>0.09959999999999999</v>
      </c>
      <c r="D2157" s="4" t="inlineStr">
        <is>
          <t>[1],[3],[4],[26]</t>
        </is>
      </c>
      <c r="E2157" s="10" t="n">
        <v>0.1049</v>
      </c>
      <c r="F2157" s="4" t="inlineStr">
        <is>
          <t>[6],[7]</t>
        </is>
      </c>
    </row>
    <row r="2158">
      <c r="A2158" s="4" t="inlineStr">
        <is>
          <t>Par Amount</t>
        </is>
      </c>
      <c r="C2158" s="6" t="n">
        <v>6808</v>
      </c>
      <c r="D2158" s="4" t="inlineStr">
        <is>
          <t>[1],[3],[26]</t>
        </is>
      </c>
      <c r="E2158" s="6" t="n">
        <v>3291</v>
      </c>
      <c r="F2158" s="4" t="inlineStr">
        <is>
          <t>[6]</t>
        </is>
      </c>
    </row>
    <row r="2159">
      <c r="A2159" s="4" t="inlineStr">
        <is>
          <t>Amortized Cost</t>
        </is>
      </c>
      <c r="C2159" s="5" t="n">
        <v>6774</v>
      </c>
      <c r="D2159" s="4" t="inlineStr">
        <is>
          <t>[1],[3],[26]</t>
        </is>
      </c>
      <c r="E2159" s="5" t="n">
        <v>3271</v>
      </c>
      <c r="F2159" s="4" t="inlineStr">
        <is>
          <t>[6]</t>
        </is>
      </c>
    </row>
    <row r="2160">
      <c r="A2160" s="4" t="inlineStr">
        <is>
          <t>Fair Value</t>
        </is>
      </c>
      <c r="C2160" s="6" t="n">
        <v>6742</v>
      </c>
      <c r="D2160" s="4" t="inlineStr">
        <is>
          <t>[1],[3],[8],[26]</t>
        </is>
      </c>
      <c r="E2160" s="6" t="n">
        <v>3267</v>
      </c>
      <c r="F2160" s="4" t="inlineStr">
        <is>
          <t>[6],[9]</t>
        </is>
      </c>
    </row>
    <row r="2161">
      <c r="A2161" s="4" t="inlineStr">
        <is>
          <t>Fair Value as % of Net Assets</t>
        </is>
      </c>
      <c r="C2161" s="10" t="n">
        <v>0.0073</v>
      </c>
      <c r="D2161" s="4" t="inlineStr">
        <is>
          <t>[1],[3],[10],[26]</t>
        </is>
      </c>
      <c r="E2161" s="10" t="n">
        <v>0.0034</v>
      </c>
      <c r="F2161" s="4" t="inlineStr">
        <is>
          <t>[6],[11]</t>
        </is>
      </c>
    </row>
    <row r="2162">
      <c r="A2162" s="4" t="inlineStr">
        <is>
          <t>Investment, Identifier [Axis]: Ivex Holdco Inc. (Specialized Packaging Group) 4</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Spread above reference rate</t>
        </is>
      </c>
      <c r="C2164" s="10" t="n">
        <v>0.055</v>
      </c>
      <c r="D2164" s="4" t="inlineStr">
        <is>
          <t>[1],[4]</t>
        </is>
      </c>
      <c r="E2164" s="10" t="n">
        <v>0.055</v>
      </c>
      <c r="F2164" s="4" t="inlineStr">
        <is>
          <t>[5],[7],[16]</t>
        </is>
      </c>
    </row>
    <row r="2165">
      <c r="A2165" s="4" t="inlineStr">
        <is>
          <t>Interest rate</t>
        </is>
      </c>
      <c r="C2165" s="10" t="n">
        <v>0.09959999999999999</v>
      </c>
      <c r="D2165" s="4" t="inlineStr">
        <is>
          <t>[1],[4]</t>
        </is>
      </c>
      <c r="E2165" s="10" t="n">
        <v>0.1019</v>
      </c>
      <c r="F2165" s="4" t="inlineStr">
        <is>
          <t>[5],[7],[16]</t>
        </is>
      </c>
    </row>
    <row r="2166">
      <c r="A2166" s="4" t="inlineStr">
        <is>
          <t>Par Amount</t>
        </is>
      </c>
      <c r="C2166" s="6" t="n">
        <v>3283</v>
      </c>
      <c r="D2166" s="4" t="inlineStr">
        <is>
          <t>[1]</t>
        </is>
      </c>
      <c r="E2166" s="6" t="n">
        <v>10153</v>
      </c>
      <c r="F2166" s="4" t="inlineStr">
        <is>
          <t>[5],[16]</t>
        </is>
      </c>
    </row>
    <row r="2167">
      <c r="A2167" s="4" t="inlineStr">
        <is>
          <t>Amortized Cost</t>
        </is>
      </c>
      <c r="C2167" s="5" t="n">
        <v>3268</v>
      </c>
      <c r="D2167" s="4" t="inlineStr">
        <is>
          <t>[1]</t>
        </is>
      </c>
      <c r="E2167" s="5" t="n">
        <v>10119</v>
      </c>
      <c r="F2167" s="4" t="inlineStr">
        <is>
          <t>[5],[16]</t>
        </is>
      </c>
    </row>
    <row r="2168">
      <c r="A2168" s="4" t="inlineStr">
        <is>
          <t>Fair Value</t>
        </is>
      </c>
      <c r="C2168" s="6" t="n">
        <v>3251</v>
      </c>
      <c r="D2168" s="4" t="inlineStr">
        <is>
          <t>[1],[8]</t>
        </is>
      </c>
      <c r="E2168" s="6" t="n">
        <v>10080</v>
      </c>
      <c r="F2168" s="4" t="inlineStr">
        <is>
          <t>[5],[9],[16]</t>
        </is>
      </c>
    </row>
    <row r="2169">
      <c r="A2169" s="4" t="inlineStr">
        <is>
          <t>Fair Value as % of Net Assets</t>
        </is>
      </c>
      <c r="C2169" s="10" t="n">
        <v>0.0035</v>
      </c>
      <c r="D2169" s="4" t="inlineStr">
        <is>
          <t>[1],[10]</t>
        </is>
      </c>
      <c r="E2169" s="10" t="n">
        <v>0.0104</v>
      </c>
      <c r="F2169" s="4" t="inlineStr">
        <is>
          <t>[5],[11],[16]</t>
        </is>
      </c>
    </row>
    <row r="2170">
      <c r="A2170" s="4" t="inlineStr">
        <is>
          <t>Investment, Identifier [Axis]: JEGS Automotive 1</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Spread above reference rate</t>
        </is>
      </c>
      <c r="C2172" s="9" t="n">
        <v>0.07000000000000001</v>
      </c>
      <c r="D2172" s="4" t="inlineStr">
        <is>
          <t>[1],[4]</t>
        </is>
      </c>
      <c r="E2172" s="9" t="n">
        <v>0.06</v>
      </c>
      <c r="F2172" s="4" t="inlineStr">
        <is>
          <t>[6],[7]</t>
        </is>
      </c>
    </row>
    <row r="2173">
      <c r="A2173" s="4" t="inlineStr">
        <is>
          <t>Interest rate</t>
        </is>
      </c>
      <c r="C2173" s="10" t="n">
        <v>0.113</v>
      </c>
      <c r="D2173" s="4" t="inlineStr">
        <is>
          <t>[1],[4]</t>
        </is>
      </c>
      <c r="E2173" s="10" t="n">
        <v>0.1133</v>
      </c>
      <c r="F2173" s="4" t="inlineStr">
        <is>
          <t>[6],[7]</t>
        </is>
      </c>
    </row>
    <row r="2174">
      <c r="A2174" s="4" t="inlineStr">
        <is>
          <t>Par Amount</t>
        </is>
      </c>
      <c r="C2174" s="6" t="n">
        <v>1256</v>
      </c>
      <c r="D2174" s="4" t="inlineStr">
        <is>
          <t>[1]</t>
        </is>
      </c>
      <c r="E2174" s="6" t="n">
        <v>203</v>
      </c>
      <c r="F2174" s="4" t="inlineStr">
        <is>
          <t>[6]</t>
        </is>
      </c>
    </row>
    <row r="2175">
      <c r="A2175" s="4" t="inlineStr">
        <is>
          <t>Amortized Cost</t>
        </is>
      </c>
      <c r="C2175" s="5" t="n">
        <v>1256</v>
      </c>
      <c r="D2175" s="4" t="inlineStr">
        <is>
          <t>[1]</t>
        </is>
      </c>
      <c r="E2175" s="5" t="n">
        <v>203</v>
      </c>
      <c r="F2175" s="4" t="inlineStr">
        <is>
          <t>[6]</t>
        </is>
      </c>
    </row>
    <row r="2176">
      <c r="A2176" s="4" t="inlineStr">
        <is>
          <t>Fair Value</t>
        </is>
      </c>
      <c r="C2176" s="6" t="n">
        <v>1256</v>
      </c>
      <c r="D2176" s="4" t="inlineStr">
        <is>
          <t>[1],[8]</t>
        </is>
      </c>
      <c r="E2176" s="6" t="n">
        <v>203</v>
      </c>
      <c r="F2176" s="4" t="inlineStr">
        <is>
          <t>[6],[9]</t>
        </is>
      </c>
    </row>
    <row r="2177">
      <c r="A2177" s="4" t="inlineStr">
        <is>
          <t>Fair Value as % of Net Assets</t>
        </is>
      </c>
      <c r="C2177" s="10" t="n">
        <v>0.0014</v>
      </c>
      <c r="D2177" s="4" t="inlineStr">
        <is>
          <t>[1],[10]</t>
        </is>
      </c>
      <c r="E2177" s="10" t="n">
        <v>0.0002</v>
      </c>
      <c r="F2177" s="4" t="inlineStr">
        <is>
          <t>[6],[11]</t>
        </is>
      </c>
    </row>
    <row r="2178">
      <c r="A2178" s="4" t="inlineStr">
        <is>
          <t>Investment, Identifier [Axis]: JEGS Automotive 2</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Spread above reference rate</t>
        </is>
      </c>
      <c r="C2180" s="9" t="n">
        <v>0.07000000000000001</v>
      </c>
      <c r="D2180" s="4" t="inlineStr">
        <is>
          <t>[1],[4]</t>
        </is>
      </c>
      <c r="E2180" s="9" t="n">
        <v>0.06</v>
      </c>
      <c r="F2180" s="4" t="inlineStr">
        <is>
          <t>[7],[16]</t>
        </is>
      </c>
    </row>
    <row r="2181">
      <c r="A2181" s="4" t="inlineStr">
        <is>
          <t>Interest rate</t>
        </is>
      </c>
      <c r="C2181" s="10" t="n">
        <v>0.113</v>
      </c>
      <c r="D2181" s="4" t="inlineStr">
        <is>
          <t>[1],[4]</t>
        </is>
      </c>
      <c r="E2181" s="10" t="n">
        <v>0.1133</v>
      </c>
      <c r="F2181" s="4" t="inlineStr">
        <is>
          <t>[7],[16]</t>
        </is>
      </c>
    </row>
    <row r="2182">
      <c r="A2182" s="4" t="inlineStr">
        <is>
          <t>Par Amount</t>
        </is>
      </c>
      <c r="C2182" s="6" t="n">
        <v>209</v>
      </c>
      <c r="D2182" s="4" t="inlineStr">
        <is>
          <t>[1]</t>
        </is>
      </c>
      <c r="E2182" s="6" t="n">
        <v>1222</v>
      </c>
      <c r="F2182" s="4" t="inlineStr">
        <is>
          <t>[16]</t>
        </is>
      </c>
    </row>
    <row r="2183">
      <c r="A2183" s="4" t="inlineStr">
        <is>
          <t>Amortized Cost</t>
        </is>
      </c>
      <c r="C2183" s="5" t="n">
        <v>209</v>
      </c>
      <c r="D2183" s="4" t="inlineStr">
        <is>
          <t>[1]</t>
        </is>
      </c>
      <c r="E2183" s="5" t="n">
        <v>1222</v>
      </c>
      <c r="F2183" s="4" t="inlineStr">
        <is>
          <t>[16]</t>
        </is>
      </c>
    </row>
    <row r="2184">
      <c r="A2184" s="4" t="inlineStr">
        <is>
          <t>Fair Value</t>
        </is>
      </c>
      <c r="C2184" s="6" t="n">
        <v>209</v>
      </c>
      <c r="D2184" s="4" t="inlineStr">
        <is>
          <t>[1],[8]</t>
        </is>
      </c>
      <c r="E2184" s="6" t="n">
        <v>1222</v>
      </c>
      <c r="F2184" s="4" t="inlineStr">
        <is>
          <t>[9],[16]</t>
        </is>
      </c>
    </row>
    <row r="2185">
      <c r="A2185" s="4" t="inlineStr">
        <is>
          <t>Fair Value as % of Net Assets</t>
        </is>
      </c>
      <c r="C2185" s="10" t="n">
        <v>0.0002</v>
      </c>
      <c r="D2185" s="4" t="inlineStr">
        <is>
          <t>[1],[10]</t>
        </is>
      </c>
      <c r="E2185" s="10" t="n">
        <v>0.0013</v>
      </c>
      <c r="F2185" s="4" t="inlineStr">
        <is>
          <t>[11],[16]</t>
        </is>
      </c>
    </row>
    <row r="2186">
      <c r="A2186" s="4" t="inlineStr">
        <is>
          <t>Investment, Identifier [Axis]: JKC Buyer, Inc. (J. Knipper and Company Inc) 1</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Spread above reference rate</t>
        </is>
      </c>
      <c r="B2188" s="4" t="inlineStr">
        <is>
          <t>[1],[2],[4]</t>
        </is>
      </c>
      <c r="C2188" s="9" t="n">
        <v>0.05</v>
      </c>
      <c r="E2188" s="4" t="inlineStr">
        <is>
          <t xml:space="preserve"> </t>
        </is>
      </c>
    </row>
    <row r="2189">
      <c r="A2189" s="4" t="inlineStr">
        <is>
          <t>Interest rate</t>
        </is>
      </c>
      <c r="B2189" s="4" t="inlineStr">
        <is>
          <t>[1],[2],[4]</t>
        </is>
      </c>
      <c r="C2189" s="10" t="n">
        <v>0.09320000000000001</v>
      </c>
      <c r="E2189" s="4" t="inlineStr">
        <is>
          <t xml:space="preserve"> </t>
        </is>
      </c>
    </row>
    <row r="2190">
      <c r="A2190" s="4" t="inlineStr">
        <is>
          <t>Par Amount</t>
        </is>
      </c>
      <c r="B2190" s="4" t="inlineStr">
        <is>
          <t>[1],[2]</t>
        </is>
      </c>
      <c r="C2190" s="6" t="n">
        <v>2102</v>
      </c>
      <c r="E2190" s="4" t="inlineStr">
        <is>
          <t xml:space="preserve"> </t>
        </is>
      </c>
    </row>
    <row r="2191">
      <c r="A2191" s="4" t="inlineStr">
        <is>
          <t>Amortized Cost</t>
        </is>
      </c>
      <c r="B2191" s="4" t="inlineStr">
        <is>
          <t>[1],[2]</t>
        </is>
      </c>
      <c r="C2191" s="5" t="n">
        <v>-10</v>
      </c>
      <c r="E2191" s="4" t="inlineStr">
        <is>
          <t xml:space="preserve"> </t>
        </is>
      </c>
    </row>
    <row r="2192">
      <c r="A2192" s="4" t="inlineStr">
        <is>
          <t>Fair Value</t>
        </is>
      </c>
      <c r="B2192" s="4" t="inlineStr">
        <is>
          <t>[1],[2],[8]</t>
        </is>
      </c>
      <c r="C2192" s="6" t="n">
        <v>-20</v>
      </c>
      <c r="E2192" s="4" t="inlineStr">
        <is>
          <t xml:space="preserve"> </t>
        </is>
      </c>
    </row>
    <row r="2193">
      <c r="A2193" s="4" t="inlineStr">
        <is>
          <t>Fair Value as % of Net Assets</t>
        </is>
      </c>
      <c r="B2193" s="4" t="inlineStr">
        <is>
          <t>[1],[2],[10]</t>
        </is>
      </c>
      <c r="C2193" s="9" t="n">
        <v>0</v>
      </c>
      <c r="E2193" s="4" t="inlineStr">
        <is>
          <t xml:space="preserve"> </t>
        </is>
      </c>
    </row>
    <row r="2194">
      <c r="A2194" s="4" t="inlineStr">
        <is>
          <t>Investment, Identifier [Axis]: JKC Buyer, Inc. (J. Knipper and Company Inc) 2</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Spread above reference rate</t>
        </is>
      </c>
      <c r="B2196" s="4" t="inlineStr">
        <is>
          <t>[3],[4]</t>
        </is>
      </c>
      <c r="C2196" s="9" t="n">
        <v>0.05</v>
      </c>
      <c r="E2196" s="4" t="inlineStr">
        <is>
          <t xml:space="preserve"> </t>
        </is>
      </c>
    </row>
    <row r="2197">
      <c r="A2197" s="4" t="inlineStr">
        <is>
          <t>Interest rate</t>
        </is>
      </c>
      <c r="B2197" s="4" t="inlineStr">
        <is>
          <t>[3],[4]</t>
        </is>
      </c>
      <c r="C2197" s="10" t="n">
        <v>0.09320000000000001</v>
      </c>
      <c r="E2197" s="4" t="inlineStr">
        <is>
          <t xml:space="preserve"> </t>
        </is>
      </c>
    </row>
    <row r="2198">
      <c r="A2198" s="4" t="inlineStr">
        <is>
          <t>Par Amount</t>
        </is>
      </c>
      <c r="B2198" s="4" t="inlineStr">
        <is>
          <t>[3]</t>
        </is>
      </c>
      <c r="C2198" s="6" t="n">
        <v>6073</v>
      </c>
      <c r="E2198" s="4" t="inlineStr">
        <is>
          <t xml:space="preserve"> </t>
        </is>
      </c>
    </row>
    <row r="2199">
      <c r="A2199" s="4" t="inlineStr">
        <is>
          <t>Amortized Cost</t>
        </is>
      </c>
      <c r="B2199" s="4" t="inlineStr">
        <is>
          <t>[3]</t>
        </is>
      </c>
      <c r="C2199" s="5" t="n">
        <v>6017</v>
      </c>
      <c r="E2199" s="4" t="inlineStr">
        <is>
          <t xml:space="preserve"> </t>
        </is>
      </c>
    </row>
    <row r="2200">
      <c r="A2200" s="4" t="inlineStr">
        <is>
          <t>Fair Value</t>
        </is>
      </c>
      <c r="B2200" s="4" t="inlineStr">
        <is>
          <t>[3],[8]</t>
        </is>
      </c>
      <c r="C2200" s="6" t="n">
        <v>6015</v>
      </c>
      <c r="E2200" s="4" t="inlineStr">
        <is>
          <t xml:space="preserve"> </t>
        </is>
      </c>
    </row>
    <row r="2201">
      <c r="A2201" s="4" t="inlineStr">
        <is>
          <t>Fair Value as % of Net Assets</t>
        </is>
      </c>
      <c r="B2201" s="4" t="inlineStr">
        <is>
          <t>[3],[10]</t>
        </is>
      </c>
      <c r="C2201" s="10" t="n">
        <v>0.0065</v>
      </c>
      <c r="E2201" s="4" t="inlineStr">
        <is>
          <t xml:space="preserve"> </t>
        </is>
      </c>
    </row>
    <row r="2202">
      <c r="A2202" s="4" t="inlineStr">
        <is>
          <t>Investment, Identifier [Axis]: Java Buyer, Inc. (Sciens Building Solutions, LLC) 1</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Spread above reference rate</t>
        </is>
      </c>
      <c r="C2204" s="9" t="n">
        <v>0.05</v>
      </c>
      <c r="D2204" s="4" t="inlineStr">
        <is>
          <t>[1],[4],[15]</t>
        </is>
      </c>
      <c r="E2204" s="10" t="n">
        <v>0.0575</v>
      </c>
      <c r="F2204" s="4" t="inlineStr">
        <is>
          <t>[7],[16],[17]</t>
        </is>
      </c>
    </row>
    <row r="2205">
      <c r="A2205" s="4" t="inlineStr">
        <is>
          <t>Interest rate</t>
        </is>
      </c>
      <c r="C2205" s="10" t="n">
        <v>0.093</v>
      </c>
      <c r="D2205" s="4" t="inlineStr">
        <is>
          <t>[1],[4],[15]</t>
        </is>
      </c>
      <c r="E2205" s="10" t="n">
        <v>0.102</v>
      </c>
      <c r="F2205" s="4" t="inlineStr">
        <is>
          <t>[7],[16],[17]</t>
        </is>
      </c>
    </row>
    <row r="2206">
      <c r="A2206" s="4" t="inlineStr">
        <is>
          <t>Par Amount</t>
        </is>
      </c>
      <c r="C2206" s="6" t="n">
        <v>4858</v>
      </c>
      <c r="D2206" s="4" t="inlineStr">
        <is>
          <t>[1],[15]</t>
        </is>
      </c>
      <c r="E2206" s="6" t="n">
        <v>9220</v>
      </c>
      <c r="F2206" s="4" t="inlineStr">
        <is>
          <t>[16],[17]</t>
        </is>
      </c>
    </row>
    <row r="2207">
      <c r="A2207" s="4" t="inlineStr">
        <is>
          <t>Amortized Cost</t>
        </is>
      </c>
      <c r="C2207" s="5" t="n">
        <v>4836</v>
      </c>
      <c r="D2207" s="4" t="inlineStr">
        <is>
          <t>[1],[15]</t>
        </is>
      </c>
      <c r="E2207" s="5" t="n">
        <v>9118</v>
      </c>
      <c r="F2207" s="4" t="inlineStr">
        <is>
          <t>[16],[17]</t>
        </is>
      </c>
    </row>
    <row r="2208">
      <c r="A2208" s="4" t="inlineStr">
        <is>
          <t>Fair Value</t>
        </is>
      </c>
      <c r="C2208" s="6" t="n">
        <v>4836</v>
      </c>
      <c r="D2208" s="4" t="inlineStr">
        <is>
          <t>[1],[8],[15]</t>
        </is>
      </c>
      <c r="E2208" s="6" t="n">
        <v>9220</v>
      </c>
      <c r="F2208" s="4" t="inlineStr">
        <is>
          <t>[9],[16],[17]</t>
        </is>
      </c>
    </row>
    <row r="2209">
      <c r="A2209" s="4" t="inlineStr">
        <is>
          <t>Fair Value as % of Net Assets</t>
        </is>
      </c>
      <c r="C2209" s="10" t="n">
        <v>0.0053</v>
      </c>
      <c r="D2209" s="4" t="inlineStr">
        <is>
          <t>[1],[10],[15]</t>
        </is>
      </c>
      <c r="E2209" s="10" t="n">
        <v>0.0095</v>
      </c>
      <c r="F2209" s="4" t="inlineStr">
        <is>
          <t>[11],[16],[17]</t>
        </is>
      </c>
    </row>
    <row r="2210">
      <c r="A2210" s="4" t="inlineStr">
        <is>
          <t>Investment, Identifier [Axis]: Java Buyer, Inc. (Sciens Building Solutions, LLC) 2</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Spread above reference rate</t>
        </is>
      </c>
      <c r="C2212" s="9" t="n">
        <v>0.05</v>
      </c>
      <c r="D2212" s="4" t="inlineStr">
        <is>
          <t>[1],[3],[4],[15]</t>
        </is>
      </c>
      <c r="E2212" s="10" t="n">
        <v>0.0575</v>
      </c>
      <c r="F2212" s="4" t="inlineStr">
        <is>
          <t>[6],[7],[16],[17]</t>
        </is>
      </c>
    </row>
    <row r="2213">
      <c r="A2213" s="4" t="inlineStr">
        <is>
          <t>Interest rate</t>
        </is>
      </c>
      <c r="C2213" s="10" t="n">
        <v>0.093</v>
      </c>
      <c r="D2213" s="4" t="inlineStr">
        <is>
          <t>[1],[3],[4],[15]</t>
        </is>
      </c>
      <c r="E2213" s="10" t="n">
        <v>0.1039</v>
      </c>
      <c r="F2213" s="4" t="inlineStr">
        <is>
          <t>[6],[7],[16],[17]</t>
        </is>
      </c>
    </row>
    <row r="2214">
      <c r="A2214" s="4" t="inlineStr">
        <is>
          <t>Par Amount</t>
        </is>
      </c>
      <c r="C2214" s="6" t="n">
        <v>9196</v>
      </c>
      <c r="D2214" s="4" t="inlineStr">
        <is>
          <t>[1],[3],[15]</t>
        </is>
      </c>
      <c r="E2214" s="6" t="n">
        <v>4870</v>
      </c>
      <c r="F2214" s="4" t="inlineStr">
        <is>
          <t>[6],[16],[17]</t>
        </is>
      </c>
    </row>
    <row r="2215">
      <c r="A2215" s="4" t="inlineStr">
        <is>
          <t>Amortized Cost</t>
        </is>
      </c>
      <c r="C2215" s="5" t="n">
        <v>9104</v>
      </c>
      <c r="D2215" s="4" t="inlineStr">
        <is>
          <t>[1],[3],[15]</t>
        </is>
      </c>
      <c r="E2215" s="5" t="n">
        <v>4845</v>
      </c>
      <c r="F2215" s="4" t="inlineStr">
        <is>
          <t>[6],[16],[17]</t>
        </is>
      </c>
    </row>
    <row r="2216">
      <c r="A2216" s="4" t="inlineStr">
        <is>
          <t>Fair Value</t>
        </is>
      </c>
      <c r="C2216" s="6" t="n">
        <v>9155</v>
      </c>
      <c r="D2216" s="4" t="inlineStr">
        <is>
          <t>[1],[3],[8],[15]</t>
        </is>
      </c>
      <c r="E2216" s="6" t="n">
        <v>4870</v>
      </c>
      <c r="F2216" s="4" t="inlineStr">
        <is>
          <t>[6],[9],[16],[17]</t>
        </is>
      </c>
    </row>
    <row r="2217">
      <c r="A2217" s="4" t="inlineStr">
        <is>
          <t>Fair Value as % of Net Assets</t>
        </is>
      </c>
      <c r="C2217" s="9" t="n">
        <v>0.01</v>
      </c>
      <c r="D2217" s="4" t="inlineStr">
        <is>
          <t>[1],[3],[10],[15]</t>
        </is>
      </c>
      <c r="E2217" s="10" t="n">
        <v>0.005</v>
      </c>
      <c r="F2217" s="4" t="inlineStr">
        <is>
          <t>[6],[11],[16],[17]</t>
        </is>
      </c>
    </row>
    <row r="2218">
      <c r="A2218" s="4" t="inlineStr">
        <is>
          <t>Investment, Identifier [Axis]: Jetson Buyer, Inc. (E-Technologies Group, Inc.)</t>
        </is>
      </c>
      <c r="C2218" s="4" t="inlineStr">
        <is>
          <t xml:space="preserve"> </t>
        </is>
      </c>
      <c r="E2218" s="4" t="inlineStr">
        <is>
          <t xml:space="preserve"> </t>
        </is>
      </c>
    </row>
    <row r="2219">
      <c r="A2219" s="3" t="inlineStr">
        <is>
          <t>Schedule of Investments [Line Items]</t>
        </is>
      </c>
      <c r="C2219" s="4" t="inlineStr">
        <is>
          <t xml:space="preserve"> </t>
        </is>
      </c>
      <c r="E2219" s="4" t="inlineStr">
        <is>
          <t xml:space="preserve"> </t>
        </is>
      </c>
    </row>
    <row r="2220">
      <c r="A2220" s="4" t="inlineStr">
        <is>
          <t>Spread above reference rate</t>
        </is>
      </c>
      <c r="C2220" s="10" t="n">
        <v>0.055</v>
      </c>
      <c r="D2220" s="4" t="inlineStr">
        <is>
          <t>[1],[3],[4]</t>
        </is>
      </c>
      <c r="E2220" s="10" t="n">
        <v>0.055</v>
      </c>
      <c r="F2220" s="4" t="inlineStr">
        <is>
          <t>[5],[7],[16]</t>
        </is>
      </c>
    </row>
    <row r="2221">
      <c r="A2221" s="4" t="inlineStr">
        <is>
          <t>Interest rate</t>
        </is>
      </c>
      <c r="C2221" s="10" t="n">
        <v>0.0982</v>
      </c>
      <c r="D2221" s="4" t="inlineStr">
        <is>
          <t>[1],[3],[4]</t>
        </is>
      </c>
      <c r="E2221" s="10" t="n">
        <v>0.09859999999999999</v>
      </c>
      <c r="F2221" s="4" t="inlineStr">
        <is>
          <t>[5],[7],[16]</t>
        </is>
      </c>
    </row>
    <row r="2222">
      <c r="A2222" s="4" t="inlineStr">
        <is>
          <t>Par Amount</t>
        </is>
      </c>
      <c r="C2222" s="6" t="n">
        <v>7259</v>
      </c>
      <c r="D2222" s="4" t="inlineStr">
        <is>
          <t>[1],[3]</t>
        </is>
      </c>
      <c r="E2222" s="6" t="n">
        <v>7277</v>
      </c>
      <c r="F2222" s="4" t="inlineStr">
        <is>
          <t>[5],[16]</t>
        </is>
      </c>
    </row>
    <row r="2223">
      <c r="A2223" s="4" t="inlineStr">
        <is>
          <t>Amortized Cost</t>
        </is>
      </c>
      <c r="C2223" s="5" t="n">
        <v>7196</v>
      </c>
      <c r="D2223" s="4" t="inlineStr">
        <is>
          <t>[1],[3]</t>
        </is>
      </c>
      <c r="E2223" s="5" t="n">
        <v>7209</v>
      </c>
      <c r="F2223" s="4" t="inlineStr">
        <is>
          <t>[5],[16]</t>
        </is>
      </c>
    </row>
    <row r="2224">
      <c r="A2224" s="4" t="inlineStr">
        <is>
          <t>Fair Value</t>
        </is>
      </c>
      <c r="C2224" s="6" t="n">
        <v>7089</v>
      </c>
      <c r="D2224" s="4" t="inlineStr">
        <is>
          <t>[1],[3],[8]</t>
        </is>
      </c>
      <c r="E2224" s="6" t="n">
        <v>7138</v>
      </c>
      <c r="F2224" s="4" t="inlineStr">
        <is>
          <t>[5],[9],[16]</t>
        </is>
      </c>
    </row>
    <row r="2225">
      <c r="A2225" s="4" t="inlineStr">
        <is>
          <t>Fair Value as % of Net Assets</t>
        </is>
      </c>
      <c r="C2225" s="10" t="n">
        <v>0.0077</v>
      </c>
      <c r="D2225" s="4" t="inlineStr">
        <is>
          <t>[1],[3],[10]</t>
        </is>
      </c>
      <c r="E2225" s="10" t="n">
        <v>0.0074</v>
      </c>
      <c r="F2225" s="4" t="inlineStr">
        <is>
          <t>[5],[11],[16]</t>
        </is>
      </c>
    </row>
    <row r="2226">
      <c r="A2226" s="4" t="inlineStr">
        <is>
          <t>Investment, Identifier [Axis]: KENG Acquisition, Inc. (Enagage PEO) 1</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Spread above reference rate</t>
        </is>
      </c>
      <c r="B2228" s="4" t="inlineStr">
        <is>
          <t>[1],[3],[4],[15]</t>
        </is>
      </c>
      <c r="C2228" s="9" t="n">
        <v>0.05</v>
      </c>
      <c r="E2228" s="4" t="inlineStr">
        <is>
          <t xml:space="preserve"> </t>
        </is>
      </c>
    </row>
    <row r="2229">
      <c r="A2229" s="4" t="inlineStr">
        <is>
          <t>Interest rate</t>
        </is>
      </c>
      <c r="B2229" s="4" t="inlineStr">
        <is>
          <t>[1],[3],[4],[15]</t>
        </is>
      </c>
      <c r="C2229" s="10" t="n">
        <v>0.09320000000000001</v>
      </c>
      <c r="E2229" s="4" t="inlineStr">
        <is>
          <t xml:space="preserve"> </t>
        </is>
      </c>
    </row>
    <row r="2230">
      <c r="A2230" s="4" t="inlineStr">
        <is>
          <t>Par Amount</t>
        </is>
      </c>
      <c r="B2230" s="4" t="inlineStr">
        <is>
          <t>[1],[3],[15]</t>
        </is>
      </c>
      <c r="C2230" s="6" t="n">
        <v>9546</v>
      </c>
      <c r="E2230" s="4" t="inlineStr">
        <is>
          <t xml:space="preserve"> </t>
        </is>
      </c>
    </row>
    <row r="2231">
      <c r="A2231" s="4" t="inlineStr">
        <is>
          <t>Amortized Cost</t>
        </is>
      </c>
      <c r="B2231" s="4" t="inlineStr">
        <is>
          <t>[1],[3],[15]</t>
        </is>
      </c>
      <c r="C2231" s="5" t="n">
        <v>9431</v>
      </c>
      <c r="E2231" s="4" t="inlineStr">
        <is>
          <t xml:space="preserve"> </t>
        </is>
      </c>
    </row>
    <row r="2232">
      <c r="A2232" s="4" t="inlineStr">
        <is>
          <t>Fair Value</t>
        </is>
      </c>
      <c r="B2232" s="4" t="inlineStr">
        <is>
          <t>[1],[3],[8],[15]</t>
        </is>
      </c>
      <c r="C2232" s="6" t="n">
        <v>9462</v>
      </c>
      <c r="E2232" s="4" t="inlineStr">
        <is>
          <t xml:space="preserve"> </t>
        </is>
      </c>
    </row>
    <row r="2233">
      <c r="A2233" s="4" t="inlineStr">
        <is>
          <t>Fair Value as % of Net Assets</t>
        </is>
      </c>
      <c r="B2233" s="4" t="inlineStr">
        <is>
          <t>[1],[3],[10],[15]</t>
        </is>
      </c>
      <c r="C2233" s="10" t="n">
        <v>0.0103</v>
      </c>
      <c r="E2233" s="4" t="inlineStr">
        <is>
          <t xml:space="preserve"> </t>
        </is>
      </c>
    </row>
    <row r="2234">
      <c r="A2234" s="4" t="inlineStr">
        <is>
          <t>Investment, Identifier [Axis]: KENG Acquisition, Inc. (Enagage PEO) 2</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Spread above reference rate</t>
        </is>
      </c>
      <c r="B2236" s="4" t="inlineStr">
        <is>
          <t>[1],[2],[4],[15]</t>
        </is>
      </c>
      <c r="C2236" s="9" t="n">
        <v>0.05</v>
      </c>
      <c r="E2236" s="4" t="inlineStr">
        <is>
          <t xml:space="preserve"> </t>
        </is>
      </c>
    </row>
    <row r="2237">
      <c r="A2237" s="4" t="inlineStr">
        <is>
          <t>Interest rate</t>
        </is>
      </c>
      <c r="B2237" s="4" t="inlineStr">
        <is>
          <t>[1],[2],[4],[15]</t>
        </is>
      </c>
      <c r="C2237" s="10" t="n">
        <v>0.09320000000000001</v>
      </c>
      <c r="E2237" s="4" t="inlineStr">
        <is>
          <t xml:space="preserve"> </t>
        </is>
      </c>
    </row>
    <row r="2238">
      <c r="A2238" s="4" t="inlineStr">
        <is>
          <t>Par Amount</t>
        </is>
      </c>
      <c r="B2238" s="4" t="inlineStr">
        <is>
          <t>[1],[2],[15]</t>
        </is>
      </c>
      <c r="C2238" s="6" t="n">
        <v>9270</v>
      </c>
      <c r="E2238" s="4" t="inlineStr">
        <is>
          <t xml:space="preserve"> </t>
        </is>
      </c>
    </row>
    <row r="2239">
      <c r="A2239" s="4" t="inlineStr">
        <is>
          <t>Amortized Cost</t>
        </is>
      </c>
      <c r="B2239" s="4" t="inlineStr">
        <is>
          <t>[1],[2],[15]</t>
        </is>
      </c>
      <c r="C2239" s="5" t="n">
        <v>5755</v>
      </c>
      <c r="E2239" s="4" t="inlineStr">
        <is>
          <t xml:space="preserve"> </t>
        </is>
      </c>
    </row>
    <row r="2240">
      <c r="A2240" s="4" t="inlineStr">
        <is>
          <t>Fair Value</t>
        </is>
      </c>
      <c r="B2240" s="4" t="inlineStr">
        <is>
          <t>[1],[2],[8],[15]</t>
        </is>
      </c>
      <c r="C2240" s="6" t="n">
        <v>5688</v>
      </c>
      <c r="E2240" s="4" t="inlineStr">
        <is>
          <t xml:space="preserve"> </t>
        </is>
      </c>
    </row>
    <row r="2241">
      <c r="A2241" s="4" t="inlineStr">
        <is>
          <t>Fair Value as % of Net Assets</t>
        </is>
      </c>
      <c r="B2241" s="4" t="inlineStr">
        <is>
          <t>[1],[2],[10],[15]</t>
        </is>
      </c>
      <c r="C2241" s="10" t="n">
        <v>0.0062</v>
      </c>
      <c r="E2241" s="4" t="inlineStr">
        <is>
          <t xml:space="preserve"> </t>
        </is>
      </c>
    </row>
    <row r="2242">
      <c r="A2242" s="4" t="inlineStr">
        <is>
          <t>Investment, Identifier [Axis]: KENG Acquisition, Inc. (Enagage PEO) 3</t>
        </is>
      </c>
      <c r="C2242" s="4" t="inlineStr">
        <is>
          <t xml:space="preserve"> </t>
        </is>
      </c>
      <c r="E2242" s="4" t="inlineStr">
        <is>
          <t xml:space="preserve"> </t>
        </is>
      </c>
    </row>
    <row r="2243">
      <c r="A2243" s="3" t="inlineStr">
        <is>
          <t>Schedule of Investments [Line Items]</t>
        </is>
      </c>
      <c r="C2243" s="4" t="inlineStr">
        <is>
          <t xml:space="preserve"> </t>
        </is>
      </c>
      <c r="E2243" s="4" t="inlineStr">
        <is>
          <t xml:space="preserve"> </t>
        </is>
      </c>
    </row>
    <row r="2244">
      <c r="A2244" s="4" t="inlineStr">
        <is>
          <t>Spread above reference rate</t>
        </is>
      </c>
      <c r="B2244" s="4" t="inlineStr">
        <is>
          <t>[1],[2],[4],[15]</t>
        </is>
      </c>
      <c r="C2244" s="9" t="n">
        <v>0.05</v>
      </c>
      <c r="E2244" s="4" t="inlineStr">
        <is>
          <t xml:space="preserve"> </t>
        </is>
      </c>
    </row>
    <row r="2245">
      <c r="A2245" s="4" t="inlineStr">
        <is>
          <t>Interest rate</t>
        </is>
      </c>
      <c r="B2245" s="4" t="inlineStr">
        <is>
          <t>[1],[2],[4],[15]</t>
        </is>
      </c>
      <c r="C2245" s="10" t="n">
        <v>0.09320000000000001</v>
      </c>
      <c r="E2245" s="4" t="inlineStr">
        <is>
          <t xml:space="preserve"> </t>
        </is>
      </c>
    </row>
    <row r="2246">
      <c r="A2246" s="4" t="inlineStr">
        <is>
          <t>Par Amount</t>
        </is>
      </c>
      <c r="B2246" s="4" t="inlineStr">
        <is>
          <t>[1],[2],[15]</t>
        </is>
      </c>
      <c r="C2246" s="6" t="n">
        <v>1074</v>
      </c>
      <c r="E2246" s="4" t="inlineStr">
        <is>
          <t xml:space="preserve"> </t>
        </is>
      </c>
    </row>
    <row r="2247">
      <c r="A2247" s="4" t="inlineStr">
        <is>
          <t>Amortized Cost</t>
        </is>
      </c>
      <c r="B2247" s="4" t="inlineStr">
        <is>
          <t>[1],[2],[15]</t>
        </is>
      </c>
      <c r="C2247" s="5" t="n">
        <v>-2</v>
      </c>
      <c r="E2247" s="4" t="inlineStr">
        <is>
          <t xml:space="preserve"> </t>
        </is>
      </c>
    </row>
    <row r="2248">
      <c r="A2248" s="4" t="inlineStr">
        <is>
          <t>Fair Value</t>
        </is>
      </c>
      <c r="B2248" s="4" t="inlineStr">
        <is>
          <t>[1],[2],[8],[15]</t>
        </is>
      </c>
      <c r="C2248" s="6" t="n">
        <v>-9</v>
      </c>
      <c r="E2248" s="4" t="inlineStr">
        <is>
          <t xml:space="preserve"> </t>
        </is>
      </c>
    </row>
    <row r="2249">
      <c r="A2249" s="4" t="inlineStr">
        <is>
          <t>Fair Value as % of Net Assets</t>
        </is>
      </c>
      <c r="B2249" s="4" t="inlineStr">
        <is>
          <t>[1],[2],[10],[15]</t>
        </is>
      </c>
      <c r="C2249" s="9" t="n">
        <v>0</v>
      </c>
      <c r="E2249" s="4" t="inlineStr">
        <is>
          <t xml:space="preserve"> </t>
        </is>
      </c>
    </row>
    <row r="2250">
      <c r="A2250" s="4" t="inlineStr">
        <is>
          <t>Investment, Identifier [Axis]: KENG Acquisition, Inc. (Engage PEO) 1</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Spread above reference rate</t>
        </is>
      </c>
      <c r="B2252" s="4" t="inlineStr">
        <is>
          <t>[7],[16],[17]</t>
        </is>
      </c>
      <c r="C2252" s="4" t="inlineStr">
        <is>
          <t xml:space="preserve"> </t>
        </is>
      </c>
      <c r="E2252" s="9" t="n">
        <v>0.05</v>
      </c>
    </row>
    <row r="2253">
      <c r="A2253" s="4" t="inlineStr">
        <is>
          <t>Interest rate</t>
        </is>
      </c>
      <c r="B2253" s="4" t="inlineStr">
        <is>
          <t>[7],[16],[17]</t>
        </is>
      </c>
      <c r="C2253" s="4" t="inlineStr">
        <is>
          <t xml:space="preserve"> </t>
        </is>
      </c>
      <c r="E2253" s="10" t="n">
        <v>0.0936</v>
      </c>
    </row>
    <row r="2254">
      <c r="A2254" s="4" t="inlineStr">
        <is>
          <t>Par Amount</t>
        </is>
      </c>
      <c r="B2254" s="4" t="inlineStr">
        <is>
          <t>[16],[17]</t>
        </is>
      </c>
      <c r="C2254" s="4" t="inlineStr">
        <is>
          <t xml:space="preserve"> </t>
        </is>
      </c>
      <c r="E2254" s="6" t="n">
        <v>9570</v>
      </c>
    </row>
    <row r="2255">
      <c r="A2255" s="4" t="inlineStr">
        <is>
          <t>Amortized Cost</t>
        </is>
      </c>
      <c r="B2255" s="4" t="inlineStr">
        <is>
          <t>[16],[17]</t>
        </is>
      </c>
      <c r="C2255" s="4" t="inlineStr">
        <is>
          <t xml:space="preserve"> </t>
        </is>
      </c>
      <c r="E2255" s="5" t="n">
        <v>9446</v>
      </c>
    </row>
    <row r="2256">
      <c r="A2256" s="4" t="inlineStr">
        <is>
          <t>Fair Value</t>
        </is>
      </c>
      <c r="B2256" s="4" t="inlineStr">
        <is>
          <t>[9],[16],[17]</t>
        </is>
      </c>
      <c r="C2256" s="4" t="inlineStr">
        <is>
          <t xml:space="preserve"> </t>
        </is>
      </c>
      <c r="E2256" s="6" t="n">
        <v>9483</v>
      </c>
    </row>
    <row r="2257">
      <c r="A2257" s="4" t="inlineStr">
        <is>
          <t>Fair Value as % of Net Assets</t>
        </is>
      </c>
      <c r="B2257" s="4" t="inlineStr">
        <is>
          <t>[11],[16],[17]</t>
        </is>
      </c>
      <c r="C2257" s="4" t="inlineStr">
        <is>
          <t xml:space="preserve"> </t>
        </is>
      </c>
      <c r="E2257" s="10" t="n">
        <v>0.0098</v>
      </c>
    </row>
    <row r="2258">
      <c r="A2258" s="4" t="inlineStr">
        <is>
          <t>Investment, Identifier [Axis]: KENG Acquisition, Inc. (Engage PEO) 2</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Spread above reference rate</t>
        </is>
      </c>
      <c r="B2260" s="4" t="inlineStr">
        <is>
          <t>[6],[7],[14],[17]</t>
        </is>
      </c>
      <c r="C2260" s="4" t="inlineStr">
        <is>
          <t xml:space="preserve"> </t>
        </is>
      </c>
      <c r="E2260" s="9" t="n">
        <v>0.05</v>
      </c>
    </row>
    <row r="2261">
      <c r="A2261" s="4" t="inlineStr">
        <is>
          <t>Interest rate</t>
        </is>
      </c>
      <c r="B2261" s="4" t="inlineStr">
        <is>
          <t>[6],[7],[14],[17]</t>
        </is>
      </c>
      <c r="C2261" s="4" t="inlineStr">
        <is>
          <t xml:space="preserve"> </t>
        </is>
      </c>
      <c r="E2261" s="10" t="n">
        <v>0.0936</v>
      </c>
    </row>
    <row r="2262">
      <c r="A2262" s="4" t="inlineStr">
        <is>
          <t>Par Amount</t>
        </is>
      </c>
      <c r="B2262" s="4" t="inlineStr">
        <is>
          <t>[6],[14],[17]</t>
        </is>
      </c>
      <c r="C2262" s="4" t="inlineStr">
        <is>
          <t xml:space="preserve"> </t>
        </is>
      </c>
      <c r="E2262" s="6" t="n">
        <v>9285</v>
      </c>
    </row>
    <row r="2263">
      <c r="A2263" s="4" t="inlineStr">
        <is>
          <t>Amortized Cost</t>
        </is>
      </c>
      <c r="B2263" s="4" t="inlineStr">
        <is>
          <t>[6],[14],[17]</t>
        </is>
      </c>
      <c r="C2263" s="4" t="inlineStr">
        <is>
          <t xml:space="preserve"> </t>
        </is>
      </c>
      <c r="E2263" s="5" t="n">
        <v>4127</v>
      </c>
    </row>
    <row r="2264">
      <c r="A2264" s="4" t="inlineStr">
        <is>
          <t>Fair Value</t>
        </is>
      </c>
      <c r="B2264" s="4" t="inlineStr">
        <is>
          <t>[6],[9],[14],[17]</t>
        </is>
      </c>
      <c r="C2264" s="4" t="inlineStr">
        <is>
          <t xml:space="preserve"> </t>
        </is>
      </c>
      <c r="E2264" s="6" t="n">
        <v>4061</v>
      </c>
    </row>
    <row r="2265">
      <c r="A2265" s="4" t="inlineStr">
        <is>
          <t>Fair Value as % of Net Assets</t>
        </is>
      </c>
      <c r="B2265" s="4" t="inlineStr">
        <is>
          <t>[6],[11],[14],[17]</t>
        </is>
      </c>
      <c r="C2265" s="4" t="inlineStr">
        <is>
          <t xml:space="preserve"> </t>
        </is>
      </c>
      <c r="E2265" s="10" t="n">
        <v>0.0042</v>
      </c>
    </row>
    <row r="2266">
      <c r="A2266" s="4" t="inlineStr">
        <is>
          <t>Investment, Identifier [Axis]: KENG Acquisition, Inc. (Engage PEO) 3</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Spread above reference rate</t>
        </is>
      </c>
      <c r="B2268" s="4" t="inlineStr">
        <is>
          <t>[6],[7],[14],[17]</t>
        </is>
      </c>
      <c r="C2268" s="4" t="inlineStr">
        <is>
          <t xml:space="preserve"> </t>
        </is>
      </c>
      <c r="E2268" s="9" t="n">
        <v>0.05</v>
      </c>
    </row>
    <row r="2269">
      <c r="A2269" s="4" t="inlineStr">
        <is>
          <t>Interest rate</t>
        </is>
      </c>
      <c r="B2269" s="4" t="inlineStr">
        <is>
          <t>[6],[7],[14],[17]</t>
        </is>
      </c>
      <c r="C2269" s="4" t="inlineStr">
        <is>
          <t xml:space="preserve"> </t>
        </is>
      </c>
      <c r="E2269" s="10" t="n">
        <v>0.0936</v>
      </c>
    </row>
    <row r="2270">
      <c r="A2270" s="4" t="inlineStr">
        <is>
          <t>Par Amount</t>
        </is>
      </c>
      <c r="B2270" s="4" t="inlineStr">
        <is>
          <t>[6],[14],[17]</t>
        </is>
      </c>
      <c r="C2270" s="4" t="inlineStr">
        <is>
          <t xml:space="preserve"> </t>
        </is>
      </c>
      <c r="E2270" s="6" t="n">
        <v>1074</v>
      </c>
    </row>
    <row r="2271">
      <c r="A2271" s="4" t="inlineStr">
        <is>
          <t>Amortized Cost</t>
        </is>
      </c>
      <c r="B2271" s="4" t="inlineStr">
        <is>
          <t>[6],[14],[17]</t>
        </is>
      </c>
      <c r="C2271" s="4" t="inlineStr">
        <is>
          <t xml:space="preserve"> </t>
        </is>
      </c>
      <c r="E2271" s="5" t="n">
        <v>-2</v>
      </c>
    </row>
    <row r="2272">
      <c r="A2272" s="4" t="inlineStr">
        <is>
          <t>Fair Value</t>
        </is>
      </c>
      <c r="B2272" s="4" t="inlineStr">
        <is>
          <t>[6],[9],[14],[17]</t>
        </is>
      </c>
      <c r="C2272" s="4" t="inlineStr">
        <is>
          <t xml:space="preserve"> </t>
        </is>
      </c>
      <c r="E2272" s="6" t="n">
        <v>-10</v>
      </c>
    </row>
    <row r="2273">
      <c r="A2273" s="4" t="inlineStr">
        <is>
          <t>Fair Value as % of Net Assets</t>
        </is>
      </c>
      <c r="B2273" s="4" t="inlineStr">
        <is>
          <t>[6],[11],[14],[17]</t>
        </is>
      </c>
      <c r="C2273" s="4" t="inlineStr">
        <is>
          <t xml:space="preserve"> </t>
        </is>
      </c>
      <c r="E2273" s="9" t="n">
        <v>0</v>
      </c>
    </row>
    <row r="2274">
      <c r="A2274" s="4" t="inlineStr">
        <is>
          <t>Investment, Identifier [Axis]: KL Bronco Acquisition, Inc. (Elevation Labs) 1</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Spread above reference rate</t>
        </is>
      </c>
      <c r="C2276" s="10" t="n">
        <v>0.0525</v>
      </c>
      <c r="D2276" s="4" t="inlineStr">
        <is>
          <t>[1],[3],[4]</t>
        </is>
      </c>
      <c r="E2276" s="10" t="n">
        <v>0.0525</v>
      </c>
      <c r="F2276" s="4" t="inlineStr">
        <is>
          <t>[7],[16]</t>
        </is>
      </c>
    </row>
    <row r="2277">
      <c r="A2277" s="4" t="inlineStr">
        <is>
          <t>Interest rate</t>
        </is>
      </c>
      <c r="C2277" s="10" t="n">
        <v>0.0964</v>
      </c>
      <c r="D2277" s="4" t="inlineStr">
        <is>
          <t>[1],[3],[4]</t>
        </is>
      </c>
      <c r="E2277" s="10" t="n">
        <v>0.0994</v>
      </c>
      <c r="F2277" s="4" t="inlineStr">
        <is>
          <t>[7],[16]</t>
        </is>
      </c>
    </row>
    <row r="2278">
      <c r="A2278" s="4" t="inlineStr">
        <is>
          <t>Par Amount</t>
        </is>
      </c>
      <c r="C2278" s="6" t="n">
        <v>6703</v>
      </c>
      <c r="D2278" s="4" t="inlineStr">
        <is>
          <t>[1],[3]</t>
        </is>
      </c>
      <c r="E2278" s="6" t="n">
        <v>6720</v>
      </c>
      <c r="F2278" s="4" t="inlineStr">
        <is>
          <t>[16]</t>
        </is>
      </c>
    </row>
    <row r="2279">
      <c r="A2279" s="4" t="inlineStr">
        <is>
          <t>Amortized Cost</t>
        </is>
      </c>
      <c r="C2279" s="5" t="n">
        <v>6665</v>
      </c>
      <c r="D2279" s="4" t="inlineStr">
        <is>
          <t>[1],[3]</t>
        </is>
      </c>
      <c r="E2279" s="5" t="n">
        <v>6677</v>
      </c>
      <c r="F2279" s="4" t="inlineStr">
        <is>
          <t>[16]</t>
        </is>
      </c>
    </row>
    <row r="2280">
      <c r="A2280" s="4" t="inlineStr">
        <is>
          <t>Fair Value</t>
        </is>
      </c>
      <c r="C2280" s="6" t="n">
        <v>6703</v>
      </c>
      <c r="D2280" s="4" t="inlineStr">
        <is>
          <t>[1],[3],[8]</t>
        </is>
      </c>
      <c r="E2280" s="6" t="n">
        <v>6721</v>
      </c>
      <c r="F2280" s="4" t="inlineStr">
        <is>
          <t>[9],[16]</t>
        </is>
      </c>
    </row>
    <row r="2281">
      <c r="A2281" s="4" t="inlineStr">
        <is>
          <t>Fair Value as % of Net Assets</t>
        </is>
      </c>
      <c r="C2281" s="10" t="n">
        <v>0.0073</v>
      </c>
      <c r="D2281" s="4" t="inlineStr">
        <is>
          <t>[1],[3],[10]</t>
        </is>
      </c>
      <c r="E2281" s="10" t="n">
        <v>0.0069</v>
      </c>
      <c r="F2281" s="4" t="inlineStr">
        <is>
          <t>[11],[16]</t>
        </is>
      </c>
    </row>
    <row r="2282">
      <c r="A2282" s="4" t="inlineStr">
        <is>
          <t>Investment, Identifier [Axis]: KL Bronco Acquisition, Inc. (Elevation Labs) 2</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Spread above reference rate</t>
        </is>
      </c>
      <c r="C2284" s="10" t="n">
        <v>0.0525</v>
      </c>
      <c r="D2284" s="4" t="inlineStr">
        <is>
          <t>[1],[2],[4]</t>
        </is>
      </c>
      <c r="E2284" s="10" t="n">
        <v>0.0525</v>
      </c>
      <c r="F2284" s="4" t="inlineStr">
        <is>
          <t>[6],[7],[14]</t>
        </is>
      </c>
    </row>
    <row r="2285">
      <c r="A2285" s="4" t="inlineStr">
        <is>
          <t>Interest rate</t>
        </is>
      </c>
      <c r="C2285" s="10" t="n">
        <v>0.0965</v>
      </c>
      <c r="D2285" s="4" t="inlineStr">
        <is>
          <t>[1],[2],[4]</t>
        </is>
      </c>
      <c r="E2285" s="10" t="n">
        <v>0.097</v>
      </c>
      <c r="F2285" s="4" t="inlineStr">
        <is>
          <t>[6],[7],[14]</t>
        </is>
      </c>
    </row>
    <row r="2286">
      <c r="A2286" s="4" t="inlineStr">
        <is>
          <t>Par Amount</t>
        </is>
      </c>
      <c r="C2286" s="6" t="n">
        <v>3116</v>
      </c>
      <c r="D2286" s="4" t="inlineStr">
        <is>
          <t>[1],[2]</t>
        </is>
      </c>
      <c r="E2286" s="6" t="n">
        <v>3118</v>
      </c>
      <c r="F2286" s="4" t="inlineStr">
        <is>
          <t>[6],[14]</t>
        </is>
      </c>
    </row>
    <row r="2287">
      <c r="A2287" s="4" t="inlineStr">
        <is>
          <t>Amortized Cost</t>
        </is>
      </c>
      <c r="C2287" s="5" t="n">
        <v>911</v>
      </c>
      <c r="D2287" s="4" t="inlineStr">
        <is>
          <t>[1],[2]</t>
        </is>
      </c>
      <c r="E2287" s="5" t="n">
        <v>912</v>
      </c>
      <c r="F2287" s="4" t="inlineStr">
        <is>
          <t>[6],[14]</t>
        </is>
      </c>
    </row>
    <row r="2288">
      <c r="A2288" s="4" t="inlineStr">
        <is>
          <t>Fair Value</t>
        </is>
      </c>
      <c r="C2288" s="6" t="n">
        <v>928</v>
      </c>
      <c r="D2288" s="4" t="inlineStr">
        <is>
          <t>[1],[2],[8]</t>
        </is>
      </c>
      <c r="E2288" s="6" t="n">
        <v>931</v>
      </c>
      <c r="F2288" s="4" t="inlineStr">
        <is>
          <t>[6],[9],[14]</t>
        </is>
      </c>
    </row>
    <row r="2289">
      <c r="A2289" s="4" t="inlineStr">
        <is>
          <t>Fair Value as % of Net Assets</t>
        </is>
      </c>
      <c r="C2289" s="10" t="n">
        <v>0.001</v>
      </c>
      <c r="D2289" s="4" t="inlineStr">
        <is>
          <t>[1],[2],[10]</t>
        </is>
      </c>
      <c r="E2289" s="10" t="n">
        <v>0.001</v>
      </c>
      <c r="F2289" s="4" t="inlineStr">
        <is>
          <t>[6],[11],[14]</t>
        </is>
      </c>
    </row>
    <row r="2290">
      <c r="A2290" s="4" t="inlineStr">
        <is>
          <t>Investment, Identifier [Axis]: KRIV Acquisition, Inc. (Riveron) 1</t>
        </is>
      </c>
      <c r="C2290" s="4" t="inlineStr">
        <is>
          <t xml:space="preserve"> </t>
        </is>
      </c>
      <c r="E2290" s="4" t="inlineStr">
        <is>
          <t xml:space="preserve"> </t>
        </is>
      </c>
    </row>
    <row r="2291">
      <c r="A2291" s="3" t="inlineStr">
        <is>
          <t>Schedule of Investments [Line Items]</t>
        </is>
      </c>
      <c r="C2291" s="4" t="inlineStr">
        <is>
          <t xml:space="preserve"> </t>
        </is>
      </c>
      <c r="E2291" s="4" t="inlineStr">
        <is>
          <t xml:space="preserve"> </t>
        </is>
      </c>
    </row>
    <row r="2292">
      <c r="A2292" s="4" t="inlineStr">
        <is>
          <t>Spread above reference rate</t>
        </is>
      </c>
      <c r="C2292" s="10" t="n">
        <v>0.0575</v>
      </c>
      <c r="D2292" s="4" t="inlineStr">
        <is>
          <t>[1],[3],[4]</t>
        </is>
      </c>
      <c r="E2292" s="10" t="n">
        <v>0.0575</v>
      </c>
      <c r="F2292" s="4" t="inlineStr">
        <is>
          <t>[5],[6],[7],[16]</t>
        </is>
      </c>
    </row>
    <row r="2293">
      <c r="A2293" s="4" t="inlineStr">
        <is>
          <t>Interest rate</t>
        </is>
      </c>
      <c r="C2293" s="10" t="n">
        <v>0.1005</v>
      </c>
      <c r="D2293" s="4" t="inlineStr">
        <is>
          <t>[1],[3],[4]</t>
        </is>
      </c>
      <c r="E2293" s="10" t="n">
        <v>0.1008</v>
      </c>
      <c r="F2293" s="4" t="inlineStr">
        <is>
          <t>[5],[6],[7],[16]</t>
        </is>
      </c>
    </row>
    <row r="2294">
      <c r="A2294" s="4" t="inlineStr">
        <is>
          <t>Par Amount</t>
        </is>
      </c>
      <c r="C2294" s="6" t="n">
        <v>10629</v>
      </c>
      <c r="D2294" s="4" t="inlineStr">
        <is>
          <t>[1],[3]</t>
        </is>
      </c>
      <c r="E2294" s="6" t="n">
        <v>10656</v>
      </c>
      <c r="F2294" s="4" t="inlineStr">
        <is>
          <t>[5],[6],[16]</t>
        </is>
      </c>
    </row>
    <row r="2295">
      <c r="A2295" s="4" t="inlineStr">
        <is>
          <t>Amortized Cost</t>
        </is>
      </c>
      <c r="C2295" s="5" t="n">
        <v>10398</v>
      </c>
      <c r="D2295" s="4" t="inlineStr">
        <is>
          <t>[1],[3]</t>
        </is>
      </c>
      <c r="E2295" s="5" t="n">
        <v>10407</v>
      </c>
      <c r="F2295" s="4" t="inlineStr">
        <is>
          <t>[5],[6],[16]</t>
        </is>
      </c>
    </row>
    <row r="2296">
      <c r="A2296" s="4" t="inlineStr">
        <is>
          <t>Fair Value</t>
        </is>
      </c>
      <c r="C2296" s="6" t="n">
        <v>10578</v>
      </c>
      <c r="D2296" s="4" t="inlineStr">
        <is>
          <t>[1],[3],[8]</t>
        </is>
      </c>
      <c r="E2296" s="6" t="n">
        <v>10556</v>
      </c>
      <c r="F2296" s="4" t="inlineStr">
        <is>
          <t>[5],[6],[9],[16]</t>
        </is>
      </c>
    </row>
    <row r="2297">
      <c r="A2297" s="4" t="inlineStr">
        <is>
          <t>Fair Value as % of Net Assets</t>
        </is>
      </c>
      <c r="C2297" s="10" t="n">
        <v>0.0115</v>
      </c>
      <c r="D2297" s="4" t="inlineStr">
        <is>
          <t>[1],[3],[10]</t>
        </is>
      </c>
      <c r="E2297" s="10" t="n">
        <v>0.0109</v>
      </c>
      <c r="F2297" s="4" t="inlineStr">
        <is>
          <t>[5],[6],[11],[16]</t>
        </is>
      </c>
    </row>
    <row r="2298">
      <c r="A2298" s="4" t="inlineStr">
        <is>
          <t>Investment, Identifier [Axis]: KRIV Acquisition, Inc. (Riveron) 2</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Spread above reference rate</t>
        </is>
      </c>
      <c r="C2300" s="10" t="n">
        <v>0.0575</v>
      </c>
      <c r="D2300" s="4" t="inlineStr">
        <is>
          <t>[1],[4]</t>
        </is>
      </c>
      <c r="E2300" s="10" t="n">
        <v>0.0575</v>
      </c>
      <c r="F2300" s="4" t="inlineStr">
        <is>
          <t>[6],[7]</t>
        </is>
      </c>
    </row>
    <row r="2301">
      <c r="A2301" s="4" t="inlineStr">
        <is>
          <t>Interest rate</t>
        </is>
      </c>
      <c r="C2301" s="10" t="n">
        <v>0.1005</v>
      </c>
      <c r="D2301" s="4" t="inlineStr">
        <is>
          <t>[1],[4]</t>
        </is>
      </c>
      <c r="E2301" s="10" t="n">
        <v>0.1008</v>
      </c>
      <c r="F2301" s="4" t="inlineStr">
        <is>
          <t>[6],[7]</t>
        </is>
      </c>
    </row>
    <row r="2302">
      <c r="A2302" s="4" t="inlineStr">
        <is>
          <t>Par Amount</t>
        </is>
      </c>
      <c r="C2302" s="6" t="n">
        <v>1594</v>
      </c>
      <c r="D2302" s="4" t="inlineStr">
        <is>
          <t>[1]</t>
        </is>
      </c>
      <c r="E2302" s="6" t="n">
        <v>1598</v>
      </c>
      <c r="F2302" s="4" t="inlineStr">
        <is>
          <t>[6]</t>
        </is>
      </c>
    </row>
    <row r="2303">
      <c r="A2303" s="4" t="inlineStr">
        <is>
          <t>Amortized Cost</t>
        </is>
      </c>
      <c r="C2303" s="5" t="n">
        <v>1580</v>
      </c>
      <c r="D2303" s="4" t="inlineStr">
        <is>
          <t>[1]</t>
        </is>
      </c>
      <c r="E2303" s="5" t="n">
        <v>1582</v>
      </c>
      <c r="F2303" s="4" t="inlineStr">
        <is>
          <t>[6]</t>
        </is>
      </c>
    </row>
    <row r="2304">
      <c r="A2304" s="4" t="inlineStr">
        <is>
          <t>Fair Value</t>
        </is>
      </c>
      <c r="C2304" s="6" t="n">
        <v>1587</v>
      </c>
      <c r="D2304" s="4" t="inlineStr">
        <is>
          <t>[1],[8]</t>
        </is>
      </c>
      <c r="E2304" s="6" t="n">
        <v>1583</v>
      </c>
      <c r="F2304" s="4" t="inlineStr">
        <is>
          <t>[6],[9]</t>
        </is>
      </c>
    </row>
    <row r="2305">
      <c r="A2305" s="4" t="inlineStr">
        <is>
          <t>Fair Value as % of Net Assets</t>
        </is>
      </c>
      <c r="C2305" s="10" t="n">
        <v>0.0017</v>
      </c>
      <c r="D2305" s="4" t="inlineStr">
        <is>
          <t>[1],[10]</t>
        </is>
      </c>
      <c r="E2305" s="10" t="n">
        <v>0.0016</v>
      </c>
      <c r="F2305" s="4" t="inlineStr">
        <is>
          <t>[6],[11]</t>
        </is>
      </c>
    </row>
    <row r="2306">
      <c r="A2306" s="4" t="inlineStr">
        <is>
          <t>Investment, Identifier [Axis]: KRIV Co-Invest Holdings, L.P. (Riveron)</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Amortized Cost</t>
        </is>
      </c>
      <c r="C2308" s="6" t="n">
        <v>790</v>
      </c>
      <c r="D2308" s="4" t="inlineStr">
        <is>
          <t>[1],[18]</t>
        </is>
      </c>
      <c r="E2308" s="6" t="n">
        <v>790</v>
      </c>
      <c r="F2308" s="4" t="inlineStr">
        <is>
          <t>[6],[19]</t>
        </is>
      </c>
    </row>
    <row r="2309">
      <c r="A2309" s="4" t="inlineStr">
        <is>
          <t>Fair Value</t>
        </is>
      </c>
      <c r="C2309" s="6" t="n">
        <v>723</v>
      </c>
      <c r="D2309" s="4" t="inlineStr">
        <is>
          <t>[1],[8],[18]</t>
        </is>
      </c>
      <c r="E2309" s="6" t="n">
        <v>697</v>
      </c>
      <c r="F2309" s="4" t="inlineStr">
        <is>
          <t>[6],[9],[19]</t>
        </is>
      </c>
    </row>
    <row r="2310">
      <c r="A2310" s="4" t="inlineStr">
        <is>
          <t>Fair Value as % of Net Assets</t>
        </is>
      </c>
      <c r="C2310" s="10" t="n">
        <v>0.0008</v>
      </c>
      <c r="D2310" s="4" t="inlineStr">
        <is>
          <t>[1],[10],[18]</t>
        </is>
      </c>
      <c r="E2310" s="10" t="n">
        <v>0.0007</v>
      </c>
      <c r="F2310" s="4" t="inlineStr">
        <is>
          <t>[6],[11],[19]</t>
        </is>
      </c>
    </row>
    <row r="2311">
      <c r="A2311" s="4" t="inlineStr">
        <is>
          <t>Shares/Units</t>
        </is>
      </c>
      <c r="C2311" s="5" t="n">
        <v>790</v>
      </c>
      <c r="D2311" s="4" t="inlineStr">
        <is>
          <t>[1],[18]</t>
        </is>
      </c>
      <c r="E2311" s="5" t="n">
        <v>790</v>
      </c>
      <c r="F2311" s="4" t="inlineStr">
        <is>
          <t>[6],[19]</t>
        </is>
      </c>
    </row>
    <row r="2312">
      <c r="A2312" s="4" t="inlineStr">
        <is>
          <t>Investment, Identifier [Axis]: Kenco PPC Buyer LLC 1</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Spread above reference rate</t>
        </is>
      </c>
      <c r="C2314" s="10" t="n">
        <v>0.0475</v>
      </c>
      <c r="D2314" s="4" t="inlineStr">
        <is>
          <t>[1],[3],[4]</t>
        </is>
      </c>
      <c r="E2314" s="10" t="n">
        <v>0.0425</v>
      </c>
      <c r="F2314" s="4" t="inlineStr">
        <is>
          <t>[5],[6],[7],[16]</t>
        </is>
      </c>
    </row>
    <row r="2315">
      <c r="A2315" s="4" t="inlineStr">
        <is>
          <t>Interest rate</t>
        </is>
      </c>
      <c r="C2315" s="9" t="n">
        <v>0.09</v>
      </c>
      <c r="D2315" s="4" t="inlineStr">
        <is>
          <t>[1],[3],[4]</t>
        </is>
      </c>
      <c r="E2315" s="10" t="n">
        <v>0.08989999999999999</v>
      </c>
      <c r="F2315" s="4" t="inlineStr">
        <is>
          <t>[5],[6],[7],[16]</t>
        </is>
      </c>
    </row>
    <row r="2316">
      <c r="A2316" s="4" t="inlineStr">
        <is>
          <t>Par Amount</t>
        </is>
      </c>
      <c r="C2316" s="6" t="n">
        <v>21827</v>
      </c>
      <c r="D2316" s="4" t="inlineStr">
        <is>
          <t>[1],[3]</t>
        </is>
      </c>
      <c r="E2316" s="6" t="n">
        <v>21883</v>
      </c>
      <c r="F2316" s="4" t="inlineStr">
        <is>
          <t>[5],[6],[16]</t>
        </is>
      </c>
    </row>
    <row r="2317">
      <c r="A2317" s="4" t="inlineStr">
        <is>
          <t>Amortized Cost</t>
        </is>
      </c>
      <c r="C2317" s="5" t="n">
        <v>21680</v>
      </c>
      <c r="D2317" s="4" t="inlineStr">
        <is>
          <t>[1],[3]</t>
        </is>
      </c>
      <c r="E2317" s="5" t="n">
        <v>21724</v>
      </c>
      <c r="F2317" s="4" t="inlineStr">
        <is>
          <t>[5],[6],[16]</t>
        </is>
      </c>
    </row>
    <row r="2318">
      <c r="A2318" s="4" t="inlineStr">
        <is>
          <t>Fair Value</t>
        </is>
      </c>
      <c r="C2318" s="6" t="n">
        <v>21613</v>
      </c>
      <c r="D2318" s="4" t="inlineStr">
        <is>
          <t>[1],[3],[8]</t>
        </is>
      </c>
      <c r="E2318" s="6" t="n">
        <v>22073</v>
      </c>
      <c r="F2318" s="4" t="inlineStr">
        <is>
          <t>[5],[6],[9],[16]</t>
        </is>
      </c>
    </row>
    <row r="2319">
      <c r="A2319" s="4" t="inlineStr">
        <is>
          <t>Fair Value as % of Net Assets</t>
        </is>
      </c>
      <c r="C2319" s="10" t="n">
        <v>0.0234</v>
      </c>
      <c r="D2319" s="4" t="inlineStr">
        <is>
          <t>[1],[3],[10]</t>
        </is>
      </c>
      <c r="E2319" s="10" t="n">
        <v>0.0228</v>
      </c>
      <c r="F2319" s="4" t="inlineStr">
        <is>
          <t>[5],[6],[11],[16]</t>
        </is>
      </c>
    </row>
    <row r="2320">
      <c r="A2320" s="4" t="inlineStr">
        <is>
          <t>Investment, Identifier [Axis]: Kenco PPC Buyer LLC 2</t>
        </is>
      </c>
      <c r="C2320" s="4" t="inlineStr">
        <is>
          <t xml:space="preserve"> </t>
        </is>
      </c>
      <c r="E2320" s="4" t="inlineStr">
        <is>
          <t xml:space="preserve"> </t>
        </is>
      </c>
    </row>
    <row r="2321">
      <c r="A2321" s="3" t="inlineStr">
        <is>
          <t>Schedule of Investments [Line Items]</t>
        </is>
      </c>
      <c r="C2321" s="4" t="inlineStr">
        <is>
          <t xml:space="preserve"> </t>
        </is>
      </c>
      <c r="E2321" s="4" t="inlineStr">
        <is>
          <t xml:space="preserve"> </t>
        </is>
      </c>
    </row>
    <row r="2322">
      <c r="A2322" s="4" t="inlineStr">
        <is>
          <t>Spread above reference rate</t>
        </is>
      </c>
      <c r="C2322" s="10" t="n">
        <v>0.0475</v>
      </c>
      <c r="D2322" s="4" t="inlineStr">
        <is>
          <t>[1],[2],[4]</t>
        </is>
      </c>
      <c r="E2322" s="10" t="n">
        <v>0.0425</v>
      </c>
      <c r="F2322" s="4" t="inlineStr">
        <is>
          <t>[6],[7],[14]</t>
        </is>
      </c>
    </row>
    <row r="2323">
      <c r="A2323" s="4" t="inlineStr">
        <is>
          <t>Interest rate</t>
        </is>
      </c>
      <c r="C2323" s="10" t="n">
        <v>0.09039999999999999</v>
      </c>
      <c r="D2323" s="4" t="inlineStr">
        <is>
          <t>[1],[2],[4]</t>
        </is>
      </c>
      <c r="E2323" s="10" t="n">
        <v>0.08989999999999999</v>
      </c>
      <c r="F2323" s="4" t="inlineStr">
        <is>
          <t>[6],[7],[14]</t>
        </is>
      </c>
    </row>
    <row r="2324">
      <c r="A2324" s="4" t="inlineStr">
        <is>
          <t>Par Amount</t>
        </is>
      </c>
      <c r="C2324" s="6" t="n">
        <v>3839</v>
      </c>
      <c r="D2324" s="4" t="inlineStr">
        <is>
          <t>[1],[2]</t>
        </is>
      </c>
      <c r="E2324" s="6" t="n">
        <v>3839</v>
      </c>
      <c r="F2324" s="4" t="inlineStr">
        <is>
          <t>[6],[14]</t>
        </is>
      </c>
    </row>
    <row r="2325">
      <c r="A2325" s="4" t="inlineStr">
        <is>
          <t>Amortized Cost</t>
        </is>
      </c>
      <c r="C2325" s="5" t="n">
        <v>1051</v>
      </c>
      <c r="D2325" s="4" t="inlineStr">
        <is>
          <t>[1],[2]</t>
        </is>
      </c>
      <c r="E2325" s="5" t="n">
        <v>-25</v>
      </c>
      <c r="F2325" s="4" t="inlineStr">
        <is>
          <t>[6],[14]</t>
        </is>
      </c>
    </row>
    <row r="2326">
      <c r="A2326" s="4" t="inlineStr">
        <is>
          <t>Fair Value</t>
        </is>
      </c>
      <c r="C2326" s="6" t="n">
        <v>1037</v>
      </c>
      <c r="D2326" s="4" t="inlineStr">
        <is>
          <t>[1],[2],[8]</t>
        </is>
      </c>
      <c r="E2326" s="6" t="n">
        <v>33</v>
      </c>
      <c r="F2326" s="4" t="inlineStr">
        <is>
          <t>[6],[9],[14]</t>
        </is>
      </c>
    </row>
    <row r="2327">
      <c r="A2327" s="4" t="inlineStr">
        <is>
          <t>Fair Value as % of Net Assets</t>
        </is>
      </c>
      <c r="C2327" s="10" t="n">
        <v>0.0011</v>
      </c>
      <c r="D2327" s="4" t="inlineStr">
        <is>
          <t>[1],[2],[10]</t>
        </is>
      </c>
      <c r="E2327" s="9" t="n">
        <v>0</v>
      </c>
      <c r="F2327" s="4" t="inlineStr">
        <is>
          <t>[6],[11],[14]</t>
        </is>
      </c>
    </row>
    <row r="2328">
      <c r="A2328" s="4" t="inlineStr">
        <is>
          <t>Investment, Identifier [Axis]: Kenco PPC Buyer LLC 3</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Spread above reference rate</t>
        </is>
      </c>
      <c r="C2330" s="10" t="n">
        <v>0.0475</v>
      </c>
      <c r="D2330" s="4" t="inlineStr">
        <is>
          <t>[1],[2],[4]</t>
        </is>
      </c>
      <c r="E2330" s="10" t="n">
        <v>0.0425</v>
      </c>
      <c r="F2330" s="4" t="inlineStr">
        <is>
          <t>[6],[7],[14]</t>
        </is>
      </c>
    </row>
    <row r="2331">
      <c r="A2331" s="4" t="inlineStr">
        <is>
          <t>Interest rate</t>
        </is>
      </c>
      <c r="C2331" s="10" t="n">
        <v>0.09039999999999999</v>
      </c>
      <c r="D2331" s="4" t="inlineStr">
        <is>
          <t>[1],[2],[4]</t>
        </is>
      </c>
      <c r="E2331" s="10" t="n">
        <v>0.08989999999999999</v>
      </c>
      <c r="F2331" s="4" t="inlineStr">
        <is>
          <t>[6],[7],[14]</t>
        </is>
      </c>
    </row>
    <row r="2332">
      <c r="A2332" s="4" t="inlineStr">
        <is>
          <t>Par Amount</t>
        </is>
      </c>
      <c r="C2332" s="6" t="n">
        <v>4111</v>
      </c>
      <c r="D2332" s="4" t="inlineStr">
        <is>
          <t>[1],[2]</t>
        </is>
      </c>
      <c r="E2332" s="6" t="n">
        <v>4111</v>
      </c>
      <c r="F2332" s="4" t="inlineStr">
        <is>
          <t>[6],[14]</t>
        </is>
      </c>
    </row>
    <row r="2333">
      <c r="A2333" s="4" t="inlineStr">
        <is>
          <t>Amortized Cost</t>
        </is>
      </c>
      <c r="C2333" s="5" t="n">
        <v>-35</v>
      </c>
      <c r="D2333" s="4" t="inlineStr">
        <is>
          <t>[1],[2]</t>
        </is>
      </c>
      <c r="E2333" s="5" t="n">
        <v>-37</v>
      </c>
      <c r="F2333" s="4" t="inlineStr">
        <is>
          <t>[6],[14]</t>
        </is>
      </c>
    </row>
    <row r="2334">
      <c r="A2334" s="4" t="inlineStr">
        <is>
          <t>Fair Value</t>
        </is>
      </c>
      <c r="C2334" s="6" t="n">
        <v>-40</v>
      </c>
      <c r="D2334" s="4" t="inlineStr">
        <is>
          <t>[1],[2],[8]</t>
        </is>
      </c>
      <c r="E2334" s="6" t="n">
        <v>36</v>
      </c>
      <c r="F2334" s="4" t="inlineStr">
        <is>
          <t>[6],[9],[14]</t>
        </is>
      </c>
    </row>
    <row r="2335">
      <c r="A2335" s="4" t="inlineStr">
        <is>
          <t>Fair Value as % of Net Assets</t>
        </is>
      </c>
      <c r="C2335" s="9" t="n">
        <v>0</v>
      </c>
      <c r="D2335" s="4" t="inlineStr">
        <is>
          <t>[1],[2],[10]</t>
        </is>
      </c>
      <c r="E2335" s="9" t="n">
        <v>0</v>
      </c>
      <c r="F2335" s="4" t="inlineStr">
        <is>
          <t>[6],[11],[14]</t>
        </is>
      </c>
    </row>
    <row r="2336">
      <c r="A2336" s="4" t="inlineStr">
        <is>
          <t>Investment, Identifier [Axis]: LHS Acquistion, LLC (Summit Hill Foods)</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Spread above reference rate</t>
        </is>
      </c>
      <c r="B2338" s="4" t="inlineStr">
        <is>
          <t>[7],[16]</t>
        </is>
      </c>
      <c r="C2338" s="4" t="inlineStr">
        <is>
          <t xml:space="preserve"> </t>
        </is>
      </c>
      <c r="E2338" s="10" t="n">
        <v>0.0575</v>
      </c>
    </row>
    <row r="2339">
      <c r="A2339" s="4" t="inlineStr">
        <is>
          <t>Interest rate</t>
        </is>
      </c>
      <c r="B2339" s="4" t="inlineStr">
        <is>
          <t>[7],[16]</t>
        </is>
      </c>
      <c r="C2339" s="4" t="inlineStr">
        <is>
          <t xml:space="preserve"> </t>
        </is>
      </c>
      <c r="E2339" s="10" t="n">
        <v>0.1026</v>
      </c>
    </row>
    <row r="2340">
      <c r="A2340" s="4" t="inlineStr">
        <is>
          <t>Par Amount</t>
        </is>
      </c>
      <c r="B2340" s="4" t="inlineStr">
        <is>
          <t>[16]</t>
        </is>
      </c>
      <c r="C2340" s="4" t="inlineStr">
        <is>
          <t xml:space="preserve"> </t>
        </is>
      </c>
      <c r="E2340" s="6" t="n">
        <v>8053</v>
      </c>
    </row>
    <row r="2341">
      <c r="A2341" s="4" t="inlineStr">
        <is>
          <t>Amortized Cost</t>
        </is>
      </c>
      <c r="B2341" s="4" t="inlineStr">
        <is>
          <t>[16]</t>
        </is>
      </c>
      <c r="C2341" s="4" t="inlineStr">
        <is>
          <t xml:space="preserve"> </t>
        </is>
      </c>
      <c r="E2341" s="5" t="n">
        <v>7946</v>
      </c>
    </row>
    <row r="2342">
      <c r="A2342" s="4" t="inlineStr">
        <is>
          <t>Fair Value</t>
        </is>
      </c>
      <c r="B2342" s="4" t="inlineStr">
        <is>
          <t>[9],[16]</t>
        </is>
      </c>
      <c r="C2342" s="4" t="inlineStr">
        <is>
          <t xml:space="preserve"> </t>
        </is>
      </c>
      <c r="E2342" s="6" t="n">
        <v>8024</v>
      </c>
    </row>
    <row r="2343">
      <c r="A2343" s="4" t="inlineStr">
        <is>
          <t>Fair Value as % of Net Assets</t>
        </is>
      </c>
      <c r="B2343" s="4" t="inlineStr">
        <is>
          <t>[11],[16]</t>
        </is>
      </c>
      <c r="C2343" s="4" t="inlineStr">
        <is>
          <t xml:space="preserve"> </t>
        </is>
      </c>
      <c r="E2343" s="10" t="n">
        <v>0.0083</v>
      </c>
    </row>
    <row r="2344">
      <c r="A2344" s="4" t="inlineStr">
        <is>
          <t>Investment, Identifier [Axis]: LRN Corporation (Lion Merger Sub, Inc.) 1</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Spread above reference rate</t>
        </is>
      </c>
      <c r="C2346" s="10" t="n">
        <v>0.065</v>
      </c>
      <c r="D2346" s="4" t="inlineStr">
        <is>
          <t>[1],[4],[15]</t>
        </is>
      </c>
      <c r="E2346" s="10" t="n">
        <v>0.065</v>
      </c>
      <c r="F2346" s="4" t="inlineStr">
        <is>
          <t>[7],[17]</t>
        </is>
      </c>
    </row>
    <row r="2347">
      <c r="A2347" s="4" t="inlineStr">
        <is>
          <t>Interest rate</t>
        </is>
      </c>
      <c r="C2347" s="10" t="n">
        <v>0.109</v>
      </c>
      <c r="D2347" s="4" t="inlineStr">
        <is>
          <t>[1],[4],[15]</t>
        </is>
      </c>
      <c r="E2347" s="10" t="n">
        <v>0.1093</v>
      </c>
      <c r="F2347" s="4" t="inlineStr">
        <is>
          <t>[7],[17]</t>
        </is>
      </c>
    </row>
    <row r="2348">
      <c r="A2348" s="4" t="inlineStr">
        <is>
          <t>Par Amount</t>
        </is>
      </c>
      <c r="C2348" s="6" t="n">
        <v>7227</v>
      </c>
      <c r="D2348" s="4" t="inlineStr">
        <is>
          <t>[1],[15]</t>
        </is>
      </c>
      <c r="E2348" s="6" t="n">
        <v>7246</v>
      </c>
      <c r="F2348" s="4" t="inlineStr">
        <is>
          <t>[17]</t>
        </is>
      </c>
    </row>
    <row r="2349">
      <c r="A2349" s="4" t="inlineStr">
        <is>
          <t>Amortized Cost</t>
        </is>
      </c>
      <c r="C2349" s="5" t="n">
        <v>7216</v>
      </c>
      <c r="D2349" s="4" t="inlineStr">
        <is>
          <t>[1],[15]</t>
        </is>
      </c>
      <c r="E2349" s="5" t="n">
        <v>7228</v>
      </c>
      <c r="F2349" s="4" t="inlineStr">
        <is>
          <t>[17]</t>
        </is>
      </c>
    </row>
    <row r="2350">
      <c r="A2350" s="4" t="inlineStr">
        <is>
          <t>Fair Value</t>
        </is>
      </c>
      <c r="C2350" s="6" t="n">
        <v>7160</v>
      </c>
      <c r="D2350" s="4" t="inlineStr">
        <is>
          <t>[1],[8],[15]</t>
        </is>
      </c>
      <c r="E2350" s="6" t="n">
        <v>7193</v>
      </c>
      <c r="F2350" s="4" t="inlineStr">
        <is>
          <t>[9],[17]</t>
        </is>
      </c>
    </row>
    <row r="2351">
      <c r="A2351" s="4" t="inlineStr">
        <is>
          <t>Fair Value as % of Net Assets</t>
        </is>
      </c>
      <c r="C2351" s="10" t="n">
        <v>0.0078</v>
      </c>
      <c r="D2351" s="4" t="inlineStr">
        <is>
          <t>[1],[10],[15]</t>
        </is>
      </c>
      <c r="E2351" s="10" t="n">
        <v>0.0074</v>
      </c>
      <c r="F2351" s="4" t="inlineStr">
        <is>
          <t>[11],[17]</t>
        </is>
      </c>
    </row>
    <row r="2352">
      <c r="A2352" s="4" t="inlineStr">
        <is>
          <t>Investment, Identifier [Axis]: LRN Corporation (Lion Merger Sub, Inc.) 2</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Spread above reference rate</t>
        </is>
      </c>
      <c r="C2354" s="10" t="n">
        <v>0.065</v>
      </c>
      <c r="D2354" s="4" t="inlineStr">
        <is>
          <t>[1],[4],[15]</t>
        </is>
      </c>
      <c r="E2354" s="10" t="n">
        <v>0.065</v>
      </c>
      <c r="F2354" s="4" t="inlineStr">
        <is>
          <t>[6],[7],[17]</t>
        </is>
      </c>
    </row>
    <row r="2355">
      <c r="A2355" s="4" t="inlineStr">
        <is>
          <t>Interest rate</t>
        </is>
      </c>
      <c r="C2355" s="10" t="n">
        <v>0.109</v>
      </c>
      <c r="D2355" s="4" t="inlineStr">
        <is>
          <t>[1],[4],[15]</t>
        </is>
      </c>
      <c r="E2355" s="10" t="n">
        <v>0.1093</v>
      </c>
      <c r="F2355" s="4" t="inlineStr">
        <is>
          <t>[6],[7],[17]</t>
        </is>
      </c>
    </row>
    <row r="2356">
      <c r="A2356" s="4" t="inlineStr">
        <is>
          <t>Par Amount</t>
        </is>
      </c>
      <c r="C2356" s="6" t="n">
        <v>7204</v>
      </c>
      <c r="D2356" s="4" t="inlineStr">
        <is>
          <t>[1],[15]</t>
        </is>
      </c>
      <c r="E2356" s="6" t="n">
        <v>7222</v>
      </c>
      <c r="F2356" s="4" t="inlineStr">
        <is>
          <t>[6],[17]</t>
        </is>
      </c>
    </row>
    <row r="2357">
      <c r="A2357" s="4" t="inlineStr">
        <is>
          <t>Amortized Cost</t>
        </is>
      </c>
      <c r="C2357" s="5" t="n">
        <v>7181</v>
      </c>
      <c r="D2357" s="4" t="inlineStr">
        <is>
          <t>[1],[15]</t>
        </is>
      </c>
      <c r="E2357" s="5" t="n">
        <v>7189</v>
      </c>
      <c r="F2357" s="4" t="inlineStr">
        <is>
          <t>[6],[17]</t>
        </is>
      </c>
    </row>
    <row r="2358">
      <c r="A2358" s="4" t="inlineStr">
        <is>
          <t>Fair Value</t>
        </is>
      </c>
      <c r="C2358" s="6" t="n">
        <v>7137</v>
      </c>
      <c r="D2358" s="4" t="inlineStr">
        <is>
          <t>[1],[8],[15]</t>
        </is>
      </c>
      <c r="E2358" s="6" t="n">
        <v>7170</v>
      </c>
      <c r="F2358" s="4" t="inlineStr">
        <is>
          <t>[6],[9],[17]</t>
        </is>
      </c>
    </row>
    <row r="2359">
      <c r="A2359" s="4" t="inlineStr">
        <is>
          <t>Fair Value as % of Net Assets</t>
        </is>
      </c>
      <c r="C2359" s="10" t="n">
        <v>0.0078</v>
      </c>
      <c r="D2359" s="4" t="inlineStr">
        <is>
          <t>[1],[10],[15]</t>
        </is>
      </c>
      <c r="E2359" s="10" t="n">
        <v>0.0074</v>
      </c>
      <c r="F2359" s="4" t="inlineStr">
        <is>
          <t>[6],[11],[17]</t>
        </is>
      </c>
    </row>
    <row r="2360">
      <c r="A2360" s="4" t="inlineStr">
        <is>
          <t>Investment, Identifier [Axis]: LSCS Holdings, Inc. (Dohmen)</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Spread above reference rate</t>
        </is>
      </c>
      <c r="B2362" s="4" t="inlineStr">
        <is>
          <t>[5],[6],[7],[16],[22]</t>
        </is>
      </c>
      <c r="C2362" s="4" t="inlineStr">
        <is>
          <t xml:space="preserve"> </t>
        </is>
      </c>
      <c r="E2362" s="10" t="n">
        <v>0.045</v>
      </c>
    </row>
    <row r="2363">
      <c r="A2363" s="4" t="inlineStr">
        <is>
          <t>Interest rate</t>
        </is>
      </c>
      <c r="B2363" s="4" t="inlineStr">
        <is>
          <t>[5],[6],[7],[16],[22]</t>
        </is>
      </c>
      <c r="C2363" s="4" t="inlineStr">
        <is>
          <t xml:space="preserve"> </t>
        </is>
      </c>
      <c r="E2363" s="10" t="n">
        <v>0.0897</v>
      </c>
    </row>
    <row r="2364">
      <c r="A2364" s="4" t="inlineStr">
        <is>
          <t>Par Amount</t>
        </is>
      </c>
      <c r="B2364" s="4" t="inlineStr">
        <is>
          <t>[5],[6],[16],[22]</t>
        </is>
      </c>
      <c r="C2364" s="4" t="inlineStr">
        <is>
          <t xml:space="preserve"> </t>
        </is>
      </c>
      <c r="E2364" s="6" t="n">
        <v>9911</v>
      </c>
    </row>
    <row r="2365">
      <c r="A2365" s="4" t="inlineStr">
        <is>
          <t>Amortized Cost</t>
        </is>
      </c>
      <c r="B2365" s="4" t="inlineStr">
        <is>
          <t>[5],[6],[16],[22]</t>
        </is>
      </c>
      <c r="C2365" s="4" t="inlineStr">
        <is>
          <t xml:space="preserve"> </t>
        </is>
      </c>
      <c r="E2365" s="5" t="n">
        <v>9871</v>
      </c>
    </row>
    <row r="2366">
      <c r="A2366" s="4" t="inlineStr">
        <is>
          <t>Fair Value</t>
        </is>
      </c>
      <c r="B2366" s="4" t="inlineStr">
        <is>
          <t>[5],[6],[9],[16],[22]</t>
        </is>
      </c>
      <c r="C2366" s="4" t="inlineStr">
        <is>
          <t xml:space="preserve"> </t>
        </is>
      </c>
      <c r="E2366" s="6" t="n">
        <v>9991</v>
      </c>
    </row>
    <row r="2367">
      <c r="A2367" s="4" t="inlineStr">
        <is>
          <t>Fair Value as % of Net Assets</t>
        </is>
      </c>
      <c r="B2367" s="4" t="inlineStr">
        <is>
          <t>[5],[6],[11],[16],[22]</t>
        </is>
      </c>
      <c r="C2367" s="4" t="inlineStr">
        <is>
          <t xml:space="preserve"> </t>
        </is>
      </c>
      <c r="E2367" s="10" t="n">
        <v>0.0103</v>
      </c>
    </row>
    <row r="2368">
      <c r="A2368" s="4" t="inlineStr">
        <is>
          <t>Investment, Identifier [Axis]: Lapmaster Co-Investment, LLC (Precision Surfacing Solutions)</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Amortized Cost</t>
        </is>
      </c>
      <c r="C2370" s="6" t="n">
        <v>3750</v>
      </c>
      <c r="D2370" s="4" t="inlineStr">
        <is>
          <t>[1],[18],[26]</t>
        </is>
      </c>
      <c r="E2370" s="6" t="n">
        <v>3750</v>
      </c>
      <c r="F2370" s="4" t="inlineStr">
        <is>
          <t>[6],[19],[23]</t>
        </is>
      </c>
    </row>
    <row r="2371">
      <c r="A2371" s="4" t="inlineStr">
        <is>
          <t>Fair Value</t>
        </is>
      </c>
      <c r="C2371" s="6" t="n">
        <v>6086</v>
      </c>
      <c r="D2371" s="4" t="inlineStr">
        <is>
          <t>[1],[8],[18],[26]</t>
        </is>
      </c>
      <c r="E2371" s="6" t="n">
        <v>6214</v>
      </c>
      <c r="F2371" s="4" t="inlineStr">
        <is>
          <t>[6],[9],[19],[23]</t>
        </is>
      </c>
    </row>
    <row r="2372">
      <c r="A2372" s="4" t="inlineStr">
        <is>
          <t>Fair Value as % of Net Assets</t>
        </is>
      </c>
      <c r="C2372" s="10" t="n">
        <v>0.0066</v>
      </c>
      <c r="D2372" s="4" t="inlineStr">
        <is>
          <t>[1],[10],[18],[26]</t>
        </is>
      </c>
      <c r="E2372" s="10" t="n">
        <v>0.0064</v>
      </c>
      <c r="F2372" s="4" t="inlineStr">
        <is>
          <t>[6],[11],[19],[23]</t>
        </is>
      </c>
    </row>
    <row r="2373">
      <c r="A2373" s="4" t="inlineStr">
        <is>
          <t>Shares/Units</t>
        </is>
      </c>
      <c r="C2373" s="5" t="n">
        <v>3750000</v>
      </c>
      <c r="D2373" s="4" t="inlineStr">
        <is>
          <t>[1],[18],[26]</t>
        </is>
      </c>
      <c r="E2373" s="5" t="n">
        <v>3750000</v>
      </c>
      <c r="F2373" s="4" t="inlineStr">
        <is>
          <t>[6],[19],[23]</t>
        </is>
      </c>
    </row>
    <row r="2374">
      <c r="A2374" s="4" t="inlineStr">
        <is>
          <t>Investment, Identifier [Axis]: Lavie Group, Inc. 1</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Spread above reference rate</t>
        </is>
      </c>
      <c r="B2376" s="4" t="inlineStr">
        <is>
          <t>[1],[2],[4],[15]</t>
        </is>
      </c>
      <c r="C2376" s="10" t="n">
        <v>0.0525</v>
      </c>
      <c r="E2376" s="4" t="inlineStr">
        <is>
          <t xml:space="preserve"> </t>
        </is>
      </c>
    </row>
    <row r="2377">
      <c r="A2377" s="4" t="inlineStr">
        <is>
          <t>Interest rate</t>
        </is>
      </c>
      <c r="B2377" s="4" t="inlineStr">
        <is>
          <t>[1],[2],[4],[15]</t>
        </is>
      </c>
      <c r="C2377" s="10" t="n">
        <v>0.0959</v>
      </c>
      <c r="E2377" s="4" t="inlineStr">
        <is>
          <t xml:space="preserve"> </t>
        </is>
      </c>
    </row>
    <row r="2378">
      <c r="A2378" s="4" t="inlineStr">
        <is>
          <t>Par Amount</t>
        </is>
      </c>
      <c r="B2378" s="4" t="inlineStr">
        <is>
          <t>[1],[2],[15]</t>
        </is>
      </c>
      <c r="C2378" s="6" t="n">
        <v>736</v>
      </c>
      <c r="E2378" s="4" t="inlineStr">
        <is>
          <t xml:space="preserve"> </t>
        </is>
      </c>
    </row>
    <row r="2379">
      <c r="A2379" s="4" t="inlineStr">
        <is>
          <t>Amortized Cost</t>
        </is>
      </c>
      <c r="B2379" s="4" t="inlineStr">
        <is>
          <t>[1],[2],[15]</t>
        </is>
      </c>
      <c r="C2379" s="5" t="n">
        <v>-3</v>
      </c>
      <c r="E2379" s="4" t="inlineStr">
        <is>
          <t xml:space="preserve"> </t>
        </is>
      </c>
    </row>
    <row r="2380">
      <c r="A2380" s="4" t="inlineStr">
        <is>
          <t>Fair Value</t>
        </is>
      </c>
      <c r="B2380" s="4" t="inlineStr">
        <is>
          <t>[1],[2],[8],[15]</t>
        </is>
      </c>
      <c r="C2380" s="6" t="n">
        <v>-7</v>
      </c>
      <c r="E2380" s="4" t="inlineStr">
        <is>
          <t xml:space="preserve"> </t>
        </is>
      </c>
    </row>
    <row r="2381">
      <c r="A2381" s="4" t="inlineStr">
        <is>
          <t>Fair Value as % of Net Assets</t>
        </is>
      </c>
      <c r="B2381" s="4" t="inlineStr">
        <is>
          <t>[1],[2],[10],[15]</t>
        </is>
      </c>
      <c r="C2381" s="9" t="n">
        <v>0</v>
      </c>
      <c r="E2381" s="4" t="inlineStr">
        <is>
          <t xml:space="preserve"> </t>
        </is>
      </c>
    </row>
    <row r="2382">
      <c r="A2382" s="4" t="inlineStr">
        <is>
          <t>Investment, Identifier [Axis]: Lavie Group, Inc. 2</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Spread above reference rate</t>
        </is>
      </c>
      <c r="B2384" s="4" t="inlineStr">
        <is>
          <t>[1],[4],[15]</t>
        </is>
      </c>
      <c r="C2384" s="10" t="n">
        <v>0.0525</v>
      </c>
      <c r="E2384" s="4" t="inlineStr">
        <is>
          <t xml:space="preserve"> </t>
        </is>
      </c>
    </row>
    <row r="2385">
      <c r="A2385" s="4" t="inlineStr">
        <is>
          <t>Interest rate</t>
        </is>
      </c>
      <c r="B2385" s="4" t="inlineStr">
        <is>
          <t>[1],[4],[15]</t>
        </is>
      </c>
      <c r="C2385" s="10" t="n">
        <v>0.0959</v>
      </c>
      <c r="E2385" s="4" t="inlineStr">
        <is>
          <t xml:space="preserve"> </t>
        </is>
      </c>
    </row>
    <row r="2386">
      <c r="A2386" s="4" t="inlineStr">
        <is>
          <t>Par Amount</t>
        </is>
      </c>
      <c r="B2386" s="4" t="inlineStr">
        <is>
          <t>[1],[15]</t>
        </is>
      </c>
      <c r="C2386" s="6" t="n">
        <v>2762</v>
      </c>
      <c r="E2386" s="4" t="inlineStr">
        <is>
          <t xml:space="preserve"> </t>
        </is>
      </c>
    </row>
    <row r="2387">
      <c r="A2387" s="4" t="inlineStr">
        <is>
          <t>Amortized Cost</t>
        </is>
      </c>
      <c r="B2387" s="4" t="inlineStr">
        <is>
          <t>[1],[15]</t>
        </is>
      </c>
      <c r="C2387" s="5" t="n">
        <v>2734</v>
      </c>
      <c r="E2387" s="4" t="inlineStr">
        <is>
          <t xml:space="preserve"> </t>
        </is>
      </c>
    </row>
    <row r="2388">
      <c r="A2388" s="4" t="inlineStr">
        <is>
          <t>Fair Value</t>
        </is>
      </c>
      <c r="B2388" s="4" t="inlineStr">
        <is>
          <t>[1],[8],[15]</t>
        </is>
      </c>
      <c r="C2388" s="6" t="n">
        <v>2734</v>
      </c>
      <c r="E2388" s="4" t="inlineStr">
        <is>
          <t xml:space="preserve"> </t>
        </is>
      </c>
    </row>
    <row r="2389">
      <c r="A2389" s="4" t="inlineStr">
        <is>
          <t>Fair Value as % of Net Assets</t>
        </is>
      </c>
      <c r="B2389" s="4" t="inlineStr">
        <is>
          <t>[1],[10],[15]</t>
        </is>
      </c>
      <c r="C2389" s="10" t="n">
        <v>0.003</v>
      </c>
      <c r="E2389" s="4" t="inlineStr">
        <is>
          <t xml:space="preserve"> </t>
        </is>
      </c>
    </row>
    <row r="2390">
      <c r="A2390" s="4" t="inlineStr">
        <is>
          <t>Investment, Identifier [Axis]: Legacy Parent Holdings, LLC (Legacy Service Partners)</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Amortized Cost</t>
        </is>
      </c>
      <c r="B2392" s="4" t="inlineStr">
        <is>
          <t>[6],[19]</t>
        </is>
      </c>
      <c r="C2392" s="4" t="inlineStr">
        <is>
          <t xml:space="preserve"> </t>
        </is>
      </c>
      <c r="E2392" s="6" t="n">
        <v>491</v>
      </c>
    </row>
    <row r="2393">
      <c r="A2393" s="4" t="inlineStr">
        <is>
          <t>Fair Value</t>
        </is>
      </c>
      <c r="B2393" s="4" t="inlineStr">
        <is>
          <t>[6],[9],[19]</t>
        </is>
      </c>
      <c r="C2393" s="4" t="inlineStr">
        <is>
          <t xml:space="preserve"> </t>
        </is>
      </c>
      <c r="E2393" s="6" t="n">
        <v>647</v>
      </c>
    </row>
    <row r="2394">
      <c r="A2394" s="4" t="inlineStr">
        <is>
          <t>Fair Value as % of Net Assets</t>
        </is>
      </c>
      <c r="B2394" s="4" t="inlineStr">
        <is>
          <t>[6],[11],[19]</t>
        </is>
      </c>
      <c r="C2394" s="4" t="inlineStr">
        <is>
          <t xml:space="preserve"> </t>
        </is>
      </c>
      <c r="E2394" s="10" t="n">
        <v>0.0007</v>
      </c>
    </row>
    <row r="2395">
      <c r="A2395" s="4" t="inlineStr">
        <is>
          <t>Shares/Units</t>
        </is>
      </c>
      <c r="B2395" s="4" t="inlineStr">
        <is>
          <t>[6],[19]</t>
        </is>
      </c>
      <c r="C2395" s="4" t="inlineStr">
        <is>
          <t xml:space="preserve"> </t>
        </is>
      </c>
      <c r="E2395" s="5" t="n">
        <v>4907</v>
      </c>
    </row>
    <row r="2396">
      <c r="A2396" s="4" t="inlineStr">
        <is>
          <t>Investment, Identifier [Axis]: Legacy Parent Holdings, LLC (Legacy Service Partners) 1</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Spread above reference rate</t>
        </is>
      </c>
      <c r="B2398" s="4" t="inlineStr">
        <is>
          <t>[1],[3],[4]</t>
        </is>
      </c>
      <c r="C2398" s="10" t="n">
        <v>0.0525</v>
      </c>
      <c r="E2398" s="4" t="inlineStr">
        <is>
          <t xml:space="preserve"> </t>
        </is>
      </c>
    </row>
    <row r="2399">
      <c r="A2399" s="4" t="inlineStr">
        <is>
          <t>Interest rate</t>
        </is>
      </c>
      <c r="B2399" s="4" t="inlineStr">
        <is>
          <t>[1],[3],[4]</t>
        </is>
      </c>
      <c r="C2399" s="10" t="n">
        <v>0.097</v>
      </c>
      <c r="E2399" s="4" t="inlineStr">
        <is>
          <t xml:space="preserve"> </t>
        </is>
      </c>
    </row>
    <row r="2400">
      <c r="A2400" s="4" t="inlineStr">
        <is>
          <t>Par Amount</t>
        </is>
      </c>
      <c r="B2400" s="4" t="inlineStr">
        <is>
          <t>[1],[3]</t>
        </is>
      </c>
      <c r="C2400" s="6" t="n">
        <v>10033</v>
      </c>
      <c r="E2400" s="4" t="inlineStr">
        <is>
          <t xml:space="preserve"> </t>
        </is>
      </c>
    </row>
    <row r="2401">
      <c r="A2401" s="4" t="inlineStr">
        <is>
          <t>Amortized Cost</t>
        </is>
      </c>
      <c r="B2401" s="4" t="inlineStr">
        <is>
          <t>[1],[3]</t>
        </is>
      </c>
      <c r="C2401" s="5" t="n">
        <v>9894</v>
      </c>
      <c r="E2401" s="4" t="inlineStr">
        <is>
          <t xml:space="preserve"> </t>
        </is>
      </c>
    </row>
    <row r="2402">
      <c r="A2402" s="4" t="inlineStr">
        <is>
          <t>Fair Value</t>
        </is>
      </c>
      <c r="B2402" s="4" t="inlineStr">
        <is>
          <t>[1],[3],[8]</t>
        </is>
      </c>
      <c r="C2402" s="6" t="n">
        <v>9991</v>
      </c>
      <c r="E2402" s="4" t="inlineStr">
        <is>
          <t xml:space="preserve"> </t>
        </is>
      </c>
    </row>
    <row r="2403">
      <c r="A2403" s="4" t="inlineStr">
        <is>
          <t>Fair Value as % of Net Assets</t>
        </is>
      </c>
      <c r="B2403" s="4" t="inlineStr">
        <is>
          <t>[1],[3],[10]</t>
        </is>
      </c>
      <c r="C2403" s="10" t="n">
        <v>0.0108</v>
      </c>
      <c r="E2403" s="4" t="inlineStr">
        <is>
          <t xml:space="preserve"> </t>
        </is>
      </c>
    </row>
    <row r="2404">
      <c r="A2404" s="4" t="inlineStr">
        <is>
          <t>Investment, Identifier [Axis]: Legacy Parent Holdings, LLC (Legacy Service Partners) 2</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Spread above reference rate</t>
        </is>
      </c>
      <c r="B2406" s="4" t="inlineStr">
        <is>
          <t>[3],[4]</t>
        </is>
      </c>
      <c r="C2406" s="10" t="n">
        <v>0.0525</v>
      </c>
      <c r="E2406" s="4" t="inlineStr">
        <is>
          <t xml:space="preserve"> </t>
        </is>
      </c>
    </row>
    <row r="2407">
      <c r="A2407" s="4" t="inlineStr">
        <is>
          <t>Interest rate</t>
        </is>
      </c>
      <c r="B2407" s="4" t="inlineStr">
        <is>
          <t>[3],[4]</t>
        </is>
      </c>
      <c r="C2407" s="10" t="n">
        <v>0.097</v>
      </c>
      <c r="E2407" s="4" t="inlineStr">
        <is>
          <t xml:space="preserve"> </t>
        </is>
      </c>
    </row>
    <row r="2408">
      <c r="A2408" s="4" t="inlineStr">
        <is>
          <t>Par Amount</t>
        </is>
      </c>
      <c r="B2408" s="4" t="inlineStr">
        <is>
          <t>[3]</t>
        </is>
      </c>
      <c r="C2408" s="6" t="n">
        <v>4676</v>
      </c>
      <c r="E2408" s="4" t="inlineStr">
        <is>
          <t xml:space="preserve"> </t>
        </is>
      </c>
    </row>
    <row r="2409">
      <c r="A2409" s="4" t="inlineStr">
        <is>
          <t>Amortized Cost</t>
        </is>
      </c>
      <c r="B2409" s="4" t="inlineStr">
        <is>
          <t>[3]</t>
        </is>
      </c>
      <c r="C2409" s="5" t="n">
        <v>4663</v>
      </c>
      <c r="E2409" s="4" t="inlineStr">
        <is>
          <t xml:space="preserve"> </t>
        </is>
      </c>
    </row>
    <row r="2410">
      <c r="A2410" s="4" t="inlineStr">
        <is>
          <t>Fair Value</t>
        </is>
      </c>
      <c r="B2410" s="4" t="inlineStr">
        <is>
          <t>[3],[8]</t>
        </is>
      </c>
      <c r="C2410" s="6" t="n">
        <v>4657</v>
      </c>
      <c r="E2410" s="4" t="inlineStr">
        <is>
          <t xml:space="preserve"> </t>
        </is>
      </c>
    </row>
    <row r="2411">
      <c r="A2411" s="4" t="inlineStr">
        <is>
          <t>Fair Value as % of Net Assets</t>
        </is>
      </c>
      <c r="B2411" s="4" t="inlineStr">
        <is>
          <t>[3],[10]</t>
        </is>
      </c>
      <c r="C2411" s="10" t="n">
        <v>0.0051</v>
      </c>
      <c r="E2411" s="4" t="inlineStr">
        <is>
          <t xml:space="preserve"> </t>
        </is>
      </c>
    </row>
    <row r="2412">
      <c r="A2412" s="4" t="inlineStr">
        <is>
          <t>Investment, Identifier [Axis]: Legacy Parent Holdings, LLC (Legacy Service Partners) 3</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Amortized Cost</t>
        </is>
      </c>
      <c r="B2414" s="4" t="inlineStr">
        <is>
          <t>[1],[18]</t>
        </is>
      </c>
      <c r="C2414" s="6" t="n">
        <v>14</v>
      </c>
      <c r="E2414" s="4" t="inlineStr">
        <is>
          <t xml:space="preserve"> </t>
        </is>
      </c>
    </row>
    <row r="2415">
      <c r="A2415" s="4" t="inlineStr">
        <is>
          <t>Fair Value</t>
        </is>
      </c>
      <c r="B2415" s="4" t="inlineStr">
        <is>
          <t>[1],[8],[18]</t>
        </is>
      </c>
      <c r="C2415" s="6" t="n">
        <v>15</v>
      </c>
      <c r="E2415" s="4" t="inlineStr">
        <is>
          <t xml:space="preserve"> </t>
        </is>
      </c>
    </row>
    <row r="2416">
      <c r="A2416" s="4" t="inlineStr">
        <is>
          <t>Fair Value as % of Net Assets</t>
        </is>
      </c>
      <c r="B2416" s="4" t="inlineStr">
        <is>
          <t>[1],[10],[18]</t>
        </is>
      </c>
      <c r="C2416" s="9" t="n">
        <v>0</v>
      </c>
      <c r="E2416" s="4" t="inlineStr">
        <is>
          <t xml:space="preserve"> </t>
        </is>
      </c>
    </row>
    <row r="2417">
      <c r="A2417" s="4" t="inlineStr">
        <is>
          <t>Shares/Units</t>
        </is>
      </c>
      <c r="B2417" s="4" t="inlineStr">
        <is>
          <t>[1],[18]</t>
        </is>
      </c>
      <c r="C2417" s="5" t="n">
        <v>121</v>
      </c>
      <c r="E2417" s="4" t="inlineStr">
        <is>
          <t xml:space="preserve"> </t>
        </is>
      </c>
    </row>
    <row r="2418">
      <c r="A2418" s="4" t="inlineStr">
        <is>
          <t>Investment, Identifier [Axis]: Legacy Parent Holdings, LLC (Legacy Service Partners) 4</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Amortized Cost</t>
        </is>
      </c>
      <c r="B2420" s="4" t="inlineStr">
        <is>
          <t>[1],[18]</t>
        </is>
      </c>
      <c r="C2420" s="6" t="n">
        <v>491</v>
      </c>
      <c r="E2420" s="4" t="inlineStr">
        <is>
          <t xml:space="preserve"> </t>
        </is>
      </c>
    </row>
    <row r="2421">
      <c r="A2421" s="4" t="inlineStr">
        <is>
          <t>Fair Value</t>
        </is>
      </c>
      <c r="B2421" s="4" t="inlineStr">
        <is>
          <t>[1],[8],[18]</t>
        </is>
      </c>
      <c r="C2421" s="6" t="n">
        <v>592</v>
      </c>
      <c r="E2421" s="4" t="inlineStr">
        <is>
          <t xml:space="preserve"> </t>
        </is>
      </c>
    </row>
    <row r="2422">
      <c r="A2422" s="4" t="inlineStr">
        <is>
          <t>Fair Value as % of Net Assets</t>
        </is>
      </c>
      <c r="B2422" s="4" t="inlineStr">
        <is>
          <t>[1],[10],[18]</t>
        </is>
      </c>
      <c r="C2422" s="10" t="n">
        <v>0.0005999999999999999</v>
      </c>
      <c r="E2422" s="4" t="inlineStr">
        <is>
          <t xml:space="preserve"> </t>
        </is>
      </c>
    </row>
    <row r="2423">
      <c r="A2423" s="4" t="inlineStr">
        <is>
          <t>Shares/Units</t>
        </is>
      </c>
      <c r="B2423" s="4" t="inlineStr">
        <is>
          <t>[1],[18]</t>
        </is>
      </c>
      <c r="C2423" s="5" t="n">
        <v>4907</v>
      </c>
      <c r="E2423" s="4" t="inlineStr">
        <is>
          <t xml:space="preserve"> </t>
        </is>
      </c>
    </row>
    <row r="2424">
      <c r="A2424" s="4" t="inlineStr">
        <is>
          <t>Investment, Identifier [Axis]: Legacy Service Partners, LLC</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Spread above reference rate</t>
        </is>
      </c>
      <c r="B2426" s="4" t="inlineStr">
        <is>
          <t>[1],[4]</t>
        </is>
      </c>
      <c r="C2426" s="10" t="n">
        <v>0.0525</v>
      </c>
      <c r="E2426" s="4" t="inlineStr">
        <is>
          <t xml:space="preserve"> </t>
        </is>
      </c>
    </row>
    <row r="2427">
      <c r="A2427" s="4" t="inlineStr">
        <is>
          <t>Interest rate</t>
        </is>
      </c>
      <c r="B2427" s="4" t="inlineStr">
        <is>
          <t>[1],[4]</t>
        </is>
      </c>
      <c r="C2427" s="10" t="n">
        <v>0.097</v>
      </c>
      <c r="E2427" s="4" t="inlineStr">
        <is>
          <t xml:space="preserve"> </t>
        </is>
      </c>
    </row>
    <row r="2428">
      <c r="A2428" s="4" t="inlineStr">
        <is>
          <t>Par Amount</t>
        </is>
      </c>
      <c r="B2428" s="4" t="inlineStr">
        <is>
          <t>[1]</t>
        </is>
      </c>
      <c r="C2428" s="6" t="n">
        <v>2926</v>
      </c>
      <c r="E2428" s="4" t="inlineStr">
        <is>
          <t xml:space="preserve"> </t>
        </is>
      </c>
    </row>
    <row r="2429">
      <c r="A2429" s="4" t="inlineStr">
        <is>
          <t>Amortized Cost</t>
        </is>
      </c>
      <c r="B2429" s="4" t="inlineStr">
        <is>
          <t>[1]</t>
        </is>
      </c>
      <c r="C2429" s="5" t="n">
        <v>2900</v>
      </c>
      <c r="E2429" s="4" t="inlineStr">
        <is>
          <t xml:space="preserve"> </t>
        </is>
      </c>
    </row>
    <row r="2430">
      <c r="A2430" s="4" t="inlineStr">
        <is>
          <t>Fair Value</t>
        </is>
      </c>
      <c r="B2430" s="4" t="inlineStr">
        <is>
          <t>[1],[8]</t>
        </is>
      </c>
      <c r="C2430" s="6" t="n">
        <v>2914</v>
      </c>
      <c r="E2430" s="4" t="inlineStr">
        <is>
          <t xml:space="preserve"> </t>
        </is>
      </c>
    </row>
    <row r="2431">
      <c r="A2431" s="4" t="inlineStr">
        <is>
          <t>Fair Value as % of Net Assets</t>
        </is>
      </c>
      <c r="B2431" s="4" t="inlineStr">
        <is>
          <t>[1],[10]</t>
        </is>
      </c>
      <c r="C2431" s="10" t="n">
        <v>0.0032</v>
      </c>
      <c r="E2431" s="4" t="inlineStr">
        <is>
          <t xml:space="preserve"> </t>
        </is>
      </c>
    </row>
    <row r="2432">
      <c r="A2432" s="4" t="inlineStr">
        <is>
          <t>Investment, Identifier [Axis]: Legacy Service Partners, LLC 1</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Spread above reference rate</t>
        </is>
      </c>
      <c r="B2434" s="4" t="inlineStr">
        <is>
          <t>[7]</t>
        </is>
      </c>
      <c r="C2434" s="4" t="inlineStr">
        <is>
          <t xml:space="preserve"> </t>
        </is>
      </c>
      <c r="E2434" s="10" t="n">
        <v>0.0525</v>
      </c>
    </row>
    <row r="2435">
      <c r="A2435" s="4" t="inlineStr">
        <is>
          <t>Interest rate</t>
        </is>
      </c>
      <c r="B2435" s="4" t="inlineStr">
        <is>
          <t>[7]</t>
        </is>
      </c>
      <c r="C2435" s="4" t="inlineStr">
        <is>
          <t xml:space="preserve"> </t>
        </is>
      </c>
      <c r="E2435" s="10" t="n">
        <v>0.0975</v>
      </c>
    </row>
    <row r="2436">
      <c r="A2436" s="4" t="inlineStr">
        <is>
          <t>Par Amount</t>
        </is>
      </c>
      <c r="C2436" s="4" t="inlineStr">
        <is>
          <t xml:space="preserve"> </t>
        </is>
      </c>
      <c r="E2436" s="6" t="n">
        <v>2934</v>
      </c>
    </row>
    <row r="2437">
      <c r="A2437" s="4" t="inlineStr">
        <is>
          <t>Amortized Cost</t>
        </is>
      </c>
      <c r="C2437" s="4" t="inlineStr">
        <is>
          <t xml:space="preserve"> </t>
        </is>
      </c>
      <c r="E2437" s="5" t="n">
        <v>2905</v>
      </c>
    </row>
    <row r="2438">
      <c r="A2438" s="4" t="inlineStr">
        <is>
          <t>Fair Value</t>
        </is>
      </c>
      <c r="B2438" s="4" t="inlineStr">
        <is>
          <t>[9]</t>
        </is>
      </c>
      <c r="C2438" s="4" t="inlineStr">
        <is>
          <t xml:space="preserve"> </t>
        </is>
      </c>
      <c r="E2438" s="6" t="n">
        <v>2921</v>
      </c>
    </row>
    <row r="2439">
      <c r="A2439" s="4" t="inlineStr">
        <is>
          <t>Fair Value as % of Net Assets</t>
        </is>
      </c>
      <c r="B2439" s="4" t="inlineStr">
        <is>
          <t>[11]</t>
        </is>
      </c>
      <c r="C2439" s="4" t="inlineStr">
        <is>
          <t xml:space="preserve"> </t>
        </is>
      </c>
      <c r="E2439" s="10" t="n">
        <v>0.003</v>
      </c>
    </row>
    <row r="2440">
      <c r="A2440" s="4" t="inlineStr">
        <is>
          <t>Investment, Identifier [Axis]: Legacy Service Partners, LLC 2</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Spread above reference rate</t>
        </is>
      </c>
      <c r="B2442" s="4" t="inlineStr">
        <is>
          <t>[5],[6],[7],[16]</t>
        </is>
      </c>
      <c r="C2442" s="4" t="inlineStr">
        <is>
          <t xml:space="preserve"> </t>
        </is>
      </c>
      <c r="E2442" s="10" t="n">
        <v>0.0525</v>
      </c>
    </row>
    <row r="2443">
      <c r="A2443" s="4" t="inlineStr">
        <is>
          <t>Interest rate</t>
        </is>
      </c>
      <c r="B2443" s="4" t="inlineStr">
        <is>
          <t>[5],[6],[7],[16]</t>
        </is>
      </c>
      <c r="C2443" s="4" t="inlineStr">
        <is>
          <t xml:space="preserve"> </t>
        </is>
      </c>
      <c r="E2443" s="10" t="n">
        <v>0.0973</v>
      </c>
    </row>
    <row r="2444">
      <c r="A2444" s="4" t="inlineStr">
        <is>
          <t>Par Amount</t>
        </is>
      </c>
      <c r="B2444" s="4" t="inlineStr">
        <is>
          <t>[5],[6],[16]</t>
        </is>
      </c>
      <c r="C2444" s="4" t="inlineStr">
        <is>
          <t xml:space="preserve"> </t>
        </is>
      </c>
      <c r="E2444" s="6" t="n">
        <v>10059</v>
      </c>
    </row>
    <row r="2445">
      <c r="A2445" s="4" t="inlineStr">
        <is>
          <t>Amortized Cost</t>
        </is>
      </c>
      <c r="B2445" s="4" t="inlineStr">
        <is>
          <t>[5],[6],[16]</t>
        </is>
      </c>
      <c r="C2445" s="4" t="inlineStr">
        <is>
          <t xml:space="preserve"> </t>
        </is>
      </c>
      <c r="E2445" s="5" t="n">
        <v>9908</v>
      </c>
    </row>
    <row r="2446">
      <c r="A2446" s="4" t="inlineStr">
        <is>
          <t>Fair Value</t>
        </is>
      </c>
      <c r="B2446" s="4" t="inlineStr">
        <is>
          <t>[5],[6],[9],[16]</t>
        </is>
      </c>
      <c r="C2446" s="4" t="inlineStr">
        <is>
          <t xml:space="preserve"> </t>
        </is>
      </c>
      <c r="E2446" s="6" t="n">
        <v>10015</v>
      </c>
    </row>
    <row r="2447">
      <c r="A2447" s="4" t="inlineStr">
        <is>
          <t>Fair Value as % of Net Assets</t>
        </is>
      </c>
      <c r="B2447" s="4" t="inlineStr">
        <is>
          <t>[5],[6],[11],[16]</t>
        </is>
      </c>
      <c r="C2447" s="4" t="inlineStr">
        <is>
          <t xml:space="preserve"> </t>
        </is>
      </c>
      <c r="E2447" s="10" t="n">
        <v>0.0103</v>
      </c>
    </row>
    <row r="2448">
      <c r="A2448" s="4" t="inlineStr">
        <is>
          <t>Investment, Identifier [Axis]: Legacy Service Partners, LLC 3</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Spread above reference rate</t>
        </is>
      </c>
      <c r="B2450" s="4" t="inlineStr">
        <is>
          <t>[7],[16]</t>
        </is>
      </c>
      <c r="C2450" s="4" t="inlineStr">
        <is>
          <t xml:space="preserve"> </t>
        </is>
      </c>
      <c r="E2450" s="10" t="n">
        <v>0.0525</v>
      </c>
    </row>
    <row r="2451">
      <c r="A2451" s="4" t="inlineStr">
        <is>
          <t>Interest rate</t>
        </is>
      </c>
      <c r="B2451" s="4" t="inlineStr">
        <is>
          <t>[7],[16]</t>
        </is>
      </c>
      <c r="C2451" s="4" t="inlineStr">
        <is>
          <t xml:space="preserve"> </t>
        </is>
      </c>
      <c r="E2451" s="10" t="n">
        <v>0.0977</v>
      </c>
    </row>
    <row r="2452">
      <c r="A2452" s="4" t="inlineStr">
        <is>
          <t>Par Amount</t>
        </is>
      </c>
      <c r="B2452" s="4" t="inlineStr">
        <is>
          <t>[16]</t>
        </is>
      </c>
      <c r="C2452" s="4" t="inlineStr">
        <is>
          <t xml:space="preserve"> </t>
        </is>
      </c>
      <c r="E2452" s="6" t="n">
        <v>4688</v>
      </c>
    </row>
    <row r="2453">
      <c r="A2453" s="4" t="inlineStr">
        <is>
          <t>Amortized Cost</t>
        </is>
      </c>
      <c r="B2453" s="4" t="inlineStr">
        <is>
          <t>[16]</t>
        </is>
      </c>
      <c r="C2453" s="4" t="inlineStr">
        <is>
          <t xml:space="preserve"> </t>
        </is>
      </c>
      <c r="E2453" s="5" t="n">
        <v>4672</v>
      </c>
    </row>
    <row r="2454">
      <c r="A2454" s="4" t="inlineStr">
        <is>
          <t>Fair Value</t>
        </is>
      </c>
      <c r="B2454" s="4" t="inlineStr">
        <is>
          <t>[9],[16]</t>
        </is>
      </c>
      <c r="C2454" s="4" t="inlineStr">
        <is>
          <t xml:space="preserve"> </t>
        </is>
      </c>
      <c r="E2454" s="6" t="n">
        <v>4668</v>
      </c>
    </row>
    <row r="2455">
      <c r="A2455" s="4" t="inlineStr">
        <is>
          <t>Fair Value as % of Net Assets</t>
        </is>
      </c>
      <c r="B2455" s="4" t="inlineStr">
        <is>
          <t>[11],[16]</t>
        </is>
      </c>
      <c r="C2455" s="4" t="inlineStr">
        <is>
          <t xml:space="preserve"> </t>
        </is>
      </c>
      <c r="E2455" s="10" t="n">
        <v>0.0048</v>
      </c>
    </row>
    <row r="2456">
      <c r="A2456" s="4" t="inlineStr">
        <is>
          <t>Investment, Identifier [Axis]: Liberty Buyer, Inc. (Liberty Group) 1</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Spread above reference rate</t>
        </is>
      </c>
      <c r="C2458" s="10" t="n">
        <v>0.0575</v>
      </c>
      <c r="D2458" s="4" t="inlineStr">
        <is>
          <t>[1],[3],[4],[15]</t>
        </is>
      </c>
      <c r="E2458" s="10" t="n">
        <v>0.0575</v>
      </c>
      <c r="F2458" s="4" t="inlineStr">
        <is>
          <t>[7],[16],[17]</t>
        </is>
      </c>
    </row>
    <row r="2459">
      <c r="A2459" s="4" t="inlineStr">
        <is>
          <t>Interest rate</t>
        </is>
      </c>
      <c r="C2459" s="10" t="n">
        <v>0.1011</v>
      </c>
      <c r="D2459" s="4" t="inlineStr">
        <is>
          <t>[1],[3],[4],[15]</t>
        </is>
      </c>
      <c r="E2459" s="10" t="n">
        <v>0.1011</v>
      </c>
      <c r="F2459" s="4" t="inlineStr">
        <is>
          <t>[7],[16],[17]</t>
        </is>
      </c>
    </row>
    <row r="2460">
      <c r="A2460" s="4" t="inlineStr">
        <is>
          <t>Par Amount</t>
        </is>
      </c>
      <c r="C2460" s="6" t="n">
        <v>3879</v>
      </c>
      <c r="D2460" s="4" t="inlineStr">
        <is>
          <t>[1],[3],[15]</t>
        </is>
      </c>
      <c r="E2460" s="6" t="n">
        <v>3889</v>
      </c>
      <c r="F2460" s="4" t="inlineStr">
        <is>
          <t>[16],[17]</t>
        </is>
      </c>
    </row>
    <row r="2461">
      <c r="A2461" s="4" t="inlineStr">
        <is>
          <t>Amortized Cost</t>
        </is>
      </c>
      <c r="C2461" s="5" t="n">
        <v>3858</v>
      </c>
      <c r="D2461" s="4" t="inlineStr">
        <is>
          <t>[1],[3],[15]</t>
        </is>
      </c>
      <c r="E2461" s="5" t="n">
        <v>3865</v>
      </c>
      <c r="F2461" s="4" t="inlineStr">
        <is>
          <t>[16],[17]</t>
        </is>
      </c>
    </row>
    <row r="2462">
      <c r="A2462" s="4" t="inlineStr">
        <is>
          <t>Fair Value</t>
        </is>
      </c>
      <c r="C2462" s="6" t="n">
        <v>3759</v>
      </c>
      <c r="D2462" s="4" t="inlineStr">
        <is>
          <t>[1],[3],[8],[15]</t>
        </is>
      </c>
      <c r="E2462" s="6" t="n">
        <v>3842</v>
      </c>
      <c r="F2462" s="4" t="inlineStr">
        <is>
          <t>[9],[16],[17]</t>
        </is>
      </c>
    </row>
    <row r="2463">
      <c r="A2463" s="4" t="inlineStr">
        <is>
          <t>Fair Value as % of Net Assets</t>
        </is>
      </c>
      <c r="C2463" s="10" t="n">
        <v>0.0041</v>
      </c>
      <c r="D2463" s="4" t="inlineStr">
        <is>
          <t>[1],[3],[10],[15]</t>
        </is>
      </c>
      <c r="E2463" s="10" t="n">
        <v>0.004</v>
      </c>
      <c r="F2463" s="4" t="inlineStr">
        <is>
          <t>[11],[16],[17]</t>
        </is>
      </c>
    </row>
    <row r="2464">
      <c r="A2464" s="4" t="inlineStr">
        <is>
          <t>Investment, Identifier [Axis]: Liberty Buyer, Inc. (Liberty Group) 2</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Spread above reference rate</t>
        </is>
      </c>
      <c r="C2466" s="10" t="n">
        <v>0.0575</v>
      </c>
      <c r="D2466" s="4" t="inlineStr">
        <is>
          <t>[1],[4],[15]</t>
        </is>
      </c>
      <c r="E2466" s="10" t="n">
        <v>0.0575</v>
      </c>
      <c r="F2466" s="4" t="inlineStr">
        <is>
          <t>[6],[7],[14],[17]</t>
        </is>
      </c>
    </row>
    <row r="2467">
      <c r="A2467" s="4" t="inlineStr">
        <is>
          <t>Interest rate</t>
        </is>
      </c>
      <c r="C2467" s="10" t="n">
        <v>0.1009</v>
      </c>
      <c r="D2467" s="4" t="inlineStr">
        <is>
          <t>[1],[4],[15]</t>
        </is>
      </c>
      <c r="E2467" s="10" t="n">
        <v>0.1093</v>
      </c>
      <c r="F2467" s="4" t="inlineStr">
        <is>
          <t>[6],[7],[14],[17]</t>
        </is>
      </c>
    </row>
    <row r="2468">
      <c r="A2468" s="4" t="inlineStr">
        <is>
          <t>Par Amount</t>
        </is>
      </c>
      <c r="C2468" s="6" t="n">
        <v>292</v>
      </c>
      <c r="D2468" s="4" t="inlineStr">
        <is>
          <t>[1],[15]</t>
        </is>
      </c>
      <c r="E2468" s="6" t="n">
        <v>741</v>
      </c>
      <c r="F2468" s="4" t="inlineStr">
        <is>
          <t>[6],[14],[17]</t>
        </is>
      </c>
    </row>
    <row r="2469">
      <c r="A2469" s="4" t="inlineStr">
        <is>
          <t>Amortized Cost</t>
        </is>
      </c>
      <c r="C2469" s="5" t="n">
        <v>292</v>
      </c>
      <c r="D2469" s="4" t="inlineStr">
        <is>
          <t>[1],[15]</t>
        </is>
      </c>
      <c r="E2469" s="5" t="n">
        <v>292</v>
      </c>
      <c r="F2469" s="4" t="inlineStr">
        <is>
          <t>[6],[14],[17]</t>
        </is>
      </c>
    </row>
    <row r="2470">
      <c r="A2470" s="4" t="inlineStr">
        <is>
          <t>Fair Value</t>
        </is>
      </c>
      <c r="C2470" s="6" t="n">
        <v>283</v>
      </c>
      <c r="D2470" s="4" t="inlineStr">
        <is>
          <t>[1],[8],[15]</t>
        </is>
      </c>
      <c r="E2470" s="6" t="n">
        <v>283</v>
      </c>
      <c r="F2470" s="4" t="inlineStr">
        <is>
          <t>[6],[9],[14],[17]</t>
        </is>
      </c>
    </row>
    <row r="2471">
      <c r="A2471" s="4" t="inlineStr">
        <is>
          <t>Fair Value as % of Net Assets</t>
        </is>
      </c>
      <c r="C2471" s="10" t="n">
        <v>0.0003</v>
      </c>
      <c r="D2471" s="4" t="inlineStr">
        <is>
          <t>[1],[10],[15]</t>
        </is>
      </c>
      <c r="E2471" s="10" t="n">
        <v>0.0003</v>
      </c>
      <c r="F2471" s="4" t="inlineStr">
        <is>
          <t>[6],[11],[14],[17]</t>
        </is>
      </c>
    </row>
    <row r="2472">
      <c r="A2472" s="4" t="inlineStr">
        <is>
          <t>Investment, Identifier [Axis]: MBS Holdings, Inc. 1</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Spread above reference rate</t>
        </is>
      </c>
      <c r="C2474" s="10" t="n">
        <v>0.0625</v>
      </c>
      <c r="D2474" s="4" t="inlineStr">
        <is>
          <t>[3],[4],[15]</t>
        </is>
      </c>
      <c r="E2474" s="10" t="n">
        <v>0.0625</v>
      </c>
      <c r="F2474" s="4" t="inlineStr">
        <is>
          <t>[7],[16],[17]</t>
        </is>
      </c>
    </row>
    <row r="2475">
      <c r="A2475" s="4" t="inlineStr">
        <is>
          <t>Interest rate</t>
        </is>
      </c>
      <c r="C2475" s="10" t="n">
        <v>0.106</v>
      </c>
      <c r="D2475" s="4" t="inlineStr">
        <is>
          <t>[3],[4],[15]</t>
        </is>
      </c>
      <c r="E2475" s="10" t="n">
        <v>0.1109</v>
      </c>
      <c r="F2475" s="4" t="inlineStr">
        <is>
          <t>[7],[16],[17]</t>
        </is>
      </c>
    </row>
    <row r="2476">
      <c r="A2476" s="4" t="inlineStr">
        <is>
          <t>Par Amount</t>
        </is>
      </c>
      <c r="C2476" s="6" t="n">
        <v>1805</v>
      </c>
      <c r="D2476" s="4" t="inlineStr">
        <is>
          <t>[3],[15]</t>
        </is>
      </c>
      <c r="E2476" s="6" t="n">
        <v>1810</v>
      </c>
      <c r="F2476" s="4" t="inlineStr">
        <is>
          <t>[16],[17]</t>
        </is>
      </c>
    </row>
    <row r="2477">
      <c r="A2477" s="4" t="inlineStr">
        <is>
          <t>Amortized Cost</t>
        </is>
      </c>
      <c r="C2477" s="5" t="n">
        <v>1786</v>
      </c>
      <c r="D2477" s="4" t="inlineStr">
        <is>
          <t>[3],[15]</t>
        </is>
      </c>
      <c r="E2477" s="5" t="n">
        <v>1788</v>
      </c>
      <c r="F2477" s="4" t="inlineStr">
        <is>
          <t>[16],[17]</t>
        </is>
      </c>
    </row>
    <row r="2478">
      <c r="A2478" s="4" t="inlineStr">
        <is>
          <t>Fair Value</t>
        </is>
      </c>
      <c r="C2478" s="6" t="n">
        <v>1823</v>
      </c>
      <c r="D2478" s="4" t="inlineStr">
        <is>
          <t>[3],[8],[15]</t>
        </is>
      </c>
      <c r="E2478" s="6" t="n">
        <v>1828</v>
      </c>
      <c r="F2478" s="4" t="inlineStr">
        <is>
          <t>[9],[16],[17]</t>
        </is>
      </c>
    </row>
    <row r="2479">
      <c r="A2479" s="4" t="inlineStr">
        <is>
          <t>Fair Value as % of Net Assets</t>
        </is>
      </c>
      <c r="C2479" s="10" t="n">
        <v>0.002</v>
      </c>
      <c r="D2479" s="4" t="inlineStr">
        <is>
          <t>[3],[10],[15]</t>
        </is>
      </c>
      <c r="E2479" s="10" t="n">
        <v>0.0019</v>
      </c>
      <c r="F2479" s="4" t="inlineStr">
        <is>
          <t>[11],[16],[17]</t>
        </is>
      </c>
    </row>
    <row r="2480">
      <c r="A2480" s="4" t="inlineStr">
        <is>
          <t>Investment, Identifier [Axis]: MBS Holdings, Inc. 2</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Spread above reference rate</t>
        </is>
      </c>
      <c r="C2482" s="10" t="n">
        <v>0.0575</v>
      </c>
      <c r="D2482" s="4" t="inlineStr">
        <is>
          <t>[1],[3],[4],[15]</t>
        </is>
      </c>
      <c r="E2482" s="10" t="n">
        <v>0.0575</v>
      </c>
      <c r="F2482" s="4" t="inlineStr">
        <is>
          <t>[5],[7],[16],[17]</t>
        </is>
      </c>
    </row>
    <row r="2483">
      <c r="A2483" s="4" t="inlineStr">
        <is>
          <t>Interest rate</t>
        </is>
      </c>
      <c r="C2483" s="10" t="n">
        <v>0.101</v>
      </c>
      <c r="D2483" s="4" t="inlineStr">
        <is>
          <t>[1],[3],[4],[15]</t>
        </is>
      </c>
      <c r="E2483" s="10" t="n">
        <v>0.1059</v>
      </c>
      <c r="F2483" s="4" t="inlineStr">
        <is>
          <t>[5],[7],[16],[17]</t>
        </is>
      </c>
    </row>
    <row r="2484">
      <c r="A2484" s="4" t="inlineStr">
        <is>
          <t>Par Amount</t>
        </is>
      </c>
      <c r="C2484" s="6" t="n">
        <v>9925</v>
      </c>
      <c r="D2484" s="4" t="inlineStr">
        <is>
          <t>[1],[3],[15]</t>
        </is>
      </c>
      <c r="E2484" s="6" t="n">
        <v>9950</v>
      </c>
      <c r="F2484" s="4" t="inlineStr">
        <is>
          <t>[5],[16],[17]</t>
        </is>
      </c>
    </row>
    <row r="2485">
      <c r="A2485" s="4" t="inlineStr">
        <is>
          <t>Amortized Cost</t>
        </is>
      </c>
      <c r="C2485" s="5" t="n">
        <v>9892</v>
      </c>
      <c r="D2485" s="4" t="inlineStr">
        <is>
          <t>[1],[3],[15]</t>
        </is>
      </c>
      <c r="E2485" s="5" t="n">
        <v>9910</v>
      </c>
      <c r="F2485" s="4" t="inlineStr">
        <is>
          <t>[5],[16],[17]</t>
        </is>
      </c>
    </row>
    <row r="2486">
      <c r="A2486" s="4" t="inlineStr">
        <is>
          <t>Fair Value</t>
        </is>
      </c>
      <c r="C2486" s="6" t="n">
        <v>9925</v>
      </c>
      <c r="D2486" s="4" t="inlineStr">
        <is>
          <t>[1],[3],[8],[15]</t>
        </is>
      </c>
      <c r="E2486" s="6" t="n">
        <v>9950</v>
      </c>
      <c r="F2486" s="4" t="inlineStr">
        <is>
          <t>[5],[9],[16],[17]</t>
        </is>
      </c>
    </row>
    <row r="2487">
      <c r="A2487" s="4" t="inlineStr">
        <is>
          <t>Fair Value as % of Net Assets</t>
        </is>
      </c>
      <c r="C2487" s="10" t="n">
        <v>0.0108</v>
      </c>
      <c r="D2487" s="4" t="inlineStr">
        <is>
          <t>[1],[3],[10],[15]</t>
        </is>
      </c>
      <c r="E2487" s="10" t="n">
        <v>0.0103</v>
      </c>
      <c r="F2487" s="4" t="inlineStr">
        <is>
          <t>[5],[11],[16],[17]</t>
        </is>
      </c>
    </row>
    <row r="2488">
      <c r="A2488" s="4" t="inlineStr">
        <is>
          <t>Investment, Identifier [Axis]: MBS Holdings, Inc. 3</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Spread above reference rate</t>
        </is>
      </c>
      <c r="C2490" s="10" t="n">
        <v>0.065</v>
      </c>
      <c r="D2490" s="4" t="inlineStr">
        <is>
          <t>[3],[4],[15]</t>
        </is>
      </c>
      <c r="E2490" s="10" t="n">
        <v>0.065</v>
      </c>
      <c r="F2490" s="4" t="inlineStr">
        <is>
          <t>[7],[16],[17]</t>
        </is>
      </c>
    </row>
    <row r="2491">
      <c r="A2491" s="4" t="inlineStr">
        <is>
          <t>Interest rate</t>
        </is>
      </c>
      <c r="C2491" s="10" t="n">
        <v>0.1085</v>
      </c>
      <c r="D2491" s="4" t="inlineStr">
        <is>
          <t>[3],[4],[15]</t>
        </is>
      </c>
      <c r="E2491" s="10" t="n">
        <v>0.1134</v>
      </c>
      <c r="F2491" s="4" t="inlineStr">
        <is>
          <t>[7],[16],[17]</t>
        </is>
      </c>
    </row>
    <row r="2492">
      <c r="A2492" s="4" t="inlineStr">
        <is>
          <t>Par Amount</t>
        </is>
      </c>
      <c r="C2492" s="6" t="n">
        <v>1298</v>
      </c>
      <c r="D2492" s="4" t="inlineStr">
        <is>
          <t>[3],[15]</t>
        </is>
      </c>
      <c r="E2492" s="6" t="n">
        <v>1301</v>
      </c>
      <c r="F2492" s="4" t="inlineStr">
        <is>
          <t>[16],[17]</t>
        </is>
      </c>
    </row>
    <row r="2493">
      <c r="A2493" s="4" t="inlineStr">
        <is>
          <t>Amortized Cost</t>
        </is>
      </c>
      <c r="C2493" s="5" t="n">
        <v>1283</v>
      </c>
      <c r="D2493" s="4" t="inlineStr">
        <is>
          <t>[3],[15]</t>
        </is>
      </c>
      <c r="E2493" s="5" t="n">
        <v>1284</v>
      </c>
      <c r="F2493" s="4" t="inlineStr">
        <is>
          <t>[16],[17]</t>
        </is>
      </c>
    </row>
    <row r="2494">
      <c r="A2494" s="4" t="inlineStr">
        <is>
          <t>Fair Value</t>
        </is>
      </c>
      <c r="C2494" s="6" t="n">
        <v>1311</v>
      </c>
      <c r="D2494" s="4" t="inlineStr">
        <is>
          <t>[3],[8],[15]</t>
        </is>
      </c>
      <c r="E2494" s="6" t="n">
        <v>1314</v>
      </c>
      <c r="F2494" s="4" t="inlineStr">
        <is>
          <t>[9],[16],[17]</t>
        </is>
      </c>
    </row>
    <row r="2495">
      <c r="A2495" s="4" t="inlineStr">
        <is>
          <t>Fair Value as % of Net Assets</t>
        </is>
      </c>
      <c r="C2495" s="10" t="n">
        <v>0.0014</v>
      </c>
      <c r="D2495" s="4" t="inlineStr">
        <is>
          <t>[3],[10],[15]</t>
        </is>
      </c>
      <c r="E2495" s="10" t="n">
        <v>0.0014</v>
      </c>
      <c r="F2495" s="4" t="inlineStr">
        <is>
          <t>[11],[16],[17]</t>
        </is>
      </c>
    </row>
    <row r="2496">
      <c r="A2496" s="4" t="inlineStr">
        <is>
          <t>Investment, Identifier [Axis]: MDC Group Holdings, LP (Mosaic Dental)</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Amortized Cost</t>
        </is>
      </c>
      <c r="C2498" s="6" t="n">
        <v>245</v>
      </c>
      <c r="D2498" s="4" t="inlineStr">
        <is>
          <t>[1],[18],[26]</t>
        </is>
      </c>
      <c r="E2498" s="6" t="n">
        <v>245</v>
      </c>
      <c r="F2498" s="4" t="inlineStr">
        <is>
          <t>[6],[19],[23]</t>
        </is>
      </c>
    </row>
    <row r="2499">
      <c r="A2499" s="4" t="inlineStr">
        <is>
          <t>Fair Value</t>
        </is>
      </c>
      <c r="C2499" s="6" t="n">
        <v>146</v>
      </c>
      <c r="D2499" s="4" t="inlineStr">
        <is>
          <t>[1],[8],[18],[26]</t>
        </is>
      </c>
      <c r="E2499" s="6" t="n">
        <v>191</v>
      </c>
      <c r="F2499" s="4" t="inlineStr">
        <is>
          <t>[6],[9],[19],[23]</t>
        </is>
      </c>
    </row>
    <row r="2500">
      <c r="A2500" s="4" t="inlineStr">
        <is>
          <t>Fair Value as % of Net Assets</t>
        </is>
      </c>
      <c r="C2500" s="10" t="n">
        <v>0.0002</v>
      </c>
      <c r="D2500" s="4" t="inlineStr">
        <is>
          <t>[1],[10],[18],[26]</t>
        </is>
      </c>
      <c r="E2500" s="10" t="n">
        <v>0.0002</v>
      </c>
      <c r="F2500" s="4" t="inlineStr">
        <is>
          <t>[6],[11],[19],[23]</t>
        </is>
      </c>
    </row>
    <row r="2501">
      <c r="A2501" s="4" t="inlineStr">
        <is>
          <t>Shares/Units</t>
        </is>
      </c>
      <c r="C2501" s="5" t="n">
        <v>245</v>
      </c>
      <c r="D2501" s="4" t="inlineStr">
        <is>
          <t>[1],[18],[26]</t>
        </is>
      </c>
      <c r="E2501" s="5" t="n">
        <v>245</v>
      </c>
      <c r="F2501" s="4" t="inlineStr">
        <is>
          <t>[6],[19],[23]</t>
        </is>
      </c>
    </row>
    <row r="2502">
      <c r="A2502" s="4" t="inlineStr">
        <is>
          <t>Investment, Identifier [Axis]: MDC Intermediate Holdings II, LLC (Mosaic Dental) 1</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Interest rate</t>
        </is>
      </c>
      <c r="C2504" s="9" t="n">
        <v>0.1</v>
      </c>
      <c r="D2504" s="4" t="inlineStr">
        <is>
          <t>[1],[4]</t>
        </is>
      </c>
      <c r="E2504" s="9" t="n">
        <v>0.1</v>
      </c>
      <c r="F2504" s="4" t="inlineStr">
        <is>
          <t>[6],[7]</t>
        </is>
      </c>
    </row>
    <row r="2505">
      <c r="A2505" s="4" t="inlineStr">
        <is>
          <t>Interest rate, PIK</t>
        </is>
      </c>
      <c r="C2505" s="10" t="n">
        <v>0.0225</v>
      </c>
      <c r="D2505" s="4" t="inlineStr">
        <is>
          <t>[1],[4]</t>
        </is>
      </c>
      <c r="E2505" s="10" t="n">
        <v>0.0225</v>
      </c>
      <c r="F2505" s="4" t="inlineStr">
        <is>
          <t>[6],[7]</t>
        </is>
      </c>
    </row>
    <row r="2506">
      <c r="A2506" s="4" t="inlineStr">
        <is>
          <t>Par Amount</t>
        </is>
      </c>
      <c r="C2506" s="6" t="n">
        <v>1799</v>
      </c>
      <c r="D2506" s="4" t="inlineStr">
        <is>
          <t>[1]</t>
        </is>
      </c>
      <c r="E2506" s="6" t="n">
        <v>1789</v>
      </c>
      <c r="F2506" s="4" t="inlineStr">
        <is>
          <t>[6]</t>
        </is>
      </c>
    </row>
    <row r="2507">
      <c r="A2507" s="4" t="inlineStr">
        <is>
          <t>Amortized Cost</t>
        </is>
      </c>
      <c r="C2507" s="5" t="n">
        <v>1769</v>
      </c>
      <c r="D2507" s="4" t="inlineStr">
        <is>
          <t>[1]</t>
        </is>
      </c>
      <c r="E2507" s="5" t="n">
        <v>1757</v>
      </c>
      <c r="F2507" s="4" t="inlineStr">
        <is>
          <t>[6]</t>
        </is>
      </c>
    </row>
    <row r="2508">
      <c r="A2508" s="4" t="inlineStr">
        <is>
          <t>Fair Value</t>
        </is>
      </c>
      <c r="C2508" s="6" t="n">
        <v>1715</v>
      </c>
      <c r="D2508" s="4" t="inlineStr">
        <is>
          <t>[1],[8]</t>
        </is>
      </c>
      <c r="E2508" s="6" t="n">
        <v>1719</v>
      </c>
      <c r="F2508" s="4" t="inlineStr">
        <is>
          <t>[6],[9]</t>
        </is>
      </c>
    </row>
    <row r="2509">
      <c r="A2509" s="4" t="inlineStr">
        <is>
          <t>Fair Value as % of Net Assets</t>
        </is>
      </c>
      <c r="C2509" s="10" t="n">
        <v>0.0019</v>
      </c>
      <c r="D2509" s="4" t="inlineStr">
        <is>
          <t>[1],[10]</t>
        </is>
      </c>
      <c r="E2509" s="10" t="n">
        <v>0.0018</v>
      </c>
      <c r="F2509" s="4" t="inlineStr">
        <is>
          <t>[6],[11]</t>
        </is>
      </c>
    </row>
    <row r="2510">
      <c r="A2510" s="4" t="inlineStr">
        <is>
          <t>Investment, Identifier [Axis]: MDC Intermediate Holdings II, LLC (Mosaic Dental) 2</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Interest rate</t>
        </is>
      </c>
      <c r="C2512" s="9" t="n">
        <v>0.1</v>
      </c>
      <c r="D2512" s="4" t="inlineStr">
        <is>
          <t>[1],[4]</t>
        </is>
      </c>
      <c r="E2512" s="10" t="n">
        <v>0.1225</v>
      </c>
      <c r="F2512" s="4" t="inlineStr">
        <is>
          <t>[6],[7]</t>
        </is>
      </c>
    </row>
    <row r="2513">
      <c r="A2513" s="4" t="inlineStr">
        <is>
          <t>Interest rate, PIK</t>
        </is>
      </c>
      <c r="B2513" s="4" t="inlineStr">
        <is>
          <t>[1],[4]</t>
        </is>
      </c>
      <c r="C2513" s="10" t="n">
        <v>0.0225</v>
      </c>
      <c r="E2513" s="4" t="inlineStr">
        <is>
          <t xml:space="preserve"> </t>
        </is>
      </c>
    </row>
    <row r="2514">
      <c r="A2514" s="4" t="inlineStr">
        <is>
          <t>Par Amount</t>
        </is>
      </c>
      <c r="C2514" s="6" t="n">
        <v>480</v>
      </c>
      <c r="D2514" s="4" t="inlineStr">
        <is>
          <t>[1]</t>
        </is>
      </c>
      <c r="E2514" s="6" t="n">
        <v>477</v>
      </c>
      <c r="F2514" s="4" t="inlineStr">
        <is>
          <t>[6]</t>
        </is>
      </c>
    </row>
    <row r="2515">
      <c r="A2515" s="4" t="inlineStr">
        <is>
          <t>Amortized Cost</t>
        </is>
      </c>
      <c r="C2515" s="5" t="n">
        <v>476</v>
      </c>
      <c r="D2515" s="4" t="inlineStr">
        <is>
          <t>[1]</t>
        </is>
      </c>
      <c r="E2515" s="5" t="n">
        <v>473</v>
      </c>
      <c r="F2515" s="4" t="inlineStr">
        <is>
          <t>[6]</t>
        </is>
      </c>
    </row>
    <row r="2516">
      <c r="A2516" s="4" t="inlineStr">
        <is>
          <t>Fair Value</t>
        </is>
      </c>
      <c r="C2516" s="6" t="n">
        <v>457</v>
      </c>
      <c r="D2516" s="4" t="inlineStr">
        <is>
          <t>[1],[8]</t>
        </is>
      </c>
      <c r="E2516" s="6" t="n">
        <v>458</v>
      </c>
      <c r="F2516" s="4" t="inlineStr">
        <is>
          <t>[6],[9]</t>
        </is>
      </c>
    </row>
    <row r="2517">
      <c r="A2517" s="4" t="inlineStr">
        <is>
          <t>Fair Value as % of Net Assets</t>
        </is>
      </c>
      <c r="C2517" s="10" t="n">
        <v>0.0005</v>
      </c>
      <c r="D2517" s="4" t="inlineStr">
        <is>
          <t>[1],[10]</t>
        </is>
      </c>
      <c r="E2517" s="10" t="n">
        <v>0.0005</v>
      </c>
      <c r="F2517" s="4" t="inlineStr">
        <is>
          <t>[6],[11]</t>
        </is>
      </c>
    </row>
    <row r="2518">
      <c r="A2518" s="4" t="inlineStr">
        <is>
          <t>Investment, Identifier [Axis]: MEI Buyer LLC 1</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Spread above reference rate</t>
        </is>
      </c>
      <c r="C2520" s="9" t="n">
        <v>0.05</v>
      </c>
      <c r="D2520" s="4" t="inlineStr">
        <is>
          <t>[1],[2],[4]</t>
        </is>
      </c>
      <c r="E2520" s="9" t="n">
        <v>0.05</v>
      </c>
      <c r="F2520" s="4" t="inlineStr">
        <is>
          <t>[5],[6],[7],[16]</t>
        </is>
      </c>
    </row>
    <row r="2521">
      <c r="A2521" s="4" t="inlineStr">
        <is>
          <t>Interest rate</t>
        </is>
      </c>
      <c r="C2521" s="10" t="n">
        <v>0.09320000000000001</v>
      </c>
      <c r="D2521" s="4" t="inlineStr">
        <is>
          <t>[1],[2],[4]</t>
        </is>
      </c>
      <c r="E2521" s="10" t="n">
        <v>0.0936</v>
      </c>
      <c r="F2521" s="4" t="inlineStr">
        <is>
          <t>[5],[6],[7],[16]</t>
        </is>
      </c>
    </row>
    <row r="2522">
      <c r="A2522" s="4" t="inlineStr">
        <is>
          <t>Par Amount</t>
        </is>
      </c>
      <c r="C2522" s="6" t="n">
        <v>2099</v>
      </c>
      <c r="D2522" s="4" t="inlineStr">
        <is>
          <t>[1],[2]</t>
        </is>
      </c>
      <c r="E2522" s="6" t="n">
        <v>11316</v>
      </c>
      <c r="F2522" s="4" t="inlineStr">
        <is>
          <t>[5],[6],[16]</t>
        </is>
      </c>
    </row>
    <row r="2523">
      <c r="A2523" s="4" t="inlineStr">
        <is>
          <t>Amortized Cost</t>
        </is>
      </c>
      <c r="C2523" s="5" t="n">
        <v>0</v>
      </c>
      <c r="D2523" s="4" t="inlineStr">
        <is>
          <t>[1],[2]</t>
        </is>
      </c>
      <c r="E2523" s="5" t="n">
        <v>11130</v>
      </c>
      <c r="F2523" s="4" t="inlineStr">
        <is>
          <t>[5],[6],[16]</t>
        </is>
      </c>
    </row>
    <row r="2524">
      <c r="A2524" s="4" t="inlineStr">
        <is>
          <t>Fair Value</t>
        </is>
      </c>
      <c r="C2524" s="6" t="n">
        <v>0</v>
      </c>
      <c r="D2524" s="4" t="inlineStr">
        <is>
          <t>[1],[2],[8]</t>
        </is>
      </c>
      <c r="E2524" s="6" t="n">
        <v>11319</v>
      </c>
      <c r="F2524" s="4" t="inlineStr">
        <is>
          <t>[5],[6],[9],[16]</t>
        </is>
      </c>
    </row>
    <row r="2525">
      <c r="A2525" s="4" t="inlineStr">
        <is>
          <t>Fair Value as % of Net Assets</t>
        </is>
      </c>
      <c r="C2525" s="9" t="n">
        <v>0</v>
      </c>
      <c r="D2525" s="4" t="inlineStr">
        <is>
          <t>[1],[2],[10]</t>
        </is>
      </c>
      <c r="E2525" s="10" t="n">
        <v>0.0117</v>
      </c>
      <c r="F2525" s="4" t="inlineStr">
        <is>
          <t>[5],[6],[11],[16]</t>
        </is>
      </c>
    </row>
    <row r="2526">
      <c r="A2526" s="4" t="inlineStr">
        <is>
          <t>Investment, Identifier [Axis]: MEI Buyer LLC 2</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Spread above reference rate</t>
        </is>
      </c>
      <c r="C2528" s="9" t="n">
        <v>0.05</v>
      </c>
      <c r="D2528" s="4" t="inlineStr">
        <is>
          <t>[1],[3],[4]</t>
        </is>
      </c>
      <c r="E2528" s="9" t="n">
        <v>0.05</v>
      </c>
      <c r="F2528" s="4" t="inlineStr">
        <is>
          <t>[6],[7]</t>
        </is>
      </c>
    </row>
    <row r="2529">
      <c r="A2529" s="4" t="inlineStr">
        <is>
          <t>Interest rate</t>
        </is>
      </c>
      <c r="C2529" s="10" t="n">
        <v>0.09320000000000001</v>
      </c>
      <c r="D2529" s="4" t="inlineStr">
        <is>
          <t>[1],[3],[4]</t>
        </is>
      </c>
      <c r="E2529" s="10" t="n">
        <v>0.0948</v>
      </c>
      <c r="F2529" s="4" t="inlineStr">
        <is>
          <t>[6],[7]</t>
        </is>
      </c>
    </row>
    <row r="2530">
      <c r="A2530" s="4" t="inlineStr">
        <is>
          <t>Par Amount</t>
        </is>
      </c>
      <c r="C2530" s="6" t="n">
        <v>11288</v>
      </c>
      <c r="D2530" s="4" t="inlineStr">
        <is>
          <t>[1],[3]</t>
        </is>
      </c>
      <c r="E2530" s="6" t="n">
        <v>1810</v>
      </c>
      <c r="F2530" s="4" t="inlineStr">
        <is>
          <t>[6]</t>
        </is>
      </c>
    </row>
    <row r="2531">
      <c r="A2531" s="4" t="inlineStr">
        <is>
          <t>Amortized Cost</t>
        </is>
      </c>
      <c r="C2531" s="5" t="n">
        <v>11114</v>
      </c>
      <c r="D2531" s="4" t="inlineStr">
        <is>
          <t>[1],[3]</t>
        </is>
      </c>
      <c r="E2531" s="5" t="n">
        <v>1803</v>
      </c>
      <c r="F2531" s="4" t="inlineStr">
        <is>
          <t>[6]</t>
        </is>
      </c>
    </row>
    <row r="2532">
      <c r="A2532" s="4" t="inlineStr">
        <is>
          <t>Fair Value</t>
        </is>
      </c>
      <c r="C2532" s="6" t="n">
        <v>11289</v>
      </c>
      <c r="D2532" s="4" t="inlineStr">
        <is>
          <t>[1],[3],[8]</t>
        </is>
      </c>
      <c r="E2532" s="6" t="n">
        <v>1810</v>
      </c>
      <c r="F2532" s="4" t="inlineStr">
        <is>
          <t>[6],[9]</t>
        </is>
      </c>
    </row>
    <row r="2533">
      <c r="A2533" s="4" t="inlineStr">
        <is>
          <t>Fair Value as % of Net Assets</t>
        </is>
      </c>
      <c r="C2533" s="10" t="n">
        <v>0.0123</v>
      </c>
      <c r="D2533" s="4" t="inlineStr">
        <is>
          <t>[1],[3],[10]</t>
        </is>
      </c>
      <c r="E2533" s="10" t="n">
        <v>0.0019</v>
      </c>
      <c r="F2533" s="4" t="inlineStr">
        <is>
          <t>[6],[11]</t>
        </is>
      </c>
    </row>
    <row r="2534">
      <c r="A2534" s="4" t="inlineStr">
        <is>
          <t>Investment, Identifier [Axis]: MEI Buyer LLC 3</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Spread above reference rate</t>
        </is>
      </c>
      <c r="B2536" s="4" t="inlineStr">
        <is>
          <t>[1],[4]</t>
        </is>
      </c>
      <c r="C2536" s="9" t="n">
        <v>0.05</v>
      </c>
      <c r="E2536" s="4" t="inlineStr">
        <is>
          <t xml:space="preserve"> </t>
        </is>
      </c>
    </row>
    <row r="2537">
      <c r="A2537" s="4" t="inlineStr">
        <is>
          <t>Interest rate</t>
        </is>
      </c>
      <c r="B2537" s="4" t="inlineStr">
        <is>
          <t>[1],[4]</t>
        </is>
      </c>
      <c r="C2537" s="10" t="n">
        <v>0.09320000000000001</v>
      </c>
      <c r="E2537" s="4" t="inlineStr">
        <is>
          <t xml:space="preserve"> </t>
        </is>
      </c>
    </row>
    <row r="2538">
      <c r="A2538" s="4" t="inlineStr">
        <is>
          <t>Par Amount</t>
        </is>
      </c>
      <c r="B2538" s="4" t="inlineStr">
        <is>
          <t>[1]</t>
        </is>
      </c>
      <c r="C2538" s="6" t="n">
        <v>1805</v>
      </c>
      <c r="E2538" s="4" t="inlineStr">
        <is>
          <t xml:space="preserve"> </t>
        </is>
      </c>
    </row>
    <row r="2539">
      <c r="A2539" s="4" t="inlineStr">
        <is>
          <t>Amortized Cost</t>
        </is>
      </c>
      <c r="B2539" s="4" t="inlineStr">
        <is>
          <t>[1]</t>
        </is>
      </c>
      <c r="C2539" s="5" t="n">
        <v>1799</v>
      </c>
      <c r="E2539" s="4" t="inlineStr">
        <is>
          <t xml:space="preserve"> </t>
        </is>
      </c>
    </row>
    <row r="2540">
      <c r="A2540" s="4" t="inlineStr">
        <is>
          <t>Fair Value</t>
        </is>
      </c>
      <c r="B2540" s="4" t="inlineStr">
        <is>
          <t>[1],[8]</t>
        </is>
      </c>
      <c r="C2540" s="6" t="n">
        <v>1805</v>
      </c>
      <c r="E2540" s="4" t="inlineStr">
        <is>
          <t xml:space="preserve"> </t>
        </is>
      </c>
    </row>
    <row r="2541">
      <c r="A2541" s="4" t="inlineStr">
        <is>
          <t>Fair Value as % of Net Assets</t>
        </is>
      </c>
      <c r="B2541" s="4" t="inlineStr">
        <is>
          <t>[1],[10]</t>
        </is>
      </c>
      <c r="C2541" s="10" t="n">
        <v>0.002</v>
      </c>
      <c r="E2541" s="4" t="inlineStr">
        <is>
          <t xml:space="preserve"> </t>
        </is>
      </c>
    </row>
    <row r="2542">
      <c r="A2542" s="4" t="inlineStr">
        <is>
          <t>Investment, Identifier [Axis]: MPG Parent Holdings, LLC (Market Performance Group) 1</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Spread above reference rate</t>
        </is>
      </c>
      <c r="C2544" s="9" t="n">
        <v>0.05</v>
      </c>
      <c r="D2544" s="4" t="inlineStr">
        <is>
          <t>[1],[3],[4]</t>
        </is>
      </c>
      <c r="E2544" s="9" t="n">
        <v>0.05</v>
      </c>
      <c r="F2544" s="4" t="inlineStr">
        <is>
          <t>[5],[7],[16]</t>
        </is>
      </c>
    </row>
    <row r="2545">
      <c r="A2545" s="4" t="inlineStr">
        <is>
          <t>Interest rate</t>
        </is>
      </c>
      <c r="C2545" s="10" t="n">
        <v>0.093</v>
      </c>
      <c r="D2545" s="4" t="inlineStr">
        <is>
          <t>[1],[3],[4]</t>
        </is>
      </c>
      <c r="E2545" s="10" t="n">
        <v>0.09329999999999999</v>
      </c>
      <c r="F2545" s="4" t="inlineStr">
        <is>
          <t>[5],[7],[16]</t>
        </is>
      </c>
    </row>
    <row r="2546">
      <c r="A2546" s="4" t="inlineStr">
        <is>
          <t>Par Amount</t>
        </is>
      </c>
      <c r="C2546" s="6" t="n">
        <v>12493</v>
      </c>
      <c r="D2546" s="4" t="inlineStr">
        <is>
          <t>[1],[3]</t>
        </is>
      </c>
      <c r="E2546" s="6" t="n">
        <v>12525</v>
      </c>
      <c r="F2546" s="4" t="inlineStr">
        <is>
          <t>[5],[16]</t>
        </is>
      </c>
    </row>
    <row r="2547">
      <c r="A2547" s="4" t="inlineStr">
        <is>
          <t>Amortized Cost</t>
        </is>
      </c>
      <c r="C2547" s="5" t="n">
        <v>12391</v>
      </c>
      <c r="D2547" s="4" t="inlineStr">
        <is>
          <t>[1],[3]</t>
        </is>
      </c>
      <c r="E2547" s="5" t="n">
        <v>12413</v>
      </c>
      <c r="F2547" s="4" t="inlineStr">
        <is>
          <t>[5],[16]</t>
        </is>
      </c>
    </row>
    <row r="2548">
      <c r="A2548" s="4" t="inlineStr">
        <is>
          <t>Fair Value</t>
        </is>
      </c>
      <c r="C2548" s="6" t="n">
        <v>12595</v>
      </c>
      <c r="D2548" s="4" t="inlineStr">
        <is>
          <t>[1],[3],[8]</t>
        </is>
      </c>
      <c r="E2548" s="6" t="n">
        <v>12650</v>
      </c>
      <c r="F2548" s="4" t="inlineStr">
        <is>
          <t>[5],[9],[16]</t>
        </is>
      </c>
    </row>
    <row r="2549">
      <c r="A2549" s="4" t="inlineStr">
        <is>
          <t>Fair Value as % of Net Assets</t>
        </is>
      </c>
      <c r="C2549" s="10" t="n">
        <v>0.0137</v>
      </c>
      <c r="D2549" s="4" t="inlineStr">
        <is>
          <t>[1],[3],[10]</t>
        </is>
      </c>
      <c r="E2549" s="10" t="n">
        <v>0.0131</v>
      </c>
      <c r="F2549" s="4" t="inlineStr">
        <is>
          <t>[5],[11],[16]</t>
        </is>
      </c>
    </row>
    <row r="2550">
      <c r="A2550" s="4" t="inlineStr">
        <is>
          <t>Investment, Identifier [Axis]: MPG Parent Holdings, LLC (Market Performance Group) 2</t>
        </is>
      </c>
      <c r="C2550" s="4" t="inlineStr">
        <is>
          <t xml:space="preserve"> </t>
        </is>
      </c>
      <c r="E2550" s="4" t="inlineStr">
        <is>
          <t xml:space="preserve"> </t>
        </is>
      </c>
    </row>
    <row r="2551">
      <c r="A2551" s="3" t="inlineStr">
        <is>
          <t>Schedule of Investments [Line Items]</t>
        </is>
      </c>
      <c r="C2551" s="4" t="inlineStr">
        <is>
          <t xml:space="preserve"> </t>
        </is>
      </c>
      <c r="E2551" s="4" t="inlineStr">
        <is>
          <t xml:space="preserve"> </t>
        </is>
      </c>
    </row>
    <row r="2552">
      <c r="A2552" s="4" t="inlineStr">
        <is>
          <t>Spread above reference rate</t>
        </is>
      </c>
      <c r="C2552" s="9" t="n">
        <v>0.05</v>
      </c>
      <c r="D2552" s="4" t="inlineStr">
        <is>
          <t>[1],[4]</t>
        </is>
      </c>
      <c r="E2552" s="9" t="n">
        <v>0.05</v>
      </c>
      <c r="F2552" s="4" t="inlineStr">
        <is>
          <t>[6],[7]</t>
        </is>
      </c>
    </row>
    <row r="2553">
      <c r="A2553" s="4" t="inlineStr">
        <is>
          <t>Interest rate</t>
        </is>
      </c>
      <c r="C2553" s="10" t="n">
        <v>0.09320000000000001</v>
      </c>
      <c r="D2553" s="4" t="inlineStr">
        <is>
          <t>[1],[4]</t>
        </is>
      </c>
      <c r="E2553" s="10" t="n">
        <v>0.0959</v>
      </c>
      <c r="F2553" s="4" t="inlineStr">
        <is>
          <t>[6],[7]</t>
        </is>
      </c>
    </row>
    <row r="2554">
      <c r="A2554" s="4" t="inlineStr">
        <is>
          <t>Par Amount</t>
        </is>
      </c>
      <c r="C2554" s="6" t="n">
        <v>3067</v>
      </c>
      <c r="D2554" s="4" t="inlineStr">
        <is>
          <t>[1]</t>
        </is>
      </c>
      <c r="E2554" s="6" t="n">
        <v>3075</v>
      </c>
      <c r="F2554" s="4" t="inlineStr">
        <is>
          <t>[6]</t>
        </is>
      </c>
    </row>
    <row r="2555">
      <c r="A2555" s="4" t="inlineStr">
        <is>
          <t>Amortized Cost</t>
        </is>
      </c>
      <c r="C2555" s="5" t="n">
        <v>3067</v>
      </c>
      <c r="D2555" s="4" t="inlineStr">
        <is>
          <t>[1]</t>
        </is>
      </c>
      <c r="E2555" s="5" t="n">
        <v>3075</v>
      </c>
      <c r="F2555" s="4" t="inlineStr">
        <is>
          <t>[6]</t>
        </is>
      </c>
    </row>
    <row r="2556">
      <c r="A2556" s="4" t="inlineStr">
        <is>
          <t>Fair Value</t>
        </is>
      </c>
      <c r="C2556" s="6" t="n">
        <v>3092</v>
      </c>
      <c r="D2556" s="4" t="inlineStr">
        <is>
          <t>[1],[8]</t>
        </is>
      </c>
      <c r="E2556" s="6" t="n">
        <v>3106</v>
      </c>
      <c r="F2556" s="4" t="inlineStr">
        <is>
          <t>[6],[9]</t>
        </is>
      </c>
    </row>
    <row r="2557">
      <c r="A2557" s="4" t="inlineStr">
        <is>
          <t>Fair Value as % of Net Assets</t>
        </is>
      </c>
      <c r="C2557" s="10" t="n">
        <v>0.0034</v>
      </c>
      <c r="D2557" s="4" t="inlineStr">
        <is>
          <t>[1],[10]</t>
        </is>
      </c>
      <c r="E2557" s="10" t="n">
        <v>0.0032</v>
      </c>
      <c r="F2557" s="4" t="inlineStr">
        <is>
          <t>[6],[11]</t>
        </is>
      </c>
    </row>
    <row r="2558">
      <c r="A2558" s="4" t="inlineStr">
        <is>
          <t>Investment, Identifier [Axis]: MSM Acquisitions, Inc. (Spectrio) 1</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Spread above reference rate</t>
        </is>
      </c>
      <c r="C2560" s="9" t="n">
        <v>0.06</v>
      </c>
      <c r="D2560" s="4" t="inlineStr">
        <is>
          <t>[1],[4],[15]</t>
        </is>
      </c>
      <c r="E2560" s="9" t="n">
        <v>0.06</v>
      </c>
      <c r="F2560" s="4" t="inlineStr">
        <is>
          <t>[6],[7],[16],[17]</t>
        </is>
      </c>
    </row>
    <row r="2561">
      <c r="A2561" s="4" t="inlineStr">
        <is>
          <t>Interest rate</t>
        </is>
      </c>
      <c r="C2561" s="10" t="n">
        <v>0.0781</v>
      </c>
      <c r="D2561" s="4" t="inlineStr">
        <is>
          <t>[1],[4],[15]</t>
        </is>
      </c>
      <c r="E2561" s="10" t="n">
        <v>0.1051</v>
      </c>
      <c r="F2561" s="4" t="inlineStr">
        <is>
          <t>[6],[7],[16],[17]</t>
        </is>
      </c>
    </row>
    <row r="2562">
      <c r="A2562" s="4" t="inlineStr">
        <is>
          <t>Interest rate, PIK</t>
        </is>
      </c>
      <c r="B2562" s="4" t="inlineStr">
        <is>
          <t>[1],[4],[15]</t>
        </is>
      </c>
      <c r="C2562" s="10" t="n">
        <v>0.025</v>
      </c>
      <c r="E2562" s="4" t="inlineStr">
        <is>
          <t xml:space="preserve"> </t>
        </is>
      </c>
    </row>
    <row r="2563">
      <c r="A2563" s="4" t="inlineStr">
        <is>
          <t>Par Amount</t>
        </is>
      </c>
      <c r="C2563" s="6" t="n">
        <v>8230</v>
      </c>
      <c r="D2563" s="4" t="inlineStr">
        <is>
          <t>[1],[15]</t>
        </is>
      </c>
      <c r="E2563" s="6" t="n">
        <v>8163</v>
      </c>
      <c r="F2563" s="4" t="inlineStr">
        <is>
          <t>[6],[16],[17]</t>
        </is>
      </c>
    </row>
    <row r="2564">
      <c r="A2564" s="4" t="inlineStr">
        <is>
          <t>Amortized Cost</t>
        </is>
      </c>
      <c r="C2564" s="5" t="n">
        <v>8213</v>
      </c>
      <c r="D2564" s="4" t="inlineStr">
        <is>
          <t>[1],[15]</t>
        </is>
      </c>
      <c r="E2564" s="5" t="n">
        <v>8137</v>
      </c>
      <c r="F2564" s="4" t="inlineStr">
        <is>
          <t>[6],[16],[17]</t>
        </is>
      </c>
    </row>
    <row r="2565">
      <c r="A2565" s="4" t="inlineStr">
        <is>
          <t>Fair Value</t>
        </is>
      </c>
      <c r="C2565" s="6" t="n">
        <v>7458</v>
      </c>
      <c r="D2565" s="4" t="inlineStr">
        <is>
          <t>[1],[8],[15]</t>
        </is>
      </c>
      <c r="E2565" s="6" t="n">
        <v>7301</v>
      </c>
      <c r="F2565" s="4" t="inlineStr">
        <is>
          <t>[6],[9],[16],[17]</t>
        </is>
      </c>
    </row>
    <row r="2566">
      <c r="A2566" s="4" t="inlineStr">
        <is>
          <t>Fair Value as % of Net Assets</t>
        </is>
      </c>
      <c r="C2566" s="10" t="n">
        <v>0.0081</v>
      </c>
      <c r="D2566" s="4" t="inlineStr">
        <is>
          <t>[1],[10],[15]</t>
        </is>
      </c>
      <c r="E2566" s="10" t="n">
        <v>0.0075</v>
      </c>
      <c r="F2566" s="4" t="inlineStr">
        <is>
          <t>[6],[11],[16],[17]</t>
        </is>
      </c>
    </row>
    <row r="2567">
      <c r="A2567" s="4" t="inlineStr">
        <is>
          <t>Investment, Identifier [Axis]: MSM Acquisitions, Inc. (Spectrio) 2</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Spread above reference rate</t>
        </is>
      </c>
      <c r="C2569" s="9" t="n">
        <v>0.06</v>
      </c>
      <c r="D2569" s="4" t="inlineStr">
        <is>
          <t>[1],[4],[15]</t>
        </is>
      </c>
      <c r="E2569" s="9" t="n">
        <v>0.06</v>
      </c>
      <c r="F2569" s="4" t="inlineStr">
        <is>
          <t>[6],[7],[16],[17]</t>
        </is>
      </c>
    </row>
    <row r="2570">
      <c r="A2570" s="4" t="inlineStr">
        <is>
          <t>Interest rate</t>
        </is>
      </c>
      <c r="C2570" s="10" t="n">
        <v>0.0781</v>
      </c>
      <c r="D2570" s="4" t="inlineStr">
        <is>
          <t>[1],[4],[15]</t>
        </is>
      </c>
      <c r="E2570" s="10" t="n">
        <v>0.1051</v>
      </c>
      <c r="F2570" s="4" t="inlineStr">
        <is>
          <t>[6],[7],[16],[17]</t>
        </is>
      </c>
    </row>
    <row r="2571">
      <c r="A2571" s="4" t="inlineStr">
        <is>
          <t>Interest rate, PIK</t>
        </is>
      </c>
      <c r="B2571" s="4" t="inlineStr">
        <is>
          <t>[1],[4],[15]</t>
        </is>
      </c>
      <c r="C2571" s="10" t="n">
        <v>0.025</v>
      </c>
      <c r="E2571" s="4" t="inlineStr">
        <is>
          <t xml:space="preserve"> </t>
        </is>
      </c>
    </row>
    <row r="2572">
      <c r="A2572" s="4" t="inlineStr">
        <is>
          <t>Par Amount</t>
        </is>
      </c>
      <c r="C2572" s="6" t="n">
        <v>2929</v>
      </c>
      <c r="D2572" s="4" t="inlineStr">
        <is>
          <t>[1],[15]</t>
        </is>
      </c>
      <c r="E2572" s="6" t="n">
        <v>2900</v>
      </c>
      <c r="F2572" s="4" t="inlineStr">
        <is>
          <t>[6],[16],[17]</t>
        </is>
      </c>
    </row>
    <row r="2573">
      <c r="A2573" s="4" t="inlineStr">
        <is>
          <t>Amortized Cost</t>
        </is>
      </c>
      <c r="C2573" s="5" t="n">
        <v>2918</v>
      </c>
      <c r="D2573" s="4" t="inlineStr">
        <is>
          <t>[1],[15]</t>
        </is>
      </c>
      <c r="E2573" s="5" t="n">
        <v>2886</v>
      </c>
      <c r="F2573" s="4" t="inlineStr">
        <is>
          <t>[6],[16],[17]</t>
        </is>
      </c>
    </row>
    <row r="2574">
      <c r="A2574" s="4" t="inlineStr">
        <is>
          <t>Fair Value</t>
        </is>
      </c>
      <c r="C2574" s="6" t="n">
        <v>2654</v>
      </c>
      <c r="D2574" s="4" t="inlineStr">
        <is>
          <t>[1],[8],[15]</t>
        </is>
      </c>
      <c r="E2574" s="6" t="n">
        <v>2594</v>
      </c>
      <c r="F2574" s="4" t="inlineStr">
        <is>
          <t>[6],[9],[16],[17]</t>
        </is>
      </c>
    </row>
    <row r="2575">
      <c r="A2575" s="4" t="inlineStr">
        <is>
          <t>Fair Value as % of Net Assets</t>
        </is>
      </c>
      <c r="C2575" s="10" t="n">
        <v>0.0029</v>
      </c>
      <c r="D2575" s="4" t="inlineStr">
        <is>
          <t>[1],[10],[15]</t>
        </is>
      </c>
      <c r="E2575" s="10" t="n">
        <v>0.0027</v>
      </c>
      <c r="F2575" s="4" t="inlineStr">
        <is>
          <t>[6],[11],[16],[17]</t>
        </is>
      </c>
    </row>
    <row r="2576">
      <c r="A2576" s="4" t="inlineStr">
        <is>
          <t>Investment, Identifier [Axis]: MSM Acquisitions, Inc. (Spectrio) 3</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Spread above reference rate</t>
        </is>
      </c>
      <c r="C2578" s="9" t="n">
        <v>0.06</v>
      </c>
      <c r="D2578" s="4" t="inlineStr">
        <is>
          <t>[1],[4],[15]</t>
        </is>
      </c>
      <c r="E2578" s="9" t="n">
        <v>0.06</v>
      </c>
      <c r="F2578" s="4" t="inlineStr">
        <is>
          <t>[7],[17]</t>
        </is>
      </c>
    </row>
    <row r="2579">
      <c r="A2579" s="4" t="inlineStr">
        <is>
          <t>Interest rate</t>
        </is>
      </c>
      <c r="C2579" s="10" t="n">
        <v>0.0781</v>
      </c>
      <c r="D2579" s="4" t="inlineStr">
        <is>
          <t>[1],[4],[15]</t>
        </is>
      </c>
      <c r="E2579" s="10" t="n">
        <v>0.1051</v>
      </c>
      <c r="F2579" s="4" t="inlineStr">
        <is>
          <t>[7],[17]</t>
        </is>
      </c>
    </row>
    <row r="2580">
      <c r="A2580" s="4" t="inlineStr">
        <is>
          <t>Interest rate, PIK</t>
        </is>
      </c>
      <c r="B2580" s="4" t="inlineStr">
        <is>
          <t>[1],[4],[15]</t>
        </is>
      </c>
      <c r="C2580" s="10" t="n">
        <v>0.025</v>
      </c>
      <c r="E2580" s="4" t="inlineStr">
        <is>
          <t xml:space="preserve"> </t>
        </is>
      </c>
    </row>
    <row r="2581">
      <c r="A2581" s="4" t="inlineStr">
        <is>
          <t>Par Amount</t>
        </is>
      </c>
      <c r="C2581" s="6" t="n">
        <v>447</v>
      </c>
      <c r="D2581" s="4" t="inlineStr">
        <is>
          <t>[1],[15]</t>
        </is>
      </c>
      <c r="E2581" s="6" t="n">
        <v>442</v>
      </c>
      <c r="F2581" s="4" t="inlineStr">
        <is>
          <t>[17]</t>
        </is>
      </c>
    </row>
    <row r="2582">
      <c r="A2582" s="4" t="inlineStr">
        <is>
          <t>Amortized Cost</t>
        </is>
      </c>
      <c r="C2582" s="5" t="n">
        <v>446</v>
      </c>
      <c r="D2582" s="4" t="inlineStr">
        <is>
          <t>[1],[15]</t>
        </is>
      </c>
      <c r="E2582" s="5" t="n">
        <v>441</v>
      </c>
      <c r="F2582" s="4" t="inlineStr">
        <is>
          <t>[17]</t>
        </is>
      </c>
    </row>
    <row r="2583">
      <c r="A2583" s="4" t="inlineStr">
        <is>
          <t>Fair Value</t>
        </is>
      </c>
      <c r="C2583" s="6" t="n">
        <v>405</v>
      </c>
      <c r="D2583" s="4" t="inlineStr">
        <is>
          <t>[1],[8],[15]</t>
        </is>
      </c>
      <c r="E2583" s="6" t="n">
        <v>396</v>
      </c>
      <c r="F2583" s="4" t="inlineStr">
        <is>
          <t>[9],[17]</t>
        </is>
      </c>
    </row>
    <row r="2584">
      <c r="A2584" s="4" t="inlineStr">
        <is>
          <t>Fair Value as % of Net Assets</t>
        </is>
      </c>
      <c r="C2584" s="10" t="n">
        <v>0.0004</v>
      </c>
      <c r="D2584" s="4" t="inlineStr">
        <is>
          <t>[1],[10],[15]</t>
        </is>
      </c>
      <c r="E2584" s="10" t="n">
        <v>0.0004</v>
      </c>
      <c r="F2584" s="4" t="inlineStr">
        <is>
          <t>[11],[17]</t>
        </is>
      </c>
    </row>
    <row r="2585">
      <c r="A2585" s="4" t="inlineStr">
        <is>
          <t>Investment, Identifier [Axis]: Matador US Buyer, LLC (Insulation Technology Group) 1</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 above reference rate</t>
        </is>
      </c>
      <c r="C2587" s="9" t="n">
        <v>0.05</v>
      </c>
      <c r="D2587" s="4" t="inlineStr">
        <is>
          <t>[1],[3],[4],[26]</t>
        </is>
      </c>
      <c r="E2587" s="9" t="n">
        <v>0.05</v>
      </c>
      <c r="F2587" s="4" t="inlineStr">
        <is>
          <t>[5],[6],[7],[16],[23]</t>
        </is>
      </c>
    </row>
    <row r="2588">
      <c r="A2588" s="4" t="inlineStr">
        <is>
          <t>Interest rate</t>
        </is>
      </c>
      <c r="C2588" s="10" t="n">
        <v>0.09320000000000001</v>
      </c>
      <c r="D2588" s="4" t="inlineStr">
        <is>
          <t>[1],[3],[4],[26]</t>
        </is>
      </c>
      <c r="E2588" s="10" t="n">
        <v>0.0936</v>
      </c>
      <c r="F2588" s="4" t="inlineStr">
        <is>
          <t>[5],[6],[7],[16],[23]</t>
        </is>
      </c>
    </row>
    <row r="2589">
      <c r="A2589" s="4" t="inlineStr">
        <is>
          <t>Par Amount</t>
        </is>
      </c>
      <c r="C2589" s="6" t="n">
        <v>22298</v>
      </c>
      <c r="D2589" s="4" t="inlineStr">
        <is>
          <t>[1],[3],[26]</t>
        </is>
      </c>
      <c r="E2589" s="6" t="n">
        <v>22354</v>
      </c>
      <c r="F2589" s="4" t="inlineStr">
        <is>
          <t>[5],[6],[16],[23]</t>
        </is>
      </c>
    </row>
    <row r="2590">
      <c r="A2590" s="4" t="inlineStr">
        <is>
          <t>Amortized Cost</t>
        </is>
      </c>
      <c r="C2590" s="5" t="n">
        <v>22102</v>
      </c>
      <c r="D2590" s="4" t="inlineStr">
        <is>
          <t>[1],[3],[26]</t>
        </is>
      </c>
      <c r="E2590" s="5" t="n">
        <v>22142</v>
      </c>
      <c r="F2590" s="4" t="inlineStr">
        <is>
          <t>[5],[6],[16],[23]</t>
        </is>
      </c>
    </row>
    <row r="2591">
      <c r="A2591" s="4" t="inlineStr">
        <is>
          <t>Fair Value</t>
        </is>
      </c>
      <c r="C2591" s="6" t="n">
        <v>22076</v>
      </c>
      <c r="D2591" s="4" t="inlineStr">
        <is>
          <t>[1],[3],[8],[26]</t>
        </is>
      </c>
      <c r="E2591" s="6" t="n">
        <v>22155</v>
      </c>
      <c r="F2591" s="4" t="inlineStr">
        <is>
          <t>[5],[6],[9],[16],[23]</t>
        </is>
      </c>
    </row>
    <row r="2592">
      <c r="A2592" s="4" t="inlineStr">
        <is>
          <t>Fair Value as % of Net Assets</t>
        </is>
      </c>
      <c r="C2592" s="10" t="n">
        <v>0.0241</v>
      </c>
      <c r="D2592" s="4" t="inlineStr">
        <is>
          <t>[1],[3],[10],[26]</t>
        </is>
      </c>
      <c r="E2592" s="10" t="n">
        <v>0.0228</v>
      </c>
      <c r="F2592" s="4" t="inlineStr">
        <is>
          <t>[5],[6],[11],[16],[23]</t>
        </is>
      </c>
    </row>
    <row r="2593">
      <c r="A2593" s="4" t="inlineStr">
        <is>
          <t>Investment, Identifier [Axis]: Matador US Buyer, LLC (Insulation Technology Group) 2</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Spread above reference rate</t>
        </is>
      </c>
      <c r="C2595" s="9" t="n">
        <v>0.05</v>
      </c>
      <c r="D2595" s="4" t="inlineStr">
        <is>
          <t>[1],[2],[4],[26]</t>
        </is>
      </c>
      <c r="E2595" s="9" t="n">
        <v>0.05</v>
      </c>
      <c r="F2595" s="4" t="inlineStr">
        <is>
          <t>[6],[7],[14],[23]</t>
        </is>
      </c>
    </row>
    <row r="2596">
      <c r="A2596" s="4" t="inlineStr">
        <is>
          <t>Interest rate</t>
        </is>
      </c>
      <c r="C2596" s="10" t="n">
        <v>0.09320000000000001</v>
      </c>
      <c r="D2596" s="4" t="inlineStr">
        <is>
          <t>[1],[2],[4],[26]</t>
        </is>
      </c>
      <c r="E2596" s="10" t="n">
        <v>0.0936</v>
      </c>
      <c r="F2596" s="4" t="inlineStr">
        <is>
          <t>[6],[7],[14],[23]</t>
        </is>
      </c>
    </row>
    <row r="2597">
      <c r="A2597" s="4" t="inlineStr">
        <is>
          <t>Par Amount</t>
        </is>
      </c>
      <c r="C2597" s="6" t="n">
        <v>5898</v>
      </c>
      <c r="D2597" s="4" t="inlineStr">
        <is>
          <t>[1],[2],[26]</t>
        </is>
      </c>
      <c r="E2597" s="6" t="n">
        <v>5912</v>
      </c>
      <c r="F2597" s="4" t="inlineStr">
        <is>
          <t>[6],[14],[23]</t>
        </is>
      </c>
    </row>
    <row r="2598">
      <c r="A2598" s="4" t="inlineStr">
        <is>
          <t>Amortized Cost</t>
        </is>
      </c>
      <c r="C2598" s="5" t="n">
        <v>5617</v>
      </c>
      <c r="D2598" s="4" t="inlineStr">
        <is>
          <t>[1],[2],[26]</t>
        </is>
      </c>
      <c r="E2598" s="5" t="n">
        <v>0</v>
      </c>
      <c r="F2598" s="4" t="inlineStr">
        <is>
          <t>[6],[14],[23]</t>
        </is>
      </c>
    </row>
    <row r="2599">
      <c r="A2599" s="4" t="inlineStr">
        <is>
          <t>Fair Value</t>
        </is>
      </c>
      <c r="C2599" s="6" t="n">
        <v>5558</v>
      </c>
      <c r="D2599" s="4" t="inlineStr">
        <is>
          <t>[1],[2],[8],[26]</t>
        </is>
      </c>
      <c r="E2599" s="6" t="n">
        <v>-53</v>
      </c>
      <c r="F2599" s="4" t="inlineStr">
        <is>
          <t>[6],[9],[14],[23]</t>
        </is>
      </c>
    </row>
    <row r="2600">
      <c r="A2600" s="4" t="inlineStr">
        <is>
          <t>Fair Value as % of Net Assets</t>
        </is>
      </c>
      <c r="C2600" s="10" t="n">
        <v>0.006</v>
      </c>
      <c r="D2600" s="4" t="inlineStr">
        <is>
          <t>[1],[2],[10],[26]</t>
        </is>
      </c>
      <c r="E2600" s="4" t="inlineStr">
        <is>
          <t>(0.01%)</t>
        </is>
      </c>
      <c r="F2600" s="4" t="inlineStr">
        <is>
          <t>[6],[11],[14],[23]</t>
        </is>
      </c>
    </row>
    <row r="2601">
      <c r="A2601" s="4" t="inlineStr">
        <is>
          <t>Investment, Identifier [Axis]: Micronics Filtration Holdings, Inc.</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Spread above reference rate</t>
        </is>
      </c>
      <c r="C2603" s="10" t="n">
        <v>0.055</v>
      </c>
      <c r="D2603" s="4" t="inlineStr">
        <is>
          <t>[1],[4]</t>
        </is>
      </c>
      <c r="E2603" s="10" t="n">
        <v>0.055</v>
      </c>
      <c r="F2603" s="4" t="inlineStr">
        <is>
          <t>[6],[7]</t>
        </is>
      </c>
    </row>
    <row r="2604">
      <c r="A2604" s="4" t="inlineStr">
        <is>
          <t>Interest rate</t>
        </is>
      </c>
      <c r="C2604" s="10" t="n">
        <v>0.09810000000000001</v>
      </c>
      <c r="D2604" s="4" t="inlineStr">
        <is>
          <t>[1],[4]</t>
        </is>
      </c>
      <c r="E2604" s="10" t="n">
        <v>0.1318</v>
      </c>
      <c r="F2604" s="4" t="inlineStr">
        <is>
          <t>[6],[7]</t>
        </is>
      </c>
    </row>
    <row r="2605">
      <c r="A2605" s="4" t="inlineStr">
        <is>
          <t>Par Amount</t>
        </is>
      </c>
      <c r="C2605" s="6" t="n">
        <v>2450</v>
      </c>
      <c r="D2605" s="4" t="inlineStr">
        <is>
          <t>[1]</t>
        </is>
      </c>
      <c r="E2605" s="6" t="n">
        <v>2450</v>
      </c>
      <c r="F2605" s="4" t="inlineStr">
        <is>
          <t>[6]</t>
        </is>
      </c>
    </row>
    <row r="2606">
      <c r="A2606" s="4" t="inlineStr">
        <is>
          <t>Amortized Cost</t>
        </is>
      </c>
      <c r="C2606" s="5" t="n">
        <v>2420</v>
      </c>
      <c r="D2606" s="4" t="inlineStr">
        <is>
          <t>[1]</t>
        </is>
      </c>
      <c r="E2606" s="5" t="n">
        <v>2416</v>
      </c>
      <c r="F2606" s="4" t="inlineStr">
        <is>
          <t>[6]</t>
        </is>
      </c>
    </row>
    <row r="2607">
      <c r="A2607" s="4" t="inlineStr">
        <is>
          <t>Fair Value</t>
        </is>
      </c>
      <c r="C2607" s="6" t="n">
        <v>2450</v>
      </c>
      <c r="D2607" s="4" t="inlineStr">
        <is>
          <t>[1],[8]</t>
        </is>
      </c>
      <c r="E2607" s="6" t="n">
        <v>2413</v>
      </c>
      <c r="F2607" s="4" t="inlineStr">
        <is>
          <t>[6],[9]</t>
        </is>
      </c>
    </row>
    <row r="2608">
      <c r="A2608" s="4" t="inlineStr">
        <is>
          <t>Fair Value as % of Net Assets</t>
        </is>
      </c>
      <c r="C2608" s="10" t="n">
        <v>0.0027</v>
      </c>
      <c r="D2608" s="4" t="inlineStr">
        <is>
          <t>[1],[10]</t>
        </is>
      </c>
      <c r="E2608" s="10" t="n">
        <v>0.0025</v>
      </c>
      <c r="F2608" s="4" t="inlineStr">
        <is>
          <t>[6],[11]</t>
        </is>
      </c>
    </row>
    <row r="2609">
      <c r="A2609" s="4" t="inlineStr">
        <is>
          <t>Investment, Identifier [Axis]: Midwest Eye Services, LLC</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Spread above reference rate</t>
        </is>
      </c>
      <c r="C2611" s="10" t="n">
        <v>0.045</v>
      </c>
      <c r="D2611" s="4" t="inlineStr">
        <is>
          <t>[1],[3],[4]</t>
        </is>
      </c>
      <c r="E2611" s="10" t="n">
        <v>0.045</v>
      </c>
      <c r="F2611" s="4" t="inlineStr">
        <is>
          <t>[5],[7],[16]</t>
        </is>
      </c>
    </row>
    <row r="2612">
      <c r="A2612" s="4" t="inlineStr">
        <is>
          <t>Interest rate</t>
        </is>
      </c>
      <c r="C2612" s="10" t="n">
        <v>0.0895</v>
      </c>
      <c r="D2612" s="4" t="inlineStr">
        <is>
          <t>[1],[3],[4]</t>
        </is>
      </c>
      <c r="E2612" s="10" t="n">
        <v>0.0896</v>
      </c>
      <c r="F2612" s="4" t="inlineStr">
        <is>
          <t>[5],[7],[16]</t>
        </is>
      </c>
    </row>
    <row r="2613">
      <c r="A2613" s="4" t="inlineStr">
        <is>
          <t>Par Amount</t>
        </is>
      </c>
      <c r="C2613" s="6" t="n">
        <v>8906</v>
      </c>
      <c r="D2613" s="4" t="inlineStr">
        <is>
          <t>[1],[3]</t>
        </is>
      </c>
      <c r="E2613" s="6" t="n">
        <v>8929</v>
      </c>
      <c r="F2613" s="4" t="inlineStr">
        <is>
          <t>[5],[16]</t>
        </is>
      </c>
    </row>
    <row r="2614">
      <c r="A2614" s="4" t="inlineStr">
        <is>
          <t>Amortized Cost</t>
        </is>
      </c>
      <c r="C2614" s="5" t="n">
        <v>8870</v>
      </c>
      <c r="D2614" s="4" t="inlineStr">
        <is>
          <t>[1],[3]</t>
        </is>
      </c>
      <c r="E2614" s="5" t="n">
        <v>8886</v>
      </c>
      <c r="F2614" s="4" t="inlineStr">
        <is>
          <t>[5],[16]</t>
        </is>
      </c>
    </row>
    <row r="2615">
      <c r="A2615" s="4" t="inlineStr">
        <is>
          <t>Fair Value</t>
        </is>
      </c>
      <c r="C2615" s="6" t="n">
        <v>8836</v>
      </c>
      <c r="D2615" s="4" t="inlineStr">
        <is>
          <t>[1],[3],[8]</t>
        </is>
      </c>
      <c r="E2615" s="6" t="n">
        <v>8923</v>
      </c>
      <c r="F2615" s="4" t="inlineStr">
        <is>
          <t>[5],[9],[16]</t>
        </is>
      </c>
    </row>
    <row r="2616">
      <c r="A2616" s="4" t="inlineStr">
        <is>
          <t>Fair Value as % of Net Assets</t>
        </is>
      </c>
      <c r="C2616" s="10" t="n">
        <v>0.009599999999999999</v>
      </c>
      <c r="D2616" s="4" t="inlineStr">
        <is>
          <t>[1],[3],[10]</t>
        </is>
      </c>
      <c r="E2616" s="10" t="n">
        <v>0.0092</v>
      </c>
      <c r="F2616" s="4" t="inlineStr">
        <is>
          <t>[5],[11],[16]</t>
        </is>
      </c>
    </row>
    <row r="2617">
      <c r="A2617" s="4" t="inlineStr">
        <is>
          <t>Investment, Identifier [Axis]: Mobile Communications America, Inc. 1</t>
        </is>
      </c>
      <c r="C2617" s="4" t="inlineStr">
        <is>
          <t xml:space="preserve"> </t>
        </is>
      </c>
      <c r="E2617" s="4" t="inlineStr">
        <is>
          <t xml:space="preserve"> </t>
        </is>
      </c>
    </row>
    <row r="2618">
      <c r="A2618" s="3" t="inlineStr">
        <is>
          <t>Schedule of Investments [Line Items]</t>
        </is>
      </c>
      <c r="C2618" s="4" t="inlineStr">
        <is>
          <t xml:space="preserve"> </t>
        </is>
      </c>
      <c r="E2618" s="4" t="inlineStr">
        <is>
          <t xml:space="preserve"> </t>
        </is>
      </c>
    </row>
    <row r="2619">
      <c r="A2619" s="4" t="inlineStr">
        <is>
          <t>Spread above reference rate</t>
        </is>
      </c>
      <c r="C2619" s="10" t="n">
        <v>0.0525</v>
      </c>
      <c r="D2619" s="4" t="inlineStr">
        <is>
          <t>[1],[3],[4]</t>
        </is>
      </c>
      <c r="E2619" s="10" t="n">
        <v>0.0525</v>
      </c>
      <c r="F2619" s="4" t="inlineStr">
        <is>
          <t>[6],[7],[16]</t>
        </is>
      </c>
    </row>
    <row r="2620">
      <c r="A2620" s="4" t="inlineStr">
        <is>
          <t>Interest rate</t>
        </is>
      </c>
      <c r="C2620" s="10" t="n">
        <v>0.0955</v>
      </c>
      <c r="D2620" s="4" t="inlineStr">
        <is>
          <t>[1],[3],[4]</t>
        </is>
      </c>
      <c r="E2620" s="10" t="n">
        <v>0.09859999999999999</v>
      </c>
      <c r="F2620" s="4" t="inlineStr">
        <is>
          <t>[6],[7],[16]</t>
        </is>
      </c>
    </row>
    <row r="2621">
      <c r="A2621" s="4" t="inlineStr">
        <is>
          <t>Par Amount</t>
        </is>
      </c>
      <c r="C2621" s="6" t="n">
        <v>18274</v>
      </c>
      <c r="D2621" s="4" t="inlineStr">
        <is>
          <t>[1],[3]</t>
        </is>
      </c>
      <c r="E2621" s="6" t="n">
        <v>18320</v>
      </c>
      <c r="F2621" s="4" t="inlineStr">
        <is>
          <t>[6],[16]</t>
        </is>
      </c>
    </row>
    <row r="2622">
      <c r="A2622" s="4" t="inlineStr">
        <is>
          <t>Amortized Cost</t>
        </is>
      </c>
      <c r="C2622" s="5" t="n">
        <v>18077</v>
      </c>
      <c r="D2622" s="4" t="inlineStr">
        <is>
          <t>[1],[3]</t>
        </is>
      </c>
      <c r="E2622" s="5" t="n">
        <v>18110</v>
      </c>
      <c r="F2622" s="4" t="inlineStr">
        <is>
          <t>[6],[16]</t>
        </is>
      </c>
    </row>
    <row r="2623">
      <c r="A2623" s="4" t="inlineStr">
        <is>
          <t>Fair Value</t>
        </is>
      </c>
      <c r="C2623" s="6" t="n">
        <v>18364</v>
      </c>
      <c r="D2623" s="4" t="inlineStr">
        <is>
          <t>[1],[3],[8]</t>
        </is>
      </c>
      <c r="E2623" s="6" t="n">
        <v>18466</v>
      </c>
      <c r="F2623" s="4" t="inlineStr">
        <is>
          <t>[6],[9],[16]</t>
        </is>
      </c>
    </row>
    <row r="2624">
      <c r="A2624" s="4" t="inlineStr">
        <is>
          <t>Fair Value as % of Net Assets</t>
        </is>
      </c>
      <c r="C2624" s="9" t="n">
        <v>0.02</v>
      </c>
      <c r="D2624" s="4" t="inlineStr">
        <is>
          <t>[1],[3],[10]</t>
        </is>
      </c>
      <c r="E2624" s="10" t="n">
        <v>0.019</v>
      </c>
      <c r="F2624" s="4" t="inlineStr">
        <is>
          <t>[6],[11],[16]</t>
        </is>
      </c>
    </row>
    <row r="2625">
      <c r="A2625" s="4" t="inlineStr">
        <is>
          <t>Investment, Identifier [Axis]: Mobile Communications America, Inc. 2</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Spread above reference rate</t>
        </is>
      </c>
      <c r="C2627" s="10" t="n">
        <v>0.0525</v>
      </c>
      <c r="D2627" s="4" t="inlineStr">
        <is>
          <t>[1],[2],[4]</t>
        </is>
      </c>
      <c r="E2627" s="10" t="n">
        <v>0.0525</v>
      </c>
      <c r="F2627" s="4" t="inlineStr">
        <is>
          <t>[6],[7],[14]</t>
        </is>
      </c>
    </row>
    <row r="2628">
      <c r="A2628" s="4" t="inlineStr">
        <is>
          <t>Interest rate</t>
        </is>
      </c>
      <c r="C2628" s="10" t="n">
        <v>0.0955</v>
      </c>
      <c r="D2628" s="4" t="inlineStr">
        <is>
          <t>[1],[2],[4]</t>
        </is>
      </c>
      <c r="E2628" s="10" t="n">
        <v>0.09859999999999999</v>
      </c>
      <c r="F2628" s="4" t="inlineStr">
        <is>
          <t>[6],[7],[14]</t>
        </is>
      </c>
    </row>
    <row r="2629">
      <c r="A2629" s="4" t="inlineStr">
        <is>
          <t>Par Amount</t>
        </is>
      </c>
      <c r="C2629" s="6" t="n">
        <v>5960</v>
      </c>
      <c r="D2629" s="4" t="inlineStr">
        <is>
          <t>[1],[2]</t>
        </is>
      </c>
      <c r="E2629" s="6" t="n">
        <v>5965</v>
      </c>
      <c r="F2629" s="4" t="inlineStr">
        <is>
          <t>[6],[14]</t>
        </is>
      </c>
    </row>
    <row r="2630">
      <c r="A2630" s="4" t="inlineStr">
        <is>
          <t>Amortized Cost</t>
        </is>
      </c>
      <c r="C2630" s="5" t="n">
        <v>1676</v>
      </c>
      <c r="D2630" s="4" t="inlineStr">
        <is>
          <t>[1],[2]</t>
        </is>
      </c>
      <c r="E2630" s="5" t="n">
        <v>1102</v>
      </c>
      <c r="F2630" s="4" t="inlineStr">
        <is>
          <t>[6],[14]</t>
        </is>
      </c>
    </row>
    <row r="2631">
      <c r="A2631" s="4" t="inlineStr">
        <is>
          <t>Fair Value</t>
        </is>
      </c>
      <c r="C2631" s="6" t="n">
        <v>1739</v>
      </c>
      <c r="D2631" s="4" t="inlineStr">
        <is>
          <t>[1],[2],[8]</t>
        </is>
      </c>
      <c r="E2631" s="6" t="n">
        <v>1186</v>
      </c>
      <c r="F2631" s="4" t="inlineStr">
        <is>
          <t>[6],[9],[14]</t>
        </is>
      </c>
    </row>
    <row r="2632">
      <c r="A2632" s="4" t="inlineStr">
        <is>
          <t>Fair Value as % of Net Assets</t>
        </is>
      </c>
      <c r="C2632" s="10" t="n">
        <v>0.0019</v>
      </c>
      <c r="D2632" s="4" t="inlineStr">
        <is>
          <t>[1],[2],[10]</t>
        </is>
      </c>
      <c r="E2632" s="10" t="n">
        <v>0.0012</v>
      </c>
      <c r="F2632" s="4" t="inlineStr">
        <is>
          <t>[6],[11],[14]</t>
        </is>
      </c>
    </row>
    <row r="2633">
      <c r="A2633" s="4" t="inlineStr">
        <is>
          <t>Investment, Identifier [Axis]: Momentum Textiles, LLC</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Spread above reference rate</t>
        </is>
      </c>
      <c r="B2635" s="4" t="inlineStr">
        <is>
          <t>[1],[4]</t>
        </is>
      </c>
      <c r="C2635" s="4" t="inlineStr">
        <is>
          <t xml:space="preserve"> </t>
        </is>
      </c>
      <c r="E2635" s="4" t="inlineStr">
        <is>
          <t xml:space="preserve"> </t>
        </is>
      </c>
    </row>
    <row r="2636">
      <c r="A2636" s="4" t="inlineStr">
        <is>
          <t>Interest rate</t>
        </is>
      </c>
      <c r="B2636" s="4" t="inlineStr">
        <is>
          <t>[1],[4]</t>
        </is>
      </c>
      <c r="C2636" s="9" t="n">
        <v>0.08</v>
      </c>
      <c r="E2636" s="4" t="inlineStr">
        <is>
          <t xml:space="preserve"> </t>
        </is>
      </c>
    </row>
    <row r="2637">
      <c r="A2637" s="4" t="inlineStr">
        <is>
          <t>Interest rate, PIK</t>
        </is>
      </c>
      <c r="B2637" s="4" t="inlineStr">
        <is>
          <t>[1],[4]</t>
        </is>
      </c>
      <c r="C2637" s="10" t="n">
        <v>0.055</v>
      </c>
      <c r="E2637" s="4" t="inlineStr">
        <is>
          <t xml:space="preserve"> </t>
        </is>
      </c>
    </row>
    <row r="2638">
      <c r="A2638" s="4" t="inlineStr">
        <is>
          <t>Par Amount</t>
        </is>
      </c>
      <c r="B2638" s="4" t="inlineStr">
        <is>
          <t>[1]</t>
        </is>
      </c>
      <c r="C2638" s="6" t="n">
        <v>5000</v>
      </c>
      <c r="E2638" s="4" t="inlineStr">
        <is>
          <t xml:space="preserve"> </t>
        </is>
      </c>
    </row>
    <row r="2639">
      <c r="A2639" s="4" t="inlineStr">
        <is>
          <t>Amortized Cost</t>
        </is>
      </c>
      <c r="B2639" s="4" t="inlineStr">
        <is>
          <t>[1]</t>
        </is>
      </c>
      <c r="C2639" s="5" t="n">
        <v>4913</v>
      </c>
      <c r="E2639" s="4" t="inlineStr">
        <is>
          <t xml:space="preserve"> </t>
        </is>
      </c>
    </row>
    <row r="2640">
      <c r="A2640" s="4" t="inlineStr">
        <is>
          <t>Fair Value</t>
        </is>
      </c>
      <c r="B2640" s="4" t="inlineStr">
        <is>
          <t>[1],[8]</t>
        </is>
      </c>
      <c r="C2640" s="6" t="n">
        <v>4913</v>
      </c>
      <c r="E2640" s="4" t="inlineStr">
        <is>
          <t xml:space="preserve"> </t>
        </is>
      </c>
    </row>
    <row r="2641">
      <c r="A2641" s="4" t="inlineStr">
        <is>
          <t>Fair Value as % of Net Assets</t>
        </is>
      </c>
      <c r="B2641" s="4" t="inlineStr">
        <is>
          <t>[1],[10]</t>
        </is>
      </c>
      <c r="C2641" s="10" t="n">
        <v>0.0053</v>
      </c>
      <c r="E2641" s="4" t="inlineStr">
        <is>
          <t xml:space="preserve"> </t>
        </is>
      </c>
    </row>
    <row r="2642">
      <c r="A2642" s="4" t="inlineStr">
        <is>
          <t>Investment, Identifier [Axis]: NFM &amp; J, L.P. (The Facilities Group) 1</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Spread above reference rate</t>
        </is>
      </c>
      <c r="C2644" s="10" t="n">
        <v>0.0575</v>
      </c>
      <c r="D2644" s="4" t="inlineStr">
        <is>
          <t>[3],[4],[15]</t>
        </is>
      </c>
      <c r="E2644" s="10" t="n">
        <v>0.0575</v>
      </c>
      <c r="F2644" s="4" t="inlineStr">
        <is>
          <t>[7],[16],[17]</t>
        </is>
      </c>
    </row>
    <row r="2645">
      <c r="A2645" s="4" t="inlineStr">
        <is>
          <t>Interest rate</t>
        </is>
      </c>
      <c r="C2645" s="10" t="n">
        <v>0.1009</v>
      </c>
      <c r="D2645" s="4" t="inlineStr">
        <is>
          <t>[3],[4],[15]</t>
        </is>
      </c>
      <c r="E2645" s="10" t="n">
        <v>0.1044</v>
      </c>
      <c r="F2645" s="4" t="inlineStr">
        <is>
          <t>[7],[16],[17]</t>
        </is>
      </c>
    </row>
    <row r="2646">
      <c r="A2646" s="4" t="inlineStr">
        <is>
          <t>Par Amount</t>
        </is>
      </c>
      <c r="C2646" s="6" t="n">
        <v>4810</v>
      </c>
      <c r="D2646" s="4" t="inlineStr">
        <is>
          <t>[3],[15]</t>
        </is>
      </c>
      <c r="E2646" s="6" t="n">
        <v>4822</v>
      </c>
      <c r="F2646" s="4" t="inlineStr">
        <is>
          <t>[16],[17]</t>
        </is>
      </c>
    </row>
    <row r="2647">
      <c r="A2647" s="4" t="inlineStr">
        <is>
          <t>Amortized Cost</t>
        </is>
      </c>
      <c r="C2647" s="5" t="n">
        <v>4790</v>
      </c>
      <c r="D2647" s="4" t="inlineStr">
        <is>
          <t>[3],[15]</t>
        </is>
      </c>
      <c r="E2647" s="5" t="n">
        <v>4799</v>
      </c>
      <c r="F2647" s="4" t="inlineStr">
        <is>
          <t>[16],[17]</t>
        </is>
      </c>
    </row>
    <row r="2648">
      <c r="A2648" s="4" t="inlineStr">
        <is>
          <t>Fair Value</t>
        </is>
      </c>
      <c r="C2648" s="6" t="n">
        <v>4785</v>
      </c>
      <c r="D2648" s="4" t="inlineStr">
        <is>
          <t>[3],[8],[15]</t>
        </is>
      </c>
      <c r="E2648" s="6" t="n">
        <v>4806</v>
      </c>
      <c r="F2648" s="4" t="inlineStr">
        <is>
          <t>[9],[16],[17]</t>
        </is>
      </c>
    </row>
    <row r="2649">
      <c r="A2649" s="4" t="inlineStr">
        <is>
          <t>Fair Value as % of Net Assets</t>
        </is>
      </c>
      <c r="C2649" s="10" t="n">
        <v>0.0052</v>
      </c>
      <c r="D2649" s="4" t="inlineStr">
        <is>
          <t>[3],[10],[15]</t>
        </is>
      </c>
      <c r="E2649" s="10" t="n">
        <v>0.005</v>
      </c>
      <c r="F2649" s="4" t="inlineStr">
        <is>
          <t>[11],[16],[17]</t>
        </is>
      </c>
    </row>
    <row r="2650">
      <c r="A2650" s="4" t="inlineStr">
        <is>
          <t>Investment, Identifier [Axis]: NFM &amp; J, L.P. (The Facilities Group) 2</t>
        </is>
      </c>
      <c r="C2650" s="4" t="inlineStr">
        <is>
          <t xml:space="preserve"> </t>
        </is>
      </c>
      <c r="E2650" s="4" t="inlineStr">
        <is>
          <t xml:space="preserve"> </t>
        </is>
      </c>
    </row>
    <row r="2651">
      <c r="A2651" s="3" t="inlineStr">
        <is>
          <t>Schedule of Investments [Line Items]</t>
        </is>
      </c>
      <c r="C2651" s="4" t="inlineStr">
        <is>
          <t xml:space="preserve"> </t>
        </is>
      </c>
      <c r="E2651" s="4" t="inlineStr">
        <is>
          <t xml:space="preserve"> </t>
        </is>
      </c>
    </row>
    <row r="2652">
      <c r="A2652" s="4" t="inlineStr">
        <is>
          <t>Spread above reference rate</t>
        </is>
      </c>
      <c r="C2652" s="10" t="n">
        <v>0.0575</v>
      </c>
      <c r="D2652" s="4" t="inlineStr">
        <is>
          <t>[1],[3],[4],[15]</t>
        </is>
      </c>
      <c r="E2652" s="10" t="n">
        <v>0.0575</v>
      </c>
      <c r="F2652" s="4" t="inlineStr">
        <is>
          <t>[5],[7],[16],[17]</t>
        </is>
      </c>
    </row>
    <row r="2653">
      <c r="A2653" s="4" t="inlineStr">
        <is>
          <t>Interest rate</t>
        </is>
      </c>
      <c r="C2653" s="10" t="n">
        <v>0.1013</v>
      </c>
      <c r="D2653" s="4" t="inlineStr">
        <is>
          <t>[1],[3],[4],[15]</t>
        </is>
      </c>
      <c r="E2653" s="10" t="n">
        <v>0.1037</v>
      </c>
      <c r="F2653" s="4" t="inlineStr">
        <is>
          <t>[5],[7],[16],[17]</t>
        </is>
      </c>
    </row>
    <row r="2654">
      <c r="A2654" s="4" t="inlineStr">
        <is>
          <t>Par Amount</t>
        </is>
      </c>
      <c r="C2654" s="6" t="n">
        <v>8925</v>
      </c>
      <c r="D2654" s="4" t="inlineStr">
        <is>
          <t>[1],[3],[15]</t>
        </is>
      </c>
      <c r="E2654" s="6" t="n">
        <v>8950</v>
      </c>
      <c r="F2654" s="4" t="inlineStr">
        <is>
          <t>[5],[16],[17]</t>
        </is>
      </c>
    </row>
    <row r="2655">
      <c r="A2655" s="4" t="inlineStr">
        <is>
          <t>Amortized Cost</t>
        </is>
      </c>
      <c r="C2655" s="5" t="n">
        <v>8867</v>
      </c>
      <c r="D2655" s="4" t="inlineStr">
        <is>
          <t>[1],[3],[15]</t>
        </is>
      </c>
      <c r="E2655" s="5" t="n">
        <v>8885</v>
      </c>
      <c r="F2655" s="4" t="inlineStr">
        <is>
          <t>[5],[16],[17]</t>
        </is>
      </c>
    </row>
    <row r="2656">
      <c r="A2656" s="4" t="inlineStr">
        <is>
          <t>Fair Value</t>
        </is>
      </c>
      <c r="C2656" s="6" t="n">
        <v>8878</v>
      </c>
      <c r="D2656" s="4" t="inlineStr">
        <is>
          <t>[1],[3],[8],[15]</t>
        </is>
      </c>
      <c r="E2656" s="6" t="n">
        <v>8920</v>
      </c>
      <c r="F2656" s="4" t="inlineStr">
        <is>
          <t>[5],[9],[16],[17]</t>
        </is>
      </c>
    </row>
    <row r="2657">
      <c r="A2657" s="4" t="inlineStr">
        <is>
          <t>Fair Value as % of Net Assets</t>
        </is>
      </c>
      <c r="C2657" s="10" t="n">
        <v>0.009599999999999999</v>
      </c>
      <c r="D2657" s="4" t="inlineStr">
        <is>
          <t>[1],[3],[10],[15]</t>
        </is>
      </c>
      <c r="E2657" s="10" t="n">
        <v>0.0092</v>
      </c>
      <c r="F2657" s="4" t="inlineStr">
        <is>
          <t>[5],[11],[16],[17]</t>
        </is>
      </c>
    </row>
    <row r="2658">
      <c r="A2658" s="4" t="inlineStr">
        <is>
          <t>Investment, Identifier [Axis]: NFM &amp; J, L.P. (The Facilities Group) 3</t>
        </is>
      </c>
      <c r="C2658" s="4" t="inlineStr">
        <is>
          <t xml:space="preserve"> </t>
        </is>
      </c>
      <c r="E2658" s="4" t="inlineStr">
        <is>
          <t xml:space="preserve"> </t>
        </is>
      </c>
    </row>
    <row r="2659">
      <c r="A2659" s="3" t="inlineStr">
        <is>
          <t>Schedule of Investments [Line Items]</t>
        </is>
      </c>
      <c r="C2659" s="4" t="inlineStr">
        <is>
          <t xml:space="preserve"> </t>
        </is>
      </c>
      <c r="E2659" s="4" t="inlineStr">
        <is>
          <t xml:space="preserve"> </t>
        </is>
      </c>
    </row>
    <row r="2660">
      <c r="A2660" s="4" t="inlineStr">
        <is>
          <t>Spread above reference rate</t>
        </is>
      </c>
      <c r="C2660" s="10" t="n">
        <v>0.0575</v>
      </c>
      <c r="D2660" s="4" t="inlineStr">
        <is>
          <t>[3],[4],[15]</t>
        </is>
      </c>
      <c r="E2660" s="10" t="n">
        <v>0.0575</v>
      </c>
      <c r="F2660" s="4" t="inlineStr">
        <is>
          <t>[7],[16],[17]</t>
        </is>
      </c>
    </row>
    <row r="2661">
      <c r="A2661" s="4" t="inlineStr">
        <is>
          <t>Interest rate</t>
        </is>
      </c>
      <c r="C2661" s="10" t="n">
        <v>0.1016</v>
      </c>
      <c r="D2661" s="4" t="inlineStr">
        <is>
          <t>[3],[4],[15]</t>
        </is>
      </c>
      <c r="E2661" s="10" t="n">
        <v>0.1044</v>
      </c>
      <c r="F2661" s="4" t="inlineStr">
        <is>
          <t>[7],[16],[17]</t>
        </is>
      </c>
    </row>
    <row r="2662">
      <c r="A2662" s="4" t="inlineStr">
        <is>
          <t>Par Amount</t>
        </is>
      </c>
      <c r="C2662" s="6" t="n">
        <v>4889</v>
      </c>
      <c r="D2662" s="4" t="inlineStr">
        <is>
          <t>[3],[15]</t>
        </is>
      </c>
      <c r="E2662" s="6" t="n">
        <v>4902</v>
      </c>
      <c r="F2662" s="4" t="inlineStr">
        <is>
          <t>[16],[17]</t>
        </is>
      </c>
    </row>
    <row r="2663">
      <c r="A2663" s="4" t="inlineStr">
        <is>
          <t>Amortized Cost</t>
        </is>
      </c>
      <c r="C2663" s="5" t="n">
        <v>4889</v>
      </c>
      <c r="D2663" s="4" t="inlineStr">
        <is>
          <t>[3],[15]</t>
        </is>
      </c>
      <c r="E2663" s="5" t="n">
        <v>4902</v>
      </c>
      <c r="F2663" s="4" t="inlineStr">
        <is>
          <t>[16],[17]</t>
        </is>
      </c>
    </row>
    <row r="2664">
      <c r="A2664" s="4" t="inlineStr">
        <is>
          <t>Fair Value</t>
        </is>
      </c>
      <c r="C2664" s="6" t="n">
        <v>4864</v>
      </c>
      <c r="D2664" s="4" t="inlineStr">
        <is>
          <t>[3],[8],[15]</t>
        </is>
      </c>
      <c r="E2664" s="6" t="n">
        <v>4885</v>
      </c>
      <c r="F2664" s="4" t="inlineStr">
        <is>
          <t>[9],[16],[17]</t>
        </is>
      </c>
    </row>
    <row r="2665">
      <c r="A2665" s="4" t="inlineStr">
        <is>
          <t>Fair Value as % of Net Assets</t>
        </is>
      </c>
      <c r="C2665" s="10" t="n">
        <v>0.0053</v>
      </c>
      <c r="D2665" s="4" t="inlineStr">
        <is>
          <t>[3],[10],[15]</t>
        </is>
      </c>
      <c r="E2665" s="10" t="n">
        <v>0.005</v>
      </c>
      <c r="F2665" s="4" t="inlineStr">
        <is>
          <t>[11],[16],[17]</t>
        </is>
      </c>
    </row>
    <row r="2666">
      <c r="A2666" s="4" t="inlineStr">
        <is>
          <t>Investment, Identifier [Axis]: NFM &amp; J, L.P. (The Facilities Group) 4</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Spread above reference rate</t>
        </is>
      </c>
      <c r="C2668" s="10" t="n">
        <v>0.0575</v>
      </c>
      <c r="D2668" s="4" t="inlineStr">
        <is>
          <t>[1],[2],[4],[15]</t>
        </is>
      </c>
      <c r="E2668" s="10" t="n">
        <v>0.0575</v>
      </c>
      <c r="F2668" s="4" t="inlineStr">
        <is>
          <t>[6],[7],[14],[17]</t>
        </is>
      </c>
    </row>
    <row r="2669">
      <c r="A2669" s="4" t="inlineStr">
        <is>
          <t>Interest rate</t>
        </is>
      </c>
      <c r="C2669" s="10" t="n">
        <v>0.1016</v>
      </c>
      <c r="D2669" s="4" t="inlineStr">
        <is>
          <t>[1],[2],[4],[15]</t>
        </is>
      </c>
      <c r="E2669" s="10" t="n">
        <v>0.1042</v>
      </c>
      <c r="F2669" s="4" t="inlineStr">
        <is>
          <t>[6],[7],[14],[17]</t>
        </is>
      </c>
    </row>
    <row r="2670">
      <c r="A2670" s="4" t="inlineStr">
        <is>
          <t>Par Amount</t>
        </is>
      </c>
      <c r="C2670" s="6" t="n">
        <v>5024</v>
      </c>
      <c r="D2670" s="4" t="inlineStr">
        <is>
          <t>[1],[2],[15]</t>
        </is>
      </c>
      <c r="E2670" s="6" t="n">
        <v>5026</v>
      </c>
      <c r="F2670" s="4" t="inlineStr">
        <is>
          <t>[6],[14],[17]</t>
        </is>
      </c>
    </row>
    <row r="2671">
      <c r="A2671" s="4" t="inlineStr">
        <is>
          <t>Amortized Cost</t>
        </is>
      </c>
      <c r="C2671" s="5" t="n">
        <v>559</v>
      </c>
      <c r="D2671" s="4" t="inlineStr">
        <is>
          <t>[1],[2],[15]</t>
        </is>
      </c>
      <c r="E2671" s="5" t="n">
        <v>561</v>
      </c>
      <c r="F2671" s="4" t="inlineStr">
        <is>
          <t>[6],[14],[17]</t>
        </is>
      </c>
    </row>
    <row r="2672">
      <c r="A2672" s="4" t="inlineStr">
        <is>
          <t>Fair Value</t>
        </is>
      </c>
      <c r="C2672" s="6" t="n">
        <v>533</v>
      </c>
      <c r="D2672" s="4" t="inlineStr">
        <is>
          <t>[1],[2],[8],[15]</t>
        </is>
      </c>
      <c r="E2672" s="6" t="n">
        <v>544</v>
      </c>
      <c r="F2672" s="4" t="inlineStr">
        <is>
          <t>[6],[9],[14],[17]</t>
        </is>
      </c>
    </row>
    <row r="2673">
      <c r="A2673" s="4" t="inlineStr">
        <is>
          <t>Fair Value as % of Net Assets</t>
        </is>
      </c>
      <c r="C2673" s="10" t="n">
        <v>0.0005999999999999999</v>
      </c>
      <c r="D2673" s="4" t="inlineStr">
        <is>
          <t>[1],[2],[10],[15]</t>
        </is>
      </c>
      <c r="E2673" s="10" t="n">
        <v>0.0005999999999999999</v>
      </c>
      <c r="F2673" s="4" t="inlineStr">
        <is>
          <t>[6],[11],[14],[17]</t>
        </is>
      </c>
    </row>
    <row r="2674">
      <c r="A2674" s="4" t="inlineStr">
        <is>
          <t>Investment, Identifier [Axis]: NJEye LLC 1</t>
        </is>
      </c>
      <c r="C2674" s="4" t="inlineStr">
        <is>
          <t xml:space="preserve"> </t>
        </is>
      </c>
      <c r="E2674" s="4" t="inlineStr">
        <is>
          <t xml:space="preserve"> </t>
        </is>
      </c>
    </row>
    <row r="2675">
      <c r="A2675" s="3" t="inlineStr">
        <is>
          <t>Schedule of Investments [Line Items]</t>
        </is>
      </c>
      <c r="C2675" s="4" t="inlineStr">
        <is>
          <t xml:space="preserve"> </t>
        </is>
      </c>
      <c r="E2675" s="4" t="inlineStr">
        <is>
          <t xml:space="preserve"> </t>
        </is>
      </c>
    </row>
    <row r="2676">
      <c r="A2676" s="4" t="inlineStr">
        <is>
          <t>Spread above reference rate</t>
        </is>
      </c>
      <c r="C2676" s="10" t="n">
        <v>0.0475</v>
      </c>
      <c r="D2676" s="4" t="inlineStr">
        <is>
          <t>[3],[4]</t>
        </is>
      </c>
      <c r="E2676" s="10" t="n">
        <v>0.0475</v>
      </c>
      <c r="F2676" s="4" t="inlineStr">
        <is>
          <t>[7],[16]</t>
        </is>
      </c>
    </row>
    <row r="2677">
      <c r="A2677" s="4" t="inlineStr">
        <is>
          <t>Interest rate</t>
        </is>
      </c>
      <c r="C2677" s="10" t="n">
        <v>0.092</v>
      </c>
      <c r="D2677" s="4" t="inlineStr">
        <is>
          <t>[3],[4]</t>
        </is>
      </c>
      <c r="E2677" s="10" t="n">
        <v>0.1025</v>
      </c>
      <c r="F2677" s="4" t="inlineStr">
        <is>
          <t>[7],[16]</t>
        </is>
      </c>
    </row>
    <row r="2678">
      <c r="A2678" s="4" t="inlineStr">
        <is>
          <t>Par Amount</t>
        </is>
      </c>
      <c r="C2678" s="6" t="n">
        <v>4678</v>
      </c>
      <c r="D2678" s="4" t="inlineStr">
        <is>
          <t>[3]</t>
        </is>
      </c>
      <c r="E2678" s="6" t="n">
        <v>5284</v>
      </c>
      <c r="F2678" s="4" t="inlineStr">
        <is>
          <t>[16]</t>
        </is>
      </c>
    </row>
    <row r="2679">
      <c r="A2679" s="4" t="inlineStr">
        <is>
          <t>Amortized Cost</t>
        </is>
      </c>
      <c r="C2679" s="5" t="n">
        <v>4677</v>
      </c>
      <c r="D2679" s="4" t="inlineStr">
        <is>
          <t>[3]</t>
        </is>
      </c>
      <c r="E2679" s="5" t="n">
        <v>5281</v>
      </c>
      <c r="F2679" s="4" t="inlineStr">
        <is>
          <t>[16]</t>
        </is>
      </c>
    </row>
    <row r="2680">
      <c r="A2680" s="4" t="inlineStr">
        <is>
          <t>Fair Value</t>
        </is>
      </c>
      <c r="C2680" s="6" t="n">
        <v>4678</v>
      </c>
      <c r="D2680" s="4" t="inlineStr">
        <is>
          <t>[3],[8]</t>
        </is>
      </c>
      <c r="E2680" s="6" t="n">
        <v>5284</v>
      </c>
      <c r="F2680" s="4" t="inlineStr">
        <is>
          <t>[9],[16]</t>
        </is>
      </c>
    </row>
    <row r="2681">
      <c r="A2681" s="4" t="inlineStr">
        <is>
          <t>Fair Value as % of Net Assets</t>
        </is>
      </c>
      <c r="C2681" s="10" t="n">
        <v>0.0051</v>
      </c>
      <c r="D2681" s="4" t="inlineStr">
        <is>
          <t>[3],[10]</t>
        </is>
      </c>
      <c r="E2681" s="10" t="n">
        <v>0.0054</v>
      </c>
      <c r="F2681" s="4" t="inlineStr">
        <is>
          <t>[11],[16]</t>
        </is>
      </c>
    </row>
    <row r="2682">
      <c r="A2682" s="4" t="inlineStr">
        <is>
          <t>Investment, Identifier [Axis]: NJEye LLC 2</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Spread above reference rate</t>
        </is>
      </c>
      <c r="C2684" s="10" t="n">
        <v>0.0475</v>
      </c>
      <c r="D2684" s="4" t="inlineStr">
        <is>
          <t>[1],[3],[4]</t>
        </is>
      </c>
      <c r="E2684" s="10" t="n">
        <v>0.0475</v>
      </c>
      <c r="F2684" s="4" t="inlineStr">
        <is>
          <t>[7],[16]</t>
        </is>
      </c>
    </row>
    <row r="2685">
      <c r="A2685" s="4" t="inlineStr">
        <is>
          <t>Interest rate</t>
        </is>
      </c>
      <c r="C2685" s="10" t="n">
        <v>0.0926</v>
      </c>
      <c r="D2685" s="4" t="inlineStr">
        <is>
          <t>[1],[3],[4]</t>
        </is>
      </c>
      <c r="E2685" s="10" t="n">
        <v>0.1025</v>
      </c>
      <c r="F2685" s="4" t="inlineStr">
        <is>
          <t>[7],[16]</t>
        </is>
      </c>
    </row>
    <row r="2686">
      <c r="A2686" s="4" t="inlineStr">
        <is>
          <t>Par Amount</t>
        </is>
      </c>
      <c r="C2686" s="6" t="n">
        <v>613</v>
      </c>
      <c r="D2686" s="4" t="inlineStr">
        <is>
          <t>[1],[3]</t>
        </is>
      </c>
      <c r="E2686" s="6" t="n">
        <v>693</v>
      </c>
      <c r="F2686" s="4" t="inlineStr">
        <is>
          <t>[16]</t>
        </is>
      </c>
    </row>
    <row r="2687">
      <c r="A2687" s="4" t="inlineStr">
        <is>
          <t>Amortized Cost</t>
        </is>
      </c>
      <c r="C2687" s="5" t="n">
        <v>613</v>
      </c>
      <c r="D2687" s="4" t="inlineStr">
        <is>
          <t>[1],[3]</t>
        </is>
      </c>
      <c r="E2687" s="5" t="n">
        <v>693</v>
      </c>
      <c r="F2687" s="4" t="inlineStr">
        <is>
          <t>[16]</t>
        </is>
      </c>
    </row>
    <row r="2688">
      <c r="A2688" s="4" t="inlineStr">
        <is>
          <t>Fair Value</t>
        </is>
      </c>
      <c r="C2688" s="6" t="n">
        <v>613</v>
      </c>
      <c r="D2688" s="4" t="inlineStr">
        <is>
          <t>[1],[3],[8]</t>
        </is>
      </c>
      <c r="E2688" s="6" t="n">
        <v>693</v>
      </c>
      <c r="F2688" s="4" t="inlineStr">
        <is>
          <t>[9],[16]</t>
        </is>
      </c>
    </row>
    <row r="2689">
      <c r="A2689" s="4" t="inlineStr">
        <is>
          <t>Fair Value as % of Net Assets</t>
        </is>
      </c>
      <c r="C2689" s="10" t="n">
        <v>0.0007</v>
      </c>
      <c r="D2689" s="4" t="inlineStr">
        <is>
          <t>[1],[3],[10]</t>
        </is>
      </c>
      <c r="E2689" s="10" t="n">
        <v>0.0007</v>
      </c>
      <c r="F2689" s="4" t="inlineStr">
        <is>
          <t>[11],[16]</t>
        </is>
      </c>
    </row>
    <row r="2690">
      <c r="A2690" s="4" t="inlineStr">
        <is>
          <t>Investment, Identifier [Axis]: NJEye LLC 3</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Spread above reference rate</t>
        </is>
      </c>
      <c r="C2692" s="10" t="n">
        <v>0.0475</v>
      </c>
      <c r="D2692" s="4" t="inlineStr">
        <is>
          <t>[1],[4]</t>
        </is>
      </c>
      <c r="E2692" s="10" t="n">
        <v>0.0475</v>
      </c>
      <c r="F2692" s="4" t="inlineStr">
        <is>
          <t>[6],[7]</t>
        </is>
      </c>
    </row>
    <row r="2693">
      <c r="A2693" s="4" t="inlineStr">
        <is>
          <t>Interest rate</t>
        </is>
      </c>
      <c r="C2693" s="10" t="n">
        <v>0.09229999999999999</v>
      </c>
      <c r="D2693" s="4" t="inlineStr">
        <is>
          <t>[1],[4]</t>
        </is>
      </c>
      <c r="E2693" s="10" t="n">
        <v>0.0958</v>
      </c>
      <c r="F2693" s="4" t="inlineStr">
        <is>
          <t>[6],[7]</t>
        </is>
      </c>
    </row>
    <row r="2694">
      <c r="A2694" s="4" t="inlineStr">
        <is>
          <t>Par Amount</t>
        </is>
      </c>
      <c r="C2694" s="6" t="n">
        <v>785</v>
      </c>
      <c r="D2694" s="4" t="inlineStr">
        <is>
          <t>[1]</t>
        </is>
      </c>
      <c r="E2694" s="6" t="n">
        <v>884</v>
      </c>
      <c r="F2694" s="4" t="inlineStr">
        <is>
          <t>[6]</t>
        </is>
      </c>
    </row>
    <row r="2695">
      <c r="A2695" s="4" t="inlineStr">
        <is>
          <t>Amortized Cost</t>
        </is>
      </c>
      <c r="C2695" s="5" t="n">
        <v>785</v>
      </c>
      <c r="D2695" s="4" t="inlineStr">
        <is>
          <t>[1]</t>
        </is>
      </c>
      <c r="E2695" s="5" t="n">
        <v>884</v>
      </c>
      <c r="F2695" s="4" t="inlineStr">
        <is>
          <t>[6]</t>
        </is>
      </c>
    </row>
    <row r="2696">
      <c r="A2696" s="4" t="inlineStr">
        <is>
          <t>Fair Value</t>
        </is>
      </c>
      <c r="C2696" s="6" t="n">
        <v>785</v>
      </c>
      <c r="D2696" s="4" t="inlineStr">
        <is>
          <t>[1],[8]</t>
        </is>
      </c>
      <c r="E2696" s="6" t="n">
        <v>884</v>
      </c>
      <c r="F2696" s="4" t="inlineStr">
        <is>
          <t>[6],[9]</t>
        </is>
      </c>
    </row>
    <row r="2697">
      <c r="A2697" s="4" t="inlineStr">
        <is>
          <t>Fair Value as % of Net Assets</t>
        </is>
      </c>
      <c r="C2697" s="10" t="n">
        <v>0.0009</v>
      </c>
      <c r="D2697" s="4" t="inlineStr">
        <is>
          <t>[1],[10]</t>
        </is>
      </c>
      <c r="E2697" s="10" t="n">
        <v>0.0009</v>
      </c>
      <c r="F2697" s="4" t="inlineStr">
        <is>
          <t>[6],[11]</t>
        </is>
      </c>
    </row>
    <row r="2698">
      <c r="A2698" s="4" t="inlineStr">
        <is>
          <t>Investment, Identifier [Axis]: NJEye LLC 4</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Spread above reference rate</t>
        </is>
      </c>
      <c r="C2700" s="10" t="n">
        <v>0.0475</v>
      </c>
      <c r="D2700" s="4" t="inlineStr">
        <is>
          <t>[3],[4]</t>
        </is>
      </c>
      <c r="E2700" s="10" t="n">
        <v>0.0475</v>
      </c>
      <c r="F2700" s="4" t="inlineStr">
        <is>
          <t>[7],[16]</t>
        </is>
      </c>
    </row>
    <row r="2701">
      <c r="A2701" s="4" t="inlineStr">
        <is>
          <t>Interest rate</t>
        </is>
      </c>
      <c r="C2701" s="10" t="n">
        <v>0.0922</v>
      </c>
      <c r="D2701" s="4" t="inlineStr">
        <is>
          <t>[3],[4]</t>
        </is>
      </c>
      <c r="E2701" s="10" t="n">
        <v>0.0939</v>
      </c>
      <c r="F2701" s="4" t="inlineStr">
        <is>
          <t>[7],[16]</t>
        </is>
      </c>
    </row>
    <row r="2702">
      <c r="A2702" s="4" t="inlineStr">
        <is>
          <t>Par Amount</t>
        </is>
      </c>
      <c r="C2702" s="6" t="n">
        <v>780</v>
      </c>
      <c r="D2702" s="4" t="inlineStr">
        <is>
          <t>[3]</t>
        </is>
      </c>
      <c r="E2702" s="6" t="n">
        <v>881</v>
      </c>
      <c r="F2702" s="4" t="inlineStr">
        <is>
          <t>[16]</t>
        </is>
      </c>
    </row>
    <row r="2703">
      <c r="A2703" s="4" t="inlineStr">
        <is>
          <t>Amortized Cost</t>
        </is>
      </c>
      <c r="C2703" s="5" t="n">
        <v>780</v>
      </c>
      <c r="D2703" s="4" t="inlineStr">
        <is>
          <t>[3]</t>
        </is>
      </c>
      <c r="E2703" s="5" t="n">
        <v>881</v>
      </c>
      <c r="F2703" s="4" t="inlineStr">
        <is>
          <t>[16]</t>
        </is>
      </c>
    </row>
    <row r="2704">
      <c r="A2704" s="4" t="inlineStr">
        <is>
          <t>Fair Value</t>
        </is>
      </c>
      <c r="C2704" s="6" t="n">
        <v>780</v>
      </c>
      <c r="D2704" s="4" t="inlineStr">
        <is>
          <t>[3],[8]</t>
        </is>
      </c>
      <c r="E2704" s="6" t="n">
        <v>881</v>
      </c>
      <c r="F2704" s="4" t="inlineStr">
        <is>
          <t>[9],[16]</t>
        </is>
      </c>
    </row>
    <row r="2705">
      <c r="A2705" s="4" t="inlineStr">
        <is>
          <t>Fair Value as % of Net Assets</t>
        </is>
      </c>
      <c r="C2705" s="10" t="n">
        <v>0.0008</v>
      </c>
      <c r="D2705" s="4" t="inlineStr">
        <is>
          <t>[3],[10]</t>
        </is>
      </c>
      <c r="E2705" s="10" t="n">
        <v>0.0009</v>
      </c>
      <c r="F2705" s="4" t="inlineStr">
        <is>
          <t>[11],[16]</t>
        </is>
      </c>
    </row>
    <row r="2706">
      <c r="A2706" s="4" t="inlineStr">
        <is>
          <t>Investment, Identifier [Axis]: National Renovations LLC (Repipe Specialists) 1</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Interest rate</t>
        </is>
      </c>
      <c r="C2708" s="9" t="n">
        <v>0.1</v>
      </c>
      <c r="D2708" s="4" t="inlineStr">
        <is>
          <t>[1],[4]</t>
        </is>
      </c>
      <c r="E2708" s="10" t="n">
        <v>0.0333</v>
      </c>
      <c r="F2708" s="4" t="inlineStr">
        <is>
          <t>[6],[7]</t>
        </is>
      </c>
    </row>
    <row r="2709">
      <c r="A2709" s="4" t="inlineStr">
        <is>
          <t>Interest rate, PIK</t>
        </is>
      </c>
      <c r="C2709" s="9" t="n">
        <v>0.02</v>
      </c>
      <c r="D2709" s="4" t="inlineStr">
        <is>
          <t>[1],[4]</t>
        </is>
      </c>
      <c r="E2709" s="10" t="n">
        <v>0.0917</v>
      </c>
      <c r="F2709" s="4" t="inlineStr">
        <is>
          <t>[6],[7]</t>
        </is>
      </c>
    </row>
    <row r="2710">
      <c r="A2710" s="4" t="inlineStr">
        <is>
          <t>Par Amount</t>
        </is>
      </c>
      <c r="C2710" s="6" t="n">
        <v>723</v>
      </c>
      <c r="D2710" s="4" t="inlineStr">
        <is>
          <t>[1]</t>
        </is>
      </c>
      <c r="E2710" s="6" t="n">
        <v>2611</v>
      </c>
      <c r="F2710" s="4" t="inlineStr">
        <is>
          <t>[6]</t>
        </is>
      </c>
    </row>
    <row r="2711">
      <c r="A2711" s="4" t="inlineStr">
        <is>
          <t>Amortized Cost</t>
        </is>
      </c>
      <c r="C2711" s="5" t="n">
        <v>714</v>
      </c>
      <c r="D2711" s="4" t="inlineStr">
        <is>
          <t>[1]</t>
        </is>
      </c>
      <c r="E2711" s="5" t="n">
        <v>2577</v>
      </c>
      <c r="F2711" s="4" t="inlineStr">
        <is>
          <t>[6]</t>
        </is>
      </c>
    </row>
    <row r="2712">
      <c r="A2712" s="4" t="inlineStr">
        <is>
          <t>Fair Value</t>
        </is>
      </c>
      <c r="C2712" s="6" t="n">
        <v>615</v>
      </c>
      <c r="D2712" s="4" t="inlineStr">
        <is>
          <t>[1],[8]</t>
        </is>
      </c>
      <c r="E2712" s="6" t="n">
        <v>2200</v>
      </c>
      <c r="F2712" s="4" t="inlineStr">
        <is>
          <t>[6],[9]</t>
        </is>
      </c>
    </row>
    <row r="2713">
      <c r="A2713" s="4" t="inlineStr">
        <is>
          <t>Fair Value as % of Net Assets</t>
        </is>
      </c>
      <c r="C2713" s="10" t="n">
        <v>0.0007</v>
      </c>
      <c r="D2713" s="4" t="inlineStr">
        <is>
          <t>[1],[10]</t>
        </is>
      </c>
      <c r="E2713" s="10" t="n">
        <v>0.0023</v>
      </c>
      <c r="F2713" s="4" t="inlineStr">
        <is>
          <t>[6],[11]</t>
        </is>
      </c>
    </row>
    <row r="2714">
      <c r="A2714" s="4" t="inlineStr">
        <is>
          <t>Investment, Identifier [Axis]: National Renovations LLC (Repipe Specialists) 2</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Interest rate</t>
        </is>
      </c>
      <c r="C2716" s="9" t="n">
        <v>0.01</v>
      </c>
      <c r="D2716" s="4" t="inlineStr">
        <is>
          <t>[1],[4]</t>
        </is>
      </c>
      <c r="E2716" s="10" t="n">
        <v>0.0333</v>
      </c>
      <c r="F2716" s="4" t="inlineStr">
        <is>
          <t>[6],[7]</t>
        </is>
      </c>
    </row>
    <row r="2717">
      <c r="A2717" s="4" t="inlineStr">
        <is>
          <t>Interest rate, PIK</t>
        </is>
      </c>
      <c r="C2717" s="9" t="n">
        <v>0.1</v>
      </c>
      <c r="D2717" s="4" t="inlineStr">
        <is>
          <t>[1],[4]</t>
        </is>
      </c>
      <c r="E2717" s="10" t="n">
        <v>0.0917</v>
      </c>
      <c r="F2717" s="4" t="inlineStr">
        <is>
          <t>[6],[7]</t>
        </is>
      </c>
    </row>
    <row r="2718">
      <c r="A2718" s="4" t="inlineStr">
        <is>
          <t>Par Amount</t>
        </is>
      </c>
      <c r="C2718" s="6" t="n">
        <v>2670</v>
      </c>
      <c r="D2718" s="4" t="inlineStr">
        <is>
          <t>[1]</t>
        </is>
      </c>
      <c r="E2718" s="6" t="n">
        <v>226</v>
      </c>
      <c r="F2718" s="4" t="inlineStr">
        <is>
          <t>[6]</t>
        </is>
      </c>
    </row>
    <row r="2719">
      <c r="A2719" s="4" t="inlineStr">
        <is>
          <t>Amortized Cost</t>
        </is>
      </c>
      <c r="C2719" s="5" t="n">
        <v>2638</v>
      </c>
      <c r="D2719" s="4" t="inlineStr">
        <is>
          <t>[1]</t>
        </is>
      </c>
      <c r="E2719" s="5" t="n">
        <v>226</v>
      </c>
      <c r="F2719" s="4" t="inlineStr">
        <is>
          <t>[6]</t>
        </is>
      </c>
    </row>
    <row r="2720">
      <c r="A2720" s="4" t="inlineStr">
        <is>
          <t>Fair Value</t>
        </is>
      </c>
      <c r="C2720" s="6" t="n">
        <v>2271</v>
      </c>
      <c r="D2720" s="4" t="inlineStr">
        <is>
          <t>[1],[8]</t>
        </is>
      </c>
      <c r="E2720" s="6" t="n">
        <v>190</v>
      </c>
      <c r="F2720" s="4" t="inlineStr">
        <is>
          <t>[6],[9]</t>
        </is>
      </c>
    </row>
    <row r="2721">
      <c r="A2721" s="4" t="inlineStr">
        <is>
          <t>Fair Value as % of Net Assets</t>
        </is>
      </c>
      <c r="C2721" s="10" t="n">
        <v>0.0025</v>
      </c>
      <c r="D2721" s="4" t="inlineStr">
        <is>
          <t>[1],[10]</t>
        </is>
      </c>
      <c r="E2721" s="10" t="n">
        <v>0.0002</v>
      </c>
      <c r="F2721" s="4" t="inlineStr">
        <is>
          <t>[6],[11]</t>
        </is>
      </c>
    </row>
    <row r="2722">
      <c r="A2722" s="4" t="inlineStr">
        <is>
          <t>Investment, Identifier [Axis]: National Renovations LLC (Repipe Specialists) 3</t>
        </is>
      </c>
      <c r="C2722" s="4" t="inlineStr">
        <is>
          <t xml:space="preserve"> </t>
        </is>
      </c>
      <c r="E2722" s="4" t="inlineStr">
        <is>
          <t xml:space="preserve"> </t>
        </is>
      </c>
    </row>
    <row r="2723">
      <c r="A2723" s="3" t="inlineStr">
        <is>
          <t>Schedule of Investments [Line Items]</t>
        </is>
      </c>
      <c r="C2723" s="4" t="inlineStr">
        <is>
          <t xml:space="preserve"> </t>
        </is>
      </c>
      <c r="E2723" s="4" t="inlineStr">
        <is>
          <t xml:space="preserve"> </t>
        </is>
      </c>
    </row>
    <row r="2724">
      <c r="A2724" s="4" t="inlineStr">
        <is>
          <t>Interest rate</t>
        </is>
      </c>
      <c r="B2724" s="4" t="inlineStr">
        <is>
          <t>[1],[4]</t>
        </is>
      </c>
      <c r="C2724" s="9" t="n">
        <v>0.01</v>
      </c>
      <c r="E2724" s="4" t="inlineStr">
        <is>
          <t xml:space="preserve"> </t>
        </is>
      </c>
    </row>
    <row r="2725">
      <c r="A2725" s="4" t="inlineStr">
        <is>
          <t>Interest rate, PIK</t>
        </is>
      </c>
      <c r="B2725" s="4" t="inlineStr">
        <is>
          <t>[1],[4]</t>
        </is>
      </c>
      <c r="C2725" s="9" t="n">
        <v>0.1</v>
      </c>
      <c r="E2725" s="4" t="inlineStr">
        <is>
          <t xml:space="preserve"> </t>
        </is>
      </c>
    </row>
    <row r="2726">
      <c r="A2726" s="4" t="inlineStr">
        <is>
          <t>Par Amount</t>
        </is>
      </c>
      <c r="B2726" s="4" t="inlineStr">
        <is>
          <t>[1]</t>
        </is>
      </c>
      <c r="C2726" s="6" t="n">
        <v>231</v>
      </c>
      <c r="E2726" s="4" t="inlineStr">
        <is>
          <t xml:space="preserve"> </t>
        </is>
      </c>
    </row>
    <row r="2727">
      <c r="A2727" s="4" t="inlineStr">
        <is>
          <t>Amortized Cost</t>
        </is>
      </c>
      <c r="B2727" s="4" t="inlineStr">
        <is>
          <t>[1]</t>
        </is>
      </c>
      <c r="C2727" s="5" t="n">
        <v>231</v>
      </c>
      <c r="E2727" s="4" t="inlineStr">
        <is>
          <t xml:space="preserve"> </t>
        </is>
      </c>
    </row>
    <row r="2728">
      <c r="A2728" s="4" t="inlineStr">
        <is>
          <t>Fair Value</t>
        </is>
      </c>
      <c r="B2728" s="4" t="inlineStr">
        <is>
          <t>[1],[8]</t>
        </is>
      </c>
      <c r="C2728" s="6" t="n">
        <v>196</v>
      </c>
      <c r="E2728" s="4" t="inlineStr">
        <is>
          <t xml:space="preserve"> </t>
        </is>
      </c>
    </row>
    <row r="2729">
      <c r="A2729" s="4" t="inlineStr">
        <is>
          <t>Fair Value as % of Net Assets</t>
        </is>
      </c>
      <c r="B2729" s="4" t="inlineStr">
        <is>
          <t>[1],[10]</t>
        </is>
      </c>
      <c r="C2729" s="10" t="n">
        <v>0.0002</v>
      </c>
      <c r="E2729" s="4" t="inlineStr">
        <is>
          <t xml:space="preserve"> </t>
        </is>
      </c>
    </row>
    <row r="2730">
      <c r="A2730" s="4" t="inlineStr">
        <is>
          <t>Investment, Identifier [Axis]: North Haven CS Acquisition, Inc. 1</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Spread above reference rate</t>
        </is>
      </c>
      <c r="C2732" s="10" t="n">
        <v>0.0525</v>
      </c>
      <c r="D2732" s="4" t="inlineStr">
        <is>
          <t>[1],[3],[4]</t>
        </is>
      </c>
      <c r="E2732" s="10" t="n">
        <v>0.0525</v>
      </c>
      <c r="F2732" s="4" t="inlineStr">
        <is>
          <t>[7],[16]</t>
        </is>
      </c>
    </row>
    <row r="2733">
      <c r="A2733" s="4" t="inlineStr">
        <is>
          <t>Interest rate</t>
        </is>
      </c>
      <c r="C2733" s="10" t="n">
        <v>0.097</v>
      </c>
      <c r="D2733" s="4" t="inlineStr">
        <is>
          <t>[1],[3],[4]</t>
        </is>
      </c>
      <c r="E2733" s="10" t="n">
        <v>0.1002</v>
      </c>
      <c r="F2733" s="4" t="inlineStr">
        <is>
          <t>[7],[16]</t>
        </is>
      </c>
    </row>
    <row r="2734">
      <c r="A2734" s="4" t="inlineStr">
        <is>
          <t>Par Amount</t>
        </is>
      </c>
      <c r="C2734" s="6" t="n">
        <v>5699</v>
      </c>
      <c r="D2734" s="4" t="inlineStr">
        <is>
          <t>[1],[3]</t>
        </is>
      </c>
      <c r="E2734" s="6" t="n">
        <v>5717</v>
      </c>
      <c r="F2734" s="4" t="inlineStr">
        <is>
          <t>[16]</t>
        </is>
      </c>
    </row>
    <row r="2735">
      <c r="A2735" s="4" t="inlineStr">
        <is>
          <t>Amortized Cost</t>
        </is>
      </c>
      <c r="C2735" s="5" t="n">
        <v>5699</v>
      </c>
      <c r="D2735" s="4" t="inlineStr">
        <is>
          <t>[1],[3]</t>
        </is>
      </c>
      <c r="E2735" s="5" t="n">
        <v>5717</v>
      </c>
      <c r="F2735" s="4" t="inlineStr">
        <is>
          <t>[16]</t>
        </is>
      </c>
    </row>
    <row r="2736">
      <c r="A2736" s="4" t="inlineStr">
        <is>
          <t>Fair Value</t>
        </is>
      </c>
      <c r="C2736" s="6" t="n">
        <v>5699</v>
      </c>
      <c r="D2736" s="4" t="inlineStr">
        <is>
          <t>[1],[3],[8]</t>
        </is>
      </c>
      <c r="E2736" s="6" t="n">
        <v>5774</v>
      </c>
      <c r="F2736" s="4" t="inlineStr">
        <is>
          <t>[9],[16]</t>
        </is>
      </c>
    </row>
    <row r="2737">
      <c r="A2737" s="4" t="inlineStr">
        <is>
          <t>Fair Value as % of Net Assets</t>
        </is>
      </c>
      <c r="C2737" s="10" t="n">
        <v>0.0062</v>
      </c>
      <c r="D2737" s="4" t="inlineStr">
        <is>
          <t>[1],[3],[10]</t>
        </is>
      </c>
      <c r="E2737" s="10" t="n">
        <v>0.006</v>
      </c>
      <c r="F2737" s="4" t="inlineStr">
        <is>
          <t>[11],[16]</t>
        </is>
      </c>
    </row>
    <row r="2738">
      <c r="A2738" s="4" t="inlineStr">
        <is>
          <t>Investment, Identifier [Axis]: North Haven CS Acquisition, Inc. 2</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Spread above reference rate</t>
        </is>
      </c>
      <c r="C2740" s="10" t="n">
        <v>0.0525</v>
      </c>
      <c r="D2740" s="4" t="inlineStr">
        <is>
          <t>[1],[3],[4]</t>
        </is>
      </c>
      <c r="E2740" s="10" t="n">
        <v>0.0525</v>
      </c>
      <c r="F2740" s="4" t="inlineStr">
        <is>
          <t>[5],[6],[7],[16]</t>
        </is>
      </c>
    </row>
    <row r="2741">
      <c r="A2741" s="4" t="inlineStr">
        <is>
          <t>Interest rate</t>
        </is>
      </c>
      <c r="C2741" s="10" t="n">
        <v>0.097</v>
      </c>
      <c r="D2741" s="4" t="inlineStr">
        <is>
          <t>[1],[3],[4]</t>
        </is>
      </c>
      <c r="E2741" s="10" t="n">
        <v>0.1002</v>
      </c>
      <c r="F2741" s="4" t="inlineStr">
        <is>
          <t>[5],[6],[7],[16]</t>
        </is>
      </c>
    </row>
    <row r="2742">
      <c r="A2742" s="4" t="inlineStr">
        <is>
          <t>Par Amount</t>
        </is>
      </c>
      <c r="C2742" s="6" t="n">
        <v>22131</v>
      </c>
      <c r="D2742" s="4" t="inlineStr">
        <is>
          <t>[1],[3]</t>
        </is>
      </c>
      <c r="E2742" s="6" t="n">
        <v>22187</v>
      </c>
      <c r="F2742" s="4" t="inlineStr">
        <is>
          <t>[5],[6],[16]</t>
        </is>
      </c>
    </row>
    <row r="2743">
      <c r="A2743" s="4" t="inlineStr">
        <is>
          <t>Amortized Cost</t>
        </is>
      </c>
      <c r="C2743" s="5" t="n">
        <v>21992</v>
      </c>
      <c r="D2743" s="4" t="inlineStr">
        <is>
          <t>[1],[3]</t>
        </is>
      </c>
      <c r="E2743" s="5" t="n">
        <v>22023</v>
      </c>
      <c r="F2743" s="4" t="inlineStr">
        <is>
          <t>[5],[6],[16]</t>
        </is>
      </c>
    </row>
    <row r="2744">
      <c r="A2744" s="4" t="inlineStr">
        <is>
          <t>Fair Value</t>
        </is>
      </c>
      <c r="C2744" s="6" t="n">
        <v>22131</v>
      </c>
      <c r="D2744" s="4" t="inlineStr">
        <is>
          <t>[1],[3],[8]</t>
        </is>
      </c>
      <c r="E2744" s="6" t="n">
        <v>22409</v>
      </c>
      <c r="F2744" s="4" t="inlineStr">
        <is>
          <t>[5],[6],[9],[16]</t>
        </is>
      </c>
    </row>
    <row r="2745">
      <c r="A2745" s="4" t="inlineStr">
        <is>
          <t>Fair Value as % of Net Assets</t>
        </is>
      </c>
      <c r="C2745" s="10" t="n">
        <v>0.0242</v>
      </c>
      <c r="D2745" s="4" t="inlineStr">
        <is>
          <t>[1],[3],[10]</t>
        </is>
      </c>
      <c r="E2745" s="10" t="n">
        <v>0.0231</v>
      </c>
      <c r="F2745" s="4" t="inlineStr">
        <is>
          <t>[5],[6],[11],[16]</t>
        </is>
      </c>
    </row>
    <row r="2746">
      <c r="A2746" s="4" t="inlineStr">
        <is>
          <t>Investment, Identifier [Axis]: North Haven Fairway Buyer, LLC (Fairway Lawns) 1</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Interest rate</t>
        </is>
      </c>
      <c r="C2748" s="9" t="n">
        <v>0.08</v>
      </c>
      <c r="D2748" s="4" t="inlineStr">
        <is>
          <t>[1],[2],[4]</t>
        </is>
      </c>
      <c r="E2748" s="9" t="n">
        <v>0.08</v>
      </c>
      <c r="F2748" s="4" t="inlineStr">
        <is>
          <t>[6],[7]</t>
        </is>
      </c>
    </row>
    <row r="2749">
      <c r="A2749" s="4" t="inlineStr">
        <is>
          <t>Interest rate, PIK</t>
        </is>
      </c>
      <c r="C2749" s="10" t="n">
        <v>0.035</v>
      </c>
      <c r="D2749" s="4" t="inlineStr">
        <is>
          <t>[1],[2],[4]</t>
        </is>
      </c>
      <c r="E2749" s="9" t="n">
        <v>0.05</v>
      </c>
      <c r="F2749" s="4" t="inlineStr">
        <is>
          <t>[6],[7]</t>
        </is>
      </c>
    </row>
    <row r="2750">
      <c r="A2750" s="4" t="inlineStr">
        <is>
          <t>Par Amount</t>
        </is>
      </c>
      <c r="C2750" s="6" t="n">
        <v>5000</v>
      </c>
      <c r="D2750" s="4" t="inlineStr">
        <is>
          <t>[1],[2]</t>
        </is>
      </c>
      <c r="E2750" s="6" t="n">
        <v>2908</v>
      </c>
      <c r="F2750" s="4" t="inlineStr">
        <is>
          <t>[6]</t>
        </is>
      </c>
    </row>
    <row r="2751">
      <c r="A2751" s="4" t="inlineStr">
        <is>
          <t>Amortized Cost</t>
        </is>
      </c>
      <c r="C2751" s="5" t="n">
        <v>0</v>
      </c>
      <c r="D2751" s="4" t="inlineStr">
        <is>
          <t>[1],[2]</t>
        </is>
      </c>
      <c r="E2751" s="5" t="n">
        <v>2852</v>
      </c>
      <c r="F2751" s="4" t="inlineStr">
        <is>
          <t>[6]</t>
        </is>
      </c>
    </row>
    <row r="2752">
      <c r="A2752" s="4" t="inlineStr">
        <is>
          <t>Fair Value</t>
        </is>
      </c>
      <c r="C2752" s="6" t="n">
        <v>-64</v>
      </c>
      <c r="D2752" s="4" t="inlineStr">
        <is>
          <t>[1],[2],[8]</t>
        </is>
      </c>
      <c r="E2752" s="6" t="n">
        <v>2869</v>
      </c>
      <c r="F2752" s="4" t="inlineStr">
        <is>
          <t>[6],[9]</t>
        </is>
      </c>
    </row>
    <row r="2753">
      <c r="A2753" s="4" t="inlineStr">
        <is>
          <t>Fair Value as % of Net Assets</t>
        </is>
      </c>
      <c r="C2753" s="4" t="inlineStr">
        <is>
          <t>(0.01%)</t>
        </is>
      </c>
      <c r="D2753" s="4" t="inlineStr">
        <is>
          <t>[1],[2],[10]</t>
        </is>
      </c>
      <c r="E2753" s="10" t="n">
        <v>0.003</v>
      </c>
      <c r="F2753" s="4" t="inlineStr">
        <is>
          <t>[6],[11]</t>
        </is>
      </c>
    </row>
    <row r="2754">
      <c r="A2754" s="4" t="inlineStr">
        <is>
          <t>Investment, Identifier [Axis]: North Haven Fairway Buyer, LLC (Fairway Lawns) 2</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Interest rate</t>
        </is>
      </c>
      <c r="C2756" s="9" t="n">
        <v>0.08</v>
      </c>
      <c r="D2756" s="4" t="inlineStr">
        <is>
          <t>[1],[4]</t>
        </is>
      </c>
      <c r="E2756" s="9" t="n">
        <v>0.08</v>
      </c>
      <c r="F2756" s="4" t="inlineStr">
        <is>
          <t>[6],[7]</t>
        </is>
      </c>
    </row>
    <row r="2757">
      <c r="A2757" s="4" t="inlineStr">
        <is>
          <t>Interest rate, PIK</t>
        </is>
      </c>
      <c r="C2757" s="10" t="n">
        <v>0.035</v>
      </c>
      <c r="D2757" s="4" t="inlineStr">
        <is>
          <t>[1],[4]</t>
        </is>
      </c>
      <c r="E2757" s="9" t="n">
        <v>0.05</v>
      </c>
      <c r="F2757" s="4" t="inlineStr">
        <is>
          <t>[6],[7]</t>
        </is>
      </c>
    </row>
    <row r="2758">
      <c r="A2758" s="4" t="inlineStr">
        <is>
          <t>Par Amount</t>
        </is>
      </c>
      <c r="C2758" s="6" t="n">
        <v>4380</v>
      </c>
      <c r="D2758" s="4" t="inlineStr">
        <is>
          <t>[1]</t>
        </is>
      </c>
      <c r="E2758" s="6" t="n">
        <v>6681</v>
      </c>
      <c r="F2758" s="4" t="inlineStr">
        <is>
          <t>[6]</t>
        </is>
      </c>
    </row>
    <row r="2759">
      <c r="A2759" s="4" t="inlineStr">
        <is>
          <t>Amortized Cost</t>
        </is>
      </c>
      <c r="C2759" s="5" t="n">
        <v>4380</v>
      </c>
      <c r="D2759" s="4" t="inlineStr">
        <is>
          <t>[1]</t>
        </is>
      </c>
      <c r="E2759" s="5" t="n">
        <v>6681</v>
      </c>
      <c r="F2759" s="4" t="inlineStr">
        <is>
          <t>[6]</t>
        </is>
      </c>
    </row>
    <row r="2760">
      <c r="A2760" s="4" t="inlineStr">
        <is>
          <t>Fair Value</t>
        </is>
      </c>
      <c r="C2760" s="6" t="n">
        <v>4324</v>
      </c>
      <c r="D2760" s="4" t="inlineStr">
        <is>
          <t>[1],[8]</t>
        </is>
      </c>
      <c r="E2760" s="6" t="n">
        <v>6592</v>
      </c>
      <c r="F2760" s="4" t="inlineStr">
        <is>
          <t>[6],[9]</t>
        </is>
      </c>
    </row>
    <row r="2761">
      <c r="A2761" s="4" t="inlineStr">
        <is>
          <t>Fair Value as % of Net Assets</t>
        </is>
      </c>
      <c r="C2761" s="10" t="n">
        <v>0.0047</v>
      </c>
      <c r="D2761" s="4" t="inlineStr">
        <is>
          <t>[1],[10]</t>
        </is>
      </c>
      <c r="E2761" s="10" t="n">
        <v>0.0068</v>
      </c>
      <c r="F2761" s="4" t="inlineStr">
        <is>
          <t>[6],[11]</t>
        </is>
      </c>
    </row>
    <row r="2762">
      <c r="A2762" s="4" t="inlineStr">
        <is>
          <t>Investment, Identifier [Axis]: North Haven Fairway Buyer, LLC (Fairway Lawns) 3</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Interest rate</t>
        </is>
      </c>
      <c r="C2764" s="9" t="n">
        <v>0.08</v>
      </c>
      <c r="D2764" s="4" t="inlineStr">
        <is>
          <t>[1],[2],[4]</t>
        </is>
      </c>
      <c r="E2764" s="9" t="n">
        <v>0.08</v>
      </c>
      <c r="F2764" s="4" t="inlineStr">
        <is>
          <t>[6],[7],[14]</t>
        </is>
      </c>
    </row>
    <row r="2765">
      <c r="A2765" s="4" t="inlineStr">
        <is>
          <t>Interest rate, PIK</t>
        </is>
      </c>
      <c r="C2765" s="10" t="n">
        <v>0.035</v>
      </c>
      <c r="D2765" s="4" t="inlineStr">
        <is>
          <t>[1],[2],[4]</t>
        </is>
      </c>
      <c r="E2765" s="9" t="n">
        <v>0.05</v>
      </c>
      <c r="F2765" s="4" t="inlineStr">
        <is>
          <t>[6],[7],[14]</t>
        </is>
      </c>
    </row>
    <row r="2766">
      <c r="A2766" s="4" t="inlineStr">
        <is>
          <t>Par Amount</t>
        </is>
      </c>
      <c r="C2766" s="6" t="n">
        <v>6324</v>
      </c>
      <c r="D2766" s="4" t="inlineStr">
        <is>
          <t>[1],[2]</t>
        </is>
      </c>
      <c r="E2766" s="6" t="n">
        <v>6276</v>
      </c>
      <c r="F2766" s="4" t="inlineStr">
        <is>
          <t>[6],[14]</t>
        </is>
      </c>
    </row>
    <row r="2767">
      <c r="A2767" s="4" t="inlineStr">
        <is>
          <t>Amortized Cost</t>
        </is>
      </c>
      <c r="C2767" s="5" t="n">
        <v>4684</v>
      </c>
      <c r="D2767" s="4" t="inlineStr">
        <is>
          <t>[1],[2]</t>
        </is>
      </c>
      <c r="E2767" s="5" t="n">
        <v>4637</v>
      </c>
      <c r="F2767" s="4" t="inlineStr">
        <is>
          <t>[6],[14]</t>
        </is>
      </c>
    </row>
    <row r="2768">
      <c r="A2768" s="4" t="inlineStr">
        <is>
          <t>Fair Value</t>
        </is>
      </c>
      <c r="C2768" s="6" t="n">
        <v>4603</v>
      </c>
      <c r="D2768" s="4" t="inlineStr">
        <is>
          <t>[1],[2],[8]</t>
        </is>
      </c>
      <c r="E2768" s="6" t="n">
        <v>4554</v>
      </c>
      <c r="F2768" s="4" t="inlineStr">
        <is>
          <t>[6],[9],[14]</t>
        </is>
      </c>
    </row>
    <row r="2769">
      <c r="A2769" s="4" t="inlineStr">
        <is>
          <t>Fair Value as % of Net Assets</t>
        </is>
      </c>
      <c r="C2769" s="10" t="n">
        <v>0.005</v>
      </c>
      <c r="D2769" s="4" t="inlineStr">
        <is>
          <t>[1],[2],[10]</t>
        </is>
      </c>
      <c r="E2769" s="10" t="n">
        <v>0.0047</v>
      </c>
      <c r="F2769" s="4" t="inlineStr">
        <is>
          <t>[6],[11],[14]</t>
        </is>
      </c>
    </row>
    <row r="2770">
      <c r="A2770" s="4" t="inlineStr">
        <is>
          <t>Investment, Identifier [Axis]: North Haven Spartan US Holdco LLC 1</t>
        </is>
      </c>
      <c r="C2770" s="4" t="inlineStr">
        <is>
          <t xml:space="preserve"> </t>
        </is>
      </c>
      <c r="E2770" s="4" t="inlineStr">
        <is>
          <t xml:space="preserve"> </t>
        </is>
      </c>
    </row>
    <row r="2771">
      <c r="A2771" s="3" t="inlineStr">
        <is>
          <t>Schedule of Investments [Line Items]</t>
        </is>
      </c>
      <c r="C2771" s="4" t="inlineStr">
        <is>
          <t xml:space="preserve"> </t>
        </is>
      </c>
      <c r="E2771" s="4" t="inlineStr">
        <is>
          <t xml:space="preserve"> </t>
        </is>
      </c>
    </row>
    <row r="2772">
      <c r="A2772" s="4" t="inlineStr">
        <is>
          <t>Spread above reference rate</t>
        </is>
      </c>
      <c r="C2772" s="10" t="n">
        <v>0.0575</v>
      </c>
      <c r="D2772" s="4" t="inlineStr">
        <is>
          <t>[3],[4]</t>
        </is>
      </c>
      <c r="E2772" s="10" t="n">
        <v>0.0575</v>
      </c>
      <c r="F2772" s="4" t="inlineStr">
        <is>
          <t>[7],[16]</t>
        </is>
      </c>
    </row>
    <row r="2773">
      <c r="A2773" s="4" t="inlineStr">
        <is>
          <t>Interest rate</t>
        </is>
      </c>
      <c r="C2773" s="10" t="n">
        <v>0.1004</v>
      </c>
      <c r="D2773" s="4" t="inlineStr">
        <is>
          <t>[3],[4]</t>
        </is>
      </c>
      <c r="E2773" s="10" t="n">
        <v>0.1018</v>
      </c>
      <c r="F2773" s="4" t="inlineStr">
        <is>
          <t>[7],[16]</t>
        </is>
      </c>
    </row>
    <row r="2774">
      <c r="A2774" s="4" t="inlineStr">
        <is>
          <t>Par Amount</t>
        </is>
      </c>
      <c r="C2774" s="6" t="n">
        <v>2470</v>
      </c>
      <c r="D2774" s="4" t="inlineStr">
        <is>
          <t>[3]</t>
        </is>
      </c>
      <c r="E2774" s="6" t="n">
        <v>2477</v>
      </c>
      <c r="F2774" s="4" t="inlineStr">
        <is>
          <t>[16]</t>
        </is>
      </c>
    </row>
    <row r="2775">
      <c r="A2775" s="4" t="inlineStr">
        <is>
          <t>Amortized Cost</t>
        </is>
      </c>
      <c r="C2775" s="5" t="n">
        <v>2470</v>
      </c>
      <c r="D2775" s="4" t="inlineStr">
        <is>
          <t>[3]</t>
        </is>
      </c>
      <c r="E2775" s="5" t="n">
        <v>2476</v>
      </c>
      <c r="F2775" s="4" t="inlineStr">
        <is>
          <t>[16]</t>
        </is>
      </c>
    </row>
    <row r="2776">
      <c r="A2776" s="4" t="inlineStr">
        <is>
          <t>Fair Value</t>
        </is>
      </c>
      <c r="C2776" s="6" t="n">
        <v>2470</v>
      </c>
      <c r="D2776" s="4" t="inlineStr">
        <is>
          <t>[3],[8]</t>
        </is>
      </c>
      <c r="E2776" s="6" t="n">
        <v>2477</v>
      </c>
      <c r="F2776" s="4" t="inlineStr">
        <is>
          <t>[9],[16]</t>
        </is>
      </c>
    </row>
    <row r="2777">
      <c r="A2777" s="4" t="inlineStr">
        <is>
          <t>Fair Value as % of Net Assets</t>
        </is>
      </c>
      <c r="C2777" s="10" t="n">
        <v>0.0027</v>
      </c>
      <c r="D2777" s="4" t="inlineStr">
        <is>
          <t>[3],[10]</t>
        </is>
      </c>
      <c r="E2777" s="10" t="n">
        <v>0.0026</v>
      </c>
      <c r="F2777" s="4" t="inlineStr">
        <is>
          <t>[11],[16]</t>
        </is>
      </c>
    </row>
    <row r="2778">
      <c r="A2778" s="4" t="inlineStr">
        <is>
          <t>Investment, Identifier [Axis]: North Haven Spartan US Holdco LLC 2</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Spread above reference rate</t>
        </is>
      </c>
      <c r="C2780" s="10" t="n">
        <v>0.0575</v>
      </c>
      <c r="D2780" s="4" t="inlineStr">
        <is>
          <t>[3],[4]</t>
        </is>
      </c>
      <c r="E2780" s="10" t="n">
        <v>0.0575</v>
      </c>
      <c r="F2780" s="4" t="inlineStr">
        <is>
          <t>[7],[16]</t>
        </is>
      </c>
    </row>
    <row r="2781">
      <c r="A2781" s="4" t="inlineStr">
        <is>
          <t>Interest rate</t>
        </is>
      </c>
      <c r="C2781" s="10" t="n">
        <v>0.1005</v>
      </c>
      <c r="D2781" s="4" t="inlineStr">
        <is>
          <t>[3],[4]</t>
        </is>
      </c>
      <c r="E2781" s="10" t="n">
        <v>0.1034</v>
      </c>
      <c r="F2781" s="4" t="inlineStr">
        <is>
          <t>[7],[16]</t>
        </is>
      </c>
    </row>
    <row r="2782">
      <c r="A2782" s="4" t="inlineStr">
        <is>
          <t>Par Amount</t>
        </is>
      </c>
      <c r="C2782" s="6" t="n">
        <v>214</v>
      </c>
      <c r="D2782" s="4" t="inlineStr">
        <is>
          <t>[3]</t>
        </is>
      </c>
      <c r="E2782" s="6" t="n">
        <v>215</v>
      </c>
      <c r="F2782" s="4" t="inlineStr">
        <is>
          <t>[16]</t>
        </is>
      </c>
    </row>
    <row r="2783">
      <c r="A2783" s="4" t="inlineStr">
        <is>
          <t>Amortized Cost</t>
        </is>
      </c>
      <c r="C2783" s="5" t="n">
        <v>214</v>
      </c>
      <c r="D2783" s="4" t="inlineStr">
        <is>
          <t>[3]</t>
        </is>
      </c>
      <c r="E2783" s="5" t="n">
        <v>215</v>
      </c>
      <c r="F2783" s="4" t="inlineStr">
        <is>
          <t>[16]</t>
        </is>
      </c>
    </row>
    <row r="2784">
      <c r="A2784" s="4" t="inlineStr">
        <is>
          <t>Fair Value</t>
        </is>
      </c>
      <c r="C2784" s="6" t="n">
        <v>214</v>
      </c>
      <c r="D2784" s="4" t="inlineStr">
        <is>
          <t>[3],[8]</t>
        </is>
      </c>
      <c r="E2784" s="6" t="n">
        <v>215</v>
      </c>
      <c r="F2784" s="4" t="inlineStr">
        <is>
          <t>[9],[16]</t>
        </is>
      </c>
    </row>
    <row r="2785">
      <c r="A2785" s="4" t="inlineStr">
        <is>
          <t>Fair Value as % of Net Assets</t>
        </is>
      </c>
      <c r="C2785" s="10" t="n">
        <v>0.0002</v>
      </c>
      <c r="D2785" s="4" t="inlineStr">
        <is>
          <t>[3],[10]</t>
        </is>
      </c>
      <c r="E2785" s="10" t="n">
        <v>0.0002</v>
      </c>
      <c r="F2785" s="4" t="inlineStr">
        <is>
          <t>[11],[16]</t>
        </is>
      </c>
    </row>
    <row r="2786">
      <c r="A2786" s="4" t="inlineStr">
        <is>
          <t>Investment, Identifier [Axis]: North Haven Spartan US Holdco LLC 3</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Spread above reference rate</t>
        </is>
      </c>
      <c r="C2788" s="10" t="n">
        <v>0.0575</v>
      </c>
      <c r="D2788" s="4" t="inlineStr">
        <is>
          <t>[1],[2],[4]</t>
        </is>
      </c>
      <c r="E2788" s="10" t="n">
        <v>0.0575</v>
      </c>
      <c r="F2788" s="4" t="inlineStr">
        <is>
          <t>[5],[7],[14]</t>
        </is>
      </c>
    </row>
    <row r="2789">
      <c r="A2789" s="4" t="inlineStr">
        <is>
          <t>Interest rate</t>
        </is>
      </c>
      <c r="C2789" s="10" t="n">
        <v>0.1004</v>
      </c>
      <c r="D2789" s="4" t="inlineStr">
        <is>
          <t>[1],[2],[4]</t>
        </is>
      </c>
      <c r="E2789" s="10" t="n">
        <v>0.1034</v>
      </c>
      <c r="F2789" s="4" t="inlineStr">
        <is>
          <t>[5],[7],[14]</t>
        </is>
      </c>
    </row>
    <row r="2790">
      <c r="A2790" s="4" t="inlineStr">
        <is>
          <t>Par Amount</t>
        </is>
      </c>
      <c r="C2790" s="6" t="n">
        <v>3260</v>
      </c>
      <c r="D2790" s="4" t="inlineStr">
        <is>
          <t>[1],[2]</t>
        </is>
      </c>
      <c r="E2790" s="6" t="n">
        <v>3260</v>
      </c>
      <c r="F2790" s="4" t="inlineStr">
        <is>
          <t>[5],[14]</t>
        </is>
      </c>
    </row>
    <row r="2791">
      <c r="A2791" s="4" t="inlineStr">
        <is>
          <t>Amortized Cost</t>
        </is>
      </c>
      <c r="C2791" s="5" t="n">
        <v>808</v>
      </c>
      <c r="D2791" s="4" t="inlineStr">
        <is>
          <t>[1],[2]</t>
        </is>
      </c>
      <c r="E2791" s="5" t="n">
        <v>-7</v>
      </c>
      <c r="F2791" s="4" t="inlineStr">
        <is>
          <t>[5],[14]</t>
        </is>
      </c>
    </row>
    <row r="2792">
      <c r="A2792" s="4" t="inlineStr">
        <is>
          <t>Fair Value</t>
        </is>
      </c>
      <c r="C2792" s="6" t="n">
        <v>815</v>
      </c>
      <c r="D2792" s="4" t="inlineStr">
        <is>
          <t>[1],[2],[8]</t>
        </is>
      </c>
      <c r="E2792" s="6" t="n">
        <v>0</v>
      </c>
      <c r="F2792" s="4" t="inlineStr">
        <is>
          <t>[5],[9],[14]</t>
        </is>
      </c>
    </row>
    <row r="2793">
      <c r="A2793" s="4" t="inlineStr">
        <is>
          <t>Fair Value as % of Net Assets</t>
        </is>
      </c>
      <c r="C2793" s="10" t="n">
        <v>0.0009</v>
      </c>
      <c r="D2793" s="4" t="inlineStr">
        <is>
          <t>[1],[2],[10]</t>
        </is>
      </c>
      <c r="E2793" s="9" t="n">
        <v>0</v>
      </c>
      <c r="F2793" s="4" t="inlineStr">
        <is>
          <t>[5],[11],[14]</t>
        </is>
      </c>
    </row>
    <row r="2794">
      <c r="A2794" s="4" t="inlineStr">
        <is>
          <t>Investment, Identifier [Axis]: North Haven Terrapin IntermediateCo, LLC (Apex Companies)</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Amortized Cost</t>
        </is>
      </c>
      <c r="C2796" s="6" t="n">
        <v>117</v>
      </c>
      <c r="D2796" s="4" t="inlineStr">
        <is>
          <t>[1],[18],[26]</t>
        </is>
      </c>
      <c r="E2796" s="6" t="n">
        <v>117</v>
      </c>
      <c r="F2796" s="4" t="inlineStr">
        <is>
          <t>[6],[19],[23]</t>
        </is>
      </c>
    </row>
    <row r="2797">
      <c r="A2797" s="4" t="inlineStr">
        <is>
          <t>Fair Value</t>
        </is>
      </c>
      <c r="C2797" s="6" t="n">
        <v>147</v>
      </c>
      <c r="D2797" s="4" t="inlineStr">
        <is>
          <t>[1],[8],[18],[26]</t>
        </is>
      </c>
      <c r="E2797" s="6" t="n">
        <v>127</v>
      </c>
      <c r="F2797" s="4" t="inlineStr">
        <is>
          <t>[6],[9],[19],[23]</t>
        </is>
      </c>
    </row>
    <row r="2798">
      <c r="A2798" s="4" t="inlineStr">
        <is>
          <t>Fair Value as % of Net Assets</t>
        </is>
      </c>
      <c r="C2798" s="10" t="n">
        <v>0.0002</v>
      </c>
      <c r="D2798" s="4" t="inlineStr">
        <is>
          <t>[1],[10],[18],[26]</t>
        </is>
      </c>
      <c r="E2798" s="10" t="n">
        <v>0.0001</v>
      </c>
      <c r="F2798" s="4" t="inlineStr">
        <is>
          <t>[6],[11],[19],[23]</t>
        </is>
      </c>
    </row>
    <row r="2799">
      <c r="A2799" s="4" t="inlineStr">
        <is>
          <t>Shares/Units</t>
        </is>
      </c>
      <c r="C2799" s="5" t="n">
        <v>1173</v>
      </c>
      <c r="D2799" s="4" t="inlineStr">
        <is>
          <t>[1],[18],[26]</t>
        </is>
      </c>
      <c r="E2799" s="5" t="n">
        <v>1173</v>
      </c>
      <c r="F2799" s="4" t="inlineStr">
        <is>
          <t>[6],[19],[23]</t>
        </is>
      </c>
    </row>
    <row r="2800">
      <c r="A2800" s="4" t="inlineStr">
        <is>
          <t>Investment, Identifier [Axis]: Nutrition 101 Buyer, LLC (101 Inc)</t>
        </is>
      </c>
      <c r="C2800" s="4" t="inlineStr">
        <is>
          <t xml:space="preserve"> </t>
        </is>
      </c>
      <c r="E2800" s="4" t="inlineStr">
        <is>
          <t xml:space="preserve"> </t>
        </is>
      </c>
    </row>
    <row r="2801">
      <c r="A2801" s="3" t="inlineStr">
        <is>
          <t>Schedule of Investments [Line Items]</t>
        </is>
      </c>
      <c r="C2801" s="4" t="inlineStr">
        <is>
          <t xml:space="preserve"> </t>
        </is>
      </c>
      <c r="E2801" s="4" t="inlineStr">
        <is>
          <t xml:space="preserve"> </t>
        </is>
      </c>
    </row>
    <row r="2802">
      <c r="A2802" s="4" t="inlineStr">
        <is>
          <t>Spread above reference rate</t>
        </is>
      </c>
      <c r="C2802" s="10" t="n">
        <v>0.0525</v>
      </c>
      <c r="D2802" s="4" t="inlineStr">
        <is>
          <t>[3],[4]</t>
        </is>
      </c>
      <c r="E2802" s="10" t="n">
        <v>0.0525</v>
      </c>
      <c r="F2802" s="4" t="inlineStr">
        <is>
          <t>[7],[16]</t>
        </is>
      </c>
    </row>
    <row r="2803">
      <c r="A2803" s="4" t="inlineStr">
        <is>
          <t>Interest rate</t>
        </is>
      </c>
      <c r="C2803" s="10" t="n">
        <v>0.0964</v>
      </c>
      <c r="D2803" s="4" t="inlineStr">
        <is>
          <t>[3],[4]</t>
        </is>
      </c>
      <c r="E2803" s="10" t="n">
        <v>0.0994</v>
      </c>
      <c r="F2803" s="4" t="inlineStr">
        <is>
          <t>[7],[16]</t>
        </is>
      </c>
    </row>
    <row r="2804">
      <c r="A2804" s="4" t="inlineStr">
        <is>
          <t>Par Amount</t>
        </is>
      </c>
      <c r="C2804" s="6" t="n">
        <v>6564</v>
      </c>
      <c r="D2804" s="4" t="inlineStr">
        <is>
          <t>[3]</t>
        </is>
      </c>
      <c r="E2804" s="6" t="n">
        <v>6581</v>
      </c>
      <c r="F2804" s="4" t="inlineStr">
        <is>
          <t>[16]</t>
        </is>
      </c>
    </row>
    <row r="2805">
      <c r="A2805" s="4" t="inlineStr">
        <is>
          <t>Amortized Cost</t>
        </is>
      </c>
      <c r="C2805" s="5" t="n">
        <v>6528</v>
      </c>
      <c r="D2805" s="4" t="inlineStr">
        <is>
          <t>[3]</t>
        </is>
      </c>
      <c r="E2805" s="5" t="n">
        <v>6541</v>
      </c>
      <c r="F2805" s="4" t="inlineStr">
        <is>
          <t>[16]</t>
        </is>
      </c>
    </row>
    <row r="2806">
      <c r="A2806" s="4" t="inlineStr">
        <is>
          <t>Fair Value</t>
        </is>
      </c>
      <c r="C2806" s="6" t="n">
        <v>6141</v>
      </c>
      <c r="D2806" s="4" t="inlineStr">
        <is>
          <t>[3],[8]</t>
        </is>
      </c>
      <c r="E2806" s="6" t="n">
        <v>6109</v>
      </c>
      <c r="F2806" s="4" t="inlineStr">
        <is>
          <t>[9],[16]</t>
        </is>
      </c>
    </row>
    <row r="2807">
      <c r="A2807" s="4" t="inlineStr">
        <is>
          <t>Fair Value as % of Net Assets</t>
        </is>
      </c>
      <c r="C2807" s="10" t="n">
        <v>0.0067</v>
      </c>
      <c r="D2807" s="4" t="inlineStr">
        <is>
          <t>[3],[10]</t>
        </is>
      </c>
      <c r="E2807" s="10" t="n">
        <v>0.0063</v>
      </c>
      <c r="F2807" s="4" t="inlineStr">
        <is>
          <t>[11],[16]</t>
        </is>
      </c>
    </row>
    <row r="2808">
      <c r="A2808" s="4" t="inlineStr">
        <is>
          <t>Investment, Identifier [Axis]: OCM System One Buyer CTB, LLC (System One)</t>
        </is>
      </c>
      <c r="C2808" s="4" t="inlineStr">
        <is>
          <t xml:space="preserve"> </t>
        </is>
      </c>
      <c r="E2808" s="4" t="inlineStr">
        <is>
          <t xml:space="preserve"> </t>
        </is>
      </c>
    </row>
    <row r="2809">
      <c r="A2809" s="3" t="inlineStr">
        <is>
          <t>Schedule of Investments [Line Items]</t>
        </is>
      </c>
      <c r="C2809" s="4" t="inlineStr">
        <is>
          <t xml:space="preserve"> </t>
        </is>
      </c>
      <c r="E2809" s="4" t="inlineStr">
        <is>
          <t xml:space="preserve"> </t>
        </is>
      </c>
    </row>
    <row r="2810">
      <c r="A2810" s="4" t="inlineStr">
        <is>
          <t>Spread above reference rate</t>
        </is>
      </c>
      <c r="C2810" s="10" t="n">
        <v>0.0375</v>
      </c>
      <c r="D2810" s="4" t="inlineStr">
        <is>
          <t>[3],[4]</t>
        </is>
      </c>
      <c r="E2810" s="10" t="n">
        <v>0.0375</v>
      </c>
      <c r="F2810" s="4" t="inlineStr">
        <is>
          <t>[6],[7],[16]</t>
        </is>
      </c>
    </row>
    <row r="2811">
      <c r="A2811" s="4" t="inlineStr">
        <is>
          <t>Interest rate</t>
        </is>
      </c>
      <c r="C2811" s="10" t="n">
        <v>0.0805</v>
      </c>
      <c r="D2811" s="4" t="inlineStr">
        <is>
          <t>[3],[4]</t>
        </is>
      </c>
      <c r="E2811" s="10" t="n">
        <v>0.0808</v>
      </c>
      <c r="F2811" s="4" t="inlineStr">
        <is>
          <t>[6],[7],[16]</t>
        </is>
      </c>
    </row>
    <row r="2812">
      <c r="A2812" s="4" t="inlineStr">
        <is>
          <t>Par Amount</t>
        </is>
      </c>
      <c r="C2812" s="6" t="n">
        <v>3196</v>
      </c>
      <c r="D2812" s="4" t="inlineStr">
        <is>
          <t>[3]</t>
        </is>
      </c>
      <c r="E2812" s="6" t="n">
        <v>3204</v>
      </c>
      <c r="F2812" s="4" t="inlineStr">
        <is>
          <t>[6],[16]</t>
        </is>
      </c>
    </row>
    <row r="2813">
      <c r="A2813" s="4" t="inlineStr">
        <is>
          <t>Amortized Cost</t>
        </is>
      </c>
      <c r="C2813" s="5" t="n">
        <v>3196</v>
      </c>
      <c r="D2813" s="4" t="inlineStr">
        <is>
          <t>[3]</t>
        </is>
      </c>
      <c r="E2813" s="5" t="n">
        <v>3204</v>
      </c>
      <c r="F2813" s="4" t="inlineStr">
        <is>
          <t>[6],[16]</t>
        </is>
      </c>
    </row>
    <row r="2814">
      <c r="A2814" s="4" t="inlineStr">
        <is>
          <t>Fair Value</t>
        </is>
      </c>
      <c r="C2814" s="6" t="n">
        <v>3189</v>
      </c>
      <c r="D2814" s="4" t="inlineStr">
        <is>
          <t>[3],[8]</t>
        </is>
      </c>
      <c r="E2814" s="6" t="n">
        <v>3204</v>
      </c>
      <c r="F2814" s="4" t="inlineStr">
        <is>
          <t>[6],[9],[16]</t>
        </is>
      </c>
    </row>
    <row r="2815">
      <c r="A2815" s="4" t="inlineStr">
        <is>
          <t>Fair Value as % of Net Assets</t>
        </is>
      </c>
      <c r="C2815" s="10" t="n">
        <v>0.0035</v>
      </c>
      <c r="D2815" s="4" t="inlineStr">
        <is>
          <t>[3],[10]</t>
        </is>
      </c>
      <c r="E2815" s="10" t="n">
        <v>0.0033</v>
      </c>
      <c r="F2815" s="4" t="inlineStr">
        <is>
          <t>[6],[11],[16]</t>
        </is>
      </c>
    </row>
    <row r="2816">
      <c r="A2816" s="4" t="inlineStr">
        <is>
          <t>Investment, Identifier [Axis]: OEP Glass Purchaser, LLC (PGW Auto Glass) 1</t>
        </is>
      </c>
      <c r="C2816" s="4" t="inlineStr">
        <is>
          <t xml:space="preserve"> </t>
        </is>
      </c>
      <c r="E2816" s="4" t="inlineStr">
        <is>
          <t xml:space="preserve"> </t>
        </is>
      </c>
    </row>
    <row r="2817">
      <c r="A2817" s="3" t="inlineStr">
        <is>
          <t>Schedule of Investments [Line Items]</t>
        </is>
      </c>
      <c r="C2817" s="4" t="inlineStr">
        <is>
          <t xml:space="preserve"> </t>
        </is>
      </c>
      <c r="E2817" s="4" t="inlineStr">
        <is>
          <t xml:space="preserve"> </t>
        </is>
      </c>
    </row>
    <row r="2818">
      <c r="A2818" s="4" t="inlineStr">
        <is>
          <t>Spread above reference rate</t>
        </is>
      </c>
      <c r="C2818" s="9" t="n">
        <v>0.05</v>
      </c>
      <c r="D2818" s="4" t="inlineStr">
        <is>
          <t>[1],[3],[4]</t>
        </is>
      </c>
      <c r="E2818" s="9" t="n">
        <v>0.05</v>
      </c>
      <c r="F2818" s="4" t="inlineStr">
        <is>
          <t>[5],[7],[16]</t>
        </is>
      </c>
    </row>
    <row r="2819">
      <c r="A2819" s="4" t="inlineStr">
        <is>
          <t>Interest rate</t>
        </is>
      </c>
      <c r="C2819" s="10" t="n">
        <v>0.0939</v>
      </c>
      <c r="D2819" s="4" t="inlineStr">
        <is>
          <t>[1],[3],[4]</t>
        </is>
      </c>
      <c r="E2819" s="10" t="n">
        <v>0.0939</v>
      </c>
      <c r="F2819" s="4" t="inlineStr">
        <is>
          <t>[5],[7],[16]</t>
        </is>
      </c>
    </row>
    <row r="2820">
      <c r="A2820" s="4" t="inlineStr">
        <is>
          <t>Par Amount</t>
        </is>
      </c>
      <c r="C2820" s="6" t="n">
        <v>12563</v>
      </c>
      <c r="D2820" s="4" t="inlineStr">
        <is>
          <t>[1],[3]</t>
        </is>
      </c>
      <c r="E2820" s="6" t="n">
        <v>12563</v>
      </c>
      <c r="F2820" s="4" t="inlineStr">
        <is>
          <t>[5],[16]</t>
        </is>
      </c>
    </row>
    <row r="2821">
      <c r="A2821" s="4" t="inlineStr">
        <is>
          <t>Amortized Cost</t>
        </is>
      </c>
      <c r="C2821" s="5" t="n">
        <v>12492</v>
      </c>
      <c r="D2821" s="4" t="inlineStr">
        <is>
          <t>[1],[3]</t>
        </is>
      </c>
      <c r="E2821" s="5" t="n">
        <v>12485</v>
      </c>
      <c r="F2821" s="4" t="inlineStr">
        <is>
          <t>[5],[16]</t>
        </is>
      </c>
    </row>
    <row r="2822">
      <c r="A2822" s="4" t="inlineStr">
        <is>
          <t>Fair Value</t>
        </is>
      </c>
      <c r="C2822" s="6" t="n">
        <v>12521</v>
      </c>
      <c r="D2822" s="4" t="inlineStr">
        <is>
          <t>[1],[3],[8]</t>
        </is>
      </c>
      <c r="E2822" s="6" t="n">
        <v>12484</v>
      </c>
      <c r="F2822" s="4" t="inlineStr">
        <is>
          <t>[5],[9],[16]</t>
        </is>
      </c>
    </row>
    <row r="2823">
      <c r="A2823" s="4" t="inlineStr">
        <is>
          <t>Fair Value as % of Net Assets</t>
        </is>
      </c>
      <c r="C2823" s="10" t="n">
        <v>0.0136</v>
      </c>
      <c r="D2823" s="4" t="inlineStr">
        <is>
          <t>[1],[3],[10]</t>
        </is>
      </c>
      <c r="E2823" s="10" t="n">
        <v>0.0129</v>
      </c>
      <c r="F2823" s="4" t="inlineStr">
        <is>
          <t>[5],[11],[16]</t>
        </is>
      </c>
    </row>
    <row r="2824">
      <c r="A2824" s="4" t="inlineStr">
        <is>
          <t>Investment, Identifier [Axis]: OEP Glass Purchaser, LLC (PGW Auto Glass) 2</t>
        </is>
      </c>
      <c r="C2824" s="4" t="inlineStr">
        <is>
          <t xml:space="preserve"> </t>
        </is>
      </c>
      <c r="E2824" s="4" t="inlineStr">
        <is>
          <t xml:space="preserve"> </t>
        </is>
      </c>
    </row>
    <row r="2825">
      <c r="A2825" s="3" t="inlineStr">
        <is>
          <t>Schedule of Investments [Line Items]</t>
        </is>
      </c>
      <c r="C2825" s="4" t="inlineStr">
        <is>
          <t xml:space="preserve"> </t>
        </is>
      </c>
      <c r="E2825" s="4" t="inlineStr">
        <is>
          <t xml:space="preserve"> </t>
        </is>
      </c>
    </row>
    <row r="2826">
      <c r="A2826" s="4" t="inlineStr">
        <is>
          <t>Spread above reference rate</t>
        </is>
      </c>
      <c r="C2826" s="9" t="n">
        <v>0.05</v>
      </c>
      <c r="D2826" s="4" t="inlineStr">
        <is>
          <t>[1],[4]</t>
        </is>
      </c>
      <c r="E2826" s="9" t="n">
        <v>0.05</v>
      </c>
      <c r="F2826" s="4" t="inlineStr">
        <is>
          <t>[6],[7]</t>
        </is>
      </c>
    </row>
    <row r="2827">
      <c r="A2827" s="4" t="inlineStr">
        <is>
          <t>Interest rate</t>
        </is>
      </c>
      <c r="C2827" s="10" t="n">
        <v>0.0939</v>
      </c>
      <c r="D2827" s="4" t="inlineStr">
        <is>
          <t>[1],[4]</t>
        </is>
      </c>
      <c r="E2827" s="10" t="n">
        <v>0.0939</v>
      </c>
      <c r="F2827" s="4" t="inlineStr">
        <is>
          <t>[6],[7]</t>
        </is>
      </c>
    </row>
    <row r="2828">
      <c r="A2828" s="4" t="inlineStr">
        <is>
          <t>Par Amount</t>
        </is>
      </c>
      <c r="C2828" s="6" t="n">
        <v>2419</v>
      </c>
      <c r="D2828" s="4" t="inlineStr">
        <is>
          <t>[1]</t>
        </is>
      </c>
      <c r="E2828" s="6" t="n">
        <v>2425</v>
      </c>
      <c r="F2828" s="4" t="inlineStr">
        <is>
          <t>[6]</t>
        </is>
      </c>
    </row>
    <row r="2829">
      <c r="A2829" s="4" t="inlineStr">
        <is>
          <t>Amortized Cost</t>
        </is>
      </c>
      <c r="C2829" s="5" t="n">
        <v>2399</v>
      </c>
      <c r="D2829" s="4" t="inlineStr">
        <is>
          <t>[1]</t>
        </is>
      </c>
      <c r="E2829" s="5" t="n">
        <v>2403</v>
      </c>
      <c r="F2829" s="4" t="inlineStr">
        <is>
          <t>[6]</t>
        </is>
      </c>
    </row>
    <row r="2830">
      <c r="A2830" s="4" t="inlineStr">
        <is>
          <t>Fair Value</t>
        </is>
      </c>
      <c r="C2830" s="6" t="n">
        <v>2411</v>
      </c>
      <c r="D2830" s="4" t="inlineStr">
        <is>
          <t>[1],[8]</t>
        </is>
      </c>
      <c r="E2830" s="6" t="n">
        <v>2410</v>
      </c>
      <c r="F2830" s="4" t="inlineStr">
        <is>
          <t>[6],[9]</t>
        </is>
      </c>
    </row>
    <row r="2831">
      <c r="A2831" s="4" t="inlineStr">
        <is>
          <t>Fair Value as % of Net Assets</t>
        </is>
      </c>
      <c r="C2831" s="10" t="n">
        <v>0.0026</v>
      </c>
      <c r="D2831" s="4" t="inlineStr">
        <is>
          <t>[1],[10]</t>
        </is>
      </c>
      <c r="E2831" s="10" t="n">
        <v>0.0025</v>
      </c>
      <c r="F2831" s="4" t="inlineStr">
        <is>
          <t>[6],[11]</t>
        </is>
      </c>
    </row>
    <row r="2832">
      <c r="A2832" s="4" t="inlineStr">
        <is>
          <t>Investment, Identifier [Axis]: OSG Topco Holdings, LLC (Output Services Group, Inc.)</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Amortized Cost</t>
        </is>
      </c>
      <c r="C2834" s="6" t="n">
        <v>833</v>
      </c>
      <c r="D2834" s="4" t="inlineStr">
        <is>
          <t>[1],[18],[26]</t>
        </is>
      </c>
      <c r="E2834" s="6" t="n">
        <v>833</v>
      </c>
      <c r="F2834" s="4" t="inlineStr">
        <is>
          <t>[6],[19],[23]</t>
        </is>
      </c>
    </row>
    <row r="2835">
      <c r="A2835" s="4" t="inlineStr">
        <is>
          <t>Fair Value</t>
        </is>
      </c>
      <c r="C2835" s="6" t="n">
        <v>833</v>
      </c>
      <c r="D2835" s="4" t="inlineStr">
        <is>
          <t>[1],[8],[18],[26]</t>
        </is>
      </c>
      <c r="E2835" s="6" t="n">
        <v>768</v>
      </c>
      <c r="F2835" s="4" t="inlineStr">
        <is>
          <t>[6],[9],[19],[23]</t>
        </is>
      </c>
    </row>
    <row r="2836">
      <c r="A2836" s="4" t="inlineStr">
        <is>
          <t>Fair Value as % of Net Assets</t>
        </is>
      </c>
      <c r="C2836" s="10" t="n">
        <v>0.0009</v>
      </c>
      <c r="D2836" s="4" t="inlineStr">
        <is>
          <t>[1],[10],[18],[26]</t>
        </is>
      </c>
      <c r="E2836" s="10" t="n">
        <v>0.0008</v>
      </c>
      <c r="F2836" s="4" t="inlineStr">
        <is>
          <t>[6],[11],[19],[23]</t>
        </is>
      </c>
    </row>
    <row r="2837">
      <c r="A2837" s="4" t="inlineStr">
        <is>
          <t>Shares/Units</t>
        </is>
      </c>
      <c r="C2837" s="5" t="n">
        <v>47021</v>
      </c>
      <c r="D2837" s="4" t="inlineStr">
        <is>
          <t>[1],[18],[26]</t>
        </is>
      </c>
      <c r="E2837" s="5" t="n">
        <v>47021</v>
      </c>
      <c r="F2837" s="4" t="inlineStr">
        <is>
          <t>[6],[19],[23]</t>
        </is>
      </c>
    </row>
    <row r="2838">
      <c r="A2838" s="4" t="inlineStr">
        <is>
          <t>Investment, Identifier [Axis]: OSP Gannett Aggregator, LP (Gannett Fleming)</t>
        </is>
      </c>
      <c r="C2838" s="4" t="inlineStr">
        <is>
          <t xml:space="preserve"> </t>
        </is>
      </c>
      <c r="E2838" s="4" t="inlineStr">
        <is>
          <t xml:space="preserve"> </t>
        </is>
      </c>
    </row>
    <row r="2839">
      <c r="A2839" s="3" t="inlineStr">
        <is>
          <t>Schedule of Investments [Line Items]</t>
        </is>
      </c>
      <c r="C2839" s="4" t="inlineStr">
        <is>
          <t xml:space="preserve"> </t>
        </is>
      </c>
      <c r="E2839" s="4" t="inlineStr">
        <is>
          <t xml:space="preserve"> </t>
        </is>
      </c>
    </row>
    <row r="2840">
      <c r="A2840" s="4" t="inlineStr">
        <is>
          <t>Amortized Cost</t>
        </is>
      </c>
      <c r="C2840" s="6" t="n">
        <v>895</v>
      </c>
      <c r="D2840" s="4" t="inlineStr">
        <is>
          <t>[1],[18],[24]</t>
        </is>
      </c>
      <c r="E2840" s="6" t="n">
        <v>895</v>
      </c>
      <c r="F2840" s="4" t="inlineStr">
        <is>
          <t>[6],[19],[25]</t>
        </is>
      </c>
    </row>
    <row r="2841">
      <c r="A2841" s="4" t="inlineStr">
        <is>
          <t>Fair Value</t>
        </is>
      </c>
      <c r="C2841" s="6" t="n">
        <v>923</v>
      </c>
      <c r="D2841" s="4" t="inlineStr">
        <is>
          <t>[1],[8],[18],[24]</t>
        </is>
      </c>
      <c r="E2841" s="6" t="n">
        <v>1180</v>
      </c>
      <c r="F2841" s="4" t="inlineStr">
        <is>
          <t>[6],[9],[19],[25]</t>
        </is>
      </c>
    </row>
    <row r="2842">
      <c r="A2842" s="4" t="inlineStr">
        <is>
          <t>Fair Value as % of Net Assets</t>
        </is>
      </c>
      <c r="C2842" s="10" t="n">
        <v>0.001</v>
      </c>
      <c r="D2842" s="4" t="inlineStr">
        <is>
          <t>[1],[10],[18],[24]</t>
        </is>
      </c>
      <c r="E2842" s="10" t="n">
        <v>0.0012</v>
      </c>
      <c r="F2842" s="4" t="inlineStr">
        <is>
          <t>[6],[11],[19],[25]</t>
        </is>
      </c>
    </row>
    <row r="2843">
      <c r="A2843" s="4" t="inlineStr">
        <is>
          <t>Shares/Units</t>
        </is>
      </c>
      <c r="C2843" s="5" t="n">
        <v>894607</v>
      </c>
      <c r="D2843" s="4" t="inlineStr">
        <is>
          <t>[1],[18],[24]</t>
        </is>
      </c>
      <c r="E2843" s="5" t="n">
        <v>894607</v>
      </c>
      <c r="F2843" s="4" t="inlineStr">
        <is>
          <t>[6],[19],[25]</t>
        </is>
      </c>
    </row>
    <row r="2844">
      <c r="A2844" s="4" t="inlineStr">
        <is>
          <t>Investment, Identifier [Axis]: Oceansound Partners Co-Invest II, LP (Gannett Fleming)</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Amortized Cost</t>
        </is>
      </c>
      <c r="C2846" s="6" t="n">
        <v>1272</v>
      </c>
      <c r="D2846" s="4" t="inlineStr">
        <is>
          <t>[1],[18]</t>
        </is>
      </c>
      <c r="E2846" s="6" t="n">
        <v>1272</v>
      </c>
      <c r="F2846" s="4" t="inlineStr">
        <is>
          <t>[6],[19]</t>
        </is>
      </c>
    </row>
    <row r="2847">
      <c r="A2847" s="4" t="inlineStr">
        <is>
          <t>Fair Value</t>
        </is>
      </c>
      <c r="C2847" s="6" t="n">
        <v>1313</v>
      </c>
      <c r="D2847" s="4" t="inlineStr">
        <is>
          <t>[1],[8],[18]</t>
        </is>
      </c>
      <c r="E2847" s="6" t="n">
        <v>1678</v>
      </c>
      <c r="F2847" s="4" t="inlineStr">
        <is>
          <t>[6],[9],[19]</t>
        </is>
      </c>
    </row>
    <row r="2848">
      <c r="A2848" s="4" t="inlineStr">
        <is>
          <t>Fair Value as % of Net Assets</t>
        </is>
      </c>
      <c r="C2848" s="10" t="n">
        <v>0.0015</v>
      </c>
      <c r="D2848" s="4" t="inlineStr">
        <is>
          <t>[1],[10],[18]</t>
        </is>
      </c>
      <c r="E2848" s="10" t="n">
        <v>0.0017</v>
      </c>
      <c r="F2848" s="4" t="inlineStr">
        <is>
          <t>[6],[11],[19]</t>
        </is>
      </c>
    </row>
    <row r="2849">
      <c r="A2849" s="4" t="inlineStr">
        <is>
          <t>Shares/Units</t>
        </is>
      </c>
      <c r="C2849" s="5" t="n">
        <v>1272139</v>
      </c>
      <c r="D2849" s="4" t="inlineStr">
        <is>
          <t>[1],[18]</t>
        </is>
      </c>
      <c r="E2849" s="5" t="n">
        <v>1272139</v>
      </c>
      <c r="F2849" s="4" t="inlineStr">
        <is>
          <t>[6],[19]</t>
        </is>
      </c>
    </row>
    <row r="2850">
      <c r="A2850" s="4" t="inlineStr">
        <is>
          <t>Investment, Identifier [Axis]: Oliver Investors, LP (Oliver Packaging)</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Amortized Cost</t>
        </is>
      </c>
      <c r="C2852" s="6" t="n">
        <v>1131</v>
      </c>
      <c r="D2852" s="4" t="inlineStr">
        <is>
          <t>[1],[18]</t>
        </is>
      </c>
      <c r="E2852" s="6" t="n">
        <v>1131</v>
      </c>
      <c r="F2852" s="4" t="inlineStr">
        <is>
          <t>[6],[19]</t>
        </is>
      </c>
    </row>
    <row r="2853">
      <c r="A2853" s="4" t="inlineStr">
        <is>
          <t>Fair Value</t>
        </is>
      </c>
      <c r="C2853" s="6" t="n">
        <v>423</v>
      </c>
      <c r="D2853" s="4" t="inlineStr">
        <is>
          <t>[1],[8],[18]</t>
        </is>
      </c>
      <c r="E2853" s="6" t="n">
        <v>673</v>
      </c>
      <c r="F2853" s="4" t="inlineStr">
        <is>
          <t>[6],[9],[19]</t>
        </is>
      </c>
    </row>
    <row r="2854">
      <c r="A2854" s="4" t="inlineStr">
        <is>
          <t>Fair Value as % of Net Assets</t>
        </is>
      </c>
      <c r="C2854" s="10" t="n">
        <v>0.0004</v>
      </c>
      <c r="D2854" s="4" t="inlineStr">
        <is>
          <t>[1],[10],[18]</t>
        </is>
      </c>
      <c r="E2854" s="10" t="n">
        <v>0.0007</v>
      </c>
      <c r="F2854" s="4" t="inlineStr">
        <is>
          <t>[6],[11],[19]</t>
        </is>
      </c>
    </row>
    <row r="2855">
      <c r="A2855" s="4" t="inlineStr">
        <is>
          <t>Shares/Units</t>
        </is>
      </c>
      <c r="C2855" s="5" t="n">
        <v>11916</v>
      </c>
      <c r="D2855" s="4" t="inlineStr">
        <is>
          <t>[1],[18]</t>
        </is>
      </c>
      <c r="E2855" s="5" t="n">
        <v>11916</v>
      </c>
      <c r="F2855" s="4" t="inlineStr">
        <is>
          <t>[6],[19]</t>
        </is>
      </c>
    </row>
    <row r="2856">
      <c r="A2856" s="4" t="inlineStr">
        <is>
          <t>Investment, Identifier [Axis]: Oliver Packaging, LLC 1</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Interest rate</t>
        </is>
      </c>
      <c r="B2858" s="4" t="inlineStr">
        <is>
          <t>[6],[7]</t>
        </is>
      </c>
      <c r="C2858" s="4" t="inlineStr">
        <is>
          <t xml:space="preserve"> </t>
        </is>
      </c>
      <c r="E2858" s="9" t="n">
        <v>0.11</v>
      </c>
    </row>
    <row r="2859">
      <c r="A2859" s="4" t="inlineStr">
        <is>
          <t>Interest rate, PIK</t>
        </is>
      </c>
      <c r="B2859" s="4" t="inlineStr">
        <is>
          <t>[1],[4]</t>
        </is>
      </c>
      <c r="C2859" s="10" t="n">
        <v>0.115</v>
      </c>
      <c r="E2859" s="4" t="inlineStr">
        <is>
          <t xml:space="preserve"> </t>
        </is>
      </c>
    </row>
    <row r="2860">
      <c r="A2860" s="4" t="inlineStr">
        <is>
          <t>Par Amount</t>
        </is>
      </c>
      <c r="C2860" s="6" t="n">
        <v>2556</v>
      </c>
      <c r="D2860" s="4" t="inlineStr">
        <is>
          <t>[1]</t>
        </is>
      </c>
      <c r="E2860" s="6" t="n">
        <v>2510</v>
      </c>
      <c r="F2860" s="4" t="inlineStr">
        <is>
          <t>[6]</t>
        </is>
      </c>
    </row>
    <row r="2861">
      <c r="A2861" s="4" t="inlineStr">
        <is>
          <t>Amortized Cost</t>
        </is>
      </c>
      <c r="C2861" s="5" t="n">
        <v>2527</v>
      </c>
      <c r="D2861" s="4" t="inlineStr">
        <is>
          <t>[1]</t>
        </is>
      </c>
      <c r="E2861" s="5" t="n">
        <v>2479</v>
      </c>
      <c r="F2861" s="4" t="inlineStr">
        <is>
          <t>[6]</t>
        </is>
      </c>
    </row>
    <row r="2862">
      <c r="A2862" s="4" t="inlineStr">
        <is>
          <t>Fair Value</t>
        </is>
      </c>
      <c r="C2862" s="6" t="n">
        <v>2381</v>
      </c>
      <c r="D2862" s="4" t="inlineStr">
        <is>
          <t>[1],[8]</t>
        </is>
      </c>
      <c r="E2862" s="6" t="n">
        <v>2366</v>
      </c>
      <c r="F2862" s="4" t="inlineStr">
        <is>
          <t>[6],[9]</t>
        </is>
      </c>
    </row>
    <row r="2863">
      <c r="A2863" s="4" t="inlineStr">
        <is>
          <t>Fair Value as % of Net Assets</t>
        </is>
      </c>
      <c r="C2863" s="10" t="n">
        <v>0.0026</v>
      </c>
      <c r="D2863" s="4" t="inlineStr">
        <is>
          <t>[1],[10]</t>
        </is>
      </c>
      <c r="E2863" s="10" t="n">
        <v>0.0024</v>
      </c>
      <c r="F2863" s="4" t="inlineStr">
        <is>
          <t>[6],[11]</t>
        </is>
      </c>
    </row>
    <row r="2864">
      <c r="A2864" s="4" t="inlineStr">
        <is>
          <t>Investment, Identifier [Axis]: Oliver Packaging, LLC 2</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Interest rate</t>
        </is>
      </c>
      <c r="B2866" s="4" t="inlineStr">
        <is>
          <t>[6],[7]</t>
        </is>
      </c>
      <c r="C2866" s="4" t="inlineStr">
        <is>
          <t xml:space="preserve"> </t>
        </is>
      </c>
      <c r="E2866" s="10" t="n">
        <v>0.125</v>
      </c>
    </row>
    <row r="2867">
      <c r="A2867" s="4" t="inlineStr">
        <is>
          <t>Interest rate, PIK</t>
        </is>
      </c>
      <c r="B2867" s="4" t="inlineStr">
        <is>
          <t>[1],[4]</t>
        </is>
      </c>
      <c r="C2867" s="9" t="n">
        <v>0.13</v>
      </c>
      <c r="E2867" s="4" t="inlineStr">
        <is>
          <t xml:space="preserve"> </t>
        </is>
      </c>
    </row>
    <row r="2868">
      <c r="A2868" s="4" t="inlineStr">
        <is>
          <t>Par Amount</t>
        </is>
      </c>
      <c r="C2868" s="6" t="n">
        <v>475</v>
      </c>
      <c r="D2868" s="4" t="inlineStr">
        <is>
          <t>[1]</t>
        </is>
      </c>
      <c r="E2868" s="6" t="n">
        <v>465</v>
      </c>
      <c r="F2868" s="4" t="inlineStr">
        <is>
          <t>[6]</t>
        </is>
      </c>
    </row>
    <row r="2869">
      <c r="A2869" s="4" t="inlineStr">
        <is>
          <t>Amortized Cost</t>
        </is>
      </c>
      <c r="C2869" s="5" t="n">
        <v>466</v>
      </c>
      <c r="D2869" s="4" t="inlineStr">
        <is>
          <t>[1]</t>
        </is>
      </c>
      <c r="E2869" s="5" t="n">
        <v>456</v>
      </c>
      <c r="F2869" s="4" t="inlineStr">
        <is>
          <t>[6]</t>
        </is>
      </c>
    </row>
    <row r="2870">
      <c r="A2870" s="4" t="inlineStr">
        <is>
          <t>Fair Value</t>
        </is>
      </c>
      <c r="C2870" s="6" t="n">
        <v>463</v>
      </c>
      <c r="D2870" s="4" t="inlineStr">
        <is>
          <t>[1],[8]</t>
        </is>
      </c>
      <c r="E2870" s="6" t="n">
        <v>460</v>
      </c>
      <c r="F2870" s="4" t="inlineStr">
        <is>
          <t>[6],[9]</t>
        </is>
      </c>
    </row>
    <row r="2871">
      <c r="A2871" s="4" t="inlineStr">
        <is>
          <t>Fair Value as % of Net Assets</t>
        </is>
      </c>
      <c r="C2871" s="10" t="n">
        <v>0.0005</v>
      </c>
      <c r="D2871" s="4" t="inlineStr">
        <is>
          <t>[1],[10]</t>
        </is>
      </c>
      <c r="E2871" s="10" t="n">
        <v>0.0005</v>
      </c>
      <c r="F2871" s="4" t="inlineStr">
        <is>
          <t>[6],[11]</t>
        </is>
      </c>
    </row>
    <row r="2872">
      <c r="A2872" s="4" t="inlineStr">
        <is>
          <t>Investment, Identifier [Axis]: Olympic Buyer, Inc. (Ascensus)</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Spread above reference rate</t>
        </is>
      </c>
      <c r="C2874" s="10" t="n">
        <v>0.0435</v>
      </c>
      <c r="D2874" s="4" t="inlineStr">
        <is>
          <t>[1],[3],[4],[15]</t>
        </is>
      </c>
      <c r="E2874" s="10" t="n">
        <v>0.0435</v>
      </c>
      <c r="F2874" s="4" t="inlineStr">
        <is>
          <t>[5],[7],[16],[17]</t>
        </is>
      </c>
    </row>
    <row r="2875">
      <c r="A2875" s="4" t="inlineStr">
        <is>
          <t>Interest rate</t>
        </is>
      </c>
      <c r="C2875" s="10" t="n">
        <v>0.0867</v>
      </c>
      <c r="D2875" s="4" t="inlineStr">
        <is>
          <t>[1],[3],[4],[15]</t>
        </is>
      </c>
      <c r="E2875" s="10" t="n">
        <v>0.0871</v>
      </c>
      <c r="F2875" s="4" t="inlineStr">
        <is>
          <t>[5],[7],[16],[17]</t>
        </is>
      </c>
    </row>
    <row r="2876">
      <c r="A2876" s="4" t="inlineStr">
        <is>
          <t>Par Amount</t>
        </is>
      </c>
      <c r="C2876" s="6" t="n">
        <v>9606</v>
      </c>
      <c r="D2876" s="4" t="inlineStr">
        <is>
          <t>[1],[3],[15]</t>
        </is>
      </c>
      <c r="E2876" s="6" t="n">
        <v>9631</v>
      </c>
      <c r="F2876" s="4" t="inlineStr">
        <is>
          <t>[5],[16],[17]</t>
        </is>
      </c>
    </row>
    <row r="2877">
      <c r="A2877" s="4" t="inlineStr">
        <is>
          <t>Amortized Cost</t>
        </is>
      </c>
      <c r="C2877" s="5" t="n">
        <v>9501</v>
      </c>
      <c r="D2877" s="4" t="inlineStr">
        <is>
          <t>[1],[3],[15]</t>
        </is>
      </c>
      <c r="E2877" s="5" t="n">
        <v>9516</v>
      </c>
      <c r="F2877" s="4" t="inlineStr">
        <is>
          <t>[5],[16],[17]</t>
        </is>
      </c>
    </row>
    <row r="2878">
      <c r="A2878" s="4" t="inlineStr">
        <is>
          <t>Fair Value</t>
        </is>
      </c>
      <c r="C2878" s="6" t="n">
        <v>8227</v>
      </c>
      <c r="D2878" s="4" t="inlineStr">
        <is>
          <t>[1],[3],[8],[15]</t>
        </is>
      </c>
      <c r="E2878" s="6" t="n">
        <v>8132</v>
      </c>
      <c r="F2878" s="4" t="inlineStr">
        <is>
          <t>[5],[9],[16],[17]</t>
        </is>
      </c>
    </row>
    <row r="2879">
      <c r="A2879" s="4" t="inlineStr">
        <is>
          <t>Fair Value as % of Net Assets</t>
        </is>
      </c>
      <c r="C2879" s="10" t="n">
        <v>0.0089</v>
      </c>
      <c r="D2879" s="4" t="inlineStr">
        <is>
          <t>[1],[3],[10],[15]</t>
        </is>
      </c>
      <c r="E2879" s="10" t="n">
        <v>0.008399999999999999</v>
      </c>
      <c r="F2879" s="4" t="inlineStr">
        <is>
          <t>[5],[11],[16],[17]</t>
        </is>
      </c>
    </row>
    <row r="2880">
      <c r="A2880" s="4" t="inlineStr">
        <is>
          <t>Investment, Identifier [Axis]: Olympus US Bidco LLC (Phaidon International)</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Spread above reference rate</t>
        </is>
      </c>
      <c r="C2882" s="10" t="n">
        <v>0.055</v>
      </c>
      <c r="D2882" s="4" t="inlineStr">
        <is>
          <t>[1],[3],[4],[26]</t>
        </is>
      </c>
      <c r="E2882" s="10" t="n">
        <v>0.055</v>
      </c>
      <c r="F2882" s="4" t="inlineStr">
        <is>
          <t>[7],[16],[23]</t>
        </is>
      </c>
    </row>
    <row r="2883">
      <c r="A2883" s="4" t="inlineStr">
        <is>
          <t>Interest rate</t>
        </is>
      </c>
      <c r="C2883" s="10" t="n">
        <v>0.0992</v>
      </c>
      <c r="D2883" s="4" t="inlineStr">
        <is>
          <t>[1],[3],[4],[26]</t>
        </is>
      </c>
      <c r="E2883" s="10" t="n">
        <v>0.09959999999999999</v>
      </c>
      <c r="F2883" s="4" t="inlineStr">
        <is>
          <t>[7],[16],[23]</t>
        </is>
      </c>
    </row>
    <row r="2884">
      <c r="A2884" s="4" t="inlineStr">
        <is>
          <t>Par Amount</t>
        </is>
      </c>
      <c r="C2884" s="6" t="n">
        <v>13260</v>
      </c>
      <c r="D2884" s="4" t="inlineStr">
        <is>
          <t>[1],[3],[26]</t>
        </is>
      </c>
      <c r="E2884" s="6" t="n">
        <v>13260</v>
      </c>
      <c r="F2884" s="4" t="inlineStr">
        <is>
          <t>[16],[23]</t>
        </is>
      </c>
    </row>
    <row r="2885">
      <c r="A2885" s="4" t="inlineStr">
        <is>
          <t>Amortized Cost</t>
        </is>
      </c>
      <c r="C2885" s="5" t="n">
        <v>13174</v>
      </c>
      <c r="D2885" s="4" t="inlineStr">
        <is>
          <t>[1],[3],[26]</t>
        </is>
      </c>
      <c r="E2885" s="5" t="n">
        <v>13165</v>
      </c>
      <c r="F2885" s="4" t="inlineStr">
        <is>
          <t>[16],[23]</t>
        </is>
      </c>
    </row>
    <row r="2886">
      <c r="A2886" s="4" t="inlineStr">
        <is>
          <t>Fair Value</t>
        </is>
      </c>
      <c r="C2886" s="6" t="n">
        <v>12993</v>
      </c>
      <c r="D2886" s="4" t="inlineStr">
        <is>
          <t>[1],[3],[8],[26]</t>
        </is>
      </c>
      <c r="E2886" s="6" t="n">
        <v>13025</v>
      </c>
      <c r="F2886" s="4" t="inlineStr">
        <is>
          <t>[9],[16],[23]</t>
        </is>
      </c>
    </row>
    <row r="2887">
      <c r="A2887" s="4" t="inlineStr">
        <is>
          <t>Fair Value as % of Net Assets</t>
        </is>
      </c>
      <c r="C2887" s="10" t="n">
        <v>0.0141</v>
      </c>
      <c r="D2887" s="4" t="inlineStr">
        <is>
          <t>[1],[3],[10],[26]</t>
        </is>
      </c>
      <c r="E2887" s="10" t="n">
        <v>0.0134</v>
      </c>
      <c r="F2887" s="4" t="inlineStr">
        <is>
          <t>[11],[16],[23]</t>
        </is>
      </c>
    </row>
    <row r="2888">
      <c r="A2888" s="4" t="inlineStr">
        <is>
          <t>Investment, Identifier [Axis]: One World Fitness PFF, LLC</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Spread above reference rate</t>
        </is>
      </c>
      <c r="C2890" s="10" t="n">
        <v>0.0525</v>
      </c>
      <c r="D2890" s="4" t="inlineStr">
        <is>
          <t>[3],[4]</t>
        </is>
      </c>
      <c r="E2890" s="10" t="n">
        <v>0.0525</v>
      </c>
      <c r="F2890" s="4" t="inlineStr">
        <is>
          <t>[7],[16]</t>
        </is>
      </c>
    </row>
    <row r="2891">
      <c r="A2891" s="4" t="inlineStr">
        <is>
          <t>Interest rate</t>
        </is>
      </c>
      <c r="C2891" s="10" t="n">
        <v>0.0965</v>
      </c>
      <c r="D2891" s="4" t="inlineStr">
        <is>
          <t>[3],[4]</t>
        </is>
      </c>
      <c r="E2891" s="10" t="n">
        <v>0.1068</v>
      </c>
      <c r="F2891" s="4" t="inlineStr">
        <is>
          <t>[7],[16]</t>
        </is>
      </c>
    </row>
    <row r="2892">
      <c r="A2892" s="4" t="inlineStr">
        <is>
          <t>Interest rate, PIK</t>
        </is>
      </c>
      <c r="B2892" s="4" t="inlineStr">
        <is>
          <t>[3],[4]</t>
        </is>
      </c>
      <c r="C2892" s="9" t="n">
        <v>0.01</v>
      </c>
      <c r="E2892" s="4" t="inlineStr">
        <is>
          <t xml:space="preserve"> </t>
        </is>
      </c>
    </row>
    <row r="2893">
      <c r="A2893" s="4" t="inlineStr">
        <is>
          <t>Par Amount</t>
        </is>
      </c>
      <c r="C2893" s="6" t="n">
        <v>3883</v>
      </c>
      <c r="D2893" s="4" t="inlineStr">
        <is>
          <t>[3]</t>
        </is>
      </c>
      <c r="E2893" s="6" t="n">
        <v>3881</v>
      </c>
      <c r="F2893" s="4" t="inlineStr">
        <is>
          <t>[16]</t>
        </is>
      </c>
    </row>
    <row r="2894">
      <c r="A2894" s="4" t="inlineStr">
        <is>
          <t>Amortized Cost</t>
        </is>
      </c>
      <c r="C2894" s="5" t="n">
        <v>3884</v>
      </c>
      <c r="D2894" s="4" t="inlineStr">
        <is>
          <t>[3]</t>
        </is>
      </c>
      <c r="E2894" s="5" t="n">
        <v>3882</v>
      </c>
      <c r="F2894" s="4" t="inlineStr">
        <is>
          <t>[16]</t>
        </is>
      </c>
    </row>
    <row r="2895">
      <c r="A2895" s="4" t="inlineStr">
        <is>
          <t>Fair Value</t>
        </is>
      </c>
      <c r="C2895" s="6" t="n">
        <v>3798</v>
      </c>
      <c r="D2895" s="4" t="inlineStr">
        <is>
          <t>[3],[8]</t>
        </is>
      </c>
      <c r="E2895" s="6" t="n">
        <v>3781</v>
      </c>
      <c r="F2895" s="4" t="inlineStr">
        <is>
          <t>[9],[16]</t>
        </is>
      </c>
    </row>
    <row r="2896">
      <c r="A2896" s="4" t="inlineStr">
        <is>
          <t>Fair Value as % of Net Assets</t>
        </is>
      </c>
      <c r="C2896" s="10" t="n">
        <v>0.0041</v>
      </c>
      <c r="D2896" s="4" t="inlineStr">
        <is>
          <t>[3],[10]</t>
        </is>
      </c>
      <c r="E2896" s="10" t="n">
        <v>0.0039</v>
      </c>
      <c r="F2896" s="4" t="inlineStr">
        <is>
          <t>[11],[16]</t>
        </is>
      </c>
    </row>
    <row r="2897">
      <c r="A2897" s="4" t="inlineStr">
        <is>
          <t>Investment, Identifier [Axis]: Online Labels Group, LLC 1</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Spread above reference rate</t>
        </is>
      </c>
      <c r="C2899" s="10" t="n">
        <v>0.0525</v>
      </c>
      <c r="D2899" s="4" t="inlineStr">
        <is>
          <t>[1],[4]</t>
        </is>
      </c>
      <c r="E2899" s="10" t="n">
        <v>0.0525</v>
      </c>
      <c r="F2899" s="4" t="inlineStr">
        <is>
          <t>[5],[7]</t>
        </is>
      </c>
    </row>
    <row r="2900">
      <c r="A2900" s="4" t="inlineStr">
        <is>
          <t>Interest rate</t>
        </is>
      </c>
      <c r="C2900" s="10" t="n">
        <v>0.0955</v>
      </c>
      <c r="D2900" s="4" t="inlineStr">
        <is>
          <t>[1],[4]</t>
        </is>
      </c>
      <c r="E2900" s="10" t="n">
        <v>0.0958</v>
      </c>
      <c r="F2900" s="4" t="inlineStr">
        <is>
          <t>[5],[7]</t>
        </is>
      </c>
    </row>
    <row r="2901">
      <c r="A2901" s="4" t="inlineStr">
        <is>
          <t>Par Amount</t>
        </is>
      </c>
      <c r="C2901" s="6" t="n">
        <v>3287</v>
      </c>
      <c r="D2901" s="4" t="inlineStr">
        <is>
          <t>[1]</t>
        </is>
      </c>
      <c r="E2901" s="6" t="n">
        <v>3295</v>
      </c>
      <c r="F2901" s="4" t="inlineStr">
        <is>
          <t>[5]</t>
        </is>
      </c>
    </row>
    <row r="2902">
      <c r="A2902" s="4" t="inlineStr">
        <is>
          <t>Amortized Cost</t>
        </is>
      </c>
      <c r="C2902" s="5" t="n">
        <v>3261</v>
      </c>
      <c r="D2902" s="4" t="inlineStr">
        <is>
          <t>[1]</t>
        </is>
      </c>
      <c r="E2902" s="5" t="n">
        <v>3267</v>
      </c>
      <c r="F2902" s="4" t="inlineStr">
        <is>
          <t>[5]</t>
        </is>
      </c>
    </row>
    <row r="2903">
      <c r="A2903" s="4" t="inlineStr">
        <is>
          <t>Fair Value</t>
        </is>
      </c>
      <c r="C2903" s="6" t="n">
        <v>3287</v>
      </c>
      <c r="D2903" s="4" t="inlineStr">
        <is>
          <t>[1],[8]</t>
        </is>
      </c>
      <c r="E2903" s="6" t="n">
        <v>3295</v>
      </c>
      <c r="F2903" s="4" t="inlineStr">
        <is>
          <t>[5],[9]</t>
        </is>
      </c>
    </row>
    <row r="2904">
      <c r="A2904" s="4" t="inlineStr">
        <is>
          <t>Fair Value as % of Net Assets</t>
        </is>
      </c>
      <c r="C2904" s="10" t="n">
        <v>0.0036</v>
      </c>
      <c r="D2904" s="4" t="inlineStr">
        <is>
          <t>[1],[10]</t>
        </is>
      </c>
      <c r="E2904" s="10" t="n">
        <v>0.0034</v>
      </c>
      <c r="F2904" s="4" t="inlineStr">
        <is>
          <t>[5],[11]</t>
        </is>
      </c>
    </row>
    <row r="2905">
      <c r="A2905" s="4" t="inlineStr">
        <is>
          <t>Investment, Identifier [Axis]: Online Labels Group, LLC 2</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Spread above reference rate</t>
        </is>
      </c>
      <c r="C2907" s="10" t="n">
        <v>0.0525</v>
      </c>
      <c r="D2907" s="4" t="inlineStr">
        <is>
          <t>[1],[2],[4]</t>
        </is>
      </c>
      <c r="E2907" s="10" t="n">
        <v>0.0525</v>
      </c>
      <c r="F2907" s="4" t="inlineStr">
        <is>
          <t>[6],[7],[14]</t>
        </is>
      </c>
    </row>
    <row r="2908">
      <c r="A2908" s="4" t="inlineStr">
        <is>
          <t>Interest rate</t>
        </is>
      </c>
      <c r="C2908" s="10" t="n">
        <v>0.0955</v>
      </c>
      <c r="D2908" s="4" t="inlineStr">
        <is>
          <t>[1],[2],[4]</t>
        </is>
      </c>
      <c r="E2908" s="10" t="n">
        <v>0.0958</v>
      </c>
      <c r="F2908" s="4" t="inlineStr">
        <is>
          <t>[6],[7],[14]</t>
        </is>
      </c>
    </row>
    <row r="2909">
      <c r="A2909" s="4" t="inlineStr">
        <is>
          <t>Par Amount</t>
        </is>
      </c>
      <c r="C2909" s="6" t="n">
        <v>403</v>
      </c>
      <c r="D2909" s="4" t="inlineStr">
        <is>
          <t>[1],[2]</t>
        </is>
      </c>
      <c r="E2909" s="6" t="n">
        <v>403</v>
      </c>
      <c r="F2909" s="4" t="inlineStr">
        <is>
          <t>[6],[14]</t>
        </is>
      </c>
    </row>
    <row r="2910">
      <c r="A2910" s="4" t="inlineStr">
        <is>
          <t>Amortized Cost</t>
        </is>
      </c>
      <c r="C2910" s="5" t="n">
        <v>202</v>
      </c>
      <c r="D2910" s="4" t="inlineStr">
        <is>
          <t>[1],[2]</t>
        </is>
      </c>
      <c r="E2910" s="5" t="n">
        <v>0</v>
      </c>
      <c r="F2910" s="4" t="inlineStr">
        <is>
          <t>[6],[14]</t>
        </is>
      </c>
    </row>
    <row r="2911">
      <c r="A2911" s="4" t="inlineStr">
        <is>
          <t>Fair Value</t>
        </is>
      </c>
      <c r="C2911" s="6" t="n">
        <v>202</v>
      </c>
      <c r="D2911" s="4" t="inlineStr">
        <is>
          <t>[1],[2],[8]</t>
        </is>
      </c>
      <c r="E2911" s="6" t="n">
        <v>0</v>
      </c>
      <c r="F2911" s="4" t="inlineStr">
        <is>
          <t>[6],[9],[14]</t>
        </is>
      </c>
    </row>
    <row r="2912">
      <c r="A2912" s="4" t="inlineStr">
        <is>
          <t>Fair Value as % of Net Assets</t>
        </is>
      </c>
      <c r="C2912" s="10" t="n">
        <v>0.0002</v>
      </c>
      <c r="D2912" s="4" t="inlineStr">
        <is>
          <t>[1],[2],[10]</t>
        </is>
      </c>
      <c r="E2912" s="9" t="n">
        <v>0</v>
      </c>
      <c r="F2912" s="4" t="inlineStr">
        <is>
          <t>[6],[11],[14]</t>
        </is>
      </c>
    </row>
    <row r="2913">
      <c r="A2913" s="4" t="inlineStr">
        <is>
          <t>Investment, Identifier [Axis]: Online Labels Group, LLC 3</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Spread above reference rate</t>
        </is>
      </c>
      <c r="C2915" s="10" t="n">
        <v>0.0525</v>
      </c>
      <c r="D2915" s="4" t="inlineStr">
        <is>
          <t>[1],[2],[4]</t>
        </is>
      </c>
      <c r="E2915" s="10" t="n">
        <v>0.0525</v>
      </c>
      <c r="F2915" s="4" t="inlineStr">
        <is>
          <t>[6],[7],[14]</t>
        </is>
      </c>
    </row>
    <row r="2916">
      <c r="A2916" s="4" t="inlineStr">
        <is>
          <t>Interest rate</t>
        </is>
      </c>
      <c r="C2916" s="10" t="n">
        <v>0.0955</v>
      </c>
      <c r="D2916" s="4" t="inlineStr">
        <is>
          <t>[1],[2],[4]</t>
        </is>
      </c>
      <c r="E2916" s="10" t="n">
        <v>0.0958</v>
      </c>
      <c r="F2916" s="4" t="inlineStr">
        <is>
          <t>[6],[7],[14]</t>
        </is>
      </c>
    </row>
    <row r="2917">
      <c r="A2917" s="4" t="inlineStr">
        <is>
          <t>Par Amount</t>
        </is>
      </c>
      <c r="C2917" s="6" t="n">
        <v>403</v>
      </c>
      <c r="D2917" s="4" t="inlineStr">
        <is>
          <t>[1],[2]</t>
        </is>
      </c>
      <c r="E2917" s="6" t="n">
        <v>403</v>
      </c>
      <c r="F2917" s="4" t="inlineStr">
        <is>
          <t>[6],[14]</t>
        </is>
      </c>
    </row>
    <row r="2918">
      <c r="A2918" s="4" t="inlineStr">
        <is>
          <t>Amortized Cost</t>
        </is>
      </c>
      <c r="C2918" s="5" t="n">
        <v>0</v>
      </c>
      <c r="D2918" s="4" t="inlineStr">
        <is>
          <t>[1],[2]</t>
        </is>
      </c>
      <c r="E2918" s="5" t="n">
        <v>0</v>
      </c>
      <c r="F2918" s="4" t="inlineStr">
        <is>
          <t>[6],[14]</t>
        </is>
      </c>
    </row>
    <row r="2919">
      <c r="A2919" s="4" t="inlineStr">
        <is>
          <t>Fair Value</t>
        </is>
      </c>
      <c r="C2919" s="6" t="n">
        <v>0</v>
      </c>
      <c r="D2919" s="4" t="inlineStr">
        <is>
          <t>[1],[2],[8]</t>
        </is>
      </c>
      <c r="E2919" s="6" t="n">
        <v>0</v>
      </c>
      <c r="F2919" s="4" t="inlineStr">
        <is>
          <t>[6],[9],[14]</t>
        </is>
      </c>
    </row>
    <row r="2920">
      <c r="A2920" s="4" t="inlineStr">
        <is>
          <t>Fair Value as % of Net Assets</t>
        </is>
      </c>
      <c r="C2920" s="9" t="n">
        <v>0</v>
      </c>
      <c r="D2920" s="4" t="inlineStr">
        <is>
          <t>[1],[2],[10]</t>
        </is>
      </c>
      <c r="E2920" s="9" t="n">
        <v>0</v>
      </c>
      <c r="F2920" s="4" t="inlineStr">
        <is>
          <t>[6],[11],[14]</t>
        </is>
      </c>
    </row>
    <row r="2921">
      <c r="A2921" s="4" t="inlineStr">
        <is>
          <t>Investment, Identifier [Axis]: Orion Group FM Holdings, LLC (Leo Facilities) 1</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Spread above reference rate</t>
        </is>
      </c>
      <c r="C2923" s="10" t="n">
        <v>0.055</v>
      </c>
      <c r="D2923" s="4" t="inlineStr">
        <is>
          <t>[3],[4]</t>
        </is>
      </c>
      <c r="E2923" s="10" t="n">
        <v>0.055</v>
      </c>
      <c r="F2923" s="4" t="inlineStr">
        <is>
          <t>[6],[7],[16]</t>
        </is>
      </c>
    </row>
    <row r="2924">
      <c r="A2924" s="4" t="inlineStr">
        <is>
          <t>Interest rate</t>
        </is>
      </c>
      <c r="C2924" s="10" t="n">
        <v>0.098</v>
      </c>
      <c r="D2924" s="4" t="inlineStr">
        <is>
          <t>[3],[4]</t>
        </is>
      </c>
      <c r="E2924" s="10" t="n">
        <v>0.0983</v>
      </c>
      <c r="F2924" s="4" t="inlineStr">
        <is>
          <t>[6],[7],[16]</t>
        </is>
      </c>
    </row>
    <row r="2925">
      <c r="A2925" s="4" t="inlineStr">
        <is>
          <t>Par Amount</t>
        </is>
      </c>
      <c r="C2925" s="6" t="n">
        <v>8443</v>
      </c>
      <c r="D2925" s="4" t="inlineStr">
        <is>
          <t>[3]</t>
        </is>
      </c>
      <c r="E2925" s="6" t="n">
        <v>8464</v>
      </c>
      <c r="F2925" s="4" t="inlineStr">
        <is>
          <t>[6],[16]</t>
        </is>
      </c>
    </row>
    <row r="2926">
      <c r="A2926" s="4" t="inlineStr">
        <is>
          <t>Amortized Cost</t>
        </is>
      </c>
      <c r="C2926" s="5" t="n">
        <v>8343</v>
      </c>
      <c r="D2926" s="4" t="inlineStr">
        <is>
          <t>[3]</t>
        </is>
      </c>
      <c r="E2926" s="5" t="n">
        <v>8356</v>
      </c>
      <c r="F2926" s="4" t="inlineStr">
        <is>
          <t>[6],[16]</t>
        </is>
      </c>
    </row>
    <row r="2927">
      <c r="A2927" s="4" t="inlineStr">
        <is>
          <t>Fair Value</t>
        </is>
      </c>
      <c r="C2927" s="6" t="n">
        <v>8414</v>
      </c>
      <c r="D2927" s="4" t="inlineStr">
        <is>
          <t>[3],[8]</t>
        </is>
      </c>
      <c r="E2927" s="6" t="n">
        <v>8359</v>
      </c>
      <c r="F2927" s="4" t="inlineStr">
        <is>
          <t>[6],[9],[16]</t>
        </is>
      </c>
    </row>
    <row r="2928">
      <c r="A2928" s="4" t="inlineStr">
        <is>
          <t>Fair Value as % of Net Assets</t>
        </is>
      </c>
      <c r="C2928" s="10" t="n">
        <v>0.0091</v>
      </c>
      <c r="D2928" s="4" t="inlineStr">
        <is>
          <t>[3],[10]</t>
        </is>
      </c>
      <c r="E2928" s="10" t="n">
        <v>0.0086</v>
      </c>
      <c r="F2928" s="4" t="inlineStr">
        <is>
          <t>[6],[11],[16]</t>
        </is>
      </c>
    </row>
    <row r="2929">
      <c r="A2929" s="4" t="inlineStr">
        <is>
          <t>Investment, Identifier [Axis]: Orion Group FM Holdings, LLC (Leo Facilities) 2</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Spread above reference rate</t>
        </is>
      </c>
      <c r="C2931" s="10" t="n">
        <v>0.055</v>
      </c>
      <c r="D2931" s="4" t="inlineStr">
        <is>
          <t>[1],[2],[4]</t>
        </is>
      </c>
      <c r="E2931" s="10" t="n">
        <v>0.055</v>
      </c>
      <c r="F2931" s="4" t="inlineStr">
        <is>
          <t>[6],[7],[14]</t>
        </is>
      </c>
    </row>
    <row r="2932">
      <c r="A2932" s="4" t="inlineStr">
        <is>
          <t>Interest rate</t>
        </is>
      </c>
      <c r="C2932" s="10" t="n">
        <v>0.0979</v>
      </c>
      <c r="D2932" s="4" t="inlineStr">
        <is>
          <t>[1],[2],[4]</t>
        </is>
      </c>
      <c r="E2932" s="10" t="n">
        <v>0.1048</v>
      </c>
      <c r="F2932" s="4" t="inlineStr">
        <is>
          <t>[6],[7],[14]</t>
        </is>
      </c>
    </row>
    <row r="2933">
      <c r="A2933" s="4" t="inlineStr">
        <is>
          <t>Par Amount</t>
        </is>
      </c>
      <c r="C2933" s="6" t="n">
        <v>6393</v>
      </c>
      <c r="D2933" s="4" t="inlineStr">
        <is>
          <t>[1],[2]</t>
        </is>
      </c>
      <c r="E2933" s="6" t="n">
        <v>6405</v>
      </c>
      <c r="F2933" s="4" t="inlineStr">
        <is>
          <t>[6],[14]</t>
        </is>
      </c>
    </row>
    <row r="2934">
      <c r="A2934" s="4" t="inlineStr">
        <is>
          <t>Amortized Cost</t>
        </is>
      </c>
      <c r="C2934" s="5" t="n">
        <v>4711</v>
      </c>
      <c r="D2934" s="4" t="inlineStr">
        <is>
          <t>[1],[2]</t>
        </is>
      </c>
      <c r="E2934" s="5" t="n">
        <v>4721</v>
      </c>
      <c r="F2934" s="4" t="inlineStr">
        <is>
          <t>[6],[14]</t>
        </is>
      </c>
    </row>
    <row r="2935">
      <c r="A2935" s="4" t="inlineStr">
        <is>
          <t>Fair Value</t>
        </is>
      </c>
      <c r="C2935" s="6" t="n">
        <v>4700</v>
      </c>
      <c r="D2935" s="4" t="inlineStr">
        <is>
          <t>[1],[2],[8]</t>
        </is>
      </c>
      <c r="E2935" s="6" t="n">
        <v>4654</v>
      </c>
      <c r="F2935" s="4" t="inlineStr">
        <is>
          <t>[6],[9],[14]</t>
        </is>
      </c>
    </row>
    <row r="2936">
      <c r="A2936" s="4" t="inlineStr">
        <is>
          <t>Fair Value as % of Net Assets</t>
        </is>
      </c>
      <c r="C2936" s="10" t="n">
        <v>0.0051</v>
      </c>
      <c r="D2936" s="4" t="inlineStr">
        <is>
          <t>[1],[2],[10]</t>
        </is>
      </c>
      <c r="E2936" s="10" t="n">
        <v>0.0048</v>
      </c>
      <c r="F2936" s="4" t="inlineStr">
        <is>
          <t>[6],[11],[14]</t>
        </is>
      </c>
    </row>
    <row r="2937">
      <c r="A2937" s="4" t="inlineStr">
        <is>
          <t>Investment, Identifier [Axis]: Orion Group FM Holdings, LLC (Leo Facilities) 3</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Spread above reference rate</t>
        </is>
      </c>
      <c r="C2939" s="10" t="n">
        <v>0.055</v>
      </c>
      <c r="D2939" s="4" t="inlineStr">
        <is>
          <t>[3],[4]</t>
        </is>
      </c>
      <c r="E2939" s="10" t="n">
        <v>0.055</v>
      </c>
      <c r="F2939" s="4" t="inlineStr">
        <is>
          <t>[7],[16]</t>
        </is>
      </c>
    </row>
    <row r="2940">
      <c r="A2940" s="4" t="inlineStr">
        <is>
          <t>Interest rate</t>
        </is>
      </c>
      <c r="C2940" s="10" t="n">
        <v>0.098</v>
      </c>
      <c r="D2940" s="4" t="inlineStr">
        <is>
          <t>[3],[4]</t>
        </is>
      </c>
      <c r="E2940" s="10" t="n">
        <v>0.0975</v>
      </c>
      <c r="F2940" s="4" t="inlineStr">
        <is>
          <t>[7],[16]</t>
        </is>
      </c>
    </row>
    <row r="2941">
      <c r="A2941" s="4" t="inlineStr">
        <is>
          <t>Par Amount</t>
        </is>
      </c>
      <c r="C2941" s="6" t="n">
        <v>1585</v>
      </c>
      <c r="D2941" s="4" t="inlineStr">
        <is>
          <t>[3]</t>
        </is>
      </c>
      <c r="E2941" s="6" t="n">
        <v>1589</v>
      </c>
      <c r="F2941" s="4" t="inlineStr">
        <is>
          <t>[16]</t>
        </is>
      </c>
    </row>
    <row r="2942">
      <c r="A2942" s="4" t="inlineStr">
        <is>
          <t>Amortized Cost</t>
        </is>
      </c>
      <c r="C2942" s="5" t="n">
        <v>1570</v>
      </c>
      <c r="D2942" s="4" t="inlineStr">
        <is>
          <t>[3]</t>
        </is>
      </c>
      <c r="E2942" s="5" t="n">
        <v>1573</v>
      </c>
      <c r="F2942" s="4" t="inlineStr">
        <is>
          <t>[16]</t>
        </is>
      </c>
    </row>
    <row r="2943">
      <c r="A2943" s="4" t="inlineStr">
        <is>
          <t>Fair Value</t>
        </is>
      </c>
      <c r="C2943" s="6" t="n">
        <v>1579</v>
      </c>
      <c r="D2943" s="4" t="inlineStr">
        <is>
          <t>[3],[8]</t>
        </is>
      </c>
      <c r="E2943" s="6" t="n">
        <v>1569</v>
      </c>
      <c r="F2943" s="4" t="inlineStr">
        <is>
          <t>[9],[16]</t>
        </is>
      </c>
    </row>
    <row r="2944">
      <c r="A2944" s="4" t="inlineStr">
        <is>
          <t>Fair Value as % of Net Assets</t>
        </is>
      </c>
      <c r="C2944" s="10" t="n">
        <v>0.0017</v>
      </c>
      <c r="D2944" s="4" t="inlineStr">
        <is>
          <t>[3],[10]</t>
        </is>
      </c>
      <c r="E2944" s="10" t="n">
        <v>0.0016</v>
      </c>
      <c r="F2944" s="4" t="inlineStr">
        <is>
          <t>[11],[16]</t>
        </is>
      </c>
    </row>
    <row r="2945">
      <c r="A2945" s="4" t="inlineStr">
        <is>
          <t>Investment, Identifier [Axis]: Orion Group FM Holdings, LLC (Leo Facilities) 4</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Spread above reference rate</t>
        </is>
      </c>
      <c r="C2947" s="10" t="n">
        <v>0.055</v>
      </c>
      <c r="D2947" s="4" t="inlineStr">
        <is>
          <t>[1],[2],[4]</t>
        </is>
      </c>
      <c r="E2947" s="10" t="n">
        <v>0.055</v>
      </c>
      <c r="F2947" s="4" t="inlineStr">
        <is>
          <t>[6],[7],[14]</t>
        </is>
      </c>
    </row>
    <row r="2948">
      <c r="A2948" s="4" t="inlineStr">
        <is>
          <t>Interest rate</t>
        </is>
      </c>
      <c r="C2948" s="10" t="n">
        <v>0.098</v>
      </c>
      <c r="D2948" s="4" t="inlineStr">
        <is>
          <t>[1],[2],[4]</t>
        </is>
      </c>
      <c r="E2948" s="10" t="n">
        <v>0.1058</v>
      </c>
      <c r="F2948" s="4" t="inlineStr">
        <is>
          <t>[6],[7],[14]</t>
        </is>
      </c>
    </row>
    <row r="2949">
      <c r="A2949" s="4" t="inlineStr">
        <is>
          <t>Par Amount</t>
        </is>
      </c>
      <c r="C2949" s="6" t="n">
        <v>13446</v>
      </c>
      <c r="D2949" s="4" t="inlineStr">
        <is>
          <t>[1],[2]</t>
        </is>
      </c>
      <c r="E2949" s="6" t="n">
        <v>13446</v>
      </c>
      <c r="F2949" s="4" t="inlineStr">
        <is>
          <t>[6],[14]</t>
        </is>
      </c>
    </row>
    <row r="2950">
      <c r="A2950" s="4" t="inlineStr">
        <is>
          <t>Amortized Cost</t>
        </is>
      </c>
      <c r="C2950" s="5" t="n">
        <v>0</v>
      </c>
      <c r="D2950" s="4" t="inlineStr">
        <is>
          <t>[1],[2]</t>
        </is>
      </c>
      <c r="E2950" s="5" t="n">
        <v>0</v>
      </c>
      <c r="F2950" s="4" t="inlineStr">
        <is>
          <t>[6],[14]</t>
        </is>
      </c>
    </row>
    <row r="2951">
      <c r="A2951" s="4" t="inlineStr">
        <is>
          <t>Fair Value</t>
        </is>
      </c>
      <c r="C2951" s="6" t="n">
        <v>-46</v>
      </c>
      <c r="D2951" s="4" t="inlineStr">
        <is>
          <t>[1],[2],[8]</t>
        </is>
      </c>
      <c r="E2951" s="6" t="n">
        <v>-167</v>
      </c>
      <c r="F2951" s="4" t="inlineStr">
        <is>
          <t>[6],[9],[14]</t>
        </is>
      </c>
    </row>
    <row r="2952">
      <c r="A2952" s="4" t="inlineStr">
        <is>
          <t>Fair Value as % of Net Assets</t>
        </is>
      </c>
      <c r="C2952" s="9" t="n">
        <v>0</v>
      </c>
      <c r="D2952" s="4" t="inlineStr">
        <is>
          <t>[1],[2],[10]</t>
        </is>
      </c>
      <c r="E2952" s="4" t="inlineStr">
        <is>
          <t>(0.02%)</t>
        </is>
      </c>
      <c r="F2952" s="4" t="inlineStr">
        <is>
          <t>[6],[11],[14]</t>
        </is>
      </c>
    </row>
    <row r="2953">
      <c r="A2953" s="4" t="inlineStr">
        <is>
          <t>Investment, Identifier [Axis]: Output Services Group, Inc. 1</t>
        </is>
      </c>
      <c r="C2953" s="4" t="inlineStr">
        <is>
          <t xml:space="preserve"> </t>
        </is>
      </c>
      <c r="E2953" s="4" t="inlineStr">
        <is>
          <t xml:space="preserve"> </t>
        </is>
      </c>
    </row>
    <row r="2954">
      <c r="A2954" s="3" t="inlineStr">
        <is>
          <t>Schedule of Investments [Line Items]</t>
        </is>
      </c>
      <c r="C2954" s="4" t="inlineStr">
        <is>
          <t xml:space="preserve"> </t>
        </is>
      </c>
      <c r="E2954" s="4" t="inlineStr">
        <is>
          <t xml:space="preserve"> </t>
        </is>
      </c>
    </row>
    <row r="2955">
      <c r="A2955" s="4" t="inlineStr">
        <is>
          <t>Spread above reference rate</t>
        </is>
      </c>
      <c r="C2955" s="9" t="n">
        <v>0.08</v>
      </c>
      <c r="D2955" s="4" t="inlineStr">
        <is>
          <t>[1],[4],[26]</t>
        </is>
      </c>
      <c r="E2955" s="9" t="n">
        <v>0.08</v>
      </c>
      <c r="F2955" s="4" t="inlineStr">
        <is>
          <t>[6],[7],[23]</t>
        </is>
      </c>
    </row>
    <row r="2956">
      <c r="A2956" s="4" t="inlineStr">
        <is>
          <t>Interest rate</t>
        </is>
      </c>
      <c r="C2956" s="10" t="n">
        <v>0.1286</v>
      </c>
      <c r="D2956" s="4" t="inlineStr">
        <is>
          <t>[1],[4],[26]</t>
        </is>
      </c>
      <c r="E2956" s="10" t="n">
        <v>0.1286</v>
      </c>
      <c r="F2956" s="4" t="inlineStr">
        <is>
          <t>[6],[7],[23]</t>
        </is>
      </c>
    </row>
    <row r="2957">
      <c r="A2957" s="4" t="inlineStr">
        <is>
          <t>Par Amount</t>
        </is>
      </c>
      <c r="C2957" s="6" t="n">
        <v>155</v>
      </c>
      <c r="D2957" s="4" t="inlineStr">
        <is>
          <t>[1],[26]</t>
        </is>
      </c>
      <c r="E2957" s="6" t="n">
        <v>155</v>
      </c>
      <c r="F2957" s="4" t="inlineStr">
        <is>
          <t>[6],[23]</t>
        </is>
      </c>
    </row>
    <row r="2958">
      <c r="A2958" s="4" t="inlineStr">
        <is>
          <t>Amortized Cost</t>
        </is>
      </c>
      <c r="C2958" s="5" t="n">
        <v>155</v>
      </c>
      <c r="D2958" s="4" t="inlineStr">
        <is>
          <t>[1],[26]</t>
        </is>
      </c>
      <c r="E2958" s="5" t="n">
        <v>155</v>
      </c>
      <c r="F2958" s="4" t="inlineStr">
        <is>
          <t>[6],[23]</t>
        </is>
      </c>
    </row>
    <row r="2959">
      <c r="A2959" s="4" t="inlineStr">
        <is>
          <t>Fair Value</t>
        </is>
      </c>
      <c r="C2959" s="6" t="n">
        <v>155</v>
      </c>
      <c r="D2959" s="4" t="inlineStr">
        <is>
          <t>[1],[8],[26]</t>
        </is>
      </c>
      <c r="E2959" s="6" t="n">
        <v>155</v>
      </c>
      <c r="F2959" s="4" t="inlineStr">
        <is>
          <t>[6],[9],[23]</t>
        </is>
      </c>
    </row>
    <row r="2960">
      <c r="A2960" s="4" t="inlineStr">
        <is>
          <t>Fair Value as % of Net Assets</t>
        </is>
      </c>
      <c r="C2960" s="10" t="n">
        <v>0.0002</v>
      </c>
      <c r="D2960" s="4" t="inlineStr">
        <is>
          <t>[1],[10],[26]</t>
        </is>
      </c>
      <c r="E2960" s="10" t="n">
        <v>0.0002</v>
      </c>
      <c r="F2960" s="4" t="inlineStr">
        <is>
          <t>[6],[11],[23]</t>
        </is>
      </c>
    </row>
    <row r="2961">
      <c r="A2961" s="4" t="inlineStr">
        <is>
          <t>Investment, Identifier [Axis]: Output Services Group, Inc. 2</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Spread above reference rate</t>
        </is>
      </c>
      <c r="C2963" s="10" t="n">
        <v>0.0625</v>
      </c>
      <c r="D2963" s="4" t="inlineStr">
        <is>
          <t>[1],[4]</t>
        </is>
      </c>
      <c r="E2963" s="10" t="n">
        <v>0.0625</v>
      </c>
      <c r="F2963" s="4" t="inlineStr">
        <is>
          <t>[6],[7]</t>
        </is>
      </c>
    </row>
    <row r="2964">
      <c r="A2964" s="4" t="inlineStr">
        <is>
          <t>Interest rate</t>
        </is>
      </c>
      <c r="C2964" s="10" t="n">
        <v>0.1111</v>
      </c>
      <c r="D2964" s="4" t="inlineStr">
        <is>
          <t>[1],[4]</t>
        </is>
      </c>
      <c r="E2964" s="10" t="n">
        <v>0.1111</v>
      </c>
      <c r="F2964" s="4" t="inlineStr">
        <is>
          <t>[6],[7]</t>
        </is>
      </c>
    </row>
    <row r="2965">
      <c r="A2965" s="4" t="inlineStr">
        <is>
          <t>Par Amount</t>
        </is>
      </c>
      <c r="C2965" s="6" t="n">
        <v>837</v>
      </c>
      <c r="D2965" s="4" t="inlineStr">
        <is>
          <t>[1]</t>
        </is>
      </c>
      <c r="E2965" s="6" t="n">
        <v>837</v>
      </c>
      <c r="F2965" s="4" t="inlineStr">
        <is>
          <t>[6]</t>
        </is>
      </c>
    </row>
    <row r="2966">
      <c r="A2966" s="4" t="inlineStr">
        <is>
          <t>Amortized Cost</t>
        </is>
      </c>
      <c r="C2966" s="5" t="n">
        <v>837</v>
      </c>
      <c r="D2966" s="4" t="inlineStr">
        <is>
          <t>[1]</t>
        </is>
      </c>
      <c r="E2966" s="5" t="n">
        <v>837</v>
      </c>
      <c r="F2966" s="4" t="inlineStr">
        <is>
          <t>[6]</t>
        </is>
      </c>
    </row>
    <row r="2967">
      <c r="A2967" s="4" t="inlineStr">
        <is>
          <t>Fair Value</t>
        </is>
      </c>
      <c r="C2967" s="6" t="n">
        <v>837</v>
      </c>
      <c r="D2967" s="4" t="inlineStr">
        <is>
          <t>[1],[8]</t>
        </is>
      </c>
      <c r="E2967" s="6" t="n">
        <v>837</v>
      </c>
      <c r="F2967" s="4" t="inlineStr">
        <is>
          <t>[6],[9]</t>
        </is>
      </c>
    </row>
    <row r="2968">
      <c r="A2968" s="4" t="inlineStr">
        <is>
          <t>Fair Value as % of Net Assets</t>
        </is>
      </c>
      <c r="C2968" s="10" t="n">
        <v>0.0009</v>
      </c>
      <c r="D2968" s="4" t="inlineStr">
        <is>
          <t>[1],[10]</t>
        </is>
      </c>
      <c r="E2968" s="10" t="n">
        <v>0.0009</v>
      </c>
      <c r="F2968" s="4" t="inlineStr">
        <is>
          <t>[6],[11]</t>
        </is>
      </c>
    </row>
    <row r="2969">
      <c r="A2969" s="4" t="inlineStr">
        <is>
          <t>Investment, Identifier [Axis]: Ovation Holdings, Inc 1</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Spread above reference rate</t>
        </is>
      </c>
      <c r="C2971" s="9" t="n">
        <v>0.05</v>
      </c>
      <c r="D2971" s="4" t="inlineStr">
        <is>
          <t>[1],[2],[4]</t>
        </is>
      </c>
      <c r="E2971" s="9" t="n">
        <v>0.05</v>
      </c>
      <c r="F2971" s="4" t="inlineStr">
        <is>
          <t>[5],[7],[16]</t>
        </is>
      </c>
    </row>
    <row r="2972">
      <c r="A2972" s="4" t="inlineStr">
        <is>
          <t>Interest rate</t>
        </is>
      </c>
      <c r="C2972" s="10" t="n">
        <v>0.093</v>
      </c>
      <c r="D2972" s="4" t="inlineStr">
        <is>
          <t>[1],[2],[4]</t>
        </is>
      </c>
      <c r="E2972" s="10" t="n">
        <v>0.0959</v>
      </c>
      <c r="F2972" s="4" t="inlineStr">
        <is>
          <t>[5],[7],[16]</t>
        </is>
      </c>
    </row>
    <row r="2973">
      <c r="A2973" s="4" t="inlineStr">
        <is>
          <t>Par Amount</t>
        </is>
      </c>
      <c r="C2973" s="6" t="n">
        <v>7890</v>
      </c>
      <c r="D2973" s="4" t="inlineStr">
        <is>
          <t>[1],[2]</t>
        </is>
      </c>
      <c r="E2973" s="6" t="n">
        <v>7954</v>
      </c>
      <c r="F2973" s="4" t="inlineStr">
        <is>
          <t>[5],[16]</t>
        </is>
      </c>
    </row>
    <row r="2974">
      <c r="A2974" s="4" t="inlineStr">
        <is>
          <t>Amortized Cost</t>
        </is>
      </c>
      <c r="C2974" s="5" t="n">
        <v>4130</v>
      </c>
      <c r="D2974" s="4" t="inlineStr">
        <is>
          <t>[1],[2]</t>
        </is>
      </c>
      <c r="E2974" s="5" t="n">
        <v>7824</v>
      </c>
      <c r="F2974" s="4" t="inlineStr">
        <is>
          <t>[5],[16]</t>
        </is>
      </c>
    </row>
    <row r="2975">
      <c r="A2975" s="4" t="inlineStr">
        <is>
          <t>Fair Value</t>
        </is>
      </c>
      <c r="C2975" s="6" t="n">
        <v>4195</v>
      </c>
      <c r="D2975" s="4" t="inlineStr">
        <is>
          <t>[1],[2],[8]</t>
        </is>
      </c>
      <c r="E2975" s="6" t="n">
        <v>7946</v>
      </c>
      <c r="F2975" s="4" t="inlineStr">
        <is>
          <t>[5],[9],[16]</t>
        </is>
      </c>
    </row>
    <row r="2976">
      <c r="A2976" s="4" t="inlineStr">
        <is>
          <t>Fair Value as % of Net Assets</t>
        </is>
      </c>
      <c r="C2976" s="10" t="n">
        <v>0.0046</v>
      </c>
      <c r="D2976" s="4" t="inlineStr">
        <is>
          <t>[1],[2],[10]</t>
        </is>
      </c>
      <c r="E2976" s="10" t="n">
        <v>0.008200000000000001</v>
      </c>
      <c r="F2976" s="4" t="inlineStr">
        <is>
          <t>[5],[11],[16]</t>
        </is>
      </c>
    </row>
    <row r="2977">
      <c r="A2977" s="4" t="inlineStr">
        <is>
          <t>Investment, Identifier [Axis]: Ovation Holdings, Inc 2</t>
        </is>
      </c>
      <c r="C2977" s="4" t="inlineStr">
        <is>
          <t xml:space="preserve"> </t>
        </is>
      </c>
      <c r="E2977" s="4" t="inlineStr">
        <is>
          <t xml:space="preserve"> </t>
        </is>
      </c>
    </row>
    <row r="2978">
      <c r="A2978" s="3" t="inlineStr">
        <is>
          <t>Schedule of Investments [Line Items]</t>
        </is>
      </c>
      <c r="C2978" s="4" t="inlineStr">
        <is>
          <t xml:space="preserve"> </t>
        </is>
      </c>
      <c r="E2978" s="4" t="inlineStr">
        <is>
          <t xml:space="preserve"> </t>
        </is>
      </c>
    </row>
    <row r="2979">
      <c r="A2979" s="4" t="inlineStr">
        <is>
          <t>Spread above reference rate</t>
        </is>
      </c>
      <c r="C2979" s="9" t="n">
        <v>0.05</v>
      </c>
      <c r="D2979" s="4" t="inlineStr">
        <is>
          <t>[3],[4]</t>
        </is>
      </c>
      <c r="E2979" s="9" t="n">
        <v>0.05</v>
      </c>
      <c r="F2979" s="4" t="inlineStr">
        <is>
          <t>[6],[7]</t>
        </is>
      </c>
    </row>
    <row r="2980">
      <c r="A2980" s="4" t="inlineStr">
        <is>
          <t>Interest rate</t>
        </is>
      </c>
      <c r="C2980" s="10" t="n">
        <v>0.0929</v>
      </c>
      <c r="D2980" s="4" t="inlineStr">
        <is>
          <t>[3],[4]</t>
        </is>
      </c>
      <c r="E2980" s="10" t="n">
        <v>0.0959</v>
      </c>
      <c r="F2980" s="4" t="inlineStr">
        <is>
          <t>[6],[7]</t>
        </is>
      </c>
    </row>
    <row r="2981">
      <c r="A2981" s="4" t="inlineStr">
        <is>
          <t>Par Amount</t>
        </is>
      </c>
      <c r="C2981" s="6" t="n">
        <v>946</v>
      </c>
      <c r="D2981" s="4" t="inlineStr">
        <is>
          <t>[3]</t>
        </is>
      </c>
      <c r="E2981" s="6" t="n">
        <v>1882</v>
      </c>
      <c r="F2981" s="4" t="inlineStr">
        <is>
          <t>[6]</t>
        </is>
      </c>
    </row>
    <row r="2982">
      <c r="A2982" s="4" t="inlineStr">
        <is>
          <t>Amortized Cost</t>
        </is>
      </c>
      <c r="C2982" s="5" t="n">
        <v>937</v>
      </c>
      <c r="D2982" s="4" t="inlineStr">
        <is>
          <t>[3]</t>
        </is>
      </c>
      <c r="E2982" s="5" t="n">
        <v>1864</v>
      </c>
      <c r="F2982" s="4" t="inlineStr">
        <is>
          <t>[6]</t>
        </is>
      </c>
    </row>
    <row r="2983">
      <c r="A2983" s="4" t="inlineStr">
        <is>
          <t>Fair Value</t>
        </is>
      </c>
      <c r="C2983" s="6" t="n">
        <v>945</v>
      </c>
      <c r="D2983" s="4" t="inlineStr">
        <is>
          <t>[3],[8]</t>
        </is>
      </c>
      <c r="E2983" s="6" t="n">
        <v>1880</v>
      </c>
      <c r="F2983" s="4" t="inlineStr">
        <is>
          <t>[6],[9]</t>
        </is>
      </c>
    </row>
    <row r="2984">
      <c r="A2984" s="4" t="inlineStr">
        <is>
          <t>Fair Value as % of Net Assets</t>
        </is>
      </c>
      <c r="C2984" s="10" t="n">
        <v>0.001</v>
      </c>
      <c r="D2984" s="4" t="inlineStr">
        <is>
          <t>[3],[10]</t>
        </is>
      </c>
      <c r="E2984" s="10" t="n">
        <v>0.0019</v>
      </c>
      <c r="F2984" s="4" t="inlineStr">
        <is>
          <t>[6],[11]</t>
        </is>
      </c>
    </row>
    <row r="2985">
      <c r="A2985" s="4" t="inlineStr">
        <is>
          <t>Investment, Identifier [Axis]: Ovation Holdings, Inc 3</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Spread above reference rate</t>
        </is>
      </c>
      <c r="C2987" s="9" t="n">
        <v>0.05</v>
      </c>
      <c r="D2987" s="4" t="inlineStr">
        <is>
          <t>[3],[4]</t>
        </is>
      </c>
      <c r="E2987" s="9" t="n">
        <v>0.05</v>
      </c>
      <c r="F2987" s="4" t="inlineStr">
        <is>
          <t>[6],[7],[14]</t>
        </is>
      </c>
    </row>
    <row r="2988">
      <c r="A2988" s="4" t="inlineStr">
        <is>
          <t>Interest rate</t>
        </is>
      </c>
      <c r="C2988" s="10" t="n">
        <v>0.0929</v>
      </c>
      <c r="D2988" s="4" t="inlineStr">
        <is>
          <t>[3],[4]</t>
        </is>
      </c>
      <c r="E2988" s="10" t="n">
        <v>0.0959</v>
      </c>
      <c r="F2988" s="4" t="inlineStr">
        <is>
          <t>[6],[7],[14]</t>
        </is>
      </c>
    </row>
    <row r="2989">
      <c r="A2989" s="4" t="inlineStr">
        <is>
          <t>Par Amount</t>
        </is>
      </c>
      <c r="C2989" s="6" t="n">
        <v>7934</v>
      </c>
      <c r="D2989" s="4" t="inlineStr">
        <is>
          <t>[3]</t>
        </is>
      </c>
      <c r="E2989" s="6" t="n">
        <v>7901</v>
      </c>
      <c r="F2989" s="4" t="inlineStr">
        <is>
          <t>[6],[14]</t>
        </is>
      </c>
    </row>
    <row r="2990">
      <c r="A2990" s="4" t="inlineStr">
        <is>
          <t>Amortized Cost</t>
        </is>
      </c>
      <c r="C2990" s="5" t="n">
        <v>7813</v>
      </c>
      <c r="D2990" s="4" t="inlineStr">
        <is>
          <t>[3]</t>
        </is>
      </c>
      <c r="E2990" s="5" t="n">
        <v>-78</v>
      </c>
      <c r="F2990" s="4" t="inlineStr">
        <is>
          <t>[6],[14]</t>
        </is>
      </c>
    </row>
    <row r="2991">
      <c r="A2991" s="4" t="inlineStr">
        <is>
          <t>Fair Value</t>
        </is>
      </c>
      <c r="C2991" s="6" t="n">
        <v>7926</v>
      </c>
      <c r="D2991" s="4" t="inlineStr">
        <is>
          <t>[3],[8]</t>
        </is>
      </c>
      <c r="E2991" s="6" t="n">
        <v>-8</v>
      </c>
      <c r="F2991" s="4" t="inlineStr">
        <is>
          <t>[6],[9],[14]</t>
        </is>
      </c>
    </row>
    <row r="2992">
      <c r="A2992" s="4" t="inlineStr">
        <is>
          <t>Fair Value as % of Net Assets</t>
        </is>
      </c>
      <c r="C2992" s="10" t="n">
        <v>0.0086</v>
      </c>
      <c r="D2992" s="4" t="inlineStr">
        <is>
          <t>[3],[10]</t>
        </is>
      </c>
      <c r="E2992" s="9" t="n">
        <v>0</v>
      </c>
      <c r="F2992" s="4" t="inlineStr">
        <is>
          <t>[6],[11],[14]</t>
        </is>
      </c>
    </row>
    <row r="2993">
      <c r="A2993" s="4" t="inlineStr">
        <is>
          <t>Investment, Identifier [Axis]: Ovation Holdings, Inc 4</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Spread above reference rate</t>
        </is>
      </c>
      <c r="C2995" s="9" t="n">
        <v>0.05</v>
      </c>
      <c r="D2995" s="4" t="inlineStr">
        <is>
          <t>[3],[4]</t>
        </is>
      </c>
      <c r="E2995" s="9" t="n">
        <v>0.05</v>
      </c>
      <c r="F2995" s="4" t="inlineStr">
        <is>
          <t>[6],[7]</t>
        </is>
      </c>
    </row>
    <row r="2996">
      <c r="A2996" s="4" t="inlineStr">
        <is>
          <t>Interest rate</t>
        </is>
      </c>
      <c r="C2996" s="10" t="n">
        <v>0.0929</v>
      </c>
      <c r="D2996" s="4" t="inlineStr">
        <is>
          <t>[3],[4]</t>
        </is>
      </c>
      <c r="E2996" s="10" t="n">
        <v>0.095</v>
      </c>
      <c r="F2996" s="4" t="inlineStr">
        <is>
          <t>[6],[7]</t>
        </is>
      </c>
    </row>
    <row r="2997">
      <c r="A2997" s="4" t="inlineStr">
        <is>
          <t>Par Amount</t>
        </is>
      </c>
      <c r="C2997" s="6" t="n">
        <v>1877</v>
      </c>
      <c r="D2997" s="4" t="inlineStr">
        <is>
          <t>[3]</t>
        </is>
      </c>
      <c r="E2997" s="6" t="n">
        <v>948</v>
      </c>
      <c r="F2997" s="4" t="inlineStr">
        <is>
          <t>[6]</t>
        </is>
      </c>
    </row>
    <row r="2998">
      <c r="A2998" s="4" t="inlineStr">
        <is>
          <t>Amortized Cost</t>
        </is>
      </c>
      <c r="C2998" s="5" t="n">
        <v>1861</v>
      </c>
      <c r="D2998" s="4" t="inlineStr">
        <is>
          <t>[3]</t>
        </is>
      </c>
      <c r="E2998" s="5" t="n">
        <v>939</v>
      </c>
      <c r="F2998" s="4" t="inlineStr">
        <is>
          <t>[6]</t>
        </is>
      </c>
    </row>
    <row r="2999">
      <c r="A2999" s="4" t="inlineStr">
        <is>
          <t>Fair Value</t>
        </is>
      </c>
      <c r="C2999" s="6" t="n">
        <v>1876</v>
      </c>
      <c r="D2999" s="4" t="inlineStr">
        <is>
          <t>[3],[8]</t>
        </is>
      </c>
      <c r="E2999" s="6" t="n">
        <v>947</v>
      </c>
      <c r="F2999" s="4" t="inlineStr">
        <is>
          <t>[6],[9]</t>
        </is>
      </c>
    </row>
    <row r="3000">
      <c r="A3000" s="4" t="inlineStr">
        <is>
          <t>Fair Value as % of Net Assets</t>
        </is>
      </c>
      <c r="C3000" s="10" t="n">
        <v>0.002</v>
      </c>
      <c r="D3000" s="4" t="inlineStr">
        <is>
          <t>[3],[10]</t>
        </is>
      </c>
      <c r="E3000" s="10" t="n">
        <v>0.001</v>
      </c>
      <c r="F3000" s="4" t="inlineStr">
        <is>
          <t>[6],[11]</t>
        </is>
      </c>
    </row>
    <row r="3001">
      <c r="A3001" s="4" t="inlineStr">
        <is>
          <t>Investment, Identifier [Axis]: PAG Holding Corp. (Precision Aviation Group) 1</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Spread above reference rate</t>
        </is>
      </c>
      <c r="C3003" s="10" t="n">
        <v>0.0475</v>
      </c>
      <c r="D3003" s="4" t="inlineStr">
        <is>
          <t>[1],[3],[4]</t>
        </is>
      </c>
      <c r="E3003" s="10" t="n">
        <v>0.0525</v>
      </c>
      <c r="F3003" s="4" t="inlineStr">
        <is>
          <t>[5],[7],[16]</t>
        </is>
      </c>
    </row>
    <row r="3004">
      <c r="A3004" s="4" t="inlineStr">
        <is>
          <t>Interest rate</t>
        </is>
      </c>
      <c r="C3004" s="10" t="n">
        <v>0.0905</v>
      </c>
      <c r="D3004" s="4" t="inlineStr">
        <is>
          <t>[1],[3],[4]</t>
        </is>
      </c>
      <c r="E3004" s="10" t="n">
        <v>0.0958</v>
      </c>
      <c r="F3004" s="4" t="inlineStr">
        <is>
          <t>[5],[7],[16]</t>
        </is>
      </c>
    </row>
    <row r="3005">
      <c r="A3005" s="4" t="inlineStr">
        <is>
          <t>Par Amount</t>
        </is>
      </c>
      <c r="C3005" s="6" t="n">
        <v>14851</v>
      </c>
      <c r="D3005" s="4" t="inlineStr">
        <is>
          <t>[1],[3]</t>
        </is>
      </c>
      <c r="E3005" s="6" t="n">
        <v>14889</v>
      </c>
      <c r="F3005" s="4" t="inlineStr">
        <is>
          <t>[5],[16]</t>
        </is>
      </c>
    </row>
    <row r="3006">
      <c r="A3006" s="4" t="inlineStr">
        <is>
          <t>Amortized Cost</t>
        </is>
      </c>
      <c r="C3006" s="5" t="n">
        <v>14607</v>
      </c>
      <c r="D3006" s="4" t="inlineStr">
        <is>
          <t>[1],[3]</t>
        </is>
      </c>
      <c r="E3006" s="5" t="n">
        <v>14628</v>
      </c>
      <c r="F3006" s="4" t="inlineStr">
        <is>
          <t>[5],[16]</t>
        </is>
      </c>
    </row>
    <row r="3007">
      <c r="A3007" s="4" t="inlineStr">
        <is>
          <t>Fair Value</t>
        </is>
      </c>
      <c r="C3007" s="6" t="n">
        <v>14821</v>
      </c>
      <c r="D3007" s="4" t="inlineStr">
        <is>
          <t>[1],[3],[8]</t>
        </is>
      </c>
      <c r="E3007" s="6" t="n">
        <v>14836</v>
      </c>
      <c r="F3007" s="4" t="inlineStr">
        <is>
          <t>[5],[9],[16]</t>
        </is>
      </c>
    </row>
    <row r="3008">
      <c r="A3008" s="4" t="inlineStr">
        <is>
          <t>Fair Value as % of Net Assets</t>
        </is>
      </c>
      <c r="C3008" s="10" t="n">
        <v>0.016</v>
      </c>
      <c r="D3008" s="4" t="inlineStr">
        <is>
          <t>[1],[3],[10]</t>
        </is>
      </c>
      <c r="E3008" s="10" t="n">
        <v>0.0153</v>
      </c>
      <c r="F3008" s="4" t="inlineStr">
        <is>
          <t>[5],[11],[16]</t>
        </is>
      </c>
    </row>
    <row r="3009">
      <c r="A3009" s="4" t="inlineStr">
        <is>
          <t>Investment, Identifier [Axis]: PAG Holding Corp. (Precision Aviation Group) 2</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Spread above reference rate</t>
        </is>
      </c>
      <c r="C3011" s="10" t="n">
        <v>0.0475</v>
      </c>
      <c r="D3011" s="4" t="inlineStr">
        <is>
          <t>[1],[4]</t>
        </is>
      </c>
      <c r="E3011" s="10" t="n">
        <v>0.0525</v>
      </c>
      <c r="F3011" s="4" t="inlineStr">
        <is>
          <t>[6],[7]</t>
        </is>
      </c>
    </row>
    <row r="3012">
      <c r="A3012" s="4" t="inlineStr">
        <is>
          <t>Interest rate</t>
        </is>
      </c>
      <c r="C3012" s="10" t="n">
        <v>0.0905</v>
      </c>
      <c r="D3012" s="4" t="inlineStr">
        <is>
          <t>[1],[4]</t>
        </is>
      </c>
      <c r="E3012" s="10" t="n">
        <v>0.0958</v>
      </c>
      <c r="F3012" s="4" t="inlineStr">
        <is>
          <t>[6],[7]</t>
        </is>
      </c>
    </row>
    <row r="3013">
      <c r="A3013" s="4" t="inlineStr">
        <is>
          <t>Par Amount</t>
        </is>
      </c>
      <c r="C3013" s="6" t="n">
        <v>4923</v>
      </c>
      <c r="D3013" s="4" t="inlineStr">
        <is>
          <t>[1]</t>
        </is>
      </c>
      <c r="E3013" s="6" t="n">
        <v>4936</v>
      </c>
      <c r="F3013" s="4" t="inlineStr">
        <is>
          <t>[6]</t>
        </is>
      </c>
    </row>
    <row r="3014">
      <c r="A3014" s="4" t="inlineStr">
        <is>
          <t>Amortized Cost</t>
        </is>
      </c>
      <c r="C3014" s="5" t="n">
        <v>4885</v>
      </c>
      <c r="D3014" s="4" t="inlineStr">
        <is>
          <t>[1]</t>
        </is>
      </c>
      <c r="E3014" s="5" t="n">
        <v>4894</v>
      </c>
      <c r="F3014" s="4" t="inlineStr">
        <is>
          <t>[6]</t>
        </is>
      </c>
    </row>
    <row r="3015">
      <c r="A3015" s="4" t="inlineStr">
        <is>
          <t>Fair Value</t>
        </is>
      </c>
      <c r="C3015" s="6" t="n">
        <v>4913</v>
      </c>
      <c r="D3015" s="4" t="inlineStr">
        <is>
          <t>[1],[8]</t>
        </is>
      </c>
      <c r="E3015" s="6" t="n">
        <v>4918</v>
      </c>
      <c r="F3015" s="4" t="inlineStr">
        <is>
          <t>[6],[9]</t>
        </is>
      </c>
    </row>
    <row r="3016">
      <c r="A3016" s="4" t="inlineStr">
        <is>
          <t>Fair Value as % of Net Assets</t>
        </is>
      </c>
      <c r="C3016" s="10" t="n">
        <v>0.0053</v>
      </c>
      <c r="D3016" s="4" t="inlineStr">
        <is>
          <t>[1],[10]</t>
        </is>
      </c>
      <c r="E3016" s="10" t="n">
        <v>0.0051</v>
      </c>
      <c r="F3016" s="4" t="inlineStr">
        <is>
          <t>[6],[11]</t>
        </is>
      </c>
    </row>
    <row r="3017">
      <c r="A3017" s="4" t="inlineStr">
        <is>
          <t>Investment, Identifier [Axis]: PLZ Corp (PLZ Aeroscience)</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Spread above reference rate</t>
        </is>
      </c>
      <c r="C3019" s="10" t="n">
        <v>0.075</v>
      </c>
      <c r="D3019" s="4" t="inlineStr">
        <is>
          <t>[1],[4]</t>
        </is>
      </c>
      <c r="E3019" s="10" t="n">
        <v>0.075</v>
      </c>
      <c r="F3019" s="4" t="inlineStr">
        <is>
          <t>[6],[7]</t>
        </is>
      </c>
    </row>
    <row r="3020">
      <c r="A3020" s="4" t="inlineStr">
        <is>
          <t>Interest rate</t>
        </is>
      </c>
      <c r="C3020" s="10" t="n">
        <v>0.1194</v>
      </c>
      <c r="D3020" s="4" t="inlineStr">
        <is>
          <t>[1],[4]</t>
        </is>
      </c>
      <c r="E3020" s="10" t="n">
        <v>0.1197</v>
      </c>
      <c r="F3020" s="4" t="inlineStr">
        <is>
          <t>[6],[7]</t>
        </is>
      </c>
    </row>
    <row r="3021">
      <c r="A3021" s="4" t="inlineStr">
        <is>
          <t>Par Amount</t>
        </is>
      </c>
      <c r="C3021" s="6" t="n">
        <v>13500</v>
      </c>
      <c r="D3021" s="4" t="inlineStr">
        <is>
          <t>[1]</t>
        </is>
      </c>
      <c r="E3021" s="6" t="n">
        <v>13500</v>
      </c>
      <c r="F3021" s="4" t="inlineStr">
        <is>
          <t>[6]</t>
        </is>
      </c>
    </row>
    <row r="3022">
      <c r="A3022" s="4" t="inlineStr">
        <is>
          <t>Amortized Cost</t>
        </is>
      </c>
      <c r="C3022" s="5" t="n">
        <v>13272</v>
      </c>
      <c r="D3022" s="4" t="inlineStr">
        <is>
          <t>[1]</t>
        </is>
      </c>
      <c r="E3022" s="5" t="n">
        <v>13252</v>
      </c>
      <c r="F3022" s="4" t="inlineStr">
        <is>
          <t>[6]</t>
        </is>
      </c>
    </row>
    <row r="3023">
      <c r="A3023" s="4" t="inlineStr">
        <is>
          <t>Fair Value</t>
        </is>
      </c>
      <c r="C3023" s="6" t="n">
        <v>12240</v>
      </c>
      <c r="D3023" s="4" t="inlineStr">
        <is>
          <t>[1],[8]</t>
        </is>
      </c>
      <c r="E3023" s="6" t="n">
        <v>12272</v>
      </c>
      <c r="F3023" s="4" t="inlineStr">
        <is>
          <t>[6],[9]</t>
        </is>
      </c>
    </row>
    <row r="3024">
      <c r="A3024" s="4" t="inlineStr">
        <is>
          <t>Fair Value as % of Net Assets</t>
        </is>
      </c>
      <c r="C3024" s="10" t="n">
        <v>0.0133</v>
      </c>
      <c r="D3024" s="4" t="inlineStr">
        <is>
          <t>[1],[10]</t>
        </is>
      </c>
      <c r="E3024" s="10" t="n">
        <v>0.0126</v>
      </c>
      <c r="F3024" s="4" t="inlineStr">
        <is>
          <t>[6],[11]</t>
        </is>
      </c>
    </row>
    <row r="3025">
      <c r="A3025" s="4" t="inlineStr">
        <is>
          <t>Investment, Identifier [Axis]: PT Intermediate Holdings III, LLC 1</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Spread above reference rate</t>
        </is>
      </c>
      <c r="C3027" s="10" t="n">
        <v>0.0325</v>
      </c>
      <c r="D3027" s="4" t="inlineStr">
        <is>
          <t>[1],[3],[4],[15]</t>
        </is>
      </c>
      <c r="E3027" s="10" t="n">
        <v>0.0325</v>
      </c>
      <c r="F3027" s="4" t="inlineStr">
        <is>
          <t>[5],[6],[7],[16],[17]</t>
        </is>
      </c>
    </row>
    <row r="3028">
      <c r="A3028" s="4" t="inlineStr">
        <is>
          <t>Interest rate</t>
        </is>
      </c>
      <c r="C3028" s="10" t="n">
        <v>0.0755</v>
      </c>
      <c r="D3028" s="4" t="inlineStr">
        <is>
          <t>[1],[3],[4],[15]</t>
        </is>
      </c>
      <c r="E3028" s="10" t="n">
        <v>0.07580000000000001</v>
      </c>
      <c r="F3028" s="4" t="inlineStr">
        <is>
          <t>[5],[6],[7],[16],[17]</t>
        </is>
      </c>
    </row>
    <row r="3029">
      <c r="A3029" s="4" t="inlineStr">
        <is>
          <t>Interest rate, PIK</t>
        </is>
      </c>
      <c r="C3029" s="10" t="n">
        <v>0.0175</v>
      </c>
      <c r="D3029" s="4" t="inlineStr">
        <is>
          <t>[1],[3],[4],[15]</t>
        </is>
      </c>
      <c r="E3029" s="10" t="n">
        <v>0.0175</v>
      </c>
      <c r="F3029" s="4" t="inlineStr">
        <is>
          <t>[5],[6],[7],[16],[17]</t>
        </is>
      </c>
    </row>
    <row r="3030">
      <c r="A3030" s="4" t="inlineStr">
        <is>
          <t>Par Amount</t>
        </is>
      </c>
      <c r="C3030" s="6" t="n">
        <v>7536</v>
      </c>
      <c r="D3030" s="4" t="inlineStr">
        <is>
          <t>[1],[3],[15]</t>
        </is>
      </c>
      <c r="E3030" s="6" t="n">
        <v>12276</v>
      </c>
      <c r="F3030" s="4" t="inlineStr">
        <is>
          <t>[5],[6],[16],[17]</t>
        </is>
      </c>
    </row>
    <row r="3031">
      <c r="A3031" s="4" t="inlineStr">
        <is>
          <t>Amortized Cost</t>
        </is>
      </c>
      <c r="C3031" s="5" t="n">
        <v>7514</v>
      </c>
      <c r="D3031" s="4" t="inlineStr">
        <is>
          <t>[1],[3],[15]</t>
        </is>
      </c>
      <c r="E3031" s="5" t="n">
        <v>12238</v>
      </c>
      <c r="F3031" s="4" t="inlineStr">
        <is>
          <t>[5],[6],[16],[17]</t>
        </is>
      </c>
    </row>
    <row r="3032">
      <c r="A3032" s="4" t="inlineStr">
        <is>
          <t>Fair Value</t>
        </is>
      </c>
      <c r="C3032" s="6" t="n">
        <v>7498</v>
      </c>
      <c r="D3032" s="4" t="inlineStr">
        <is>
          <t>[1],[3],[8],[15]</t>
        </is>
      </c>
      <c r="E3032" s="6" t="n">
        <v>12352</v>
      </c>
      <c r="F3032" s="4" t="inlineStr">
        <is>
          <t>[5],[6],[9],[16],[17]</t>
        </is>
      </c>
    </row>
    <row r="3033">
      <c r="A3033" s="4" t="inlineStr">
        <is>
          <t>Fair Value as % of Net Assets</t>
        </is>
      </c>
      <c r="C3033" s="10" t="n">
        <v>0.0081</v>
      </c>
      <c r="D3033" s="4" t="inlineStr">
        <is>
          <t>[1],[3],[10],[15]</t>
        </is>
      </c>
      <c r="E3033" s="10" t="n">
        <v>0.0126</v>
      </c>
      <c r="F3033" s="4" t="inlineStr">
        <is>
          <t>[5],[6],[11],[16],[17]</t>
        </is>
      </c>
    </row>
    <row r="3034">
      <c r="A3034" s="4" t="inlineStr">
        <is>
          <t>Investment, Identifier [Axis]: PT Intermediate Holdings III, LLC 2</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Spread above reference rate</t>
        </is>
      </c>
      <c r="C3036" s="10" t="n">
        <v>0.0325</v>
      </c>
      <c r="D3036" s="4" t="inlineStr">
        <is>
          <t>[1],[2],[4],[15]</t>
        </is>
      </c>
      <c r="E3036" s="10" t="n">
        <v>0.0325</v>
      </c>
      <c r="F3036" s="4" t="inlineStr">
        <is>
          <t>[6],[7],[14],[17]</t>
        </is>
      </c>
    </row>
    <row r="3037">
      <c r="A3037" s="4" t="inlineStr">
        <is>
          <t>Interest rate</t>
        </is>
      </c>
      <c r="C3037" s="10" t="n">
        <v>0.0755</v>
      </c>
      <c r="D3037" s="4" t="inlineStr">
        <is>
          <t>[1],[2],[4],[15]</t>
        </is>
      </c>
      <c r="E3037" s="10" t="n">
        <v>0.07580000000000001</v>
      </c>
      <c r="F3037" s="4" t="inlineStr">
        <is>
          <t>[6],[7],[14],[17]</t>
        </is>
      </c>
    </row>
    <row r="3038">
      <c r="A3038" s="4" t="inlineStr">
        <is>
          <t>Interest rate, PIK</t>
        </is>
      </c>
      <c r="C3038" s="10" t="n">
        <v>0.0175</v>
      </c>
      <c r="D3038" s="4" t="inlineStr">
        <is>
          <t>[1],[2],[4],[15]</t>
        </is>
      </c>
      <c r="E3038" s="10" t="n">
        <v>0.0175</v>
      </c>
      <c r="F3038" s="4" t="inlineStr">
        <is>
          <t>[6],[7],[14],[17]</t>
        </is>
      </c>
    </row>
    <row r="3039">
      <c r="A3039" s="4" t="inlineStr">
        <is>
          <t>Par Amount</t>
        </is>
      </c>
      <c r="C3039" s="6" t="n">
        <v>879</v>
      </c>
      <c r="D3039" s="4" t="inlineStr">
        <is>
          <t>[1],[2],[15]</t>
        </is>
      </c>
      <c r="E3039" s="6" t="n">
        <v>1106</v>
      </c>
      <c r="F3039" s="4" t="inlineStr">
        <is>
          <t>[6],[14],[17]</t>
        </is>
      </c>
    </row>
    <row r="3040">
      <c r="A3040" s="4" t="inlineStr">
        <is>
          <t>Amortized Cost</t>
        </is>
      </c>
      <c r="C3040" s="5" t="n">
        <v>-1</v>
      </c>
      <c r="D3040" s="4" t="inlineStr">
        <is>
          <t>[1],[2],[15]</t>
        </is>
      </c>
      <c r="E3040" s="5" t="n">
        <v>-1</v>
      </c>
      <c r="F3040" s="4" t="inlineStr">
        <is>
          <t>[6],[14],[17]</t>
        </is>
      </c>
    </row>
    <row r="3041">
      <c r="A3041" s="4" t="inlineStr">
        <is>
          <t>Fair Value</t>
        </is>
      </c>
      <c r="C3041" s="6" t="n">
        <v>-4</v>
      </c>
      <c r="D3041" s="4" t="inlineStr">
        <is>
          <t>[1],[2],[8],[15]</t>
        </is>
      </c>
      <c r="E3041" s="6" t="n">
        <v>7</v>
      </c>
      <c r="F3041" s="4" t="inlineStr">
        <is>
          <t>[6],[9],[14],[17]</t>
        </is>
      </c>
    </row>
    <row r="3042">
      <c r="A3042" s="4" t="inlineStr">
        <is>
          <t>Fair Value as % of Net Assets</t>
        </is>
      </c>
      <c r="C3042" s="9" t="n">
        <v>0</v>
      </c>
      <c r="D3042" s="4" t="inlineStr">
        <is>
          <t>[1],[2],[10],[15]</t>
        </is>
      </c>
      <c r="E3042" s="9" t="n">
        <v>0</v>
      </c>
      <c r="F3042" s="4" t="inlineStr">
        <is>
          <t>[6],[11],[14],[17]</t>
        </is>
      </c>
    </row>
    <row r="3043">
      <c r="A3043" s="4" t="inlineStr">
        <is>
          <t>Investment, Identifier [Axis]: Palmetto Acquisitionco, Inc. (Tech24) 1</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Spread above reference rate</t>
        </is>
      </c>
      <c r="C3045" s="10" t="n">
        <v>0.0575</v>
      </c>
      <c r="D3045" s="4" t="inlineStr">
        <is>
          <t>[1],[3],[4]</t>
        </is>
      </c>
      <c r="E3045" s="10" t="n">
        <v>0.0575</v>
      </c>
      <c r="F3045" s="4" t="inlineStr">
        <is>
          <t>[7],[16]</t>
        </is>
      </c>
    </row>
    <row r="3046">
      <c r="A3046" s="4" t="inlineStr">
        <is>
          <t>Interest rate</t>
        </is>
      </c>
      <c r="C3046" s="10" t="n">
        <v>0.1005</v>
      </c>
      <c r="D3046" s="4" t="inlineStr">
        <is>
          <t>[1],[3],[4]</t>
        </is>
      </c>
      <c r="E3046" s="10" t="n">
        <v>0.1008</v>
      </c>
      <c r="F3046" s="4" t="inlineStr">
        <is>
          <t>[7],[16]</t>
        </is>
      </c>
    </row>
    <row r="3047">
      <c r="A3047" s="4" t="inlineStr">
        <is>
          <t>Par Amount</t>
        </is>
      </c>
      <c r="C3047" s="6" t="n">
        <v>13148</v>
      </c>
      <c r="D3047" s="4" t="inlineStr">
        <is>
          <t>[1],[3]</t>
        </is>
      </c>
      <c r="E3047" s="6" t="n">
        <v>13181</v>
      </c>
      <c r="F3047" s="4" t="inlineStr">
        <is>
          <t>[16]</t>
        </is>
      </c>
    </row>
    <row r="3048">
      <c r="A3048" s="4" t="inlineStr">
        <is>
          <t>Amortized Cost</t>
        </is>
      </c>
      <c r="C3048" s="5" t="n">
        <v>12967</v>
      </c>
      <c r="D3048" s="4" t="inlineStr">
        <is>
          <t>[1],[3]</t>
        </is>
      </c>
      <c r="E3048" s="5" t="n">
        <v>12987</v>
      </c>
      <c r="F3048" s="4" t="inlineStr">
        <is>
          <t>[16]</t>
        </is>
      </c>
    </row>
    <row r="3049">
      <c r="A3049" s="4" t="inlineStr">
        <is>
          <t>Fair Value</t>
        </is>
      </c>
      <c r="C3049" s="6" t="n">
        <v>12844</v>
      </c>
      <c r="D3049" s="4" t="inlineStr">
        <is>
          <t>[1],[3],[8]</t>
        </is>
      </c>
      <c r="E3049" s="6" t="n">
        <v>12986</v>
      </c>
      <c r="F3049" s="4" t="inlineStr">
        <is>
          <t>[9],[16]</t>
        </is>
      </c>
    </row>
    <row r="3050">
      <c r="A3050" s="4" t="inlineStr">
        <is>
          <t>Fair Value as % of Net Assets</t>
        </is>
      </c>
      <c r="C3050" s="10" t="n">
        <v>0.014</v>
      </c>
      <c r="D3050" s="4" t="inlineStr">
        <is>
          <t>[1],[3],[10]</t>
        </is>
      </c>
      <c r="E3050" s="10" t="n">
        <v>0.0133</v>
      </c>
      <c r="F3050" s="4" t="inlineStr">
        <is>
          <t>[11],[16]</t>
        </is>
      </c>
    </row>
    <row r="3051">
      <c r="A3051" s="4" t="inlineStr">
        <is>
          <t>Investment, Identifier [Axis]: Palmetto Acquisitionco, Inc. (Tech24) 2</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Spread above reference rate</t>
        </is>
      </c>
      <c r="C3053" s="10" t="n">
        <v>0.0575</v>
      </c>
      <c r="D3053" s="4" t="inlineStr">
        <is>
          <t>[1],[2],[4]</t>
        </is>
      </c>
      <c r="E3053" s="10" t="n">
        <v>0.0575</v>
      </c>
      <c r="F3053" s="4" t="inlineStr">
        <is>
          <t>[6],[7],[14]</t>
        </is>
      </c>
    </row>
    <row r="3054">
      <c r="A3054" s="4" t="inlineStr">
        <is>
          <t>Interest rate</t>
        </is>
      </c>
      <c r="C3054" s="10" t="n">
        <v>0.1005</v>
      </c>
      <c r="D3054" s="4" t="inlineStr">
        <is>
          <t>[1],[2],[4]</t>
        </is>
      </c>
      <c r="E3054" s="10" t="n">
        <v>0.1024</v>
      </c>
      <c r="F3054" s="4" t="inlineStr">
        <is>
          <t>[6],[7],[14]</t>
        </is>
      </c>
    </row>
    <row r="3055">
      <c r="A3055" s="4" t="inlineStr">
        <is>
          <t>Par Amount</t>
        </is>
      </c>
      <c r="C3055" s="6" t="n">
        <v>4813</v>
      </c>
      <c r="D3055" s="4" t="inlineStr">
        <is>
          <t>[1],[2]</t>
        </is>
      </c>
      <c r="E3055" s="6" t="n">
        <v>4821</v>
      </c>
      <c r="F3055" s="4" t="inlineStr">
        <is>
          <t>[6],[14]</t>
        </is>
      </c>
    </row>
    <row r="3056">
      <c r="A3056" s="4" t="inlineStr">
        <is>
          <t>Amortized Cost</t>
        </is>
      </c>
      <c r="C3056" s="5" t="n">
        <v>3085</v>
      </c>
      <c r="D3056" s="4" t="inlineStr">
        <is>
          <t>[1],[2]</t>
        </is>
      </c>
      <c r="E3056" s="5" t="n">
        <v>3091</v>
      </c>
      <c r="F3056" s="4" t="inlineStr">
        <is>
          <t>[6],[14]</t>
        </is>
      </c>
    </row>
    <row r="3057">
      <c r="A3057" s="4" t="inlineStr">
        <is>
          <t>Fair Value</t>
        </is>
      </c>
      <c r="C3057" s="6" t="n">
        <v>2987</v>
      </c>
      <c r="D3057" s="4" t="inlineStr">
        <is>
          <t>[1],[2],[8]</t>
        </is>
      </c>
      <c r="E3057" s="6" t="n">
        <v>3035</v>
      </c>
      <c r="F3057" s="4" t="inlineStr">
        <is>
          <t>[6],[9],[14]</t>
        </is>
      </c>
    </row>
    <row r="3058">
      <c r="A3058" s="4" t="inlineStr">
        <is>
          <t>Fair Value as % of Net Assets</t>
        </is>
      </c>
      <c r="C3058" s="10" t="n">
        <v>0.0032</v>
      </c>
      <c r="D3058" s="4" t="inlineStr">
        <is>
          <t>[1],[2],[10]</t>
        </is>
      </c>
      <c r="E3058" s="10" t="n">
        <v>0.0031</v>
      </c>
      <c r="F3058" s="4" t="inlineStr">
        <is>
          <t>[6],[11],[14]</t>
        </is>
      </c>
    </row>
    <row r="3059">
      <c r="A3059" s="4" t="inlineStr">
        <is>
          <t>Investment, Identifier [Axis]: Patriot Growth Insurance Services, LLC</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Spread above reference rate</t>
        </is>
      </c>
      <c r="C3061" s="9" t="n">
        <v>0.05</v>
      </c>
      <c r="D3061" s="4" t="inlineStr">
        <is>
          <t>[1],[4],[15]</t>
        </is>
      </c>
      <c r="E3061" s="9" t="n">
        <v>0.05</v>
      </c>
      <c r="F3061" s="4" t="inlineStr">
        <is>
          <t>[6],[7],[17]</t>
        </is>
      </c>
    </row>
    <row r="3062">
      <c r="A3062" s="4" t="inlineStr">
        <is>
          <t>Interest rate</t>
        </is>
      </c>
      <c r="C3062" s="10" t="n">
        <v>0.0945</v>
      </c>
      <c r="D3062" s="4" t="inlineStr">
        <is>
          <t>[1],[4],[15]</t>
        </is>
      </c>
      <c r="E3062" s="10" t="n">
        <v>0.0948</v>
      </c>
      <c r="F3062" s="4" t="inlineStr">
        <is>
          <t>[6],[7],[17]</t>
        </is>
      </c>
    </row>
    <row r="3063">
      <c r="A3063" s="4" t="inlineStr">
        <is>
          <t>Par Amount</t>
        </is>
      </c>
      <c r="C3063" s="6" t="n">
        <v>7082</v>
      </c>
      <c r="D3063" s="4" t="inlineStr">
        <is>
          <t>[1],[15]</t>
        </is>
      </c>
      <c r="E3063" s="6" t="n">
        <v>7100</v>
      </c>
      <c r="F3063" s="4" t="inlineStr">
        <is>
          <t>[6],[17]</t>
        </is>
      </c>
    </row>
    <row r="3064">
      <c r="A3064" s="4" t="inlineStr">
        <is>
          <t>Amortized Cost</t>
        </is>
      </c>
      <c r="C3064" s="5" t="n">
        <v>7039</v>
      </c>
      <c r="D3064" s="4" t="inlineStr">
        <is>
          <t>[1],[15]</t>
        </is>
      </c>
      <c r="E3064" s="5" t="n">
        <v>7052</v>
      </c>
      <c r="F3064" s="4" t="inlineStr">
        <is>
          <t>[6],[17]</t>
        </is>
      </c>
    </row>
    <row r="3065">
      <c r="A3065" s="4" t="inlineStr">
        <is>
          <t>Fair Value</t>
        </is>
      </c>
      <c r="C3065" s="6" t="n">
        <v>7082</v>
      </c>
      <c r="D3065" s="4" t="inlineStr">
        <is>
          <t>[1],[8],[15]</t>
        </is>
      </c>
      <c r="E3065" s="6" t="n">
        <v>7091</v>
      </c>
      <c r="F3065" s="4" t="inlineStr">
        <is>
          <t>[6],[9],[17]</t>
        </is>
      </c>
    </row>
    <row r="3066">
      <c r="A3066" s="4" t="inlineStr">
        <is>
          <t>Fair Value as % of Net Assets</t>
        </is>
      </c>
      <c r="C3066" s="10" t="n">
        <v>0.0077</v>
      </c>
      <c r="D3066" s="4" t="inlineStr">
        <is>
          <t>[1],[10],[15]</t>
        </is>
      </c>
      <c r="E3066" s="10" t="n">
        <v>0.0073</v>
      </c>
      <c r="F3066" s="4" t="inlineStr">
        <is>
          <t>[6],[11],[17]</t>
        </is>
      </c>
    </row>
    <row r="3067">
      <c r="A3067" s="4" t="inlineStr">
        <is>
          <t>Investment, Identifier [Axis]: Pegasus Aggregator Holdings LP (S&amp;S Truck Parts)</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Amortized Cost</t>
        </is>
      </c>
      <c r="C3069" s="6" t="n">
        <v>668</v>
      </c>
      <c r="D3069" s="4" t="inlineStr">
        <is>
          <t>[1],[18]</t>
        </is>
      </c>
      <c r="E3069" s="6" t="n">
        <v>668</v>
      </c>
      <c r="F3069" s="4" t="inlineStr">
        <is>
          <t>[6],[19]</t>
        </is>
      </c>
    </row>
    <row r="3070">
      <c r="A3070" s="4" t="inlineStr">
        <is>
          <t>Fair Value</t>
        </is>
      </c>
      <c r="C3070" s="6" t="n">
        <v>658</v>
      </c>
      <c r="D3070" s="4" t="inlineStr">
        <is>
          <t>[1],[8],[18]</t>
        </is>
      </c>
      <c r="E3070" s="6" t="n">
        <v>644</v>
      </c>
      <c r="F3070" s="4" t="inlineStr">
        <is>
          <t>[6],[9],[19]</t>
        </is>
      </c>
    </row>
    <row r="3071">
      <c r="A3071" s="4" t="inlineStr">
        <is>
          <t>Fair Value as % of Net Assets</t>
        </is>
      </c>
      <c r="C3071" s="10" t="n">
        <v>0.0007</v>
      </c>
      <c r="D3071" s="4" t="inlineStr">
        <is>
          <t>[1],[10],[18]</t>
        </is>
      </c>
      <c r="E3071" s="10" t="n">
        <v>0.0007</v>
      </c>
      <c r="F3071" s="4" t="inlineStr">
        <is>
          <t>[6],[11],[19]</t>
        </is>
      </c>
    </row>
    <row r="3072">
      <c r="A3072" s="4" t="inlineStr">
        <is>
          <t>Shares/Units</t>
        </is>
      </c>
      <c r="C3072" s="5" t="n">
        <v>7</v>
      </c>
      <c r="D3072" s="4" t="inlineStr">
        <is>
          <t>[1],[18]</t>
        </is>
      </c>
      <c r="E3072" s="5" t="n">
        <v>7</v>
      </c>
      <c r="F3072" s="4" t="inlineStr">
        <is>
          <t>[6],[19]</t>
        </is>
      </c>
    </row>
    <row r="3073">
      <c r="A3073" s="4" t="inlineStr">
        <is>
          <t>Investment, Identifier [Axis]: Perennial Services Group, LLC 1</t>
        </is>
      </c>
      <c r="C3073" s="4" t="inlineStr">
        <is>
          <t xml:space="preserve"> </t>
        </is>
      </c>
      <c r="E3073" s="4" t="inlineStr">
        <is>
          <t xml:space="preserve"> </t>
        </is>
      </c>
    </row>
    <row r="3074">
      <c r="A3074" s="3" t="inlineStr">
        <is>
          <t>Schedule of Investments [Line Items]</t>
        </is>
      </c>
      <c r="C3074" s="4" t="inlineStr">
        <is>
          <t xml:space="preserve"> </t>
        </is>
      </c>
      <c r="E3074" s="4" t="inlineStr">
        <is>
          <t xml:space="preserve"> </t>
        </is>
      </c>
    </row>
    <row r="3075">
      <c r="A3075" s="4" t="inlineStr">
        <is>
          <t>Spread above reference rate</t>
        </is>
      </c>
      <c r="C3075" s="10" t="n">
        <v>0.055</v>
      </c>
      <c r="D3075" s="4" t="inlineStr">
        <is>
          <t>[3],[4]</t>
        </is>
      </c>
      <c r="E3075" s="10" t="n">
        <v>0.055</v>
      </c>
      <c r="F3075" s="4" t="inlineStr">
        <is>
          <t>[7],[16]</t>
        </is>
      </c>
    </row>
    <row r="3076">
      <c r="A3076" s="4" t="inlineStr">
        <is>
          <t>Interest rate</t>
        </is>
      </c>
      <c r="C3076" s="10" t="n">
        <v>0.09909999999999999</v>
      </c>
      <c r="D3076" s="4" t="inlineStr">
        <is>
          <t>[3],[4]</t>
        </is>
      </c>
      <c r="E3076" s="10" t="n">
        <v>0.1011</v>
      </c>
      <c r="F3076" s="4" t="inlineStr">
        <is>
          <t>[7],[16]</t>
        </is>
      </c>
    </row>
    <row r="3077">
      <c r="A3077" s="4" t="inlineStr">
        <is>
          <t>Par Amount</t>
        </is>
      </c>
      <c r="C3077" s="6" t="n">
        <v>6648</v>
      </c>
      <c r="D3077" s="4" t="inlineStr">
        <is>
          <t>[3]</t>
        </is>
      </c>
      <c r="E3077" s="6" t="n">
        <v>6665</v>
      </c>
      <c r="F3077" s="4" t="inlineStr">
        <is>
          <t>[16]</t>
        </is>
      </c>
    </row>
    <row r="3078">
      <c r="A3078" s="4" t="inlineStr">
        <is>
          <t>Amortized Cost</t>
        </is>
      </c>
      <c r="C3078" s="5" t="n">
        <v>6575</v>
      </c>
      <c r="D3078" s="4" t="inlineStr">
        <is>
          <t>[3]</t>
        </is>
      </c>
      <c r="E3078" s="5" t="n">
        <v>6586</v>
      </c>
      <c r="F3078" s="4" t="inlineStr">
        <is>
          <t>[16]</t>
        </is>
      </c>
    </row>
    <row r="3079">
      <c r="A3079" s="4" t="inlineStr">
        <is>
          <t>Fair Value</t>
        </is>
      </c>
      <c r="C3079" s="6" t="n">
        <v>6715</v>
      </c>
      <c r="D3079" s="4" t="inlineStr">
        <is>
          <t>[3],[8]</t>
        </is>
      </c>
      <c r="E3079" s="6" t="n">
        <v>6732</v>
      </c>
      <c r="F3079" s="4" t="inlineStr">
        <is>
          <t>[9],[16]</t>
        </is>
      </c>
    </row>
    <row r="3080">
      <c r="A3080" s="4" t="inlineStr">
        <is>
          <t>Fair Value as % of Net Assets</t>
        </is>
      </c>
      <c r="C3080" s="10" t="n">
        <v>0.0073</v>
      </c>
      <c r="D3080" s="4" t="inlineStr">
        <is>
          <t>[3],[10]</t>
        </is>
      </c>
      <c r="E3080" s="10" t="n">
        <v>0.0069</v>
      </c>
      <c r="F3080" s="4" t="inlineStr">
        <is>
          <t>[11],[16]</t>
        </is>
      </c>
    </row>
    <row r="3081">
      <c r="A3081" s="4" t="inlineStr">
        <is>
          <t>Investment, Identifier [Axis]: Perennial Services Group, LLC 2</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Spread above reference rate</t>
        </is>
      </c>
      <c r="C3083" s="10" t="n">
        <v>0.055</v>
      </c>
      <c r="D3083" s="4" t="inlineStr">
        <is>
          <t>[1],[3],[4]</t>
        </is>
      </c>
      <c r="E3083" s="10" t="n">
        <v>0.055</v>
      </c>
      <c r="F3083" s="4" t="inlineStr">
        <is>
          <t>[6],[7],[16]</t>
        </is>
      </c>
    </row>
    <row r="3084">
      <c r="A3084" s="4" t="inlineStr">
        <is>
          <t>Interest rate</t>
        </is>
      </c>
      <c r="C3084" s="10" t="n">
        <v>0.09909999999999999</v>
      </c>
      <c r="D3084" s="4" t="inlineStr">
        <is>
          <t>[1],[3],[4]</t>
        </is>
      </c>
      <c r="E3084" s="10" t="n">
        <v>0.1011</v>
      </c>
      <c r="F3084" s="4" t="inlineStr">
        <is>
          <t>[6],[7],[16]</t>
        </is>
      </c>
    </row>
    <row r="3085">
      <c r="A3085" s="4" t="inlineStr">
        <is>
          <t>Par Amount</t>
        </is>
      </c>
      <c r="C3085" s="6" t="n">
        <v>5950</v>
      </c>
      <c r="D3085" s="4" t="inlineStr">
        <is>
          <t>[1],[3]</t>
        </is>
      </c>
      <c r="E3085" s="6" t="n">
        <v>5965</v>
      </c>
      <c r="F3085" s="4" t="inlineStr">
        <is>
          <t>[6],[16]</t>
        </is>
      </c>
    </row>
    <row r="3086">
      <c r="A3086" s="4" t="inlineStr">
        <is>
          <t>Amortized Cost</t>
        </is>
      </c>
      <c r="C3086" s="5" t="n">
        <v>5945</v>
      </c>
      <c r="D3086" s="4" t="inlineStr">
        <is>
          <t>[1],[3]</t>
        </is>
      </c>
      <c r="E3086" s="5" t="n">
        <v>5958</v>
      </c>
      <c r="F3086" s="4" t="inlineStr">
        <is>
          <t>[6],[16]</t>
        </is>
      </c>
    </row>
    <row r="3087">
      <c r="A3087" s="4" t="inlineStr">
        <is>
          <t>Fair Value</t>
        </is>
      </c>
      <c r="C3087" s="6" t="n">
        <v>6009</v>
      </c>
      <c r="D3087" s="4" t="inlineStr">
        <is>
          <t>[1],[3],[8]</t>
        </is>
      </c>
      <c r="E3087" s="6" t="n">
        <v>6024</v>
      </c>
      <c r="F3087" s="4" t="inlineStr">
        <is>
          <t>[6],[9],[16]</t>
        </is>
      </c>
    </row>
    <row r="3088">
      <c r="A3088" s="4" t="inlineStr">
        <is>
          <t>Fair Value as % of Net Assets</t>
        </is>
      </c>
      <c r="C3088" s="10" t="n">
        <v>0.0065</v>
      </c>
      <c r="D3088" s="4" t="inlineStr">
        <is>
          <t>[1],[3],[10]</t>
        </is>
      </c>
      <c r="E3088" s="10" t="n">
        <v>0.0062</v>
      </c>
      <c r="F3088" s="4" t="inlineStr">
        <is>
          <t>[6],[11],[16]</t>
        </is>
      </c>
    </row>
    <row r="3089">
      <c r="A3089" s="4" t="inlineStr">
        <is>
          <t>Investment, Identifier [Axis]: Perennial Services Investors LLC (Perennial Services Group)</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Amortized Cost</t>
        </is>
      </c>
      <c r="C3091" s="6" t="n">
        <v>778</v>
      </c>
      <c r="D3091" s="4" t="inlineStr">
        <is>
          <t>[1],[18],[26]</t>
        </is>
      </c>
      <c r="E3091" s="6" t="n">
        <v>778</v>
      </c>
      <c r="F3091" s="4" t="inlineStr">
        <is>
          <t>[6],[19],[23]</t>
        </is>
      </c>
    </row>
    <row r="3092">
      <c r="A3092" s="4" t="inlineStr">
        <is>
          <t>Fair Value</t>
        </is>
      </c>
      <c r="C3092" s="6" t="n">
        <v>1030</v>
      </c>
      <c r="D3092" s="4" t="inlineStr">
        <is>
          <t>[1],[8],[18],[26]</t>
        </is>
      </c>
      <c r="E3092" s="6" t="n">
        <v>894</v>
      </c>
      <c r="F3092" s="4" t="inlineStr">
        <is>
          <t>[6],[9],[19],[23]</t>
        </is>
      </c>
    </row>
    <row r="3093">
      <c r="A3093" s="4" t="inlineStr">
        <is>
          <t>Fair Value as % of Net Assets</t>
        </is>
      </c>
      <c r="C3093" s="10" t="n">
        <v>0.0011</v>
      </c>
      <c r="D3093" s="4" t="inlineStr">
        <is>
          <t>[1],[10],[18],[26]</t>
        </is>
      </c>
      <c r="E3093" s="10" t="n">
        <v>0.0009</v>
      </c>
      <c r="F3093" s="4" t="inlineStr">
        <is>
          <t>[6],[11],[19],[23]</t>
        </is>
      </c>
    </row>
    <row r="3094">
      <c r="A3094" s="4" t="inlineStr">
        <is>
          <t>Shares/Units</t>
        </is>
      </c>
      <c r="C3094" s="5" t="n">
        <v>7784</v>
      </c>
      <c r="D3094" s="4" t="inlineStr">
        <is>
          <t>[1],[18],[26]</t>
        </is>
      </c>
      <c r="E3094" s="5" t="n">
        <v>7784</v>
      </c>
      <c r="F3094" s="4" t="inlineStr">
        <is>
          <t>[6],[19],[23]</t>
        </is>
      </c>
    </row>
    <row r="3095">
      <c r="A3095" s="4" t="inlineStr">
        <is>
          <t>Investment, Identifier [Axis]: Phoenix Topco Holdings LP (S&amp;S Truck Parts) 1</t>
        </is>
      </c>
      <c r="C3095" s="4" t="inlineStr">
        <is>
          <t xml:space="preserve"> </t>
        </is>
      </c>
      <c r="E3095" s="4" t="inlineStr">
        <is>
          <t xml:space="preserve"> </t>
        </is>
      </c>
    </row>
    <row r="3096">
      <c r="A3096" s="3" t="inlineStr">
        <is>
          <t>Schedule of Investments [Line Items]</t>
        </is>
      </c>
      <c r="C3096" s="4" t="inlineStr">
        <is>
          <t xml:space="preserve"> </t>
        </is>
      </c>
      <c r="E3096" s="4" t="inlineStr">
        <is>
          <t xml:space="preserve"> </t>
        </is>
      </c>
    </row>
    <row r="3097">
      <c r="A3097" s="4" t="inlineStr">
        <is>
          <t>Amortized Cost</t>
        </is>
      </c>
      <c r="C3097" s="6" t="n">
        <v>974</v>
      </c>
      <c r="D3097" s="4" t="inlineStr">
        <is>
          <t>[1],[18],[26]</t>
        </is>
      </c>
      <c r="E3097" s="6" t="n">
        <v>974</v>
      </c>
      <c r="F3097" s="4" t="inlineStr">
        <is>
          <t>[6],[19],[23]</t>
        </is>
      </c>
    </row>
    <row r="3098">
      <c r="A3098" s="4" t="inlineStr">
        <is>
          <t>Fair Value</t>
        </is>
      </c>
      <c r="C3098" s="6" t="n">
        <v>1092</v>
      </c>
      <c r="D3098" s="4" t="inlineStr">
        <is>
          <t>[1],[8],[18],[26]</t>
        </is>
      </c>
      <c r="E3098" s="6" t="n">
        <v>1052</v>
      </c>
      <c r="F3098" s="4" t="inlineStr">
        <is>
          <t>[6],[9],[19],[23]</t>
        </is>
      </c>
    </row>
    <row r="3099">
      <c r="A3099" s="4" t="inlineStr">
        <is>
          <t>Fair Value as % of Net Assets</t>
        </is>
      </c>
      <c r="C3099" s="10" t="n">
        <v>0.0012</v>
      </c>
      <c r="D3099" s="4" t="inlineStr">
        <is>
          <t>[1],[10],[18],[26]</t>
        </is>
      </c>
      <c r="E3099" s="10" t="n">
        <v>0.0011</v>
      </c>
      <c r="F3099" s="4" t="inlineStr">
        <is>
          <t>[6],[11],[19],[23]</t>
        </is>
      </c>
    </row>
    <row r="3100">
      <c r="A3100" s="4" t="inlineStr">
        <is>
          <t>Shares/Units</t>
        </is>
      </c>
      <c r="C3100" s="5" t="n">
        <v>1000</v>
      </c>
      <c r="D3100" s="4" t="inlineStr">
        <is>
          <t>[1],[18],[26]</t>
        </is>
      </c>
      <c r="E3100" s="5" t="n">
        <v>1000</v>
      </c>
      <c r="F3100" s="4" t="inlineStr">
        <is>
          <t>[6],[19],[23]</t>
        </is>
      </c>
    </row>
    <row r="3101">
      <c r="A3101" s="4" t="inlineStr">
        <is>
          <t>Investment, Identifier [Axis]: Phoenix Topco Holdings LP (S&amp;S Truck Parts) 2</t>
        </is>
      </c>
      <c r="C3101" s="4" t="inlineStr">
        <is>
          <t xml:space="preserve"> </t>
        </is>
      </c>
      <c r="E3101" s="4" t="inlineStr">
        <is>
          <t xml:space="preserve"> </t>
        </is>
      </c>
    </row>
    <row r="3102">
      <c r="A3102" s="3" t="inlineStr">
        <is>
          <t>Schedule of Investments [Line Items]</t>
        </is>
      </c>
      <c r="C3102" s="4" t="inlineStr">
        <is>
          <t xml:space="preserve"> </t>
        </is>
      </c>
      <c r="E3102" s="4" t="inlineStr">
        <is>
          <t xml:space="preserve"> </t>
        </is>
      </c>
    </row>
    <row r="3103">
      <c r="A3103" s="4" t="inlineStr">
        <is>
          <t>Amortized Cost</t>
        </is>
      </c>
      <c r="C3103" s="6" t="n">
        <v>1</v>
      </c>
      <c r="D3103" s="4" t="inlineStr">
        <is>
          <t>[1],[18],[26]</t>
        </is>
      </c>
      <c r="E3103" s="6" t="n">
        <v>1</v>
      </c>
      <c r="F3103" s="4" t="inlineStr">
        <is>
          <t>[6],[19],[23]</t>
        </is>
      </c>
    </row>
    <row r="3104">
      <c r="A3104" s="4" t="inlineStr">
        <is>
          <t>Fair Value</t>
        </is>
      </c>
      <c r="C3104" s="6" t="n">
        <v>0</v>
      </c>
      <c r="D3104" s="4" t="inlineStr">
        <is>
          <t>[1],[8],[18],[26]</t>
        </is>
      </c>
      <c r="E3104" s="6" t="n">
        <v>0</v>
      </c>
      <c r="F3104" s="4" t="inlineStr">
        <is>
          <t>[6],[9],[19],[23]</t>
        </is>
      </c>
    </row>
    <row r="3105">
      <c r="A3105" s="4" t="inlineStr">
        <is>
          <t>Fair Value as % of Net Assets</t>
        </is>
      </c>
      <c r="C3105" s="9" t="n">
        <v>0</v>
      </c>
      <c r="D3105" s="4" t="inlineStr">
        <is>
          <t>[1],[10],[18],[26]</t>
        </is>
      </c>
      <c r="E3105" s="9" t="n">
        <v>0</v>
      </c>
      <c r="F3105" s="4" t="inlineStr">
        <is>
          <t>[6],[11],[19],[23]</t>
        </is>
      </c>
    </row>
    <row r="3106">
      <c r="A3106" s="4" t="inlineStr">
        <is>
          <t>Shares/Units</t>
        </is>
      </c>
      <c r="C3106" s="5" t="n">
        <v>1000</v>
      </c>
      <c r="D3106" s="4" t="inlineStr">
        <is>
          <t>[1],[18],[26]</t>
        </is>
      </c>
      <c r="E3106" s="5" t="n">
        <v>1000</v>
      </c>
      <c r="F3106" s="4" t="inlineStr">
        <is>
          <t>[6],[19],[23]</t>
        </is>
      </c>
    </row>
    <row r="3107">
      <c r="A3107" s="4" t="inlineStr">
        <is>
          <t>Investment, Identifier [Axis]: Pinnacle Supply Partners, LLC 1</t>
        </is>
      </c>
      <c r="C3107" s="4" t="inlineStr">
        <is>
          <t xml:space="preserve"> </t>
        </is>
      </c>
      <c r="E3107" s="4" t="inlineStr">
        <is>
          <t xml:space="preserve"> </t>
        </is>
      </c>
    </row>
    <row r="3108">
      <c r="A3108" s="3" t="inlineStr">
        <is>
          <t>Schedule of Investments [Line Items]</t>
        </is>
      </c>
      <c r="C3108" s="4" t="inlineStr">
        <is>
          <t xml:space="preserve"> </t>
        </is>
      </c>
      <c r="E3108" s="4" t="inlineStr">
        <is>
          <t xml:space="preserve"> </t>
        </is>
      </c>
    </row>
    <row r="3109">
      <c r="A3109" s="4" t="inlineStr">
        <is>
          <t>Spread above reference rate</t>
        </is>
      </c>
      <c r="C3109" s="10" t="n">
        <v>0.0625</v>
      </c>
      <c r="D3109" s="4" t="inlineStr">
        <is>
          <t>[3],[4]</t>
        </is>
      </c>
      <c r="E3109" s="10" t="n">
        <v>0.0625</v>
      </c>
      <c r="F3109" s="4" t="inlineStr">
        <is>
          <t>[7],[16]</t>
        </is>
      </c>
    </row>
    <row r="3110">
      <c r="A3110" s="4" t="inlineStr">
        <is>
          <t>Interest rate</t>
        </is>
      </c>
      <c r="C3110" s="10" t="n">
        <v>0.1067</v>
      </c>
      <c r="D3110" s="4" t="inlineStr">
        <is>
          <t>[3],[4]</t>
        </is>
      </c>
      <c r="E3110" s="10" t="n">
        <v>0.1081</v>
      </c>
      <c r="F3110" s="4" t="inlineStr">
        <is>
          <t>[7],[16]</t>
        </is>
      </c>
    </row>
    <row r="3111">
      <c r="A3111" s="4" t="inlineStr">
        <is>
          <t>Par Amount</t>
        </is>
      </c>
      <c r="C3111" s="6" t="n">
        <v>6252</v>
      </c>
      <c r="D3111" s="4" t="inlineStr">
        <is>
          <t>[3]</t>
        </is>
      </c>
      <c r="E3111" s="6" t="n">
        <v>6268</v>
      </c>
      <c r="F3111" s="4" t="inlineStr">
        <is>
          <t>[16]</t>
        </is>
      </c>
    </row>
    <row r="3112">
      <c r="A3112" s="4" t="inlineStr">
        <is>
          <t>Amortized Cost</t>
        </is>
      </c>
      <c r="C3112" s="5" t="n">
        <v>6157</v>
      </c>
      <c r="D3112" s="4" t="inlineStr">
        <is>
          <t>[3]</t>
        </is>
      </c>
      <c r="E3112" s="5" t="n">
        <v>6167</v>
      </c>
      <c r="F3112" s="4" t="inlineStr">
        <is>
          <t>[16]</t>
        </is>
      </c>
    </row>
    <row r="3113">
      <c r="A3113" s="4" t="inlineStr">
        <is>
          <t>Fair Value</t>
        </is>
      </c>
      <c r="C3113" s="6" t="n">
        <v>6155</v>
      </c>
      <c r="D3113" s="4" t="inlineStr">
        <is>
          <t>[3],[8]</t>
        </is>
      </c>
      <c r="E3113" s="6" t="n">
        <v>6168</v>
      </c>
      <c r="F3113" s="4" t="inlineStr">
        <is>
          <t>[9],[16]</t>
        </is>
      </c>
    </row>
    <row r="3114">
      <c r="A3114" s="4" t="inlineStr">
        <is>
          <t>Fair Value as % of Net Assets</t>
        </is>
      </c>
      <c r="C3114" s="10" t="n">
        <v>0.0067</v>
      </c>
      <c r="D3114" s="4" t="inlineStr">
        <is>
          <t>[3],[10]</t>
        </is>
      </c>
      <c r="E3114" s="10" t="n">
        <v>0.0064</v>
      </c>
      <c r="F3114" s="4" t="inlineStr">
        <is>
          <t>[11],[16]</t>
        </is>
      </c>
    </row>
    <row r="3115">
      <c r="A3115" s="4" t="inlineStr">
        <is>
          <t>Investment, Identifier [Axis]: Pinnacle Supply Partners, LLC 2</t>
        </is>
      </c>
      <c r="C3115" s="4" t="inlineStr">
        <is>
          <t xml:space="preserve"> </t>
        </is>
      </c>
      <c r="E3115" s="4" t="inlineStr">
        <is>
          <t xml:space="preserve"> </t>
        </is>
      </c>
    </row>
    <row r="3116">
      <c r="A3116" s="3" t="inlineStr">
        <is>
          <t>Schedule of Investments [Line Items]</t>
        </is>
      </c>
      <c r="C3116" s="4" t="inlineStr">
        <is>
          <t xml:space="preserve"> </t>
        </is>
      </c>
      <c r="E3116" s="4" t="inlineStr">
        <is>
          <t xml:space="preserve"> </t>
        </is>
      </c>
    </row>
    <row r="3117">
      <c r="A3117" s="4" t="inlineStr">
        <is>
          <t>Spread above reference rate</t>
        </is>
      </c>
      <c r="C3117" s="10" t="n">
        <v>0.0625</v>
      </c>
      <c r="D3117" s="4" t="inlineStr">
        <is>
          <t>[1],[2],[4]</t>
        </is>
      </c>
      <c r="E3117" s="10" t="n">
        <v>0.0625</v>
      </c>
      <c r="F3117" s="4" t="inlineStr">
        <is>
          <t>[6],[7],[14]</t>
        </is>
      </c>
    </row>
    <row r="3118">
      <c r="A3118" s="4" t="inlineStr">
        <is>
          <t>Interest rate</t>
        </is>
      </c>
      <c r="C3118" s="10" t="n">
        <v>0.1065</v>
      </c>
      <c r="D3118" s="4" t="inlineStr">
        <is>
          <t>[1],[2],[4]</t>
        </is>
      </c>
      <c r="E3118" s="10" t="n">
        <v>0.1094</v>
      </c>
      <c r="F3118" s="4" t="inlineStr">
        <is>
          <t>[6],[7],[14]</t>
        </is>
      </c>
    </row>
    <row r="3119">
      <c r="A3119" s="4" t="inlineStr">
        <is>
          <t>Par Amount</t>
        </is>
      </c>
      <c r="C3119" s="6" t="n">
        <v>3621</v>
      </c>
      <c r="D3119" s="4" t="inlineStr">
        <is>
          <t>[1],[2]</t>
        </is>
      </c>
      <c r="E3119" s="6" t="n">
        <v>3626</v>
      </c>
      <c r="F3119" s="4" t="inlineStr">
        <is>
          <t>[6],[14]</t>
        </is>
      </c>
    </row>
    <row r="3120">
      <c r="A3120" s="4" t="inlineStr">
        <is>
          <t>Amortized Cost</t>
        </is>
      </c>
      <c r="C3120" s="5" t="n">
        <v>1966</v>
      </c>
      <c r="D3120" s="4" t="inlineStr">
        <is>
          <t>[1],[2]</t>
        </is>
      </c>
      <c r="E3120" s="5" t="n">
        <v>1362</v>
      </c>
      <c r="F3120" s="4" t="inlineStr">
        <is>
          <t>[6],[14]</t>
        </is>
      </c>
    </row>
    <row r="3121">
      <c r="A3121" s="4" t="inlineStr">
        <is>
          <t>Fair Value</t>
        </is>
      </c>
      <c r="C3121" s="6" t="n">
        <v>1928</v>
      </c>
      <c r="D3121" s="4" t="inlineStr">
        <is>
          <t>[1],[2],[8]</t>
        </is>
      </c>
      <c r="E3121" s="6" t="n">
        <v>1325</v>
      </c>
      <c r="F3121" s="4" t="inlineStr">
        <is>
          <t>[6],[9],[14]</t>
        </is>
      </c>
    </row>
    <row r="3122">
      <c r="A3122" s="4" t="inlineStr">
        <is>
          <t>Fair Value as % of Net Assets</t>
        </is>
      </c>
      <c r="C3122" s="10" t="n">
        <v>0.0021</v>
      </c>
      <c r="D3122" s="4" t="inlineStr">
        <is>
          <t>[1],[2],[10]</t>
        </is>
      </c>
      <c r="E3122" s="10" t="n">
        <v>0.0014</v>
      </c>
      <c r="F3122" s="4" t="inlineStr">
        <is>
          <t>[6],[11],[14]</t>
        </is>
      </c>
    </row>
    <row r="3123">
      <c r="A3123" s="4" t="inlineStr">
        <is>
          <t>Investment, Identifier [Axis]: Promptcare Infusion Buyer, Inc. 1</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Spread above reference rate</t>
        </is>
      </c>
      <c r="C3125" s="9" t="n">
        <v>0.06</v>
      </c>
      <c r="D3125" s="4" t="inlineStr">
        <is>
          <t>[1],[2],[4],[15]</t>
        </is>
      </c>
      <c r="E3125" s="9" t="n">
        <v>0.06</v>
      </c>
      <c r="F3125" s="4" t="inlineStr">
        <is>
          <t>[6],[7],[14],[17]</t>
        </is>
      </c>
    </row>
    <row r="3126">
      <c r="A3126" s="4" t="inlineStr">
        <is>
          <t>Interest rate</t>
        </is>
      </c>
      <c r="C3126" s="10" t="n">
        <v>0.1042</v>
      </c>
      <c r="D3126" s="4" t="inlineStr">
        <is>
          <t>[1],[2],[4],[15]</t>
        </is>
      </c>
      <c r="E3126" s="10" t="n">
        <v>0.1044</v>
      </c>
      <c r="F3126" s="4" t="inlineStr">
        <is>
          <t>[6],[7],[14],[17]</t>
        </is>
      </c>
    </row>
    <row r="3127">
      <c r="A3127" s="4" t="inlineStr">
        <is>
          <t>Par Amount</t>
        </is>
      </c>
      <c r="C3127" s="6" t="n">
        <v>2864</v>
      </c>
      <c r="D3127" s="4" t="inlineStr">
        <is>
          <t>[1],[2],[15]</t>
        </is>
      </c>
      <c r="E3127" s="6" t="n">
        <v>2868</v>
      </c>
      <c r="F3127" s="4" t="inlineStr">
        <is>
          <t>[6],[14],[17]</t>
        </is>
      </c>
    </row>
    <row r="3128">
      <c r="A3128" s="4" t="inlineStr">
        <is>
          <t>Amortized Cost</t>
        </is>
      </c>
      <c r="C3128" s="5" t="n">
        <v>1427</v>
      </c>
      <c r="D3128" s="4" t="inlineStr">
        <is>
          <t>[1],[2],[15]</t>
        </is>
      </c>
      <c r="E3128" s="5" t="n">
        <v>1430</v>
      </c>
      <c r="F3128" s="4" t="inlineStr">
        <is>
          <t>[6],[14],[17]</t>
        </is>
      </c>
    </row>
    <row r="3129">
      <c r="A3129" s="4" t="inlineStr">
        <is>
          <t>Fair Value</t>
        </is>
      </c>
      <c r="C3129" s="6" t="n">
        <v>1427</v>
      </c>
      <c r="D3129" s="4" t="inlineStr">
        <is>
          <t>[1],[2],[8],[15]</t>
        </is>
      </c>
      <c r="E3129" s="6" t="n">
        <v>1430</v>
      </c>
      <c r="F3129" s="4" t="inlineStr">
        <is>
          <t>[6],[9],[14],[17]</t>
        </is>
      </c>
    </row>
    <row r="3130">
      <c r="A3130" s="4" t="inlineStr">
        <is>
          <t>Fair Value as % of Net Assets</t>
        </is>
      </c>
      <c r="C3130" s="10" t="n">
        <v>0.0016</v>
      </c>
      <c r="D3130" s="4" t="inlineStr">
        <is>
          <t>[1],[2],[10],[15]</t>
        </is>
      </c>
      <c r="E3130" s="10" t="n">
        <v>0.0015</v>
      </c>
      <c r="F3130" s="4" t="inlineStr">
        <is>
          <t>[6],[11],[14],[17]</t>
        </is>
      </c>
    </row>
    <row r="3131">
      <c r="A3131" s="4" t="inlineStr">
        <is>
          <t>Investment, Identifier [Axis]: Promptcare Infusion Buyer, Inc. 2</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Spread above reference rate</t>
        </is>
      </c>
      <c r="C3133" s="9" t="n">
        <v>0.06</v>
      </c>
      <c r="D3133" s="4" t="inlineStr">
        <is>
          <t>[3],[4],[15]</t>
        </is>
      </c>
      <c r="E3133" s="9" t="n">
        <v>0.06</v>
      </c>
      <c r="F3133" s="4" t="inlineStr">
        <is>
          <t>[7],[16],[17]</t>
        </is>
      </c>
    </row>
    <row r="3134">
      <c r="A3134" s="4" t="inlineStr">
        <is>
          <t>Interest rate</t>
        </is>
      </c>
      <c r="C3134" s="10" t="n">
        <v>0.1042</v>
      </c>
      <c r="D3134" s="4" t="inlineStr">
        <is>
          <t>[3],[4],[15]</t>
        </is>
      </c>
      <c r="E3134" s="10" t="n">
        <v>0.1044</v>
      </c>
      <c r="F3134" s="4" t="inlineStr">
        <is>
          <t>[7],[16],[17]</t>
        </is>
      </c>
    </row>
    <row r="3135">
      <c r="A3135" s="4" t="inlineStr">
        <is>
          <t>Par Amount</t>
        </is>
      </c>
      <c r="C3135" s="6" t="n">
        <v>8099</v>
      </c>
      <c r="D3135" s="4" t="inlineStr">
        <is>
          <t>[3],[15]</t>
        </is>
      </c>
      <c r="E3135" s="6" t="n">
        <v>8120</v>
      </c>
      <c r="F3135" s="4" t="inlineStr">
        <is>
          <t>[16],[17]</t>
        </is>
      </c>
    </row>
    <row r="3136">
      <c r="A3136" s="4" t="inlineStr">
        <is>
          <t>Amortized Cost</t>
        </is>
      </c>
      <c r="C3136" s="5" t="n">
        <v>8069</v>
      </c>
      <c r="D3136" s="4" t="inlineStr">
        <is>
          <t>[3],[15]</t>
        </is>
      </c>
      <c r="E3136" s="5" t="n">
        <v>8077</v>
      </c>
      <c r="F3136" s="4" t="inlineStr">
        <is>
          <t>[16],[17]</t>
        </is>
      </c>
    </row>
    <row r="3137">
      <c r="A3137" s="4" t="inlineStr">
        <is>
          <t>Fair Value</t>
        </is>
      </c>
      <c r="C3137" s="6" t="n">
        <v>8099</v>
      </c>
      <c r="D3137" s="4" t="inlineStr">
        <is>
          <t>[3],[8],[15]</t>
        </is>
      </c>
      <c r="E3137" s="6" t="n">
        <v>8120</v>
      </c>
      <c r="F3137" s="4" t="inlineStr">
        <is>
          <t>[9],[16],[17]</t>
        </is>
      </c>
    </row>
    <row r="3138">
      <c r="A3138" s="4" t="inlineStr">
        <is>
          <t>Fair Value as % of Net Assets</t>
        </is>
      </c>
      <c r="C3138" s="10" t="n">
        <v>0.008800000000000001</v>
      </c>
      <c r="D3138" s="4" t="inlineStr">
        <is>
          <t>[3],[10],[15]</t>
        </is>
      </c>
      <c r="E3138" s="10" t="n">
        <v>0.008399999999999999</v>
      </c>
      <c r="F3138" s="4" t="inlineStr">
        <is>
          <t>[11],[16],[17]</t>
        </is>
      </c>
    </row>
    <row r="3139">
      <c r="A3139" s="4" t="inlineStr">
        <is>
          <t>Investment, Identifier [Axis]: Promptcare Infusion Buyer, Inc. 3</t>
        </is>
      </c>
      <c r="C3139" s="4" t="inlineStr">
        <is>
          <t xml:space="preserve"> </t>
        </is>
      </c>
      <c r="E3139" s="4" t="inlineStr">
        <is>
          <t xml:space="preserve"> </t>
        </is>
      </c>
    </row>
    <row r="3140">
      <c r="A3140" s="3" t="inlineStr">
        <is>
          <t>Schedule of Investments [Line Items]</t>
        </is>
      </c>
      <c r="C3140" s="4" t="inlineStr">
        <is>
          <t xml:space="preserve"> </t>
        </is>
      </c>
      <c r="E3140" s="4" t="inlineStr">
        <is>
          <t xml:space="preserve"> </t>
        </is>
      </c>
    </row>
    <row r="3141">
      <c r="A3141" s="4" t="inlineStr">
        <is>
          <t>Spread above reference rate</t>
        </is>
      </c>
      <c r="C3141" s="9" t="n">
        <v>0.06</v>
      </c>
      <c r="D3141" s="4" t="inlineStr">
        <is>
          <t>[3],[4],[15]</t>
        </is>
      </c>
      <c r="E3141" s="9" t="n">
        <v>0.06</v>
      </c>
      <c r="F3141" s="4" t="inlineStr">
        <is>
          <t>[7],[16],[17]</t>
        </is>
      </c>
    </row>
    <row r="3142">
      <c r="A3142" s="4" t="inlineStr">
        <is>
          <t>Interest rate</t>
        </is>
      </c>
      <c r="C3142" s="10" t="n">
        <v>0.1042</v>
      </c>
      <c r="D3142" s="4" t="inlineStr">
        <is>
          <t>[3],[4],[15]</t>
        </is>
      </c>
      <c r="E3142" s="10" t="n">
        <v>0.1044</v>
      </c>
      <c r="F3142" s="4" t="inlineStr">
        <is>
          <t>[7],[16],[17]</t>
        </is>
      </c>
    </row>
    <row r="3143">
      <c r="A3143" s="4" t="inlineStr">
        <is>
          <t>Par Amount</t>
        </is>
      </c>
      <c r="C3143" s="6" t="n">
        <v>1262</v>
      </c>
      <c r="D3143" s="4" t="inlineStr">
        <is>
          <t>[3],[15]</t>
        </is>
      </c>
      <c r="E3143" s="6" t="n">
        <v>1265</v>
      </c>
      <c r="F3143" s="4" t="inlineStr">
        <is>
          <t>[16],[17]</t>
        </is>
      </c>
    </row>
    <row r="3144">
      <c r="A3144" s="4" t="inlineStr">
        <is>
          <t>Amortized Cost</t>
        </is>
      </c>
      <c r="C3144" s="5" t="n">
        <v>1260</v>
      </c>
      <c r="D3144" s="4" t="inlineStr">
        <is>
          <t>[3],[15]</t>
        </is>
      </c>
      <c r="E3144" s="5" t="n">
        <v>1262</v>
      </c>
      <c r="F3144" s="4" t="inlineStr">
        <is>
          <t>[16],[17]</t>
        </is>
      </c>
    </row>
    <row r="3145">
      <c r="A3145" s="4" t="inlineStr">
        <is>
          <t>Fair Value</t>
        </is>
      </c>
      <c r="C3145" s="6" t="n">
        <v>1262</v>
      </c>
      <c r="D3145" s="4" t="inlineStr">
        <is>
          <t>[3],[8],[15]</t>
        </is>
      </c>
      <c r="E3145" s="6" t="n">
        <v>1265</v>
      </c>
      <c r="F3145" s="4" t="inlineStr">
        <is>
          <t>[9],[16],[17]</t>
        </is>
      </c>
    </row>
    <row r="3146">
      <c r="A3146" s="4" t="inlineStr">
        <is>
          <t>Fair Value as % of Net Assets</t>
        </is>
      </c>
      <c r="C3146" s="10" t="n">
        <v>0.0014</v>
      </c>
      <c r="D3146" s="4" t="inlineStr">
        <is>
          <t>[3],[10],[15]</t>
        </is>
      </c>
      <c r="E3146" s="10" t="n">
        <v>0.0013</v>
      </c>
      <c r="F3146" s="4" t="inlineStr">
        <is>
          <t>[11],[16],[17]</t>
        </is>
      </c>
    </row>
    <row r="3147">
      <c r="A3147" s="4" t="inlineStr">
        <is>
          <t>Investment, Identifier [Axis]: Prosci, Inc.</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Spread above reference rate</t>
        </is>
      </c>
      <c r="C3149" s="10" t="n">
        <v>0.045</v>
      </c>
      <c r="D3149" s="4" t="inlineStr">
        <is>
          <t>[3],[4]</t>
        </is>
      </c>
      <c r="E3149" s="10" t="n">
        <v>0.045</v>
      </c>
      <c r="F3149" s="4" t="inlineStr">
        <is>
          <t>[7],[16]</t>
        </is>
      </c>
    </row>
    <row r="3150">
      <c r="A3150" s="4" t="inlineStr">
        <is>
          <t>Interest rate</t>
        </is>
      </c>
      <c r="C3150" s="10" t="n">
        <v>0.0892</v>
      </c>
      <c r="D3150" s="4" t="inlineStr">
        <is>
          <t>[3],[4]</t>
        </is>
      </c>
      <c r="E3150" s="10" t="n">
        <v>0.0896</v>
      </c>
      <c r="F3150" s="4" t="inlineStr">
        <is>
          <t>[7],[16]</t>
        </is>
      </c>
    </row>
    <row r="3151">
      <c r="A3151" s="4" t="inlineStr">
        <is>
          <t>Par Amount</t>
        </is>
      </c>
      <c r="C3151" s="6" t="n">
        <v>4733</v>
      </c>
      <c r="D3151" s="4" t="inlineStr">
        <is>
          <t>[3]</t>
        </is>
      </c>
      <c r="E3151" s="6" t="n">
        <v>4733</v>
      </c>
      <c r="F3151" s="4" t="inlineStr">
        <is>
          <t>[16]</t>
        </is>
      </c>
    </row>
    <row r="3152">
      <c r="A3152" s="4" t="inlineStr">
        <is>
          <t>Amortized Cost</t>
        </is>
      </c>
      <c r="C3152" s="5" t="n">
        <v>4717</v>
      </c>
      <c r="D3152" s="4" t="inlineStr">
        <is>
          <t>[3]</t>
        </is>
      </c>
      <c r="E3152" s="5" t="n">
        <v>4713</v>
      </c>
      <c r="F3152" s="4" t="inlineStr">
        <is>
          <t>[16]</t>
        </is>
      </c>
    </row>
    <row r="3153">
      <c r="A3153" s="4" t="inlineStr">
        <is>
          <t>Fair Value</t>
        </is>
      </c>
      <c r="C3153" s="6" t="n">
        <v>4733</v>
      </c>
      <c r="D3153" s="4" t="inlineStr">
        <is>
          <t>[3],[8]</t>
        </is>
      </c>
      <c r="E3153" s="6" t="n">
        <v>4733</v>
      </c>
      <c r="F3153" s="4" t="inlineStr">
        <is>
          <t>[9],[16]</t>
        </is>
      </c>
    </row>
    <row r="3154">
      <c r="A3154" s="4" t="inlineStr">
        <is>
          <t>Fair Value as % of Net Assets</t>
        </is>
      </c>
      <c r="C3154" s="10" t="n">
        <v>0.0051</v>
      </c>
      <c r="D3154" s="4" t="inlineStr">
        <is>
          <t>[3],[10]</t>
        </is>
      </c>
      <c r="E3154" s="10" t="n">
        <v>0.0049</v>
      </c>
      <c r="F3154" s="4" t="inlineStr">
        <is>
          <t>[11],[16]</t>
        </is>
      </c>
    </row>
    <row r="3155">
      <c r="A3155" s="4" t="inlineStr">
        <is>
          <t>Investment, Identifier [Axis]: QHR Health, LLC 1</t>
        </is>
      </c>
      <c r="C3155" s="4" t="inlineStr">
        <is>
          <t xml:space="preserve"> </t>
        </is>
      </c>
      <c r="E3155" s="4" t="inlineStr">
        <is>
          <t xml:space="preserve"> </t>
        </is>
      </c>
    </row>
    <row r="3156">
      <c r="A3156" s="3" t="inlineStr">
        <is>
          <t>Schedule of Investments [Line Items]</t>
        </is>
      </c>
      <c r="C3156" s="4" t="inlineStr">
        <is>
          <t xml:space="preserve"> </t>
        </is>
      </c>
      <c r="E3156" s="4" t="inlineStr">
        <is>
          <t xml:space="preserve"> </t>
        </is>
      </c>
    </row>
    <row r="3157">
      <c r="A3157" s="4" t="inlineStr">
        <is>
          <t>Spread above reference rate</t>
        </is>
      </c>
      <c r="C3157" s="10" t="n">
        <v>0.0525</v>
      </c>
      <c r="D3157" s="4" t="inlineStr">
        <is>
          <t>[1],[3],[4]</t>
        </is>
      </c>
      <c r="E3157" s="10" t="n">
        <v>0.0525</v>
      </c>
      <c r="F3157" s="4" t="inlineStr">
        <is>
          <t>[5],[7],[16],[23]</t>
        </is>
      </c>
    </row>
    <row r="3158">
      <c r="A3158" s="4" t="inlineStr">
        <is>
          <t>Interest rate</t>
        </is>
      </c>
      <c r="C3158" s="10" t="n">
        <v>0.0993</v>
      </c>
      <c r="D3158" s="4" t="inlineStr">
        <is>
          <t>[1],[3],[4]</t>
        </is>
      </c>
      <c r="E3158" s="10" t="n">
        <v>0.0993</v>
      </c>
      <c r="F3158" s="4" t="inlineStr">
        <is>
          <t>[5],[7],[16],[23]</t>
        </is>
      </c>
    </row>
    <row r="3159">
      <c r="A3159" s="4" t="inlineStr">
        <is>
          <t>Par Amount</t>
        </is>
      </c>
      <c r="C3159" s="6" t="n">
        <v>7581</v>
      </c>
      <c r="D3159" s="4" t="inlineStr">
        <is>
          <t>[1],[3]</t>
        </is>
      </c>
      <c r="E3159" s="6" t="n">
        <v>7601</v>
      </c>
      <c r="F3159" s="4" t="inlineStr">
        <is>
          <t>[5],[16],[23]</t>
        </is>
      </c>
    </row>
    <row r="3160">
      <c r="A3160" s="4" t="inlineStr">
        <is>
          <t>Amortized Cost</t>
        </is>
      </c>
      <c r="C3160" s="5" t="n">
        <v>7544</v>
      </c>
      <c r="D3160" s="4" t="inlineStr">
        <is>
          <t>[1],[3]</t>
        </is>
      </c>
      <c r="E3160" s="5" t="n">
        <v>7560</v>
      </c>
      <c r="F3160" s="4" t="inlineStr">
        <is>
          <t>[5],[16],[23]</t>
        </is>
      </c>
    </row>
    <row r="3161">
      <c r="A3161" s="4" t="inlineStr">
        <is>
          <t>Fair Value</t>
        </is>
      </c>
      <c r="C3161" s="6" t="n">
        <v>7581</v>
      </c>
      <c r="D3161" s="4" t="inlineStr">
        <is>
          <t>[1],[3],[8]</t>
        </is>
      </c>
      <c r="E3161" s="6" t="n">
        <v>7675</v>
      </c>
      <c r="F3161" s="4" t="inlineStr">
        <is>
          <t>[5],[9],[16],[23]</t>
        </is>
      </c>
    </row>
    <row r="3162">
      <c r="A3162" s="4" t="inlineStr">
        <is>
          <t>Fair Value as % of Net Assets</t>
        </is>
      </c>
      <c r="C3162" s="10" t="n">
        <v>0.008200000000000001</v>
      </c>
      <c r="D3162" s="4" t="inlineStr">
        <is>
          <t>[1],[3],[10]</t>
        </is>
      </c>
      <c r="E3162" s="10" t="n">
        <v>0.007900000000000001</v>
      </c>
      <c r="F3162" s="4" t="inlineStr">
        <is>
          <t>[5],[11],[16],[23]</t>
        </is>
      </c>
    </row>
    <row r="3163">
      <c r="A3163" s="4" t="inlineStr">
        <is>
          <t>Investment, Identifier [Axis]: QHR Health, LLC 2</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Spread above reference rate</t>
        </is>
      </c>
      <c r="C3165" s="10" t="n">
        <v>0.0525</v>
      </c>
      <c r="D3165" s="4" t="inlineStr">
        <is>
          <t>[1],[3],[4]</t>
        </is>
      </c>
      <c r="E3165" s="10" t="n">
        <v>0.0525</v>
      </c>
      <c r="F3165" s="4" t="inlineStr">
        <is>
          <t>[7],[16],[23]</t>
        </is>
      </c>
    </row>
    <row r="3166">
      <c r="A3166" s="4" t="inlineStr">
        <is>
          <t>Interest rate</t>
        </is>
      </c>
      <c r="C3166" s="10" t="n">
        <v>0.09669999999999999</v>
      </c>
      <c r="D3166" s="4" t="inlineStr">
        <is>
          <t>[1],[3],[4]</t>
        </is>
      </c>
      <c r="E3166" s="10" t="n">
        <v>0.09710000000000001</v>
      </c>
      <c r="F3166" s="4" t="inlineStr">
        <is>
          <t>[7],[16],[23]</t>
        </is>
      </c>
    </row>
    <row r="3167">
      <c r="A3167" s="4" t="inlineStr">
        <is>
          <t>Par Amount</t>
        </is>
      </c>
      <c r="C3167" s="6" t="n">
        <v>3207</v>
      </c>
      <c r="D3167" s="4" t="inlineStr">
        <is>
          <t>[1],[3]</t>
        </is>
      </c>
      <c r="E3167" s="6" t="n">
        <v>3215</v>
      </c>
      <c r="F3167" s="4" t="inlineStr">
        <is>
          <t>[16],[23]</t>
        </is>
      </c>
    </row>
    <row r="3168">
      <c r="A3168" s="4" t="inlineStr">
        <is>
          <t>Amortized Cost</t>
        </is>
      </c>
      <c r="C3168" s="5" t="n">
        <v>3204</v>
      </c>
      <c r="D3168" s="4" t="inlineStr">
        <is>
          <t>[1],[3]</t>
        </is>
      </c>
      <c r="E3168" s="5" t="n">
        <v>3210</v>
      </c>
      <c r="F3168" s="4" t="inlineStr">
        <is>
          <t>[16],[23]</t>
        </is>
      </c>
    </row>
    <row r="3169">
      <c r="A3169" s="4" t="inlineStr">
        <is>
          <t>Fair Value</t>
        </is>
      </c>
      <c r="C3169" s="6" t="n">
        <v>3207</v>
      </c>
      <c r="D3169" s="4" t="inlineStr">
        <is>
          <t>[1],[3],[8]</t>
        </is>
      </c>
      <c r="E3169" s="6" t="n">
        <v>3246</v>
      </c>
      <c r="F3169" s="4" t="inlineStr">
        <is>
          <t>[9],[16],[23]</t>
        </is>
      </c>
    </row>
    <row r="3170">
      <c r="A3170" s="4" t="inlineStr">
        <is>
          <t>Fair Value as % of Net Assets</t>
        </is>
      </c>
      <c r="C3170" s="10" t="n">
        <v>0.0035</v>
      </c>
      <c r="D3170" s="4" t="inlineStr">
        <is>
          <t>[1],[3],[10]</t>
        </is>
      </c>
      <c r="E3170" s="10" t="n">
        <v>0.0033</v>
      </c>
      <c r="F3170" s="4" t="inlineStr">
        <is>
          <t>[11],[16],[23]</t>
        </is>
      </c>
    </row>
    <row r="3171">
      <c r="A3171" s="4" t="inlineStr">
        <is>
          <t>Investment, Identifier [Axis]: QHR Health, LLC 3</t>
        </is>
      </c>
      <c r="C3171" s="4" t="inlineStr">
        <is>
          <t xml:space="preserve"> </t>
        </is>
      </c>
      <c r="E3171" s="4" t="inlineStr">
        <is>
          <t xml:space="preserve"> </t>
        </is>
      </c>
    </row>
    <row r="3172">
      <c r="A3172" s="3" t="inlineStr">
        <is>
          <t>Schedule of Investments [Line Items]</t>
        </is>
      </c>
      <c r="C3172" s="4" t="inlineStr">
        <is>
          <t xml:space="preserve"> </t>
        </is>
      </c>
      <c r="E3172" s="4" t="inlineStr">
        <is>
          <t xml:space="preserve"> </t>
        </is>
      </c>
    </row>
    <row r="3173">
      <c r="A3173" s="4" t="inlineStr">
        <is>
          <t>Spread above reference rate</t>
        </is>
      </c>
      <c r="C3173" s="10" t="n">
        <v>0.0525</v>
      </c>
      <c r="D3173" s="4" t="inlineStr">
        <is>
          <t>[1],[3],[4]</t>
        </is>
      </c>
      <c r="E3173" s="10" t="n">
        <v>0.0525</v>
      </c>
      <c r="F3173" s="4" t="inlineStr">
        <is>
          <t>[5],[7],[16]</t>
        </is>
      </c>
    </row>
    <row r="3174">
      <c r="A3174" s="4" t="inlineStr">
        <is>
          <t>Interest rate</t>
        </is>
      </c>
      <c r="C3174" s="10" t="n">
        <v>0.09669999999999999</v>
      </c>
      <c r="D3174" s="4" t="inlineStr">
        <is>
          <t>[1],[3],[4]</t>
        </is>
      </c>
      <c r="E3174" s="10" t="n">
        <v>0.09710000000000001</v>
      </c>
      <c r="F3174" s="4" t="inlineStr">
        <is>
          <t>[5],[7],[16]</t>
        </is>
      </c>
    </row>
    <row r="3175">
      <c r="A3175" s="4" t="inlineStr">
        <is>
          <t>Par Amount</t>
        </is>
      </c>
      <c r="C3175" s="6" t="n">
        <v>3207</v>
      </c>
      <c r="D3175" s="4" t="inlineStr">
        <is>
          <t>[1],[3]</t>
        </is>
      </c>
      <c r="E3175" s="6" t="n">
        <v>3215</v>
      </c>
      <c r="F3175" s="4" t="inlineStr">
        <is>
          <t>[5],[16]</t>
        </is>
      </c>
    </row>
    <row r="3176">
      <c r="A3176" s="4" t="inlineStr">
        <is>
          <t>Amortized Cost</t>
        </is>
      </c>
      <c r="C3176" s="5" t="n">
        <v>3176</v>
      </c>
      <c r="D3176" s="4" t="inlineStr">
        <is>
          <t>[1],[3]</t>
        </is>
      </c>
      <c r="E3176" s="5" t="n">
        <v>3180</v>
      </c>
      <c r="F3176" s="4" t="inlineStr">
        <is>
          <t>[5],[16]</t>
        </is>
      </c>
    </row>
    <row r="3177">
      <c r="A3177" s="4" t="inlineStr">
        <is>
          <t>Fair Value</t>
        </is>
      </c>
      <c r="C3177" s="6" t="n">
        <v>3207</v>
      </c>
      <c r="D3177" s="4" t="inlineStr">
        <is>
          <t>[1],[3],[8]</t>
        </is>
      </c>
      <c r="E3177" s="6" t="n">
        <v>3246</v>
      </c>
      <c r="F3177" s="4" t="inlineStr">
        <is>
          <t>[5],[9],[16]</t>
        </is>
      </c>
    </row>
    <row r="3178">
      <c r="A3178" s="4" t="inlineStr">
        <is>
          <t>Fair Value as % of Net Assets</t>
        </is>
      </c>
      <c r="C3178" s="10" t="n">
        <v>0.0035</v>
      </c>
      <c r="D3178" s="4" t="inlineStr">
        <is>
          <t>[1],[3],[10]</t>
        </is>
      </c>
      <c r="E3178" s="10" t="n">
        <v>0.0033</v>
      </c>
      <c r="F3178" s="4" t="inlineStr">
        <is>
          <t>[5],[11],[16]</t>
        </is>
      </c>
    </row>
    <row r="3179">
      <c r="A3179" s="4" t="inlineStr">
        <is>
          <t>Investment, Identifier [Axis]: Quartz Holding Company (Quickbase)</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Spread above reference rate</t>
        </is>
      </c>
      <c r="C3181" s="10" t="n">
        <v>0.035</v>
      </c>
      <c r="D3181" s="4" t="inlineStr">
        <is>
          <t>[1],[3],[4]</t>
        </is>
      </c>
      <c r="E3181" s="10" t="n">
        <v>0.035</v>
      </c>
      <c r="F3181" s="4" t="inlineStr">
        <is>
          <t>[5],[6],[7],[16]</t>
        </is>
      </c>
    </row>
    <row r="3182">
      <c r="A3182" s="4" t="inlineStr">
        <is>
          <t>Interest rate</t>
        </is>
      </c>
      <c r="C3182" s="10" t="n">
        <v>0.07820000000000001</v>
      </c>
      <c r="D3182" s="4" t="inlineStr">
        <is>
          <t>[1],[3],[4]</t>
        </is>
      </c>
      <c r="E3182" s="10" t="n">
        <v>0.0786</v>
      </c>
      <c r="F3182" s="4" t="inlineStr">
        <is>
          <t>[5],[6],[7],[16]</t>
        </is>
      </c>
    </row>
    <row r="3183">
      <c r="A3183" s="4" t="inlineStr">
        <is>
          <t>Par Amount</t>
        </is>
      </c>
      <c r="C3183" s="6" t="n">
        <v>6815</v>
      </c>
      <c r="D3183" s="4" t="inlineStr">
        <is>
          <t>[1],[3]</t>
        </is>
      </c>
      <c r="E3183" s="6" t="n">
        <v>6833</v>
      </c>
      <c r="F3183" s="4" t="inlineStr">
        <is>
          <t>[5],[6],[16]</t>
        </is>
      </c>
    </row>
    <row r="3184">
      <c r="A3184" s="4" t="inlineStr">
        <is>
          <t>Amortized Cost</t>
        </is>
      </c>
      <c r="C3184" s="5" t="n">
        <v>6799</v>
      </c>
      <c r="D3184" s="4" t="inlineStr">
        <is>
          <t>[1],[3]</t>
        </is>
      </c>
      <c r="E3184" s="5" t="n">
        <v>6811</v>
      </c>
      <c r="F3184" s="4" t="inlineStr">
        <is>
          <t>[5],[6],[16]</t>
        </is>
      </c>
    </row>
    <row r="3185">
      <c r="A3185" s="4" t="inlineStr">
        <is>
          <t>Fair Value</t>
        </is>
      </c>
      <c r="C3185" s="6" t="n">
        <v>6800</v>
      </c>
      <c r="D3185" s="4" t="inlineStr">
        <is>
          <t>[1],[3],[8]</t>
        </is>
      </c>
      <c r="E3185" s="6" t="n">
        <v>6803</v>
      </c>
      <c r="F3185" s="4" t="inlineStr">
        <is>
          <t>[5],[6],[9],[16]</t>
        </is>
      </c>
    </row>
    <row r="3186">
      <c r="A3186" s="4" t="inlineStr">
        <is>
          <t>Fair Value as % of Net Assets</t>
        </is>
      </c>
      <c r="C3186" s="10" t="n">
        <v>0.0074</v>
      </c>
      <c r="D3186" s="4" t="inlineStr">
        <is>
          <t>[1],[3],[10]</t>
        </is>
      </c>
      <c r="E3186" s="10" t="n">
        <v>0.007</v>
      </c>
      <c r="F3186" s="4" t="inlineStr">
        <is>
          <t>[5],[6],[11],[16]</t>
        </is>
      </c>
    </row>
    <row r="3187">
      <c r="A3187" s="4" t="inlineStr">
        <is>
          <t>Investment, Identifier [Axis]: R1 Holdings, LLC (RoadOne)</t>
        </is>
      </c>
      <c r="C3187" s="4" t="inlineStr">
        <is>
          <t xml:space="preserve"> </t>
        </is>
      </c>
      <c r="E3187" s="4" t="inlineStr">
        <is>
          <t xml:space="preserve"> </t>
        </is>
      </c>
    </row>
    <row r="3188">
      <c r="A3188" s="3" t="inlineStr">
        <is>
          <t>Schedule of Investments [Line Items]</t>
        </is>
      </c>
      <c r="C3188" s="4" t="inlineStr">
        <is>
          <t xml:space="preserve"> </t>
        </is>
      </c>
      <c r="E3188" s="4" t="inlineStr">
        <is>
          <t xml:space="preserve"> </t>
        </is>
      </c>
    </row>
    <row r="3189">
      <c r="A3189" s="4" t="inlineStr">
        <is>
          <t>Interest rate</t>
        </is>
      </c>
      <c r="C3189" s="10" t="n">
        <v>0.08749999999999999</v>
      </c>
      <c r="D3189" s="4" t="inlineStr">
        <is>
          <t>[1],[4]</t>
        </is>
      </c>
      <c r="E3189" s="10" t="n">
        <v>0.08749999999999999</v>
      </c>
      <c r="F3189" s="4" t="inlineStr">
        <is>
          <t>[6],[7]</t>
        </is>
      </c>
    </row>
    <row r="3190">
      <c r="A3190" s="4" t="inlineStr">
        <is>
          <t>Interest rate, PIK</t>
        </is>
      </c>
      <c r="C3190" s="9" t="n">
        <v>0.05</v>
      </c>
      <c r="D3190" s="4" t="inlineStr">
        <is>
          <t>[1],[4]</t>
        </is>
      </c>
      <c r="E3190" s="9" t="n">
        <v>0.05</v>
      </c>
      <c r="F3190" s="4" t="inlineStr">
        <is>
          <t>[6],[7]</t>
        </is>
      </c>
    </row>
    <row r="3191">
      <c r="A3191" s="4" t="inlineStr">
        <is>
          <t>Par Amount</t>
        </is>
      </c>
      <c r="C3191" s="6" t="n">
        <v>5006</v>
      </c>
      <c r="D3191" s="4" t="inlineStr">
        <is>
          <t>[1]</t>
        </is>
      </c>
      <c r="E3191" s="6" t="n">
        <v>4944</v>
      </c>
      <c r="F3191" s="4" t="inlineStr">
        <is>
          <t>[6]</t>
        </is>
      </c>
    </row>
    <row r="3192">
      <c r="A3192" s="4" t="inlineStr">
        <is>
          <t>Amortized Cost</t>
        </is>
      </c>
      <c r="C3192" s="5" t="n">
        <v>4907</v>
      </c>
      <c r="D3192" s="4" t="inlineStr">
        <is>
          <t>[1]</t>
        </is>
      </c>
      <c r="E3192" s="5" t="n">
        <v>4839</v>
      </c>
      <c r="F3192" s="4" t="inlineStr">
        <is>
          <t>[6]</t>
        </is>
      </c>
    </row>
    <row r="3193">
      <c r="A3193" s="4" t="inlineStr">
        <is>
          <t>Fair Value</t>
        </is>
      </c>
      <c r="C3193" s="6" t="n">
        <v>4864</v>
      </c>
      <c r="D3193" s="4" t="inlineStr">
        <is>
          <t>[1],[8]</t>
        </is>
      </c>
      <c r="E3193" s="6" t="n">
        <v>4815</v>
      </c>
      <c r="F3193" s="4" t="inlineStr">
        <is>
          <t>[6],[9]</t>
        </is>
      </c>
    </row>
    <row r="3194">
      <c r="A3194" s="4" t="inlineStr">
        <is>
          <t>Fair Value as % of Net Assets</t>
        </is>
      </c>
      <c r="C3194" s="10" t="n">
        <v>0.0052</v>
      </c>
      <c r="D3194" s="4" t="inlineStr">
        <is>
          <t>[1],[10]</t>
        </is>
      </c>
      <c r="E3194" s="10" t="n">
        <v>0.005</v>
      </c>
      <c r="F3194" s="4" t="inlineStr">
        <is>
          <t>[6],[11]</t>
        </is>
      </c>
    </row>
    <row r="3195">
      <c r="A3195" s="4" t="inlineStr">
        <is>
          <t>Investment, Identifier [Axis]: RA Parent Holdings LP (S&amp;S Truck Parts) 1</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Spread above reference rate</t>
        </is>
      </c>
      <c r="C3197" s="10" t="n">
        <v>0.0475</v>
      </c>
      <c r="D3197" s="4" t="inlineStr">
        <is>
          <t>[3],[4]</t>
        </is>
      </c>
      <c r="E3197" s="9" t="n">
        <v>0.05</v>
      </c>
      <c r="F3197" s="4" t="inlineStr">
        <is>
          <t>[7],[16]</t>
        </is>
      </c>
    </row>
    <row r="3198">
      <c r="A3198" s="4" t="inlineStr">
        <is>
          <t>Interest rate</t>
        </is>
      </c>
      <c r="C3198" s="10" t="n">
        <v>0.0916</v>
      </c>
      <c r="D3198" s="4" t="inlineStr">
        <is>
          <t>[3],[4]</t>
        </is>
      </c>
      <c r="E3198" s="10" t="n">
        <v>0.09619999999999999</v>
      </c>
      <c r="F3198" s="4" t="inlineStr">
        <is>
          <t>[7],[16]</t>
        </is>
      </c>
    </row>
    <row r="3199">
      <c r="A3199" s="4" t="inlineStr">
        <is>
          <t>Par Amount</t>
        </is>
      </c>
      <c r="C3199" s="6" t="n">
        <v>1144</v>
      </c>
      <c r="D3199" s="4" t="inlineStr">
        <is>
          <t>[3]</t>
        </is>
      </c>
      <c r="E3199" s="6" t="n">
        <v>7935</v>
      </c>
      <c r="F3199" s="4" t="inlineStr">
        <is>
          <t>[16]</t>
        </is>
      </c>
    </row>
    <row r="3200">
      <c r="A3200" s="4" t="inlineStr">
        <is>
          <t>Amortized Cost</t>
        </is>
      </c>
      <c r="C3200" s="5" t="n">
        <v>1138</v>
      </c>
      <c r="D3200" s="4" t="inlineStr">
        <is>
          <t>[3]</t>
        </is>
      </c>
      <c r="E3200" s="5" t="n">
        <v>7883</v>
      </c>
      <c r="F3200" s="4" t="inlineStr">
        <is>
          <t>[16]</t>
        </is>
      </c>
    </row>
    <row r="3201">
      <c r="A3201" s="4" t="inlineStr">
        <is>
          <t>Fair Value</t>
        </is>
      </c>
      <c r="C3201" s="6" t="n">
        <v>1131</v>
      </c>
      <c r="D3201" s="4" t="inlineStr">
        <is>
          <t>[3],[8]</t>
        </is>
      </c>
      <c r="E3201" s="6" t="n">
        <v>7830</v>
      </c>
      <c r="F3201" s="4" t="inlineStr">
        <is>
          <t>[9],[16]</t>
        </is>
      </c>
    </row>
    <row r="3202">
      <c r="A3202" s="4" t="inlineStr">
        <is>
          <t>Fair Value as % of Net Assets</t>
        </is>
      </c>
      <c r="C3202" s="10" t="n">
        <v>0.0012</v>
      </c>
      <c r="D3202" s="4" t="inlineStr">
        <is>
          <t>[3],[10]</t>
        </is>
      </c>
      <c r="E3202" s="10" t="n">
        <v>0.0081</v>
      </c>
      <c r="F3202" s="4" t="inlineStr">
        <is>
          <t>[11],[16]</t>
        </is>
      </c>
    </row>
    <row r="3203">
      <c r="A3203" s="4" t="inlineStr">
        <is>
          <t>Investment, Identifier [Axis]: RA Parent Holdings LP (S&amp;S Truck Parts) 2</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Spread above reference rate</t>
        </is>
      </c>
      <c r="C3205" s="10" t="n">
        <v>0.0475</v>
      </c>
      <c r="D3205" s="4" t="inlineStr">
        <is>
          <t>[1],[3],[4]</t>
        </is>
      </c>
      <c r="E3205" s="9" t="n">
        <v>0.05</v>
      </c>
      <c r="F3205" s="4" t="inlineStr">
        <is>
          <t>[7],[16]</t>
        </is>
      </c>
    </row>
    <row r="3206">
      <c r="A3206" s="4" t="inlineStr">
        <is>
          <t>Interest rate</t>
        </is>
      </c>
      <c r="C3206" s="10" t="n">
        <v>0.0917</v>
      </c>
      <c r="D3206" s="4" t="inlineStr">
        <is>
          <t>[1],[3],[4]</t>
        </is>
      </c>
      <c r="E3206" s="10" t="n">
        <v>0.0946</v>
      </c>
      <c r="F3206" s="4" t="inlineStr">
        <is>
          <t>[7],[16]</t>
        </is>
      </c>
    </row>
    <row r="3207">
      <c r="A3207" s="4" t="inlineStr">
        <is>
          <t>Par Amount</t>
        </is>
      </c>
      <c r="C3207" s="6" t="n">
        <v>19983</v>
      </c>
      <c r="D3207" s="4" t="inlineStr">
        <is>
          <t>[1],[3]</t>
        </is>
      </c>
      <c r="E3207" s="6" t="n">
        <v>97</v>
      </c>
      <c r="F3207" s="4" t="inlineStr">
        <is>
          <t>[16]</t>
        </is>
      </c>
    </row>
    <row r="3208">
      <c r="A3208" s="4" t="inlineStr">
        <is>
          <t>Amortized Cost</t>
        </is>
      </c>
      <c r="C3208" s="5" t="n">
        <v>19814</v>
      </c>
      <c r="D3208" s="4" t="inlineStr">
        <is>
          <t>[1],[3]</t>
        </is>
      </c>
      <c r="E3208" s="5" t="n">
        <v>97</v>
      </c>
      <c r="F3208" s="4" t="inlineStr">
        <is>
          <t>[16]</t>
        </is>
      </c>
    </row>
    <row r="3209">
      <c r="A3209" s="4" t="inlineStr">
        <is>
          <t>Fair Value</t>
        </is>
      </c>
      <c r="C3209" s="6" t="n">
        <v>19749</v>
      </c>
      <c r="D3209" s="4" t="inlineStr">
        <is>
          <t>[1],[3],[8]</t>
        </is>
      </c>
      <c r="E3209" s="6" t="n">
        <v>96</v>
      </c>
      <c r="F3209" s="4" t="inlineStr">
        <is>
          <t>[9],[16]</t>
        </is>
      </c>
    </row>
    <row r="3210">
      <c r="A3210" s="4" t="inlineStr">
        <is>
          <t>Fair Value as % of Net Assets</t>
        </is>
      </c>
      <c r="C3210" s="10" t="n">
        <v>0.0215</v>
      </c>
      <c r="D3210" s="4" t="inlineStr">
        <is>
          <t>[1],[3],[10]</t>
        </is>
      </c>
      <c r="E3210" s="10" t="n">
        <v>0.0001</v>
      </c>
      <c r="F3210" s="4" t="inlineStr">
        <is>
          <t>[11],[16]</t>
        </is>
      </c>
    </row>
    <row r="3211">
      <c r="A3211" s="4" t="inlineStr">
        <is>
          <t>Investment, Identifier [Axis]: RA Parent Holdings LP (S&amp;S Truck Parts) 3</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Spread above reference rate</t>
        </is>
      </c>
      <c r="C3213" s="10" t="n">
        <v>0.0475</v>
      </c>
      <c r="D3213" s="4" t="inlineStr">
        <is>
          <t>[3],[4]</t>
        </is>
      </c>
      <c r="E3213" s="9" t="n">
        <v>0.05</v>
      </c>
      <c r="F3213" s="4" t="inlineStr">
        <is>
          <t>[7],[16]</t>
        </is>
      </c>
    </row>
    <row r="3214">
      <c r="A3214" s="4" t="inlineStr">
        <is>
          <t>Interest rate</t>
        </is>
      </c>
      <c r="C3214" s="10" t="n">
        <v>0.0916</v>
      </c>
      <c r="D3214" s="4" t="inlineStr">
        <is>
          <t>[3],[4]</t>
        </is>
      </c>
      <c r="E3214" s="10" t="n">
        <v>0.0961</v>
      </c>
      <c r="F3214" s="4" t="inlineStr">
        <is>
          <t>[7],[16]</t>
        </is>
      </c>
    </row>
    <row r="3215">
      <c r="A3215" s="4" t="inlineStr">
        <is>
          <t>Par Amount</t>
        </is>
      </c>
      <c r="C3215" s="6" t="n">
        <v>1703</v>
      </c>
      <c r="D3215" s="4" t="inlineStr">
        <is>
          <t>[3]</t>
        </is>
      </c>
      <c r="E3215" s="6" t="n">
        <v>1707</v>
      </c>
      <c r="F3215" s="4" t="inlineStr">
        <is>
          <t>[16]</t>
        </is>
      </c>
    </row>
    <row r="3216">
      <c r="A3216" s="4" t="inlineStr">
        <is>
          <t>Amortized Cost</t>
        </is>
      </c>
      <c r="C3216" s="5" t="n">
        <v>1703</v>
      </c>
      <c r="D3216" s="4" t="inlineStr">
        <is>
          <t>[3]</t>
        </is>
      </c>
      <c r="E3216" s="5" t="n">
        <v>1707</v>
      </c>
      <c r="F3216" s="4" t="inlineStr">
        <is>
          <t>[16]</t>
        </is>
      </c>
    </row>
    <row r="3217">
      <c r="A3217" s="4" t="inlineStr">
        <is>
          <t>Fair Value</t>
        </is>
      </c>
      <c r="C3217" s="6" t="n">
        <v>1683</v>
      </c>
      <c r="D3217" s="4" t="inlineStr">
        <is>
          <t>[3],[8]</t>
        </is>
      </c>
      <c r="E3217" s="6" t="n">
        <v>1685</v>
      </c>
      <c r="F3217" s="4" t="inlineStr">
        <is>
          <t>[9],[16]</t>
        </is>
      </c>
    </row>
    <row r="3218">
      <c r="A3218" s="4" t="inlineStr">
        <is>
          <t>Fair Value as % of Net Assets</t>
        </is>
      </c>
      <c r="C3218" s="10" t="n">
        <v>0.0018</v>
      </c>
      <c r="D3218" s="4" t="inlineStr">
        <is>
          <t>[3],[10]</t>
        </is>
      </c>
      <c r="E3218" s="10" t="n">
        <v>0.0017</v>
      </c>
      <c r="F3218" s="4" t="inlineStr">
        <is>
          <t>[11],[16]</t>
        </is>
      </c>
    </row>
    <row r="3219">
      <c r="A3219" s="4" t="inlineStr">
        <is>
          <t>Investment, Identifier [Axis]: RA Parent Holdings LP (S&amp;S Truck Parts) 4</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Spread above reference rate</t>
        </is>
      </c>
      <c r="C3221" s="10" t="n">
        <v>0.0475</v>
      </c>
      <c r="D3221" s="4" t="inlineStr">
        <is>
          <t>[3],[4]</t>
        </is>
      </c>
      <c r="E3221" s="9" t="n">
        <v>0.05</v>
      </c>
      <c r="F3221" s="4" t="inlineStr">
        <is>
          <t>[5],[6],[7],[16]</t>
        </is>
      </c>
    </row>
    <row r="3222">
      <c r="A3222" s="4" t="inlineStr">
        <is>
          <t>Interest rate</t>
        </is>
      </c>
      <c r="C3222" s="10" t="n">
        <v>0.0917</v>
      </c>
      <c r="D3222" s="4" t="inlineStr">
        <is>
          <t>[3],[4]</t>
        </is>
      </c>
      <c r="E3222" s="10" t="n">
        <v>0.0946</v>
      </c>
      <c r="F3222" s="4" t="inlineStr">
        <is>
          <t>[5],[6],[7],[16]</t>
        </is>
      </c>
    </row>
    <row r="3223">
      <c r="A3223" s="4" t="inlineStr">
        <is>
          <t>Par Amount</t>
        </is>
      </c>
      <c r="C3223" s="6" t="n">
        <v>97</v>
      </c>
      <c r="D3223" s="4" t="inlineStr">
        <is>
          <t>[3]</t>
        </is>
      </c>
      <c r="E3223" s="6" t="n">
        <v>20033</v>
      </c>
      <c r="F3223" s="4" t="inlineStr">
        <is>
          <t>[5],[6],[16]</t>
        </is>
      </c>
    </row>
    <row r="3224">
      <c r="A3224" s="4" t="inlineStr">
        <is>
          <t>Amortized Cost</t>
        </is>
      </c>
      <c r="C3224" s="5" t="n">
        <v>97</v>
      </c>
      <c r="D3224" s="4" t="inlineStr">
        <is>
          <t>[3]</t>
        </is>
      </c>
      <c r="E3224" s="5" t="n">
        <v>19849</v>
      </c>
      <c r="F3224" s="4" t="inlineStr">
        <is>
          <t>[5],[6],[16]</t>
        </is>
      </c>
    </row>
    <row r="3225">
      <c r="A3225" s="4" t="inlineStr">
        <is>
          <t>Fair Value</t>
        </is>
      </c>
      <c r="C3225" s="6" t="n">
        <v>96</v>
      </c>
      <c r="D3225" s="4" t="inlineStr">
        <is>
          <t>[3],[8]</t>
        </is>
      </c>
      <c r="E3225" s="6" t="n">
        <v>19767</v>
      </c>
      <c r="F3225" s="4" t="inlineStr">
        <is>
          <t>[5],[6],[9],[16]</t>
        </is>
      </c>
    </row>
    <row r="3226">
      <c r="A3226" s="4" t="inlineStr">
        <is>
          <t>Fair Value as % of Net Assets</t>
        </is>
      </c>
      <c r="C3226" s="10" t="n">
        <v>0.0001</v>
      </c>
      <c r="D3226" s="4" t="inlineStr">
        <is>
          <t>[3],[10]</t>
        </is>
      </c>
      <c r="E3226" s="10" t="n">
        <v>0.0204</v>
      </c>
      <c r="F3226" s="4" t="inlineStr">
        <is>
          <t>[5],[6],[11],[16]</t>
        </is>
      </c>
    </row>
    <row r="3227">
      <c r="A3227" s="4" t="inlineStr">
        <is>
          <t>Investment, Identifier [Axis]: RA Parent Holdings LP (S&amp;S Truck Parts) 5</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Spread above reference rate</t>
        </is>
      </c>
      <c r="B3229" s="4" t="inlineStr">
        <is>
          <t>[3],[4]</t>
        </is>
      </c>
      <c r="C3229" s="10" t="n">
        <v>0.0475</v>
      </c>
      <c r="E3229" s="4" t="inlineStr">
        <is>
          <t xml:space="preserve"> </t>
        </is>
      </c>
    </row>
    <row r="3230">
      <c r="A3230" s="4" t="inlineStr">
        <is>
          <t>Interest rate</t>
        </is>
      </c>
      <c r="B3230" s="4" t="inlineStr">
        <is>
          <t>[3],[4]</t>
        </is>
      </c>
      <c r="C3230" s="10" t="n">
        <v>0.0916</v>
      </c>
      <c r="E3230" s="4" t="inlineStr">
        <is>
          <t xml:space="preserve"> </t>
        </is>
      </c>
    </row>
    <row r="3231">
      <c r="A3231" s="4" t="inlineStr">
        <is>
          <t>Par Amount</t>
        </is>
      </c>
      <c r="B3231" s="4" t="inlineStr">
        <is>
          <t>[3]</t>
        </is>
      </c>
      <c r="C3231" s="6" t="n">
        <v>6771</v>
      </c>
      <c r="E3231" s="4" t="inlineStr">
        <is>
          <t xml:space="preserve"> </t>
        </is>
      </c>
    </row>
    <row r="3232">
      <c r="A3232" s="4" t="inlineStr">
        <is>
          <t>Amortized Cost</t>
        </is>
      </c>
      <c r="B3232" s="4" t="inlineStr">
        <is>
          <t>[3]</t>
        </is>
      </c>
      <c r="C3232" s="5" t="n">
        <v>6730</v>
      </c>
      <c r="E3232" s="4" t="inlineStr">
        <is>
          <t xml:space="preserve"> </t>
        </is>
      </c>
    </row>
    <row r="3233">
      <c r="A3233" s="4" t="inlineStr">
        <is>
          <t>Fair Value</t>
        </is>
      </c>
      <c r="B3233" s="4" t="inlineStr">
        <is>
          <t>[3],[8]</t>
        </is>
      </c>
      <c r="C3233" s="6" t="n">
        <v>6692</v>
      </c>
      <c r="E3233" s="4" t="inlineStr">
        <is>
          <t xml:space="preserve"> </t>
        </is>
      </c>
    </row>
    <row r="3234">
      <c r="A3234" s="4" t="inlineStr">
        <is>
          <t>Fair Value as % of Net Assets</t>
        </is>
      </c>
      <c r="B3234" s="4" t="inlineStr">
        <is>
          <t>[3],[10]</t>
        </is>
      </c>
      <c r="C3234" s="10" t="n">
        <v>0.0073</v>
      </c>
      <c r="E3234" s="4" t="inlineStr">
        <is>
          <t xml:space="preserve"> </t>
        </is>
      </c>
    </row>
    <row r="3235">
      <c r="A3235" s="4" t="inlineStr">
        <is>
          <t>Investment, Identifier [Axis]: RCP Nats Co-Investment Fund LP</t>
        </is>
      </c>
      <c r="C3235" s="4" t="inlineStr">
        <is>
          <t xml:space="preserve"> </t>
        </is>
      </c>
      <c r="E3235" s="4" t="inlineStr">
        <is>
          <t xml:space="preserve"> </t>
        </is>
      </c>
    </row>
    <row r="3236">
      <c r="A3236" s="3" t="inlineStr">
        <is>
          <t>Schedule of Investments [Line Items]</t>
        </is>
      </c>
      <c r="C3236" s="4" t="inlineStr">
        <is>
          <t xml:space="preserve"> </t>
        </is>
      </c>
      <c r="E3236" s="4" t="inlineStr">
        <is>
          <t xml:space="preserve"> </t>
        </is>
      </c>
    </row>
    <row r="3237">
      <c r="A3237" s="4" t="inlineStr">
        <is>
          <t>Amortized Cost</t>
        </is>
      </c>
      <c r="B3237" s="4" t="inlineStr">
        <is>
          <t>[1],[18]</t>
        </is>
      </c>
      <c r="C3237" s="6" t="n">
        <v>1000</v>
      </c>
      <c r="E3237" s="4" t="inlineStr">
        <is>
          <t xml:space="preserve"> </t>
        </is>
      </c>
    </row>
    <row r="3238">
      <c r="A3238" s="4" t="inlineStr">
        <is>
          <t>Fair Value</t>
        </is>
      </c>
      <c r="B3238" s="4" t="inlineStr">
        <is>
          <t>[1],[8],[18]</t>
        </is>
      </c>
      <c r="C3238" s="6" t="n">
        <v>1000</v>
      </c>
      <c r="E3238" s="4" t="inlineStr">
        <is>
          <t xml:space="preserve"> </t>
        </is>
      </c>
    </row>
    <row r="3239">
      <c r="A3239" s="4" t="inlineStr">
        <is>
          <t>Fair Value as % of Net Assets</t>
        </is>
      </c>
      <c r="B3239" s="4" t="inlineStr">
        <is>
          <t>[1],[10],[18]</t>
        </is>
      </c>
      <c r="C3239" s="10" t="n">
        <v>0.001</v>
      </c>
      <c r="E3239" s="4" t="inlineStr">
        <is>
          <t xml:space="preserve"> </t>
        </is>
      </c>
    </row>
    <row r="3240">
      <c r="A3240" s="4" t="inlineStr">
        <is>
          <t>Shares/Units</t>
        </is>
      </c>
      <c r="B3240" s="4" t="inlineStr">
        <is>
          <t>[1],[18]</t>
        </is>
      </c>
      <c r="C3240" s="5" t="n">
        <v>1000000</v>
      </c>
      <c r="E3240" s="4" t="inlineStr">
        <is>
          <t xml:space="preserve"> </t>
        </is>
      </c>
    </row>
    <row r="3241">
      <c r="A3241" s="4" t="inlineStr">
        <is>
          <t>Investment, Identifier [Axis]: REP Coinvest III AAD, L.P. (Anne Arundel)</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Amortized Cost</t>
        </is>
      </c>
      <c r="C3243" s="6" t="n">
        <v>880</v>
      </c>
      <c r="D3243" s="4" t="inlineStr">
        <is>
          <t>[1],[18]</t>
        </is>
      </c>
      <c r="E3243" s="6" t="n">
        <v>880</v>
      </c>
      <c r="F3243" s="4" t="inlineStr">
        <is>
          <t>[6],[19]</t>
        </is>
      </c>
    </row>
    <row r="3244">
      <c r="A3244" s="4" t="inlineStr">
        <is>
          <t>Fair Value</t>
        </is>
      </c>
      <c r="C3244" s="6" t="n">
        <v>0</v>
      </c>
      <c r="D3244" s="4" t="inlineStr">
        <is>
          <t>[1],[8],[18]</t>
        </is>
      </c>
      <c r="E3244" s="6" t="n">
        <v>0</v>
      </c>
      <c r="F3244" s="4" t="inlineStr">
        <is>
          <t>[6],[9],[19]</t>
        </is>
      </c>
    </row>
    <row r="3245">
      <c r="A3245" s="4" t="inlineStr">
        <is>
          <t>Fair Value as % of Net Assets</t>
        </is>
      </c>
      <c r="C3245" s="9" t="n">
        <v>0</v>
      </c>
      <c r="D3245" s="4" t="inlineStr">
        <is>
          <t>[1],[10],[18]</t>
        </is>
      </c>
      <c r="E3245" s="9" t="n">
        <v>0</v>
      </c>
      <c r="F3245" s="4" t="inlineStr">
        <is>
          <t>[6],[11],[19]</t>
        </is>
      </c>
    </row>
    <row r="3246">
      <c r="A3246" s="4" t="inlineStr">
        <is>
          <t>Shares/Units</t>
        </is>
      </c>
      <c r="C3246" s="5" t="n">
        <v>12175</v>
      </c>
      <c r="D3246" s="4" t="inlineStr">
        <is>
          <t>[1],[18]</t>
        </is>
      </c>
      <c r="E3246" s="5" t="n">
        <v>12175</v>
      </c>
      <c r="F3246" s="4" t="inlineStr">
        <is>
          <t>[6],[19]</t>
        </is>
      </c>
    </row>
    <row r="3247">
      <c r="A3247" s="4" t="inlineStr">
        <is>
          <t>Investment, Identifier [Axis]: REP HS Holdings, LLC (HemaSource)</t>
        </is>
      </c>
      <c r="C3247" s="4" t="inlineStr">
        <is>
          <t xml:space="preserve"> </t>
        </is>
      </c>
      <c r="E3247" s="4" t="inlineStr">
        <is>
          <t xml:space="preserve"> </t>
        </is>
      </c>
    </row>
    <row r="3248">
      <c r="A3248" s="3" t="inlineStr">
        <is>
          <t>Schedule of Investments [Line Items]</t>
        </is>
      </c>
      <c r="C3248" s="4" t="inlineStr">
        <is>
          <t xml:space="preserve"> </t>
        </is>
      </c>
      <c r="E3248" s="4" t="inlineStr">
        <is>
          <t xml:space="preserve"> </t>
        </is>
      </c>
    </row>
    <row r="3249">
      <c r="A3249" s="4" t="inlineStr">
        <is>
          <t>Amortized Cost</t>
        </is>
      </c>
      <c r="C3249" s="6" t="n">
        <v>577</v>
      </c>
      <c r="D3249" s="4" t="inlineStr">
        <is>
          <t>[1],[18]</t>
        </is>
      </c>
      <c r="E3249" s="6" t="n">
        <v>577</v>
      </c>
      <c r="F3249" s="4" t="inlineStr">
        <is>
          <t>[6],[19]</t>
        </is>
      </c>
    </row>
    <row r="3250">
      <c r="A3250" s="4" t="inlineStr">
        <is>
          <t>Fair Value</t>
        </is>
      </c>
      <c r="C3250" s="6" t="n">
        <v>800</v>
      </c>
      <c r="D3250" s="4" t="inlineStr">
        <is>
          <t>[1],[8],[18]</t>
        </is>
      </c>
      <c r="E3250" s="6" t="n">
        <v>795</v>
      </c>
      <c r="F3250" s="4" t="inlineStr">
        <is>
          <t>[6],[9],[19]</t>
        </is>
      </c>
    </row>
    <row r="3251">
      <c r="A3251" s="4" t="inlineStr">
        <is>
          <t>Fair Value as % of Net Assets</t>
        </is>
      </c>
      <c r="C3251" s="10" t="n">
        <v>0.0009</v>
      </c>
      <c r="D3251" s="4" t="inlineStr">
        <is>
          <t>[1],[10],[18]</t>
        </is>
      </c>
      <c r="E3251" s="10" t="n">
        <v>0.0008</v>
      </c>
      <c r="F3251" s="4" t="inlineStr">
        <is>
          <t>[6],[11],[19]</t>
        </is>
      </c>
    </row>
    <row r="3252">
      <c r="A3252" s="4" t="inlineStr">
        <is>
          <t>Shares/Units</t>
        </is>
      </c>
      <c r="C3252" s="5" t="n">
        <v>577000</v>
      </c>
      <c r="D3252" s="4" t="inlineStr">
        <is>
          <t>[1],[18]</t>
        </is>
      </c>
      <c r="E3252" s="5" t="n">
        <v>577000</v>
      </c>
      <c r="F3252" s="4" t="inlineStr">
        <is>
          <t>[6],[19]</t>
        </is>
      </c>
    </row>
    <row r="3253">
      <c r="A3253" s="4" t="inlineStr">
        <is>
          <t>Investment, Identifier [Axis]: REP RO Coinvest IV-A, LP (RoadOne)</t>
        </is>
      </c>
      <c r="C3253" s="4" t="inlineStr">
        <is>
          <t xml:space="preserve"> </t>
        </is>
      </c>
      <c r="E3253" s="4" t="inlineStr">
        <is>
          <t xml:space="preserve"> </t>
        </is>
      </c>
    </row>
    <row r="3254">
      <c r="A3254" s="3" t="inlineStr">
        <is>
          <t>Schedule of Investments [Line Items]</t>
        </is>
      </c>
      <c r="C3254" s="4" t="inlineStr">
        <is>
          <t xml:space="preserve"> </t>
        </is>
      </c>
      <c r="E3254" s="4" t="inlineStr">
        <is>
          <t xml:space="preserve"> </t>
        </is>
      </c>
    </row>
    <row r="3255">
      <c r="A3255" s="4" t="inlineStr">
        <is>
          <t>Amortized Cost</t>
        </is>
      </c>
      <c r="C3255" s="6" t="n">
        <v>939</v>
      </c>
      <c r="D3255" s="4" t="inlineStr">
        <is>
          <t>[1],[18]</t>
        </is>
      </c>
      <c r="E3255" s="6" t="n">
        <v>939</v>
      </c>
      <c r="F3255" s="4" t="inlineStr">
        <is>
          <t>[6],[19]</t>
        </is>
      </c>
    </row>
    <row r="3256">
      <c r="A3256" s="4" t="inlineStr">
        <is>
          <t>Fair Value</t>
        </is>
      </c>
      <c r="C3256" s="6" t="n">
        <v>760</v>
      </c>
      <c r="D3256" s="4" t="inlineStr">
        <is>
          <t>[1],[8],[18]</t>
        </is>
      </c>
      <c r="E3256" s="6" t="n">
        <v>809</v>
      </c>
      <c r="F3256" s="4" t="inlineStr">
        <is>
          <t>[6],[9],[19]</t>
        </is>
      </c>
    </row>
    <row r="3257">
      <c r="A3257" s="4" t="inlineStr">
        <is>
          <t>Fair Value as % of Net Assets</t>
        </is>
      </c>
      <c r="C3257" s="10" t="n">
        <v>0.0008</v>
      </c>
      <c r="D3257" s="4" t="inlineStr">
        <is>
          <t>[1],[10],[18]</t>
        </is>
      </c>
      <c r="E3257" s="10" t="n">
        <v>0.0007</v>
      </c>
      <c r="F3257" s="4" t="inlineStr">
        <is>
          <t>[6],[11],[19]</t>
        </is>
      </c>
    </row>
    <row r="3258">
      <c r="A3258" s="4" t="inlineStr">
        <is>
          <t>Shares/Units</t>
        </is>
      </c>
      <c r="C3258" s="5" t="n">
        <v>938576</v>
      </c>
      <c r="D3258" s="4" t="inlineStr">
        <is>
          <t>[1],[18]</t>
        </is>
      </c>
      <c r="E3258" s="5" t="n">
        <v>938576</v>
      </c>
      <c r="F3258" s="4" t="inlineStr">
        <is>
          <t>[6],[19]</t>
        </is>
      </c>
    </row>
    <row r="3259">
      <c r="A3259" s="4" t="inlineStr">
        <is>
          <t>Investment, Identifier [Axis]: RPI Investments LP (Rose Paving)</t>
        </is>
      </c>
      <c r="C3259" s="4" t="inlineStr">
        <is>
          <t xml:space="preserve"> </t>
        </is>
      </c>
      <c r="E3259" s="4" t="inlineStr">
        <is>
          <t xml:space="preserve"> </t>
        </is>
      </c>
    </row>
    <row r="3260">
      <c r="A3260" s="3" t="inlineStr">
        <is>
          <t>Schedule of Investments [Line Items]</t>
        </is>
      </c>
      <c r="C3260" s="4" t="inlineStr">
        <is>
          <t xml:space="preserve"> </t>
        </is>
      </c>
      <c r="E3260" s="4" t="inlineStr">
        <is>
          <t xml:space="preserve"> </t>
        </is>
      </c>
    </row>
    <row r="3261">
      <c r="A3261" s="4" t="inlineStr">
        <is>
          <t>Amortized Cost</t>
        </is>
      </c>
      <c r="C3261" s="6" t="n">
        <v>100</v>
      </c>
      <c r="D3261" s="4" t="inlineStr">
        <is>
          <t>[1],[18]</t>
        </is>
      </c>
      <c r="E3261" s="6" t="n">
        <v>100</v>
      </c>
      <c r="F3261" s="4" t="inlineStr">
        <is>
          <t>[6],[19]</t>
        </is>
      </c>
    </row>
    <row r="3262">
      <c r="A3262" s="4" t="inlineStr">
        <is>
          <t>Fair Value</t>
        </is>
      </c>
      <c r="C3262" s="6" t="n">
        <v>98</v>
      </c>
      <c r="D3262" s="4" t="inlineStr">
        <is>
          <t>[1],[8],[18]</t>
        </is>
      </c>
      <c r="E3262" s="6" t="n">
        <v>100</v>
      </c>
      <c r="F3262" s="4" t="inlineStr">
        <is>
          <t>[6],[9],[19]</t>
        </is>
      </c>
    </row>
    <row r="3263">
      <c r="A3263" s="4" t="inlineStr">
        <is>
          <t>Fair Value as % of Net Assets</t>
        </is>
      </c>
      <c r="C3263" s="10" t="n">
        <v>0.0001</v>
      </c>
      <c r="D3263" s="4" t="inlineStr">
        <is>
          <t>[1],[10],[18]</t>
        </is>
      </c>
      <c r="E3263" s="10" t="n">
        <v>0.0001</v>
      </c>
      <c r="F3263" s="4" t="inlineStr">
        <is>
          <t>[6],[11],[19]</t>
        </is>
      </c>
    </row>
    <row r="3264">
      <c r="A3264" s="4" t="inlineStr">
        <is>
          <t>Shares/Units</t>
        </is>
      </c>
      <c r="C3264" s="5" t="n">
        <v>690</v>
      </c>
      <c r="D3264" s="4" t="inlineStr">
        <is>
          <t>[1],[18]</t>
        </is>
      </c>
      <c r="E3264" s="5" t="n">
        <v>690</v>
      </c>
      <c r="F3264" s="4" t="inlineStr">
        <is>
          <t>[6],[19]</t>
        </is>
      </c>
    </row>
    <row r="3265">
      <c r="A3265" s="4" t="inlineStr">
        <is>
          <t>Investment, Identifier [Axis]: Randys Holdings, Inc. (Randy's Worldwide Automotive) 1</t>
        </is>
      </c>
      <c r="C3265" s="4" t="inlineStr">
        <is>
          <t xml:space="preserve"> </t>
        </is>
      </c>
      <c r="E3265" s="4" t="inlineStr">
        <is>
          <t xml:space="preserve"> </t>
        </is>
      </c>
    </row>
    <row r="3266">
      <c r="A3266" s="3" t="inlineStr">
        <is>
          <t>Schedule of Investments [Line Items]</t>
        </is>
      </c>
      <c r="C3266" s="4" t="inlineStr">
        <is>
          <t xml:space="preserve"> </t>
        </is>
      </c>
      <c r="E3266" s="4" t="inlineStr">
        <is>
          <t xml:space="preserve"> </t>
        </is>
      </c>
    </row>
    <row r="3267">
      <c r="A3267" s="4" t="inlineStr">
        <is>
          <t>Spread above reference rate</t>
        </is>
      </c>
      <c r="C3267" s="9" t="n">
        <v>0.05</v>
      </c>
      <c r="D3267" s="4" t="inlineStr">
        <is>
          <t>[1],[2],[4],[15]</t>
        </is>
      </c>
      <c r="E3267" s="9" t="n">
        <v>0.05</v>
      </c>
      <c r="F3267" s="4" t="inlineStr">
        <is>
          <t>[5],[6],[7],[16],[17]</t>
        </is>
      </c>
    </row>
    <row r="3268">
      <c r="A3268" s="4" t="inlineStr">
        <is>
          <t>Interest rate</t>
        </is>
      </c>
      <c r="C3268" s="10" t="n">
        <v>0.093</v>
      </c>
      <c r="D3268" s="4" t="inlineStr">
        <is>
          <t>[1],[2],[4],[15]</t>
        </is>
      </c>
      <c r="E3268" s="10" t="n">
        <v>0.09569999999999999</v>
      </c>
      <c r="F3268" s="4" t="inlineStr">
        <is>
          <t>[5],[6],[7],[16],[17]</t>
        </is>
      </c>
    </row>
    <row r="3269">
      <c r="A3269" s="4" t="inlineStr">
        <is>
          <t>Par Amount</t>
        </is>
      </c>
      <c r="C3269" s="6" t="n">
        <v>3742</v>
      </c>
      <c r="D3269" s="4" t="inlineStr">
        <is>
          <t>[1],[2],[15]</t>
        </is>
      </c>
      <c r="E3269" s="6" t="n">
        <v>11025</v>
      </c>
      <c r="F3269" s="4" t="inlineStr">
        <is>
          <t>[5],[6],[16],[17]</t>
        </is>
      </c>
    </row>
    <row r="3270">
      <c r="A3270" s="4" t="inlineStr">
        <is>
          <t>Amortized Cost</t>
        </is>
      </c>
      <c r="C3270" s="5" t="n">
        <v>2137</v>
      </c>
      <c r="D3270" s="4" t="inlineStr">
        <is>
          <t>[1],[2],[15]</t>
        </is>
      </c>
      <c r="E3270" s="5" t="n">
        <v>10865</v>
      </c>
      <c r="F3270" s="4" t="inlineStr">
        <is>
          <t>[5],[6],[16],[17]</t>
        </is>
      </c>
    </row>
    <row r="3271">
      <c r="A3271" s="4" t="inlineStr">
        <is>
          <t>Fair Value</t>
        </is>
      </c>
      <c r="C3271" s="6" t="n">
        <v>2089</v>
      </c>
      <c r="D3271" s="4" t="inlineStr">
        <is>
          <t>[1],[2],[8],[15]</t>
        </is>
      </c>
      <c r="E3271" s="6" t="n">
        <v>10908</v>
      </c>
      <c r="F3271" s="4" t="inlineStr">
        <is>
          <t>[5],[6],[9],[16],[17]</t>
        </is>
      </c>
    </row>
    <row r="3272">
      <c r="A3272" s="4" t="inlineStr">
        <is>
          <t>Fair Value as % of Net Assets</t>
        </is>
      </c>
      <c r="C3272" s="10" t="n">
        <v>0.0023</v>
      </c>
      <c r="D3272" s="4" t="inlineStr">
        <is>
          <t>[1],[2],[10],[15]</t>
        </is>
      </c>
      <c r="E3272" s="10" t="n">
        <v>0.0112</v>
      </c>
      <c r="F3272" s="4" t="inlineStr">
        <is>
          <t>[5],[6],[11],[16],[17]</t>
        </is>
      </c>
    </row>
    <row r="3273">
      <c r="A3273" s="4" t="inlineStr">
        <is>
          <t>Investment, Identifier [Axis]: Randys Holdings, Inc. (Randy's Worldwide Automotive) 2</t>
        </is>
      </c>
      <c r="C3273" s="4" t="inlineStr">
        <is>
          <t xml:space="preserve"> </t>
        </is>
      </c>
      <c r="E3273" s="4" t="inlineStr">
        <is>
          <t xml:space="preserve"> </t>
        </is>
      </c>
    </row>
    <row r="3274">
      <c r="A3274" s="3" t="inlineStr">
        <is>
          <t>Schedule of Investments [Line Items]</t>
        </is>
      </c>
      <c r="C3274" s="4" t="inlineStr">
        <is>
          <t xml:space="preserve"> </t>
        </is>
      </c>
      <c r="E3274" s="4" t="inlineStr">
        <is>
          <t xml:space="preserve"> </t>
        </is>
      </c>
    </row>
    <row r="3275">
      <c r="A3275" s="4" t="inlineStr">
        <is>
          <t>Spread above reference rate</t>
        </is>
      </c>
      <c r="C3275" s="9" t="n">
        <v>0.05</v>
      </c>
      <c r="D3275" s="4" t="inlineStr">
        <is>
          <t>[1],[3],[4],[15]</t>
        </is>
      </c>
      <c r="E3275" s="9" t="n">
        <v>0.05</v>
      </c>
      <c r="F3275" s="4" t="inlineStr">
        <is>
          <t>[6],[7],[14],[17]</t>
        </is>
      </c>
    </row>
    <row r="3276">
      <c r="A3276" s="4" t="inlineStr">
        <is>
          <t>Interest rate</t>
        </is>
      </c>
      <c r="C3276" s="10" t="n">
        <v>0.0929</v>
      </c>
      <c r="D3276" s="4" t="inlineStr">
        <is>
          <t>[1],[3],[4],[15]</t>
        </is>
      </c>
      <c r="E3276" s="10" t="n">
        <v>0.09569999999999999</v>
      </c>
      <c r="F3276" s="4" t="inlineStr">
        <is>
          <t>[6],[7],[14],[17]</t>
        </is>
      </c>
    </row>
    <row r="3277">
      <c r="A3277" s="4" t="inlineStr">
        <is>
          <t>Par Amount</t>
        </is>
      </c>
      <c r="C3277" s="6" t="n">
        <v>10997</v>
      </c>
      <c r="D3277" s="4" t="inlineStr">
        <is>
          <t>[1],[3],[15]</t>
        </is>
      </c>
      <c r="E3277" s="6" t="n">
        <v>3744</v>
      </c>
      <c r="F3277" s="4" t="inlineStr">
        <is>
          <t>[6],[14],[17]</t>
        </is>
      </c>
    </row>
    <row r="3278">
      <c r="A3278" s="4" t="inlineStr">
        <is>
          <t>Amortized Cost</t>
        </is>
      </c>
      <c r="C3278" s="5" t="n">
        <v>10850</v>
      </c>
      <c r="D3278" s="4" t="inlineStr">
        <is>
          <t>[1],[3],[15]</t>
        </is>
      </c>
      <c r="E3278" s="5" t="n">
        <v>1108</v>
      </c>
      <c r="F3278" s="4" t="inlineStr">
        <is>
          <t>[6],[14],[17]</t>
        </is>
      </c>
    </row>
    <row r="3279">
      <c r="A3279" s="4" t="inlineStr">
        <is>
          <t>Fair Value</t>
        </is>
      </c>
      <c r="C3279" s="6" t="n">
        <v>10857</v>
      </c>
      <c r="D3279" s="4" t="inlineStr">
        <is>
          <t>[1],[3],[8],[15]</t>
        </is>
      </c>
      <c r="E3279" s="6" t="n">
        <v>1068</v>
      </c>
      <c r="F3279" s="4" t="inlineStr">
        <is>
          <t>[6],[9],[14],[17]</t>
        </is>
      </c>
    </row>
    <row r="3280">
      <c r="A3280" s="4" t="inlineStr">
        <is>
          <t>Fair Value as % of Net Assets</t>
        </is>
      </c>
      <c r="C3280" s="10" t="n">
        <v>0.0118</v>
      </c>
      <c r="D3280" s="4" t="inlineStr">
        <is>
          <t>[1],[3],[10],[15]</t>
        </is>
      </c>
      <c r="E3280" s="10" t="n">
        <v>0.0011</v>
      </c>
      <c r="F3280" s="4" t="inlineStr">
        <is>
          <t>[6],[11],[14],[17]</t>
        </is>
      </c>
    </row>
    <row r="3281">
      <c r="A3281" s="4" t="inlineStr">
        <is>
          <t>Investment, Identifier [Axis]: Red Griffin TopCo, LLC (Seko Global Logistics LLC) 1</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Amortized Cost</t>
        </is>
      </c>
      <c r="C3283" s="6" t="n">
        <v>2820</v>
      </c>
      <c r="D3283" s="4" t="inlineStr">
        <is>
          <t>[1],[18]</t>
        </is>
      </c>
      <c r="E3283" s="6" t="n">
        <v>2820</v>
      </c>
      <c r="F3283" s="4" t="inlineStr">
        <is>
          <t>[6],[19]</t>
        </is>
      </c>
    </row>
    <row r="3284">
      <c r="A3284" s="4" t="inlineStr">
        <is>
          <t>Fair Value</t>
        </is>
      </c>
      <c r="C3284" s="6" t="n">
        <v>2366</v>
      </c>
      <c r="D3284" s="4" t="inlineStr">
        <is>
          <t>[1],[8],[18]</t>
        </is>
      </c>
      <c r="E3284" s="6" t="n">
        <v>2820</v>
      </c>
      <c r="F3284" s="4" t="inlineStr">
        <is>
          <t>[6],[9],[19]</t>
        </is>
      </c>
    </row>
    <row r="3285">
      <c r="A3285" s="4" t="inlineStr">
        <is>
          <t>Fair Value as % of Net Assets</t>
        </is>
      </c>
      <c r="C3285" s="10" t="n">
        <v>0.0025</v>
      </c>
      <c r="D3285" s="4" t="inlineStr">
        <is>
          <t>[1],[10],[18]</t>
        </is>
      </c>
      <c r="E3285" s="10" t="n">
        <v>0.0029</v>
      </c>
      <c r="F3285" s="4" t="inlineStr">
        <is>
          <t>[6],[11],[19]</t>
        </is>
      </c>
    </row>
    <row r="3286">
      <c r="A3286" s="4" t="inlineStr">
        <is>
          <t>Shares/Units</t>
        </is>
      </c>
      <c r="C3286" s="5" t="n">
        <v>778</v>
      </c>
      <c r="D3286" s="4" t="inlineStr">
        <is>
          <t>[1],[18]</t>
        </is>
      </c>
      <c r="E3286" s="5" t="n">
        <v>778</v>
      </c>
      <c r="F3286" s="4" t="inlineStr">
        <is>
          <t>[6],[19]</t>
        </is>
      </c>
    </row>
    <row r="3287">
      <c r="A3287" s="4" t="inlineStr">
        <is>
          <t>Investment, Identifier [Axis]: Red Griffin TopCo, LLC (Seko Global Logistics LLC) 2</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Amortized Cost</t>
        </is>
      </c>
      <c r="C3289" s="6" t="n">
        <v>1481</v>
      </c>
      <c r="D3289" s="4" t="inlineStr">
        <is>
          <t>[1],[18]</t>
        </is>
      </c>
      <c r="E3289" s="6" t="n">
        <v>1481</v>
      </c>
      <c r="F3289" s="4" t="inlineStr">
        <is>
          <t>[6],[19]</t>
        </is>
      </c>
    </row>
    <row r="3290">
      <c r="A3290" s="4" t="inlineStr">
        <is>
          <t>Fair Value</t>
        </is>
      </c>
      <c r="C3290" s="6" t="n">
        <v>1243</v>
      </c>
      <c r="D3290" s="4" t="inlineStr">
        <is>
          <t>[1],[8],[18]</t>
        </is>
      </c>
      <c r="E3290" s="6" t="n">
        <v>1481</v>
      </c>
      <c r="F3290" s="4" t="inlineStr">
        <is>
          <t>[6],[9],[19]</t>
        </is>
      </c>
    </row>
    <row r="3291">
      <c r="A3291" s="4" t="inlineStr">
        <is>
          <t>Fair Value as % of Net Assets</t>
        </is>
      </c>
      <c r="C3291" s="10" t="n">
        <v>0.0014</v>
      </c>
      <c r="D3291" s="4" t="inlineStr">
        <is>
          <t>[1],[10],[18]</t>
        </is>
      </c>
      <c r="E3291" s="10" t="n">
        <v>0.0015</v>
      </c>
      <c r="F3291" s="4" t="inlineStr">
        <is>
          <t>[6],[11],[19]</t>
        </is>
      </c>
    </row>
    <row r="3292">
      <c r="A3292" s="4" t="inlineStr">
        <is>
          <t>Shares/Units</t>
        </is>
      </c>
      <c r="C3292" s="5" t="n">
        <v>409</v>
      </c>
      <c r="D3292" s="4" t="inlineStr">
        <is>
          <t>[1],[18]</t>
        </is>
      </c>
      <c r="E3292" s="5" t="n">
        <v>409</v>
      </c>
      <c r="F3292" s="4" t="inlineStr">
        <is>
          <t>[6],[19]</t>
        </is>
      </c>
    </row>
    <row r="3293">
      <c r="A3293" s="4" t="inlineStr">
        <is>
          <t>Investment, Identifier [Axis]: Redwood Services Group, LLC (Evergreen Services Group) 1</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Spread above reference rate</t>
        </is>
      </c>
      <c r="C3295" s="10" t="n">
        <v>0.0525</v>
      </c>
      <c r="D3295" s="4" t="inlineStr">
        <is>
          <t>[1],[2],[4],[15]</t>
        </is>
      </c>
      <c r="E3295" s="10" t="n">
        <v>0.0625</v>
      </c>
      <c r="F3295" s="4" t="inlineStr">
        <is>
          <t>[6],[7],[16],[17]</t>
        </is>
      </c>
    </row>
    <row r="3296">
      <c r="A3296" s="4" t="inlineStr">
        <is>
          <t>Interest rate</t>
        </is>
      </c>
      <c r="C3296" s="10" t="n">
        <v>0.0955</v>
      </c>
      <c r="D3296" s="4" t="inlineStr">
        <is>
          <t>[1],[2],[4],[15]</t>
        </is>
      </c>
      <c r="E3296" s="10" t="n">
        <v>0.1068</v>
      </c>
      <c r="F3296" s="4" t="inlineStr">
        <is>
          <t>[6],[7],[16],[17]</t>
        </is>
      </c>
    </row>
    <row r="3297">
      <c r="A3297" s="4" t="inlineStr">
        <is>
          <t>Par Amount</t>
        </is>
      </c>
      <c r="C3297" s="6" t="n">
        <v>2958</v>
      </c>
      <c r="D3297" s="4" t="inlineStr">
        <is>
          <t>[1],[2],[15]</t>
        </is>
      </c>
      <c r="E3297" s="6" t="n">
        <v>11845</v>
      </c>
      <c r="F3297" s="4" t="inlineStr">
        <is>
          <t>[6],[16],[17]</t>
        </is>
      </c>
    </row>
    <row r="3298">
      <c r="A3298" s="4" t="inlineStr">
        <is>
          <t>Amortized Cost</t>
        </is>
      </c>
      <c r="C3298" s="5" t="n">
        <v>-14</v>
      </c>
      <c r="D3298" s="4" t="inlineStr">
        <is>
          <t>[1],[2],[15]</t>
        </is>
      </c>
      <c r="E3298" s="5" t="n">
        <v>11672</v>
      </c>
      <c r="F3298" s="4" t="inlineStr">
        <is>
          <t>[6],[16],[17]</t>
        </is>
      </c>
    </row>
    <row r="3299">
      <c r="A3299" s="4" t="inlineStr">
        <is>
          <t>Fair Value</t>
        </is>
      </c>
      <c r="C3299" s="6" t="n">
        <v>-26</v>
      </c>
      <c r="D3299" s="4" t="inlineStr">
        <is>
          <t>[1],[2],[8],[15]</t>
        </is>
      </c>
      <c r="E3299" s="6" t="n">
        <v>11845</v>
      </c>
      <c r="F3299" s="4" t="inlineStr">
        <is>
          <t>[6],[9],[16],[17]</t>
        </is>
      </c>
    </row>
    <row r="3300">
      <c r="A3300" s="4" t="inlineStr">
        <is>
          <t>Fair Value as % of Net Assets</t>
        </is>
      </c>
      <c r="C3300" s="9" t="n">
        <v>0</v>
      </c>
      <c r="D3300" s="4" t="inlineStr">
        <is>
          <t>[1],[2],[10],[15]</t>
        </is>
      </c>
      <c r="E3300" s="10" t="n">
        <v>0.0122</v>
      </c>
      <c r="F3300" s="4" t="inlineStr">
        <is>
          <t>[6],[11],[16],[17]</t>
        </is>
      </c>
    </row>
    <row r="3301">
      <c r="A3301" s="4" t="inlineStr">
        <is>
          <t>Investment, Identifier [Axis]: Redwood Services Group, LLC (Evergreen Services Group) 2</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Spread above reference rate</t>
        </is>
      </c>
      <c r="C3303" s="10" t="n">
        <v>0.0525</v>
      </c>
      <c r="D3303" s="4" t="inlineStr">
        <is>
          <t>[1],[3],[4],[15]</t>
        </is>
      </c>
      <c r="E3303" s="10" t="n">
        <v>0.0625</v>
      </c>
      <c r="F3303" s="4" t="inlineStr">
        <is>
          <t>[6],[7],[17]</t>
        </is>
      </c>
    </row>
    <row r="3304">
      <c r="A3304" s="4" t="inlineStr">
        <is>
          <t>Interest rate</t>
        </is>
      </c>
      <c r="C3304" s="10" t="n">
        <v>0.0955</v>
      </c>
      <c r="D3304" s="4" t="inlineStr">
        <is>
          <t>[1],[3],[4],[15]</t>
        </is>
      </c>
      <c r="E3304" s="10" t="n">
        <v>0.1068</v>
      </c>
      <c r="F3304" s="4" t="inlineStr">
        <is>
          <t>[6],[7],[17]</t>
        </is>
      </c>
    </row>
    <row r="3305">
      <c r="A3305" s="4" t="inlineStr">
        <is>
          <t>Par Amount</t>
        </is>
      </c>
      <c r="C3305" s="6" t="n">
        <v>14135</v>
      </c>
      <c r="D3305" s="4" t="inlineStr">
        <is>
          <t>[1],[3],[15]</t>
        </is>
      </c>
      <c r="E3305" s="6" t="n">
        <v>2834</v>
      </c>
      <c r="F3305" s="4" t="inlineStr">
        <is>
          <t>[6],[17]</t>
        </is>
      </c>
    </row>
    <row r="3306">
      <c r="A3306" s="4" t="inlineStr">
        <is>
          <t>Amortized Cost</t>
        </is>
      </c>
      <c r="C3306" s="5" t="n">
        <v>13953</v>
      </c>
      <c r="D3306" s="4" t="inlineStr">
        <is>
          <t>[1],[3],[15]</t>
        </is>
      </c>
      <c r="E3306" s="5" t="n">
        <v>2813</v>
      </c>
      <c r="F3306" s="4" t="inlineStr">
        <is>
          <t>[6],[17]</t>
        </is>
      </c>
    </row>
    <row r="3307">
      <c r="A3307" s="4" t="inlineStr">
        <is>
          <t>Fair Value</t>
        </is>
      </c>
      <c r="C3307" s="6" t="n">
        <v>14009</v>
      </c>
      <c r="D3307" s="4" t="inlineStr">
        <is>
          <t>[1],[3],[8],[15]</t>
        </is>
      </c>
      <c r="E3307" s="6" t="n">
        <v>2834</v>
      </c>
      <c r="F3307" s="4" t="inlineStr">
        <is>
          <t>[6],[9],[17]</t>
        </is>
      </c>
    </row>
    <row r="3308">
      <c r="A3308" s="4" t="inlineStr">
        <is>
          <t>Fair Value as % of Net Assets</t>
        </is>
      </c>
      <c r="C3308" s="10" t="n">
        <v>0.0152</v>
      </c>
      <c r="D3308" s="4" t="inlineStr">
        <is>
          <t>[1],[3],[10],[15]</t>
        </is>
      </c>
      <c r="E3308" s="10" t="n">
        <v>0.0029</v>
      </c>
      <c r="F3308" s="4" t="inlineStr">
        <is>
          <t>[6],[11],[17]</t>
        </is>
      </c>
    </row>
    <row r="3309">
      <c r="A3309" s="4" t="inlineStr">
        <is>
          <t>Investment, Identifier [Axis]: Redwood Services Group, LLC (Evergreen Services Group) 3</t>
        </is>
      </c>
      <c r="C3309" s="4" t="inlineStr">
        <is>
          <t xml:space="preserve"> </t>
        </is>
      </c>
      <c r="E3309" s="4" t="inlineStr">
        <is>
          <t xml:space="preserve"> </t>
        </is>
      </c>
    </row>
    <row r="3310">
      <c r="A3310" s="3" t="inlineStr">
        <is>
          <t>Schedule of Investments [Line Items]</t>
        </is>
      </c>
      <c r="C3310" s="4" t="inlineStr">
        <is>
          <t xml:space="preserve"> </t>
        </is>
      </c>
      <c r="E3310" s="4" t="inlineStr">
        <is>
          <t xml:space="preserve"> </t>
        </is>
      </c>
    </row>
    <row r="3311">
      <c r="A3311" s="4" t="inlineStr">
        <is>
          <t>Spread above reference rate</t>
        </is>
      </c>
      <c r="B3311" s="4" t="inlineStr">
        <is>
          <t>[1],[4],[15]</t>
        </is>
      </c>
      <c r="C3311" s="10" t="n">
        <v>0.0525</v>
      </c>
      <c r="E3311" s="4" t="inlineStr">
        <is>
          <t xml:space="preserve"> </t>
        </is>
      </c>
    </row>
    <row r="3312">
      <c r="A3312" s="4" t="inlineStr">
        <is>
          <t>Interest rate</t>
        </is>
      </c>
      <c r="B3312" s="4" t="inlineStr">
        <is>
          <t>[1],[4],[15]</t>
        </is>
      </c>
      <c r="C3312" s="10" t="n">
        <v>0.0955</v>
      </c>
      <c r="E3312" s="4" t="inlineStr">
        <is>
          <t xml:space="preserve"> </t>
        </is>
      </c>
    </row>
    <row r="3313">
      <c r="A3313" s="4" t="inlineStr">
        <is>
          <t>Par Amount</t>
        </is>
      </c>
      <c r="B3313" s="4" t="inlineStr">
        <is>
          <t>[1],[15]</t>
        </is>
      </c>
      <c r="C3313" s="6" t="n">
        <v>2827</v>
      </c>
      <c r="E3313" s="4" t="inlineStr">
        <is>
          <t xml:space="preserve"> </t>
        </is>
      </c>
    </row>
    <row r="3314">
      <c r="A3314" s="4" t="inlineStr">
        <is>
          <t>Amortized Cost</t>
        </is>
      </c>
      <c r="B3314" s="4" t="inlineStr">
        <is>
          <t>[1],[15]</t>
        </is>
      </c>
      <c r="C3314" s="5" t="n">
        <v>2808</v>
      </c>
      <c r="E3314" s="4" t="inlineStr">
        <is>
          <t xml:space="preserve"> </t>
        </is>
      </c>
    </row>
    <row r="3315">
      <c r="A3315" s="4" t="inlineStr">
        <is>
          <t>Fair Value</t>
        </is>
      </c>
      <c r="B3315" s="4" t="inlineStr">
        <is>
          <t>[1],[8],[15]</t>
        </is>
      </c>
      <c r="C3315" s="6" t="n">
        <v>2802</v>
      </c>
      <c r="E3315" s="4" t="inlineStr">
        <is>
          <t xml:space="preserve"> </t>
        </is>
      </c>
    </row>
    <row r="3316">
      <c r="A3316" s="4" t="inlineStr">
        <is>
          <t>Fair Value as % of Net Assets</t>
        </is>
      </c>
      <c r="B3316" s="4" t="inlineStr">
        <is>
          <t>[1],[10],[15]</t>
        </is>
      </c>
      <c r="C3316" s="10" t="n">
        <v>0.003</v>
      </c>
      <c r="E3316" s="4" t="inlineStr">
        <is>
          <t xml:space="preserve"> </t>
        </is>
      </c>
    </row>
    <row r="3317">
      <c r="A3317" s="4" t="inlineStr">
        <is>
          <t>Investment, Identifier [Axis]: Refresh Buyer, LLC (Sunny Sky Products) 1</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Spread above reference rate</t>
        </is>
      </c>
      <c r="C3319" s="10" t="n">
        <v>0.0475</v>
      </c>
      <c r="D3319" s="4" t="inlineStr">
        <is>
          <t>[1],[3],[4]</t>
        </is>
      </c>
      <c r="E3319" s="10" t="n">
        <v>0.045</v>
      </c>
      <c r="F3319" s="4" t="inlineStr">
        <is>
          <t>[6],[7],[16]</t>
        </is>
      </c>
    </row>
    <row r="3320">
      <c r="A3320" s="4" t="inlineStr">
        <is>
          <t>Interest rate</t>
        </is>
      </c>
      <c r="C3320" s="10" t="n">
        <v>0.0905</v>
      </c>
      <c r="D3320" s="4" t="inlineStr">
        <is>
          <t>[1],[3],[4]</t>
        </is>
      </c>
      <c r="E3320" s="10" t="n">
        <v>0.0958</v>
      </c>
      <c r="F3320" s="4" t="inlineStr">
        <is>
          <t>[6],[7],[16]</t>
        </is>
      </c>
    </row>
    <row r="3321">
      <c r="A3321" s="4" t="inlineStr">
        <is>
          <t>Par Amount</t>
        </is>
      </c>
      <c r="C3321" s="6" t="n">
        <v>7005</v>
      </c>
      <c r="D3321" s="4" t="inlineStr">
        <is>
          <t>[1],[3]</t>
        </is>
      </c>
      <c r="E3321" s="6" t="n">
        <v>7023</v>
      </c>
      <c r="F3321" s="4" t="inlineStr">
        <is>
          <t>[6],[16]</t>
        </is>
      </c>
    </row>
    <row r="3322">
      <c r="A3322" s="4" t="inlineStr">
        <is>
          <t>Amortized Cost</t>
        </is>
      </c>
      <c r="C3322" s="5" t="n">
        <v>6953</v>
      </c>
      <c r="D3322" s="4" t="inlineStr">
        <is>
          <t>[1],[3]</t>
        </is>
      </c>
      <c r="E3322" s="5" t="n">
        <v>6965</v>
      </c>
      <c r="F3322" s="4" t="inlineStr">
        <is>
          <t>[6],[16]</t>
        </is>
      </c>
    </row>
    <row r="3323">
      <c r="A3323" s="4" t="inlineStr">
        <is>
          <t>Fair Value</t>
        </is>
      </c>
      <c r="C3323" s="6" t="n">
        <v>6926</v>
      </c>
      <c r="D3323" s="4" t="inlineStr">
        <is>
          <t>[1],[3],[8]</t>
        </is>
      </c>
      <c r="E3323" s="6" t="n">
        <v>6963</v>
      </c>
      <c r="F3323" s="4" t="inlineStr">
        <is>
          <t>[6],[9],[16]</t>
        </is>
      </c>
    </row>
    <row r="3324">
      <c r="A3324" s="4" t="inlineStr">
        <is>
          <t>Fair Value as % of Net Assets</t>
        </is>
      </c>
      <c r="C3324" s="10" t="n">
        <v>0.0075</v>
      </c>
      <c r="D3324" s="4" t="inlineStr">
        <is>
          <t>[1],[3],[10]</t>
        </is>
      </c>
      <c r="E3324" s="10" t="n">
        <v>0.0072</v>
      </c>
      <c r="F3324" s="4" t="inlineStr">
        <is>
          <t>[6],[11],[16]</t>
        </is>
      </c>
    </row>
    <row r="3325">
      <c r="A3325" s="4" t="inlineStr">
        <is>
          <t>Investment, Identifier [Axis]: Refresh Buyer, LLC (Sunny Sky Products) 2</t>
        </is>
      </c>
      <c r="C3325" s="4" t="inlineStr">
        <is>
          <t xml:space="preserve"> </t>
        </is>
      </c>
      <c r="E3325" s="4" t="inlineStr">
        <is>
          <t xml:space="preserve"> </t>
        </is>
      </c>
    </row>
    <row r="3326">
      <c r="A3326" s="3" t="inlineStr">
        <is>
          <t>Schedule of Investments [Line Items]</t>
        </is>
      </c>
      <c r="C3326" s="4" t="inlineStr">
        <is>
          <t xml:space="preserve"> </t>
        </is>
      </c>
      <c r="E3326" s="4" t="inlineStr">
        <is>
          <t xml:space="preserve"> </t>
        </is>
      </c>
    </row>
    <row r="3327">
      <c r="A3327" s="4" t="inlineStr">
        <is>
          <t>Spread above reference rate</t>
        </is>
      </c>
      <c r="C3327" s="10" t="n">
        <v>0.0475</v>
      </c>
      <c r="D3327" s="4" t="inlineStr">
        <is>
          <t>[1],[4]</t>
        </is>
      </c>
      <c r="E3327" s="10" t="n">
        <v>0.045</v>
      </c>
      <c r="F3327" s="4" t="inlineStr">
        <is>
          <t>[6],[7],[14]</t>
        </is>
      </c>
    </row>
    <row r="3328">
      <c r="A3328" s="4" t="inlineStr">
        <is>
          <t>Interest rate</t>
        </is>
      </c>
      <c r="C3328" s="10" t="n">
        <v>0.0907</v>
      </c>
      <c r="D3328" s="4" t="inlineStr">
        <is>
          <t>[1],[4]</t>
        </is>
      </c>
      <c r="E3328" s="10" t="n">
        <v>0.0958</v>
      </c>
      <c r="F3328" s="4" t="inlineStr">
        <is>
          <t>[6],[7],[14]</t>
        </is>
      </c>
    </row>
    <row r="3329">
      <c r="A3329" s="4" t="inlineStr">
        <is>
          <t>Par Amount</t>
        </is>
      </c>
      <c r="C3329" s="6" t="n">
        <v>1773</v>
      </c>
      <c r="D3329" s="4" t="inlineStr">
        <is>
          <t>[1]</t>
        </is>
      </c>
      <c r="E3329" s="6" t="n">
        <v>1773</v>
      </c>
      <c r="F3329" s="4" t="inlineStr">
        <is>
          <t>[6],[14]</t>
        </is>
      </c>
    </row>
    <row r="3330">
      <c r="A3330" s="4" t="inlineStr">
        <is>
          <t>Amortized Cost</t>
        </is>
      </c>
      <c r="C3330" s="5" t="n">
        <v>1773</v>
      </c>
      <c r="D3330" s="4" t="inlineStr">
        <is>
          <t>[1]</t>
        </is>
      </c>
      <c r="E3330" s="5" t="n">
        <v>0</v>
      </c>
      <c r="F3330" s="4" t="inlineStr">
        <is>
          <t>[6],[14]</t>
        </is>
      </c>
    </row>
    <row r="3331">
      <c r="A3331" s="4" t="inlineStr">
        <is>
          <t>Fair Value</t>
        </is>
      </c>
      <c r="C3331" s="6" t="n">
        <v>1754</v>
      </c>
      <c r="D3331" s="4" t="inlineStr">
        <is>
          <t>[1],[8]</t>
        </is>
      </c>
      <c r="E3331" s="6" t="n">
        <v>-15</v>
      </c>
      <c r="F3331" s="4" t="inlineStr">
        <is>
          <t>[6],[9],[14]</t>
        </is>
      </c>
    </row>
    <row r="3332">
      <c r="A3332" s="4" t="inlineStr">
        <is>
          <t>Fair Value as % of Net Assets</t>
        </is>
      </c>
      <c r="C3332" s="10" t="n">
        <v>0.0019</v>
      </c>
      <c r="D3332" s="4" t="inlineStr">
        <is>
          <t>[1],[10]</t>
        </is>
      </c>
      <c r="E3332" s="9" t="n">
        <v>0</v>
      </c>
      <c r="F3332" s="4" t="inlineStr">
        <is>
          <t>[6],[11],[14]</t>
        </is>
      </c>
    </row>
    <row r="3333">
      <c r="A3333" s="4" t="inlineStr">
        <is>
          <t>Investment, Identifier [Axis]: Renaissance Buyer, LLC (LMI Consulting, LLC)</t>
        </is>
      </c>
      <c r="C3333" s="4" t="inlineStr">
        <is>
          <t xml:space="preserve"> </t>
        </is>
      </c>
      <c r="E3333" s="4" t="inlineStr">
        <is>
          <t xml:space="preserve"> </t>
        </is>
      </c>
    </row>
    <row r="3334">
      <c r="A3334" s="3" t="inlineStr">
        <is>
          <t>Schedule of Investments [Line Items]</t>
        </is>
      </c>
      <c r="C3334" s="4" t="inlineStr">
        <is>
          <t xml:space="preserve"> </t>
        </is>
      </c>
      <c r="E3334" s="4" t="inlineStr">
        <is>
          <t xml:space="preserve"> </t>
        </is>
      </c>
    </row>
    <row r="3335">
      <c r="A3335" s="4" t="inlineStr">
        <is>
          <t>Spread above reference rate</t>
        </is>
      </c>
      <c r="C3335" s="10" t="n">
        <v>0.055</v>
      </c>
      <c r="D3335" s="4" t="inlineStr">
        <is>
          <t>[1],[3],[4]</t>
        </is>
      </c>
      <c r="E3335" s="10" t="n">
        <v>0.055</v>
      </c>
      <c r="F3335" s="4" t="inlineStr">
        <is>
          <t>[5],[6],[7],[16]</t>
        </is>
      </c>
    </row>
    <row r="3336">
      <c r="A3336" s="4" t="inlineStr">
        <is>
          <t>Interest rate</t>
        </is>
      </c>
      <c r="C3336" s="10" t="n">
        <v>0.0979</v>
      </c>
      <c r="D3336" s="4" t="inlineStr">
        <is>
          <t>[1],[3],[4]</t>
        </is>
      </c>
      <c r="E3336" s="10" t="n">
        <v>0.0988</v>
      </c>
      <c r="F3336" s="4" t="inlineStr">
        <is>
          <t>[5],[6],[7],[16]</t>
        </is>
      </c>
    </row>
    <row r="3337">
      <c r="A3337" s="4" t="inlineStr">
        <is>
          <t>Par Amount</t>
        </is>
      </c>
      <c r="C3337" s="6" t="n">
        <v>12102</v>
      </c>
      <c r="D3337" s="4" t="inlineStr">
        <is>
          <t>[1],[3]</t>
        </is>
      </c>
      <c r="E3337" s="6" t="n">
        <v>12132</v>
      </c>
      <c r="F3337" s="4" t="inlineStr">
        <is>
          <t>[5],[6],[16]</t>
        </is>
      </c>
    </row>
    <row r="3338">
      <c r="A3338" s="4" t="inlineStr">
        <is>
          <t>Amortized Cost</t>
        </is>
      </c>
      <c r="C3338" s="5" t="n">
        <v>12010</v>
      </c>
      <c r="D3338" s="4" t="inlineStr">
        <is>
          <t>[1],[3]</t>
        </is>
      </c>
      <c r="E3338" s="5" t="n">
        <v>12033</v>
      </c>
      <c r="F3338" s="4" t="inlineStr">
        <is>
          <t>[5],[6],[16]</t>
        </is>
      </c>
    </row>
    <row r="3339">
      <c r="A3339" s="4" t="inlineStr">
        <is>
          <t>Fair Value</t>
        </is>
      </c>
      <c r="C3339" s="6" t="n">
        <v>12204</v>
      </c>
      <c r="D3339" s="4" t="inlineStr">
        <is>
          <t>[1],[3],[8]</t>
        </is>
      </c>
      <c r="E3339" s="6" t="n">
        <v>12162</v>
      </c>
      <c r="F3339" s="4" t="inlineStr">
        <is>
          <t>[5],[6],[9],[16]</t>
        </is>
      </c>
    </row>
    <row r="3340">
      <c r="A3340" s="4" t="inlineStr">
        <is>
          <t>Fair Value as % of Net Assets</t>
        </is>
      </c>
      <c r="C3340" s="10" t="n">
        <v>0.0133</v>
      </c>
      <c r="D3340" s="4" t="inlineStr">
        <is>
          <t>[1],[3],[10]</t>
        </is>
      </c>
      <c r="E3340" s="10" t="n">
        <v>0.0125</v>
      </c>
      <c r="F3340" s="4" t="inlineStr">
        <is>
          <t>[5],[6],[11],[16]</t>
        </is>
      </c>
    </row>
    <row r="3341">
      <c r="A3341" s="4" t="inlineStr">
        <is>
          <t>Investment, Identifier [Axis]: Repipe Aggregator, LLC (Repipe Specialists)</t>
        </is>
      </c>
      <c r="C3341" s="4" t="inlineStr">
        <is>
          <t xml:space="preserve"> </t>
        </is>
      </c>
      <c r="E3341" s="4" t="inlineStr">
        <is>
          <t xml:space="preserve"> </t>
        </is>
      </c>
    </row>
    <row r="3342">
      <c r="A3342" s="3" t="inlineStr">
        <is>
          <t>Schedule of Investments [Line Items]</t>
        </is>
      </c>
      <c r="C3342" s="4" t="inlineStr">
        <is>
          <t xml:space="preserve"> </t>
        </is>
      </c>
      <c r="E3342" s="4" t="inlineStr">
        <is>
          <t xml:space="preserve"> </t>
        </is>
      </c>
    </row>
    <row r="3343">
      <c r="A3343" s="4" t="inlineStr">
        <is>
          <t>Amortized Cost</t>
        </is>
      </c>
      <c r="C3343" s="6" t="n">
        <v>253</v>
      </c>
      <c r="D3343" s="4" t="inlineStr">
        <is>
          <t>[1],[18],[26]</t>
        </is>
      </c>
      <c r="E3343" s="6" t="n">
        <v>253</v>
      </c>
      <c r="F3343" s="4" t="inlineStr">
        <is>
          <t>[6],[19],[23]</t>
        </is>
      </c>
    </row>
    <row r="3344">
      <c r="A3344" s="4" t="inlineStr">
        <is>
          <t>Fair Value</t>
        </is>
      </c>
      <c r="C3344" s="6" t="n">
        <v>66</v>
      </c>
      <c r="D3344" s="4" t="inlineStr">
        <is>
          <t>[1],[8],[18],[26]</t>
        </is>
      </c>
      <c r="E3344" s="6" t="n">
        <v>48</v>
      </c>
      <c r="F3344" s="4" t="inlineStr">
        <is>
          <t>[6],[9],[19],[23]</t>
        </is>
      </c>
    </row>
    <row r="3345">
      <c r="A3345" s="4" t="inlineStr">
        <is>
          <t>Fair Value as % of Net Assets</t>
        </is>
      </c>
      <c r="C3345" s="10" t="n">
        <v>0.0001</v>
      </c>
      <c r="D3345" s="4" t="inlineStr">
        <is>
          <t>[1],[10],[18],[26]</t>
        </is>
      </c>
      <c r="E3345" s="9" t="n">
        <v>0</v>
      </c>
      <c r="F3345" s="4" t="inlineStr">
        <is>
          <t>[6],[11],[19],[23]</t>
        </is>
      </c>
    </row>
    <row r="3346">
      <c r="A3346" s="4" t="inlineStr">
        <is>
          <t>Shares/Units</t>
        </is>
      </c>
      <c r="C3346" s="5" t="n">
        <v>253</v>
      </c>
      <c r="D3346" s="4" t="inlineStr">
        <is>
          <t>[1],[18],[26]</t>
        </is>
      </c>
      <c r="E3346" s="5" t="n">
        <v>253</v>
      </c>
      <c r="F3346" s="4" t="inlineStr">
        <is>
          <t>[6],[19],[23]</t>
        </is>
      </c>
    </row>
    <row r="3347">
      <c r="A3347" s="4" t="inlineStr">
        <is>
          <t>Investment, Identifier [Axis]: Revalize Inc. (f/k/a AQ Holdco Inc.) 1</t>
        </is>
      </c>
      <c r="C3347" s="4" t="inlineStr">
        <is>
          <t xml:space="preserve"> </t>
        </is>
      </c>
      <c r="E3347" s="4" t="inlineStr">
        <is>
          <t xml:space="preserve"> </t>
        </is>
      </c>
    </row>
    <row r="3348">
      <c r="A3348" s="3" t="inlineStr">
        <is>
          <t>Schedule of Investments [Line Items]</t>
        </is>
      </c>
      <c r="C3348" s="4" t="inlineStr">
        <is>
          <t xml:space="preserve"> </t>
        </is>
      </c>
      <c r="E3348" s="4" t="inlineStr">
        <is>
          <t xml:space="preserve"> </t>
        </is>
      </c>
    </row>
    <row r="3349">
      <c r="A3349" s="4" t="inlineStr">
        <is>
          <t>Spread above reference rate</t>
        </is>
      </c>
      <c r="C3349" s="10" t="n">
        <v>0.0575</v>
      </c>
      <c r="D3349" s="4" t="inlineStr">
        <is>
          <t>[1],[4],[15]</t>
        </is>
      </c>
      <c r="E3349" s="10" t="n">
        <v>0.0575</v>
      </c>
      <c r="F3349" s="4" t="inlineStr">
        <is>
          <t>[5],[7],[16],[17]</t>
        </is>
      </c>
    </row>
    <row r="3350">
      <c r="A3350" s="4" t="inlineStr">
        <is>
          <t>Interest rate</t>
        </is>
      </c>
      <c r="C3350" s="10" t="n">
        <v>0.1019</v>
      </c>
      <c r="D3350" s="4" t="inlineStr">
        <is>
          <t>[1],[4],[15]</t>
        </is>
      </c>
      <c r="E3350" s="10" t="n">
        <v>0.1049</v>
      </c>
      <c r="F3350" s="4" t="inlineStr">
        <is>
          <t>[5],[7],[16],[17]</t>
        </is>
      </c>
    </row>
    <row r="3351">
      <c r="A3351" s="4" t="inlineStr">
        <is>
          <t>Par Amount</t>
        </is>
      </c>
      <c r="C3351" s="6" t="n">
        <v>742</v>
      </c>
      <c r="D3351" s="4" t="inlineStr">
        <is>
          <t>[1],[15]</t>
        </is>
      </c>
      <c r="E3351" s="6" t="n">
        <v>4200</v>
      </c>
      <c r="F3351" s="4" t="inlineStr">
        <is>
          <t>[5],[16],[17]</t>
        </is>
      </c>
    </row>
    <row r="3352">
      <c r="A3352" s="4" t="inlineStr">
        <is>
          <t>Amortized Cost</t>
        </is>
      </c>
      <c r="C3352" s="5" t="n">
        <v>741</v>
      </c>
      <c r="D3352" s="4" t="inlineStr">
        <is>
          <t>[1],[15]</t>
        </is>
      </c>
      <c r="E3352" s="5" t="n">
        <v>4192</v>
      </c>
      <c r="F3352" s="4" t="inlineStr">
        <is>
          <t>[5],[16],[17]</t>
        </is>
      </c>
    </row>
    <row r="3353">
      <c r="A3353" s="4" t="inlineStr">
        <is>
          <t>Fair Value</t>
        </is>
      </c>
      <c r="C3353" s="6" t="n">
        <v>709</v>
      </c>
      <c r="D3353" s="4" t="inlineStr">
        <is>
          <t>[1],[8],[15]</t>
        </is>
      </c>
      <c r="E3353" s="6" t="n">
        <v>3934</v>
      </c>
      <c r="F3353" s="4" t="inlineStr">
        <is>
          <t>[5],[9],[16],[17]</t>
        </is>
      </c>
    </row>
    <row r="3354">
      <c r="A3354" s="4" t="inlineStr">
        <is>
          <t>Fair Value as % of Net Assets</t>
        </is>
      </c>
      <c r="C3354" s="10" t="n">
        <v>0.0008</v>
      </c>
      <c r="D3354" s="4" t="inlineStr">
        <is>
          <t>[1],[10],[15]</t>
        </is>
      </c>
      <c r="E3354" s="10" t="n">
        <v>0.0041</v>
      </c>
      <c r="F3354" s="4" t="inlineStr">
        <is>
          <t>[5],[11],[16],[17]</t>
        </is>
      </c>
    </row>
    <row r="3355">
      <c r="A3355" s="4" t="inlineStr">
        <is>
          <t>Investment, Identifier [Axis]: Revalize Inc. (f/k/a AQ Holdco Inc.) 2</t>
        </is>
      </c>
      <c r="C3355" s="4" t="inlineStr">
        <is>
          <t xml:space="preserve"> </t>
        </is>
      </c>
      <c r="E3355" s="4" t="inlineStr">
        <is>
          <t xml:space="preserve"> </t>
        </is>
      </c>
    </row>
    <row r="3356">
      <c r="A3356" s="3" t="inlineStr">
        <is>
          <t>Schedule of Investments [Line Items]</t>
        </is>
      </c>
      <c r="C3356" s="4" t="inlineStr">
        <is>
          <t xml:space="preserve"> </t>
        </is>
      </c>
      <c r="E3356" s="4" t="inlineStr">
        <is>
          <t xml:space="preserve"> </t>
        </is>
      </c>
    </row>
    <row r="3357">
      <c r="A3357" s="4" t="inlineStr">
        <is>
          <t>Spread above reference rate</t>
        </is>
      </c>
      <c r="C3357" s="10" t="n">
        <v>0.0575</v>
      </c>
      <c r="D3357" s="4" t="inlineStr">
        <is>
          <t>[1],[3],[4],[15]</t>
        </is>
      </c>
      <c r="E3357" s="10" t="n">
        <v>0.0575</v>
      </c>
      <c r="F3357" s="4" t="inlineStr">
        <is>
          <t>[6],[7],[16],[17]</t>
        </is>
      </c>
    </row>
    <row r="3358">
      <c r="A3358" s="4" t="inlineStr">
        <is>
          <t>Interest rate</t>
        </is>
      </c>
      <c r="C3358" s="10" t="n">
        <v>0.1019</v>
      </c>
      <c r="D3358" s="4" t="inlineStr">
        <is>
          <t>[1],[3],[4],[15]</t>
        </is>
      </c>
      <c r="E3358" s="10" t="n">
        <v>0.1049</v>
      </c>
      <c r="F3358" s="4" t="inlineStr">
        <is>
          <t>[6],[7],[16],[17]</t>
        </is>
      </c>
    </row>
    <row r="3359">
      <c r="A3359" s="4" t="inlineStr">
        <is>
          <t>Par Amount</t>
        </is>
      </c>
      <c r="C3359" s="6" t="n">
        <v>1076</v>
      </c>
      <c r="D3359" s="4" t="inlineStr">
        <is>
          <t>[1],[3],[15]</t>
        </is>
      </c>
      <c r="E3359" s="6" t="n">
        <v>1079</v>
      </c>
      <c r="F3359" s="4" t="inlineStr">
        <is>
          <t>[6],[16],[17]</t>
        </is>
      </c>
    </row>
    <row r="3360">
      <c r="A3360" s="4" t="inlineStr">
        <is>
          <t>Amortized Cost</t>
        </is>
      </c>
      <c r="C3360" s="5" t="n">
        <v>1072</v>
      </c>
      <c r="D3360" s="4" t="inlineStr">
        <is>
          <t>[1],[3],[15]</t>
        </is>
      </c>
      <c r="E3360" s="5" t="n">
        <v>1074</v>
      </c>
      <c r="F3360" s="4" t="inlineStr">
        <is>
          <t>[6],[16],[17]</t>
        </is>
      </c>
    </row>
    <row r="3361">
      <c r="A3361" s="4" t="inlineStr">
        <is>
          <t>Fair Value</t>
        </is>
      </c>
      <c r="C3361" s="6" t="n">
        <v>1028</v>
      </c>
      <c r="D3361" s="4" t="inlineStr">
        <is>
          <t>[1],[3],[8],[15]</t>
        </is>
      </c>
      <c r="E3361" s="6" t="n">
        <v>1010</v>
      </c>
      <c r="F3361" s="4" t="inlineStr">
        <is>
          <t>[6],[9],[16],[17]</t>
        </is>
      </c>
    </row>
    <row r="3362">
      <c r="A3362" s="4" t="inlineStr">
        <is>
          <t>Fair Value as % of Net Assets</t>
        </is>
      </c>
      <c r="C3362" s="10" t="n">
        <v>0.0011</v>
      </c>
      <c r="D3362" s="4" t="inlineStr">
        <is>
          <t>[1],[3],[10],[15]</t>
        </is>
      </c>
      <c r="E3362" s="10" t="n">
        <v>0.001</v>
      </c>
      <c r="F3362" s="4" t="inlineStr">
        <is>
          <t>[6],[11],[16],[17]</t>
        </is>
      </c>
    </row>
    <row r="3363">
      <c r="A3363" s="4" t="inlineStr">
        <is>
          <t>Investment, Identifier [Axis]: Revalize Inc. (f/k/a AQ Holdco Inc.) 3</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Spread above reference rate</t>
        </is>
      </c>
      <c r="C3365" s="10" t="n">
        <v>0.0575</v>
      </c>
      <c r="D3365" s="4" t="inlineStr">
        <is>
          <t>[1],[4],[15]</t>
        </is>
      </c>
      <c r="E3365" s="10" t="n">
        <v>0.0575</v>
      </c>
      <c r="F3365" s="4" t="inlineStr">
        <is>
          <t>[6],[7],[17]</t>
        </is>
      </c>
    </row>
    <row r="3366">
      <c r="A3366" s="4" t="inlineStr">
        <is>
          <t>Interest rate</t>
        </is>
      </c>
      <c r="C3366" s="10" t="n">
        <v>0.1019</v>
      </c>
      <c r="D3366" s="4" t="inlineStr">
        <is>
          <t>[1],[4],[15]</t>
        </is>
      </c>
      <c r="E3366" s="10" t="n">
        <v>0.1049</v>
      </c>
      <c r="F3366" s="4" t="inlineStr">
        <is>
          <t>[6],[7],[17]</t>
        </is>
      </c>
    </row>
    <row r="3367">
      <c r="A3367" s="4" t="inlineStr">
        <is>
          <t>Par Amount</t>
        </is>
      </c>
      <c r="C3367" s="6" t="n">
        <v>239</v>
      </c>
      <c r="D3367" s="4" t="inlineStr">
        <is>
          <t>[1],[15]</t>
        </is>
      </c>
      <c r="E3367" s="6" t="n">
        <v>239</v>
      </c>
      <c r="F3367" s="4" t="inlineStr">
        <is>
          <t>[6],[17]</t>
        </is>
      </c>
    </row>
    <row r="3368">
      <c r="A3368" s="4" t="inlineStr">
        <is>
          <t>Amortized Cost</t>
        </is>
      </c>
      <c r="C3368" s="5" t="n">
        <v>238</v>
      </c>
      <c r="D3368" s="4" t="inlineStr">
        <is>
          <t>[1],[15]</t>
        </is>
      </c>
      <c r="E3368" s="5" t="n">
        <v>239</v>
      </c>
      <c r="F3368" s="4" t="inlineStr">
        <is>
          <t>[6],[17]</t>
        </is>
      </c>
    </row>
    <row r="3369">
      <c r="A3369" s="4" t="inlineStr">
        <is>
          <t>Fair Value</t>
        </is>
      </c>
      <c r="C3369" s="6" t="n">
        <v>228</v>
      </c>
      <c r="D3369" s="4" t="inlineStr">
        <is>
          <t>[1],[8],[15]</t>
        </is>
      </c>
      <c r="E3369" s="6" t="n">
        <v>224</v>
      </c>
      <c r="F3369" s="4" t="inlineStr">
        <is>
          <t>[6],[9],[17]</t>
        </is>
      </c>
    </row>
    <row r="3370">
      <c r="A3370" s="4" t="inlineStr">
        <is>
          <t>Fair Value as % of Net Assets</t>
        </is>
      </c>
      <c r="C3370" s="10" t="n">
        <v>0.0002</v>
      </c>
      <c r="D3370" s="4" t="inlineStr">
        <is>
          <t>[1],[10],[15]</t>
        </is>
      </c>
      <c r="E3370" s="10" t="n">
        <v>0.0002</v>
      </c>
      <c r="F3370" s="4" t="inlineStr">
        <is>
          <t>[6],[11],[17]</t>
        </is>
      </c>
    </row>
    <row r="3371">
      <c r="A3371" s="4" t="inlineStr">
        <is>
          <t>Investment, Identifier [Axis]: Revalize Inc. (f/k/a AQ Holdco Inc.) 4</t>
        </is>
      </c>
      <c r="C3371" s="4" t="inlineStr">
        <is>
          <t xml:space="preserve"> </t>
        </is>
      </c>
      <c r="E3371" s="4" t="inlineStr">
        <is>
          <t xml:space="preserve"> </t>
        </is>
      </c>
    </row>
    <row r="3372">
      <c r="A3372" s="3" t="inlineStr">
        <is>
          <t>Schedule of Investments [Line Items]</t>
        </is>
      </c>
      <c r="C3372" s="4" t="inlineStr">
        <is>
          <t xml:space="preserve"> </t>
        </is>
      </c>
      <c r="E3372" s="4" t="inlineStr">
        <is>
          <t xml:space="preserve"> </t>
        </is>
      </c>
    </row>
    <row r="3373">
      <c r="A3373" s="4" t="inlineStr">
        <is>
          <t>Spread above reference rate</t>
        </is>
      </c>
      <c r="B3373" s="4" t="inlineStr">
        <is>
          <t>[3],[4],[15]</t>
        </is>
      </c>
      <c r="C3373" s="10" t="n">
        <v>0.0575</v>
      </c>
      <c r="E3373" s="4" t="inlineStr">
        <is>
          <t xml:space="preserve"> </t>
        </is>
      </c>
    </row>
    <row r="3374">
      <c r="A3374" s="4" t="inlineStr">
        <is>
          <t>Interest rate</t>
        </is>
      </c>
      <c r="B3374" s="4" t="inlineStr">
        <is>
          <t>[3],[4],[15]</t>
        </is>
      </c>
      <c r="C3374" s="10" t="n">
        <v>0.1019</v>
      </c>
      <c r="E3374" s="4" t="inlineStr">
        <is>
          <t xml:space="preserve"> </t>
        </is>
      </c>
    </row>
    <row r="3375">
      <c r="A3375" s="4" t="inlineStr">
        <is>
          <t>Par Amount</t>
        </is>
      </c>
      <c r="B3375" s="4" t="inlineStr">
        <is>
          <t>[3],[15]</t>
        </is>
      </c>
      <c r="C3375" s="6" t="n">
        <v>3447</v>
      </c>
      <c r="E3375" s="4" t="inlineStr">
        <is>
          <t xml:space="preserve"> </t>
        </is>
      </c>
    </row>
    <row r="3376">
      <c r="A3376" s="4" t="inlineStr">
        <is>
          <t>Amortized Cost</t>
        </is>
      </c>
      <c r="B3376" s="4" t="inlineStr">
        <is>
          <t>[3],[15]</t>
        </is>
      </c>
      <c r="C3376" s="5" t="n">
        <v>3443</v>
      </c>
      <c r="E3376" s="4" t="inlineStr">
        <is>
          <t xml:space="preserve"> </t>
        </is>
      </c>
    </row>
    <row r="3377">
      <c r="A3377" s="4" t="inlineStr">
        <is>
          <t>Fair Value</t>
        </is>
      </c>
      <c r="B3377" s="4" t="inlineStr">
        <is>
          <t>[3],[8],[15]</t>
        </is>
      </c>
      <c r="C3377" s="6" t="n">
        <v>3295</v>
      </c>
      <c r="E3377" s="4" t="inlineStr">
        <is>
          <t xml:space="preserve"> </t>
        </is>
      </c>
    </row>
    <row r="3378">
      <c r="A3378" s="4" t="inlineStr">
        <is>
          <t>Fair Value as % of Net Assets</t>
        </is>
      </c>
      <c r="B3378" s="4" t="inlineStr">
        <is>
          <t>[3],[10],[15]</t>
        </is>
      </c>
      <c r="C3378" s="10" t="n">
        <v>0.0036</v>
      </c>
      <c r="E3378" s="4" t="inlineStr">
        <is>
          <t xml:space="preserve"> </t>
        </is>
      </c>
    </row>
    <row r="3379">
      <c r="A3379" s="4" t="inlineStr">
        <is>
          <t>Investment, Identifier [Axis]: Rhino Intermediate Holding Company, LLC (Rhino Tool House) 1</t>
        </is>
      </c>
      <c r="C3379" s="4" t="inlineStr">
        <is>
          <t xml:space="preserve"> </t>
        </is>
      </c>
      <c r="E3379" s="4" t="inlineStr">
        <is>
          <t xml:space="preserve"> </t>
        </is>
      </c>
    </row>
    <row r="3380">
      <c r="A3380" s="3" t="inlineStr">
        <is>
          <t>Schedule of Investments [Line Items]</t>
        </is>
      </c>
      <c r="C3380" s="4" t="inlineStr">
        <is>
          <t xml:space="preserve"> </t>
        </is>
      </c>
      <c r="E3380" s="4" t="inlineStr">
        <is>
          <t xml:space="preserve"> </t>
        </is>
      </c>
    </row>
    <row r="3381">
      <c r="A3381" s="4" t="inlineStr">
        <is>
          <t>Spread above reference rate</t>
        </is>
      </c>
      <c r="C3381" s="10" t="n">
        <v>0.0525</v>
      </c>
      <c r="D3381" s="4" t="inlineStr">
        <is>
          <t>[1],[3],[4]</t>
        </is>
      </c>
      <c r="E3381" s="10" t="n">
        <v>0.0525</v>
      </c>
      <c r="F3381" s="4" t="inlineStr">
        <is>
          <t>[6],[7],[16]</t>
        </is>
      </c>
    </row>
    <row r="3382">
      <c r="A3382" s="4" t="inlineStr">
        <is>
          <t>Interest rate</t>
        </is>
      </c>
      <c r="C3382" s="10" t="n">
        <v>0.09719999999999999</v>
      </c>
      <c r="D3382" s="4" t="inlineStr">
        <is>
          <t>[1],[3],[4]</t>
        </is>
      </c>
      <c r="E3382" s="10" t="n">
        <v>0.0979</v>
      </c>
      <c r="F3382" s="4" t="inlineStr">
        <is>
          <t>[6],[7],[16]</t>
        </is>
      </c>
    </row>
    <row r="3383">
      <c r="A3383" s="4" t="inlineStr">
        <is>
          <t>Par Amount</t>
        </is>
      </c>
      <c r="C3383" s="6" t="n">
        <v>9501</v>
      </c>
      <c r="D3383" s="4" t="inlineStr">
        <is>
          <t>[1],[3]</t>
        </is>
      </c>
      <c r="E3383" s="6" t="n">
        <v>9524</v>
      </c>
      <c r="F3383" s="4" t="inlineStr">
        <is>
          <t>[6],[16]</t>
        </is>
      </c>
    </row>
    <row r="3384">
      <c r="A3384" s="4" t="inlineStr">
        <is>
          <t>Amortized Cost</t>
        </is>
      </c>
      <c r="C3384" s="5" t="n">
        <v>9376</v>
      </c>
      <c r="D3384" s="4" t="inlineStr">
        <is>
          <t>[1],[3]</t>
        </is>
      </c>
      <c r="E3384" s="5" t="n">
        <v>9389</v>
      </c>
      <c r="F3384" s="4" t="inlineStr">
        <is>
          <t>[6],[16]</t>
        </is>
      </c>
    </row>
    <row r="3385">
      <c r="A3385" s="4" t="inlineStr">
        <is>
          <t>Fair Value</t>
        </is>
      </c>
      <c r="C3385" s="6" t="n">
        <v>9436</v>
      </c>
      <c r="D3385" s="4" t="inlineStr">
        <is>
          <t>[1],[3],[8]</t>
        </is>
      </c>
      <c r="E3385" s="6" t="n">
        <v>9456</v>
      </c>
      <c r="F3385" s="4" t="inlineStr">
        <is>
          <t>[6],[9],[16]</t>
        </is>
      </c>
    </row>
    <row r="3386">
      <c r="A3386" s="4" t="inlineStr">
        <is>
          <t>Fair Value as % of Net Assets</t>
        </is>
      </c>
      <c r="C3386" s="10" t="n">
        <v>0.0103</v>
      </c>
      <c r="D3386" s="4" t="inlineStr">
        <is>
          <t>[1],[3],[10]</t>
        </is>
      </c>
      <c r="E3386" s="10" t="n">
        <v>0.0097</v>
      </c>
      <c r="F3386" s="4" t="inlineStr">
        <is>
          <t>[6],[11],[16]</t>
        </is>
      </c>
    </row>
    <row r="3387">
      <c r="A3387" s="4" t="inlineStr">
        <is>
          <t>Investment, Identifier [Axis]: Rhino Intermediate Holding Company, LLC (Rhino Tool House) 2</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Spread above reference rate</t>
        </is>
      </c>
      <c r="C3389" s="10" t="n">
        <v>0.0525</v>
      </c>
      <c r="D3389" s="4" t="inlineStr">
        <is>
          <t>[1],[4]</t>
        </is>
      </c>
      <c r="E3389" s="10" t="n">
        <v>0.0525</v>
      </c>
      <c r="F3389" s="4" t="inlineStr">
        <is>
          <t>[6],[7]</t>
        </is>
      </c>
    </row>
    <row r="3390">
      <c r="A3390" s="4" t="inlineStr">
        <is>
          <t>Interest rate</t>
        </is>
      </c>
      <c r="C3390" s="10" t="n">
        <v>0.0978</v>
      </c>
      <c r="D3390" s="4" t="inlineStr">
        <is>
          <t>[1],[4]</t>
        </is>
      </c>
      <c r="E3390" s="10" t="n">
        <v>0.1014</v>
      </c>
      <c r="F3390" s="4" t="inlineStr">
        <is>
          <t>[6],[7]</t>
        </is>
      </c>
    </row>
    <row r="3391">
      <c r="A3391" s="4" t="inlineStr">
        <is>
          <t>Par Amount</t>
        </is>
      </c>
      <c r="C3391" s="6" t="n">
        <v>1826</v>
      </c>
      <c r="D3391" s="4" t="inlineStr">
        <is>
          <t>[1]</t>
        </is>
      </c>
      <c r="E3391" s="6" t="n">
        <v>1831</v>
      </c>
      <c r="F3391" s="4" t="inlineStr">
        <is>
          <t>[6]</t>
        </is>
      </c>
    </row>
    <row r="3392">
      <c r="A3392" s="4" t="inlineStr">
        <is>
          <t>Amortized Cost</t>
        </is>
      </c>
      <c r="C3392" s="5" t="n">
        <v>1821</v>
      </c>
      <c r="D3392" s="4" t="inlineStr">
        <is>
          <t>[1]</t>
        </is>
      </c>
      <c r="E3392" s="5" t="n">
        <v>1825</v>
      </c>
      <c r="F3392" s="4" t="inlineStr">
        <is>
          <t>[6]</t>
        </is>
      </c>
    </row>
    <row r="3393">
      <c r="A3393" s="4" t="inlineStr">
        <is>
          <t>Fair Value</t>
        </is>
      </c>
      <c r="C3393" s="6" t="n">
        <v>1814</v>
      </c>
      <c r="D3393" s="4" t="inlineStr">
        <is>
          <t>[1],[8]</t>
        </is>
      </c>
      <c r="E3393" s="6" t="n">
        <v>1818</v>
      </c>
      <c r="F3393" s="4" t="inlineStr">
        <is>
          <t>[6],[9]</t>
        </is>
      </c>
    </row>
    <row r="3394">
      <c r="A3394" s="4" t="inlineStr">
        <is>
          <t>Fair Value as % of Net Assets</t>
        </is>
      </c>
      <c r="C3394" s="10" t="n">
        <v>0.002</v>
      </c>
      <c r="D3394" s="4" t="inlineStr">
        <is>
          <t>[1],[10]</t>
        </is>
      </c>
      <c r="E3394" s="10" t="n">
        <v>0.0019</v>
      </c>
      <c r="F3394" s="4" t="inlineStr">
        <is>
          <t>[6],[11]</t>
        </is>
      </c>
    </row>
    <row r="3395">
      <c r="A3395" s="4" t="inlineStr">
        <is>
          <t>Investment, Identifier [Axis]: Ridge Trail US Bidco, Inc. (Options IT) 1</t>
        </is>
      </c>
      <c r="C3395" s="4" t="inlineStr">
        <is>
          <t xml:space="preserve"> </t>
        </is>
      </c>
      <c r="E3395" s="4" t="inlineStr">
        <is>
          <t xml:space="preserve"> </t>
        </is>
      </c>
    </row>
    <row r="3396">
      <c r="A3396" s="3" t="inlineStr">
        <is>
          <t>Schedule of Investments [Line Items]</t>
        </is>
      </c>
      <c r="C3396" s="4" t="inlineStr">
        <is>
          <t xml:space="preserve"> </t>
        </is>
      </c>
      <c r="E3396" s="4" t="inlineStr">
        <is>
          <t xml:space="preserve"> </t>
        </is>
      </c>
    </row>
    <row r="3397">
      <c r="A3397" s="4" t="inlineStr">
        <is>
          <t>Spread above reference rate</t>
        </is>
      </c>
      <c r="C3397" s="10" t="n">
        <v>0.045</v>
      </c>
      <c r="D3397" s="4" t="inlineStr">
        <is>
          <t>[1],[4],[15]</t>
        </is>
      </c>
      <c r="E3397" s="10" t="n">
        <v>0.045</v>
      </c>
      <c r="F3397" s="4" t="inlineStr">
        <is>
          <t>[6],[7],[17]</t>
        </is>
      </c>
    </row>
    <row r="3398">
      <c r="A3398" s="4" t="inlineStr">
        <is>
          <t>Interest rate</t>
        </is>
      </c>
      <c r="C3398" s="10" t="n">
        <v>0.08799999999999999</v>
      </c>
      <c r="D3398" s="4" t="inlineStr">
        <is>
          <t>[1],[4],[15]</t>
        </is>
      </c>
      <c r="E3398" s="10" t="n">
        <v>0.0886</v>
      </c>
      <c r="F3398" s="4" t="inlineStr">
        <is>
          <t>[6],[7],[17]</t>
        </is>
      </c>
    </row>
    <row r="3399">
      <c r="A3399" s="4" t="inlineStr">
        <is>
          <t>Par Amount</t>
        </is>
      </c>
      <c r="C3399" s="6" t="n">
        <v>683</v>
      </c>
      <c r="D3399" s="4" t="inlineStr">
        <is>
          <t>[1],[15]</t>
        </is>
      </c>
      <c r="E3399" s="6" t="n">
        <v>685</v>
      </c>
      <c r="F3399" s="4" t="inlineStr">
        <is>
          <t>[6],[17]</t>
        </is>
      </c>
    </row>
    <row r="3400">
      <c r="A3400" s="4" t="inlineStr">
        <is>
          <t>Amortized Cost</t>
        </is>
      </c>
      <c r="C3400" s="5" t="n">
        <v>677</v>
      </c>
      <c r="D3400" s="4" t="inlineStr">
        <is>
          <t>[1],[15]</t>
        </is>
      </c>
      <c r="E3400" s="5" t="n">
        <v>678</v>
      </c>
      <c r="F3400" s="4" t="inlineStr">
        <is>
          <t>[6],[17]</t>
        </is>
      </c>
    </row>
    <row r="3401">
      <c r="A3401" s="4" t="inlineStr">
        <is>
          <t>Fair Value</t>
        </is>
      </c>
      <c r="C3401" s="6" t="n">
        <v>677</v>
      </c>
      <c r="D3401" s="4" t="inlineStr">
        <is>
          <t>[1],[8],[15]</t>
        </is>
      </c>
      <c r="E3401" s="6" t="n">
        <v>679</v>
      </c>
      <c r="F3401" s="4" t="inlineStr">
        <is>
          <t>[6],[9],[17]</t>
        </is>
      </c>
    </row>
    <row r="3402">
      <c r="A3402" s="4" t="inlineStr">
        <is>
          <t>Fair Value as % of Net Assets</t>
        </is>
      </c>
      <c r="C3402" s="10" t="n">
        <v>0.0007</v>
      </c>
      <c r="D3402" s="4" t="inlineStr">
        <is>
          <t>[1],[10],[15]</t>
        </is>
      </c>
      <c r="E3402" s="10" t="n">
        <v>0.0007</v>
      </c>
      <c r="F3402" s="4" t="inlineStr">
        <is>
          <t>[6],[11],[17]</t>
        </is>
      </c>
    </row>
    <row r="3403">
      <c r="A3403" s="4" t="inlineStr">
        <is>
          <t>Investment, Identifier [Axis]: Ridge Trail US Bidco, Inc. (Options IT) 2</t>
        </is>
      </c>
      <c r="C3403" s="4" t="inlineStr">
        <is>
          <t xml:space="preserve"> </t>
        </is>
      </c>
      <c r="E3403" s="4" t="inlineStr">
        <is>
          <t xml:space="preserve"> </t>
        </is>
      </c>
    </row>
    <row r="3404">
      <c r="A3404" s="3" t="inlineStr">
        <is>
          <t>Schedule of Investments [Line Items]</t>
        </is>
      </c>
      <c r="C3404" s="4" t="inlineStr">
        <is>
          <t xml:space="preserve"> </t>
        </is>
      </c>
      <c r="E3404" s="4" t="inlineStr">
        <is>
          <t xml:space="preserve"> </t>
        </is>
      </c>
    </row>
    <row r="3405">
      <c r="A3405" s="4" t="inlineStr">
        <is>
          <t>Spread above reference rate</t>
        </is>
      </c>
      <c r="C3405" s="10" t="n">
        <v>0.045</v>
      </c>
      <c r="D3405" s="4" t="inlineStr">
        <is>
          <t>[1],[2],[4],[15]</t>
        </is>
      </c>
      <c r="E3405" s="10" t="n">
        <v>0.045</v>
      </c>
      <c r="F3405" s="4" t="inlineStr">
        <is>
          <t>[6],[7],[14],[17]</t>
        </is>
      </c>
    </row>
    <row r="3406">
      <c r="A3406" s="4" t="inlineStr">
        <is>
          <t>Interest rate</t>
        </is>
      </c>
      <c r="C3406" s="10" t="n">
        <v>0.08799999999999999</v>
      </c>
      <c r="D3406" s="4" t="inlineStr">
        <is>
          <t>[1],[2],[4],[15]</t>
        </is>
      </c>
      <c r="E3406" s="10" t="n">
        <v>0.0886</v>
      </c>
      <c r="F3406" s="4" t="inlineStr">
        <is>
          <t>[6],[7],[14],[17]</t>
        </is>
      </c>
    </row>
    <row r="3407">
      <c r="A3407" s="4" t="inlineStr">
        <is>
          <t>Par Amount</t>
        </is>
      </c>
      <c r="C3407" s="6" t="n">
        <v>236</v>
      </c>
      <c r="D3407" s="4" t="inlineStr">
        <is>
          <t>[1],[2],[15]</t>
        </is>
      </c>
      <c r="E3407" s="6" t="n">
        <v>236</v>
      </c>
      <c r="F3407" s="4" t="inlineStr">
        <is>
          <t>[6],[14],[17]</t>
        </is>
      </c>
    </row>
    <row r="3408">
      <c r="A3408" s="4" t="inlineStr">
        <is>
          <t>Amortized Cost</t>
        </is>
      </c>
      <c r="C3408" s="5" t="n">
        <v>-1</v>
      </c>
      <c r="D3408" s="4" t="inlineStr">
        <is>
          <t>[1],[2],[15]</t>
        </is>
      </c>
      <c r="E3408" s="5" t="n">
        <v>-1</v>
      </c>
      <c r="F3408" s="4" t="inlineStr">
        <is>
          <t>[6],[14],[17]</t>
        </is>
      </c>
    </row>
    <row r="3409">
      <c r="A3409" s="4" t="inlineStr">
        <is>
          <t>Fair Value</t>
        </is>
      </c>
      <c r="C3409" s="6" t="n">
        <v>-2</v>
      </c>
      <c r="D3409" s="4" t="inlineStr">
        <is>
          <t>[1],[2],[8],[15]</t>
        </is>
      </c>
      <c r="E3409" s="6" t="n">
        <v>-2</v>
      </c>
      <c r="F3409" s="4" t="inlineStr">
        <is>
          <t>[6],[9],[14],[17]</t>
        </is>
      </c>
    </row>
    <row r="3410">
      <c r="A3410" s="4" t="inlineStr">
        <is>
          <t>Fair Value as % of Net Assets</t>
        </is>
      </c>
      <c r="C3410" s="9" t="n">
        <v>0</v>
      </c>
      <c r="D3410" s="4" t="inlineStr">
        <is>
          <t>[1],[2],[10],[15]</t>
        </is>
      </c>
      <c r="E3410" s="9" t="n">
        <v>0</v>
      </c>
      <c r="F3410" s="4" t="inlineStr">
        <is>
          <t>[6],[11],[14],[17]</t>
        </is>
      </c>
    </row>
    <row r="3411">
      <c r="A3411" s="4" t="inlineStr">
        <is>
          <t>Investment, Identifier [Axis]: Ridge Trail US Bidco, Inc. (Options IT) 3</t>
        </is>
      </c>
      <c r="C3411" s="4" t="inlineStr">
        <is>
          <t xml:space="preserve"> </t>
        </is>
      </c>
      <c r="E3411" s="4" t="inlineStr">
        <is>
          <t xml:space="preserve"> </t>
        </is>
      </c>
    </row>
    <row r="3412">
      <c r="A3412" s="3" t="inlineStr">
        <is>
          <t>Schedule of Investments [Line Items]</t>
        </is>
      </c>
      <c r="C3412" s="4" t="inlineStr">
        <is>
          <t xml:space="preserve"> </t>
        </is>
      </c>
      <c r="E3412" s="4" t="inlineStr">
        <is>
          <t xml:space="preserve"> </t>
        </is>
      </c>
    </row>
    <row r="3413">
      <c r="A3413" s="4" t="inlineStr">
        <is>
          <t>Spread above reference rate</t>
        </is>
      </c>
      <c r="C3413" s="10" t="n">
        <v>0.045</v>
      </c>
      <c r="D3413" s="4" t="inlineStr">
        <is>
          <t>[1],[2],[4],[15]</t>
        </is>
      </c>
      <c r="E3413" s="10" t="n">
        <v>0.045</v>
      </c>
      <c r="F3413" s="4" t="inlineStr">
        <is>
          <t>[6],[7],[14],[17]</t>
        </is>
      </c>
    </row>
    <row r="3414">
      <c r="A3414" s="4" t="inlineStr">
        <is>
          <t>Interest rate</t>
        </is>
      </c>
      <c r="C3414" s="10" t="n">
        <v>0.08799999999999999</v>
      </c>
      <c r="D3414" s="4" t="inlineStr">
        <is>
          <t>[1],[2],[4],[15]</t>
        </is>
      </c>
      <c r="E3414" s="10" t="n">
        <v>0.0883</v>
      </c>
      <c r="F3414" s="4" t="inlineStr">
        <is>
          <t>[6],[7],[14],[17]</t>
        </is>
      </c>
    </row>
    <row r="3415">
      <c r="A3415" s="4" t="inlineStr">
        <is>
          <t>Par Amount</t>
        </is>
      </c>
      <c r="C3415" s="6" t="n">
        <v>79</v>
      </c>
      <c r="D3415" s="4" t="inlineStr">
        <is>
          <t>[1],[2],[15]</t>
        </is>
      </c>
      <c r="E3415" s="6" t="n">
        <v>79</v>
      </c>
      <c r="F3415" s="4" t="inlineStr">
        <is>
          <t>[6],[14],[17]</t>
        </is>
      </c>
    </row>
    <row r="3416">
      <c r="A3416" s="4" t="inlineStr">
        <is>
          <t>Amortized Cost</t>
        </is>
      </c>
      <c r="C3416" s="5" t="n">
        <v>21</v>
      </c>
      <c r="D3416" s="4" t="inlineStr">
        <is>
          <t>[1],[2],[15]</t>
        </is>
      </c>
      <c r="E3416" s="5" t="n">
        <v>21</v>
      </c>
      <c r="F3416" s="4" t="inlineStr">
        <is>
          <t>[6],[14],[17]</t>
        </is>
      </c>
    </row>
    <row r="3417">
      <c r="A3417" s="4" t="inlineStr">
        <is>
          <t>Fair Value</t>
        </is>
      </c>
      <c r="C3417" s="6" t="n">
        <v>21</v>
      </c>
      <c r="D3417" s="4" t="inlineStr">
        <is>
          <t>[1],[2],[8],[15]</t>
        </is>
      </c>
      <c r="E3417" s="6" t="n">
        <v>21</v>
      </c>
      <c r="F3417" s="4" t="inlineStr">
        <is>
          <t>[6],[9],[14],[17]</t>
        </is>
      </c>
    </row>
    <row r="3418">
      <c r="A3418" s="4" t="inlineStr">
        <is>
          <t>Fair Value as % of Net Assets</t>
        </is>
      </c>
      <c r="C3418" s="9" t="n">
        <v>0</v>
      </c>
      <c r="D3418" s="4" t="inlineStr">
        <is>
          <t>[1],[2],[10],[15]</t>
        </is>
      </c>
      <c r="E3418" s="9" t="n">
        <v>0</v>
      </c>
      <c r="F3418" s="4" t="inlineStr">
        <is>
          <t>[6],[11],[14],[17]</t>
        </is>
      </c>
    </row>
    <row r="3419">
      <c r="A3419" s="4" t="inlineStr">
        <is>
          <t>Investment, Identifier [Axis]: Rose Paving, LLC 1</t>
        </is>
      </c>
      <c r="C3419" s="4" t="inlineStr">
        <is>
          <t xml:space="preserve"> </t>
        </is>
      </c>
      <c r="E3419" s="4" t="inlineStr">
        <is>
          <t xml:space="preserve"> </t>
        </is>
      </c>
    </row>
    <row r="3420">
      <c r="A3420" s="3" t="inlineStr">
        <is>
          <t>Schedule of Investments [Line Items]</t>
        </is>
      </c>
      <c r="C3420" s="4" t="inlineStr">
        <is>
          <t xml:space="preserve"> </t>
        </is>
      </c>
      <c r="E3420" s="4" t="inlineStr">
        <is>
          <t xml:space="preserve"> </t>
        </is>
      </c>
    </row>
    <row r="3421">
      <c r="A3421" s="4" t="inlineStr">
        <is>
          <t>Interest rate</t>
        </is>
      </c>
      <c r="C3421" s="9" t="n">
        <v>0.12</v>
      </c>
      <c r="D3421" s="4" t="inlineStr">
        <is>
          <t>[1],[2],[4]</t>
        </is>
      </c>
      <c r="E3421" s="10" t="n">
        <v>0.125</v>
      </c>
      <c r="F3421" s="4" t="inlineStr">
        <is>
          <t>[6],[7],[14]</t>
        </is>
      </c>
    </row>
    <row r="3422">
      <c r="A3422" s="4" t="inlineStr">
        <is>
          <t>Par Amount</t>
        </is>
      </c>
      <c r="C3422" s="6" t="n">
        <v>191</v>
      </c>
      <c r="D3422" s="4" t="inlineStr">
        <is>
          <t>[1],[2]</t>
        </is>
      </c>
      <c r="E3422" s="6" t="n">
        <v>191</v>
      </c>
      <c r="F3422" s="4" t="inlineStr">
        <is>
          <t>[6],[14]</t>
        </is>
      </c>
    </row>
    <row r="3423">
      <c r="A3423" s="4" t="inlineStr">
        <is>
          <t>Amortized Cost</t>
        </is>
      </c>
      <c r="C3423" s="5" t="n">
        <v>-1</v>
      </c>
      <c r="D3423" s="4" t="inlineStr">
        <is>
          <t>[1],[2]</t>
        </is>
      </c>
      <c r="E3423" s="5" t="n">
        <v>-1</v>
      </c>
      <c r="F3423" s="4" t="inlineStr">
        <is>
          <t>[6],[14]</t>
        </is>
      </c>
    </row>
    <row r="3424">
      <c r="A3424" s="4" t="inlineStr">
        <is>
          <t>Fair Value</t>
        </is>
      </c>
      <c r="C3424" s="6" t="n">
        <v>-2</v>
      </c>
      <c r="D3424" s="4" t="inlineStr">
        <is>
          <t>[1],[2],[8]</t>
        </is>
      </c>
      <c r="E3424" s="6" t="n">
        <v>-2</v>
      </c>
      <c r="F3424" s="4" t="inlineStr">
        <is>
          <t>[6],[9],[14]</t>
        </is>
      </c>
    </row>
    <row r="3425">
      <c r="A3425" s="4" t="inlineStr">
        <is>
          <t>Fair Value as % of Net Assets</t>
        </is>
      </c>
      <c r="C3425" s="9" t="n">
        <v>0</v>
      </c>
      <c r="D3425" s="4" t="inlineStr">
        <is>
          <t>[1],[2],[10]</t>
        </is>
      </c>
      <c r="E3425" s="9" t="n">
        <v>0</v>
      </c>
      <c r="F3425" s="4" t="inlineStr">
        <is>
          <t>[6],[11],[14]</t>
        </is>
      </c>
    </row>
    <row r="3426">
      <c r="A3426" s="4" t="inlineStr">
        <is>
          <t>Investment, Identifier [Axis]: Rose Paving, LLC 2</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Interest rate</t>
        </is>
      </c>
      <c r="C3428" s="9" t="n">
        <v>0.12</v>
      </c>
      <c r="D3428" s="4" t="inlineStr">
        <is>
          <t>[1],[4]</t>
        </is>
      </c>
      <c r="E3428" s="10" t="n">
        <v>0.125</v>
      </c>
      <c r="F3428" s="4" t="inlineStr">
        <is>
          <t>[6],[7]</t>
        </is>
      </c>
    </row>
    <row r="3429">
      <c r="A3429" s="4" t="inlineStr">
        <is>
          <t>Par Amount</t>
        </is>
      </c>
      <c r="C3429" s="6" t="n">
        <v>2937</v>
      </c>
      <c r="D3429" s="4" t="inlineStr">
        <is>
          <t>[1]</t>
        </is>
      </c>
      <c r="E3429" s="6" t="n">
        <v>2937</v>
      </c>
      <c r="F3429" s="4" t="inlineStr">
        <is>
          <t>[6]</t>
        </is>
      </c>
    </row>
    <row r="3430">
      <c r="A3430" s="4" t="inlineStr">
        <is>
          <t>Amortized Cost</t>
        </is>
      </c>
      <c r="C3430" s="5" t="n">
        <v>2904</v>
      </c>
      <c r="D3430" s="4" t="inlineStr">
        <is>
          <t>[1]</t>
        </is>
      </c>
      <c r="E3430" s="5" t="n">
        <v>2900</v>
      </c>
      <c r="F3430" s="4" t="inlineStr">
        <is>
          <t>[6]</t>
        </is>
      </c>
    </row>
    <row r="3431">
      <c r="A3431" s="4" t="inlineStr">
        <is>
          <t>Fair Value</t>
        </is>
      </c>
      <c r="C3431" s="6" t="n">
        <v>2906</v>
      </c>
      <c r="D3431" s="4" t="inlineStr">
        <is>
          <t>[1],[8]</t>
        </is>
      </c>
      <c r="E3431" s="6" t="n">
        <v>2901</v>
      </c>
      <c r="F3431" s="4" t="inlineStr">
        <is>
          <t>[6],[9]</t>
        </is>
      </c>
    </row>
    <row r="3432">
      <c r="A3432" s="4" t="inlineStr">
        <is>
          <t>Fair Value as % of Net Assets</t>
        </is>
      </c>
      <c r="C3432" s="10" t="n">
        <v>0.0032</v>
      </c>
      <c r="D3432" s="4" t="inlineStr">
        <is>
          <t>[1],[10]</t>
        </is>
      </c>
      <c r="E3432" s="10" t="n">
        <v>0.003</v>
      </c>
      <c r="F3432" s="4" t="inlineStr">
        <is>
          <t>[6],[11]</t>
        </is>
      </c>
    </row>
    <row r="3433">
      <c r="A3433" s="4" t="inlineStr">
        <is>
          <t>Investment, Identifier [Axis]: Royal Holdco Corporation (RMA Companies) 1</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Spread above reference rate</t>
        </is>
      </c>
      <c r="C3435" s="10" t="n">
        <v>0.045</v>
      </c>
      <c r="D3435" s="4" t="inlineStr">
        <is>
          <t>[1],[2],[4]</t>
        </is>
      </c>
      <c r="E3435" s="10" t="n">
        <v>0.0475</v>
      </c>
      <c r="F3435" s="4" t="inlineStr">
        <is>
          <t>[7],[16]</t>
        </is>
      </c>
    </row>
    <row r="3436">
      <c r="A3436" s="4" t="inlineStr">
        <is>
          <t>Interest rate</t>
        </is>
      </c>
      <c r="C3436" s="10" t="n">
        <v>0.08790000000000001</v>
      </c>
      <c r="D3436" s="4" t="inlineStr">
        <is>
          <t>[1],[2],[4]</t>
        </is>
      </c>
      <c r="E3436" s="10" t="n">
        <v>0.0924</v>
      </c>
      <c r="F3436" s="4" t="inlineStr">
        <is>
          <t>[7],[16]</t>
        </is>
      </c>
    </row>
    <row r="3437">
      <c r="A3437" s="4" t="inlineStr">
        <is>
          <t>Par Amount</t>
        </is>
      </c>
      <c r="C3437" s="6" t="n">
        <v>3435</v>
      </c>
      <c r="D3437" s="4" t="inlineStr">
        <is>
          <t>[1],[2]</t>
        </is>
      </c>
      <c r="E3437" s="6" t="n">
        <v>5229</v>
      </c>
      <c r="F3437" s="4" t="inlineStr">
        <is>
          <t>[16]</t>
        </is>
      </c>
    </row>
    <row r="3438">
      <c r="A3438" s="4" t="inlineStr">
        <is>
          <t>Amortized Cost</t>
        </is>
      </c>
      <c r="C3438" s="5" t="n">
        <v>-34</v>
      </c>
      <c r="D3438" s="4" t="inlineStr">
        <is>
          <t>[1],[2]</t>
        </is>
      </c>
      <c r="E3438" s="5" t="n">
        <v>5178</v>
      </c>
      <c r="F3438" s="4" t="inlineStr">
        <is>
          <t>[16]</t>
        </is>
      </c>
    </row>
    <row r="3439">
      <c r="A3439" s="4" t="inlineStr">
        <is>
          <t>Fair Value</t>
        </is>
      </c>
      <c r="C3439" s="6" t="n">
        <v>-34</v>
      </c>
      <c r="D3439" s="4" t="inlineStr">
        <is>
          <t>[1],[2],[8]</t>
        </is>
      </c>
      <c r="E3439" s="6" t="n">
        <v>5178</v>
      </c>
      <c r="F3439" s="4" t="inlineStr">
        <is>
          <t>[9],[16]</t>
        </is>
      </c>
    </row>
    <row r="3440">
      <c r="A3440" s="4" t="inlineStr">
        <is>
          <t>Fair Value as % of Net Assets</t>
        </is>
      </c>
      <c r="C3440" s="9" t="n">
        <v>0</v>
      </c>
      <c r="D3440" s="4" t="inlineStr">
        <is>
          <t>[1],[2],[10]</t>
        </is>
      </c>
      <c r="E3440" s="10" t="n">
        <v>0.0053</v>
      </c>
      <c r="F3440" s="4" t="inlineStr">
        <is>
          <t>[11],[16]</t>
        </is>
      </c>
    </row>
    <row r="3441">
      <c r="A3441" s="4" t="inlineStr">
        <is>
          <t>Investment, Identifier [Axis]: Royal Holdco Corporation (RMA Companies) 2</t>
        </is>
      </c>
      <c r="C3441" s="4" t="inlineStr">
        <is>
          <t xml:space="preserve"> </t>
        </is>
      </c>
      <c r="E3441" s="4" t="inlineStr">
        <is>
          <t xml:space="preserve"> </t>
        </is>
      </c>
    </row>
    <row r="3442">
      <c r="A3442" s="3" t="inlineStr">
        <is>
          <t>Schedule of Investments [Line Items]</t>
        </is>
      </c>
      <c r="C3442" s="4" t="inlineStr">
        <is>
          <t xml:space="preserve"> </t>
        </is>
      </c>
      <c r="E3442" s="4" t="inlineStr">
        <is>
          <t xml:space="preserve"> </t>
        </is>
      </c>
    </row>
    <row r="3443">
      <c r="A3443" s="4" t="inlineStr">
        <is>
          <t>Spread above reference rate</t>
        </is>
      </c>
      <c r="C3443" s="10" t="n">
        <v>0.045</v>
      </c>
      <c r="D3443" s="4" t="inlineStr">
        <is>
          <t>[1],[3],[4]</t>
        </is>
      </c>
      <c r="E3443" s="10" t="n">
        <v>0.0575</v>
      </c>
      <c r="F3443" s="4" t="inlineStr">
        <is>
          <t>[6],[7],[16]</t>
        </is>
      </c>
    </row>
    <row r="3444">
      <c r="A3444" s="4" t="inlineStr">
        <is>
          <t>Interest rate</t>
        </is>
      </c>
      <c r="C3444" s="10" t="n">
        <v>0.08790000000000001</v>
      </c>
      <c r="D3444" s="4" t="inlineStr">
        <is>
          <t>[1],[3],[4]</t>
        </is>
      </c>
      <c r="E3444" s="10" t="n">
        <v>0.1044</v>
      </c>
      <c r="F3444" s="4" t="inlineStr">
        <is>
          <t>[6],[7],[16]</t>
        </is>
      </c>
    </row>
    <row r="3445">
      <c r="A3445" s="4" t="inlineStr">
        <is>
          <t>Par Amount</t>
        </is>
      </c>
      <c r="C3445" s="6" t="n">
        <v>16523</v>
      </c>
      <c r="D3445" s="4" t="inlineStr">
        <is>
          <t>[1],[3]</t>
        </is>
      </c>
      <c r="E3445" s="6" t="n">
        <v>4582</v>
      </c>
      <c r="F3445" s="4" t="inlineStr">
        <is>
          <t>[6],[16]</t>
        </is>
      </c>
    </row>
    <row r="3446">
      <c r="A3446" s="4" t="inlineStr">
        <is>
          <t>Amortized Cost</t>
        </is>
      </c>
      <c r="C3446" s="5" t="n">
        <v>16429</v>
      </c>
      <c r="D3446" s="4" t="inlineStr">
        <is>
          <t>[1],[3]</t>
        </is>
      </c>
      <c r="E3446" s="5" t="n">
        <v>4575</v>
      </c>
      <c r="F3446" s="4" t="inlineStr">
        <is>
          <t>[6],[16]</t>
        </is>
      </c>
    </row>
    <row r="3447">
      <c r="A3447" s="4" t="inlineStr">
        <is>
          <t>Fair Value</t>
        </is>
      </c>
      <c r="C3447" s="6" t="n">
        <v>16358</v>
      </c>
      <c r="D3447" s="4" t="inlineStr">
        <is>
          <t>[1],[3],[8]</t>
        </is>
      </c>
      <c r="E3447" s="6" t="n">
        <v>4582</v>
      </c>
      <c r="F3447" s="4" t="inlineStr">
        <is>
          <t>[6],[9],[16]</t>
        </is>
      </c>
    </row>
    <row r="3448">
      <c r="A3448" s="4" t="inlineStr">
        <is>
          <t>Fair Value as % of Net Assets</t>
        </is>
      </c>
      <c r="C3448" s="10" t="n">
        <v>0.0177</v>
      </c>
      <c r="D3448" s="4" t="inlineStr">
        <is>
          <t>[1],[3],[10]</t>
        </is>
      </c>
      <c r="E3448" s="10" t="n">
        <v>0.0047</v>
      </c>
      <c r="F3448" s="4" t="inlineStr">
        <is>
          <t>[6],[11],[16]</t>
        </is>
      </c>
    </row>
    <row r="3449">
      <c r="A3449" s="4" t="inlineStr">
        <is>
          <t>Investment, Identifier [Axis]: Royal Holdco Corporation (RMA Companies) 3</t>
        </is>
      </c>
      <c r="C3449" s="4" t="inlineStr">
        <is>
          <t xml:space="preserve"> </t>
        </is>
      </c>
      <c r="E3449" s="4" t="inlineStr">
        <is>
          <t xml:space="preserve"> </t>
        </is>
      </c>
    </row>
    <row r="3450">
      <c r="A3450" s="3" t="inlineStr">
        <is>
          <t>Schedule of Investments [Line Items]</t>
        </is>
      </c>
      <c r="C3450" s="4" t="inlineStr">
        <is>
          <t xml:space="preserve"> </t>
        </is>
      </c>
      <c r="E3450" s="4" t="inlineStr">
        <is>
          <t xml:space="preserve"> </t>
        </is>
      </c>
    </row>
    <row r="3451">
      <c r="A3451" s="4" t="inlineStr">
        <is>
          <t>Spread above reference rate</t>
        </is>
      </c>
      <c r="B3451" s="4" t="inlineStr">
        <is>
          <t>[6],[7]</t>
        </is>
      </c>
      <c r="C3451" s="4" t="inlineStr">
        <is>
          <t xml:space="preserve"> </t>
        </is>
      </c>
      <c r="E3451" s="10" t="n">
        <v>0.0575</v>
      </c>
    </row>
    <row r="3452">
      <c r="A3452" s="4" t="inlineStr">
        <is>
          <t>Interest rate</t>
        </is>
      </c>
      <c r="B3452" s="4" t="inlineStr">
        <is>
          <t>[6],[7]</t>
        </is>
      </c>
      <c r="C3452" s="4" t="inlineStr">
        <is>
          <t xml:space="preserve"> </t>
        </is>
      </c>
      <c r="E3452" s="10" t="n">
        <v>0.1031</v>
      </c>
    </row>
    <row r="3453">
      <c r="A3453" s="4" t="inlineStr">
        <is>
          <t>Par Amount</t>
        </is>
      </c>
      <c r="B3453" s="4" t="inlineStr">
        <is>
          <t>[6]</t>
        </is>
      </c>
      <c r="C3453" s="4" t="inlineStr">
        <is>
          <t xml:space="preserve"> </t>
        </is>
      </c>
      <c r="E3453" s="6" t="n">
        <v>3132</v>
      </c>
    </row>
    <row r="3454">
      <c r="A3454" s="4" t="inlineStr">
        <is>
          <t>Amortized Cost</t>
        </is>
      </c>
      <c r="B3454" s="4" t="inlineStr">
        <is>
          <t>[6]</t>
        </is>
      </c>
      <c r="C3454" s="4" t="inlineStr">
        <is>
          <t xml:space="preserve"> </t>
        </is>
      </c>
      <c r="E3454" s="5" t="n">
        <v>3127</v>
      </c>
    </row>
    <row r="3455">
      <c r="A3455" s="4" t="inlineStr">
        <is>
          <t>Fair Value</t>
        </is>
      </c>
      <c r="B3455" s="4" t="inlineStr">
        <is>
          <t>[6],[9]</t>
        </is>
      </c>
      <c r="C3455" s="4" t="inlineStr">
        <is>
          <t xml:space="preserve"> </t>
        </is>
      </c>
      <c r="E3455" s="6" t="n">
        <v>3132</v>
      </c>
    </row>
    <row r="3456">
      <c r="A3456" s="4" t="inlineStr">
        <is>
          <t>Fair Value as % of Net Assets</t>
        </is>
      </c>
      <c r="B3456" s="4" t="inlineStr">
        <is>
          <t>[6],[11]</t>
        </is>
      </c>
      <c r="C3456" s="4" t="inlineStr">
        <is>
          <t xml:space="preserve"> </t>
        </is>
      </c>
      <c r="E3456" s="10" t="n">
        <v>0.0032</v>
      </c>
    </row>
    <row r="3457">
      <c r="A3457" s="4" t="inlineStr">
        <is>
          <t>Investment, Identifier [Axis]: Royal Holdco Corporation (RMA Companies) 4</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Spread above reference rate</t>
        </is>
      </c>
      <c r="B3459" s="4" t="inlineStr">
        <is>
          <t>[7],[16]</t>
        </is>
      </c>
      <c r="C3459" s="4" t="inlineStr">
        <is>
          <t xml:space="preserve"> </t>
        </is>
      </c>
      <c r="E3459" s="10" t="n">
        <v>0.0575</v>
      </c>
    </row>
    <row r="3460">
      <c r="A3460" s="4" t="inlineStr">
        <is>
          <t>Interest rate</t>
        </is>
      </c>
      <c r="B3460" s="4" t="inlineStr">
        <is>
          <t>[7],[16]</t>
        </is>
      </c>
      <c r="C3460" s="4" t="inlineStr">
        <is>
          <t xml:space="preserve"> </t>
        </is>
      </c>
      <c r="E3460" s="10" t="n">
        <v>0.1044</v>
      </c>
    </row>
    <row r="3461">
      <c r="A3461" s="4" t="inlineStr">
        <is>
          <t>Par Amount</t>
        </is>
      </c>
      <c r="B3461" s="4" t="inlineStr">
        <is>
          <t>[16]</t>
        </is>
      </c>
      <c r="C3461" s="4" t="inlineStr">
        <is>
          <t xml:space="preserve"> </t>
        </is>
      </c>
      <c r="E3461" s="6" t="n">
        <v>3087</v>
      </c>
    </row>
    <row r="3462">
      <c r="A3462" s="4" t="inlineStr">
        <is>
          <t>Amortized Cost</t>
        </is>
      </c>
      <c r="B3462" s="4" t="inlineStr">
        <is>
          <t>[16]</t>
        </is>
      </c>
      <c r="C3462" s="4" t="inlineStr">
        <is>
          <t xml:space="preserve"> </t>
        </is>
      </c>
      <c r="E3462" s="5" t="n">
        <v>3053</v>
      </c>
    </row>
    <row r="3463">
      <c r="A3463" s="4" t="inlineStr">
        <is>
          <t>Fair Value</t>
        </is>
      </c>
      <c r="B3463" s="4" t="inlineStr">
        <is>
          <t>[9],[16]</t>
        </is>
      </c>
      <c r="C3463" s="4" t="inlineStr">
        <is>
          <t xml:space="preserve"> </t>
        </is>
      </c>
      <c r="E3463" s="6" t="n">
        <v>3087</v>
      </c>
    </row>
    <row r="3464">
      <c r="A3464" s="4" t="inlineStr">
        <is>
          <t>Fair Value as % of Net Assets</t>
        </is>
      </c>
      <c r="B3464" s="4" t="inlineStr">
        <is>
          <t>[11],[16]</t>
        </is>
      </c>
      <c r="C3464" s="4" t="inlineStr">
        <is>
          <t xml:space="preserve"> </t>
        </is>
      </c>
      <c r="E3464" s="10" t="n">
        <v>0.0032</v>
      </c>
    </row>
    <row r="3465">
      <c r="A3465" s="4" t="inlineStr">
        <is>
          <t>Investment, Identifier [Axis]: SCIC Buyer, Inc. 1</t>
        </is>
      </c>
      <c r="C3465" s="4" t="inlineStr">
        <is>
          <t xml:space="preserve"> </t>
        </is>
      </c>
      <c r="E3465" s="4" t="inlineStr">
        <is>
          <t xml:space="preserve"> </t>
        </is>
      </c>
    </row>
    <row r="3466">
      <c r="A3466" s="3" t="inlineStr">
        <is>
          <t>Schedule of Investments [Line Items]</t>
        </is>
      </c>
      <c r="C3466" s="4" t="inlineStr">
        <is>
          <t xml:space="preserve"> </t>
        </is>
      </c>
      <c r="E3466" s="4" t="inlineStr">
        <is>
          <t xml:space="preserve"> </t>
        </is>
      </c>
    </row>
    <row r="3467">
      <c r="A3467" s="4" t="inlineStr">
        <is>
          <t>Spread above reference rate</t>
        </is>
      </c>
      <c r="B3467" s="4" t="inlineStr">
        <is>
          <t>[1],[2],[4]</t>
        </is>
      </c>
      <c r="C3467" s="9" t="n">
        <v>0.05</v>
      </c>
      <c r="E3467" s="4" t="inlineStr">
        <is>
          <t xml:space="preserve"> </t>
        </is>
      </c>
    </row>
    <row r="3468">
      <c r="A3468" s="4" t="inlineStr">
        <is>
          <t>Interest rate</t>
        </is>
      </c>
      <c r="B3468" s="4" t="inlineStr">
        <is>
          <t>[1],[2],[4]</t>
        </is>
      </c>
      <c r="C3468" s="10" t="n">
        <v>0.093</v>
      </c>
      <c r="E3468" s="4" t="inlineStr">
        <is>
          <t xml:space="preserve"> </t>
        </is>
      </c>
    </row>
    <row r="3469">
      <c r="A3469" s="4" t="inlineStr">
        <is>
          <t>Par Amount</t>
        </is>
      </c>
      <c r="B3469" s="4" t="inlineStr">
        <is>
          <t>[1],[2]</t>
        </is>
      </c>
      <c r="C3469" s="6" t="n">
        <v>3106</v>
      </c>
      <c r="E3469" s="4" t="inlineStr">
        <is>
          <t xml:space="preserve"> </t>
        </is>
      </c>
    </row>
    <row r="3470">
      <c r="A3470" s="4" t="inlineStr">
        <is>
          <t>Amortized Cost</t>
        </is>
      </c>
      <c r="B3470" s="4" t="inlineStr">
        <is>
          <t>[1],[2]</t>
        </is>
      </c>
      <c r="C3470" s="5" t="n">
        <v>-8</v>
      </c>
      <c r="E3470" s="4" t="inlineStr">
        <is>
          <t xml:space="preserve"> </t>
        </is>
      </c>
    </row>
    <row r="3471">
      <c r="A3471" s="4" t="inlineStr">
        <is>
          <t>Fair Value</t>
        </is>
      </c>
      <c r="B3471" s="4" t="inlineStr">
        <is>
          <t>[1],[2],[8]</t>
        </is>
      </c>
      <c r="C3471" s="6" t="n">
        <v>-31</v>
      </c>
      <c r="E3471" s="4" t="inlineStr">
        <is>
          <t xml:space="preserve"> </t>
        </is>
      </c>
    </row>
    <row r="3472">
      <c r="A3472" s="4" t="inlineStr">
        <is>
          <t>Fair Value as % of Net Assets</t>
        </is>
      </c>
      <c r="B3472" s="4" t="inlineStr">
        <is>
          <t>[1],[2],[10]</t>
        </is>
      </c>
      <c r="C3472" s="9" t="n">
        <v>0</v>
      </c>
      <c r="E3472" s="4" t="inlineStr">
        <is>
          <t xml:space="preserve"> </t>
        </is>
      </c>
    </row>
    <row r="3473">
      <c r="A3473" s="4" t="inlineStr">
        <is>
          <t>Investment, Identifier [Axis]: SCIC Buyer, Inc. 2</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Spread above reference rate</t>
        </is>
      </c>
      <c r="B3475" s="4" t="inlineStr">
        <is>
          <t>[1],[3],[4]</t>
        </is>
      </c>
      <c r="C3475" s="9" t="n">
        <v>0.05</v>
      </c>
      <c r="E3475" s="4" t="inlineStr">
        <is>
          <t xml:space="preserve"> </t>
        </is>
      </c>
    </row>
    <row r="3476">
      <c r="A3476" s="4" t="inlineStr">
        <is>
          <t>Interest rate</t>
        </is>
      </c>
      <c r="B3476" s="4" t="inlineStr">
        <is>
          <t>[1],[3],[4]</t>
        </is>
      </c>
      <c r="C3476" s="10" t="n">
        <v>0.093</v>
      </c>
      <c r="E3476" s="4" t="inlineStr">
        <is>
          <t xml:space="preserve"> </t>
        </is>
      </c>
    </row>
    <row r="3477">
      <c r="A3477" s="4" t="inlineStr">
        <is>
          <t>Par Amount</t>
        </is>
      </c>
      <c r="B3477" s="4" t="inlineStr">
        <is>
          <t>[1],[3]</t>
        </is>
      </c>
      <c r="C3477" s="6" t="n">
        <v>14813</v>
      </c>
      <c r="E3477" s="4" t="inlineStr">
        <is>
          <t xml:space="preserve"> </t>
        </is>
      </c>
    </row>
    <row r="3478">
      <c r="A3478" s="4" t="inlineStr">
        <is>
          <t>Amortized Cost</t>
        </is>
      </c>
      <c r="B3478" s="4" t="inlineStr">
        <is>
          <t>[1],[3]</t>
        </is>
      </c>
      <c r="C3478" s="5" t="n">
        <v>14665</v>
      </c>
      <c r="E3478" s="4" t="inlineStr">
        <is>
          <t xml:space="preserve"> </t>
        </is>
      </c>
    </row>
    <row r="3479">
      <c r="A3479" s="4" t="inlineStr">
        <is>
          <t>Fair Value</t>
        </is>
      </c>
      <c r="B3479" s="4" t="inlineStr">
        <is>
          <t>[1],[3],[8]</t>
        </is>
      </c>
      <c r="C3479" s="6" t="n">
        <v>14667</v>
      </c>
      <c r="E3479" s="4" t="inlineStr">
        <is>
          <t xml:space="preserve"> </t>
        </is>
      </c>
    </row>
    <row r="3480">
      <c r="A3480" s="4" t="inlineStr">
        <is>
          <t>Fair Value as % of Net Assets</t>
        </is>
      </c>
      <c r="B3480" s="4" t="inlineStr">
        <is>
          <t>[1],[3],[10]</t>
        </is>
      </c>
      <c r="C3480" s="10" t="n">
        <v>0.0159</v>
      </c>
      <c r="E3480" s="4" t="inlineStr">
        <is>
          <t xml:space="preserve"> </t>
        </is>
      </c>
    </row>
    <row r="3481">
      <c r="A3481" s="4" t="inlineStr">
        <is>
          <t>Investment, Identifier [Axis]: SEKO Global Logistics Network, LLC 1</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Spread above reference rate</t>
        </is>
      </c>
      <c r="C3483" s="9" t="n">
        <v>0.08</v>
      </c>
      <c r="D3483" s="4" t="inlineStr">
        <is>
          <t>[1],[4]</t>
        </is>
      </c>
      <c r="E3483" s="9" t="n">
        <v>0.08</v>
      </c>
      <c r="F3483" s="4" t="inlineStr">
        <is>
          <t>[6],[7]</t>
        </is>
      </c>
    </row>
    <row r="3484">
      <c r="A3484" s="4" t="inlineStr">
        <is>
          <t>Interest rate</t>
        </is>
      </c>
      <c r="C3484" s="10" t="n">
        <v>0.1232</v>
      </c>
      <c r="D3484" s="4" t="inlineStr">
        <is>
          <t>[1],[4]</t>
        </is>
      </c>
      <c r="E3484" s="10" t="n">
        <v>0.1252</v>
      </c>
      <c r="F3484" s="4" t="inlineStr">
        <is>
          <t>[6],[7]</t>
        </is>
      </c>
    </row>
    <row r="3485">
      <c r="A3485" s="4" t="inlineStr">
        <is>
          <t>Par Amount</t>
        </is>
      </c>
      <c r="C3485" s="6" t="n">
        <v>426</v>
      </c>
      <c r="D3485" s="4" t="inlineStr">
        <is>
          <t>[1]</t>
        </is>
      </c>
      <c r="E3485" s="6" t="n">
        <v>427</v>
      </c>
      <c r="F3485" s="4" t="inlineStr">
        <is>
          <t>[6]</t>
        </is>
      </c>
    </row>
    <row r="3486">
      <c r="A3486" s="4" t="inlineStr">
        <is>
          <t>Amortized Cost</t>
        </is>
      </c>
      <c r="C3486" s="5" t="n">
        <v>418</v>
      </c>
      <c r="D3486" s="4" t="inlineStr">
        <is>
          <t>[1]</t>
        </is>
      </c>
      <c r="E3486" s="5" t="n">
        <v>418</v>
      </c>
      <c r="F3486" s="4" t="inlineStr">
        <is>
          <t>[6]</t>
        </is>
      </c>
    </row>
    <row r="3487">
      <c r="A3487" s="4" t="inlineStr">
        <is>
          <t>Fair Value</t>
        </is>
      </c>
      <c r="C3487" s="6" t="n">
        <v>426</v>
      </c>
      <c r="D3487" s="4" t="inlineStr">
        <is>
          <t>[1],[8]</t>
        </is>
      </c>
      <c r="E3487" s="6" t="n">
        <v>427</v>
      </c>
      <c r="F3487" s="4" t="inlineStr">
        <is>
          <t>[6],[9]</t>
        </is>
      </c>
    </row>
    <row r="3488">
      <c r="A3488" s="4" t="inlineStr">
        <is>
          <t>Fair Value as % of Net Assets</t>
        </is>
      </c>
      <c r="C3488" s="10" t="n">
        <v>0.0005</v>
      </c>
      <c r="D3488" s="4" t="inlineStr">
        <is>
          <t>[1],[10]</t>
        </is>
      </c>
      <c r="E3488" s="10" t="n">
        <v>0.0004</v>
      </c>
      <c r="F3488" s="4" t="inlineStr">
        <is>
          <t>[6],[11]</t>
        </is>
      </c>
    </row>
    <row r="3489">
      <c r="A3489" s="4" t="inlineStr">
        <is>
          <t>Investment, Identifier [Axis]: SEKO Global Logistics Network, LLC 2</t>
        </is>
      </c>
      <c r="C3489" s="4" t="inlineStr">
        <is>
          <t xml:space="preserve"> </t>
        </is>
      </c>
      <c r="E3489" s="4" t="inlineStr">
        <is>
          <t xml:space="preserve"> </t>
        </is>
      </c>
    </row>
    <row r="3490">
      <c r="A3490" s="3" t="inlineStr">
        <is>
          <t>Schedule of Investments [Line Items]</t>
        </is>
      </c>
      <c r="C3490" s="4" t="inlineStr">
        <is>
          <t xml:space="preserve"> </t>
        </is>
      </c>
      <c r="E3490" s="4" t="inlineStr">
        <is>
          <t xml:space="preserve"> </t>
        </is>
      </c>
    </row>
    <row r="3491">
      <c r="A3491" s="4" t="inlineStr">
        <is>
          <t>Spread above reference rate</t>
        </is>
      </c>
      <c r="C3491" s="9" t="n">
        <v>0.05</v>
      </c>
      <c r="D3491" s="4" t="inlineStr">
        <is>
          <t>[1],[4]</t>
        </is>
      </c>
      <c r="E3491" s="9" t="n">
        <v>0.12</v>
      </c>
      <c r="F3491" s="4" t="inlineStr">
        <is>
          <t>[6],[7]</t>
        </is>
      </c>
    </row>
    <row r="3492">
      <c r="A3492" s="4" t="inlineStr">
        <is>
          <t>Interest rate</t>
        </is>
      </c>
      <c r="C3492" s="10" t="n">
        <v>0.09320000000000001</v>
      </c>
      <c r="D3492" s="4" t="inlineStr">
        <is>
          <t>[1],[4]</t>
        </is>
      </c>
      <c r="E3492" s="10" t="n">
        <v>0.1652</v>
      </c>
      <c r="F3492" s="4" t="inlineStr">
        <is>
          <t>[6],[7]</t>
        </is>
      </c>
    </row>
    <row r="3493">
      <c r="A3493" s="4" t="inlineStr">
        <is>
          <t>Par Amount</t>
        </is>
      </c>
      <c r="C3493" s="6" t="n">
        <v>1626</v>
      </c>
      <c r="D3493" s="4" t="inlineStr">
        <is>
          <t>[1]</t>
        </is>
      </c>
      <c r="E3493" s="6" t="n">
        <v>1630</v>
      </c>
      <c r="F3493" s="4" t="inlineStr">
        <is>
          <t>[6]</t>
        </is>
      </c>
    </row>
    <row r="3494">
      <c r="A3494" s="4" t="inlineStr">
        <is>
          <t>Amortized Cost</t>
        </is>
      </c>
      <c r="C3494" s="5" t="n">
        <v>1626</v>
      </c>
      <c r="D3494" s="4" t="inlineStr">
        <is>
          <t>[1]</t>
        </is>
      </c>
      <c r="E3494" s="5" t="n">
        <v>1630</v>
      </c>
      <c r="F3494" s="4" t="inlineStr">
        <is>
          <t>[6]</t>
        </is>
      </c>
    </row>
    <row r="3495">
      <c r="A3495" s="4" t="inlineStr">
        <is>
          <t>Fair Value</t>
        </is>
      </c>
      <c r="C3495" s="6" t="n">
        <v>1626</v>
      </c>
      <c r="D3495" s="4" t="inlineStr">
        <is>
          <t>[1],[8]</t>
        </is>
      </c>
      <c r="E3495" s="6" t="n">
        <v>1630</v>
      </c>
      <c r="F3495" s="4" t="inlineStr">
        <is>
          <t>[6],[9]</t>
        </is>
      </c>
    </row>
    <row r="3496">
      <c r="A3496" s="4" t="inlineStr">
        <is>
          <t>Fair Value as % of Net Assets</t>
        </is>
      </c>
      <c r="C3496" s="10" t="n">
        <v>0.0018</v>
      </c>
      <c r="D3496" s="4" t="inlineStr">
        <is>
          <t>[1],[10]</t>
        </is>
      </c>
      <c r="E3496" s="10" t="n">
        <v>0.0017</v>
      </c>
      <c r="F3496" s="4" t="inlineStr">
        <is>
          <t>[6],[11]</t>
        </is>
      </c>
    </row>
    <row r="3497">
      <c r="A3497" s="4" t="inlineStr">
        <is>
          <t>Investment, Identifier [Axis]: SI Solutions, LLC 1</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Spread above reference rate</t>
        </is>
      </c>
      <c r="C3499" s="10" t="n">
        <v>0.0475</v>
      </c>
      <c r="D3499" s="4" t="inlineStr">
        <is>
          <t>[3],[4]</t>
        </is>
      </c>
      <c r="E3499" s="10" t="n">
        <v>0.0475</v>
      </c>
      <c r="F3499" s="4" t="inlineStr">
        <is>
          <t>[7],[16]</t>
        </is>
      </c>
    </row>
    <row r="3500">
      <c r="A3500" s="4" t="inlineStr">
        <is>
          <t>Interest rate</t>
        </is>
      </c>
      <c r="C3500" s="10" t="n">
        <v>0.09039999999999999</v>
      </c>
      <c r="D3500" s="4" t="inlineStr">
        <is>
          <t>[3],[4]</t>
        </is>
      </c>
      <c r="E3500" s="10" t="n">
        <v>0.0934</v>
      </c>
      <c r="F3500" s="4" t="inlineStr">
        <is>
          <t>[7],[16]</t>
        </is>
      </c>
    </row>
    <row r="3501">
      <c r="A3501" s="4" t="inlineStr">
        <is>
          <t>Par Amount</t>
        </is>
      </c>
      <c r="C3501" s="6" t="n">
        <v>11843</v>
      </c>
      <c r="D3501" s="4" t="inlineStr">
        <is>
          <t>[3]</t>
        </is>
      </c>
      <c r="E3501" s="6" t="n">
        <v>11872</v>
      </c>
      <c r="F3501" s="4" t="inlineStr">
        <is>
          <t>[16]</t>
        </is>
      </c>
    </row>
    <row r="3502">
      <c r="A3502" s="4" t="inlineStr">
        <is>
          <t>Amortized Cost</t>
        </is>
      </c>
      <c r="C3502" s="5" t="n">
        <v>11736</v>
      </c>
      <c r="D3502" s="4" t="inlineStr">
        <is>
          <t>[3]</t>
        </is>
      </c>
      <c r="E3502" s="5" t="n">
        <v>11758</v>
      </c>
      <c r="F3502" s="4" t="inlineStr">
        <is>
          <t>[16]</t>
        </is>
      </c>
    </row>
    <row r="3503">
      <c r="A3503" s="4" t="inlineStr">
        <is>
          <t>Fair Value</t>
        </is>
      </c>
      <c r="C3503" s="6" t="n">
        <v>11857</v>
      </c>
      <c r="D3503" s="4" t="inlineStr">
        <is>
          <t>[3],[8]</t>
        </is>
      </c>
      <c r="E3503" s="6" t="n">
        <v>11888</v>
      </c>
      <c r="F3503" s="4" t="inlineStr">
        <is>
          <t>[9],[16]</t>
        </is>
      </c>
    </row>
    <row r="3504">
      <c r="A3504" s="4" t="inlineStr">
        <is>
          <t>Fair Value as % of Net Assets</t>
        </is>
      </c>
      <c r="C3504" s="10" t="n">
        <v>0.0128</v>
      </c>
      <c r="D3504" s="4" t="inlineStr">
        <is>
          <t>[3],[10]</t>
        </is>
      </c>
      <c r="E3504" s="10" t="n">
        <v>0.0122</v>
      </c>
      <c r="F3504" s="4" t="inlineStr">
        <is>
          <t>[11],[16]</t>
        </is>
      </c>
    </row>
    <row r="3505">
      <c r="A3505" s="4" t="inlineStr">
        <is>
          <t>Investment, Identifier [Axis]: SI Solutions, LLC 2</t>
        </is>
      </c>
      <c r="C3505" s="4" t="inlineStr">
        <is>
          <t xml:space="preserve"> </t>
        </is>
      </c>
      <c r="E3505" s="4" t="inlineStr">
        <is>
          <t xml:space="preserve"> </t>
        </is>
      </c>
    </row>
    <row r="3506">
      <c r="A3506" s="3" t="inlineStr">
        <is>
          <t>Schedule of Investments [Line Items]</t>
        </is>
      </c>
      <c r="C3506" s="4" t="inlineStr">
        <is>
          <t xml:space="preserve"> </t>
        </is>
      </c>
      <c r="E3506" s="4" t="inlineStr">
        <is>
          <t xml:space="preserve"> </t>
        </is>
      </c>
    </row>
    <row r="3507">
      <c r="A3507" s="4" t="inlineStr">
        <is>
          <t>Spread above reference rate</t>
        </is>
      </c>
      <c r="C3507" s="10" t="n">
        <v>0.0475</v>
      </c>
      <c r="D3507" s="4" t="inlineStr">
        <is>
          <t>[1],[2],[4]</t>
        </is>
      </c>
      <c r="E3507" s="10" t="n">
        <v>0.0475</v>
      </c>
      <c r="F3507" s="4" t="inlineStr">
        <is>
          <t>[6],[7],[14]</t>
        </is>
      </c>
    </row>
    <row r="3508">
      <c r="A3508" s="4" t="inlineStr">
        <is>
          <t>Interest rate</t>
        </is>
      </c>
      <c r="C3508" s="10" t="n">
        <v>0.09039999999999999</v>
      </c>
      <c r="D3508" s="4" t="inlineStr">
        <is>
          <t>[1],[2],[4]</t>
        </is>
      </c>
      <c r="E3508" s="10" t="n">
        <v>0.0934</v>
      </c>
      <c r="F3508" s="4" t="inlineStr">
        <is>
          <t>[6],[7],[14]</t>
        </is>
      </c>
    </row>
    <row r="3509">
      <c r="A3509" s="4" t="inlineStr">
        <is>
          <t>Par Amount</t>
        </is>
      </c>
      <c r="C3509" s="6" t="n">
        <v>5601</v>
      </c>
      <c r="D3509" s="4" t="inlineStr">
        <is>
          <t>[1],[2]</t>
        </is>
      </c>
      <c r="E3509" s="6" t="n">
        <v>5601</v>
      </c>
      <c r="F3509" s="4" t="inlineStr">
        <is>
          <t>[6],[14]</t>
        </is>
      </c>
    </row>
    <row r="3510">
      <c r="A3510" s="4" t="inlineStr">
        <is>
          <t>Amortized Cost</t>
        </is>
      </c>
      <c r="C3510" s="5" t="n">
        <v>-13</v>
      </c>
      <c r="D3510" s="4" t="inlineStr">
        <is>
          <t>[1],[2]</t>
        </is>
      </c>
      <c r="E3510" s="5" t="n">
        <v>-13</v>
      </c>
      <c r="F3510" s="4" t="inlineStr">
        <is>
          <t>[6],[14]</t>
        </is>
      </c>
    </row>
    <row r="3511">
      <c r="A3511" s="4" t="inlineStr">
        <is>
          <t>Fair Value</t>
        </is>
      </c>
      <c r="C3511" s="6" t="n">
        <v>7</v>
      </c>
      <c r="D3511" s="4" t="inlineStr">
        <is>
          <t>[1],[2],[8]</t>
        </is>
      </c>
      <c r="E3511" s="6" t="n">
        <v>7</v>
      </c>
      <c r="F3511" s="4" t="inlineStr">
        <is>
          <t>[6],[9],[14]</t>
        </is>
      </c>
    </row>
    <row r="3512">
      <c r="A3512" s="4" t="inlineStr">
        <is>
          <t>Fair Value as % of Net Assets</t>
        </is>
      </c>
      <c r="C3512" s="9" t="n">
        <v>0</v>
      </c>
      <c r="D3512" s="4" t="inlineStr">
        <is>
          <t>[1],[2],[10]</t>
        </is>
      </c>
      <c r="E3512" s="9" t="n">
        <v>0</v>
      </c>
      <c r="F3512" s="4" t="inlineStr">
        <is>
          <t>[6],[11],[14]</t>
        </is>
      </c>
    </row>
    <row r="3513">
      <c r="A3513" s="4" t="inlineStr">
        <is>
          <t>Investment, Identifier [Axis]: SM Wellness Holdings, Inc. (Solis Mammography)</t>
        </is>
      </c>
      <c r="C3513" s="4" t="inlineStr">
        <is>
          <t xml:space="preserve"> </t>
        </is>
      </c>
      <c r="E3513" s="4" t="inlineStr">
        <is>
          <t xml:space="preserve"> </t>
        </is>
      </c>
    </row>
    <row r="3514">
      <c r="A3514" s="3" t="inlineStr">
        <is>
          <t>Schedule of Investments [Line Items]</t>
        </is>
      </c>
      <c r="C3514" s="4" t="inlineStr">
        <is>
          <t xml:space="preserve"> </t>
        </is>
      </c>
      <c r="E3514" s="4" t="inlineStr">
        <is>
          <t xml:space="preserve"> </t>
        </is>
      </c>
    </row>
    <row r="3515">
      <c r="A3515" s="4" t="inlineStr">
        <is>
          <t>Spread above reference rate</t>
        </is>
      </c>
      <c r="C3515" s="10" t="n">
        <v>0.045</v>
      </c>
      <c r="D3515" s="4" t="inlineStr">
        <is>
          <t>[1],[3],[4]</t>
        </is>
      </c>
      <c r="E3515" s="10" t="n">
        <v>0.045</v>
      </c>
      <c r="F3515" s="4" t="inlineStr">
        <is>
          <t>[5],[6],[7],[16]</t>
        </is>
      </c>
    </row>
    <row r="3516">
      <c r="A3516" s="4" t="inlineStr">
        <is>
          <t>Interest rate</t>
        </is>
      </c>
      <c r="C3516" s="10" t="n">
        <v>0.0905</v>
      </c>
      <c r="D3516" s="4" t="inlineStr">
        <is>
          <t>[1],[3],[4]</t>
        </is>
      </c>
      <c r="E3516" s="10" t="n">
        <v>0.0935</v>
      </c>
      <c r="F3516" s="4" t="inlineStr">
        <is>
          <t>[5],[6],[7],[16]</t>
        </is>
      </c>
    </row>
    <row r="3517">
      <c r="A3517" s="4" t="inlineStr">
        <is>
          <t>Par Amount</t>
        </is>
      </c>
      <c r="C3517" s="6" t="n">
        <v>12989</v>
      </c>
      <c r="D3517" s="4" t="inlineStr">
        <is>
          <t>[1],[3]</t>
        </is>
      </c>
      <c r="E3517" s="6" t="n">
        <v>13022</v>
      </c>
      <c r="F3517" s="4" t="inlineStr">
        <is>
          <t>[5],[6],[16]</t>
        </is>
      </c>
    </row>
    <row r="3518">
      <c r="A3518" s="4" t="inlineStr">
        <is>
          <t>Amortized Cost</t>
        </is>
      </c>
      <c r="C3518" s="5" t="n">
        <v>12934</v>
      </c>
      <c r="D3518" s="4" t="inlineStr">
        <is>
          <t>[1],[3]</t>
        </is>
      </c>
      <c r="E3518" s="5" t="n">
        <v>12960</v>
      </c>
      <c r="F3518" s="4" t="inlineStr">
        <is>
          <t>[5],[6],[16]</t>
        </is>
      </c>
    </row>
    <row r="3519">
      <c r="A3519" s="4" t="inlineStr">
        <is>
          <t>Fair Value</t>
        </is>
      </c>
      <c r="C3519" s="6" t="n">
        <v>12891</v>
      </c>
      <c r="D3519" s="4" t="inlineStr">
        <is>
          <t>[1],[3],[8]</t>
        </is>
      </c>
      <c r="E3519" s="6" t="n">
        <v>12920</v>
      </c>
      <c r="F3519" s="4" t="inlineStr">
        <is>
          <t>[5],[6],[9],[16]</t>
        </is>
      </c>
    </row>
    <row r="3520">
      <c r="A3520" s="4" t="inlineStr">
        <is>
          <t>Fair Value as % of Net Assets</t>
        </is>
      </c>
      <c r="C3520" s="10" t="n">
        <v>0.014</v>
      </c>
      <c r="D3520" s="4" t="inlineStr">
        <is>
          <t>[1],[3],[10]</t>
        </is>
      </c>
      <c r="E3520" s="10" t="n">
        <v>0.0132</v>
      </c>
      <c r="F3520" s="4" t="inlineStr">
        <is>
          <t>[5],[6],[11],[16]</t>
        </is>
      </c>
    </row>
    <row r="3521">
      <c r="A3521" s="4" t="inlineStr">
        <is>
          <t>Investment, Identifier [Axis]: STS Holding, Inc.</t>
        </is>
      </c>
      <c r="C3521" s="4" t="inlineStr">
        <is>
          <t xml:space="preserve"> </t>
        </is>
      </c>
      <c r="E3521" s="4" t="inlineStr">
        <is>
          <t xml:space="preserve"> </t>
        </is>
      </c>
    </row>
    <row r="3522">
      <c r="A3522" s="3" t="inlineStr">
        <is>
          <t>Schedule of Investments [Line Items]</t>
        </is>
      </c>
      <c r="C3522" s="4" t="inlineStr">
        <is>
          <t xml:space="preserve"> </t>
        </is>
      </c>
      <c r="E3522" s="4" t="inlineStr">
        <is>
          <t xml:space="preserve"> </t>
        </is>
      </c>
    </row>
    <row r="3523">
      <c r="A3523" s="4" t="inlineStr">
        <is>
          <t>Spread above reference rate</t>
        </is>
      </c>
      <c r="C3523" s="10" t="n">
        <v>0.0475</v>
      </c>
      <c r="D3523" s="4" t="inlineStr">
        <is>
          <t>[3],[4]</t>
        </is>
      </c>
      <c r="E3523" s="10" t="n">
        <v>0.0475</v>
      </c>
      <c r="F3523" s="4" t="inlineStr">
        <is>
          <t>[7],[16]</t>
        </is>
      </c>
    </row>
    <row r="3524">
      <c r="A3524" s="4" t="inlineStr">
        <is>
          <t>Interest rate</t>
        </is>
      </c>
      <c r="C3524" s="10" t="n">
        <v>0.0905</v>
      </c>
      <c r="D3524" s="4" t="inlineStr">
        <is>
          <t>[3],[4]</t>
        </is>
      </c>
      <c r="E3524" s="10" t="n">
        <v>0.09080000000000001</v>
      </c>
      <c r="F3524" s="4" t="inlineStr">
        <is>
          <t>[7],[16]</t>
        </is>
      </c>
    </row>
    <row r="3525">
      <c r="A3525" s="4" t="inlineStr">
        <is>
          <t>Par Amount</t>
        </is>
      </c>
      <c r="C3525" s="6" t="n">
        <v>3856</v>
      </c>
      <c r="D3525" s="4" t="inlineStr">
        <is>
          <t>[3]</t>
        </is>
      </c>
      <c r="E3525" s="6" t="n">
        <v>3865</v>
      </c>
      <c r="F3525" s="4" t="inlineStr">
        <is>
          <t>[16]</t>
        </is>
      </c>
    </row>
    <row r="3526">
      <c r="A3526" s="4" t="inlineStr">
        <is>
          <t>Amortized Cost</t>
        </is>
      </c>
      <c r="C3526" s="5" t="n">
        <v>3820</v>
      </c>
      <c r="D3526" s="4" t="inlineStr">
        <is>
          <t>[3]</t>
        </is>
      </c>
      <c r="E3526" s="5" t="n">
        <v>3827</v>
      </c>
      <c r="F3526" s="4" t="inlineStr">
        <is>
          <t>[16]</t>
        </is>
      </c>
    </row>
    <row r="3527">
      <c r="A3527" s="4" t="inlineStr">
        <is>
          <t>Fair Value</t>
        </is>
      </c>
      <c r="C3527" s="6" t="n">
        <v>3834</v>
      </c>
      <c r="D3527" s="4" t="inlineStr">
        <is>
          <t>[3],[8]</t>
        </is>
      </c>
      <c r="E3527" s="6" t="n">
        <v>3829</v>
      </c>
      <c r="F3527" s="4" t="inlineStr">
        <is>
          <t>[9],[16]</t>
        </is>
      </c>
    </row>
    <row r="3528">
      <c r="A3528" s="4" t="inlineStr">
        <is>
          <t>Fair Value as % of Net Assets</t>
        </is>
      </c>
      <c r="C3528" s="10" t="n">
        <v>0.0042</v>
      </c>
      <c r="D3528" s="4" t="inlineStr">
        <is>
          <t>[3],[10]</t>
        </is>
      </c>
      <c r="E3528" s="10" t="n">
        <v>0.0039</v>
      </c>
      <c r="F3528" s="4" t="inlineStr">
        <is>
          <t>[11],[16]</t>
        </is>
      </c>
    </row>
    <row r="3529">
      <c r="A3529" s="4" t="inlineStr">
        <is>
          <t>Investment, Identifier [Axis]: Safety Infrastructure Services Intermediate LLC</t>
        </is>
      </c>
      <c r="C3529" s="4" t="inlineStr">
        <is>
          <t xml:space="preserve"> </t>
        </is>
      </c>
      <c r="E3529" s="4" t="inlineStr">
        <is>
          <t xml:space="preserve"> </t>
        </is>
      </c>
    </row>
    <row r="3530">
      <c r="A3530" s="3" t="inlineStr">
        <is>
          <t>Schedule of Investments [Line Items]</t>
        </is>
      </c>
      <c r="C3530" s="4" t="inlineStr">
        <is>
          <t xml:space="preserve"> </t>
        </is>
      </c>
      <c r="E3530" s="4" t="inlineStr">
        <is>
          <t xml:space="preserve"> </t>
        </is>
      </c>
    </row>
    <row r="3531">
      <c r="A3531" s="4" t="inlineStr">
        <is>
          <t>Spread above reference rate</t>
        </is>
      </c>
      <c r="B3531" s="4" t="inlineStr">
        <is>
          <t>[5],[6],[7]</t>
        </is>
      </c>
      <c r="C3531" s="4" t="inlineStr">
        <is>
          <t xml:space="preserve"> </t>
        </is>
      </c>
      <c r="E3531" s="10" t="n">
        <v>0.0475</v>
      </c>
    </row>
    <row r="3532">
      <c r="A3532" s="4" t="inlineStr">
        <is>
          <t>Interest rate</t>
        </is>
      </c>
      <c r="B3532" s="4" t="inlineStr">
        <is>
          <t>[5],[6],[7]</t>
        </is>
      </c>
      <c r="C3532" s="4" t="inlineStr">
        <is>
          <t xml:space="preserve"> </t>
        </is>
      </c>
      <c r="E3532" s="10" t="n">
        <v>0.09080000000000001</v>
      </c>
    </row>
    <row r="3533">
      <c r="A3533" s="4" t="inlineStr">
        <is>
          <t>Par Amount</t>
        </is>
      </c>
      <c r="B3533" s="4" t="inlineStr">
        <is>
          <t>[5],[6]</t>
        </is>
      </c>
      <c r="C3533" s="4" t="inlineStr">
        <is>
          <t xml:space="preserve"> </t>
        </is>
      </c>
      <c r="E3533" s="6" t="n">
        <v>7103</v>
      </c>
    </row>
    <row r="3534">
      <c r="A3534" s="4" t="inlineStr">
        <is>
          <t>Amortized Cost</t>
        </is>
      </c>
      <c r="B3534" s="4" t="inlineStr">
        <is>
          <t>[5],[6]</t>
        </is>
      </c>
      <c r="C3534" s="4" t="inlineStr">
        <is>
          <t xml:space="preserve"> </t>
        </is>
      </c>
      <c r="E3534" s="5" t="n">
        <v>7037</v>
      </c>
    </row>
    <row r="3535">
      <c r="A3535" s="4" t="inlineStr">
        <is>
          <t>Fair Value</t>
        </is>
      </c>
      <c r="B3535" s="4" t="inlineStr">
        <is>
          <t>[5],[6],[9]</t>
        </is>
      </c>
      <c r="C3535" s="4" t="inlineStr">
        <is>
          <t xml:space="preserve"> </t>
        </is>
      </c>
      <c r="E3535" s="6" t="n">
        <v>7018</v>
      </c>
    </row>
    <row r="3536">
      <c r="A3536" s="4" t="inlineStr">
        <is>
          <t>Fair Value as % of Net Assets</t>
        </is>
      </c>
      <c r="B3536" s="4" t="inlineStr">
        <is>
          <t>[5],[6],[11]</t>
        </is>
      </c>
      <c r="C3536" s="4" t="inlineStr">
        <is>
          <t xml:space="preserve"> </t>
        </is>
      </c>
      <c r="E3536" s="10" t="n">
        <v>0.0072</v>
      </c>
    </row>
    <row r="3537">
      <c r="A3537" s="4" t="inlineStr">
        <is>
          <t>Investment, Identifier [Axis]: Safety Infrastructure Services Intermediate LLC 1</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Spread above reference rate</t>
        </is>
      </c>
      <c r="B3539" s="4" t="inlineStr">
        <is>
          <t>[1],[2],[4]</t>
        </is>
      </c>
      <c r="C3539" s="10" t="n">
        <v>0.0475</v>
      </c>
      <c r="E3539" s="4" t="inlineStr">
        <is>
          <t xml:space="preserve"> </t>
        </is>
      </c>
    </row>
    <row r="3540">
      <c r="A3540" s="4" t="inlineStr">
        <is>
          <t>Interest rate</t>
        </is>
      </c>
      <c r="B3540" s="4" t="inlineStr">
        <is>
          <t>[1],[2],[4]</t>
        </is>
      </c>
      <c r="C3540" s="10" t="n">
        <v>0.09039999999999999</v>
      </c>
      <c r="E3540" s="4" t="inlineStr">
        <is>
          <t xml:space="preserve"> </t>
        </is>
      </c>
    </row>
    <row r="3541">
      <c r="A3541" s="4" t="inlineStr">
        <is>
          <t>Par Amount</t>
        </is>
      </c>
      <c r="B3541" s="4" t="inlineStr">
        <is>
          <t>[1],[2]</t>
        </is>
      </c>
      <c r="C3541" s="6" t="n">
        <v>3969</v>
      </c>
      <c r="E3541" s="4" t="inlineStr">
        <is>
          <t xml:space="preserve"> </t>
        </is>
      </c>
    </row>
    <row r="3542">
      <c r="A3542" s="4" t="inlineStr">
        <is>
          <t>Amortized Cost</t>
        </is>
      </c>
      <c r="B3542" s="4" t="inlineStr">
        <is>
          <t>[1],[2]</t>
        </is>
      </c>
      <c r="C3542" s="5" t="n">
        <v>705</v>
      </c>
      <c r="E3542" s="4" t="inlineStr">
        <is>
          <t xml:space="preserve"> </t>
        </is>
      </c>
    </row>
    <row r="3543">
      <c r="A3543" s="4" t="inlineStr">
        <is>
          <t>Fair Value</t>
        </is>
      </c>
      <c r="B3543" s="4" t="inlineStr">
        <is>
          <t>[1],[2],[8]</t>
        </is>
      </c>
      <c r="C3543" s="6" t="n">
        <v>599</v>
      </c>
      <c r="E3543" s="4" t="inlineStr">
        <is>
          <t xml:space="preserve"> </t>
        </is>
      </c>
    </row>
    <row r="3544">
      <c r="A3544" s="4" t="inlineStr">
        <is>
          <t>Fair Value as % of Net Assets</t>
        </is>
      </c>
      <c r="B3544" s="4" t="inlineStr">
        <is>
          <t>[1],[2],[10]</t>
        </is>
      </c>
      <c r="C3544" s="10" t="n">
        <v>0.0007</v>
      </c>
      <c r="E3544" s="4" t="inlineStr">
        <is>
          <t xml:space="preserve"> </t>
        </is>
      </c>
    </row>
    <row r="3545">
      <c r="A3545" s="4" t="inlineStr">
        <is>
          <t>Investment, Identifier [Axis]: Safety Infrastructure Services Intermediate LLC 2</t>
        </is>
      </c>
      <c r="C3545" s="4" t="inlineStr">
        <is>
          <t xml:space="preserve"> </t>
        </is>
      </c>
      <c r="E3545" s="4" t="inlineStr">
        <is>
          <t xml:space="preserve"> </t>
        </is>
      </c>
    </row>
    <row r="3546">
      <c r="A3546" s="3" t="inlineStr">
        <is>
          <t>Schedule of Investments [Line Items]</t>
        </is>
      </c>
      <c r="C3546" s="4" t="inlineStr">
        <is>
          <t xml:space="preserve"> </t>
        </is>
      </c>
      <c r="E3546" s="4" t="inlineStr">
        <is>
          <t xml:space="preserve"> </t>
        </is>
      </c>
    </row>
    <row r="3547">
      <c r="A3547" s="4" t="inlineStr">
        <is>
          <t>Spread above reference rate</t>
        </is>
      </c>
      <c r="B3547" s="4" t="inlineStr">
        <is>
          <t>[1],[3],[4]</t>
        </is>
      </c>
      <c r="C3547" s="10" t="n">
        <v>0.0475</v>
      </c>
      <c r="E3547" s="4" t="inlineStr">
        <is>
          <t xml:space="preserve"> </t>
        </is>
      </c>
    </row>
    <row r="3548">
      <c r="A3548" s="4" t="inlineStr">
        <is>
          <t>Interest rate</t>
        </is>
      </c>
      <c r="B3548" s="4" t="inlineStr">
        <is>
          <t>[1],[3],[4]</t>
        </is>
      </c>
      <c r="C3548" s="10" t="n">
        <v>0.0905</v>
      </c>
      <c r="E3548" s="4" t="inlineStr">
        <is>
          <t xml:space="preserve"> </t>
        </is>
      </c>
    </row>
    <row r="3549">
      <c r="A3549" s="4" t="inlineStr">
        <is>
          <t>Par Amount</t>
        </is>
      </c>
      <c r="B3549" s="4" t="inlineStr">
        <is>
          <t>[1],[3]</t>
        </is>
      </c>
      <c r="C3549" s="6" t="n">
        <v>7085</v>
      </c>
      <c r="E3549" s="4" t="inlineStr">
        <is>
          <t xml:space="preserve"> </t>
        </is>
      </c>
    </row>
    <row r="3550">
      <c r="A3550" s="4" t="inlineStr">
        <is>
          <t>Amortized Cost</t>
        </is>
      </c>
      <c r="B3550" s="4" t="inlineStr">
        <is>
          <t>[1],[3]</t>
        </is>
      </c>
      <c r="C3550" s="5" t="n">
        <v>7025</v>
      </c>
      <c r="E3550" s="4" t="inlineStr">
        <is>
          <t xml:space="preserve"> </t>
        </is>
      </c>
    </row>
    <row r="3551">
      <c r="A3551" s="4" t="inlineStr">
        <is>
          <t>Fair Value</t>
        </is>
      </c>
      <c r="B3551" s="4" t="inlineStr">
        <is>
          <t>[1],[3],[8]</t>
        </is>
      </c>
      <c r="C3551" s="6" t="n">
        <v>6879</v>
      </c>
      <c r="E3551" s="4" t="inlineStr">
        <is>
          <t xml:space="preserve"> </t>
        </is>
      </c>
    </row>
    <row r="3552">
      <c r="A3552" s="4" t="inlineStr">
        <is>
          <t>Fair Value as % of Net Assets</t>
        </is>
      </c>
      <c r="B3552" s="4" t="inlineStr">
        <is>
          <t>[1],[3],[10]</t>
        </is>
      </c>
      <c r="C3552" s="10" t="n">
        <v>0.0075</v>
      </c>
      <c r="E3552" s="4" t="inlineStr">
        <is>
          <t xml:space="preserve"> </t>
        </is>
      </c>
    </row>
    <row r="3553">
      <c r="A3553" s="4" t="inlineStr">
        <is>
          <t>Investment, Identifier [Axis]: Sagebrush Buyer, LLC (Province)</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Spread above reference rate</t>
        </is>
      </c>
      <c r="C3555" s="9" t="n">
        <v>0.05</v>
      </c>
      <c r="D3555" s="4" t="inlineStr">
        <is>
          <t>[1],[3],[4]</t>
        </is>
      </c>
      <c r="E3555" s="9" t="n">
        <v>0.05</v>
      </c>
      <c r="F3555" s="4" t="inlineStr">
        <is>
          <t>[5],[6],[7]</t>
        </is>
      </c>
    </row>
    <row r="3556">
      <c r="A3556" s="4" t="inlineStr">
        <is>
          <t>Interest rate</t>
        </is>
      </c>
      <c r="C3556" s="10" t="n">
        <v>0.09320000000000001</v>
      </c>
      <c r="D3556" s="4" t="inlineStr">
        <is>
          <t>[1],[3],[4]</t>
        </is>
      </c>
      <c r="E3556" s="10" t="n">
        <v>0.0936</v>
      </c>
      <c r="F3556" s="4" t="inlineStr">
        <is>
          <t>[5],[6],[7]</t>
        </is>
      </c>
    </row>
    <row r="3557">
      <c r="A3557" s="4" t="inlineStr">
        <is>
          <t>Par Amount</t>
        </is>
      </c>
      <c r="C3557" s="6" t="n">
        <v>4793</v>
      </c>
      <c r="D3557" s="4" t="inlineStr">
        <is>
          <t>[1],[3]</t>
        </is>
      </c>
      <c r="E3557" s="6" t="n">
        <v>4793</v>
      </c>
      <c r="F3557" s="4" t="inlineStr">
        <is>
          <t>[5],[6]</t>
        </is>
      </c>
    </row>
    <row r="3558">
      <c r="A3558" s="4" t="inlineStr">
        <is>
          <t>Amortized Cost</t>
        </is>
      </c>
      <c r="C3558" s="5" t="n">
        <v>4750</v>
      </c>
      <c r="D3558" s="4" t="inlineStr">
        <is>
          <t>[1],[3]</t>
        </is>
      </c>
      <c r="E3558" s="5" t="n">
        <v>4747</v>
      </c>
      <c r="F3558" s="4" t="inlineStr">
        <is>
          <t>[5],[6]</t>
        </is>
      </c>
    </row>
    <row r="3559">
      <c r="A3559" s="4" t="inlineStr">
        <is>
          <t>Fair Value</t>
        </is>
      </c>
      <c r="C3559" s="6" t="n">
        <v>4749</v>
      </c>
      <c r="D3559" s="4" t="inlineStr">
        <is>
          <t>[1],[3],[8]</t>
        </is>
      </c>
      <c r="E3559" s="6" t="n">
        <v>4748</v>
      </c>
      <c r="F3559" s="4" t="inlineStr">
        <is>
          <t>[5],[6],[9]</t>
        </is>
      </c>
    </row>
    <row r="3560">
      <c r="A3560" s="4" t="inlineStr">
        <is>
          <t>Fair Value as % of Net Assets</t>
        </is>
      </c>
      <c r="C3560" s="10" t="n">
        <v>0.0052</v>
      </c>
      <c r="D3560" s="4" t="inlineStr">
        <is>
          <t>[1],[3],[10]</t>
        </is>
      </c>
      <c r="E3560" s="10" t="n">
        <v>0.0049</v>
      </c>
      <c r="F3560" s="4" t="inlineStr">
        <is>
          <t>[5],[6],[11]</t>
        </is>
      </c>
    </row>
    <row r="3561">
      <c r="A3561" s="4" t="inlineStr">
        <is>
          <t>Investment, Identifier [Axis]: Sandlot Buyer, LLC (Prime Time Healthcare) 1</t>
        </is>
      </c>
      <c r="C3561" s="4" t="inlineStr">
        <is>
          <t xml:space="preserve"> </t>
        </is>
      </c>
      <c r="E3561" s="4" t="inlineStr">
        <is>
          <t xml:space="preserve"> </t>
        </is>
      </c>
    </row>
    <row r="3562">
      <c r="A3562" s="3" t="inlineStr">
        <is>
          <t>Schedule of Investments [Line Items]</t>
        </is>
      </c>
      <c r="C3562" s="4" t="inlineStr">
        <is>
          <t xml:space="preserve"> </t>
        </is>
      </c>
      <c r="E3562" s="4" t="inlineStr">
        <is>
          <t xml:space="preserve"> </t>
        </is>
      </c>
    </row>
    <row r="3563">
      <c r="A3563" s="4" t="inlineStr">
        <is>
          <t>Spread above reference rate</t>
        </is>
      </c>
      <c r="C3563" s="10" t="n">
        <v>0.0625</v>
      </c>
      <c r="D3563" s="4" t="inlineStr">
        <is>
          <t>[1],[3],[4]</t>
        </is>
      </c>
      <c r="E3563" s="10" t="n">
        <v>0.0625</v>
      </c>
      <c r="F3563" s="4" t="inlineStr">
        <is>
          <t>[6],[7],[16]</t>
        </is>
      </c>
    </row>
    <row r="3564">
      <c r="A3564" s="4" t="inlineStr">
        <is>
          <t>Interest rate</t>
        </is>
      </c>
      <c r="C3564" s="10" t="n">
        <v>0.1063</v>
      </c>
      <c r="D3564" s="4" t="inlineStr">
        <is>
          <t>[1],[3],[4]</t>
        </is>
      </c>
      <c r="E3564" s="10" t="n">
        <v>0.1063</v>
      </c>
      <c r="F3564" s="4" t="inlineStr">
        <is>
          <t>[6],[7],[16]</t>
        </is>
      </c>
    </row>
    <row r="3565">
      <c r="A3565" s="4" t="inlineStr">
        <is>
          <t>Par Amount</t>
        </is>
      </c>
      <c r="C3565" s="6" t="n">
        <v>7833</v>
      </c>
      <c r="D3565" s="4" t="inlineStr">
        <is>
          <t>[1],[3]</t>
        </is>
      </c>
      <c r="E3565" s="6" t="n">
        <v>7833</v>
      </c>
      <c r="F3565" s="4" t="inlineStr">
        <is>
          <t>[6],[16]</t>
        </is>
      </c>
    </row>
    <row r="3566">
      <c r="A3566" s="4" t="inlineStr">
        <is>
          <t>Amortized Cost</t>
        </is>
      </c>
      <c r="C3566" s="5" t="n">
        <v>7679</v>
      </c>
      <c r="D3566" s="4" t="inlineStr">
        <is>
          <t>[1],[3]</t>
        </is>
      </c>
      <c r="E3566" s="5" t="n">
        <v>7667</v>
      </c>
      <c r="F3566" s="4" t="inlineStr">
        <is>
          <t>[6],[16]</t>
        </is>
      </c>
    </row>
    <row r="3567">
      <c r="A3567" s="4" t="inlineStr">
        <is>
          <t>Fair Value</t>
        </is>
      </c>
      <c r="C3567" s="6" t="n">
        <v>7759</v>
      </c>
      <c r="D3567" s="4" t="inlineStr">
        <is>
          <t>[1],[3],[8]</t>
        </is>
      </c>
      <c r="E3567" s="6" t="n">
        <v>7746</v>
      </c>
      <c r="F3567" s="4" t="inlineStr">
        <is>
          <t>[6],[9],[16]</t>
        </is>
      </c>
    </row>
    <row r="3568">
      <c r="A3568" s="4" t="inlineStr">
        <is>
          <t>Fair Value as % of Net Assets</t>
        </is>
      </c>
      <c r="C3568" s="10" t="n">
        <v>0.008399999999999999</v>
      </c>
      <c r="D3568" s="4" t="inlineStr">
        <is>
          <t>[1],[3],[10]</t>
        </is>
      </c>
      <c r="E3568" s="10" t="n">
        <v>0.008</v>
      </c>
      <c r="F3568" s="4" t="inlineStr">
        <is>
          <t>[6],[11],[16]</t>
        </is>
      </c>
    </row>
    <row r="3569">
      <c r="A3569" s="4" t="inlineStr">
        <is>
          <t>Investment, Identifier [Axis]: Sandlot Buyer, LLC (Prime Time Healthcare) 2</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Spread above reference rate</t>
        </is>
      </c>
      <c r="C3571" s="10" t="n">
        <v>0.0625</v>
      </c>
      <c r="D3571" s="4" t="inlineStr">
        <is>
          <t>[1],[3],[4]</t>
        </is>
      </c>
      <c r="E3571" s="10" t="n">
        <v>0.0625</v>
      </c>
      <c r="F3571" s="4" t="inlineStr">
        <is>
          <t>[5],[6],[7],[16]</t>
        </is>
      </c>
    </row>
    <row r="3572">
      <c r="A3572" s="4" t="inlineStr">
        <is>
          <t>Interest rate</t>
        </is>
      </c>
      <c r="C3572" s="10" t="n">
        <v>0.108</v>
      </c>
      <c r="D3572" s="4" t="inlineStr">
        <is>
          <t>[1],[3],[4]</t>
        </is>
      </c>
      <c r="E3572" s="10" t="n">
        <v>0.108</v>
      </c>
      <c r="F3572" s="4" t="inlineStr">
        <is>
          <t>[5],[6],[7],[16]</t>
        </is>
      </c>
    </row>
    <row r="3573">
      <c r="A3573" s="4" t="inlineStr">
        <is>
          <t>Par Amount</t>
        </is>
      </c>
      <c r="C3573" s="6" t="n">
        <v>9481</v>
      </c>
      <c r="D3573" s="4" t="inlineStr">
        <is>
          <t>[1],[3]</t>
        </is>
      </c>
      <c r="E3573" s="6" t="n">
        <v>9609</v>
      </c>
      <c r="F3573" s="4" t="inlineStr">
        <is>
          <t>[5],[6],[16]</t>
        </is>
      </c>
    </row>
    <row r="3574">
      <c r="A3574" s="4" t="inlineStr">
        <is>
          <t>Amortized Cost</t>
        </is>
      </c>
      <c r="C3574" s="5" t="n">
        <v>9340</v>
      </c>
      <c r="D3574" s="4" t="inlineStr">
        <is>
          <t>[1],[3]</t>
        </is>
      </c>
      <c r="E3574" s="5" t="n">
        <v>9455</v>
      </c>
      <c r="F3574" s="4" t="inlineStr">
        <is>
          <t>[5],[6],[16]</t>
        </is>
      </c>
    </row>
    <row r="3575">
      <c r="A3575" s="4" t="inlineStr">
        <is>
          <t>Fair Value</t>
        </is>
      </c>
      <c r="C3575" s="6" t="n">
        <v>9391</v>
      </c>
      <c r="D3575" s="4" t="inlineStr">
        <is>
          <t>[1],[3],[8]</t>
        </is>
      </c>
      <c r="E3575" s="6" t="n">
        <v>9502</v>
      </c>
      <c r="F3575" s="4" t="inlineStr">
        <is>
          <t>[5],[6],[9],[16]</t>
        </is>
      </c>
    </row>
    <row r="3576">
      <c r="A3576" s="4" t="inlineStr">
        <is>
          <t>Fair Value as % of Net Assets</t>
        </is>
      </c>
      <c r="C3576" s="10" t="n">
        <v>0.0102</v>
      </c>
      <c r="D3576" s="4" t="inlineStr">
        <is>
          <t>[1],[3],[10]</t>
        </is>
      </c>
      <c r="E3576" s="10" t="n">
        <v>0.0098</v>
      </c>
      <c r="F3576" s="4" t="inlineStr">
        <is>
          <t>[5],[6],[11],[16]</t>
        </is>
      </c>
    </row>
    <row r="3577">
      <c r="A3577" s="4" t="inlineStr">
        <is>
          <t>Investment, Identifier [Axis]: Sapphire Telecom, Inc.</t>
        </is>
      </c>
      <c r="C3577" s="4" t="inlineStr">
        <is>
          <t xml:space="preserve"> </t>
        </is>
      </c>
      <c r="E3577" s="4" t="inlineStr">
        <is>
          <t xml:space="preserve"> </t>
        </is>
      </c>
    </row>
    <row r="3578">
      <c r="A3578" s="3" t="inlineStr">
        <is>
          <t>Schedule of Investments [Line Items]</t>
        </is>
      </c>
      <c r="C3578" s="4" t="inlineStr">
        <is>
          <t xml:space="preserve"> </t>
        </is>
      </c>
      <c r="E3578" s="4" t="inlineStr">
        <is>
          <t xml:space="preserve"> </t>
        </is>
      </c>
    </row>
    <row r="3579">
      <c r="A3579" s="4" t="inlineStr">
        <is>
          <t>Spread above reference rate</t>
        </is>
      </c>
      <c r="C3579" s="9" t="n">
        <v>0.05</v>
      </c>
      <c r="D3579" s="4" t="inlineStr">
        <is>
          <t>[1],[3],[4]</t>
        </is>
      </c>
      <c r="E3579" s="9" t="n">
        <v>0.05</v>
      </c>
      <c r="F3579" s="4" t="inlineStr">
        <is>
          <t>[5],[6],[7],[16]</t>
        </is>
      </c>
    </row>
    <row r="3580">
      <c r="A3580" s="4" t="inlineStr">
        <is>
          <t>Interest rate</t>
        </is>
      </c>
      <c r="C3580" s="10" t="n">
        <v>0.093</v>
      </c>
      <c r="D3580" s="4" t="inlineStr">
        <is>
          <t>[1],[3],[4]</t>
        </is>
      </c>
      <c r="E3580" s="10" t="n">
        <v>0.09329999999999999</v>
      </c>
      <c r="F3580" s="4" t="inlineStr">
        <is>
          <t>[5],[6],[7],[16]</t>
        </is>
      </c>
    </row>
    <row r="3581">
      <c r="A3581" s="4" t="inlineStr">
        <is>
          <t>Par Amount</t>
        </is>
      </c>
      <c r="C3581" s="6" t="n">
        <v>18995</v>
      </c>
      <c r="D3581" s="4" t="inlineStr">
        <is>
          <t>[1],[3]</t>
        </is>
      </c>
      <c r="E3581" s="6" t="n">
        <v>19043</v>
      </c>
      <c r="F3581" s="4" t="inlineStr">
        <is>
          <t>[5],[6],[16]</t>
        </is>
      </c>
    </row>
    <row r="3582">
      <c r="A3582" s="4" t="inlineStr">
        <is>
          <t>Amortized Cost</t>
        </is>
      </c>
      <c r="C3582" s="5" t="n">
        <v>18834</v>
      </c>
      <c r="D3582" s="4" t="inlineStr">
        <is>
          <t>[1],[3]</t>
        </is>
      </c>
      <c r="E3582" s="5" t="n">
        <v>18867</v>
      </c>
      <c r="F3582" s="4" t="inlineStr">
        <is>
          <t>[5],[6],[16]</t>
        </is>
      </c>
    </row>
    <row r="3583">
      <c r="A3583" s="4" t="inlineStr">
        <is>
          <t>Fair Value</t>
        </is>
      </c>
      <c r="C3583" s="6" t="n">
        <v>19143</v>
      </c>
      <c r="D3583" s="4" t="inlineStr">
        <is>
          <t>[1],[3],[8]</t>
        </is>
      </c>
      <c r="E3583" s="6" t="n">
        <v>19187</v>
      </c>
      <c r="F3583" s="4" t="inlineStr">
        <is>
          <t>[5],[6],[9],[16]</t>
        </is>
      </c>
    </row>
    <row r="3584">
      <c r="A3584" s="4" t="inlineStr">
        <is>
          <t>Fair Value as % of Net Assets</t>
        </is>
      </c>
      <c r="C3584" s="10" t="n">
        <v>0.0207</v>
      </c>
      <c r="D3584" s="4" t="inlineStr">
        <is>
          <t>[1],[3],[10]</t>
        </is>
      </c>
      <c r="E3584" s="10" t="n">
        <v>0.0198</v>
      </c>
      <c r="F3584" s="4" t="inlineStr">
        <is>
          <t>[5],[6],[11],[16]</t>
        </is>
      </c>
    </row>
    <row r="3585">
      <c r="A3585" s="4" t="inlineStr">
        <is>
          <t>Investment, Identifier [Axis]: Sara Lee Frozen Bakery, LLC (f/k/a KSLB Holdings, LLC)</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Spread above reference rate</t>
        </is>
      </c>
      <c r="B3587" s="4" t="inlineStr">
        <is>
          <t>[7]</t>
        </is>
      </c>
      <c r="C3587" s="4" t="inlineStr">
        <is>
          <t xml:space="preserve"> </t>
        </is>
      </c>
      <c r="E3587" s="10" t="n">
        <v>0.045</v>
      </c>
    </row>
    <row r="3588">
      <c r="A3588" s="4" t="inlineStr">
        <is>
          <t>Interest rate</t>
        </is>
      </c>
      <c r="B3588" s="4" t="inlineStr">
        <is>
          <t>[7]</t>
        </is>
      </c>
      <c r="C3588" s="4" t="inlineStr">
        <is>
          <t xml:space="preserve"> </t>
        </is>
      </c>
      <c r="E3588" s="10" t="n">
        <v>0.0924</v>
      </c>
    </row>
    <row r="3589">
      <c r="A3589" s="4" t="inlineStr">
        <is>
          <t>Par Amount</t>
        </is>
      </c>
      <c r="C3589" s="4" t="inlineStr">
        <is>
          <t xml:space="preserve"> </t>
        </is>
      </c>
      <c r="E3589" s="6" t="n">
        <v>2820</v>
      </c>
    </row>
    <row r="3590">
      <c r="A3590" s="4" t="inlineStr">
        <is>
          <t>Amortized Cost</t>
        </is>
      </c>
      <c r="C3590" s="4" t="inlineStr">
        <is>
          <t xml:space="preserve"> </t>
        </is>
      </c>
      <c r="E3590" s="5" t="n">
        <v>2815</v>
      </c>
    </row>
    <row r="3591">
      <c r="A3591" s="4" t="inlineStr">
        <is>
          <t>Fair Value</t>
        </is>
      </c>
      <c r="B3591" s="4" t="inlineStr">
        <is>
          <t>[9]</t>
        </is>
      </c>
      <c r="C3591" s="4" t="inlineStr">
        <is>
          <t xml:space="preserve"> </t>
        </is>
      </c>
      <c r="E3591" s="6" t="n">
        <v>2762</v>
      </c>
    </row>
    <row r="3592">
      <c r="A3592" s="4" t="inlineStr">
        <is>
          <t>Fair Value as % of Net Assets</t>
        </is>
      </c>
      <c r="B3592" s="4" t="inlineStr">
        <is>
          <t>[11]</t>
        </is>
      </c>
      <c r="C3592" s="4" t="inlineStr">
        <is>
          <t xml:space="preserve"> </t>
        </is>
      </c>
      <c r="E3592" s="10" t="n">
        <v>0.0028</v>
      </c>
    </row>
    <row r="3593">
      <c r="A3593" s="4" t="inlineStr">
        <is>
          <t>Investment, Identifier [Axis]: Sara Lee Frozen Bakery, LLC (f/k/a KSLB Holdings, LLC) 1</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Spread above reference rate</t>
        </is>
      </c>
      <c r="B3595" s="4" t="inlineStr">
        <is>
          <t>[1],[4]</t>
        </is>
      </c>
      <c r="C3595" s="10" t="n">
        <v>0.0475</v>
      </c>
      <c r="E3595" s="4" t="inlineStr">
        <is>
          <t xml:space="preserve"> </t>
        </is>
      </c>
    </row>
    <row r="3596">
      <c r="A3596" s="4" t="inlineStr">
        <is>
          <t>Interest rate</t>
        </is>
      </c>
      <c r="B3596" s="4" t="inlineStr">
        <is>
          <t>[1],[4]</t>
        </is>
      </c>
      <c r="C3596" s="10" t="n">
        <v>0.092</v>
      </c>
      <c r="E3596" s="4" t="inlineStr">
        <is>
          <t xml:space="preserve"> </t>
        </is>
      </c>
    </row>
    <row r="3597">
      <c r="A3597" s="4" t="inlineStr">
        <is>
          <t>Par Amount</t>
        </is>
      </c>
      <c r="B3597" s="4" t="inlineStr">
        <is>
          <t>[1]</t>
        </is>
      </c>
      <c r="C3597" s="6" t="n">
        <v>10463</v>
      </c>
      <c r="E3597" s="4" t="inlineStr">
        <is>
          <t xml:space="preserve"> </t>
        </is>
      </c>
    </row>
    <row r="3598">
      <c r="A3598" s="4" t="inlineStr">
        <is>
          <t>Amortized Cost</t>
        </is>
      </c>
      <c r="B3598" s="4" t="inlineStr">
        <is>
          <t>[1]</t>
        </is>
      </c>
      <c r="C3598" s="5" t="n">
        <v>10366</v>
      </c>
      <c r="E3598" s="4" t="inlineStr">
        <is>
          <t xml:space="preserve"> </t>
        </is>
      </c>
    </row>
    <row r="3599">
      <c r="A3599" s="4" t="inlineStr">
        <is>
          <t>Fair Value</t>
        </is>
      </c>
      <c r="B3599" s="4" t="inlineStr">
        <is>
          <t>[1],[8]</t>
        </is>
      </c>
      <c r="C3599" s="6" t="n">
        <v>10377</v>
      </c>
      <c r="E3599" s="4" t="inlineStr">
        <is>
          <t xml:space="preserve"> </t>
        </is>
      </c>
    </row>
    <row r="3600">
      <c r="A3600" s="4" t="inlineStr">
        <is>
          <t>Fair Value as % of Net Assets</t>
        </is>
      </c>
      <c r="B3600" s="4" t="inlineStr">
        <is>
          <t>[1],[10]</t>
        </is>
      </c>
      <c r="C3600" s="10" t="n">
        <v>0.0113</v>
      </c>
      <c r="E3600" s="4" t="inlineStr">
        <is>
          <t xml:space="preserve"> </t>
        </is>
      </c>
    </row>
    <row r="3601">
      <c r="A3601" s="4" t="inlineStr">
        <is>
          <t>Investment, Identifier [Axis]: Sara Lee Frozen Bakery, LLC (f/k/a KSLB Holdings, LLC) 2</t>
        </is>
      </c>
      <c r="C3601" s="4" t="inlineStr">
        <is>
          <t xml:space="preserve"> </t>
        </is>
      </c>
      <c r="E3601" s="4" t="inlineStr">
        <is>
          <t xml:space="preserve"> </t>
        </is>
      </c>
    </row>
    <row r="3602">
      <c r="A3602" s="3" t="inlineStr">
        <is>
          <t>Schedule of Investments [Line Items]</t>
        </is>
      </c>
      <c r="C3602" s="4" t="inlineStr">
        <is>
          <t xml:space="preserve"> </t>
        </is>
      </c>
      <c r="E3602" s="4" t="inlineStr">
        <is>
          <t xml:space="preserve"> </t>
        </is>
      </c>
    </row>
    <row r="3603">
      <c r="A3603" s="4" t="inlineStr">
        <is>
          <t>Spread above reference rate</t>
        </is>
      </c>
      <c r="B3603" s="4" t="inlineStr">
        <is>
          <t>[1],[3],[4]</t>
        </is>
      </c>
      <c r="C3603" s="10" t="n">
        <v>0.0475</v>
      </c>
      <c r="E3603" s="4" t="inlineStr">
        <is>
          <t xml:space="preserve"> </t>
        </is>
      </c>
    </row>
    <row r="3604">
      <c r="A3604" s="4" t="inlineStr">
        <is>
          <t>Interest rate</t>
        </is>
      </c>
      <c r="B3604" s="4" t="inlineStr">
        <is>
          <t>[1],[3],[4]</t>
        </is>
      </c>
      <c r="C3604" s="10" t="n">
        <v>0.0919</v>
      </c>
      <c r="E3604" s="4" t="inlineStr">
        <is>
          <t xml:space="preserve"> </t>
        </is>
      </c>
    </row>
    <row r="3605">
      <c r="A3605" s="4" t="inlineStr">
        <is>
          <t>Par Amount</t>
        </is>
      </c>
      <c r="B3605" s="4" t="inlineStr">
        <is>
          <t>[1],[3]</t>
        </is>
      </c>
      <c r="C3605" s="6" t="n">
        <v>9511</v>
      </c>
      <c r="E3605" s="4" t="inlineStr">
        <is>
          <t xml:space="preserve"> </t>
        </is>
      </c>
    </row>
    <row r="3606">
      <c r="A3606" s="4" t="inlineStr">
        <is>
          <t>Amortized Cost</t>
        </is>
      </c>
      <c r="B3606" s="4" t="inlineStr">
        <is>
          <t>[1],[3]</t>
        </is>
      </c>
      <c r="C3606" s="5" t="n">
        <v>9460</v>
      </c>
      <c r="E3606" s="4" t="inlineStr">
        <is>
          <t xml:space="preserve"> </t>
        </is>
      </c>
    </row>
    <row r="3607">
      <c r="A3607" s="4" t="inlineStr">
        <is>
          <t>Fair Value</t>
        </is>
      </c>
      <c r="B3607" s="4" t="inlineStr">
        <is>
          <t>[1],[3],[8]</t>
        </is>
      </c>
      <c r="C3607" s="6" t="n">
        <v>9432</v>
      </c>
      <c r="E3607" s="4" t="inlineStr">
        <is>
          <t xml:space="preserve"> </t>
        </is>
      </c>
    </row>
    <row r="3608">
      <c r="A3608" s="4" t="inlineStr">
        <is>
          <t>Fair Value as % of Net Assets</t>
        </is>
      </c>
      <c r="B3608" s="4" t="inlineStr">
        <is>
          <t>[1],[3],[10]</t>
        </is>
      </c>
      <c r="C3608" s="10" t="n">
        <v>0.0103</v>
      </c>
      <c r="E3608" s="4" t="inlineStr">
        <is>
          <t xml:space="preserve"> </t>
        </is>
      </c>
    </row>
    <row r="3609">
      <c r="A3609" s="4" t="inlineStr">
        <is>
          <t>Investment, Identifier [Axis]: Scaled Agile, Inc. 1</t>
        </is>
      </c>
      <c r="C3609" s="4" t="inlineStr">
        <is>
          <t xml:space="preserve"> </t>
        </is>
      </c>
      <c r="E3609" s="4" t="inlineStr">
        <is>
          <t xml:space="preserve"> </t>
        </is>
      </c>
    </row>
    <row r="3610">
      <c r="A3610" s="3" t="inlineStr">
        <is>
          <t>Schedule of Investments [Line Items]</t>
        </is>
      </c>
      <c r="C3610" s="4" t="inlineStr">
        <is>
          <t xml:space="preserve"> </t>
        </is>
      </c>
      <c r="E3610" s="4" t="inlineStr">
        <is>
          <t xml:space="preserve"> </t>
        </is>
      </c>
    </row>
    <row r="3611">
      <c r="A3611" s="4" t="inlineStr">
        <is>
          <t>Spread above reference rate</t>
        </is>
      </c>
      <c r="C3611" s="10" t="n">
        <v>0.0235</v>
      </c>
      <c r="D3611" s="4" t="inlineStr">
        <is>
          <t>[1],[3],[4],[15]</t>
        </is>
      </c>
      <c r="E3611" s="10" t="n">
        <v>0.055</v>
      </c>
      <c r="F3611" s="4" t="inlineStr">
        <is>
          <t>[7],[16],[17]</t>
        </is>
      </c>
    </row>
    <row r="3612">
      <c r="A3612" s="4" t="inlineStr">
        <is>
          <t>Interest rate</t>
        </is>
      </c>
      <c r="C3612" s="10" t="n">
        <v>0.0665</v>
      </c>
      <c r="D3612" s="4" t="inlineStr">
        <is>
          <t>[1],[3],[4],[15]</t>
        </is>
      </c>
      <c r="E3612" s="10" t="n">
        <v>0.0993</v>
      </c>
      <c r="F3612" s="4" t="inlineStr">
        <is>
          <t>[7],[16],[17]</t>
        </is>
      </c>
    </row>
    <row r="3613">
      <c r="A3613" s="4" t="inlineStr">
        <is>
          <t>Interest rate, PIK</t>
        </is>
      </c>
      <c r="B3613" s="4" t="inlineStr">
        <is>
          <t>[1],[3],[4],[15]</t>
        </is>
      </c>
      <c r="C3613" s="10" t="n">
        <v>0.0375</v>
      </c>
      <c r="E3613" s="4" t="inlineStr">
        <is>
          <t xml:space="preserve"> </t>
        </is>
      </c>
    </row>
    <row r="3614">
      <c r="A3614" s="4" t="inlineStr">
        <is>
          <t>Par Amount</t>
        </is>
      </c>
      <c r="C3614" s="6" t="n">
        <v>7908</v>
      </c>
      <c r="D3614" s="4" t="inlineStr">
        <is>
          <t>[1],[3],[15]</t>
        </is>
      </c>
      <c r="E3614" s="6" t="n">
        <v>7855</v>
      </c>
      <c r="F3614" s="4" t="inlineStr">
        <is>
          <t>[16],[17]</t>
        </is>
      </c>
    </row>
    <row r="3615">
      <c r="A3615" s="4" t="inlineStr">
        <is>
          <t>Amortized Cost</t>
        </is>
      </c>
      <c r="C3615" s="5" t="n">
        <v>7863</v>
      </c>
      <c r="D3615" s="4" t="inlineStr">
        <is>
          <t>[1],[3],[15]</t>
        </is>
      </c>
      <c r="E3615" s="5" t="n">
        <v>7804</v>
      </c>
      <c r="F3615" s="4" t="inlineStr">
        <is>
          <t>[16],[17]</t>
        </is>
      </c>
    </row>
    <row r="3616">
      <c r="A3616" s="4" t="inlineStr">
        <is>
          <t>Fair Value</t>
        </is>
      </c>
      <c r="C3616" s="6" t="n">
        <v>6843</v>
      </c>
      <c r="D3616" s="4" t="inlineStr">
        <is>
          <t>[1],[3],[8],[15]</t>
        </is>
      </c>
      <c r="E3616" s="6" t="n">
        <v>7079</v>
      </c>
      <c r="F3616" s="4" t="inlineStr">
        <is>
          <t>[9],[16],[17]</t>
        </is>
      </c>
    </row>
    <row r="3617">
      <c r="A3617" s="4" t="inlineStr">
        <is>
          <t>Fair Value as % of Net Assets</t>
        </is>
      </c>
      <c r="C3617" s="10" t="n">
        <v>0.0074</v>
      </c>
      <c r="D3617" s="4" t="inlineStr">
        <is>
          <t>[1],[3],[10],[15]</t>
        </is>
      </c>
      <c r="E3617" s="10" t="n">
        <v>0.0073</v>
      </c>
      <c r="F3617" s="4" t="inlineStr">
        <is>
          <t>[11],[16],[17]</t>
        </is>
      </c>
    </row>
    <row r="3618">
      <c r="A3618" s="4" t="inlineStr">
        <is>
          <t>Investment, Identifier [Axis]: Scaled Agile, Inc. 2</t>
        </is>
      </c>
      <c r="C3618" s="4" t="inlineStr">
        <is>
          <t xml:space="preserve"> </t>
        </is>
      </c>
      <c r="E3618" s="4" t="inlineStr">
        <is>
          <t xml:space="preserve"> </t>
        </is>
      </c>
    </row>
    <row r="3619">
      <c r="A3619" s="3" t="inlineStr">
        <is>
          <t>Schedule of Investments [Line Items]</t>
        </is>
      </c>
      <c r="C3619" s="4" t="inlineStr">
        <is>
          <t xml:space="preserve"> </t>
        </is>
      </c>
      <c r="E3619" s="4" t="inlineStr">
        <is>
          <t xml:space="preserve"> </t>
        </is>
      </c>
    </row>
    <row r="3620">
      <c r="A3620" s="4" t="inlineStr">
        <is>
          <t>Spread above reference rate</t>
        </is>
      </c>
      <c r="C3620" s="10" t="n">
        <v>0.0235</v>
      </c>
      <c r="D3620" s="4" t="inlineStr">
        <is>
          <t>[1],[4],[15]</t>
        </is>
      </c>
      <c r="E3620" s="10" t="n">
        <v>0.055</v>
      </c>
      <c r="F3620" s="4" t="inlineStr">
        <is>
          <t>[6],[7],[17]</t>
        </is>
      </c>
    </row>
    <row r="3621">
      <c r="A3621" s="4" t="inlineStr">
        <is>
          <t>Interest rate</t>
        </is>
      </c>
      <c r="C3621" s="10" t="n">
        <v>0.0665</v>
      </c>
      <c r="D3621" s="4" t="inlineStr">
        <is>
          <t>[1],[4],[15]</t>
        </is>
      </c>
      <c r="E3621" s="10" t="n">
        <v>0.1025</v>
      </c>
      <c r="F3621" s="4" t="inlineStr">
        <is>
          <t>[6],[7],[17]</t>
        </is>
      </c>
    </row>
    <row r="3622">
      <c r="A3622" s="4" t="inlineStr">
        <is>
          <t>Interest rate, PIK</t>
        </is>
      </c>
      <c r="B3622" s="4" t="inlineStr">
        <is>
          <t>[1],[4],[15]</t>
        </is>
      </c>
      <c r="C3622" s="10" t="n">
        <v>0.0375</v>
      </c>
      <c r="E3622" s="4" t="inlineStr">
        <is>
          <t xml:space="preserve"> </t>
        </is>
      </c>
    </row>
    <row r="3623">
      <c r="A3623" s="4" t="inlineStr">
        <is>
          <t>Par Amount</t>
        </is>
      </c>
      <c r="C3623" s="6" t="n">
        <v>385</v>
      </c>
      <c r="D3623" s="4" t="inlineStr">
        <is>
          <t>[1],[15]</t>
        </is>
      </c>
      <c r="E3623" s="6" t="n">
        <v>386</v>
      </c>
      <c r="F3623" s="4" t="inlineStr">
        <is>
          <t>[6],[17]</t>
        </is>
      </c>
    </row>
    <row r="3624">
      <c r="A3624" s="4" t="inlineStr">
        <is>
          <t>Amortized Cost</t>
        </is>
      </c>
      <c r="C3624" s="5" t="n">
        <v>385</v>
      </c>
      <c r="D3624" s="4" t="inlineStr">
        <is>
          <t>[1],[15]</t>
        </is>
      </c>
      <c r="E3624" s="5" t="n">
        <v>386</v>
      </c>
      <c r="F3624" s="4" t="inlineStr">
        <is>
          <t>[6],[17]</t>
        </is>
      </c>
    </row>
    <row r="3625">
      <c r="A3625" s="4" t="inlineStr">
        <is>
          <t>Fair Value</t>
        </is>
      </c>
      <c r="C3625" s="6" t="n">
        <v>334</v>
      </c>
      <c r="D3625" s="4" t="inlineStr">
        <is>
          <t>[1],[8],[15]</t>
        </is>
      </c>
      <c r="E3625" s="6" t="n">
        <v>348</v>
      </c>
      <c r="F3625" s="4" t="inlineStr">
        <is>
          <t>[6],[9],[17]</t>
        </is>
      </c>
    </row>
    <row r="3626">
      <c r="A3626" s="4" t="inlineStr">
        <is>
          <t>Fair Value as % of Net Assets</t>
        </is>
      </c>
      <c r="C3626" s="10" t="n">
        <v>0.0004</v>
      </c>
      <c r="D3626" s="4" t="inlineStr">
        <is>
          <t>[1],[10],[15]</t>
        </is>
      </c>
      <c r="E3626" s="10" t="n">
        <v>0.0004</v>
      </c>
      <c r="F3626" s="4" t="inlineStr">
        <is>
          <t>[6],[11],[17]</t>
        </is>
      </c>
    </row>
    <row r="3627">
      <c r="A3627" s="4" t="inlineStr">
        <is>
          <t>Investment, Identifier [Axis]: Secretariat Advisors LLC 1</t>
        </is>
      </c>
      <c r="C3627" s="4" t="inlineStr">
        <is>
          <t xml:space="preserve"> </t>
        </is>
      </c>
      <c r="E3627" s="4" t="inlineStr">
        <is>
          <t xml:space="preserve"> </t>
        </is>
      </c>
    </row>
    <row r="3628">
      <c r="A3628" s="3" t="inlineStr">
        <is>
          <t>Schedule of Investments [Line Items]</t>
        </is>
      </c>
      <c r="C3628" s="4" t="inlineStr">
        <is>
          <t xml:space="preserve"> </t>
        </is>
      </c>
      <c r="E3628" s="4" t="inlineStr">
        <is>
          <t xml:space="preserve"> </t>
        </is>
      </c>
    </row>
    <row r="3629">
      <c r="A3629" s="4" t="inlineStr">
        <is>
          <t>Spread above reference rate</t>
        </is>
      </c>
      <c r="B3629" s="4" t="inlineStr">
        <is>
          <t>[1],[2],[4]</t>
        </is>
      </c>
      <c r="C3629" s="9" t="n">
        <v>0.04</v>
      </c>
      <c r="E3629" s="4" t="inlineStr">
        <is>
          <t xml:space="preserve"> </t>
        </is>
      </c>
    </row>
    <row r="3630">
      <c r="A3630" s="4" t="inlineStr">
        <is>
          <t>Interest rate</t>
        </is>
      </c>
      <c r="B3630" s="4" t="inlineStr">
        <is>
          <t>[1],[2],[4]</t>
        </is>
      </c>
      <c r="C3630" s="10" t="n">
        <v>0.08309999999999999</v>
      </c>
      <c r="E3630" s="4" t="inlineStr">
        <is>
          <t xml:space="preserve"> </t>
        </is>
      </c>
    </row>
    <row r="3631">
      <c r="A3631" s="4" t="inlineStr">
        <is>
          <t>Par Amount</t>
        </is>
      </c>
      <c r="B3631" s="4" t="inlineStr">
        <is>
          <t>[1],[2]</t>
        </is>
      </c>
      <c r="C3631" s="6" t="n">
        <v>910</v>
      </c>
      <c r="E3631" s="4" t="inlineStr">
        <is>
          <t xml:space="preserve"> </t>
        </is>
      </c>
    </row>
    <row r="3632">
      <c r="A3632" s="4" t="inlineStr">
        <is>
          <t>Amortized Cost</t>
        </is>
      </c>
      <c r="B3632" s="4" t="inlineStr">
        <is>
          <t>[1],[2]</t>
        </is>
      </c>
      <c r="C3632" s="5" t="n">
        <v>0</v>
      </c>
      <c r="E3632" s="4" t="inlineStr">
        <is>
          <t xml:space="preserve"> </t>
        </is>
      </c>
    </row>
    <row r="3633">
      <c r="A3633" s="4" t="inlineStr">
        <is>
          <t>Fair Value</t>
        </is>
      </c>
      <c r="B3633" s="4" t="inlineStr">
        <is>
          <t>[1],[2],[8]</t>
        </is>
      </c>
      <c r="C3633" s="6" t="n">
        <v>-4</v>
      </c>
      <c r="E3633" s="4" t="inlineStr">
        <is>
          <t xml:space="preserve"> </t>
        </is>
      </c>
    </row>
    <row r="3634">
      <c r="A3634" s="4" t="inlineStr">
        <is>
          <t>Fair Value as % of Net Assets</t>
        </is>
      </c>
      <c r="B3634" s="4" t="inlineStr">
        <is>
          <t>[1],[2],[10]</t>
        </is>
      </c>
      <c r="C3634" s="9" t="n">
        <v>0</v>
      </c>
      <c r="E3634" s="4" t="inlineStr">
        <is>
          <t xml:space="preserve"> </t>
        </is>
      </c>
    </row>
    <row r="3635">
      <c r="A3635" s="4" t="inlineStr">
        <is>
          <t>Investment, Identifier [Axis]: Secretariat Advisors LLC 2</t>
        </is>
      </c>
      <c r="C3635" s="4" t="inlineStr">
        <is>
          <t xml:space="preserve"> </t>
        </is>
      </c>
      <c r="E3635" s="4" t="inlineStr">
        <is>
          <t xml:space="preserve"> </t>
        </is>
      </c>
    </row>
    <row r="3636">
      <c r="A3636" s="3" t="inlineStr">
        <is>
          <t>Schedule of Investments [Line Items]</t>
        </is>
      </c>
      <c r="C3636" s="4" t="inlineStr">
        <is>
          <t xml:space="preserve"> </t>
        </is>
      </c>
      <c r="E3636" s="4" t="inlineStr">
        <is>
          <t xml:space="preserve"> </t>
        </is>
      </c>
    </row>
    <row r="3637">
      <c r="A3637" s="4" t="inlineStr">
        <is>
          <t>Spread above reference rate</t>
        </is>
      </c>
      <c r="B3637" s="4" t="inlineStr">
        <is>
          <t>[1],[3],[4]</t>
        </is>
      </c>
      <c r="C3637" s="9" t="n">
        <v>0.04</v>
      </c>
      <c r="E3637" s="4" t="inlineStr">
        <is>
          <t xml:space="preserve"> </t>
        </is>
      </c>
    </row>
    <row r="3638">
      <c r="A3638" s="4" t="inlineStr">
        <is>
          <t>Interest rate</t>
        </is>
      </c>
      <c r="B3638" s="4" t="inlineStr">
        <is>
          <t>[1],[3],[4]</t>
        </is>
      </c>
      <c r="C3638" s="10" t="n">
        <v>0.08309999999999999</v>
      </c>
      <c r="E3638" s="4" t="inlineStr">
        <is>
          <t xml:space="preserve"> </t>
        </is>
      </c>
    </row>
    <row r="3639">
      <c r="A3639" s="4" t="inlineStr">
        <is>
          <t>Par Amount</t>
        </is>
      </c>
      <c r="B3639" s="4" t="inlineStr">
        <is>
          <t>[1],[3]</t>
        </is>
      </c>
      <c r="C3639" s="6" t="n">
        <v>7549</v>
      </c>
      <c r="E3639" s="4" t="inlineStr">
        <is>
          <t xml:space="preserve"> </t>
        </is>
      </c>
    </row>
    <row r="3640">
      <c r="A3640" s="4" t="inlineStr">
        <is>
          <t>Amortized Cost</t>
        </is>
      </c>
      <c r="B3640" s="4" t="inlineStr">
        <is>
          <t>[1],[3]</t>
        </is>
      </c>
      <c r="C3640" s="5" t="n">
        <v>7512</v>
      </c>
      <c r="E3640" s="4" t="inlineStr">
        <is>
          <t xml:space="preserve"> </t>
        </is>
      </c>
    </row>
    <row r="3641">
      <c r="A3641" s="4" t="inlineStr">
        <is>
          <t>Fair Value</t>
        </is>
      </c>
      <c r="B3641" s="4" t="inlineStr">
        <is>
          <t>[1],[3],[8]</t>
        </is>
      </c>
      <c r="C3641" s="6" t="n">
        <v>7514</v>
      </c>
      <c r="E3641" s="4" t="inlineStr">
        <is>
          <t xml:space="preserve"> </t>
        </is>
      </c>
    </row>
    <row r="3642">
      <c r="A3642" s="4" t="inlineStr">
        <is>
          <t>Fair Value as % of Net Assets</t>
        </is>
      </c>
      <c r="B3642" s="4" t="inlineStr">
        <is>
          <t>[1],[3],[10]</t>
        </is>
      </c>
      <c r="C3642" s="10" t="n">
        <v>0.008200000000000001</v>
      </c>
      <c r="E3642" s="4" t="inlineStr">
        <is>
          <t xml:space="preserve"> </t>
        </is>
      </c>
    </row>
    <row r="3643">
      <c r="A3643" s="4" t="inlineStr">
        <is>
          <t>Investment, Identifier [Axis]: Service Logic Acquisition, Inc.</t>
        </is>
      </c>
      <c r="C3643" s="4" t="inlineStr">
        <is>
          <t xml:space="preserve"> </t>
        </is>
      </c>
      <c r="E3643" s="4" t="inlineStr">
        <is>
          <t xml:space="preserve"> </t>
        </is>
      </c>
    </row>
    <row r="3644">
      <c r="A3644" s="3" t="inlineStr">
        <is>
          <t>Schedule of Investments [Line Items]</t>
        </is>
      </c>
      <c r="C3644" s="4" t="inlineStr">
        <is>
          <t xml:space="preserve"> </t>
        </is>
      </c>
      <c r="E3644" s="4" t="inlineStr">
        <is>
          <t xml:space="preserve"> </t>
        </is>
      </c>
    </row>
    <row r="3645">
      <c r="A3645" s="4" t="inlineStr">
        <is>
          <t>Spread above reference rate</t>
        </is>
      </c>
      <c r="B3645" s="4" t="inlineStr">
        <is>
          <t>[7],[16],[17]</t>
        </is>
      </c>
      <c r="C3645" s="4" t="inlineStr">
        <is>
          <t xml:space="preserve"> </t>
        </is>
      </c>
      <c r="E3645" s="10" t="n">
        <v>0.035</v>
      </c>
    </row>
    <row r="3646">
      <c r="A3646" s="4" t="inlineStr">
        <is>
          <t>Interest rate</t>
        </is>
      </c>
      <c r="B3646" s="4" t="inlineStr">
        <is>
          <t>[7],[16],[17]</t>
        </is>
      </c>
      <c r="C3646" s="4" t="inlineStr">
        <is>
          <t xml:space="preserve"> </t>
        </is>
      </c>
      <c r="E3646" s="10" t="n">
        <v>0.0809</v>
      </c>
    </row>
    <row r="3647">
      <c r="A3647" s="4" t="inlineStr">
        <is>
          <t>Par Amount</t>
        </is>
      </c>
      <c r="B3647" s="4" t="inlineStr">
        <is>
          <t>[16],[17]</t>
        </is>
      </c>
      <c r="C3647" s="4" t="inlineStr">
        <is>
          <t xml:space="preserve"> </t>
        </is>
      </c>
      <c r="E3647" s="6" t="n">
        <v>7919</v>
      </c>
    </row>
    <row r="3648">
      <c r="A3648" s="4" t="inlineStr">
        <is>
          <t>Amortized Cost</t>
        </is>
      </c>
      <c r="B3648" s="4" t="inlineStr">
        <is>
          <t>[16],[17]</t>
        </is>
      </c>
      <c r="C3648" s="4" t="inlineStr">
        <is>
          <t xml:space="preserve"> </t>
        </is>
      </c>
      <c r="E3648" s="5" t="n">
        <v>7934</v>
      </c>
    </row>
    <row r="3649">
      <c r="A3649" s="4" t="inlineStr">
        <is>
          <t>Fair Value</t>
        </is>
      </c>
      <c r="B3649" s="4" t="inlineStr">
        <is>
          <t>[9],[16],[17]</t>
        </is>
      </c>
      <c r="C3649" s="4" t="inlineStr">
        <is>
          <t xml:space="preserve"> </t>
        </is>
      </c>
      <c r="E3649" s="6" t="n">
        <v>7939</v>
      </c>
    </row>
    <row r="3650">
      <c r="A3650" s="4" t="inlineStr">
        <is>
          <t>Fair Value as % of Net Assets</t>
        </is>
      </c>
      <c r="B3650" s="4" t="inlineStr">
        <is>
          <t>[11],[16],[17]</t>
        </is>
      </c>
      <c r="C3650" s="4" t="inlineStr">
        <is>
          <t xml:space="preserve"> </t>
        </is>
      </c>
      <c r="E3650" s="10" t="n">
        <v>0.008200000000000001</v>
      </c>
    </row>
    <row r="3651">
      <c r="A3651" s="4" t="inlineStr">
        <is>
          <t>Investment, Identifier [Axis]: Signia Aerospace, LLC 1</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Spread above reference rate</t>
        </is>
      </c>
      <c r="C3653" s="9" t="n">
        <v>0.03</v>
      </c>
      <c r="D3653" s="4" t="inlineStr">
        <is>
          <t>[1],[2],[4],[15]</t>
        </is>
      </c>
      <c r="E3653" s="9" t="n">
        <v>0.03</v>
      </c>
      <c r="F3653" s="4" t="inlineStr">
        <is>
          <t>[6],[7],[14],[17]</t>
        </is>
      </c>
    </row>
    <row r="3654">
      <c r="A3654" s="4" t="inlineStr">
        <is>
          <t>Interest rate</t>
        </is>
      </c>
      <c r="C3654" s="10" t="n">
        <v>0.0732</v>
      </c>
      <c r="D3654" s="4" t="inlineStr">
        <is>
          <t>[1],[2],[4],[15]</t>
        </is>
      </c>
      <c r="E3654" s="10" t="n">
        <v>0.074</v>
      </c>
      <c r="F3654" s="4" t="inlineStr">
        <is>
          <t>[6],[7],[14],[17]</t>
        </is>
      </c>
    </row>
    <row r="3655">
      <c r="A3655" s="4" t="inlineStr">
        <is>
          <t>Par Amount</t>
        </is>
      </c>
      <c r="C3655" s="6" t="n">
        <v>122</v>
      </c>
      <c r="D3655" s="4" t="inlineStr">
        <is>
          <t>[1],[2],[15]</t>
        </is>
      </c>
      <c r="E3655" s="6" t="n">
        <v>122</v>
      </c>
      <c r="F3655" s="4" t="inlineStr">
        <is>
          <t>[6],[14],[17]</t>
        </is>
      </c>
    </row>
    <row r="3656">
      <c r="A3656" s="4" t="inlineStr">
        <is>
          <t>Amortized Cost</t>
        </is>
      </c>
      <c r="C3656" s="5" t="n">
        <v>0</v>
      </c>
      <c r="D3656" s="4" t="inlineStr">
        <is>
          <t>[1],[2],[15]</t>
        </is>
      </c>
      <c r="E3656" s="5" t="n">
        <v>0</v>
      </c>
      <c r="F3656" s="4" t="inlineStr">
        <is>
          <t>[6],[14],[17]</t>
        </is>
      </c>
    </row>
    <row r="3657">
      <c r="A3657" s="4" t="inlineStr">
        <is>
          <t>Fair Value</t>
        </is>
      </c>
      <c r="C3657" s="6" t="n">
        <v>0</v>
      </c>
      <c r="D3657" s="4" t="inlineStr">
        <is>
          <t>[1],[2],[8],[15]</t>
        </is>
      </c>
      <c r="E3657" s="6" t="n">
        <v>0</v>
      </c>
      <c r="F3657" s="4" t="inlineStr">
        <is>
          <t>[6],[9],[14],[17]</t>
        </is>
      </c>
    </row>
    <row r="3658">
      <c r="A3658" s="4" t="inlineStr">
        <is>
          <t>Fair Value as % of Net Assets</t>
        </is>
      </c>
      <c r="C3658" s="9" t="n">
        <v>0</v>
      </c>
      <c r="D3658" s="4" t="inlineStr">
        <is>
          <t>[1],[2],[10],[15]</t>
        </is>
      </c>
      <c r="E3658" s="9" t="n">
        <v>0</v>
      </c>
      <c r="F3658" s="4" t="inlineStr">
        <is>
          <t>[6],[11],[14],[17]</t>
        </is>
      </c>
    </row>
    <row r="3659">
      <c r="A3659" s="4" t="inlineStr">
        <is>
          <t>Investment, Identifier [Axis]: Signia Aerospace, LLC 2</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Spread above reference rate</t>
        </is>
      </c>
      <c r="C3661" s="9" t="n">
        <v>0.03</v>
      </c>
      <c r="D3661" s="4" t="inlineStr">
        <is>
          <t>[3],[4],[15]</t>
        </is>
      </c>
      <c r="E3661" s="9" t="n">
        <v>0.03</v>
      </c>
      <c r="F3661" s="4" t="inlineStr">
        <is>
          <t>[7],[16],[17]</t>
        </is>
      </c>
    </row>
    <row r="3662">
      <c r="A3662" s="4" t="inlineStr">
        <is>
          <t>Interest rate</t>
        </is>
      </c>
      <c r="C3662" s="10" t="n">
        <v>0.0732</v>
      </c>
      <c r="D3662" s="4" t="inlineStr">
        <is>
          <t>[3],[4],[15]</t>
        </is>
      </c>
      <c r="E3662" s="10" t="n">
        <v>0.074</v>
      </c>
      <c r="F3662" s="4" t="inlineStr">
        <is>
          <t>[7],[16],[17]</t>
        </is>
      </c>
    </row>
    <row r="3663">
      <c r="A3663" s="4" t="inlineStr">
        <is>
          <t>Par Amount</t>
        </is>
      </c>
      <c r="C3663" s="6" t="n">
        <v>1470</v>
      </c>
      <c r="D3663" s="4" t="inlineStr">
        <is>
          <t>[3],[15]</t>
        </is>
      </c>
      <c r="E3663" s="6" t="n">
        <v>1470</v>
      </c>
      <c r="F3663" s="4" t="inlineStr">
        <is>
          <t>[16],[17]</t>
        </is>
      </c>
    </row>
    <row r="3664">
      <c r="A3664" s="4" t="inlineStr">
        <is>
          <t>Amortized Cost</t>
        </is>
      </c>
      <c r="C3664" s="5" t="n">
        <v>1467</v>
      </c>
      <c r="D3664" s="4" t="inlineStr">
        <is>
          <t>[3],[15]</t>
        </is>
      </c>
      <c r="E3664" s="5" t="n">
        <v>1466</v>
      </c>
      <c r="F3664" s="4" t="inlineStr">
        <is>
          <t>[16],[17]</t>
        </is>
      </c>
    </row>
    <row r="3665">
      <c r="A3665" s="4" t="inlineStr">
        <is>
          <t>Fair Value</t>
        </is>
      </c>
      <c r="C3665" s="6" t="n">
        <v>1466</v>
      </c>
      <c r="D3665" s="4" t="inlineStr">
        <is>
          <t>[3],[8],[15]</t>
        </is>
      </c>
      <c r="E3665" s="6" t="n">
        <v>1467</v>
      </c>
      <c r="F3665" s="4" t="inlineStr">
        <is>
          <t>[9],[16],[17]</t>
        </is>
      </c>
    </row>
    <row r="3666">
      <c r="A3666" s="4" t="inlineStr">
        <is>
          <t>Fair Value as % of Net Assets</t>
        </is>
      </c>
      <c r="C3666" s="10" t="n">
        <v>0.0016</v>
      </c>
      <c r="D3666" s="4" t="inlineStr">
        <is>
          <t>[3],[10],[15]</t>
        </is>
      </c>
      <c r="E3666" s="10" t="n">
        <v>0.0015</v>
      </c>
      <c r="F3666" s="4" t="inlineStr">
        <is>
          <t>[11],[16],[17]</t>
        </is>
      </c>
    </row>
    <row r="3667">
      <c r="A3667" s="4" t="inlineStr">
        <is>
          <t>Investment, Identifier [Axis]: Smart Wave Technologies, Inc.</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Spread above reference rate</t>
        </is>
      </c>
      <c r="C3669" s="9" t="n">
        <v>0.06</v>
      </c>
      <c r="D3669" s="4" t="inlineStr">
        <is>
          <t>[1],[3],[4]</t>
        </is>
      </c>
      <c r="E3669" s="9" t="n">
        <v>0.06</v>
      </c>
      <c r="F3669" s="4" t="inlineStr">
        <is>
          <t>[6],[7],[16]</t>
        </is>
      </c>
    </row>
    <row r="3670">
      <c r="A3670" s="4" t="inlineStr">
        <is>
          <t>Interest rate</t>
        </is>
      </c>
      <c r="C3670" s="10" t="n">
        <v>0.1044</v>
      </c>
      <c r="D3670" s="4" t="inlineStr">
        <is>
          <t>[1],[3],[4]</t>
        </is>
      </c>
      <c r="E3670" s="10" t="n">
        <v>0.1074</v>
      </c>
      <c r="F3670" s="4" t="inlineStr">
        <is>
          <t>[6],[7],[16]</t>
        </is>
      </c>
    </row>
    <row r="3671">
      <c r="A3671" s="4" t="inlineStr">
        <is>
          <t>Par Amount</t>
        </is>
      </c>
      <c r="C3671" s="6" t="n">
        <v>8701</v>
      </c>
      <c r="D3671" s="4" t="inlineStr">
        <is>
          <t>[1],[3]</t>
        </is>
      </c>
      <c r="E3671" s="6" t="n">
        <v>8725</v>
      </c>
      <c r="F3671" s="4" t="inlineStr">
        <is>
          <t>[6],[16]</t>
        </is>
      </c>
    </row>
    <row r="3672">
      <c r="A3672" s="4" t="inlineStr">
        <is>
          <t>Amortized Cost</t>
        </is>
      </c>
      <c r="C3672" s="5" t="n">
        <v>8660</v>
      </c>
      <c r="D3672" s="4" t="inlineStr">
        <is>
          <t>[1],[3]</t>
        </is>
      </c>
      <c r="E3672" s="5" t="n">
        <v>8676</v>
      </c>
      <c r="F3672" s="4" t="inlineStr">
        <is>
          <t>[6],[16]</t>
        </is>
      </c>
    </row>
    <row r="3673">
      <c r="A3673" s="4" t="inlineStr">
        <is>
          <t>Fair Value</t>
        </is>
      </c>
      <c r="C3673" s="6" t="n">
        <v>7651</v>
      </c>
      <c r="D3673" s="4" t="inlineStr">
        <is>
          <t>[1],[3],[8]</t>
        </is>
      </c>
      <c r="E3673" s="6" t="n">
        <v>7579</v>
      </c>
      <c r="F3673" s="4" t="inlineStr">
        <is>
          <t>[6],[9],[16]</t>
        </is>
      </c>
    </row>
    <row r="3674">
      <c r="A3674" s="4" t="inlineStr">
        <is>
          <t>Fair Value as % of Net Assets</t>
        </is>
      </c>
      <c r="C3674" s="10" t="n">
        <v>0.0083</v>
      </c>
      <c r="D3674" s="4" t="inlineStr">
        <is>
          <t>[1],[3],[10]</t>
        </is>
      </c>
      <c r="E3674" s="10" t="n">
        <v>0.0078</v>
      </c>
      <c r="F3674" s="4" t="inlineStr">
        <is>
          <t>[6],[11],[16]</t>
        </is>
      </c>
    </row>
    <row r="3675">
      <c r="A3675" s="4" t="inlineStr">
        <is>
          <t>Investment, Identifier [Axis]: Smile Brands Inc.</t>
        </is>
      </c>
      <c r="C3675" s="4" t="inlineStr">
        <is>
          <t xml:space="preserve"> </t>
        </is>
      </c>
      <c r="E3675" s="4" t="inlineStr">
        <is>
          <t xml:space="preserve"> </t>
        </is>
      </c>
    </row>
    <row r="3676">
      <c r="A3676" s="3" t="inlineStr">
        <is>
          <t>Schedule of Investments [Line Items]</t>
        </is>
      </c>
      <c r="C3676" s="4" t="inlineStr">
        <is>
          <t xml:space="preserve"> </t>
        </is>
      </c>
      <c r="E3676" s="4" t="inlineStr">
        <is>
          <t xml:space="preserve"> </t>
        </is>
      </c>
    </row>
    <row r="3677">
      <c r="A3677" s="4" t="inlineStr">
        <is>
          <t>Spread above reference rate</t>
        </is>
      </c>
      <c r="C3677" s="10" t="n">
        <v>0.08500000000000001</v>
      </c>
      <c r="D3677" s="4" t="inlineStr">
        <is>
          <t>[1],[4]</t>
        </is>
      </c>
      <c r="E3677" s="10" t="n">
        <v>0.09520000000000001</v>
      </c>
      <c r="F3677" s="4" t="inlineStr">
        <is>
          <t>[6],[7]</t>
        </is>
      </c>
    </row>
    <row r="3678">
      <c r="A3678" s="4" t="inlineStr">
        <is>
          <t>Interest rate</t>
        </is>
      </c>
      <c r="B3678" s="4" t="inlineStr">
        <is>
          <t>[1],[4]</t>
        </is>
      </c>
      <c r="C3678" s="10" t="n">
        <v>0.129</v>
      </c>
      <c r="E3678" s="4" t="inlineStr">
        <is>
          <t xml:space="preserve"> </t>
        </is>
      </c>
    </row>
    <row r="3679">
      <c r="A3679" s="4" t="inlineStr">
        <is>
          <t>Interest rate, PIK</t>
        </is>
      </c>
      <c r="B3679" s="4" t="inlineStr">
        <is>
          <t>[6],[7]</t>
        </is>
      </c>
      <c r="C3679" s="4" t="inlineStr">
        <is>
          <t xml:space="preserve"> </t>
        </is>
      </c>
      <c r="E3679" s="10" t="n">
        <v>0.141</v>
      </c>
    </row>
    <row r="3680">
      <c r="A3680" s="4" t="inlineStr">
        <is>
          <t>Par Amount</t>
        </is>
      </c>
      <c r="C3680" s="6" t="n">
        <v>11723</v>
      </c>
      <c r="D3680" s="4" t="inlineStr">
        <is>
          <t>[1]</t>
        </is>
      </c>
      <c r="E3680" s="6" t="n">
        <v>11396</v>
      </c>
      <c r="F3680" s="4" t="inlineStr">
        <is>
          <t>[6]</t>
        </is>
      </c>
    </row>
    <row r="3681">
      <c r="A3681" s="4" t="inlineStr">
        <is>
          <t>Amortized Cost</t>
        </is>
      </c>
      <c r="C3681" s="5" t="n">
        <v>11692</v>
      </c>
      <c r="D3681" s="4" t="inlineStr">
        <is>
          <t>[1]</t>
        </is>
      </c>
      <c r="E3681" s="5" t="n">
        <v>11353</v>
      </c>
      <c r="F3681" s="4" t="inlineStr">
        <is>
          <t>[6]</t>
        </is>
      </c>
    </row>
    <row r="3682">
      <c r="A3682" s="4" t="inlineStr">
        <is>
          <t>Fair Value</t>
        </is>
      </c>
      <c r="C3682" s="6" t="n">
        <v>9390</v>
      </c>
      <c r="D3682" s="4" t="inlineStr">
        <is>
          <t>[1],[8]</t>
        </is>
      </c>
      <c r="E3682" s="6" t="n">
        <v>9352</v>
      </c>
      <c r="F3682" s="4" t="inlineStr">
        <is>
          <t>[6],[9]</t>
        </is>
      </c>
    </row>
    <row r="3683">
      <c r="A3683" s="4" t="inlineStr">
        <is>
          <t>Fair Value as % of Net Assets</t>
        </is>
      </c>
      <c r="C3683" s="10" t="n">
        <v>0.0102</v>
      </c>
      <c r="D3683" s="4" t="inlineStr">
        <is>
          <t>[1],[10]</t>
        </is>
      </c>
      <c r="E3683" s="10" t="n">
        <v>0.009599999999999999</v>
      </c>
      <c r="F3683" s="4" t="inlineStr">
        <is>
          <t>[6],[11]</t>
        </is>
      </c>
    </row>
    <row r="3684">
      <c r="A3684" s="4" t="inlineStr">
        <is>
          <t>Investment, Identifier [Axis]: Smith &amp; Howard Advisory LLC 1</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Spread above reference rate</t>
        </is>
      </c>
      <c r="C3686" s="10" t="n">
        <v>0.0475</v>
      </c>
      <c r="D3686" s="4" t="inlineStr">
        <is>
          <t>[1],[2],[4]</t>
        </is>
      </c>
      <c r="E3686" s="10" t="n">
        <v>0.0475</v>
      </c>
      <c r="F3686" s="4" t="inlineStr">
        <is>
          <t>[6],[7],[14]</t>
        </is>
      </c>
    </row>
    <row r="3687">
      <c r="A3687" s="4" t="inlineStr">
        <is>
          <t>Interest rate</t>
        </is>
      </c>
      <c r="C3687" s="10" t="n">
        <v>0.09039999999999999</v>
      </c>
      <c r="D3687" s="4" t="inlineStr">
        <is>
          <t>[1],[2],[4]</t>
        </is>
      </c>
      <c r="E3687" s="10" t="n">
        <v>0.09229999999999999</v>
      </c>
      <c r="F3687" s="4" t="inlineStr">
        <is>
          <t>[6],[7],[14]</t>
        </is>
      </c>
    </row>
    <row r="3688">
      <c r="A3688" s="4" t="inlineStr">
        <is>
          <t>Par Amount</t>
        </is>
      </c>
      <c r="C3688" s="6" t="n">
        <v>2351</v>
      </c>
      <c r="D3688" s="4" t="inlineStr">
        <is>
          <t>[1],[2]</t>
        </is>
      </c>
      <c r="E3688" s="6" t="n">
        <v>2351</v>
      </c>
      <c r="F3688" s="4" t="inlineStr">
        <is>
          <t>[6],[14]</t>
        </is>
      </c>
    </row>
    <row r="3689">
      <c r="A3689" s="4" t="inlineStr">
        <is>
          <t>Amortized Cost</t>
        </is>
      </c>
      <c r="C3689" s="5" t="n">
        <v>1105</v>
      </c>
      <c r="D3689" s="4" t="inlineStr">
        <is>
          <t>[1],[2]</t>
        </is>
      </c>
      <c r="E3689" s="5" t="n">
        <v>-6</v>
      </c>
      <c r="F3689" s="4" t="inlineStr">
        <is>
          <t>[6],[14]</t>
        </is>
      </c>
    </row>
    <row r="3690">
      <c r="A3690" s="4" t="inlineStr">
        <is>
          <t>Fair Value</t>
        </is>
      </c>
      <c r="C3690" s="6" t="n">
        <v>1088</v>
      </c>
      <c r="D3690" s="4" t="inlineStr">
        <is>
          <t>[1],[2],[8]</t>
        </is>
      </c>
      <c r="E3690" s="6" t="n">
        <v>-23</v>
      </c>
      <c r="F3690" s="4" t="inlineStr">
        <is>
          <t>[6],[9],[14]</t>
        </is>
      </c>
    </row>
    <row r="3691">
      <c r="A3691" s="4" t="inlineStr">
        <is>
          <t>Fair Value as % of Net Assets</t>
        </is>
      </c>
      <c r="C3691" s="10" t="n">
        <v>0.0012</v>
      </c>
      <c r="D3691" s="4" t="inlineStr">
        <is>
          <t>[1],[2],[10]</t>
        </is>
      </c>
      <c r="E3691" s="9" t="n">
        <v>0</v>
      </c>
      <c r="F3691" s="4" t="inlineStr">
        <is>
          <t>[6],[11],[14]</t>
        </is>
      </c>
    </row>
    <row r="3692">
      <c r="A3692" s="4" t="inlineStr">
        <is>
          <t>Investment, Identifier [Axis]: Smith &amp; Howard Advisory LLC 2</t>
        </is>
      </c>
      <c r="C3692" s="4" t="inlineStr">
        <is>
          <t xml:space="preserve"> </t>
        </is>
      </c>
      <c r="E3692" s="4" t="inlineStr">
        <is>
          <t xml:space="preserve"> </t>
        </is>
      </c>
    </row>
    <row r="3693">
      <c r="A3693" s="3" t="inlineStr">
        <is>
          <t>Schedule of Investments [Line Items]</t>
        </is>
      </c>
      <c r="C3693" s="4" t="inlineStr">
        <is>
          <t xml:space="preserve"> </t>
        </is>
      </c>
      <c r="E3693" s="4" t="inlineStr">
        <is>
          <t xml:space="preserve"> </t>
        </is>
      </c>
    </row>
    <row r="3694">
      <c r="A3694" s="4" t="inlineStr">
        <is>
          <t>Spread above reference rate</t>
        </is>
      </c>
      <c r="C3694" s="10" t="n">
        <v>0.0475</v>
      </c>
      <c r="D3694" s="4" t="inlineStr">
        <is>
          <t>[3],[4]</t>
        </is>
      </c>
      <c r="E3694" s="10" t="n">
        <v>0.0475</v>
      </c>
      <c r="F3694" s="4" t="inlineStr">
        <is>
          <t>[7],[16]</t>
        </is>
      </c>
    </row>
    <row r="3695">
      <c r="A3695" s="4" t="inlineStr">
        <is>
          <t>Interest rate</t>
        </is>
      </c>
      <c r="C3695" s="10" t="n">
        <v>0.0907</v>
      </c>
      <c r="D3695" s="4" t="inlineStr">
        <is>
          <t>[3],[4]</t>
        </is>
      </c>
      <c r="E3695" s="10" t="n">
        <v>0.0911</v>
      </c>
      <c r="F3695" s="4" t="inlineStr">
        <is>
          <t>[7],[16]</t>
        </is>
      </c>
    </row>
    <row r="3696">
      <c r="A3696" s="4" t="inlineStr">
        <is>
          <t>Par Amount</t>
        </is>
      </c>
      <c r="C3696" s="6" t="n">
        <v>2915</v>
      </c>
      <c r="D3696" s="4" t="inlineStr">
        <is>
          <t>[3]</t>
        </is>
      </c>
      <c r="E3696" s="6" t="n">
        <v>2915</v>
      </c>
      <c r="F3696" s="4" t="inlineStr">
        <is>
          <t>[16]</t>
        </is>
      </c>
    </row>
    <row r="3697">
      <c r="A3697" s="4" t="inlineStr">
        <is>
          <t>Amortized Cost</t>
        </is>
      </c>
      <c r="C3697" s="5" t="n">
        <v>2888</v>
      </c>
      <c r="D3697" s="4" t="inlineStr">
        <is>
          <t>[3]</t>
        </is>
      </c>
      <c r="E3697" s="5" t="n">
        <v>2886</v>
      </c>
      <c r="F3697" s="4" t="inlineStr">
        <is>
          <t>[16]</t>
        </is>
      </c>
    </row>
    <row r="3698">
      <c r="A3698" s="4" t="inlineStr">
        <is>
          <t>Fair Value</t>
        </is>
      </c>
      <c r="C3698" s="6" t="n">
        <v>2887</v>
      </c>
      <c r="D3698" s="4" t="inlineStr">
        <is>
          <t>[3],[8]</t>
        </is>
      </c>
      <c r="E3698" s="6" t="n">
        <v>2887</v>
      </c>
      <c r="F3698" s="4" t="inlineStr">
        <is>
          <t>[9],[16]</t>
        </is>
      </c>
    </row>
    <row r="3699">
      <c r="A3699" s="4" t="inlineStr">
        <is>
          <t>Fair Value as % of Net Assets</t>
        </is>
      </c>
      <c r="C3699" s="10" t="n">
        <v>0.0031</v>
      </c>
      <c r="D3699" s="4" t="inlineStr">
        <is>
          <t>[3],[10]</t>
        </is>
      </c>
      <c r="E3699" s="10" t="n">
        <v>0.003</v>
      </c>
      <c r="F3699" s="4" t="inlineStr">
        <is>
          <t>[11],[16]</t>
        </is>
      </c>
    </row>
    <row r="3700">
      <c r="A3700" s="4" t="inlineStr">
        <is>
          <t>Investment, Identifier [Axis]: Solve Group Holdings, L.P. (Solve Industrial)</t>
        </is>
      </c>
      <c r="C3700" s="4" t="inlineStr">
        <is>
          <t xml:space="preserve"> </t>
        </is>
      </c>
      <c r="E3700" s="4" t="inlineStr">
        <is>
          <t xml:space="preserve"> </t>
        </is>
      </c>
    </row>
    <row r="3701">
      <c r="A3701" s="3" t="inlineStr">
        <is>
          <t>Schedule of Investments [Line Items]</t>
        </is>
      </c>
      <c r="C3701" s="4" t="inlineStr">
        <is>
          <t xml:space="preserve"> </t>
        </is>
      </c>
      <c r="E3701" s="4" t="inlineStr">
        <is>
          <t xml:space="preserve"> </t>
        </is>
      </c>
    </row>
    <row r="3702">
      <c r="A3702" s="4" t="inlineStr">
        <is>
          <t>Amortized Cost</t>
        </is>
      </c>
      <c r="C3702" s="6" t="n">
        <v>313</v>
      </c>
      <c r="D3702" s="4" t="inlineStr">
        <is>
          <t>[1],[18]</t>
        </is>
      </c>
      <c r="E3702" s="6" t="n">
        <v>313</v>
      </c>
      <c r="F3702" s="4" t="inlineStr">
        <is>
          <t>[6],[19]</t>
        </is>
      </c>
    </row>
    <row r="3703">
      <c r="A3703" s="4" t="inlineStr">
        <is>
          <t>Fair Value</t>
        </is>
      </c>
      <c r="C3703" s="6" t="n">
        <v>153</v>
      </c>
      <c r="D3703" s="4" t="inlineStr">
        <is>
          <t>[1],[8],[18]</t>
        </is>
      </c>
      <c r="E3703" s="6" t="n">
        <v>154</v>
      </c>
      <c r="F3703" s="4" t="inlineStr">
        <is>
          <t>[6],[9],[19]</t>
        </is>
      </c>
    </row>
    <row r="3704">
      <c r="A3704" s="4" t="inlineStr">
        <is>
          <t>Fair Value as % of Net Assets</t>
        </is>
      </c>
      <c r="C3704" s="10" t="n">
        <v>0.0002</v>
      </c>
      <c r="D3704" s="4" t="inlineStr">
        <is>
          <t>[1],[10],[18]</t>
        </is>
      </c>
      <c r="E3704" s="10" t="n">
        <v>0.0002</v>
      </c>
      <c r="F3704" s="4" t="inlineStr">
        <is>
          <t>[6],[11],[19]</t>
        </is>
      </c>
    </row>
    <row r="3705">
      <c r="A3705" s="4" t="inlineStr">
        <is>
          <t>Shares/Units</t>
        </is>
      </c>
      <c r="C3705" s="5" t="n">
        <v>313</v>
      </c>
      <c r="D3705" s="4" t="inlineStr">
        <is>
          <t>[1],[18]</t>
        </is>
      </c>
      <c r="E3705" s="5" t="n">
        <v>313</v>
      </c>
      <c r="F3705" s="4" t="inlineStr">
        <is>
          <t>[6],[19]</t>
        </is>
      </c>
    </row>
    <row r="3706">
      <c r="A3706" s="4" t="inlineStr">
        <is>
          <t>Investment, Identifier [Axis]: Solve Industrial Motion Group LLC 1</t>
        </is>
      </c>
      <c r="C3706" s="4" t="inlineStr">
        <is>
          <t xml:space="preserve"> </t>
        </is>
      </c>
      <c r="E3706" s="4" t="inlineStr">
        <is>
          <t xml:space="preserve"> </t>
        </is>
      </c>
    </row>
    <row r="3707">
      <c r="A3707" s="3" t="inlineStr">
        <is>
          <t>Schedule of Investments [Line Items]</t>
        </is>
      </c>
      <c r="C3707" s="4" t="inlineStr">
        <is>
          <t xml:space="preserve"> </t>
        </is>
      </c>
      <c r="E3707" s="4" t="inlineStr">
        <is>
          <t xml:space="preserve"> </t>
        </is>
      </c>
    </row>
    <row r="3708">
      <c r="A3708" s="4" t="inlineStr">
        <is>
          <t>Interest rate</t>
        </is>
      </c>
      <c r="C3708" s="9" t="n">
        <v>0.1</v>
      </c>
      <c r="D3708" s="4" t="inlineStr">
        <is>
          <t>[1],[4]</t>
        </is>
      </c>
      <c r="E3708" s="9" t="n">
        <v>0.1</v>
      </c>
      <c r="F3708" s="4" t="inlineStr">
        <is>
          <t>[6],[7]</t>
        </is>
      </c>
    </row>
    <row r="3709">
      <c r="A3709" s="4" t="inlineStr">
        <is>
          <t>Interest rate, PIK</t>
        </is>
      </c>
      <c r="C3709" s="9" t="n">
        <v>0.02</v>
      </c>
      <c r="D3709" s="4" t="inlineStr">
        <is>
          <t>[1],[4]</t>
        </is>
      </c>
      <c r="E3709" s="9" t="n">
        <v>0.02</v>
      </c>
      <c r="F3709" s="4" t="inlineStr">
        <is>
          <t>[6],[7]</t>
        </is>
      </c>
    </row>
    <row r="3710">
      <c r="A3710" s="4" t="inlineStr">
        <is>
          <t>Par Amount</t>
        </is>
      </c>
      <c r="C3710" s="6" t="n">
        <v>1897</v>
      </c>
      <c r="D3710" s="4" t="inlineStr">
        <is>
          <t>[1]</t>
        </is>
      </c>
      <c r="E3710" s="6" t="n">
        <v>1888</v>
      </c>
      <c r="F3710" s="4" t="inlineStr">
        <is>
          <t>[6]</t>
        </is>
      </c>
    </row>
    <row r="3711">
      <c r="A3711" s="4" t="inlineStr">
        <is>
          <t>Amortized Cost</t>
        </is>
      </c>
      <c r="C3711" s="5" t="n">
        <v>1878</v>
      </c>
      <c r="D3711" s="4" t="inlineStr">
        <is>
          <t>[1]</t>
        </is>
      </c>
      <c r="E3711" s="5" t="n">
        <v>1866</v>
      </c>
      <c r="F3711" s="4" t="inlineStr">
        <is>
          <t>[6]</t>
        </is>
      </c>
    </row>
    <row r="3712">
      <c r="A3712" s="4" t="inlineStr">
        <is>
          <t>Fair Value</t>
        </is>
      </c>
      <c r="C3712" s="6" t="n">
        <v>1801</v>
      </c>
      <c r="D3712" s="4" t="inlineStr">
        <is>
          <t>[1],[8]</t>
        </is>
      </c>
      <c r="E3712" s="6" t="n">
        <v>1787</v>
      </c>
      <c r="F3712" s="4" t="inlineStr">
        <is>
          <t>[6],[9]</t>
        </is>
      </c>
    </row>
    <row r="3713">
      <c r="A3713" s="4" t="inlineStr">
        <is>
          <t>Fair Value as % of Net Assets</t>
        </is>
      </c>
      <c r="C3713" s="10" t="n">
        <v>0.002</v>
      </c>
      <c r="D3713" s="4" t="inlineStr">
        <is>
          <t>[1],[10]</t>
        </is>
      </c>
      <c r="E3713" s="10" t="n">
        <v>0.0018</v>
      </c>
      <c r="F3713" s="4" t="inlineStr">
        <is>
          <t>[6],[11]</t>
        </is>
      </c>
    </row>
    <row r="3714">
      <c r="A3714" s="4" t="inlineStr">
        <is>
          <t>Investment, Identifier [Axis]: Solve Industrial Motion Group LLC 2</t>
        </is>
      </c>
      <c r="C3714" s="4" t="inlineStr">
        <is>
          <t xml:space="preserve"> </t>
        </is>
      </c>
      <c r="E3714" s="4" t="inlineStr">
        <is>
          <t xml:space="preserve"> </t>
        </is>
      </c>
    </row>
    <row r="3715">
      <c r="A3715" s="3" t="inlineStr">
        <is>
          <t>Schedule of Investments [Line Items]</t>
        </is>
      </c>
      <c r="C3715" s="4" t="inlineStr">
        <is>
          <t xml:space="preserve"> </t>
        </is>
      </c>
      <c r="E3715" s="4" t="inlineStr">
        <is>
          <t xml:space="preserve"> </t>
        </is>
      </c>
    </row>
    <row r="3716">
      <c r="A3716" s="4" t="inlineStr">
        <is>
          <t>Interest rate</t>
        </is>
      </c>
      <c r="C3716" s="9" t="n">
        <v>0.1</v>
      </c>
      <c r="D3716" s="4" t="inlineStr">
        <is>
          <t>[1],[4]</t>
        </is>
      </c>
      <c r="E3716" s="9" t="n">
        <v>0.1</v>
      </c>
      <c r="F3716" s="4" t="inlineStr">
        <is>
          <t>[6],[7]</t>
        </is>
      </c>
    </row>
    <row r="3717">
      <c r="A3717" s="4" t="inlineStr">
        <is>
          <t>Interest rate, PIK</t>
        </is>
      </c>
      <c r="C3717" s="10" t="n">
        <v>0.025</v>
      </c>
      <c r="D3717" s="4" t="inlineStr">
        <is>
          <t>[1],[4]</t>
        </is>
      </c>
      <c r="E3717" s="9" t="n">
        <v>0.02</v>
      </c>
      <c r="F3717" s="4" t="inlineStr">
        <is>
          <t>[6],[7]</t>
        </is>
      </c>
    </row>
    <row r="3718">
      <c r="A3718" s="4" t="inlineStr">
        <is>
          <t>Par Amount</t>
        </is>
      </c>
      <c r="C3718" s="6" t="n">
        <v>816</v>
      </c>
      <c r="D3718" s="4" t="inlineStr">
        <is>
          <t>[1]</t>
        </is>
      </c>
      <c r="E3718" s="6" t="n">
        <v>811</v>
      </c>
      <c r="F3718" s="4" t="inlineStr">
        <is>
          <t>[6]</t>
        </is>
      </c>
    </row>
    <row r="3719">
      <c r="A3719" s="4" t="inlineStr">
        <is>
          <t>Amortized Cost</t>
        </is>
      </c>
      <c r="C3719" s="5" t="n">
        <v>806</v>
      </c>
      <c r="D3719" s="4" t="inlineStr">
        <is>
          <t>[1]</t>
        </is>
      </c>
      <c r="E3719" s="5" t="n">
        <v>800</v>
      </c>
      <c r="F3719" s="4" t="inlineStr">
        <is>
          <t>[6]</t>
        </is>
      </c>
    </row>
    <row r="3720">
      <c r="A3720" s="4" t="inlineStr">
        <is>
          <t>Fair Value</t>
        </is>
      </c>
      <c r="C3720" s="6" t="n">
        <v>786</v>
      </c>
      <c r="D3720" s="4" t="inlineStr">
        <is>
          <t>[1],[8]</t>
        </is>
      </c>
      <c r="E3720" s="6" t="n">
        <v>779</v>
      </c>
      <c r="F3720" s="4" t="inlineStr">
        <is>
          <t>[6],[9]</t>
        </is>
      </c>
    </row>
    <row r="3721">
      <c r="A3721" s="4" t="inlineStr">
        <is>
          <t>Fair Value as % of Net Assets</t>
        </is>
      </c>
      <c r="C3721" s="10" t="n">
        <v>0.0009</v>
      </c>
      <c r="D3721" s="4" t="inlineStr">
        <is>
          <t>[1],[10]</t>
        </is>
      </c>
      <c r="E3721" s="10" t="n">
        <v>0.0008</v>
      </c>
      <c r="F3721" s="4" t="inlineStr">
        <is>
          <t>[6],[11]</t>
        </is>
      </c>
    </row>
    <row r="3722">
      <c r="A3722" s="4" t="inlineStr">
        <is>
          <t>Investment, Identifier [Axis]: Solve Industrial Motion Group LLC 3</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Interest rate</t>
        </is>
      </c>
      <c r="C3724" s="9" t="n">
        <v>0.1</v>
      </c>
      <c r="D3724" s="4" t="inlineStr">
        <is>
          <t>[1],[4]</t>
        </is>
      </c>
      <c r="E3724" s="9" t="n">
        <v>0.1</v>
      </c>
      <c r="F3724" s="4" t="inlineStr">
        <is>
          <t>[6],[7]</t>
        </is>
      </c>
    </row>
    <row r="3725">
      <c r="A3725" s="4" t="inlineStr">
        <is>
          <t>Interest rate, PIK</t>
        </is>
      </c>
      <c r="C3725" s="9" t="n">
        <v>0.02</v>
      </c>
      <c r="D3725" s="4" t="inlineStr">
        <is>
          <t>[1],[4]</t>
        </is>
      </c>
      <c r="E3725" s="9" t="n">
        <v>0.02</v>
      </c>
      <c r="F3725" s="4" t="inlineStr">
        <is>
          <t>[6],[7]</t>
        </is>
      </c>
    </row>
    <row r="3726">
      <c r="A3726" s="4" t="inlineStr">
        <is>
          <t>Par Amount</t>
        </is>
      </c>
      <c r="C3726" s="6" t="n">
        <v>2173</v>
      </c>
      <c r="D3726" s="4" t="inlineStr">
        <is>
          <t>[1]</t>
        </is>
      </c>
      <c r="E3726" s="6" t="n">
        <v>2162</v>
      </c>
      <c r="F3726" s="4" t="inlineStr">
        <is>
          <t>[6]</t>
        </is>
      </c>
    </row>
    <row r="3727">
      <c r="A3727" s="4" t="inlineStr">
        <is>
          <t>Amortized Cost</t>
        </is>
      </c>
      <c r="C3727" s="5" t="n">
        <v>2173</v>
      </c>
      <c r="D3727" s="4" t="inlineStr">
        <is>
          <t>[1]</t>
        </is>
      </c>
      <c r="E3727" s="5" t="n">
        <v>2162</v>
      </c>
      <c r="F3727" s="4" t="inlineStr">
        <is>
          <t>[6]</t>
        </is>
      </c>
    </row>
    <row r="3728">
      <c r="A3728" s="4" t="inlineStr">
        <is>
          <t>Fair Value</t>
        </is>
      </c>
      <c r="C3728" s="6" t="n">
        <v>2063</v>
      </c>
      <c r="D3728" s="4" t="inlineStr">
        <is>
          <t>[1],[8]</t>
        </is>
      </c>
      <c r="E3728" s="6" t="n">
        <v>2046</v>
      </c>
      <c r="F3728" s="4" t="inlineStr">
        <is>
          <t>[6],[9]</t>
        </is>
      </c>
    </row>
    <row r="3729">
      <c r="A3729" s="4" t="inlineStr">
        <is>
          <t>Fair Value as % of Net Assets</t>
        </is>
      </c>
      <c r="C3729" s="10" t="n">
        <v>0.0022</v>
      </c>
      <c r="D3729" s="4" t="inlineStr">
        <is>
          <t>[1],[10]</t>
        </is>
      </c>
      <c r="E3729" s="10" t="n">
        <v>0.0021</v>
      </c>
      <c r="F3729" s="4" t="inlineStr">
        <is>
          <t>[6],[11]</t>
        </is>
      </c>
    </row>
    <row r="3730">
      <c r="A3730" s="4" t="inlineStr">
        <is>
          <t>Investment, Identifier [Axis]: Southern Veterinary Partners, LLC</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Spread above reference rate</t>
        </is>
      </c>
      <c r="B3732" s="4" t="inlineStr">
        <is>
          <t>[5],[7],[16],[17],[22]</t>
        </is>
      </c>
      <c r="C3732" s="4" t="inlineStr">
        <is>
          <t xml:space="preserve"> </t>
        </is>
      </c>
      <c r="E3732" s="10" t="n">
        <v>0.0325</v>
      </c>
    </row>
    <row r="3733">
      <c r="A3733" s="4" t="inlineStr">
        <is>
          <t>Interest rate</t>
        </is>
      </c>
      <c r="B3733" s="4" t="inlineStr">
        <is>
          <t>[5],[7],[16],[17],[22]</t>
        </is>
      </c>
      <c r="C3733" s="4" t="inlineStr">
        <is>
          <t xml:space="preserve"> </t>
        </is>
      </c>
      <c r="E3733" s="10" t="n">
        <v>0.0771</v>
      </c>
    </row>
    <row r="3734">
      <c r="A3734" s="4" t="inlineStr">
        <is>
          <t>Par Amount</t>
        </is>
      </c>
      <c r="B3734" s="4" t="inlineStr">
        <is>
          <t>[5],[16],[17],[22]</t>
        </is>
      </c>
      <c r="C3734" s="4" t="inlineStr">
        <is>
          <t xml:space="preserve"> </t>
        </is>
      </c>
      <c r="E3734" s="6" t="n">
        <v>9424</v>
      </c>
    </row>
    <row r="3735">
      <c r="A3735" s="4" t="inlineStr">
        <is>
          <t>Amortized Cost</t>
        </is>
      </c>
      <c r="B3735" s="4" t="inlineStr">
        <is>
          <t>[5],[16],[17],[22]</t>
        </is>
      </c>
      <c r="C3735" s="4" t="inlineStr">
        <is>
          <t xml:space="preserve"> </t>
        </is>
      </c>
      <c r="E3735" s="5" t="n">
        <v>9414</v>
      </c>
    </row>
    <row r="3736">
      <c r="A3736" s="4" t="inlineStr">
        <is>
          <t>Fair Value</t>
        </is>
      </c>
      <c r="B3736" s="4" t="inlineStr">
        <is>
          <t>[5],[9],[16],[17],[22]</t>
        </is>
      </c>
      <c r="C3736" s="4" t="inlineStr">
        <is>
          <t xml:space="preserve"> </t>
        </is>
      </c>
      <c r="E3736" s="6" t="n">
        <v>9502</v>
      </c>
    </row>
    <row r="3737">
      <c r="A3737" s="4" t="inlineStr">
        <is>
          <t>Fair Value as % of Net Assets</t>
        </is>
      </c>
      <c r="B3737" s="4" t="inlineStr">
        <is>
          <t>[5],[11],[16],[17],[22]</t>
        </is>
      </c>
      <c r="C3737" s="4" t="inlineStr">
        <is>
          <t xml:space="preserve"> </t>
        </is>
      </c>
      <c r="E3737" s="10" t="n">
        <v>0.0098</v>
      </c>
    </row>
    <row r="3738">
      <c r="A3738" s="4" t="inlineStr">
        <is>
          <t>Investment, Identifier [Axis]: Syndigo LLC</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Spread above reference rate</t>
        </is>
      </c>
      <c r="B3740" s="4" t="inlineStr">
        <is>
          <t>[7],[16]</t>
        </is>
      </c>
      <c r="C3740" s="4" t="inlineStr">
        <is>
          <t xml:space="preserve"> </t>
        </is>
      </c>
      <c r="E3740" s="10" t="n">
        <v>0.045</v>
      </c>
    </row>
    <row r="3741">
      <c r="A3741" s="4" t="inlineStr">
        <is>
          <t>Interest rate</t>
        </is>
      </c>
      <c r="B3741" s="4" t="inlineStr">
        <is>
          <t>[7],[16]</t>
        </is>
      </c>
      <c r="C3741" s="4" t="inlineStr">
        <is>
          <t xml:space="preserve"> </t>
        </is>
      </c>
      <c r="E3741" s="10" t="n">
        <v>0.09279999999999999</v>
      </c>
    </row>
    <row r="3742">
      <c r="A3742" s="4" t="inlineStr">
        <is>
          <t>Par Amount</t>
        </is>
      </c>
      <c r="B3742" s="4" t="inlineStr">
        <is>
          <t>[16]</t>
        </is>
      </c>
      <c r="C3742" s="4" t="inlineStr">
        <is>
          <t xml:space="preserve"> </t>
        </is>
      </c>
      <c r="E3742" s="6" t="n">
        <v>5775</v>
      </c>
    </row>
    <row r="3743">
      <c r="A3743" s="4" t="inlineStr">
        <is>
          <t>Amortized Cost</t>
        </is>
      </c>
      <c r="B3743" s="4" t="inlineStr">
        <is>
          <t>[16]</t>
        </is>
      </c>
      <c r="C3743" s="4" t="inlineStr">
        <is>
          <t xml:space="preserve"> </t>
        </is>
      </c>
      <c r="E3743" s="5" t="n">
        <v>5786</v>
      </c>
    </row>
    <row r="3744">
      <c r="A3744" s="4" t="inlineStr">
        <is>
          <t>Fair Value</t>
        </is>
      </c>
      <c r="B3744" s="4" t="inlineStr">
        <is>
          <t>[9],[16]</t>
        </is>
      </c>
      <c r="C3744" s="4" t="inlineStr">
        <is>
          <t xml:space="preserve"> </t>
        </is>
      </c>
      <c r="E3744" s="6" t="n">
        <v>5775</v>
      </c>
    </row>
    <row r="3745">
      <c r="A3745" s="4" t="inlineStr">
        <is>
          <t>Fair Value as % of Net Assets</t>
        </is>
      </c>
      <c r="B3745" s="4" t="inlineStr">
        <is>
          <t>[11],[16]</t>
        </is>
      </c>
      <c r="C3745" s="4" t="inlineStr">
        <is>
          <t xml:space="preserve"> </t>
        </is>
      </c>
      <c r="E3745" s="10" t="n">
        <v>0.006</v>
      </c>
    </row>
    <row r="3746">
      <c r="A3746" s="4" t="inlineStr">
        <is>
          <t>Investment, Identifier [Axis]: TBRS, Inc. 1</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Spread above reference rate</t>
        </is>
      </c>
      <c r="C3748" s="10" t="n">
        <v>0.0475</v>
      </c>
      <c r="D3748" s="4" t="inlineStr">
        <is>
          <t>[1],[2],[4],[15]</t>
        </is>
      </c>
      <c r="E3748" s="10" t="n">
        <v>0.0475</v>
      </c>
      <c r="F3748" s="4" t="inlineStr">
        <is>
          <t>[6],[7],[14],[17]</t>
        </is>
      </c>
    </row>
    <row r="3749">
      <c r="A3749" s="4" t="inlineStr">
        <is>
          <t>Interest rate</t>
        </is>
      </c>
      <c r="C3749" s="10" t="n">
        <v>0.09080000000000001</v>
      </c>
      <c r="D3749" s="4" t="inlineStr">
        <is>
          <t>[1],[2],[4],[15]</t>
        </is>
      </c>
      <c r="E3749" s="10" t="n">
        <v>0.0926</v>
      </c>
      <c r="F3749" s="4" t="inlineStr">
        <is>
          <t>[6],[7],[14],[17]</t>
        </is>
      </c>
    </row>
    <row r="3750">
      <c r="A3750" s="4" t="inlineStr">
        <is>
          <t>Par Amount</t>
        </is>
      </c>
      <c r="C3750" s="6" t="n">
        <v>2209</v>
      </c>
      <c r="D3750" s="4" t="inlineStr">
        <is>
          <t>[1],[2],[15]</t>
        </is>
      </c>
      <c r="E3750" s="6" t="n">
        <v>2209</v>
      </c>
      <c r="F3750" s="4" t="inlineStr">
        <is>
          <t>[6],[14],[17]</t>
        </is>
      </c>
    </row>
    <row r="3751">
      <c r="A3751" s="4" t="inlineStr">
        <is>
          <t>Amortized Cost</t>
        </is>
      </c>
      <c r="C3751" s="5" t="n">
        <v>-10</v>
      </c>
      <c r="D3751" s="4" t="inlineStr">
        <is>
          <t>[1],[2],[15]</t>
        </is>
      </c>
      <c r="E3751" s="5" t="n">
        <v>-11</v>
      </c>
      <c r="F3751" s="4" t="inlineStr">
        <is>
          <t>[6],[14],[17]</t>
        </is>
      </c>
    </row>
    <row r="3752">
      <c r="A3752" s="4" t="inlineStr">
        <is>
          <t>Fair Value</t>
        </is>
      </c>
      <c r="C3752" s="6" t="n">
        <v>-21</v>
      </c>
      <c r="D3752" s="4" t="inlineStr">
        <is>
          <t>[1],[2],[8],[15]</t>
        </is>
      </c>
      <c r="E3752" s="6" t="n">
        <v>-21</v>
      </c>
      <c r="F3752" s="4" t="inlineStr">
        <is>
          <t>[6],[9],[14],[17]</t>
        </is>
      </c>
    </row>
    <row r="3753">
      <c r="A3753" s="4" t="inlineStr">
        <is>
          <t>Fair Value as % of Net Assets</t>
        </is>
      </c>
      <c r="C3753" s="9" t="n">
        <v>0</v>
      </c>
      <c r="D3753" s="4" t="inlineStr">
        <is>
          <t>[1],[2],[10],[15]</t>
        </is>
      </c>
      <c r="E3753" s="9" t="n">
        <v>0</v>
      </c>
      <c r="F3753" s="4" t="inlineStr">
        <is>
          <t>[6],[11],[14],[17]</t>
        </is>
      </c>
    </row>
    <row r="3754">
      <c r="A3754" s="4" t="inlineStr">
        <is>
          <t>Investment, Identifier [Axis]: TBRS, Inc. 2</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Spread above reference rate</t>
        </is>
      </c>
      <c r="C3756" s="10" t="n">
        <v>0.0475</v>
      </c>
      <c r="D3756" s="4" t="inlineStr">
        <is>
          <t>[1],[2],[4],[15]</t>
        </is>
      </c>
      <c r="E3756" s="10" t="n">
        <v>0.0475</v>
      </c>
      <c r="F3756" s="4" t="inlineStr">
        <is>
          <t>[6],[7],[14],[17]</t>
        </is>
      </c>
    </row>
    <row r="3757">
      <c r="A3757" s="4" t="inlineStr">
        <is>
          <t>Interest rate</t>
        </is>
      </c>
      <c r="C3757" s="10" t="n">
        <v>0.09080000000000001</v>
      </c>
      <c r="D3757" s="4" t="inlineStr">
        <is>
          <t>[1],[2],[4],[15]</t>
        </is>
      </c>
      <c r="E3757" s="10" t="n">
        <v>0.0926</v>
      </c>
      <c r="F3757" s="4" t="inlineStr">
        <is>
          <t>[6],[7],[14],[17]</t>
        </is>
      </c>
    </row>
    <row r="3758">
      <c r="A3758" s="4" t="inlineStr">
        <is>
          <t>Par Amount</t>
        </is>
      </c>
      <c r="C3758" s="6" t="n">
        <v>1406</v>
      </c>
      <c r="D3758" s="4" t="inlineStr">
        <is>
          <t>[1],[2],[15]</t>
        </is>
      </c>
      <c r="E3758" s="6" t="n">
        <v>1406</v>
      </c>
      <c r="F3758" s="4" t="inlineStr">
        <is>
          <t>[6],[14],[17]</t>
        </is>
      </c>
    </row>
    <row r="3759">
      <c r="A3759" s="4" t="inlineStr">
        <is>
          <t>Amortized Cost</t>
        </is>
      </c>
      <c r="C3759" s="5" t="n">
        <v>71</v>
      </c>
      <c r="D3759" s="4" t="inlineStr">
        <is>
          <t>[1],[2],[15]</t>
        </is>
      </c>
      <c r="E3759" s="5" t="n">
        <v>71</v>
      </c>
      <c r="F3759" s="4" t="inlineStr">
        <is>
          <t>[6],[14],[17]</t>
        </is>
      </c>
    </row>
    <row r="3760">
      <c r="A3760" s="4" t="inlineStr">
        <is>
          <t>Fair Value</t>
        </is>
      </c>
      <c r="C3760" s="6" t="n">
        <v>71</v>
      </c>
      <c r="D3760" s="4" t="inlineStr">
        <is>
          <t>[1],[2],[8],[15]</t>
        </is>
      </c>
      <c r="E3760" s="6" t="n">
        <v>71</v>
      </c>
      <c r="F3760" s="4" t="inlineStr">
        <is>
          <t>[6],[9],[14],[17]</t>
        </is>
      </c>
    </row>
    <row r="3761">
      <c r="A3761" s="4" t="inlineStr">
        <is>
          <t>Fair Value as % of Net Assets</t>
        </is>
      </c>
      <c r="C3761" s="10" t="n">
        <v>0.0001</v>
      </c>
      <c r="D3761" s="4" t="inlineStr">
        <is>
          <t>[1],[2],[10],[15]</t>
        </is>
      </c>
      <c r="E3761" s="10" t="n">
        <v>0.0001</v>
      </c>
      <c r="F3761" s="4" t="inlineStr">
        <is>
          <t>[6],[11],[14],[17]</t>
        </is>
      </c>
    </row>
    <row r="3762">
      <c r="A3762" s="4" t="inlineStr">
        <is>
          <t>Investment, Identifier [Axis]: TBRS, Inc. 3</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Spread above reference rate</t>
        </is>
      </c>
      <c r="C3764" s="10" t="n">
        <v>0.0475</v>
      </c>
      <c r="D3764" s="4" t="inlineStr">
        <is>
          <t>[1],[3],[4],[15]</t>
        </is>
      </c>
      <c r="E3764" s="10" t="n">
        <v>0.0475</v>
      </c>
      <c r="F3764" s="4" t="inlineStr">
        <is>
          <t>[7],[16],[17]</t>
        </is>
      </c>
    </row>
    <row r="3765">
      <c r="A3765" s="4" t="inlineStr">
        <is>
          <t>Interest rate</t>
        </is>
      </c>
      <c r="C3765" s="10" t="n">
        <v>0.09080000000000001</v>
      </c>
      <c r="D3765" s="4" t="inlineStr">
        <is>
          <t>[1],[3],[4],[15]</t>
        </is>
      </c>
      <c r="E3765" s="10" t="n">
        <v>0.0926</v>
      </c>
      <c r="F3765" s="4" t="inlineStr">
        <is>
          <t>[7],[16],[17]</t>
        </is>
      </c>
    </row>
    <row r="3766">
      <c r="A3766" s="4" t="inlineStr">
        <is>
          <t>Par Amount</t>
        </is>
      </c>
      <c r="C3766" s="6" t="n">
        <v>8081</v>
      </c>
      <c r="D3766" s="4" t="inlineStr">
        <is>
          <t>[1],[3],[15]</t>
        </is>
      </c>
      <c r="E3766" s="6" t="n">
        <v>8101</v>
      </c>
      <c r="F3766" s="4" t="inlineStr">
        <is>
          <t>[16],[17]</t>
        </is>
      </c>
    </row>
    <row r="3767">
      <c r="A3767" s="4" t="inlineStr">
        <is>
          <t>Amortized Cost</t>
        </is>
      </c>
      <c r="C3767" s="5" t="n">
        <v>8004</v>
      </c>
      <c r="D3767" s="4" t="inlineStr">
        <is>
          <t>[1],[3],[15]</t>
        </is>
      </c>
      <c r="E3767" s="5" t="n">
        <v>8020</v>
      </c>
      <c r="F3767" s="4" t="inlineStr">
        <is>
          <t>[16],[17]</t>
        </is>
      </c>
    </row>
    <row r="3768">
      <c r="A3768" s="4" t="inlineStr">
        <is>
          <t>Fair Value</t>
        </is>
      </c>
      <c r="C3768" s="6" t="n">
        <v>8002</v>
      </c>
      <c r="D3768" s="4" t="inlineStr">
        <is>
          <t>[1],[3],[8],[15]</t>
        </is>
      </c>
      <c r="E3768" s="6" t="n">
        <v>8023</v>
      </c>
      <c r="F3768" s="4" t="inlineStr">
        <is>
          <t>[9],[16],[17]</t>
        </is>
      </c>
    </row>
    <row r="3769">
      <c r="A3769" s="4" t="inlineStr">
        <is>
          <t>Fair Value as % of Net Assets</t>
        </is>
      </c>
      <c r="C3769" s="10" t="n">
        <v>0.008699999999999999</v>
      </c>
      <c r="D3769" s="4" t="inlineStr">
        <is>
          <t>[1],[3],[10],[15]</t>
        </is>
      </c>
      <c r="E3769" s="10" t="n">
        <v>0.0083</v>
      </c>
      <c r="F3769" s="4" t="inlineStr">
        <is>
          <t>[11],[16],[17]</t>
        </is>
      </c>
    </row>
    <row r="3770">
      <c r="A3770" s="4" t="inlineStr">
        <is>
          <t>Investment, Identifier [Axis]: TI Acquisition NC, LLC</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Spread above reference rate</t>
        </is>
      </c>
      <c r="C3772" s="10" t="n">
        <v>0.0475</v>
      </c>
      <c r="D3772" s="4" t="inlineStr">
        <is>
          <t>[3],[4]</t>
        </is>
      </c>
      <c r="E3772" s="10" t="n">
        <v>0.0475</v>
      </c>
      <c r="F3772" s="4" t="inlineStr">
        <is>
          <t>[7],[16]</t>
        </is>
      </c>
    </row>
    <row r="3773">
      <c r="A3773" s="4" t="inlineStr">
        <is>
          <t>Interest rate</t>
        </is>
      </c>
      <c r="C3773" s="10" t="n">
        <v>0.09030000000000001</v>
      </c>
      <c r="D3773" s="4" t="inlineStr">
        <is>
          <t>[3],[4]</t>
        </is>
      </c>
      <c r="E3773" s="10" t="n">
        <v>0.09030000000000001</v>
      </c>
      <c r="F3773" s="4" t="inlineStr">
        <is>
          <t>[7],[16]</t>
        </is>
      </c>
    </row>
    <row r="3774">
      <c r="A3774" s="4" t="inlineStr">
        <is>
          <t>Par Amount</t>
        </is>
      </c>
      <c r="C3774" s="6" t="n">
        <v>2744</v>
      </c>
      <c r="D3774" s="4" t="inlineStr">
        <is>
          <t>[3]</t>
        </is>
      </c>
      <c r="E3774" s="6" t="n">
        <v>2751</v>
      </c>
      <c r="F3774" s="4" t="inlineStr">
        <is>
          <t>[16]</t>
        </is>
      </c>
    </row>
    <row r="3775">
      <c r="A3775" s="4" t="inlineStr">
        <is>
          <t>Amortized Cost</t>
        </is>
      </c>
      <c r="C3775" s="5" t="n">
        <v>2703</v>
      </c>
      <c r="D3775" s="4" t="inlineStr">
        <is>
          <t>[3]</t>
        </is>
      </c>
      <c r="E3775" s="5" t="n">
        <v>2706</v>
      </c>
      <c r="F3775" s="4" t="inlineStr">
        <is>
          <t>[16]</t>
        </is>
      </c>
    </row>
    <row r="3776">
      <c r="A3776" s="4" t="inlineStr">
        <is>
          <t>Fair Value</t>
        </is>
      </c>
      <c r="C3776" s="6" t="n">
        <v>2744</v>
      </c>
      <c r="D3776" s="4" t="inlineStr">
        <is>
          <t>[3],[8]</t>
        </is>
      </c>
      <c r="E3776" s="6" t="n">
        <v>2751</v>
      </c>
      <c r="F3776" s="4" t="inlineStr">
        <is>
          <t>[9],[16]</t>
        </is>
      </c>
    </row>
    <row r="3777">
      <c r="A3777" s="4" t="inlineStr">
        <is>
          <t>Fair Value as % of Net Assets</t>
        </is>
      </c>
      <c r="C3777" s="10" t="n">
        <v>0.003</v>
      </c>
      <c r="D3777" s="4" t="inlineStr">
        <is>
          <t>[3],[10]</t>
        </is>
      </c>
      <c r="E3777" s="10" t="n">
        <v>0.0028</v>
      </c>
      <c r="F3777" s="4" t="inlineStr">
        <is>
          <t>[11],[16]</t>
        </is>
      </c>
    </row>
    <row r="3778">
      <c r="A3778" s="4" t="inlineStr">
        <is>
          <t>Investment, Identifier [Axis]: TJC Spartech Acquisition Corp.</t>
        </is>
      </c>
      <c r="C3778" s="4" t="inlineStr">
        <is>
          <t xml:space="preserve"> </t>
        </is>
      </c>
      <c r="E3778" s="4" t="inlineStr">
        <is>
          <t xml:space="preserve"> </t>
        </is>
      </c>
    </row>
    <row r="3779">
      <c r="A3779" s="3" t="inlineStr">
        <is>
          <t>Schedule of Investments [Line Items]</t>
        </is>
      </c>
      <c r="C3779" s="4" t="inlineStr">
        <is>
          <t xml:space="preserve"> </t>
        </is>
      </c>
      <c r="E3779" s="4" t="inlineStr">
        <is>
          <t xml:space="preserve"> </t>
        </is>
      </c>
    </row>
    <row r="3780">
      <c r="A3780" s="4" t="inlineStr">
        <is>
          <t>Spread above reference rate</t>
        </is>
      </c>
      <c r="C3780" s="10" t="n">
        <v>0.0475</v>
      </c>
      <c r="D3780" s="4" t="inlineStr">
        <is>
          <t>[1],[4],[15],[20]</t>
        </is>
      </c>
      <c r="E3780" s="10" t="n">
        <v>0.0475</v>
      </c>
      <c r="F3780" s="4" t="inlineStr">
        <is>
          <t>[6],[7],[16],[17],[22]</t>
        </is>
      </c>
    </row>
    <row r="3781">
      <c r="A3781" s="4" t="inlineStr">
        <is>
          <t>Interest rate</t>
        </is>
      </c>
      <c r="C3781" s="10" t="n">
        <v>0.09039999999999999</v>
      </c>
      <c r="D3781" s="4" t="inlineStr">
        <is>
          <t>[1],[4],[15],[20]</t>
        </is>
      </c>
      <c r="E3781" s="10" t="n">
        <v>0.0941</v>
      </c>
      <c r="F3781" s="4" t="inlineStr">
        <is>
          <t>[6],[7],[16],[17],[22]</t>
        </is>
      </c>
    </row>
    <row r="3782">
      <c r="A3782" s="4" t="inlineStr">
        <is>
          <t>Par Amount</t>
        </is>
      </c>
      <c r="C3782" s="6" t="n">
        <v>14579</v>
      </c>
      <c r="D3782" s="4" t="inlineStr">
        <is>
          <t>[1],[15],[20]</t>
        </is>
      </c>
      <c r="E3782" s="6" t="n">
        <v>14617</v>
      </c>
      <c r="F3782" s="4" t="inlineStr">
        <is>
          <t>[6],[16],[17],[22]</t>
        </is>
      </c>
    </row>
    <row r="3783">
      <c r="A3783" s="4" t="inlineStr">
        <is>
          <t>Amortized Cost</t>
        </is>
      </c>
      <c r="C3783" s="5" t="n">
        <v>14532</v>
      </c>
      <c r="D3783" s="4" t="inlineStr">
        <is>
          <t>[1],[15],[20]</t>
        </is>
      </c>
      <c r="E3783" s="5" t="n">
        <v>14563</v>
      </c>
      <c r="F3783" s="4" t="inlineStr">
        <is>
          <t>[6],[16],[17],[22]</t>
        </is>
      </c>
    </row>
    <row r="3784">
      <c r="A3784" s="4" t="inlineStr">
        <is>
          <t>Fair Value</t>
        </is>
      </c>
      <c r="C3784" s="6" t="n">
        <v>4781</v>
      </c>
      <c r="D3784" s="4" t="inlineStr">
        <is>
          <t>[1],[8],[15],[20]</t>
        </is>
      </c>
      <c r="E3784" s="6" t="n">
        <v>10616</v>
      </c>
      <c r="F3784" s="4" t="inlineStr">
        <is>
          <t>[6],[9],[16],[17],[22]</t>
        </is>
      </c>
    </row>
    <row r="3785">
      <c r="A3785" s="4" t="inlineStr">
        <is>
          <t>Fair Value as % of Net Assets</t>
        </is>
      </c>
      <c r="C3785" s="10" t="n">
        <v>0.0052</v>
      </c>
      <c r="D3785" s="4" t="inlineStr">
        <is>
          <t>[1],[10],[15],[20]</t>
        </is>
      </c>
      <c r="E3785" s="10" t="n">
        <v>0.0109</v>
      </c>
      <c r="F3785" s="4" t="inlineStr">
        <is>
          <t>[6],[11],[16],[17],[22]</t>
        </is>
      </c>
    </row>
    <row r="3786">
      <c r="A3786" s="4" t="inlineStr">
        <is>
          <t>Investment, Identifier [Axis]: TPC Wire &amp; Cable Corp. 1</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Interest rate</t>
        </is>
      </c>
      <c r="C3788" s="9" t="n">
        <v>0.11</v>
      </c>
      <c r="D3788" s="4" t="inlineStr">
        <is>
          <t>[1],[4]</t>
        </is>
      </c>
      <c r="E3788" s="9" t="n">
        <v>0.11</v>
      </c>
      <c r="F3788" s="4" t="inlineStr">
        <is>
          <t>[6],[7]</t>
        </is>
      </c>
    </row>
    <row r="3789">
      <c r="A3789" s="4" t="inlineStr">
        <is>
          <t>Interest rate, PIK</t>
        </is>
      </c>
      <c r="C3789" s="10" t="n">
        <v>0.015</v>
      </c>
      <c r="D3789" s="4" t="inlineStr">
        <is>
          <t>[1],[4]</t>
        </is>
      </c>
      <c r="E3789" s="10" t="n">
        <v>0.015</v>
      </c>
      <c r="F3789" s="4" t="inlineStr">
        <is>
          <t>[6],[7]</t>
        </is>
      </c>
    </row>
    <row r="3790">
      <c r="A3790" s="4" t="inlineStr">
        <is>
          <t>Par Amount</t>
        </is>
      </c>
      <c r="C3790" s="6" t="n">
        <v>2278</v>
      </c>
      <c r="D3790" s="4" t="inlineStr">
        <is>
          <t>[1]</t>
        </is>
      </c>
      <c r="E3790" s="6" t="n">
        <v>2269</v>
      </c>
      <c r="F3790" s="4" t="inlineStr">
        <is>
          <t>[6]</t>
        </is>
      </c>
    </row>
    <row r="3791">
      <c r="A3791" s="4" t="inlineStr">
        <is>
          <t>Amortized Cost</t>
        </is>
      </c>
      <c r="C3791" s="5" t="n">
        <v>2265</v>
      </c>
      <c r="D3791" s="4" t="inlineStr">
        <is>
          <t>[1]</t>
        </is>
      </c>
      <c r="E3791" s="5" t="n">
        <v>2253</v>
      </c>
      <c r="F3791" s="4" t="inlineStr">
        <is>
          <t>[6]</t>
        </is>
      </c>
    </row>
    <row r="3792">
      <c r="A3792" s="4" t="inlineStr">
        <is>
          <t>Fair Value</t>
        </is>
      </c>
      <c r="C3792" s="6" t="n">
        <v>2246</v>
      </c>
      <c r="D3792" s="4" t="inlineStr">
        <is>
          <t>[1],[8]</t>
        </is>
      </c>
      <c r="E3792" s="6" t="n">
        <v>2249</v>
      </c>
      <c r="F3792" s="4" t="inlineStr">
        <is>
          <t>[6],[9]</t>
        </is>
      </c>
    </row>
    <row r="3793">
      <c r="A3793" s="4" t="inlineStr">
        <is>
          <t>Fair Value as % of Net Assets</t>
        </is>
      </c>
      <c r="C3793" s="10" t="n">
        <v>0.0024</v>
      </c>
      <c r="D3793" s="4" t="inlineStr">
        <is>
          <t>[1],[10]</t>
        </is>
      </c>
      <c r="E3793" s="10" t="n">
        <v>0.0023</v>
      </c>
      <c r="F3793" s="4" t="inlineStr">
        <is>
          <t>[6],[11]</t>
        </is>
      </c>
    </row>
    <row r="3794">
      <c r="A3794" s="4" t="inlineStr">
        <is>
          <t>Investment, Identifier [Axis]: TPC Wire &amp; Cable Corp. 2</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Interest rate</t>
        </is>
      </c>
      <c r="C3796" s="9" t="n">
        <v>0.11</v>
      </c>
      <c r="D3796" s="4" t="inlineStr">
        <is>
          <t>[1],[4]</t>
        </is>
      </c>
      <c r="E3796" s="9" t="n">
        <v>0.11</v>
      </c>
      <c r="F3796" s="4" t="inlineStr">
        <is>
          <t>[6],[7]</t>
        </is>
      </c>
    </row>
    <row r="3797">
      <c r="A3797" s="4" t="inlineStr">
        <is>
          <t>Interest rate, PIK</t>
        </is>
      </c>
      <c r="C3797" s="10" t="n">
        <v>0.015</v>
      </c>
      <c r="D3797" s="4" t="inlineStr">
        <is>
          <t>[1],[4]</t>
        </is>
      </c>
      <c r="E3797" s="10" t="n">
        <v>0.015</v>
      </c>
      <c r="F3797" s="4" t="inlineStr">
        <is>
          <t>[6],[7]</t>
        </is>
      </c>
    </row>
    <row r="3798">
      <c r="A3798" s="4" t="inlineStr">
        <is>
          <t>Par Amount</t>
        </is>
      </c>
      <c r="C3798" s="6" t="n">
        <v>932</v>
      </c>
      <c r="D3798" s="4" t="inlineStr">
        <is>
          <t>[1]</t>
        </is>
      </c>
      <c r="E3798" s="6" t="n">
        <v>929</v>
      </c>
      <c r="F3798" s="4" t="inlineStr">
        <is>
          <t>[6]</t>
        </is>
      </c>
    </row>
    <row r="3799">
      <c r="A3799" s="4" t="inlineStr">
        <is>
          <t>Amortized Cost</t>
        </is>
      </c>
      <c r="C3799" s="5" t="n">
        <v>932</v>
      </c>
      <c r="D3799" s="4" t="inlineStr">
        <is>
          <t>[1]</t>
        </is>
      </c>
      <c r="E3799" s="5" t="n">
        <v>928</v>
      </c>
      <c r="F3799" s="4" t="inlineStr">
        <is>
          <t>[6]</t>
        </is>
      </c>
    </row>
    <row r="3800">
      <c r="A3800" s="4" t="inlineStr">
        <is>
          <t>Fair Value</t>
        </is>
      </c>
      <c r="C3800" s="6" t="n">
        <v>919</v>
      </c>
      <c r="D3800" s="4" t="inlineStr">
        <is>
          <t>[1],[8]</t>
        </is>
      </c>
      <c r="E3800" s="6" t="n">
        <v>920</v>
      </c>
      <c r="F3800" s="4" t="inlineStr">
        <is>
          <t>[6],[9]</t>
        </is>
      </c>
    </row>
    <row r="3801">
      <c r="A3801" s="4" t="inlineStr">
        <is>
          <t>Fair Value as % of Net Assets</t>
        </is>
      </c>
      <c r="C3801" s="10" t="n">
        <v>0.001</v>
      </c>
      <c r="D3801" s="4" t="inlineStr">
        <is>
          <t>[1],[10]</t>
        </is>
      </c>
      <c r="E3801" s="10" t="n">
        <v>0.0009</v>
      </c>
      <c r="F3801" s="4" t="inlineStr">
        <is>
          <t>[6],[11]</t>
        </is>
      </c>
    </row>
    <row r="3802">
      <c r="A3802" s="4" t="inlineStr">
        <is>
          <t>Investment, Identifier [Axis]: TPC Wire &amp; Cable Corp. 3</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Interest rate</t>
        </is>
      </c>
      <c r="C3804" s="9" t="n">
        <v>0.11</v>
      </c>
      <c r="D3804" s="4" t="inlineStr">
        <is>
          <t>[1],[4]</t>
        </is>
      </c>
      <c r="E3804" s="9" t="n">
        <v>0.11</v>
      </c>
      <c r="F3804" s="4" t="inlineStr">
        <is>
          <t>[6],[7]</t>
        </is>
      </c>
    </row>
    <row r="3805">
      <c r="A3805" s="4" t="inlineStr">
        <is>
          <t>Interest rate, PIK</t>
        </is>
      </c>
      <c r="C3805" s="10" t="n">
        <v>0.015</v>
      </c>
      <c r="D3805" s="4" t="inlineStr">
        <is>
          <t>[1],[4]</t>
        </is>
      </c>
      <c r="E3805" s="10" t="n">
        <v>0.015</v>
      </c>
      <c r="F3805" s="4" t="inlineStr">
        <is>
          <t>[6],[7]</t>
        </is>
      </c>
    </row>
    <row r="3806">
      <c r="A3806" s="4" t="inlineStr">
        <is>
          <t>Par Amount</t>
        </is>
      </c>
      <c r="C3806" s="6" t="n">
        <v>1736</v>
      </c>
      <c r="D3806" s="4" t="inlineStr">
        <is>
          <t>[1]</t>
        </is>
      </c>
      <c r="E3806" s="6" t="n">
        <v>1730</v>
      </c>
      <c r="F3806" s="4" t="inlineStr">
        <is>
          <t>[6]</t>
        </is>
      </c>
    </row>
    <row r="3807">
      <c r="A3807" s="4" t="inlineStr">
        <is>
          <t>Amortized Cost</t>
        </is>
      </c>
      <c r="C3807" s="5" t="n">
        <v>1737</v>
      </c>
      <c r="D3807" s="4" t="inlineStr">
        <is>
          <t>[1]</t>
        </is>
      </c>
      <c r="E3807" s="5" t="n">
        <v>1730</v>
      </c>
      <c r="F3807" s="4" t="inlineStr">
        <is>
          <t>[6]</t>
        </is>
      </c>
    </row>
    <row r="3808">
      <c r="A3808" s="4" t="inlineStr">
        <is>
          <t>Fair Value</t>
        </is>
      </c>
      <c r="C3808" s="6" t="n">
        <v>1712</v>
      </c>
      <c r="D3808" s="4" t="inlineStr">
        <is>
          <t>[1],[8]</t>
        </is>
      </c>
      <c r="E3808" s="6" t="n">
        <v>1714</v>
      </c>
      <c r="F3808" s="4" t="inlineStr">
        <is>
          <t>[6],[9]</t>
        </is>
      </c>
    </row>
    <row r="3809">
      <c r="A3809" s="4" t="inlineStr">
        <is>
          <t>Fair Value as % of Net Assets</t>
        </is>
      </c>
      <c r="C3809" s="10" t="n">
        <v>0.0019</v>
      </c>
      <c r="D3809" s="4" t="inlineStr">
        <is>
          <t>[1],[10]</t>
        </is>
      </c>
      <c r="E3809" s="10" t="n">
        <v>0.0018</v>
      </c>
      <c r="F3809" s="4" t="inlineStr">
        <is>
          <t>[6],[11]</t>
        </is>
      </c>
    </row>
    <row r="3810">
      <c r="A3810" s="4" t="inlineStr">
        <is>
          <t>Investment, Identifier [Axis]: TSS Buyer, LLC (Technical Safety Services) 1</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Spread above reference rate</t>
        </is>
      </c>
      <c r="C3812" s="10" t="n">
        <v>0.055</v>
      </c>
      <c r="D3812" s="4" t="inlineStr">
        <is>
          <t>[3],[4]</t>
        </is>
      </c>
      <c r="E3812" s="10" t="n">
        <v>0.055</v>
      </c>
      <c r="F3812" s="4" t="inlineStr">
        <is>
          <t>[7],[16]</t>
        </is>
      </c>
    </row>
    <row r="3813">
      <c r="A3813" s="4" t="inlineStr">
        <is>
          <t>Interest rate</t>
        </is>
      </c>
      <c r="C3813" s="10" t="n">
        <v>0.0994</v>
      </c>
      <c r="D3813" s="4" t="inlineStr">
        <is>
          <t>[3],[4]</t>
        </is>
      </c>
      <c r="E3813" s="10" t="n">
        <v>0.1024</v>
      </c>
      <c r="F3813" s="4" t="inlineStr">
        <is>
          <t>[7],[16]</t>
        </is>
      </c>
    </row>
    <row r="3814">
      <c r="A3814" s="4" t="inlineStr">
        <is>
          <t>Par Amount</t>
        </is>
      </c>
      <c r="C3814" s="6" t="n">
        <v>6686</v>
      </c>
      <c r="D3814" s="4" t="inlineStr">
        <is>
          <t>[3]</t>
        </is>
      </c>
      <c r="E3814" s="6" t="n">
        <v>6703</v>
      </c>
      <c r="F3814" s="4" t="inlineStr">
        <is>
          <t>[16]</t>
        </is>
      </c>
    </row>
    <row r="3815">
      <c r="A3815" s="4" t="inlineStr">
        <is>
          <t>Amortized Cost</t>
        </is>
      </c>
      <c r="C3815" s="5" t="n">
        <v>6642</v>
      </c>
      <c r="D3815" s="4" t="inlineStr">
        <is>
          <t>[3]</t>
        </is>
      </c>
      <c r="E3815" s="5" t="n">
        <v>6654</v>
      </c>
      <c r="F3815" s="4" t="inlineStr">
        <is>
          <t>[16]</t>
        </is>
      </c>
    </row>
    <row r="3816">
      <c r="A3816" s="4" t="inlineStr">
        <is>
          <t>Fair Value</t>
        </is>
      </c>
      <c r="C3816" s="6" t="n">
        <v>6686</v>
      </c>
      <c r="D3816" s="4" t="inlineStr">
        <is>
          <t>[3],[8]</t>
        </is>
      </c>
      <c r="E3816" s="6" t="n">
        <v>6703</v>
      </c>
      <c r="F3816" s="4" t="inlineStr">
        <is>
          <t>[9],[16]</t>
        </is>
      </c>
    </row>
    <row r="3817">
      <c r="A3817" s="4" t="inlineStr">
        <is>
          <t>Fair Value as % of Net Assets</t>
        </is>
      </c>
      <c r="C3817" s="10" t="n">
        <v>0.0073</v>
      </c>
      <c r="D3817" s="4" t="inlineStr">
        <is>
          <t>[3],[10]</t>
        </is>
      </c>
      <c r="E3817" s="10" t="n">
        <v>0.0069</v>
      </c>
      <c r="F3817" s="4" t="inlineStr">
        <is>
          <t>[11],[16]</t>
        </is>
      </c>
    </row>
    <row r="3818">
      <c r="A3818" s="4" t="inlineStr">
        <is>
          <t>Investment, Identifier [Axis]: TSS Buyer, LLC (Technical Safety Services) 2</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Spread above reference rate</t>
        </is>
      </c>
      <c r="C3820" s="10" t="n">
        <v>0.055</v>
      </c>
      <c r="D3820" s="4" t="inlineStr">
        <is>
          <t>[1],[2],[4]</t>
        </is>
      </c>
      <c r="E3820" s="10" t="n">
        <v>0.055</v>
      </c>
      <c r="F3820" s="4" t="inlineStr">
        <is>
          <t>[6],[7],[14]</t>
        </is>
      </c>
    </row>
    <row r="3821">
      <c r="A3821" s="4" t="inlineStr">
        <is>
          <t>Interest rate</t>
        </is>
      </c>
      <c r="C3821" s="10" t="n">
        <v>0.0994</v>
      </c>
      <c r="D3821" s="4" t="inlineStr">
        <is>
          <t>[1],[2],[4]</t>
        </is>
      </c>
      <c r="E3821" s="10" t="n">
        <v>0.1005</v>
      </c>
      <c r="F3821" s="4" t="inlineStr">
        <is>
          <t>[6],[7],[14]</t>
        </is>
      </c>
    </row>
    <row r="3822">
      <c r="A3822" s="4" t="inlineStr">
        <is>
          <t>Par Amount</t>
        </is>
      </c>
      <c r="C3822" s="6" t="n">
        <v>6347</v>
      </c>
      <c r="D3822" s="4" t="inlineStr">
        <is>
          <t>[1],[2]</t>
        </is>
      </c>
      <c r="E3822" s="6" t="n">
        <v>6359</v>
      </c>
      <c r="F3822" s="4" t="inlineStr">
        <is>
          <t>[6],[14]</t>
        </is>
      </c>
    </row>
    <row r="3823">
      <c r="A3823" s="4" t="inlineStr">
        <is>
          <t>Amortized Cost</t>
        </is>
      </c>
      <c r="C3823" s="5" t="n">
        <v>5090</v>
      </c>
      <c r="D3823" s="4" t="inlineStr">
        <is>
          <t>[1],[2]</t>
        </is>
      </c>
      <c r="E3823" s="5" t="n">
        <v>4862</v>
      </c>
      <c r="F3823" s="4" t="inlineStr">
        <is>
          <t>[6],[14]</t>
        </is>
      </c>
    </row>
    <row r="3824">
      <c r="A3824" s="4" t="inlineStr">
        <is>
          <t>Fair Value</t>
        </is>
      </c>
      <c r="C3824" s="6" t="n">
        <v>5147</v>
      </c>
      <c r="D3824" s="4" t="inlineStr">
        <is>
          <t>[1],[2],[8]</t>
        </is>
      </c>
      <c r="E3824" s="6" t="n">
        <v>4922</v>
      </c>
      <c r="F3824" s="4" t="inlineStr">
        <is>
          <t>[6],[9],[14]</t>
        </is>
      </c>
    </row>
    <row r="3825">
      <c r="A3825" s="4" t="inlineStr">
        <is>
          <t>Fair Value as % of Net Assets</t>
        </is>
      </c>
      <c r="C3825" s="10" t="n">
        <v>0.0056</v>
      </c>
      <c r="D3825" s="4" t="inlineStr">
        <is>
          <t>[1],[2],[10]</t>
        </is>
      </c>
      <c r="E3825" s="10" t="n">
        <v>0.0051</v>
      </c>
      <c r="F3825" s="4" t="inlineStr">
        <is>
          <t>[6],[11],[14]</t>
        </is>
      </c>
    </row>
    <row r="3826">
      <c r="A3826" s="4" t="inlineStr">
        <is>
          <t>Investment, Identifier [Axis]: TSS Buyer, LLC (Technical Safety Services) 3</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Spread above reference rate</t>
        </is>
      </c>
      <c r="C3828" s="10" t="n">
        <v>0.055</v>
      </c>
      <c r="D3828" s="4" t="inlineStr">
        <is>
          <t>[1],[3],[4]</t>
        </is>
      </c>
      <c r="E3828" s="10" t="n">
        <v>0.055</v>
      </c>
      <c r="F3828" s="4" t="inlineStr">
        <is>
          <t>[6],[7],[16]</t>
        </is>
      </c>
    </row>
    <row r="3829">
      <c r="A3829" s="4" t="inlineStr">
        <is>
          <t>Interest rate</t>
        </is>
      </c>
      <c r="C3829" s="10" t="n">
        <v>0.0994</v>
      </c>
      <c r="D3829" s="4" t="inlineStr">
        <is>
          <t>[1],[3],[4]</t>
        </is>
      </c>
      <c r="E3829" s="10" t="n">
        <v>0.1024</v>
      </c>
      <c r="F3829" s="4" t="inlineStr">
        <is>
          <t>[6],[7],[16]</t>
        </is>
      </c>
    </row>
    <row r="3830">
      <c r="A3830" s="4" t="inlineStr">
        <is>
          <t>Par Amount</t>
        </is>
      </c>
      <c r="C3830" s="6" t="n">
        <v>1866</v>
      </c>
      <c r="D3830" s="4" t="inlineStr">
        <is>
          <t>[1],[3]</t>
        </is>
      </c>
      <c r="E3830" s="6" t="n">
        <v>1871</v>
      </c>
      <c r="F3830" s="4" t="inlineStr">
        <is>
          <t>[6],[16]</t>
        </is>
      </c>
    </row>
    <row r="3831">
      <c r="A3831" s="4" t="inlineStr">
        <is>
          <t>Amortized Cost</t>
        </is>
      </c>
      <c r="C3831" s="5" t="n">
        <v>1845</v>
      </c>
      <c r="D3831" s="4" t="inlineStr">
        <is>
          <t>[1],[3]</t>
        </is>
      </c>
      <c r="E3831" s="5" t="n">
        <v>1848</v>
      </c>
      <c r="F3831" s="4" t="inlineStr">
        <is>
          <t>[6],[16]</t>
        </is>
      </c>
    </row>
    <row r="3832">
      <c r="A3832" s="4" t="inlineStr">
        <is>
          <t>Fair Value</t>
        </is>
      </c>
      <c r="C3832" s="6" t="n">
        <v>1866</v>
      </c>
      <c r="D3832" s="4" t="inlineStr">
        <is>
          <t>[1],[3],[8]</t>
        </is>
      </c>
      <c r="E3832" s="6" t="n">
        <v>1871</v>
      </c>
      <c r="F3832" s="4" t="inlineStr">
        <is>
          <t>[6],[9],[16]</t>
        </is>
      </c>
    </row>
    <row r="3833">
      <c r="A3833" s="4" t="inlineStr">
        <is>
          <t>Fair Value as % of Net Assets</t>
        </is>
      </c>
      <c r="C3833" s="10" t="n">
        <v>0.002</v>
      </c>
      <c r="D3833" s="4" t="inlineStr">
        <is>
          <t>[1],[3],[10]</t>
        </is>
      </c>
      <c r="E3833" s="10" t="n">
        <v>0.0019</v>
      </c>
      <c r="F3833" s="4" t="inlineStr">
        <is>
          <t>[6],[11],[16]</t>
        </is>
      </c>
    </row>
    <row r="3834">
      <c r="A3834" s="4" t="inlineStr">
        <is>
          <t>Investment, Identifier [Axis]: Tau Buyer, LLC 1</t>
        </is>
      </c>
      <c r="C3834" s="4" t="inlineStr">
        <is>
          <t xml:space="preserve"> </t>
        </is>
      </c>
      <c r="E3834" s="4" t="inlineStr">
        <is>
          <t xml:space="preserve"> </t>
        </is>
      </c>
    </row>
    <row r="3835">
      <c r="A3835" s="3" t="inlineStr">
        <is>
          <t>Schedule of Investments [Line Items]</t>
        </is>
      </c>
      <c r="C3835" s="4" t="inlineStr">
        <is>
          <t xml:space="preserve"> </t>
        </is>
      </c>
      <c r="E3835" s="4" t="inlineStr">
        <is>
          <t xml:space="preserve"> </t>
        </is>
      </c>
    </row>
    <row r="3836">
      <c r="A3836" s="4" t="inlineStr">
        <is>
          <t>Spread above reference rate</t>
        </is>
      </c>
      <c r="B3836" s="4" t="inlineStr">
        <is>
          <t>[1],[2],[4],[15]</t>
        </is>
      </c>
      <c r="C3836" s="10" t="n">
        <v>0.0475</v>
      </c>
      <c r="E3836" s="4" t="inlineStr">
        <is>
          <t xml:space="preserve"> </t>
        </is>
      </c>
    </row>
    <row r="3837">
      <c r="A3837" s="4" t="inlineStr">
        <is>
          <t>Interest rate</t>
        </is>
      </c>
      <c r="B3837" s="4" t="inlineStr">
        <is>
          <t>[1],[2],[4],[15]</t>
        </is>
      </c>
      <c r="C3837" s="10" t="n">
        <v>0.0905</v>
      </c>
      <c r="E3837" s="4" t="inlineStr">
        <is>
          <t xml:space="preserve"> </t>
        </is>
      </c>
    </row>
    <row r="3838">
      <c r="A3838" s="4" t="inlineStr">
        <is>
          <t>Par Amount</t>
        </is>
      </c>
      <c r="B3838" s="4" t="inlineStr">
        <is>
          <t>[1],[2],[15]</t>
        </is>
      </c>
      <c r="C3838" s="6" t="n">
        <v>3427</v>
      </c>
      <c r="E3838" s="4" t="inlineStr">
        <is>
          <t xml:space="preserve"> </t>
        </is>
      </c>
    </row>
    <row r="3839">
      <c r="A3839" s="4" t="inlineStr">
        <is>
          <t>Amortized Cost</t>
        </is>
      </c>
      <c r="B3839" s="4" t="inlineStr">
        <is>
          <t>[1],[2],[15]</t>
        </is>
      </c>
      <c r="C3839" s="5" t="n">
        <v>120</v>
      </c>
      <c r="E3839" s="4" t="inlineStr">
        <is>
          <t xml:space="preserve"> </t>
        </is>
      </c>
    </row>
    <row r="3840">
      <c r="A3840" s="4" t="inlineStr">
        <is>
          <t>Fair Value</t>
        </is>
      </c>
      <c r="B3840" s="4" t="inlineStr">
        <is>
          <t>[1],[2],[8],[15]</t>
        </is>
      </c>
      <c r="C3840" s="6" t="n">
        <v>105</v>
      </c>
      <c r="E3840" s="4" t="inlineStr">
        <is>
          <t xml:space="preserve"> </t>
        </is>
      </c>
    </row>
    <row r="3841">
      <c r="A3841" s="4" t="inlineStr">
        <is>
          <t>Fair Value as % of Net Assets</t>
        </is>
      </c>
      <c r="B3841" s="4" t="inlineStr">
        <is>
          <t>[1],[2],[10],[15]</t>
        </is>
      </c>
      <c r="C3841" s="10" t="n">
        <v>0.0001</v>
      </c>
      <c r="E3841" s="4" t="inlineStr">
        <is>
          <t xml:space="preserve"> </t>
        </is>
      </c>
    </row>
    <row r="3842">
      <c r="A3842" s="4" t="inlineStr">
        <is>
          <t>Investment, Identifier [Axis]: Tau Buyer, LLC 2</t>
        </is>
      </c>
      <c r="C3842" s="4" t="inlineStr">
        <is>
          <t xml:space="preserve"> </t>
        </is>
      </c>
      <c r="E3842" s="4" t="inlineStr">
        <is>
          <t xml:space="preserve"> </t>
        </is>
      </c>
    </row>
    <row r="3843">
      <c r="A3843" s="3" t="inlineStr">
        <is>
          <t>Schedule of Investments [Line Items]</t>
        </is>
      </c>
      <c r="C3843" s="4" t="inlineStr">
        <is>
          <t xml:space="preserve"> </t>
        </is>
      </c>
      <c r="E3843" s="4" t="inlineStr">
        <is>
          <t xml:space="preserve"> </t>
        </is>
      </c>
    </row>
    <row r="3844">
      <c r="A3844" s="4" t="inlineStr">
        <is>
          <t>Spread above reference rate</t>
        </is>
      </c>
      <c r="B3844" s="4" t="inlineStr">
        <is>
          <t>[1],[2],[4],[15]</t>
        </is>
      </c>
      <c r="C3844" s="10" t="n">
        <v>0.0475</v>
      </c>
      <c r="E3844" s="4" t="inlineStr">
        <is>
          <t xml:space="preserve"> </t>
        </is>
      </c>
    </row>
    <row r="3845">
      <c r="A3845" s="4" t="inlineStr">
        <is>
          <t>Interest rate</t>
        </is>
      </c>
      <c r="B3845" s="4" t="inlineStr">
        <is>
          <t>[1],[2],[4],[15]</t>
        </is>
      </c>
      <c r="C3845" s="10" t="n">
        <v>0.0905</v>
      </c>
      <c r="E3845" s="4" t="inlineStr">
        <is>
          <t xml:space="preserve"> </t>
        </is>
      </c>
    </row>
    <row r="3846">
      <c r="A3846" s="4" t="inlineStr">
        <is>
          <t>Par Amount</t>
        </is>
      </c>
      <c r="B3846" s="4" t="inlineStr">
        <is>
          <t>[1],[2],[15]</t>
        </is>
      </c>
      <c r="C3846" s="6" t="n">
        <v>1720</v>
      </c>
      <c r="E3846" s="4" t="inlineStr">
        <is>
          <t xml:space="preserve"> </t>
        </is>
      </c>
    </row>
    <row r="3847">
      <c r="A3847" s="4" t="inlineStr">
        <is>
          <t>Amortized Cost</t>
        </is>
      </c>
      <c r="B3847" s="4" t="inlineStr">
        <is>
          <t>[1],[2],[15]</t>
        </is>
      </c>
      <c r="C3847" s="5" t="n">
        <v>-17</v>
      </c>
      <c r="E3847" s="4" t="inlineStr">
        <is>
          <t xml:space="preserve"> </t>
        </is>
      </c>
    </row>
    <row r="3848">
      <c r="A3848" s="4" t="inlineStr">
        <is>
          <t>Fair Value</t>
        </is>
      </c>
      <c r="B3848" s="4" t="inlineStr">
        <is>
          <t>[1],[2],[8],[15]</t>
        </is>
      </c>
      <c r="C3848" s="6" t="n">
        <v>-16</v>
      </c>
      <c r="E3848" s="4" t="inlineStr">
        <is>
          <t xml:space="preserve"> </t>
        </is>
      </c>
    </row>
    <row r="3849">
      <c r="A3849" s="4" t="inlineStr">
        <is>
          <t>Fair Value as % of Net Assets</t>
        </is>
      </c>
      <c r="B3849" s="4" t="inlineStr">
        <is>
          <t>[1],[2],[10],[15]</t>
        </is>
      </c>
      <c r="C3849" s="9" t="n">
        <v>0</v>
      </c>
      <c r="E3849" s="4" t="inlineStr">
        <is>
          <t xml:space="preserve"> </t>
        </is>
      </c>
    </row>
    <row r="3850">
      <c r="A3850" s="4" t="inlineStr">
        <is>
          <t>Investment, Identifier [Axis]: Tau Buyer, LLC 3</t>
        </is>
      </c>
      <c r="C3850" s="4" t="inlineStr">
        <is>
          <t xml:space="preserve"> </t>
        </is>
      </c>
      <c r="E3850" s="4" t="inlineStr">
        <is>
          <t xml:space="preserve"> </t>
        </is>
      </c>
    </row>
    <row r="3851">
      <c r="A3851" s="3" t="inlineStr">
        <is>
          <t>Schedule of Investments [Line Items]</t>
        </is>
      </c>
      <c r="C3851" s="4" t="inlineStr">
        <is>
          <t xml:space="preserve"> </t>
        </is>
      </c>
      <c r="E3851" s="4" t="inlineStr">
        <is>
          <t xml:space="preserve"> </t>
        </is>
      </c>
    </row>
    <row r="3852">
      <c r="A3852" s="4" t="inlineStr">
        <is>
          <t>Spread above reference rate</t>
        </is>
      </c>
      <c r="B3852" s="4" t="inlineStr">
        <is>
          <t>[1],[3],[4],[15]</t>
        </is>
      </c>
      <c r="C3852" s="10" t="n">
        <v>0.0475</v>
      </c>
      <c r="E3852" s="4" t="inlineStr">
        <is>
          <t xml:space="preserve"> </t>
        </is>
      </c>
    </row>
    <row r="3853">
      <c r="A3853" s="4" t="inlineStr">
        <is>
          <t>Interest rate</t>
        </is>
      </c>
      <c r="B3853" s="4" t="inlineStr">
        <is>
          <t>[1],[3],[4],[15]</t>
        </is>
      </c>
      <c r="C3853" s="10" t="n">
        <v>0.0905</v>
      </c>
      <c r="E3853" s="4" t="inlineStr">
        <is>
          <t xml:space="preserve"> </t>
        </is>
      </c>
    </row>
    <row r="3854">
      <c r="A3854" s="4" t="inlineStr">
        <is>
          <t>Par Amount</t>
        </is>
      </c>
      <c r="B3854" s="4" t="inlineStr">
        <is>
          <t>[1],[3],[15]</t>
        </is>
      </c>
      <c r="C3854" s="6" t="n">
        <v>9853</v>
      </c>
      <c r="E3854" s="4" t="inlineStr">
        <is>
          <t xml:space="preserve"> </t>
        </is>
      </c>
    </row>
    <row r="3855">
      <c r="A3855" s="4" t="inlineStr">
        <is>
          <t>Amortized Cost</t>
        </is>
      </c>
      <c r="B3855" s="4" t="inlineStr">
        <is>
          <t>[1],[3],[15]</t>
        </is>
      </c>
      <c r="C3855" s="5" t="n">
        <v>9759</v>
      </c>
      <c r="E3855" s="4" t="inlineStr">
        <is>
          <t xml:space="preserve"> </t>
        </is>
      </c>
    </row>
    <row r="3856">
      <c r="A3856" s="4" t="inlineStr">
        <is>
          <t>Fair Value</t>
        </is>
      </c>
      <c r="B3856" s="4" t="inlineStr">
        <is>
          <t>[1],[3],[8],[15]</t>
        </is>
      </c>
      <c r="C3856" s="6" t="n">
        <v>9760</v>
      </c>
      <c r="E3856" s="4" t="inlineStr">
        <is>
          <t xml:space="preserve"> </t>
        </is>
      </c>
    </row>
    <row r="3857">
      <c r="A3857" s="4" t="inlineStr">
        <is>
          <t>Fair Value as % of Net Assets</t>
        </is>
      </c>
      <c r="B3857" s="4" t="inlineStr">
        <is>
          <t>[1],[3],[10],[15]</t>
        </is>
      </c>
      <c r="C3857" s="10" t="n">
        <v>0.0106</v>
      </c>
      <c r="E3857" s="4" t="inlineStr">
        <is>
          <t xml:space="preserve"> </t>
        </is>
      </c>
    </row>
    <row r="3858">
      <c r="A3858" s="4" t="inlineStr">
        <is>
          <t>Investment, Identifier [Axis]: Thermostat Purchaser III, Inc. 1</t>
        </is>
      </c>
      <c r="C3858" s="4" t="inlineStr">
        <is>
          <t xml:space="preserve"> </t>
        </is>
      </c>
      <c r="E3858" s="4" t="inlineStr">
        <is>
          <t xml:space="preserve"> </t>
        </is>
      </c>
    </row>
    <row r="3859">
      <c r="A3859" s="3" t="inlineStr">
        <is>
          <t>Schedule of Investments [Line Items]</t>
        </is>
      </c>
      <c r="C3859" s="4" t="inlineStr">
        <is>
          <t xml:space="preserve"> </t>
        </is>
      </c>
      <c r="E3859" s="4" t="inlineStr">
        <is>
          <t xml:space="preserve"> </t>
        </is>
      </c>
    </row>
    <row r="3860">
      <c r="A3860" s="4" t="inlineStr">
        <is>
          <t>Spread above reference rate</t>
        </is>
      </c>
      <c r="C3860" s="10" t="n">
        <v>0.0425</v>
      </c>
      <c r="D3860" s="4" t="inlineStr">
        <is>
          <t>[1],[2],[4],[15]</t>
        </is>
      </c>
      <c r="E3860" s="10" t="n">
        <v>0.0425</v>
      </c>
      <c r="F3860" s="4" t="inlineStr">
        <is>
          <t>[6],[7],[16],[17]</t>
        </is>
      </c>
    </row>
    <row r="3861">
      <c r="A3861" s="4" t="inlineStr">
        <is>
          <t>Interest rate</t>
        </is>
      </c>
      <c r="C3861" s="10" t="n">
        <v>0.08550000000000001</v>
      </c>
      <c r="D3861" s="4" t="inlineStr">
        <is>
          <t>[1],[2],[4],[15]</t>
        </is>
      </c>
      <c r="E3861" s="10" t="n">
        <v>0.0858</v>
      </c>
      <c r="F3861" s="4" t="inlineStr">
        <is>
          <t>[6],[7],[16],[17]</t>
        </is>
      </c>
    </row>
    <row r="3862">
      <c r="A3862" s="4" t="inlineStr">
        <is>
          <t>Par Amount</t>
        </is>
      </c>
      <c r="C3862" s="6" t="n">
        <v>2267</v>
      </c>
      <c r="D3862" s="4" t="inlineStr">
        <is>
          <t>[1],[2],[15]</t>
        </is>
      </c>
      <c r="E3862" s="6" t="n">
        <v>4635</v>
      </c>
      <c r="F3862" s="4" t="inlineStr">
        <is>
          <t>[6],[16],[17]</t>
        </is>
      </c>
    </row>
    <row r="3863">
      <c r="A3863" s="4" t="inlineStr">
        <is>
          <t>Amortized Cost</t>
        </is>
      </c>
      <c r="C3863" s="5" t="n">
        <v>0</v>
      </c>
      <c r="D3863" s="4" t="inlineStr">
        <is>
          <t>[1],[2],[15]</t>
        </is>
      </c>
      <c r="E3863" s="5" t="n">
        <v>4633</v>
      </c>
      <c r="F3863" s="4" t="inlineStr">
        <is>
          <t>[6],[16],[17]</t>
        </is>
      </c>
    </row>
    <row r="3864">
      <c r="A3864" s="4" t="inlineStr">
        <is>
          <t>Fair Value</t>
        </is>
      </c>
      <c r="C3864" s="6" t="n">
        <v>3</v>
      </c>
      <c r="D3864" s="4" t="inlineStr">
        <is>
          <t>[1],[2],[8],[15]</t>
        </is>
      </c>
      <c r="E3864" s="6" t="n">
        <v>4635</v>
      </c>
      <c r="F3864" s="4" t="inlineStr">
        <is>
          <t>[6],[9],[16],[17]</t>
        </is>
      </c>
    </row>
    <row r="3865">
      <c r="A3865" s="4" t="inlineStr">
        <is>
          <t>Fair Value as % of Net Assets</t>
        </is>
      </c>
      <c r="C3865" s="9" t="n">
        <v>0</v>
      </c>
      <c r="D3865" s="4" t="inlineStr">
        <is>
          <t>[1],[2],[10],[15]</t>
        </is>
      </c>
      <c r="E3865" s="10" t="n">
        <v>0.0048</v>
      </c>
      <c r="F3865" s="4" t="inlineStr">
        <is>
          <t>[6],[11],[16],[17]</t>
        </is>
      </c>
    </row>
    <row r="3866">
      <c r="A3866" s="4" t="inlineStr">
        <is>
          <t>Investment, Identifier [Axis]: Thermostat Purchaser III, Inc. 2</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Spread above reference rate</t>
        </is>
      </c>
      <c r="C3868" s="10" t="n">
        <v>0.0425</v>
      </c>
      <c r="D3868" s="4" t="inlineStr">
        <is>
          <t>[3],[4],[15]</t>
        </is>
      </c>
      <c r="E3868" s="10" t="n">
        <v>0.0425</v>
      </c>
      <c r="F3868" s="4" t="inlineStr">
        <is>
          <t>[6],[7],[14],[17]</t>
        </is>
      </c>
    </row>
    <row r="3869">
      <c r="A3869" s="4" t="inlineStr">
        <is>
          <t>Interest rate</t>
        </is>
      </c>
      <c r="C3869" s="10" t="n">
        <v>0.08550000000000001</v>
      </c>
      <c r="D3869" s="4" t="inlineStr">
        <is>
          <t>[3],[4],[15]</t>
        </is>
      </c>
      <c r="E3869" s="10" t="n">
        <v>0.0858</v>
      </c>
      <c r="F3869" s="4" t="inlineStr">
        <is>
          <t>[6],[7],[14],[17]</t>
        </is>
      </c>
    </row>
    <row r="3870">
      <c r="A3870" s="4" t="inlineStr">
        <is>
          <t>Par Amount</t>
        </is>
      </c>
      <c r="C3870" s="6" t="n">
        <v>1078</v>
      </c>
      <c r="D3870" s="4" t="inlineStr">
        <is>
          <t>[3],[15]</t>
        </is>
      </c>
      <c r="E3870" s="6" t="n">
        <v>2787</v>
      </c>
      <c r="F3870" s="4" t="inlineStr">
        <is>
          <t>[6],[14],[17]</t>
        </is>
      </c>
    </row>
    <row r="3871">
      <c r="A3871" s="4" t="inlineStr">
        <is>
          <t>Amortized Cost</t>
        </is>
      </c>
      <c r="C3871" s="5" t="n">
        <v>1078</v>
      </c>
      <c r="D3871" s="4" t="inlineStr">
        <is>
          <t>[3],[15]</t>
        </is>
      </c>
      <c r="E3871" s="5" t="n">
        <v>0</v>
      </c>
      <c r="F3871" s="4" t="inlineStr">
        <is>
          <t>[6],[14],[17]</t>
        </is>
      </c>
    </row>
    <row r="3872">
      <c r="A3872" s="4" t="inlineStr">
        <is>
          <t>Fair Value</t>
        </is>
      </c>
      <c r="C3872" s="6" t="n">
        <v>1079</v>
      </c>
      <c r="D3872" s="4" t="inlineStr">
        <is>
          <t>[3],[8],[15]</t>
        </is>
      </c>
      <c r="E3872" s="6" t="n">
        <v>0</v>
      </c>
      <c r="F3872" s="4" t="inlineStr">
        <is>
          <t>[6],[9],[14],[17]</t>
        </is>
      </c>
    </row>
    <row r="3873">
      <c r="A3873" s="4" t="inlineStr">
        <is>
          <t>Fair Value as % of Net Assets</t>
        </is>
      </c>
      <c r="C3873" s="10" t="n">
        <v>0.0012</v>
      </c>
      <c r="D3873" s="4" t="inlineStr">
        <is>
          <t>[3],[10],[15]</t>
        </is>
      </c>
      <c r="E3873" s="9" t="n">
        <v>0</v>
      </c>
      <c r="F3873" s="4" t="inlineStr">
        <is>
          <t>[6],[11],[14],[17]</t>
        </is>
      </c>
    </row>
    <row r="3874">
      <c r="A3874" s="4" t="inlineStr">
        <is>
          <t>Investment, Identifier [Axis]: Tidi Legacy Products, Inc. 1</t>
        </is>
      </c>
      <c r="C3874" s="4" t="inlineStr">
        <is>
          <t xml:space="preserve"> </t>
        </is>
      </c>
      <c r="E3874" s="4" t="inlineStr">
        <is>
          <t xml:space="preserve"> </t>
        </is>
      </c>
    </row>
    <row r="3875">
      <c r="A3875" s="3" t="inlineStr">
        <is>
          <t>Schedule of Investments [Line Items]</t>
        </is>
      </c>
      <c r="C3875" s="4" t="inlineStr">
        <is>
          <t xml:space="preserve"> </t>
        </is>
      </c>
      <c r="E3875" s="4" t="inlineStr">
        <is>
          <t xml:space="preserve"> </t>
        </is>
      </c>
    </row>
    <row r="3876">
      <c r="A3876" s="4" t="inlineStr">
        <is>
          <t>Spread above reference rate</t>
        </is>
      </c>
      <c r="C3876" s="10" t="n">
        <v>0.0525</v>
      </c>
      <c r="D3876" s="4" t="inlineStr">
        <is>
          <t>[1],[3],[4],[15]</t>
        </is>
      </c>
      <c r="E3876" s="10" t="n">
        <v>0.0525</v>
      </c>
      <c r="F3876" s="4" t="inlineStr">
        <is>
          <t>[5],[6],[7],[16],[17]</t>
        </is>
      </c>
    </row>
    <row r="3877">
      <c r="A3877" s="4" t="inlineStr">
        <is>
          <t>Interest rate</t>
        </is>
      </c>
      <c r="C3877" s="10" t="n">
        <v>0.09569999999999999</v>
      </c>
      <c r="D3877" s="4" t="inlineStr">
        <is>
          <t>[1],[3],[4],[15]</t>
        </is>
      </c>
      <c r="E3877" s="10" t="n">
        <v>0.0961</v>
      </c>
      <c r="F3877" s="4" t="inlineStr">
        <is>
          <t>[5],[6],[7],[16],[17]</t>
        </is>
      </c>
    </row>
    <row r="3878">
      <c r="A3878" s="4" t="inlineStr">
        <is>
          <t>Par Amount</t>
        </is>
      </c>
      <c r="C3878" s="6" t="n">
        <v>15329</v>
      </c>
      <c r="D3878" s="4" t="inlineStr">
        <is>
          <t>[1],[3],[15]</t>
        </is>
      </c>
      <c r="E3878" s="6" t="n">
        <v>15367</v>
      </c>
      <c r="F3878" s="4" t="inlineStr">
        <is>
          <t>[5],[6],[16],[17]</t>
        </is>
      </c>
    </row>
    <row r="3879">
      <c r="A3879" s="4" t="inlineStr">
        <is>
          <t>Amortized Cost</t>
        </is>
      </c>
      <c r="C3879" s="5" t="n">
        <v>15207</v>
      </c>
      <c r="D3879" s="4" t="inlineStr">
        <is>
          <t>[1],[3],[15]</t>
        </is>
      </c>
      <c r="E3879" s="5" t="n">
        <v>15234</v>
      </c>
      <c r="F3879" s="4" t="inlineStr">
        <is>
          <t>[5],[6],[16],[17]</t>
        </is>
      </c>
    </row>
    <row r="3880">
      <c r="A3880" s="4" t="inlineStr">
        <is>
          <t>Fair Value</t>
        </is>
      </c>
      <c r="C3880" s="6" t="n">
        <v>15454</v>
      </c>
      <c r="D3880" s="4" t="inlineStr">
        <is>
          <t>[1],[3],[8],[15]</t>
        </is>
      </c>
      <c r="E3880" s="6" t="n">
        <v>15418</v>
      </c>
      <c r="F3880" s="4" t="inlineStr">
        <is>
          <t>[5],[6],[9],[16],[17]</t>
        </is>
      </c>
    </row>
    <row r="3881">
      <c r="A3881" s="4" t="inlineStr">
        <is>
          <t>Fair Value as % of Net Assets</t>
        </is>
      </c>
      <c r="C3881" s="10" t="n">
        <v>0.0168</v>
      </c>
      <c r="D3881" s="4" t="inlineStr">
        <is>
          <t>[1],[3],[10],[15]</t>
        </is>
      </c>
      <c r="E3881" s="10" t="n">
        <v>0.0159</v>
      </c>
      <c r="F3881" s="4" t="inlineStr">
        <is>
          <t>[5],[6],[11],[16],[17]</t>
        </is>
      </c>
    </row>
    <row r="3882">
      <c r="A3882" s="4" t="inlineStr">
        <is>
          <t>Investment, Identifier [Axis]: Tidi Legacy Products, Inc. 2</t>
        </is>
      </c>
      <c r="C3882" s="4" t="inlineStr">
        <is>
          <t xml:space="preserve"> </t>
        </is>
      </c>
      <c r="E3882" s="4" t="inlineStr">
        <is>
          <t xml:space="preserve"> </t>
        </is>
      </c>
    </row>
    <row r="3883">
      <c r="A3883" s="3" t="inlineStr">
        <is>
          <t>Schedule of Investments [Line Items]</t>
        </is>
      </c>
      <c r="C3883" s="4" t="inlineStr">
        <is>
          <t xml:space="preserve"> </t>
        </is>
      </c>
      <c r="E3883" s="4" t="inlineStr">
        <is>
          <t xml:space="preserve"> </t>
        </is>
      </c>
    </row>
    <row r="3884">
      <c r="A3884" s="4" t="inlineStr">
        <is>
          <t>Spread above reference rate</t>
        </is>
      </c>
      <c r="C3884" s="10" t="n">
        <v>0.0525</v>
      </c>
      <c r="D3884" s="4" t="inlineStr">
        <is>
          <t>[1],[2],[4],[15]</t>
        </is>
      </c>
      <c r="E3884" s="10" t="n">
        <v>0.0525</v>
      </c>
      <c r="F3884" s="4" t="inlineStr">
        <is>
          <t>[6],[7],[14],[17]</t>
        </is>
      </c>
    </row>
    <row r="3885">
      <c r="A3885" s="4" t="inlineStr">
        <is>
          <t>Interest rate</t>
        </is>
      </c>
      <c r="C3885" s="10" t="n">
        <v>0.09569999999999999</v>
      </c>
      <c r="D3885" s="4" t="inlineStr">
        <is>
          <t>[1],[2],[4],[15]</t>
        </is>
      </c>
      <c r="E3885" s="10" t="n">
        <v>0.0961</v>
      </c>
      <c r="F3885" s="4" t="inlineStr">
        <is>
          <t>[6],[7],[14],[17]</t>
        </is>
      </c>
    </row>
    <row r="3886">
      <c r="A3886" s="4" t="inlineStr">
        <is>
          <t>Par Amount</t>
        </is>
      </c>
      <c r="C3886" s="6" t="n">
        <v>4085</v>
      </c>
      <c r="D3886" s="4" t="inlineStr">
        <is>
          <t>[1],[2],[15]</t>
        </is>
      </c>
      <c r="E3886" s="6" t="n">
        <v>4085</v>
      </c>
      <c r="F3886" s="4" t="inlineStr">
        <is>
          <t>[6],[14],[17]</t>
        </is>
      </c>
    </row>
    <row r="3887">
      <c r="A3887" s="4" t="inlineStr">
        <is>
          <t>Amortized Cost</t>
        </is>
      </c>
      <c r="C3887" s="5" t="n">
        <v>0</v>
      </c>
      <c r="D3887" s="4" t="inlineStr">
        <is>
          <t>[1],[2],[15]</t>
        </is>
      </c>
      <c r="E3887" s="5" t="n">
        <v>0</v>
      </c>
      <c r="F3887" s="4" t="inlineStr">
        <is>
          <t>[6],[14],[17]</t>
        </is>
      </c>
    </row>
    <row r="3888">
      <c r="A3888" s="4" t="inlineStr">
        <is>
          <t>Fair Value</t>
        </is>
      </c>
      <c r="C3888" s="6" t="n">
        <v>33</v>
      </c>
      <c r="D3888" s="4" t="inlineStr">
        <is>
          <t>[1],[2],[8],[15]</t>
        </is>
      </c>
      <c r="E3888" s="6" t="n">
        <v>13</v>
      </c>
      <c r="F3888" s="4" t="inlineStr">
        <is>
          <t>[6],[9],[14],[17]</t>
        </is>
      </c>
    </row>
    <row r="3889">
      <c r="A3889" s="4" t="inlineStr">
        <is>
          <t>Fair Value as % of Net Assets</t>
        </is>
      </c>
      <c r="C3889" s="9" t="n">
        <v>0</v>
      </c>
      <c r="D3889" s="4" t="inlineStr">
        <is>
          <t>[1],[2],[10],[15]</t>
        </is>
      </c>
      <c r="E3889" s="9" t="n">
        <v>0</v>
      </c>
      <c r="F3889" s="4" t="inlineStr">
        <is>
          <t>[6],[11],[14],[17]</t>
        </is>
      </c>
    </row>
    <row r="3890">
      <c r="A3890" s="4" t="inlineStr">
        <is>
          <t>Investment, Identifier [Axis]: Tinuiti Inc. 1</t>
        </is>
      </c>
      <c r="C3890" s="4" t="inlineStr">
        <is>
          <t xml:space="preserve"> </t>
        </is>
      </c>
      <c r="E3890" s="4" t="inlineStr">
        <is>
          <t xml:space="preserve"> </t>
        </is>
      </c>
    </row>
    <row r="3891">
      <c r="A3891" s="3" t="inlineStr">
        <is>
          <t>Schedule of Investments [Line Items]</t>
        </is>
      </c>
      <c r="C3891" s="4" t="inlineStr">
        <is>
          <t xml:space="preserve"> </t>
        </is>
      </c>
      <c r="E3891" s="4" t="inlineStr">
        <is>
          <t xml:space="preserve"> </t>
        </is>
      </c>
    </row>
    <row r="3892">
      <c r="A3892" s="4" t="inlineStr">
        <is>
          <t>Spread above reference rate</t>
        </is>
      </c>
      <c r="C3892" s="10" t="n">
        <v>0.0525</v>
      </c>
      <c r="D3892" s="4" t="inlineStr">
        <is>
          <t>[1],[3],[4],[15]</t>
        </is>
      </c>
      <c r="E3892" s="10" t="n">
        <v>0.0525</v>
      </c>
      <c r="F3892" s="4" t="inlineStr">
        <is>
          <t>[6],[7],[16],[17]</t>
        </is>
      </c>
    </row>
    <row r="3893">
      <c r="A3893" s="4" t="inlineStr">
        <is>
          <t>Interest rate</t>
        </is>
      </c>
      <c r="C3893" s="10" t="n">
        <v>0.0965</v>
      </c>
      <c r="D3893" s="4" t="inlineStr">
        <is>
          <t>[1],[3],[4],[15]</t>
        </is>
      </c>
      <c r="E3893" s="10" t="n">
        <v>0.0968</v>
      </c>
      <c r="F3893" s="4" t="inlineStr">
        <is>
          <t>[6],[7],[16],[17]</t>
        </is>
      </c>
    </row>
    <row r="3894">
      <c r="A3894" s="4" t="inlineStr">
        <is>
          <t>Par Amount</t>
        </is>
      </c>
      <c r="C3894" s="6" t="n">
        <v>2910</v>
      </c>
      <c r="D3894" s="4" t="inlineStr">
        <is>
          <t>[1],[3],[15]</t>
        </is>
      </c>
      <c r="E3894" s="6" t="n">
        <v>2918</v>
      </c>
      <c r="F3894" s="4" t="inlineStr">
        <is>
          <t>[6],[16],[17]</t>
        </is>
      </c>
    </row>
    <row r="3895">
      <c r="A3895" s="4" t="inlineStr">
        <is>
          <t>Amortized Cost</t>
        </is>
      </c>
      <c r="C3895" s="5" t="n">
        <v>2899</v>
      </c>
      <c r="D3895" s="4" t="inlineStr">
        <is>
          <t>[1],[3],[15]</t>
        </is>
      </c>
      <c r="E3895" s="5" t="n">
        <v>2904</v>
      </c>
      <c r="F3895" s="4" t="inlineStr">
        <is>
          <t>[6],[16],[17]</t>
        </is>
      </c>
    </row>
    <row r="3896">
      <c r="A3896" s="4" t="inlineStr">
        <is>
          <t>Fair Value</t>
        </is>
      </c>
      <c r="C3896" s="6" t="n">
        <v>2869</v>
      </c>
      <c r="D3896" s="4" t="inlineStr">
        <is>
          <t>[1],[3],[8],[15]</t>
        </is>
      </c>
      <c r="E3896" s="6" t="n">
        <v>2886</v>
      </c>
      <c r="F3896" s="4" t="inlineStr">
        <is>
          <t>[6],[9],[16],[17]</t>
        </is>
      </c>
    </row>
    <row r="3897">
      <c r="A3897" s="4" t="inlineStr">
        <is>
          <t>Fair Value as % of Net Assets</t>
        </is>
      </c>
      <c r="C3897" s="10" t="n">
        <v>0.0031</v>
      </c>
      <c r="D3897" s="4" t="inlineStr">
        <is>
          <t>[1],[3],[10],[15]</t>
        </is>
      </c>
      <c r="E3897" s="10" t="n">
        <v>0.003</v>
      </c>
      <c r="F3897" s="4" t="inlineStr">
        <is>
          <t>[6],[11],[16],[17]</t>
        </is>
      </c>
    </row>
    <row r="3898">
      <c r="A3898" s="4" t="inlineStr">
        <is>
          <t>Investment, Identifier [Axis]: Tinuiti Inc. 2</t>
        </is>
      </c>
      <c r="C3898" s="4" t="inlineStr">
        <is>
          <t xml:space="preserve"> </t>
        </is>
      </c>
      <c r="E3898" s="4" t="inlineStr">
        <is>
          <t xml:space="preserve"> </t>
        </is>
      </c>
    </row>
    <row r="3899">
      <c r="A3899" s="3" t="inlineStr">
        <is>
          <t>Schedule of Investments [Line Items]</t>
        </is>
      </c>
      <c r="C3899" s="4" t="inlineStr">
        <is>
          <t xml:space="preserve"> </t>
        </is>
      </c>
      <c r="E3899" s="4" t="inlineStr">
        <is>
          <t xml:space="preserve"> </t>
        </is>
      </c>
    </row>
    <row r="3900">
      <c r="A3900" s="4" t="inlineStr">
        <is>
          <t>Spread above reference rate</t>
        </is>
      </c>
      <c r="C3900" s="10" t="n">
        <v>0.0525</v>
      </c>
      <c r="D3900" s="4" t="inlineStr">
        <is>
          <t>[1],[3],[4],[15]</t>
        </is>
      </c>
      <c r="E3900" s="10" t="n">
        <v>0.0525</v>
      </c>
      <c r="F3900" s="4" t="inlineStr">
        <is>
          <t>[6],[7],[16],[17]</t>
        </is>
      </c>
    </row>
    <row r="3901">
      <c r="A3901" s="4" t="inlineStr">
        <is>
          <t>Interest rate</t>
        </is>
      </c>
      <c r="C3901" s="10" t="n">
        <v>0.0965</v>
      </c>
      <c r="D3901" s="4" t="inlineStr">
        <is>
          <t>[1],[3],[4],[15]</t>
        </is>
      </c>
      <c r="E3901" s="10" t="n">
        <v>0.0968</v>
      </c>
      <c r="F3901" s="4" t="inlineStr">
        <is>
          <t>[6],[7],[16],[17]</t>
        </is>
      </c>
    </row>
    <row r="3902">
      <c r="A3902" s="4" t="inlineStr">
        <is>
          <t>Par Amount</t>
        </is>
      </c>
      <c r="C3902" s="6" t="n">
        <v>1902</v>
      </c>
      <c r="D3902" s="4" t="inlineStr">
        <is>
          <t>[1],[3],[15]</t>
        </is>
      </c>
      <c r="E3902" s="6" t="n">
        <v>1907</v>
      </c>
      <c r="F3902" s="4" t="inlineStr">
        <is>
          <t>[6],[16],[17]</t>
        </is>
      </c>
    </row>
    <row r="3903">
      <c r="A3903" s="4" t="inlineStr">
        <is>
          <t>Amortized Cost</t>
        </is>
      </c>
      <c r="C3903" s="5" t="n">
        <v>1902</v>
      </c>
      <c r="D3903" s="4" t="inlineStr">
        <is>
          <t>[1],[3],[15]</t>
        </is>
      </c>
      <c r="E3903" s="5" t="n">
        <v>1907</v>
      </c>
      <c r="F3903" s="4" t="inlineStr">
        <is>
          <t>[6],[16],[17]</t>
        </is>
      </c>
    </row>
    <row r="3904">
      <c r="A3904" s="4" t="inlineStr">
        <is>
          <t>Fair Value</t>
        </is>
      </c>
      <c r="C3904" s="6" t="n">
        <v>1875</v>
      </c>
      <c r="D3904" s="4" t="inlineStr">
        <is>
          <t>[1],[3],[8],[15]</t>
        </is>
      </c>
      <c r="E3904" s="6" t="n">
        <v>1886</v>
      </c>
      <c r="F3904" s="4" t="inlineStr">
        <is>
          <t>[6],[9],[16],[17]</t>
        </is>
      </c>
    </row>
    <row r="3905">
      <c r="A3905" s="4" t="inlineStr">
        <is>
          <t>Fair Value as % of Net Assets</t>
        </is>
      </c>
      <c r="C3905" s="10" t="n">
        <v>0.002</v>
      </c>
      <c r="D3905" s="4" t="inlineStr">
        <is>
          <t>[1],[3],[10],[15]</t>
        </is>
      </c>
      <c r="E3905" s="10" t="n">
        <v>0.0019</v>
      </c>
      <c r="F3905" s="4" t="inlineStr">
        <is>
          <t>[6],[11],[16],[17]</t>
        </is>
      </c>
    </row>
    <row r="3906">
      <c r="A3906" s="4" t="inlineStr">
        <is>
          <t>Investment, Identifier [Axis]: Tinuiti Inc. 3</t>
        </is>
      </c>
      <c r="C3906" s="4" t="inlineStr">
        <is>
          <t xml:space="preserve"> </t>
        </is>
      </c>
      <c r="E3906" s="4" t="inlineStr">
        <is>
          <t xml:space="preserve"> </t>
        </is>
      </c>
    </row>
    <row r="3907">
      <c r="A3907" s="3" t="inlineStr">
        <is>
          <t>Schedule of Investments [Line Items]</t>
        </is>
      </c>
      <c r="C3907" s="4" t="inlineStr">
        <is>
          <t xml:space="preserve"> </t>
        </is>
      </c>
      <c r="E3907" s="4" t="inlineStr">
        <is>
          <t xml:space="preserve"> </t>
        </is>
      </c>
    </row>
    <row r="3908">
      <c r="A3908" s="4" t="inlineStr">
        <is>
          <t>Spread above reference rate</t>
        </is>
      </c>
      <c r="C3908" s="10" t="n">
        <v>0.0525</v>
      </c>
      <c r="D3908" s="4" t="inlineStr">
        <is>
          <t>[1],[4],[15]</t>
        </is>
      </c>
      <c r="E3908" s="10" t="n">
        <v>0.0525</v>
      </c>
      <c r="F3908" s="4" t="inlineStr">
        <is>
          <t>[6],[7],[17]</t>
        </is>
      </c>
    </row>
    <row r="3909">
      <c r="A3909" s="4" t="inlineStr">
        <is>
          <t>Interest rate</t>
        </is>
      </c>
      <c r="C3909" s="10" t="n">
        <v>0.0965</v>
      </c>
      <c r="D3909" s="4" t="inlineStr">
        <is>
          <t>[1],[4],[15]</t>
        </is>
      </c>
      <c r="E3909" s="10" t="n">
        <v>0.0968</v>
      </c>
      <c r="F3909" s="4" t="inlineStr">
        <is>
          <t>[6],[7],[17]</t>
        </is>
      </c>
    </row>
    <row r="3910">
      <c r="A3910" s="4" t="inlineStr">
        <is>
          <t>Par Amount</t>
        </is>
      </c>
      <c r="C3910" s="6" t="n">
        <v>9738</v>
      </c>
      <c r="D3910" s="4" t="inlineStr">
        <is>
          <t>[1],[15]</t>
        </is>
      </c>
      <c r="E3910" s="6" t="n">
        <v>9763</v>
      </c>
      <c r="F3910" s="4" t="inlineStr">
        <is>
          <t>[6],[17]</t>
        </is>
      </c>
    </row>
    <row r="3911">
      <c r="A3911" s="4" t="inlineStr">
        <is>
          <t>Amortized Cost</t>
        </is>
      </c>
      <c r="C3911" s="5" t="n">
        <v>9738</v>
      </c>
      <c r="D3911" s="4" t="inlineStr">
        <is>
          <t>[1],[15]</t>
        </is>
      </c>
      <c r="E3911" s="5" t="n">
        <v>9763</v>
      </c>
      <c r="F3911" s="4" t="inlineStr">
        <is>
          <t>[6],[17]</t>
        </is>
      </c>
    </row>
    <row r="3912">
      <c r="A3912" s="4" t="inlineStr">
        <is>
          <t>Fair Value</t>
        </is>
      </c>
      <c r="C3912" s="6" t="n">
        <v>9599</v>
      </c>
      <c r="D3912" s="4" t="inlineStr">
        <is>
          <t>[1],[8],[15]</t>
        </is>
      </c>
      <c r="E3912" s="6" t="n">
        <v>9658</v>
      </c>
      <c r="F3912" s="4" t="inlineStr">
        <is>
          <t>[6],[9],[17]</t>
        </is>
      </c>
    </row>
    <row r="3913">
      <c r="A3913" s="4" t="inlineStr">
        <is>
          <t>Fair Value as % of Net Assets</t>
        </is>
      </c>
      <c r="C3913" s="10" t="n">
        <v>0.0105</v>
      </c>
      <c r="D3913" s="4" t="inlineStr">
        <is>
          <t>[1],[10],[15]</t>
        </is>
      </c>
      <c r="E3913" s="9" t="n">
        <v>0.01</v>
      </c>
      <c r="F3913" s="4" t="inlineStr">
        <is>
          <t>[6],[11],[17]</t>
        </is>
      </c>
    </row>
    <row r="3914">
      <c r="A3914" s="4" t="inlineStr">
        <is>
          <t>Investment, Identifier [Axis]: Transit Buyer, LLC (Propark Mobility) 1</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Spread above reference rate</t>
        </is>
      </c>
      <c r="C3916" s="9" t="n">
        <v>0.05</v>
      </c>
      <c r="D3916" s="4" t="inlineStr">
        <is>
          <t>[3],[4]</t>
        </is>
      </c>
      <c r="E3916" s="9" t="n">
        <v>0.05</v>
      </c>
      <c r="F3916" s="4" t="inlineStr">
        <is>
          <t>[7],[16]</t>
        </is>
      </c>
    </row>
    <row r="3917">
      <c r="A3917" s="4" t="inlineStr">
        <is>
          <t>Interest rate</t>
        </is>
      </c>
      <c r="C3917" s="10" t="n">
        <v>0.09320000000000001</v>
      </c>
      <c r="D3917" s="4" t="inlineStr">
        <is>
          <t>[3],[4]</t>
        </is>
      </c>
      <c r="E3917" s="10" t="n">
        <v>0.0936</v>
      </c>
      <c r="F3917" s="4" t="inlineStr">
        <is>
          <t>[7],[16]</t>
        </is>
      </c>
    </row>
    <row r="3918">
      <c r="A3918" s="4" t="inlineStr">
        <is>
          <t>Par Amount</t>
        </is>
      </c>
      <c r="C3918" s="6" t="n">
        <v>6738</v>
      </c>
      <c r="D3918" s="4" t="inlineStr">
        <is>
          <t>[3]</t>
        </is>
      </c>
      <c r="E3918" s="6" t="n">
        <v>6755</v>
      </c>
      <c r="F3918" s="4" t="inlineStr">
        <is>
          <t>[16]</t>
        </is>
      </c>
    </row>
    <row r="3919">
      <c r="A3919" s="4" t="inlineStr">
        <is>
          <t>Amortized Cost</t>
        </is>
      </c>
      <c r="C3919" s="5" t="n">
        <v>6648</v>
      </c>
      <c r="D3919" s="4" t="inlineStr">
        <is>
          <t>[3]</t>
        </is>
      </c>
      <c r="E3919" s="5" t="n">
        <v>6657</v>
      </c>
      <c r="F3919" s="4" t="inlineStr">
        <is>
          <t>[16]</t>
        </is>
      </c>
    </row>
    <row r="3920">
      <c r="A3920" s="4" t="inlineStr">
        <is>
          <t>Fair Value</t>
        </is>
      </c>
      <c r="C3920" s="6" t="n">
        <v>6760</v>
      </c>
      <c r="D3920" s="4" t="inlineStr">
        <is>
          <t>[3],[8]</t>
        </is>
      </c>
      <c r="E3920" s="6" t="n">
        <v>6749</v>
      </c>
      <c r="F3920" s="4" t="inlineStr">
        <is>
          <t>[9],[16]</t>
        </is>
      </c>
    </row>
    <row r="3921">
      <c r="A3921" s="4" t="inlineStr">
        <is>
          <t>Fair Value as % of Net Assets</t>
        </is>
      </c>
      <c r="C3921" s="10" t="n">
        <v>0.0073</v>
      </c>
      <c r="D3921" s="4" t="inlineStr">
        <is>
          <t>[3],[10]</t>
        </is>
      </c>
      <c r="E3921" s="10" t="n">
        <v>0.007</v>
      </c>
      <c r="F3921" s="4" t="inlineStr">
        <is>
          <t>[11],[16]</t>
        </is>
      </c>
    </row>
    <row r="3922">
      <c r="A3922" s="4" t="inlineStr">
        <is>
          <t>Investment, Identifier [Axis]: Transit Buyer, LLC (Propark Mobility) 2</t>
        </is>
      </c>
      <c r="C3922" s="4" t="inlineStr">
        <is>
          <t xml:space="preserve"> </t>
        </is>
      </c>
      <c r="E3922" s="4" t="inlineStr">
        <is>
          <t xml:space="preserve"> </t>
        </is>
      </c>
    </row>
    <row r="3923">
      <c r="A3923" s="3" t="inlineStr">
        <is>
          <t>Schedule of Investments [Line Items]</t>
        </is>
      </c>
      <c r="C3923" s="4" t="inlineStr">
        <is>
          <t xml:space="preserve"> </t>
        </is>
      </c>
      <c r="E3923" s="4" t="inlineStr">
        <is>
          <t xml:space="preserve"> </t>
        </is>
      </c>
    </row>
    <row r="3924">
      <c r="A3924" s="4" t="inlineStr">
        <is>
          <t>Spread above reference rate</t>
        </is>
      </c>
      <c r="C3924" s="9" t="n">
        <v>0.05</v>
      </c>
      <c r="D3924" s="4" t="inlineStr">
        <is>
          <t>[1],[2],[4]</t>
        </is>
      </c>
      <c r="E3924" s="9" t="n">
        <v>0.05</v>
      </c>
      <c r="F3924" s="4" t="inlineStr">
        <is>
          <t>[6],[7],[14]</t>
        </is>
      </c>
    </row>
    <row r="3925">
      <c r="A3925" s="4" t="inlineStr">
        <is>
          <t>Interest rate</t>
        </is>
      </c>
      <c r="C3925" s="10" t="n">
        <v>0.09320000000000001</v>
      </c>
      <c r="D3925" s="4" t="inlineStr">
        <is>
          <t>[1],[2],[4]</t>
        </is>
      </c>
      <c r="E3925" s="10" t="n">
        <v>0.09370000000000001</v>
      </c>
      <c r="F3925" s="4" t="inlineStr">
        <is>
          <t>[6],[7],[14]</t>
        </is>
      </c>
    </row>
    <row r="3926">
      <c r="A3926" s="4" t="inlineStr">
        <is>
          <t>Par Amount</t>
        </is>
      </c>
      <c r="C3926" s="6" t="n">
        <v>3101</v>
      </c>
      <c r="D3926" s="4" t="inlineStr">
        <is>
          <t>[1],[2]</t>
        </is>
      </c>
      <c r="E3926" s="6" t="n">
        <v>3108</v>
      </c>
      <c r="F3926" s="4" t="inlineStr">
        <is>
          <t>[6],[14]</t>
        </is>
      </c>
    </row>
    <row r="3927">
      <c r="A3927" s="4" t="inlineStr">
        <is>
          <t>Amortized Cost</t>
        </is>
      </c>
      <c r="C3927" s="5" t="n">
        <v>2638</v>
      </c>
      <c r="D3927" s="4" t="inlineStr">
        <is>
          <t>[1],[2]</t>
        </is>
      </c>
      <c r="E3927" s="5" t="n">
        <v>2642</v>
      </c>
      <c r="F3927" s="4" t="inlineStr">
        <is>
          <t>[6],[14]</t>
        </is>
      </c>
    </row>
    <row r="3928">
      <c r="A3928" s="4" t="inlineStr">
        <is>
          <t>Fair Value</t>
        </is>
      </c>
      <c r="C3928" s="6" t="n">
        <v>2689</v>
      </c>
      <c r="D3928" s="4" t="inlineStr">
        <is>
          <t>[1],[2],[8]</t>
        </is>
      </c>
      <c r="E3928" s="6" t="n">
        <v>2683</v>
      </c>
      <c r="F3928" s="4" t="inlineStr">
        <is>
          <t>[6],[9],[14]</t>
        </is>
      </c>
    </row>
    <row r="3929">
      <c r="A3929" s="4" t="inlineStr">
        <is>
          <t>Fair Value as % of Net Assets</t>
        </is>
      </c>
      <c r="C3929" s="10" t="n">
        <v>0.0029</v>
      </c>
      <c r="D3929" s="4" t="inlineStr">
        <is>
          <t>[1],[2],[10]</t>
        </is>
      </c>
      <c r="E3929" s="10" t="n">
        <v>0.0028</v>
      </c>
      <c r="F3929" s="4" t="inlineStr">
        <is>
          <t>[6],[11],[14]</t>
        </is>
      </c>
    </row>
    <row r="3930">
      <c r="A3930" s="4" t="inlineStr">
        <is>
          <t>Investment, Identifier [Axis]: Transit Buyer, LLC (Propark Mobility) 3</t>
        </is>
      </c>
      <c r="C3930" s="4" t="inlineStr">
        <is>
          <t xml:space="preserve"> </t>
        </is>
      </c>
      <c r="E3930" s="4" t="inlineStr">
        <is>
          <t xml:space="preserve"> </t>
        </is>
      </c>
    </row>
    <row r="3931">
      <c r="A3931" s="3" t="inlineStr">
        <is>
          <t>Schedule of Investments [Line Items]</t>
        </is>
      </c>
      <c r="C3931" s="4" t="inlineStr">
        <is>
          <t xml:space="preserve"> </t>
        </is>
      </c>
      <c r="E3931" s="4" t="inlineStr">
        <is>
          <t xml:space="preserve"> </t>
        </is>
      </c>
    </row>
    <row r="3932">
      <c r="A3932" s="4" t="inlineStr">
        <is>
          <t>Spread above reference rate</t>
        </is>
      </c>
      <c r="C3932" s="9" t="n">
        <v>0.05</v>
      </c>
      <c r="D3932" s="4" t="inlineStr">
        <is>
          <t>[1],[3],[4]</t>
        </is>
      </c>
      <c r="E3932" s="9" t="n">
        <v>0.05</v>
      </c>
      <c r="F3932" s="4" t="inlineStr">
        <is>
          <t>[6],[7],[16]</t>
        </is>
      </c>
    </row>
    <row r="3933">
      <c r="A3933" s="4" t="inlineStr">
        <is>
          <t>Interest rate</t>
        </is>
      </c>
      <c r="C3933" s="10" t="n">
        <v>0.09320000000000001</v>
      </c>
      <c r="D3933" s="4" t="inlineStr">
        <is>
          <t>[1],[3],[4]</t>
        </is>
      </c>
      <c r="E3933" s="10" t="n">
        <v>0.0945</v>
      </c>
      <c r="F3933" s="4" t="inlineStr">
        <is>
          <t>[6],[7],[16]</t>
        </is>
      </c>
    </row>
    <row r="3934">
      <c r="A3934" s="4" t="inlineStr">
        <is>
          <t>Par Amount</t>
        </is>
      </c>
      <c r="C3934" s="6" t="n">
        <v>10147</v>
      </c>
      <c r="D3934" s="4" t="inlineStr">
        <is>
          <t>[1],[3]</t>
        </is>
      </c>
      <c r="E3934" s="6" t="n">
        <v>10173</v>
      </c>
      <c r="F3934" s="4" t="inlineStr">
        <is>
          <t>[6],[16]</t>
        </is>
      </c>
    </row>
    <row r="3935">
      <c r="A3935" s="4" t="inlineStr">
        <is>
          <t>Amortized Cost</t>
        </is>
      </c>
      <c r="C3935" s="5" t="n">
        <v>10129</v>
      </c>
      <c r="D3935" s="4" t="inlineStr">
        <is>
          <t>[1],[3]</t>
        </is>
      </c>
      <c r="E3935" s="5" t="n">
        <v>10149</v>
      </c>
      <c r="F3935" s="4" t="inlineStr">
        <is>
          <t>[6],[16]</t>
        </is>
      </c>
    </row>
    <row r="3936">
      <c r="A3936" s="4" t="inlineStr">
        <is>
          <t>Fair Value</t>
        </is>
      </c>
      <c r="C3936" s="6" t="n">
        <v>10181</v>
      </c>
      <c r="D3936" s="4" t="inlineStr">
        <is>
          <t>[1],[3],[8]</t>
        </is>
      </c>
      <c r="E3936" s="6" t="n">
        <v>10164</v>
      </c>
      <c r="F3936" s="4" t="inlineStr">
        <is>
          <t>[6],[9],[16]</t>
        </is>
      </c>
    </row>
    <row r="3937">
      <c r="A3937" s="4" t="inlineStr">
        <is>
          <t>Fair Value as % of Net Assets</t>
        </is>
      </c>
      <c r="C3937" s="10" t="n">
        <v>0.0111</v>
      </c>
      <c r="D3937" s="4" t="inlineStr">
        <is>
          <t>[1],[3],[10]</t>
        </is>
      </c>
      <c r="E3937" s="10" t="n">
        <v>0.0105</v>
      </c>
      <c r="F3937" s="4" t="inlineStr">
        <is>
          <t>[6],[11],[16]</t>
        </is>
      </c>
    </row>
    <row r="3938">
      <c r="A3938" s="4" t="inlineStr">
        <is>
          <t>Investment, Identifier [Axis]: Trilon Group, LLC 1</t>
        </is>
      </c>
      <c r="C3938" s="4" t="inlineStr">
        <is>
          <t xml:space="preserve"> </t>
        </is>
      </c>
      <c r="E3938" s="4" t="inlineStr">
        <is>
          <t xml:space="preserve"> </t>
        </is>
      </c>
    </row>
    <row r="3939">
      <c r="A3939" s="3" t="inlineStr">
        <is>
          <t>Schedule of Investments [Line Items]</t>
        </is>
      </c>
      <c r="C3939" s="4" t="inlineStr">
        <is>
          <t xml:space="preserve"> </t>
        </is>
      </c>
      <c r="E3939" s="4" t="inlineStr">
        <is>
          <t xml:space="preserve"> </t>
        </is>
      </c>
    </row>
    <row r="3940">
      <c r="A3940" s="4" t="inlineStr">
        <is>
          <t>Spread above reference rate</t>
        </is>
      </c>
      <c r="C3940" s="10" t="n">
        <v>0.055</v>
      </c>
      <c r="D3940" s="4" t="inlineStr">
        <is>
          <t>[1],[3],[4]</t>
        </is>
      </c>
      <c r="E3940" s="10" t="n">
        <v>0.055</v>
      </c>
      <c r="F3940" s="4" t="inlineStr">
        <is>
          <t>[5],[6],[7],[16]</t>
        </is>
      </c>
    </row>
    <row r="3941">
      <c r="A3941" s="4" t="inlineStr">
        <is>
          <t>Interest rate</t>
        </is>
      </c>
      <c r="C3941" s="10" t="n">
        <v>0.098</v>
      </c>
      <c r="D3941" s="4" t="inlineStr">
        <is>
          <t>[1],[3],[4]</t>
        </is>
      </c>
      <c r="E3941" s="10" t="n">
        <v>0.1031</v>
      </c>
      <c r="F3941" s="4" t="inlineStr">
        <is>
          <t>[5],[6],[7],[16]</t>
        </is>
      </c>
    </row>
    <row r="3942">
      <c r="A3942" s="4" t="inlineStr">
        <is>
          <t>Par Amount</t>
        </is>
      </c>
      <c r="C3942" s="6" t="n">
        <v>27686</v>
      </c>
      <c r="D3942" s="4" t="inlineStr">
        <is>
          <t>[1],[3]</t>
        </is>
      </c>
      <c r="E3942" s="6" t="n">
        <v>27756</v>
      </c>
      <c r="F3942" s="4" t="inlineStr">
        <is>
          <t>[5],[6],[16]</t>
        </is>
      </c>
    </row>
    <row r="3943">
      <c r="A3943" s="4" t="inlineStr">
        <is>
          <t>Amortized Cost</t>
        </is>
      </c>
      <c r="C3943" s="5" t="n">
        <v>27541</v>
      </c>
      <c r="D3943" s="4" t="inlineStr">
        <is>
          <t>[1],[3]</t>
        </is>
      </c>
      <c r="E3943" s="5" t="n">
        <v>27599</v>
      </c>
      <c r="F3943" s="4" t="inlineStr">
        <is>
          <t>[5],[6],[16]</t>
        </is>
      </c>
    </row>
    <row r="3944">
      <c r="A3944" s="4" t="inlineStr">
        <is>
          <t>Fair Value</t>
        </is>
      </c>
      <c r="C3944" s="6" t="n">
        <v>27882</v>
      </c>
      <c r="D3944" s="4" t="inlineStr">
        <is>
          <t>[1],[3],[8]</t>
        </is>
      </c>
      <c r="E3944" s="6" t="n">
        <v>27584</v>
      </c>
      <c r="F3944" s="4" t="inlineStr">
        <is>
          <t>[5],[6],[9],[16]</t>
        </is>
      </c>
    </row>
    <row r="3945">
      <c r="A3945" s="4" t="inlineStr">
        <is>
          <t>Fair Value as % of Net Assets</t>
        </is>
      </c>
      <c r="C3945" s="10" t="n">
        <v>0.0303</v>
      </c>
      <c r="D3945" s="4" t="inlineStr">
        <is>
          <t>[1],[3],[10]</t>
        </is>
      </c>
      <c r="E3945" s="10" t="n">
        <v>0.0284</v>
      </c>
      <c r="F3945" s="4" t="inlineStr">
        <is>
          <t>[5],[6],[11],[16]</t>
        </is>
      </c>
    </row>
    <row r="3946">
      <c r="A3946" s="4" t="inlineStr">
        <is>
          <t>Investment, Identifier [Axis]: Trilon Group, LLC 2</t>
        </is>
      </c>
      <c r="C3946" s="4" t="inlineStr">
        <is>
          <t xml:space="preserve"> </t>
        </is>
      </c>
      <c r="E3946" s="4" t="inlineStr">
        <is>
          <t xml:space="preserve"> </t>
        </is>
      </c>
    </row>
    <row r="3947">
      <c r="A3947" s="3" t="inlineStr">
        <is>
          <t>Schedule of Investments [Line Items]</t>
        </is>
      </c>
      <c r="C3947" s="4" t="inlineStr">
        <is>
          <t xml:space="preserve"> </t>
        </is>
      </c>
      <c r="E3947" s="4" t="inlineStr">
        <is>
          <t xml:space="preserve"> </t>
        </is>
      </c>
    </row>
    <row r="3948">
      <c r="A3948" s="4" t="inlineStr">
        <is>
          <t>Spread above reference rate</t>
        </is>
      </c>
      <c r="C3948" s="10" t="n">
        <v>0.055</v>
      </c>
      <c r="D3948" s="4" t="inlineStr">
        <is>
          <t>[1],[4]</t>
        </is>
      </c>
      <c r="E3948" s="10" t="n">
        <v>0.055</v>
      </c>
      <c r="F3948" s="4" t="inlineStr">
        <is>
          <t>[6],[7]</t>
        </is>
      </c>
    </row>
    <row r="3949">
      <c r="A3949" s="4" t="inlineStr">
        <is>
          <t>Interest rate</t>
        </is>
      </c>
      <c r="C3949" s="10" t="n">
        <v>0.09810000000000001</v>
      </c>
      <c r="D3949" s="4" t="inlineStr">
        <is>
          <t>[1],[4]</t>
        </is>
      </c>
      <c r="E3949" s="10" t="n">
        <v>0.1022</v>
      </c>
      <c r="F3949" s="4" t="inlineStr">
        <is>
          <t>[6],[7]</t>
        </is>
      </c>
    </row>
    <row r="3950">
      <c r="A3950" s="4" t="inlineStr">
        <is>
          <t>Par Amount</t>
        </is>
      </c>
      <c r="C3950" s="6" t="n">
        <v>1870</v>
      </c>
      <c r="D3950" s="4" t="inlineStr">
        <is>
          <t>[1]</t>
        </is>
      </c>
      <c r="E3950" s="6" t="n">
        <v>1875</v>
      </c>
      <c r="F3950" s="4" t="inlineStr">
        <is>
          <t>[6]</t>
        </is>
      </c>
    </row>
    <row r="3951">
      <c r="A3951" s="4" t="inlineStr">
        <is>
          <t>Amortized Cost</t>
        </is>
      </c>
      <c r="C3951" s="5" t="n">
        <v>1862</v>
      </c>
      <c r="D3951" s="4" t="inlineStr">
        <is>
          <t>[1]</t>
        </is>
      </c>
      <c r="E3951" s="5" t="n">
        <v>1866</v>
      </c>
      <c r="F3951" s="4" t="inlineStr">
        <is>
          <t>[6]</t>
        </is>
      </c>
    </row>
    <row r="3952">
      <c r="A3952" s="4" t="inlineStr">
        <is>
          <t>Fair Value</t>
        </is>
      </c>
      <c r="C3952" s="6" t="n">
        <v>1883</v>
      </c>
      <c r="D3952" s="4" t="inlineStr">
        <is>
          <t>[1],[8]</t>
        </is>
      </c>
      <c r="E3952" s="6" t="n">
        <v>1863</v>
      </c>
      <c r="F3952" s="4" t="inlineStr">
        <is>
          <t>[6],[9]</t>
        </is>
      </c>
    </row>
    <row r="3953">
      <c r="A3953" s="4" t="inlineStr">
        <is>
          <t>Fair Value as % of Net Assets</t>
        </is>
      </c>
      <c r="C3953" s="10" t="n">
        <v>0.002</v>
      </c>
      <c r="D3953" s="4" t="inlineStr">
        <is>
          <t>[1],[10]</t>
        </is>
      </c>
      <c r="E3953" s="10" t="n">
        <v>0.0019</v>
      </c>
      <c r="F3953" s="4" t="inlineStr">
        <is>
          <t>[6],[11]</t>
        </is>
      </c>
    </row>
    <row r="3954">
      <c r="A3954" s="4" t="inlineStr">
        <is>
          <t>Investment, Identifier [Axis]: Turbine Engine Specialists, Inc.</t>
        </is>
      </c>
      <c r="C3954" s="4" t="inlineStr">
        <is>
          <t xml:space="preserve"> </t>
        </is>
      </c>
      <c r="E3954" s="4" t="inlineStr">
        <is>
          <t xml:space="preserve"> </t>
        </is>
      </c>
    </row>
    <row r="3955">
      <c r="A3955" s="3" t="inlineStr">
        <is>
          <t>Schedule of Investments [Line Items]</t>
        </is>
      </c>
      <c r="C3955" s="4" t="inlineStr">
        <is>
          <t xml:space="preserve"> </t>
        </is>
      </c>
      <c r="E3955" s="4" t="inlineStr">
        <is>
          <t xml:space="preserve"> </t>
        </is>
      </c>
    </row>
    <row r="3956">
      <c r="A3956" s="4" t="inlineStr">
        <is>
          <t>Spread above reference rate</t>
        </is>
      </c>
      <c r="C3956" s="10" t="n">
        <v>0.095</v>
      </c>
      <c r="D3956" s="4" t="inlineStr">
        <is>
          <t>[1],[4]</t>
        </is>
      </c>
      <c r="E3956" s="10" t="n">
        <v>0.095</v>
      </c>
      <c r="F3956" s="4" t="inlineStr">
        <is>
          <t>[6],[7]</t>
        </is>
      </c>
    </row>
    <row r="3957">
      <c r="A3957" s="4" t="inlineStr">
        <is>
          <t>Interest rate</t>
        </is>
      </c>
      <c r="C3957" s="10" t="n">
        <v>0.1392</v>
      </c>
      <c r="D3957" s="4" t="inlineStr">
        <is>
          <t>[1],[4]</t>
        </is>
      </c>
      <c r="E3957" s="10" t="n">
        <v>0.1396</v>
      </c>
      <c r="F3957" s="4" t="inlineStr">
        <is>
          <t>[6],[7]</t>
        </is>
      </c>
    </row>
    <row r="3958">
      <c r="A3958" s="4" t="inlineStr">
        <is>
          <t>Par Amount</t>
        </is>
      </c>
      <c r="C3958" s="6" t="n">
        <v>2524</v>
      </c>
      <c r="D3958" s="4" t="inlineStr">
        <is>
          <t>[1]</t>
        </is>
      </c>
      <c r="E3958" s="6" t="n">
        <v>2530</v>
      </c>
      <c r="F3958" s="4" t="inlineStr">
        <is>
          <t>[6]</t>
        </is>
      </c>
    </row>
    <row r="3959">
      <c r="A3959" s="4" t="inlineStr">
        <is>
          <t>Amortized Cost</t>
        </is>
      </c>
      <c r="C3959" s="5" t="n">
        <v>2475</v>
      </c>
      <c r="D3959" s="4" t="inlineStr">
        <is>
          <t>[1]</t>
        </is>
      </c>
      <c r="E3959" s="5" t="n">
        <v>2478</v>
      </c>
      <c r="F3959" s="4" t="inlineStr">
        <is>
          <t>[6]</t>
        </is>
      </c>
    </row>
    <row r="3960">
      <c r="A3960" s="4" t="inlineStr">
        <is>
          <t>Fair Value</t>
        </is>
      </c>
      <c r="C3960" s="6" t="n">
        <v>2534</v>
      </c>
      <c r="D3960" s="4" t="inlineStr">
        <is>
          <t>[1],[8]</t>
        </is>
      </c>
      <c r="E3960" s="6" t="n">
        <v>2530</v>
      </c>
      <c r="F3960" s="4" t="inlineStr">
        <is>
          <t>[6],[9]</t>
        </is>
      </c>
    </row>
    <row r="3961">
      <c r="A3961" s="4" t="inlineStr">
        <is>
          <t>Fair Value as % of Net Assets</t>
        </is>
      </c>
      <c r="C3961" s="10" t="n">
        <v>0.0028</v>
      </c>
      <c r="D3961" s="4" t="inlineStr">
        <is>
          <t>[1],[10]</t>
        </is>
      </c>
      <c r="E3961" s="10" t="n">
        <v>0.0026</v>
      </c>
      <c r="F3961" s="4" t="inlineStr">
        <is>
          <t>[6],[11]</t>
        </is>
      </c>
    </row>
    <row r="3962">
      <c r="A3962" s="4" t="inlineStr">
        <is>
          <t>Investment, Identifier [Axis]: Tyto Athene, LLC</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Spread above reference rate</t>
        </is>
      </c>
      <c r="C3964" s="10" t="n">
        <v>0.0475</v>
      </c>
      <c r="D3964" s="4" t="inlineStr">
        <is>
          <t>[1],[3],[4]</t>
        </is>
      </c>
      <c r="E3964" s="10" t="n">
        <v>0.0475</v>
      </c>
      <c r="F3964" s="4" t="inlineStr">
        <is>
          <t>[6],[7],[16]</t>
        </is>
      </c>
    </row>
    <row r="3965">
      <c r="A3965" s="4" t="inlineStr">
        <is>
          <t>Interest rate</t>
        </is>
      </c>
      <c r="C3965" s="10" t="n">
        <v>0.0921</v>
      </c>
      <c r="D3965" s="4" t="inlineStr">
        <is>
          <t>[1],[3],[4]</t>
        </is>
      </c>
      <c r="E3965" s="10" t="n">
        <v>0.0949</v>
      </c>
      <c r="F3965" s="4" t="inlineStr">
        <is>
          <t>[6],[7],[16]</t>
        </is>
      </c>
    </row>
    <row r="3966">
      <c r="A3966" s="4" t="inlineStr">
        <is>
          <t>Par Amount</t>
        </is>
      </c>
      <c r="C3966" s="6" t="n">
        <v>7157</v>
      </c>
      <c r="D3966" s="4" t="inlineStr">
        <is>
          <t>[1],[3]</t>
        </is>
      </c>
      <c r="E3966" s="6" t="n">
        <v>7157</v>
      </c>
      <c r="F3966" s="4" t="inlineStr">
        <is>
          <t>[6],[16]</t>
        </is>
      </c>
    </row>
    <row r="3967">
      <c r="A3967" s="4" t="inlineStr">
        <is>
          <t>Amortized Cost</t>
        </is>
      </c>
      <c r="C3967" s="5" t="n">
        <v>7119</v>
      </c>
      <c r="D3967" s="4" t="inlineStr">
        <is>
          <t>[1],[3]</t>
        </is>
      </c>
      <c r="E3967" s="5" t="n">
        <v>7114</v>
      </c>
      <c r="F3967" s="4" t="inlineStr">
        <is>
          <t>[6],[16]</t>
        </is>
      </c>
    </row>
    <row r="3968">
      <c r="A3968" s="4" t="inlineStr">
        <is>
          <t>Fair Value</t>
        </is>
      </c>
      <c r="C3968" s="6" t="n">
        <v>6978</v>
      </c>
      <c r="D3968" s="4" t="inlineStr">
        <is>
          <t>[1],[3],[8]</t>
        </is>
      </c>
      <c r="E3968" s="6" t="n">
        <v>6952</v>
      </c>
      <c r="F3968" s="4" t="inlineStr">
        <is>
          <t>[6],[9],[16]</t>
        </is>
      </c>
    </row>
    <row r="3969">
      <c r="A3969" s="4" t="inlineStr">
        <is>
          <t>Fair Value as % of Net Assets</t>
        </is>
      </c>
      <c r="C3969" s="10" t="n">
        <v>0.0076</v>
      </c>
      <c r="D3969" s="4" t="inlineStr">
        <is>
          <t>[1],[3],[10]</t>
        </is>
      </c>
      <c r="E3969" s="10" t="n">
        <v>0.0072</v>
      </c>
      <c r="F3969" s="4" t="inlineStr">
        <is>
          <t>[6],[11],[16]</t>
        </is>
      </c>
    </row>
    <row r="3970">
      <c r="A3970" s="4" t="inlineStr">
        <is>
          <t>Investment, Identifier [Axis]: US MetalCo Holdings LLC (MGM Transformer Company) 1</t>
        </is>
      </c>
      <c r="C3970" s="4" t="inlineStr">
        <is>
          <t xml:space="preserve"> </t>
        </is>
      </c>
      <c r="E3970" s="4" t="inlineStr">
        <is>
          <t xml:space="preserve"> </t>
        </is>
      </c>
    </row>
    <row r="3971">
      <c r="A3971" s="3" t="inlineStr">
        <is>
          <t>Schedule of Investments [Line Items]</t>
        </is>
      </c>
      <c r="C3971" s="4" t="inlineStr">
        <is>
          <t xml:space="preserve"> </t>
        </is>
      </c>
      <c r="E3971" s="4" t="inlineStr">
        <is>
          <t xml:space="preserve"> </t>
        </is>
      </c>
    </row>
    <row r="3972">
      <c r="A3972" s="4" t="inlineStr">
        <is>
          <t>Spread above reference rate</t>
        </is>
      </c>
      <c r="C3972" s="10" t="n">
        <v>0.055</v>
      </c>
      <c r="D3972" s="4" t="inlineStr">
        <is>
          <t>[1],[3],[4]</t>
        </is>
      </c>
      <c r="E3972" s="10" t="n">
        <v>0.055</v>
      </c>
      <c r="F3972" s="4" t="inlineStr">
        <is>
          <t>[6],[7],[16]</t>
        </is>
      </c>
    </row>
    <row r="3973">
      <c r="A3973" s="4" t="inlineStr">
        <is>
          <t>Interest rate</t>
        </is>
      </c>
      <c r="C3973" s="10" t="n">
        <v>0.09810000000000001</v>
      </c>
      <c r="D3973" s="4" t="inlineStr">
        <is>
          <t>[1],[3],[4]</t>
        </is>
      </c>
      <c r="E3973" s="10" t="n">
        <v>0.1009</v>
      </c>
      <c r="F3973" s="4" t="inlineStr">
        <is>
          <t>[6],[7],[16]</t>
        </is>
      </c>
    </row>
    <row r="3974">
      <c r="A3974" s="4" t="inlineStr">
        <is>
          <t>Par Amount</t>
        </is>
      </c>
      <c r="C3974" s="6" t="n">
        <v>23317</v>
      </c>
      <c r="D3974" s="4" t="inlineStr">
        <is>
          <t>[1],[3]</t>
        </is>
      </c>
      <c r="E3974" s="6" t="n">
        <v>23376</v>
      </c>
      <c r="F3974" s="4" t="inlineStr">
        <is>
          <t>[6],[16]</t>
        </is>
      </c>
    </row>
    <row r="3975">
      <c r="A3975" s="4" t="inlineStr">
        <is>
          <t>Amortized Cost</t>
        </is>
      </c>
      <c r="C3975" s="5" t="n">
        <v>23035</v>
      </c>
      <c r="D3975" s="4" t="inlineStr">
        <is>
          <t>[1],[3]</t>
        </is>
      </c>
      <c r="E3975" s="5" t="n">
        <v>23073</v>
      </c>
      <c r="F3975" s="4" t="inlineStr">
        <is>
          <t>[6],[16]</t>
        </is>
      </c>
    </row>
    <row r="3976">
      <c r="A3976" s="4" t="inlineStr">
        <is>
          <t>Fair Value</t>
        </is>
      </c>
      <c r="C3976" s="6" t="n">
        <v>23384</v>
      </c>
      <c r="D3976" s="4" t="inlineStr">
        <is>
          <t>[1],[3],[8]</t>
        </is>
      </c>
      <c r="E3976" s="6" t="n">
        <v>23511</v>
      </c>
      <c r="F3976" s="4" t="inlineStr">
        <is>
          <t>[6],[9],[16]</t>
        </is>
      </c>
    </row>
    <row r="3977">
      <c r="A3977" s="4" t="inlineStr">
        <is>
          <t>Fair Value as % of Net Assets</t>
        </is>
      </c>
      <c r="C3977" s="10" t="n">
        <v>0.0254</v>
      </c>
      <c r="D3977" s="4" t="inlineStr">
        <is>
          <t>[1],[3],[10]</t>
        </is>
      </c>
      <c r="E3977" s="10" t="n">
        <v>0.0243</v>
      </c>
      <c r="F3977" s="4" t="inlineStr">
        <is>
          <t>[6],[11],[16]</t>
        </is>
      </c>
    </row>
    <row r="3978">
      <c r="A3978" s="4" t="inlineStr">
        <is>
          <t>Investment, Identifier [Axis]: US MetalCo Holdings LLC (MGM Transformer Company) 2</t>
        </is>
      </c>
      <c r="C3978" s="4" t="inlineStr">
        <is>
          <t xml:space="preserve"> </t>
        </is>
      </c>
      <c r="E3978" s="4" t="inlineStr">
        <is>
          <t xml:space="preserve"> </t>
        </is>
      </c>
    </row>
    <row r="3979">
      <c r="A3979" s="3" t="inlineStr">
        <is>
          <t>Schedule of Investments [Line Items]</t>
        </is>
      </c>
      <c r="C3979" s="4" t="inlineStr">
        <is>
          <t xml:space="preserve"> </t>
        </is>
      </c>
      <c r="E3979" s="4" t="inlineStr">
        <is>
          <t xml:space="preserve"> </t>
        </is>
      </c>
    </row>
    <row r="3980">
      <c r="A3980" s="4" t="inlineStr">
        <is>
          <t>Spread above reference rate</t>
        </is>
      </c>
      <c r="C3980" s="10" t="n">
        <v>0.055</v>
      </c>
      <c r="D3980" s="4" t="inlineStr">
        <is>
          <t>[1],[4]</t>
        </is>
      </c>
      <c r="E3980" s="10" t="n">
        <v>0.055</v>
      </c>
      <c r="F3980" s="4" t="inlineStr">
        <is>
          <t>[6],[7]</t>
        </is>
      </c>
    </row>
    <row r="3981">
      <c r="A3981" s="4" t="inlineStr">
        <is>
          <t>Interest rate</t>
        </is>
      </c>
      <c r="C3981" s="10" t="n">
        <v>0.098</v>
      </c>
      <c r="D3981" s="4" t="inlineStr">
        <is>
          <t>[1],[4]</t>
        </is>
      </c>
      <c r="E3981" s="10" t="n">
        <v>0.0983</v>
      </c>
      <c r="F3981" s="4" t="inlineStr">
        <is>
          <t>[6],[7]</t>
        </is>
      </c>
    </row>
    <row r="3982">
      <c r="A3982" s="4" t="inlineStr">
        <is>
          <t>Par Amount</t>
        </is>
      </c>
      <c r="C3982" s="6" t="n">
        <v>6340</v>
      </c>
      <c r="D3982" s="4" t="inlineStr">
        <is>
          <t>[1]</t>
        </is>
      </c>
      <c r="E3982" s="6" t="n">
        <v>6356</v>
      </c>
      <c r="F3982" s="4" t="inlineStr">
        <is>
          <t>[6]</t>
        </is>
      </c>
    </row>
    <row r="3983">
      <c r="A3983" s="4" t="inlineStr">
        <is>
          <t>Amortized Cost</t>
        </is>
      </c>
      <c r="C3983" s="5" t="n">
        <v>6329</v>
      </c>
      <c r="D3983" s="4" t="inlineStr">
        <is>
          <t>[1]</t>
        </is>
      </c>
      <c r="E3983" s="5" t="n">
        <v>6342</v>
      </c>
      <c r="F3983" s="4" t="inlineStr">
        <is>
          <t>[6]</t>
        </is>
      </c>
    </row>
    <row r="3984">
      <c r="A3984" s="4" t="inlineStr">
        <is>
          <t>Fair Value</t>
        </is>
      </c>
      <c r="C3984" s="6" t="n">
        <v>6358</v>
      </c>
      <c r="D3984" s="4" t="inlineStr">
        <is>
          <t>[1],[8]</t>
        </is>
      </c>
      <c r="E3984" s="6" t="n">
        <v>6393</v>
      </c>
      <c r="F3984" s="4" t="inlineStr">
        <is>
          <t>[6],[9]</t>
        </is>
      </c>
    </row>
    <row r="3985">
      <c r="A3985" s="4" t="inlineStr">
        <is>
          <t>Fair Value as % of Net Assets</t>
        </is>
      </c>
      <c r="C3985" s="10" t="n">
        <v>0.0069</v>
      </c>
      <c r="D3985" s="4" t="inlineStr">
        <is>
          <t>[1],[10]</t>
        </is>
      </c>
      <c r="E3985" s="10" t="n">
        <v>0.0066</v>
      </c>
      <c r="F3985" s="4" t="inlineStr">
        <is>
          <t>[6],[11]</t>
        </is>
      </c>
    </row>
    <row r="3986">
      <c r="A3986" s="4" t="inlineStr">
        <is>
          <t>Investment, Identifier [Axis]: USA Water Intermediate Holdings, LLC 1</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Spread above reference rate</t>
        </is>
      </c>
      <c r="C3988" s="10" t="n">
        <v>0.0475</v>
      </c>
      <c r="D3988" s="4" t="inlineStr">
        <is>
          <t>[1],[3],[4]</t>
        </is>
      </c>
      <c r="E3988" s="10" t="n">
        <v>0.0475</v>
      </c>
      <c r="F3988" s="4" t="inlineStr">
        <is>
          <t>[6],[7],[16]</t>
        </is>
      </c>
    </row>
    <row r="3989">
      <c r="A3989" s="4" t="inlineStr">
        <is>
          <t>Interest rate</t>
        </is>
      </c>
      <c r="C3989" s="10" t="n">
        <v>0.09039999999999999</v>
      </c>
      <c r="D3989" s="4" t="inlineStr">
        <is>
          <t>[1],[3],[4]</t>
        </is>
      </c>
      <c r="E3989" s="10" t="n">
        <v>0.0934</v>
      </c>
      <c r="F3989" s="4" t="inlineStr">
        <is>
          <t>[6],[7],[16]</t>
        </is>
      </c>
    </row>
    <row r="3990">
      <c r="A3990" s="4" t="inlineStr">
        <is>
          <t>Par Amount</t>
        </is>
      </c>
      <c r="C3990" s="6" t="n">
        <v>7818</v>
      </c>
      <c r="D3990" s="4" t="inlineStr">
        <is>
          <t>[1],[3]</t>
        </is>
      </c>
      <c r="E3990" s="6" t="n">
        <v>7837</v>
      </c>
      <c r="F3990" s="4" t="inlineStr">
        <is>
          <t>[6],[16]</t>
        </is>
      </c>
    </row>
    <row r="3991">
      <c r="A3991" s="4" t="inlineStr">
        <is>
          <t>Amortized Cost</t>
        </is>
      </c>
      <c r="C3991" s="5" t="n">
        <v>7753</v>
      </c>
      <c r="D3991" s="4" t="inlineStr">
        <is>
          <t>[1],[3]</t>
        </is>
      </c>
      <c r="E3991" s="5" t="n">
        <v>7767</v>
      </c>
      <c r="F3991" s="4" t="inlineStr">
        <is>
          <t>[6],[16]</t>
        </is>
      </c>
    </row>
    <row r="3992">
      <c r="A3992" s="4" t="inlineStr">
        <is>
          <t>Fair Value</t>
        </is>
      </c>
      <c r="C3992" s="6" t="n">
        <v>7818</v>
      </c>
      <c r="D3992" s="4" t="inlineStr">
        <is>
          <t>[1],[3],[8]</t>
        </is>
      </c>
      <c r="E3992" s="6" t="n">
        <v>7837</v>
      </c>
      <c r="F3992" s="4" t="inlineStr">
        <is>
          <t>[6],[9],[16]</t>
        </is>
      </c>
    </row>
    <row r="3993">
      <c r="A3993" s="4" t="inlineStr">
        <is>
          <t>Fair Value as % of Net Assets</t>
        </is>
      </c>
      <c r="C3993" s="10" t="n">
        <v>0.008500000000000001</v>
      </c>
      <c r="D3993" s="4" t="inlineStr">
        <is>
          <t>[1],[3],[10]</t>
        </is>
      </c>
      <c r="E3993" s="10" t="n">
        <v>0.0081</v>
      </c>
      <c r="F3993" s="4" t="inlineStr">
        <is>
          <t>[6],[11],[16]</t>
        </is>
      </c>
    </row>
    <row r="3994">
      <c r="A3994" s="4" t="inlineStr">
        <is>
          <t>Investment, Identifier [Axis]: USA Water Intermediate Holdings, LLC 2</t>
        </is>
      </c>
      <c r="C3994" s="4" t="inlineStr">
        <is>
          <t xml:space="preserve"> </t>
        </is>
      </c>
      <c r="E3994" s="4" t="inlineStr">
        <is>
          <t xml:space="preserve"> </t>
        </is>
      </c>
    </row>
    <row r="3995">
      <c r="A3995" s="3" t="inlineStr">
        <is>
          <t>Schedule of Investments [Line Items]</t>
        </is>
      </c>
      <c r="C3995" s="4" t="inlineStr">
        <is>
          <t xml:space="preserve"> </t>
        </is>
      </c>
      <c r="E3995" s="4" t="inlineStr">
        <is>
          <t xml:space="preserve"> </t>
        </is>
      </c>
    </row>
    <row r="3996">
      <c r="A3996" s="4" t="inlineStr">
        <is>
          <t>Spread above reference rate</t>
        </is>
      </c>
      <c r="C3996" s="10" t="n">
        <v>0.0475</v>
      </c>
      <c r="D3996" s="4" t="inlineStr">
        <is>
          <t>[1],[2],[4]</t>
        </is>
      </c>
      <c r="E3996" s="10" t="n">
        <v>0.0475</v>
      </c>
      <c r="F3996" s="4" t="inlineStr">
        <is>
          <t>[6],[7],[14]</t>
        </is>
      </c>
    </row>
    <row r="3997">
      <c r="A3997" s="4" t="inlineStr">
        <is>
          <t>Interest rate</t>
        </is>
      </c>
      <c r="C3997" s="10" t="n">
        <v>0.09039999999999999</v>
      </c>
      <c r="D3997" s="4" t="inlineStr">
        <is>
          <t>[1],[2],[4]</t>
        </is>
      </c>
      <c r="E3997" s="10" t="n">
        <v>0.0934</v>
      </c>
      <c r="F3997" s="4" t="inlineStr">
        <is>
          <t>[6],[7],[14]</t>
        </is>
      </c>
    </row>
    <row r="3998">
      <c r="A3998" s="4" t="inlineStr">
        <is>
          <t>Par Amount</t>
        </is>
      </c>
      <c r="C3998" s="6" t="n">
        <v>3035</v>
      </c>
      <c r="D3998" s="4" t="inlineStr">
        <is>
          <t>[1],[2]</t>
        </is>
      </c>
      <c r="E3998" s="6" t="n">
        <v>3036</v>
      </c>
      <c r="F3998" s="4" t="inlineStr">
        <is>
          <t>[6],[14]</t>
        </is>
      </c>
    </row>
    <row r="3999">
      <c r="A3999" s="4" t="inlineStr">
        <is>
          <t>Amortized Cost</t>
        </is>
      </c>
      <c r="C3999" s="5" t="n">
        <v>611</v>
      </c>
      <c r="D3999" s="4" t="inlineStr">
        <is>
          <t>[1],[2]</t>
        </is>
      </c>
      <c r="E3999" s="5" t="n">
        <v>333</v>
      </c>
      <c r="F3999" s="4" t="inlineStr">
        <is>
          <t>[6],[14]</t>
        </is>
      </c>
    </row>
    <row r="4000">
      <c r="A4000" s="4" t="inlineStr">
        <is>
          <t>Fair Value</t>
        </is>
      </c>
      <c r="C4000" s="6" t="n">
        <v>611</v>
      </c>
      <c r="D4000" s="4" t="inlineStr">
        <is>
          <t>[1],[2],[8]</t>
        </is>
      </c>
      <c r="E4000" s="6" t="n">
        <v>333</v>
      </c>
      <c r="F4000" s="4" t="inlineStr">
        <is>
          <t>[6],[9],[14]</t>
        </is>
      </c>
    </row>
    <row r="4001">
      <c r="A4001" s="4" t="inlineStr">
        <is>
          <t>Fair Value as % of Net Assets</t>
        </is>
      </c>
      <c r="C4001" s="10" t="n">
        <v>0.0007</v>
      </c>
      <c r="D4001" s="4" t="inlineStr">
        <is>
          <t>[1],[2],[10]</t>
        </is>
      </c>
      <c r="E4001" s="10" t="n">
        <v>0.0003</v>
      </c>
      <c r="F4001" s="4" t="inlineStr">
        <is>
          <t>[6],[11],[14]</t>
        </is>
      </c>
    </row>
    <row r="4002">
      <c r="A4002" s="4" t="inlineStr">
        <is>
          <t>Investment, Identifier [Axis]: USAW Parent LLC (USA Water)</t>
        </is>
      </c>
      <c r="C4002" s="4" t="inlineStr">
        <is>
          <t xml:space="preserve"> </t>
        </is>
      </c>
      <c r="E4002" s="4" t="inlineStr">
        <is>
          <t xml:space="preserve"> </t>
        </is>
      </c>
    </row>
    <row r="4003">
      <c r="A4003" s="3" t="inlineStr">
        <is>
          <t>Schedule of Investments [Line Items]</t>
        </is>
      </c>
      <c r="C4003" s="4" t="inlineStr">
        <is>
          <t xml:space="preserve"> </t>
        </is>
      </c>
      <c r="E4003" s="4" t="inlineStr">
        <is>
          <t xml:space="preserve"> </t>
        </is>
      </c>
    </row>
    <row r="4004">
      <c r="A4004" s="4" t="inlineStr">
        <is>
          <t>Amortized Cost</t>
        </is>
      </c>
      <c r="B4004" s="4" t="inlineStr">
        <is>
          <t>[1],[18],[19],[23],[26]</t>
        </is>
      </c>
      <c r="C4004" s="6" t="n">
        <v>478</v>
      </c>
      <c r="E4004" s="4" t="inlineStr">
        <is>
          <t xml:space="preserve"> </t>
        </is>
      </c>
    </row>
    <row r="4005">
      <c r="A4005" s="4" t="inlineStr">
        <is>
          <t>Fair Value</t>
        </is>
      </c>
      <c r="C4005" s="6" t="n">
        <v>565</v>
      </c>
      <c r="D4005" s="4" t="inlineStr">
        <is>
          <t>[1],[8],[18],[26]</t>
        </is>
      </c>
      <c r="E4005" s="6" t="n">
        <v>566</v>
      </c>
      <c r="F4005" s="4" t="inlineStr">
        <is>
          <t>[9],[19],[23]</t>
        </is>
      </c>
    </row>
    <row r="4006">
      <c r="A4006" s="4" t="inlineStr">
        <is>
          <t>Fair Value as % of Net Assets</t>
        </is>
      </c>
      <c r="C4006" s="10" t="n">
        <v>0.0005999999999999999</v>
      </c>
      <c r="D4006" s="4" t="inlineStr">
        <is>
          <t>[1],[10],[18],[26]</t>
        </is>
      </c>
      <c r="E4006" s="10" t="n">
        <v>0.0005999999999999999</v>
      </c>
      <c r="F4006" s="4" t="inlineStr">
        <is>
          <t>[11],[19],[23]</t>
        </is>
      </c>
    </row>
    <row r="4007">
      <c r="A4007" s="4" t="inlineStr">
        <is>
          <t>Shares/Units</t>
        </is>
      </c>
      <c r="B4007" s="4" t="inlineStr">
        <is>
          <t>[1],[18],[19],[23],[26]</t>
        </is>
      </c>
      <c r="C4007" s="5" t="n">
        <v>4781</v>
      </c>
      <c r="E4007" s="4" t="inlineStr">
        <is>
          <t xml:space="preserve"> </t>
        </is>
      </c>
    </row>
    <row r="4008">
      <c r="A4008" s="4" t="inlineStr">
        <is>
          <t>Investment, Identifier [Axis]: Ultima Health Holdings, Inc.</t>
        </is>
      </c>
      <c r="C4008" s="4" t="inlineStr">
        <is>
          <t xml:space="preserve"> </t>
        </is>
      </c>
      <c r="E4008" s="4" t="inlineStr">
        <is>
          <t xml:space="preserve"> </t>
        </is>
      </c>
    </row>
    <row r="4009">
      <c r="A4009" s="3" t="inlineStr">
        <is>
          <t>Schedule of Investments [Line Items]</t>
        </is>
      </c>
      <c r="C4009" s="4" t="inlineStr">
        <is>
          <t xml:space="preserve"> </t>
        </is>
      </c>
      <c r="E4009" s="4" t="inlineStr">
        <is>
          <t xml:space="preserve"> </t>
        </is>
      </c>
    </row>
    <row r="4010">
      <c r="A4010" s="4" t="inlineStr">
        <is>
          <t>Interest rate</t>
        </is>
      </c>
      <c r="C4010" s="10" t="n">
        <v>0.125</v>
      </c>
      <c r="D4010" s="4" t="inlineStr">
        <is>
          <t>[1],[4]</t>
        </is>
      </c>
      <c r="E4010" s="9" t="n">
        <v>0.11</v>
      </c>
      <c r="F4010" s="4" t="inlineStr">
        <is>
          <t>[6],[7]</t>
        </is>
      </c>
    </row>
    <row r="4011">
      <c r="A4011" s="4" t="inlineStr">
        <is>
          <t>Interest rate, PIK</t>
        </is>
      </c>
      <c r="B4011" s="4" t="inlineStr">
        <is>
          <t>[6],[7]</t>
        </is>
      </c>
      <c r="C4011" s="4" t="inlineStr">
        <is>
          <t xml:space="preserve"> </t>
        </is>
      </c>
      <c r="E4011" s="10" t="n">
        <v>0.015</v>
      </c>
    </row>
    <row r="4012">
      <c r="A4012" s="4" t="inlineStr">
        <is>
          <t>Par Amount</t>
        </is>
      </c>
      <c r="C4012" s="6" t="n">
        <v>1767</v>
      </c>
      <c r="D4012" s="4" t="inlineStr">
        <is>
          <t>[1]</t>
        </is>
      </c>
      <c r="E4012" s="6" t="n">
        <v>1761</v>
      </c>
      <c r="F4012" s="4" t="inlineStr">
        <is>
          <t>[6]</t>
        </is>
      </c>
    </row>
    <row r="4013">
      <c r="A4013" s="4" t="inlineStr">
        <is>
          <t>Amortized Cost</t>
        </is>
      </c>
      <c r="C4013" s="5" t="n">
        <v>1744</v>
      </c>
      <c r="D4013" s="4" t="inlineStr">
        <is>
          <t>[1]</t>
        </is>
      </c>
      <c r="E4013" s="5" t="n">
        <v>1737</v>
      </c>
      <c r="F4013" s="4" t="inlineStr">
        <is>
          <t>[6]</t>
        </is>
      </c>
    </row>
    <row r="4014">
      <c r="A4014" s="4" t="inlineStr">
        <is>
          <t>Fair Value</t>
        </is>
      </c>
      <c r="C4014" s="6" t="n">
        <v>1767</v>
      </c>
      <c r="D4014" s="4" t="inlineStr">
        <is>
          <t>[1],[8]</t>
        </is>
      </c>
      <c r="E4014" s="6" t="n">
        <v>1761</v>
      </c>
      <c r="F4014" s="4" t="inlineStr">
        <is>
          <t>[6],[9]</t>
        </is>
      </c>
    </row>
    <row r="4015">
      <c r="A4015" s="4" t="inlineStr">
        <is>
          <t>Fair Value as % of Net Assets</t>
        </is>
      </c>
      <c r="C4015" s="10" t="n">
        <v>0.0019</v>
      </c>
      <c r="D4015" s="4" t="inlineStr">
        <is>
          <t>[1],[10]</t>
        </is>
      </c>
      <c r="E4015" s="10" t="n">
        <v>0.0018</v>
      </c>
      <c r="F4015" s="4" t="inlineStr">
        <is>
          <t>[6],[11]</t>
        </is>
      </c>
    </row>
    <row r="4016">
      <c r="A4016" s="4" t="inlineStr">
        <is>
          <t>Investment, Identifier [Axis]: Ultima Health Holdings, LLC</t>
        </is>
      </c>
      <c r="C4016" s="4" t="inlineStr">
        <is>
          <t xml:space="preserve"> </t>
        </is>
      </c>
      <c r="E4016" s="4" t="inlineStr">
        <is>
          <t xml:space="preserve"> </t>
        </is>
      </c>
    </row>
    <row r="4017">
      <c r="A4017" s="3" t="inlineStr">
        <is>
          <t>Schedule of Investments [Line Items]</t>
        </is>
      </c>
      <c r="C4017" s="4" t="inlineStr">
        <is>
          <t xml:space="preserve"> </t>
        </is>
      </c>
      <c r="E4017" s="4" t="inlineStr">
        <is>
          <t xml:space="preserve"> </t>
        </is>
      </c>
    </row>
    <row r="4018">
      <c r="A4018" s="4" t="inlineStr">
        <is>
          <t>Amortized Cost</t>
        </is>
      </c>
      <c r="C4018" s="6" t="n">
        <v>170</v>
      </c>
      <c r="D4018" s="4" t="inlineStr">
        <is>
          <t>[1],[18]</t>
        </is>
      </c>
      <c r="E4018" s="6" t="n">
        <v>170</v>
      </c>
      <c r="F4018" s="4" t="inlineStr">
        <is>
          <t>[6],[19]</t>
        </is>
      </c>
    </row>
    <row r="4019">
      <c r="A4019" s="4" t="inlineStr">
        <is>
          <t>Fair Value</t>
        </is>
      </c>
      <c r="C4019" s="6" t="n">
        <v>247</v>
      </c>
      <c r="D4019" s="4" t="inlineStr">
        <is>
          <t>[1],[8],[18]</t>
        </is>
      </c>
      <c r="E4019" s="6" t="n">
        <v>212</v>
      </c>
      <c r="F4019" s="4" t="inlineStr">
        <is>
          <t>[6],[9],[19]</t>
        </is>
      </c>
    </row>
    <row r="4020">
      <c r="A4020" s="4" t="inlineStr">
        <is>
          <t>Fair Value as % of Net Assets</t>
        </is>
      </c>
      <c r="C4020" s="10" t="n">
        <v>0.0003</v>
      </c>
      <c r="D4020" s="4" t="inlineStr">
        <is>
          <t>[1],[10],[18]</t>
        </is>
      </c>
      <c r="E4020" s="10" t="n">
        <v>0.0002</v>
      </c>
      <c r="F4020" s="4" t="inlineStr">
        <is>
          <t>[6],[11],[19]</t>
        </is>
      </c>
    </row>
    <row r="4021">
      <c r="A4021" s="4" t="inlineStr">
        <is>
          <t>Shares/Units</t>
        </is>
      </c>
      <c r="C4021" s="5" t="n">
        <v>15</v>
      </c>
      <c r="D4021" s="4" t="inlineStr">
        <is>
          <t>[1],[18]</t>
        </is>
      </c>
      <c r="E4021" s="5" t="n">
        <v>15</v>
      </c>
      <c r="F4021" s="4" t="inlineStr">
        <is>
          <t>[6],[19]</t>
        </is>
      </c>
    </row>
    <row r="4022">
      <c r="A4022" s="4" t="inlineStr">
        <is>
          <t>Investment, Identifier [Axis]: VCP Tech24 Co-Invest Aggregator LP (Tech24)</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Amortized Cost</t>
        </is>
      </c>
      <c r="C4024" s="6" t="n">
        <v>954</v>
      </c>
      <c r="D4024" s="4" t="inlineStr">
        <is>
          <t>[1],[18]</t>
        </is>
      </c>
      <c r="E4024" s="6" t="n">
        <v>954</v>
      </c>
      <c r="F4024" s="4" t="inlineStr">
        <is>
          <t>[6],[19]</t>
        </is>
      </c>
    </row>
    <row r="4025">
      <c r="A4025" s="4" t="inlineStr">
        <is>
          <t>Fair Value</t>
        </is>
      </c>
      <c r="C4025" s="6" t="n">
        <v>841</v>
      </c>
      <c r="D4025" s="4" t="inlineStr">
        <is>
          <t>[1],[8],[18]</t>
        </is>
      </c>
      <c r="E4025" s="6" t="n">
        <v>957</v>
      </c>
      <c r="F4025" s="4" t="inlineStr">
        <is>
          <t>[6],[9],[19]</t>
        </is>
      </c>
    </row>
    <row r="4026">
      <c r="A4026" s="4" t="inlineStr">
        <is>
          <t>Fair Value as % of Net Assets</t>
        </is>
      </c>
      <c r="C4026" s="10" t="n">
        <v>0.0009</v>
      </c>
      <c r="D4026" s="4" t="inlineStr">
        <is>
          <t>[1],[10],[18]</t>
        </is>
      </c>
      <c r="E4026" s="10" t="n">
        <v>0.001</v>
      </c>
      <c r="F4026" s="4" t="inlineStr">
        <is>
          <t>[6],[11],[19]</t>
        </is>
      </c>
    </row>
    <row r="4027">
      <c r="A4027" s="4" t="inlineStr">
        <is>
          <t>Shares/Units</t>
        </is>
      </c>
      <c r="C4027" s="5" t="n">
        <v>954</v>
      </c>
      <c r="D4027" s="4" t="inlineStr">
        <is>
          <t>[1],[18]</t>
        </is>
      </c>
      <c r="E4027" s="5" t="n">
        <v>954</v>
      </c>
      <c r="F4027" s="4" t="inlineStr">
        <is>
          <t>[6],[19]</t>
        </is>
      </c>
    </row>
    <row r="4028">
      <c r="A4028" s="4" t="inlineStr">
        <is>
          <t>Investment, Identifier [Axis]: VMG Holdings LLC (VMG Health) 1</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Spread above reference rate</t>
        </is>
      </c>
      <c r="C4030" s="10" t="n">
        <v>0.0475</v>
      </c>
      <c r="D4030" s="4" t="inlineStr">
        <is>
          <t>[1],[4]</t>
        </is>
      </c>
      <c r="E4030" s="10" t="n">
        <v>0.0475</v>
      </c>
      <c r="F4030" s="4" t="inlineStr">
        <is>
          <t>[5],[7],[16]</t>
        </is>
      </c>
    </row>
    <row r="4031">
      <c r="A4031" s="4" t="inlineStr">
        <is>
          <t>Interest rate</t>
        </is>
      </c>
      <c r="C4031" s="10" t="n">
        <v>0.0905</v>
      </c>
      <c r="D4031" s="4" t="inlineStr">
        <is>
          <t>[1],[4]</t>
        </is>
      </c>
      <c r="E4031" s="10" t="n">
        <v>0.09329999999999999</v>
      </c>
      <c r="F4031" s="4" t="inlineStr">
        <is>
          <t>[5],[7],[16]</t>
        </is>
      </c>
    </row>
    <row r="4032">
      <c r="A4032" s="4" t="inlineStr">
        <is>
          <t>Par Amount</t>
        </is>
      </c>
      <c r="C4032" s="6" t="n">
        <v>1139</v>
      </c>
      <c r="D4032" s="4" t="inlineStr">
        <is>
          <t>[1]</t>
        </is>
      </c>
      <c r="E4032" s="6" t="n">
        <v>15892</v>
      </c>
      <c r="F4032" s="4" t="inlineStr">
        <is>
          <t>[5],[16]</t>
        </is>
      </c>
    </row>
    <row r="4033">
      <c r="A4033" s="4" t="inlineStr">
        <is>
          <t>Amortized Cost</t>
        </is>
      </c>
      <c r="C4033" s="5" t="n">
        <v>1128</v>
      </c>
      <c r="D4033" s="4" t="inlineStr">
        <is>
          <t>[1]</t>
        </is>
      </c>
      <c r="E4033" s="5" t="n">
        <v>15742</v>
      </c>
      <c r="F4033" s="4" t="inlineStr">
        <is>
          <t>[5],[16]</t>
        </is>
      </c>
    </row>
    <row r="4034">
      <c r="A4034" s="4" t="inlineStr">
        <is>
          <t>Fair Value</t>
        </is>
      </c>
      <c r="C4034" s="6" t="n">
        <v>1128</v>
      </c>
      <c r="D4034" s="4" t="inlineStr">
        <is>
          <t>[1],[8]</t>
        </is>
      </c>
      <c r="E4034" s="6" t="n">
        <v>15744</v>
      </c>
      <c r="F4034" s="4" t="inlineStr">
        <is>
          <t>[5],[9],[16]</t>
        </is>
      </c>
    </row>
    <row r="4035">
      <c r="A4035" s="4" t="inlineStr">
        <is>
          <t>Fair Value as % of Net Assets</t>
        </is>
      </c>
      <c r="C4035" s="10" t="n">
        <v>0.0012</v>
      </c>
      <c r="D4035" s="4" t="inlineStr">
        <is>
          <t>[1],[10]</t>
        </is>
      </c>
      <c r="E4035" s="10" t="n">
        <v>0.0161</v>
      </c>
      <c r="F4035" s="4" t="inlineStr">
        <is>
          <t>[5],[11],[16]</t>
        </is>
      </c>
    </row>
    <row r="4036">
      <c r="A4036" s="4" t="inlineStr">
        <is>
          <t>Investment, Identifier [Axis]: VMG Holdings LLC (VMG Health) 2</t>
        </is>
      </c>
      <c r="C4036" s="4" t="inlineStr">
        <is>
          <t xml:space="preserve"> </t>
        </is>
      </c>
      <c r="E4036" s="4" t="inlineStr">
        <is>
          <t xml:space="preserve"> </t>
        </is>
      </c>
    </row>
    <row r="4037">
      <c r="A4037" s="3" t="inlineStr">
        <is>
          <t>Schedule of Investments [Line Items]</t>
        </is>
      </c>
      <c r="C4037" s="4" t="inlineStr">
        <is>
          <t xml:space="preserve"> </t>
        </is>
      </c>
      <c r="E4037" s="4" t="inlineStr">
        <is>
          <t xml:space="preserve"> </t>
        </is>
      </c>
    </row>
    <row r="4038">
      <c r="A4038" s="4" t="inlineStr">
        <is>
          <t>Spread above reference rate</t>
        </is>
      </c>
      <c r="C4038" s="10" t="n">
        <v>0.0475</v>
      </c>
      <c r="D4038" s="4" t="inlineStr">
        <is>
          <t>[1],[3],[4]</t>
        </is>
      </c>
      <c r="E4038" s="10" t="n">
        <v>0.0475</v>
      </c>
      <c r="F4038" s="4" t="inlineStr">
        <is>
          <t>[6],[7]</t>
        </is>
      </c>
    </row>
    <row r="4039">
      <c r="A4039" s="4" t="inlineStr">
        <is>
          <t>Interest rate</t>
        </is>
      </c>
      <c r="C4039" s="10" t="n">
        <v>0.0905</v>
      </c>
      <c r="D4039" s="4" t="inlineStr">
        <is>
          <t>[1],[3],[4]</t>
        </is>
      </c>
      <c r="E4039" s="10" t="n">
        <v>0.09080000000000001</v>
      </c>
      <c r="F4039" s="4" t="inlineStr">
        <is>
          <t>[6],[7]</t>
        </is>
      </c>
    </row>
    <row r="4040">
      <c r="A4040" s="4" t="inlineStr">
        <is>
          <t>Par Amount</t>
        </is>
      </c>
      <c r="C4040" s="6" t="n">
        <v>15852</v>
      </c>
      <c r="D4040" s="4" t="inlineStr">
        <is>
          <t>[1],[3]</t>
        </is>
      </c>
      <c r="E4040" s="6" t="n">
        <v>1139</v>
      </c>
      <c r="F4040" s="4" t="inlineStr">
        <is>
          <t>[6]</t>
        </is>
      </c>
    </row>
    <row r="4041">
      <c r="A4041" s="4" t="inlineStr">
        <is>
          <t>Amortized Cost</t>
        </is>
      </c>
      <c r="C4041" s="5" t="n">
        <v>15714</v>
      </c>
      <c r="D4041" s="4" t="inlineStr">
        <is>
          <t>[1],[3]</t>
        </is>
      </c>
      <c r="E4041" s="5" t="n">
        <v>1127</v>
      </c>
      <c r="F4041" s="4" t="inlineStr">
        <is>
          <t>[6]</t>
        </is>
      </c>
    </row>
    <row r="4042">
      <c r="A4042" s="4" t="inlineStr">
        <is>
          <t>Fair Value</t>
        </is>
      </c>
      <c r="C4042" s="6" t="n">
        <v>15710</v>
      </c>
      <c r="D4042" s="4" t="inlineStr">
        <is>
          <t>[1],[3],[8]</t>
        </is>
      </c>
      <c r="E4042" s="6" t="n">
        <v>1128</v>
      </c>
      <c r="F4042" s="4" t="inlineStr">
        <is>
          <t>[6],[9]</t>
        </is>
      </c>
    </row>
    <row r="4043">
      <c r="A4043" s="4" t="inlineStr">
        <is>
          <t>Fair Value as % of Net Assets</t>
        </is>
      </c>
      <c r="C4043" s="10" t="n">
        <v>0.0171</v>
      </c>
      <c r="D4043" s="4" t="inlineStr">
        <is>
          <t>[1],[3],[10]</t>
        </is>
      </c>
      <c r="E4043" s="10" t="n">
        <v>0.0012</v>
      </c>
      <c r="F4043" s="4" t="inlineStr">
        <is>
          <t>[6],[11]</t>
        </is>
      </c>
    </row>
    <row r="4044">
      <c r="A4044" s="4" t="inlineStr">
        <is>
          <t>Investment, Identifier [Axis]: VRC Companies, LLC (Vital Records Control) 1</t>
        </is>
      </c>
      <c r="C4044" s="4" t="inlineStr">
        <is>
          <t xml:space="preserve"> </t>
        </is>
      </c>
      <c r="E4044" s="4" t="inlineStr">
        <is>
          <t xml:space="preserve"> </t>
        </is>
      </c>
    </row>
    <row r="4045">
      <c r="A4045" s="3" t="inlineStr">
        <is>
          <t>Schedule of Investments [Line Items]</t>
        </is>
      </c>
      <c r="C4045" s="4" t="inlineStr">
        <is>
          <t xml:space="preserve"> </t>
        </is>
      </c>
      <c r="E4045" s="4" t="inlineStr">
        <is>
          <t xml:space="preserve"> </t>
        </is>
      </c>
    </row>
    <row r="4046">
      <c r="A4046" s="4" t="inlineStr">
        <is>
          <t>Spread above reference rate</t>
        </is>
      </c>
      <c r="C4046" s="10" t="n">
        <v>0.055</v>
      </c>
      <c r="D4046" s="4" t="inlineStr">
        <is>
          <t>[3],[4],[15]</t>
        </is>
      </c>
      <c r="E4046" s="10" t="n">
        <v>0.055</v>
      </c>
      <c r="F4046" s="4" t="inlineStr">
        <is>
          <t>[7],[16],[17]</t>
        </is>
      </c>
    </row>
    <row r="4047">
      <c r="A4047" s="4" t="inlineStr">
        <is>
          <t>Interest rate</t>
        </is>
      </c>
      <c r="C4047" s="10" t="n">
        <v>0.1005</v>
      </c>
      <c r="D4047" s="4" t="inlineStr">
        <is>
          <t>[3],[4],[15]</t>
        </is>
      </c>
      <c r="E4047" s="10" t="n">
        <v>0.1035</v>
      </c>
      <c r="F4047" s="4" t="inlineStr">
        <is>
          <t>[7],[16],[17]</t>
        </is>
      </c>
    </row>
    <row r="4048">
      <c r="A4048" s="4" t="inlineStr">
        <is>
          <t>Par Amount</t>
        </is>
      </c>
      <c r="C4048" s="6" t="n">
        <v>4524</v>
      </c>
      <c r="D4048" s="4" t="inlineStr">
        <is>
          <t>[3],[15]</t>
        </is>
      </c>
      <c r="E4048" s="6" t="n">
        <v>4535</v>
      </c>
      <c r="F4048" s="4" t="inlineStr">
        <is>
          <t>[16],[17]</t>
        </is>
      </c>
    </row>
    <row r="4049">
      <c r="A4049" s="4" t="inlineStr">
        <is>
          <t>Amortized Cost</t>
        </is>
      </c>
      <c r="C4049" s="5" t="n">
        <v>4500</v>
      </c>
      <c r="D4049" s="4" t="inlineStr">
        <is>
          <t>[3],[15]</t>
        </is>
      </c>
      <c r="E4049" s="5" t="n">
        <v>4508</v>
      </c>
      <c r="F4049" s="4" t="inlineStr">
        <is>
          <t>[16],[17]</t>
        </is>
      </c>
    </row>
    <row r="4050">
      <c r="A4050" s="4" t="inlineStr">
        <is>
          <t>Fair Value</t>
        </is>
      </c>
      <c r="C4050" s="6" t="n">
        <v>4507</v>
      </c>
      <c r="D4050" s="4" t="inlineStr">
        <is>
          <t>[3],[8],[15]</t>
        </is>
      </c>
      <c r="E4050" s="6" t="n">
        <v>4489</v>
      </c>
      <c r="F4050" s="4" t="inlineStr">
        <is>
          <t>[9],[16],[17]</t>
        </is>
      </c>
    </row>
    <row r="4051">
      <c r="A4051" s="4" t="inlineStr">
        <is>
          <t>Fair Value as % of Net Assets</t>
        </is>
      </c>
      <c r="C4051" s="10" t="n">
        <v>0.0049</v>
      </c>
      <c r="D4051" s="4" t="inlineStr">
        <is>
          <t>[3],[10],[15]</t>
        </is>
      </c>
      <c r="E4051" s="10" t="n">
        <v>0.0046</v>
      </c>
      <c r="F4051" s="4" t="inlineStr">
        <is>
          <t>[11],[16],[17]</t>
        </is>
      </c>
    </row>
    <row r="4052">
      <c r="A4052" s="4" t="inlineStr">
        <is>
          <t>Investment, Identifier [Axis]: VRC Companies, LLC (Vital Records Control) 2</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Spread above reference rate</t>
        </is>
      </c>
      <c r="C4054" s="10" t="n">
        <v>0.0575</v>
      </c>
      <c r="D4054" s="4" t="inlineStr">
        <is>
          <t>[3],[4],[15]</t>
        </is>
      </c>
      <c r="E4054" s="10" t="n">
        <v>0.0575</v>
      </c>
      <c r="F4054" s="4" t="inlineStr">
        <is>
          <t>[7],[16],[17]</t>
        </is>
      </c>
    </row>
    <row r="4055">
      <c r="A4055" s="4" t="inlineStr">
        <is>
          <t>Interest rate</t>
        </is>
      </c>
      <c r="C4055" s="10" t="n">
        <v>0.1007</v>
      </c>
      <c r="D4055" s="4" t="inlineStr">
        <is>
          <t>[3],[4],[15]</t>
        </is>
      </c>
      <c r="E4055" s="10" t="n">
        <v>0.1027</v>
      </c>
      <c r="F4055" s="4" t="inlineStr">
        <is>
          <t>[7],[16],[17]</t>
        </is>
      </c>
    </row>
    <row r="4056">
      <c r="A4056" s="4" t="inlineStr">
        <is>
          <t>Par Amount</t>
        </is>
      </c>
      <c r="C4056" s="6" t="n">
        <v>330</v>
      </c>
      <c r="D4056" s="4" t="inlineStr">
        <is>
          <t>[3],[15]</t>
        </is>
      </c>
      <c r="E4056" s="6" t="n">
        <v>331</v>
      </c>
      <c r="F4056" s="4" t="inlineStr">
        <is>
          <t>[16],[17]</t>
        </is>
      </c>
    </row>
    <row r="4057">
      <c r="A4057" s="4" t="inlineStr">
        <is>
          <t>Amortized Cost</t>
        </is>
      </c>
      <c r="C4057" s="5" t="n">
        <v>327</v>
      </c>
      <c r="D4057" s="4" t="inlineStr">
        <is>
          <t>[3],[15]</t>
        </is>
      </c>
      <c r="E4057" s="5" t="n">
        <v>328</v>
      </c>
      <c r="F4057" s="4" t="inlineStr">
        <is>
          <t>[16],[17]</t>
        </is>
      </c>
    </row>
    <row r="4058">
      <c r="A4058" s="4" t="inlineStr">
        <is>
          <t>Fair Value</t>
        </is>
      </c>
      <c r="C4058" s="6" t="n">
        <v>330</v>
      </c>
      <c r="D4058" s="4" t="inlineStr">
        <is>
          <t>[3],[8],[15]</t>
        </is>
      </c>
      <c r="E4058" s="6" t="n">
        <v>329</v>
      </c>
      <c r="F4058" s="4" t="inlineStr">
        <is>
          <t>[9],[16],[17]</t>
        </is>
      </c>
    </row>
    <row r="4059">
      <c r="A4059" s="4" t="inlineStr">
        <is>
          <t>Fair Value as % of Net Assets</t>
        </is>
      </c>
      <c r="C4059" s="10" t="n">
        <v>0.0004</v>
      </c>
      <c r="D4059" s="4" t="inlineStr">
        <is>
          <t>[3],[10],[15]</t>
        </is>
      </c>
      <c r="E4059" s="10" t="n">
        <v>0.0003</v>
      </c>
      <c r="F4059" s="4" t="inlineStr">
        <is>
          <t>[11],[16],[17]</t>
        </is>
      </c>
    </row>
    <row r="4060">
      <c r="A4060" s="4" t="inlineStr">
        <is>
          <t>Investment, Identifier [Axis]: VSTG Intermediate Holdings, Inc. (Vistage Worldwide, Inc.)</t>
        </is>
      </c>
      <c r="C4060" s="4" t="inlineStr">
        <is>
          <t xml:space="preserve"> </t>
        </is>
      </c>
      <c r="E4060" s="4" t="inlineStr">
        <is>
          <t xml:space="preserve"> </t>
        </is>
      </c>
    </row>
    <row r="4061">
      <c r="A4061" s="3" t="inlineStr">
        <is>
          <t>Schedule of Investments [Line Items]</t>
        </is>
      </c>
      <c r="C4061" s="4" t="inlineStr">
        <is>
          <t xml:space="preserve"> </t>
        </is>
      </c>
      <c r="E4061" s="4" t="inlineStr">
        <is>
          <t xml:space="preserve"> </t>
        </is>
      </c>
    </row>
    <row r="4062">
      <c r="A4062" s="4" t="inlineStr">
        <is>
          <t>Spread above reference rate</t>
        </is>
      </c>
      <c r="B4062" s="4" t="inlineStr">
        <is>
          <t>[7],[16],[17]</t>
        </is>
      </c>
      <c r="C4062" s="4" t="inlineStr">
        <is>
          <t xml:space="preserve"> </t>
        </is>
      </c>
      <c r="E4062" s="10" t="n">
        <v>0.0475</v>
      </c>
    </row>
    <row r="4063">
      <c r="A4063" s="4" t="inlineStr">
        <is>
          <t>Interest rate</t>
        </is>
      </c>
      <c r="B4063" s="4" t="inlineStr">
        <is>
          <t>[7],[16],[17]</t>
        </is>
      </c>
      <c r="C4063" s="4" t="inlineStr">
        <is>
          <t xml:space="preserve"> </t>
        </is>
      </c>
      <c r="E4063" s="10" t="n">
        <v>0.09080000000000001</v>
      </c>
    </row>
    <row r="4064">
      <c r="A4064" s="4" t="inlineStr">
        <is>
          <t>Par Amount</t>
        </is>
      </c>
      <c r="B4064" s="4" t="inlineStr">
        <is>
          <t>[16],[17]</t>
        </is>
      </c>
      <c r="C4064" s="4" t="inlineStr">
        <is>
          <t xml:space="preserve"> </t>
        </is>
      </c>
      <c r="E4064" s="6" t="n">
        <v>4939</v>
      </c>
    </row>
    <row r="4065">
      <c r="A4065" s="4" t="inlineStr">
        <is>
          <t>Amortized Cost</t>
        </is>
      </c>
      <c r="B4065" s="4" t="inlineStr">
        <is>
          <t>[16],[17]</t>
        </is>
      </c>
      <c r="C4065" s="4" t="inlineStr">
        <is>
          <t xml:space="preserve"> </t>
        </is>
      </c>
      <c r="E4065" s="5" t="n">
        <v>4917</v>
      </c>
    </row>
    <row r="4066">
      <c r="A4066" s="4" t="inlineStr">
        <is>
          <t>Fair Value</t>
        </is>
      </c>
      <c r="B4066" s="4" t="inlineStr">
        <is>
          <t>[9],[16],[17]</t>
        </is>
      </c>
      <c r="C4066" s="4" t="inlineStr">
        <is>
          <t xml:space="preserve"> </t>
        </is>
      </c>
      <c r="E4066" s="6" t="n">
        <v>4989</v>
      </c>
    </row>
    <row r="4067">
      <c r="A4067" s="4" t="inlineStr">
        <is>
          <t>Fair Value as % of Net Assets</t>
        </is>
      </c>
      <c r="B4067" s="4" t="inlineStr">
        <is>
          <t>[11],[16],[17]</t>
        </is>
      </c>
      <c r="C4067" s="4" t="inlineStr">
        <is>
          <t xml:space="preserve"> </t>
        </is>
      </c>
      <c r="E4067" s="10" t="n">
        <v>0.0051</v>
      </c>
    </row>
    <row r="4068">
      <c r="A4068" s="4" t="inlineStr">
        <is>
          <t>Investment, Identifier [Axis]: Valkyrie Intermediate, LLC</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Interest rate</t>
        </is>
      </c>
      <c r="C4070" s="10" t="n">
        <v>0.105</v>
      </c>
      <c r="D4070" s="4" t="inlineStr">
        <is>
          <t>[1],[4]</t>
        </is>
      </c>
      <c r="E4070" s="10" t="n">
        <v>0.105</v>
      </c>
      <c r="F4070" s="4" t="inlineStr">
        <is>
          <t>[6],[7]</t>
        </is>
      </c>
    </row>
    <row r="4071">
      <c r="A4071" s="4" t="inlineStr">
        <is>
          <t>Interest rate, PIK</t>
        </is>
      </c>
      <c r="C4071" s="9" t="n">
        <v>0.01</v>
      </c>
      <c r="D4071" s="4" t="inlineStr">
        <is>
          <t>[1],[4]</t>
        </is>
      </c>
      <c r="E4071" s="9" t="n">
        <v>0.01</v>
      </c>
      <c r="F4071" s="4" t="inlineStr">
        <is>
          <t>[6],[7]</t>
        </is>
      </c>
    </row>
    <row r="4072">
      <c r="A4072" s="4" t="inlineStr">
        <is>
          <t>Par Amount</t>
        </is>
      </c>
      <c r="C4072" s="6" t="n">
        <v>2872</v>
      </c>
      <c r="D4072" s="4" t="inlineStr">
        <is>
          <t>[1]</t>
        </is>
      </c>
      <c r="E4072" s="6" t="n">
        <v>2865</v>
      </c>
      <c r="F4072" s="4" t="inlineStr">
        <is>
          <t>[6]</t>
        </is>
      </c>
    </row>
    <row r="4073">
      <c r="A4073" s="4" t="inlineStr">
        <is>
          <t>Amortized Cost</t>
        </is>
      </c>
      <c r="C4073" s="5" t="n">
        <v>2841</v>
      </c>
      <c r="D4073" s="4" t="inlineStr">
        <is>
          <t>[1]</t>
        </is>
      </c>
      <c r="E4073" s="5" t="n">
        <v>2830</v>
      </c>
      <c r="F4073" s="4" t="inlineStr">
        <is>
          <t>[6]</t>
        </is>
      </c>
    </row>
    <row r="4074">
      <c r="A4074" s="4" t="inlineStr">
        <is>
          <t>Fair Value</t>
        </is>
      </c>
      <c r="C4074" s="6" t="n">
        <v>2832</v>
      </c>
      <c r="D4074" s="4" t="inlineStr">
        <is>
          <t>[1],[8]</t>
        </is>
      </c>
      <c r="E4074" s="6" t="n">
        <v>2823</v>
      </c>
      <c r="F4074" s="4" t="inlineStr">
        <is>
          <t>[6],[9]</t>
        </is>
      </c>
    </row>
    <row r="4075">
      <c r="A4075" s="4" t="inlineStr">
        <is>
          <t>Fair Value as % of Net Assets</t>
        </is>
      </c>
      <c r="C4075" s="10" t="n">
        <v>0.0031</v>
      </c>
      <c r="D4075" s="4" t="inlineStr">
        <is>
          <t>[1],[10]</t>
        </is>
      </c>
      <c r="E4075" s="10" t="n">
        <v>0.0029</v>
      </c>
      <c r="F4075" s="4" t="inlineStr">
        <is>
          <t>[6],[11]</t>
        </is>
      </c>
    </row>
    <row r="4076">
      <c r="A4076" s="4" t="inlineStr">
        <is>
          <t>Investment, Identifier [Axis]: Vensure Employer Services, Inc. 1</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Spread above reference rate</t>
        </is>
      </c>
      <c r="C4078" s="9" t="n">
        <v>0.05</v>
      </c>
      <c r="D4078" s="4" t="inlineStr">
        <is>
          <t>[1],[4],[15]</t>
        </is>
      </c>
      <c r="E4078" s="9" t="n">
        <v>0.05</v>
      </c>
      <c r="F4078" s="4" t="inlineStr">
        <is>
          <t>[6],[7],[17]</t>
        </is>
      </c>
    </row>
    <row r="4079">
      <c r="A4079" s="4" t="inlineStr">
        <is>
          <t>Interest rate</t>
        </is>
      </c>
      <c r="C4079" s="10" t="n">
        <v>0.093</v>
      </c>
      <c r="D4079" s="4" t="inlineStr">
        <is>
          <t>[1],[4],[15]</t>
        </is>
      </c>
      <c r="E4079" s="10" t="n">
        <v>0.0934</v>
      </c>
      <c r="F4079" s="4" t="inlineStr">
        <is>
          <t>[6],[7],[17]</t>
        </is>
      </c>
    </row>
    <row r="4080">
      <c r="A4080" s="4" t="inlineStr">
        <is>
          <t>Par Amount</t>
        </is>
      </c>
      <c r="C4080" s="6" t="n">
        <v>2751</v>
      </c>
      <c r="D4080" s="4" t="inlineStr">
        <is>
          <t>[1],[15]</t>
        </is>
      </c>
      <c r="E4080" s="6" t="n">
        <v>2733</v>
      </c>
      <c r="F4080" s="4" t="inlineStr">
        <is>
          <t>[6],[17]</t>
        </is>
      </c>
    </row>
    <row r="4081">
      <c r="A4081" s="4" t="inlineStr">
        <is>
          <t>Amortized Cost</t>
        </is>
      </c>
      <c r="C4081" s="5" t="n">
        <v>2728</v>
      </c>
      <c r="D4081" s="4" t="inlineStr">
        <is>
          <t>[1],[15]</t>
        </is>
      </c>
      <c r="E4081" s="5" t="n">
        <v>2708</v>
      </c>
      <c r="F4081" s="4" t="inlineStr">
        <is>
          <t>[6],[17]</t>
        </is>
      </c>
    </row>
    <row r="4082">
      <c r="A4082" s="4" t="inlineStr">
        <is>
          <t>Fair Value</t>
        </is>
      </c>
      <c r="C4082" s="6" t="n">
        <v>2735</v>
      </c>
      <c r="D4082" s="4" t="inlineStr">
        <is>
          <t>[1],[8],[15]</t>
        </is>
      </c>
      <c r="E4082" s="6" t="n">
        <v>2718</v>
      </c>
      <c r="F4082" s="4" t="inlineStr">
        <is>
          <t>[6],[9],[17]</t>
        </is>
      </c>
    </row>
    <row r="4083">
      <c r="A4083" s="4" t="inlineStr">
        <is>
          <t>Fair Value as % of Net Assets</t>
        </is>
      </c>
      <c r="C4083" s="10" t="n">
        <v>0.003</v>
      </c>
      <c r="D4083" s="4" t="inlineStr">
        <is>
          <t>[1],[10],[15]</t>
        </is>
      </c>
      <c r="E4083" s="10" t="n">
        <v>0.0028</v>
      </c>
      <c r="F4083" s="4" t="inlineStr">
        <is>
          <t>[6],[11],[17]</t>
        </is>
      </c>
    </row>
    <row r="4084">
      <c r="A4084" s="4" t="inlineStr">
        <is>
          <t>Investment, Identifier [Axis]: Vensure Employer Services, Inc. 2</t>
        </is>
      </c>
      <c r="C4084" s="4" t="inlineStr">
        <is>
          <t xml:space="preserve"> </t>
        </is>
      </c>
      <c r="E4084" s="4" t="inlineStr">
        <is>
          <t xml:space="preserve"> </t>
        </is>
      </c>
    </row>
    <row r="4085">
      <c r="A4085" s="3" t="inlineStr">
        <is>
          <t>Schedule of Investments [Line Items]</t>
        </is>
      </c>
      <c r="C4085" s="4" t="inlineStr">
        <is>
          <t xml:space="preserve"> </t>
        </is>
      </c>
      <c r="E4085" s="4" t="inlineStr">
        <is>
          <t xml:space="preserve"> </t>
        </is>
      </c>
    </row>
    <row r="4086">
      <c r="A4086" s="4" t="inlineStr">
        <is>
          <t>Spread above reference rate</t>
        </is>
      </c>
      <c r="C4086" s="9" t="n">
        <v>0.05</v>
      </c>
      <c r="D4086" s="4" t="inlineStr">
        <is>
          <t>[1],[2],[4],[15]</t>
        </is>
      </c>
      <c r="E4086" s="9" t="n">
        <v>0.05</v>
      </c>
      <c r="F4086" s="4" t="inlineStr">
        <is>
          <t>[6],[7],[14],[17]</t>
        </is>
      </c>
    </row>
    <row r="4087">
      <c r="A4087" s="4" t="inlineStr">
        <is>
          <t>Interest rate</t>
        </is>
      </c>
      <c r="C4087" s="10" t="n">
        <v>0.09320000000000001</v>
      </c>
      <c r="D4087" s="4" t="inlineStr">
        <is>
          <t>[1],[2],[4],[15]</t>
        </is>
      </c>
      <c r="E4087" s="10" t="n">
        <v>0.0965</v>
      </c>
      <c r="F4087" s="4" t="inlineStr">
        <is>
          <t>[6],[7],[14],[17]</t>
        </is>
      </c>
    </row>
    <row r="4088">
      <c r="A4088" s="4" t="inlineStr">
        <is>
          <t>Par Amount</t>
        </is>
      </c>
      <c r="C4088" s="6" t="n">
        <v>542</v>
      </c>
      <c r="D4088" s="4" t="inlineStr">
        <is>
          <t>[1],[2],[15]</t>
        </is>
      </c>
      <c r="E4088" s="6" t="n">
        <v>567</v>
      </c>
      <c r="F4088" s="4" t="inlineStr">
        <is>
          <t>[6],[14],[17]</t>
        </is>
      </c>
    </row>
    <row r="4089">
      <c r="A4089" s="4" t="inlineStr">
        <is>
          <t>Amortized Cost</t>
        </is>
      </c>
      <c r="C4089" s="5" t="n">
        <v>-3</v>
      </c>
      <c r="D4089" s="4" t="inlineStr">
        <is>
          <t>[1],[2],[15]</t>
        </is>
      </c>
      <c r="E4089" s="5" t="n">
        <v>-3</v>
      </c>
      <c r="F4089" s="4" t="inlineStr">
        <is>
          <t>[6],[14],[17]</t>
        </is>
      </c>
    </row>
    <row r="4090">
      <c r="A4090" s="4" t="inlineStr">
        <is>
          <t>Fair Value</t>
        </is>
      </c>
      <c r="C4090" s="6" t="n">
        <v>-3</v>
      </c>
      <c r="D4090" s="4" t="inlineStr">
        <is>
          <t>[1],[2],[8],[15]</t>
        </is>
      </c>
      <c r="E4090" s="6" t="n">
        <v>-3</v>
      </c>
      <c r="F4090" s="4" t="inlineStr">
        <is>
          <t>[6],[9],[14],[17]</t>
        </is>
      </c>
    </row>
    <row r="4091">
      <c r="A4091" s="4" t="inlineStr">
        <is>
          <t>Fair Value as % of Net Assets</t>
        </is>
      </c>
      <c r="C4091" s="9" t="n">
        <v>0</v>
      </c>
      <c r="D4091" s="4" t="inlineStr">
        <is>
          <t>[1],[2],[10],[15]</t>
        </is>
      </c>
      <c r="E4091" s="9" t="n">
        <v>0</v>
      </c>
      <c r="F4091" s="4" t="inlineStr">
        <is>
          <t>[6],[11],[14],[17]</t>
        </is>
      </c>
    </row>
    <row r="4092">
      <c r="A4092" s="4" t="inlineStr">
        <is>
          <t>Investment, Identifier [Axis]: Venture Buyer, LLC (Velosio) 1</t>
        </is>
      </c>
      <c r="C4092" s="4" t="inlineStr">
        <is>
          <t xml:space="preserve"> </t>
        </is>
      </c>
      <c r="E4092" s="4" t="inlineStr">
        <is>
          <t xml:space="preserve"> </t>
        </is>
      </c>
    </row>
    <row r="4093">
      <c r="A4093" s="3" t="inlineStr">
        <is>
          <t>Schedule of Investments [Line Items]</t>
        </is>
      </c>
      <c r="C4093" s="4" t="inlineStr">
        <is>
          <t xml:space="preserve"> </t>
        </is>
      </c>
      <c r="E4093" s="4" t="inlineStr">
        <is>
          <t xml:space="preserve"> </t>
        </is>
      </c>
    </row>
    <row r="4094">
      <c r="A4094" s="4" t="inlineStr">
        <is>
          <t>Spread above reference rate</t>
        </is>
      </c>
      <c r="C4094" s="10" t="n">
        <v>0.0525</v>
      </c>
      <c r="D4094" s="4" t="inlineStr">
        <is>
          <t>[1],[3],[4],[15]</t>
        </is>
      </c>
      <c r="E4094" s="10" t="n">
        <v>0.0525</v>
      </c>
      <c r="F4094" s="4" t="inlineStr">
        <is>
          <t>[5],[7],[16],[17]</t>
        </is>
      </c>
    </row>
    <row r="4095">
      <c r="A4095" s="4" t="inlineStr">
        <is>
          <t>Interest rate</t>
        </is>
      </c>
      <c r="C4095" s="10" t="n">
        <v>0.0954</v>
      </c>
      <c r="D4095" s="4" t="inlineStr">
        <is>
          <t>[1],[3],[4],[15]</t>
        </is>
      </c>
      <c r="E4095" s="10" t="n">
        <v>0.0984</v>
      </c>
      <c r="F4095" s="4" t="inlineStr">
        <is>
          <t>[5],[7],[16],[17]</t>
        </is>
      </c>
    </row>
    <row r="4096">
      <c r="A4096" s="4" t="inlineStr">
        <is>
          <t>Par Amount</t>
        </is>
      </c>
      <c r="C4096" s="6" t="n">
        <v>6185</v>
      </c>
      <c r="D4096" s="4" t="inlineStr">
        <is>
          <t>[1],[3],[15]</t>
        </is>
      </c>
      <c r="E4096" s="6" t="n">
        <v>6201</v>
      </c>
      <c r="F4096" s="4" t="inlineStr">
        <is>
          <t>[5],[16],[17]</t>
        </is>
      </c>
    </row>
    <row r="4097">
      <c r="A4097" s="4" t="inlineStr">
        <is>
          <t>Amortized Cost</t>
        </is>
      </c>
      <c r="C4097" s="5" t="n">
        <v>6135</v>
      </c>
      <c r="D4097" s="4" t="inlineStr">
        <is>
          <t>[1],[3],[15]</t>
        </is>
      </c>
      <c r="E4097" s="5" t="n">
        <v>6147</v>
      </c>
      <c r="F4097" s="4" t="inlineStr">
        <is>
          <t>[5],[16],[17]</t>
        </is>
      </c>
    </row>
    <row r="4098">
      <c r="A4098" s="4" t="inlineStr">
        <is>
          <t>Fair Value</t>
        </is>
      </c>
      <c r="C4098" s="6" t="n">
        <v>6191</v>
      </c>
      <c r="D4098" s="4" t="inlineStr">
        <is>
          <t>[1],[3],[8],[15]</t>
        </is>
      </c>
      <c r="E4098" s="6" t="n">
        <v>6207</v>
      </c>
      <c r="F4098" s="4" t="inlineStr">
        <is>
          <t>[5],[9],[16],[17]</t>
        </is>
      </c>
    </row>
    <row r="4099">
      <c r="A4099" s="4" t="inlineStr">
        <is>
          <t>Fair Value as % of Net Assets</t>
        </is>
      </c>
      <c r="C4099" s="10" t="n">
        <v>0.0067</v>
      </c>
      <c r="D4099" s="4" t="inlineStr">
        <is>
          <t>[1],[3],[10],[15]</t>
        </is>
      </c>
      <c r="E4099" s="10" t="n">
        <v>0.0064</v>
      </c>
      <c r="F4099" s="4" t="inlineStr">
        <is>
          <t>[5],[11],[16],[17]</t>
        </is>
      </c>
    </row>
    <row r="4100">
      <c r="A4100" s="4" t="inlineStr">
        <is>
          <t>Investment, Identifier [Axis]: Venture Buyer, LLC (Velosio) 2</t>
        </is>
      </c>
      <c r="C4100" s="4" t="inlineStr">
        <is>
          <t xml:space="preserve"> </t>
        </is>
      </c>
      <c r="E4100" s="4" t="inlineStr">
        <is>
          <t xml:space="preserve"> </t>
        </is>
      </c>
    </row>
    <row r="4101">
      <c r="A4101" s="3" t="inlineStr">
        <is>
          <t>Schedule of Investments [Line Items]</t>
        </is>
      </c>
      <c r="C4101" s="4" t="inlineStr">
        <is>
          <t xml:space="preserve"> </t>
        </is>
      </c>
      <c r="E4101" s="4" t="inlineStr">
        <is>
          <t xml:space="preserve"> </t>
        </is>
      </c>
    </row>
    <row r="4102">
      <c r="A4102" s="4" t="inlineStr">
        <is>
          <t>Spread above reference rate</t>
        </is>
      </c>
      <c r="C4102" s="10" t="n">
        <v>0.0525</v>
      </c>
      <c r="D4102" s="4" t="inlineStr">
        <is>
          <t>[1],[2],[4],[15]</t>
        </is>
      </c>
      <c r="E4102" s="10" t="n">
        <v>0.0525</v>
      </c>
      <c r="F4102" s="4" t="inlineStr">
        <is>
          <t>[6],[7],[14],[17]</t>
        </is>
      </c>
    </row>
    <row r="4103">
      <c r="A4103" s="4" t="inlineStr">
        <is>
          <t>Interest rate</t>
        </is>
      </c>
      <c r="C4103" s="10" t="n">
        <v>0.09569999999999999</v>
      </c>
      <c r="D4103" s="4" t="inlineStr">
        <is>
          <t>[1],[2],[4],[15]</t>
        </is>
      </c>
      <c r="E4103" s="10" t="n">
        <v>0.0984</v>
      </c>
      <c r="F4103" s="4" t="inlineStr">
        <is>
          <t>[6],[7],[14],[17]</t>
        </is>
      </c>
    </row>
    <row r="4104">
      <c r="A4104" s="4" t="inlineStr">
        <is>
          <t>Par Amount</t>
        </is>
      </c>
      <c r="C4104" s="6" t="n">
        <v>1284</v>
      </c>
      <c r="D4104" s="4" t="inlineStr">
        <is>
          <t>[1],[2],[15]</t>
        </is>
      </c>
      <c r="E4104" s="6" t="n">
        <v>1284</v>
      </c>
      <c r="F4104" s="4" t="inlineStr">
        <is>
          <t>[6],[14],[17]</t>
        </is>
      </c>
    </row>
    <row r="4105">
      <c r="A4105" s="4" t="inlineStr">
        <is>
          <t>Amortized Cost</t>
        </is>
      </c>
      <c r="C4105" s="5" t="n">
        <v>0</v>
      </c>
      <c r="D4105" s="4" t="inlineStr">
        <is>
          <t>[1],[2],[15]</t>
        </is>
      </c>
      <c r="E4105" s="5" t="n">
        <v>0</v>
      </c>
      <c r="F4105" s="4" t="inlineStr">
        <is>
          <t>[6],[14],[17]</t>
        </is>
      </c>
    </row>
    <row r="4106">
      <c r="A4106" s="4" t="inlineStr">
        <is>
          <t>Fair Value</t>
        </is>
      </c>
      <c r="C4106" s="6" t="n">
        <v>1</v>
      </c>
      <c r="D4106" s="4" t="inlineStr">
        <is>
          <t>[1],[2],[8],[15]</t>
        </is>
      </c>
      <c r="E4106" s="6" t="n">
        <v>1</v>
      </c>
      <c r="F4106" s="4" t="inlineStr">
        <is>
          <t>[6],[9],[14],[17]</t>
        </is>
      </c>
    </row>
    <row r="4107">
      <c r="A4107" s="4" t="inlineStr">
        <is>
          <t>Fair Value as % of Net Assets</t>
        </is>
      </c>
      <c r="C4107" s="9" t="n">
        <v>0</v>
      </c>
      <c r="D4107" s="4" t="inlineStr">
        <is>
          <t>[1],[2],[10],[15]</t>
        </is>
      </c>
      <c r="E4107" s="9" t="n">
        <v>0</v>
      </c>
      <c r="F4107" s="4" t="inlineStr">
        <is>
          <t>[6],[11],[14],[17]</t>
        </is>
      </c>
    </row>
    <row r="4108">
      <c r="A4108" s="4" t="inlineStr">
        <is>
          <t>Investment, Identifier [Axis]: Vessco Midco Holdings, LLC 1</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Spread above reference rate</t>
        </is>
      </c>
      <c r="C4110" s="10" t="n">
        <v>0.0475</v>
      </c>
      <c r="D4110" s="4" t="inlineStr">
        <is>
          <t>[1],[3],[4],[15]</t>
        </is>
      </c>
      <c r="E4110" s="10" t="n">
        <v>0.0475</v>
      </c>
      <c r="F4110" s="4" t="inlineStr">
        <is>
          <t>[5],[6],[7],[16],[17]</t>
        </is>
      </c>
    </row>
    <row r="4111">
      <c r="A4111" s="4" t="inlineStr">
        <is>
          <t>Interest rate</t>
        </is>
      </c>
      <c r="C4111" s="10" t="n">
        <v>0.0905</v>
      </c>
      <c r="D4111" s="4" t="inlineStr">
        <is>
          <t>[1],[3],[4],[15]</t>
        </is>
      </c>
      <c r="E4111" s="10" t="n">
        <v>0.09429999999999999</v>
      </c>
      <c r="F4111" s="4" t="inlineStr">
        <is>
          <t>[5],[6],[7],[16],[17]</t>
        </is>
      </c>
    </row>
    <row r="4112">
      <c r="A4112" s="4" t="inlineStr">
        <is>
          <t>Par Amount</t>
        </is>
      </c>
      <c r="C4112" s="6" t="n">
        <v>13706</v>
      </c>
      <c r="D4112" s="4" t="inlineStr">
        <is>
          <t>[1],[3],[15]</t>
        </is>
      </c>
      <c r="E4112" s="6" t="n">
        <v>13706</v>
      </c>
      <c r="F4112" s="4" t="inlineStr">
        <is>
          <t>[5],[6],[16],[17]</t>
        </is>
      </c>
    </row>
    <row r="4113">
      <c r="A4113" s="4" t="inlineStr">
        <is>
          <t>Amortized Cost</t>
        </is>
      </c>
      <c r="C4113" s="5" t="n">
        <v>13579</v>
      </c>
      <c r="D4113" s="4" t="inlineStr">
        <is>
          <t>[1],[3],[15]</t>
        </is>
      </c>
      <c r="E4113" s="5" t="n">
        <v>13570</v>
      </c>
      <c r="F4113" s="4" t="inlineStr">
        <is>
          <t>[5],[6],[16],[17]</t>
        </is>
      </c>
    </row>
    <row r="4114">
      <c r="A4114" s="4" t="inlineStr">
        <is>
          <t>Fair Value</t>
        </is>
      </c>
      <c r="C4114" s="6" t="n">
        <v>13575</v>
      </c>
      <c r="D4114" s="4" t="inlineStr">
        <is>
          <t>[1],[3],[8],[15]</t>
        </is>
      </c>
      <c r="E4114" s="6" t="n">
        <v>13573</v>
      </c>
      <c r="F4114" s="4" t="inlineStr">
        <is>
          <t>[5],[6],[9],[16],[17]</t>
        </is>
      </c>
    </row>
    <row r="4115">
      <c r="A4115" s="4" t="inlineStr">
        <is>
          <t>Fair Value as % of Net Assets</t>
        </is>
      </c>
      <c r="C4115" s="10" t="n">
        <v>0.0147</v>
      </c>
      <c r="D4115" s="4" t="inlineStr">
        <is>
          <t>[1],[3],[10],[15]</t>
        </is>
      </c>
      <c r="E4115" s="10" t="n">
        <v>0.0139</v>
      </c>
      <c r="F4115" s="4" t="inlineStr">
        <is>
          <t>[5],[6],[11],[16],[17]</t>
        </is>
      </c>
    </row>
    <row r="4116">
      <c r="A4116" s="4" t="inlineStr">
        <is>
          <t>Investment, Identifier [Axis]: Vessco Midco Holdings, LLC 2</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Spread above reference rate</t>
        </is>
      </c>
      <c r="C4118" s="10" t="n">
        <v>0.0475</v>
      </c>
      <c r="D4118" s="4" t="inlineStr">
        <is>
          <t>[1],[2],[4],[15]</t>
        </is>
      </c>
      <c r="E4118" s="10" t="n">
        <v>0.0475</v>
      </c>
      <c r="F4118" s="4" t="inlineStr">
        <is>
          <t>[6],[7],[14],[17]</t>
        </is>
      </c>
    </row>
    <row r="4119">
      <c r="A4119" s="4" t="inlineStr">
        <is>
          <t>Interest rate</t>
        </is>
      </c>
      <c r="C4119" s="10" t="n">
        <v>0.0906</v>
      </c>
      <c r="D4119" s="4" t="inlineStr">
        <is>
          <t>[1],[2],[4],[15]</t>
        </is>
      </c>
      <c r="E4119" s="10" t="n">
        <v>0.09429999999999999</v>
      </c>
      <c r="F4119" s="4" t="inlineStr">
        <is>
          <t>[6],[7],[14],[17]</t>
        </is>
      </c>
    </row>
    <row r="4120">
      <c r="A4120" s="4" t="inlineStr">
        <is>
          <t>Par Amount</t>
        </is>
      </c>
      <c r="C4120" s="6" t="n">
        <v>4569</v>
      </c>
      <c r="D4120" s="4" t="inlineStr">
        <is>
          <t>[1],[2],[15]</t>
        </is>
      </c>
      <c r="E4120" s="6" t="n">
        <v>4569</v>
      </c>
      <c r="F4120" s="4" t="inlineStr">
        <is>
          <t>[6],[14],[17]</t>
        </is>
      </c>
    </row>
    <row r="4121">
      <c r="A4121" s="4" t="inlineStr">
        <is>
          <t>Amortized Cost</t>
        </is>
      </c>
      <c r="C4121" s="5" t="n">
        <v>1183</v>
      </c>
      <c r="D4121" s="4" t="inlineStr">
        <is>
          <t>[1],[2],[15]</t>
        </is>
      </c>
      <c r="E4121" s="5" t="n">
        <v>1181</v>
      </c>
      <c r="F4121" s="4" t="inlineStr">
        <is>
          <t>[6],[14],[17]</t>
        </is>
      </c>
    </row>
    <row r="4122">
      <c r="A4122" s="4" t="inlineStr">
        <is>
          <t>Fair Value</t>
        </is>
      </c>
      <c r="C4122" s="6" t="n">
        <v>1160</v>
      </c>
      <c r="D4122" s="4" t="inlineStr">
        <is>
          <t>[1],[2],[8],[15]</t>
        </is>
      </c>
      <c r="E4122" s="6" t="n">
        <v>1159</v>
      </c>
      <c r="F4122" s="4" t="inlineStr">
        <is>
          <t>[6],[9],[14],[17]</t>
        </is>
      </c>
    </row>
    <row r="4123">
      <c r="A4123" s="4" t="inlineStr">
        <is>
          <t>Fair Value as % of Net Assets</t>
        </is>
      </c>
      <c r="C4123" s="10" t="n">
        <v>0.0013</v>
      </c>
      <c r="D4123" s="4" t="inlineStr">
        <is>
          <t>[1],[2],[10],[15]</t>
        </is>
      </c>
      <c r="E4123" s="10" t="n">
        <v>0.0012</v>
      </c>
      <c r="F4123" s="4" t="inlineStr">
        <is>
          <t>[6],[11],[14],[17]</t>
        </is>
      </c>
    </row>
    <row r="4124">
      <c r="A4124" s="4" t="inlineStr">
        <is>
          <t>Investment, Identifier [Axis]: Vessco Midco Holdings, LLC 3</t>
        </is>
      </c>
      <c r="C4124" s="4" t="inlineStr">
        <is>
          <t xml:space="preserve"> </t>
        </is>
      </c>
      <c r="E4124" s="4" t="inlineStr">
        <is>
          <t xml:space="preserve"> </t>
        </is>
      </c>
    </row>
    <row r="4125">
      <c r="A4125" s="3" t="inlineStr">
        <is>
          <t>Schedule of Investments [Line Items]</t>
        </is>
      </c>
      <c r="C4125" s="4" t="inlineStr">
        <is>
          <t xml:space="preserve"> </t>
        </is>
      </c>
      <c r="E4125" s="4" t="inlineStr">
        <is>
          <t xml:space="preserve"> </t>
        </is>
      </c>
    </row>
    <row r="4126">
      <c r="A4126" s="4" t="inlineStr">
        <is>
          <t>Spread above reference rate</t>
        </is>
      </c>
      <c r="C4126" s="10" t="n">
        <v>0.0475</v>
      </c>
      <c r="D4126" s="4" t="inlineStr">
        <is>
          <t>[1],[2],[4],[15]</t>
        </is>
      </c>
      <c r="E4126" s="10" t="n">
        <v>0.0475</v>
      </c>
      <c r="F4126" s="4" t="inlineStr">
        <is>
          <t>[6],[7],[14],[17]</t>
        </is>
      </c>
    </row>
    <row r="4127">
      <c r="A4127" s="4" t="inlineStr">
        <is>
          <t>Interest rate</t>
        </is>
      </c>
      <c r="C4127" s="10" t="n">
        <v>0.0907</v>
      </c>
      <c r="D4127" s="4" t="inlineStr">
        <is>
          <t>[1],[2],[4],[15]</t>
        </is>
      </c>
      <c r="E4127" s="10" t="n">
        <v>0.09429999999999999</v>
      </c>
      <c r="F4127" s="4" t="inlineStr">
        <is>
          <t>[6],[7],[14],[17]</t>
        </is>
      </c>
    </row>
    <row r="4128">
      <c r="A4128" s="4" t="inlineStr">
        <is>
          <t>Par Amount</t>
        </is>
      </c>
      <c r="C4128" s="6" t="n">
        <v>1726</v>
      </c>
      <c r="D4128" s="4" t="inlineStr">
        <is>
          <t>[1],[2],[15]</t>
        </is>
      </c>
      <c r="E4128" s="6" t="n">
        <v>1726</v>
      </c>
      <c r="F4128" s="4" t="inlineStr">
        <is>
          <t>[6],[14],[17]</t>
        </is>
      </c>
    </row>
    <row r="4129">
      <c r="A4129" s="4" t="inlineStr">
        <is>
          <t>Amortized Cost</t>
        </is>
      </c>
      <c r="C4129" s="5" t="n">
        <v>-16</v>
      </c>
      <c r="D4129" s="4" t="inlineStr">
        <is>
          <t>[1],[2],[15]</t>
        </is>
      </c>
      <c r="E4129" s="5" t="n">
        <v>-16</v>
      </c>
      <c r="F4129" s="4" t="inlineStr">
        <is>
          <t>[6],[14],[17]</t>
        </is>
      </c>
    </row>
    <row r="4130">
      <c r="A4130" s="4" t="inlineStr">
        <is>
          <t>Fair Value</t>
        </is>
      </c>
      <c r="C4130" s="6" t="n">
        <v>-16</v>
      </c>
      <c r="D4130" s="4" t="inlineStr">
        <is>
          <t>[1],[2],[8],[15]</t>
        </is>
      </c>
      <c r="E4130" s="6" t="n">
        <v>-17</v>
      </c>
      <c r="F4130" s="4" t="inlineStr">
        <is>
          <t>[6],[9],[14],[17]</t>
        </is>
      </c>
    </row>
    <row r="4131">
      <c r="A4131" s="4" t="inlineStr">
        <is>
          <t>Fair Value as % of Net Assets</t>
        </is>
      </c>
      <c r="C4131" s="9" t="n">
        <v>0</v>
      </c>
      <c r="D4131" s="4" t="inlineStr">
        <is>
          <t>[1],[2],[10],[15]</t>
        </is>
      </c>
      <c r="E4131" s="9" t="n">
        <v>0</v>
      </c>
      <c r="F4131" s="4" t="inlineStr">
        <is>
          <t>[6],[11],[14],[17]</t>
        </is>
      </c>
    </row>
    <row r="4132">
      <c r="A4132" s="4" t="inlineStr">
        <is>
          <t>Investment, Identifier [Axis]: Victors CCC Buyer LLC (CrossCountry Consulting) 1</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Spread above reference rate</t>
        </is>
      </c>
      <c r="C4134" s="10" t="n">
        <v>0.0475</v>
      </c>
      <c r="D4134" s="4" t="inlineStr">
        <is>
          <t>[3],[4],[15]</t>
        </is>
      </c>
      <c r="E4134" s="10" t="n">
        <v>0.0475</v>
      </c>
      <c r="F4134" s="4" t="inlineStr">
        <is>
          <t>[7],[16],[17]</t>
        </is>
      </c>
    </row>
    <row r="4135">
      <c r="A4135" s="4" t="inlineStr">
        <is>
          <t>Interest rate</t>
        </is>
      </c>
      <c r="C4135" s="10" t="n">
        <v>0.0907</v>
      </c>
      <c r="D4135" s="4" t="inlineStr">
        <is>
          <t>[3],[4],[15]</t>
        </is>
      </c>
      <c r="E4135" s="10" t="n">
        <v>0.09130000000000001</v>
      </c>
      <c r="F4135" s="4" t="inlineStr">
        <is>
          <t>[7],[16],[17]</t>
        </is>
      </c>
    </row>
    <row r="4136">
      <c r="A4136" s="4" t="inlineStr">
        <is>
          <t>Par Amount</t>
        </is>
      </c>
      <c r="C4136" s="6" t="n">
        <v>8071</v>
      </c>
      <c r="D4136" s="4" t="inlineStr">
        <is>
          <t>[3],[15]</t>
        </is>
      </c>
      <c r="E4136" s="6" t="n">
        <v>8091</v>
      </c>
      <c r="F4136" s="4" t="inlineStr">
        <is>
          <t>[16],[17]</t>
        </is>
      </c>
    </row>
    <row r="4137">
      <c r="A4137" s="4" t="inlineStr">
        <is>
          <t>Amortized Cost</t>
        </is>
      </c>
      <c r="C4137" s="5" t="n">
        <v>7963</v>
      </c>
      <c r="D4137" s="4" t="inlineStr">
        <is>
          <t>[3],[15]</t>
        </is>
      </c>
      <c r="E4137" s="5" t="n">
        <v>7975</v>
      </c>
      <c r="F4137" s="4" t="inlineStr">
        <is>
          <t>[16],[17]</t>
        </is>
      </c>
    </row>
    <row r="4138">
      <c r="A4138" s="4" t="inlineStr">
        <is>
          <t>Fair Value</t>
        </is>
      </c>
      <c r="C4138" s="6" t="n">
        <v>8151</v>
      </c>
      <c r="D4138" s="4" t="inlineStr">
        <is>
          <t>[3],[8],[15]</t>
        </is>
      </c>
      <c r="E4138" s="6" t="n">
        <v>8127</v>
      </c>
      <c r="F4138" s="4" t="inlineStr">
        <is>
          <t>[9],[16],[17]</t>
        </is>
      </c>
    </row>
    <row r="4139">
      <c r="A4139" s="4" t="inlineStr">
        <is>
          <t>Fair Value as % of Net Assets</t>
        </is>
      </c>
      <c r="C4139" s="10" t="n">
        <v>0.0089</v>
      </c>
      <c r="D4139" s="4" t="inlineStr">
        <is>
          <t>[3],[10],[15]</t>
        </is>
      </c>
      <c r="E4139" s="10" t="n">
        <v>0.008399999999999999</v>
      </c>
      <c r="F4139" s="4" t="inlineStr">
        <is>
          <t>[11],[16],[17]</t>
        </is>
      </c>
    </row>
    <row r="4140">
      <c r="A4140" s="4" t="inlineStr">
        <is>
          <t>Investment, Identifier [Axis]: Victors CCC Buyer LLC (CrossCountry Consulting) 2</t>
        </is>
      </c>
      <c r="C4140" s="4" t="inlineStr">
        <is>
          <t xml:space="preserve"> </t>
        </is>
      </c>
      <c r="E4140" s="4" t="inlineStr">
        <is>
          <t xml:space="preserve"> </t>
        </is>
      </c>
    </row>
    <row r="4141">
      <c r="A4141" s="3" t="inlineStr">
        <is>
          <t>Schedule of Investments [Line Items]</t>
        </is>
      </c>
      <c r="C4141" s="4" t="inlineStr">
        <is>
          <t xml:space="preserve"> </t>
        </is>
      </c>
      <c r="E4141" s="4" t="inlineStr">
        <is>
          <t xml:space="preserve"> </t>
        </is>
      </c>
    </row>
    <row r="4142">
      <c r="A4142" s="4" t="inlineStr">
        <is>
          <t>Spread above reference rate</t>
        </is>
      </c>
      <c r="C4142" s="10" t="n">
        <v>0.0475</v>
      </c>
      <c r="D4142" s="4" t="inlineStr">
        <is>
          <t>[1],[4],[15]</t>
        </is>
      </c>
      <c r="E4142" s="10" t="n">
        <v>0.0475</v>
      </c>
      <c r="F4142" s="4" t="inlineStr">
        <is>
          <t>[6],[7],[17]</t>
        </is>
      </c>
    </row>
    <row r="4143">
      <c r="A4143" s="4" t="inlineStr">
        <is>
          <t>Interest rate</t>
        </is>
      </c>
      <c r="C4143" s="10" t="n">
        <v>0.0907</v>
      </c>
      <c r="D4143" s="4" t="inlineStr">
        <is>
          <t>[1],[4],[15]</t>
        </is>
      </c>
      <c r="E4143" s="10" t="n">
        <v>0.093</v>
      </c>
      <c r="F4143" s="4" t="inlineStr">
        <is>
          <t>[6],[7],[17]</t>
        </is>
      </c>
    </row>
    <row r="4144">
      <c r="A4144" s="4" t="inlineStr">
        <is>
          <t>Par Amount</t>
        </is>
      </c>
      <c r="C4144" s="6" t="n">
        <v>828</v>
      </c>
      <c r="D4144" s="4" t="inlineStr">
        <is>
          <t>[1],[15]</t>
        </is>
      </c>
      <c r="E4144" s="6" t="n">
        <v>830</v>
      </c>
      <c r="F4144" s="4" t="inlineStr">
        <is>
          <t>[6],[17]</t>
        </is>
      </c>
    </row>
    <row r="4145">
      <c r="A4145" s="4" t="inlineStr">
        <is>
          <t>Amortized Cost</t>
        </is>
      </c>
      <c r="C4145" s="5" t="n">
        <v>823</v>
      </c>
      <c r="D4145" s="4" t="inlineStr">
        <is>
          <t>[1],[15]</t>
        </is>
      </c>
      <c r="E4145" s="5" t="n">
        <v>825</v>
      </c>
      <c r="F4145" s="4" t="inlineStr">
        <is>
          <t>[6],[17]</t>
        </is>
      </c>
    </row>
    <row r="4146">
      <c r="A4146" s="4" t="inlineStr">
        <is>
          <t>Fair Value</t>
        </is>
      </c>
      <c r="C4146" s="6" t="n">
        <v>836</v>
      </c>
      <c r="D4146" s="4" t="inlineStr">
        <is>
          <t>[1],[8],[15]</t>
        </is>
      </c>
      <c r="E4146" s="6" t="n">
        <v>834</v>
      </c>
      <c r="F4146" s="4" t="inlineStr">
        <is>
          <t>[6],[9],[17]</t>
        </is>
      </c>
    </row>
    <row r="4147">
      <c r="A4147" s="4" t="inlineStr">
        <is>
          <t>Fair Value as % of Net Assets</t>
        </is>
      </c>
      <c r="C4147" s="10" t="n">
        <v>0.0009</v>
      </c>
      <c r="D4147" s="4" t="inlineStr">
        <is>
          <t>[1],[10],[15]</t>
        </is>
      </c>
      <c r="E4147" s="10" t="n">
        <v>0.0009</v>
      </c>
      <c r="F4147" s="4" t="inlineStr">
        <is>
          <t>[6],[11],[17]</t>
        </is>
      </c>
    </row>
    <row r="4148">
      <c r="A4148" s="4" t="inlineStr">
        <is>
          <t>Investment, Identifier [Axis]: WCHG Buyer, Inc. (Handgards, LLC)</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Spread above reference rate</t>
        </is>
      </c>
      <c r="C4150" s="9" t="n">
        <v>0.05</v>
      </c>
      <c r="D4150" s="4" t="inlineStr">
        <is>
          <t>[1],[3],[4]</t>
        </is>
      </c>
      <c r="E4150" s="10" t="n">
        <v>0.055</v>
      </c>
      <c r="F4150" s="4" t="inlineStr">
        <is>
          <t>[5],[6],[7],[16]</t>
        </is>
      </c>
    </row>
    <row r="4151">
      <c r="A4151" s="4" t="inlineStr">
        <is>
          <t>Interest rate</t>
        </is>
      </c>
      <c r="C4151" s="10" t="n">
        <v>0.093</v>
      </c>
      <c r="D4151" s="4" t="inlineStr">
        <is>
          <t>[1],[3],[4]</t>
        </is>
      </c>
      <c r="E4151" s="10" t="n">
        <v>0.0975</v>
      </c>
      <c r="F4151" s="4" t="inlineStr">
        <is>
          <t>[5],[6],[7],[16]</t>
        </is>
      </c>
    </row>
    <row r="4152">
      <c r="A4152" s="4" t="inlineStr">
        <is>
          <t>Par Amount</t>
        </is>
      </c>
      <c r="C4152" s="6" t="n">
        <v>24294</v>
      </c>
      <c r="D4152" s="4" t="inlineStr">
        <is>
          <t>[1],[3]</t>
        </is>
      </c>
      <c r="E4152" s="6" t="n">
        <v>24369</v>
      </c>
      <c r="F4152" s="4" t="inlineStr">
        <is>
          <t>[5],[6],[16]</t>
        </is>
      </c>
    </row>
    <row r="4153">
      <c r="A4153" s="4" t="inlineStr">
        <is>
          <t>Amortized Cost</t>
        </is>
      </c>
      <c r="C4153" s="5" t="n">
        <v>24080</v>
      </c>
      <c r="D4153" s="4" t="inlineStr">
        <is>
          <t>[1],[3]</t>
        </is>
      </c>
      <c r="E4153" s="5" t="n">
        <v>24140</v>
      </c>
      <c r="F4153" s="4" t="inlineStr">
        <is>
          <t>[5],[6],[16]</t>
        </is>
      </c>
    </row>
    <row r="4154">
      <c r="A4154" s="4" t="inlineStr">
        <is>
          <t>Fair Value</t>
        </is>
      </c>
      <c r="C4154" s="6" t="n">
        <v>24035</v>
      </c>
      <c r="D4154" s="4" t="inlineStr">
        <is>
          <t>[1],[3],[8]</t>
        </is>
      </c>
      <c r="E4154" s="6" t="n">
        <v>24613</v>
      </c>
      <c r="F4154" s="4" t="inlineStr">
        <is>
          <t>[5],[6],[9],[16]</t>
        </is>
      </c>
    </row>
    <row r="4155">
      <c r="A4155" s="4" t="inlineStr">
        <is>
          <t>Fair Value as % of Net Assets</t>
        </is>
      </c>
      <c r="C4155" s="10" t="n">
        <v>0.0261</v>
      </c>
      <c r="D4155" s="4" t="inlineStr">
        <is>
          <t>[1],[3],[10]</t>
        </is>
      </c>
      <c r="E4155" s="10" t="n">
        <v>0.0254</v>
      </c>
      <c r="F4155" s="4" t="inlineStr">
        <is>
          <t>[5],[6],[11],[16]</t>
        </is>
      </c>
    </row>
    <row r="4156">
      <c r="A4156" s="4" t="inlineStr">
        <is>
          <t>Investment, Identifier [Axis]: WPP Fairway Aggregator B, L.P (Fresh Edge) 1</t>
        </is>
      </c>
      <c r="C4156" s="4" t="inlineStr">
        <is>
          <t xml:space="preserve"> </t>
        </is>
      </c>
      <c r="E4156" s="4" t="inlineStr">
        <is>
          <t xml:space="preserve"> </t>
        </is>
      </c>
    </row>
    <row r="4157">
      <c r="A4157" s="3" t="inlineStr">
        <is>
          <t>Schedule of Investments [Line Items]</t>
        </is>
      </c>
      <c r="C4157" s="4" t="inlineStr">
        <is>
          <t xml:space="preserve"> </t>
        </is>
      </c>
      <c r="E4157" s="4" t="inlineStr">
        <is>
          <t xml:space="preserve"> </t>
        </is>
      </c>
    </row>
    <row r="4158">
      <c r="A4158" s="4" t="inlineStr">
        <is>
          <t>Amortized Cost</t>
        </is>
      </c>
      <c r="C4158" s="6" t="n">
        <v>5</v>
      </c>
      <c r="D4158" s="4" t="inlineStr">
        <is>
          <t>[1],[18]</t>
        </is>
      </c>
      <c r="E4158" s="6" t="n">
        <v>5</v>
      </c>
      <c r="F4158" s="4" t="inlineStr">
        <is>
          <t>[6],[19]</t>
        </is>
      </c>
    </row>
    <row r="4159">
      <c r="A4159" s="4" t="inlineStr">
        <is>
          <t>Fair Value</t>
        </is>
      </c>
      <c r="C4159" s="6" t="n">
        <v>0</v>
      </c>
      <c r="D4159" s="4" t="inlineStr">
        <is>
          <t>[1],[8],[18]</t>
        </is>
      </c>
      <c r="E4159" s="6" t="n">
        <v>0</v>
      </c>
      <c r="F4159" s="4" t="inlineStr">
        <is>
          <t>[6],[9],[19]</t>
        </is>
      </c>
    </row>
    <row r="4160">
      <c r="A4160" s="4" t="inlineStr">
        <is>
          <t>Fair Value as % of Net Assets</t>
        </is>
      </c>
      <c r="C4160" s="9" t="n">
        <v>0</v>
      </c>
      <c r="D4160" s="4" t="inlineStr">
        <is>
          <t>[1],[10],[18]</t>
        </is>
      </c>
      <c r="E4160" s="9" t="n">
        <v>0</v>
      </c>
      <c r="F4160" s="4" t="inlineStr">
        <is>
          <t>[6],[11],[19]</t>
        </is>
      </c>
    </row>
    <row r="4161">
      <c r="A4161" s="4" t="inlineStr">
        <is>
          <t>Shares/Units</t>
        </is>
      </c>
      <c r="C4161" s="5" t="n">
        <v>698</v>
      </c>
      <c r="D4161" s="4" t="inlineStr">
        <is>
          <t>[1],[18]</t>
        </is>
      </c>
      <c r="E4161" s="5" t="n">
        <v>698</v>
      </c>
      <c r="F4161" s="4" t="inlineStr">
        <is>
          <t>[6],[19]</t>
        </is>
      </c>
    </row>
    <row r="4162">
      <c r="A4162" s="4" t="inlineStr">
        <is>
          <t>Investment, Identifier [Axis]: WPP Fairway Aggregator B, L.P (Fresh Edge) 2</t>
        </is>
      </c>
      <c r="C4162" s="4" t="inlineStr">
        <is>
          <t xml:space="preserve"> </t>
        </is>
      </c>
      <c r="E4162" s="4" t="inlineStr">
        <is>
          <t xml:space="preserve"> </t>
        </is>
      </c>
    </row>
    <row r="4163">
      <c r="A4163" s="3" t="inlineStr">
        <is>
          <t>Schedule of Investments [Line Items]</t>
        </is>
      </c>
      <c r="C4163" s="4" t="inlineStr">
        <is>
          <t xml:space="preserve"> </t>
        </is>
      </c>
      <c r="E4163" s="4" t="inlineStr">
        <is>
          <t xml:space="preserve"> </t>
        </is>
      </c>
    </row>
    <row r="4164">
      <c r="A4164" s="4" t="inlineStr">
        <is>
          <t>Amortized Cost</t>
        </is>
      </c>
      <c r="C4164" s="6" t="n">
        <v>698</v>
      </c>
      <c r="D4164" s="4" t="inlineStr">
        <is>
          <t>[1],[18]</t>
        </is>
      </c>
      <c r="E4164" s="6" t="n">
        <v>698</v>
      </c>
      <c r="F4164" s="4" t="inlineStr">
        <is>
          <t>[6],[19]</t>
        </is>
      </c>
    </row>
    <row r="4165">
      <c r="A4165" s="4" t="inlineStr">
        <is>
          <t>Fair Value</t>
        </is>
      </c>
      <c r="C4165" s="6" t="n">
        <v>569</v>
      </c>
      <c r="D4165" s="4" t="inlineStr">
        <is>
          <t>[1],[8],[18]</t>
        </is>
      </c>
      <c r="E4165" s="6" t="n">
        <v>581</v>
      </c>
      <c r="F4165" s="4" t="inlineStr">
        <is>
          <t>[6],[9],[19]</t>
        </is>
      </c>
    </row>
    <row r="4166">
      <c r="A4166" s="4" t="inlineStr">
        <is>
          <t>Fair Value as % of Net Assets</t>
        </is>
      </c>
      <c r="C4166" s="10" t="n">
        <v>0.0005999999999999999</v>
      </c>
      <c r="D4166" s="4" t="inlineStr">
        <is>
          <t>[1],[10],[18]</t>
        </is>
      </c>
      <c r="E4166" s="10" t="n">
        <v>0.0005999999999999999</v>
      </c>
      <c r="F4166" s="4" t="inlineStr">
        <is>
          <t>[6],[11],[19]</t>
        </is>
      </c>
    </row>
    <row r="4167">
      <c r="A4167" s="4" t="inlineStr">
        <is>
          <t>Shares/Units</t>
        </is>
      </c>
      <c r="C4167" s="5" t="n">
        <v>698</v>
      </c>
      <c r="D4167" s="4" t="inlineStr">
        <is>
          <t>[1],[18]</t>
        </is>
      </c>
      <c r="E4167" s="5" t="n">
        <v>698</v>
      </c>
      <c r="F4167" s="4" t="inlineStr">
        <is>
          <t>[6],[19]</t>
        </is>
      </c>
    </row>
    <row r="4168">
      <c r="A4168" s="4" t="inlineStr">
        <is>
          <t>Investment, Identifier [Axis]: WSB Engineering Holdings Inc. 1</t>
        </is>
      </c>
      <c r="C4168" s="4" t="inlineStr">
        <is>
          <t xml:space="preserve"> </t>
        </is>
      </c>
      <c r="E4168" s="4" t="inlineStr">
        <is>
          <t xml:space="preserve"> </t>
        </is>
      </c>
    </row>
    <row r="4169">
      <c r="A4169" s="3" t="inlineStr">
        <is>
          <t>Schedule of Investments [Line Items]</t>
        </is>
      </c>
      <c r="C4169" s="4" t="inlineStr">
        <is>
          <t xml:space="preserve"> </t>
        </is>
      </c>
      <c r="E4169" s="4" t="inlineStr">
        <is>
          <t xml:space="preserve"> </t>
        </is>
      </c>
    </row>
    <row r="4170">
      <c r="A4170" s="4" t="inlineStr">
        <is>
          <t>Spread above reference rate</t>
        </is>
      </c>
      <c r="C4170" s="9" t="n">
        <v>0.06</v>
      </c>
      <c r="D4170" s="4" t="inlineStr">
        <is>
          <t>[3],[4]</t>
        </is>
      </c>
      <c r="E4170" s="9" t="n">
        <v>0.06</v>
      </c>
      <c r="F4170" s="4" t="inlineStr">
        <is>
          <t>[6],[7],[16]</t>
        </is>
      </c>
    </row>
    <row r="4171">
      <c r="A4171" s="4" t="inlineStr">
        <is>
          <t>Interest rate</t>
        </is>
      </c>
      <c r="C4171" s="10" t="n">
        <v>0.1031</v>
      </c>
      <c r="D4171" s="4" t="inlineStr">
        <is>
          <t>[3],[4]</t>
        </is>
      </c>
      <c r="E4171" s="10" t="n">
        <v>0.1051</v>
      </c>
      <c r="F4171" s="4" t="inlineStr">
        <is>
          <t>[6],[7],[16]</t>
        </is>
      </c>
    </row>
    <row r="4172">
      <c r="A4172" s="4" t="inlineStr">
        <is>
          <t>Par Amount</t>
        </is>
      </c>
      <c r="C4172" s="6" t="n">
        <v>6438</v>
      </c>
      <c r="D4172" s="4" t="inlineStr">
        <is>
          <t>[3]</t>
        </is>
      </c>
      <c r="E4172" s="6" t="n">
        <v>6454</v>
      </c>
      <c r="F4172" s="4" t="inlineStr">
        <is>
          <t>[6],[16]</t>
        </is>
      </c>
    </row>
    <row r="4173">
      <c r="A4173" s="4" t="inlineStr">
        <is>
          <t>Amortized Cost</t>
        </is>
      </c>
      <c r="C4173" s="5" t="n">
        <v>6365</v>
      </c>
      <c r="D4173" s="4" t="inlineStr">
        <is>
          <t>[3]</t>
        </is>
      </c>
      <c r="E4173" s="5" t="n">
        <v>6376</v>
      </c>
      <c r="F4173" s="4" t="inlineStr">
        <is>
          <t>[6],[16]</t>
        </is>
      </c>
    </row>
    <row r="4174">
      <c r="A4174" s="4" t="inlineStr">
        <is>
          <t>Fair Value</t>
        </is>
      </c>
      <c r="C4174" s="6" t="n">
        <v>6416</v>
      </c>
      <c r="D4174" s="4" t="inlineStr">
        <is>
          <t>[3],[8]</t>
        </is>
      </c>
      <c r="E4174" s="6" t="n">
        <v>6432</v>
      </c>
      <c r="F4174" s="4" t="inlineStr">
        <is>
          <t>[6],[9],[16]</t>
        </is>
      </c>
    </row>
    <row r="4175">
      <c r="A4175" s="4" t="inlineStr">
        <is>
          <t>Fair Value as % of Net Assets</t>
        </is>
      </c>
      <c r="C4175" s="10" t="n">
        <v>0.007</v>
      </c>
      <c r="D4175" s="4" t="inlineStr">
        <is>
          <t>[3],[10]</t>
        </is>
      </c>
      <c r="E4175" s="10" t="n">
        <v>0.0066</v>
      </c>
      <c r="F4175" s="4" t="inlineStr">
        <is>
          <t>[6],[11],[16]</t>
        </is>
      </c>
    </row>
    <row r="4176">
      <c r="A4176" s="4" t="inlineStr">
        <is>
          <t>Investment, Identifier [Axis]: WSB Engineering Holdings Inc. 2</t>
        </is>
      </c>
      <c r="C4176" s="4" t="inlineStr">
        <is>
          <t xml:space="preserve"> </t>
        </is>
      </c>
      <c r="E4176" s="4" t="inlineStr">
        <is>
          <t xml:space="preserve"> </t>
        </is>
      </c>
    </row>
    <row r="4177">
      <c r="A4177" s="3" t="inlineStr">
        <is>
          <t>Schedule of Investments [Line Items]</t>
        </is>
      </c>
      <c r="C4177" s="4" t="inlineStr">
        <is>
          <t xml:space="preserve"> </t>
        </is>
      </c>
      <c r="E4177" s="4" t="inlineStr">
        <is>
          <t xml:space="preserve"> </t>
        </is>
      </c>
    </row>
    <row r="4178">
      <c r="A4178" s="4" t="inlineStr">
        <is>
          <t>Spread above reference rate</t>
        </is>
      </c>
      <c r="C4178" s="9" t="n">
        <v>0.06</v>
      </c>
      <c r="D4178" s="4" t="inlineStr">
        <is>
          <t>[1],[2],[4]</t>
        </is>
      </c>
      <c r="E4178" s="9" t="n">
        <v>0.06</v>
      </c>
      <c r="F4178" s="4" t="inlineStr">
        <is>
          <t>[6],[7],[14]</t>
        </is>
      </c>
    </row>
    <row r="4179">
      <c r="A4179" s="4" t="inlineStr">
        <is>
          <t>Interest rate</t>
        </is>
      </c>
      <c r="C4179" s="10" t="n">
        <v>0.1029</v>
      </c>
      <c r="D4179" s="4" t="inlineStr">
        <is>
          <t>[1],[2],[4]</t>
        </is>
      </c>
      <c r="E4179" s="10" t="n">
        <v>0.1059</v>
      </c>
      <c r="F4179" s="4" t="inlineStr">
        <is>
          <t>[6],[7],[14]</t>
        </is>
      </c>
    </row>
    <row r="4180">
      <c r="A4180" s="4" t="inlineStr">
        <is>
          <t>Par Amount</t>
        </is>
      </c>
      <c r="C4180" s="6" t="n">
        <v>4315</v>
      </c>
      <c r="D4180" s="4" t="inlineStr">
        <is>
          <t>[1],[2]</t>
        </is>
      </c>
      <c r="E4180" s="6" t="n">
        <v>4325</v>
      </c>
      <c r="F4180" s="4" t="inlineStr">
        <is>
          <t>[6],[14]</t>
        </is>
      </c>
    </row>
    <row r="4181">
      <c r="A4181" s="4" t="inlineStr">
        <is>
          <t>Amortized Cost</t>
        </is>
      </c>
      <c r="C4181" s="5" t="n">
        <v>3769</v>
      </c>
      <c r="D4181" s="4" t="inlineStr">
        <is>
          <t>[1],[2]</t>
        </is>
      </c>
      <c r="E4181" s="5" t="n">
        <v>3733</v>
      </c>
      <c r="F4181" s="4" t="inlineStr">
        <is>
          <t>[6],[14]</t>
        </is>
      </c>
    </row>
    <row r="4182">
      <c r="A4182" s="4" t="inlineStr">
        <is>
          <t>Fair Value</t>
        </is>
      </c>
      <c r="C4182" s="6" t="n">
        <v>3778</v>
      </c>
      <c r="D4182" s="4" t="inlineStr">
        <is>
          <t>[1],[2],[8]</t>
        </is>
      </c>
      <c r="E4182" s="6" t="n">
        <v>3743</v>
      </c>
      <c r="F4182" s="4" t="inlineStr">
        <is>
          <t>[6],[9],[14]</t>
        </is>
      </c>
    </row>
    <row r="4183">
      <c r="A4183" s="4" t="inlineStr">
        <is>
          <t>Fair Value as % of Net Assets</t>
        </is>
      </c>
      <c r="C4183" s="10" t="n">
        <v>0.0041</v>
      </c>
      <c r="D4183" s="4" t="inlineStr">
        <is>
          <t>[1],[2],[10]</t>
        </is>
      </c>
      <c r="E4183" s="10" t="n">
        <v>0.0039</v>
      </c>
      <c r="F4183" s="4" t="inlineStr">
        <is>
          <t>[6],[11],[14]</t>
        </is>
      </c>
    </row>
    <row r="4184">
      <c r="A4184" s="4" t="inlineStr">
        <is>
          <t>Investment, Identifier [Axis]: Watermill Express, LLC 1</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Spread above reference rate</t>
        </is>
      </c>
      <c r="C4186" s="10" t="n">
        <v>0.0475</v>
      </c>
      <c r="D4186" s="4" t="inlineStr">
        <is>
          <t>[1],[2],[4],[15]</t>
        </is>
      </c>
      <c r="E4186" s="10" t="n">
        <v>0.0475</v>
      </c>
      <c r="F4186" s="4" t="inlineStr">
        <is>
          <t>[6],[7],[14],[17]</t>
        </is>
      </c>
    </row>
    <row r="4187">
      <c r="A4187" s="4" t="inlineStr">
        <is>
          <t>Interest rate</t>
        </is>
      </c>
      <c r="C4187" s="10" t="n">
        <v>0.0921</v>
      </c>
      <c r="D4187" s="4" t="inlineStr">
        <is>
          <t>[1],[2],[4],[15]</t>
        </is>
      </c>
      <c r="E4187" s="10" t="n">
        <v>0.09229999999999999</v>
      </c>
      <c r="F4187" s="4" t="inlineStr">
        <is>
          <t>[6],[7],[14],[17]</t>
        </is>
      </c>
    </row>
    <row r="4188">
      <c r="A4188" s="4" t="inlineStr">
        <is>
          <t>Par Amount</t>
        </is>
      </c>
      <c r="C4188" s="6" t="n">
        <v>2373</v>
      </c>
      <c r="D4188" s="4" t="inlineStr">
        <is>
          <t>[1],[2],[15]</t>
        </is>
      </c>
      <c r="E4188" s="6" t="n">
        <v>2374</v>
      </c>
      <c r="F4188" s="4" t="inlineStr">
        <is>
          <t>[6],[14],[17]</t>
        </is>
      </c>
    </row>
    <row r="4189">
      <c r="A4189" s="4" t="inlineStr">
        <is>
          <t>Amortized Cost</t>
        </is>
      </c>
      <c r="C4189" s="5" t="n">
        <v>1094</v>
      </c>
      <c r="D4189" s="4" t="inlineStr">
        <is>
          <t>[1],[2],[15]</t>
        </is>
      </c>
      <c r="E4189" s="5" t="n">
        <v>573</v>
      </c>
      <c r="F4189" s="4" t="inlineStr">
        <is>
          <t>[6],[14],[17]</t>
        </is>
      </c>
    </row>
    <row r="4190">
      <c r="A4190" s="4" t="inlineStr">
        <is>
          <t>Fair Value</t>
        </is>
      </c>
      <c r="C4190" s="6" t="n">
        <v>1099</v>
      </c>
      <c r="D4190" s="4" t="inlineStr">
        <is>
          <t>[1],[2],[8],[15]</t>
        </is>
      </c>
      <c r="E4190" s="6" t="n">
        <v>578</v>
      </c>
      <c r="F4190" s="4" t="inlineStr">
        <is>
          <t>[6],[9],[14],[17]</t>
        </is>
      </c>
    </row>
    <row r="4191">
      <c r="A4191" s="4" t="inlineStr">
        <is>
          <t>Fair Value as % of Net Assets</t>
        </is>
      </c>
      <c r="C4191" s="10" t="n">
        <v>0.0012</v>
      </c>
      <c r="D4191" s="4" t="inlineStr">
        <is>
          <t>[1],[2],[10],[15]</t>
        </is>
      </c>
      <c r="E4191" s="10" t="n">
        <v>0.0005999999999999999</v>
      </c>
      <c r="F4191" s="4" t="inlineStr">
        <is>
          <t>[6],[11],[14],[17]</t>
        </is>
      </c>
    </row>
    <row r="4192">
      <c r="A4192" s="4" t="inlineStr">
        <is>
          <t>Investment, Identifier [Axis]: Watermill Express, LLC 2</t>
        </is>
      </c>
      <c r="C4192" s="4" t="inlineStr">
        <is>
          <t xml:space="preserve"> </t>
        </is>
      </c>
      <c r="E4192" s="4" t="inlineStr">
        <is>
          <t xml:space="preserve"> </t>
        </is>
      </c>
    </row>
    <row r="4193">
      <c r="A4193" s="3" t="inlineStr">
        <is>
          <t>Schedule of Investments [Line Items]</t>
        </is>
      </c>
      <c r="C4193" s="4" t="inlineStr">
        <is>
          <t xml:space="preserve"> </t>
        </is>
      </c>
      <c r="E4193" s="4" t="inlineStr">
        <is>
          <t xml:space="preserve"> </t>
        </is>
      </c>
    </row>
    <row r="4194">
      <c r="A4194" s="4" t="inlineStr">
        <is>
          <t>Spread above reference rate</t>
        </is>
      </c>
      <c r="C4194" s="10" t="n">
        <v>0.0525</v>
      </c>
      <c r="D4194" s="4" t="inlineStr">
        <is>
          <t>[1],[4],[15]</t>
        </is>
      </c>
      <c r="E4194" s="10" t="n">
        <v>0.0525</v>
      </c>
      <c r="F4194" s="4" t="inlineStr">
        <is>
          <t>[6],[7],[17]</t>
        </is>
      </c>
    </row>
    <row r="4195">
      <c r="A4195" s="4" t="inlineStr">
        <is>
          <t>Interest rate</t>
        </is>
      </c>
      <c r="C4195" s="10" t="n">
        <v>0.097</v>
      </c>
      <c r="D4195" s="4" t="inlineStr">
        <is>
          <t>[1],[4],[15]</t>
        </is>
      </c>
      <c r="E4195" s="10" t="n">
        <v>0.0977</v>
      </c>
      <c r="F4195" s="4" t="inlineStr">
        <is>
          <t>[6],[7],[17]</t>
        </is>
      </c>
    </row>
    <row r="4196">
      <c r="A4196" s="4" t="inlineStr">
        <is>
          <t>Par Amount</t>
        </is>
      </c>
      <c r="C4196" s="6" t="n">
        <v>3154</v>
      </c>
      <c r="D4196" s="4" t="inlineStr">
        <is>
          <t>[1],[15]</t>
        </is>
      </c>
      <c r="E4196" s="6" t="n">
        <v>3162</v>
      </c>
      <c r="F4196" s="4" t="inlineStr">
        <is>
          <t>[6],[17]</t>
        </is>
      </c>
    </row>
    <row r="4197">
      <c r="A4197" s="4" t="inlineStr">
        <is>
          <t>Amortized Cost</t>
        </is>
      </c>
      <c r="C4197" s="5" t="n">
        <v>3154</v>
      </c>
      <c r="D4197" s="4" t="inlineStr">
        <is>
          <t>[1],[15]</t>
        </is>
      </c>
      <c r="E4197" s="5" t="n">
        <v>3162</v>
      </c>
      <c r="F4197" s="4" t="inlineStr">
        <is>
          <t>[6],[17]</t>
        </is>
      </c>
    </row>
    <row r="4198">
      <c r="A4198" s="4" t="inlineStr">
        <is>
          <t>Fair Value</t>
        </is>
      </c>
      <c r="C4198" s="6" t="n">
        <v>3154</v>
      </c>
      <c r="D4198" s="4" t="inlineStr">
        <is>
          <t>[1],[8],[15]</t>
        </is>
      </c>
      <c r="E4198" s="6" t="n">
        <v>3162</v>
      </c>
      <c r="F4198" s="4" t="inlineStr">
        <is>
          <t>[6],[9],[17]</t>
        </is>
      </c>
    </row>
    <row r="4199">
      <c r="A4199" s="4" t="inlineStr">
        <is>
          <t>Fair Value as % of Net Assets</t>
        </is>
      </c>
      <c r="C4199" s="10" t="n">
        <v>0.0034</v>
      </c>
      <c r="D4199" s="4" t="inlineStr">
        <is>
          <t>[1],[10],[15]</t>
        </is>
      </c>
      <c r="E4199" s="10" t="n">
        <v>0.0033</v>
      </c>
      <c r="F4199" s="4" t="inlineStr">
        <is>
          <t>[6],[11],[17]</t>
        </is>
      </c>
    </row>
    <row r="4200">
      <c r="A4200" s="4" t="inlineStr">
        <is>
          <t>Investment, Identifier [Axis]: Watermill Express, LLC 3</t>
        </is>
      </c>
      <c r="C4200" s="4" t="inlineStr">
        <is>
          <t xml:space="preserve"> </t>
        </is>
      </c>
      <c r="E4200" s="4" t="inlineStr">
        <is>
          <t xml:space="preserve"> </t>
        </is>
      </c>
    </row>
    <row r="4201">
      <c r="A4201" s="3" t="inlineStr">
        <is>
          <t>Schedule of Investments [Line Items]</t>
        </is>
      </c>
      <c r="C4201" s="4" t="inlineStr">
        <is>
          <t xml:space="preserve"> </t>
        </is>
      </c>
      <c r="E4201" s="4" t="inlineStr">
        <is>
          <t xml:space="preserve"> </t>
        </is>
      </c>
    </row>
    <row r="4202">
      <c r="A4202" s="4" t="inlineStr">
        <is>
          <t>Spread above reference rate</t>
        </is>
      </c>
      <c r="C4202" s="10" t="n">
        <v>0.0525</v>
      </c>
      <c r="D4202" s="4" t="inlineStr">
        <is>
          <t>[1],[3],[4],[15]</t>
        </is>
      </c>
      <c r="E4202" s="10" t="n">
        <v>0.0525</v>
      </c>
      <c r="F4202" s="4" t="inlineStr">
        <is>
          <t>[5],[7],[16],[17]</t>
        </is>
      </c>
    </row>
    <row r="4203">
      <c r="A4203" s="4" t="inlineStr">
        <is>
          <t>Interest rate</t>
        </is>
      </c>
      <c r="C4203" s="10" t="n">
        <v>0.097</v>
      </c>
      <c r="D4203" s="4" t="inlineStr">
        <is>
          <t>[1],[3],[4],[15]</t>
        </is>
      </c>
      <c r="E4203" s="10" t="n">
        <v>0.0973</v>
      </c>
      <c r="F4203" s="4" t="inlineStr">
        <is>
          <t>[5],[7],[16],[17]</t>
        </is>
      </c>
    </row>
    <row r="4204">
      <c r="A4204" s="4" t="inlineStr">
        <is>
          <t>Par Amount</t>
        </is>
      </c>
      <c r="C4204" s="6" t="n">
        <v>6295</v>
      </c>
      <c r="D4204" s="4" t="inlineStr">
        <is>
          <t>[1],[3],[15]</t>
        </is>
      </c>
      <c r="E4204" s="6" t="n">
        <v>6311</v>
      </c>
      <c r="F4204" s="4" t="inlineStr">
        <is>
          <t>[5],[16],[17]</t>
        </is>
      </c>
    </row>
    <row r="4205">
      <c r="A4205" s="4" t="inlineStr">
        <is>
          <t>Amortized Cost</t>
        </is>
      </c>
      <c r="C4205" s="5" t="n">
        <v>6245</v>
      </c>
      <c r="D4205" s="4" t="inlineStr">
        <is>
          <t>[1],[3],[15]</t>
        </is>
      </c>
      <c r="E4205" s="5" t="n">
        <v>6256</v>
      </c>
      <c r="F4205" s="4" t="inlineStr">
        <is>
          <t>[5],[16],[17]</t>
        </is>
      </c>
    </row>
    <row r="4206">
      <c r="A4206" s="4" t="inlineStr">
        <is>
          <t>Fair Value</t>
        </is>
      </c>
      <c r="C4206" s="6" t="n">
        <v>6295</v>
      </c>
      <c r="D4206" s="4" t="inlineStr">
        <is>
          <t>[1],[3],[8],[15]</t>
        </is>
      </c>
      <c r="E4206" s="6" t="n">
        <v>6311</v>
      </c>
      <c r="F4206" s="4" t="inlineStr">
        <is>
          <t>[5],[9],[16],[17]</t>
        </is>
      </c>
    </row>
    <row r="4207">
      <c r="A4207" s="4" t="inlineStr">
        <is>
          <t>Fair Value as % of Net Assets</t>
        </is>
      </c>
      <c r="C4207" s="10" t="n">
        <v>0.0068</v>
      </c>
      <c r="D4207" s="4" t="inlineStr">
        <is>
          <t>[1],[3],[10],[15]</t>
        </is>
      </c>
      <c r="E4207" s="10" t="n">
        <v>0.0065</v>
      </c>
      <c r="F4207" s="4" t="inlineStr">
        <is>
          <t>[5],[11],[16],[17]</t>
        </is>
      </c>
    </row>
    <row r="4208">
      <c r="A4208" s="4" t="inlineStr">
        <is>
          <t>Investment, Identifier [Axis]: Watermill Express, LLC 4</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Spread above reference rate</t>
        </is>
      </c>
      <c r="C4210" s="10" t="n">
        <v>0.0525</v>
      </c>
      <c r="D4210" s="4" t="inlineStr">
        <is>
          <t>[3],[4],[15]</t>
        </is>
      </c>
      <c r="E4210" s="10" t="n">
        <v>0.0525</v>
      </c>
      <c r="F4210" s="4" t="inlineStr">
        <is>
          <t>[7],[16],[17]</t>
        </is>
      </c>
    </row>
    <row r="4211">
      <c r="A4211" s="4" t="inlineStr">
        <is>
          <t>Interest rate</t>
        </is>
      </c>
      <c r="C4211" s="10" t="n">
        <v>0.097</v>
      </c>
      <c r="D4211" s="4" t="inlineStr">
        <is>
          <t>[3],[4],[15]</t>
        </is>
      </c>
      <c r="E4211" s="10" t="n">
        <v>0.0973</v>
      </c>
      <c r="F4211" s="4" t="inlineStr">
        <is>
          <t>[7],[16],[17]</t>
        </is>
      </c>
    </row>
    <row r="4212">
      <c r="A4212" s="4" t="inlineStr">
        <is>
          <t>Par Amount</t>
        </is>
      </c>
      <c r="C4212" s="6" t="n">
        <v>3211</v>
      </c>
      <c r="D4212" s="4" t="inlineStr">
        <is>
          <t>[3],[15]</t>
        </is>
      </c>
      <c r="E4212" s="6" t="n">
        <v>3220</v>
      </c>
      <c r="F4212" s="4" t="inlineStr">
        <is>
          <t>[16],[17]</t>
        </is>
      </c>
    </row>
    <row r="4213">
      <c r="A4213" s="4" t="inlineStr">
        <is>
          <t>Amortized Cost</t>
        </is>
      </c>
      <c r="C4213" s="5" t="n">
        <v>3198</v>
      </c>
      <c r="D4213" s="4" t="inlineStr">
        <is>
          <t>[3],[15]</t>
        </is>
      </c>
      <c r="E4213" s="5" t="n">
        <v>3205</v>
      </c>
      <c r="F4213" s="4" t="inlineStr">
        <is>
          <t>[16],[17]</t>
        </is>
      </c>
    </row>
    <row r="4214">
      <c r="A4214" s="4" t="inlineStr">
        <is>
          <t>Fair Value</t>
        </is>
      </c>
      <c r="C4214" s="6" t="n">
        <v>3211</v>
      </c>
      <c r="D4214" s="4" t="inlineStr">
        <is>
          <t>[3],[8],[15]</t>
        </is>
      </c>
      <c r="E4214" s="6" t="n">
        <v>3220</v>
      </c>
      <c r="F4214" s="4" t="inlineStr">
        <is>
          <t>[9],[16],[17]</t>
        </is>
      </c>
    </row>
    <row r="4215">
      <c r="A4215" s="4" t="inlineStr">
        <is>
          <t>Fair Value as % of Net Assets</t>
        </is>
      </c>
      <c r="C4215" s="10" t="n">
        <v>0.0035</v>
      </c>
      <c r="D4215" s="4" t="inlineStr">
        <is>
          <t>[3],[10],[15]</t>
        </is>
      </c>
      <c r="E4215" s="10" t="n">
        <v>0.0033</v>
      </c>
      <c r="F4215" s="4" t="inlineStr">
        <is>
          <t>[11],[16],[17]</t>
        </is>
      </c>
    </row>
    <row r="4216">
      <c r="A4216" s="4" t="inlineStr">
        <is>
          <t>Investment, Identifier [Axis]: Watermill Express, LLC 5</t>
        </is>
      </c>
      <c r="C4216" s="4" t="inlineStr">
        <is>
          <t xml:space="preserve"> </t>
        </is>
      </c>
      <c r="E4216" s="4" t="inlineStr">
        <is>
          <t xml:space="preserve"> </t>
        </is>
      </c>
    </row>
    <row r="4217">
      <c r="A4217" s="3" t="inlineStr">
        <is>
          <t>Schedule of Investments [Line Items]</t>
        </is>
      </c>
      <c r="C4217" s="4" t="inlineStr">
        <is>
          <t xml:space="preserve"> </t>
        </is>
      </c>
      <c r="E4217" s="4" t="inlineStr">
        <is>
          <t xml:space="preserve"> </t>
        </is>
      </c>
    </row>
    <row r="4218">
      <c r="A4218" s="4" t="inlineStr">
        <is>
          <t>Spread above reference rate</t>
        </is>
      </c>
      <c r="C4218" s="10" t="n">
        <v>0.0525</v>
      </c>
      <c r="D4218" s="4" t="inlineStr">
        <is>
          <t>[3],[4],[15]</t>
        </is>
      </c>
      <c r="E4218" s="10" t="n">
        <v>0.0525</v>
      </c>
      <c r="F4218" s="4" t="inlineStr">
        <is>
          <t>[7],[16],[17]</t>
        </is>
      </c>
    </row>
    <row r="4219">
      <c r="A4219" s="4" t="inlineStr">
        <is>
          <t>Interest rate</t>
        </is>
      </c>
      <c r="C4219" s="10" t="n">
        <v>0.097</v>
      </c>
      <c r="D4219" s="4" t="inlineStr">
        <is>
          <t>[3],[4],[15]</t>
        </is>
      </c>
      <c r="E4219" s="10" t="n">
        <v>0.0973</v>
      </c>
      <c r="F4219" s="4" t="inlineStr">
        <is>
          <t>[7],[16],[17]</t>
        </is>
      </c>
    </row>
    <row r="4220">
      <c r="A4220" s="4" t="inlineStr">
        <is>
          <t>Par Amount</t>
        </is>
      </c>
      <c r="C4220" s="6" t="n">
        <v>310</v>
      </c>
      <c r="D4220" s="4" t="inlineStr">
        <is>
          <t>[3],[15]</t>
        </is>
      </c>
      <c r="E4220" s="6" t="n">
        <v>311</v>
      </c>
      <c r="F4220" s="4" t="inlineStr">
        <is>
          <t>[16],[17]</t>
        </is>
      </c>
    </row>
    <row r="4221">
      <c r="A4221" s="4" t="inlineStr">
        <is>
          <t>Amortized Cost</t>
        </is>
      </c>
      <c r="C4221" s="5" t="n">
        <v>310</v>
      </c>
      <c r="D4221" s="4" t="inlineStr">
        <is>
          <t>[3],[15]</t>
        </is>
      </c>
      <c r="E4221" s="5" t="n">
        <v>311</v>
      </c>
      <c r="F4221" s="4" t="inlineStr">
        <is>
          <t>[16],[17]</t>
        </is>
      </c>
    </row>
    <row r="4222">
      <c r="A4222" s="4" t="inlineStr">
        <is>
          <t>Fair Value</t>
        </is>
      </c>
      <c r="C4222" s="6" t="n">
        <v>310</v>
      </c>
      <c r="D4222" s="4" t="inlineStr">
        <is>
          <t>[3],[8],[15]</t>
        </is>
      </c>
      <c r="E4222" s="6" t="n">
        <v>311</v>
      </c>
      <c r="F4222" s="4" t="inlineStr">
        <is>
          <t>[9],[16],[17]</t>
        </is>
      </c>
    </row>
    <row r="4223">
      <c r="A4223" s="4" t="inlineStr">
        <is>
          <t>Fair Value as % of Net Assets</t>
        </is>
      </c>
      <c r="C4223" s="10" t="n">
        <v>0.0003</v>
      </c>
      <c r="D4223" s="4" t="inlineStr">
        <is>
          <t>[3],[10],[15]</t>
        </is>
      </c>
      <c r="E4223" s="10" t="n">
        <v>0.0003</v>
      </c>
      <c r="F4223" s="4" t="inlineStr">
        <is>
          <t>[11],[16],[17]</t>
        </is>
      </c>
    </row>
    <row r="4224">
      <c r="A4224" s="4" t="inlineStr">
        <is>
          <t>Investment, Identifier [Axis]: Wellspring Pharmaceutical Corporation 1</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Spread above reference rate</t>
        </is>
      </c>
      <c r="C4226" s="9" t="n">
        <v>0.05</v>
      </c>
      <c r="D4226" s="4" t="inlineStr">
        <is>
          <t>[1],[3],[4]</t>
        </is>
      </c>
      <c r="E4226" s="9" t="n">
        <v>0.05</v>
      </c>
      <c r="F4226" s="4" t="inlineStr">
        <is>
          <t>[6],[7],[16]</t>
        </is>
      </c>
    </row>
    <row r="4227">
      <c r="A4227" s="4" t="inlineStr">
        <is>
          <t>Interest rate</t>
        </is>
      </c>
      <c r="C4227" s="10" t="n">
        <v>0.094</v>
      </c>
      <c r="D4227" s="4" t="inlineStr">
        <is>
          <t>[1],[3],[4]</t>
        </is>
      </c>
      <c r="E4227" s="10" t="n">
        <v>0.09429999999999999</v>
      </c>
      <c r="F4227" s="4" t="inlineStr">
        <is>
          <t>[6],[7],[16]</t>
        </is>
      </c>
    </row>
    <row r="4228">
      <c r="A4228" s="4" t="inlineStr">
        <is>
          <t>Par Amount</t>
        </is>
      </c>
      <c r="C4228" s="6" t="n">
        <v>7294</v>
      </c>
      <c r="D4228" s="4" t="inlineStr">
        <is>
          <t>[1],[3]</t>
        </is>
      </c>
      <c r="E4228" s="6" t="n">
        <v>7312</v>
      </c>
      <c r="F4228" s="4" t="inlineStr">
        <is>
          <t>[6],[16]</t>
        </is>
      </c>
    </row>
    <row r="4229">
      <c r="A4229" s="4" t="inlineStr">
        <is>
          <t>Amortized Cost</t>
        </is>
      </c>
      <c r="C4229" s="5" t="n">
        <v>7253</v>
      </c>
      <c r="D4229" s="4" t="inlineStr">
        <is>
          <t>[1],[3]</t>
        </is>
      </c>
      <c r="E4229" s="5" t="n">
        <v>7267</v>
      </c>
      <c r="F4229" s="4" t="inlineStr">
        <is>
          <t>[6],[16]</t>
        </is>
      </c>
    </row>
    <row r="4230">
      <c r="A4230" s="4" t="inlineStr">
        <is>
          <t>Fair Value</t>
        </is>
      </c>
      <c r="C4230" s="6" t="n">
        <v>7283</v>
      </c>
      <c r="D4230" s="4" t="inlineStr">
        <is>
          <t>[1],[3],[8]</t>
        </is>
      </c>
      <c r="E4230" s="6" t="n">
        <v>7245</v>
      </c>
      <c r="F4230" s="4" t="inlineStr">
        <is>
          <t>[6],[9],[16]</t>
        </is>
      </c>
    </row>
    <row r="4231">
      <c r="A4231" s="4" t="inlineStr">
        <is>
          <t>Fair Value as % of Net Assets</t>
        </is>
      </c>
      <c r="C4231" s="10" t="n">
        <v>0.007900000000000001</v>
      </c>
      <c r="D4231" s="4" t="inlineStr">
        <is>
          <t>[1],[3],[10]</t>
        </is>
      </c>
      <c r="E4231" s="10" t="n">
        <v>0.0075</v>
      </c>
      <c r="F4231" s="4" t="inlineStr">
        <is>
          <t>[6],[11],[16]</t>
        </is>
      </c>
    </row>
    <row r="4232">
      <c r="A4232" s="4" t="inlineStr">
        <is>
          <t>Investment, Identifier [Axis]: Wellspring Pharmaceutical Corporation 2</t>
        </is>
      </c>
      <c r="C4232" s="4" t="inlineStr">
        <is>
          <t xml:space="preserve"> </t>
        </is>
      </c>
      <c r="E4232" s="4" t="inlineStr">
        <is>
          <t xml:space="preserve"> </t>
        </is>
      </c>
    </row>
    <row r="4233">
      <c r="A4233" s="3" t="inlineStr">
        <is>
          <t>Schedule of Investments [Line Items]</t>
        </is>
      </c>
      <c r="C4233" s="4" t="inlineStr">
        <is>
          <t xml:space="preserve"> </t>
        </is>
      </c>
      <c r="E4233" s="4" t="inlineStr">
        <is>
          <t xml:space="preserve"> </t>
        </is>
      </c>
    </row>
    <row r="4234">
      <c r="A4234" s="4" t="inlineStr">
        <is>
          <t>Spread above reference rate</t>
        </is>
      </c>
      <c r="C4234" s="9" t="n">
        <v>0.05</v>
      </c>
      <c r="D4234" s="4" t="inlineStr">
        <is>
          <t>[3],[4]</t>
        </is>
      </c>
      <c r="E4234" s="9" t="n">
        <v>0.05</v>
      </c>
      <c r="F4234" s="4" t="inlineStr">
        <is>
          <t>[7],[16]</t>
        </is>
      </c>
    </row>
    <row r="4235">
      <c r="A4235" s="4" t="inlineStr">
        <is>
          <t>Interest rate</t>
        </is>
      </c>
      <c r="C4235" s="10" t="n">
        <v>0.094</v>
      </c>
      <c r="D4235" s="4" t="inlineStr">
        <is>
          <t>[3],[4]</t>
        </is>
      </c>
      <c r="E4235" s="10" t="n">
        <v>0.09429999999999999</v>
      </c>
      <c r="F4235" s="4" t="inlineStr">
        <is>
          <t>[7],[16]</t>
        </is>
      </c>
    </row>
    <row r="4236">
      <c r="A4236" s="4" t="inlineStr">
        <is>
          <t>Par Amount</t>
        </is>
      </c>
      <c r="C4236" s="6" t="n">
        <v>3336</v>
      </c>
      <c r="D4236" s="4" t="inlineStr">
        <is>
          <t>[3]</t>
        </is>
      </c>
      <c r="E4236" s="6" t="n">
        <v>3344</v>
      </c>
      <c r="F4236" s="4" t="inlineStr">
        <is>
          <t>[16]</t>
        </is>
      </c>
    </row>
    <row r="4237">
      <c r="A4237" s="4" t="inlineStr">
        <is>
          <t>Amortized Cost</t>
        </is>
      </c>
      <c r="C4237" s="5" t="n">
        <v>3293</v>
      </c>
      <c r="D4237" s="4" t="inlineStr">
        <is>
          <t>[3]</t>
        </is>
      </c>
      <c r="E4237" s="5" t="n">
        <v>3298</v>
      </c>
      <c r="F4237" s="4" t="inlineStr">
        <is>
          <t>[16]</t>
        </is>
      </c>
    </row>
    <row r="4238">
      <c r="A4238" s="4" t="inlineStr">
        <is>
          <t>Fair Value</t>
        </is>
      </c>
      <c r="C4238" s="6" t="n">
        <v>3331</v>
      </c>
      <c r="D4238" s="4" t="inlineStr">
        <is>
          <t>[3],[8]</t>
        </is>
      </c>
      <c r="E4238" s="6" t="n">
        <v>3314</v>
      </c>
      <c r="F4238" s="4" t="inlineStr">
        <is>
          <t>[9],[16]</t>
        </is>
      </c>
    </row>
    <row r="4239">
      <c r="A4239" s="4" t="inlineStr">
        <is>
          <t>Fair Value as % of Net Assets</t>
        </is>
      </c>
      <c r="C4239" s="10" t="n">
        <v>0.0036</v>
      </c>
      <c r="D4239" s="4" t="inlineStr">
        <is>
          <t>[3],[10]</t>
        </is>
      </c>
      <c r="E4239" s="10" t="n">
        <v>0.0034</v>
      </c>
      <c r="F4239" s="4" t="inlineStr">
        <is>
          <t>[11],[16]</t>
        </is>
      </c>
    </row>
    <row r="4240">
      <c r="A4240" s="4" t="inlineStr">
        <is>
          <t>Investment, Identifier [Axis]: Wellspring Pharmaceutical Corporation 3</t>
        </is>
      </c>
      <c r="C4240" s="4" t="inlineStr">
        <is>
          <t xml:space="preserve"> </t>
        </is>
      </c>
      <c r="E4240" s="4" t="inlineStr">
        <is>
          <t xml:space="preserve"> </t>
        </is>
      </c>
    </row>
    <row r="4241">
      <c r="A4241" s="3" t="inlineStr">
        <is>
          <t>Schedule of Investments [Line Items]</t>
        </is>
      </c>
      <c r="C4241" s="4" t="inlineStr">
        <is>
          <t xml:space="preserve"> </t>
        </is>
      </c>
      <c r="E4241" s="4" t="inlineStr">
        <is>
          <t xml:space="preserve"> </t>
        </is>
      </c>
    </row>
    <row r="4242">
      <c r="A4242" s="4" t="inlineStr">
        <is>
          <t>Spread above reference rate</t>
        </is>
      </c>
      <c r="C4242" s="9" t="n">
        <v>0.05</v>
      </c>
      <c r="D4242" s="4" t="inlineStr">
        <is>
          <t>[1],[4]</t>
        </is>
      </c>
      <c r="E4242" s="9" t="n">
        <v>0.05</v>
      </c>
      <c r="F4242" s="4" t="inlineStr">
        <is>
          <t>[6],[7]</t>
        </is>
      </c>
    </row>
    <row r="4243">
      <c r="A4243" s="4" t="inlineStr">
        <is>
          <t>Interest rate</t>
        </is>
      </c>
      <c r="C4243" s="10" t="n">
        <v>0.094</v>
      </c>
      <c r="D4243" s="4" t="inlineStr">
        <is>
          <t>[1],[4]</t>
        </is>
      </c>
      <c r="E4243" s="10" t="n">
        <v>0.09429999999999999</v>
      </c>
      <c r="F4243" s="4" t="inlineStr">
        <is>
          <t>[6],[7]</t>
        </is>
      </c>
    </row>
    <row r="4244">
      <c r="A4244" s="4" t="inlineStr">
        <is>
          <t>Par Amount</t>
        </is>
      </c>
      <c r="C4244" s="6" t="n">
        <v>1551</v>
      </c>
      <c r="D4244" s="4" t="inlineStr">
        <is>
          <t>[1]</t>
        </is>
      </c>
      <c r="E4244" s="6" t="n">
        <v>1555</v>
      </c>
      <c r="F4244" s="4" t="inlineStr">
        <is>
          <t>[6]</t>
        </is>
      </c>
    </row>
    <row r="4245">
      <c r="A4245" s="4" t="inlineStr">
        <is>
          <t>Amortized Cost</t>
        </is>
      </c>
      <c r="C4245" s="5" t="n">
        <v>1544</v>
      </c>
      <c r="D4245" s="4" t="inlineStr">
        <is>
          <t>[1]</t>
        </is>
      </c>
      <c r="E4245" s="5" t="n">
        <v>1547</v>
      </c>
      <c r="F4245" s="4" t="inlineStr">
        <is>
          <t>[6]</t>
        </is>
      </c>
    </row>
    <row r="4246">
      <c r="A4246" s="4" t="inlineStr">
        <is>
          <t>Fair Value</t>
        </is>
      </c>
      <c r="C4246" s="6" t="n">
        <v>1549</v>
      </c>
      <c r="D4246" s="4" t="inlineStr">
        <is>
          <t>[1],[8]</t>
        </is>
      </c>
      <c r="E4246" s="6" t="n">
        <v>1541</v>
      </c>
      <c r="F4246" s="4" t="inlineStr">
        <is>
          <t>[6],[9]</t>
        </is>
      </c>
    </row>
    <row r="4247">
      <c r="A4247" s="4" t="inlineStr">
        <is>
          <t>Fair Value as % of Net Assets</t>
        </is>
      </c>
      <c r="C4247" s="10" t="n">
        <v>0.0017</v>
      </c>
      <c r="D4247" s="4" t="inlineStr">
        <is>
          <t>[1],[10]</t>
        </is>
      </c>
      <c r="E4247" s="10" t="n">
        <v>0.0016</v>
      </c>
      <c r="F4247" s="4" t="inlineStr">
        <is>
          <t>[6],[11]</t>
        </is>
      </c>
    </row>
    <row r="4248">
      <c r="A4248" s="4" t="inlineStr">
        <is>
          <t>Investment, Identifier [Axis]: Wellspring Pharmaceutical Corporation 4</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Spread above reference rate</t>
        </is>
      </c>
      <c r="C4250" s="9" t="n">
        <v>0.05</v>
      </c>
      <c r="D4250" s="4" t="inlineStr">
        <is>
          <t>[1],[2],[4]</t>
        </is>
      </c>
      <c r="E4250" s="9" t="n">
        <v>0.05</v>
      </c>
      <c r="F4250" s="4" t="inlineStr">
        <is>
          <t>[6],[7],[14]</t>
        </is>
      </c>
    </row>
    <row r="4251">
      <c r="A4251" s="4" t="inlineStr">
        <is>
          <t>Interest rate</t>
        </is>
      </c>
      <c r="C4251" s="10" t="n">
        <v>0.094</v>
      </c>
      <c r="D4251" s="4" t="inlineStr">
        <is>
          <t>[1],[2],[4]</t>
        </is>
      </c>
      <c r="E4251" s="10" t="n">
        <v>0.09429999999999999</v>
      </c>
      <c r="F4251" s="4" t="inlineStr">
        <is>
          <t>[6],[7],[14]</t>
        </is>
      </c>
    </row>
    <row r="4252">
      <c r="A4252" s="4" t="inlineStr">
        <is>
          <t>Par Amount</t>
        </is>
      </c>
      <c r="C4252" s="6" t="n">
        <v>3744</v>
      </c>
      <c r="D4252" s="4" t="inlineStr">
        <is>
          <t>[1],[2]</t>
        </is>
      </c>
      <c r="E4252" s="6" t="n">
        <v>3750</v>
      </c>
      <c r="F4252" s="4" t="inlineStr">
        <is>
          <t>[6],[14]</t>
        </is>
      </c>
    </row>
    <row r="4253">
      <c r="A4253" s="4" t="inlineStr">
        <is>
          <t>Amortized Cost</t>
        </is>
      </c>
      <c r="C4253" s="5" t="n">
        <v>2542</v>
      </c>
      <c r="D4253" s="4" t="inlineStr">
        <is>
          <t>[1],[2]</t>
        </is>
      </c>
      <c r="E4253" s="5" t="n">
        <v>2547</v>
      </c>
      <c r="F4253" s="4" t="inlineStr">
        <is>
          <t>[6],[14]</t>
        </is>
      </c>
    </row>
    <row r="4254">
      <c r="A4254" s="4" t="inlineStr">
        <is>
          <t>Fair Value</t>
        </is>
      </c>
      <c r="C4254" s="6" t="n">
        <v>2549</v>
      </c>
      <c r="D4254" s="4" t="inlineStr">
        <is>
          <t>[1],[2],[8]</t>
        </is>
      </c>
      <c r="E4254" s="6" t="n">
        <v>2526</v>
      </c>
      <c r="F4254" s="4" t="inlineStr">
        <is>
          <t>[6],[9],[14]</t>
        </is>
      </c>
    </row>
    <row r="4255">
      <c r="A4255" s="4" t="inlineStr">
        <is>
          <t>Fair Value as % of Net Assets</t>
        </is>
      </c>
      <c r="C4255" s="10" t="n">
        <v>0.0028</v>
      </c>
      <c r="D4255" s="4" t="inlineStr">
        <is>
          <t>[1],[2],[10]</t>
        </is>
      </c>
      <c r="E4255" s="10" t="n">
        <v>0.0026</v>
      </c>
      <c r="F4255" s="4" t="inlineStr">
        <is>
          <t>[6],[11],[14]</t>
        </is>
      </c>
    </row>
    <row r="4256">
      <c r="A4256" s="4" t="inlineStr">
        <is>
          <t>Investment, Identifier [Axis]: Wellspring Pharmaceutical Corporation 5</t>
        </is>
      </c>
      <c r="C4256" s="4" t="inlineStr">
        <is>
          <t xml:space="preserve"> </t>
        </is>
      </c>
      <c r="E4256" s="4" t="inlineStr">
        <is>
          <t xml:space="preserve"> </t>
        </is>
      </c>
    </row>
    <row r="4257">
      <c r="A4257" s="3" t="inlineStr">
        <is>
          <t>Schedule of Investments [Line Items]</t>
        </is>
      </c>
      <c r="C4257" s="4" t="inlineStr">
        <is>
          <t xml:space="preserve"> </t>
        </is>
      </c>
      <c r="E4257" s="4" t="inlineStr">
        <is>
          <t xml:space="preserve"> </t>
        </is>
      </c>
    </row>
    <row r="4258">
      <c r="A4258" s="4" t="inlineStr">
        <is>
          <t>Spread above reference rate</t>
        </is>
      </c>
      <c r="C4258" s="9" t="n">
        <v>0.05</v>
      </c>
      <c r="D4258" s="4" t="inlineStr">
        <is>
          <t>[1],[3],[4]</t>
        </is>
      </c>
      <c r="E4258" s="9" t="n">
        <v>0.05</v>
      </c>
      <c r="F4258" s="4" t="inlineStr">
        <is>
          <t>[6],[7],[16]</t>
        </is>
      </c>
    </row>
    <row r="4259">
      <c r="A4259" s="4" t="inlineStr">
        <is>
          <t>Interest rate</t>
        </is>
      </c>
      <c r="C4259" s="10" t="n">
        <v>0.094</v>
      </c>
      <c r="D4259" s="4" t="inlineStr">
        <is>
          <t>[1],[3],[4]</t>
        </is>
      </c>
      <c r="E4259" s="10" t="n">
        <v>0.09429999999999999</v>
      </c>
      <c r="F4259" s="4" t="inlineStr">
        <is>
          <t>[6],[7],[16]</t>
        </is>
      </c>
    </row>
    <row r="4260">
      <c r="A4260" s="4" t="inlineStr">
        <is>
          <t>Par Amount</t>
        </is>
      </c>
      <c r="C4260" s="6" t="n">
        <v>1230</v>
      </c>
      <c r="D4260" s="4" t="inlineStr">
        <is>
          <t>[1],[3]</t>
        </is>
      </c>
      <c r="E4260" s="6" t="n">
        <v>1233</v>
      </c>
      <c r="F4260" s="4" t="inlineStr">
        <is>
          <t>[6],[16]</t>
        </is>
      </c>
    </row>
    <row r="4261">
      <c r="A4261" s="4" t="inlineStr">
        <is>
          <t>Amortized Cost</t>
        </is>
      </c>
      <c r="C4261" s="5" t="n">
        <v>1213</v>
      </c>
      <c r="D4261" s="4" t="inlineStr">
        <is>
          <t>[1],[3]</t>
        </is>
      </c>
      <c r="E4261" s="5" t="n">
        <v>1215</v>
      </c>
      <c r="F4261" s="4" t="inlineStr">
        <is>
          <t>[6],[16]</t>
        </is>
      </c>
    </row>
    <row r="4262">
      <c r="A4262" s="4" t="inlineStr">
        <is>
          <t>Fair Value</t>
        </is>
      </c>
      <c r="C4262" s="6" t="n">
        <v>1228</v>
      </c>
      <c r="D4262" s="4" t="inlineStr">
        <is>
          <t>[1],[3],[8]</t>
        </is>
      </c>
      <c r="E4262" s="6" t="n">
        <v>1222</v>
      </c>
      <c r="F4262" s="4" t="inlineStr">
        <is>
          <t>[6],[9],[16]</t>
        </is>
      </c>
    </row>
    <row r="4263">
      <c r="A4263" s="4" t="inlineStr">
        <is>
          <t>Fair Value as % of Net Assets</t>
        </is>
      </c>
      <c r="C4263" s="10" t="n">
        <v>0.0013</v>
      </c>
      <c r="D4263" s="4" t="inlineStr">
        <is>
          <t>[1],[3],[10]</t>
        </is>
      </c>
      <c r="E4263" s="10" t="n">
        <v>0.0013</v>
      </c>
      <c r="F4263" s="4" t="inlineStr">
        <is>
          <t>[6],[11],[16]</t>
        </is>
      </c>
    </row>
    <row r="4264">
      <c r="A4264" s="4" t="inlineStr">
        <is>
          <t>Investment, Identifier [Axis]: World Insurance Associates, LLC</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Spread above reference rate</t>
        </is>
      </c>
      <c r="B4266" s="4" t="inlineStr">
        <is>
          <t>[6],[7],[16],[17]</t>
        </is>
      </c>
      <c r="C4266" s="4" t="inlineStr">
        <is>
          <t xml:space="preserve"> </t>
        </is>
      </c>
      <c r="E4266" s="9" t="n">
        <v>0.06</v>
      </c>
    </row>
    <row r="4267">
      <c r="A4267" s="4" t="inlineStr">
        <is>
          <t>Interest rate</t>
        </is>
      </c>
      <c r="B4267" s="4" t="inlineStr">
        <is>
          <t>[6],[7],[16],[17]</t>
        </is>
      </c>
      <c r="C4267" s="4" t="inlineStr">
        <is>
          <t xml:space="preserve"> </t>
        </is>
      </c>
      <c r="E4267" s="10" t="n">
        <v>0.1033</v>
      </c>
    </row>
    <row r="4268">
      <c r="A4268" s="4" t="inlineStr">
        <is>
          <t>Par Amount</t>
        </is>
      </c>
      <c r="B4268" s="4" t="inlineStr">
        <is>
          <t>[6],[16],[17]</t>
        </is>
      </c>
      <c r="C4268" s="4" t="inlineStr">
        <is>
          <t xml:space="preserve"> </t>
        </is>
      </c>
      <c r="E4268" s="6" t="n">
        <v>14731</v>
      </c>
    </row>
    <row r="4269">
      <c r="A4269" s="4" t="inlineStr">
        <is>
          <t>Amortized Cost</t>
        </is>
      </c>
      <c r="B4269" s="4" t="inlineStr">
        <is>
          <t>[6],[16],[17]</t>
        </is>
      </c>
      <c r="C4269" s="4" t="inlineStr">
        <is>
          <t xml:space="preserve"> </t>
        </is>
      </c>
      <c r="E4269" s="5" t="n">
        <v>14720</v>
      </c>
    </row>
    <row r="4270">
      <c r="A4270" s="4" t="inlineStr">
        <is>
          <t>Fair Value</t>
        </is>
      </c>
      <c r="B4270" s="4" t="inlineStr">
        <is>
          <t>[6],[9],[16],[17]</t>
        </is>
      </c>
      <c r="C4270" s="4" t="inlineStr">
        <is>
          <t xml:space="preserve"> </t>
        </is>
      </c>
      <c r="E4270" s="6" t="n">
        <v>14716</v>
      </c>
    </row>
    <row r="4271">
      <c r="A4271" s="4" t="inlineStr">
        <is>
          <t>Fair Value as % of Net Assets</t>
        </is>
      </c>
      <c r="B4271" s="4" t="inlineStr">
        <is>
          <t>[6],[11],[16],[17]</t>
        </is>
      </c>
      <c r="C4271" s="4" t="inlineStr">
        <is>
          <t xml:space="preserve"> </t>
        </is>
      </c>
      <c r="E4271" s="10" t="n">
        <v>0.0151</v>
      </c>
    </row>
    <row r="4272">
      <c r="A4272" s="4" t="inlineStr">
        <is>
          <t>Investment, Identifier [Axis]: World Insurance Associates, LLC 1</t>
        </is>
      </c>
      <c r="C4272" s="4" t="inlineStr">
        <is>
          <t xml:space="preserve"> </t>
        </is>
      </c>
      <c r="E4272" s="4" t="inlineStr">
        <is>
          <t xml:space="preserve"> </t>
        </is>
      </c>
    </row>
    <row r="4273">
      <c r="A4273" s="3" t="inlineStr">
        <is>
          <t>Schedule of Investments [Line Items]</t>
        </is>
      </c>
      <c r="C4273" s="4" t="inlineStr">
        <is>
          <t xml:space="preserve"> </t>
        </is>
      </c>
      <c r="E4273" s="4" t="inlineStr">
        <is>
          <t xml:space="preserve"> </t>
        </is>
      </c>
    </row>
    <row r="4274">
      <c r="A4274" s="4" t="inlineStr">
        <is>
          <t>Spread above reference rate</t>
        </is>
      </c>
      <c r="B4274" s="4" t="inlineStr">
        <is>
          <t>[3],[4],[15]</t>
        </is>
      </c>
      <c r="C4274" s="9" t="n">
        <v>0.05</v>
      </c>
      <c r="E4274" s="4" t="inlineStr">
        <is>
          <t xml:space="preserve"> </t>
        </is>
      </c>
    </row>
    <row r="4275">
      <c r="A4275" s="4" t="inlineStr">
        <is>
          <t>Interest rate</t>
        </is>
      </c>
      <c r="B4275" s="4" t="inlineStr">
        <is>
          <t>[3],[4],[15]</t>
        </is>
      </c>
      <c r="C4275" s="10" t="n">
        <v>0.093</v>
      </c>
      <c r="E4275" s="4" t="inlineStr">
        <is>
          <t xml:space="preserve"> </t>
        </is>
      </c>
    </row>
    <row r="4276">
      <c r="A4276" s="4" t="inlineStr">
        <is>
          <t>Par Amount</t>
        </is>
      </c>
      <c r="B4276" s="4" t="inlineStr">
        <is>
          <t>[3],[15]</t>
        </is>
      </c>
      <c r="C4276" s="6" t="n">
        <v>971</v>
      </c>
      <c r="E4276" s="4" t="inlineStr">
        <is>
          <t xml:space="preserve"> </t>
        </is>
      </c>
    </row>
    <row r="4277">
      <c r="A4277" s="4" t="inlineStr">
        <is>
          <t>Amortized Cost</t>
        </is>
      </c>
      <c r="B4277" s="4" t="inlineStr">
        <is>
          <t>[3],[15]</t>
        </is>
      </c>
      <c r="C4277" s="5" t="n">
        <v>966</v>
      </c>
      <c r="E4277" s="4" t="inlineStr">
        <is>
          <t xml:space="preserve"> </t>
        </is>
      </c>
    </row>
    <row r="4278">
      <c r="A4278" s="4" t="inlineStr">
        <is>
          <t>Fair Value</t>
        </is>
      </c>
      <c r="B4278" s="4" t="inlineStr">
        <is>
          <t>[3],[8],[15]</t>
        </is>
      </c>
      <c r="C4278" s="6" t="n">
        <v>967</v>
      </c>
      <c r="E4278" s="4" t="inlineStr">
        <is>
          <t xml:space="preserve"> </t>
        </is>
      </c>
    </row>
    <row r="4279">
      <c r="A4279" s="4" t="inlineStr">
        <is>
          <t>Fair Value as % of Net Assets</t>
        </is>
      </c>
      <c r="B4279" s="4" t="inlineStr">
        <is>
          <t>[3],[10],[15]</t>
        </is>
      </c>
      <c r="C4279" s="10" t="n">
        <v>0.0011</v>
      </c>
      <c r="E4279" s="4" t="inlineStr">
        <is>
          <t xml:space="preserve"> </t>
        </is>
      </c>
    </row>
    <row r="4280">
      <c r="A4280" s="4" t="inlineStr">
        <is>
          <t>Investment, Identifier [Axis]: World Insurance Associates, LLC 2</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Spread above reference rate</t>
        </is>
      </c>
      <c r="B4282" s="4" t="inlineStr">
        <is>
          <t>[1],[4],[15]</t>
        </is>
      </c>
      <c r="C4282" s="9" t="n">
        <v>0.05</v>
      </c>
      <c r="E4282" s="4" t="inlineStr">
        <is>
          <t xml:space="preserve"> </t>
        </is>
      </c>
    </row>
    <row r="4283">
      <c r="A4283" s="4" t="inlineStr">
        <is>
          <t>Interest rate</t>
        </is>
      </c>
      <c r="B4283" s="4" t="inlineStr">
        <is>
          <t>[1],[4],[15]</t>
        </is>
      </c>
      <c r="C4283" s="10" t="n">
        <v>0.093</v>
      </c>
      <c r="E4283" s="4" t="inlineStr">
        <is>
          <t xml:space="preserve"> </t>
        </is>
      </c>
    </row>
    <row r="4284">
      <c r="A4284" s="4" t="inlineStr">
        <is>
          <t>Par Amount</t>
        </is>
      </c>
      <c r="B4284" s="4" t="inlineStr">
        <is>
          <t>[1],[15]</t>
        </is>
      </c>
      <c r="C4284" s="6" t="n">
        <v>13761</v>
      </c>
      <c r="E4284" s="4" t="inlineStr">
        <is>
          <t xml:space="preserve"> </t>
        </is>
      </c>
    </row>
    <row r="4285">
      <c r="A4285" s="4" t="inlineStr">
        <is>
          <t>Amortized Cost</t>
        </is>
      </c>
      <c r="B4285" s="4" t="inlineStr">
        <is>
          <t>[1],[15]</t>
        </is>
      </c>
      <c r="C4285" s="5" t="n">
        <v>13756</v>
      </c>
      <c r="E4285" s="4" t="inlineStr">
        <is>
          <t xml:space="preserve"> </t>
        </is>
      </c>
    </row>
    <row r="4286">
      <c r="A4286" s="4" t="inlineStr">
        <is>
          <t>Fair Value</t>
        </is>
      </c>
      <c r="B4286" s="4" t="inlineStr">
        <is>
          <t>[1],[8],[15]</t>
        </is>
      </c>
      <c r="C4286" s="6" t="n">
        <v>13707</v>
      </c>
      <c r="E4286" s="4" t="inlineStr">
        <is>
          <t xml:space="preserve"> </t>
        </is>
      </c>
    </row>
    <row r="4287">
      <c r="A4287" s="4" t="inlineStr">
        <is>
          <t>Fair Value as % of Net Assets</t>
        </is>
      </c>
      <c r="B4287" s="4" t="inlineStr">
        <is>
          <t>[1],[10],[15]</t>
        </is>
      </c>
      <c r="C4287" s="10" t="n">
        <v>0.0149</v>
      </c>
      <c r="E4287" s="4" t="inlineStr">
        <is>
          <t xml:space="preserve"> </t>
        </is>
      </c>
    </row>
    <row r="4288">
      <c r="A4288" s="4" t="inlineStr">
        <is>
          <t>Investment, Identifier [Axis]: Wrench Group LLC</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Spread above reference rate</t>
        </is>
      </c>
      <c r="C4290" s="9" t="n">
        <v>0.04</v>
      </c>
      <c r="D4290" s="4" t="inlineStr">
        <is>
          <t>[3],[4],[15]</t>
        </is>
      </c>
      <c r="E4290" s="9" t="n">
        <v>0.04</v>
      </c>
      <c r="F4290" s="4" t="inlineStr">
        <is>
          <t>[7],[16],[17]</t>
        </is>
      </c>
    </row>
    <row r="4291">
      <c r="A4291" s="4" t="inlineStr">
        <is>
          <t>Interest rate</t>
        </is>
      </c>
      <c r="C4291" s="10" t="n">
        <v>0.0856</v>
      </c>
      <c r="D4291" s="4" t="inlineStr">
        <is>
          <t>[3],[4],[15]</t>
        </is>
      </c>
      <c r="E4291" s="10" t="n">
        <v>0.0859</v>
      </c>
      <c r="F4291" s="4" t="inlineStr">
        <is>
          <t>[7],[16],[17]</t>
        </is>
      </c>
    </row>
    <row r="4292">
      <c r="A4292" s="4" t="inlineStr">
        <is>
          <t>Par Amount</t>
        </is>
      </c>
      <c r="C4292" s="6" t="n">
        <v>9950</v>
      </c>
      <c r="D4292" s="4" t="inlineStr">
        <is>
          <t>[3],[15]</t>
        </is>
      </c>
      <c r="E4292" s="6" t="n">
        <v>9975</v>
      </c>
      <c r="F4292" s="4" t="inlineStr">
        <is>
          <t>[16],[17]</t>
        </is>
      </c>
    </row>
    <row r="4293">
      <c r="A4293" s="4" t="inlineStr">
        <is>
          <t>Amortized Cost</t>
        </is>
      </c>
      <c r="C4293" s="5" t="n">
        <v>9940</v>
      </c>
      <c r="D4293" s="4" t="inlineStr">
        <is>
          <t>[3],[15]</t>
        </is>
      </c>
      <c r="E4293" s="5" t="n">
        <v>9959</v>
      </c>
      <c r="F4293" s="4" t="inlineStr">
        <is>
          <t>[16],[17]</t>
        </is>
      </c>
    </row>
    <row r="4294">
      <c r="A4294" s="4" t="inlineStr">
        <is>
          <t>Fair Value</t>
        </is>
      </c>
      <c r="C4294" s="6" t="n">
        <v>9713</v>
      </c>
      <c r="D4294" s="4" t="inlineStr">
        <is>
          <t>[3],[8],[15]</t>
        </is>
      </c>
      <c r="E4294" s="6" t="n">
        <v>9959</v>
      </c>
      <c r="F4294" s="4" t="inlineStr">
        <is>
          <t>[9],[16],[17]</t>
        </is>
      </c>
    </row>
    <row r="4295">
      <c r="A4295" s="4" t="inlineStr">
        <is>
          <t>Fair Value as % of Net Assets</t>
        </is>
      </c>
      <c r="C4295" s="10" t="n">
        <v>0.0106</v>
      </c>
      <c r="D4295" s="4" t="inlineStr">
        <is>
          <t>[3],[10],[15]</t>
        </is>
      </c>
      <c r="E4295" s="10" t="n">
        <v>0.0103</v>
      </c>
      <c r="F4295" s="4" t="inlineStr">
        <is>
          <t>[11],[16],[17]</t>
        </is>
      </c>
    </row>
    <row r="4296">
      <c r="A4296" s="4" t="inlineStr">
        <is>
          <t>Investment, Identifier [Axis]: XpressMyself.com LLC (SmartSign) 1</t>
        </is>
      </c>
      <c r="C4296" s="4" t="inlineStr">
        <is>
          <t xml:space="preserve"> </t>
        </is>
      </c>
      <c r="E4296" s="4" t="inlineStr">
        <is>
          <t xml:space="preserve"> </t>
        </is>
      </c>
    </row>
    <row r="4297">
      <c r="A4297" s="3" t="inlineStr">
        <is>
          <t>Schedule of Investments [Line Items]</t>
        </is>
      </c>
      <c r="C4297" s="4" t="inlineStr">
        <is>
          <t xml:space="preserve"> </t>
        </is>
      </c>
      <c r="E4297" s="4" t="inlineStr">
        <is>
          <t xml:space="preserve"> </t>
        </is>
      </c>
    </row>
    <row r="4298">
      <c r="A4298" s="4" t="inlineStr">
        <is>
          <t>Spread above reference rate</t>
        </is>
      </c>
      <c r="C4298" s="10" t="n">
        <v>0.055</v>
      </c>
      <c r="D4298" s="4" t="inlineStr">
        <is>
          <t>[1],[3],[4]</t>
        </is>
      </c>
      <c r="E4298" s="10" t="n">
        <v>0.055</v>
      </c>
      <c r="F4298" s="4" t="inlineStr">
        <is>
          <t>[5],[7],[16]</t>
        </is>
      </c>
    </row>
    <row r="4299">
      <c r="A4299" s="4" t="inlineStr">
        <is>
          <t>Interest rate</t>
        </is>
      </c>
      <c r="C4299" s="10" t="n">
        <v>0.0989</v>
      </c>
      <c r="D4299" s="4" t="inlineStr">
        <is>
          <t>[1],[3],[4]</t>
        </is>
      </c>
      <c r="E4299" s="10" t="n">
        <v>0.1003</v>
      </c>
      <c r="F4299" s="4" t="inlineStr">
        <is>
          <t>[5],[7],[16]</t>
        </is>
      </c>
    </row>
    <row r="4300">
      <c r="A4300" s="4" t="inlineStr">
        <is>
          <t>Par Amount</t>
        </is>
      </c>
      <c r="C4300" s="6" t="n">
        <v>9750</v>
      </c>
      <c r="D4300" s="4" t="inlineStr">
        <is>
          <t>[1],[3]</t>
        </is>
      </c>
      <c r="E4300" s="6" t="n">
        <v>9775</v>
      </c>
      <c r="F4300" s="4" t="inlineStr">
        <is>
          <t>[5],[16]</t>
        </is>
      </c>
    </row>
    <row r="4301">
      <c r="A4301" s="4" t="inlineStr">
        <is>
          <t>Amortized Cost</t>
        </is>
      </c>
      <c r="C4301" s="5" t="n">
        <v>9695</v>
      </c>
      <c r="D4301" s="4" t="inlineStr">
        <is>
          <t>[1],[3]</t>
        </is>
      </c>
      <c r="E4301" s="5" t="n">
        <v>9713</v>
      </c>
      <c r="F4301" s="4" t="inlineStr">
        <is>
          <t>[5],[16]</t>
        </is>
      </c>
    </row>
    <row r="4302">
      <c r="A4302" s="4" t="inlineStr">
        <is>
          <t>Fair Value</t>
        </is>
      </c>
      <c r="C4302" s="6" t="n">
        <v>9750</v>
      </c>
      <c r="D4302" s="4" t="inlineStr">
        <is>
          <t>[1],[3],[8]</t>
        </is>
      </c>
      <c r="E4302" s="6" t="n">
        <v>9775</v>
      </c>
      <c r="F4302" s="4" t="inlineStr">
        <is>
          <t>[5],[9],[16]</t>
        </is>
      </c>
    </row>
    <row r="4303">
      <c r="A4303" s="4" t="inlineStr">
        <is>
          <t>Fair Value as % of Net Assets</t>
        </is>
      </c>
      <c r="C4303" s="10" t="n">
        <v>0.0106</v>
      </c>
      <c r="D4303" s="4" t="inlineStr">
        <is>
          <t>[1],[3],[10]</t>
        </is>
      </c>
      <c r="E4303" s="10" t="n">
        <v>0.0101</v>
      </c>
      <c r="F4303" s="4" t="inlineStr">
        <is>
          <t>[5],[11],[16]</t>
        </is>
      </c>
    </row>
    <row r="4304">
      <c r="A4304" s="4" t="inlineStr">
        <is>
          <t>Investment, Identifier [Axis]: XpressMyself.com LLC (SmartSign) 2</t>
        </is>
      </c>
      <c r="C4304" s="4" t="inlineStr">
        <is>
          <t xml:space="preserve"> </t>
        </is>
      </c>
      <c r="E4304" s="4" t="inlineStr">
        <is>
          <t xml:space="preserve"> </t>
        </is>
      </c>
    </row>
    <row r="4305">
      <c r="A4305" s="3" t="inlineStr">
        <is>
          <t>Schedule of Investments [Line Items]</t>
        </is>
      </c>
      <c r="C4305" s="4" t="inlineStr">
        <is>
          <t xml:space="preserve"> </t>
        </is>
      </c>
      <c r="E4305" s="4" t="inlineStr">
        <is>
          <t xml:space="preserve"> </t>
        </is>
      </c>
    </row>
    <row r="4306">
      <c r="A4306" s="4" t="inlineStr">
        <is>
          <t>Spread above reference rate</t>
        </is>
      </c>
      <c r="C4306" s="10" t="n">
        <v>0.0575</v>
      </c>
      <c r="D4306" s="4" t="inlineStr">
        <is>
          <t>[3],[4]</t>
        </is>
      </c>
      <c r="E4306" s="10" t="n">
        <v>0.0575</v>
      </c>
      <c r="F4306" s="4" t="inlineStr">
        <is>
          <t>[7],[16]</t>
        </is>
      </c>
    </row>
    <row r="4307">
      <c r="A4307" s="4" t="inlineStr">
        <is>
          <t>Interest rate</t>
        </is>
      </c>
      <c r="C4307" s="10" t="n">
        <v>0.1014</v>
      </c>
      <c r="D4307" s="4" t="inlineStr">
        <is>
          <t>[3],[4]</t>
        </is>
      </c>
      <c r="E4307" s="10" t="n">
        <v>0.1025</v>
      </c>
      <c r="F4307" s="4" t="inlineStr">
        <is>
          <t>[7],[16]</t>
        </is>
      </c>
    </row>
    <row r="4308">
      <c r="A4308" s="4" t="inlineStr">
        <is>
          <t>Par Amount</t>
        </is>
      </c>
      <c r="C4308" s="6" t="n">
        <v>4962</v>
      </c>
      <c r="D4308" s="4" t="inlineStr">
        <is>
          <t>[3]</t>
        </is>
      </c>
      <c r="E4308" s="6" t="n">
        <v>4974</v>
      </c>
      <c r="F4308" s="4" t="inlineStr">
        <is>
          <t>[16]</t>
        </is>
      </c>
    </row>
    <row r="4309">
      <c r="A4309" s="4" t="inlineStr">
        <is>
          <t>Amortized Cost</t>
        </is>
      </c>
      <c r="C4309" s="5" t="n">
        <v>4893</v>
      </c>
      <c r="D4309" s="4" t="inlineStr">
        <is>
          <t>[3]</t>
        </is>
      </c>
      <c r="E4309" s="5" t="n">
        <v>4900</v>
      </c>
      <c r="F4309" s="4" t="inlineStr">
        <is>
          <t>[16]</t>
        </is>
      </c>
    </row>
    <row r="4310">
      <c r="A4310" s="4" t="inlineStr">
        <is>
          <t>Fair Value</t>
        </is>
      </c>
      <c r="C4310" s="6" t="n">
        <v>4962</v>
      </c>
      <c r="D4310" s="4" t="inlineStr">
        <is>
          <t>[3],[8]</t>
        </is>
      </c>
      <c r="E4310" s="6" t="n">
        <v>4974</v>
      </c>
      <c r="F4310" s="4" t="inlineStr">
        <is>
          <t>[9],[16]</t>
        </is>
      </c>
    </row>
    <row r="4311">
      <c r="A4311" s="4" t="inlineStr">
        <is>
          <t>Fair Value as % of Net Assets</t>
        </is>
      </c>
      <c r="C4311" s="10" t="n">
        <v>0.0055</v>
      </c>
      <c r="D4311" s="4" t="inlineStr">
        <is>
          <t>[3],[10]</t>
        </is>
      </c>
      <c r="E4311" s="10" t="n">
        <v>0.0051</v>
      </c>
      <c r="F4311" s="4" t="inlineStr">
        <is>
          <t>[11],[16]</t>
        </is>
      </c>
    </row>
    <row r="4312">
      <c r="A4312" s="4" t="inlineStr">
        <is>
          <t>Investment, Identifier [Axis]: YI, LLC (Young Innovations) 1</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Spread above reference rate</t>
        </is>
      </c>
      <c r="C4314" s="10" t="n">
        <v>0.0575</v>
      </c>
      <c r="D4314" s="4" t="inlineStr">
        <is>
          <t>[1],[3],[4],[15]</t>
        </is>
      </c>
      <c r="E4314" s="10" t="n">
        <v>0.0575</v>
      </c>
      <c r="F4314" s="4" t="inlineStr">
        <is>
          <t>[5],[7],[16],[17]</t>
        </is>
      </c>
    </row>
    <row r="4315">
      <c r="A4315" s="4" t="inlineStr">
        <is>
          <t>Interest rate</t>
        </is>
      </c>
      <c r="C4315" s="10" t="n">
        <v>0.1005</v>
      </c>
      <c r="D4315" s="4" t="inlineStr">
        <is>
          <t>[1],[3],[4],[15]</t>
        </is>
      </c>
      <c r="E4315" s="10" t="n">
        <v>0.1039</v>
      </c>
      <c r="F4315" s="4" t="inlineStr">
        <is>
          <t>[5],[7],[16],[17]</t>
        </is>
      </c>
    </row>
    <row r="4316">
      <c r="A4316" s="4" t="inlineStr">
        <is>
          <t>Par Amount</t>
        </is>
      </c>
      <c r="C4316" s="6" t="n">
        <v>16345</v>
      </c>
      <c r="D4316" s="4" t="inlineStr">
        <is>
          <t>[1],[3],[15]</t>
        </is>
      </c>
      <c r="E4316" s="6" t="n">
        <v>16386</v>
      </c>
      <c r="F4316" s="4" t="inlineStr">
        <is>
          <t>[5],[16],[17]</t>
        </is>
      </c>
    </row>
    <row r="4317">
      <c r="A4317" s="4" t="inlineStr">
        <is>
          <t>Amortized Cost</t>
        </is>
      </c>
      <c r="C4317" s="5" t="n">
        <v>16215</v>
      </c>
      <c r="D4317" s="4" t="inlineStr">
        <is>
          <t>[1],[3],[15]</t>
        </is>
      </c>
      <c r="E4317" s="5" t="n">
        <v>16249</v>
      </c>
      <c r="F4317" s="4" t="inlineStr">
        <is>
          <t>[5],[16],[17]</t>
        </is>
      </c>
    </row>
    <row r="4318">
      <c r="A4318" s="4" t="inlineStr">
        <is>
          <t>Fair Value</t>
        </is>
      </c>
      <c r="C4318" s="6" t="n">
        <v>16132</v>
      </c>
      <c r="D4318" s="4" t="inlineStr">
        <is>
          <t>[1],[3],[8],[15]</t>
        </is>
      </c>
      <c r="E4318" s="6" t="n">
        <v>16244</v>
      </c>
      <c r="F4318" s="4" t="inlineStr">
        <is>
          <t>[5],[9],[16],[17]</t>
        </is>
      </c>
    </row>
    <row r="4319">
      <c r="A4319" s="4" t="inlineStr">
        <is>
          <t>Fair Value as % of Net Assets</t>
        </is>
      </c>
      <c r="C4319" s="10" t="n">
        <v>0.0175</v>
      </c>
      <c r="D4319" s="4" t="inlineStr">
        <is>
          <t>[1],[3],[10],[15]</t>
        </is>
      </c>
      <c r="E4319" s="10" t="n">
        <v>0.0166</v>
      </c>
      <c r="F4319" s="4" t="inlineStr">
        <is>
          <t>[5],[11],[16],[17]</t>
        </is>
      </c>
    </row>
    <row r="4320">
      <c r="A4320" s="4" t="inlineStr">
        <is>
          <t>Investment, Identifier [Axis]: YI, LLC (Young Innovations) 2</t>
        </is>
      </c>
      <c r="C4320" s="4" t="inlineStr">
        <is>
          <t xml:space="preserve"> </t>
        </is>
      </c>
      <c r="E4320" s="4" t="inlineStr">
        <is>
          <t xml:space="preserve"> </t>
        </is>
      </c>
    </row>
    <row r="4321">
      <c r="A4321" s="3" t="inlineStr">
        <is>
          <t>Schedule of Investments [Line Items]</t>
        </is>
      </c>
      <c r="C4321" s="4" t="inlineStr">
        <is>
          <t xml:space="preserve"> </t>
        </is>
      </c>
      <c r="E4321" s="4" t="inlineStr">
        <is>
          <t xml:space="preserve"> </t>
        </is>
      </c>
    </row>
    <row r="4322">
      <c r="A4322" s="4" t="inlineStr">
        <is>
          <t>Spread above reference rate</t>
        </is>
      </c>
      <c r="C4322" s="10" t="n">
        <v>0.0575</v>
      </c>
      <c r="D4322" s="4" t="inlineStr">
        <is>
          <t>[1],[2],[4],[15]</t>
        </is>
      </c>
      <c r="E4322" s="10" t="n">
        <v>0.0575</v>
      </c>
      <c r="F4322" s="4" t="inlineStr">
        <is>
          <t>[6],[7],[14],[17]</t>
        </is>
      </c>
    </row>
    <row r="4323">
      <c r="A4323" s="4" t="inlineStr">
        <is>
          <t>Interest rate</t>
        </is>
      </c>
      <c r="C4323" s="10" t="n">
        <v>0.1005</v>
      </c>
      <c r="D4323" s="4" t="inlineStr">
        <is>
          <t>[1],[2],[4],[15]</t>
        </is>
      </c>
      <c r="E4323" s="10" t="n">
        <v>0.1039</v>
      </c>
      <c r="F4323" s="4" t="inlineStr">
        <is>
          <t>[6],[7],[14],[17]</t>
        </is>
      </c>
    </row>
    <row r="4324">
      <c r="A4324" s="4" t="inlineStr">
        <is>
          <t>Par Amount</t>
        </is>
      </c>
      <c r="C4324" s="6" t="n">
        <v>3448</v>
      </c>
      <c r="D4324" s="4" t="inlineStr">
        <is>
          <t>[1],[2],[15]</t>
        </is>
      </c>
      <c r="E4324" s="6" t="n">
        <v>3448</v>
      </c>
      <c r="F4324" s="4" t="inlineStr">
        <is>
          <t>[6],[14],[17]</t>
        </is>
      </c>
    </row>
    <row r="4325">
      <c r="A4325" s="4" t="inlineStr">
        <is>
          <t>Amortized Cost</t>
        </is>
      </c>
      <c r="C4325" s="5" t="n">
        <v>0</v>
      </c>
      <c r="D4325" s="4" t="inlineStr">
        <is>
          <t>[1],[2],[15]</t>
        </is>
      </c>
      <c r="E4325" s="5" t="n">
        <v>0</v>
      </c>
      <c r="F4325" s="4" t="inlineStr">
        <is>
          <t>[6],[14],[17]</t>
        </is>
      </c>
    </row>
    <row r="4326">
      <c r="A4326" s="4" t="inlineStr">
        <is>
          <t>Fair Value</t>
        </is>
      </c>
      <c r="C4326" s="6" t="n">
        <v>-45</v>
      </c>
      <c r="D4326" s="4" t="inlineStr">
        <is>
          <t>[1],[2],[8],[15]</t>
        </is>
      </c>
      <c r="E4326" s="6" t="n">
        <v>-30</v>
      </c>
      <c r="F4326" s="4" t="inlineStr">
        <is>
          <t>[6],[9],[14],[17]</t>
        </is>
      </c>
    </row>
    <row r="4327">
      <c r="A4327" s="4" t="inlineStr">
        <is>
          <t>Fair Value as % of Net Assets</t>
        </is>
      </c>
      <c r="C4327" s="9" t="n">
        <v>0</v>
      </c>
      <c r="D4327" s="4" t="inlineStr">
        <is>
          <t>[1],[2],[10],[15]</t>
        </is>
      </c>
      <c r="E4327" s="9" t="n">
        <v>0</v>
      </c>
      <c r="F4327" s="4" t="inlineStr">
        <is>
          <t>[6],[11],[14],[17]</t>
        </is>
      </c>
    </row>
    <row r="4328">
      <c r="A4328" s="4" t="inlineStr">
        <is>
          <t>Investment, Identifier [Axis]: good2grow LLC 1</t>
        </is>
      </c>
      <c r="C4328" s="4" t="inlineStr">
        <is>
          <t xml:space="preserve"> </t>
        </is>
      </c>
      <c r="E4328" s="4" t="inlineStr">
        <is>
          <t xml:space="preserve"> </t>
        </is>
      </c>
    </row>
    <row r="4329">
      <c r="A4329" s="3" t="inlineStr">
        <is>
          <t>Schedule of Investments [Line Items]</t>
        </is>
      </c>
      <c r="C4329" s="4" t="inlineStr">
        <is>
          <t xml:space="preserve"> </t>
        </is>
      </c>
      <c r="E4329" s="4" t="inlineStr">
        <is>
          <t xml:space="preserve"> </t>
        </is>
      </c>
    </row>
    <row r="4330">
      <c r="A4330" s="4" t="inlineStr">
        <is>
          <t>Spread above reference rate</t>
        </is>
      </c>
      <c r="C4330" s="10" t="n">
        <v>0.045</v>
      </c>
      <c r="D4330" s="4" t="inlineStr">
        <is>
          <t>[1],[3],[4]</t>
        </is>
      </c>
      <c r="E4330" s="10" t="n">
        <v>0.045</v>
      </c>
      <c r="F4330" s="4" t="inlineStr">
        <is>
          <t>[5],[7],[16]</t>
        </is>
      </c>
    </row>
    <row r="4331">
      <c r="A4331" s="4" t="inlineStr">
        <is>
          <t>Interest rate</t>
        </is>
      </c>
      <c r="C4331" s="10" t="n">
        <v>0.0896</v>
      </c>
      <c r="D4331" s="4" t="inlineStr">
        <is>
          <t>[1],[3],[4]</t>
        </is>
      </c>
      <c r="E4331" s="10" t="n">
        <v>0.0916</v>
      </c>
      <c r="F4331" s="4" t="inlineStr">
        <is>
          <t>[5],[7],[16]</t>
        </is>
      </c>
    </row>
    <row r="4332">
      <c r="A4332" s="4" t="inlineStr">
        <is>
          <t>Par Amount</t>
        </is>
      </c>
      <c r="C4332" s="6" t="n">
        <v>8699</v>
      </c>
      <c r="D4332" s="4" t="inlineStr">
        <is>
          <t>[1],[3]</t>
        </is>
      </c>
      <c r="E4332" s="6" t="n">
        <v>8699</v>
      </c>
      <c r="F4332" s="4" t="inlineStr">
        <is>
          <t>[5],[16]</t>
        </is>
      </c>
    </row>
    <row r="4333">
      <c r="A4333" s="4" t="inlineStr">
        <is>
          <t>Amortized Cost</t>
        </is>
      </c>
      <c r="C4333" s="5" t="n">
        <v>8658</v>
      </c>
      <c r="D4333" s="4" t="inlineStr">
        <is>
          <t>[1],[3]</t>
        </is>
      </c>
      <c r="E4333" s="5" t="n">
        <v>8653</v>
      </c>
      <c r="F4333" s="4" t="inlineStr">
        <is>
          <t>[5],[16]</t>
        </is>
      </c>
    </row>
    <row r="4334">
      <c r="A4334" s="4" t="inlineStr">
        <is>
          <t>Fair Value</t>
        </is>
      </c>
      <c r="C4334" s="6" t="n">
        <v>8699</v>
      </c>
      <c r="D4334" s="4" t="inlineStr">
        <is>
          <t>[1],[3],[8]</t>
        </is>
      </c>
      <c r="E4334" s="6" t="n">
        <v>8699</v>
      </c>
      <c r="F4334" s="4" t="inlineStr">
        <is>
          <t>[5],[9],[16]</t>
        </is>
      </c>
    </row>
    <row r="4335">
      <c r="A4335" s="4" t="inlineStr">
        <is>
          <t>Fair Value as % of Net Assets</t>
        </is>
      </c>
      <c r="C4335" s="10" t="n">
        <v>0.0095</v>
      </c>
      <c r="D4335" s="4" t="inlineStr">
        <is>
          <t>[1],[3],[10]</t>
        </is>
      </c>
      <c r="E4335" s="10" t="n">
        <v>0.008999999999999999</v>
      </c>
      <c r="F4335" s="4" t="inlineStr">
        <is>
          <t>[5],[11],[16]</t>
        </is>
      </c>
    </row>
    <row r="4336">
      <c r="A4336" s="4" t="inlineStr">
        <is>
          <t>Investment, Identifier [Axis]: good2grow LLC 2</t>
        </is>
      </c>
      <c r="C4336" s="4" t="inlineStr">
        <is>
          <t xml:space="preserve"> </t>
        </is>
      </c>
      <c r="E4336" s="4" t="inlineStr">
        <is>
          <t xml:space="preserve"> </t>
        </is>
      </c>
    </row>
    <row r="4337">
      <c r="A4337" s="3" t="inlineStr">
        <is>
          <t>Schedule of Investments [Line Items]</t>
        </is>
      </c>
      <c r="C4337" s="4" t="inlineStr">
        <is>
          <t xml:space="preserve"> </t>
        </is>
      </c>
      <c r="E4337" s="4" t="inlineStr">
        <is>
          <t xml:space="preserve"> </t>
        </is>
      </c>
    </row>
    <row r="4338">
      <c r="A4338" s="4" t="inlineStr">
        <is>
          <t>Spread above reference rate</t>
        </is>
      </c>
      <c r="C4338" s="10" t="n">
        <v>0.055</v>
      </c>
      <c r="D4338" s="4" t="inlineStr">
        <is>
          <t>[1],[3],[4]</t>
        </is>
      </c>
      <c r="E4338" s="10" t="n">
        <v>0.055</v>
      </c>
      <c r="F4338" s="4" t="inlineStr">
        <is>
          <t>[6],[7],[16]</t>
        </is>
      </c>
    </row>
    <row r="4339">
      <c r="A4339" s="4" t="inlineStr">
        <is>
          <t>Interest rate</t>
        </is>
      </c>
      <c r="C4339" s="10" t="n">
        <v>0.09959999999999999</v>
      </c>
      <c r="D4339" s="4" t="inlineStr">
        <is>
          <t>[1],[3],[4]</t>
        </is>
      </c>
      <c r="E4339" s="10" t="n">
        <v>0.1016</v>
      </c>
      <c r="F4339" s="4" t="inlineStr">
        <is>
          <t>[6],[7],[16]</t>
        </is>
      </c>
    </row>
    <row r="4340">
      <c r="A4340" s="4" t="inlineStr">
        <is>
          <t>Par Amount</t>
        </is>
      </c>
      <c r="C4340" s="6" t="n">
        <v>4981</v>
      </c>
      <c r="D4340" s="4" t="inlineStr">
        <is>
          <t>[1],[3]</t>
        </is>
      </c>
      <c r="E4340" s="6" t="n">
        <v>4981</v>
      </c>
      <c r="F4340" s="4" t="inlineStr">
        <is>
          <t>[6],[16]</t>
        </is>
      </c>
    </row>
    <row r="4341">
      <c r="A4341" s="4" t="inlineStr">
        <is>
          <t>Amortized Cost</t>
        </is>
      </c>
      <c r="C4341" s="5" t="n">
        <v>4932</v>
      </c>
      <c r="D4341" s="4" t="inlineStr">
        <is>
          <t>[1],[3]</t>
        </is>
      </c>
      <c r="E4341" s="5" t="n">
        <v>4927</v>
      </c>
      <c r="F4341" s="4" t="inlineStr">
        <is>
          <t>[6],[16]</t>
        </is>
      </c>
    </row>
    <row r="4342">
      <c r="A4342" s="4" t="inlineStr">
        <is>
          <t>Fair Value</t>
        </is>
      </c>
      <c r="C4342" s="6" t="n">
        <v>4981</v>
      </c>
      <c r="D4342" s="4" t="inlineStr">
        <is>
          <t>[1],[3],[8]</t>
        </is>
      </c>
      <c r="E4342" s="6" t="n">
        <v>4981</v>
      </c>
      <c r="F4342" s="4" t="inlineStr">
        <is>
          <t>[6],[9],[16]</t>
        </is>
      </c>
    </row>
    <row r="4343">
      <c r="A4343" s="4" t="inlineStr">
        <is>
          <t>Fair Value as % of Net Assets</t>
        </is>
      </c>
      <c r="C4343" s="10" t="n">
        <v>0.0054</v>
      </c>
      <c r="D4343" s="4" t="inlineStr">
        <is>
          <t>[1],[3],[10]</t>
        </is>
      </c>
      <c r="E4343" s="10" t="n">
        <v>0.0051</v>
      </c>
      <c r="F4343" s="4" t="inlineStr">
        <is>
          <t>[6],[11],[16]</t>
        </is>
      </c>
    </row>
    <row r="4344">
      <c r="A4344" s="4" t="inlineStr">
        <is>
          <t>Investment, Identifier [Axis]: good2grow LLC 3</t>
        </is>
      </c>
      <c r="C4344" s="4" t="inlineStr">
        <is>
          <t xml:space="preserve"> </t>
        </is>
      </c>
      <c r="E4344" s="4" t="inlineStr">
        <is>
          <t xml:space="preserve"> </t>
        </is>
      </c>
    </row>
    <row r="4345">
      <c r="A4345" s="3" t="inlineStr">
        <is>
          <t>Schedule of Investments [Line Items]</t>
        </is>
      </c>
      <c r="C4345" s="4" t="inlineStr">
        <is>
          <t xml:space="preserve"> </t>
        </is>
      </c>
      <c r="E4345" s="4" t="inlineStr">
        <is>
          <t xml:space="preserve"> </t>
        </is>
      </c>
    </row>
    <row r="4346">
      <c r="A4346" s="4" t="inlineStr">
        <is>
          <t>Spread above reference rate</t>
        </is>
      </c>
      <c r="C4346" s="10" t="n">
        <v>0.0475</v>
      </c>
      <c r="D4346" s="4" t="inlineStr">
        <is>
          <t>[1],[3],[4]</t>
        </is>
      </c>
      <c r="E4346" s="10" t="n">
        <v>0.0475</v>
      </c>
      <c r="F4346" s="4" t="inlineStr">
        <is>
          <t>[5],[7],[16]</t>
        </is>
      </c>
    </row>
    <row r="4347">
      <c r="A4347" s="4" t="inlineStr">
        <is>
          <t>Interest rate</t>
        </is>
      </c>
      <c r="C4347" s="10" t="n">
        <v>0.0921</v>
      </c>
      <c r="D4347" s="4" t="inlineStr">
        <is>
          <t>[1],[3],[4]</t>
        </is>
      </c>
      <c r="E4347" s="10" t="n">
        <v>0.0941</v>
      </c>
      <c r="F4347" s="4" t="inlineStr">
        <is>
          <t>[5],[7],[16]</t>
        </is>
      </c>
    </row>
    <row r="4348">
      <c r="A4348" s="4" t="inlineStr">
        <is>
          <t>Par Amount</t>
        </is>
      </c>
      <c r="C4348" s="6" t="n">
        <v>14230</v>
      </c>
      <c r="D4348" s="4" t="inlineStr">
        <is>
          <t>[1],[3]</t>
        </is>
      </c>
      <c r="E4348" s="6" t="n">
        <v>14266</v>
      </c>
      <c r="F4348" s="4" t="inlineStr">
        <is>
          <t>[5],[16]</t>
        </is>
      </c>
    </row>
    <row r="4349">
      <c r="A4349" s="4" t="inlineStr">
        <is>
          <t>Amortized Cost</t>
        </is>
      </c>
      <c r="C4349" s="5" t="n">
        <v>14126</v>
      </c>
      <c r="D4349" s="4" t="inlineStr">
        <is>
          <t>[1],[3]</t>
        </is>
      </c>
      <c r="E4349" s="5" t="n">
        <v>14149</v>
      </c>
      <c r="F4349" s="4" t="inlineStr">
        <is>
          <t>[5],[16]</t>
        </is>
      </c>
    </row>
    <row r="4350">
      <c r="A4350" s="4" t="inlineStr">
        <is>
          <t>Fair Value</t>
        </is>
      </c>
      <c r="C4350" s="6" t="n">
        <v>14230</v>
      </c>
      <c r="D4350" s="4" t="inlineStr">
        <is>
          <t>[1],[3],[8]</t>
        </is>
      </c>
      <c r="E4350" s="6" t="n">
        <v>14408</v>
      </c>
      <c r="F4350" s="4" t="inlineStr">
        <is>
          <t>[5],[9],[16]</t>
        </is>
      </c>
    </row>
    <row r="4351">
      <c r="A4351" s="4" t="inlineStr">
        <is>
          <t>Fair Value as % of Net Assets</t>
        </is>
      </c>
      <c r="C4351" s="10" t="n">
        <v>0.0155</v>
      </c>
      <c r="D4351" s="4" t="inlineStr">
        <is>
          <t>[1],[3],[10]</t>
        </is>
      </c>
      <c r="E4351" s="10" t="n">
        <v>0.0148</v>
      </c>
      <c r="F4351" s="4" t="inlineStr">
        <is>
          <t>[5],[11],[16]</t>
        </is>
      </c>
    </row>
    <row r="4352"/>
    <row r="4353">
      <c r="A4353" s="4" t="inlineStr">
        <is>
          <t>[1]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 8 "Commitments and Contingencies". Denotes that all or a portion of the assets are owned by CLO-I, CLO-II and/or CLO-III (each as defined in Note 1 "Organization"), which serve as collateral for the 2023 Debt Securitization, the 2024 Debt Securitization, and the 2025 Debt Securitization (each as defined in the Notes). See Note 7 "Borrowings".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March 31, 2025. As of March 31, 2025, rates for 1M S, 3M S, 6M S, 12M S ("SOFR") are 4.32%, 4.29%, 4.19%, and 4.01% respectively. Certain investments are subject to a SOFR floor or may utilize an alternative reference rate such as U.S. Prime Rate (“P”). For fixed rate loans, a spread above a reference rate is not applicable. Denotes that all or a portion of the assets are owned by SPV V (as defined in Note 1 "Organization"). SPV V has entered into a senior secured revolving credit facility (the “Wells Fargo Financing Facility”). The lenders of the Wells Fargo Financing Facility have a first lien security interest in substantially all of the assets of SPV V.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4. As of December 31, 2024, rate for 1M S, 3M S, 6M S, 12M S ("SOFR") are 4.33%, 4.31%, 4.25%, and 4.18% respectively. Certain investments are subject to a SOFR floor. For fixed rate loans, a spread above a reference rate is not applicable. Investment valued using unobservable inputs (Level 3). See Note 2 “Significant Accounting Policies – Valuation of Portfolio Investments” and Note 5 "Fair Value Measurements" for more information. Investment valued using unobservable inputs (Level 3). See Note 2 “Significant Accounting Policies – Valuation of Portfolio Investments” and Note 5 "Fair Value Measurements" for more information. Percentage is based on net assets of $920,020 as of March 31, 2025. Percentage is based on net assets of $970,320 as of December 31, 2024. Instrument is used in a qualifying hedge accounting relationship. The associated change in fair value is recorded with the change in fair value of the hedged item within interest expense on the consolidated statements of operations. Refer to Note 4 "Derivatives" for more information. Investments valued using observable inputs (Level 2). See Note 2 “Significant Accounting Policies – Valuation of Portfolio Investments” and Note 5 "Fair Value Measurements" for more information. Position or portion thereof is an unfunded loan commitment, and no interest is being earned on the unfunded portion. See Note 8 "Commitments and Contingencies". The investment may be subject to unused commitment fees. Denotes that all or a portion of the assets are owned by CLO-I, CLO-II and/or CLO-III (each as defined in Note 1 "Organization"), which serve as collateral for the 2022 Debt Securitization, the 2023 Debt Securitization, and the 2024 Debt Securitization (each as defined in the Notes). See Note 7 "Secured Borrowings". Investment is a unitranche position. Security acquired in transaction exempt from registration under the Securities Act of 1933, as amended (the “Securities Act”), and may be deemed to be a “restricted security” under the Securities Act. As of March 31, 2025, the Company held fifty-two restricted securities with an aggregate fair value of $35,117, or 3.82% of the Company’s net assets. Security acquired in transaction exempt from registration under the Securities Act of 1933, as amended (the “Securities Act”), and may be deemed to be a “restricted security” under the Securities Act. As of December 31, 2024, the Company held fifty-two restricted securities with an aggregate fair value of 36,598, or 3.77% of the Company’s net assets. Loan was on non-accrual status as of March 31, 2025. Loan was on non-accrual status as of December 31, 2024. Investments valued using observable inputs (Level 2). See Note 2 “Significant Accounting Policies – Valuation of Portfolio Investments” and Note 5 "Fair Value Measurements" for more information. The investment is considered as a non-qualifying asset under Section 55(a) of the 1940 Act. Under the 1940 Act, the Company cannot acquire any non-qualifying asset unless, at the time the acquisition is made, qualifying assets represent at least 70% of the Company's total assets. As of December 31, 2024, total non-qualifying assets at fair value represented 4.71% of the Company's total assets calculated in accordance with the 1940 Act. Represents an investment held through an aggregator vehicle organized as a pooled investment vehicle. The investment is considered a non-qualifying asset under Section 55(a) of the 1940 Act. Under the 1940 Act, the Company cannot acquire any non-qualifying asset unless, at the time the acquisition is made, qualifying assets represent at least 70% of the Company's total assets. As of March 31, 2025, total non-qualifying assets at fair value represented 3.93% of the Company's total assets calculated in accordance with the 1940 Act.</t>
        </is>
      </c>
    </row>
  </sheetData>
  <mergeCells count="5">
    <mergeCell ref="A4352:E4352"/>
    <mergeCell ref="C1:D1"/>
    <mergeCell ref="A4353:E4353"/>
    <mergeCell ref="E1:F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3" customWidth="1" min="5" max="5"/>
  </cols>
  <sheetData>
    <row r="1">
      <c r="A1" s="1" t="inlineStr">
        <is>
          <t>CONSOLIDATED SCHEDULE OF INVESTMENTS (Parenthetical) $ in Thousands</t>
        </is>
      </c>
      <c r="B1" s="2" t="inlineStr">
        <is>
          <t>Mar. 31, 2025 USD ($) investment</t>
        </is>
      </c>
      <c r="D1" s="2" t="inlineStr">
        <is>
          <t>Dec. 31, 2024 USD ($) investment</t>
        </is>
      </c>
    </row>
    <row r="2">
      <c r="A2" s="3" t="inlineStr">
        <is>
          <t>Schedule of Investments [Line Items]</t>
        </is>
      </c>
      <c r="B2" s="4" t="inlineStr">
        <is>
          <t xml:space="preserve"> </t>
        </is>
      </c>
      <c r="D2" s="4" t="inlineStr">
        <is>
          <t xml:space="preserve"> </t>
        </is>
      </c>
    </row>
    <row r="3">
      <c r="A3" s="4" t="inlineStr">
        <is>
          <t>Effective interest rate (as a percent)</t>
        </is>
      </c>
      <c r="B3" s="9" t="n">
        <v>0.05</v>
      </c>
      <c r="C3" s="4" t="inlineStr">
        <is>
          <t>[1],[2],[3],[4]</t>
        </is>
      </c>
      <c r="D3" s="10" t="n">
        <v>0.0475</v>
      </c>
      <c r="E3" s="4" t="inlineStr">
        <is>
          <t>[5],[6],[7]</t>
        </is>
      </c>
    </row>
    <row r="4">
      <c r="A4" s="4" t="inlineStr">
        <is>
          <t>Net assets</t>
        </is>
      </c>
      <c r="B4" s="6" t="n">
        <v>920020</v>
      </c>
      <c r="D4" s="6" t="n">
        <v>970320</v>
      </c>
    </row>
    <row r="5">
      <c r="A5" s="4" t="inlineStr">
        <is>
          <t>Fair Value</t>
        </is>
      </c>
      <c r="B5" s="6" t="n">
        <v>2124817</v>
      </c>
      <c r="C5" s="4" t="inlineStr">
        <is>
          <t>[8]</t>
        </is>
      </c>
      <c r="D5" s="6" t="n">
        <v>2122221</v>
      </c>
      <c r="E5" s="4" t="inlineStr">
        <is>
          <t>[9]</t>
        </is>
      </c>
    </row>
    <row r="6">
      <c r="A6" s="4" t="inlineStr">
        <is>
          <t>Percent of net assets</t>
        </is>
      </c>
      <c r="B6" s="10" t="n">
        <v>2.3095</v>
      </c>
      <c r="C6" s="4" t="inlineStr">
        <is>
          <t>[10]</t>
        </is>
      </c>
      <c r="D6" s="10" t="n">
        <v>2.1871</v>
      </c>
      <c r="E6" s="4" t="inlineStr">
        <is>
          <t>[11]</t>
        </is>
      </c>
    </row>
    <row r="7">
      <c r="A7" s="4" t="inlineStr">
        <is>
          <t>Restricted Security</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Number of restricted securities held | investment</t>
        </is>
      </c>
      <c r="B9" s="5" t="n">
        <v>52</v>
      </c>
      <c r="D9" s="5" t="n">
        <v>52</v>
      </c>
    </row>
    <row r="10">
      <c r="A10" s="4" t="inlineStr">
        <is>
          <t>Fair Value</t>
        </is>
      </c>
      <c r="B10" s="6" t="n">
        <v>35117</v>
      </c>
      <c r="D10" s="6" t="n">
        <v>36598</v>
      </c>
    </row>
    <row r="11">
      <c r="A11" s="4" t="inlineStr">
        <is>
          <t>Percent of net assets</t>
        </is>
      </c>
      <c r="B11" s="10" t="n">
        <v>0.0382</v>
      </c>
      <c r="D11" s="10" t="n">
        <v>0.0377</v>
      </c>
    </row>
    <row r="12">
      <c r="A12" s="4" t="inlineStr">
        <is>
          <t>Non Qualifying Asset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Percent of net assets</t>
        </is>
      </c>
      <c r="B14" s="10" t="n">
        <v>0.0393</v>
      </c>
      <c r="D14" s="10" t="n">
        <v>0.0471</v>
      </c>
    </row>
    <row r="15">
      <c r="A15" s="4" t="inlineStr">
        <is>
          <t>Qualifying Asse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Percent of net assets</t>
        </is>
      </c>
      <c r="B17" s="9" t="n">
        <v>0.7</v>
      </c>
      <c r="D17" s="9" t="n">
        <v>0.7</v>
      </c>
    </row>
    <row r="18">
      <c r="A18" s="4" t="inlineStr">
        <is>
          <t>One Month SOFR</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Effective interest rate (as a percent)</t>
        </is>
      </c>
      <c r="B20" s="10" t="n">
        <v>0.0432</v>
      </c>
      <c r="D20" s="10" t="n">
        <v>0.0433</v>
      </c>
    </row>
    <row r="21">
      <c r="A21" s="4" t="inlineStr">
        <is>
          <t>Three Month SOFR</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Effective interest rate (as a percent)</t>
        </is>
      </c>
      <c r="B23" s="10" t="n">
        <v>0.0429</v>
      </c>
      <c r="D23" s="10" t="n">
        <v>0.0431</v>
      </c>
    </row>
    <row r="24">
      <c r="A24" s="4" t="inlineStr">
        <is>
          <t>Six Month SOFR</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Effective interest rate (as a percent)</t>
        </is>
      </c>
      <c r="B26" s="10" t="n">
        <v>0.0419</v>
      </c>
      <c r="D26" s="10" t="n">
        <v>0.0425</v>
      </c>
    </row>
    <row r="27">
      <c r="A27" s="4" t="inlineStr">
        <is>
          <t>Twelve Month SOFR</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Effective interest rate (as a percent)</t>
        </is>
      </c>
      <c r="B29" s="10" t="n">
        <v>0.0401</v>
      </c>
      <c r="D29" s="10" t="n">
        <v>0.0418</v>
      </c>
    </row>
    <row r="30"/>
    <row r="31">
      <c r="A31" s="4" t="inlineStr">
        <is>
          <t>[1]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 8 "Commitments and Contingencies". Denotes that all or a portion of the assets are owned by CLO-I, CLO-II and/or CLO-III (each as defined in Note 1 "Organization"), which serve as collateral for the 2023 Debt Securitization, the 2024 Debt Securitization, and the 2025 Debt Securitization (each as defined in the Notes). See Note 7 "Borrowings".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March 31, 2025. As of March 31, 2025, rates for 1M S, 3M S, 6M S, 12M S ("SOFR") are 4.32%, 4.29%, 4.19%, and 4.01% respectively. Certain investments are subject to a SOFR floor or may utilize an alternative reference rate such as U.S. Prime Rate (“P”). For fixed rate loans, a spread above a reference rate is not applicable. Denotes that all or a portion of the assets are owned by SPV V (as defined in Note 1 "Organization"). SPV V has entered into a senior secured revolving credit facility (the “Wells Fargo Financing Facility”). The lenders of the Wells Fargo Financing Facility have a first lien security interest in substantially all of the assets of SPV V.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4. As of December 31, 2024, rate for 1M S, 3M S, 6M S, 12M S ("SOFR") are 4.33%, 4.31%, 4.25%, and 4.18% respectively. Certain investments are subject to a SOFR floor. For fixed rate loans, a spread above a reference rate is not applicable. Investment valued using unobservable inputs (Level 3). See Note 2 “Significant Accounting Policies – Valuation of Portfolio Investments” and Note 5 "Fair Value Measurements" for more information. Investment valued using unobservable inputs (Level 3). See Note 2 “Significant Accounting Policies – Valuation of Portfolio Investments” and Note 5 "Fair Value Measurements" for more information. Percentage is based on net assets of $920,020 as of March 31, 2025. Percentage is based on net assets of $970,320 as of December 31, 2024.</t>
        </is>
      </c>
    </row>
  </sheetData>
  <mergeCells count="4">
    <mergeCell ref="A30:E30"/>
    <mergeCell ref="B1:C1"/>
    <mergeCell ref="D1:E1"/>
    <mergeCell ref="A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Direct Lending Corp., a Maryland corporation (the “Company”, which refers to either Nuveen Churchill Direct Lending Corp. or Nuveen Churchill Direct Lending Corp. together with its consolidated subsidiaries, as the context may require), is a closed-end, externally managed, non-diversified management investment company that has elected to be regulated as a business development company (“BDC”) under the Investment Company Act of 1940, as amended (the “1940 Act”). In addition, the Company has elected, and intends to qualify annually, to be treated for U.S. federal income tax purposes as a regulated investment company (“RIC”) under subchapter M of the Internal Revenue Code of 1986, as amended (the “Code”). Effective June 1, 2020, the Company changed its name from “Nuveen Churchill BDC, Inc.” to “Nuveen Churchill Direct Lending Corp.” The Company’s investment objective is to generate attractive risk-adjusted returns primarily through current income by investing primarily in senior secured loans to private equity-owned U.S. middle market companies, which the Company defines as companies with approximately $10 million to $250 million of annual earnings before interest, taxes, depreciation and amortization (“EBITDA”). The Company primarily focuses on investing in U.S. middle market companies with $10 million to $100 million in EBITDA, which it considers the core middle market. The Company's portfolio is comprised primarily of first-lien senior secured debt and unitranche loans. Although it is not the Company's primary strategy, the Company also opportunistically invests in junior capital opportunities, including second-lien loans, subordinated debt, and equity co-investments and similar equity-related securities. The Company entered into the Advisory Agreement with Churchill DLC Advisor LLC (f/k/a Nuveen Churchill Advisors LLC) (the “Adviser”), under which the Adviser has delegated substantially all of its day-to-day portfolio management obligations through the CAM Sub-Advisory Agreement with Churchill Asset Management LLC (“Churchill”). In addition, the Adviser and Churchill have entered into the NAM Sub-Advisory Agreement with Nuveen Asset Management, LLC (“Nuveen Asset Management” and, together with the Adviser and Churchill, the “Advisers”), pursuant to which Nuveen Asset Management may manage a portion of the Company's portfolio consisting of cash and cash equivalents, liquid fixed-income securities (including broadly syndicated loans) and other liquid credit instruments, subject to the pace and amount of investment activity in the middle market investment program. Under the Administration Agreement, the Company is provided with certain services by an administrator, Churchill BDC Administration LLC (f/k/a Nuveen Churchill Administration LLC) (the “Administrator”). The Advisers and Administrator are all affiliates and subsidiaries of Nuveen, LLC, a wholly owned subsidiary of Teachers Insurance and Annuity Association of America (“TIAA”). See Note 6 , Related Party Transactions. Churchill NCDLC CLO-I, LLC (“CLO-I”), Churchill NCDLC CLO-II, LLC (“CLO-II”), Churchill NCDLC CLO-III, LLC (“CLO-III”), Nuveen Churchill BDC SPV IV, LLC (“SPV IV”), Nuveen Churchill BDC SPV V, LLC (“SPV V”) and NCDL Equity Holdings LLC ("NCDL Equity Holdings") are wholly owned subsidiaries of the Company and are consolidated in these financial statements commencing from the date of their respective formation, in accordance with the Company's consolidation policy discussed in Note 2 . CLO-I, CLO-II and CLO-III have completed term debt securitizations. SPV IV and SPV V primarily invest in first-lien senior secured debt and unitranche loans. NCDL Equity Holdings was formed to hold certain equity-related securities. Beginning with its initial closing in March 2020, the Company conducted private offerings ("Private Offerings") of its shares of common stock to accredited investors in reliance on exemptions from the registration requirements of the Securities Act of 1933, as amended (the "Securities Act"). The Company held its final closing on April 28, 2023. On January 29, 2024, the Company closed its initial public offering (“IPO”). The Company’s common stock began trading on the New York Stock Exchange (“NYSE”) under the symbol “NCDL” on January 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01:51:54Z</dcterms:created>
  <dcterms:modified xmlns:dcterms="http://purl.org/dc/terms/" xmlns:xsi="http://www.w3.org/2001/XMLSchema-instance" xsi:type="dcterms:W3CDTF">2025-05-08T01:52:02Z</dcterms:modified>
</cp:coreProperties>
</file>